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77" r:id="rId3"/>
    <sheet name="Condensed_Consolidated_Stateme" sheetId="4" r:id="rId4"/>
    <sheet name="Condensed_Consolidated_Stateme1" sheetId="5" r:id="rId5"/>
    <sheet name="Condensed_Consolidated_Stateme2" sheetId="78" r:id="rId6"/>
    <sheet name="Condensed_Consolidated_Stateme3" sheetId="7" r:id="rId7"/>
    <sheet name="Organization_and_Nature_of_Ope" sheetId="79" r:id="rId8"/>
    <sheet name="Basis_of_Presentation_and_Rece" sheetId="80" r:id="rId9"/>
    <sheet name="Acquisitions" sheetId="81" r:id="rId10"/>
    <sheet name="Cash_and_Cash_Equivalents_Risk" sheetId="82" r:id="rId11"/>
    <sheet name="Inventories" sheetId="83" r:id="rId12"/>
    <sheet name="Property_Plant_and_Equipment" sheetId="84" r:id="rId13"/>
    <sheet name="Goodwill_and_Other_Intangibles" sheetId="85" r:id="rId14"/>
    <sheet name="Other_NonCurrent_Assets" sheetId="86" r:id="rId15"/>
    <sheet name="ShortTerm_Borrowings_and_LongT" sheetId="87" r:id="rId16"/>
    <sheet name="Derivatives" sheetId="88" r:id="rId17"/>
    <sheet name="Commitments_Contingencies_and_" sheetId="89" r:id="rId18"/>
    <sheet name="Fair_Value_Measurements" sheetId="90" r:id="rId19"/>
    <sheet name="Employee_Benefit_Plans" sheetId="91" r:id="rId20"/>
    <sheet name="Related_Party_Transactions" sheetId="92" r:id="rId21"/>
    <sheet name="Income_Taxes" sheetId="93" r:id="rId22"/>
    <sheet name="Segment_and_Geographic_Data" sheetId="94" r:id="rId23"/>
    <sheet name="Financial_Statements_of_Guaran" sheetId="95" r:id="rId24"/>
    <sheet name="Subsequent_Events" sheetId="96" r:id="rId25"/>
    <sheet name="Basis_of_Presentation_and_Rece1" sheetId="97" r:id="rId26"/>
    <sheet name="Acquisitions_Tables" sheetId="98" r:id="rId27"/>
    <sheet name="Inventories_Tables" sheetId="99" r:id="rId28"/>
    <sheet name="Property_Plant_and_Equipment_T" sheetId="100" r:id="rId29"/>
    <sheet name="Goodwill_and_Other_Intangibles1" sheetId="101" r:id="rId30"/>
    <sheet name="Other_NonCurrent_Assets_Tables" sheetId="102" r:id="rId31"/>
    <sheet name="ShortTerm_Borrowings_and_LongT1" sheetId="103" r:id="rId32"/>
    <sheet name="Employee_Benefit_Plans_Tables" sheetId="104" r:id="rId33"/>
    <sheet name="Segment_and_Geographic_Data_Ta" sheetId="105" r:id="rId34"/>
    <sheet name="Financial_Statements_of_Guaran1" sheetId="106" r:id="rId35"/>
    <sheet name="Organization_and_Nature_of_Ope1" sheetId="107" r:id="rId36"/>
    <sheet name="Basis_of_Presentation_and_Rece2" sheetId="108" r:id="rId37"/>
    <sheet name="Acquisitions_and_Divestitures_" sheetId="109" r:id="rId38"/>
    <sheet name="Acquisitions_and_Divestitures_1" sheetId="110" r:id="rId39"/>
    <sheet name="Acquisitions_and_Divestitures_2" sheetId="111" r:id="rId40"/>
    <sheet name="Acquisitions_and_Divestitures_3" sheetId="112" r:id="rId41"/>
    <sheet name="Acquisitions_and_Divestitures_4" sheetId="113" r:id="rId42"/>
    <sheet name="Acquisitions_and_Divestitures_5" sheetId="43" r:id="rId43"/>
    <sheet name="Acquisitions_and_Divestitures_6" sheetId="114" r:id="rId44"/>
    <sheet name="Acquisitions_and_Divestitures_7" sheetId="115" r:id="rId45"/>
    <sheet name="Acquisitions_and_Divestitures_8" sheetId="116" r:id="rId46"/>
    <sheet name="Acquisitions_and_Divestitures_9" sheetId="117" r:id="rId47"/>
    <sheet name="Recovered_Sheet1" sheetId="48" r:id="rId48"/>
    <sheet name="Recovered_Sheet2" sheetId="49" r:id="rId49"/>
    <sheet name="Cash_and_Cash_Equivalents_Risk1" sheetId="118" r:id="rId50"/>
    <sheet name="Inventories_Details" sheetId="119" r:id="rId51"/>
    <sheet name="Property_Plant_and_Equipment_D" sheetId="120" r:id="rId52"/>
    <sheet name="Goodwill_and_Other_Intangibles2" sheetId="121" r:id="rId53"/>
    <sheet name="Goodwill_and_Other_Intangibles3" sheetId="122" r:id="rId54"/>
    <sheet name="Other_NonCurrent_Assets_Detail" sheetId="123" r:id="rId55"/>
    <sheet name="ShortTerm_Borrowings_and_LongT2" sheetId="124" r:id="rId56"/>
    <sheet name="ShortTerm_Borrowings_and_LongT3" sheetId="125" r:id="rId57"/>
    <sheet name="ShortTerm_Borrowings_and_LongT4" sheetId="126" r:id="rId58"/>
    <sheet name="Derivatives_Details" sheetId="127" r:id="rId59"/>
    <sheet name="Commitments_Contingencies_and_1" sheetId="60" r:id="rId60"/>
    <sheet name="Fair_Value_Measurements_Detail" sheetId="128" r:id="rId61"/>
    <sheet name="Commitments_Contingencies_and_2" sheetId="62" r:id="rId62"/>
    <sheet name="Defined_Contribution_Plan_Deta" sheetId="63" r:id="rId63"/>
    <sheet name="Restricted_Equity_Plan_Details" sheetId="129" r:id="rId64"/>
    <sheet name="Related_Party_Transactions_Det" sheetId="130" r:id="rId65"/>
    <sheet name="Income_Taxes_Details" sheetId="66" r:id="rId66"/>
    <sheet name="Narrative_Details" sheetId="131" r:id="rId67"/>
    <sheet name="Summarized_Financial_Informati" sheetId="68" r:id="rId68"/>
    <sheet name="Revenues_by_Geographic_Locatio" sheetId="69" r:id="rId69"/>
    <sheet name="Financial_Statements_of_Guaran2" sheetId="132" r:id="rId70"/>
    <sheet name="Financial_Statements_of_Guaran3" sheetId="133" r:id="rId71"/>
    <sheet name="Financial_Statements_of_Guaran4" sheetId="72" r:id="rId72"/>
    <sheet name="Financial_Statements_of_Guaran5" sheetId="73" r:id="rId73"/>
    <sheet name="Financial_Statements_of_Guaran6" sheetId="74" r:id="rId74"/>
    <sheet name="Subsequent_Events_Details" sheetId="134" r:id="rId75"/>
  </sheets>
  <calcPr calcId="0"/>
</workbook>
</file>

<file path=xl/sharedStrings.xml><?xml version="1.0" encoding="utf-8"?>
<sst xmlns="http://schemas.openxmlformats.org/spreadsheetml/2006/main" count="10113" uniqueCount="1191">
  <si>
    <t>Document and Entity Information</t>
  </si>
  <si>
    <t>9 Months Ended</t>
  </si>
  <si>
    <t>Jun. 30, 2014</t>
  </si>
  <si>
    <t>Aug. 08, 2014</t>
  </si>
  <si>
    <t>'</t>
  </si>
  <si>
    <t>Entity Registrant Name</t>
  </si>
  <si>
    <t>'Nexeo Solutions Holdings, LLC</t>
  </si>
  <si>
    <t>Entity Central Index Key</t>
  </si>
  <si>
    <t>'0001540047</t>
  </si>
  <si>
    <t>Document Type</t>
  </si>
  <si>
    <t>'10-Q</t>
  </si>
  <si>
    <t>Document Period End Date</t>
  </si>
  <si>
    <t>Amendment Flag</t>
  </si>
  <si>
    <t>'false</t>
  </si>
  <si>
    <t>Current Fiscal Year End Date</t>
  </si>
  <si>
    <t>'--09-30</t>
  </si>
  <si>
    <t>Entity Current Reporting Status</t>
  </si>
  <si>
    <t>'No</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Sep. 30, 2013</t>
  </si>
  <si>
    <t>Current Assets</t>
  </si>
  <si>
    <t>Cash and cash equivalents</t>
  </si>
  <si>
    <t>Accounts and notes receivable (net of allowance for doubtful accounts of $4,565 and $3,689 respectively)</t>
  </si>
  <si>
    <t>Inventories</t>
  </si>
  <si>
    <t>Other current assets</t>
  </si>
  <si>
    <t>Assets held for sale</t>
  </si>
  <si>
    <t>Total current assets</t>
  </si>
  <si>
    <t>Non-Current Assets</t>
  </si>
  <si>
    <t>Property, plant and equipment, net</t>
  </si>
  <si>
    <t>Goodwill</t>
  </si>
  <si>
    <t>Other intangible assets, net of amortization</t>
  </si>
  <si>
    <t>Other non-current assets</t>
  </si>
  <si>
    <t>Total non-current assets</t>
  </si>
  <si>
    <t>Total Assets</t>
  </si>
  <si>
    <t>[1]</t>
  </si>
  <si>
    <t>Current Liabilities</t>
  </si>
  <si>
    <t>Short-term borrowings, current portion of long-term debt and capital lease obligations</t>
  </si>
  <si>
    <t>Accounts payable</t>
  </si>
  <si>
    <t>Accrued expenses and other liabilities</t>
  </si>
  <si>
    <t>Related party payable</t>
  </si>
  <si>
    <t>Income taxes payable</t>
  </si>
  <si>
    <t>Liabilities related to assets held for sale</t>
  </si>
  <si>
    <t>Total current liabilities</t>
  </si>
  <si>
    <t>Non-Current Liabilities</t>
  </si>
  <si>
    <t>Long-term debt and capital lease obligations, less current portion, net</t>
  </si>
  <si>
    <t>Non-current deferred income taxes</t>
  </si>
  <si>
    <t>Other non-current liabilities</t>
  </si>
  <si>
    <t>Total non-current liabilities</t>
  </si>
  <si>
    <t>Total Liabilities</t>
  </si>
  <si>
    <t>Commitments and Contingencies (see Note 12)</t>
  </si>
  <si>
    <t>'  </t>
  </si>
  <si>
    <t>Redeemable noncontrolling interest</t>
  </si>
  <si>
    <t>Membersâ€™ Equity</t>
  </si>
  <si>
    <t>Accumulated deficit</t>
  </si>
  <si>
    <t>Accumulated other comprehensive loss</t>
  </si>
  <si>
    <t>Total membersâ€™ equity</t>
  </si>
  <si>
    <t>Total Liabilities and Membersâ€™ Equity</t>
  </si>
  <si>
    <t>Series A Membership Interest</t>
  </si>
  <si>
    <t>Common stock value</t>
  </si>
  <si>
    <t>Series B Membership Interest</t>
  </si>
  <si>
    <t>The purchase price allocations for the CSD Acquisition and the Archway Acquisition, which are included in the Chemicals operating segment, remain preliminary as the fair value assessments have not been finalized. Any changes in the estimated fair values of the assets acquired and liabilities assumed may change the amount allocable to goodwill.</t>
  </si>
  <si>
    <t>Condensed Consolidated Balance Sheets (Parenthetical) (USD $)</t>
  </si>
  <si>
    <t>Statement of Financial Position [Abstract]</t>
  </si>
  <si>
    <t>Allowance for doubtful accounts</t>
  </si>
  <si>
    <t>Condensed Consolidated Statements of Operations (USD $)</t>
  </si>
  <si>
    <t>3 Months Ended</t>
  </si>
  <si>
    <t>Jun. 30, 2013</t>
  </si>
  <si>
    <t>Income Statement [Abstract]</t>
  </si>
  <si>
    <t>Sales and operating revenues</t>
  </si>
  <si>
    <t>[2]</t>
  </si>
  <si>
    <t>Cost of sales and operating expenses</t>
  </si>
  <si>
    <t>Gross profit</t>
  </si>
  <si>
    <t>Selling, general and administrative expenses</t>
  </si>
  <si>
    <t>Transaction related costs</t>
  </si>
  <si>
    <t>Operating income</t>
  </si>
  <si>
    <t>Other income</t>
  </si>
  <si>
    <t>Interest income (expense):</t>
  </si>
  <si>
    <t>Interest income</t>
  </si>
  <si>
    <t>Interest expense</t>
  </si>
  <si>
    <t>Income (loss) from continuing operations before income taxes</t>
  </si>
  <si>
    <t>Income tax expense</t>
  </si>
  <si>
    <t>Net income (loss) from continuing operations</t>
  </si>
  <si>
    <t>Net income from discontinued operations, net of tax</t>
  </si>
  <si>
    <t>Net income (loss)</t>
  </si>
  <si>
    <t>Net (income) loss attributable to noncontrolling interest</t>
  </si>
  <si>
    <t>Net Income (Loss) Attributable to Nexeo Solutions Holdings, LLC and Subsidiaries</t>
  </si>
  <si>
    <t>The Company has revised the condensed consolidating statements of operations for the three months ended JuneÂ 30, 2013 to reflect intercompany interest activity of $1,552 between Solutions and the Non-Guarantor Subsidiaries, which was previously not included. The Company does not believe that the revision to this disclosure is material to the prior yearâ€™s condensed consolidating financial information.</t>
  </si>
  <si>
    <t>The Company has revised the condensed consolidating statements of operations for the nine months ended JuneÂ 30, 2013 to reflect intercompany interest activity of $4,759 between Solutions and the Non-Guarantor Subsidiaries, which was previously not included. The Company does not believe that the revision to this disclosure is material to the prior yearâ€™s condensed consolidating financial information.</t>
  </si>
  <si>
    <t>Condensed Consolidated Statements of Comprehensive Income (Loss) (USD $)</t>
  </si>
  <si>
    <t>Statement of Comprehensive Income [Abstract]</t>
  </si>
  <si>
    <t>Unrealized foreign currency translation gain (loss)</t>
  </si>
  <si>
    <t>Unrealized gain (loss) on interest rate hedges</t>
  </si>
  <si>
    <t>Other comprehensive income (loss)</t>
  </si>
  <si>
    <t>Total comprehensive income (loss)</t>
  </si>
  <si>
    <t>Comprehensive (income) loss attributable to noncontrolling interest</t>
  </si>
  <si>
    <t>Total Comprehensive Income (Loss) Attributable to Nexeo Solutions Holdings, LLC and Subsidiaries</t>
  </si>
  <si>
    <t>Condensed Consolidated Statement of Members' Equity (USD $)</t>
  </si>
  <si>
    <t>Total</t>
  </si>
  <si>
    <t>Accumulated Deficit</t>
  </si>
  <si>
    <t>Accumulated Other Comprehensive Income (Loss)</t>
  </si>
  <si>
    <t>Balance at September 30, 2013 at Sep. 30, 2013</t>
  </si>
  <si>
    <t>Change in equity of successor</t>
  </si>
  <si>
    <t>Sales of membership units to management</t>
  </si>
  <si>
    <t>Repurchases of membership units</t>
  </si>
  <si>
    <t>Tax refunds associated with membership interests</t>
  </si>
  <si>
    <t>Adjustment to contingently redeemable noncontrolling interest</t>
  </si>
  <si>
    <t>Equity-based compensation</t>
  </si>
  <si>
    <t>Comprehensive loss:</t>
  </si>
  <si>
    <t>Other comprehensive income</t>
  </si>
  <si>
    <t>Balance at June 30, 2014 at Jun. 30, 2014</t>
  </si>
  <si>
    <t>Condensed Consolidated Statements of Cash Flows (USD $)</t>
  </si>
  <si>
    <t>Statement of Cash Flows [Abstract]</t>
  </si>
  <si>
    <t>Net loss from continuing operations</t>
  </si>
  <si>
    <t>Adjustments to reconcile to cash flows from operations:</t>
  </si>
  <si>
    <t>Depreciation, amortization and impairment loss</t>
  </si>
  <si>
    <t>Debt issuance costs amortization,debt issuance costs write-offs and original issue discount amortization</t>
  </si>
  <si>
    <t>Provision for bad debt</t>
  </si>
  <si>
    <t>Deferred income taxes</t>
  </si>
  <si>
    <t>Equity-based compensation charges</t>
  </si>
  <si>
    <t>Gain from sales of property and equipment</t>
  </si>
  <si>
    <t>Foreign currency gain on purchase of additional equity interest in Nexeo Plaschem</t>
  </si>
  <si>
    <t>Changes in assets and liabilities:</t>
  </si>
  <si>
    <t>Accounts and notes receivable</t>
  </si>
  <si>
    <t>Changes in other operating assets and liabilities, net</t>
  </si>
  <si>
    <t>Net cash used in operating activities from continuing operations</t>
  </si>
  <si>
    <t>Net cash provided from discontinued operations</t>
  </si>
  <si>
    <t>Net cash used in operating activities</t>
  </si>
  <si>
    <t>Cash flows from investing activities</t>
  </si>
  <si>
    <t>Additions to property and equipment</t>
  </si>
  <si>
    <t>Proceeds from the disposal of property and equipment</t>
  </si>
  <si>
    <t>Acquisitions</t>
  </si>
  <si>
    <t>Net cash used in investing activities from continuing operations</t>
  </si>
  <si>
    <t>Net cash used in discontinued operations</t>
  </si>
  <si>
    <t>Net cash used in investing activities</t>
  </si>
  <si>
    <t>CASH FLOWS FROM FINANCING ACTIVITIES</t>
  </si>
  <si>
    <t>Proceeds from sale of membership units</t>
  </si>
  <si>
    <t>Tax refunds (distributions) associated with membership interests</t>
  </si>
  <si>
    <t>Payments on short-term obligations associated with the Beijing Plaschem Acquisition</t>
  </si>
  <si>
    <t>Purchase of additional equity interest in Nexeo Plaschem</t>
  </si>
  <si>
    <t>Proceeds from short-term debt</t>
  </si>
  <si>
    <t>Repayment of short-term debt</t>
  </si>
  <si>
    <t>Proceeds from issuance of long-term debt</t>
  </si>
  <si>
    <t>Repayment of long-term debt</t>
  </si>
  <si>
    <t>Payments of debt issuance costs</t>
  </si>
  <si>
    <t>Net cash provided by financing activities</t>
  </si>
  <si>
    <t>Effect of exchange rate changes on cash and cash equivalents</t>
  </si>
  <si>
    <t>Decrease in cash and cash equivalents</t>
  </si>
  <si>
    <t>Cash and cash equivalents at the beginning of the period</t>
  </si>
  <si>
    <t>Cash and cash equivalents at end of the period</t>
  </si>
  <si>
    <t>Supplemental disclosure of non-cash investing activities:</t>
  </si>
  <si>
    <t>Non-cash capital expenditures</t>
  </si>
  <si>
    <t>Organization and Nature of Operations</t>
  </si>
  <si>
    <t>Organization, Consolidation and Presentation of Financial Statements [Abstract]</t>
  </si>
  <si>
    <t xml:space="preserve">Nexeo Solutions Holdings, LLC (“Holdings”) was formed on November 4, 2010 as a Delaware limited liability company. On March 31, 2011, Holdings purchased the global distribution business (the “Distribution Business”) from Ashland, Inc. (“Ashland”), which is referred to as the “Ashland Distribution Acquisition.” Holdings is a holding company and substantially all of its operations are conducted through its primary operating subsidiary Nexeo Solutions, LLC (“Solutions”) and its subsidiaries. Holdings owns the majority of the membership interests of Solutions while the remaining membership interests are owned by Nexeo Solutions Sub Holding Corp. (“Sub Holding”), a wholly-owned subsidiary of Holdings. Holdings and its subsidiaries are collectively referred to as the “Company”. </t>
  </si>
  <si>
    <t xml:space="preserve">The Company is a global distributor of chemicals products in North America and Asia and plastics products in North America, Europe, the Middle East and Africa (“EMEA”) and Asia. The Company also provides arrangement for waste disposal services in North America through its Environmental Services division and supplies certain composites products in Asia. Until recently, the Company was also a distributor of composites products in North America. On July 1, 2014, the Company sold its North American composites operations. In accordance with applicable accounting guidance, these operations are now reflected as discontinued operations. See Note 3. </t>
  </si>
  <si>
    <t>The Company connects a network of over 1,200 suppliers with a diverse base of more than 28,000 customers. The Company offers its customers products used in a broad cross section of industrial end markets, including construction, oil and gas, household, industrial and institutional (“HI&amp;I”), lubricants, performance coatings (including architectural coatings, adhesives, sealants and elastomers, or “CASE”), automotive, healthcare and personal care. The Company distributes more than 26,000 products through a supply chain consisting of over 200 owned, leased or third-party warehouses, rail terminals and tank terminals globally with a private fleet of approximately 1,000 vehicles, including tractors and trailers, primarily in North America.</t>
  </si>
  <si>
    <t>The Company currently employs approximately 2,700 employees globally.</t>
  </si>
  <si>
    <t>Basis of Presentation and Recent Accounting Pronouncements</t>
  </si>
  <si>
    <t>Accounting Policies [Abstract]</t>
  </si>
  <si>
    <t>Basis of Presentation</t>
  </si>
  <si>
    <t>The accompanying unaudited condensed consolidated financial statements have been prepared in accordance with United States generally accepted accounting principles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and nine months ended June 30, 2014 are not necessarily indicative of results to be expected for the fiscal year ending September 30, 2014. Quarterly financial data should be read in conjunction with the consolidated financial statements and accompanying notes for the fiscal year ended September 30, 2013 included in the Company’s Annual Report on Form 10-K as filed with the Securities and Exchange Commission (“SEC”) on December 16, 2013.</t>
  </si>
  <si>
    <t>The condensed consolidated financial data as of September 30, 2013 presented in these unaudited condensed consolidated financial statements were derived from the Company’s audited consolidated financial statements, but do not include all disclosures required by U.S. GAAP.</t>
  </si>
  <si>
    <t>Certain prior period amounts have been reclassified to conform to the current period financial statement presentation, including the discontinued operations presentation resulting from the decision in June 2014 to sell the composites operations in North America. See Note 3. Additionally, during the first quarter of fiscal year 2014, the Company concluded that a misclassification existed in the statements of cash flow for reporting periods within fiscal year 2013, related to the methodology for determining the dollar amount of property, plant, and equipment acquisitions paid in cash during the reporting period and the dollar amount of property, plant, and equipment acquisitions included in accounts payable. This caused a misstatement between the operating activities section and investing activities section of the statements of cash flow for these periods. Accordingly, the Company’s condensed consolidated statement of cash flows for the nine months ended June 30, 2013 has been adjusted to increase cash additions to property, plant and equipment and a decrease in accounts payable by $3,923. This correction had no impact on the Company’s financial condition or results of operations. The Company does not believe that this revision has a material effect on the Company’s previously reported condensed consolidated statement financial statements.</t>
  </si>
  <si>
    <t>Recent Accounting Pronouncements Not Yet Adopted</t>
  </si>
  <si>
    <t>In February 2013, the Financial Accounting Standards Board (“FASB”) issued Accounting Standards update (“ASU”) 2013-4, Liabilities: Obligations Resulting from Joint and Several Liability Arrangements for Which the Total Amount of the Obligation Is Fixed at the Reporting Date. This ASU provides guidance for the recognition, measurement, and disclosure of obligations resulting from certain joint and several liability arrangements. It will require the Company to measure those obligations as the sum of the amount the reporting entity agreed to pay on the basis of its arrangement among its co-obligors and any additional amount the Company expects to pay on behalf of its co-obligors. ASU 2013-4 also will require the Company to disclose important information related to those obligations.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In March 2013, FASB issued ASU 2013-5, Foreign Currency Matters: Parent’s Accounting for the Cumulative Translation Adjustment upon Derecognition of Certain Subsidiaries or Groups of Assets within a Foreign Entity or of an Investment in a Foreign Entity. This ASU clarifies pre-existing guidance regarding the treatment of cumulative translation adjustments when a parent either sells a part or all of its investment in a foreign entity.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In July 2013, the FASB issued ASU 2013-11, Presentation of an Unrecognized Tax Benefit When a Net Operating Loss Carryforward, a Similar Tax Loss, or a Tax Credit Carryforward Exists.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In April 2014, the FASB issued ASU 2014-8, Presentation of Financial Statements (Topic 205) and Property, Plant, and Equipment (Topic 360): Reporting Discontinued Operations and Disclosures of Disposals of Components of an Entity. This ASU changes the criteria for reporting discontinued operations while requiring expanded disclosures surrounding the assets, liabilities, income, and expenses of discontinued operations. This ASU also requires disclosure of the pre-tax income attributable to a disposal of a significant part of an organization that does not qualify for discontinued operations reporting. The amendments in this ASU are effective for fiscal years (and interim reporting periods within those years) beginning after December 15, 2014. Early adoption is permitted. The Company is in the process of evaluating the provisions of the ASU but currently does not expect it to have a material effect on the Company’s financial position or results of operations.</t>
  </si>
  <si>
    <t>In May 2014, the FASB issued ASU 2014-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ASU is that revenue should be recognized to depict the transfer of promised goods or services to customers in an amount that reflects the consideration to which the entity expects to be entitled in exchange for those goods or services. The amendments in this ASU are effective for fiscal years (and interim reporting periods within those years) beginning after December 15, 2016. The Company is in the process of evaluating the provisions of the ASU and assessing the potential effect on the Company’s financial position or results of operations.</t>
  </si>
  <si>
    <t>In June 2014, the FASB issued ASU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amendments in this ASU ar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t>
  </si>
  <si>
    <t>Business Combinations [Abstract]</t>
  </si>
  <si>
    <t>Acquisitions and Divestitures</t>
  </si>
  <si>
    <t>Archway Sales, Inc.</t>
  </si>
  <si>
    <t xml:space="preserve">On April 1, 2014, Sub Holding acquired 100% of the outstanding shares of Archway Sales, Inc., a St. Louis, Missouri based chemicals blending and distribution business and a provider of specialty chemicals (“Archway”), and substantially all of the assets of JACAAB, LLC, a Missouri limited liability company, a related business of Archway (“JACAAB” and collectively, the “Archway Acquisition”). Upon the closing of the Archway Acquisition, the Company paid a net aggregate purchase price of $126,977, which included $1,611 of cash transferred to the Company. At the closing of the Archway Acquisition, $14,988 of the purchase price was placed into escrow. Of this amount, $2,488 was related to the settlement of the final working capital adjustment. The remaining balance of $12,500 may remain in escrow for a period of up to two years and relates to certain indemnification obligations under the purchase agreement. The Archway Acquisition was funded with approximately $10,000 of cash on hand and approximately $119,000 of borrowings under the Company's asset-based loan facility (the "ABL Facility"). Following the Archway Acquisition, Archway was converted to a limited liability company. </t>
  </si>
  <si>
    <r>
      <t xml:space="preserve">The purchase price for the Archway Acquisition was subject to a final working capital adjustment, which was finalized on or about August 1, 2014. The completion of the final working capital adjustment resulted in a $1,769 increase in the net purchase price and is recorded as a payable in </t>
    </r>
    <r>
      <rPr>
        <i/>
        <sz val="10"/>
        <color theme="1"/>
        <rFont val="Inherit"/>
      </rPr>
      <t>Related party payable</t>
    </r>
    <r>
      <rPr>
        <sz val="10"/>
        <color theme="1"/>
        <rFont val="Inherit"/>
      </rPr>
      <t xml:space="preserve"> in the Company's condensed consolidated balance sheet. After consideration of the final working capital adjustment, the purchase price paid for the Archway Acquisition totaled $128,746. In connection with the settlement of the final net working capital adjustment, $2,488 was released from escrow.</t>
    </r>
  </si>
  <si>
    <t> The Archway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is recorded as goodwill. The following table summarizes the Company’s preliminary allocation of the net purchase price to assets acquired and liabilities assumed:</t>
  </si>
  <si>
    <t>Preliminary</t>
  </si>
  <si>
    <t>Purchase Price</t>
  </si>
  <si>
    <t>Allocation</t>
  </si>
  <si>
    <t>Accounts receivable</t>
  </si>
  <si>
    <t>$</t>
  </si>
  <si>
    <t>Inventory</t>
  </si>
  <si>
    <t>Property and equipment</t>
  </si>
  <si>
    <t>Customer-related intangible</t>
  </si>
  <si>
    <t>Vendor-related intangible</t>
  </si>
  <si>
    <t>Trade name</t>
  </si>
  <si>
    <t>Non-compete agreements</t>
  </si>
  <si>
    <t>Total assets acquired</t>
  </si>
  <si>
    <t>Other current liabilities</t>
  </si>
  <si>
    <t>Deferred tax liability — current</t>
  </si>
  <si>
    <t>Deferred tax liability — non-current</t>
  </si>
  <si>
    <t>Total liabilities assumed</t>
  </si>
  <si>
    <t>Net assets acquired</t>
  </si>
  <si>
    <t>The purchase price allocation above is preliminary as the fair value assessments for certain liabilities assumed and the impact of deferred taxes have not been finalized. The Company expects to finalize the purchase price allocation by the end of the current fiscal year. Any changes within the measurement period in the estimated fair values of the assets acquired and liabilities assumed may change the amount of the purchase price allocable to goodwill and any such changes that are material to the Company’s consolidated financial results will be adjusted retroactively. There is no contingent consideration related to the Archway Acquisition.</t>
  </si>
  <si>
    <r>
      <t xml:space="preserve">Transaction costs associated with the Archway Acquisition are included in </t>
    </r>
    <r>
      <rPr>
        <i/>
        <sz val="10"/>
        <color theme="1"/>
        <rFont val="Inherit"/>
      </rPr>
      <t>Transaction related costs</t>
    </r>
    <r>
      <rPr>
        <sz val="10"/>
        <color theme="1"/>
        <rFont val="Inherit"/>
      </rPr>
      <t xml:space="preserve"> in the Company's condensed consolidated statement of operations and totaled $2,807 and $4,368 during the three and nine months ended June 30, 2014, respectively. There were no transaction costs associated with Archway Acquisition during the three and nine months ended June 30, 2013. </t>
    </r>
  </si>
  <si>
    <t>A summary and description of the assets and liabilities fair valued in conjunction with applying the acquisition method of accounting follows:</t>
  </si>
  <si>
    <t>Accounts Receivable</t>
  </si>
  <si>
    <t>Accounts receivable consist of receivables related to the customers of the acquired businesses, as well as various other miscellaneous receivables. The accounts receivable and other miscellaneous receivables did not have a fair value adjustment as part of acquisition accounting because their carrying value approximated fair value.</t>
  </si>
  <si>
    <t>Inventory consists primarily of finished products to be distributed to the Company’s customers. The value of the inventory acquired did not have a fair value adjustment as part of acquisition accounting because their carrying value approximated fair value.</t>
  </si>
  <si>
    <t>Other Current Assets</t>
  </si>
  <si>
    <t xml:space="preserve">Other current assets consist primarily of prepaid expenses, which did not have a fair value adjustment as part of acquisition accounting since their carrying value approximated fair value. </t>
  </si>
  <si>
    <t>Property and Equipment</t>
  </si>
  <si>
    <t>Property and equipment consist primarily of office equipment and other similar assets used in Archway's and JACAAB's operations. The value of the property and equipment acquired did not have a fair value adjustment as part of acquisition accounting since their carrying value approximated fair value.</t>
  </si>
  <si>
    <t>Customer-Related Intangible</t>
  </si>
  <si>
    <t>Customer relationships were valued through application of the income approach. Under this approach, revenue, operating expenses and other costs associated with existing customers were estimated in order to derive cash flows attributable to the Company’s existing customer relationships. The resulting cash flows were then discounted to present value to arrive at the fair value of existing customer relationships as of the valuation date. Customer relationships will be amortized on a straight-line basis over a ten year period.</t>
  </si>
  <si>
    <t>Vendor-Related Intangible</t>
  </si>
  <si>
    <t>Vendor relationships were valued through application of the income approach. Under this approach, revenue, operating expenses and other costs associated with existing vendors were estimated in order to derive cash flows attributable to the Company’s existing vendor relationships. The resulting cash flows were then discounted to present value to arrive at the fair value of existing vendor relationships as of the valuation date. Vendor relationships will be amortized on a straight-line basis over a ten year period.</t>
  </si>
  <si>
    <t>Non-Compete Agreements</t>
  </si>
  <si>
    <t>In connection with the Archway Acquisition, former shareholders of Archway agreed to non-compete agreements. The terms of the non-compete agreements prohibit the shareholders from competing in the chemical distribution space for five years after the Archway Acquisition. The income approach was used to value the non-compete agreements through a comparative discounted cash flow analysis. This intangible is amortized on a straight-line basis over a five-year period.</t>
  </si>
  <si>
    <t>Archway's trade name was valued through application of the income approach, involving the estimation of likely future sales and an appropriate royalty rate. The fair value of this asset is amortized on a straight-line basis over a period of two years, estimated based on the period in which the Company expects a market participant would use the name prior to rebranding and the length of time the name is expected to maintain recognition and value in the marketplace.</t>
  </si>
  <si>
    <r>
      <t xml:space="preserve">Goodwill represents the excess of purchase price over the fair value of acquired net assets, arising from synergies expected as a result of the Archway Acquisition and the deferred tax impact of the difference between the financial statement amount of the investment in Solutions by Sub Holding and its tax basis that was generated as a result of the Archway Acquisition. Goodwill is not amortized to earnings, but instead is reviewed for impairment at least annually, absent any indicators of impairment. Of the total amount of goodwill recognized, the Company expects approximately </t>
    </r>
    <r>
      <rPr>
        <sz val="10"/>
        <color rgb="FF000000"/>
        <rFont val="Times New Roman"/>
        <family val="1"/>
      </rPr>
      <t>$17,900</t>
    </r>
    <r>
      <rPr>
        <sz val="10"/>
        <color theme="1"/>
        <rFont val="Inherit"/>
      </rPr>
      <t xml:space="preserve"> to be deductible for tax purposes.</t>
    </r>
  </si>
  <si>
    <t>Accounts Payable</t>
  </si>
  <si>
    <t>Accounts payable represent short-term obligations owed to the vendors of the acquired business, which were assumed in the Archway Acquisition. These obligations did not have a fair value adjustment as part of acquisition accounting since their carrying value approximated fair value.</t>
  </si>
  <si>
    <t>Other Current Liabilities, Including Related Party Payable</t>
  </si>
  <si>
    <t xml:space="preserve">Other current liabilities represent primarily accrued expenses, including a $3,431 payable to the sellers of Archway-related to certain tax refund receivables. Certain former shareholders of Archway continue to be employed by Archway and are involved in the operations of the business acquired in the Archway Acquisition. Accrued expenses did not have a fair value adjustment as part of acquisition accounting since their carrying value approximated fair value. </t>
  </si>
  <si>
    <t>Deferred Tax Liabilities — Current and Non-Current</t>
  </si>
  <si>
    <t>Subsequent to the Archway Acquisition, Sub Holding contributed its ownership interest in Archway to Solutions in exchange for a participating preferred interest in Solutions. The deferred tax liabilities are primarily attributable to the difference between the financial statement amount of the investment in Solutions by Sub Holding and its tax basis. The deferred tax liabilities are also attributable to the pre-acquisition value of Archway's inventory under Archway's historical inventory accounting methodology and to the fair values allocated to the identified intangibles acquired which are different for financial reporting purposes than for tax reporting purposes and give rise to temporary differences.</t>
  </si>
  <si>
    <t>The deferred tax liabilities will reverse in future periods or have reversed as the related tangible and intangible assets are amortized, acquired inventory is sold, goodwill is impaired or the investment in Solutions is sold.</t>
  </si>
  <si>
    <t>Impact of the Archway Acquisition on the Company’s Unaudited Condensed Consolidated Financial Information</t>
  </si>
  <si>
    <t xml:space="preserve">For the three and nine months ended June 30, 2014, the Company’s consolidated sales and operating revenues include $48,310 related to the operations of the acquired businesses since the closing date of the Archway Acquisition. For the three and nine months ended June 30, 2014, net income (loss) includes $2,820 related to the operations acquired since the closing date of the Archway Acquisition. </t>
  </si>
  <si>
    <t>Chemical Specialists and Development, Inc.</t>
  </si>
  <si>
    <t>Effective December 1, 2013, Sub Holding acquired 100% of the outstanding shares of Chemical Specialists and Development, Inc. (“CSD”), a chemical distribution company and provider of specialty chemicals headquartered in Conroe, Texas. On the same date, Solutions acquired substantially all of the assets of STX Freight Company (“STX Freight”) and ST Laboratories Group, LLC (“ST Laboratories”), two related businesses of CSD. The acquisition of CSD’s outstanding shares and substantially all the assets of STX Freight and ST Laboratories is referred to, collectively, as the “CSD Acquisition.” The Company paid an aggregate purchase price of $96,382 for the CSD Acquisition. Of the purchase price, $10,000 may remain in escrow for a period of up to three years and relates to certain indemnification obligations under the purchase agreement. The acquisition was financed with $10,000 of cash on hand and approximately $87,000 of borrowings under the ABL Facility. Following the CSD Acquisition, CSD and each of its subsidiaries were converted to limited liability companies.</t>
  </si>
  <si>
    <t>The CSD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is recorded as goodwill.</t>
  </si>
  <si>
    <t>The following table summarizes the Company’s preliminary allocation of the purchase price to assets acquired and liabilities assumed:</t>
  </si>
  <si>
    <t>Property, plant and equipment</t>
  </si>
  <si>
    <t>Trademarks and trade names</t>
  </si>
  <si>
    <t>During the second quarter of fiscal year 2014, adjustments were made to the preliminary purchase price allocation to refine the estimated fair value of the identified intangible assets, to reflect the estimated fair value of obligations assumed and indemnification receivables, if applicable, to reflect the impact of final net working capital adjustments and to recognize deferred tax liabilities associated with the transaction. The net impact to goodwill associated with these adjustments was $39,086.  As of June 30, 2014, the purchase price allocation remains preliminary as the fair value assessment for liabilities assumed has not been finalized. The Company expects to finalize the purchase price allocation by the end of the current fiscal year. Any changes within the measurement period in the estimated fair values of the assets acquired and liabilities assumed may change the amount of the purchase price allocable to goodwill and any such changes that are material to the Company’s consolidated financial results will be adjusted retroactively. There is no contingent consideration related to the CSD Acquisition.</t>
  </si>
  <si>
    <r>
      <t xml:space="preserve">Transaction costs associated with the CSD Acquisition are included in </t>
    </r>
    <r>
      <rPr>
        <i/>
        <sz val="10"/>
        <color theme="1"/>
        <rFont val="Inherit"/>
      </rPr>
      <t>Transaction related costs</t>
    </r>
    <r>
      <rPr>
        <sz val="10"/>
        <color theme="1"/>
        <rFont val="Inherit"/>
      </rPr>
      <t xml:space="preserve"> in the condensed consolidated statement of operations and totaled $0 and $6,363 during the three and nine months ended June 30, 2014, respectively. Transaction costs associated with the CSD Acquisition totaled $565 and $606 during the three and nine months ended June 30, 2013. Transaction costs associated with the CSD Acquisition totaled $1,860 for the fiscal year ended September 30, 2013.</t>
    </r>
  </si>
  <si>
    <t>Inventory consists primarily of finished products to be distributed to the Company’s customers. The fair value of inventory was established through application of the income approach, using estimates based upon the future profitability that is expected to be generated once the inventory is sold (net realizable value).</t>
  </si>
  <si>
    <t>Other current assets consist primarily of prepaid expenses which did not have a fair value adjustment as part of acquisition accounting since their carrying value approximated fair value. Other current assets also include indemnification assets recorded in connection with the recognition of current contingent obligations assumed. The indemnification assets represent the reimbursement the Company reasonably expects to receive from funds currently held in escrow pursuant to the purchase agreement.</t>
  </si>
  <si>
    <t>Property, Plant and Equipment</t>
  </si>
  <si>
    <t>Property, plant and equipment consist of owned locations in the United States (“U.S.”), in Texas and Louisiana, including operating facilities, warehouse facilities and office buildings. The fair value of buildings and land improvements was determined using the cost approach, and the fair value of land was determined using the sales comparison approach.</t>
  </si>
  <si>
    <t>In connection with the CSD Acquisition, former shareholders of CSD agreed to non-compete agreements. The terms of the non-compete agreements prohibit the shareholders from competing in the chemical distribution space for five years after the CSD Acquisition. The income approach was used to value the non-compete agreements through a comparative discounted cash flow analysis. This intangible is amortized on a straight-line basis over a five-year period.</t>
  </si>
  <si>
    <t>Trademarks and Trade names</t>
  </si>
  <si>
    <t>Trademarks and trade names were valued through application of the income approach, involving the estimation of likely future sales and an appropriate royalty rate. The fair value of these assets is amortized on a straight-line basis over a period of five to six years, estimated based on the period in which the Company expects a market participant would use the name prior to rebranding and the length of time the name is expected to maintain recognition and value in the marketplace.</t>
  </si>
  <si>
    <t>Other Non-Current Assets</t>
  </si>
  <si>
    <t>Other non-current assets represent indemnification assets recorded in connection with the recognition of certain non-current contingent obligations. The indemnification assets represent the reimbursement the Company reasonably expects to receive from funds currently held in escrow pursuant to the purchase agreement.</t>
  </si>
  <si>
    <t>Goodwill represents the excess of purchase price over the fair value of acquired net assets, arising from synergies expected as a result of the CSD Acquisition and the deferred tax impact of the difference between the financial statement amount of the investment in Solutions by Sub Holding and its tax basis that was generated as a result of the CSD Acquisition. Goodwill is not amortized to earnings, but instead is reviewed for impairment at least annually, absent any indicators of impairment. Of the total amount of goodwill recognized, the Company expects $10,000 to be deductible for tax purposes.</t>
  </si>
  <si>
    <t>Accounts payable represent short-term obligations owed to the vendors of the acquired business, which were assumed in the CSD Acquisition. These accounts payable and short-term obligations did not have a fair value adjustment as part of acquisition accounting since their carrying value approximated fair value.</t>
  </si>
  <si>
    <t>Other Current Liabilities</t>
  </si>
  <si>
    <t>Other current liabilities represent primarily accrued expenses and include assumed contingent obligations including income tax-related uncertainties. Accrued expenses did not have a fair value adjustment as part of acquisition accounting since their carrying value approximated fair value. Contingent obligations were valued using an expected value (probability-weighted) approach.</t>
  </si>
  <si>
    <t>Other Non-Current Liabilities</t>
  </si>
  <si>
    <t>Other non-current liabilities represent assumed contingent obligations, including income tax-related uncertainties, and were valued using an expected value (probability-weighted) approach.</t>
  </si>
  <si>
    <t>Subsequent to the CSD Acquisition, Sub Holding contributed its ownership interest in CSD to Solutions in exchange for a participating preferred interest in Solutions. The deferred tax liabilities are primarily attributable to the difference between the financial statement amount of the investment in Solutions by Sub Holding and its tax basis. The deferred tax liabilities are also attributable to the fair values allocated to inventory, property, plant and equipment and identified intangibles acquired which are different for financial reporting purposes than for tax reporting purposes and give rise to temporary differences.</t>
  </si>
  <si>
    <t>The deferred tax liabilities will reverse in future periods or have reversed as the related tangible and intangible assets are amortized, inventory acquired is sold, goodwill is impaired or the investment in Solutions is sold.</t>
  </si>
  <si>
    <t>Impact of the CSD Acquisition on the Company’s Unaudited Condensed Consolidated Financial Information</t>
  </si>
  <si>
    <r>
      <t xml:space="preserve">For the three and nine months ended June 30, 2014, the Company’s consolidated sales and operating revenues include $36,645 and $91,623, respectively, related to the operations of the acquired businesses since the closing date of the CSD Acquisition. For the three and nine months ended June 30, 2014, net income (loss) includes $1,241 and $1,749, respectively, related to the operations acquired since the closing date of the CSD Acquisition. The nine months ended June 30, 2014 include a $1,198 charge related to the inventory fair value step-up adjustment recorded during the first quarter of fiscal year 2014. The charge related to the inventory fair value step-up adjustment is recorded in </t>
    </r>
    <r>
      <rPr>
        <i/>
        <sz val="10"/>
        <color theme="1"/>
        <rFont val="Inherit"/>
      </rPr>
      <t>Cost of sales and operating expenses</t>
    </r>
    <r>
      <rPr>
        <sz val="10"/>
        <color theme="1"/>
        <rFont val="Inherit"/>
      </rPr>
      <t xml:space="preserve"> in the condensed consolidated statement of operations.</t>
    </r>
  </si>
  <si>
    <t>China Joint Venture</t>
  </si>
  <si>
    <t>In September 2012, the Company formed a joint venture, Nexeo Plaschem (Shanghai) Co., Ltd (“Nexeo Plaschem) with the shareholders of Beijing Plaschem Trading Co., Ltd (“Beijing Plaschem”). While the Company initially owned 60% of the joint venture, in March 2014, the Company completed the purchase of additional equity interests totaling 20% for an aggregate cash amount of approximately 343,150 Chinese Renminbi (“RMB”) (approximately $55,937), bringing its total ownership of Nexeo Plaschem to 80%. The Company holds 75% of the seats on Nexeo Plaschem’s board, exercises control over the entity and consolidates 100% of the operations of the joint venture, reflecting the 20% it does not own as a contingently redeemable noncontrolling interest, classified as mezzanine equity (temporary equity) on the condensed consolidated balance sheet.</t>
  </si>
  <si>
    <t>The income generated or loss incurred by Nexeo Plaschem during any particular period is allocated to the Company and to the noncontrolling interest based on each party’s applicable ownership percentage for that period. The joint venture is not a guarantor of the senior subordinated notes issued by Solutions and Nexeo Solutions Finance Corporation (the “Co-Issuer,” and together with Solutions, the “Issuers”), the ABL Facility or its term loan credit facility (the “Term Loan Facility”) (collectively, the “Credit Facilities”).</t>
  </si>
  <si>
    <t>Nexeo Plaschem’s Acquisition of Beijing Plaschem</t>
  </si>
  <si>
    <t>On November 1, 2012, Nexeo Plaschem acquired Beijing Plaschem’s operations, including inventory and existing supplier and customer relationships (the "Beijing Plaschem Acquisition"). The aggregate purchase price for the Beijing Plaschem Acquisition was as follows:</t>
  </si>
  <si>
    <t>Cash</t>
  </si>
  <si>
    <t>Inventory payable to sellers of Beijing Plaschem(1)</t>
  </si>
  <si>
    <t>Purchase price</t>
  </si>
  <si>
    <t>The obligation was non-interest bearing, denominated in RMB and was paid in full during the fiscal year ended September 30, 2013.</t>
  </si>
  <si>
    <t>The Beijing Plaschem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was recorded as goodwill. There was no contingent consideration related to the Beijing Plaschem Acquisition.</t>
  </si>
  <si>
    <t>Contingently Redeemable Noncontrolling Interest</t>
  </si>
  <si>
    <t xml:space="preserve">During February 2014, the noncontrolling interest shareholders exercised their right to sell to the Company half of their initial 40% equity interest in Nexeo Plaschem for approximately RMB 343,150 (approximately $56,590 at the exercise date). The Company settled the transaction on March 14, 2014 and paid $55,937 after the effect of foreign currency exchange fluctuations. The payment for the purchase of the additional 20% interest was funded with cash on hand and approximately $16,000 of borrowings under the ABL Facility. </t>
  </si>
  <si>
    <r>
      <t xml:space="preserve">During June 2014, the noncontrolling interest shareholders exercised their right to sell to the Company an additional 10% ownership interest in Nexeo Plaschem for RMB 224,996 (approximately $36,148 at the exercise date). However, because the transaction was not completed until July 2014, the Company's condensed consolidated financial statements as of and for the period ended June 30, 2014 continue to reflect an 80% ownership interest in Nexeo Plaschem. Additionally, because the noncontrolling interest shareholders of Nexeo Plaschem are employed by and manage the daily operations of Nexeo Plaschem, the liability associated with the exercise of their right to sell the 10% ownership interest is included in </t>
    </r>
    <r>
      <rPr>
        <i/>
        <sz val="10"/>
        <color theme="1"/>
        <rFont val="Inherit"/>
      </rPr>
      <t>Related party payable</t>
    </r>
    <r>
      <rPr>
        <sz val="10"/>
        <color theme="1"/>
        <rFont val="Inherit"/>
      </rPr>
      <t xml:space="preserve"> in the Company's condensed consolidated balance sheet at June 30, 2014. The payment to complete the purchase of the additional 10% was made in July 2014 for $36,269, including the impact of foreign currency exchange fluctuations through the payment date, and was funded with cash on hand and approximately $30,000 of borrowings under the ABL Facility. </t>
    </r>
  </si>
  <si>
    <t>Pursuant to the joint venture arrangement, the Company has the opportunity, and in certain situations, the obligation, if certain conditions are met, to acquire the remaining 10% of the joint venture from the noncontrolling shareholders of Nexeo Plaschem for cash of up to approximately RMB 175,000 (approximately $28,142 at June 30, 2014) plus an interest component which varies depending on when certain conditions are met. A portion of the applicable purchase price for the remaining 10% equity interest will be based on Nexeo Plaschem’s performance for calendar year 2014. The exercise of these rights and obligations is outside of the control of the Company, resulting in the noncontrolling interest being considered contingently redeemable and thus presented in mezzanine equity in the condensed consolidated balance sheet. During the first quarter of fiscal year 2014, the Company and the noncontrolling shareholders of Nexeo Plaschem amended the terms of the joint venture arrangement surrounding the purchase of the equity interest held by the noncontrolling shareholders, primarily to clarify certain terms and conditions and to extend the purchase terms through the end of the calendar year 2014. The amendment did not significantly modify the terms of the arrangement and did not materially impact the Company’s consolidated financial statements.</t>
  </si>
  <si>
    <t xml:space="preserve">Nexeo Plaschem’s contingently redeemable noncontrolling interest was initially recorded at historical value and is increased or decreased based on earnings or losses of the joint venture allocable to the noncontrolling interest (referred to as "historical value"). In addition, the carrying value of the contingently redeemable noncontrolling interest is increased to estimated redemption value at the reporting date (as if that date was also the redemption date) if such redemption value is higher than the carrying value and if it becomes probable that the rights and obligations to acquire up to the remaining equity interest of the joint venture will be exercised.  Any adjustments to the redemption value are recorded in accumulated deficit. The Company periodically evaluates the probability of exercise of such rights and obligations based on the likelihood of completion of specific conditions precedent to exercise. Through June 30, 2014, the Company has determined that it is probable that certain rights and obligations will be exercised to acquire all of the remaining interest in the joint venture. At June 30, 2014, the noncontrolling interest is stated at an amount equal to historical value decreased by the Company's purchases of additional equity interest in Nexeo Plaschem, as the estimated redemption value was lower than this amount. </t>
  </si>
  <si>
    <t>The following table summarizes the changes in the contingently redeemable noncontrolling interest for the three and nine months ended June 30, 2014:</t>
  </si>
  <si>
    <t>Three Months Ended </t>
  </si>
  <si>
    <t> June 30, 2014</t>
  </si>
  <si>
    <t>Nine months ended </t>
  </si>
  <si>
    <t>Beginning balance</t>
  </si>
  <si>
    <t>Total comprehensive income (loss) attributable to noncontrolling interest</t>
  </si>
  <si>
    <t>(292</t>
  </si>
  <si>
    <t>)</t>
  </si>
  <si>
    <t>Adjustment to noncontrolling interest / redemption value adjustment (1)</t>
  </si>
  <si>
    <t>Exercise of selling rights by noncontrolling shareholders</t>
  </si>
  <si>
    <t>(36,148</t>
  </si>
  <si>
    <t>(92,739</t>
  </si>
  <si>
    <t xml:space="preserve">Ending balance </t>
  </si>
  <si>
    <r>
      <t> (1)</t>
    </r>
    <r>
      <rPr>
        <sz val="3"/>
        <color theme="1"/>
        <rFont val="Inherit"/>
      </rPr>
      <t>        </t>
    </r>
    <r>
      <rPr>
        <sz val="10"/>
        <color theme="1"/>
        <rFont val="Inherit"/>
      </rPr>
      <t xml:space="preserve"> Includes the adjustment to reflect the noncontrolling interest at the higher of a) historical value, decreased by the Company's purchases of additional equity interest in Nexeo Plaschem, or b) the estimated redemption value at period end.</t>
    </r>
  </si>
  <si>
    <t>Sale of Composites Operations in North America</t>
  </si>
  <si>
    <t xml:space="preserve">General </t>
  </si>
  <si>
    <t>    </t>
  </si>
  <si>
    <t xml:space="preserve">On June 6, 2014, Solutions entered into an agreement (the “Composites Sales Agreement”) to sell its North American composites operations to Composites One LLC, a Rhode Island limited liability company ("Composites One") for an aggregate sale price of $61,500, subject to an inventory target adjustment (the "Composites Sale"). The transaction closed on July 1, 2014, and the Company received net proceeds of approximately $61,000 to be used for general corporate purposes, including the repayment of debt under the ABL Facility and reinvestment in the assets of the business. In connection with the completion of the Composites Sale, certain of the Company's dedicated North America composites operations employees joined Composites One. As part of the Composites sale, the Company and Composites One entered into a transition services agreement pursuant to which the Company will provide, for a fee, certain operating and administrative services to Composites One for a period of 90 days following the closing of the transaction. </t>
  </si>
  <si>
    <t xml:space="preserve">Under the terms of the ABL Facility, the Company may be required to repay debt with the proceeds received upon a sale of assets if the sale causes excess availability as defined for both the U.S. and Canadian borrowers to fall below certain thresholds. As the excess availability after the Composites Sale is significantly above the required thresholds, this requirement is not applicable. Under the terms of the Term Loan Facility, the Company may repay debt with the proceeds received upon a sale of assets or it may elect to reinvest such proceeds in assets useful for its business within 12 months following the sale transaction. The Company has elected to reinvest the proceeds from the Composites Sale in assets useful for its business. Although the Company was not required to repay debt as a result of the Composites Sale, the Company used a portion of the net proceeds received to repay $48,000 of borrowings outstanding under the ABL Facility. </t>
  </si>
  <si>
    <t>The Composites Sale allows the Company to focus on key strategic priorities within the Plastics, Chemicals, and Environmental Services lines of business.</t>
  </si>
  <si>
    <t xml:space="preserve">Estimated Pre-Tax Gain on Sale </t>
  </si>
  <si>
    <t xml:space="preserve">The Composites Sale closed on July 1, 2014. The Company currently estimates a pre-tax gain on the Composites Sale of approximately $15,400, which will be reflected in the Company's operating results related to discontinued operations in the fourth quarter of fiscal year 2014. This pre-tax gain amount is subject to change due to various factors, such as the completion of the final inventory target adjustment. </t>
  </si>
  <si>
    <t>Discontinued Operations</t>
  </si>
  <si>
    <t>As a result of this Composites Sale, the assets and liabilities of the Company's North American composites operations have been reflected as assets and liabilities held for sale in the Company's condensed consolidated balance sheets as follows:</t>
  </si>
  <si>
    <t>(In thousands - unaudited)</t>
  </si>
  <si>
    <t>Property and equipment, net</t>
  </si>
  <si>
    <t>Goodwill and intangible assets</t>
  </si>
  <si>
    <t>Trade payables</t>
  </si>
  <si>
    <t xml:space="preserve">The Composites Sale qualifies as a discontinued operation in accordance with U.S. GAAP. As a result, operating results and cash flows related to the North America composites operations have been reflected as discontinued operations in the Company's condensed consolidated statements of operations, condensed consolidated statements of cash flows and condensed consolidated statements of other comprehensive income/loss for the periods presented. </t>
  </si>
  <si>
    <t xml:space="preserve">The Company has retained any liabilities from claims alleging product liability for dates prior to the close of the transaction. </t>
  </si>
  <si>
    <t>Components of amounts reflected in the Company's condensed consolidated statements of operations related to discontinued operations are presented in the following table for the three and nine months ended June 30, 2014 and 2013.</t>
  </si>
  <si>
    <r>
      <t>Three Months</t>
    </r>
    <r>
      <rPr>
        <sz val="10"/>
        <color theme="1"/>
        <rFont val="Inherit"/>
      </rPr>
      <t> </t>
    </r>
    <r>
      <rPr>
        <b/>
        <sz val="8"/>
        <color theme="1"/>
        <rFont val="Inherit"/>
      </rPr>
      <t>Ended</t>
    </r>
  </si>
  <si>
    <t>Nine Months Ended</t>
  </si>
  <si>
    <t>June 30, 2013</t>
  </si>
  <si>
    <t>Pretax income from discontinued operations</t>
  </si>
  <si>
    <t xml:space="preserve">Income tax </t>
  </si>
  <si>
    <t>Unaudited Consolidated Pro Forma Financial Information</t>
  </si>
  <si>
    <t>The unaudited consolidated pro forma results presented below include the effects of the Archway Acquisition and the CSD Acquisition as if they had occurred as of the beginning of the prior fiscal year, or October 1, 2012. The unaudited consolidated pro forma results reflect certain adjustments related to the Archway Acquisition and the CSD Acquisition, primarily the amortization associated with estimates for the acquired intangible assets.</t>
  </si>
  <si>
    <t xml:space="preserve">The unaudited consolidated pro forma results do not include any anticipated synergies or other expected benefits of the Archway Acquisition or the CSD Acquisition. Accordingly, the unaudited consolidated pro forma financial information below is not necessarily indicative of either future results of operations or results that might have been achieved had the Archway Acquisition or the CSD Acquisition been completed on the date indicated. </t>
  </si>
  <si>
    <t>Three and Nine Months Ended</t>
  </si>
  <si>
    <t>(unaudited)</t>
  </si>
  <si>
    <t>Net income from continuing operations</t>
  </si>
  <si>
    <t>(470</t>
  </si>
  <si>
    <t>Net income</t>
  </si>
  <si>
    <t>Net income attributable to Nexeo Solutions LLC and subsidiaries</t>
  </si>
  <si>
    <t>Cash and Cash Equivalents - Risks and Uncertainties</t>
  </si>
  <si>
    <t>Cash and Cash Equivalents [Abstract]</t>
  </si>
  <si>
    <t>Cash and Cash Equivalents — Risks and Uncertainties</t>
  </si>
  <si>
    <t>At June 30, 2014, the Company had $60,107 in cash and cash equivalents. Of this amount, $38,016 was held by foreign subsidiaries outside of the U.S., denominated primarily in Canadian Dollars, Euros and RMB. At June 30, 2014, the Company had approximately $6,951 in China denominated in RMB. While the RMB is convertible into U.S. dollars, foreign exchange transactions are subject to approvals from the State Approvals of Foreign Exchange (“SAFE”). The Company does not anticipate any significant adverse impact to overall liquidity from restrictions on cash and cash equivalents. Although the Company currently anticipates that the majority of the cash and cash equivalents held by foreign affiliates will be retained by the affiliates for working capital purposes, the Company believes such cash and cash equivalents could be repatriated to the U.S. in the form of debt repayments with little or no tax consequences.</t>
  </si>
  <si>
    <t>Inventory Disclosure [Abstract]</t>
  </si>
  <si>
    <t>Inventories at June 30, 2014 and September 30, 2013 consisted of the following:</t>
  </si>
  <si>
    <t>Finished products</t>
  </si>
  <si>
    <t>Supplies</t>
  </si>
  <si>
    <t>Property, Plant and Equipment [Abstract]</t>
  </si>
  <si>
    <t>Property, plant and equipment at June 30, 2014 and September 30, 2013 consisted of the following:</t>
  </si>
  <si>
    <t>Land</t>
  </si>
  <si>
    <t>Plants and buildings</t>
  </si>
  <si>
    <t>Machinery and equipment</t>
  </si>
  <si>
    <t>Software and computer equipment</t>
  </si>
  <si>
    <t>Construction in progress</t>
  </si>
  <si>
    <t>Less accumulated depreciation</t>
  </si>
  <si>
    <t>(100,637</t>
  </si>
  <si>
    <t>(73,242</t>
  </si>
  <si>
    <t>Total depreciation expense on property, plant and equipment was $10,392 and $30,603 for the three and nine months ended June 30, 2014, respectively. Included in depreciation expense for the three and nine months ended June 30, 2014 is an impairment loss of $614 and 1,817, respectively, related to the closure of two facilities in the U.S. The facilities remain classified as held and used and therefore are included in the carrying value of property, plant and equipment in the Company’s condensed consolidated balance sheet.  Total depreciation expense on property, plant and equipment was $7,790 and $23,280 for the three and nine months ended June 30, 2013, respectively.</t>
  </si>
  <si>
    <t>Goodwill and Other Intangibles</t>
  </si>
  <si>
    <t>Goodwill and Intangible Assets Disclosure [Abstract]</t>
  </si>
  <si>
    <t>The following is a progression of goodwill for the nine months ended June 30, 2014 by reportable segment:</t>
  </si>
  <si>
    <t>Chemicals</t>
  </si>
  <si>
    <t>Plastics</t>
  </si>
  <si>
    <t>Other</t>
  </si>
  <si>
    <t>Balance at September 30, 2013</t>
  </si>
  <si>
    <t>CSD Acquisition</t>
  </si>
  <si>
    <t>—</t>
  </si>
  <si>
    <t>Archway Acquisition</t>
  </si>
  <si>
    <t>Foreign currency translation</t>
  </si>
  <si>
    <t>(266</t>
  </si>
  <si>
    <t>(207</t>
  </si>
  <si>
    <t>Balance at June 30, 2014</t>
  </si>
  <si>
    <t>The purchase price allocations for the CSD Acquisition and the Archway Acquisition remain preliminary as the fair value assessments have not been finalized. Any changes in the estimated fair values of the assets acquired and liabilities assumed in these acquisitions may change the amount of the purchase price allocable to goodwill. See Note 3.</t>
  </si>
  <si>
    <t>Goodwill Impairment Test</t>
  </si>
  <si>
    <t>Goodwill is tested for impairment annually at March 31 and whenever events or circumstances make it more likely than not that an impairment may have occurred. Goodwill is reviewed for impairment at the reporting unit level, or operating segment, for the Company. At March 31, 2014, the Company tested goodwill recorded at each of its operating segments and concluded that goodwill was not impaired.</t>
  </si>
  <si>
    <t>Other Intangible Assets</t>
  </si>
  <si>
    <t>Definite-lived intangible assets at June 30, 2014 and September 30, 2013 consisted of the following: </t>
  </si>
  <si>
    <t>Estimated</t>
  </si>
  <si>
    <t>Useful Life</t>
  </si>
  <si>
    <t>(years)</t>
  </si>
  <si>
    <t>Gross</t>
  </si>
  <si>
    <t>Carrying</t>
  </si>
  <si>
    <t>Amount</t>
  </si>
  <si>
    <t>Accumulated</t>
  </si>
  <si>
    <t>Amortization</t>
  </si>
  <si>
    <t>Net</t>
  </si>
  <si>
    <t>Customer-related intangibles(1)</t>
  </si>
  <si>
    <t>(20,070</t>
  </si>
  <si>
    <t>(13,337</t>
  </si>
  <si>
    <t>Supplier-related intangible</t>
  </si>
  <si>
    <t>(425</t>
  </si>
  <si>
    <t>Leasehold interest intangible</t>
  </si>
  <si>
    <t>(1,536</t>
  </si>
  <si>
    <t>(1,367</t>
  </si>
  <si>
    <t>Non-compete agreements(2)</t>
  </si>
  <si>
    <t>(2,220</t>
  </si>
  <si>
    <t>(1,216</t>
  </si>
  <si>
    <t>Other(3)</t>
  </si>
  <si>
    <t>(1,213</t>
  </si>
  <si>
    <t>(352</t>
  </si>
  <si>
    <t>(25,464</t>
  </si>
  <si>
    <t>(16,272</t>
  </si>
  <si>
    <t>1)</t>
  </si>
  <si>
    <t>Includes net carrying amounts of $53,095, $3,656, $33,900 and $10,725 at June 30, 2014 associated with the Ashland Distribution Acquisition, the Beijing Plaschem Acquisition, the CSD Acquisition and the Archway Acquisition (see Note 3), respectively. Includes net carrying amounts of $56,648, and $4,551 at September 30, 2013 associated with the Ashland Distribution Acquisition and Beijing Plaschem Acquisition, respectively.</t>
  </si>
  <si>
    <t>2)</t>
  </si>
  <si>
    <t xml:space="preserve">In connection with the Ashland Distribution Acquisition, Ashland agreed to a three year non-compete agreement. In connection with CSD and Archway acquisitions, former officers agreed to five year non-compete agreements. </t>
  </si>
  <si>
    <t>3)</t>
  </si>
  <si>
    <t>Represents trademarks and trade names associated with the Beijing Plaschem Acquisition, the CSD Acquisition and the Archway Acquisition. As of June 30, 2014, net carrying amounts include $125, $3,154 and $1,663 related to the Beijing Plaschem Acquisition, the CSD Acquisition and the Archway Acquisition, respectively.</t>
  </si>
  <si>
    <t>Amortization expense recognized on intangible assets was $4,020 and $9,247 for the three and nine months ended June 30, 2014, respectively. Amortization expense recognized on intangible assets was $1,725 and $5,127 for the three and nine months ended June 30, 2013, respectively.</t>
  </si>
  <si>
    <t>Other Assets, Noncurrent Disclosure [Abstract]</t>
  </si>
  <si>
    <t>Other non-current assets at June 30, 2014 and September 30, 2013 consisted of the following:</t>
  </si>
  <si>
    <t>Debt issuance cost, net</t>
  </si>
  <si>
    <t>Short-Term Borrowings and Long-Term Debt</t>
  </si>
  <si>
    <t>Debt Disclosure [Abstract]</t>
  </si>
  <si>
    <t>Short-term borrowings outstanding and the current portion of long-term debt and capital lease obligations at June 30, 2014 and September 30, 2013 are summarized below:</t>
  </si>
  <si>
    <t>Short-term borrowings under line of credit agreements available to Nexeo Plaschem</t>
  </si>
  <si>
    <t>Current portion of long-term debt and capital lease obligations</t>
  </si>
  <si>
    <t>Total short-term borrowings and current portion of long term debt and capital lease obligations, net</t>
  </si>
  <si>
    <t>Long-term debt outstanding at June 30, 2014 and September 30, 2013 is summarized below:</t>
  </si>
  <si>
    <t>Asset based loan facility</t>
  </si>
  <si>
    <t>Term loan facility</t>
  </si>
  <si>
    <t>8.375% Senior Subordinated Notes</t>
  </si>
  <si>
    <t>Capital lease obligations</t>
  </si>
  <si>
    <t>Total long-term debt</t>
  </si>
  <si>
    <t>Less: unamortized debt discount</t>
  </si>
  <si>
    <t>(5,783</t>
  </si>
  <si>
    <t>(5,958</t>
  </si>
  <si>
    <t>Less: current portion of long-term debt and capital lease obligations</t>
  </si>
  <si>
    <t>(6,770</t>
  </si>
  <si>
    <t>(5,036</t>
  </si>
  <si>
    <t>The weighted average interest rate on borrowings under the ABL Facility was 3.3% and 3.4% at June 30, 2014 and September 30, 2013, respectively. The interest rate for the Term Loan Facility was 5.0% at June 30, 2014 and September 30, 2013.</t>
  </si>
  <si>
    <t>The Company’s accounts receivable and inventory in the U.S. and Canada are collateral under the Credit Facilities. The Company’s accounts receivable and inventory in the U.S. and Canada totaled approximately $844,487 at June 30, 2014, including accounts receivable and inventory balances classified as discontinued operations in connection with the Composites Sale. Collective credit availability under the U.S. and Canadian Tranches was $284,200 and $419,341 at June 30, 2014 and September 30, 2013, respectively. As of June 30, 2014, the Company was in compliance with all debt covenants.</t>
  </si>
  <si>
    <t>Fourth Supplemental Indenture to Senior Subordinated Notes Indenture</t>
  </si>
  <si>
    <t>On April 4, 2014, and in connection with the Archway Acquisition, Archway entered into a fourth supplemental indenture pursuant to which Archway became a guarantor under the Indenture governing the Company's 8.375% senior subordinated notes due 2018 (the “Notes”).</t>
  </si>
  <si>
    <t>Third Supplemental Indenture to Senior Subordinated Notes Indenture</t>
  </si>
  <si>
    <t>On December 4, 2013, and in connection with the CSD Acquisition, CSD entered into a third supplemental indenture pursuant to which CSD and its subsidiaries became guarantors under the Indenture governing the Notes.</t>
  </si>
  <si>
    <t>Incremental Amendment to Amended and Restated Term Loan Credit Agreement</t>
  </si>
  <si>
    <t>On February 21, 2014, Solutions entered into an Incremental Amendment to Amended and Restated Credit Agreement (the “Incremental Amendment”), among Solutions, the Company, Sub Holding, the subsidiary guarantors party thereto, the additional lender party thereto and Bank of America, N.A., as administrative agent and collateral agent, which amended the Term Loan Facility (as previously amended and as further amended by the Incremental Amendment, the “Amended Term Loan Credit Agreement”).</t>
  </si>
  <si>
    <t>The Incremental Amendment provides for, among other things, new Term B-3 Loans (as defined in the Incremental Amendment) in an aggregate principal amount of $170,000, which were fully drawn by Solutions, the Company and Sub Holding (collectively, the “Borrowers”), on a joint and several basis, on February 21, 2014, in addition to (i) the existing Term B-2 Loans (as defined in the Amended Term Loan Credit Agreement) which were drawn by Solutions in an aggregate principal amount of $175,000 on October 16, 2012, and (ii) the existing Term B-1 Loans (as defined in the Amended Term Loan Credit Agreement), which were drawn by Solutions in an aggregate principal amount of $325,000 on March 31, 2011.</t>
  </si>
  <si>
    <t>The Company received net proceeds of $169,150, net of discount of $850, from the Term B-3 Loans which were used to repay approximately $125,000 aggregate principal amount of loans outstanding under the Borrowers’ asset-based revolving credit facility on February 21, 2014, to pay fees and expenses related to the transactions and for general corporate purposes.</t>
  </si>
  <si>
    <t>The interest rate provisions for the Term B-3 Loans are the same as for the Term B-1 Loans and the Term B-2 Loans.  The Term B-3 Loans bear interest at a rate per annum equal to, at the Borrower’s option, either (a) a London interbank offered rate (“LIBOR”) determined by reference to the costs of funds for U.S. dollar deposits for the interest period relevant to such borrowing adjusted for certain additional costs, which shall be no less than 1.5%, plus an applicable margin of 3.5% or (b) a base rate determined by reference to the highest of (1) the prime commercial lending rate published by Bank of America, N.A. as its “prime rate,” (2) the federal funds effective rate plus 0.50% and (3) a one-month LIBOR rate plus 1.0%, plus an applicable margin of 2.5%.</t>
  </si>
  <si>
    <t>Consistent with the Term B-2 Loans and Term B-1 Loans, the Term B-3 Loans will mature on September 9, 2017 and will amortize in equal quarterly installments in an aggregate annual amount equal to 1.0% of the original principal amount of the Term B-3 Loans, with the balance payable on the final maturity date, subject to the amend and extend provisions applicable under the Term Loan Facility.</t>
  </si>
  <si>
    <t>Solutions may voluntarily prepay outstanding Term B-1 Loans and outstanding Term B-2 Loans, and the Borrowers may voluntarily prepay outstanding Term B-3 Loans, without premium or penalty, other than customary “breakage” costs with respect to Eurodollar loans and, with respect to the Term B-3 Loans only, a 1.0% premium on the outstanding amount of any Term B-3 Loans prepaid or refinanced in connection with certain repricing transactions occurring on or prior to February 21, 2015.</t>
  </si>
  <si>
    <t>The amendment was accounted for as a modification in accordance with U.S. GAAP. Fees paid to the lenders in connection with the amendment totaled approximately $1,809 and were recorded as debt issuance costs to be amortized as interest expense over the remaining term of the Term Loan Facility. There was no gain or loss recognized related to this modification.</t>
  </si>
  <si>
    <t xml:space="preserve">Nexeo Plaschem’s Short-Term Borrowings </t>
  </si>
  <si>
    <t>During October 2012, Nexeo Plaschem entered into a line of credit agreement which is used to fund its working capital requirements. The current borrowing limit is approximately $23,800. The line of credit is secured by a standby letter of credit drawn on the ABL Facility covering 110% of the facility’s borrowing limit amount and bears interest at either LIBOR plus 2.8% or 105% of the People’s Bank of China’s (“PBOC”) base rate. The weighted average interest rate was 4.5% at June 30, 2014. At June 30, 2014, the outstanding balance under this line of credit was approximately $22,800 and remaining availability was approximately $1,000. At September 30, 2013, the outstanding balance and the weighted average interest rate under the line of credit were $23,800 and 4.6%, respectively. The line of credit contains certain customary representations and warranties, affirmative covenants and events of default, including among other things payment defaults, breach of representation of warranties, cross-defaults to certain indebtedness, certain events of bankruptcy, and change in legal status. If such an event of default occurs, the lenders under the line of credit would be entitled to take various actions, including acceleration of amounts due under the line of credit and all actions permitted to be taken by a secured creditor. Borrowings under the line of credit are payable in full within 12 months of the advance.</t>
  </si>
  <si>
    <t>Additionally, during November 2012, Nexeo Plaschem entered into a second line of credit agreement which is also used to fund its working capital requirements. The current borrowing limit is RMB 150,000, or approximately $24,100. The line of credit agreement is secured by a standby letter of credit drawn on the ABL Facility covering 100%, and bears interest at the applicable PBOC base rate, depending on the length of time for which a specific amount is borrowed. The weighted average interest rate was 5.8% at June 30, 2014. At June 30, 2014, the outstanding balance under this line of credit was approximately $30,900 and approximately $2,700 related to letters of credit and bankers’ acceptance letters had been issued to suppliers under the line of credit. Nexeo Plaschem is allowed to surpass the stated borrowing limit in the line of credit agreement as it pledges proceeds from its notes receivable. As of June 30, 2014, Nexeo Plaschem has pledged proceeds from certain of its notes receivable covering RMB 59,300, or approximately $9,500. At September 30, 2013, the outstanding balance and the weighted average interest rate under the line of credit were $28,000 and 5.8%, respectively. The line of credit contains certain customary representations and warranties, affirmative covenants and events of default, including among other things payment defaults, breach of representation of warranties, and change in legal status. Borrowings under the line of credit are payable in full within 12 months of the advance.</t>
  </si>
  <si>
    <t>During the third quarter of fiscal year 2014, Nexeo Plaschem entered into an arrangement through which Nexeo Plaschem makes borrowings on a short-term basis, usually six months, by using its line of credit with the bank or by pledging the proceeds of its notes receivable. The borrowings originated from this arrangement are also used to fund Nexeo Plaschem's working capital requirements. The weighted average interest rate was 4.7% at June 30, 2014. At June 30, 2014, the outstanding borrowings under this arrangement totaled approximately $2,700, which are secured in full by pledged proceeds from certain of its notes receivable.</t>
  </si>
  <si>
    <t>Derivatives</t>
  </si>
  <si>
    <t>Derivative Instruments and Hedging Activities Disclosure [Abstract]</t>
  </si>
  <si>
    <t>On January 6, 2012, the Company entered into four interest rate swap agreements of varying expiration dates with a combined notional amount of $275,000 to help manage the Company’s exposure to interest rate risk related to its variable rate Term Loan Facility. As of June 30, 2014, the notional amount of outstanding interest rate swap agreements was $200,000. The interest rate swaps are accounted for as cash flow hedges. Accordingly, gains or losses resulting from changes in fair value of the swaps are recorded in other comprehensive income to the extent that the swaps are effective as hedges. Gains or losses resulting from changes in fair value applicable to the ineffective portion, if any, are reflected in income. Gains or losses recorded in other comprehensive income are reclassified into and recognized in income when the interest expense on the Term Loan Facility is recognized.</t>
  </si>
  <si>
    <t>During the three and nine months ended June 30, 2014, the Company reclassified into and recognized in income realized losses on the interest rate swaps of $169 and $548, respectively, which were recorded as a component of interest expense. During the three and nine months ended June 30, 2013, the Company reclassified into and recognized in income realized losses on the interest rate swaps of $189 and $569, respectively, which were recorded as a component of interest expense. The Company recorded an unrealized loss on the interest rate swaps (net of reclassifications into income) of $51 for the three months ended June 30, 2014 and an unrealized gain on the interest rate swaps (net of reclassifications into income) of $168 for the nine months ended June 30,2014, which were recorded in other comprehensive income. During the three and nine months ended June 30, 2013, the Company recorded unrealized gains on the interest rate swaps (net of reclassifications into income) of $571 and $931, respectively, which were recorded in other comprehensive income. At June 30, 2014, approximately $597 in unrealized losses were expected to be realized within the next twelve months.</t>
  </si>
  <si>
    <t>Commitments, Contingencies and Litigation Commitments, Contingencies and Litigation (Notes)</t>
  </si>
  <si>
    <t>Commitments and Contingencies Disclosure [Abstract]</t>
  </si>
  <si>
    <t>Commitments, Contingencies and Litigation</t>
  </si>
  <si>
    <t>Environmental Remediation</t>
  </si>
  <si>
    <t>Due to the nature of its business, the Company is subject to various laws and regulations pertaining to the environment and to the manufacture, sale, transportation and disposal of chemicals and hazardous materials. These laws pertain to, among other things, air and water, the management of solid and hazardous wastes, transportation, and human health and safety.</t>
  </si>
  <si>
    <t>Ashland has agreed to retain all known environmental remediation liabilities listed on the schedules to the purchase agreement (the “Retained Specified Remediation Liabilities”) and other environmental remediation liabilities arising prior to the closing date of March 31, 2011 for which Ashland receives written notice prior to the fifth anniversary of such closing date (the “Other Retained Remediation Liabilities”) (collectively the “Retained Remediation Liabilities”). Ashland’s liability for Retained Remediation Liabilities is not subject to any claim thresholds or deductibles. However, in the event the Company were to incur expenses arising out of the Other Retained Remediation Liabilities, Ashland’s indemnification obligation is subject to an individual claim threshold of $175 and an aggregate claim deductible of $5,000. Ashland’s indemnification obligation for the Retained Remediation Liabilities is subject to an aggregate ceiling of $75,000.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175, an aggregate claim deductible of $18,600 and a ceiling of $93,000. Collectively, Ashland’s indemnification obligation resulting from or relating to the Retained Remediation Liabilities, retained litigation liabilities, and the breach of Ashland’s representations, warranties and covenants contained in the purchase agreement (other than for liabilities relating to taxes or the breach of any fundamental representation or warranty) is subject to an aggregate ceiling of $139,500, and Ashland’s total indemnification obligation under the purchase agreement (other than for liabilities relating to taxes or any retained indebtedness) is subject to an aggregate ceiling in the amount of the purchase price for the Distribution Business net assets.</t>
  </si>
  <si>
    <t>As a result, the Company does not currently have any environmental or remediation reserves for matters covered by the Ashland Distribution Acquisition agreement. However, if the Company were to incur expenses related to the Other Retained Remediation Liabilities, the Company would be responsible for the first $5,000 in aggregate expenses relating thereto prior to the receipt of any indemnification from Ashland. In addition, if any Retained Remediation Liability ultimately exceeds the liability ceilings described above, the Company would be responsible for such excess amounts. In either of these scenarios, the Company would be required to take an appropriate environmental or remediation reserve.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t>
  </si>
  <si>
    <t>Other Legal Proceedings</t>
  </si>
  <si>
    <t>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t>
  </si>
  <si>
    <t>Other Contingencies</t>
  </si>
  <si>
    <t>On November 16, 2012, a facility owned by the Company in Garland, Texas experienced a fire, which primarily affected the bulk loading rack terminal, an adjacent warehouse and certain storage tanks that service the Chemicals line of business. There were no injuries to personnel as a result of the fire and all other buildings at the location were functioning as normal shortly thereafter. The Company continues to utilize other locations to service its Chemicals customers in the region. Losses incurred by the Company associated with the fire have been primarily related to additional operating costs associated with servicing our customers, property damage and environmental remediation. However, the Company has not experienced an adverse impact on business continuity as a result of the fire. For the three and nine months ended June 30, 2014, the Company recorded approximately $283 and $1,177, respectively, in gross losses in connection with this event, included in operating expenses in the Company's condensed consolidated statement of operations. Additionally, during the three and nine months ended June 30, 2014, the Company recognized total insurance proceeds of $7,731 and $9,881, respectively, of which $3,731 and $5,881, respectively, are included in operating expenses in the Company's condensed consolidated statement of operations. For the three and nine months ended June 30, 2013, the Company recorded approximately $643 and $5,577, respectively, in gross losses in connection with this event. Additionally, during the three and nine months ended June 30, 2013, the Company recognized insurance proceeds of $592. Generally, the Company recognizes insurance recoveries when the claim has been verified and approved by the insurance company and collection has either occurred or is virtually certain. During the three months ended June 30, 2014, the Company agreed with the insurance carriers to a final settlement of its claims for insurance recoveries associated with this incident. As a result, the Company recorded a receivable for insurance recoveries of $7,642, which is in excess of net cumulative costs incurred through June 30, 2014 and resulted in a gain of $4,000 recorded in other income in the condensed consolidated statement of operations.</t>
  </si>
  <si>
    <t>Subsequent to the fire incident, the Garland facility was inspected by representatives of the U.S. Environmental Protection Agency (“EPA”) who advised the Company that certain operations at the facility not affected by the fire were in violation of hazardous waste labeling and storage requirements imposed under the Garland facility’s Resource Conservation and Recovery Act (“RCRA”) permit. The EPA and the Company entered into negotiations which resulted in a Consent Agreement and Final Order (“CAFO”) that included the payment of a $374 fine and certain changes in facility operations. The CAFO constitutes final resolution of this matter and did not have a material adverse effect on the Company's results of operations.</t>
  </si>
  <si>
    <t>In June 2014, the Company self-disclosed to the California Department of Toxic Substance Control (“DTSC”) that a recent inventory of its Fairfield facility had revealed potential violations of RCRA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Fair Value Measurements</t>
  </si>
  <si>
    <t>Fair Value Disclosures [Abstract]</t>
  </si>
  <si>
    <t>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t>
  </si>
  <si>
    <t>● Level 1—Unadjusted quoted prices in active markets that are accessible at the measurement date for identical, unrestricted assets or liabilities.</t>
  </si>
  <si>
    <t>● Level 2—Quoted prices in markets that are not active, or inputs which are observable, either directly or indirectly, for substantially the full term of the asset or liability.</t>
  </si>
  <si>
    <t>● Level 3—Measurement is based on prices or valuation models that require inputs that are both significant to the fair value measurement and less observable for objective sources (i.e., supported by little or no market activity).</t>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t>
  </si>
  <si>
    <t>The Company’s interest rate swaps are valued using quoted market prices and significant other observable and unobservable inputs. These financial instruments’ fair values are based upon trades in liquid markets and the valuation model inputs can generally be verified through over-the-counter markets and valuation techniques that do not involve significant management judgment. The fair values of these financial instruments are classified within Level 2 of the fair value hierarchy.</t>
  </si>
  <si>
    <r>
      <t xml:space="preserve">The Company’s financial instruments recorded at fair value on a recurring basis relate solely to its interest rate swaps. At June 30, 2014, the Company recorded $574 in </t>
    </r>
    <r>
      <rPr>
        <i/>
        <sz val="10"/>
        <color theme="1"/>
        <rFont val="Inherit"/>
      </rPr>
      <t>Accrued expenses and other liabilities</t>
    </r>
    <r>
      <rPr>
        <sz val="10"/>
        <color theme="1"/>
        <rFont val="Inherit"/>
      </rPr>
      <t xml:space="preserve"> and $336 in </t>
    </r>
    <r>
      <rPr>
        <i/>
        <sz val="10"/>
        <color theme="1"/>
        <rFont val="Inherit"/>
      </rPr>
      <t>Other non-current liabilities</t>
    </r>
    <r>
      <rPr>
        <sz val="10"/>
        <color theme="1"/>
        <rFont val="Inherit"/>
      </rPr>
      <t xml:space="preserve"> in the condensed consolidated balance sheet related to these instruments. At September 30, 2013, the Company recorded $651 in </t>
    </r>
    <r>
      <rPr>
        <i/>
        <sz val="10"/>
        <color theme="1"/>
        <rFont val="Inherit"/>
      </rPr>
      <t>Accrued expenses and other liabilities</t>
    </r>
    <r>
      <rPr>
        <sz val="10"/>
        <color theme="1"/>
        <rFont val="Inherit"/>
      </rPr>
      <t xml:space="preserve"> and $427 in </t>
    </r>
    <r>
      <rPr>
        <i/>
        <sz val="10"/>
        <color theme="1"/>
        <rFont val="Inherit"/>
      </rPr>
      <t>Other non-current liabilities</t>
    </r>
    <r>
      <rPr>
        <sz val="10"/>
        <color theme="1"/>
        <rFont val="Inherit"/>
      </rPr>
      <t xml:space="preserve"> in the condensed consolidated balance sheet related to these instruments.</t>
    </r>
  </si>
  <si>
    <t>During the nine months ended June 30, 2014 and 2013, the Company did not have any transfers between Level 1, Level 2 or Level 3 fair value measurements.</t>
  </si>
  <si>
    <t>Fair value of financial instruments</t>
  </si>
  <si>
    <t>The carrying values of cash and cash equivalents, accounts and notes receivable, accounts payable and short-term borrowings under line of credit agreements of Nexeo Plaschem approximate fair value due to the short-term maturity of those instruments.</t>
  </si>
  <si>
    <t>The carrying values of borrowings outstanding under the ABL Facility and the Term Loan Facility approximate fair value at June 30, 2014 and September 30, 2013, primarily due to their variable interest rate. The estimated fair value of these instruments is classified by the Company as a Level 3 measurement within the fair value hierarchy.</t>
  </si>
  <si>
    <t>The estimated fair value of the long-term senior subordinated notes was approximately $181,595 and $172,599 at June 30, 2014 and September 30, 2013, including accrued interest of $4,845 and $1,099, respectively. The estimated fair value of the long-term senior subordinated notes is classified by the Company as a Level 3 measurement within the fair value hierarchy. The estimated fair values of these instruments are calculated based upon a pricing model using the estimated yield calculated from interpolated treasury and implied yields to quoted price as inputs. The Company’s relative credit standing is one of the inputs to the valuation.</t>
  </si>
  <si>
    <t>Assets and Liabilities Measured at Fair Value on a Nonrecurring Basis</t>
  </si>
  <si>
    <t>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During the three and nine months ended June 30, 2014, the Company recorded non-recurring fair value measurements related to the Archway Acquisition and the CSD Acquisition. These fair value measurements were classified as Level 3 within the fair value hierarchy.</t>
  </si>
  <si>
    <t>Employee Benefit Plans</t>
  </si>
  <si>
    <t>Compensation and Retirement Disclosure [Abstract]</t>
  </si>
  <si>
    <t>Defined Contribution Plans</t>
  </si>
  <si>
    <t>Qualifying employees of the Company are eligible to participate in the Nexeo Solutions, LLC Employee Savings Plan (“401(k) Plan”). The 401(k) Plan is a defined contribution plan designed to allow employees to make tax deferred contributions as well as Company contributions, designed to assist employees of the Company and its affiliates in providing for their retirement. The Company matches 100% of employee contributions up to 4%. The Company will make an additional contribution to the 401(k) Plan of 1.5%, 3.0%, or 4.5%, based upon years of service of one to ten years, eleven to twenty years, and over twenty-one years of service, respectively. Employees meeting certain age requirements may also receive an additional transition contribution from the Company. A version of the 401(k) Plan is also available for qualifying employees of the Company in our foreign subsidiaries. The Company contributed a total of approximately $3,280 and $9,350 to the defined contribution plans in the three and nine months ended June 30, 2014, respectively, and $3,054 and $9,156 for the three and nine months ended June 30, 2013, respectively. Of the above contributions to the plans, $2,504 and $6,563 in the three and nine months ended June 30, 2014, respectively, and $2,042 and $6,085 in the three and nine months ended June 30, 2013, respectively, were recorded as a component of selling, general and administrative expenses. The remainder was recorded as a component of cost of sales and operating expenses.</t>
  </si>
  <si>
    <t>Restricted Equity Plan</t>
  </si>
  <si>
    <t>Holdings may issue unregistered Series B units to directors, certain officers and employees eligible to participate in the Company’s restricted equity plan (“Equity Plan”) effective as of April 29, 2011. The units issued under the Equity Plan are subject to certain transfer restrictions and are initially deemed to be unvested. With respect to units issued to certain officers and employees, 50% of the Series B units vest 20% annually over a five year period (“Time-Based Units”), and 50% of the Series B units become vested in accordance with a performance-based schedule that is divided into five separate and equal twelve month periods (“Performance-Based Units”). The vesting of both the Time-Based Units and the Performance-Based Units is subject to the employee’s continued employment with the Company. The Board of Directors establishes each annual performance-based period based upon an earnings before interest, tax, depreciation, and amortization (“EBITDA”) target for the Company during that period. In the event that any Performance-Based Units do not vest for any applicable annual performance period due to the failure to achieve that year’s EBITDA-based performance target, the Performance-Based Units assigned to that annual performance period shall subsequently vest upon the achievement of the EBITDA-based performance target for the fiscal year following such fiscal year. Upon the occurrence of a liquidity event during the term of the Performance-Based Units in which TPG Accolade, L.P. (“TPG Accolade”) realizes a return based upon cash received (including dividends) divided by aggregate purchase price that is equal to or greater than 3.0x all Performance-Based Units automatically vest, as long as the employee remains employed by the Company. Upon termination of employment, the Company may, in its sole discretion, elect to redeem unregistered Series B units previously granted to officers and employees eligible to participate in the Company’s Equity Plan. The repurchase price per unit is the difference between the established threshold value at the time of redemption and the threshold value at the time of the grant.</t>
  </si>
  <si>
    <t>The following table summarizes Equity Plan activity during the nine months ended June 30, 2014:</t>
  </si>
  <si>
    <t>Units</t>
  </si>
  <si>
    <t>Average Grant</t>
  </si>
  <si>
    <t>Date Fair Value</t>
  </si>
  <si>
    <t>Per Unit</t>
  </si>
  <si>
    <t>Outstanding at September 30, 2013</t>
  </si>
  <si>
    <t>Granted</t>
  </si>
  <si>
    <t>Forfeited/Cancelled</t>
  </si>
  <si>
    <t>(4,859,000</t>
  </si>
  <si>
    <t>Outstanding at June 30, 2014</t>
  </si>
  <si>
    <t>The fair value of the Series B units granted during the nine months ended June 30, 2014 was determined using a discounted cash flow analysis and a Black-Scholes Option Pricing Model with the valuation assumptions of 1) expected term of three to four years, 2) expected price volatility of 39.6% to 45.5%, 3) a risk-free interest rate of 1.0% to 1.1% and 4) an expected distribution yield of 0.0%. Volatility was estimated using historical stock prices of comparable public companies.</t>
  </si>
  <si>
    <t>The following table summarizes the non-vested Equity Plan units during the nine months ended June 30, 2014:</t>
  </si>
  <si>
    <t>Nonvested units at September 30, 2013</t>
  </si>
  <si>
    <t>Vested</t>
  </si>
  <si>
    <t>(3,373,486</t>
  </si>
  <si>
    <t>Forfeited</t>
  </si>
  <si>
    <t>(4,643,000</t>
  </si>
  <si>
    <t>Nonvested units at June 30, 2014</t>
  </si>
  <si>
    <t>During the three and nine months ended June 30, 2014, Series B units vested totaled 1,531,122 and 3,373,486, respectively, which had a total fair value of approximately of $481 and $1,087, respectively. During the three and nine months ended June 30, 2013, Series B units vested totaled 1,300,455 and 3,178,455, respectively, which had a total fair value of approximately of $422 and $1,039, respectively.</t>
  </si>
  <si>
    <t>In November 2013, the Board of Directors approved revisions to the pre-established EBITDA targets for certain future fiscal years primarily to account for the impact of the CSD Acquisition and revised market expectations. The Company accounted for the revisions as a modification of all the unvested Performance-Based Units outstanding as of the modification date. The modification did not change the Company’s expectations of whether the Performance-Based Units will ultimately vest and did not result in the recognition of compensation cost during the current period. The Company will recognize compensation cost for the unvested Performance-Based Units at the time it deems the achievement of the performance criteria is probable, based on the new fair value per unit as of the modification date, which remained at $0.25 per unit and was based on the same assumptions as described above.</t>
  </si>
  <si>
    <t>The Company recognized compensation expense associated with Time-Based Units of $264 and $809 during the three and nine months ended June 30, 2014, respectively, and $276 and $1,091 during the three and nine months ended June 30, 2013, respectively. There was no compensation expense recognized during the three and nine months ended June 30, 2014 and 2013 related to Performance-Based Units, as the Company did not meet the pre-established EBITDA target and did not recognize compensation cost associated with the Performance-Based Units. Expenses related to the Equity Plan are recorded as a component of selling, general and administrative expenses.</t>
  </si>
  <si>
    <t>Related Party Transactions</t>
  </si>
  <si>
    <t>Related Party Transactions [Abstract]</t>
  </si>
  <si>
    <t xml:space="preserve">Related Party Transactions </t>
  </si>
  <si>
    <r>
      <t xml:space="preserve">At the closing of the Ashland Distribution Acquisition, the Company entered into a management services agreement with TPG Capital, L.P. (together with its affiliates, including TPG Accolade, “TPG”) pursuant to which it provides the Company with ongoing management, advisory and consulting services. Under the terms of the agreement and through December 31, 2013, TPG received a quarterly management fee equal to 2% of the Company’s “Adjusted EBITDA” (as defined in the agreement) for the previous quarter, subject to a minimum annual fee of $3,000. Effective January 1, 2014, the quarterly management fee to TPG is equal to 2% of the Company’s “Adjusted EBITDA” (as defined in the agreement) less $175, subject to a revised minimum annual amount of $2,825. The Company recorded management fees payable to TPG of $873 and $2,531 during the three and nine months ended June 30, 2014, respectively, and $750 and $2,484 during the three and nine months ended June 30, 2013, respectively. These fees are recorded in </t>
    </r>
    <r>
      <rPr>
        <i/>
        <sz val="10"/>
        <color theme="1"/>
        <rFont val="Inherit"/>
      </rPr>
      <t>Selling, general and administrative expenses</t>
    </r>
    <r>
      <rPr>
        <sz val="10"/>
        <color theme="1"/>
        <rFont val="Inherit"/>
      </rPr>
      <t xml:space="preserve"> in the Company's condensed consolidated statement of operations.</t>
    </r>
  </si>
  <si>
    <r>
      <t xml:space="preserve">The Company also pays TPG fees for consulting services in relation to the affairs of the Company, as well as reimbursements for out-of-pocket expenses incurred by it in connection with the consulting services. The Company recorded consulting fees to TPG of $322 and $1,244 during the three and nine months ended June 30, 2014, respectively, and $288 and $1,187 during the three and nine months ended June 30, 2013, respectively. These fees are recorded in </t>
    </r>
    <r>
      <rPr>
        <i/>
        <sz val="10"/>
        <color theme="1"/>
        <rFont val="Inherit"/>
      </rPr>
      <t>Selling, general and administrative expenses</t>
    </r>
    <r>
      <rPr>
        <sz val="10"/>
        <color theme="1"/>
        <rFont val="Inherit"/>
      </rPr>
      <t xml:space="preserve"> in the Company's condensed consolidated statement of operations.</t>
    </r>
  </si>
  <si>
    <r>
      <t xml:space="preserve">In addition, the Company pays TPG a periodic fee to participate in TPG’s leveraged procurement program. This fee is calculated in relation to TPG’s portfolio companies for various categories of services and products for the benefit of portfolio companies. Fees associated with this program were $0 and $31 for the three and nine months ended June 30, 2014, respectively, and $31 and $94 for the three and nine months ended June 30, 2013, respectively. These fees are recorded in </t>
    </r>
    <r>
      <rPr>
        <i/>
        <sz val="10"/>
        <color theme="1"/>
        <rFont val="Inherit"/>
      </rPr>
      <t>Selling, general and administrative expenses</t>
    </r>
    <r>
      <rPr>
        <sz val="10"/>
        <color theme="1"/>
        <rFont val="Inherit"/>
      </rPr>
      <t xml:space="preserve"> in the Company's condensed consolidated statement of operations.</t>
    </r>
  </si>
  <si>
    <r>
      <t xml:space="preserve">The Company may also pay TPG specified success fees in connection with advice it provides in relation to certain corporate transactions. During the first quarter of fiscal year 2013, the Company paid TPG a one-time aggregate transaction fee of $10,000 in connection with the closing of the Beijing Plaschem Acquisition, which was recorded in </t>
    </r>
    <r>
      <rPr>
        <i/>
        <sz val="10"/>
        <color theme="1"/>
        <rFont val="Inherit"/>
      </rPr>
      <t>Transaction related costs</t>
    </r>
    <r>
      <rPr>
        <sz val="10"/>
        <color theme="1"/>
        <rFont val="Inherit"/>
      </rPr>
      <t xml:space="preserve"> in the consolidated statement of operations during the period from November 4, 2010 (inception) to September 30, 2011. During the first quarter of fiscal year 2014 and in connection with the closing of the CSD Acquisition, the Company recorded and paid TPG a one-time aggregate transaction fee of $2,000, which is included in </t>
    </r>
    <r>
      <rPr>
        <i/>
        <sz val="10"/>
        <color theme="1"/>
        <rFont val="Inherit"/>
      </rPr>
      <t>Transaction related costs</t>
    </r>
    <r>
      <rPr>
        <sz val="10"/>
        <color theme="1"/>
        <rFont val="Inherit"/>
      </rPr>
      <t xml:space="preserve"> in the Company's condensed consolidated statement of operations. During the third quarter of fiscal year 2014 and in connection with the closing of the Archway Acquisition, the Company will pay TPG a one-time aggregate transaction fee of approximately $2,500, which is included in </t>
    </r>
    <r>
      <rPr>
        <i/>
        <sz val="10"/>
        <color theme="1"/>
        <rFont val="Inherit"/>
      </rPr>
      <t>Transaction related costs</t>
    </r>
    <r>
      <rPr>
        <sz val="10"/>
        <color theme="1"/>
        <rFont val="Inherit"/>
      </rPr>
      <t xml:space="preserve"> in the Company's condensed consolidated statement of operations.</t>
    </r>
  </si>
  <si>
    <r>
      <t xml:space="preserve">The Company’s sales to entities deemed related to TPG as of June 30, 2014 were $4,196 and $12,250 for the three and nine months ended June 30, 2014, respectively. Sales to TPG entities were $5,264 and $13,904 for the three and nine months ended June 30, 2013, respectively. There were no purchases from TPG related entities for the three and nine months ended June 30, 2014 and 2013.  Prior period information includes sales to or purchases from entities that became related to TPG subsequent to June 30, 2013. At June 30, 2014 and September 30, 2013, TPG entities owed the Company approximately $2,500 and $3,159, respectively, included in </t>
    </r>
    <r>
      <rPr>
        <i/>
        <sz val="10"/>
        <color theme="1"/>
        <rFont val="Inherit"/>
      </rPr>
      <t>Accounts and notes receivable</t>
    </r>
    <r>
      <rPr>
        <sz val="10"/>
        <color theme="1"/>
        <rFont val="Inherit"/>
      </rPr>
      <t xml:space="preserve"> in the Company's condensed consolidated balance sheet.</t>
    </r>
  </si>
  <si>
    <r>
      <t xml:space="preserve">Effective January 1, 2014, under the terms of a consulting services agreement, the Company agreed to pay an annual fee of $175 to Steven B. Schwarzwaelder, a member of the Company’s Board of Directors, for strategic consulting services. The company recorded fees of $44 and $88 for the three and nine months ended June 30, 2014 related to this agreement. These fees are recorded in </t>
    </r>
    <r>
      <rPr>
        <i/>
        <sz val="10"/>
        <color theme="1"/>
        <rFont val="Inherit"/>
      </rPr>
      <t>Selling, general and administrative expenses</t>
    </r>
    <r>
      <rPr>
        <sz val="10"/>
        <color theme="1"/>
        <rFont val="Inherit"/>
      </rPr>
      <t xml:space="preserve"> in the Company's condensed consolidated statement of operations.</t>
    </r>
  </si>
  <si>
    <r>
      <t xml:space="preserve">In connection with the CSD Acquisition, the Company assumed a truck and lease service agreement (“Ryder Truck Lease”) with Ryder Truck Rental, Inc. (“Ryder”). John Williford, a member of the Company’s Board of Directors, is the President, Global Supply Chain Solutions for Ryder System, Inc., a company affiliated with Ryder. The Ryder Truck Lease covers the rental of 11 trucks and 5 trailers. Payments to Ryder, inclusive of reimbursements for licensing fees, fuel charges, mileage and certain maintenance and other obligations, were approximately $160 and $272 for the three and nine months ended June 30, 2014, respectively. These costs are recorded in </t>
    </r>
    <r>
      <rPr>
        <i/>
        <sz val="10"/>
        <color theme="1"/>
        <rFont val="Inherit"/>
      </rPr>
      <t>Cost of sales and operating expenses</t>
    </r>
    <r>
      <rPr>
        <sz val="10"/>
        <color theme="1"/>
        <rFont val="Inherit"/>
      </rPr>
      <t xml:space="preserve"> in the Company's condensed consolidated statement of operations.</t>
    </r>
  </si>
  <si>
    <r>
      <t xml:space="preserve">In connection with the exercise by the noncontrolling interest shareholders of Nexeo Plaschem of their right to sell to the Company an additional 10% ownership interest in Nexeo Plaschem, the Company recorded a payable to the noncontrolling interest shareholders included in </t>
    </r>
    <r>
      <rPr>
        <i/>
        <sz val="10"/>
        <color theme="1"/>
        <rFont val="Inherit"/>
      </rPr>
      <t>Related party payable</t>
    </r>
    <r>
      <rPr>
        <sz val="10"/>
        <color theme="1"/>
        <rFont val="Inherit"/>
      </rPr>
      <t xml:space="preserve"> in the Company's condensed consolidated balance sheet at June 30, 2014. The payable balance at June 30, 2014 was $36,181, including the impact of foreign currency exchange fluctuations after the exercise date. The noncontrolling interest shareholders of Nexeo Plaschem are employed by and manage the daily operations of Nexeo Plaschem.</t>
    </r>
  </si>
  <si>
    <r>
      <t xml:space="preserve">In connection with the Archway Acquisition, the Company recorded a payable to former shareholders of Archway totaling $5,200 related to certain tax refund receivables and the completion of the final working capital adjustment. Certain former shareholders of Archway continue to be employed by Archway and are involved in the operations of the business acquired in the Archway Acquisition. This payable is included in </t>
    </r>
    <r>
      <rPr>
        <i/>
        <sz val="10"/>
        <color theme="1"/>
        <rFont val="Inherit"/>
      </rPr>
      <t>Related party payable</t>
    </r>
    <r>
      <rPr>
        <sz val="10"/>
        <color theme="1"/>
        <rFont val="Inherit"/>
      </rPr>
      <t xml:space="preserve"> in the Company's condensed consolidated balance sheet at June 30, 2014.</t>
    </r>
  </si>
  <si>
    <t>Income Taxes</t>
  </si>
  <si>
    <t>Income Tax Disclosure [Abstract]</t>
  </si>
  <si>
    <t>Holdings is organized as a limited liability company and is taxed as a partnership for U.S. income tax purposes. As such, with the exception of a limited number of state and local jurisdictions, Holdings is not subject to U.S. income taxes. Accordingly, the members will report their share of Holdings’ taxable income on their respective U.S. federal tax returns. Holdings pays distributions to members to fund their tax obligations. Holdings made no tax distributions to members during the three and nine months ended June 30, 2014 and made tax distributions of $17 during the three and nine months ended June 30, 2013. The Company’s controlled foreign corporations are subject to tax at the entity level in their respective jurisdictions. The Company’s sole U.S. corporate subsidiary is subject to tax at the entity level in the U.S.</t>
  </si>
  <si>
    <t>Income tax expense was $787 for the three months ended June 30, 2014 compared to $1,637 for the three months ended June 30, 2013. The current period income tax expense is largely attributed to foreign income tax expense on profitable foreign operations.  The tax expense for the three months ended June 30, 2014 reflects an effective tax rate of approximately 13.3%.</t>
  </si>
  <si>
    <t>Income tax expense was $4,051 for the nine months ended June 30, 2014 compared to $2,965 for the nine months ended June 30, 2013. The current period income tax expense is largely attributed to foreign income tax expense on profitable foreign operations and losses in various jurisdictions that have not been benefited for income tax purposes. The tax expense for the nine months ended June 30, 2014 reflects an effective tax rate of approximately 104.0%.</t>
  </si>
  <si>
    <t>For the periods ended June 30, 2014 and 2013, the Company computed the provision for income taxes based on the actual year-to-date effective tax rate by applying the discrete method.  Due to the on-going changes in the Company’s international operations,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t>
  </si>
  <si>
    <t xml:space="preserve">At June 30, 2014 and September 30, 2013, a valuation allowance of $2,671 and $2,817, respectively, was recorded related to certain deferred tax assets, which are primarily associated with foreign net operating losses. In assessing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
  </si>
  <si>
    <t>Uncertain Tax Positions</t>
  </si>
  <si>
    <t>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Holdings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t>
  </si>
  <si>
    <r>
      <t xml:space="preserve">During the second quarter of fiscal year 2014, the Company completed its evaluation of income tax-related uncertainties associated with the CSD Acquisition, determined that the recognition threshold was met and recorded an initial reserve of approximately $461. The ultimate outcome of certain of these uncertainties is covered by indemnification provisions under the purchase agreement. Accordingly, the Company has recognized indemnification assets in connection with the recognition of certain of these income tax-related uncertainties. The indemnification assets are included in </t>
    </r>
    <r>
      <rPr>
        <i/>
        <sz val="10"/>
        <color theme="1"/>
        <rFont val="Inherit"/>
      </rPr>
      <t>Other non-current assets</t>
    </r>
    <r>
      <rPr>
        <sz val="10"/>
        <color theme="1"/>
        <rFont val="Inherit"/>
      </rPr>
      <t xml:space="preserve"> in the condensed consolidated balance sheet and represent the reimbursement the Company reasonably expects to receive from funds currently held in escrow pursuant to the purchase agreement.</t>
    </r>
  </si>
  <si>
    <t xml:space="preserve">The Company has not completed its evaluation of income tax-related uncertainties associated with the Archway Acquisition. </t>
  </si>
  <si>
    <t>The Company recognizes interest and penalties related to uncertain tax positions, if any, as a component of income tax expense in the condensed consolidated statements of operations. There were interest and penalties of $5 during the three and nine months ended June 30, 2014. As of June 30, 2014, the company has $372 related to uncertain tax positions, including related accrued interest and penalties.</t>
  </si>
  <si>
    <t>The Company or one of its subsidiaries files income tax returns in various state and foreign jurisdictions. Within the U.S., the Company is subject to state income tax examination by tax authorities for periods after March 2011. With respect to countries outside of the U.S., with certain exceptions, the Company’s foreign subsidiaries are subject to income tax audits for years after 2010.</t>
  </si>
  <si>
    <t>Segment and Geographic Data</t>
  </si>
  <si>
    <t>Segment Reporting [Abstract]</t>
  </si>
  <si>
    <r>
      <t xml:space="preserve">The Company currently manages its operations through four lines of business: Chemicals, Plastics, Environmental Services and Composites. Until recently, the Composites line of business was comprised of composites operations in North America as well as small composites operations in Asia where the Company supplies certain resin products to customers in that region. On June 6, 2014, the Company entered into an agreement to sell its North American composites operations. The transaction closed on July 1, 2014 and the North American composites operations are now classified as discontinued operations. For segment presentation and disclosure purposes, the Chemicals and Plastics lines of business constitute separate reportable segments. However, the Environmental Services line of business and the remaining composites operations in Asia do not individually meet the materiality threshold for separate disclosure, and are, as a result, combined as “Other” segment. Certain indirect warehousing and delivery costs included </t>
    </r>
    <r>
      <rPr>
        <i/>
        <sz val="10"/>
        <color theme="1"/>
        <rFont val="Inherit"/>
      </rPr>
      <t>Cost of sales and operating expenses</t>
    </r>
    <r>
      <rPr>
        <sz val="10"/>
        <color theme="1"/>
        <rFont val="Inherit"/>
      </rPr>
      <t xml:space="preserve"> that were previously allocated to the North America composites operations and which do not qualify for discontinued operations classification have been reallocated to the Chemicals and Plastics lines of business. </t>
    </r>
  </si>
  <si>
    <t>The Chemicals, Plastics and Composites lines of business are distribution businesses, while the Environmental Services line of business provides hazardous and non-hazardous waste collection, recovery, recycling and arrangement for disposal services. The operations acquired in the CSD and Archway acquisitions are included in the Company’s Chemicals line of business.</t>
  </si>
  <si>
    <t>Each line of business represents unique products and suppliers, and a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we choose to focus on. These end markets may change from year to year depending on the underlying market economics, supplier focus, expected profitability, and our strategic agenda.</t>
  </si>
  <si>
    <t>The Chemicals and Plastics lines of business compete with national, regional and local companies throughout North America. The Chemicals line of business competes with other distribution companies in Asia. The Plastics line of business also competes with other distribution companies in EMEA and Asia. Competition within each line of business is based primarily on the diversity of the product portfolio, service offerings, reliability of supply, technical support and price. The accounting policies used to account for transactions in each of the lines of business are the same as those used to account for transactions at the consolidated level. A brief description of each of the Company’s lines of business follows:</t>
  </si>
  <si>
    <r>
      <t>Chemicals</t>
    </r>
    <r>
      <rPr>
        <b/>
        <sz val="10"/>
        <color theme="1"/>
        <rFont val="Inherit"/>
      </rPr>
      <t>.</t>
    </r>
    <r>
      <rPr>
        <sz val="10"/>
        <color theme="1"/>
        <rFont val="Inherit"/>
      </rPr>
      <t xml:space="preserve"> The Chemicals line of business distributes specialty and industrial chemicals, additives and solvents to industrial users via rail car, bulk truck, truckload boxes and less-than-truckload quantities, primarily in North America and Asia. The line of business serves the chemical needs of original equipment manufacturers (“OEMs”) operating across the broad spectrum of regional industrial segments.  While the line of business serves multiple end markets, key end markets within the industrial space are CASE, oil and gas, HI&amp;I, lubricants and personal care end markets.</t>
    </r>
  </si>
  <si>
    <r>
      <t>Plastics</t>
    </r>
    <r>
      <rPr>
        <b/>
        <sz val="10"/>
        <color theme="1"/>
        <rFont val="Inherit"/>
      </rPr>
      <t>.</t>
    </r>
    <r>
      <rPr>
        <sz val="10"/>
        <color theme="1"/>
        <rFont val="Inherit"/>
      </rPr>
      <t xml:space="preserve"> The Plastics line of business distributes plastics in North America, EMEA and Asia, supplying a broad product line consisting of commodity polymer products and prime thermoplastic resins for blow molding, extrusion, injection molding and rotation molding plastic processors. The line of business sells plastic resins and compounds in rail car, bulk truck, truckload boxes and less-than-truckload quantities. These plastics products are sold in more than 70 countries worldwide. The line of business serves the manufacturing needs of OEMs and intermediate plastic processors spanning the global plastics manufacturing value chain.  The line of business is a key channel to market providing products into the regional industrial segments of North America, EMEA and China.  While the line of business serves multiple end markets, key end markets in North America are the healthcare and automotive end markets.</t>
    </r>
  </si>
  <si>
    <r>
      <t>Other</t>
    </r>
    <r>
      <rPr>
        <b/>
        <sz val="10"/>
        <color theme="1"/>
        <rFont val="Inherit"/>
      </rPr>
      <t>.</t>
    </r>
    <r>
      <rPr>
        <sz val="10"/>
        <color theme="1"/>
        <rFont val="Inherit"/>
      </rPr>
      <t xml:space="preserve"> The Environmental Services line of business, in connection with chemical waste service companies, provides customers with comprehensive, nationwide waste collection, recovery, recycling and arrangement for disposal services in North America, primarily in the U.S. These environmental services are offered through a network of distribution centers, including several transfer facilities. The remaining Composites line of business supplies certain resin products to customers in Asia. </t>
    </r>
  </si>
  <si>
    <t>The Chief Executive Officer is the Chief Operating Decision Maker (“CODM”). The CODM reviews net sales to unaffiliated customers and gross profit in order to make decisions, assess performance and allocate resources to each line of business. In order to maintain the focus on line of business performance, certain expenses are excluded from the line of business results utilized by the Company’s CODM in evaluating line of business performance. These expenses include depreciation and amortization, corporate overhead allocations, selling, general and administrative expense, corporate items such as transaction related costs, interest and income tax expense. These items are separately delineated to reconcile to reported net income. No single customer accounted for more than 10% of revenues for any line of business for each of the periods reported. Intersegment revenues were insignificant.</t>
  </si>
  <si>
    <t>The Company aggregates total assets at the line of business level. The assets attributable to the Company’s lines of business, that are reviewed by the CODM, consist of trade accounts receivable, inventories, goodwill and any specific assets that are otherwise directly associated with a line of business. The Company’s inventory of packaging materials and containers are generally not allocated to a line of business and are included in unallocated assets.</t>
  </si>
  <si>
    <t>Summarized financial information relating to the Company’s lines of business is as follows:</t>
  </si>
  <si>
    <t>Three Months</t>
  </si>
  <si>
    <t>Ended</t>
  </si>
  <si>
    <t>Nine Months Ended</t>
  </si>
  <si>
    <t>Total sales and operating revenues</t>
  </si>
  <si>
    <t>Total gross profit</t>
  </si>
  <si>
    <t>Selling, general &amp; administrative</t>
  </si>
  <si>
    <t>Total operating income</t>
  </si>
  <si>
    <t>(17,210</t>
  </si>
  <si>
    <t>(47,290</t>
  </si>
  <si>
    <t>(16,082</t>
  </si>
  <si>
    <t>(44,241</t>
  </si>
  <si>
    <t>Income (Loss) from continuing operations before income tax</t>
  </si>
  <si>
    <t>(3,895</t>
  </si>
  <si>
    <t>(6,122</t>
  </si>
  <si>
    <t>IDENTIFIABLE ASSETS</t>
  </si>
  <si>
    <t>Chemicals(1)</t>
  </si>
  <si>
    <t>Total identifiable assets by segment</t>
  </si>
  <si>
    <t>Unallocated assets</t>
  </si>
  <si>
    <t>Total assets(1)</t>
  </si>
  <si>
    <t>(1) The purchase price allocations for the CSD Acquisition and the Archway Acquisition, which are included in the Chemicals operating segment, remain preliminary as the fair value assessments have not been finalized. Any changes in the estimated fair values of the assets acquired and liabilities assumed may change the amount allocable to goodwill.</t>
  </si>
  <si>
    <t>Revenues by geographic location, based on the jurisdiction of the subsidiary entity receiving revenue credit for the sale, are presented below:</t>
  </si>
  <si>
    <t>North America</t>
  </si>
  <si>
    <t>EMEA</t>
  </si>
  <si>
    <t>Asia</t>
  </si>
  <si>
    <t>Financial Statements of Guarantors and Issuers of Guaranteed Securities</t>
  </si>
  <si>
    <t xml:space="preserve">Financial Statements of Guarantors and Issuers of Guaranteed Securities </t>
  </si>
  <si>
    <t>The following condensed consolidating financial statements are presented pursuant to Rule 3—10 of Regulation S-X issued by the SEC. The condensed consolidating financial statements reflect the Company’s financial position as of June 30, 2014 and September 30, 2013; the results of operations, items of comprehensive income/loss and cash flows for the three and nine months ended June 30, 2014 and 2013.</t>
  </si>
  <si>
    <t>As a result of the Ashland Distribution Acquisition, on March 31, 2011, the Issuers issued the Notes in an aggregate principal amount of $175,000. The Notes are fully and unconditionally guaranteed, jointly and severally, by Holdings, and its wholly owned subsidiary, Sub Holding. The guarantees are subject to release under certain customary defeasance provisions. Solutions is also the primary borrower under the Credit Facilities, which are guaranteed by Holdings and Sub Holding. Holdings and Sub Holding are also co-borrowers on a joint and several basis with Solutions under the Credit Facilities. The Co-issuer also is a guarantor under the Term Loan Facility. The Co-issuer (labeled “Finance” in the tables below) has no independent operations and no assets or liabilities for any of the periods presented herein.</t>
  </si>
  <si>
    <t>There are no restrictions on the ability of Holdings’ subsidiaries, including the Issuers, to make investments in, or loans directly to, Holdings. The ability of Holdings’ subsidiaries, including the Issuers, to pay dividends to Holdings is restricted under the Company’s Credit Facilities, subject to certain customary exceptions. As an example, the restrictions under the Company's Term Loan Facility include that dividends may be made to Holdings (i) in an aggregate amount not to exceed the greater of $40,000 and 3.25% of total assets, as defined, plus the amount of excluded contributions, as defined, received by Holdings prior to such payment; (ii) if the consolidated net leverage ratio, as defined, would be less than or equal to 3.0 to 1.0 after giving effect to such payment; and (iii) out of the available amount, as defined, if the consolidated net leverage ratio, as defined, would be less than or equal to 4.5 to 1.0 after giving effect to such payment. Payment of dividends described in the foregoing clauses (i), (ii) and (iii) (other than with excluded contributions, as defined) are prohibited if at the time of, or after giving effect to, the dividend, a default, as defined, would exist under the credit agreement for the Term Loan Facility.</t>
  </si>
  <si>
    <t>The Co-Issuer is a wholly owned finance subsidiary of Solutions, which jointly and severally issued the securities. Prior to December 1, 2013, Sub Holding had no independent operations and minimal assets. Consequently, separate financial information of Sub Holding was not previously presented. Effective December 1, 2013, Sub Holding acquired 100% of CSD’s outstanding shares. Following the CSD Acquisition, CSD and each of its subsidiaries were converted to limited liability companies (the “CSD Conversion”). Following the CSD Conversion, Sub Holding assigned $23,000 of its long-term debt to Solutions and contributed its ownership interest in CSD to Solutions in exchange for a participating preferred interest in Solutions (the “CSD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CSD Contribution. Following the CSD Contribution, CSD and its subsidiaries became wholly owned subsidiaries of Solutions and guarantors of the Notes.</t>
  </si>
  <si>
    <t>Following the Archway Acquisition, Archway was converted to a limited liability company (the “Archway Conversion”). Following the Archway Conversion, Sub Holding assigned $36,000 of its long-term debt to Solutions and contributed its ownership interest in Archway to Solutions in exchange for a participating preferred interest in Solutions (the “Archway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Archway Contribution. Following the Archway Contribution, Archway became wholly owned subsidiaries of Solutions and guarantor of the Notes.</t>
  </si>
  <si>
    <t>The remaining subsidiaries (“Non-Guarantor Subsidiaries”) as of June 30, 2014 are not guarantors of the Notes.</t>
  </si>
  <si>
    <t>The condensed consolidating financial statements for the Company are as follows:</t>
  </si>
  <si>
    <t xml:space="preserve">Condensed Consolidating Balance Sheets at June 30, 2014 </t>
  </si>
  <si>
    <t>Holdings</t>
  </si>
  <si>
    <t>Finance</t>
  </si>
  <si>
    <t>Sub</t>
  </si>
  <si>
    <t>Holding</t>
  </si>
  <si>
    <t>Solutions</t>
  </si>
  <si>
    <t>Non-</t>
  </si>
  <si>
    <t>Guarantor</t>
  </si>
  <si>
    <t>Subsidiaries</t>
  </si>
  <si>
    <t>Eliminations</t>
  </si>
  <si>
    <t>Consolidated</t>
  </si>
  <si>
    <t>Assets</t>
  </si>
  <si>
    <t>Accounts and notes receivable, net</t>
  </si>
  <si>
    <t>Intercompany advances</t>
  </si>
  <si>
    <t>(123</t>
  </si>
  <si>
    <t>Assets Held for Sale</t>
  </si>
  <si>
    <t>Goodwill and other intangibles, net</t>
  </si>
  <si>
    <t>(110,130</t>
  </si>
  <si>
    <t>Investment in subsidiaries</t>
  </si>
  <si>
    <t>(832,251</t>
  </si>
  <si>
    <t>Total assets</t>
  </si>
  <si>
    <t>(942,504</t>
  </si>
  <si>
    <t>Liabilities &amp; Members’ Equity</t>
  </si>
  <si>
    <t>Short-term borrowings and current portion of long- term debt</t>
  </si>
  <si>
    <t>Accounts payable, accrued expenses and other liabilities</t>
  </si>
  <si>
    <t>Long-term debt</t>
  </si>
  <si>
    <t>Total liabilities</t>
  </si>
  <si>
    <t>(110,253</t>
  </si>
  <si>
    <t>Members’ Equity</t>
  </si>
  <si>
    <t>Total members’ equity</t>
  </si>
  <si>
    <t>Total liabilities and members’ equity</t>
  </si>
  <si>
    <t xml:space="preserve">Condensed Consolidating Balance Sheets at September 30, 2013 </t>
  </si>
  <si>
    <t>Non-Guarantor</t>
  </si>
  <si>
    <t>(3,631</t>
  </si>
  <si>
    <t>(137,949</t>
  </si>
  <si>
    <t>(468,669</t>
  </si>
  <si>
    <t>(610,249</t>
  </si>
  <si>
    <t>Short-term borrowings and current portion of long-term debt</t>
  </si>
  <si>
    <t>Accounts payable, accrued expenses and other liabilities</t>
  </si>
  <si>
    <t>(141,580</t>
  </si>
  <si>
    <t>Total liabilities and members’ equity</t>
  </si>
  <si>
    <t>Condensed Consolidating Statements of Operations</t>
  </si>
  <si>
    <t xml:space="preserve">For the Three Months Ended June 30, 2014 </t>
  </si>
  <si>
    <t>Selling, general and administrative expenses and transaction related costs</t>
  </si>
  <si>
    <t>(10</t>
  </si>
  <si>
    <t>Operating income (loss)</t>
  </si>
  <si>
    <t>(3,161</t>
  </si>
  <si>
    <t>Other income (expense):</t>
  </si>
  <si>
    <t>Interest expense, net</t>
  </si>
  <si>
    <t>(1,066</t>
  </si>
  <si>
    <t>(476</t>
  </si>
  <si>
    <t>(13,495</t>
  </si>
  <si>
    <t>(2,097</t>
  </si>
  <si>
    <t>(17,134</t>
  </si>
  <si>
    <t>Equity in earnings of subsidiaries</t>
  </si>
  <si>
    <t>(13,380</t>
  </si>
  <si>
    <t>(1,761</t>
  </si>
  <si>
    <t>Income tax expense (benefit)</t>
  </si>
  <si>
    <t>(929</t>
  </si>
  <si>
    <t>(832</t>
  </si>
  <si>
    <t xml:space="preserve">Net income from discontinued operations, net of tax </t>
  </si>
  <si>
    <t>Net income attributable to noncontrolling interest</t>
  </si>
  <si>
    <t>(230</t>
  </si>
  <si>
    <t>Net income (loss) attributable to Nexeo Solutions Holdings, LLC and subsidiaries</t>
  </si>
  <si>
    <t>(13,610</t>
  </si>
  <si>
    <t>Condensed Consolidating Statements of Comprehensive Income (Loss)</t>
  </si>
  <si>
    <t>Unrealized foreign currency translation gain</t>
  </si>
  <si>
    <t>(2,348</t>
  </si>
  <si>
    <t>Unrealized gain on interest rate hedges</t>
  </si>
  <si>
    <t>(51</t>
  </si>
  <si>
    <t>(2,297</t>
  </si>
  <si>
    <t>(15,677</t>
  </si>
  <si>
    <t>Comprehensive income attributable to noncontrolling interest</t>
  </si>
  <si>
    <t>(584</t>
  </si>
  <si>
    <t>Total comprehensive income (loss) attributable to Nexeo Solutions Holdings, LLC and subsidiaries</t>
  </si>
  <si>
    <t>(16,261</t>
  </si>
  <si>
    <t xml:space="preserve">For the Nine Months Ended June 30, 2014 </t>
  </si>
  <si>
    <t>(6</t>
  </si>
  <si>
    <t>(6,603</t>
  </si>
  <si>
    <t>(1,594</t>
  </si>
  <si>
    <t>(822</t>
  </si>
  <si>
    <t>(38,008</t>
  </si>
  <si>
    <t>(6,645</t>
  </si>
  <si>
    <t>(47,069</t>
  </si>
  <si>
    <t>(1,195</t>
  </si>
  <si>
    <t>(14,500</t>
  </si>
  <si>
    <t>(2,783</t>
  </si>
  <si>
    <t>(5,589</t>
  </si>
  <si>
    <t>(1,453</t>
  </si>
  <si>
    <t>(4,136</t>
  </si>
  <si>
    <t>(7,946</t>
  </si>
  <si>
    <t>(1,373</t>
  </si>
  <si>
    <t>(4,156</t>
  </si>
  <si>
    <t>(11,754</t>
  </si>
  <si>
    <t>(727</t>
  </si>
  <si>
    <t>(168</t>
  </si>
  <si>
    <t>(895</t>
  </si>
  <si>
    <t>(2,445</t>
  </si>
  <si>
    <t>(15,395</t>
  </si>
  <si>
    <t>(1,076</t>
  </si>
  <si>
    <t>(3,521</t>
  </si>
  <si>
    <t>(13,243</t>
  </si>
  <si>
    <t xml:space="preserve">For the Three Months Ended June 30, 2013 (1) </t>
  </si>
  <si>
    <t>(2</t>
  </si>
  <si>
    <t>(13,567</t>
  </si>
  <si>
    <t>(2,371</t>
  </si>
  <si>
    <t>(15,938</t>
  </si>
  <si>
    <t>(7,011</t>
  </si>
  <si>
    <t>(597</t>
  </si>
  <si>
    <t>Net income (loss) attributable to Nexeo Solutions Holdings, LLC and subsidiaries</t>
  </si>
  <si>
    <t>(5,817</t>
  </si>
  <si>
    <r>
      <t> (1) T</t>
    </r>
    <r>
      <rPr>
        <sz val="9"/>
        <color theme="1"/>
        <rFont val="Inherit"/>
      </rPr>
      <t>he Company has revised the condensed consolidating statements of operations for the three months ended June 30, 2013 to reflect intercompany interest activity of $1,552 between Solutions and the Non-Guarantor Subsidiaries, which was previously not included. The Company does not believe that the revision to this disclosure is material to the prior year’s condensed consolidating financial information.</t>
    </r>
  </si>
  <si>
    <t xml:space="preserve">For the Three Months Ended June 30, 2013 </t>
  </si>
  <si>
    <t>(531</t>
  </si>
  <si>
    <t>(233</t>
  </si>
  <si>
    <t>(571</t>
  </si>
  <si>
    <t>(804</t>
  </si>
  <si>
    <t>(7,815</t>
  </si>
  <si>
    <t>Comprehensive income attributable to noncontrolling interest</t>
  </si>
  <si>
    <t>(714</t>
  </si>
  <si>
    <t>(6,387</t>
  </si>
  <si>
    <t xml:space="preserve">For the Nine Months Ended June 30, 2013 (1) </t>
  </si>
  <si>
    <t>(37,004</t>
  </si>
  <si>
    <t>(6,851</t>
  </si>
  <si>
    <t>(43,855</t>
  </si>
  <si>
    <t>(6,406</t>
  </si>
  <si>
    <t>(6,930</t>
  </si>
  <si>
    <t>(7,332</t>
  </si>
  <si>
    <t>(9,087</t>
  </si>
  <si>
    <t>(650</t>
  </si>
  <si>
    <t>(5,106</t>
  </si>
  <si>
    <r>
      <t> (1) T</t>
    </r>
    <r>
      <rPr>
        <sz val="9"/>
        <color theme="1"/>
        <rFont val="Inherit"/>
      </rPr>
      <t>he Company has revised the condensed consolidating statements of operations for the nine months ended June 30, 2013 to reflect intercompany interest activity of $4,759 between Solutions and the Non-Guarantor Subsidiaries, which was previously not included. The Company does not believe that the revision to this disclosure is material to the prior year’s condensed consolidating financial information.</t>
    </r>
  </si>
  <si>
    <t xml:space="preserve">For the Nine Months Ended June 30, 2013 </t>
  </si>
  <si>
    <t>(5,117</t>
  </si>
  <si>
    <t>(5,134</t>
  </si>
  <si>
    <t>(2,379</t>
  </si>
  <si>
    <t>(931</t>
  </si>
  <si>
    <t>(4,186</t>
  </si>
  <si>
    <t>(4,203</t>
  </si>
  <si>
    <t>(3,041</t>
  </si>
  <si>
    <t>(3,048</t>
  </si>
  <si>
    <t>(910</t>
  </si>
  <si>
    <t>(3,951</t>
  </si>
  <si>
    <t>(3,958</t>
  </si>
  <si>
    <t xml:space="preserve">Condensed Consolidating Statements of Cash Flows for the Nine Months Ended June 30, 2014 </t>
  </si>
  <si>
    <r>
      <t> </t>
    </r>
    <r>
      <rPr>
        <b/>
        <sz val="8"/>
        <color theme="1"/>
        <rFont val="Inherit"/>
      </rPr>
      <t>Guarantor</t>
    </r>
  </si>
  <si>
    <r>
      <t> </t>
    </r>
    <r>
      <rPr>
        <b/>
        <sz val="8"/>
        <color theme="1"/>
        <rFont val="Inherit"/>
      </rPr>
      <t>Subsidiaries</t>
    </r>
  </si>
  <si>
    <t>Cash Flows From Operations</t>
  </si>
  <si>
    <t>(917</t>
  </si>
  <si>
    <t>(8,859</t>
  </si>
  <si>
    <t>(12,887</t>
  </si>
  <si>
    <t>(24,326</t>
  </si>
  <si>
    <t>(46,989</t>
  </si>
  <si>
    <t>(7</t>
  </si>
  <si>
    <t>(9,267</t>
  </si>
  <si>
    <t>(24,333</t>
  </si>
  <si>
    <t>(43,376</t>
  </si>
  <si>
    <t>Cash Flows From Investing Activities</t>
  </si>
  <si>
    <t>Additions to property and equipment</t>
  </si>
  <si>
    <t>(36,921</t>
  </si>
  <si>
    <t>(499</t>
  </si>
  <si>
    <t>(37,420</t>
  </si>
  <si>
    <t>Proceeds from disposal of property and equipment</t>
  </si>
  <si>
    <t>(203,358</t>
  </si>
  <si>
    <t>(20,000</t>
  </si>
  <si>
    <t>(223,358</t>
  </si>
  <si>
    <t>Investment in subsidiary</t>
  </si>
  <si>
    <t>(110,575</t>
  </si>
  <si>
    <t>(64,160</t>
  </si>
  <si>
    <t>(120,453</t>
  </si>
  <si>
    <t>(478</t>
  </si>
  <si>
    <t>(260,129</t>
  </si>
  <si>
    <t>(320</t>
  </si>
  <si>
    <t>(144</t>
  </si>
  <si>
    <t>(464</t>
  </si>
  <si>
    <t>Net cash used in investing activities</t>
  </si>
  <si>
    <t>(120,773</t>
  </si>
  <si>
    <t>(622</t>
  </si>
  <si>
    <t>(260,593</t>
  </si>
  <si>
    <t>Cash Flows From Financing Activities</t>
  </si>
  <si>
    <t>(247</t>
  </si>
  <si>
    <t>Tax refunds (distributions) associated with membership interests</t>
  </si>
  <si>
    <t>(52</t>
  </si>
  <si>
    <t>(55,937</t>
  </si>
  <si>
    <t>Proceeds from short-term debt</t>
  </si>
  <si>
    <t>Repayments of short-term debt</t>
  </si>
  <si>
    <t>(45,676</t>
  </si>
  <si>
    <t>Investment from parent</t>
  </si>
  <si>
    <t>(174,735</t>
  </si>
  <si>
    <t>Transfers to/from affiliates</t>
  </si>
  <si>
    <t>(21,207</t>
  </si>
  <si>
    <t>Proceeds from the issuance of long-term debt</t>
  </si>
  <si>
    <t>Repayment of long-term debt</t>
  </si>
  <si>
    <t>(51,205</t>
  </si>
  <si>
    <t>(27,630</t>
  </si>
  <si>
    <t>(552,947</t>
  </si>
  <si>
    <t>(114,049</t>
  </si>
  <si>
    <t>(745,831</t>
  </si>
  <si>
    <t>(1,809</t>
  </si>
  <si>
    <t>Net cash provided by financing activities</t>
  </si>
  <si>
    <t>Effect of exchange rate changes on cash</t>
  </si>
  <si>
    <t>Increase (Decrease) in Cash</t>
  </si>
  <si>
    <t>(6,925</t>
  </si>
  <si>
    <t>(8,975</t>
  </si>
  <si>
    <t>(14,514</t>
  </si>
  <si>
    <t>Beginning Cash Balance</t>
  </si>
  <si>
    <t>Ending Cash Balance</t>
  </si>
  <si>
    <t>Supplemental disclosure of non-cash activities:</t>
  </si>
  <si>
    <t>During the first quarter of fiscal year 2014, Sub Holding assigned $23,000 of its long-term debt to Solutions and contributed its ownership interest in CSD to Solutions in exchange for a participating preferred interest. Accordingly, CSD and its subsidiaries became wholly owned subsidiaries of Solutions.</t>
  </si>
  <si>
    <t>During the third quarter of fiscal year 2014, Sub Holding assigned $36,000 of its long-term debt to Solutions and contributed its ownership interest in Archway to Solutions in exchange for a participating preferred interest. Accordingly, Archway became a wholly owned subsidiary of Solutions.</t>
  </si>
  <si>
    <t xml:space="preserve">There was no impact to the non-guarantor subsidiaries from the above non-cash transactions. </t>
  </si>
  <si>
    <t xml:space="preserve">Condensed Consolidating Statements of Cash Flows for the Nine Months Ended June 30, 2013 </t>
  </si>
  <si>
    <t>(51,038</t>
  </si>
  <si>
    <t>(42,626</t>
  </si>
  <si>
    <t>(93,556</t>
  </si>
  <si>
    <t>(42,415</t>
  </si>
  <si>
    <t>(41,189</t>
  </si>
  <si>
    <t>(83,496</t>
  </si>
  <si>
    <t>(24,622</t>
  </si>
  <si>
    <t>(751</t>
  </si>
  <si>
    <t>(25,373</t>
  </si>
  <si>
    <t>Proceeds from disposal of property and equipment</t>
  </si>
  <si>
    <t>(57,908</t>
  </si>
  <si>
    <t>(3,000</t>
  </si>
  <si>
    <t>(26,875</t>
  </si>
  <si>
    <t>(57,132</t>
  </si>
  <si>
    <t>(81,007</t>
  </si>
  <si>
    <t>Repurchases of member units</t>
  </si>
  <si>
    <t>(203</t>
  </si>
  <si>
    <t>Tax refunds associated with membership interests</t>
  </si>
  <si>
    <t>(26,866</t>
  </si>
  <si>
    <t>Repayments of short-term debt</t>
  </si>
  <si>
    <t>(601</t>
  </si>
  <si>
    <t>Transfer to/from affiliates</t>
  </si>
  <si>
    <t>(400</t>
  </si>
  <si>
    <t>(17,318</t>
  </si>
  <si>
    <t>Proceeds from the issuance of long-term debt</t>
  </si>
  <si>
    <t>(586,831</t>
  </si>
  <si>
    <t>(170,876</t>
  </si>
  <si>
    <t>(757,707</t>
  </si>
  <si>
    <t>(6,849</t>
  </si>
  <si>
    <t>Net cash provided by (used in) financing activities</t>
  </si>
  <si>
    <t>(222</t>
  </si>
  <si>
    <t>(2,669</t>
  </si>
  <si>
    <t>Decrease in Cash</t>
  </si>
  <si>
    <t>(114</t>
  </si>
  <si>
    <t>(6,822</t>
  </si>
  <si>
    <t>(76,601</t>
  </si>
  <si>
    <t>(83,537</t>
  </si>
  <si>
    <t>Subsequent Events</t>
  </si>
  <si>
    <t>Subsequent Events [Abstract]</t>
  </si>
  <si>
    <t xml:space="preserve">During June 2014, the noncontrolling interest shareholders exercised their right to sell to the Company an additional 10% ownership interest in Nexeo Plaschem for RMB 224,996 (approximately $36,148 at exercise date). The transaction was completed in July 2014 for a total payment of $36,269, including the impact of foreign currency exchange fluctuations through the payment date. See Note 3. </t>
  </si>
  <si>
    <t>On June 6, 2014, Solutions entered into an agreement to sell its North American composites operations to Composites One for an aggregate sale price of $61,500, subject to an inventory target adjustment. The transaction closed on July 1, 2014. See Note 3.</t>
  </si>
  <si>
    <t>Basis of Presentation and Recent Accounting Pronouncements (Policies)</t>
  </si>
  <si>
    <t>Certain prior period amounts have been reclassified to conform to the current period financial statement presentation, including the discontinued operations presentation resulting from the decision in June 2014 to sell the composites operations in North America.</t>
  </si>
  <si>
    <t>Acquisitions (Tables)</t>
  </si>
  <si>
    <t>Business Acquisition [Line Items]</t>
  </si>
  <si>
    <t>Schedule of unaudited consolidated pro forma financial information</t>
  </si>
  <si>
    <t>Schedule of Disposal Groups, Including Discontinued Operations, Income Statement, Balance Sheet and Additional Disclosures [Table Text Block]</t>
  </si>
  <si>
    <t>Archway Sales, Inc.</t>
  </si>
  <si>
    <t>Summary of preliminary allocation of purchase price to assets acquired and liabilities assumed at the acquisition date</t>
  </si>
  <si>
    <t>The following table summarizes the Company’s preliminary allocation of the net purchase price to assets acquired and liabilities assumed:</t>
  </si>
  <si>
    <t>CSD</t>
  </si>
  <si>
    <t>Nexeo Plaschem</t>
  </si>
  <si>
    <t>Summary of purchase price</t>
  </si>
  <si>
    <t>The aggregate purchase price for the Beijing Plaschem Acquisition was as follows:</t>
  </si>
  <si>
    <t>Summary of changes in contingently redeemable non-controlling interest</t>
  </si>
  <si>
    <t>Inventories (Tables)</t>
  </si>
  <si>
    <t>Summary of Inventories</t>
  </si>
  <si>
    <t>Property, Plant and Equipment (Tables)</t>
  </si>
  <si>
    <t>Summary of Property, Plant and Equipment</t>
  </si>
  <si>
    <t>Goodwill and Other Intangibles (Tables)</t>
  </si>
  <si>
    <t>Schedule of progression of goodwill by reportable segment</t>
  </si>
  <si>
    <t>Schedule of definite-lived intangible assets</t>
  </si>
  <si>
    <t>Other Non-Current Assets (Tables)</t>
  </si>
  <si>
    <t>Schedule of other non-current assets</t>
  </si>
  <si>
    <t>Short-Term Borrowings and Long-Term Debt (Tables)</t>
  </si>
  <si>
    <t>Summary of short-term borrowings outstanding and the current portion of long-term debt and capital lease obligations</t>
  </si>
  <si>
    <t>Summary of long-term debt outstanding</t>
  </si>
  <si>
    <t>Employee Benefit Plans (Tables)</t>
  </si>
  <si>
    <t>Summary of Equity Plan activity, vested and nonvested</t>
  </si>
  <si>
    <t>Summary of non-vested Equity Plan units</t>
  </si>
  <si>
    <t>Segment and Geographic Data (Tables)</t>
  </si>
  <si>
    <t>Summary of financial information</t>
  </si>
  <si>
    <t>Schedule of revenues by geographic location, based on the jurisdiction of the subsidiary entity receiving revenue credit for the sale</t>
  </si>
  <si>
    <t>Financial Statements of Guarantors and Issuers of Guaranteed Securities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Organization and Nature of Operations (Details)</t>
  </si>
  <si>
    <t>distributioncenter</t>
  </si>
  <si>
    <t>vehicle</t>
  </si>
  <si>
    <t>product</t>
  </si>
  <si>
    <t>supplier</t>
  </si>
  <si>
    <t>customer</t>
  </si>
  <si>
    <t>employee</t>
  </si>
  <si>
    <t>Number of suppliers</t>
  </si>
  <si>
    <t>Number of customers served</t>
  </si>
  <si>
    <t>Number of products</t>
  </si>
  <si>
    <t>Number of distribution centers</t>
  </si>
  <si>
    <t>Number of vehicles</t>
  </si>
  <si>
    <t>Number of employees</t>
  </si>
  <si>
    <t>Basis of Presentation and Recent Accounting Pronouncements Basis of Presentation and Recent Accounting Pronouncements Phantom (Details) (USD $)</t>
  </si>
  <si>
    <t>Restatement Adjustment</t>
  </si>
  <si>
    <t>New Accounting Pronouncements or Change in Accounting Principle [Line Items]</t>
  </si>
  <si>
    <t>Payments to Acquire Property, Plant, and Equipment</t>
  </si>
  <si>
    <t>Increase (Decrease) in Accounts Payable</t>
  </si>
  <si>
    <t>Acquisitions and Divestitures - Archway Sales, Inc. - Narrative (Details) (Archway Sales, Inc., USD $)</t>
  </si>
  <si>
    <t>0 Months Ended</t>
  </si>
  <si>
    <t>Apr. 01, 2014</t>
  </si>
  <si>
    <t>ABL Facility</t>
  </si>
  <si>
    <t>Aug. 01, 2014</t>
  </si>
  <si>
    <t>Subsequent event</t>
  </si>
  <si>
    <t>Non-compete agreement</t>
  </si>
  <si>
    <t>Mar. 31, 2011</t>
  </si>
  <si>
    <t>Revenue of acquiree since acquisition date</t>
  </si>
  <si>
    <t>Net Income (loss) of acquiree since acquisition date</t>
  </si>
  <si>
    <t>Percentage of outstanding shares purchased</t>
  </si>
  <si>
    <t>Consideration transferred before working capital adjustment</t>
  </si>
  <si>
    <t>Cash Acquired from Acquisition</t>
  </si>
  <si>
    <t>Amount released from escrow upon settlement of the final net working capital adjustment</t>
  </si>
  <si>
    <t>Amount remaining in escrow until settlement certain indemnified matters</t>
  </si>
  <si>
    <t>Indemnification assets</t>
  </si>
  <si>
    <t>Term of escrow account</t>
  </si>
  <si>
    <t>'2 years</t>
  </si>
  <si>
    <t>Acquisition financed with cash on hand</t>
  </si>
  <si>
    <t>Proceeds from lines of credit</t>
  </si>
  <si>
    <t>Consideration transferred, working capital adjustment</t>
  </si>
  <si>
    <t>Aggregate purchase price</t>
  </si>
  <si>
    <t>Contingent consideration</t>
  </si>
  <si>
    <t>Costs associated with acquisition</t>
  </si>
  <si>
    <t>Estimated Useful Life</t>
  </si>
  <si>
    <t>'10 years</t>
  </si>
  <si>
    <t>'5 years</t>
  </si>
  <si>
    <t>Goodwill expected to be deductible for tax purposes</t>
  </si>
  <si>
    <t>Other current liabilities, taxes related</t>
  </si>
  <si>
    <t>Acquisitions and Divestitures - Archway Sales, Inc. (Details) (Subsequent event, Archway Sales, Inc., USD $)</t>
  </si>
  <si>
    <t>Deferred tax liability â€” current</t>
  </si>
  <si>
    <t>Deferred tax liability â€” non-current</t>
  </si>
  <si>
    <t>Finite-lived intangible assets</t>
  </si>
  <si>
    <t>Acquisitions and Divestitures - Chemical Specialists and Development,Inc. - Narrative (Details) (USD $)</t>
  </si>
  <si>
    <t>12 Months Ended</t>
  </si>
  <si>
    <t>Dec. 01, 2013</t>
  </si>
  <si>
    <t>Sub Holding [Member]</t>
  </si>
  <si>
    <t>Minimum</t>
  </si>
  <si>
    <t>Trademarks and Trade Names</t>
  </si>
  <si>
    <t>Maximum</t>
  </si>
  <si>
    <t>Number of businesses acquired</t>
  </si>
  <si>
    <t>'3 years</t>
  </si>
  <si>
    <t>Acquisition financed with borrowings under ABL Facility</t>
  </si>
  <si>
    <t>Goodwill purchase accounting adjustments</t>
  </si>
  <si>
    <t>Assets and liabilities arising from contingencies</t>
  </si>
  <si>
    <t>'14 years</t>
  </si>
  <si>
    <t>'6 years</t>
  </si>
  <si>
    <t>Amortization of inventory stepup from business combination</t>
  </si>
  <si>
    <t>Acquisitions and Divestitures - Chemical Specialists and Development, Inc. (Details) (USD $)</t>
  </si>
  <si>
    <t>Intangible assets</t>
  </si>
  <si>
    <t>Acquisitions and Divestitures - China Joint Venture (Details)</t>
  </si>
  <si>
    <t>1 Months Ended</t>
  </si>
  <si>
    <t>USD ($)</t>
  </si>
  <si>
    <t>Mar. 14, 2014</t>
  </si>
  <si>
    <t>Mar. 31, 2014</t>
  </si>
  <si>
    <t>CNY</t>
  </si>
  <si>
    <t>Dec. 31, 2013</t>
  </si>
  <si>
    <t>Joint venture, company owned percentage</t>
  </si>
  <si>
    <t>Payments to acquire interest in JV</t>
  </si>
  <si>
    <t>Joint venture, remaining ownership percentage</t>
  </si>
  <si>
    <t>Percentage of BOD seats of JV</t>
  </si>
  <si>
    <t>Percentage of operations in JV</t>
  </si>
  <si>
    <t>Acquisitions and Divestitures - Nexeo Plaschems Acquisition of Beijing Plaschem (Details) (Nexeo Plaschem, Beijing Plaschem, USD $)</t>
  </si>
  <si>
    <t>Nov. 02, 2012</t>
  </si>
  <si>
    <t>Nexeo Plaschem | Beijing Plaschem</t>
  </si>
  <si>
    <t>BInventory payable to sellers of Beijing Plaschem</t>
  </si>
  <si>
    <t>The obligation was non-interest bearing, denominated in RMB and was paid in full during the fiscal year ended SeptemberÂ 30, 2013.</t>
  </si>
  <si>
    <t>Acquisitions and Divestitures - Contingently Redeemable Noncontrolling Interest - Narrative (Details)</t>
  </si>
  <si>
    <t>Feb. 28, 2014</t>
  </si>
  <si>
    <t>Jul. 31, 2014</t>
  </si>
  <si>
    <t>Business Acquisition</t>
  </si>
  <si>
    <t>Ownership percentage by noncontrolling owners, cash portion</t>
  </si>
  <si>
    <t>Future payments to acquire additional joint venture interest component</t>
  </si>
  <si>
    <t>Acquisitions and Divestitures - Contingently Redeemable Noncontrolling Interest (Details)</t>
  </si>
  <si>
    <t>Redeemable Noncontrolling Interest [Line Items]</t>
  </si>
  <si>
    <t>Adjustment to noncontrolling interest / redemption value adjustment</t>
  </si>
  <si>
    <t>Ending balance</t>
  </si>
  <si>
    <t>Includes the adjustment to reflect the noncontrolling interest at the higher of a) historical value, decreased by the Company's purchases of additional equity interest in Nexeo Plaschem, or b) the estimated redemption value at period end.</t>
  </si>
  <si>
    <t>Acquisitions and Divestitures - Sale of Composites Operations in North America - Narrative (Details) (Composites Sale, USD $)</t>
  </si>
  <si>
    <t>Jul. 01, 2014</t>
  </si>
  <si>
    <t>Jun. 06, 2014</t>
  </si>
  <si>
    <t>Sep. 30, 2014</t>
  </si>
  <si>
    <t>Forecast</t>
  </si>
  <si>
    <t>Income Statement, Balance Sheet and Additional Disclosures by Disposal Groups, Including Discontinued Operations [Line Items]</t>
  </si>
  <si>
    <t>Consideration</t>
  </si>
  <si>
    <t>Proceeds from sale of business</t>
  </si>
  <si>
    <t>Period of transition services agreement</t>
  </si>
  <si>
    <t>'90 days</t>
  </si>
  <si>
    <t>Covenant terms, repayment period after sale</t>
  </si>
  <si>
    <t>'12 months</t>
  </si>
  <si>
    <t>Repayments of lines of credit</t>
  </si>
  <si>
    <t>Gain (Loss) from disposal of discontinued operation, before tax</t>
  </si>
  <si>
    <t>Acquisitions and Divestitures - Sale of Composites Operations in North America - Assets and Liabilities Held for Sale (Details) (USD $)</t>
  </si>
  <si>
    <t>Composites Sale</t>
  </si>
  <si>
    <t>Acquisitions and Divestitures - Sale of Composites Operations in North America - Results of Operation (Details) (Composites Sale, USD $)</t>
  </si>
  <si>
    <t>Income tax</t>
  </si>
  <si>
    <t>Acquisitions and Divestitures - Pro Forma Operating Results (Details) (USD $)</t>
  </si>
  <si>
    <t>Cash and Cash Equivalents - Risks and Uncertainties (Details) (USD $)</t>
  </si>
  <si>
    <t>Sep. 30, 2012</t>
  </si>
  <si>
    <t>Cash and cash equivalents - risks and uncertainties</t>
  </si>
  <si>
    <t>Outside of the United States | Subsidiaries</t>
  </si>
  <si>
    <t>China | RMB</t>
  </si>
  <si>
    <t>Inventories (Details) (USD $)</t>
  </si>
  <si>
    <t>Property, Plant and Equipment (Details) (USD $)</t>
  </si>
  <si>
    <t>facility</t>
  </si>
  <si>
    <t>Depreciation expense</t>
  </si>
  <si>
    <t>Impairment loss related to the closure of a facility</t>
  </si>
  <si>
    <t>Closed Facility</t>
  </si>
  <si>
    <t>Goodwill and Other Intangibles (Details) (USD $)</t>
  </si>
  <si>
    <t>Goodwill and Other Intangibles (Details 2) (USD $)</t>
  </si>
  <si>
    <t>Ashland Distribution Acquisition</t>
  </si>
  <si>
    <t>Beijing Plaschem</t>
  </si>
  <si>
    <t>Other intangibles</t>
  </si>
  <si>
    <t>'1 year</t>
  </si>
  <si>
    <t>'20 years</t>
  </si>
  <si>
    <t>Gross Carrying Amount</t>
  </si>
  <si>
    <t>[3]</t>
  </si>
  <si>
    <t>Accumulated Amortization</t>
  </si>
  <si>
    <t>Net Carrying Amount</t>
  </si>
  <si>
    <t>Amortization of intangible assets</t>
  </si>
  <si>
    <t>Includes net carrying amounts of $53,095, $3,656, $33,900 and $10,725 at JuneÂ 30, 2014 associated with the Ashland Distribution Acquisition, the Beijing Plaschem Acquisition, the CSD Acquisition and the Archway Acquisition (see Note 3), respectively. Includes net carrying amounts of $56,648, and $4,551 at SeptemberÂ 30, 2013 associated with the Ashland Distribution Acquisition and Beijing Plaschem Acquisition, respectively.</t>
  </si>
  <si>
    <t>In connection with the Ashland Distribution Acquisition, Ashland agreed to a three year non-compete agreement. In connection with CSD and Archway acquisitions, former officers agreed to five year non-compete agreements.</t>
  </si>
  <si>
    <t>Represents trademarks and trade names associated with the Beijing Plaschem Acquisition, the CSD Acquisition and the Archway Acquisition. As of JuneÂ 30, 2014, net carrying amounts include $125, $3,154 and $1,663 related to the Beijing Plaschem Acquisition, the CSD Acquisition and the Archway Acquisition, respectively.</t>
  </si>
  <si>
    <t>Other Non-Current Assets (Details) (USD $)</t>
  </si>
  <si>
    <t>Short-Term Borrowings and Long-Term Debt (Details) (USD $)</t>
  </si>
  <si>
    <t>Short-term borrowings under line of credit agreements available to Nexeo Plaschem</t>
  </si>
  <si>
    <t>Total short-term borrowings and current portion of long-term debt and capital lease obligations, net</t>
  </si>
  <si>
    <t>Short-Term Borrowings and Long-Term Debt (Details 2) (USD $)</t>
  </si>
  <si>
    <t>Term Loan Facility</t>
  </si>
  <si>
    <t>Short-Term Borrowings and Long-Term Debt (Details 3)</t>
  </si>
  <si>
    <t>Line of Credit Facility One</t>
  </si>
  <si>
    <t>LIBOR</t>
  </si>
  <si>
    <t>PBOC Base Rate</t>
  </si>
  <si>
    <t>Line of Credit Facility Two</t>
  </si>
  <si>
    <t>Feb. 21, 2014</t>
  </si>
  <si>
    <t>Term Loan Facility, including Amended and Restated</t>
  </si>
  <si>
    <t>Oct. 16, 2012</t>
  </si>
  <si>
    <t>Prime rate</t>
  </si>
  <si>
    <t>Federal funds effective rate</t>
  </si>
  <si>
    <t>One-month LIBOR rate</t>
  </si>
  <si>
    <t>Line of Credit</t>
  </si>
  <si>
    <t>Apr. 04, 2014</t>
  </si>
  <si>
    <t>Notes</t>
  </si>
  <si>
    <t>Other disclosure, long-term debt</t>
  </si>
  <si>
    <t>Weighted average rate of interest (as a percent)</t>
  </si>
  <si>
    <t>Interest rate for term loan facility (as a percent)</t>
  </si>
  <si>
    <t>Amount as collateral to the banking institution</t>
  </si>
  <si>
    <t>Borrowing capacity</t>
  </si>
  <si>
    <t>Face amount of debt</t>
  </si>
  <si>
    <t>Discount on long-term debt</t>
  </si>
  <si>
    <t>Repayment of loans outstanding</t>
  </si>
  <si>
    <t>Description of reference rate</t>
  </si>
  <si>
    <t>'LIBOR</t>
  </si>
  <si>
    <t>'PBOC base rate</t>
  </si>
  <si>
    <t>'London interbank offered rate ("LIBOR")</t>
  </si>
  <si>
    <t>'prime rate</t>
  </si>
  <si>
    <t>'federal funds effective rate</t>
  </si>
  <si>
    <t>'one-month LIBOR rate</t>
  </si>
  <si>
    <t>Interest rate added to variable rate</t>
  </si>
  <si>
    <t>Fees paid to the lenders in connection with the amendment</t>
  </si>
  <si>
    <t>Gain or loss recognized related on modification</t>
  </si>
  <si>
    <t>Margin on base rate (as a percent)</t>
  </si>
  <si>
    <t>Quarterly installment in aggregate annual amount (as a percent)</t>
  </si>
  <si>
    <t>Premium on outstanding amount (as a percent)</t>
  </si>
  <si>
    <t>Maximum borrowing capacity</t>
  </si>
  <si>
    <t>Percentage of line of credit borrowing capacity which is secured by letter of credit</t>
  </si>
  <si>
    <t>Net amount outstanding</t>
  </si>
  <si>
    <t>Net remaining availability</t>
  </si>
  <si>
    <t>Letters of credit outstanding</t>
  </si>
  <si>
    <t>Notes receivable pledged as collateral</t>
  </si>
  <si>
    <t>Short-term debt</t>
  </si>
  <si>
    <t>Derivatives (Details) (USD $)</t>
  </si>
  <si>
    <t>Jan. 06, 2012</t>
  </si>
  <si>
    <t>interest_rate_swap</t>
  </si>
  <si>
    <t>Derivative</t>
  </si>
  <si>
    <t>Interest Rate Swap</t>
  </si>
  <si>
    <t>Number of interest rate swap agreements</t>
  </si>
  <si>
    <t>Interest rate swap agreements notional amount</t>
  </si>
  <si>
    <t>Realized loss on interest rate swaps</t>
  </si>
  <si>
    <t>Unrealized losses expected to be realized within next twelve months</t>
  </si>
  <si>
    <t>Commitments, Contingencies and Litigation (Details) (Ashland, USD $)</t>
  </si>
  <si>
    <t>Total indemnification obligation under the purchase agreement (other than for liabilities relating to taxes or any retained indebtedness)</t>
  </si>
  <si>
    <t>Company responsible for aggregate expenses prior to the receipt of any indemnification from Ashland</t>
  </si>
  <si>
    <t>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Retained Remediation Liabilities</t>
  </si>
  <si>
    <t>Remediation indemnification obligation resulting from breach of any representation, warranty or covenant ceiling amount</t>
  </si>
  <si>
    <t>Breach of representation, warranty or covenant, related to environmental matters</t>
  </si>
  <si>
    <t>Fair Value Measurements (Details) (USD $)</t>
  </si>
  <si>
    <t>Level 2 | Recurring | Interest Rate Swap | Accrued Expenses and Other Liabilities</t>
  </si>
  <si>
    <t>Fair Value, Assets and Liabilities Measured on Recurring and Nonrecurring Basis</t>
  </si>
  <si>
    <t>Fair value of interest rate swaps</t>
  </si>
  <si>
    <t>Level 2 | Recurring | Interest Rate Swap | Other Non Current Liability</t>
  </si>
  <si>
    <t>Level 3 | 8.375% Senior Subordinated Notes</t>
  </si>
  <si>
    <t>Estimated fair value of long-term, senior subordinated notes, including accrued interest</t>
  </si>
  <si>
    <t>Accrued interest</t>
  </si>
  <si>
    <t>Commitments, Contingencies and Litigation (Details 2) (USD $)</t>
  </si>
  <si>
    <t>Nov. 17, 2012</t>
  </si>
  <si>
    <t>Insurance Settlements Receivable, Current</t>
  </si>
  <si>
    <t>Operating Expense</t>
  </si>
  <si>
    <t>Proceeds from insurance settlements</t>
  </si>
  <si>
    <t>Garland, Texas Facility Fire</t>
  </si>
  <si>
    <t>Gross losses recorded in period</t>
  </si>
  <si>
    <t>Payments for environmental loss contingencies</t>
  </si>
  <si>
    <t>Insurance Settlement</t>
  </si>
  <si>
    <t>Gain Contingency, Gain in Period</t>
  </si>
  <si>
    <t>Defined Contribution Plan (Details) (USD $)</t>
  </si>
  <si>
    <t>Defined contribution plans</t>
  </si>
  <si>
    <t>Company matching contribution of employee contributions up to 4% (as a percent)</t>
  </si>
  <si>
    <t>Portion of employee contribution eligible for company match, percentage of pay</t>
  </si>
  <si>
    <t>Company's contribution to defined contribution plans</t>
  </si>
  <si>
    <t>Service of one to 10 years</t>
  </si>
  <si>
    <t>Company contribution percentage based on years of service</t>
  </si>
  <si>
    <t>Service of one to 10 years | Minimum</t>
  </si>
  <si>
    <t>Service period</t>
  </si>
  <si>
    <t>Service of one to 10 years | Maximum</t>
  </si>
  <si>
    <t>Service of 11 to 20 years</t>
  </si>
  <si>
    <t>Service of 11 to 20 years | Minimum</t>
  </si>
  <si>
    <t>'11 years</t>
  </si>
  <si>
    <t>Service of 11 to 20 years | Maximum</t>
  </si>
  <si>
    <t>Over 21 years of service</t>
  </si>
  <si>
    <t>Over 21 years of service | Minimum</t>
  </si>
  <si>
    <t>'21 years</t>
  </si>
  <si>
    <t>Restricted Equity Plan (Details) (USD $)</t>
  </si>
  <si>
    <t>In Thousands, except Share data, unless otherwise specified</t>
  </si>
  <si>
    <t>Restricted Equity Units</t>
  </si>
  <si>
    <t>Nov. 29, 2013</t>
  </si>
  <si>
    <t>Performance Shares [Member]</t>
  </si>
  <si>
    <t>Restricted equity plan</t>
  </si>
  <si>
    <t>Percentage of units vesting by term of employment</t>
  </si>
  <si>
    <t>Percentage of units vesting annually</t>
  </si>
  <si>
    <t>Vesting period</t>
  </si>
  <si>
    <t>Percentage of units vesting by performance basis</t>
  </si>
  <si>
    <t>Valuation assumption, expected term</t>
  </si>
  <si>
    <t>'4 years</t>
  </si>
  <si>
    <t>Valuation assumptions, expected price volatility (as a percent)</t>
  </si>
  <si>
    <t>Performance-based units rate</t>
  </si>
  <si>
    <t>Valuation assumptions, risk-free interest rate (as a percent)</t>
  </si>
  <si>
    <t>Valuation assumptions, expected distribution yield (as a percent)</t>
  </si>
  <si>
    <t>Restricted equity plan expense</t>
  </si>
  <si>
    <t>Equity Plan activity, vested and unvested units</t>
  </si>
  <si>
    <t>Outstanding at the beginning of the period (in units)</t>
  </si>
  <si>
    <t>Granted (in units)</t>
  </si>
  <si>
    <t>Forfeited/Cancelled (in units)</t>
  </si>
  <si>
    <t>Outstanding at the end of the period (in units)</t>
  </si>
  <si>
    <t>Average Grant Date Fair Value Per Unit</t>
  </si>
  <si>
    <t>Outstanding at the beginning of the period (in dollars per unit)</t>
  </si>
  <si>
    <t>Granted (in dollars per unit)</t>
  </si>
  <si>
    <t>Forfeited/Cancelled (in dollars per unit)</t>
  </si>
  <si>
    <t>Outstanding at the end of the period (in dollars per unit)</t>
  </si>
  <si>
    <t>Vested (in units)</t>
  </si>
  <si>
    <t>Forfeited (in units)</t>
  </si>
  <si>
    <t>Vested (in dollars per unit)</t>
  </si>
  <si>
    <t>Forfeited (in dollars per unit)</t>
  </si>
  <si>
    <t>Fair value, Total</t>
  </si>
  <si>
    <t>Related Party Transactions (Details) (USD $)</t>
  </si>
  <si>
    <t>Jan. 01, 2014</t>
  </si>
  <si>
    <t>TPG</t>
  </si>
  <si>
    <t>Dec. 31, 2012</t>
  </si>
  <si>
    <t>Archway acquisition</t>
  </si>
  <si>
    <t>Ryder</t>
  </si>
  <si>
    <t>item</t>
  </si>
  <si>
    <t>Steven B. Schwarzwaelder, a member of the board of directors</t>
  </si>
  <si>
    <t>Investor</t>
  </si>
  <si>
    <t>Related party transactions</t>
  </si>
  <si>
    <t>Quarterly management fee (as a percent)</t>
  </si>
  <si>
    <t>Minimum annual management fee</t>
  </si>
  <si>
    <t>Annual consulting fee</t>
  </si>
  <si>
    <t>Management fees payable recorded</t>
  </si>
  <si>
    <t>Consulting fees</t>
  </si>
  <si>
    <t>Fees associated with leveraged procurement program</t>
  </si>
  <si>
    <t>Aggregate transaction fee</t>
  </si>
  <si>
    <t>Sales to TPG related entities</t>
  </si>
  <si>
    <t>Amount due from TPG related entities</t>
  </si>
  <si>
    <t>Amount deducted to calculate quarterly management fee</t>
  </si>
  <si>
    <t>Number of trucks covered under the lease agreement</t>
  </si>
  <si>
    <t>Number of trailers covered under the lease agreement</t>
  </si>
  <si>
    <t>Reimbursement of out-of pocket expenses</t>
  </si>
  <si>
    <t>Due to Officers or Stockholders, Current</t>
  </si>
  <si>
    <t>Income Taxes (Details) (USD $)</t>
  </si>
  <si>
    <t>Tax distributions made by Holdings</t>
  </si>
  <si>
    <t>Effective tax rate (as a percent)</t>
  </si>
  <si>
    <t>Valuation allowance, deferred tax assets</t>
  </si>
  <si>
    <t>Deferred Tax Assets, Tax Deferred Expense, Reserves and Accruals, Reserves</t>
  </si>
  <si>
    <t>Interest and penalties</t>
  </si>
  <si>
    <t>Tax positions related to accrued interest and penalties</t>
  </si>
  <si>
    <t>Narrative (Details)</t>
  </si>
  <si>
    <t>Number of customers representing no more than 10% of sales</t>
  </si>
  <si>
    <t>Concentration Risk, Percentage</t>
  </si>
  <si>
    <t>Plastics | Minimum</t>
  </si>
  <si>
    <t>Number of countries plastics sold in</t>
  </si>
  <si>
    <t>Summarized Financial Information (Details) (USD $)</t>
  </si>
  <si>
    <t>Summarized financial information</t>
  </si>
  <si>
    <t>Sales and operating revenue</t>
  </si>
  <si>
    <t>Selling, general &amp; administrative</t>
  </si>
  <si>
    <t>Interest income (expense)</t>
  </si>
  <si>
    <t>Segment assets</t>
  </si>
  <si>
    <t>Operating Segments</t>
  </si>
  <si>
    <t>Chemicals | Operating Segments</t>
  </si>
  <si>
    <t>Plastics | Operating Segments</t>
  </si>
  <si>
    <t>Other | Operating Segments</t>
  </si>
  <si>
    <t>Revenues by Geographic Location (Details) (USD $)</t>
  </si>
  <si>
    <t>Revenues by geographic location, based on the jurisdiction of the subsidiary entity receiving revenue credit for the sale</t>
  </si>
  <si>
    <t>Financial Statements of Guarantors and Issuers of Guaranteed Securities (Details) (USD $)</t>
  </si>
  <si>
    <t>Sub Holding</t>
  </si>
  <si>
    <t>Senior subordinate note issued in aggregate principal amount</t>
  </si>
  <si>
    <t>Aggregate amount of dividends made to Holdings</t>
  </si>
  <si>
    <t>Dividends made to Holdings to total assets, percentage</t>
  </si>
  <si>
    <t>Consolidated net leverage ratio</t>
  </si>
  <si>
    <t>Consolidated net leverage ratio of available amount</t>
  </si>
  <si>
    <t>Assignment of third-party debt by sub holding to solutions</t>
  </si>
  <si>
    <t>Participation interest percent with respect to income or loss of subsidiary</t>
  </si>
  <si>
    <t>Cumulative annual return of participating preferred interest at the time of contribution (as a percent)</t>
  </si>
  <si>
    <t>Financial Statements of Guarantors and Issuers of Guaranteed Securities (Details 2) (USD $)</t>
  </si>
  <si>
    <t>Liabilities of assets held-for-sale</t>
  </si>
  <si>
    <t>Members' Equity</t>
  </si>
  <si>
    <t>Subsidiaries | Holdings</t>
  </si>
  <si>
    <t>Subsidiaries | Sub Holding</t>
  </si>
  <si>
    <t>Subsidiaries | Subsidiaries</t>
  </si>
  <si>
    <t>Subsidiaries | Non-Guarantor Subsidiaries</t>
  </si>
  <si>
    <t>Financial Statements of Guarantors and Issuers of Guaranteed Securities (Details 3) (USD $)</t>
  </si>
  <si>
    <t>Selling, general and administrative expenses and transaction related costs</t>
  </si>
  <si>
    <t>Subsidiaries | Solutions</t>
  </si>
  <si>
    <t>Intercompany Interest income (expense)</t>
  </si>
  <si>
    <t>Financial Statements of Guarantors and Issuers of Guaranteed Securities (Details 4) (USD $)</t>
  </si>
  <si>
    <t>Financial Statements of Guarantors and Issuers of Guaranteed Securities (Details 5) (USD $)</t>
  </si>
  <si>
    <t>Net cash used in operations</t>
  </si>
  <si>
    <t>Subsequent Ev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i/>
      <u/>
      <sz val="10"/>
      <color theme="1"/>
      <name val="Inherit"/>
    </font>
    <font>
      <i/>
      <sz val="10"/>
      <color theme="1"/>
      <name val="Inherit"/>
    </font>
    <font>
      <b/>
      <sz val="1"/>
      <color theme="1"/>
      <name val="Inherit"/>
    </font>
    <font>
      <b/>
      <sz val="8"/>
      <color theme="1"/>
      <name val="Inherit"/>
    </font>
    <font>
      <sz val="10"/>
      <color rgb="FF000000"/>
      <name val="Times New Roman"/>
      <family val="1"/>
    </font>
    <font>
      <sz val="3"/>
      <color theme="1"/>
      <name val="Inherit"/>
    </font>
    <font>
      <sz val="8"/>
      <color theme="1"/>
      <name val="Inherit"/>
    </font>
    <font>
      <sz val="1"/>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3" fontId="21" fillId="0" borderId="11" xfId="0" applyNumberFormat="1"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3" fillId="0" borderId="0" xfId="0" applyFont="1" applyAlignment="1">
      <alignment horizontal="left" wrapText="1"/>
    </xf>
    <xf numFmtId="0" fontId="29" fillId="0" borderId="10" xfId="0" applyFont="1" applyBorder="1" applyAlignment="1">
      <alignment horizontal="left" wrapText="1"/>
    </xf>
    <xf numFmtId="15" fontId="26" fillId="0" borderId="10" xfId="0" applyNumberFormat="1" applyFont="1" applyBorder="1" applyAlignment="1">
      <alignment horizontal="center" wrapText="1"/>
    </xf>
    <xf numFmtId="0" fontId="21" fillId="0" borderId="11" xfId="0" applyFont="1" applyBorder="1" applyAlignment="1">
      <alignment horizontal="left" vertical="top" wrapText="1"/>
    </xf>
    <xf numFmtId="0" fontId="21" fillId="0" borderId="11" xfId="0" applyFont="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vertical="top" wrapText="1" indent="2"/>
    </xf>
    <xf numFmtId="15" fontId="26" fillId="0" borderId="14" xfId="0" applyNumberFormat="1" applyFont="1" applyBorder="1" applyAlignment="1">
      <alignment horizontal="center" wrapText="1"/>
    </xf>
    <xf numFmtId="0" fontId="26" fillId="0" borderId="14"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16" fontId="21" fillId="33" borderId="11" xfId="0" applyNumberFormat="1" applyFont="1" applyFill="1" applyBorder="1" applyAlignment="1">
      <alignment horizontal="right" wrapText="1"/>
    </xf>
    <xf numFmtId="16"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30"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right" wrapText="1"/>
    </xf>
    <xf numFmtId="0" fontId="30" fillId="0" borderId="13" xfId="0" applyFont="1" applyBorder="1" applyAlignment="1">
      <alignment horizontal="right" wrapText="1"/>
    </xf>
    <xf numFmtId="0" fontId="21" fillId="0" borderId="13" xfId="0" applyFont="1" applyBorder="1" applyAlignment="1">
      <alignment wrapText="1"/>
    </xf>
    <xf numFmtId="0" fontId="31" fillId="33" borderId="0" xfId="0" applyFont="1" applyFill="1" applyAlignment="1">
      <alignment horizontal="center"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inden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vertical="top" wrapText="1" inden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lef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2" fillId="33" borderId="0" xfId="0" applyFont="1" applyFill="1" applyAlignment="1">
      <alignment horizontal="left" vertical="top" wrapText="1" indent="3"/>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1" xfId="0" applyFont="1" applyFill="1" applyBorder="1" applyAlignment="1">
      <alignment horizontal="left" wrapText="1"/>
    </xf>
    <xf numFmtId="0" fontId="32" fillId="33" borderId="0" xfId="0" applyFont="1" applyFill="1" applyAlignment="1">
      <alignment horizontal="left" vertical="top"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0" xfId="0" applyFont="1" applyAlignment="1">
      <alignment horizontal="left" vertical="top" wrapText="1" indent="3"/>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30" fillId="33" borderId="13" xfId="0" applyFont="1" applyFill="1" applyBorder="1" applyAlignment="1">
      <alignment horizontal="right" wrapText="1"/>
    </xf>
    <xf numFmtId="0" fontId="32" fillId="33" borderId="0" xfId="0" applyFont="1" applyFill="1" applyAlignment="1">
      <alignment horizontal="left" vertical="top" wrapText="1" indent="2"/>
    </xf>
    <xf numFmtId="0" fontId="31" fillId="0" borderId="0" xfId="0" applyFont="1" applyAlignment="1">
      <alignment horizontal="center" vertical="top" wrapText="1"/>
    </xf>
    <xf numFmtId="0" fontId="32" fillId="33" borderId="0" xfId="0" applyFont="1" applyFill="1" applyBorder="1" applyAlignment="1">
      <alignment horizontal="right" wrapText="1"/>
    </xf>
    <xf numFmtId="0" fontId="32" fillId="33" borderId="13" xfId="0" applyFont="1" applyFill="1" applyBorder="1" applyAlignment="1">
      <alignment horizontal="right" wrapText="1"/>
    </xf>
    <xf numFmtId="0" fontId="32" fillId="33" borderId="0" xfId="0" applyFont="1" applyFill="1" applyBorder="1" applyAlignment="1">
      <alignment horizontal="left" wrapText="1"/>
    </xf>
    <xf numFmtId="3" fontId="32" fillId="33" borderId="0" xfId="0" applyNumberFormat="1" applyFont="1" applyFill="1" applyBorder="1" applyAlignment="1">
      <alignment horizontal="right" wrapText="1"/>
    </xf>
    <xf numFmtId="0" fontId="32" fillId="0" borderId="10" xfId="0" applyFont="1" applyBorder="1" applyAlignment="1">
      <alignment horizontal="left" wrapText="1"/>
    </xf>
    <xf numFmtId="3" fontId="32" fillId="0" borderId="0" xfId="0" applyNumberFormat="1" applyFont="1" applyBorder="1" applyAlignment="1">
      <alignment horizontal="right" wrapText="1"/>
    </xf>
    <xf numFmtId="0" fontId="21" fillId="0" borderId="0" xfId="0" applyFont="1" applyBorder="1" applyAlignment="1">
      <alignment wrapText="1"/>
    </xf>
    <xf numFmtId="0" fontId="32" fillId="0" borderId="0" xfId="0" applyFont="1" applyBorder="1" applyAlignment="1">
      <alignment horizontal="right" wrapText="1"/>
    </xf>
    <xf numFmtId="0" fontId="32" fillId="0" borderId="0" xfId="0" applyFont="1" applyBorder="1" applyAlignment="1">
      <alignment horizontal="lef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1" xfId="0" applyFont="1" applyFill="1" applyBorder="1" applyAlignment="1">
      <alignment horizontal="left" vertical="top" wrapText="1"/>
    </xf>
    <xf numFmtId="0" fontId="32" fillId="33" borderId="0" xfId="0" applyFont="1" applyFill="1" applyBorder="1" applyAlignment="1">
      <alignment horizontal="left" vertical="top" wrapText="1"/>
    </xf>
    <xf numFmtId="0" fontId="32" fillId="33" borderId="11" xfId="0" applyFont="1" applyFill="1" applyBorder="1" applyAlignment="1">
      <alignment horizontal="right" vertical="top" wrapText="1"/>
    </xf>
    <xf numFmtId="0" fontId="32" fillId="33" borderId="0" xfId="0" applyFont="1" applyFill="1" applyBorder="1" applyAlignment="1">
      <alignment horizontal="right" vertical="top" wrapText="1"/>
    </xf>
    <xf numFmtId="3" fontId="32" fillId="33" borderId="11" xfId="0" applyNumberFormat="1" applyFont="1" applyFill="1" applyBorder="1" applyAlignment="1">
      <alignment horizontal="right" vertical="top" wrapText="1"/>
    </xf>
    <xf numFmtId="3" fontId="32" fillId="33" borderId="0" xfId="0" applyNumberFormat="1" applyFont="1" applyFill="1" applyBorder="1" applyAlignment="1">
      <alignment horizontal="right" vertical="top" wrapText="1"/>
    </xf>
    <xf numFmtId="0" fontId="26" fillId="0" borderId="0" xfId="0" applyFont="1" applyAlignment="1">
      <alignment horizontal="left" wrapText="1"/>
    </xf>
    <xf numFmtId="0" fontId="21" fillId="0" borderId="10" xfId="0" applyFont="1" applyBorder="1" applyAlignment="1">
      <alignment horizontal="center" wrapText="1"/>
    </xf>
    <xf numFmtId="0" fontId="26" fillId="33" borderId="0" xfId="0" applyFont="1" applyFill="1" applyAlignment="1">
      <alignment horizontal="left" vertical="top" wrapText="1"/>
    </xf>
    <xf numFmtId="0" fontId="29" fillId="0" borderId="0" xfId="0" applyFont="1" applyAlignment="1">
      <alignment horizontal="left" vertical="top" wrapText="1" inden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0" borderId="11" xfId="0" applyFont="1" applyBorder="1" applyAlignment="1">
      <alignment horizontal="left" wrapText="1"/>
    </xf>
    <xf numFmtId="0" fontId="29" fillId="0" borderId="10" xfId="0" applyFont="1" applyBorder="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0" borderId="0" xfId="0" applyFont="1" applyBorder="1" applyAlignment="1">
      <alignment horizontal="right" wrapText="1"/>
    </xf>
    <xf numFmtId="0" fontId="29" fillId="0" borderId="0" xfId="0" applyFont="1" applyBorder="1" applyAlignment="1">
      <alignment horizontal="lef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3" fontId="29" fillId="0" borderId="10" xfId="0" applyNumberFormat="1" applyFont="1" applyBorder="1" applyAlignment="1">
      <alignment horizontal="right" wrapText="1"/>
    </xf>
    <xf numFmtId="3" fontId="29" fillId="0" borderId="0" xfId="0" applyNumberFormat="1" applyFont="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6" fillId="0" borderId="0" xfId="0" applyFont="1" applyAlignment="1">
      <alignment horizontal="left" vertical="top"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5703125" bestFit="1" customWidth="1"/>
    <col min="3" max="3" width="12.42578125" bestFit="1" customWidth="1"/>
  </cols>
  <sheetData>
    <row r="1" spans="1:3">
      <c r="A1" s="6" t="s">
        <v>0</v>
      </c>
      <c r="B1" s="1" t="s">
        <v>1</v>
      </c>
      <c r="C1" s="1"/>
    </row>
    <row r="2" spans="1:3">
      <c r="A2" s="6"/>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4">
        <v>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6"/>
  <sheetViews>
    <sheetView showGridLines="0" workbookViewId="0"/>
  </sheetViews>
  <sheetFormatPr defaultRowHeight="15"/>
  <cols>
    <col min="1" max="1" width="31.28515625" bestFit="1" customWidth="1"/>
    <col min="2" max="3" width="36.5703125" bestFit="1" customWidth="1"/>
    <col min="4" max="4" width="23.85546875" customWidth="1"/>
    <col min="5" max="5" width="17.140625" customWidth="1"/>
    <col min="6" max="6" width="23.85546875" customWidth="1"/>
    <col min="7" max="7" width="5.140625" customWidth="1"/>
    <col min="8" max="8" width="23.85546875" customWidth="1"/>
    <col min="9" max="9" width="4" customWidth="1"/>
    <col min="10" max="10" width="23.85546875" customWidth="1"/>
    <col min="11" max="11" width="5.140625" customWidth="1"/>
    <col min="12" max="14" width="23.85546875" customWidth="1"/>
    <col min="15" max="15" width="5.140625" customWidth="1"/>
    <col min="16" max="16" width="23.85546875" customWidth="1"/>
    <col min="17" max="17" width="4" customWidth="1"/>
  </cols>
  <sheetData>
    <row r="1" spans="1:17" ht="15" customHeight="1">
      <c r="A1" s="6" t="s">
        <v>1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78</v>
      </c>
      <c r="B3" s="10" t="s">
        <v>4</v>
      </c>
      <c r="C3" s="10"/>
      <c r="D3" s="10"/>
      <c r="E3" s="10"/>
      <c r="F3" s="10"/>
      <c r="G3" s="10"/>
      <c r="H3" s="10"/>
      <c r="I3" s="10"/>
      <c r="J3" s="10"/>
      <c r="K3" s="10"/>
      <c r="L3" s="10"/>
      <c r="M3" s="10"/>
      <c r="N3" s="10"/>
      <c r="O3" s="10"/>
      <c r="P3" s="10"/>
      <c r="Q3" s="10"/>
    </row>
    <row r="4" spans="1:17" ht="15" customHeight="1">
      <c r="A4" s="11" t="s">
        <v>179</v>
      </c>
      <c r="B4" s="10" t="s">
        <v>4</v>
      </c>
      <c r="C4" s="10"/>
      <c r="D4" s="10"/>
      <c r="E4" s="10"/>
      <c r="F4" s="10"/>
      <c r="G4" s="10"/>
      <c r="H4" s="10"/>
      <c r="I4" s="10"/>
      <c r="J4" s="10"/>
      <c r="K4" s="10"/>
      <c r="L4" s="10"/>
      <c r="M4" s="10"/>
      <c r="N4" s="10"/>
      <c r="O4" s="10"/>
      <c r="P4" s="10"/>
      <c r="Q4" s="10"/>
    </row>
    <row r="5" spans="1:17">
      <c r="A5" s="11"/>
      <c r="B5" s="80" t="s">
        <v>179</v>
      </c>
      <c r="C5" s="80"/>
      <c r="D5" s="80"/>
      <c r="E5" s="80"/>
      <c r="F5" s="80"/>
      <c r="G5" s="80"/>
      <c r="H5" s="80"/>
      <c r="I5" s="80"/>
      <c r="J5" s="80"/>
      <c r="K5" s="80"/>
      <c r="L5" s="80"/>
      <c r="M5" s="80"/>
      <c r="N5" s="80"/>
      <c r="O5" s="80"/>
      <c r="P5" s="80"/>
      <c r="Q5" s="80"/>
    </row>
    <row r="6" spans="1:17">
      <c r="A6" s="11"/>
      <c r="B6" s="40"/>
      <c r="C6" s="40"/>
      <c r="D6" s="40"/>
      <c r="E6" s="40"/>
      <c r="F6" s="40"/>
      <c r="G6" s="40"/>
      <c r="H6" s="40"/>
      <c r="I6" s="40"/>
      <c r="J6" s="40"/>
      <c r="K6" s="40"/>
      <c r="L6" s="40"/>
      <c r="M6" s="40"/>
      <c r="N6" s="40"/>
      <c r="O6" s="40"/>
      <c r="P6" s="40"/>
      <c r="Q6" s="40"/>
    </row>
    <row r="7" spans="1:17">
      <c r="A7" s="11"/>
      <c r="B7" s="81" t="s">
        <v>180</v>
      </c>
      <c r="C7" s="81"/>
      <c r="D7" s="81"/>
      <c r="E7" s="81"/>
      <c r="F7" s="81"/>
      <c r="G7" s="81"/>
      <c r="H7" s="81"/>
      <c r="I7" s="81"/>
      <c r="J7" s="81"/>
      <c r="K7" s="81"/>
      <c r="L7" s="81"/>
      <c r="M7" s="81"/>
      <c r="N7" s="81"/>
      <c r="O7" s="81"/>
      <c r="P7" s="81"/>
      <c r="Q7" s="81"/>
    </row>
    <row r="8" spans="1:17">
      <c r="A8" s="11"/>
      <c r="B8" s="40"/>
      <c r="C8" s="40"/>
      <c r="D8" s="40"/>
      <c r="E8" s="40"/>
      <c r="F8" s="40"/>
      <c r="G8" s="40"/>
      <c r="H8" s="40"/>
      <c r="I8" s="40"/>
      <c r="J8" s="40"/>
      <c r="K8" s="40"/>
      <c r="L8" s="40"/>
      <c r="M8" s="40"/>
      <c r="N8" s="40"/>
      <c r="O8" s="40"/>
      <c r="P8" s="40"/>
      <c r="Q8" s="40"/>
    </row>
    <row r="9" spans="1:17" ht="51" customHeight="1">
      <c r="A9" s="11"/>
      <c r="B9" s="40" t="s">
        <v>181</v>
      </c>
      <c r="C9" s="40"/>
      <c r="D9" s="40"/>
      <c r="E9" s="40"/>
      <c r="F9" s="40"/>
      <c r="G9" s="40"/>
      <c r="H9" s="40"/>
      <c r="I9" s="40"/>
      <c r="J9" s="40"/>
      <c r="K9" s="40"/>
      <c r="L9" s="40"/>
      <c r="M9" s="40"/>
      <c r="N9" s="40"/>
      <c r="O9" s="40"/>
      <c r="P9" s="40"/>
      <c r="Q9" s="40"/>
    </row>
    <row r="10" spans="1:17">
      <c r="A10" s="11"/>
      <c r="B10" s="10"/>
      <c r="C10" s="10"/>
      <c r="D10" s="10"/>
      <c r="E10" s="10"/>
      <c r="F10" s="10"/>
      <c r="G10" s="10"/>
      <c r="H10" s="10"/>
      <c r="I10" s="10"/>
      <c r="J10" s="10"/>
      <c r="K10" s="10"/>
      <c r="L10" s="10"/>
      <c r="M10" s="10"/>
      <c r="N10" s="10"/>
      <c r="O10" s="10"/>
      <c r="P10" s="10"/>
      <c r="Q10" s="10"/>
    </row>
    <row r="11" spans="1:17" ht="25.5" customHeight="1">
      <c r="A11" s="11"/>
      <c r="B11" s="40" t="s">
        <v>182</v>
      </c>
      <c r="C11" s="40"/>
      <c r="D11" s="40"/>
      <c r="E11" s="40"/>
      <c r="F11" s="40"/>
      <c r="G11" s="40"/>
      <c r="H11" s="40"/>
      <c r="I11" s="40"/>
      <c r="J11" s="40"/>
      <c r="K11" s="40"/>
      <c r="L11" s="40"/>
      <c r="M11" s="40"/>
      <c r="N11" s="40"/>
      <c r="O11" s="40"/>
      <c r="P11" s="40"/>
      <c r="Q11" s="40"/>
    </row>
    <row r="12" spans="1:17">
      <c r="A12" s="11"/>
      <c r="B12" s="10"/>
      <c r="C12" s="10"/>
      <c r="D12" s="10"/>
      <c r="E12" s="10"/>
      <c r="F12" s="10"/>
      <c r="G12" s="10"/>
      <c r="H12" s="10"/>
      <c r="I12" s="10"/>
      <c r="J12" s="10"/>
      <c r="K12" s="10"/>
      <c r="L12" s="10"/>
      <c r="M12" s="10"/>
      <c r="N12" s="10"/>
      <c r="O12" s="10"/>
      <c r="P12" s="10"/>
      <c r="Q12" s="10"/>
    </row>
    <row r="13" spans="1:17" ht="25.5" customHeight="1">
      <c r="A13" s="11"/>
      <c r="B13" s="40" t="s">
        <v>183</v>
      </c>
      <c r="C13" s="40"/>
      <c r="D13" s="40"/>
      <c r="E13" s="40"/>
      <c r="F13" s="40"/>
      <c r="G13" s="40"/>
      <c r="H13" s="40"/>
      <c r="I13" s="40"/>
      <c r="J13" s="40"/>
      <c r="K13" s="40"/>
      <c r="L13" s="40"/>
      <c r="M13" s="40"/>
      <c r="N13" s="40"/>
      <c r="O13" s="40"/>
      <c r="P13" s="40"/>
      <c r="Q13" s="40"/>
    </row>
    <row r="14" spans="1:17">
      <c r="A14" s="11"/>
      <c r="B14" s="82"/>
      <c r="C14" s="82"/>
      <c r="D14" s="82"/>
      <c r="E14" s="82"/>
      <c r="F14" s="82"/>
      <c r="G14" s="82"/>
      <c r="H14" s="82"/>
      <c r="I14" s="82"/>
      <c r="J14" s="82"/>
      <c r="K14" s="82"/>
      <c r="L14" s="82"/>
      <c r="M14" s="82"/>
      <c r="N14" s="82"/>
      <c r="O14" s="82"/>
      <c r="P14" s="82"/>
      <c r="Q14" s="82"/>
    </row>
    <row r="15" spans="1:17">
      <c r="A15" s="11"/>
      <c r="B15" s="27"/>
      <c r="C15" s="27"/>
      <c r="D15" s="27"/>
      <c r="E15" s="27"/>
    </row>
    <row r="16" spans="1:17">
      <c r="A16" s="11"/>
      <c r="B16" s="13"/>
      <c r="C16" s="13"/>
      <c r="D16" s="13"/>
      <c r="E16" s="13"/>
    </row>
    <row r="17" spans="1:5">
      <c r="A17" s="11"/>
      <c r="B17" s="28"/>
      <c r="C17" s="29" t="s">
        <v>184</v>
      </c>
      <c r="D17" s="29"/>
      <c r="E17" s="29"/>
    </row>
    <row r="18" spans="1:5">
      <c r="A18" s="11"/>
      <c r="B18" s="28"/>
      <c r="C18" s="29" t="s">
        <v>185</v>
      </c>
      <c r="D18" s="29"/>
      <c r="E18" s="29"/>
    </row>
    <row r="19" spans="1:5" ht="15.75" thickBot="1">
      <c r="A19" s="11"/>
      <c r="B19" s="28"/>
      <c r="C19" s="30" t="s">
        <v>186</v>
      </c>
      <c r="D19" s="30"/>
      <c r="E19" s="30"/>
    </row>
    <row r="20" spans="1:5">
      <c r="A20" s="11"/>
      <c r="B20" s="31" t="s">
        <v>187</v>
      </c>
      <c r="C20" s="32" t="s">
        <v>188</v>
      </c>
      <c r="D20" s="34">
        <v>21515</v>
      </c>
      <c r="E20" s="36"/>
    </row>
    <row r="21" spans="1:5">
      <c r="A21" s="11"/>
      <c r="B21" s="31"/>
      <c r="C21" s="33"/>
      <c r="D21" s="35"/>
      <c r="E21" s="37"/>
    </row>
    <row r="22" spans="1:5">
      <c r="A22" s="11"/>
      <c r="B22" s="38" t="s">
        <v>189</v>
      </c>
      <c r="C22" s="39">
        <v>16395</v>
      </c>
      <c r="D22" s="39"/>
      <c r="E22" s="40"/>
    </row>
    <row r="23" spans="1:5">
      <c r="A23" s="11"/>
      <c r="B23" s="38"/>
      <c r="C23" s="39"/>
      <c r="D23" s="39"/>
      <c r="E23" s="40"/>
    </row>
    <row r="24" spans="1:5">
      <c r="A24" s="11"/>
      <c r="B24" s="31" t="s">
        <v>32</v>
      </c>
      <c r="C24" s="41">
        <v>2267</v>
      </c>
      <c r="D24" s="41"/>
      <c r="E24" s="42"/>
    </row>
    <row r="25" spans="1:5">
      <c r="A25" s="11"/>
      <c r="B25" s="31"/>
      <c r="C25" s="41"/>
      <c r="D25" s="41"/>
      <c r="E25" s="42"/>
    </row>
    <row r="26" spans="1:5">
      <c r="A26" s="11"/>
      <c r="B26" s="38" t="s">
        <v>190</v>
      </c>
      <c r="C26" s="39">
        <v>1349</v>
      </c>
      <c r="D26" s="39"/>
      <c r="E26" s="40"/>
    </row>
    <row r="27" spans="1:5">
      <c r="A27" s="11"/>
      <c r="B27" s="38"/>
      <c r="C27" s="39"/>
      <c r="D27" s="39"/>
      <c r="E27" s="40"/>
    </row>
    <row r="28" spans="1:5">
      <c r="A28" s="11"/>
      <c r="B28" s="31" t="s">
        <v>191</v>
      </c>
      <c r="C28" s="41">
        <v>11000</v>
      </c>
      <c r="D28" s="41"/>
      <c r="E28" s="42"/>
    </row>
    <row r="29" spans="1:5">
      <c r="A29" s="11"/>
      <c r="B29" s="31"/>
      <c r="C29" s="41"/>
      <c r="D29" s="41"/>
      <c r="E29" s="42"/>
    </row>
    <row r="30" spans="1:5">
      <c r="A30" s="11"/>
      <c r="B30" s="38" t="s">
        <v>192</v>
      </c>
      <c r="C30" s="39">
        <v>17000</v>
      </c>
      <c r="D30" s="39"/>
      <c r="E30" s="40"/>
    </row>
    <row r="31" spans="1:5">
      <c r="A31" s="11"/>
      <c r="B31" s="38"/>
      <c r="C31" s="39"/>
      <c r="D31" s="39"/>
      <c r="E31" s="40"/>
    </row>
    <row r="32" spans="1:5">
      <c r="A32" s="11"/>
      <c r="B32" s="31" t="s">
        <v>193</v>
      </c>
      <c r="C32" s="41">
        <v>1900</v>
      </c>
      <c r="D32" s="41"/>
      <c r="E32" s="42"/>
    </row>
    <row r="33" spans="1:5">
      <c r="A33" s="11"/>
      <c r="B33" s="31"/>
      <c r="C33" s="41"/>
      <c r="D33" s="41"/>
      <c r="E33" s="42"/>
    </row>
    <row r="34" spans="1:5">
      <c r="A34" s="11"/>
      <c r="B34" s="38" t="s">
        <v>194</v>
      </c>
      <c r="C34" s="39">
        <v>3300</v>
      </c>
      <c r="D34" s="39"/>
      <c r="E34" s="40"/>
    </row>
    <row r="35" spans="1:5">
      <c r="A35" s="11"/>
      <c r="B35" s="38"/>
      <c r="C35" s="39"/>
      <c r="D35" s="39"/>
      <c r="E35" s="40"/>
    </row>
    <row r="36" spans="1:5">
      <c r="A36" s="11"/>
      <c r="B36" s="31" t="s">
        <v>39</v>
      </c>
      <c r="C36" s="43">
        <v>6</v>
      </c>
      <c r="D36" s="43"/>
      <c r="E36" s="42"/>
    </row>
    <row r="37" spans="1:5">
      <c r="A37" s="11"/>
      <c r="B37" s="31"/>
      <c r="C37" s="43"/>
      <c r="D37" s="43"/>
      <c r="E37" s="42"/>
    </row>
    <row r="38" spans="1:5">
      <c r="A38" s="11"/>
      <c r="B38" s="38" t="s">
        <v>37</v>
      </c>
      <c r="C38" s="39">
        <v>122864</v>
      </c>
      <c r="D38" s="39"/>
      <c r="E38" s="40"/>
    </row>
    <row r="39" spans="1:5" ht="15.75" thickBot="1">
      <c r="A39" s="11"/>
      <c r="B39" s="38"/>
      <c r="C39" s="44"/>
      <c r="D39" s="44"/>
      <c r="E39" s="45"/>
    </row>
    <row r="40" spans="1:5">
      <c r="A40" s="11"/>
      <c r="B40" s="46" t="s">
        <v>195</v>
      </c>
      <c r="C40" s="34">
        <v>197596</v>
      </c>
      <c r="D40" s="34"/>
      <c r="E40" s="36"/>
    </row>
    <row r="41" spans="1:5" ht="15.75" thickBot="1">
      <c r="A41" s="11"/>
      <c r="B41" s="46"/>
      <c r="C41" s="47"/>
      <c r="D41" s="47"/>
      <c r="E41" s="48"/>
    </row>
    <row r="42" spans="1:5">
      <c r="A42" s="11"/>
      <c r="B42" s="49"/>
      <c r="C42" s="51"/>
      <c r="D42" s="51"/>
      <c r="E42" s="52"/>
    </row>
    <row r="43" spans="1:5">
      <c r="A43" s="11"/>
      <c r="B43" s="49"/>
      <c r="C43" s="50"/>
      <c r="D43" s="50"/>
      <c r="E43" s="40"/>
    </row>
    <row r="44" spans="1:5">
      <c r="A44" s="11"/>
      <c r="B44" s="31" t="s">
        <v>45</v>
      </c>
      <c r="C44" s="41">
        <v>9306</v>
      </c>
      <c r="D44" s="41"/>
      <c r="E44" s="42"/>
    </row>
    <row r="45" spans="1:5">
      <c r="A45" s="11"/>
      <c r="B45" s="31"/>
      <c r="C45" s="41"/>
      <c r="D45" s="41"/>
      <c r="E45" s="42"/>
    </row>
    <row r="46" spans="1:5">
      <c r="A46" s="11"/>
      <c r="B46" s="38" t="s">
        <v>196</v>
      </c>
      <c r="C46" s="39">
        <v>4103</v>
      </c>
      <c r="D46" s="39"/>
      <c r="E46" s="40"/>
    </row>
    <row r="47" spans="1:5">
      <c r="A47" s="11"/>
      <c r="B47" s="38"/>
      <c r="C47" s="39"/>
      <c r="D47" s="39"/>
      <c r="E47" s="40"/>
    </row>
    <row r="48" spans="1:5">
      <c r="A48" s="11"/>
      <c r="B48" s="31" t="s">
        <v>197</v>
      </c>
      <c r="C48" s="43">
        <v>14</v>
      </c>
      <c r="D48" s="43"/>
      <c r="E48" s="42"/>
    </row>
    <row r="49" spans="1:17">
      <c r="A49" s="11"/>
      <c r="B49" s="31"/>
      <c r="C49" s="43"/>
      <c r="D49" s="43"/>
      <c r="E49" s="42"/>
    </row>
    <row r="50" spans="1:17">
      <c r="A50" s="11"/>
      <c r="B50" s="38" t="s">
        <v>198</v>
      </c>
      <c r="C50" s="39">
        <v>55427</v>
      </c>
      <c r="D50" s="39"/>
      <c r="E50" s="40"/>
    </row>
    <row r="51" spans="1:17" ht="15.75" thickBot="1">
      <c r="A51" s="11"/>
      <c r="B51" s="38"/>
      <c r="C51" s="44"/>
      <c r="D51" s="44"/>
      <c r="E51" s="45"/>
    </row>
    <row r="52" spans="1:17">
      <c r="A52" s="11"/>
      <c r="B52" s="46" t="s">
        <v>199</v>
      </c>
      <c r="C52" s="34">
        <v>68850</v>
      </c>
      <c r="D52" s="34"/>
      <c r="E52" s="36"/>
    </row>
    <row r="53" spans="1:17" ht="15.75" thickBot="1">
      <c r="A53" s="11"/>
      <c r="B53" s="46"/>
      <c r="C53" s="47"/>
      <c r="D53" s="47"/>
      <c r="E53" s="48"/>
    </row>
    <row r="54" spans="1:17">
      <c r="A54" s="11"/>
      <c r="B54" s="49"/>
      <c r="C54" s="51"/>
      <c r="D54" s="51"/>
      <c r="E54" s="52"/>
    </row>
    <row r="55" spans="1:17">
      <c r="A55" s="11"/>
      <c r="B55" s="49"/>
      <c r="C55" s="50"/>
      <c r="D55" s="50"/>
      <c r="E55" s="40"/>
    </row>
    <row r="56" spans="1:17">
      <c r="A56" s="11"/>
      <c r="B56" s="31" t="s">
        <v>200</v>
      </c>
      <c r="C56" s="53" t="s">
        <v>188</v>
      </c>
      <c r="D56" s="41">
        <v>128746</v>
      </c>
      <c r="E56" s="42"/>
    </row>
    <row r="57" spans="1:17" ht="15.75" thickBot="1">
      <c r="A57" s="11"/>
      <c r="B57" s="31"/>
      <c r="C57" s="54"/>
      <c r="D57" s="55"/>
      <c r="E57" s="56"/>
    </row>
    <row r="58" spans="1:17" ht="15.75" thickTop="1">
      <c r="A58" s="11"/>
      <c r="B58" s="10"/>
      <c r="C58" s="10"/>
      <c r="D58" s="10"/>
      <c r="E58" s="10"/>
      <c r="F58" s="10"/>
      <c r="G58" s="10"/>
      <c r="H58" s="10"/>
      <c r="I58" s="10"/>
      <c r="J58" s="10"/>
      <c r="K58" s="10"/>
      <c r="L58" s="10"/>
      <c r="M58" s="10"/>
      <c r="N58" s="10"/>
      <c r="O58" s="10"/>
      <c r="P58" s="10"/>
      <c r="Q58" s="10"/>
    </row>
    <row r="59" spans="1:17" ht="25.5" customHeight="1">
      <c r="A59" s="11"/>
      <c r="B59" s="40" t="s">
        <v>201</v>
      </c>
      <c r="C59" s="40"/>
      <c r="D59" s="40"/>
      <c r="E59" s="40"/>
      <c r="F59" s="40"/>
      <c r="G59" s="40"/>
      <c r="H59" s="40"/>
      <c r="I59" s="40"/>
      <c r="J59" s="40"/>
      <c r="K59" s="40"/>
      <c r="L59" s="40"/>
      <c r="M59" s="40"/>
      <c r="N59" s="40"/>
      <c r="O59" s="40"/>
      <c r="P59" s="40"/>
      <c r="Q59" s="40"/>
    </row>
    <row r="60" spans="1:17">
      <c r="A60" s="11"/>
      <c r="B60" s="40"/>
      <c r="C60" s="40"/>
      <c r="D60" s="40"/>
      <c r="E60" s="40"/>
      <c r="F60" s="40"/>
      <c r="G60" s="40"/>
      <c r="H60" s="40"/>
      <c r="I60" s="40"/>
      <c r="J60" s="40"/>
      <c r="K60" s="40"/>
      <c r="L60" s="40"/>
      <c r="M60" s="40"/>
      <c r="N60" s="40"/>
      <c r="O60" s="40"/>
      <c r="P60" s="40"/>
      <c r="Q60" s="40"/>
    </row>
    <row r="61" spans="1:17" ht="25.5" customHeight="1">
      <c r="A61" s="11"/>
      <c r="B61" s="40" t="s">
        <v>202</v>
      </c>
      <c r="C61" s="40"/>
      <c r="D61" s="40"/>
      <c r="E61" s="40"/>
      <c r="F61" s="40"/>
      <c r="G61" s="40"/>
      <c r="H61" s="40"/>
      <c r="I61" s="40"/>
      <c r="J61" s="40"/>
      <c r="K61" s="40"/>
      <c r="L61" s="40"/>
      <c r="M61" s="40"/>
      <c r="N61" s="40"/>
      <c r="O61" s="40"/>
      <c r="P61" s="40"/>
      <c r="Q61" s="40"/>
    </row>
    <row r="62" spans="1:17">
      <c r="A62" s="11"/>
      <c r="B62" s="40"/>
      <c r="C62" s="40"/>
      <c r="D62" s="40"/>
      <c r="E62" s="40"/>
      <c r="F62" s="40"/>
      <c r="G62" s="40"/>
      <c r="H62" s="40"/>
      <c r="I62" s="40"/>
      <c r="J62" s="40"/>
      <c r="K62" s="40"/>
      <c r="L62" s="40"/>
      <c r="M62" s="40"/>
      <c r="N62" s="40"/>
      <c r="O62" s="40"/>
      <c r="P62" s="40"/>
      <c r="Q62" s="40"/>
    </row>
    <row r="63" spans="1:17">
      <c r="A63" s="11"/>
      <c r="B63" s="40" t="s">
        <v>203</v>
      </c>
      <c r="C63" s="40"/>
      <c r="D63" s="40"/>
      <c r="E63" s="40"/>
      <c r="F63" s="40"/>
      <c r="G63" s="40"/>
      <c r="H63" s="40"/>
      <c r="I63" s="40"/>
      <c r="J63" s="40"/>
      <c r="K63" s="40"/>
      <c r="L63" s="40"/>
      <c r="M63" s="40"/>
      <c r="N63" s="40"/>
      <c r="O63" s="40"/>
      <c r="P63" s="40"/>
      <c r="Q63" s="40"/>
    </row>
    <row r="64" spans="1:17">
      <c r="A64" s="11"/>
      <c r="B64" s="40"/>
      <c r="C64" s="40"/>
      <c r="D64" s="40"/>
      <c r="E64" s="40"/>
      <c r="F64" s="40"/>
      <c r="G64" s="40"/>
      <c r="H64" s="40"/>
      <c r="I64" s="40"/>
      <c r="J64" s="40"/>
      <c r="K64" s="40"/>
      <c r="L64" s="40"/>
      <c r="M64" s="40"/>
      <c r="N64" s="40"/>
      <c r="O64" s="40"/>
      <c r="P64" s="40"/>
      <c r="Q64" s="40"/>
    </row>
    <row r="65" spans="1:17">
      <c r="A65" s="11"/>
      <c r="B65" s="83" t="s">
        <v>204</v>
      </c>
      <c r="C65" s="83"/>
      <c r="D65" s="83"/>
      <c r="E65" s="83"/>
      <c r="F65" s="83"/>
      <c r="G65" s="83"/>
      <c r="H65" s="83"/>
      <c r="I65" s="83"/>
      <c r="J65" s="83"/>
      <c r="K65" s="83"/>
      <c r="L65" s="83"/>
      <c r="M65" s="83"/>
      <c r="N65" s="83"/>
      <c r="O65" s="83"/>
      <c r="P65" s="83"/>
      <c r="Q65" s="83"/>
    </row>
    <row r="66" spans="1:17">
      <c r="A66" s="11"/>
      <c r="B66" s="40"/>
      <c r="C66" s="40"/>
      <c r="D66" s="40"/>
      <c r="E66" s="40"/>
      <c r="F66" s="40"/>
      <c r="G66" s="40"/>
      <c r="H66" s="40"/>
      <c r="I66" s="40"/>
      <c r="J66" s="40"/>
      <c r="K66" s="40"/>
      <c r="L66" s="40"/>
      <c r="M66" s="40"/>
      <c r="N66" s="40"/>
      <c r="O66" s="40"/>
      <c r="P66" s="40"/>
      <c r="Q66" s="40"/>
    </row>
    <row r="67" spans="1:17">
      <c r="A67" s="11"/>
      <c r="B67" s="40" t="s">
        <v>205</v>
      </c>
      <c r="C67" s="40"/>
      <c r="D67" s="40"/>
      <c r="E67" s="40"/>
      <c r="F67" s="40"/>
      <c r="G67" s="40"/>
      <c r="H67" s="40"/>
      <c r="I67" s="40"/>
      <c r="J67" s="40"/>
      <c r="K67" s="40"/>
      <c r="L67" s="40"/>
      <c r="M67" s="40"/>
      <c r="N67" s="40"/>
      <c r="O67" s="40"/>
      <c r="P67" s="40"/>
      <c r="Q67" s="40"/>
    </row>
    <row r="68" spans="1:17">
      <c r="A68" s="11"/>
      <c r="B68" s="40"/>
      <c r="C68" s="40"/>
      <c r="D68" s="40"/>
      <c r="E68" s="40"/>
      <c r="F68" s="40"/>
      <c r="G68" s="40"/>
      <c r="H68" s="40"/>
      <c r="I68" s="40"/>
      <c r="J68" s="40"/>
      <c r="K68" s="40"/>
      <c r="L68" s="40"/>
      <c r="M68" s="40"/>
      <c r="N68" s="40"/>
      <c r="O68" s="40"/>
      <c r="P68" s="40"/>
      <c r="Q68" s="40"/>
    </row>
    <row r="69" spans="1:17">
      <c r="A69" s="11"/>
      <c r="B69" s="83" t="s">
        <v>189</v>
      </c>
      <c r="C69" s="83"/>
      <c r="D69" s="83"/>
      <c r="E69" s="83"/>
      <c r="F69" s="83"/>
      <c r="G69" s="83"/>
      <c r="H69" s="83"/>
      <c r="I69" s="83"/>
      <c r="J69" s="83"/>
      <c r="K69" s="83"/>
      <c r="L69" s="83"/>
      <c r="M69" s="83"/>
      <c r="N69" s="83"/>
      <c r="O69" s="83"/>
      <c r="P69" s="83"/>
      <c r="Q69" s="83"/>
    </row>
    <row r="70" spans="1:17">
      <c r="A70" s="11"/>
      <c r="B70" s="40"/>
      <c r="C70" s="40"/>
      <c r="D70" s="40"/>
      <c r="E70" s="40"/>
      <c r="F70" s="40"/>
      <c r="G70" s="40"/>
      <c r="H70" s="40"/>
      <c r="I70" s="40"/>
      <c r="J70" s="40"/>
      <c r="K70" s="40"/>
      <c r="L70" s="40"/>
      <c r="M70" s="40"/>
      <c r="N70" s="40"/>
      <c r="O70" s="40"/>
      <c r="P70" s="40"/>
      <c r="Q70" s="40"/>
    </row>
    <row r="71" spans="1:17">
      <c r="A71" s="11"/>
      <c r="B71" s="40" t="s">
        <v>206</v>
      </c>
      <c r="C71" s="40"/>
      <c r="D71" s="40"/>
      <c r="E71" s="40"/>
      <c r="F71" s="40"/>
      <c r="G71" s="40"/>
      <c r="H71" s="40"/>
      <c r="I71" s="40"/>
      <c r="J71" s="40"/>
      <c r="K71" s="40"/>
      <c r="L71" s="40"/>
      <c r="M71" s="40"/>
      <c r="N71" s="40"/>
      <c r="O71" s="40"/>
      <c r="P71" s="40"/>
      <c r="Q71" s="40"/>
    </row>
    <row r="72" spans="1:17">
      <c r="A72" s="11"/>
      <c r="B72" s="40"/>
      <c r="C72" s="40"/>
      <c r="D72" s="40"/>
      <c r="E72" s="40"/>
      <c r="F72" s="40"/>
      <c r="G72" s="40"/>
      <c r="H72" s="40"/>
      <c r="I72" s="40"/>
      <c r="J72" s="40"/>
      <c r="K72" s="40"/>
      <c r="L72" s="40"/>
      <c r="M72" s="40"/>
      <c r="N72" s="40"/>
      <c r="O72" s="40"/>
      <c r="P72" s="40"/>
      <c r="Q72" s="40"/>
    </row>
    <row r="73" spans="1:17">
      <c r="A73" s="11"/>
      <c r="B73" s="83" t="s">
        <v>207</v>
      </c>
      <c r="C73" s="83"/>
      <c r="D73" s="83"/>
      <c r="E73" s="83"/>
      <c r="F73" s="83"/>
      <c r="G73" s="83"/>
      <c r="H73" s="83"/>
      <c r="I73" s="83"/>
      <c r="J73" s="83"/>
      <c r="K73" s="83"/>
      <c r="L73" s="83"/>
      <c r="M73" s="83"/>
      <c r="N73" s="83"/>
      <c r="O73" s="83"/>
      <c r="P73" s="83"/>
      <c r="Q73" s="83"/>
    </row>
    <row r="74" spans="1:17">
      <c r="A74" s="11"/>
      <c r="B74" s="40"/>
      <c r="C74" s="40"/>
      <c r="D74" s="40"/>
      <c r="E74" s="40"/>
      <c r="F74" s="40"/>
      <c r="G74" s="40"/>
      <c r="H74" s="40"/>
      <c r="I74" s="40"/>
      <c r="J74" s="40"/>
      <c r="K74" s="40"/>
      <c r="L74" s="40"/>
      <c r="M74" s="40"/>
      <c r="N74" s="40"/>
      <c r="O74" s="40"/>
      <c r="P74" s="40"/>
      <c r="Q74" s="40"/>
    </row>
    <row r="75" spans="1:17">
      <c r="A75" s="11"/>
      <c r="B75" s="40" t="s">
        <v>208</v>
      </c>
      <c r="C75" s="40"/>
      <c r="D75" s="40"/>
      <c r="E75" s="40"/>
      <c r="F75" s="40"/>
      <c r="G75" s="40"/>
      <c r="H75" s="40"/>
      <c r="I75" s="40"/>
      <c r="J75" s="40"/>
      <c r="K75" s="40"/>
      <c r="L75" s="40"/>
      <c r="M75" s="40"/>
      <c r="N75" s="40"/>
      <c r="O75" s="40"/>
      <c r="P75" s="40"/>
      <c r="Q75" s="40"/>
    </row>
    <row r="76" spans="1:17">
      <c r="A76" s="11"/>
      <c r="B76" s="40"/>
      <c r="C76" s="40"/>
      <c r="D76" s="40"/>
      <c r="E76" s="40"/>
      <c r="F76" s="40"/>
      <c r="G76" s="40"/>
      <c r="H76" s="40"/>
      <c r="I76" s="40"/>
      <c r="J76" s="40"/>
      <c r="K76" s="40"/>
      <c r="L76" s="40"/>
      <c r="M76" s="40"/>
      <c r="N76" s="40"/>
      <c r="O76" s="40"/>
      <c r="P76" s="40"/>
      <c r="Q76" s="40"/>
    </row>
    <row r="77" spans="1:17">
      <c r="A77" s="11"/>
      <c r="B77" s="83" t="s">
        <v>209</v>
      </c>
      <c r="C77" s="83"/>
      <c r="D77" s="83"/>
      <c r="E77" s="83"/>
      <c r="F77" s="83"/>
      <c r="G77" s="83"/>
      <c r="H77" s="83"/>
      <c r="I77" s="83"/>
      <c r="J77" s="83"/>
      <c r="K77" s="83"/>
      <c r="L77" s="83"/>
      <c r="M77" s="83"/>
      <c r="N77" s="83"/>
      <c r="O77" s="83"/>
      <c r="P77" s="83"/>
      <c r="Q77" s="83"/>
    </row>
    <row r="78" spans="1:17">
      <c r="A78" s="11"/>
      <c r="B78" s="40"/>
      <c r="C78" s="40"/>
      <c r="D78" s="40"/>
      <c r="E78" s="40"/>
      <c r="F78" s="40"/>
      <c r="G78" s="40"/>
      <c r="H78" s="40"/>
      <c r="I78" s="40"/>
      <c r="J78" s="40"/>
      <c r="K78" s="40"/>
      <c r="L78" s="40"/>
      <c r="M78" s="40"/>
      <c r="N78" s="40"/>
      <c r="O78" s="40"/>
      <c r="P78" s="40"/>
      <c r="Q78" s="40"/>
    </row>
    <row r="79" spans="1:17">
      <c r="A79" s="11"/>
      <c r="B79" s="40" t="s">
        <v>210</v>
      </c>
      <c r="C79" s="40"/>
      <c r="D79" s="40"/>
      <c r="E79" s="40"/>
      <c r="F79" s="40"/>
      <c r="G79" s="40"/>
      <c r="H79" s="40"/>
      <c r="I79" s="40"/>
      <c r="J79" s="40"/>
      <c r="K79" s="40"/>
      <c r="L79" s="40"/>
      <c r="M79" s="40"/>
      <c r="N79" s="40"/>
      <c r="O79" s="40"/>
      <c r="P79" s="40"/>
      <c r="Q79" s="40"/>
    </row>
    <row r="80" spans="1:17">
      <c r="A80" s="11"/>
      <c r="B80" s="10"/>
      <c r="C80" s="10"/>
      <c r="D80" s="10"/>
      <c r="E80" s="10"/>
      <c r="F80" s="10"/>
      <c r="G80" s="10"/>
      <c r="H80" s="10"/>
      <c r="I80" s="10"/>
      <c r="J80" s="10"/>
      <c r="K80" s="10"/>
      <c r="L80" s="10"/>
      <c r="M80" s="10"/>
      <c r="N80" s="10"/>
      <c r="O80" s="10"/>
      <c r="P80" s="10"/>
      <c r="Q80" s="10"/>
    </row>
    <row r="81" spans="1:17">
      <c r="A81" s="11"/>
      <c r="B81" s="83" t="s">
        <v>211</v>
      </c>
      <c r="C81" s="83"/>
      <c r="D81" s="83"/>
      <c r="E81" s="83"/>
      <c r="F81" s="83"/>
      <c r="G81" s="83"/>
      <c r="H81" s="83"/>
      <c r="I81" s="83"/>
      <c r="J81" s="83"/>
      <c r="K81" s="83"/>
      <c r="L81" s="83"/>
      <c r="M81" s="83"/>
      <c r="N81" s="83"/>
      <c r="O81" s="83"/>
      <c r="P81" s="83"/>
      <c r="Q81" s="83"/>
    </row>
    <row r="82" spans="1:17">
      <c r="A82" s="11"/>
      <c r="B82" s="40"/>
      <c r="C82" s="40"/>
      <c r="D82" s="40"/>
      <c r="E82" s="40"/>
      <c r="F82" s="40"/>
      <c r="G82" s="40"/>
      <c r="H82" s="40"/>
      <c r="I82" s="40"/>
      <c r="J82" s="40"/>
      <c r="K82" s="40"/>
      <c r="L82" s="40"/>
      <c r="M82" s="40"/>
      <c r="N82" s="40"/>
      <c r="O82" s="40"/>
      <c r="P82" s="40"/>
      <c r="Q82" s="40"/>
    </row>
    <row r="83" spans="1:17" ht="25.5" customHeight="1">
      <c r="A83" s="11"/>
      <c r="B83" s="40" t="s">
        <v>212</v>
      </c>
      <c r="C83" s="40"/>
      <c r="D83" s="40"/>
      <c r="E83" s="40"/>
      <c r="F83" s="40"/>
      <c r="G83" s="40"/>
      <c r="H83" s="40"/>
      <c r="I83" s="40"/>
      <c r="J83" s="40"/>
      <c r="K83" s="40"/>
      <c r="L83" s="40"/>
      <c r="M83" s="40"/>
      <c r="N83" s="40"/>
      <c r="O83" s="40"/>
      <c r="P83" s="40"/>
      <c r="Q83" s="40"/>
    </row>
    <row r="84" spans="1:17">
      <c r="A84" s="11"/>
      <c r="B84" s="40"/>
      <c r="C84" s="40"/>
      <c r="D84" s="40"/>
      <c r="E84" s="40"/>
      <c r="F84" s="40"/>
      <c r="G84" s="40"/>
      <c r="H84" s="40"/>
      <c r="I84" s="40"/>
      <c r="J84" s="40"/>
      <c r="K84" s="40"/>
      <c r="L84" s="40"/>
      <c r="M84" s="40"/>
      <c r="N84" s="40"/>
      <c r="O84" s="40"/>
      <c r="P84" s="40"/>
      <c r="Q84" s="40"/>
    </row>
    <row r="85" spans="1:17">
      <c r="A85" s="11"/>
      <c r="B85" s="83" t="s">
        <v>213</v>
      </c>
      <c r="C85" s="83"/>
      <c r="D85" s="83"/>
      <c r="E85" s="83"/>
      <c r="F85" s="83"/>
      <c r="G85" s="83"/>
      <c r="H85" s="83"/>
      <c r="I85" s="83"/>
      <c r="J85" s="83"/>
      <c r="K85" s="83"/>
      <c r="L85" s="83"/>
      <c r="M85" s="83"/>
      <c r="N85" s="83"/>
      <c r="O85" s="83"/>
      <c r="P85" s="83"/>
      <c r="Q85" s="83"/>
    </row>
    <row r="86" spans="1:17">
      <c r="A86" s="11"/>
      <c r="B86" s="40"/>
      <c r="C86" s="40"/>
      <c r="D86" s="40"/>
      <c r="E86" s="40"/>
      <c r="F86" s="40"/>
      <c r="G86" s="40"/>
      <c r="H86" s="40"/>
      <c r="I86" s="40"/>
      <c r="J86" s="40"/>
      <c r="K86" s="40"/>
      <c r="L86" s="40"/>
      <c r="M86" s="40"/>
      <c r="N86" s="40"/>
      <c r="O86" s="40"/>
      <c r="P86" s="40"/>
      <c r="Q86" s="40"/>
    </row>
    <row r="87" spans="1:17" ht="25.5" customHeight="1">
      <c r="A87" s="11"/>
      <c r="B87" s="40" t="s">
        <v>214</v>
      </c>
      <c r="C87" s="40"/>
      <c r="D87" s="40"/>
      <c r="E87" s="40"/>
      <c r="F87" s="40"/>
      <c r="G87" s="40"/>
      <c r="H87" s="40"/>
      <c r="I87" s="40"/>
      <c r="J87" s="40"/>
      <c r="K87" s="40"/>
      <c r="L87" s="40"/>
      <c r="M87" s="40"/>
      <c r="N87" s="40"/>
      <c r="O87" s="40"/>
      <c r="P87" s="40"/>
      <c r="Q87" s="40"/>
    </row>
    <row r="88" spans="1:17">
      <c r="A88" s="11"/>
      <c r="B88" s="10"/>
      <c r="C88" s="10"/>
      <c r="D88" s="10"/>
      <c r="E88" s="10"/>
      <c r="F88" s="10"/>
      <c r="G88" s="10"/>
      <c r="H88" s="10"/>
      <c r="I88" s="10"/>
      <c r="J88" s="10"/>
      <c r="K88" s="10"/>
      <c r="L88" s="10"/>
      <c r="M88" s="10"/>
      <c r="N88" s="10"/>
      <c r="O88" s="10"/>
      <c r="P88" s="10"/>
      <c r="Q88" s="10"/>
    </row>
    <row r="89" spans="1:17">
      <c r="A89" s="11"/>
      <c r="B89" s="83" t="s">
        <v>215</v>
      </c>
      <c r="C89" s="83"/>
      <c r="D89" s="83"/>
      <c r="E89" s="83"/>
      <c r="F89" s="83"/>
      <c r="G89" s="83"/>
      <c r="H89" s="83"/>
      <c r="I89" s="83"/>
      <c r="J89" s="83"/>
      <c r="K89" s="83"/>
      <c r="L89" s="83"/>
      <c r="M89" s="83"/>
      <c r="N89" s="83"/>
      <c r="O89" s="83"/>
      <c r="P89" s="83"/>
      <c r="Q89" s="83"/>
    </row>
    <row r="90" spans="1:17">
      <c r="A90" s="11"/>
      <c r="B90" s="40"/>
      <c r="C90" s="40"/>
      <c r="D90" s="40"/>
      <c r="E90" s="40"/>
      <c r="F90" s="40"/>
      <c r="G90" s="40"/>
      <c r="H90" s="40"/>
      <c r="I90" s="40"/>
      <c r="J90" s="40"/>
      <c r="K90" s="40"/>
      <c r="L90" s="40"/>
      <c r="M90" s="40"/>
      <c r="N90" s="40"/>
      <c r="O90" s="40"/>
      <c r="P90" s="40"/>
      <c r="Q90" s="40"/>
    </row>
    <row r="91" spans="1:17" ht="25.5" customHeight="1">
      <c r="A91" s="11"/>
      <c r="B91" s="40" t="s">
        <v>216</v>
      </c>
      <c r="C91" s="40"/>
      <c r="D91" s="40"/>
      <c r="E91" s="40"/>
      <c r="F91" s="40"/>
      <c r="G91" s="40"/>
      <c r="H91" s="40"/>
      <c r="I91" s="40"/>
      <c r="J91" s="40"/>
      <c r="K91" s="40"/>
      <c r="L91" s="40"/>
      <c r="M91" s="40"/>
      <c r="N91" s="40"/>
      <c r="O91" s="40"/>
      <c r="P91" s="40"/>
      <c r="Q91" s="40"/>
    </row>
    <row r="92" spans="1:17">
      <c r="A92" s="11"/>
      <c r="B92" s="40"/>
      <c r="C92" s="40"/>
      <c r="D92" s="40"/>
      <c r="E92" s="40"/>
      <c r="F92" s="40"/>
      <c r="G92" s="40"/>
      <c r="H92" s="40"/>
      <c r="I92" s="40"/>
      <c r="J92" s="40"/>
      <c r="K92" s="40"/>
      <c r="L92" s="40"/>
      <c r="M92" s="40"/>
      <c r="N92" s="40"/>
      <c r="O92" s="40"/>
      <c r="P92" s="40"/>
      <c r="Q92" s="40"/>
    </row>
    <row r="93" spans="1:17">
      <c r="A93" s="11"/>
      <c r="B93" s="83" t="s">
        <v>193</v>
      </c>
      <c r="C93" s="83"/>
      <c r="D93" s="83"/>
      <c r="E93" s="83"/>
      <c r="F93" s="83"/>
      <c r="G93" s="83"/>
      <c r="H93" s="83"/>
      <c r="I93" s="83"/>
      <c r="J93" s="83"/>
      <c r="K93" s="83"/>
      <c r="L93" s="83"/>
      <c r="M93" s="83"/>
      <c r="N93" s="83"/>
      <c r="O93" s="83"/>
      <c r="P93" s="83"/>
      <c r="Q93" s="83"/>
    </row>
    <row r="94" spans="1:17">
      <c r="A94" s="11"/>
      <c r="B94" s="40"/>
      <c r="C94" s="40"/>
      <c r="D94" s="40"/>
      <c r="E94" s="40"/>
      <c r="F94" s="40"/>
      <c r="G94" s="40"/>
      <c r="H94" s="40"/>
      <c r="I94" s="40"/>
      <c r="J94" s="40"/>
      <c r="K94" s="40"/>
      <c r="L94" s="40"/>
      <c r="M94" s="40"/>
      <c r="N94" s="40"/>
      <c r="O94" s="40"/>
      <c r="P94" s="40"/>
      <c r="Q94" s="40"/>
    </row>
    <row r="95" spans="1:17" ht="25.5" customHeight="1">
      <c r="A95" s="11"/>
      <c r="B95" s="40" t="s">
        <v>217</v>
      </c>
      <c r="C95" s="40"/>
      <c r="D95" s="40"/>
      <c r="E95" s="40"/>
      <c r="F95" s="40"/>
      <c r="G95" s="40"/>
      <c r="H95" s="40"/>
      <c r="I95" s="40"/>
      <c r="J95" s="40"/>
      <c r="K95" s="40"/>
      <c r="L95" s="40"/>
      <c r="M95" s="40"/>
      <c r="N95" s="40"/>
      <c r="O95" s="40"/>
      <c r="P95" s="40"/>
      <c r="Q95" s="40"/>
    </row>
    <row r="96" spans="1:17">
      <c r="A96" s="11"/>
      <c r="B96" s="40"/>
      <c r="C96" s="40"/>
      <c r="D96" s="40"/>
      <c r="E96" s="40"/>
      <c r="F96" s="40"/>
      <c r="G96" s="40"/>
      <c r="H96" s="40"/>
      <c r="I96" s="40"/>
      <c r="J96" s="40"/>
      <c r="K96" s="40"/>
      <c r="L96" s="40"/>
      <c r="M96" s="40"/>
      <c r="N96" s="40"/>
      <c r="O96" s="40"/>
      <c r="P96" s="40"/>
      <c r="Q96" s="40"/>
    </row>
    <row r="97" spans="1:17">
      <c r="A97" s="11"/>
      <c r="B97" s="83" t="s">
        <v>37</v>
      </c>
      <c r="C97" s="83"/>
      <c r="D97" s="83"/>
      <c r="E97" s="83"/>
      <c r="F97" s="83"/>
      <c r="G97" s="83"/>
      <c r="H97" s="83"/>
      <c r="I97" s="83"/>
      <c r="J97" s="83"/>
      <c r="K97" s="83"/>
      <c r="L97" s="83"/>
      <c r="M97" s="83"/>
      <c r="N97" s="83"/>
      <c r="O97" s="83"/>
      <c r="P97" s="83"/>
      <c r="Q97" s="83"/>
    </row>
    <row r="98" spans="1:17">
      <c r="A98" s="11"/>
      <c r="B98" s="40"/>
      <c r="C98" s="40"/>
      <c r="D98" s="40"/>
      <c r="E98" s="40"/>
      <c r="F98" s="40"/>
      <c r="G98" s="40"/>
      <c r="H98" s="40"/>
      <c r="I98" s="40"/>
      <c r="J98" s="40"/>
      <c r="K98" s="40"/>
      <c r="L98" s="40"/>
      <c r="M98" s="40"/>
      <c r="N98" s="40"/>
      <c r="O98" s="40"/>
      <c r="P98" s="40"/>
      <c r="Q98" s="40"/>
    </row>
    <row r="99" spans="1:17" ht="25.5" customHeight="1">
      <c r="A99" s="11"/>
      <c r="B99" s="40" t="s">
        <v>218</v>
      </c>
      <c r="C99" s="40"/>
      <c r="D99" s="40"/>
      <c r="E99" s="40"/>
      <c r="F99" s="40"/>
      <c r="G99" s="40"/>
      <c r="H99" s="40"/>
      <c r="I99" s="40"/>
      <c r="J99" s="40"/>
      <c r="K99" s="40"/>
      <c r="L99" s="40"/>
      <c r="M99" s="40"/>
      <c r="N99" s="40"/>
      <c r="O99" s="40"/>
      <c r="P99" s="40"/>
      <c r="Q99" s="40"/>
    </row>
    <row r="100" spans="1:17">
      <c r="A100" s="11"/>
      <c r="B100" s="40"/>
      <c r="C100" s="40"/>
      <c r="D100" s="40"/>
      <c r="E100" s="40"/>
      <c r="F100" s="40"/>
      <c r="G100" s="40"/>
      <c r="H100" s="40"/>
      <c r="I100" s="40"/>
      <c r="J100" s="40"/>
      <c r="K100" s="40"/>
      <c r="L100" s="40"/>
      <c r="M100" s="40"/>
      <c r="N100" s="40"/>
      <c r="O100" s="40"/>
      <c r="P100" s="40"/>
      <c r="Q100" s="40"/>
    </row>
    <row r="101" spans="1:17">
      <c r="A101" s="11"/>
      <c r="B101" s="83" t="s">
        <v>219</v>
      </c>
      <c r="C101" s="83"/>
      <c r="D101" s="83"/>
      <c r="E101" s="83"/>
      <c r="F101" s="83"/>
      <c r="G101" s="83"/>
      <c r="H101" s="83"/>
      <c r="I101" s="83"/>
      <c r="J101" s="83"/>
      <c r="K101" s="83"/>
      <c r="L101" s="83"/>
      <c r="M101" s="83"/>
      <c r="N101" s="83"/>
      <c r="O101" s="83"/>
      <c r="P101" s="83"/>
      <c r="Q101" s="83"/>
    </row>
    <row r="102" spans="1:17">
      <c r="A102" s="11"/>
      <c r="B102" s="40"/>
      <c r="C102" s="40"/>
      <c r="D102" s="40"/>
      <c r="E102" s="40"/>
      <c r="F102" s="40"/>
      <c r="G102" s="40"/>
      <c r="H102" s="40"/>
      <c r="I102" s="40"/>
      <c r="J102" s="40"/>
      <c r="K102" s="40"/>
      <c r="L102" s="40"/>
      <c r="M102" s="40"/>
      <c r="N102" s="40"/>
      <c r="O102" s="40"/>
      <c r="P102" s="40"/>
      <c r="Q102" s="40"/>
    </row>
    <row r="103" spans="1:17">
      <c r="A103" s="11"/>
      <c r="B103" s="40" t="s">
        <v>220</v>
      </c>
      <c r="C103" s="40"/>
      <c r="D103" s="40"/>
      <c r="E103" s="40"/>
      <c r="F103" s="40"/>
      <c r="G103" s="40"/>
      <c r="H103" s="40"/>
      <c r="I103" s="40"/>
      <c r="J103" s="40"/>
      <c r="K103" s="40"/>
      <c r="L103" s="40"/>
      <c r="M103" s="40"/>
      <c r="N103" s="40"/>
      <c r="O103" s="40"/>
      <c r="P103" s="40"/>
      <c r="Q103" s="40"/>
    </row>
    <row r="104" spans="1:17">
      <c r="A104" s="11"/>
      <c r="B104" s="40"/>
      <c r="C104" s="40"/>
      <c r="D104" s="40"/>
      <c r="E104" s="40"/>
      <c r="F104" s="40"/>
      <c r="G104" s="40"/>
      <c r="H104" s="40"/>
      <c r="I104" s="40"/>
      <c r="J104" s="40"/>
      <c r="K104" s="40"/>
      <c r="L104" s="40"/>
      <c r="M104" s="40"/>
      <c r="N104" s="40"/>
      <c r="O104" s="40"/>
      <c r="P104" s="40"/>
      <c r="Q104" s="40"/>
    </row>
    <row r="105" spans="1:17">
      <c r="A105" s="11"/>
      <c r="B105" s="83" t="s">
        <v>221</v>
      </c>
      <c r="C105" s="83"/>
      <c r="D105" s="83"/>
      <c r="E105" s="83"/>
      <c r="F105" s="83"/>
      <c r="G105" s="83"/>
      <c r="H105" s="83"/>
      <c r="I105" s="83"/>
      <c r="J105" s="83"/>
      <c r="K105" s="83"/>
      <c r="L105" s="83"/>
      <c r="M105" s="83"/>
      <c r="N105" s="83"/>
      <c r="O105" s="83"/>
      <c r="P105" s="83"/>
      <c r="Q105" s="83"/>
    </row>
    <row r="106" spans="1:17">
      <c r="A106" s="11"/>
      <c r="B106" s="40"/>
      <c r="C106" s="40"/>
      <c r="D106" s="40"/>
      <c r="E106" s="40"/>
      <c r="F106" s="40"/>
      <c r="G106" s="40"/>
      <c r="H106" s="40"/>
      <c r="I106" s="40"/>
      <c r="J106" s="40"/>
      <c r="K106" s="40"/>
      <c r="L106" s="40"/>
      <c r="M106" s="40"/>
      <c r="N106" s="40"/>
      <c r="O106" s="40"/>
      <c r="P106" s="40"/>
      <c r="Q106" s="40"/>
    </row>
    <row r="107" spans="1:17" ht="25.5" customHeight="1">
      <c r="A107" s="11"/>
      <c r="B107" s="40" t="s">
        <v>222</v>
      </c>
      <c r="C107" s="40"/>
      <c r="D107" s="40"/>
      <c r="E107" s="40"/>
      <c r="F107" s="40"/>
      <c r="G107" s="40"/>
      <c r="H107" s="40"/>
      <c r="I107" s="40"/>
      <c r="J107" s="40"/>
      <c r="K107" s="40"/>
      <c r="L107" s="40"/>
      <c r="M107" s="40"/>
      <c r="N107" s="40"/>
      <c r="O107" s="40"/>
      <c r="P107" s="40"/>
      <c r="Q107" s="40"/>
    </row>
    <row r="108" spans="1:17">
      <c r="A108" s="11"/>
      <c r="B108" s="40"/>
      <c r="C108" s="40"/>
      <c r="D108" s="40"/>
      <c r="E108" s="40"/>
      <c r="F108" s="40"/>
      <c r="G108" s="40"/>
      <c r="H108" s="40"/>
      <c r="I108" s="40"/>
      <c r="J108" s="40"/>
      <c r="K108" s="40"/>
      <c r="L108" s="40"/>
      <c r="M108" s="40"/>
      <c r="N108" s="40"/>
      <c r="O108" s="40"/>
      <c r="P108" s="40"/>
      <c r="Q108" s="40"/>
    </row>
    <row r="109" spans="1:17">
      <c r="A109" s="11"/>
      <c r="B109" s="83" t="s">
        <v>223</v>
      </c>
      <c r="C109" s="83"/>
      <c r="D109" s="83"/>
      <c r="E109" s="83"/>
      <c r="F109" s="83"/>
      <c r="G109" s="83"/>
      <c r="H109" s="83"/>
      <c r="I109" s="83"/>
      <c r="J109" s="83"/>
      <c r="K109" s="83"/>
      <c r="L109" s="83"/>
      <c r="M109" s="83"/>
      <c r="N109" s="83"/>
      <c r="O109" s="83"/>
      <c r="P109" s="83"/>
      <c r="Q109" s="83"/>
    </row>
    <row r="110" spans="1:17">
      <c r="A110" s="11"/>
      <c r="B110" s="40"/>
      <c r="C110" s="40"/>
      <c r="D110" s="40"/>
      <c r="E110" s="40"/>
      <c r="F110" s="40"/>
      <c r="G110" s="40"/>
      <c r="H110" s="40"/>
      <c r="I110" s="40"/>
      <c r="J110" s="40"/>
      <c r="K110" s="40"/>
      <c r="L110" s="40"/>
      <c r="M110" s="40"/>
      <c r="N110" s="40"/>
      <c r="O110" s="40"/>
      <c r="P110" s="40"/>
      <c r="Q110" s="40"/>
    </row>
    <row r="111" spans="1:17" ht="25.5" customHeight="1">
      <c r="A111" s="11"/>
      <c r="B111" s="40" t="s">
        <v>224</v>
      </c>
      <c r="C111" s="40"/>
      <c r="D111" s="40"/>
      <c r="E111" s="40"/>
      <c r="F111" s="40"/>
      <c r="G111" s="40"/>
      <c r="H111" s="40"/>
      <c r="I111" s="40"/>
      <c r="J111" s="40"/>
      <c r="K111" s="40"/>
      <c r="L111" s="40"/>
      <c r="M111" s="40"/>
      <c r="N111" s="40"/>
      <c r="O111" s="40"/>
      <c r="P111" s="40"/>
      <c r="Q111" s="40"/>
    </row>
    <row r="112" spans="1:17">
      <c r="A112" s="11"/>
      <c r="B112" s="40"/>
      <c r="C112" s="40"/>
      <c r="D112" s="40"/>
      <c r="E112" s="40"/>
      <c r="F112" s="40"/>
      <c r="G112" s="40"/>
      <c r="H112" s="40"/>
      <c r="I112" s="40"/>
      <c r="J112" s="40"/>
      <c r="K112" s="40"/>
      <c r="L112" s="40"/>
      <c r="M112" s="40"/>
      <c r="N112" s="40"/>
      <c r="O112" s="40"/>
      <c r="P112" s="40"/>
      <c r="Q112" s="40"/>
    </row>
    <row r="113" spans="1:17">
      <c r="A113" s="11"/>
      <c r="B113" s="40" t="s">
        <v>225</v>
      </c>
      <c r="C113" s="40"/>
      <c r="D113" s="40"/>
      <c r="E113" s="40"/>
      <c r="F113" s="40"/>
      <c r="G113" s="40"/>
      <c r="H113" s="40"/>
      <c r="I113" s="40"/>
      <c r="J113" s="40"/>
      <c r="K113" s="40"/>
      <c r="L113" s="40"/>
      <c r="M113" s="40"/>
      <c r="N113" s="40"/>
      <c r="O113" s="40"/>
      <c r="P113" s="40"/>
      <c r="Q113" s="40"/>
    </row>
    <row r="114" spans="1:17">
      <c r="A114" s="11"/>
      <c r="B114" s="10"/>
      <c r="C114" s="10"/>
      <c r="D114" s="10"/>
      <c r="E114" s="10"/>
      <c r="F114" s="10"/>
      <c r="G114" s="10"/>
      <c r="H114" s="10"/>
      <c r="I114" s="10"/>
      <c r="J114" s="10"/>
      <c r="K114" s="10"/>
      <c r="L114" s="10"/>
      <c r="M114" s="10"/>
      <c r="N114" s="10"/>
      <c r="O114" s="10"/>
      <c r="P114" s="10"/>
      <c r="Q114" s="10"/>
    </row>
    <row r="115" spans="1:17">
      <c r="A115" s="11"/>
      <c r="B115" s="83" t="s">
        <v>226</v>
      </c>
      <c r="C115" s="83"/>
      <c r="D115" s="83"/>
      <c r="E115" s="83"/>
      <c r="F115" s="83"/>
      <c r="G115" s="83"/>
      <c r="H115" s="83"/>
      <c r="I115" s="83"/>
      <c r="J115" s="83"/>
      <c r="K115" s="83"/>
      <c r="L115" s="83"/>
      <c r="M115" s="83"/>
      <c r="N115" s="83"/>
      <c r="O115" s="83"/>
      <c r="P115" s="83"/>
      <c r="Q115" s="83"/>
    </row>
    <row r="116" spans="1:17">
      <c r="A116" s="11"/>
      <c r="B116" s="40"/>
      <c r="C116" s="40"/>
      <c r="D116" s="40"/>
      <c r="E116" s="40"/>
      <c r="F116" s="40"/>
      <c r="G116" s="40"/>
      <c r="H116" s="40"/>
      <c r="I116" s="40"/>
      <c r="J116" s="40"/>
      <c r="K116" s="40"/>
      <c r="L116" s="40"/>
      <c r="M116" s="40"/>
      <c r="N116" s="40"/>
      <c r="O116" s="40"/>
      <c r="P116" s="40"/>
      <c r="Q116" s="40"/>
    </row>
    <row r="117" spans="1:17" ht="25.5" customHeight="1">
      <c r="A117" s="11"/>
      <c r="B117" s="40" t="s">
        <v>227</v>
      </c>
      <c r="C117" s="40"/>
      <c r="D117" s="40"/>
      <c r="E117" s="40"/>
      <c r="F117" s="40"/>
      <c r="G117" s="40"/>
      <c r="H117" s="40"/>
      <c r="I117" s="40"/>
      <c r="J117" s="40"/>
      <c r="K117" s="40"/>
      <c r="L117" s="40"/>
      <c r="M117" s="40"/>
      <c r="N117" s="40"/>
      <c r="O117" s="40"/>
      <c r="P117" s="40"/>
      <c r="Q117" s="40"/>
    </row>
    <row r="118" spans="1:17">
      <c r="A118" s="11"/>
      <c r="B118" s="10"/>
      <c r="C118" s="10"/>
      <c r="D118" s="10"/>
      <c r="E118" s="10"/>
      <c r="F118" s="10"/>
      <c r="G118" s="10"/>
      <c r="H118" s="10"/>
      <c r="I118" s="10"/>
      <c r="J118" s="10"/>
      <c r="K118" s="10"/>
      <c r="L118" s="10"/>
      <c r="M118" s="10"/>
      <c r="N118" s="10"/>
      <c r="O118" s="10"/>
      <c r="P118" s="10"/>
      <c r="Q118" s="10"/>
    </row>
    <row r="119" spans="1:17">
      <c r="A119" s="11"/>
      <c r="B119" s="81" t="s">
        <v>228</v>
      </c>
      <c r="C119" s="81"/>
      <c r="D119" s="81"/>
      <c r="E119" s="81"/>
      <c r="F119" s="81"/>
      <c r="G119" s="81"/>
      <c r="H119" s="81"/>
      <c r="I119" s="81"/>
      <c r="J119" s="81"/>
      <c r="K119" s="81"/>
      <c r="L119" s="81"/>
      <c r="M119" s="81"/>
      <c r="N119" s="81"/>
      <c r="O119" s="81"/>
      <c r="P119" s="81"/>
      <c r="Q119" s="81"/>
    </row>
    <row r="120" spans="1:17">
      <c r="A120" s="11"/>
      <c r="B120" s="40"/>
      <c r="C120" s="40"/>
      <c r="D120" s="40"/>
      <c r="E120" s="40"/>
      <c r="F120" s="40"/>
      <c r="G120" s="40"/>
      <c r="H120" s="40"/>
      <c r="I120" s="40"/>
      <c r="J120" s="40"/>
      <c r="K120" s="40"/>
      <c r="L120" s="40"/>
      <c r="M120" s="40"/>
      <c r="N120" s="40"/>
      <c r="O120" s="40"/>
      <c r="P120" s="40"/>
      <c r="Q120" s="40"/>
    </row>
    <row r="121" spans="1:17" ht="38.25" customHeight="1">
      <c r="A121" s="11"/>
      <c r="B121" s="40" t="s">
        <v>229</v>
      </c>
      <c r="C121" s="40"/>
      <c r="D121" s="40"/>
      <c r="E121" s="40"/>
      <c r="F121" s="40"/>
      <c r="G121" s="40"/>
      <c r="H121" s="40"/>
      <c r="I121" s="40"/>
      <c r="J121" s="40"/>
      <c r="K121" s="40"/>
      <c r="L121" s="40"/>
      <c r="M121" s="40"/>
      <c r="N121" s="40"/>
      <c r="O121" s="40"/>
      <c r="P121" s="40"/>
      <c r="Q121" s="40"/>
    </row>
    <row r="122" spans="1:17">
      <c r="A122" s="11"/>
      <c r="B122" s="40"/>
      <c r="C122" s="40"/>
      <c r="D122" s="40"/>
      <c r="E122" s="40"/>
      <c r="F122" s="40"/>
      <c r="G122" s="40"/>
      <c r="H122" s="40"/>
      <c r="I122" s="40"/>
      <c r="J122" s="40"/>
      <c r="K122" s="40"/>
      <c r="L122" s="40"/>
      <c r="M122" s="40"/>
      <c r="N122" s="40"/>
      <c r="O122" s="40"/>
      <c r="P122" s="40"/>
      <c r="Q122" s="40"/>
    </row>
    <row r="123" spans="1:17">
      <c r="A123" s="11"/>
      <c r="B123" s="40" t="s">
        <v>230</v>
      </c>
      <c r="C123" s="40"/>
      <c r="D123" s="40"/>
      <c r="E123" s="40"/>
      <c r="F123" s="40"/>
      <c r="G123" s="40"/>
      <c r="H123" s="40"/>
      <c r="I123" s="40"/>
      <c r="J123" s="40"/>
      <c r="K123" s="40"/>
      <c r="L123" s="40"/>
      <c r="M123" s="40"/>
      <c r="N123" s="40"/>
      <c r="O123" s="40"/>
      <c r="P123" s="40"/>
      <c r="Q123" s="40"/>
    </row>
    <row r="124" spans="1:17">
      <c r="A124" s="11"/>
      <c r="B124" s="40"/>
      <c r="C124" s="40"/>
      <c r="D124" s="40"/>
      <c r="E124" s="40"/>
      <c r="F124" s="40"/>
      <c r="G124" s="40"/>
      <c r="H124" s="40"/>
      <c r="I124" s="40"/>
      <c r="J124" s="40"/>
      <c r="K124" s="40"/>
      <c r="L124" s="40"/>
      <c r="M124" s="40"/>
      <c r="N124" s="40"/>
      <c r="O124" s="40"/>
      <c r="P124" s="40"/>
      <c r="Q124" s="40"/>
    </row>
    <row r="125" spans="1:17">
      <c r="A125" s="11"/>
      <c r="B125" s="40" t="s">
        <v>231</v>
      </c>
      <c r="C125" s="40"/>
      <c r="D125" s="40"/>
      <c r="E125" s="40"/>
      <c r="F125" s="40"/>
      <c r="G125" s="40"/>
      <c r="H125" s="40"/>
      <c r="I125" s="40"/>
      <c r="J125" s="40"/>
      <c r="K125" s="40"/>
      <c r="L125" s="40"/>
      <c r="M125" s="40"/>
      <c r="N125" s="40"/>
      <c r="O125" s="40"/>
      <c r="P125" s="40"/>
      <c r="Q125" s="40"/>
    </row>
    <row r="126" spans="1:17">
      <c r="A126" s="11"/>
      <c r="B126" s="82"/>
      <c r="C126" s="82"/>
      <c r="D126" s="82"/>
      <c r="E126" s="82"/>
      <c r="F126" s="82"/>
      <c r="G126" s="82"/>
      <c r="H126" s="82"/>
      <c r="I126" s="82"/>
      <c r="J126" s="82"/>
      <c r="K126" s="82"/>
      <c r="L126" s="82"/>
      <c r="M126" s="82"/>
      <c r="N126" s="82"/>
      <c r="O126" s="82"/>
      <c r="P126" s="82"/>
      <c r="Q126" s="82"/>
    </row>
    <row r="127" spans="1:17">
      <c r="A127" s="11"/>
      <c r="B127" s="27"/>
      <c r="C127" s="27"/>
      <c r="D127" s="27"/>
      <c r="E127" s="27"/>
    </row>
    <row r="128" spans="1:17">
      <c r="A128" s="11"/>
      <c r="B128" s="13"/>
      <c r="C128" s="13"/>
      <c r="D128" s="13"/>
      <c r="E128" s="13"/>
    </row>
    <row r="129" spans="1:5">
      <c r="A129" s="11"/>
      <c r="B129" s="28"/>
      <c r="C129" s="29" t="s">
        <v>184</v>
      </c>
      <c r="D129" s="29"/>
      <c r="E129" s="29"/>
    </row>
    <row r="130" spans="1:5">
      <c r="A130" s="11"/>
      <c r="B130" s="28"/>
      <c r="C130" s="29" t="s">
        <v>185</v>
      </c>
      <c r="D130" s="29"/>
      <c r="E130" s="29"/>
    </row>
    <row r="131" spans="1:5" ht="15.75" thickBot="1">
      <c r="A131" s="11"/>
      <c r="B131" s="28"/>
      <c r="C131" s="30" t="s">
        <v>186</v>
      </c>
      <c r="D131" s="30"/>
      <c r="E131" s="30"/>
    </row>
    <row r="132" spans="1:5">
      <c r="A132" s="11"/>
      <c r="B132" s="31" t="s">
        <v>187</v>
      </c>
      <c r="C132" s="32" t="s">
        <v>188</v>
      </c>
      <c r="D132" s="34">
        <v>24729</v>
      </c>
      <c r="E132" s="36"/>
    </row>
    <row r="133" spans="1:5">
      <c r="A133" s="11"/>
      <c r="B133" s="31"/>
      <c r="C133" s="33"/>
      <c r="D133" s="35"/>
      <c r="E133" s="37"/>
    </row>
    <row r="134" spans="1:5">
      <c r="A134" s="11"/>
      <c r="B134" s="38" t="s">
        <v>189</v>
      </c>
      <c r="C134" s="39">
        <v>9200</v>
      </c>
      <c r="D134" s="39"/>
      <c r="E134" s="40"/>
    </row>
    <row r="135" spans="1:5">
      <c r="A135" s="11"/>
      <c r="B135" s="38"/>
      <c r="C135" s="39"/>
      <c r="D135" s="39"/>
      <c r="E135" s="40"/>
    </row>
    <row r="136" spans="1:5">
      <c r="A136" s="11"/>
      <c r="B136" s="31" t="s">
        <v>32</v>
      </c>
      <c r="C136" s="41">
        <v>1113</v>
      </c>
      <c r="D136" s="41"/>
      <c r="E136" s="42"/>
    </row>
    <row r="137" spans="1:5">
      <c r="A137" s="11"/>
      <c r="B137" s="31"/>
      <c r="C137" s="41"/>
      <c r="D137" s="41"/>
      <c r="E137" s="42"/>
    </row>
    <row r="138" spans="1:5">
      <c r="A138" s="11"/>
      <c r="B138" s="38" t="s">
        <v>232</v>
      </c>
      <c r="C138" s="39">
        <v>14700</v>
      </c>
      <c r="D138" s="39"/>
      <c r="E138" s="40"/>
    </row>
    <row r="139" spans="1:5">
      <c r="A139" s="11"/>
      <c r="B139" s="38"/>
      <c r="C139" s="39"/>
      <c r="D139" s="39"/>
      <c r="E139" s="40"/>
    </row>
    <row r="140" spans="1:5">
      <c r="A140" s="11"/>
      <c r="B140" s="31" t="s">
        <v>191</v>
      </c>
      <c r="C140" s="41">
        <v>36000</v>
      </c>
      <c r="D140" s="41"/>
      <c r="E140" s="42"/>
    </row>
    <row r="141" spans="1:5">
      <c r="A141" s="11"/>
      <c r="B141" s="31"/>
      <c r="C141" s="41"/>
      <c r="D141" s="41"/>
      <c r="E141" s="42"/>
    </row>
    <row r="142" spans="1:5">
      <c r="A142" s="11"/>
      <c r="B142" s="38" t="s">
        <v>233</v>
      </c>
      <c r="C142" s="39">
        <v>3500</v>
      </c>
      <c r="D142" s="39"/>
      <c r="E142" s="40"/>
    </row>
    <row r="143" spans="1:5">
      <c r="A143" s="11"/>
      <c r="B143" s="38"/>
      <c r="C143" s="39"/>
      <c r="D143" s="39"/>
      <c r="E143" s="40"/>
    </row>
    <row r="144" spans="1:5">
      <c r="A144" s="11"/>
      <c r="B144" s="31" t="s">
        <v>194</v>
      </c>
      <c r="C144" s="41">
        <v>5100</v>
      </c>
      <c r="D144" s="41"/>
      <c r="E144" s="42"/>
    </row>
    <row r="145" spans="1:5">
      <c r="A145" s="11"/>
      <c r="B145" s="31"/>
      <c r="C145" s="41"/>
      <c r="D145" s="41"/>
      <c r="E145" s="42"/>
    </row>
    <row r="146" spans="1:5">
      <c r="A146" s="11"/>
      <c r="B146" s="38" t="s">
        <v>39</v>
      </c>
      <c r="C146" s="50">
        <v>374</v>
      </c>
      <c r="D146" s="50"/>
      <c r="E146" s="40"/>
    </row>
    <row r="147" spans="1:5">
      <c r="A147" s="11"/>
      <c r="B147" s="38"/>
      <c r="C147" s="50"/>
      <c r="D147" s="50"/>
      <c r="E147" s="40"/>
    </row>
    <row r="148" spans="1:5">
      <c r="A148" s="11"/>
      <c r="B148" s="31" t="s">
        <v>37</v>
      </c>
      <c r="C148" s="41">
        <v>59147</v>
      </c>
      <c r="D148" s="41"/>
      <c r="E148" s="42"/>
    </row>
    <row r="149" spans="1:5" ht="15.75" thickBot="1">
      <c r="A149" s="11"/>
      <c r="B149" s="31"/>
      <c r="C149" s="47"/>
      <c r="D149" s="47"/>
      <c r="E149" s="48"/>
    </row>
    <row r="150" spans="1:5">
      <c r="A150" s="11"/>
      <c r="B150" s="59" t="s">
        <v>195</v>
      </c>
      <c r="C150" s="60">
        <v>153863</v>
      </c>
      <c r="D150" s="60"/>
      <c r="E150" s="52"/>
    </row>
    <row r="151" spans="1:5" ht="15.75" thickBot="1">
      <c r="A151" s="11"/>
      <c r="B151" s="59"/>
      <c r="C151" s="44"/>
      <c r="D151" s="44"/>
      <c r="E151" s="45"/>
    </row>
    <row r="152" spans="1:5">
      <c r="A152" s="11"/>
      <c r="B152" s="53"/>
      <c r="C152" s="61"/>
      <c r="D152" s="61"/>
      <c r="E152" s="36"/>
    </row>
    <row r="153" spans="1:5">
      <c r="A153" s="11"/>
      <c r="B153" s="53"/>
      <c r="C153" s="43"/>
      <c r="D153" s="43"/>
      <c r="E153" s="42"/>
    </row>
    <row r="154" spans="1:5">
      <c r="A154" s="11"/>
      <c r="B154" s="38" t="s">
        <v>45</v>
      </c>
      <c r="C154" s="39">
        <v>16786</v>
      </c>
      <c r="D154" s="39"/>
      <c r="E154" s="40"/>
    </row>
    <row r="155" spans="1:5">
      <c r="A155" s="11"/>
      <c r="B155" s="38"/>
      <c r="C155" s="39"/>
      <c r="D155" s="39"/>
      <c r="E155" s="40"/>
    </row>
    <row r="156" spans="1:5">
      <c r="A156" s="11"/>
      <c r="B156" s="31" t="s">
        <v>196</v>
      </c>
      <c r="C156" s="41">
        <v>2331</v>
      </c>
      <c r="D156" s="41"/>
      <c r="E156" s="42"/>
    </row>
    <row r="157" spans="1:5">
      <c r="A157" s="11"/>
      <c r="B157" s="31"/>
      <c r="C157" s="41"/>
      <c r="D157" s="41"/>
      <c r="E157" s="42"/>
    </row>
    <row r="158" spans="1:5">
      <c r="A158" s="11"/>
      <c r="B158" s="38" t="s">
        <v>197</v>
      </c>
      <c r="C158" s="50">
        <v>542</v>
      </c>
      <c r="D158" s="50"/>
      <c r="E158" s="40"/>
    </row>
    <row r="159" spans="1:5">
      <c r="A159" s="11"/>
      <c r="B159" s="38"/>
      <c r="C159" s="50"/>
      <c r="D159" s="50"/>
      <c r="E159" s="40"/>
    </row>
    <row r="160" spans="1:5">
      <c r="A160" s="11"/>
      <c r="B160" s="31" t="s">
        <v>54</v>
      </c>
      <c r="C160" s="43">
        <v>549</v>
      </c>
      <c r="D160" s="43"/>
      <c r="E160" s="42"/>
    </row>
    <row r="161" spans="1:17">
      <c r="A161" s="11"/>
      <c r="B161" s="31"/>
      <c r="C161" s="43"/>
      <c r="D161" s="43"/>
      <c r="E161" s="42"/>
    </row>
    <row r="162" spans="1:17">
      <c r="A162" s="11"/>
      <c r="B162" s="38" t="s">
        <v>198</v>
      </c>
      <c r="C162" s="39">
        <v>37273</v>
      </c>
      <c r="D162" s="39"/>
      <c r="E162" s="40"/>
    </row>
    <row r="163" spans="1:17" ht="15.75" thickBot="1">
      <c r="A163" s="11"/>
      <c r="B163" s="38"/>
      <c r="C163" s="44"/>
      <c r="D163" s="44"/>
      <c r="E163" s="45"/>
    </row>
    <row r="164" spans="1:17">
      <c r="A164" s="11"/>
      <c r="B164" s="46" t="s">
        <v>199</v>
      </c>
      <c r="C164" s="34">
        <v>57481</v>
      </c>
      <c r="D164" s="34"/>
      <c r="E164" s="36"/>
    </row>
    <row r="165" spans="1:17" ht="15.75" thickBot="1">
      <c r="A165" s="11"/>
      <c r="B165" s="46"/>
      <c r="C165" s="47"/>
      <c r="D165" s="47"/>
      <c r="E165" s="48"/>
    </row>
    <row r="166" spans="1:17">
      <c r="A166" s="11"/>
      <c r="B166" s="49"/>
      <c r="C166" s="51"/>
      <c r="D166" s="51"/>
      <c r="E166" s="52"/>
    </row>
    <row r="167" spans="1:17">
      <c r="A167" s="11"/>
      <c r="B167" s="49"/>
      <c r="C167" s="50"/>
      <c r="D167" s="50"/>
      <c r="E167" s="40"/>
    </row>
    <row r="168" spans="1:17">
      <c r="A168" s="11"/>
      <c r="B168" s="31" t="s">
        <v>200</v>
      </c>
      <c r="C168" s="53" t="s">
        <v>188</v>
      </c>
      <c r="D168" s="41">
        <v>96382</v>
      </c>
      <c r="E168" s="42"/>
    </row>
    <row r="169" spans="1:17" ht="15.75" thickBot="1">
      <c r="A169" s="11"/>
      <c r="B169" s="31"/>
      <c r="C169" s="54"/>
      <c r="D169" s="55"/>
      <c r="E169" s="56"/>
    </row>
    <row r="170" spans="1:17" ht="15.75" thickTop="1">
      <c r="A170" s="11"/>
      <c r="B170" s="10"/>
      <c r="C170" s="10"/>
      <c r="D170" s="10"/>
      <c r="E170" s="10"/>
      <c r="F170" s="10"/>
      <c r="G170" s="10"/>
      <c r="H170" s="10"/>
      <c r="I170" s="10"/>
      <c r="J170" s="10"/>
      <c r="K170" s="10"/>
      <c r="L170" s="10"/>
      <c r="M170" s="10"/>
      <c r="N170" s="10"/>
      <c r="O170" s="10"/>
      <c r="P170" s="10"/>
      <c r="Q170" s="10"/>
    </row>
    <row r="171" spans="1:17" ht="51" customHeight="1">
      <c r="A171" s="11"/>
      <c r="B171" s="40" t="s">
        <v>234</v>
      </c>
      <c r="C171" s="40"/>
      <c r="D171" s="40"/>
      <c r="E171" s="40"/>
      <c r="F171" s="40"/>
      <c r="G171" s="40"/>
      <c r="H171" s="40"/>
      <c r="I171" s="40"/>
      <c r="J171" s="40"/>
      <c r="K171" s="40"/>
      <c r="L171" s="40"/>
      <c r="M171" s="40"/>
      <c r="N171" s="40"/>
      <c r="O171" s="40"/>
      <c r="P171" s="40"/>
      <c r="Q171" s="40"/>
    </row>
    <row r="172" spans="1:17">
      <c r="A172" s="11"/>
      <c r="B172" s="40"/>
      <c r="C172" s="40"/>
      <c r="D172" s="40"/>
      <c r="E172" s="40"/>
      <c r="F172" s="40"/>
      <c r="G172" s="40"/>
      <c r="H172" s="40"/>
      <c r="I172" s="40"/>
      <c r="J172" s="40"/>
      <c r="K172" s="40"/>
      <c r="L172" s="40"/>
      <c r="M172" s="40"/>
      <c r="N172" s="40"/>
      <c r="O172" s="40"/>
      <c r="P172" s="40"/>
      <c r="Q172" s="40"/>
    </row>
    <row r="173" spans="1:17" ht="25.5" customHeight="1">
      <c r="A173" s="11"/>
      <c r="B173" s="40" t="s">
        <v>235</v>
      </c>
      <c r="C173" s="40"/>
      <c r="D173" s="40"/>
      <c r="E173" s="40"/>
      <c r="F173" s="40"/>
      <c r="G173" s="40"/>
      <c r="H173" s="40"/>
      <c r="I173" s="40"/>
      <c r="J173" s="40"/>
      <c r="K173" s="40"/>
      <c r="L173" s="40"/>
      <c r="M173" s="40"/>
      <c r="N173" s="40"/>
      <c r="O173" s="40"/>
      <c r="P173" s="40"/>
      <c r="Q173" s="40"/>
    </row>
    <row r="174" spans="1:17">
      <c r="A174" s="11"/>
      <c r="B174" s="40"/>
      <c r="C174" s="40"/>
      <c r="D174" s="40"/>
      <c r="E174" s="40"/>
      <c r="F174" s="40"/>
      <c r="G174" s="40"/>
      <c r="H174" s="40"/>
      <c r="I174" s="40"/>
      <c r="J174" s="40"/>
      <c r="K174" s="40"/>
      <c r="L174" s="40"/>
      <c r="M174" s="40"/>
      <c r="N174" s="40"/>
      <c r="O174" s="40"/>
      <c r="P174" s="40"/>
      <c r="Q174" s="40"/>
    </row>
    <row r="175" spans="1:17">
      <c r="A175" s="11"/>
      <c r="B175" s="40" t="s">
        <v>203</v>
      </c>
      <c r="C175" s="40"/>
      <c r="D175" s="40"/>
      <c r="E175" s="40"/>
      <c r="F175" s="40"/>
      <c r="G175" s="40"/>
      <c r="H175" s="40"/>
      <c r="I175" s="40"/>
      <c r="J175" s="40"/>
      <c r="K175" s="40"/>
      <c r="L175" s="40"/>
      <c r="M175" s="40"/>
      <c r="N175" s="40"/>
      <c r="O175" s="40"/>
      <c r="P175" s="40"/>
      <c r="Q175" s="40"/>
    </row>
    <row r="176" spans="1:17">
      <c r="A176" s="11"/>
      <c r="B176" s="40"/>
      <c r="C176" s="40"/>
      <c r="D176" s="40"/>
      <c r="E176" s="40"/>
      <c r="F176" s="40"/>
      <c r="G176" s="40"/>
      <c r="H176" s="40"/>
      <c r="I176" s="40"/>
      <c r="J176" s="40"/>
      <c r="K176" s="40"/>
      <c r="L176" s="40"/>
      <c r="M176" s="40"/>
      <c r="N176" s="40"/>
      <c r="O176" s="40"/>
      <c r="P176" s="40"/>
      <c r="Q176" s="40"/>
    </row>
    <row r="177" spans="1:17">
      <c r="A177" s="11"/>
      <c r="B177" s="83" t="s">
        <v>204</v>
      </c>
      <c r="C177" s="83"/>
      <c r="D177" s="83"/>
      <c r="E177" s="83"/>
      <c r="F177" s="83"/>
      <c r="G177" s="83"/>
      <c r="H177" s="83"/>
      <c r="I177" s="83"/>
      <c r="J177" s="83"/>
      <c r="K177" s="83"/>
      <c r="L177" s="83"/>
      <c r="M177" s="83"/>
      <c r="N177" s="83"/>
      <c r="O177" s="83"/>
      <c r="P177" s="83"/>
      <c r="Q177" s="83"/>
    </row>
    <row r="178" spans="1:17">
      <c r="A178" s="11"/>
      <c r="B178" s="40"/>
      <c r="C178" s="40"/>
      <c r="D178" s="40"/>
      <c r="E178" s="40"/>
      <c r="F178" s="40"/>
      <c r="G178" s="40"/>
      <c r="H178" s="40"/>
      <c r="I178" s="40"/>
      <c r="J178" s="40"/>
      <c r="K178" s="40"/>
      <c r="L178" s="40"/>
      <c r="M178" s="40"/>
      <c r="N178" s="40"/>
      <c r="O178" s="40"/>
      <c r="P178" s="40"/>
      <c r="Q178" s="40"/>
    </row>
    <row r="179" spans="1:17">
      <c r="A179" s="11"/>
      <c r="B179" s="40" t="s">
        <v>205</v>
      </c>
      <c r="C179" s="40"/>
      <c r="D179" s="40"/>
      <c r="E179" s="40"/>
      <c r="F179" s="40"/>
      <c r="G179" s="40"/>
      <c r="H179" s="40"/>
      <c r="I179" s="40"/>
      <c r="J179" s="40"/>
      <c r="K179" s="40"/>
      <c r="L179" s="40"/>
      <c r="M179" s="40"/>
      <c r="N179" s="40"/>
      <c r="O179" s="40"/>
      <c r="P179" s="40"/>
      <c r="Q179" s="40"/>
    </row>
    <row r="180" spans="1:17">
      <c r="A180" s="11"/>
      <c r="B180" s="40"/>
      <c r="C180" s="40"/>
      <c r="D180" s="40"/>
      <c r="E180" s="40"/>
      <c r="F180" s="40"/>
      <c r="G180" s="40"/>
      <c r="H180" s="40"/>
      <c r="I180" s="40"/>
      <c r="J180" s="40"/>
      <c r="K180" s="40"/>
      <c r="L180" s="40"/>
      <c r="M180" s="40"/>
      <c r="N180" s="40"/>
      <c r="O180" s="40"/>
      <c r="P180" s="40"/>
      <c r="Q180" s="40"/>
    </row>
    <row r="181" spans="1:17">
      <c r="A181" s="11"/>
      <c r="B181" s="83" t="s">
        <v>189</v>
      </c>
      <c r="C181" s="83"/>
      <c r="D181" s="83"/>
      <c r="E181" s="83"/>
      <c r="F181" s="83"/>
      <c r="G181" s="83"/>
      <c r="H181" s="83"/>
      <c r="I181" s="83"/>
      <c r="J181" s="83"/>
      <c r="K181" s="83"/>
      <c r="L181" s="83"/>
      <c r="M181" s="83"/>
      <c r="N181" s="83"/>
      <c r="O181" s="83"/>
      <c r="P181" s="83"/>
      <c r="Q181" s="83"/>
    </row>
    <row r="182" spans="1:17">
      <c r="A182" s="11"/>
      <c r="B182" s="40"/>
      <c r="C182" s="40"/>
      <c r="D182" s="40"/>
      <c r="E182" s="40"/>
      <c r="F182" s="40"/>
      <c r="G182" s="40"/>
      <c r="H182" s="40"/>
      <c r="I182" s="40"/>
      <c r="J182" s="40"/>
      <c r="K182" s="40"/>
      <c r="L182" s="40"/>
      <c r="M182" s="40"/>
      <c r="N182" s="40"/>
      <c r="O182" s="40"/>
      <c r="P182" s="40"/>
      <c r="Q182" s="40"/>
    </row>
    <row r="183" spans="1:17">
      <c r="A183" s="11"/>
      <c r="B183" s="40" t="s">
        <v>236</v>
      </c>
      <c r="C183" s="40"/>
      <c r="D183" s="40"/>
      <c r="E183" s="40"/>
      <c r="F183" s="40"/>
      <c r="G183" s="40"/>
      <c r="H183" s="40"/>
      <c r="I183" s="40"/>
      <c r="J183" s="40"/>
      <c r="K183" s="40"/>
      <c r="L183" s="40"/>
      <c r="M183" s="40"/>
      <c r="N183" s="40"/>
      <c r="O183" s="40"/>
      <c r="P183" s="40"/>
      <c r="Q183" s="40"/>
    </row>
    <row r="184" spans="1:17">
      <c r="A184" s="11"/>
      <c r="B184" s="40"/>
      <c r="C184" s="40"/>
      <c r="D184" s="40"/>
      <c r="E184" s="40"/>
      <c r="F184" s="40"/>
      <c r="G184" s="40"/>
      <c r="H184" s="40"/>
      <c r="I184" s="40"/>
      <c r="J184" s="40"/>
      <c r="K184" s="40"/>
      <c r="L184" s="40"/>
      <c r="M184" s="40"/>
      <c r="N184" s="40"/>
      <c r="O184" s="40"/>
      <c r="P184" s="40"/>
      <c r="Q184" s="40"/>
    </row>
    <row r="185" spans="1:17">
      <c r="A185" s="11"/>
      <c r="B185" s="83" t="s">
        <v>207</v>
      </c>
      <c r="C185" s="83"/>
      <c r="D185" s="83"/>
      <c r="E185" s="83"/>
      <c r="F185" s="83"/>
      <c r="G185" s="83"/>
      <c r="H185" s="83"/>
      <c r="I185" s="83"/>
      <c r="J185" s="83"/>
      <c r="K185" s="83"/>
      <c r="L185" s="83"/>
      <c r="M185" s="83"/>
      <c r="N185" s="83"/>
      <c r="O185" s="83"/>
      <c r="P185" s="83"/>
      <c r="Q185" s="83"/>
    </row>
    <row r="186" spans="1:17">
      <c r="A186" s="11"/>
      <c r="B186" s="40"/>
      <c r="C186" s="40"/>
      <c r="D186" s="40"/>
      <c r="E186" s="40"/>
      <c r="F186" s="40"/>
      <c r="G186" s="40"/>
      <c r="H186" s="40"/>
      <c r="I186" s="40"/>
      <c r="J186" s="40"/>
      <c r="K186" s="40"/>
      <c r="L186" s="40"/>
      <c r="M186" s="40"/>
      <c r="N186" s="40"/>
      <c r="O186" s="40"/>
      <c r="P186" s="40"/>
      <c r="Q186" s="40"/>
    </row>
    <row r="187" spans="1:17" ht="25.5" customHeight="1">
      <c r="A187" s="11"/>
      <c r="B187" s="40" t="s">
        <v>237</v>
      </c>
      <c r="C187" s="40"/>
      <c r="D187" s="40"/>
      <c r="E187" s="40"/>
      <c r="F187" s="40"/>
      <c r="G187" s="40"/>
      <c r="H187" s="40"/>
      <c r="I187" s="40"/>
      <c r="J187" s="40"/>
      <c r="K187" s="40"/>
      <c r="L187" s="40"/>
      <c r="M187" s="40"/>
      <c r="N187" s="40"/>
      <c r="O187" s="40"/>
      <c r="P187" s="40"/>
      <c r="Q187" s="40"/>
    </row>
    <row r="188" spans="1:17">
      <c r="A188" s="11"/>
      <c r="B188" s="40"/>
      <c r="C188" s="40"/>
      <c r="D188" s="40"/>
      <c r="E188" s="40"/>
      <c r="F188" s="40"/>
      <c r="G188" s="40"/>
      <c r="H188" s="40"/>
      <c r="I188" s="40"/>
      <c r="J188" s="40"/>
      <c r="K188" s="40"/>
      <c r="L188" s="40"/>
      <c r="M188" s="40"/>
      <c r="N188" s="40"/>
      <c r="O188" s="40"/>
      <c r="P188" s="40"/>
      <c r="Q188" s="40"/>
    </row>
    <row r="189" spans="1:17">
      <c r="A189" s="11"/>
      <c r="B189" s="83" t="s">
        <v>238</v>
      </c>
      <c r="C189" s="83"/>
      <c r="D189" s="83"/>
      <c r="E189" s="83"/>
      <c r="F189" s="83"/>
      <c r="G189" s="83"/>
      <c r="H189" s="83"/>
      <c r="I189" s="83"/>
      <c r="J189" s="83"/>
      <c r="K189" s="83"/>
      <c r="L189" s="83"/>
      <c r="M189" s="83"/>
      <c r="N189" s="83"/>
      <c r="O189" s="83"/>
      <c r="P189" s="83"/>
      <c r="Q189" s="83"/>
    </row>
    <row r="190" spans="1:17">
      <c r="A190" s="11"/>
      <c r="B190" s="40"/>
      <c r="C190" s="40"/>
      <c r="D190" s="40"/>
      <c r="E190" s="40"/>
      <c r="F190" s="40"/>
      <c r="G190" s="40"/>
      <c r="H190" s="40"/>
      <c r="I190" s="40"/>
      <c r="J190" s="40"/>
      <c r="K190" s="40"/>
      <c r="L190" s="40"/>
      <c r="M190" s="40"/>
      <c r="N190" s="40"/>
      <c r="O190" s="40"/>
      <c r="P190" s="40"/>
      <c r="Q190" s="40"/>
    </row>
    <row r="191" spans="1:17">
      <c r="A191" s="11"/>
      <c r="B191" s="40" t="s">
        <v>239</v>
      </c>
      <c r="C191" s="40"/>
      <c r="D191" s="40"/>
      <c r="E191" s="40"/>
      <c r="F191" s="40"/>
      <c r="G191" s="40"/>
      <c r="H191" s="40"/>
      <c r="I191" s="40"/>
      <c r="J191" s="40"/>
      <c r="K191" s="40"/>
      <c r="L191" s="40"/>
      <c r="M191" s="40"/>
      <c r="N191" s="40"/>
      <c r="O191" s="40"/>
      <c r="P191" s="40"/>
      <c r="Q191" s="40"/>
    </row>
    <row r="192" spans="1:17">
      <c r="A192" s="11"/>
      <c r="B192" s="10"/>
      <c r="C192" s="10"/>
      <c r="D192" s="10"/>
      <c r="E192" s="10"/>
      <c r="F192" s="10"/>
      <c r="G192" s="10"/>
      <c r="H192" s="10"/>
      <c r="I192" s="10"/>
      <c r="J192" s="10"/>
      <c r="K192" s="10"/>
      <c r="L192" s="10"/>
      <c r="M192" s="10"/>
      <c r="N192" s="10"/>
      <c r="O192" s="10"/>
      <c r="P192" s="10"/>
      <c r="Q192" s="10"/>
    </row>
    <row r="193" spans="1:17">
      <c r="A193" s="11"/>
      <c r="B193" s="83" t="s">
        <v>211</v>
      </c>
      <c r="C193" s="83"/>
      <c r="D193" s="83"/>
      <c r="E193" s="83"/>
      <c r="F193" s="83"/>
      <c r="G193" s="83"/>
      <c r="H193" s="83"/>
      <c r="I193" s="83"/>
      <c r="J193" s="83"/>
      <c r="K193" s="83"/>
      <c r="L193" s="83"/>
      <c r="M193" s="83"/>
      <c r="N193" s="83"/>
      <c r="O193" s="83"/>
      <c r="P193" s="83"/>
      <c r="Q193" s="83"/>
    </row>
    <row r="194" spans="1:17">
      <c r="A194" s="11"/>
      <c r="B194" s="40"/>
      <c r="C194" s="40"/>
      <c r="D194" s="40"/>
      <c r="E194" s="40"/>
      <c r="F194" s="40"/>
      <c r="G194" s="40"/>
      <c r="H194" s="40"/>
      <c r="I194" s="40"/>
      <c r="J194" s="40"/>
      <c r="K194" s="40"/>
      <c r="L194" s="40"/>
      <c r="M194" s="40"/>
      <c r="N194" s="40"/>
      <c r="O194" s="40"/>
      <c r="P194" s="40"/>
      <c r="Q194" s="40"/>
    </row>
    <row r="195" spans="1:17" ht="25.5" customHeight="1">
      <c r="A195" s="11"/>
      <c r="B195" s="40" t="s">
        <v>212</v>
      </c>
      <c r="C195" s="40"/>
      <c r="D195" s="40"/>
      <c r="E195" s="40"/>
      <c r="F195" s="40"/>
      <c r="G195" s="40"/>
      <c r="H195" s="40"/>
      <c r="I195" s="40"/>
      <c r="J195" s="40"/>
      <c r="K195" s="40"/>
      <c r="L195" s="40"/>
      <c r="M195" s="40"/>
      <c r="N195" s="40"/>
      <c r="O195" s="40"/>
      <c r="P195" s="40"/>
      <c r="Q195" s="40"/>
    </row>
    <row r="196" spans="1:17">
      <c r="A196" s="11"/>
      <c r="B196" s="40"/>
      <c r="C196" s="40"/>
      <c r="D196" s="40"/>
      <c r="E196" s="40"/>
      <c r="F196" s="40"/>
      <c r="G196" s="40"/>
      <c r="H196" s="40"/>
      <c r="I196" s="40"/>
      <c r="J196" s="40"/>
      <c r="K196" s="40"/>
      <c r="L196" s="40"/>
      <c r="M196" s="40"/>
      <c r="N196" s="40"/>
      <c r="O196" s="40"/>
      <c r="P196" s="40"/>
      <c r="Q196" s="40"/>
    </row>
    <row r="197" spans="1:17">
      <c r="A197" s="11"/>
      <c r="B197" s="83" t="s">
        <v>215</v>
      </c>
      <c r="C197" s="83"/>
      <c r="D197" s="83"/>
      <c r="E197" s="83"/>
      <c r="F197" s="83"/>
      <c r="G197" s="83"/>
      <c r="H197" s="83"/>
      <c r="I197" s="83"/>
      <c r="J197" s="83"/>
      <c r="K197" s="83"/>
      <c r="L197" s="83"/>
      <c r="M197" s="83"/>
      <c r="N197" s="83"/>
      <c r="O197" s="83"/>
      <c r="P197" s="83"/>
      <c r="Q197" s="83"/>
    </row>
    <row r="198" spans="1:17">
      <c r="A198" s="11"/>
      <c r="B198" s="40"/>
      <c r="C198" s="40"/>
      <c r="D198" s="40"/>
      <c r="E198" s="40"/>
      <c r="F198" s="40"/>
      <c r="G198" s="40"/>
      <c r="H198" s="40"/>
      <c r="I198" s="40"/>
      <c r="J198" s="40"/>
      <c r="K198" s="40"/>
      <c r="L198" s="40"/>
      <c r="M198" s="40"/>
      <c r="N198" s="40"/>
      <c r="O198" s="40"/>
      <c r="P198" s="40"/>
      <c r="Q198" s="40"/>
    </row>
    <row r="199" spans="1:17" ht="25.5" customHeight="1">
      <c r="A199" s="11"/>
      <c r="B199" s="40" t="s">
        <v>240</v>
      </c>
      <c r="C199" s="40"/>
      <c r="D199" s="40"/>
      <c r="E199" s="40"/>
      <c r="F199" s="40"/>
      <c r="G199" s="40"/>
      <c r="H199" s="40"/>
      <c r="I199" s="40"/>
      <c r="J199" s="40"/>
      <c r="K199" s="40"/>
      <c r="L199" s="40"/>
      <c r="M199" s="40"/>
      <c r="N199" s="40"/>
      <c r="O199" s="40"/>
      <c r="P199" s="40"/>
      <c r="Q199" s="40"/>
    </row>
    <row r="200" spans="1:17">
      <c r="A200" s="11"/>
      <c r="B200" s="40"/>
      <c r="C200" s="40"/>
      <c r="D200" s="40"/>
      <c r="E200" s="40"/>
      <c r="F200" s="40"/>
      <c r="G200" s="40"/>
      <c r="H200" s="40"/>
      <c r="I200" s="40"/>
      <c r="J200" s="40"/>
      <c r="K200" s="40"/>
      <c r="L200" s="40"/>
      <c r="M200" s="40"/>
      <c r="N200" s="40"/>
      <c r="O200" s="40"/>
      <c r="P200" s="40"/>
      <c r="Q200" s="40"/>
    </row>
    <row r="201" spans="1:17">
      <c r="A201" s="11"/>
      <c r="B201" s="83" t="s">
        <v>241</v>
      </c>
      <c r="C201" s="83"/>
      <c r="D201" s="83"/>
      <c r="E201" s="83"/>
      <c r="F201" s="83"/>
      <c r="G201" s="83"/>
      <c r="H201" s="83"/>
      <c r="I201" s="83"/>
      <c r="J201" s="83"/>
      <c r="K201" s="83"/>
      <c r="L201" s="83"/>
      <c r="M201" s="83"/>
      <c r="N201" s="83"/>
      <c r="O201" s="83"/>
      <c r="P201" s="83"/>
      <c r="Q201" s="83"/>
    </row>
    <row r="202" spans="1:17">
      <c r="A202" s="11"/>
      <c r="B202" s="40"/>
      <c r="C202" s="40"/>
      <c r="D202" s="40"/>
      <c r="E202" s="40"/>
      <c r="F202" s="40"/>
      <c r="G202" s="40"/>
      <c r="H202" s="40"/>
      <c r="I202" s="40"/>
      <c r="J202" s="40"/>
      <c r="K202" s="40"/>
      <c r="L202" s="40"/>
      <c r="M202" s="40"/>
      <c r="N202" s="40"/>
      <c r="O202" s="40"/>
      <c r="P202" s="40"/>
      <c r="Q202" s="40"/>
    </row>
    <row r="203" spans="1:17" ht="25.5" customHeight="1">
      <c r="A203" s="11"/>
      <c r="B203" s="40" t="s">
        <v>242</v>
      </c>
      <c r="C203" s="40"/>
      <c r="D203" s="40"/>
      <c r="E203" s="40"/>
      <c r="F203" s="40"/>
      <c r="G203" s="40"/>
      <c r="H203" s="40"/>
      <c r="I203" s="40"/>
      <c r="J203" s="40"/>
      <c r="K203" s="40"/>
      <c r="L203" s="40"/>
      <c r="M203" s="40"/>
      <c r="N203" s="40"/>
      <c r="O203" s="40"/>
      <c r="P203" s="40"/>
      <c r="Q203" s="40"/>
    </row>
    <row r="204" spans="1:17">
      <c r="A204" s="11"/>
      <c r="B204" s="40"/>
      <c r="C204" s="40"/>
      <c r="D204" s="40"/>
      <c r="E204" s="40"/>
      <c r="F204" s="40"/>
      <c r="G204" s="40"/>
      <c r="H204" s="40"/>
      <c r="I204" s="40"/>
      <c r="J204" s="40"/>
      <c r="K204" s="40"/>
      <c r="L204" s="40"/>
      <c r="M204" s="40"/>
      <c r="N204" s="40"/>
      <c r="O204" s="40"/>
      <c r="P204" s="40"/>
      <c r="Q204" s="40"/>
    </row>
    <row r="205" spans="1:17">
      <c r="A205" s="11"/>
      <c r="B205" s="83" t="s">
        <v>243</v>
      </c>
      <c r="C205" s="83"/>
      <c r="D205" s="83"/>
      <c r="E205" s="83"/>
      <c r="F205" s="83"/>
      <c r="G205" s="83"/>
      <c r="H205" s="83"/>
      <c r="I205" s="83"/>
      <c r="J205" s="83"/>
      <c r="K205" s="83"/>
      <c r="L205" s="83"/>
      <c r="M205" s="83"/>
      <c r="N205" s="83"/>
      <c r="O205" s="83"/>
      <c r="P205" s="83"/>
      <c r="Q205" s="83"/>
    </row>
    <row r="206" spans="1:17">
      <c r="A206" s="11"/>
      <c r="B206" s="40"/>
      <c r="C206" s="40"/>
      <c r="D206" s="40"/>
      <c r="E206" s="40"/>
      <c r="F206" s="40"/>
      <c r="G206" s="40"/>
      <c r="H206" s="40"/>
      <c r="I206" s="40"/>
      <c r="J206" s="40"/>
      <c r="K206" s="40"/>
      <c r="L206" s="40"/>
      <c r="M206" s="40"/>
      <c r="N206" s="40"/>
      <c r="O206" s="40"/>
      <c r="P206" s="40"/>
      <c r="Q206" s="40"/>
    </row>
    <row r="207" spans="1:17">
      <c r="A207" s="11"/>
      <c r="B207" s="40" t="s">
        <v>244</v>
      </c>
      <c r="C207" s="40"/>
      <c r="D207" s="40"/>
      <c r="E207" s="40"/>
      <c r="F207" s="40"/>
      <c r="G207" s="40"/>
      <c r="H207" s="40"/>
      <c r="I207" s="40"/>
      <c r="J207" s="40"/>
      <c r="K207" s="40"/>
      <c r="L207" s="40"/>
      <c r="M207" s="40"/>
      <c r="N207" s="40"/>
      <c r="O207" s="40"/>
      <c r="P207" s="40"/>
      <c r="Q207" s="40"/>
    </row>
    <row r="208" spans="1:17">
      <c r="A208" s="11"/>
      <c r="B208" s="40"/>
      <c r="C208" s="40"/>
      <c r="D208" s="40"/>
      <c r="E208" s="40"/>
      <c r="F208" s="40"/>
      <c r="G208" s="40"/>
      <c r="H208" s="40"/>
      <c r="I208" s="40"/>
      <c r="J208" s="40"/>
      <c r="K208" s="40"/>
      <c r="L208" s="40"/>
      <c r="M208" s="40"/>
      <c r="N208" s="40"/>
      <c r="O208" s="40"/>
      <c r="P208" s="40"/>
      <c r="Q208" s="40"/>
    </row>
    <row r="209" spans="1:17">
      <c r="A209" s="11"/>
      <c r="B209" s="83" t="s">
        <v>37</v>
      </c>
      <c r="C209" s="83"/>
      <c r="D209" s="83"/>
      <c r="E209" s="83"/>
      <c r="F209" s="83"/>
      <c r="G209" s="83"/>
      <c r="H209" s="83"/>
      <c r="I209" s="83"/>
      <c r="J209" s="83"/>
      <c r="K209" s="83"/>
      <c r="L209" s="83"/>
      <c r="M209" s="83"/>
      <c r="N209" s="83"/>
      <c r="O209" s="83"/>
      <c r="P209" s="83"/>
      <c r="Q209" s="83"/>
    </row>
    <row r="210" spans="1:17">
      <c r="A210" s="11"/>
      <c r="B210" s="40"/>
      <c r="C210" s="40"/>
      <c r="D210" s="40"/>
      <c r="E210" s="40"/>
      <c r="F210" s="40"/>
      <c r="G210" s="40"/>
      <c r="H210" s="40"/>
      <c r="I210" s="40"/>
      <c r="J210" s="40"/>
      <c r="K210" s="40"/>
      <c r="L210" s="40"/>
      <c r="M210" s="40"/>
      <c r="N210" s="40"/>
      <c r="O210" s="40"/>
      <c r="P210" s="40"/>
      <c r="Q210" s="40"/>
    </row>
    <row r="211" spans="1:17" ht="25.5" customHeight="1">
      <c r="A211" s="11"/>
      <c r="B211" s="40" t="s">
        <v>245</v>
      </c>
      <c r="C211" s="40"/>
      <c r="D211" s="40"/>
      <c r="E211" s="40"/>
      <c r="F211" s="40"/>
      <c r="G211" s="40"/>
      <c r="H211" s="40"/>
      <c r="I211" s="40"/>
      <c r="J211" s="40"/>
      <c r="K211" s="40"/>
      <c r="L211" s="40"/>
      <c r="M211" s="40"/>
      <c r="N211" s="40"/>
      <c r="O211" s="40"/>
      <c r="P211" s="40"/>
      <c r="Q211" s="40"/>
    </row>
    <row r="212" spans="1:17">
      <c r="A212" s="11"/>
      <c r="B212" s="40"/>
      <c r="C212" s="40"/>
      <c r="D212" s="40"/>
      <c r="E212" s="40"/>
      <c r="F212" s="40"/>
      <c r="G212" s="40"/>
      <c r="H212" s="40"/>
      <c r="I212" s="40"/>
      <c r="J212" s="40"/>
      <c r="K212" s="40"/>
      <c r="L212" s="40"/>
      <c r="M212" s="40"/>
      <c r="N212" s="40"/>
      <c r="O212" s="40"/>
      <c r="P212" s="40"/>
      <c r="Q212" s="40"/>
    </row>
    <row r="213" spans="1:17">
      <c r="A213" s="11"/>
      <c r="B213" s="83" t="s">
        <v>219</v>
      </c>
      <c r="C213" s="83"/>
      <c r="D213" s="83"/>
      <c r="E213" s="83"/>
      <c r="F213" s="83"/>
      <c r="G213" s="83"/>
      <c r="H213" s="83"/>
      <c r="I213" s="83"/>
      <c r="J213" s="83"/>
      <c r="K213" s="83"/>
      <c r="L213" s="83"/>
      <c r="M213" s="83"/>
      <c r="N213" s="83"/>
      <c r="O213" s="83"/>
      <c r="P213" s="83"/>
      <c r="Q213" s="83"/>
    </row>
    <row r="214" spans="1:17">
      <c r="A214" s="11"/>
      <c r="B214" s="40"/>
      <c r="C214" s="40"/>
      <c r="D214" s="40"/>
      <c r="E214" s="40"/>
      <c r="F214" s="40"/>
      <c r="G214" s="40"/>
      <c r="H214" s="40"/>
      <c r="I214" s="40"/>
      <c r="J214" s="40"/>
      <c r="K214" s="40"/>
      <c r="L214" s="40"/>
      <c r="M214" s="40"/>
      <c r="N214" s="40"/>
      <c r="O214" s="40"/>
      <c r="P214" s="40"/>
      <c r="Q214" s="40"/>
    </row>
    <row r="215" spans="1:17">
      <c r="A215" s="11"/>
      <c r="B215" s="40" t="s">
        <v>246</v>
      </c>
      <c r="C215" s="40"/>
      <c r="D215" s="40"/>
      <c r="E215" s="40"/>
      <c r="F215" s="40"/>
      <c r="G215" s="40"/>
      <c r="H215" s="40"/>
      <c r="I215" s="40"/>
      <c r="J215" s="40"/>
      <c r="K215" s="40"/>
      <c r="L215" s="40"/>
      <c r="M215" s="40"/>
      <c r="N215" s="40"/>
      <c r="O215" s="40"/>
      <c r="P215" s="40"/>
      <c r="Q215" s="40"/>
    </row>
    <row r="216" spans="1:17">
      <c r="A216" s="11"/>
      <c r="B216" s="40"/>
      <c r="C216" s="40"/>
      <c r="D216" s="40"/>
      <c r="E216" s="40"/>
      <c r="F216" s="40"/>
      <c r="G216" s="40"/>
      <c r="H216" s="40"/>
      <c r="I216" s="40"/>
      <c r="J216" s="40"/>
      <c r="K216" s="40"/>
      <c r="L216" s="40"/>
      <c r="M216" s="40"/>
      <c r="N216" s="40"/>
      <c r="O216" s="40"/>
      <c r="P216" s="40"/>
      <c r="Q216" s="40"/>
    </row>
    <row r="217" spans="1:17">
      <c r="A217" s="11"/>
      <c r="B217" s="83" t="s">
        <v>247</v>
      </c>
      <c r="C217" s="83"/>
      <c r="D217" s="83"/>
      <c r="E217" s="83"/>
      <c r="F217" s="83"/>
      <c r="G217" s="83"/>
      <c r="H217" s="83"/>
      <c r="I217" s="83"/>
      <c r="J217" s="83"/>
      <c r="K217" s="83"/>
      <c r="L217" s="83"/>
      <c r="M217" s="83"/>
      <c r="N217" s="83"/>
      <c r="O217" s="83"/>
      <c r="P217" s="83"/>
      <c r="Q217" s="83"/>
    </row>
    <row r="218" spans="1:17">
      <c r="A218" s="11"/>
      <c r="B218" s="40"/>
      <c r="C218" s="40"/>
      <c r="D218" s="40"/>
      <c r="E218" s="40"/>
      <c r="F218" s="40"/>
      <c r="G218" s="40"/>
      <c r="H218" s="40"/>
      <c r="I218" s="40"/>
      <c r="J218" s="40"/>
      <c r="K218" s="40"/>
      <c r="L218" s="40"/>
      <c r="M218" s="40"/>
      <c r="N218" s="40"/>
      <c r="O218" s="40"/>
      <c r="P218" s="40"/>
      <c r="Q218" s="40"/>
    </row>
    <row r="219" spans="1:17" ht="25.5" customHeight="1">
      <c r="A219" s="11"/>
      <c r="B219" s="40" t="s">
        <v>248</v>
      </c>
      <c r="C219" s="40"/>
      <c r="D219" s="40"/>
      <c r="E219" s="40"/>
      <c r="F219" s="40"/>
      <c r="G219" s="40"/>
      <c r="H219" s="40"/>
      <c r="I219" s="40"/>
      <c r="J219" s="40"/>
      <c r="K219" s="40"/>
      <c r="L219" s="40"/>
      <c r="M219" s="40"/>
      <c r="N219" s="40"/>
      <c r="O219" s="40"/>
      <c r="P219" s="40"/>
      <c r="Q219" s="40"/>
    </row>
    <row r="220" spans="1:17">
      <c r="A220" s="11"/>
      <c r="B220" s="40"/>
      <c r="C220" s="40"/>
      <c r="D220" s="40"/>
      <c r="E220" s="40"/>
      <c r="F220" s="40"/>
      <c r="G220" s="40"/>
      <c r="H220" s="40"/>
      <c r="I220" s="40"/>
      <c r="J220" s="40"/>
      <c r="K220" s="40"/>
      <c r="L220" s="40"/>
      <c r="M220" s="40"/>
      <c r="N220" s="40"/>
      <c r="O220" s="40"/>
      <c r="P220" s="40"/>
      <c r="Q220" s="40"/>
    </row>
    <row r="221" spans="1:17">
      <c r="A221" s="11"/>
      <c r="B221" s="83" t="s">
        <v>249</v>
      </c>
      <c r="C221" s="83"/>
      <c r="D221" s="83"/>
      <c r="E221" s="83"/>
      <c r="F221" s="83"/>
      <c r="G221" s="83"/>
      <c r="H221" s="83"/>
      <c r="I221" s="83"/>
      <c r="J221" s="83"/>
      <c r="K221" s="83"/>
      <c r="L221" s="83"/>
      <c r="M221" s="83"/>
      <c r="N221" s="83"/>
      <c r="O221" s="83"/>
      <c r="P221" s="83"/>
      <c r="Q221" s="83"/>
    </row>
    <row r="222" spans="1:17">
      <c r="A222" s="11"/>
      <c r="B222" s="40"/>
      <c r="C222" s="40"/>
      <c r="D222" s="40"/>
      <c r="E222" s="40"/>
      <c r="F222" s="40"/>
      <c r="G222" s="40"/>
      <c r="H222" s="40"/>
      <c r="I222" s="40"/>
      <c r="J222" s="40"/>
      <c r="K222" s="40"/>
      <c r="L222" s="40"/>
      <c r="M222" s="40"/>
      <c r="N222" s="40"/>
      <c r="O222" s="40"/>
      <c r="P222" s="40"/>
      <c r="Q222" s="40"/>
    </row>
    <row r="223" spans="1:17">
      <c r="A223" s="11"/>
      <c r="B223" s="40" t="s">
        <v>250</v>
      </c>
      <c r="C223" s="40"/>
      <c r="D223" s="40"/>
      <c r="E223" s="40"/>
      <c r="F223" s="40"/>
      <c r="G223" s="40"/>
      <c r="H223" s="40"/>
      <c r="I223" s="40"/>
      <c r="J223" s="40"/>
      <c r="K223" s="40"/>
      <c r="L223" s="40"/>
      <c r="M223" s="40"/>
      <c r="N223" s="40"/>
      <c r="O223" s="40"/>
      <c r="P223" s="40"/>
      <c r="Q223" s="40"/>
    </row>
    <row r="224" spans="1:17">
      <c r="A224" s="11"/>
      <c r="B224" s="40"/>
      <c r="C224" s="40"/>
      <c r="D224" s="40"/>
      <c r="E224" s="40"/>
      <c r="F224" s="40"/>
      <c r="G224" s="40"/>
      <c r="H224" s="40"/>
      <c r="I224" s="40"/>
      <c r="J224" s="40"/>
      <c r="K224" s="40"/>
      <c r="L224" s="40"/>
      <c r="M224" s="40"/>
      <c r="N224" s="40"/>
      <c r="O224" s="40"/>
      <c r="P224" s="40"/>
      <c r="Q224" s="40"/>
    </row>
    <row r="225" spans="1:17">
      <c r="A225" s="11"/>
      <c r="B225" s="83" t="s">
        <v>223</v>
      </c>
      <c r="C225" s="83"/>
      <c r="D225" s="83"/>
      <c r="E225" s="83"/>
      <c r="F225" s="83"/>
      <c r="G225" s="83"/>
      <c r="H225" s="83"/>
      <c r="I225" s="83"/>
      <c r="J225" s="83"/>
      <c r="K225" s="83"/>
      <c r="L225" s="83"/>
      <c r="M225" s="83"/>
      <c r="N225" s="83"/>
      <c r="O225" s="83"/>
      <c r="P225" s="83"/>
      <c r="Q225" s="83"/>
    </row>
    <row r="226" spans="1:17">
      <c r="A226" s="11"/>
      <c r="B226" s="40"/>
      <c r="C226" s="40"/>
      <c r="D226" s="40"/>
      <c r="E226" s="40"/>
      <c r="F226" s="40"/>
      <c r="G226" s="40"/>
      <c r="H226" s="40"/>
      <c r="I226" s="40"/>
      <c r="J226" s="40"/>
      <c r="K226" s="40"/>
      <c r="L226" s="40"/>
      <c r="M226" s="40"/>
      <c r="N226" s="40"/>
      <c r="O226" s="40"/>
      <c r="P226" s="40"/>
      <c r="Q226" s="40"/>
    </row>
    <row r="227" spans="1:17" ht="25.5" customHeight="1">
      <c r="A227" s="11"/>
      <c r="B227" s="40" t="s">
        <v>251</v>
      </c>
      <c r="C227" s="40"/>
      <c r="D227" s="40"/>
      <c r="E227" s="40"/>
      <c r="F227" s="40"/>
      <c r="G227" s="40"/>
      <c r="H227" s="40"/>
      <c r="I227" s="40"/>
      <c r="J227" s="40"/>
      <c r="K227" s="40"/>
      <c r="L227" s="40"/>
      <c r="M227" s="40"/>
      <c r="N227" s="40"/>
      <c r="O227" s="40"/>
      <c r="P227" s="40"/>
      <c r="Q227" s="40"/>
    </row>
    <row r="228" spans="1:17">
      <c r="A228" s="11"/>
      <c r="B228" s="40"/>
      <c r="C228" s="40"/>
      <c r="D228" s="40"/>
      <c r="E228" s="40"/>
      <c r="F228" s="40"/>
      <c r="G228" s="40"/>
      <c r="H228" s="40"/>
      <c r="I228" s="40"/>
      <c r="J228" s="40"/>
      <c r="K228" s="40"/>
      <c r="L228" s="40"/>
      <c r="M228" s="40"/>
      <c r="N228" s="40"/>
      <c r="O228" s="40"/>
      <c r="P228" s="40"/>
      <c r="Q228" s="40"/>
    </row>
    <row r="229" spans="1:17">
      <c r="A229" s="11"/>
      <c r="B229" s="40" t="s">
        <v>252</v>
      </c>
      <c r="C229" s="40"/>
      <c r="D229" s="40"/>
      <c r="E229" s="40"/>
      <c r="F229" s="40"/>
      <c r="G229" s="40"/>
      <c r="H229" s="40"/>
      <c r="I229" s="40"/>
      <c r="J229" s="40"/>
      <c r="K229" s="40"/>
      <c r="L229" s="40"/>
      <c r="M229" s="40"/>
      <c r="N229" s="40"/>
      <c r="O229" s="40"/>
      <c r="P229" s="40"/>
      <c r="Q229" s="40"/>
    </row>
    <row r="230" spans="1:17">
      <c r="A230" s="11"/>
      <c r="B230" s="10"/>
      <c r="C230" s="10"/>
      <c r="D230" s="10"/>
      <c r="E230" s="10"/>
      <c r="F230" s="10"/>
      <c r="G230" s="10"/>
      <c r="H230" s="10"/>
      <c r="I230" s="10"/>
      <c r="J230" s="10"/>
      <c r="K230" s="10"/>
      <c r="L230" s="10"/>
      <c r="M230" s="10"/>
      <c r="N230" s="10"/>
      <c r="O230" s="10"/>
      <c r="P230" s="10"/>
      <c r="Q230" s="10"/>
    </row>
    <row r="231" spans="1:17">
      <c r="A231" s="11"/>
      <c r="B231" s="83" t="s">
        <v>253</v>
      </c>
      <c r="C231" s="83"/>
      <c r="D231" s="83"/>
      <c r="E231" s="83"/>
      <c r="F231" s="83"/>
      <c r="G231" s="83"/>
      <c r="H231" s="83"/>
      <c r="I231" s="83"/>
      <c r="J231" s="83"/>
      <c r="K231" s="83"/>
      <c r="L231" s="83"/>
      <c r="M231" s="83"/>
      <c r="N231" s="83"/>
      <c r="O231" s="83"/>
      <c r="P231" s="83"/>
      <c r="Q231" s="83"/>
    </row>
    <row r="232" spans="1:17">
      <c r="A232" s="11"/>
      <c r="B232" s="40"/>
      <c r="C232" s="40"/>
      <c r="D232" s="40"/>
      <c r="E232" s="40"/>
      <c r="F232" s="40"/>
      <c r="G232" s="40"/>
      <c r="H232" s="40"/>
      <c r="I232" s="40"/>
      <c r="J232" s="40"/>
      <c r="K232" s="40"/>
      <c r="L232" s="40"/>
      <c r="M232" s="40"/>
      <c r="N232" s="40"/>
      <c r="O232" s="40"/>
      <c r="P232" s="40"/>
      <c r="Q232" s="40"/>
    </row>
    <row r="233" spans="1:17" ht="38.25" customHeight="1">
      <c r="A233" s="11"/>
      <c r="B233" s="40" t="s">
        <v>254</v>
      </c>
      <c r="C233" s="40"/>
      <c r="D233" s="40"/>
      <c r="E233" s="40"/>
      <c r="F233" s="40"/>
      <c r="G233" s="40"/>
      <c r="H233" s="40"/>
      <c r="I233" s="40"/>
      <c r="J233" s="40"/>
      <c r="K233" s="40"/>
      <c r="L233" s="40"/>
      <c r="M233" s="40"/>
      <c r="N233" s="40"/>
      <c r="O233" s="40"/>
      <c r="P233" s="40"/>
      <c r="Q233" s="40"/>
    </row>
    <row r="234" spans="1:17">
      <c r="A234" s="11"/>
      <c r="B234" s="40"/>
      <c r="C234" s="40"/>
      <c r="D234" s="40"/>
      <c r="E234" s="40"/>
      <c r="F234" s="40"/>
      <c r="G234" s="40"/>
      <c r="H234" s="40"/>
      <c r="I234" s="40"/>
      <c r="J234" s="40"/>
      <c r="K234" s="40"/>
      <c r="L234" s="40"/>
      <c r="M234" s="40"/>
      <c r="N234" s="40"/>
      <c r="O234" s="40"/>
      <c r="P234" s="40"/>
      <c r="Q234" s="40"/>
    </row>
    <row r="235" spans="1:17">
      <c r="A235" s="11"/>
      <c r="B235" s="81" t="s">
        <v>255</v>
      </c>
      <c r="C235" s="81"/>
      <c r="D235" s="81"/>
      <c r="E235" s="81"/>
      <c r="F235" s="81"/>
      <c r="G235" s="81"/>
      <c r="H235" s="81"/>
      <c r="I235" s="81"/>
      <c r="J235" s="81"/>
      <c r="K235" s="81"/>
      <c r="L235" s="81"/>
      <c r="M235" s="81"/>
      <c r="N235" s="81"/>
      <c r="O235" s="81"/>
      <c r="P235" s="81"/>
      <c r="Q235" s="81"/>
    </row>
    <row r="236" spans="1:17">
      <c r="A236" s="11"/>
      <c r="B236" s="40"/>
      <c r="C236" s="40"/>
      <c r="D236" s="40"/>
      <c r="E236" s="40"/>
      <c r="F236" s="40"/>
      <c r="G236" s="40"/>
      <c r="H236" s="40"/>
      <c r="I236" s="40"/>
      <c r="J236" s="40"/>
      <c r="K236" s="40"/>
      <c r="L236" s="40"/>
      <c r="M236" s="40"/>
      <c r="N236" s="40"/>
      <c r="O236" s="40"/>
      <c r="P236" s="40"/>
      <c r="Q236" s="40"/>
    </row>
    <row r="237" spans="1:17" ht="38.25" customHeight="1">
      <c r="A237" s="11"/>
      <c r="B237" s="40" t="s">
        <v>256</v>
      </c>
      <c r="C237" s="40"/>
      <c r="D237" s="40"/>
      <c r="E237" s="40"/>
      <c r="F237" s="40"/>
      <c r="G237" s="40"/>
      <c r="H237" s="40"/>
      <c r="I237" s="40"/>
      <c r="J237" s="40"/>
      <c r="K237" s="40"/>
      <c r="L237" s="40"/>
      <c r="M237" s="40"/>
      <c r="N237" s="40"/>
      <c r="O237" s="40"/>
      <c r="P237" s="40"/>
      <c r="Q237" s="40"/>
    </row>
    <row r="238" spans="1:17">
      <c r="A238" s="11"/>
      <c r="B238" s="40"/>
      <c r="C238" s="40"/>
      <c r="D238" s="40"/>
      <c r="E238" s="40"/>
      <c r="F238" s="40"/>
      <c r="G238" s="40"/>
      <c r="H238" s="40"/>
      <c r="I238" s="40"/>
      <c r="J238" s="40"/>
      <c r="K238" s="40"/>
      <c r="L238" s="40"/>
      <c r="M238" s="40"/>
      <c r="N238" s="40"/>
      <c r="O238" s="40"/>
      <c r="P238" s="40"/>
      <c r="Q238" s="40"/>
    </row>
    <row r="239" spans="1:17" ht="25.5" customHeight="1">
      <c r="A239" s="11"/>
      <c r="B239" s="40" t="s">
        <v>257</v>
      </c>
      <c r="C239" s="40"/>
      <c r="D239" s="40"/>
      <c r="E239" s="40"/>
      <c r="F239" s="40"/>
      <c r="G239" s="40"/>
      <c r="H239" s="40"/>
      <c r="I239" s="40"/>
      <c r="J239" s="40"/>
      <c r="K239" s="40"/>
      <c r="L239" s="40"/>
      <c r="M239" s="40"/>
      <c r="N239" s="40"/>
      <c r="O239" s="40"/>
      <c r="P239" s="40"/>
      <c r="Q239" s="40"/>
    </row>
    <row r="240" spans="1:17">
      <c r="A240" s="11"/>
      <c r="B240" s="40"/>
      <c r="C240" s="40"/>
      <c r="D240" s="40"/>
      <c r="E240" s="40"/>
      <c r="F240" s="40"/>
      <c r="G240" s="40"/>
      <c r="H240" s="40"/>
      <c r="I240" s="40"/>
      <c r="J240" s="40"/>
      <c r="K240" s="40"/>
      <c r="L240" s="40"/>
      <c r="M240" s="40"/>
      <c r="N240" s="40"/>
      <c r="O240" s="40"/>
      <c r="P240" s="40"/>
      <c r="Q240" s="40"/>
    </row>
    <row r="241" spans="1:17">
      <c r="A241" s="11"/>
      <c r="B241" s="84" t="s">
        <v>258</v>
      </c>
      <c r="C241" s="84"/>
      <c r="D241" s="84"/>
      <c r="E241" s="84"/>
      <c r="F241" s="84"/>
      <c r="G241" s="84"/>
      <c r="H241" s="84"/>
      <c r="I241" s="84"/>
      <c r="J241" s="84"/>
      <c r="K241" s="84"/>
      <c r="L241" s="84"/>
      <c r="M241" s="84"/>
      <c r="N241" s="84"/>
      <c r="O241" s="84"/>
      <c r="P241" s="84"/>
      <c r="Q241" s="84"/>
    </row>
    <row r="242" spans="1:17">
      <c r="A242" s="11"/>
      <c r="B242" s="40"/>
      <c r="C242" s="40"/>
      <c r="D242" s="40"/>
      <c r="E242" s="40"/>
      <c r="F242" s="40"/>
      <c r="G242" s="40"/>
      <c r="H242" s="40"/>
      <c r="I242" s="40"/>
      <c r="J242" s="40"/>
      <c r="K242" s="40"/>
      <c r="L242" s="40"/>
      <c r="M242" s="40"/>
      <c r="N242" s="40"/>
      <c r="O242" s="40"/>
      <c r="P242" s="40"/>
      <c r="Q242" s="40"/>
    </row>
    <row r="243" spans="1:17">
      <c r="A243" s="11"/>
      <c r="B243" s="40" t="s">
        <v>259</v>
      </c>
      <c r="C243" s="40"/>
      <c r="D243" s="40"/>
      <c r="E243" s="40"/>
      <c r="F243" s="40"/>
      <c r="G243" s="40"/>
      <c r="H243" s="40"/>
      <c r="I243" s="40"/>
      <c r="J243" s="40"/>
      <c r="K243" s="40"/>
      <c r="L243" s="40"/>
      <c r="M243" s="40"/>
      <c r="N243" s="40"/>
      <c r="O243" s="40"/>
      <c r="P243" s="40"/>
      <c r="Q243" s="40"/>
    </row>
    <row r="244" spans="1:17">
      <c r="A244" s="11"/>
      <c r="B244" s="82"/>
      <c r="C244" s="82"/>
      <c r="D244" s="82"/>
      <c r="E244" s="82"/>
      <c r="F244" s="82"/>
      <c r="G244" s="82"/>
      <c r="H244" s="82"/>
      <c r="I244" s="82"/>
      <c r="J244" s="82"/>
      <c r="K244" s="82"/>
      <c r="L244" s="82"/>
      <c r="M244" s="82"/>
      <c r="N244" s="82"/>
      <c r="O244" s="82"/>
      <c r="P244" s="82"/>
      <c r="Q244" s="82"/>
    </row>
    <row r="245" spans="1:17">
      <c r="A245" s="11"/>
      <c r="B245" s="27"/>
      <c r="C245" s="27"/>
      <c r="D245" s="27"/>
      <c r="E245" s="27"/>
      <c r="F245" s="27"/>
    </row>
    <row r="246" spans="1:17">
      <c r="A246" s="11"/>
      <c r="B246" s="13"/>
      <c r="C246" s="13"/>
      <c r="D246" s="13"/>
      <c r="E246" s="13"/>
      <c r="F246" s="13"/>
    </row>
    <row r="247" spans="1:17">
      <c r="A247" s="11"/>
      <c r="B247" s="31" t="s">
        <v>260</v>
      </c>
      <c r="C247" s="42"/>
      <c r="D247" s="53" t="s">
        <v>188</v>
      </c>
      <c r="E247" s="41">
        <v>57908</v>
      </c>
      <c r="F247" s="42"/>
    </row>
    <row r="248" spans="1:17">
      <c r="A248" s="11"/>
      <c r="B248" s="31"/>
      <c r="C248" s="42"/>
      <c r="D248" s="53"/>
      <c r="E248" s="41"/>
      <c r="F248" s="42"/>
    </row>
    <row r="249" spans="1:17">
      <c r="A249" s="11"/>
      <c r="B249" s="38" t="s">
        <v>261</v>
      </c>
      <c r="C249" s="40"/>
      <c r="D249" s="39">
        <v>25981</v>
      </c>
      <c r="E249" s="39"/>
      <c r="F249" s="40"/>
    </row>
    <row r="250" spans="1:17" ht="15.75" thickBot="1">
      <c r="A250" s="11"/>
      <c r="B250" s="38"/>
      <c r="C250" s="40"/>
      <c r="D250" s="44"/>
      <c r="E250" s="44"/>
      <c r="F250" s="45"/>
    </row>
    <row r="251" spans="1:17">
      <c r="A251" s="11"/>
      <c r="B251" s="31" t="s">
        <v>262</v>
      </c>
      <c r="C251" s="42"/>
      <c r="D251" s="32" t="s">
        <v>188</v>
      </c>
      <c r="E251" s="34">
        <v>83889</v>
      </c>
      <c r="F251" s="36"/>
    </row>
    <row r="252" spans="1:17" ht="15.75" thickBot="1">
      <c r="A252" s="11"/>
      <c r="B252" s="31"/>
      <c r="C252" s="42"/>
      <c r="D252" s="54"/>
      <c r="E252" s="55"/>
      <c r="F252" s="56"/>
    </row>
    <row r="253" spans="1:17" ht="15.75" thickTop="1">
      <c r="A253" s="11"/>
      <c r="B253" s="13"/>
    </row>
    <row r="254" spans="1:17">
      <c r="A254" s="11"/>
      <c r="B254" s="13"/>
    </row>
    <row r="255" spans="1:17" ht="15.75" thickBot="1">
      <c r="A255" s="11"/>
      <c r="B255" s="24"/>
    </row>
    <row r="256" spans="1:17">
      <c r="A256" s="11"/>
      <c r="B256" s="13"/>
      <c r="C256" s="13"/>
    </row>
    <row r="257" spans="1:17" ht="51">
      <c r="A257" s="11"/>
      <c r="B257" s="62">
        <v>-1</v>
      </c>
      <c r="C257" s="62" t="s">
        <v>263</v>
      </c>
    </row>
    <row r="258" spans="1:17">
      <c r="A258" s="11"/>
      <c r="B258" s="10"/>
      <c r="C258" s="10"/>
      <c r="D258" s="10"/>
      <c r="E258" s="10"/>
      <c r="F258" s="10"/>
      <c r="G258" s="10"/>
      <c r="H258" s="10"/>
      <c r="I258" s="10"/>
      <c r="J258" s="10"/>
      <c r="K258" s="10"/>
      <c r="L258" s="10"/>
      <c r="M258" s="10"/>
      <c r="N258" s="10"/>
      <c r="O258" s="10"/>
      <c r="P258" s="10"/>
      <c r="Q258" s="10"/>
    </row>
    <row r="259" spans="1:17" ht="25.5" customHeight="1">
      <c r="A259" s="11"/>
      <c r="B259" s="40" t="s">
        <v>264</v>
      </c>
      <c r="C259" s="40"/>
      <c r="D259" s="40"/>
      <c r="E259" s="40"/>
      <c r="F259" s="40"/>
      <c r="G259" s="40"/>
      <c r="H259" s="40"/>
      <c r="I259" s="40"/>
      <c r="J259" s="40"/>
      <c r="K259" s="40"/>
      <c r="L259" s="40"/>
      <c r="M259" s="40"/>
      <c r="N259" s="40"/>
      <c r="O259" s="40"/>
      <c r="P259" s="40"/>
      <c r="Q259" s="40"/>
    </row>
    <row r="260" spans="1:17">
      <c r="A260" s="11"/>
      <c r="B260" s="40"/>
      <c r="C260" s="40"/>
      <c r="D260" s="40"/>
      <c r="E260" s="40"/>
      <c r="F260" s="40"/>
      <c r="G260" s="40"/>
      <c r="H260" s="40"/>
      <c r="I260" s="40"/>
      <c r="J260" s="40"/>
      <c r="K260" s="40"/>
      <c r="L260" s="40"/>
      <c r="M260" s="40"/>
      <c r="N260" s="40"/>
      <c r="O260" s="40"/>
      <c r="P260" s="40"/>
      <c r="Q260" s="40"/>
    </row>
    <row r="261" spans="1:17">
      <c r="A261" s="11"/>
      <c r="B261" s="84" t="s">
        <v>265</v>
      </c>
      <c r="C261" s="84"/>
      <c r="D261" s="84"/>
      <c r="E261" s="84"/>
      <c r="F261" s="84"/>
      <c r="G261" s="84"/>
      <c r="H261" s="84"/>
      <c r="I261" s="84"/>
      <c r="J261" s="84"/>
      <c r="K261" s="84"/>
      <c r="L261" s="84"/>
      <c r="M261" s="84"/>
      <c r="N261" s="84"/>
      <c r="O261" s="84"/>
      <c r="P261" s="84"/>
      <c r="Q261" s="84"/>
    </row>
    <row r="262" spans="1:17">
      <c r="A262" s="11"/>
      <c r="B262" s="40"/>
      <c r="C262" s="40"/>
      <c r="D262" s="40"/>
      <c r="E262" s="40"/>
      <c r="F262" s="40"/>
      <c r="G262" s="40"/>
      <c r="H262" s="40"/>
      <c r="I262" s="40"/>
      <c r="J262" s="40"/>
      <c r="K262" s="40"/>
      <c r="L262" s="40"/>
      <c r="M262" s="40"/>
      <c r="N262" s="40"/>
      <c r="O262" s="40"/>
      <c r="P262" s="40"/>
      <c r="Q262" s="40"/>
    </row>
    <row r="263" spans="1:17" ht="25.5" customHeight="1">
      <c r="A263" s="11"/>
      <c r="B263" s="40" t="s">
        <v>266</v>
      </c>
      <c r="C263" s="40"/>
      <c r="D263" s="40"/>
      <c r="E263" s="40"/>
      <c r="F263" s="40"/>
      <c r="G263" s="40"/>
      <c r="H263" s="40"/>
      <c r="I263" s="40"/>
      <c r="J263" s="40"/>
      <c r="K263" s="40"/>
      <c r="L263" s="40"/>
      <c r="M263" s="40"/>
      <c r="N263" s="40"/>
      <c r="O263" s="40"/>
      <c r="P263" s="40"/>
      <c r="Q263" s="40"/>
    </row>
    <row r="264" spans="1:17">
      <c r="A264" s="11"/>
      <c r="B264" s="10"/>
      <c r="C264" s="10"/>
      <c r="D264" s="10"/>
      <c r="E264" s="10"/>
      <c r="F264" s="10"/>
      <c r="G264" s="10"/>
      <c r="H264" s="10"/>
      <c r="I264" s="10"/>
      <c r="J264" s="10"/>
      <c r="K264" s="10"/>
      <c r="L264" s="10"/>
      <c r="M264" s="10"/>
      <c r="N264" s="10"/>
      <c r="O264" s="10"/>
      <c r="P264" s="10"/>
      <c r="Q264" s="10"/>
    </row>
    <row r="265" spans="1:17" ht="51" customHeight="1">
      <c r="A265" s="11"/>
      <c r="B265" s="40" t="s">
        <v>267</v>
      </c>
      <c r="C265" s="40"/>
      <c r="D265" s="40"/>
      <c r="E265" s="40"/>
      <c r="F265" s="40"/>
      <c r="G265" s="40"/>
      <c r="H265" s="40"/>
      <c r="I265" s="40"/>
      <c r="J265" s="40"/>
      <c r="K265" s="40"/>
      <c r="L265" s="40"/>
      <c r="M265" s="40"/>
      <c r="N265" s="40"/>
      <c r="O265" s="40"/>
      <c r="P265" s="40"/>
      <c r="Q265" s="40"/>
    </row>
    <row r="266" spans="1:17">
      <c r="A266" s="11"/>
      <c r="B266" s="40"/>
      <c r="C266" s="40"/>
      <c r="D266" s="40"/>
      <c r="E266" s="40"/>
      <c r="F266" s="40"/>
      <c r="G266" s="40"/>
      <c r="H266" s="40"/>
      <c r="I266" s="40"/>
      <c r="J266" s="40"/>
      <c r="K266" s="40"/>
      <c r="L266" s="40"/>
      <c r="M266" s="40"/>
      <c r="N266" s="40"/>
      <c r="O266" s="40"/>
      <c r="P266" s="40"/>
      <c r="Q266" s="40"/>
    </row>
    <row r="267" spans="1:17" ht="51" customHeight="1">
      <c r="A267" s="11"/>
      <c r="B267" s="40" t="s">
        <v>268</v>
      </c>
      <c r="C267" s="40"/>
      <c r="D267" s="40"/>
      <c r="E267" s="40"/>
      <c r="F267" s="40"/>
      <c r="G267" s="40"/>
      <c r="H267" s="40"/>
      <c r="I267" s="40"/>
      <c r="J267" s="40"/>
      <c r="K267" s="40"/>
      <c r="L267" s="40"/>
      <c r="M267" s="40"/>
      <c r="N267" s="40"/>
      <c r="O267" s="40"/>
      <c r="P267" s="40"/>
      <c r="Q267" s="40"/>
    </row>
    <row r="268" spans="1:17">
      <c r="A268" s="11"/>
      <c r="B268" s="40"/>
      <c r="C268" s="40"/>
      <c r="D268" s="40"/>
      <c r="E268" s="40"/>
      <c r="F268" s="40"/>
      <c r="G268" s="40"/>
      <c r="H268" s="40"/>
      <c r="I268" s="40"/>
      <c r="J268" s="40"/>
      <c r="K268" s="40"/>
      <c r="L268" s="40"/>
      <c r="M268" s="40"/>
      <c r="N268" s="40"/>
      <c r="O268" s="40"/>
      <c r="P268" s="40"/>
      <c r="Q268" s="40"/>
    </row>
    <row r="269" spans="1:17" ht="51" customHeight="1">
      <c r="A269" s="11"/>
      <c r="B269" s="40" t="s">
        <v>269</v>
      </c>
      <c r="C269" s="40"/>
      <c r="D269" s="40"/>
      <c r="E269" s="40"/>
      <c r="F269" s="40"/>
      <c r="G269" s="40"/>
      <c r="H269" s="40"/>
      <c r="I269" s="40"/>
      <c r="J269" s="40"/>
      <c r="K269" s="40"/>
      <c r="L269" s="40"/>
      <c r="M269" s="40"/>
      <c r="N269" s="40"/>
      <c r="O269" s="40"/>
      <c r="P269" s="40"/>
      <c r="Q269" s="40"/>
    </row>
    <row r="270" spans="1:17">
      <c r="A270" s="11"/>
      <c r="B270" s="40"/>
      <c r="C270" s="40"/>
      <c r="D270" s="40"/>
      <c r="E270" s="40"/>
      <c r="F270" s="40"/>
      <c r="G270" s="40"/>
      <c r="H270" s="40"/>
      <c r="I270" s="40"/>
      <c r="J270" s="40"/>
      <c r="K270" s="40"/>
      <c r="L270" s="40"/>
      <c r="M270" s="40"/>
      <c r="N270" s="40"/>
      <c r="O270" s="40"/>
      <c r="P270" s="40"/>
      <c r="Q270" s="40"/>
    </row>
    <row r="271" spans="1:17">
      <c r="A271" s="11"/>
      <c r="B271" s="40" t="s">
        <v>270</v>
      </c>
      <c r="C271" s="40"/>
      <c r="D271" s="40"/>
      <c r="E271" s="40"/>
      <c r="F271" s="40"/>
      <c r="G271" s="40"/>
      <c r="H271" s="40"/>
      <c r="I271" s="40"/>
      <c r="J271" s="40"/>
      <c r="K271" s="40"/>
      <c r="L271" s="40"/>
      <c r="M271" s="40"/>
      <c r="N271" s="40"/>
      <c r="O271" s="40"/>
      <c r="P271" s="40"/>
      <c r="Q271" s="40"/>
    </row>
    <row r="272" spans="1:17">
      <c r="A272" s="11"/>
      <c r="B272" s="40"/>
      <c r="C272" s="40"/>
      <c r="D272" s="40"/>
      <c r="E272" s="40"/>
      <c r="F272" s="40"/>
      <c r="G272" s="40"/>
      <c r="H272" s="40"/>
      <c r="I272" s="40"/>
      <c r="J272" s="40"/>
      <c r="K272" s="40"/>
      <c r="L272" s="40"/>
      <c r="M272" s="40"/>
      <c r="N272" s="40"/>
      <c r="O272" s="40"/>
      <c r="P272" s="40"/>
      <c r="Q272" s="40"/>
    </row>
    <row r="273" spans="1:9">
      <c r="A273" s="11"/>
      <c r="B273" s="27"/>
      <c r="C273" s="27"/>
      <c r="D273" s="27"/>
      <c r="E273" s="27"/>
      <c r="F273" s="27"/>
      <c r="G273" s="27"/>
      <c r="H273" s="27"/>
      <c r="I273" s="27"/>
    </row>
    <row r="274" spans="1:9">
      <c r="A274" s="11"/>
      <c r="B274" s="13"/>
      <c r="C274" s="13"/>
      <c r="D274" s="13"/>
      <c r="E274" s="13"/>
      <c r="F274" s="13"/>
      <c r="G274" s="13"/>
      <c r="H274" s="13"/>
      <c r="I274" s="13"/>
    </row>
    <row r="275" spans="1:9">
      <c r="A275" s="11"/>
      <c r="B275" s="40"/>
      <c r="C275" s="29" t="s">
        <v>271</v>
      </c>
      <c r="D275" s="29"/>
      <c r="E275" s="29"/>
      <c r="F275" s="40"/>
      <c r="G275" s="29" t="s">
        <v>273</v>
      </c>
      <c r="H275" s="29"/>
      <c r="I275" s="29"/>
    </row>
    <row r="276" spans="1:9" ht="15.75" thickBot="1">
      <c r="A276" s="11"/>
      <c r="B276" s="40"/>
      <c r="C276" s="30" t="s">
        <v>272</v>
      </c>
      <c r="D276" s="30"/>
      <c r="E276" s="30"/>
      <c r="F276" s="40"/>
      <c r="G276" s="30" t="s">
        <v>272</v>
      </c>
      <c r="H276" s="30"/>
      <c r="I276" s="30"/>
    </row>
    <row r="277" spans="1:9">
      <c r="A277" s="11"/>
      <c r="B277" s="31" t="s">
        <v>274</v>
      </c>
      <c r="C277" s="32" t="s">
        <v>188</v>
      </c>
      <c r="D277" s="34">
        <v>37899</v>
      </c>
      <c r="E277" s="36"/>
      <c r="F277" s="42"/>
      <c r="G277" s="32" t="s">
        <v>188</v>
      </c>
      <c r="H277" s="34">
        <v>60382</v>
      </c>
      <c r="I277" s="36"/>
    </row>
    <row r="278" spans="1:9">
      <c r="A278" s="11"/>
      <c r="B278" s="31"/>
      <c r="C278" s="33"/>
      <c r="D278" s="35"/>
      <c r="E278" s="37"/>
      <c r="F278" s="42"/>
      <c r="G278" s="53"/>
      <c r="H278" s="41"/>
      <c r="I278" s="42"/>
    </row>
    <row r="279" spans="1:9">
      <c r="A279" s="11"/>
      <c r="B279" s="38" t="s">
        <v>275</v>
      </c>
      <c r="C279" s="50" t="s">
        <v>276</v>
      </c>
      <c r="D279" s="50"/>
      <c r="E279" s="49" t="s">
        <v>277</v>
      </c>
      <c r="F279" s="40"/>
      <c r="G279" s="39">
        <v>1076</v>
      </c>
      <c r="H279" s="39"/>
      <c r="I279" s="40"/>
    </row>
    <row r="280" spans="1:9">
      <c r="A280" s="11"/>
      <c r="B280" s="38"/>
      <c r="C280" s="50"/>
      <c r="D280" s="50"/>
      <c r="E280" s="49"/>
      <c r="F280" s="40"/>
      <c r="G280" s="39"/>
      <c r="H280" s="39"/>
      <c r="I280" s="40"/>
    </row>
    <row r="281" spans="1:9">
      <c r="A281" s="11"/>
      <c r="B281" s="31" t="s">
        <v>278</v>
      </c>
      <c r="C281" s="41">
        <v>1898</v>
      </c>
      <c r="D281" s="41"/>
      <c r="E281" s="42"/>
      <c r="F281" s="42"/>
      <c r="G281" s="41">
        <v>34638</v>
      </c>
      <c r="H281" s="41"/>
      <c r="I281" s="42"/>
    </row>
    <row r="282" spans="1:9">
      <c r="A282" s="11"/>
      <c r="B282" s="31"/>
      <c r="C282" s="41"/>
      <c r="D282" s="41"/>
      <c r="E282" s="42"/>
      <c r="F282" s="42"/>
      <c r="G282" s="41"/>
      <c r="H282" s="41"/>
      <c r="I282" s="42"/>
    </row>
    <row r="283" spans="1:9" ht="27" thickBot="1">
      <c r="A283" s="11"/>
      <c r="B283" s="23" t="s">
        <v>279</v>
      </c>
      <c r="C283" s="64" t="s">
        <v>280</v>
      </c>
      <c r="D283" s="64"/>
      <c r="E283" s="63" t="s">
        <v>277</v>
      </c>
      <c r="F283" s="14"/>
      <c r="G283" s="64" t="s">
        <v>281</v>
      </c>
      <c r="H283" s="64"/>
      <c r="I283" s="63" t="s">
        <v>277</v>
      </c>
    </row>
    <row r="284" spans="1:9">
      <c r="A284" s="11"/>
      <c r="B284" s="31" t="s">
        <v>282</v>
      </c>
      <c r="C284" s="32" t="s">
        <v>188</v>
      </c>
      <c r="D284" s="34">
        <v>3357</v>
      </c>
      <c r="E284" s="36"/>
      <c r="F284" s="42"/>
      <c r="G284" s="32" t="s">
        <v>188</v>
      </c>
      <c r="H284" s="34">
        <v>3357</v>
      </c>
      <c r="I284" s="36"/>
    </row>
    <row r="285" spans="1:9" ht="15.75" thickBot="1">
      <c r="A285" s="11"/>
      <c r="B285" s="31"/>
      <c r="C285" s="54"/>
      <c r="D285" s="55"/>
      <c r="E285" s="56"/>
      <c r="F285" s="42"/>
      <c r="G285" s="54"/>
      <c r="H285" s="55"/>
      <c r="I285" s="56"/>
    </row>
    <row r="286" spans="1:9" ht="15.75" thickTop="1">
      <c r="A286" s="11"/>
      <c r="B286" s="13"/>
    </row>
    <row r="287" spans="1:9">
      <c r="A287" s="11"/>
      <c r="B287" s="13"/>
    </row>
    <row r="288" spans="1:9" ht="15.75" thickBot="1">
      <c r="A288" s="11"/>
      <c r="B288" s="24"/>
    </row>
    <row r="289" spans="1:17">
      <c r="A289" s="11"/>
      <c r="B289" s="40" t="s">
        <v>283</v>
      </c>
      <c r="C289" s="40"/>
      <c r="D289" s="40"/>
      <c r="E289" s="40"/>
      <c r="F289" s="40"/>
      <c r="G289" s="40"/>
      <c r="H289" s="40"/>
      <c r="I289" s="40"/>
      <c r="J289" s="40"/>
      <c r="K289" s="40"/>
      <c r="L289" s="40"/>
      <c r="M289" s="40"/>
      <c r="N289" s="40"/>
      <c r="O289" s="40"/>
      <c r="P289" s="40"/>
      <c r="Q289" s="40"/>
    </row>
    <row r="290" spans="1:17">
      <c r="A290" s="11"/>
      <c r="B290" s="10"/>
      <c r="C290" s="10"/>
      <c r="D290" s="10"/>
      <c r="E290" s="10"/>
      <c r="F290" s="10"/>
      <c r="G290" s="10"/>
      <c r="H290" s="10"/>
      <c r="I290" s="10"/>
      <c r="J290" s="10"/>
      <c r="K290" s="10"/>
      <c r="L290" s="10"/>
      <c r="M290" s="10"/>
      <c r="N290" s="10"/>
      <c r="O290" s="10"/>
      <c r="P290" s="10"/>
      <c r="Q290" s="10"/>
    </row>
    <row r="291" spans="1:17">
      <c r="A291" s="11"/>
      <c r="B291" s="85" t="s">
        <v>284</v>
      </c>
      <c r="C291" s="85"/>
      <c r="D291" s="85"/>
      <c r="E291" s="85"/>
      <c r="F291" s="85"/>
      <c r="G291" s="85"/>
      <c r="H291" s="85"/>
      <c r="I291" s="85"/>
      <c r="J291" s="85"/>
      <c r="K291" s="85"/>
      <c r="L291" s="85"/>
      <c r="M291" s="85"/>
      <c r="N291" s="85"/>
      <c r="O291" s="85"/>
      <c r="P291" s="85"/>
      <c r="Q291" s="85"/>
    </row>
    <row r="292" spans="1:17">
      <c r="A292" s="11"/>
      <c r="B292" s="10"/>
      <c r="C292" s="10"/>
      <c r="D292" s="10"/>
      <c r="E292" s="10"/>
      <c r="F292" s="10"/>
      <c r="G292" s="10"/>
      <c r="H292" s="10"/>
      <c r="I292" s="10"/>
      <c r="J292" s="10"/>
      <c r="K292" s="10"/>
      <c r="L292" s="10"/>
      <c r="M292" s="10"/>
      <c r="N292" s="10"/>
      <c r="O292" s="10"/>
      <c r="P292" s="10"/>
      <c r="Q292" s="10"/>
    </row>
    <row r="293" spans="1:17">
      <c r="A293" s="11"/>
      <c r="B293" s="84" t="s">
        <v>285</v>
      </c>
      <c r="C293" s="84"/>
      <c r="D293" s="84"/>
      <c r="E293" s="84"/>
      <c r="F293" s="84"/>
      <c r="G293" s="84"/>
      <c r="H293" s="84"/>
      <c r="I293" s="84"/>
      <c r="J293" s="84"/>
      <c r="K293" s="84"/>
      <c r="L293" s="84"/>
      <c r="M293" s="84"/>
      <c r="N293" s="84"/>
      <c r="O293" s="84"/>
      <c r="P293" s="84"/>
      <c r="Q293" s="84"/>
    </row>
    <row r="294" spans="1:17">
      <c r="A294" s="11"/>
      <c r="B294" s="40" t="s">
        <v>286</v>
      </c>
      <c r="C294" s="40"/>
      <c r="D294" s="40"/>
      <c r="E294" s="40"/>
      <c r="F294" s="40"/>
      <c r="G294" s="40"/>
      <c r="H294" s="40"/>
      <c r="I294" s="40"/>
      <c r="J294" s="40"/>
      <c r="K294" s="40"/>
      <c r="L294" s="40"/>
      <c r="M294" s="40"/>
      <c r="N294" s="40"/>
      <c r="O294" s="40"/>
      <c r="P294" s="40"/>
      <c r="Q294" s="40"/>
    </row>
    <row r="295" spans="1:17" ht="38.25" customHeight="1">
      <c r="A295" s="11"/>
      <c r="B295" s="40" t="s">
        <v>287</v>
      </c>
      <c r="C295" s="40"/>
      <c r="D295" s="40"/>
      <c r="E295" s="40"/>
      <c r="F295" s="40"/>
      <c r="G295" s="40"/>
      <c r="H295" s="40"/>
      <c r="I295" s="40"/>
      <c r="J295" s="40"/>
      <c r="K295" s="40"/>
      <c r="L295" s="40"/>
      <c r="M295" s="40"/>
      <c r="N295" s="40"/>
      <c r="O295" s="40"/>
      <c r="P295" s="40"/>
      <c r="Q295" s="40"/>
    </row>
    <row r="296" spans="1:17">
      <c r="A296" s="11"/>
      <c r="B296" s="10"/>
      <c r="C296" s="10"/>
      <c r="D296" s="10"/>
      <c r="E296" s="10"/>
      <c r="F296" s="10"/>
      <c r="G296" s="10"/>
      <c r="H296" s="10"/>
      <c r="I296" s="10"/>
      <c r="J296" s="10"/>
      <c r="K296" s="10"/>
      <c r="L296" s="10"/>
      <c r="M296" s="10"/>
      <c r="N296" s="10"/>
      <c r="O296" s="10"/>
      <c r="P296" s="10"/>
      <c r="Q296" s="10"/>
    </row>
    <row r="297" spans="1:17" ht="38.25" customHeight="1">
      <c r="A297" s="11"/>
      <c r="B297" s="40" t="s">
        <v>288</v>
      </c>
      <c r="C297" s="40"/>
      <c r="D297" s="40"/>
      <c r="E297" s="40"/>
      <c r="F297" s="40"/>
      <c r="G297" s="40"/>
      <c r="H297" s="40"/>
      <c r="I297" s="40"/>
      <c r="J297" s="40"/>
      <c r="K297" s="40"/>
      <c r="L297" s="40"/>
      <c r="M297" s="40"/>
      <c r="N297" s="40"/>
      <c r="O297" s="40"/>
      <c r="P297" s="40"/>
      <c r="Q297" s="40"/>
    </row>
    <row r="298" spans="1:17">
      <c r="A298" s="11"/>
      <c r="B298" s="10"/>
      <c r="C298" s="10"/>
      <c r="D298" s="10"/>
      <c r="E298" s="10"/>
      <c r="F298" s="10"/>
      <c r="G298" s="10"/>
      <c r="H298" s="10"/>
      <c r="I298" s="10"/>
      <c r="J298" s="10"/>
      <c r="K298" s="10"/>
      <c r="L298" s="10"/>
      <c r="M298" s="10"/>
      <c r="N298" s="10"/>
      <c r="O298" s="10"/>
      <c r="P298" s="10"/>
      <c r="Q298" s="10"/>
    </row>
    <row r="299" spans="1:17">
      <c r="A299" s="11"/>
      <c r="B299" s="49" t="s">
        <v>289</v>
      </c>
      <c r="C299" s="49"/>
      <c r="D299" s="49"/>
      <c r="E299" s="49"/>
      <c r="F299" s="49"/>
      <c r="G299" s="49"/>
      <c r="H299" s="49"/>
      <c r="I299" s="49"/>
      <c r="J299" s="49"/>
      <c r="K299" s="49"/>
      <c r="L299" s="49"/>
      <c r="M299" s="49"/>
      <c r="N299" s="49"/>
      <c r="O299" s="49"/>
      <c r="P299" s="49"/>
      <c r="Q299" s="49"/>
    </row>
    <row r="300" spans="1:17">
      <c r="A300" s="11"/>
      <c r="B300" s="10"/>
      <c r="C300" s="10"/>
      <c r="D300" s="10"/>
      <c r="E300" s="10"/>
      <c r="F300" s="10"/>
      <c r="G300" s="10"/>
      <c r="H300" s="10"/>
      <c r="I300" s="10"/>
      <c r="J300" s="10"/>
      <c r="K300" s="10"/>
      <c r="L300" s="10"/>
      <c r="M300" s="10"/>
      <c r="N300" s="10"/>
      <c r="O300" s="10"/>
      <c r="P300" s="10"/>
      <c r="Q300" s="10"/>
    </row>
    <row r="301" spans="1:17">
      <c r="A301" s="11"/>
      <c r="B301" s="84" t="s">
        <v>290</v>
      </c>
      <c r="C301" s="84"/>
      <c r="D301" s="84"/>
      <c r="E301" s="84"/>
      <c r="F301" s="84"/>
      <c r="G301" s="84"/>
      <c r="H301" s="84"/>
      <c r="I301" s="84"/>
      <c r="J301" s="84"/>
      <c r="K301" s="84"/>
      <c r="L301" s="84"/>
      <c r="M301" s="84"/>
      <c r="N301" s="84"/>
      <c r="O301" s="84"/>
      <c r="P301" s="84"/>
      <c r="Q301" s="84"/>
    </row>
    <row r="302" spans="1:17">
      <c r="A302" s="11"/>
      <c r="B302" s="10"/>
      <c r="C302" s="10"/>
      <c r="D302" s="10"/>
      <c r="E302" s="10"/>
      <c r="F302" s="10"/>
      <c r="G302" s="10"/>
      <c r="H302" s="10"/>
      <c r="I302" s="10"/>
      <c r="J302" s="10"/>
      <c r="K302" s="10"/>
      <c r="L302" s="10"/>
      <c r="M302" s="10"/>
      <c r="N302" s="10"/>
      <c r="O302" s="10"/>
      <c r="P302" s="10"/>
      <c r="Q302" s="10"/>
    </row>
    <row r="303" spans="1:17" ht="25.5" customHeight="1">
      <c r="A303" s="11"/>
      <c r="B303" s="40" t="s">
        <v>291</v>
      </c>
      <c r="C303" s="40"/>
      <c r="D303" s="40"/>
      <c r="E303" s="40"/>
      <c r="F303" s="40"/>
      <c r="G303" s="40"/>
      <c r="H303" s="40"/>
      <c r="I303" s="40"/>
      <c r="J303" s="40"/>
      <c r="K303" s="40"/>
      <c r="L303" s="40"/>
      <c r="M303" s="40"/>
      <c r="N303" s="40"/>
      <c r="O303" s="40"/>
      <c r="P303" s="40"/>
      <c r="Q303" s="40"/>
    </row>
    <row r="304" spans="1:17">
      <c r="A304" s="11"/>
      <c r="B304" s="49" t="s">
        <v>286</v>
      </c>
      <c r="C304" s="49"/>
      <c r="D304" s="49"/>
      <c r="E304" s="49"/>
      <c r="F304" s="49"/>
      <c r="G304" s="49"/>
      <c r="H304" s="49"/>
      <c r="I304" s="49"/>
      <c r="J304" s="49"/>
      <c r="K304" s="49"/>
      <c r="L304" s="49"/>
      <c r="M304" s="49"/>
      <c r="N304" s="49"/>
      <c r="O304" s="49"/>
      <c r="P304" s="49"/>
      <c r="Q304" s="49"/>
    </row>
    <row r="305" spans="1:17">
      <c r="A305" s="11"/>
      <c r="B305" s="84" t="s">
        <v>292</v>
      </c>
      <c r="C305" s="84"/>
      <c r="D305" s="84"/>
      <c r="E305" s="84"/>
      <c r="F305" s="84"/>
      <c r="G305" s="84"/>
      <c r="H305" s="84"/>
      <c r="I305" s="84"/>
      <c r="J305" s="84"/>
      <c r="K305" s="84"/>
      <c r="L305" s="84"/>
      <c r="M305" s="84"/>
      <c r="N305" s="84"/>
      <c r="O305" s="84"/>
      <c r="P305" s="84"/>
      <c r="Q305" s="84"/>
    </row>
    <row r="306" spans="1:17">
      <c r="A306" s="11"/>
      <c r="B306" s="10"/>
      <c r="C306" s="10"/>
      <c r="D306" s="10"/>
      <c r="E306" s="10"/>
      <c r="F306" s="10"/>
      <c r="G306" s="10"/>
      <c r="H306" s="10"/>
      <c r="I306" s="10"/>
      <c r="J306" s="10"/>
      <c r="K306" s="10"/>
      <c r="L306" s="10"/>
      <c r="M306" s="10"/>
      <c r="N306" s="10"/>
      <c r="O306" s="10"/>
      <c r="P306" s="10"/>
      <c r="Q306" s="10"/>
    </row>
    <row r="307" spans="1:17">
      <c r="A307" s="11"/>
      <c r="B307" s="40" t="s">
        <v>293</v>
      </c>
      <c r="C307" s="40"/>
      <c r="D307" s="40"/>
      <c r="E307" s="40"/>
      <c r="F307" s="40"/>
      <c r="G307" s="40"/>
      <c r="H307" s="40"/>
      <c r="I307" s="40"/>
      <c r="J307" s="40"/>
      <c r="K307" s="40"/>
      <c r="L307" s="40"/>
      <c r="M307" s="40"/>
      <c r="N307" s="40"/>
      <c r="O307" s="40"/>
      <c r="P307" s="40"/>
      <c r="Q307" s="40"/>
    </row>
    <row r="308" spans="1:17">
      <c r="A308" s="11"/>
      <c r="B308" s="27"/>
      <c r="C308" s="27"/>
      <c r="D308" s="27"/>
      <c r="E308" s="27"/>
      <c r="F308" s="27"/>
      <c r="G308" s="27"/>
      <c r="H308" s="27"/>
      <c r="I308" s="27"/>
      <c r="J308" s="27"/>
      <c r="K308" s="27"/>
      <c r="L308" s="27"/>
      <c r="M308" s="27"/>
      <c r="N308" s="27"/>
      <c r="O308" s="27"/>
      <c r="P308" s="27"/>
      <c r="Q308" s="27"/>
    </row>
    <row r="309" spans="1:17">
      <c r="A309" s="11"/>
      <c r="B309" s="27"/>
      <c r="C309" s="27"/>
      <c r="D309" s="27"/>
      <c r="E309" s="27"/>
      <c r="F309" s="27"/>
      <c r="G309" s="27"/>
      <c r="H309" s="27"/>
      <c r="I309" s="27"/>
    </row>
    <row r="310" spans="1:17">
      <c r="A310" s="11"/>
      <c r="B310" s="13"/>
      <c r="C310" s="13"/>
      <c r="D310" s="13"/>
      <c r="E310" s="13"/>
      <c r="F310" s="13"/>
      <c r="G310" s="13"/>
      <c r="H310" s="13"/>
      <c r="I310" s="13"/>
    </row>
    <row r="311" spans="1:17" ht="15.75" thickBot="1">
      <c r="A311" s="11"/>
      <c r="B311" s="66" t="s">
        <v>294</v>
      </c>
      <c r="C311" s="67">
        <v>41820</v>
      </c>
      <c r="D311" s="67"/>
      <c r="E311" s="67"/>
      <c r="F311" s="14"/>
      <c r="G311" s="67">
        <v>41547</v>
      </c>
      <c r="H311" s="67"/>
      <c r="I311" s="67"/>
    </row>
    <row r="312" spans="1:17">
      <c r="A312" s="11"/>
      <c r="B312" s="68" t="s">
        <v>187</v>
      </c>
      <c r="C312" s="69" t="s">
        <v>188</v>
      </c>
      <c r="D312" s="60">
        <v>31258</v>
      </c>
      <c r="E312" s="52"/>
      <c r="F312" s="40"/>
      <c r="G312" s="69" t="s">
        <v>188</v>
      </c>
      <c r="H312" s="60">
        <v>29429</v>
      </c>
      <c r="I312" s="52"/>
    </row>
    <row r="313" spans="1:17">
      <c r="A313" s="11"/>
      <c r="B313" s="38"/>
      <c r="C313" s="49"/>
      <c r="D313" s="39"/>
      <c r="E313" s="40"/>
      <c r="F313" s="40"/>
      <c r="G313" s="49"/>
      <c r="H313" s="39"/>
      <c r="I313" s="40"/>
    </row>
    <row r="314" spans="1:17">
      <c r="A314" s="11"/>
      <c r="B314" s="31" t="s">
        <v>31</v>
      </c>
      <c r="C314" s="41">
        <v>22995</v>
      </c>
      <c r="D314" s="41"/>
      <c r="E314" s="42"/>
      <c r="F314" s="40"/>
      <c r="G314" s="41">
        <v>23317</v>
      </c>
      <c r="H314" s="41"/>
      <c r="I314" s="42"/>
    </row>
    <row r="315" spans="1:17">
      <c r="A315" s="11"/>
      <c r="B315" s="31"/>
      <c r="C315" s="41"/>
      <c r="D315" s="41"/>
      <c r="E315" s="42"/>
      <c r="F315" s="40"/>
      <c r="G315" s="41"/>
      <c r="H315" s="41"/>
      <c r="I315" s="42"/>
    </row>
    <row r="316" spans="1:17">
      <c r="A316" s="11"/>
      <c r="B316" s="38" t="s">
        <v>32</v>
      </c>
      <c r="C316" s="50">
        <v>219</v>
      </c>
      <c r="D316" s="50"/>
      <c r="E316" s="40"/>
      <c r="F316" s="40"/>
      <c r="G316" s="50">
        <v>451</v>
      </c>
      <c r="H316" s="50"/>
      <c r="I316" s="40"/>
    </row>
    <row r="317" spans="1:17">
      <c r="A317" s="11"/>
      <c r="B317" s="38"/>
      <c r="C317" s="50"/>
      <c r="D317" s="50"/>
      <c r="E317" s="40"/>
      <c r="F317" s="40"/>
      <c r="G317" s="50"/>
      <c r="H317" s="50"/>
      <c r="I317" s="40"/>
    </row>
    <row r="318" spans="1:17">
      <c r="A318" s="11"/>
      <c r="B318" s="31" t="s">
        <v>295</v>
      </c>
      <c r="C318" s="41">
        <v>1133</v>
      </c>
      <c r="D318" s="41"/>
      <c r="E318" s="42"/>
      <c r="F318" s="40"/>
      <c r="G318" s="41">
        <v>1166</v>
      </c>
      <c r="H318" s="41"/>
      <c r="I318" s="42"/>
    </row>
    <row r="319" spans="1:17">
      <c r="A319" s="11"/>
      <c r="B319" s="31"/>
      <c r="C319" s="41"/>
      <c r="D319" s="41"/>
      <c r="E319" s="42"/>
      <c r="F319" s="40"/>
      <c r="G319" s="41"/>
      <c r="H319" s="41"/>
      <c r="I319" s="42"/>
    </row>
    <row r="320" spans="1:17">
      <c r="A320" s="11"/>
      <c r="B320" s="38" t="s">
        <v>296</v>
      </c>
      <c r="C320" s="39">
        <v>19265</v>
      </c>
      <c r="D320" s="39"/>
      <c r="E320" s="40"/>
      <c r="F320" s="40"/>
      <c r="G320" s="39">
        <v>19644</v>
      </c>
      <c r="H320" s="39"/>
      <c r="I320" s="40"/>
    </row>
    <row r="321" spans="1:17">
      <c r="A321" s="11"/>
      <c r="B321" s="38"/>
      <c r="C321" s="39"/>
      <c r="D321" s="39"/>
      <c r="E321" s="40"/>
      <c r="F321" s="40"/>
      <c r="G321" s="39"/>
      <c r="H321" s="39"/>
      <c r="I321" s="40"/>
    </row>
    <row r="322" spans="1:17">
      <c r="A322" s="11"/>
      <c r="B322" s="31" t="s">
        <v>39</v>
      </c>
      <c r="C322" s="43">
        <v>33</v>
      </c>
      <c r="D322" s="43"/>
      <c r="E322" s="42"/>
      <c r="F322" s="40"/>
      <c r="G322" s="43">
        <v>33</v>
      </c>
      <c r="H322" s="43"/>
      <c r="I322" s="42"/>
    </row>
    <row r="323" spans="1:17" ht="15.75" thickBot="1">
      <c r="A323" s="11"/>
      <c r="B323" s="31"/>
      <c r="C323" s="70"/>
      <c r="D323" s="70"/>
      <c r="E323" s="48"/>
      <c r="F323" s="40"/>
      <c r="G323" s="70"/>
      <c r="H323" s="70"/>
      <c r="I323" s="48"/>
    </row>
    <row r="324" spans="1:17">
      <c r="A324" s="11"/>
      <c r="B324" s="71" t="s">
        <v>33</v>
      </c>
      <c r="C324" s="69" t="s">
        <v>188</v>
      </c>
      <c r="D324" s="60">
        <v>74903</v>
      </c>
      <c r="E324" s="52"/>
      <c r="F324" s="40"/>
      <c r="G324" s="69" t="s">
        <v>188</v>
      </c>
      <c r="H324" s="60">
        <v>74040</v>
      </c>
      <c r="I324" s="52"/>
    </row>
    <row r="325" spans="1:17" ht="15.75" thickBot="1">
      <c r="A325" s="11"/>
      <c r="B325" s="71"/>
      <c r="C325" s="72"/>
      <c r="D325" s="73"/>
      <c r="E325" s="74"/>
      <c r="F325" s="40"/>
      <c r="G325" s="72"/>
      <c r="H325" s="73"/>
      <c r="I325" s="74"/>
    </row>
    <row r="326" spans="1:17" ht="15.75" thickTop="1">
      <c r="A326" s="11"/>
      <c r="B326" s="22"/>
      <c r="C326" s="75"/>
      <c r="D326" s="75"/>
      <c r="E326" s="75"/>
      <c r="F326" s="14"/>
      <c r="G326" s="75"/>
      <c r="H326" s="75"/>
      <c r="I326" s="75"/>
    </row>
    <row r="327" spans="1:17">
      <c r="A327" s="11"/>
      <c r="B327" s="49" t="s">
        <v>297</v>
      </c>
      <c r="C327" s="49" t="s">
        <v>188</v>
      </c>
      <c r="D327" s="39">
        <v>24361</v>
      </c>
      <c r="E327" s="40"/>
      <c r="F327" s="40"/>
      <c r="G327" s="49" t="s">
        <v>188</v>
      </c>
      <c r="H327" s="39">
        <v>25007</v>
      </c>
      <c r="I327" s="40"/>
    </row>
    <row r="328" spans="1:17">
      <c r="A328" s="11"/>
      <c r="B328" s="49"/>
      <c r="C328" s="49"/>
      <c r="D328" s="39"/>
      <c r="E328" s="40"/>
      <c r="F328" s="40"/>
      <c r="G328" s="49"/>
      <c r="H328" s="39"/>
      <c r="I328" s="40"/>
    </row>
    <row r="329" spans="1:17">
      <c r="A329" s="11"/>
      <c r="B329" s="53" t="s">
        <v>46</v>
      </c>
      <c r="C329" s="41">
        <v>1471</v>
      </c>
      <c r="D329" s="41"/>
      <c r="E329" s="42"/>
      <c r="F329" s="40"/>
      <c r="G329" s="41">
        <v>1971</v>
      </c>
      <c r="H329" s="41"/>
      <c r="I329" s="42"/>
    </row>
    <row r="330" spans="1:17">
      <c r="A330" s="11"/>
      <c r="B330" s="53"/>
      <c r="C330" s="41"/>
      <c r="D330" s="41"/>
      <c r="E330" s="42"/>
      <c r="F330" s="40"/>
      <c r="G330" s="41"/>
      <c r="H330" s="41"/>
      <c r="I330" s="42"/>
    </row>
    <row r="331" spans="1:17">
      <c r="A331" s="11"/>
      <c r="B331" s="49" t="s">
        <v>54</v>
      </c>
      <c r="C331" s="50">
        <v>142</v>
      </c>
      <c r="D331" s="50"/>
      <c r="E331" s="40"/>
      <c r="F331" s="40"/>
      <c r="G331" s="50">
        <v>149</v>
      </c>
      <c r="H331" s="50"/>
      <c r="I331" s="40"/>
    </row>
    <row r="332" spans="1:17" ht="15.75" thickBot="1">
      <c r="A332" s="11"/>
      <c r="B332" s="49"/>
      <c r="C332" s="64"/>
      <c r="D332" s="64"/>
      <c r="E332" s="45"/>
      <c r="F332" s="40"/>
      <c r="G332" s="64"/>
      <c r="H332" s="64"/>
      <c r="I332" s="45"/>
    </row>
    <row r="333" spans="1:17">
      <c r="A333" s="11"/>
      <c r="B333" s="76" t="s">
        <v>49</v>
      </c>
      <c r="C333" s="32" t="s">
        <v>188</v>
      </c>
      <c r="D333" s="34">
        <v>25974</v>
      </c>
      <c r="E333" s="36"/>
      <c r="F333" s="40"/>
      <c r="G333" s="32" t="s">
        <v>188</v>
      </c>
      <c r="H333" s="34">
        <v>27127</v>
      </c>
      <c r="I333" s="36"/>
    </row>
    <row r="334" spans="1:17" ht="15.75" thickBot="1">
      <c r="A334" s="11"/>
      <c r="B334" s="76"/>
      <c r="C334" s="54"/>
      <c r="D334" s="55"/>
      <c r="E334" s="56"/>
      <c r="F334" s="40"/>
      <c r="G334" s="54"/>
      <c r="H334" s="55"/>
      <c r="I334" s="56"/>
    </row>
    <row r="335" spans="1:17" ht="15.75" thickTop="1">
      <c r="A335" s="11"/>
      <c r="B335" s="10"/>
      <c r="C335" s="10"/>
      <c r="D335" s="10"/>
      <c r="E335" s="10"/>
      <c r="F335" s="10"/>
      <c r="G335" s="10"/>
      <c r="H335" s="10"/>
      <c r="I335" s="10"/>
      <c r="J335" s="10"/>
      <c r="K335" s="10"/>
      <c r="L335" s="10"/>
      <c r="M335" s="10"/>
      <c r="N335" s="10"/>
      <c r="O335" s="10"/>
      <c r="P335" s="10"/>
      <c r="Q335" s="10"/>
    </row>
    <row r="336" spans="1:17" ht="25.5" customHeight="1">
      <c r="A336" s="11"/>
      <c r="B336" s="49" t="s">
        <v>298</v>
      </c>
      <c r="C336" s="49"/>
      <c r="D336" s="49"/>
      <c r="E336" s="49"/>
      <c r="F336" s="49"/>
      <c r="G336" s="49"/>
      <c r="H336" s="49"/>
      <c r="I336" s="49"/>
      <c r="J336" s="49"/>
      <c r="K336" s="49"/>
      <c r="L336" s="49"/>
      <c r="M336" s="49"/>
      <c r="N336" s="49"/>
      <c r="O336" s="49"/>
      <c r="P336" s="49"/>
      <c r="Q336" s="49"/>
    </row>
    <row r="337" spans="1:17">
      <c r="A337" s="11"/>
      <c r="B337" s="10"/>
      <c r="C337" s="10"/>
      <c r="D337" s="10"/>
      <c r="E337" s="10"/>
      <c r="F337" s="10"/>
      <c r="G337" s="10"/>
      <c r="H337" s="10"/>
      <c r="I337" s="10"/>
      <c r="J337" s="10"/>
      <c r="K337" s="10"/>
      <c r="L337" s="10"/>
      <c r="M337" s="10"/>
      <c r="N337" s="10"/>
      <c r="O337" s="10"/>
      <c r="P337" s="10"/>
      <c r="Q337" s="10"/>
    </row>
    <row r="338" spans="1:17">
      <c r="A338" s="11"/>
      <c r="B338" s="49" t="s">
        <v>299</v>
      </c>
      <c r="C338" s="49"/>
      <c r="D338" s="49"/>
      <c r="E338" s="49"/>
      <c r="F338" s="49"/>
      <c r="G338" s="49"/>
      <c r="H338" s="49"/>
      <c r="I338" s="49"/>
      <c r="J338" s="49"/>
      <c r="K338" s="49"/>
      <c r="L338" s="49"/>
      <c r="M338" s="49"/>
      <c r="N338" s="49"/>
      <c r="O338" s="49"/>
      <c r="P338" s="49"/>
      <c r="Q338" s="49"/>
    </row>
    <row r="339" spans="1:17">
      <c r="A339" s="11"/>
      <c r="B339" s="10"/>
      <c r="C339" s="10"/>
      <c r="D339" s="10"/>
      <c r="E339" s="10"/>
      <c r="F339" s="10"/>
      <c r="G339" s="10"/>
      <c r="H339" s="10"/>
      <c r="I339" s="10"/>
      <c r="J339" s="10"/>
      <c r="K339" s="10"/>
      <c r="L339" s="10"/>
      <c r="M339" s="10"/>
      <c r="N339" s="10"/>
      <c r="O339" s="10"/>
      <c r="P339" s="10"/>
      <c r="Q339" s="10"/>
    </row>
    <row r="340" spans="1:17">
      <c r="A340" s="11"/>
      <c r="B340" s="49" t="s">
        <v>300</v>
      </c>
      <c r="C340" s="49"/>
      <c r="D340" s="49"/>
      <c r="E340" s="49"/>
      <c r="F340" s="49"/>
      <c r="G340" s="49"/>
      <c r="H340" s="49"/>
      <c r="I340" s="49"/>
      <c r="J340" s="49"/>
      <c r="K340" s="49"/>
      <c r="L340" s="49"/>
      <c r="M340" s="49"/>
      <c r="N340" s="49"/>
      <c r="O340" s="49"/>
      <c r="P340" s="49"/>
      <c r="Q340" s="49"/>
    </row>
    <row r="341" spans="1:17">
      <c r="A341" s="11"/>
      <c r="B341" s="27"/>
      <c r="C341" s="27"/>
      <c r="D341" s="27"/>
      <c r="E341" s="27"/>
      <c r="F341" s="27"/>
      <c r="G341" s="27"/>
      <c r="H341" s="27"/>
      <c r="I341" s="27"/>
      <c r="J341" s="27"/>
      <c r="K341" s="27"/>
      <c r="L341" s="27"/>
      <c r="M341" s="27"/>
      <c r="N341" s="27"/>
      <c r="O341" s="27"/>
      <c r="P341" s="27"/>
      <c r="Q341" s="27"/>
    </row>
    <row r="342" spans="1:17">
      <c r="A342" s="11"/>
      <c r="B342" s="27"/>
      <c r="C342" s="27"/>
      <c r="D342" s="27"/>
      <c r="E342" s="27"/>
      <c r="F342" s="27"/>
      <c r="G342" s="27"/>
      <c r="H342" s="27"/>
      <c r="I342" s="27"/>
      <c r="J342" s="27"/>
      <c r="K342" s="27"/>
      <c r="L342" s="27"/>
      <c r="M342" s="27"/>
      <c r="N342" s="27"/>
      <c r="O342" s="27"/>
      <c r="P342" s="27"/>
      <c r="Q342" s="27"/>
    </row>
    <row r="343" spans="1:17">
      <c r="A343" s="11"/>
      <c r="B343" s="13"/>
      <c r="C343" s="13"/>
      <c r="D343" s="13"/>
      <c r="E343" s="13"/>
      <c r="F343" s="13"/>
      <c r="G343" s="13"/>
      <c r="H343" s="13"/>
      <c r="I343" s="13"/>
      <c r="J343" s="13"/>
      <c r="K343" s="13"/>
      <c r="L343" s="13"/>
      <c r="M343" s="13"/>
      <c r="N343" s="13"/>
      <c r="O343" s="13"/>
      <c r="P343" s="13"/>
      <c r="Q343" s="13"/>
    </row>
    <row r="344" spans="1:17" ht="15.75" thickBot="1">
      <c r="A344" s="11"/>
      <c r="B344" s="17"/>
      <c r="C344" s="30" t="s">
        <v>301</v>
      </c>
      <c r="D344" s="30"/>
      <c r="E344" s="30"/>
      <c r="F344" s="30"/>
      <c r="G344" s="30"/>
      <c r="H344" s="30"/>
      <c r="I344" s="30"/>
      <c r="J344" s="14"/>
      <c r="K344" s="30" t="s">
        <v>302</v>
      </c>
      <c r="L344" s="30"/>
      <c r="M344" s="30"/>
      <c r="N344" s="30"/>
      <c r="O344" s="30"/>
      <c r="P344" s="30"/>
      <c r="Q344" s="30"/>
    </row>
    <row r="345" spans="1:17" ht="15.75" thickBot="1">
      <c r="A345" s="11"/>
      <c r="B345" s="17"/>
      <c r="C345" s="77">
        <v>41820</v>
      </c>
      <c r="D345" s="77"/>
      <c r="E345" s="77"/>
      <c r="F345" s="24"/>
      <c r="G345" s="78" t="s">
        <v>303</v>
      </c>
      <c r="H345" s="78"/>
      <c r="I345" s="78"/>
      <c r="J345" s="14"/>
      <c r="K345" s="77">
        <v>41820</v>
      </c>
      <c r="L345" s="77"/>
      <c r="M345" s="77"/>
      <c r="N345" s="24"/>
      <c r="O345" s="78" t="s">
        <v>303</v>
      </c>
      <c r="P345" s="78"/>
      <c r="Q345" s="78"/>
    </row>
    <row r="346" spans="1:17">
      <c r="A346" s="11"/>
      <c r="B346" s="31" t="s">
        <v>76</v>
      </c>
      <c r="C346" s="32" t="s">
        <v>188</v>
      </c>
      <c r="D346" s="34">
        <v>68669</v>
      </c>
      <c r="E346" s="36"/>
      <c r="F346" s="36"/>
      <c r="G346" s="32" t="s">
        <v>188</v>
      </c>
      <c r="H346" s="34">
        <v>75052</v>
      </c>
      <c r="I346" s="36"/>
      <c r="J346" s="42"/>
      <c r="K346" s="32" t="s">
        <v>188</v>
      </c>
      <c r="L346" s="34">
        <v>195797</v>
      </c>
      <c r="M346" s="36"/>
      <c r="N346" s="36"/>
      <c r="O346" s="32" t="s">
        <v>188</v>
      </c>
      <c r="P346" s="34">
        <v>228652</v>
      </c>
      <c r="Q346" s="36"/>
    </row>
    <row r="347" spans="1:17">
      <c r="A347" s="11"/>
      <c r="B347" s="31"/>
      <c r="C347" s="33"/>
      <c r="D347" s="35"/>
      <c r="E347" s="37"/>
      <c r="F347" s="42"/>
      <c r="G347" s="33"/>
      <c r="H347" s="35"/>
      <c r="I347" s="37"/>
      <c r="J347" s="42"/>
      <c r="K347" s="33"/>
      <c r="L347" s="35"/>
      <c r="M347" s="37"/>
      <c r="N347" s="42"/>
      <c r="O347" s="33"/>
      <c r="P347" s="35"/>
      <c r="Q347" s="37"/>
    </row>
    <row r="348" spans="1:17">
      <c r="A348" s="11"/>
      <c r="B348" s="38" t="s">
        <v>304</v>
      </c>
      <c r="C348" s="39">
        <v>2152</v>
      </c>
      <c r="D348" s="39"/>
      <c r="E348" s="40"/>
      <c r="F348" s="40"/>
      <c r="G348" s="39">
        <v>3630</v>
      </c>
      <c r="H348" s="39"/>
      <c r="I348" s="40"/>
      <c r="J348" s="40"/>
      <c r="K348" s="39">
        <v>5372</v>
      </c>
      <c r="L348" s="39"/>
      <c r="M348" s="40"/>
      <c r="N348" s="40"/>
      <c r="O348" s="39">
        <v>10981</v>
      </c>
      <c r="P348" s="39"/>
      <c r="Q348" s="40"/>
    </row>
    <row r="349" spans="1:17">
      <c r="A349" s="11"/>
      <c r="B349" s="38"/>
      <c r="C349" s="39"/>
      <c r="D349" s="39"/>
      <c r="E349" s="40"/>
      <c r="F349" s="40"/>
      <c r="G349" s="39"/>
      <c r="H349" s="39"/>
      <c r="I349" s="40"/>
      <c r="J349" s="40"/>
      <c r="K349" s="39"/>
      <c r="L349" s="39"/>
      <c r="M349" s="40"/>
      <c r="N349" s="40"/>
      <c r="O349" s="39"/>
      <c r="P349" s="39"/>
      <c r="Q349" s="40"/>
    </row>
    <row r="350" spans="1:17">
      <c r="A350" s="11"/>
      <c r="B350" s="31" t="s">
        <v>305</v>
      </c>
      <c r="C350" s="43">
        <v>71</v>
      </c>
      <c r="D350" s="43"/>
      <c r="E350" s="42"/>
      <c r="F350" s="42"/>
      <c r="G350" s="43">
        <v>248</v>
      </c>
      <c r="H350" s="43"/>
      <c r="I350" s="42"/>
      <c r="J350" s="42"/>
      <c r="K350" s="43">
        <v>209</v>
      </c>
      <c r="L350" s="43"/>
      <c r="M350" s="42"/>
      <c r="N350" s="42"/>
      <c r="O350" s="43">
        <v>749</v>
      </c>
      <c r="P350" s="43"/>
      <c r="Q350" s="42"/>
    </row>
    <row r="351" spans="1:17" ht="15.75" thickBot="1">
      <c r="A351" s="11"/>
      <c r="B351" s="31"/>
      <c r="C351" s="70"/>
      <c r="D351" s="70"/>
      <c r="E351" s="48"/>
      <c r="F351" s="42"/>
      <c r="G351" s="70"/>
      <c r="H351" s="70"/>
      <c r="I351" s="48"/>
      <c r="J351" s="42"/>
      <c r="K351" s="70"/>
      <c r="L351" s="70"/>
      <c r="M351" s="48"/>
      <c r="N351" s="42"/>
      <c r="O351" s="70"/>
      <c r="P351" s="70"/>
      <c r="Q351" s="48"/>
    </row>
    <row r="352" spans="1:17">
      <c r="A352" s="11"/>
      <c r="B352" s="38" t="s">
        <v>90</v>
      </c>
      <c r="C352" s="69" t="s">
        <v>188</v>
      </c>
      <c r="D352" s="60">
        <v>2081</v>
      </c>
      <c r="E352" s="52"/>
      <c r="F352" s="40"/>
      <c r="G352" s="69" t="s">
        <v>188</v>
      </c>
      <c r="H352" s="60">
        <v>3382</v>
      </c>
      <c r="I352" s="52"/>
      <c r="J352" s="40"/>
      <c r="K352" s="69" t="s">
        <v>188</v>
      </c>
      <c r="L352" s="60">
        <v>5163</v>
      </c>
      <c r="M352" s="52"/>
      <c r="N352" s="40"/>
      <c r="O352" s="69" t="s">
        <v>188</v>
      </c>
      <c r="P352" s="60">
        <v>10232</v>
      </c>
      <c r="Q352" s="52"/>
    </row>
    <row r="353" spans="1:17" ht="15.75" thickBot="1">
      <c r="A353" s="11"/>
      <c r="B353" s="38"/>
      <c r="C353" s="72"/>
      <c r="D353" s="73"/>
      <c r="E353" s="74"/>
      <c r="F353" s="40"/>
      <c r="G353" s="72"/>
      <c r="H353" s="73"/>
      <c r="I353" s="74"/>
      <c r="J353" s="40"/>
      <c r="K353" s="72"/>
      <c r="L353" s="73"/>
      <c r="M353" s="74"/>
      <c r="N353" s="40"/>
      <c r="O353" s="72"/>
      <c r="P353" s="73"/>
      <c r="Q353" s="74"/>
    </row>
    <row r="354" spans="1:17" ht="15.75" thickTop="1">
      <c r="A354" s="11"/>
      <c r="B354" s="10"/>
      <c r="C354" s="10"/>
      <c r="D354" s="10"/>
      <c r="E354" s="10"/>
      <c r="F354" s="10"/>
      <c r="G354" s="10"/>
      <c r="H354" s="10"/>
      <c r="I354" s="10"/>
      <c r="J354" s="10"/>
      <c r="K354" s="10"/>
      <c r="L354" s="10"/>
      <c r="M354" s="10"/>
      <c r="N354" s="10"/>
      <c r="O354" s="10"/>
      <c r="P354" s="10"/>
      <c r="Q354" s="10"/>
    </row>
    <row r="355" spans="1:17">
      <c r="A355" s="11"/>
      <c r="B355" s="10"/>
      <c r="C355" s="10"/>
      <c r="D355" s="10"/>
      <c r="E355" s="10"/>
      <c r="F355" s="10"/>
      <c r="G355" s="10"/>
      <c r="H355" s="10"/>
      <c r="I355" s="10"/>
      <c r="J355" s="10"/>
      <c r="K355" s="10"/>
      <c r="L355" s="10"/>
      <c r="M355" s="10"/>
      <c r="N355" s="10"/>
      <c r="O355" s="10"/>
      <c r="P355" s="10"/>
      <c r="Q355" s="10"/>
    </row>
    <row r="356" spans="1:17">
      <c r="A356" s="11"/>
      <c r="B356" s="81" t="s">
        <v>306</v>
      </c>
      <c r="C356" s="81"/>
      <c r="D356" s="81"/>
      <c r="E356" s="81"/>
      <c r="F356" s="81"/>
      <c r="G356" s="81"/>
      <c r="H356" s="81"/>
      <c r="I356" s="81"/>
      <c r="J356" s="81"/>
      <c r="K356" s="81"/>
      <c r="L356" s="81"/>
      <c r="M356" s="81"/>
      <c r="N356" s="81"/>
      <c r="O356" s="81"/>
      <c r="P356" s="81"/>
      <c r="Q356" s="81"/>
    </row>
    <row r="357" spans="1:17">
      <c r="A357" s="11"/>
      <c r="B357" s="40"/>
      <c r="C357" s="40"/>
      <c r="D357" s="40"/>
      <c r="E357" s="40"/>
      <c r="F357" s="40"/>
      <c r="G357" s="40"/>
      <c r="H357" s="40"/>
      <c r="I357" s="40"/>
      <c r="J357" s="40"/>
      <c r="K357" s="40"/>
      <c r="L357" s="40"/>
      <c r="M357" s="40"/>
      <c r="N357" s="40"/>
      <c r="O357" s="40"/>
      <c r="P357" s="40"/>
      <c r="Q357" s="40"/>
    </row>
    <row r="358" spans="1:17" ht="25.5" customHeight="1">
      <c r="A358" s="11"/>
      <c r="B358" s="40" t="s">
        <v>307</v>
      </c>
      <c r="C358" s="40"/>
      <c r="D358" s="40"/>
      <c r="E358" s="40"/>
      <c r="F358" s="40"/>
      <c r="G358" s="40"/>
      <c r="H358" s="40"/>
      <c r="I358" s="40"/>
      <c r="J358" s="40"/>
      <c r="K358" s="40"/>
      <c r="L358" s="40"/>
      <c r="M358" s="40"/>
      <c r="N358" s="40"/>
      <c r="O358" s="40"/>
      <c r="P358" s="40"/>
      <c r="Q358" s="40"/>
    </row>
    <row r="359" spans="1:17">
      <c r="A359" s="11"/>
      <c r="B359" s="40"/>
      <c r="C359" s="40"/>
      <c r="D359" s="40"/>
      <c r="E359" s="40"/>
      <c r="F359" s="40"/>
      <c r="G359" s="40"/>
      <c r="H359" s="40"/>
      <c r="I359" s="40"/>
      <c r="J359" s="40"/>
      <c r="K359" s="40"/>
      <c r="L359" s="40"/>
      <c r="M359" s="40"/>
      <c r="N359" s="40"/>
      <c r="O359" s="40"/>
      <c r="P359" s="40"/>
      <c r="Q359" s="40"/>
    </row>
    <row r="360" spans="1:17" ht="25.5" customHeight="1">
      <c r="A360" s="11"/>
      <c r="B360" s="40" t="s">
        <v>308</v>
      </c>
      <c r="C360" s="40"/>
      <c r="D360" s="40"/>
      <c r="E360" s="40"/>
      <c r="F360" s="40"/>
      <c r="G360" s="40"/>
      <c r="H360" s="40"/>
      <c r="I360" s="40"/>
      <c r="J360" s="40"/>
      <c r="K360" s="40"/>
      <c r="L360" s="40"/>
      <c r="M360" s="40"/>
      <c r="N360" s="40"/>
      <c r="O360" s="40"/>
      <c r="P360" s="40"/>
      <c r="Q360" s="40"/>
    </row>
    <row r="361" spans="1:17">
      <c r="A361" s="11"/>
      <c r="B361" s="40"/>
      <c r="C361" s="40"/>
      <c r="D361" s="40"/>
      <c r="E361" s="40"/>
      <c r="F361" s="40"/>
      <c r="G361" s="40"/>
      <c r="H361" s="40"/>
      <c r="I361" s="40"/>
      <c r="J361" s="40"/>
      <c r="K361" s="40"/>
      <c r="L361" s="40"/>
      <c r="M361" s="40"/>
      <c r="N361" s="40"/>
      <c r="O361" s="40"/>
      <c r="P361" s="40"/>
      <c r="Q361" s="40"/>
    </row>
    <row r="362" spans="1:17">
      <c r="A362" s="11"/>
      <c r="B362" s="27"/>
      <c r="C362" s="27"/>
      <c r="D362" s="27"/>
      <c r="E362" s="27"/>
      <c r="F362" s="27"/>
      <c r="G362" s="27"/>
      <c r="H362" s="27"/>
      <c r="I362" s="27"/>
      <c r="J362" s="27"/>
      <c r="K362" s="27"/>
      <c r="L362" s="27"/>
      <c r="M362" s="27"/>
      <c r="N362" s="27"/>
      <c r="O362" s="27"/>
      <c r="P362" s="27"/>
      <c r="Q362" s="27"/>
    </row>
    <row r="363" spans="1:17">
      <c r="A363" s="11"/>
      <c r="B363" s="13"/>
      <c r="C363" s="13"/>
      <c r="D363" s="13"/>
      <c r="E363" s="13"/>
      <c r="F363" s="13"/>
      <c r="G363" s="13"/>
      <c r="H363" s="13"/>
      <c r="I363" s="13"/>
      <c r="J363" s="13"/>
      <c r="K363" s="13"/>
      <c r="L363" s="13"/>
      <c r="M363" s="13"/>
      <c r="N363" s="13"/>
      <c r="O363" s="13"/>
      <c r="P363" s="13"/>
      <c r="Q363" s="13"/>
    </row>
    <row r="364" spans="1:17" ht="15.75" thickBot="1">
      <c r="A364" s="11"/>
      <c r="B364" s="17"/>
      <c r="C364" s="30" t="s">
        <v>309</v>
      </c>
      <c r="D364" s="30"/>
      <c r="E364" s="30"/>
      <c r="F364" s="30"/>
      <c r="G364" s="30"/>
      <c r="H364" s="30"/>
      <c r="I364" s="30"/>
      <c r="J364" s="14"/>
      <c r="K364" s="30" t="s">
        <v>309</v>
      </c>
      <c r="L364" s="30"/>
      <c r="M364" s="30"/>
      <c r="N364" s="30"/>
      <c r="O364" s="30"/>
      <c r="P364" s="30"/>
      <c r="Q364" s="30"/>
    </row>
    <row r="365" spans="1:17" ht="15.75" thickBot="1">
      <c r="A365" s="11"/>
      <c r="B365" s="17"/>
      <c r="C365" s="77">
        <v>41820</v>
      </c>
      <c r="D365" s="77"/>
      <c r="E365" s="77"/>
      <c r="F365" s="77"/>
      <c r="G365" s="77"/>
      <c r="H365" s="77"/>
      <c r="I365" s="77"/>
      <c r="J365" s="14"/>
      <c r="K365" s="77">
        <v>41455</v>
      </c>
      <c r="L365" s="77"/>
      <c r="M365" s="77"/>
      <c r="N365" s="77"/>
      <c r="O365" s="77"/>
      <c r="P365" s="77"/>
      <c r="Q365" s="77"/>
    </row>
    <row r="366" spans="1:17">
      <c r="A366" s="11"/>
      <c r="B366" s="17"/>
      <c r="C366" s="79" t="s">
        <v>310</v>
      </c>
      <c r="D366" s="79"/>
      <c r="E366" s="79"/>
      <c r="F366" s="14"/>
      <c r="G366" s="79" t="s">
        <v>310</v>
      </c>
      <c r="H366" s="79"/>
      <c r="I366" s="79"/>
      <c r="J366" s="14"/>
      <c r="K366" s="79" t="s">
        <v>310</v>
      </c>
      <c r="L366" s="79"/>
      <c r="M366" s="79"/>
      <c r="N366" s="14"/>
      <c r="O366" s="79" t="s">
        <v>310</v>
      </c>
      <c r="P366" s="79"/>
      <c r="Q366" s="79"/>
    </row>
    <row r="367" spans="1:17">
      <c r="A367" s="11"/>
      <c r="B367" s="31" t="s">
        <v>76</v>
      </c>
      <c r="C367" s="53" t="s">
        <v>188</v>
      </c>
      <c r="D367" s="41">
        <v>1193362</v>
      </c>
      <c r="E367" s="42"/>
      <c r="F367" s="42"/>
      <c r="G367" s="53" t="s">
        <v>188</v>
      </c>
      <c r="H367" s="41">
        <v>3479460</v>
      </c>
      <c r="I367" s="42"/>
      <c r="J367" s="42"/>
      <c r="K367" s="53" t="s">
        <v>188</v>
      </c>
      <c r="L367" s="41">
        <v>1181209</v>
      </c>
      <c r="M367" s="42"/>
      <c r="N367" s="42"/>
      <c r="O367" s="53" t="s">
        <v>188</v>
      </c>
      <c r="P367" s="41">
        <v>3335145</v>
      </c>
      <c r="Q367" s="42"/>
    </row>
    <row r="368" spans="1:17">
      <c r="A368" s="11"/>
      <c r="B368" s="31"/>
      <c r="C368" s="53"/>
      <c r="D368" s="41"/>
      <c r="E368" s="42"/>
      <c r="F368" s="42"/>
      <c r="G368" s="53"/>
      <c r="H368" s="41"/>
      <c r="I368" s="42"/>
      <c r="J368" s="42"/>
      <c r="K368" s="53"/>
      <c r="L368" s="41"/>
      <c r="M368" s="42"/>
      <c r="N368" s="42"/>
      <c r="O368" s="53"/>
      <c r="P368" s="41"/>
      <c r="Q368" s="42"/>
    </row>
    <row r="369" spans="1:17">
      <c r="A369" s="11"/>
      <c r="B369" s="38" t="s">
        <v>82</v>
      </c>
      <c r="C369" s="39">
        <v>18656</v>
      </c>
      <c r="D369" s="39"/>
      <c r="E369" s="40"/>
      <c r="F369" s="40"/>
      <c r="G369" s="39">
        <v>52851</v>
      </c>
      <c r="H369" s="39"/>
      <c r="I369" s="40"/>
      <c r="J369" s="40"/>
      <c r="K369" s="39">
        <v>24565</v>
      </c>
      <c r="L369" s="39"/>
      <c r="M369" s="40"/>
      <c r="N369" s="40"/>
      <c r="O369" s="39">
        <v>47723</v>
      </c>
      <c r="P369" s="39"/>
      <c r="Q369" s="40"/>
    </row>
    <row r="370" spans="1:17">
      <c r="A370" s="11"/>
      <c r="B370" s="38"/>
      <c r="C370" s="39"/>
      <c r="D370" s="39"/>
      <c r="E370" s="40"/>
      <c r="F370" s="40"/>
      <c r="G370" s="39"/>
      <c r="H370" s="39"/>
      <c r="I370" s="40"/>
      <c r="J370" s="40"/>
      <c r="K370" s="39"/>
      <c r="L370" s="39"/>
      <c r="M370" s="40"/>
      <c r="N370" s="40"/>
      <c r="O370" s="39"/>
      <c r="P370" s="39"/>
      <c r="Q370" s="40"/>
    </row>
    <row r="371" spans="1:17">
      <c r="A371" s="11"/>
      <c r="B371" s="31" t="s">
        <v>311</v>
      </c>
      <c r="C371" s="41">
        <v>5141</v>
      </c>
      <c r="D371" s="41"/>
      <c r="E371" s="42"/>
      <c r="F371" s="42"/>
      <c r="G371" s="41">
        <v>5254</v>
      </c>
      <c r="H371" s="41"/>
      <c r="I371" s="42"/>
      <c r="J371" s="42"/>
      <c r="K371" s="41">
        <v>6135</v>
      </c>
      <c r="L371" s="41"/>
      <c r="M371" s="42"/>
      <c r="N371" s="42"/>
      <c r="O371" s="43" t="s">
        <v>312</v>
      </c>
      <c r="P371" s="43"/>
      <c r="Q371" s="53" t="s">
        <v>277</v>
      </c>
    </row>
    <row r="372" spans="1:17">
      <c r="A372" s="11"/>
      <c r="B372" s="31"/>
      <c r="C372" s="41"/>
      <c r="D372" s="41"/>
      <c r="E372" s="42"/>
      <c r="F372" s="42"/>
      <c r="G372" s="41"/>
      <c r="H372" s="41"/>
      <c r="I372" s="42"/>
      <c r="J372" s="42"/>
      <c r="K372" s="41"/>
      <c r="L372" s="41"/>
      <c r="M372" s="42"/>
      <c r="N372" s="42"/>
      <c r="O372" s="43"/>
      <c r="P372" s="43"/>
      <c r="Q372" s="53"/>
    </row>
    <row r="373" spans="1:17">
      <c r="A373" s="11"/>
      <c r="B373" s="31" t="s">
        <v>313</v>
      </c>
      <c r="C373" s="41">
        <v>7222</v>
      </c>
      <c r="D373" s="41"/>
      <c r="E373" s="42"/>
      <c r="F373" s="42"/>
      <c r="G373" s="41">
        <v>10417</v>
      </c>
      <c r="H373" s="41"/>
      <c r="I373" s="42"/>
      <c r="J373" s="42"/>
      <c r="K373" s="41">
        <v>9516</v>
      </c>
      <c r="L373" s="41"/>
      <c r="M373" s="42"/>
      <c r="N373" s="42"/>
      <c r="O373" s="41">
        <v>9763</v>
      </c>
      <c r="P373" s="41"/>
      <c r="Q373" s="42"/>
    </row>
    <row r="374" spans="1:17">
      <c r="A374" s="11"/>
      <c r="B374" s="31"/>
      <c r="C374" s="41"/>
      <c r="D374" s="41"/>
      <c r="E374" s="42"/>
      <c r="F374" s="42"/>
      <c r="G374" s="41"/>
      <c r="H374" s="41"/>
      <c r="I374" s="42"/>
      <c r="J374" s="42"/>
      <c r="K374" s="41"/>
      <c r="L374" s="41"/>
      <c r="M374" s="42"/>
      <c r="N374" s="42"/>
      <c r="O374" s="41"/>
      <c r="P374" s="41"/>
      <c r="Q374" s="42"/>
    </row>
    <row r="375" spans="1:17">
      <c r="A375" s="11"/>
      <c r="B375" s="59" t="s">
        <v>314</v>
      </c>
      <c r="C375" s="49" t="s">
        <v>188</v>
      </c>
      <c r="D375" s="39">
        <v>7337</v>
      </c>
      <c r="E375" s="40"/>
      <c r="F375" s="40"/>
      <c r="G375" s="49" t="s">
        <v>188</v>
      </c>
      <c r="H375" s="39">
        <v>9044</v>
      </c>
      <c r="I375" s="40"/>
      <c r="J375" s="40"/>
      <c r="K375" s="49" t="s">
        <v>188</v>
      </c>
      <c r="L375" s="39">
        <v>8919</v>
      </c>
      <c r="M375" s="40"/>
      <c r="N375" s="40"/>
      <c r="O375" s="49" t="s">
        <v>188</v>
      </c>
      <c r="P375" s="39">
        <v>9113</v>
      </c>
      <c r="Q375" s="40"/>
    </row>
    <row r="376" spans="1:17">
      <c r="A376" s="11"/>
      <c r="B376" s="59"/>
      <c r="C376" s="49"/>
      <c r="D376" s="39"/>
      <c r="E376" s="40"/>
      <c r="F376" s="40"/>
      <c r="G376" s="49"/>
      <c r="H376" s="39"/>
      <c r="I376" s="40"/>
      <c r="J376" s="40"/>
      <c r="K376" s="49"/>
      <c r="L376" s="39"/>
      <c r="M376" s="40"/>
      <c r="N376" s="40"/>
      <c r="O376" s="49"/>
      <c r="P376" s="39"/>
      <c r="Q376" s="40"/>
    </row>
  </sheetData>
  <mergeCells count="609">
    <mergeCell ref="B360:Q360"/>
    <mergeCell ref="B361:Q361"/>
    <mergeCell ref="B339:Q339"/>
    <mergeCell ref="B340:Q340"/>
    <mergeCell ref="B341:Q341"/>
    <mergeCell ref="B354:Q354"/>
    <mergeCell ref="B355:Q355"/>
    <mergeCell ref="B356:Q356"/>
    <mergeCell ref="B306:Q306"/>
    <mergeCell ref="B307:Q307"/>
    <mergeCell ref="B308:Q308"/>
    <mergeCell ref="B335:Q335"/>
    <mergeCell ref="B336:Q336"/>
    <mergeCell ref="B337:Q337"/>
    <mergeCell ref="B300:Q300"/>
    <mergeCell ref="B301:Q301"/>
    <mergeCell ref="B302:Q302"/>
    <mergeCell ref="B303:Q303"/>
    <mergeCell ref="B304:Q304"/>
    <mergeCell ref="B305:Q305"/>
    <mergeCell ref="B294:Q294"/>
    <mergeCell ref="B295:Q295"/>
    <mergeCell ref="B296:Q296"/>
    <mergeCell ref="B297:Q297"/>
    <mergeCell ref="B298:Q298"/>
    <mergeCell ref="B299:Q299"/>
    <mergeCell ref="B272:Q272"/>
    <mergeCell ref="B289:Q289"/>
    <mergeCell ref="B290:Q290"/>
    <mergeCell ref="B291:Q291"/>
    <mergeCell ref="B292:Q292"/>
    <mergeCell ref="B293:Q293"/>
    <mergeCell ref="B266:Q266"/>
    <mergeCell ref="B267:Q267"/>
    <mergeCell ref="B268:Q268"/>
    <mergeCell ref="B269:Q269"/>
    <mergeCell ref="B270:Q270"/>
    <mergeCell ref="B271:Q271"/>
    <mergeCell ref="B260:Q260"/>
    <mergeCell ref="B261:Q261"/>
    <mergeCell ref="B262:Q262"/>
    <mergeCell ref="B263:Q263"/>
    <mergeCell ref="B264:Q264"/>
    <mergeCell ref="B265:Q265"/>
    <mergeCell ref="B241:Q241"/>
    <mergeCell ref="B242:Q242"/>
    <mergeCell ref="B243:Q243"/>
    <mergeCell ref="B244:Q244"/>
    <mergeCell ref="B258:Q258"/>
    <mergeCell ref="B259:Q259"/>
    <mergeCell ref="B235:Q235"/>
    <mergeCell ref="B236:Q236"/>
    <mergeCell ref="B237:Q237"/>
    <mergeCell ref="B238:Q238"/>
    <mergeCell ref="B239:Q239"/>
    <mergeCell ref="B240:Q240"/>
    <mergeCell ref="B229:Q229"/>
    <mergeCell ref="B230:Q230"/>
    <mergeCell ref="B231:Q231"/>
    <mergeCell ref="B232:Q232"/>
    <mergeCell ref="B233:Q233"/>
    <mergeCell ref="B234:Q234"/>
    <mergeCell ref="B223:Q223"/>
    <mergeCell ref="B224:Q224"/>
    <mergeCell ref="B225:Q225"/>
    <mergeCell ref="B226:Q226"/>
    <mergeCell ref="B227:Q227"/>
    <mergeCell ref="B228:Q228"/>
    <mergeCell ref="B217:Q217"/>
    <mergeCell ref="B218:Q218"/>
    <mergeCell ref="B219:Q219"/>
    <mergeCell ref="B220:Q220"/>
    <mergeCell ref="B221:Q221"/>
    <mergeCell ref="B222:Q222"/>
    <mergeCell ref="B211:Q211"/>
    <mergeCell ref="B212:Q212"/>
    <mergeCell ref="B213:Q213"/>
    <mergeCell ref="B214:Q214"/>
    <mergeCell ref="B215:Q215"/>
    <mergeCell ref="B216:Q216"/>
    <mergeCell ref="B205:Q205"/>
    <mergeCell ref="B206:Q206"/>
    <mergeCell ref="B207:Q207"/>
    <mergeCell ref="B208:Q208"/>
    <mergeCell ref="B209:Q209"/>
    <mergeCell ref="B210:Q210"/>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26:Q126"/>
    <mergeCell ref="B170:Q170"/>
    <mergeCell ref="B171:Q171"/>
    <mergeCell ref="B172:Q172"/>
    <mergeCell ref="B173:Q173"/>
    <mergeCell ref="B174:Q174"/>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11:Q11"/>
    <mergeCell ref="B12:Q12"/>
    <mergeCell ref="B13:Q13"/>
    <mergeCell ref="B14:Q14"/>
    <mergeCell ref="B58:Q58"/>
    <mergeCell ref="B59:Q59"/>
    <mergeCell ref="B5:Q5"/>
    <mergeCell ref="B6:Q6"/>
    <mergeCell ref="B7:Q7"/>
    <mergeCell ref="B8:Q8"/>
    <mergeCell ref="B9:Q9"/>
    <mergeCell ref="B10:Q10"/>
    <mergeCell ref="N375:N376"/>
    <mergeCell ref="O375:O376"/>
    <mergeCell ref="P375:P376"/>
    <mergeCell ref="Q375:Q376"/>
    <mergeCell ref="A1:A2"/>
    <mergeCell ref="B1:Q1"/>
    <mergeCell ref="B2:Q2"/>
    <mergeCell ref="B3:Q3"/>
    <mergeCell ref="A4:A376"/>
    <mergeCell ref="B4:Q4"/>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N367:N368"/>
    <mergeCell ref="O367:O368"/>
    <mergeCell ref="P367:P368"/>
    <mergeCell ref="Q367:Q368"/>
    <mergeCell ref="B369:B370"/>
    <mergeCell ref="C369:D370"/>
    <mergeCell ref="E369:E370"/>
    <mergeCell ref="F369:F370"/>
    <mergeCell ref="G369:H370"/>
    <mergeCell ref="I369:I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5:I365"/>
    <mergeCell ref="K365:Q365"/>
    <mergeCell ref="C366:E366"/>
    <mergeCell ref="G366:I366"/>
    <mergeCell ref="K366:M366"/>
    <mergeCell ref="O366:Q366"/>
    <mergeCell ref="N352:N353"/>
    <mergeCell ref="O352:O353"/>
    <mergeCell ref="P352:P353"/>
    <mergeCell ref="Q352:Q353"/>
    <mergeCell ref="B362:Q362"/>
    <mergeCell ref="C364:I364"/>
    <mergeCell ref="K364:Q364"/>
    <mergeCell ref="B357:Q357"/>
    <mergeCell ref="B358:Q358"/>
    <mergeCell ref="B359:Q359"/>
    <mergeCell ref="H352:H353"/>
    <mergeCell ref="I352:I353"/>
    <mergeCell ref="J352:J353"/>
    <mergeCell ref="K352:K353"/>
    <mergeCell ref="L352:L353"/>
    <mergeCell ref="M352:M353"/>
    <mergeCell ref="B352:B353"/>
    <mergeCell ref="C352:C353"/>
    <mergeCell ref="D352:D353"/>
    <mergeCell ref="E352:E353"/>
    <mergeCell ref="F352:F353"/>
    <mergeCell ref="G352:G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N346:N347"/>
    <mergeCell ref="O346:O347"/>
    <mergeCell ref="P346:P347"/>
    <mergeCell ref="Q346:Q347"/>
    <mergeCell ref="B348:B349"/>
    <mergeCell ref="C348:D349"/>
    <mergeCell ref="E348:E349"/>
    <mergeCell ref="F348:F349"/>
    <mergeCell ref="G348:H349"/>
    <mergeCell ref="I348:I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H333:H334"/>
    <mergeCell ref="I333:I334"/>
    <mergeCell ref="B342:Q342"/>
    <mergeCell ref="C344:I344"/>
    <mergeCell ref="K344:Q344"/>
    <mergeCell ref="C345:E345"/>
    <mergeCell ref="G345:I345"/>
    <mergeCell ref="K345:M345"/>
    <mergeCell ref="O345:Q345"/>
    <mergeCell ref="B338:Q338"/>
    <mergeCell ref="B333:B334"/>
    <mergeCell ref="C333:C334"/>
    <mergeCell ref="D333:D334"/>
    <mergeCell ref="E333:E334"/>
    <mergeCell ref="F333:F334"/>
    <mergeCell ref="G333:G334"/>
    <mergeCell ref="B331:B332"/>
    <mergeCell ref="C331:D332"/>
    <mergeCell ref="E331:E332"/>
    <mergeCell ref="F331:F332"/>
    <mergeCell ref="G331:H332"/>
    <mergeCell ref="I331:I332"/>
    <mergeCell ref="H327:H328"/>
    <mergeCell ref="I327:I328"/>
    <mergeCell ref="B329:B330"/>
    <mergeCell ref="C329:D330"/>
    <mergeCell ref="E329:E330"/>
    <mergeCell ref="F329:F330"/>
    <mergeCell ref="G329:H330"/>
    <mergeCell ref="I329:I330"/>
    <mergeCell ref="H324:H325"/>
    <mergeCell ref="I324:I325"/>
    <mergeCell ref="C326:E326"/>
    <mergeCell ref="G326:I326"/>
    <mergeCell ref="B327:B328"/>
    <mergeCell ref="C327:C328"/>
    <mergeCell ref="D327:D328"/>
    <mergeCell ref="E327:E328"/>
    <mergeCell ref="F327:F328"/>
    <mergeCell ref="G327:G328"/>
    <mergeCell ref="B324:B325"/>
    <mergeCell ref="C324:C325"/>
    <mergeCell ref="D324:D325"/>
    <mergeCell ref="E324:E325"/>
    <mergeCell ref="F324:F325"/>
    <mergeCell ref="G324:G325"/>
    <mergeCell ref="B322:B323"/>
    <mergeCell ref="C322:D323"/>
    <mergeCell ref="E322:E323"/>
    <mergeCell ref="F322:F323"/>
    <mergeCell ref="G322:H323"/>
    <mergeCell ref="I322:I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H312:H313"/>
    <mergeCell ref="I312:I313"/>
    <mergeCell ref="B314:B315"/>
    <mergeCell ref="C314:D315"/>
    <mergeCell ref="E314:E315"/>
    <mergeCell ref="F314:F315"/>
    <mergeCell ref="G314:H315"/>
    <mergeCell ref="I314:I315"/>
    <mergeCell ref="I284:I285"/>
    <mergeCell ref="B309:I309"/>
    <mergeCell ref="C311:E311"/>
    <mergeCell ref="G311:I311"/>
    <mergeCell ref="B312:B313"/>
    <mergeCell ref="C312:C313"/>
    <mergeCell ref="D312:D313"/>
    <mergeCell ref="E312:E313"/>
    <mergeCell ref="F312:F313"/>
    <mergeCell ref="G312:G313"/>
    <mergeCell ref="C283:D283"/>
    <mergeCell ref="G283:H283"/>
    <mergeCell ref="B284:B285"/>
    <mergeCell ref="C284:C285"/>
    <mergeCell ref="D284:D285"/>
    <mergeCell ref="E284:E285"/>
    <mergeCell ref="F284:F285"/>
    <mergeCell ref="G284:G285"/>
    <mergeCell ref="H284:H285"/>
    <mergeCell ref="B281:B282"/>
    <mergeCell ref="C281:D282"/>
    <mergeCell ref="E281:E282"/>
    <mergeCell ref="F281:F282"/>
    <mergeCell ref="G281:H282"/>
    <mergeCell ref="I281:I282"/>
    <mergeCell ref="H277:H278"/>
    <mergeCell ref="I277:I278"/>
    <mergeCell ref="B279:B280"/>
    <mergeCell ref="C279:D280"/>
    <mergeCell ref="E279:E280"/>
    <mergeCell ref="F279:F280"/>
    <mergeCell ref="G279:H280"/>
    <mergeCell ref="I279:I280"/>
    <mergeCell ref="B277:B278"/>
    <mergeCell ref="C277:C278"/>
    <mergeCell ref="D277:D278"/>
    <mergeCell ref="E277:E278"/>
    <mergeCell ref="F277:F278"/>
    <mergeCell ref="G277:G278"/>
    <mergeCell ref="B273:I273"/>
    <mergeCell ref="B275:B276"/>
    <mergeCell ref="C275:E275"/>
    <mergeCell ref="C276:E276"/>
    <mergeCell ref="F275:F276"/>
    <mergeCell ref="G275:I275"/>
    <mergeCell ref="G276:I276"/>
    <mergeCell ref="B249:B250"/>
    <mergeCell ref="C249:C250"/>
    <mergeCell ref="D249:E250"/>
    <mergeCell ref="F249:F250"/>
    <mergeCell ref="B251:B252"/>
    <mergeCell ref="C251:C252"/>
    <mergeCell ref="D251:D252"/>
    <mergeCell ref="E251:E252"/>
    <mergeCell ref="F251:F252"/>
    <mergeCell ref="B245:F245"/>
    <mergeCell ref="B247:B248"/>
    <mergeCell ref="C247:C248"/>
    <mergeCell ref="D247:D248"/>
    <mergeCell ref="E247:E248"/>
    <mergeCell ref="F247:F248"/>
    <mergeCell ref="B166:B167"/>
    <mergeCell ref="C166:D167"/>
    <mergeCell ref="E166:E167"/>
    <mergeCell ref="B168:B169"/>
    <mergeCell ref="C168:C169"/>
    <mergeCell ref="D168:D169"/>
    <mergeCell ref="E168:E169"/>
    <mergeCell ref="B162:B163"/>
    <mergeCell ref="C162:D163"/>
    <mergeCell ref="E162:E163"/>
    <mergeCell ref="B164:B165"/>
    <mergeCell ref="C164:D165"/>
    <mergeCell ref="E164:E165"/>
    <mergeCell ref="B158:B159"/>
    <mergeCell ref="C158:D159"/>
    <mergeCell ref="E158:E159"/>
    <mergeCell ref="B160:B161"/>
    <mergeCell ref="C160:D161"/>
    <mergeCell ref="E160:E161"/>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27:E127"/>
    <mergeCell ref="B129:B131"/>
    <mergeCell ref="C129:E129"/>
    <mergeCell ref="C130:E130"/>
    <mergeCell ref="C131:E131"/>
    <mergeCell ref="B132:B133"/>
    <mergeCell ref="C132:C133"/>
    <mergeCell ref="D132:D133"/>
    <mergeCell ref="E132:E133"/>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5:E15"/>
    <mergeCell ref="B17:B19"/>
    <mergeCell ref="C17:E17"/>
    <mergeCell ref="C18:E18"/>
    <mergeCell ref="C19:E19"/>
    <mergeCell ref="B20:B21"/>
    <mergeCell ref="C20:C21"/>
    <mergeCell ref="D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315</v>
      </c>
      <c r="B1" s="1" t="s">
        <v>1</v>
      </c>
    </row>
    <row r="2" spans="1:2">
      <c r="A2" s="6"/>
      <c r="B2" s="1" t="s">
        <v>2</v>
      </c>
    </row>
    <row r="3" spans="1:2">
      <c r="A3" s="3" t="s">
        <v>316</v>
      </c>
      <c r="B3" s="4" t="s">
        <v>4</v>
      </c>
    </row>
    <row r="4" spans="1:2">
      <c r="A4" s="11" t="s">
        <v>315</v>
      </c>
      <c r="B4" s="4" t="s">
        <v>4</v>
      </c>
    </row>
    <row r="5" spans="1:2" ht="26.25">
      <c r="A5" s="11"/>
      <c r="B5" s="12" t="s">
        <v>317</v>
      </c>
    </row>
    <row r="6" spans="1:2">
      <c r="A6" s="11"/>
      <c r="B6" s="14"/>
    </row>
    <row r="7" spans="1:2" ht="306.75">
      <c r="A7" s="11"/>
      <c r="B7" s="14" t="s">
        <v>3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7.285156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6" t="s">
        <v>31</v>
      </c>
      <c r="B1" s="6" t="s">
        <v>1</v>
      </c>
      <c r="C1" s="6"/>
      <c r="D1" s="6"/>
      <c r="E1" s="6"/>
      <c r="F1" s="6"/>
      <c r="G1" s="6"/>
      <c r="H1" s="6"/>
      <c r="I1" s="6"/>
    </row>
    <row r="2" spans="1:9" ht="15" customHeight="1">
      <c r="A2" s="6"/>
      <c r="B2" s="6" t="s">
        <v>2</v>
      </c>
      <c r="C2" s="6"/>
      <c r="D2" s="6"/>
      <c r="E2" s="6"/>
      <c r="F2" s="6"/>
      <c r="G2" s="6"/>
      <c r="H2" s="6"/>
      <c r="I2" s="6"/>
    </row>
    <row r="3" spans="1:9" ht="15" customHeight="1">
      <c r="A3" s="3" t="s">
        <v>319</v>
      </c>
      <c r="B3" s="10" t="s">
        <v>4</v>
      </c>
      <c r="C3" s="10"/>
      <c r="D3" s="10"/>
      <c r="E3" s="10"/>
      <c r="F3" s="10"/>
      <c r="G3" s="10"/>
      <c r="H3" s="10"/>
      <c r="I3" s="10"/>
    </row>
    <row r="4" spans="1:9" ht="15" customHeight="1">
      <c r="A4" s="11" t="s">
        <v>31</v>
      </c>
      <c r="B4" s="10" t="s">
        <v>4</v>
      </c>
      <c r="C4" s="10"/>
      <c r="D4" s="10"/>
      <c r="E4" s="10"/>
      <c r="F4" s="10"/>
      <c r="G4" s="10"/>
      <c r="H4" s="10"/>
      <c r="I4" s="10"/>
    </row>
    <row r="5" spans="1:9">
      <c r="A5" s="11"/>
      <c r="B5" s="80" t="s">
        <v>31</v>
      </c>
      <c r="C5" s="80"/>
      <c r="D5" s="80"/>
      <c r="E5" s="80"/>
      <c r="F5" s="80"/>
      <c r="G5" s="80"/>
      <c r="H5" s="80"/>
      <c r="I5" s="80"/>
    </row>
    <row r="6" spans="1:9">
      <c r="A6" s="11"/>
      <c r="B6" s="40"/>
      <c r="C6" s="40"/>
      <c r="D6" s="40"/>
      <c r="E6" s="40"/>
      <c r="F6" s="40"/>
      <c r="G6" s="40"/>
      <c r="H6" s="40"/>
      <c r="I6" s="40"/>
    </row>
    <row r="7" spans="1:9">
      <c r="A7" s="11"/>
      <c r="B7" s="40" t="s">
        <v>320</v>
      </c>
      <c r="C7" s="40"/>
      <c r="D7" s="40"/>
      <c r="E7" s="40"/>
      <c r="F7" s="40"/>
      <c r="G7" s="40"/>
      <c r="H7" s="40"/>
      <c r="I7" s="40"/>
    </row>
    <row r="8" spans="1:9">
      <c r="A8" s="11"/>
      <c r="B8" s="40"/>
      <c r="C8" s="40"/>
      <c r="D8" s="40"/>
      <c r="E8" s="40"/>
      <c r="F8" s="40"/>
      <c r="G8" s="40"/>
      <c r="H8" s="40"/>
      <c r="I8" s="40"/>
    </row>
    <row r="9" spans="1:9">
      <c r="A9" s="11"/>
      <c r="B9" s="27"/>
      <c r="C9" s="27"/>
      <c r="D9" s="27"/>
      <c r="E9" s="27"/>
      <c r="F9" s="27"/>
      <c r="G9" s="27"/>
      <c r="H9" s="27"/>
      <c r="I9" s="27"/>
    </row>
    <row r="10" spans="1:9">
      <c r="A10" s="11"/>
      <c r="B10" s="13"/>
      <c r="C10" s="13"/>
      <c r="D10" s="13"/>
      <c r="E10" s="13"/>
      <c r="F10" s="13"/>
      <c r="G10" s="13"/>
      <c r="H10" s="13"/>
      <c r="I10" s="13"/>
    </row>
    <row r="11" spans="1:9" ht="15.75" thickBot="1">
      <c r="A11" s="11"/>
      <c r="B11" s="17"/>
      <c r="C11" s="67">
        <v>41820</v>
      </c>
      <c r="D11" s="67"/>
      <c r="E11" s="67"/>
      <c r="F11" s="14"/>
      <c r="G11" s="67">
        <v>41547</v>
      </c>
      <c r="H11" s="67"/>
      <c r="I11" s="67"/>
    </row>
    <row r="12" spans="1:9">
      <c r="A12" s="11"/>
      <c r="B12" s="31" t="s">
        <v>321</v>
      </c>
      <c r="C12" s="32" t="s">
        <v>188</v>
      </c>
      <c r="D12" s="34">
        <v>408626</v>
      </c>
      <c r="E12" s="36"/>
      <c r="F12" s="42"/>
      <c r="G12" s="32" t="s">
        <v>188</v>
      </c>
      <c r="H12" s="34">
        <v>345401</v>
      </c>
      <c r="I12" s="36"/>
    </row>
    <row r="13" spans="1:9">
      <c r="A13" s="11"/>
      <c r="B13" s="31"/>
      <c r="C13" s="33"/>
      <c r="D13" s="35"/>
      <c r="E13" s="37"/>
      <c r="F13" s="42"/>
      <c r="G13" s="33"/>
      <c r="H13" s="35"/>
      <c r="I13" s="37"/>
    </row>
    <row r="14" spans="1:9">
      <c r="A14" s="11"/>
      <c r="B14" s="38" t="s">
        <v>322</v>
      </c>
      <c r="C14" s="39">
        <v>2295</v>
      </c>
      <c r="D14" s="39"/>
      <c r="E14" s="40"/>
      <c r="F14" s="40"/>
      <c r="G14" s="39">
        <v>2156</v>
      </c>
      <c r="H14" s="39"/>
      <c r="I14" s="40"/>
    </row>
    <row r="15" spans="1:9" ht="15.75" thickBot="1">
      <c r="A15" s="11"/>
      <c r="B15" s="38"/>
      <c r="C15" s="44"/>
      <c r="D15" s="44"/>
      <c r="E15" s="45"/>
      <c r="F15" s="40"/>
      <c r="G15" s="44"/>
      <c r="H15" s="44"/>
      <c r="I15" s="45"/>
    </row>
    <row r="16" spans="1:9">
      <c r="A16" s="11"/>
      <c r="B16" s="31" t="s">
        <v>105</v>
      </c>
      <c r="C16" s="32" t="s">
        <v>188</v>
      </c>
      <c r="D16" s="34">
        <v>410921</v>
      </c>
      <c r="E16" s="36"/>
      <c r="F16" s="42"/>
      <c r="G16" s="32" t="s">
        <v>188</v>
      </c>
      <c r="H16" s="34">
        <v>347557</v>
      </c>
      <c r="I16" s="36"/>
    </row>
    <row r="17" spans="1:9" ht="15.75" thickBot="1">
      <c r="A17" s="11"/>
      <c r="B17" s="31"/>
      <c r="C17" s="54"/>
      <c r="D17" s="55"/>
      <c r="E17" s="56"/>
      <c r="F17" s="42"/>
      <c r="G17" s="54"/>
      <c r="H17" s="55"/>
      <c r="I17" s="56"/>
    </row>
    <row r="18" spans="1:9" ht="15.75" thickTop="1"/>
  </sheetData>
  <mergeCells count="35">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140625" customWidth="1"/>
    <col min="4" max="4" width="27.7109375" customWidth="1"/>
    <col min="5" max="5" width="5.7109375" customWidth="1"/>
    <col min="6" max="6" width="33.42578125" customWidth="1"/>
    <col min="7" max="7" width="7.140625" customWidth="1"/>
    <col min="8" max="8" width="27.7109375" customWidth="1"/>
    <col min="9" max="9" width="5.7109375" customWidth="1"/>
  </cols>
  <sheetData>
    <row r="1" spans="1:9" ht="15" customHeight="1">
      <c r="A1" s="6" t="s">
        <v>238</v>
      </c>
      <c r="B1" s="6" t="s">
        <v>1</v>
      </c>
      <c r="C1" s="6"/>
      <c r="D1" s="6"/>
      <c r="E1" s="6"/>
      <c r="F1" s="6"/>
      <c r="G1" s="6"/>
      <c r="H1" s="6"/>
      <c r="I1" s="6"/>
    </row>
    <row r="2" spans="1:9" ht="15" customHeight="1">
      <c r="A2" s="6"/>
      <c r="B2" s="6" t="s">
        <v>2</v>
      </c>
      <c r="C2" s="6"/>
      <c r="D2" s="6"/>
      <c r="E2" s="6"/>
      <c r="F2" s="6"/>
      <c r="G2" s="6"/>
      <c r="H2" s="6"/>
      <c r="I2" s="6"/>
    </row>
    <row r="3" spans="1:9" ht="30">
      <c r="A3" s="3" t="s">
        <v>323</v>
      </c>
      <c r="B3" s="10" t="s">
        <v>4</v>
      </c>
      <c r="C3" s="10"/>
      <c r="D3" s="10"/>
      <c r="E3" s="10"/>
      <c r="F3" s="10"/>
      <c r="G3" s="10"/>
      <c r="H3" s="10"/>
      <c r="I3" s="10"/>
    </row>
    <row r="4" spans="1:9" ht="15" customHeight="1">
      <c r="A4" s="11" t="s">
        <v>238</v>
      </c>
      <c r="B4" s="10" t="s">
        <v>4</v>
      </c>
      <c r="C4" s="10"/>
      <c r="D4" s="10"/>
      <c r="E4" s="10"/>
      <c r="F4" s="10"/>
      <c r="G4" s="10"/>
      <c r="H4" s="10"/>
      <c r="I4" s="10"/>
    </row>
    <row r="5" spans="1:9">
      <c r="A5" s="11"/>
      <c r="B5" s="80" t="s">
        <v>238</v>
      </c>
      <c r="C5" s="80"/>
      <c r="D5" s="80"/>
      <c r="E5" s="80"/>
      <c r="F5" s="80"/>
      <c r="G5" s="80"/>
      <c r="H5" s="80"/>
      <c r="I5" s="80"/>
    </row>
    <row r="6" spans="1:9">
      <c r="A6" s="11"/>
      <c r="B6" s="40"/>
      <c r="C6" s="40"/>
      <c r="D6" s="40"/>
      <c r="E6" s="40"/>
      <c r="F6" s="40"/>
      <c r="G6" s="40"/>
      <c r="H6" s="40"/>
      <c r="I6" s="40"/>
    </row>
    <row r="7" spans="1:9">
      <c r="A7" s="11"/>
      <c r="B7" s="40" t="s">
        <v>324</v>
      </c>
      <c r="C7" s="40"/>
      <c r="D7" s="40"/>
      <c r="E7" s="40"/>
      <c r="F7" s="40"/>
      <c r="G7" s="40"/>
      <c r="H7" s="40"/>
      <c r="I7" s="40"/>
    </row>
    <row r="8" spans="1:9">
      <c r="A8" s="11"/>
      <c r="B8" s="40"/>
      <c r="C8" s="40"/>
      <c r="D8" s="40"/>
      <c r="E8" s="40"/>
      <c r="F8" s="40"/>
      <c r="G8" s="40"/>
      <c r="H8" s="40"/>
      <c r="I8" s="40"/>
    </row>
    <row r="9" spans="1:9">
      <c r="A9" s="11"/>
      <c r="B9" s="27"/>
      <c r="C9" s="27"/>
      <c r="D9" s="27"/>
      <c r="E9" s="27"/>
      <c r="F9" s="27"/>
      <c r="G9" s="27"/>
      <c r="H9" s="27"/>
      <c r="I9" s="27"/>
    </row>
    <row r="10" spans="1:9">
      <c r="A10" s="11"/>
      <c r="B10" s="13"/>
      <c r="C10" s="13"/>
      <c r="D10" s="13"/>
      <c r="E10" s="13"/>
      <c r="F10" s="13"/>
      <c r="G10" s="13"/>
      <c r="H10" s="13"/>
      <c r="I10" s="13"/>
    </row>
    <row r="11" spans="1:9" ht="15.75" thickBot="1">
      <c r="A11" s="11"/>
      <c r="B11" s="17"/>
      <c r="C11" s="67">
        <v>41820</v>
      </c>
      <c r="D11" s="67"/>
      <c r="E11" s="67"/>
      <c r="F11" s="14"/>
      <c r="G11" s="67">
        <v>41547</v>
      </c>
      <c r="H11" s="67"/>
      <c r="I11" s="67"/>
    </row>
    <row r="12" spans="1:9">
      <c r="A12" s="11"/>
      <c r="B12" s="31" t="s">
        <v>325</v>
      </c>
      <c r="C12" s="32" t="s">
        <v>188</v>
      </c>
      <c r="D12" s="34">
        <v>42992</v>
      </c>
      <c r="E12" s="36"/>
      <c r="F12" s="42"/>
      <c r="G12" s="32" t="s">
        <v>188</v>
      </c>
      <c r="H12" s="34">
        <v>40499</v>
      </c>
      <c r="I12" s="36"/>
    </row>
    <row r="13" spans="1:9">
      <c r="A13" s="11"/>
      <c r="B13" s="31"/>
      <c r="C13" s="33"/>
      <c r="D13" s="35"/>
      <c r="E13" s="37"/>
      <c r="F13" s="42"/>
      <c r="G13" s="33"/>
      <c r="H13" s="35"/>
      <c r="I13" s="37"/>
    </row>
    <row r="14" spans="1:9">
      <c r="A14" s="11"/>
      <c r="B14" s="38" t="s">
        <v>326</v>
      </c>
      <c r="C14" s="39">
        <v>71664</v>
      </c>
      <c r="D14" s="39"/>
      <c r="E14" s="40"/>
      <c r="F14" s="40"/>
      <c r="G14" s="39">
        <v>66459</v>
      </c>
      <c r="H14" s="39"/>
      <c r="I14" s="40"/>
    </row>
    <row r="15" spans="1:9">
      <c r="A15" s="11"/>
      <c r="B15" s="38"/>
      <c r="C15" s="39"/>
      <c r="D15" s="39"/>
      <c r="E15" s="40"/>
      <c r="F15" s="40"/>
      <c r="G15" s="39"/>
      <c r="H15" s="39"/>
      <c r="I15" s="40"/>
    </row>
    <row r="16" spans="1:9">
      <c r="A16" s="11"/>
      <c r="B16" s="31" t="s">
        <v>327</v>
      </c>
      <c r="C16" s="41">
        <v>134629</v>
      </c>
      <c r="D16" s="41"/>
      <c r="E16" s="42"/>
      <c r="F16" s="42"/>
      <c r="G16" s="41">
        <v>109475</v>
      </c>
      <c r="H16" s="41"/>
      <c r="I16" s="42"/>
    </row>
    <row r="17" spans="1:9">
      <c r="A17" s="11"/>
      <c r="B17" s="31"/>
      <c r="C17" s="41"/>
      <c r="D17" s="41"/>
      <c r="E17" s="42"/>
      <c r="F17" s="42"/>
      <c r="G17" s="41"/>
      <c r="H17" s="41"/>
      <c r="I17" s="42"/>
    </row>
    <row r="18" spans="1:9">
      <c r="A18" s="11"/>
      <c r="B18" s="38" t="s">
        <v>328</v>
      </c>
      <c r="C18" s="39">
        <v>59520</v>
      </c>
      <c r="D18" s="39"/>
      <c r="E18" s="40"/>
      <c r="F18" s="40"/>
      <c r="G18" s="39">
        <v>44461</v>
      </c>
      <c r="H18" s="39"/>
      <c r="I18" s="40"/>
    </row>
    <row r="19" spans="1:9">
      <c r="A19" s="11"/>
      <c r="B19" s="38"/>
      <c r="C19" s="39"/>
      <c r="D19" s="39"/>
      <c r="E19" s="40"/>
      <c r="F19" s="40"/>
      <c r="G19" s="39"/>
      <c r="H19" s="39"/>
      <c r="I19" s="40"/>
    </row>
    <row r="20" spans="1:9">
      <c r="A20" s="11"/>
      <c r="B20" s="31" t="s">
        <v>329</v>
      </c>
      <c r="C20" s="41">
        <v>16122</v>
      </c>
      <c r="D20" s="41"/>
      <c r="E20" s="42"/>
      <c r="F20" s="42"/>
      <c r="G20" s="41">
        <v>12225</v>
      </c>
      <c r="H20" s="41"/>
      <c r="I20" s="42"/>
    </row>
    <row r="21" spans="1:9" ht="15.75" thickBot="1">
      <c r="A21" s="11"/>
      <c r="B21" s="31"/>
      <c r="C21" s="47"/>
      <c r="D21" s="47"/>
      <c r="E21" s="48"/>
      <c r="F21" s="42"/>
      <c r="G21" s="47"/>
      <c r="H21" s="47"/>
      <c r="I21" s="48"/>
    </row>
    <row r="22" spans="1:9">
      <c r="A22" s="11"/>
      <c r="B22" s="38" t="s">
        <v>105</v>
      </c>
      <c r="C22" s="60">
        <v>324927</v>
      </c>
      <c r="D22" s="60"/>
      <c r="E22" s="52"/>
      <c r="F22" s="40"/>
      <c r="G22" s="60">
        <v>273119</v>
      </c>
      <c r="H22" s="60"/>
      <c r="I22" s="52"/>
    </row>
    <row r="23" spans="1:9">
      <c r="A23" s="11"/>
      <c r="B23" s="38"/>
      <c r="C23" s="39"/>
      <c r="D23" s="39"/>
      <c r="E23" s="40"/>
      <c r="F23" s="40"/>
      <c r="G23" s="39"/>
      <c r="H23" s="39"/>
      <c r="I23" s="40"/>
    </row>
    <row r="24" spans="1:9" ht="15.75" thickBot="1">
      <c r="A24" s="11"/>
      <c r="B24" s="20" t="s">
        <v>330</v>
      </c>
      <c r="C24" s="70" t="s">
        <v>331</v>
      </c>
      <c r="D24" s="70"/>
      <c r="E24" s="86" t="s">
        <v>277</v>
      </c>
      <c r="F24" s="22"/>
      <c r="G24" s="70" t="s">
        <v>332</v>
      </c>
      <c r="H24" s="70"/>
      <c r="I24" s="86" t="s">
        <v>277</v>
      </c>
    </row>
    <row r="25" spans="1:9">
      <c r="A25" s="11"/>
      <c r="B25" s="38" t="s">
        <v>36</v>
      </c>
      <c r="C25" s="69" t="s">
        <v>188</v>
      </c>
      <c r="D25" s="60">
        <v>224290</v>
      </c>
      <c r="E25" s="52"/>
      <c r="F25" s="40"/>
      <c r="G25" s="69" t="s">
        <v>188</v>
      </c>
      <c r="H25" s="60">
        <v>199877</v>
      </c>
      <c r="I25" s="52"/>
    </row>
    <row r="26" spans="1:9" ht="15.75" thickBot="1">
      <c r="A26" s="11"/>
      <c r="B26" s="38"/>
      <c r="C26" s="72"/>
      <c r="D26" s="73"/>
      <c r="E26" s="74"/>
      <c r="F26" s="40"/>
      <c r="G26" s="72"/>
      <c r="H26" s="73"/>
      <c r="I26" s="74"/>
    </row>
    <row r="27" spans="1:9" ht="15.75" thickTop="1">
      <c r="A27" s="11"/>
      <c r="B27" s="40"/>
      <c r="C27" s="40"/>
      <c r="D27" s="40"/>
      <c r="E27" s="40"/>
      <c r="F27" s="40"/>
      <c r="G27" s="40"/>
      <c r="H27" s="40"/>
      <c r="I27" s="40"/>
    </row>
    <row r="28" spans="1:9" ht="51" customHeight="1">
      <c r="A28" s="11"/>
      <c r="B28" s="40" t="s">
        <v>333</v>
      </c>
      <c r="C28" s="40"/>
      <c r="D28" s="40"/>
      <c r="E28" s="40"/>
      <c r="F28" s="40"/>
      <c r="G28" s="40"/>
      <c r="H28" s="40"/>
      <c r="I28" s="40"/>
    </row>
  </sheetData>
  <mergeCells count="63">
    <mergeCell ref="B8:I8"/>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3.85546875" customWidth="1"/>
    <col min="6" max="6" width="14.85546875" customWidth="1"/>
    <col min="7" max="7" width="3.85546875" customWidth="1"/>
    <col min="8" max="8" width="14.85546875" customWidth="1"/>
    <col min="9" max="9" width="3.85546875" customWidth="1"/>
    <col min="10" max="10" width="13.85546875" customWidth="1"/>
    <col min="11" max="11" width="3.85546875" customWidth="1"/>
    <col min="12" max="12" width="12.85546875" customWidth="1"/>
    <col min="13" max="13" width="3.85546875" customWidth="1"/>
    <col min="14" max="14" width="14.85546875" customWidth="1"/>
    <col min="15" max="15" width="3.85546875" customWidth="1"/>
    <col min="16" max="16" width="14.85546875" customWidth="1"/>
    <col min="17" max="17" width="3.85546875" customWidth="1"/>
    <col min="18" max="18" width="12.85546875" customWidth="1"/>
    <col min="19" max="20" width="18" customWidth="1"/>
    <col min="21" max="21" width="3.85546875" customWidth="1"/>
    <col min="22" max="22" width="13.85546875" customWidth="1"/>
    <col min="23" max="23" width="2.85546875" customWidth="1"/>
    <col min="24" max="24" width="18" customWidth="1"/>
    <col min="25" max="25" width="3.85546875" customWidth="1"/>
    <col min="26" max="26" width="12.85546875" customWidth="1"/>
    <col min="27" max="27" width="18" customWidth="1"/>
  </cols>
  <sheetData>
    <row r="1" spans="1:27" ht="15" customHeight="1">
      <c r="A1" s="6" t="s">
        <v>334</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335</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334</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80" t="s">
        <v>334</v>
      </c>
      <c r="C5" s="80"/>
      <c r="D5" s="80"/>
      <c r="E5" s="80"/>
      <c r="F5" s="80"/>
      <c r="G5" s="80"/>
      <c r="H5" s="80"/>
      <c r="I5" s="80"/>
      <c r="J5" s="80"/>
      <c r="K5" s="80"/>
      <c r="L5" s="80"/>
      <c r="M5" s="80"/>
      <c r="N5" s="80"/>
      <c r="O5" s="80"/>
      <c r="P5" s="80"/>
      <c r="Q5" s="80"/>
      <c r="R5" s="80"/>
      <c r="S5" s="80"/>
      <c r="T5" s="80"/>
      <c r="U5" s="80"/>
      <c r="V5" s="80"/>
      <c r="W5" s="80"/>
      <c r="X5" s="80"/>
      <c r="Y5" s="80"/>
      <c r="Z5" s="80"/>
      <c r="AA5" s="80"/>
    </row>
    <row r="6" spans="1:27">
      <c r="A6" s="11"/>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c r="A7" s="11"/>
      <c r="B7" s="84" t="s">
        <v>37</v>
      </c>
      <c r="C7" s="84"/>
      <c r="D7" s="84"/>
      <c r="E7" s="84"/>
      <c r="F7" s="84"/>
      <c r="G7" s="84"/>
      <c r="H7" s="84"/>
      <c r="I7" s="84"/>
      <c r="J7" s="84"/>
      <c r="K7" s="84"/>
      <c r="L7" s="84"/>
      <c r="M7" s="84"/>
      <c r="N7" s="84"/>
      <c r="O7" s="84"/>
      <c r="P7" s="84"/>
      <c r="Q7" s="84"/>
      <c r="R7" s="84"/>
      <c r="S7" s="84"/>
      <c r="T7" s="84"/>
      <c r="U7" s="84"/>
      <c r="V7" s="84"/>
      <c r="W7" s="84"/>
      <c r="X7" s="84"/>
      <c r="Y7" s="84"/>
      <c r="Z7" s="84"/>
      <c r="AA7" s="84"/>
    </row>
    <row r="8" spans="1:27">
      <c r="A8" s="11"/>
      <c r="B8" s="40"/>
      <c r="C8" s="40"/>
      <c r="D8" s="40"/>
      <c r="E8" s="40"/>
      <c r="F8" s="40"/>
      <c r="G8" s="40"/>
      <c r="H8" s="40"/>
      <c r="I8" s="40"/>
      <c r="J8" s="40"/>
      <c r="K8" s="40"/>
      <c r="L8" s="40"/>
      <c r="M8" s="40"/>
      <c r="N8" s="40"/>
      <c r="O8" s="40"/>
      <c r="P8" s="40"/>
      <c r="Q8" s="40"/>
      <c r="R8" s="40"/>
      <c r="S8" s="40"/>
      <c r="T8" s="40"/>
      <c r="U8" s="40"/>
      <c r="V8" s="40"/>
      <c r="W8" s="40"/>
      <c r="X8" s="40"/>
      <c r="Y8" s="40"/>
      <c r="Z8" s="40"/>
      <c r="AA8" s="40"/>
    </row>
    <row r="9" spans="1:27">
      <c r="A9" s="11"/>
      <c r="B9" s="40" t="s">
        <v>336</v>
      </c>
      <c r="C9" s="40"/>
      <c r="D9" s="40"/>
      <c r="E9" s="40"/>
      <c r="F9" s="40"/>
      <c r="G9" s="40"/>
      <c r="H9" s="40"/>
      <c r="I9" s="40"/>
      <c r="J9" s="40"/>
      <c r="K9" s="40"/>
      <c r="L9" s="40"/>
      <c r="M9" s="40"/>
      <c r="N9" s="40"/>
      <c r="O9" s="40"/>
      <c r="P9" s="40"/>
      <c r="Q9" s="40"/>
      <c r="R9" s="40"/>
      <c r="S9" s="40"/>
      <c r="T9" s="40"/>
      <c r="U9" s="40"/>
      <c r="V9" s="40"/>
      <c r="W9" s="40"/>
      <c r="X9" s="40"/>
      <c r="Y9" s="40"/>
      <c r="Z9" s="40"/>
      <c r="AA9" s="40"/>
    </row>
    <row r="10" spans="1:27">
      <c r="A10" s="11"/>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row>
    <row r="11" spans="1:27">
      <c r="A11" s="11"/>
      <c r="B11" s="27"/>
      <c r="C11" s="27"/>
      <c r="D11" s="27"/>
      <c r="E11" s="27"/>
      <c r="F11" s="27"/>
      <c r="G11" s="27"/>
      <c r="H11" s="27"/>
      <c r="I11" s="27"/>
      <c r="J11" s="27"/>
      <c r="K11" s="27"/>
      <c r="L11" s="27"/>
      <c r="M11" s="27"/>
      <c r="N11" s="27"/>
      <c r="O11" s="27"/>
      <c r="P11" s="27"/>
      <c r="Q11" s="27"/>
    </row>
    <row r="12" spans="1:27">
      <c r="A12" s="11"/>
      <c r="B12" s="13"/>
      <c r="C12" s="13"/>
      <c r="D12" s="13"/>
      <c r="E12" s="13"/>
      <c r="F12" s="13"/>
      <c r="G12" s="13"/>
      <c r="H12" s="13"/>
      <c r="I12" s="13"/>
      <c r="J12" s="13"/>
      <c r="K12" s="13"/>
      <c r="L12" s="13"/>
      <c r="M12" s="13"/>
      <c r="N12" s="13"/>
      <c r="O12" s="13"/>
      <c r="P12" s="13"/>
      <c r="Q12" s="13"/>
    </row>
    <row r="13" spans="1:27" ht="15.75" thickBot="1">
      <c r="A13" s="11"/>
      <c r="B13" s="17"/>
      <c r="C13" s="30" t="s">
        <v>337</v>
      </c>
      <c r="D13" s="30"/>
      <c r="E13" s="30"/>
      <c r="F13" s="14"/>
      <c r="G13" s="30" t="s">
        <v>338</v>
      </c>
      <c r="H13" s="30"/>
      <c r="I13" s="30"/>
      <c r="J13" s="14"/>
      <c r="K13" s="30" t="s">
        <v>339</v>
      </c>
      <c r="L13" s="30"/>
      <c r="M13" s="30"/>
      <c r="N13" s="14"/>
      <c r="O13" s="30" t="s">
        <v>105</v>
      </c>
      <c r="P13" s="30"/>
      <c r="Q13" s="30"/>
    </row>
    <row r="14" spans="1:27">
      <c r="A14" s="11"/>
      <c r="B14" s="31" t="s">
        <v>340</v>
      </c>
      <c r="C14" s="32" t="s">
        <v>188</v>
      </c>
      <c r="D14" s="34">
        <v>92949</v>
      </c>
      <c r="E14" s="36"/>
      <c r="F14" s="42"/>
      <c r="G14" s="32" t="s">
        <v>188</v>
      </c>
      <c r="H14" s="34">
        <v>101115</v>
      </c>
      <c r="I14" s="36"/>
      <c r="J14" s="42"/>
      <c r="K14" s="32" t="s">
        <v>188</v>
      </c>
      <c r="L14" s="34">
        <v>12514</v>
      </c>
      <c r="M14" s="36"/>
      <c r="N14" s="42"/>
      <c r="O14" s="32" t="s">
        <v>188</v>
      </c>
      <c r="P14" s="34">
        <v>206578</v>
      </c>
      <c r="Q14" s="36"/>
    </row>
    <row r="15" spans="1:27">
      <c r="A15" s="11"/>
      <c r="B15" s="31"/>
      <c r="C15" s="33"/>
      <c r="D15" s="35"/>
      <c r="E15" s="37"/>
      <c r="F15" s="42"/>
      <c r="G15" s="33"/>
      <c r="H15" s="35"/>
      <c r="I15" s="37"/>
      <c r="J15" s="42"/>
      <c r="K15" s="33"/>
      <c r="L15" s="35"/>
      <c r="M15" s="37"/>
      <c r="N15" s="42"/>
      <c r="O15" s="33"/>
      <c r="P15" s="35"/>
      <c r="Q15" s="37"/>
    </row>
    <row r="16" spans="1:27">
      <c r="A16" s="11"/>
      <c r="B16" s="38" t="s">
        <v>341</v>
      </c>
      <c r="C16" s="39">
        <v>59147</v>
      </c>
      <c r="D16" s="39"/>
      <c r="E16" s="40"/>
      <c r="F16" s="40"/>
      <c r="G16" s="50" t="s">
        <v>342</v>
      </c>
      <c r="H16" s="50"/>
      <c r="I16" s="40"/>
      <c r="J16" s="40"/>
      <c r="K16" s="50" t="s">
        <v>342</v>
      </c>
      <c r="L16" s="50"/>
      <c r="M16" s="40"/>
      <c r="N16" s="40"/>
      <c r="O16" s="39">
        <v>59147</v>
      </c>
      <c r="P16" s="39"/>
      <c r="Q16" s="40"/>
    </row>
    <row r="17" spans="1:27">
      <c r="A17" s="11"/>
      <c r="B17" s="38"/>
      <c r="C17" s="39"/>
      <c r="D17" s="39"/>
      <c r="E17" s="40"/>
      <c r="F17" s="40"/>
      <c r="G17" s="50"/>
      <c r="H17" s="50"/>
      <c r="I17" s="40"/>
      <c r="J17" s="40"/>
      <c r="K17" s="50"/>
      <c r="L17" s="50"/>
      <c r="M17" s="40"/>
      <c r="N17" s="40"/>
      <c r="O17" s="39"/>
      <c r="P17" s="39"/>
      <c r="Q17" s="40"/>
    </row>
    <row r="18" spans="1:27">
      <c r="A18" s="11"/>
      <c r="B18" s="31" t="s">
        <v>343</v>
      </c>
      <c r="C18" s="41">
        <v>122864</v>
      </c>
      <c r="D18" s="41"/>
      <c r="E18" s="42"/>
      <c r="F18" s="42"/>
      <c r="G18" s="43" t="s">
        <v>342</v>
      </c>
      <c r="H18" s="43"/>
      <c r="I18" s="42"/>
      <c r="J18" s="42"/>
      <c r="K18" s="43" t="s">
        <v>342</v>
      </c>
      <c r="L18" s="43"/>
      <c r="M18" s="42"/>
      <c r="N18" s="42"/>
      <c r="O18" s="41">
        <v>122864</v>
      </c>
      <c r="P18" s="41"/>
      <c r="Q18" s="42"/>
    </row>
    <row r="19" spans="1:27">
      <c r="A19" s="11"/>
      <c r="B19" s="31"/>
      <c r="C19" s="41"/>
      <c r="D19" s="41"/>
      <c r="E19" s="42"/>
      <c r="F19" s="42"/>
      <c r="G19" s="43"/>
      <c r="H19" s="43"/>
      <c r="I19" s="42"/>
      <c r="J19" s="42"/>
      <c r="K19" s="43"/>
      <c r="L19" s="43"/>
      <c r="M19" s="42"/>
      <c r="N19" s="42"/>
      <c r="O19" s="41"/>
      <c r="P19" s="41"/>
      <c r="Q19" s="42"/>
    </row>
    <row r="20" spans="1:27">
      <c r="A20" s="11"/>
      <c r="B20" s="38" t="s">
        <v>344</v>
      </c>
      <c r="C20" s="50" t="s">
        <v>345</v>
      </c>
      <c r="D20" s="50"/>
      <c r="E20" s="49" t="s">
        <v>277</v>
      </c>
      <c r="F20" s="40"/>
      <c r="G20" s="50">
        <v>59</v>
      </c>
      <c r="H20" s="50"/>
      <c r="I20" s="40"/>
      <c r="J20" s="40"/>
      <c r="K20" s="50" t="s">
        <v>342</v>
      </c>
      <c r="L20" s="50"/>
      <c r="M20" s="40"/>
      <c r="N20" s="40"/>
      <c r="O20" s="50" t="s">
        <v>346</v>
      </c>
      <c r="P20" s="50"/>
      <c r="Q20" s="49" t="s">
        <v>277</v>
      </c>
    </row>
    <row r="21" spans="1:27" ht="15.75" thickBot="1">
      <c r="A21" s="11"/>
      <c r="B21" s="38"/>
      <c r="C21" s="64"/>
      <c r="D21" s="64"/>
      <c r="E21" s="87"/>
      <c r="F21" s="40"/>
      <c r="G21" s="64"/>
      <c r="H21" s="64"/>
      <c r="I21" s="45"/>
      <c r="J21" s="40"/>
      <c r="K21" s="64"/>
      <c r="L21" s="64"/>
      <c r="M21" s="45"/>
      <c r="N21" s="40"/>
      <c r="O21" s="64"/>
      <c r="P21" s="64"/>
      <c r="Q21" s="87"/>
    </row>
    <row r="22" spans="1:27">
      <c r="A22" s="11"/>
      <c r="B22" s="31" t="s">
        <v>347</v>
      </c>
      <c r="C22" s="32" t="s">
        <v>188</v>
      </c>
      <c r="D22" s="34">
        <v>274694</v>
      </c>
      <c r="E22" s="36"/>
      <c r="F22" s="42"/>
      <c r="G22" s="32" t="s">
        <v>188</v>
      </c>
      <c r="H22" s="34">
        <v>101174</v>
      </c>
      <c r="I22" s="36"/>
      <c r="J22" s="42"/>
      <c r="K22" s="32" t="s">
        <v>188</v>
      </c>
      <c r="L22" s="34">
        <v>12514</v>
      </c>
      <c r="M22" s="36"/>
      <c r="N22" s="42"/>
      <c r="O22" s="32" t="s">
        <v>188</v>
      </c>
      <c r="P22" s="34">
        <v>388382</v>
      </c>
      <c r="Q22" s="36"/>
    </row>
    <row r="23" spans="1:27" ht="15.75" thickBot="1">
      <c r="A23" s="11"/>
      <c r="B23" s="31"/>
      <c r="C23" s="54"/>
      <c r="D23" s="55"/>
      <c r="E23" s="56"/>
      <c r="F23" s="42"/>
      <c r="G23" s="54"/>
      <c r="H23" s="55"/>
      <c r="I23" s="56"/>
      <c r="J23" s="42"/>
      <c r="K23" s="54"/>
      <c r="L23" s="55"/>
      <c r="M23" s="56"/>
      <c r="N23" s="42"/>
      <c r="O23" s="54"/>
      <c r="P23" s="55"/>
      <c r="Q23" s="56"/>
    </row>
    <row r="24" spans="1:27" ht="15.75" thickTop="1">
      <c r="A24" s="11"/>
      <c r="B24" s="82"/>
      <c r="C24" s="82"/>
      <c r="D24" s="82"/>
      <c r="E24" s="82"/>
      <c r="F24" s="82"/>
      <c r="G24" s="82"/>
      <c r="H24" s="82"/>
      <c r="I24" s="82"/>
      <c r="J24" s="82"/>
      <c r="K24" s="82"/>
      <c r="L24" s="82"/>
      <c r="M24" s="82"/>
      <c r="N24" s="82"/>
      <c r="O24" s="82"/>
      <c r="P24" s="82"/>
      <c r="Q24" s="82"/>
      <c r="R24" s="82"/>
      <c r="S24" s="82"/>
      <c r="T24" s="82"/>
      <c r="U24" s="82"/>
      <c r="V24" s="82"/>
      <c r="W24" s="82"/>
      <c r="X24" s="82"/>
      <c r="Y24" s="82"/>
      <c r="Z24" s="82"/>
      <c r="AA24" s="82"/>
    </row>
    <row r="25" spans="1:27">
      <c r="A25" s="11"/>
      <c r="B25" s="40" t="s">
        <v>348</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row>
    <row r="26" spans="1:27">
      <c r="A26" s="11"/>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row>
    <row r="27" spans="1:27">
      <c r="A27" s="11"/>
      <c r="B27" s="84" t="s">
        <v>349</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row>
    <row r="28" spans="1:27">
      <c r="A28" s="11"/>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row>
    <row r="29" spans="1:27" ht="25.5" customHeight="1">
      <c r="A29" s="11"/>
      <c r="B29" s="40" t="s">
        <v>350</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row>
    <row r="30" spans="1:27">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row>
    <row r="31" spans="1:27">
      <c r="A31" s="11"/>
      <c r="B31" s="84" t="s">
        <v>351</v>
      </c>
      <c r="C31" s="84"/>
      <c r="D31" s="84"/>
      <c r="E31" s="84"/>
      <c r="F31" s="84"/>
      <c r="G31" s="84"/>
      <c r="H31" s="84"/>
      <c r="I31" s="84"/>
      <c r="J31" s="84"/>
      <c r="K31" s="84"/>
      <c r="L31" s="84"/>
      <c r="M31" s="84"/>
      <c r="N31" s="84"/>
      <c r="O31" s="84"/>
      <c r="P31" s="84"/>
      <c r="Q31" s="84"/>
      <c r="R31" s="84"/>
      <c r="S31" s="84"/>
      <c r="T31" s="84"/>
      <c r="U31" s="84"/>
      <c r="V31" s="84"/>
      <c r="W31" s="84"/>
      <c r="X31" s="84"/>
      <c r="Y31" s="84"/>
      <c r="Z31" s="84"/>
      <c r="AA31" s="84"/>
    </row>
    <row r="32" spans="1:27">
      <c r="A32" s="11"/>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row>
    <row r="33" spans="1:27">
      <c r="A33" s="11"/>
      <c r="B33" s="40" t="s">
        <v>352</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row>
    <row r="34" spans="1:27">
      <c r="A34" s="11"/>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row>
    <row r="35" spans="1:27">
      <c r="A35" s="11"/>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row>
    <row r="36" spans="1:27">
      <c r="A36" s="11"/>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row>
    <row r="37" spans="1:27" ht="15.75" thickBot="1">
      <c r="A37" s="11"/>
      <c r="B37" s="17"/>
      <c r="C37" s="88"/>
      <c r="D37" s="14"/>
      <c r="E37" s="67">
        <v>41820</v>
      </c>
      <c r="F37" s="67"/>
      <c r="G37" s="67"/>
      <c r="H37" s="67"/>
      <c r="I37" s="67"/>
      <c r="J37" s="67"/>
      <c r="K37" s="67"/>
      <c r="L37" s="67"/>
      <c r="M37" s="67"/>
      <c r="N37" s="67"/>
      <c r="O37" s="67"/>
      <c r="P37" s="14"/>
      <c r="Q37" s="67">
        <v>41547</v>
      </c>
      <c r="R37" s="67"/>
      <c r="S37" s="67"/>
      <c r="T37" s="67"/>
      <c r="U37" s="67"/>
      <c r="V37" s="67"/>
      <c r="W37" s="67"/>
      <c r="X37" s="67"/>
      <c r="Y37" s="67"/>
      <c r="Z37" s="67"/>
      <c r="AA37" s="67"/>
    </row>
    <row r="38" spans="1:27">
      <c r="A38" s="11"/>
      <c r="B38" s="28"/>
      <c r="C38" s="18" t="s">
        <v>353</v>
      </c>
      <c r="D38" s="40"/>
      <c r="E38" s="79" t="s">
        <v>356</v>
      </c>
      <c r="F38" s="79"/>
      <c r="G38" s="79"/>
      <c r="H38" s="52"/>
      <c r="I38" s="79" t="s">
        <v>359</v>
      </c>
      <c r="J38" s="79"/>
      <c r="K38" s="79"/>
      <c r="L38" s="52"/>
      <c r="M38" s="79" t="s">
        <v>361</v>
      </c>
      <c r="N38" s="79"/>
      <c r="O38" s="79"/>
      <c r="P38" s="40"/>
      <c r="Q38" s="79" t="s">
        <v>356</v>
      </c>
      <c r="R38" s="79"/>
      <c r="S38" s="79"/>
      <c r="T38" s="52"/>
      <c r="U38" s="79" t="s">
        <v>359</v>
      </c>
      <c r="V38" s="79"/>
      <c r="W38" s="79"/>
      <c r="X38" s="52"/>
      <c r="Y38" s="79" t="s">
        <v>361</v>
      </c>
      <c r="Z38" s="79"/>
      <c r="AA38" s="79"/>
    </row>
    <row r="39" spans="1:27">
      <c r="A39" s="11"/>
      <c r="B39" s="28"/>
      <c r="C39" s="18" t="s">
        <v>354</v>
      </c>
      <c r="D39" s="40"/>
      <c r="E39" s="29" t="s">
        <v>357</v>
      </c>
      <c r="F39" s="29"/>
      <c r="G39" s="29"/>
      <c r="H39" s="40"/>
      <c r="I39" s="29" t="s">
        <v>360</v>
      </c>
      <c r="J39" s="29"/>
      <c r="K39" s="29"/>
      <c r="L39" s="40"/>
      <c r="M39" s="29" t="s">
        <v>357</v>
      </c>
      <c r="N39" s="29"/>
      <c r="O39" s="29"/>
      <c r="P39" s="40"/>
      <c r="Q39" s="29" t="s">
        <v>357</v>
      </c>
      <c r="R39" s="29"/>
      <c r="S39" s="29"/>
      <c r="T39" s="40"/>
      <c r="U39" s="29" t="s">
        <v>360</v>
      </c>
      <c r="V39" s="29"/>
      <c r="W39" s="29"/>
      <c r="X39" s="40"/>
      <c r="Y39" s="29" t="s">
        <v>357</v>
      </c>
      <c r="Z39" s="29"/>
      <c r="AA39" s="29"/>
    </row>
    <row r="40" spans="1:27" ht="15.75" thickBot="1">
      <c r="A40" s="11"/>
      <c r="B40" s="28"/>
      <c r="C40" s="19" t="s">
        <v>355</v>
      </c>
      <c r="D40" s="40"/>
      <c r="E40" s="30" t="s">
        <v>358</v>
      </c>
      <c r="F40" s="30"/>
      <c r="G40" s="30"/>
      <c r="H40" s="40"/>
      <c r="I40" s="89"/>
      <c r="J40" s="89"/>
      <c r="K40" s="89"/>
      <c r="L40" s="40"/>
      <c r="M40" s="30" t="s">
        <v>358</v>
      </c>
      <c r="N40" s="30"/>
      <c r="O40" s="30"/>
      <c r="P40" s="40"/>
      <c r="Q40" s="30" t="s">
        <v>358</v>
      </c>
      <c r="R40" s="30"/>
      <c r="S40" s="30"/>
      <c r="T40" s="40"/>
      <c r="U40" s="89"/>
      <c r="V40" s="89"/>
      <c r="W40" s="89"/>
      <c r="X40" s="40"/>
      <c r="Y40" s="30" t="s">
        <v>358</v>
      </c>
      <c r="Z40" s="30"/>
      <c r="AA40" s="30"/>
    </row>
    <row r="41" spans="1:27">
      <c r="A41" s="11"/>
      <c r="B41" s="46" t="s">
        <v>362</v>
      </c>
      <c r="C41" s="90">
        <v>41773</v>
      </c>
      <c r="D41" s="42"/>
      <c r="E41" s="32" t="s">
        <v>188</v>
      </c>
      <c r="F41" s="34">
        <v>121446</v>
      </c>
      <c r="G41" s="36"/>
      <c r="H41" s="42"/>
      <c r="I41" s="32" t="s">
        <v>188</v>
      </c>
      <c r="J41" s="61" t="s">
        <v>363</v>
      </c>
      <c r="K41" s="32" t="s">
        <v>277</v>
      </c>
      <c r="L41" s="42"/>
      <c r="M41" s="32" t="s">
        <v>188</v>
      </c>
      <c r="N41" s="34">
        <v>101376</v>
      </c>
      <c r="O41" s="36"/>
      <c r="P41" s="42"/>
      <c r="Q41" s="32" t="s">
        <v>188</v>
      </c>
      <c r="R41" s="34">
        <v>74535</v>
      </c>
      <c r="S41" s="36"/>
      <c r="T41" s="42"/>
      <c r="U41" s="32" t="s">
        <v>188</v>
      </c>
      <c r="V41" s="61" t="s">
        <v>364</v>
      </c>
      <c r="W41" s="32" t="s">
        <v>277</v>
      </c>
      <c r="X41" s="42"/>
      <c r="Y41" s="32" t="s">
        <v>188</v>
      </c>
      <c r="Z41" s="34">
        <v>61198</v>
      </c>
      <c r="AA41" s="36"/>
    </row>
    <row r="42" spans="1:27">
      <c r="A42" s="11"/>
      <c r="B42" s="46"/>
      <c r="C42" s="91"/>
      <c r="D42" s="42"/>
      <c r="E42" s="33"/>
      <c r="F42" s="35"/>
      <c r="G42" s="37"/>
      <c r="H42" s="42"/>
      <c r="I42" s="33"/>
      <c r="J42" s="92"/>
      <c r="K42" s="33"/>
      <c r="L42" s="42"/>
      <c r="M42" s="33"/>
      <c r="N42" s="35"/>
      <c r="O42" s="37"/>
      <c r="P42" s="42"/>
      <c r="Q42" s="33"/>
      <c r="R42" s="35"/>
      <c r="S42" s="37"/>
      <c r="T42" s="42"/>
      <c r="U42" s="33"/>
      <c r="V42" s="92"/>
      <c r="W42" s="33"/>
      <c r="X42" s="42"/>
      <c r="Y42" s="33"/>
      <c r="Z42" s="35"/>
      <c r="AA42" s="37"/>
    </row>
    <row r="43" spans="1:27">
      <c r="A43" s="11"/>
      <c r="B43" s="59" t="s">
        <v>365</v>
      </c>
      <c r="C43" s="50">
        <v>10</v>
      </c>
      <c r="D43" s="40"/>
      <c r="E43" s="39">
        <v>17000</v>
      </c>
      <c r="F43" s="39"/>
      <c r="G43" s="40"/>
      <c r="H43" s="40"/>
      <c r="I43" s="50" t="s">
        <v>366</v>
      </c>
      <c r="J43" s="50"/>
      <c r="K43" s="49" t="s">
        <v>277</v>
      </c>
      <c r="L43" s="40"/>
      <c r="M43" s="39">
        <v>16575</v>
      </c>
      <c r="N43" s="39"/>
      <c r="O43" s="40"/>
      <c r="P43" s="40"/>
      <c r="Q43" s="50" t="s">
        <v>342</v>
      </c>
      <c r="R43" s="50"/>
      <c r="S43" s="40"/>
      <c r="T43" s="40"/>
      <c r="U43" s="50" t="s">
        <v>342</v>
      </c>
      <c r="V43" s="50"/>
      <c r="W43" s="40"/>
      <c r="X43" s="40"/>
      <c r="Y43" s="50" t="s">
        <v>342</v>
      </c>
      <c r="Z43" s="50"/>
      <c r="AA43" s="40"/>
    </row>
    <row r="44" spans="1:27">
      <c r="A44" s="11"/>
      <c r="B44" s="59"/>
      <c r="C44" s="50"/>
      <c r="D44" s="40"/>
      <c r="E44" s="39"/>
      <c r="F44" s="39"/>
      <c r="G44" s="40"/>
      <c r="H44" s="40"/>
      <c r="I44" s="50"/>
      <c r="J44" s="50"/>
      <c r="K44" s="49"/>
      <c r="L44" s="40"/>
      <c r="M44" s="39"/>
      <c r="N44" s="39"/>
      <c r="O44" s="40"/>
      <c r="P44" s="40"/>
      <c r="Q44" s="50"/>
      <c r="R44" s="50"/>
      <c r="S44" s="40"/>
      <c r="T44" s="40"/>
      <c r="U44" s="50"/>
      <c r="V44" s="50"/>
      <c r="W44" s="40"/>
      <c r="X44" s="40"/>
      <c r="Y44" s="50"/>
      <c r="Z44" s="50"/>
      <c r="AA44" s="40"/>
    </row>
    <row r="45" spans="1:27">
      <c r="A45" s="11"/>
      <c r="B45" s="59" t="s">
        <v>367</v>
      </c>
      <c r="C45" s="93">
        <v>41659</v>
      </c>
      <c r="D45" s="40"/>
      <c r="E45" s="39">
        <v>2402</v>
      </c>
      <c r="F45" s="39"/>
      <c r="G45" s="40"/>
      <c r="H45" s="40"/>
      <c r="I45" s="50" t="s">
        <v>368</v>
      </c>
      <c r="J45" s="50"/>
      <c r="K45" s="49" t="s">
        <v>277</v>
      </c>
      <c r="L45" s="40"/>
      <c r="M45" s="50">
        <v>866</v>
      </c>
      <c r="N45" s="50"/>
      <c r="O45" s="40"/>
      <c r="P45" s="40"/>
      <c r="Q45" s="39">
        <v>2456</v>
      </c>
      <c r="R45" s="39"/>
      <c r="S45" s="40"/>
      <c r="T45" s="40"/>
      <c r="U45" s="50" t="s">
        <v>369</v>
      </c>
      <c r="V45" s="50"/>
      <c r="W45" s="49" t="s">
        <v>277</v>
      </c>
      <c r="X45" s="40"/>
      <c r="Y45" s="39">
        <v>1089</v>
      </c>
      <c r="Z45" s="39"/>
      <c r="AA45" s="40"/>
    </row>
    <row r="46" spans="1:27">
      <c r="A46" s="11"/>
      <c r="B46" s="59"/>
      <c r="C46" s="93"/>
      <c r="D46" s="40"/>
      <c r="E46" s="39"/>
      <c r="F46" s="39"/>
      <c r="G46" s="40"/>
      <c r="H46" s="40"/>
      <c r="I46" s="50"/>
      <c r="J46" s="50"/>
      <c r="K46" s="49"/>
      <c r="L46" s="40"/>
      <c r="M46" s="50"/>
      <c r="N46" s="50"/>
      <c r="O46" s="40"/>
      <c r="P46" s="40"/>
      <c r="Q46" s="39"/>
      <c r="R46" s="39"/>
      <c r="S46" s="40"/>
      <c r="T46" s="40"/>
      <c r="U46" s="50"/>
      <c r="V46" s="50"/>
      <c r="W46" s="49"/>
      <c r="X46" s="40"/>
      <c r="Y46" s="39"/>
      <c r="Z46" s="39"/>
      <c r="AA46" s="40"/>
    </row>
    <row r="47" spans="1:27">
      <c r="A47" s="11"/>
      <c r="B47" s="46" t="s">
        <v>370</v>
      </c>
      <c r="C47" s="94">
        <v>41703</v>
      </c>
      <c r="D47" s="42"/>
      <c r="E47" s="41">
        <v>9860</v>
      </c>
      <c r="F47" s="41"/>
      <c r="G47" s="42"/>
      <c r="H47" s="42"/>
      <c r="I47" s="43" t="s">
        <v>371</v>
      </c>
      <c r="J47" s="43"/>
      <c r="K47" s="53" t="s">
        <v>277</v>
      </c>
      <c r="L47" s="42"/>
      <c r="M47" s="41">
        <v>7640</v>
      </c>
      <c r="N47" s="41"/>
      <c r="O47" s="42"/>
      <c r="P47" s="42"/>
      <c r="Q47" s="41">
        <v>1460</v>
      </c>
      <c r="R47" s="41"/>
      <c r="S47" s="42"/>
      <c r="T47" s="42"/>
      <c r="U47" s="43" t="s">
        <v>372</v>
      </c>
      <c r="V47" s="43"/>
      <c r="W47" s="53" t="s">
        <v>277</v>
      </c>
      <c r="X47" s="42"/>
      <c r="Y47" s="43">
        <v>244</v>
      </c>
      <c r="Z47" s="43"/>
      <c r="AA47" s="42"/>
    </row>
    <row r="48" spans="1:27">
      <c r="A48" s="11"/>
      <c r="B48" s="46"/>
      <c r="C48" s="94"/>
      <c r="D48" s="42"/>
      <c r="E48" s="41"/>
      <c r="F48" s="41"/>
      <c r="G48" s="42"/>
      <c r="H48" s="42"/>
      <c r="I48" s="43"/>
      <c r="J48" s="43"/>
      <c r="K48" s="53"/>
      <c r="L48" s="42"/>
      <c r="M48" s="41"/>
      <c r="N48" s="41"/>
      <c r="O48" s="42"/>
      <c r="P48" s="42"/>
      <c r="Q48" s="41"/>
      <c r="R48" s="41"/>
      <c r="S48" s="42"/>
      <c r="T48" s="42"/>
      <c r="U48" s="43"/>
      <c r="V48" s="43"/>
      <c r="W48" s="53"/>
      <c r="X48" s="42"/>
      <c r="Y48" s="43"/>
      <c r="Z48" s="43"/>
      <c r="AA48" s="42"/>
    </row>
    <row r="49" spans="1:27">
      <c r="A49" s="11"/>
      <c r="B49" s="38" t="s">
        <v>373</v>
      </c>
      <c r="C49" s="93">
        <v>41676</v>
      </c>
      <c r="D49" s="40"/>
      <c r="E49" s="39">
        <v>6155</v>
      </c>
      <c r="F49" s="39"/>
      <c r="G49" s="40"/>
      <c r="H49" s="40"/>
      <c r="I49" s="50" t="s">
        <v>374</v>
      </c>
      <c r="J49" s="50"/>
      <c r="K49" s="49" t="s">
        <v>277</v>
      </c>
      <c r="L49" s="40"/>
      <c r="M49" s="39">
        <v>4942</v>
      </c>
      <c r="N49" s="39"/>
      <c r="O49" s="40"/>
      <c r="P49" s="40"/>
      <c r="Q49" s="50">
        <v>768</v>
      </c>
      <c r="R49" s="50"/>
      <c r="S49" s="40"/>
      <c r="T49" s="40"/>
      <c r="U49" s="50" t="s">
        <v>375</v>
      </c>
      <c r="V49" s="50"/>
      <c r="W49" s="49" t="s">
        <v>277</v>
      </c>
      <c r="X49" s="40"/>
      <c r="Y49" s="50">
        <v>416</v>
      </c>
      <c r="Z49" s="50"/>
      <c r="AA49" s="40"/>
    </row>
    <row r="50" spans="1:27" ht="15.75" thickBot="1">
      <c r="A50" s="11"/>
      <c r="B50" s="38"/>
      <c r="C50" s="93"/>
      <c r="D50" s="40"/>
      <c r="E50" s="44"/>
      <c r="F50" s="44"/>
      <c r="G50" s="45"/>
      <c r="H50" s="40"/>
      <c r="I50" s="64"/>
      <c r="J50" s="64"/>
      <c r="K50" s="87"/>
      <c r="L50" s="40"/>
      <c r="M50" s="44"/>
      <c r="N50" s="44"/>
      <c r="O50" s="45"/>
      <c r="P50" s="40"/>
      <c r="Q50" s="64"/>
      <c r="R50" s="64"/>
      <c r="S50" s="45"/>
      <c r="T50" s="40"/>
      <c r="U50" s="64"/>
      <c r="V50" s="64"/>
      <c r="W50" s="87"/>
      <c r="X50" s="40"/>
      <c r="Y50" s="64"/>
      <c r="Z50" s="64"/>
      <c r="AA50" s="45"/>
    </row>
    <row r="51" spans="1:27">
      <c r="A51" s="11"/>
      <c r="B51" s="31" t="s">
        <v>105</v>
      </c>
      <c r="C51" s="95"/>
      <c r="D51" s="42"/>
      <c r="E51" s="32" t="s">
        <v>188</v>
      </c>
      <c r="F51" s="34">
        <v>156863</v>
      </c>
      <c r="G51" s="36"/>
      <c r="H51" s="42"/>
      <c r="I51" s="32" t="s">
        <v>188</v>
      </c>
      <c r="J51" s="61" t="s">
        <v>376</v>
      </c>
      <c r="K51" s="32" t="s">
        <v>277</v>
      </c>
      <c r="L51" s="42"/>
      <c r="M51" s="32" t="s">
        <v>188</v>
      </c>
      <c r="N51" s="34">
        <v>131399</v>
      </c>
      <c r="O51" s="36"/>
      <c r="P51" s="42"/>
      <c r="Q51" s="32" t="s">
        <v>188</v>
      </c>
      <c r="R51" s="34">
        <v>79219</v>
      </c>
      <c r="S51" s="36"/>
      <c r="T51" s="42"/>
      <c r="U51" s="32" t="s">
        <v>188</v>
      </c>
      <c r="V51" s="61" t="s">
        <v>377</v>
      </c>
      <c r="W51" s="32" t="s">
        <v>277</v>
      </c>
      <c r="X51" s="42"/>
      <c r="Y51" s="32" t="s">
        <v>188</v>
      </c>
      <c r="Z51" s="34">
        <v>62947</v>
      </c>
      <c r="AA51" s="36"/>
    </row>
    <row r="52" spans="1:27" ht="15.75" thickBot="1">
      <c r="A52" s="11"/>
      <c r="B52" s="31"/>
      <c r="C52" s="95"/>
      <c r="D52" s="42"/>
      <c r="E52" s="54"/>
      <c r="F52" s="55"/>
      <c r="G52" s="56"/>
      <c r="H52" s="42"/>
      <c r="I52" s="54"/>
      <c r="J52" s="96"/>
      <c r="K52" s="54"/>
      <c r="L52" s="42"/>
      <c r="M52" s="54"/>
      <c r="N52" s="55"/>
      <c r="O52" s="56"/>
      <c r="P52" s="42"/>
      <c r="Q52" s="54"/>
      <c r="R52" s="55"/>
      <c r="S52" s="56"/>
      <c r="T52" s="42"/>
      <c r="U52" s="54"/>
      <c r="V52" s="96"/>
      <c r="W52" s="54"/>
      <c r="X52" s="42"/>
      <c r="Y52" s="54"/>
      <c r="Z52" s="55"/>
      <c r="AA52" s="56"/>
    </row>
    <row r="53" spans="1:27" ht="15.75" thickTop="1">
      <c r="A53" s="11"/>
      <c r="B53" s="13"/>
    </row>
    <row r="54" spans="1:27">
      <c r="A54" s="11"/>
      <c r="B54" s="13"/>
    </row>
    <row r="55" spans="1:27" ht="15.75" thickBot="1">
      <c r="A55" s="11"/>
      <c r="B55" s="24"/>
    </row>
    <row r="56" spans="1:27">
      <c r="A56" s="11"/>
      <c r="B56" s="13"/>
      <c r="C56" s="13"/>
    </row>
    <row r="57" spans="1:27" ht="153">
      <c r="A57" s="11"/>
      <c r="B57" s="62" t="s">
        <v>378</v>
      </c>
      <c r="C57" s="62" t="s">
        <v>379</v>
      </c>
    </row>
    <row r="58" spans="1:27">
      <c r="A58" s="11"/>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row>
    <row r="59" spans="1:27">
      <c r="A59" s="11"/>
      <c r="B59" s="13"/>
      <c r="C59" s="13"/>
    </row>
    <row r="60" spans="1:27" ht="76.5">
      <c r="A60" s="11"/>
      <c r="B60" s="62" t="s">
        <v>380</v>
      </c>
      <c r="C60" s="62" t="s">
        <v>381</v>
      </c>
    </row>
    <row r="61" spans="1:27">
      <c r="A61" s="11"/>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row>
    <row r="62" spans="1:27">
      <c r="A62" s="11"/>
      <c r="B62" s="13"/>
      <c r="C62" s="13"/>
    </row>
    <row r="63" spans="1:27" ht="114.75">
      <c r="A63" s="11"/>
      <c r="B63" s="62" t="s">
        <v>382</v>
      </c>
      <c r="C63" s="62" t="s">
        <v>383</v>
      </c>
    </row>
    <row r="64" spans="1:27">
      <c r="A64" s="11"/>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row>
    <row r="65" spans="1:27">
      <c r="A65" s="11"/>
      <c r="B65" s="40" t="s">
        <v>384</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row>
  </sheetData>
  <mergeCells count="260">
    <mergeCell ref="B65:AA65"/>
    <mergeCell ref="B32:AA32"/>
    <mergeCell ref="B33:AA33"/>
    <mergeCell ref="B34:AA34"/>
    <mergeCell ref="B58:AA58"/>
    <mergeCell ref="B61:AA61"/>
    <mergeCell ref="B64:AA64"/>
    <mergeCell ref="B9:AA9"/>
    <mergeCell ref="B10:AA10"/>
    <mergeCell ref="B24:AA24"/>
    <mergeCell ref="B25:AA25"/>
    <mergeCell ref="B26:AA26"/>
    <mergeCell ref="B27:AA27"/>
    <mergeCell ref="A1:A2"/>
    <mergeCell ref="B1:AA1"/>
    <mergeCell ref="B2:AA2"/>
    <mergeCell ref="B3:AA3"/>
    <mergeCell ref="A4:A65"/>
    <mergeCell ref="B4:AA4"/>
    <mergeCell ref="B5:AA5"/>
    <mergeCell ref="B6:AA6"/>
    <mergeCell ref="B7:AA7"/>
    <mergeCell ref="B8:AA8"/>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Y49:Z50"/>
    <mergeCell ref="AA49:AA50"/>
    <mergeCell ref="B51:B52"/>
    <mergeCell ref="C51:C52"/>
    <mergeCell ref="D51:D52"/>
    <mergeCell ref="E51:E52"/>
    <mergeCell ref="F51:F52"/>
    <mergeCell ref="G51:G52"/>
    <mergeCell ref="H51:H52"/>
    <mergeCell ref="I51:I52"/>
    <mergeCell ref="Q49:R50"/>
    <mergeCell ref="S49:S50"/>
    <mergeCell ref="T49:T50"/>
    <mergeCell ref="U49:V50"/>
    <mergeCell ref="W49:W50"/>
    <mergeCell ref="X49:X50"/>
    <mergeCell ref="I49:J50"/>
    <mergeCell ref="K49:K50"/>
    <mergeCell ref="L49:L50"/>
    <mergeCell ref="M49:N50"/>
    <mergeCell ref="O49:O50"/>
    <mergeCell ref="P49:P50"/>
    <mergeCell ref="B49:B50"/>
    <mergeCell ref="C49:C50"/>
    <mergeCell ref="D49:D50"/>
    <mergeCell ref="E49:F50"/>
    <mergeCell ref="G49:G50"/>
    <mergeCell ref="H49:H50"/>
    <mergeCell ref="T47:T48"/>
    <mergeCell ref="U47:V48"/>
    <mergeCell ref="W47:W48"/>
    <mergeCell ref="X47:X48"/>
    <mergeCell ref="Y47:Z48"/>
    <mergeCell ref="AA47:AA48"/>
    <mergeCell ref="L47:L48"/>
    <mergeCell ref="M47:N48"/>
    <mergeCell ref="O47:O48"/>
    <mergeCell ref="P47:P48"/>
    <mergeCell ref="Q47:R48"/>
    <mergeCell ref="S47:S48"/>
    <mergeCell ref="Y45:Z46"/>
    <mergeCell ref="AA45:AA46"/>
    <mergeCell ref="B47:B48"/>
    <mergeCell ref="C47:C48"/>
    <mergeCell ref="D47:D48"/>
    <mergeCell ref="E47:F48"/>
    <mergeCell ref="G47:G48"/>
    <mergeCell ref="H47:H48"/>
    <mergeCell ref="I47:J48"/>
    <mergeCell ref="K47:K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Z41:Z42"/>
    <mergeCell ref="AA41:AA42"/>
    <mergeCell ref="B43:B44"/>
    <mergeCell ref="C43:C44"/>
    <mergeCell ref="D43:D44"/>
    <mergeCell ref="E43:F44"/>
    <mergeCell ref="G43:G44"/>
    <mergeCell ref="H43:H44"/>
    <mergeCell ref="I43:J44"/>
    <mergeCell ref="K43:K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X38:X40"/>
    <mergeCell ref="Y38:AA38"/>
    <mergeCell ref="Y39:AA39"/>
    <mergeCell ref="Y40:AA40"/>
    <mergeCell ref="B41:B42"/>
    <mergeCell ref="C41:C42"/>
    <mergeCell ref="D41:D42"/>
    <mergeCell ref="E41:E42"/>
    <mergeCell ref="F41:F42"/>
    <mergeCell ref="G41:G42"/>
    <mergeCell ref="Q38:S38"/>
    <mergeCell ref="Q39:S39"/>
    <mergeCell ref="Q40:S40"/>
    <mergeCell ref="T38:T40"/>
    <mergeCell ref="U38:W38"/>
    <mergeCell ref="U39:W39"/>
    <mergeCell ref="U40:W40"/>
    <mergeCell ref="I40:K40"/>
    <mergeCell ref="L38:L40"/>
    <mergeCell ref="M38:O38"/>
    <mergeCell ref="M39:O39"/>
    <mergeCell ref="M40:O40"/>
    <mergeCell ref="P38:P40"/>
    <mergeCell ref="E37:O37"/>
    <mergeCell ref="Q37:AA37"/>
    <mergeCell ref="B38:B40"/>
    <mergeCell ref="D38:D40"/>
    <mergeCell ref="E38:G38"/>
    <mergeCell ref="E39:G39"/>
    <mergeCell ref="E40:G40"/>
    <mergeCell ref="H38:H40"/>
    <mergeCell ref="I38:K38"/>
    <mergeCell ref="I39:K39"/>
    <mergeCell ref="M22:M23"/>
    <mergeCell ref="N22:N23"/>
    <mergeCell ref="O22:O23"/>
    <mergeCell ref="P22:P23"/>
    <mergeCell ref="Q22:Q23"/>
    <mergeCell ref="B35:AA35"/>
    <mergeCell ref="B28:AA28"/>
    <mergeCell ref="B29:AA29"/>
    <mergeCell ref="B30:AA30"/>
    <mergeCell ref="B31:AA31"/>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5.85546875"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6" t="s">
        <v>243</v>
      </c>
      <c r="B1" s="6" t="s">
        <v>1</v>
      </c>
      <c r="C1" s="6"/>
      <c r="D1" s="6"/>
      <c r="E1" s="6"/>
      <c r="F1" s="6"/>
      <c r="G1" s="6"/>
      <c r="H1" s="6"/>
      <c r="I1" s="6"/>
    </row>
    <row r="2" spans="1:9" ht="15" customHeight="1">
      <c r="A2" s="6"/>
      <c r="B2" s="6" t="s">
        <v>2</v>
      </c>
      <c r="C2" s="6"/>
      <c r="D2" s="6"/>
      <c r="E2" s="6"/>
      <c r="F2" s="6"/>
      <c r="G2" s="6"/>
      <c r="H2" s="6"/>
      <c r="I2" s="6"/>
    </row>
    <row r="3" spans="1:9" ht="30">
      <c r="A3" s="3" t="s">
        <v>385</v>
      </c>
      <c r="B3" s="10" t="s">
        <v>4</v>
      </c>
      <c r="C3" s="10"/>
      <c r="D3" s="10"/>
      <c r="E3" s="10"/>
      <c r="F3" s="10"/>
      <c r="G3" s="10"/>
      <c r="H3" s="10"/>
      <c r="I3" s="10"/>
    </row>
    <row r="4" spans="1:9" ht="15" customHeight="1">
      <c r="A4" s="11" t="s">
        <v>243</v>
      </c>
      <c r="B4" s="10" t="s">
        <v>4</v>
      </c>
      <c r="C4" s="10"/>
      <c r="D4" s="10"/>
      <c r="E4" s="10"/>
      <c r="F4" s="10"/>
      <c r="G4" s="10"/>
      <c r="H4" s="10"/>
      <c r="I4" s="10"/>
    </row>
    <row r="5" spans="1:9">
      <c r="A5" s="11"/>
      <c r="B5" s="80" t="s">
        <v>243</v>
      </c>
      <c r="C5" s="80"/>
      <c r="D5" s="80"/>
      <c r="E5" s="80"/>
      <c r="F5" s="80"/>
      <c r="G5" s="80"/>
      <c r="H5" s="80"/>
      <c r="I5" s="80"/>
    </row>
    <row r="6" spans="1:9">
      <c r="A6" s="11"/>
      <c r="B6" s="40"/>
      <c r="C6" s="40"/>
      <c r="D6" s="40"/>
      <c r="E6" s="40"/>
      <c r="F6" s="40"/>
      <c r="G6" s="40"/>
      <c r="H6" s="40"/>
      <c r="I6" s="40"/>
    </row>
    <row r="7" spans="1:9">
      <c r="A7" s="11"/>
      <c r="B7" s="40" t="s">
        <v>386</v>
      </c>
      <c r="C7" s="40"/>
      <c r="D7" s="40"/>
      <c r="E7" s="40"/>
      <c r="F7" s="40"/>
      <c r="G7" s="40"/>
      <c r="H7" s="40"/>
      <c r="I7" s="40"/>
    </row>
    <row r="8" spans="1:9">
      <c r="A8" s="11"/>
      <c r="B8" s="40"/>
      <c r="C8" s="40"/>
      <c r="D8" s="40"/>
      <c r="E8" s="40"/>
      <c r="F8" s="40"/>
      <c r="G8" s="40"/>
      <c r="H8" s="40"/>
      <c r="I8" s="40"/>
    </row>
    <row r="9" spans="1:9">
      <c r="A9" s="11"/>
      <c r="B9" s="27"/>
      <c r="C9" s="27"/>
      <c r="D9" s="27"/>
      <c r="E9" s="27"/>
      <c r="F9" s="27"/>
      <c r="G9" s="27"/>
      <c r="H9" s="27"/>
      <c r="I9" s="27"/>
    </row>
    <row r="10" spans="1:9">
      <c r="A10" s="11"/>
      <c r="B10" s="13"/>
      <c r="C10" s="13"/>
      <c r="D10" s="13"/>
      <c r="E10" s="13"/>
      <c r="F10" s="13"/>
      <c r="G10" s="13"/>
      <c r="H10" s="13"/>
      <c r="I10" s="13"/>
    </row>
    <row r="11" spans="1:9" ht="15.75" thickBot="1">
      <c r="A11" s="11"/>
      <c r="B11" s="17"/>
      <c r="C11" s="67">
        <v>41820</v>
      </c>
      <c r="D11" s="67"/>
      <c r="E11" s="67"/>
      <c r="F11" s="14"/>
      <c r="G11" s="67">
        <v>41547</v>
      </c>
      <c r="H11" s="67"/>
      <c r="I11" s="67"/>
    </row>
    <row r="12" spans="1:9">
      <c r="A12" s="11"/>
      <c r="B12" s="31" t="s">
        <v>387</v>
      </c>
      <c r="C12" s="32" t="s">
        <v>188</v>
      </c>
      <c r="D12" s="34">
        <v>23646</v>
      </c>
      <c r="E12" s="36"/>
      <c r="F12" s="42"/>
      <c r="G12" s="32" t="s">
        <v>188</v>
      </c>
      <c r="H12" s="34">
        <v>26932</v>
      </c>
      <c r="I12" s="36"/>
    </row>
    <row r="13" spans="1:9">
      <c r="A13" s="11"/>
      <c r="B13" s="31"/>
      <c r="C13" s="33"/>
      <c r="D13" s="35"/>
      <c r="E13" s="37"/>
      <c r="F13" s="42"/>
      <c r="G13" s="33"/>
      <c r="H13" s="35"/>
      <c r="I13" s="37"/>
    </row>
    <row r="14" spans="1:9">
      <c r="A14" s="11"/>
      <c r="B14" s="38" t="s">
        <v>339</v>
      </c>
      <c r="C14" s="39">
        <v>4266</v>
      </c>
      <c r="D14" s="39"/>
      <c r="E14" s="40"/>
      <c r="F14" s="40"/>
      <c r="G14" s="39">
        <v>4035</v>
      </c>
      <c r="H14" s="39"/>
      <c r="I14" s="40"/>
    </row>
    <row r="15" spans="1:9" ht="15.75" thickBot="1">
      <c r="A15" s="11"/>
      <c r="B15" s="38"/>
      <c r="C15" s="44"/>
      <c r="D15" s="44"/>
      <c r="E15" s="45"/>
      <c r="F15" s="40"/>
      <c r="G15" s="44"/>
      <c r="H15" s="44"/>
      <c r="I15" s="45"/>
    </row>
    <row r="16" spans="1:9">
      <c r="A16" s="11"/>
      <c r="B16" s="31" t="s">
        <v>105</v>
      </c>
      <c r="C16" s="32" t="s">
        <v>188</v>
      </c>
      <c r="D16" s="34">
        <v>27912</v>
      </c>
      <c r="E16" s="36"/>
      <c r="F16" s="42"/>
      <c r="G16" s="32" t="s">
        <v>188</v>
      </c>
      <c r="H16" s="34">
        <v>30967</v>
      </c>
      <c r="I16" s="36"/>
    </row>
    <row r="17" spans="1:9" ht="15.75" thickBot="1">
      <c r="A17" s="11"/>
      <c r="B17" s="31"/>
      <c r="C17" s="54"/>
      <c r="D17" s="55"/>
      <c r="E17" s="56"/>
      <c r="F17" s="42"/>
      <c r="G17" s="54"/>
      <c r="H17" s="55"/>
      <c r="I17" s="56"/>
    </row>
    <row r="18" spans="1:9" ht="15.75" thickTop="1"/>
  </sheetData>
  <mergeCells count="35">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7.7109375" customWidth="1"/>
    <col min="4" max="4" width="29.5703125" customWidth="1"/>
    <col min="5" max="5" width="5.85546875" customWidth="1"/>
    <col min="6" max="6" width="35.42578125" customWidth="1"/>
    <col min="7" max="7" width="7.7109375" customWidth="1"/>
    <col min="8" max="8" width="29.5703125" customWidth="1"/>
    <col min="9" max="9" width="5.85546875" customWidth="1"/>
  </cols>
  <sheetData>
    <row r="1" spans="1:9" ht="15" customHeight="1">
      <c r="A1" s="6" t="s">
        <v>388</v>
      </c>
      <c r="B1" s="6" t="s">
        <v>1</v>
      </c>
      <c r="C1" s="6"/>
      <c r="D1" s="6"/>
      <c r="E1" s="6"/>
      <c r="F1" s="6"/>
      <c r="G1" s="6"/>
      <c r="H1" s="6"/>
      <c r="I1" s="6"/>
    </row>
    <row r="2" spans="1:9" ht="15" customHeight="1">
      <c r="A2" s="6"/>
      <c r="B2" s="6" t="s">
        <v>2</v>
      </c>
      <c r="C2" s="6"/>
      <c r="D2" s="6"/>
      <c r="E2" s="6"/>
      <c r="F2" s="6"/>
      <c r="G2" s="6"/>
      <c r="H2" s="6"/>
      <c r="I2" s="6"/>
    </row>
    <row r="3" spans="1:9" ht="15" customHeight="1">
      <c r="A3" s="3" t="s">
        <v>389</v>
      </c>
      <c r="B3" s="10" t="s">
        <v>4</v>
      </c>
      <c r="C3" s="10"/>
      <c r="D3" s="10"/>
      <c r="E3" s="10"/>
      <c r="F3" s="10"/>
      <c r="G3" s="10"/>
      <c r="H3" s="10"/>
      <c r="I3" s="10"/>
    </row>
    <row r="4" spans="1:9" ht="15" customHeight="1">
      <c r="A4" s="11" t="s">
        <v>388</v>
      </c>
      <c r="B4" s="10" t="s">
        <v>4</v>
      </c>
      <c r="C4" s="10"/>
      <c r="D4" s="10"/>
      <c r="E4" s="10"/>
      <c r="F4" s="10"/>
      <c r="G4" s="10"/>
      <c r="H4" s="10"/>
      <c r="I4" s="10"/>
    </row>
    <row r="5" spans="1:9">
      <c r="A5" s="11"/>
      <c r="B5" s="80" t="s">
        <v>388</v>
      </c>
      <c r="C5" s="80"/>
      <c r="D5" s="80"/>
      <c r="E5" s="80"/>
      <c r="F5" s="80"/>
      <c r="G5" s="80"/>
      <c r="H5" s="80"/>
      <c r="I5" s="80"/>
    </row>
    <row r="6" spans="1:9">
      <c r="A6" s="11"/>
      <c r="B6" s="40"/>
      <c r="C6" s="40"/>
      <c r="D6" s="40"/>
      <c r="E6" s="40"/>
      <c r="F6" s="40"/>
      <c r="G6" s="40"/>
      <c r="H6" s="40"/>
      <c r="I6" s="40"/>
    </row>
    <row r="7" spans="1:9">
      <c r="A7" s="11"/>
      <c r="B7" s="40" t="s">
        <v>390</v>
      </c>
      <c r="C7" s="40"/>
      <c r="D7" s="40"/>
      <c r="E7" s="40"/>
      <c r="F7" s="40"/>
      <c r="G7" s="40"/>
      <c r="H7" s="40"/>
      <c r="I7" s="40"/>
    </row>
    <row r="8" spans="1:9">
      <c r="A8" s="11"/>
      <c r="B8" s="40"/>
      <c r="C8" s="40"/>
      <c r="D8" s="40"/>
      <c r="E8" s="40"/>
      <c r="F8" s="40"/>
      <c r="G8" s="40"/>
      <c r="H8" s="40"/>
      <c r="I8" s="40"/>
    </row>
    <row r="9" spans="1:9">
      <c r="A9" s="11"/>
      <c r="B9" s="27"/>
      <c r="C9" s="27"/>
      <c r="D9" s="27"/>
      <c r="E9" s="27"/>
      <c r="F9" s="27"/>
      <c r="G9" s="27"/>
      <c r="H9" s="27"/>
      <c r="I9" s="27"/>
    </row>
    <row r="10" spans="1:9">
      <c r="A10" s="11"/>
      <c r="B10" s="13"/>
      <c r="C10" s="13"/>
      <c r="D10" s="13"/>
      <c r="E10" s="13"/>
      <c r="F10" s="13"/>
      <c r="G10" s="13"/>
      <c r="H10" s="13"/>
      <c r="I10" s="13"/>
    </row>
    <row r="11" spans="1:9" ht="15.75" thickBot="1">
      <c r="A11" s="11"/>
      <c r="B11" s="17"/>
      <c r="C11" s="67">
        <v>41820</v>
      </c>
      <c r="D11" s="67"/>
      <c r="E11" s="67"/>
      <c r="F11" s="14"/>
      <c r="G11" s="67">
        <v>41547</v>
      </c>
      <c r="H11" s="67"/>
      <c r="I11" s="67"/>
    </row>
    <row r="12" spans="1:9">
      <c r="A12" s="11"/>
      <c r="B12" s="31" t="s">
        <v>391</v>
      </c>
      <c r="C12" s="32" t="s">
        <v>188</v>
      </c>
      <c r="D12" s="34">
        <v>56460</v>
      </c>
      <c r="E12" s="36"/>
      <c r="F12" s="42"/>
      <c r="G12" s="32" t="s">
        <v>188</v>
      </c>
      <c r="H12" s="34">
        <v>52004</v>
      </c>
      <c r="I12" s="36"/>
    </row>
    <row r="13" spans="1:9">
      <c r="A13" s="11"/>
      <c r="B13" s="31"/>
      <c r="C13" s="33"/>
      <c r="D13" s="35"/>
      <c r="E13" s="37"/>
      <c r="F13" s="42"/>
      <c r="G13" s="33"/>
      <c r="H13" s="35"/>
      <c r="I13" s="37"/>
    </row>
    <row r="14" spans="1:9">
      <c r="A14" s="11"/>
      <c r="B14" s="38" t="s">
        <v>392</v>
      </c>
      <c r="C14" s="39">
        <v>6770</v>
      </c>
      <c r="D14" s="39"/>
      <c r="E14" s="40"/>
      <c r="F14" s="40"/>
      <c r="G14" s="39">
        <v>5036</v>
      </c>
      <c r="H14" s="39"/>
      <c r="I14" s="40"/>
    </row>
    <row r="15" spans="1:9" ht="15.75" thickBot="1">
      <c r="A15" s="11"/>
      <c r="B15" s="38"/>
      <c r="C15" s="44"/>
      <c r="D15" s="44"/>
      <c r="E15" s="45"/>
      <c r="F15" s="40"/>
      <c r="G15" s="44"/>
      <c r="H15" s="44"/>
      <c r="I15" s="45"/>
    </row>
    <row r="16" spans="1:9" ht="22.5" customHeight="1">
      <c r="A16" s="11"/>
      <c r="B16" s="46" t="s">
        <v>393</v>
      </c>
      <c r="C16" s="32" t="s">
        <v>188</v>
      </c>
      <c r="D16" s="34">
        <v>63230</v>
      </c>
      <c r="E16" s="36"/>
      <c r="F16" s="42"/>
      <c r="G16" s="32" t="s">
        <v>188</v>
      </c>
      <c r="H16" s="34">
        <v>57040</v>
      </c>
      <c r="I16" s="36"/>
    </row>
    <row r="17" spans="1:9" ht="15.75" thickBot="1">
      <c r="A17" s="11"/>
      <c r="B17" s="46"/>
      <c r="C17" s="54"/>
      <c r="D17" s="55"/>
      <c r="E17" s="56"/>
      <c r="F17" s="42"/>
      <c r="G17" s="54"/>
      <c r="H17" s="55"/>
      <c r="I17" s="56"/>
    </row>
    <row r="18" spans="1:9" ht="15.75" thickTop="1">
      <c r="A18" s="11"/>
      <c r="B18" s="10"/>
      <c r="C18" s="10"/>
      <c r="D18" s="10"/>
      <c r="E18" s="10"/>
      <c r="F18" s="10"/>
      <c r="G18" s="10"/>
      <c r="H18" s="10"/>
      <c r="I18" s="10"/>
    </row>
    <row r="19" spans="1:9">
      <c r="A19" s="11"/>
      <c r="B19" s="40" t="s">
        <v>394</v>
      </c>
      <c r="C19" s="40"/>
      <c r="D19" s="40"/>
      <c r="E19" s="40"/>
      <c r="F19" s="40"/>
      <c r="G19" s="40"/>
      <c r="H19" s="40"/>
      <c r="I19" s="40"/>
    </row>
    <row r="20" spans="1:9">
      <c r="A20" s="11"/>
      <c r="B20" s="27"/>
      <c r="C20" s="27"/>
      <c r="D20" s="27"/>
      <c r="E20" s="27"/>
      <c r="F20" s="27"/>
      <c r="G20" s="27"/>
      <c r="H20" s="27"/>
      <c r="I20" s="27"/>
    </row>
    <row r="21" spans="1:9">
      <c r="A21" s="11"/>
      <c r="B21" s="13"/>
      <c r="C21" s="13"/>
      <c r="D21" s="13"/>
      <c r="E21" s="13"/>
      <c r="F21" s="13"/>
      <c r="G21" s="13"/>
      <c r="H21" s="13"/>
      <c r="I21" s="13"/>
    </row>
    <row r="22" spans="1:9" ht="15.75" thickBot="1">
      <c r="A22" s="11"/>
      <c r="B22" s="17"/>
      <c r="C22" s="67">
        <v>41820</v>
      </c>
      <c r="D22" s="67"/>
      <c r="E22" s="67"/>
      <c r="F22" s="14"/>
      <c r="G22" s="67">
        <v>41547</v>
      </c>
      <c r="H22" s="67"/>
      <c r="I22" s="67"/>
    </row>
    <row r="23" spans="1:9">
      <c r="A23" s="11"/>
      <c r="B23" s="31" t="s">
        <v>395</v>
      </c>
      <c r="C23" s="32" t="s">
        <v>188</v>
      </c>
      <c r="D23" s="34">
        <v>177059</v>
      </c>
      <c r="E23" s="36"/>
      <c r="F23" s="42"/>
      <c r="G23" s="32" t="s">
        <v>188</v>
      </c>
      <c r="H23" s="61" t="s">
        <v>342</v>
      </c>
      <c r="I23" s="36"/>
    </row>
    <row r="24" spans="1:9">
      <c r="A24" s="11"/>
      <c r="B24" s="31"/>
      <c r="C24" s="33"/>
      <c r="D24" s="35"/>
      <c r="E24" s="37"/>
      <c r="F24" s="42"/>
      <c r="G24" s="33"/>
      <c r="H24" s="92"/>
      <c r="I24" s="37"/>
    </row>
    <row r="25" spans="1:9">
      <c r="A25" s="11"/>
      <c r="B25" s="38" t="s">
        <v>396</v>
      </c>
      <c r="C25" s="39">
        <v>655525</v>
      </c>
      <c r="D25" s="39"/>
      <c r="E25" s="40"/>
      <c r="F25" s="40"/>
      <c r="G25" s="39">
        <v>490125</v>
      </c>
      <c r="H25" s="39"/>
      <c r="I25" s="40"/>
    </row>
    <row r="26" spans="1:9">
      <c r="A26" s="11"/>
      <c r="B26" s="38"/>
      <c r="C26" s="39"/>
      <c r="D26" s="39"/>
      <c r="E26" s="40"/>
      <c r="F26" s="40"/>
      <c r="G26" s="39"/>
      <c r="H26" s="39"/>
      <c r="I26" s="40"/>
    </row>
    <row r="27" spans="1:9">
      <c r="A27" s="11"/>
      <c r="B27" s="31" t="s">
        <v>397</v>
      </c>
      <c r="C27" s="41">
        <v>175000</v>
      </c>
      <c r="D27" s="41"/>
      <c r="E27" s="42"/>
      <c r="F27" s="42"/>
      <c r="G27" s="41">
        <v>175000</v>
      </c>
      <c r="H27" s="41"/>
      <c r="I27" s="42"/>
    </row>
    <row r="28" spans="1:9">
      <c r="A28" s="11"/>
      <c r="B28" s="31"/>
      <c r="C28" s="41"/>
      <c r="D28" s="41"/>
      <c r="E28" s="42"/>
      <c r="F28" s="42"/>
      <c r="G28" s="41"/>
      <c r="H28" s="41"/>
      <c r="I28" s="42"/>
    </row>
    <row r="29" spans="1:9">
      <c r="A29" s="11"/>
      <c r="B29" s="38" t="s">
        <v>398</v>
      </c>
      <c r="C29" s="50">
        <v>317</v>
      </c>
      <c r="D29" s="50"/>
      <c r="E29" s="40"/>
      <c r="F29" s="40"/>
      <c r="G29" s="50">
        <v>173</v>
      </c>
      <c r="H29" s="50"/>
      <c r="I29" s="40"/>
    </row>
    <row r="30" spans="1:9" ht="15.75" thickBot="1">
      <c r="A30" s="11"/>
      <c r="B30" s="38"/>
      <c r="C30" s="64"/>
      <c r="D30" s="64"/>
      <c r="E30" s="45"/>
      <c r="F30" s="40"/>
      <c r="G30" s="64"/>
      <c r="H30" s="64"/>
      <c r="I30" s="45"/>
    </row>
    <row r="31" spans="1:9">
      <c r="A31" s="11"/>
      <c r="B31" s="31" t="s">
        <v>399</v>
      </c>
      <c r="C31" s="34">
        <v>1007901</v>
      </c>
      <c r="D31" s="34"/>
      <c r="E31" s="36"/>
      <c r="F31" s="42"/>
      <c r="G31" s="34">
        <v>665298</v>
      </c>
      <c r="H31" s="34"/>
      <c r="I31" s="36"/>
    </row>
    <row r="32" spans="1:9">
      <c r="A32" s="11"/>
      <c r="B32" s="31"/>
      <c r="C32" s="41"/>
      <c r="D32" s="41"/>
      <c r="E32" s="42"/>
      <c r="F32" s="42"/>
      <c r="G32" s="41"/>
      <c r="H32" s="41"/>
      <c r="I32" s="42"/>
    </row>
    <row r="33" spans="1:9">
      <c r="A33" s="11"/>
      <c r="B33" s="58" t="s">
        <v>400</v>
      </c>
      <c r="C33" s="50" t="s">
        <v>401</v>
      </c>
      <c r="D33" s="50"/>
      <c r="E33" s="26" t="s">
        <v>277</v>
      </c>
      <c r="F33" s="14"/>
      <c r="G33" s="50" t="s">
        <v>402</v>
      </c>
      <c r="H33" s="50"/>
      <c r="I33" s="26" t="s">
        <v>277</v>
      </c>
    </row>
    <row r="34" spans="1:9" ht="26.25" thickBot="1">
      <c r="A34" s="11"/>
      <c r="B34" s="25" t="s">
        <v>403</v>
      </c>
      <c r="C34" s="70" t="s">
        <v>404</v>
      </c>
      <c r="D34" s="70"/>
      <c r="E34" s="86" t="s">
        <v>277</v>
      </c>
      <c r="F34" s="22"/>
      <c r="G34" s="70" t="s">
        <v>405</v>
      </c>
      <c r="H34" s="70"/>
      <c r="I34" s="86" t="s">
        <v>277</v>
      </c>
    </row>
    <row r="35" spans="1:9">
      <c r="A35" s="11"/>
      <c r="B35" s="38" t="s">
        <v>52</v>
      </c>
      <c r="C35" s="69" t="s">
        <v>188</v>
      </c>
      <c r="D35" s="60">
        <v>995348</v>
      </c>
      <c r="E35" s="52"/>
      <c r="F35" s="40"/>
      <c r="G35" s="69" t="s">
        <v>188</v>
      </c>
      <c r="H35" s="60">
        <v>654304</v>
      </c>
      <c r="I35" s="52"/>
    </row>
    <row r="36" spans="1:9" ht="15.75" thickBot="1">
      <c r="A36" s="11"/>
      <c r="B36" s="38"/>
      <c r="C36" s="72"/>
      <c r="D36" s="73"/>
      <c r="E36" s="74"/>
      <c r="F36" s="40"/>
      <c r="G36" s="72"/>
      <c r="H36" s="73"/>
      <c r="I36" s="74"/>
    </row>
    <row r="37" spans="1:9" ht="15.75" thickTop="1">
      <c r="A37" s="11"/>
      <c r="B37" s="40"/>
      <c r="C37" s="40"/>
      <c r="D37" s="40"/>
      <c r="E37" s="40"/>
      <c r="F37" s="40"/>
      <c r="G37" s="40"/>
      <c r="H37" s="40"/>
      <c r="I37" s="40"/>
    </row>
    <row r="38" spans="1:9" ht="25.5" customHeight="1">
      <c r="A38" s="11"/>
      <c r="B38" s="40" t="s">
        <v>406</v>
      </c>
      <c r="C38" s="40"/>
      <c r="D38" s="40"/>
      <c r="E38" s="40"/>
      <c r="F38" s="40"/>
      <c r="G38" s="40"/>
      <c r="H38" s="40"/>
      <c r="I38" s="40"/>
    </row>
    <row r="39" spans="1:9">
      <c r="A39" s="11"/>
      <c r="B39" s="40"/>
      <c r="C39" s="40"/>
      <c r="D39" s="40"/>
      <c r="E39" s="40"/>
      <c r="F39" s="40"/>
      <c r="G39" s="40"/>
      <c r="H39" s="40"/>
      <c r="I39" s="40"/>
    </row>
    <row r="40" spans="1:9" ht="51" customHeight="1">
      <c r="A40" s="11"/>
      <c r="B40" s="40" t="s">
        <v>407</v>
      </c>
      <c r="C40" s="40"/>
      <c r="D40" s="40"/>
      <c r="E40" s="40"/>
      <c r="F40" s="40"/>
      <c r="G40" s="40"/>
      <c r="H40" s="40"/>
      <c r="I40" s="40"/>
    </row>
    <row r="41" spans="1:9">
      <c r="A41" s="11"/>
      <c r="B41" s="40"/>
      <c r="C41" s="40"/>
      <c r="D41" s="40"/>
      <c r="E41" s="40"/>
      <c r="F41" s="40"/>
      <c r="G41" s="40"/>
      <c r="H41" s="40"/>
      <c r="I41" s="40"/>
    </row>
    <row r="42" spans="1:9">
      <c r="A42" s="11"/>
      <c r="B42" s="83" t="s">
        <v>408</v>
      </c>
      <c r="C42" s="83"/>
      <c r="D42" s="83"/>
      <c r="E42" s="83"/>
      <c r="F42" s="83"/>
      <c r="G42" s="83"/>
      <c r="H42" s="83"/>
      <c r="I42" s="83"/>
    </row>
    <row r="43" spans="1:9">
      <c r="A43" s="11"/>
      <c r="B43" s="40"/>
      <c r="C43" s="40"/>
      <c r="D43" s="40"/>
      <c r="E43" s="40"/>
      <c r="F43" s="40"/>
      <c r="G43" s="40"/>
      <c r="H43" s="40"/>
      <c r="I43" s="40"/>
    </row>
    <row r="44" spans="1:9" ht="25.5" customHeight="1">
      <c r="A44" s="11"/>
      <c r="B44" s="40" t="s">
        <v>409</v>
      </c>
      <c r="C44" s="40"/>
      <c r="D44" s="40"/>
      <c r="E44" s="40"/>
      <c r="F44" s="40"/>
      <c r="G44" s="40"/>
      <c r="H44" s="40"/>
      <c r="I44" s="40"/>
    </row>
    <row r="45" spans="1:9">
      <c r="A45" s="11"/>
      <c r="B45" s="10"/>
      <c r="C45" s="10"/>
      <c r="D45" s="10"/>
      <c r="E45" s="10"/>
      <c r="F45" s="10"/>
      <c r="G45" s="10"/>
      <c r="H45" s="10"/>
      <c r="I45" s="10"/>
    </row>
    <row r="46" spans="1:9">
      <c r="A46" s="11"/>
      <c r="B46" s="83" t="s">
        <v>410</v>
      </c>
      <c r="C46" s="83"/>
      <c r="D46" s="83"/>
      <c r="E46" s="83"/>
      <c r="F46" s="83"/>
      <c r="G46" s="83"/>
      <c r="H46" s="83"/>
      <c r="I46" s="83"/>
    </row>
    <row r="47" spans="1:9">
      <c r="A47" s="11"/>
      <c r="B47" s="40"/>
      <c r="C47" s="40"/>
      <c r="D47" s="40"/>
      <c r="E47" s="40"/>
      <c r="F47" s="40"/>
      <c r="G47" s="40"/>
      <c r="H47" s="40"/>
      <c r="I47" s="40"/>
    </row>
    <row r="48" spans="1:9" ht="25.5" customHeight="1">
      <c r="A48" s="11"/>
      <c r="B48" s="40" t="s">
        <v>411</v>
      </c>
      <c r="C48" s="40"/>
      <c r="D48" s="40"/>
      <c r="E48" s="40"/>
      <c r="F48" s="40"/>
      <c r="G48" s="40"/>
      <c r="H48" s="40"/>
      <c r="I48" s="40"/>
    </row>
    <row r="49" spans="1:9">
      <c r="A49" s="11"/>
      <c r="B49" s="40"/>
      <c r="C49" s="40"/>
      <c r="D49" s="40"/>
      <c r="E49" s="40"/>
      <c r="F49" s="40"/>
      <c r="G49" s="40"/>
      <c r="H49" s="40"/>
      <c r="I49" s="40"/>
    </row>
    <row r="50" spans="1:9">
      <c r="A50" s="11"/>
      <c r="B50" s="83" t="s">
        <v>412</v>
      </c>
      <c r="C50" s="83"/>
      <c r="D50" s="83"/>
      <c r="E50" s="83"/>
      <c r="F50" s="83"/>
      <c r="G50" s="83"/>
      <c r="H50" s="83"/>
      <c r="I50" s="83"/>
    </row>
    <row r="51" spans="1:9">
      <c r="A51" s="11"/>
      <c r="B51" s="40"/>
      <c r="C51" s="40"/>
      <c r="D51" s="40"/>
      <c r="E51" s="40"/>
      <c r="F51" s="40"/>
      <c r="G51" s="40"/>
      <c r="H51" s="40"/>
      <c r="I51" s="40"/>
    </row>
    <row r="52" spans="1:9" ht="38.25" customHeight="1">
      <c r="A52" s="11"/>
      <c r="B52" s="40" t="s">
        <v>413</v>
      </c>
      <c r="C52" s="40"/>
      <c r="D52" s="40"/>
      <c r="E52" s="40"/>
      <c r="F52" s="40"/>
      <c r="G52" s="40"/>
      <c r="H52" s="40"/>
      <c r="I52" s="40"/>
    </row>
    <row r="53" spans="1:9">
      <c r="A53" s="11"/>
      <c r="B53" s="40"/>
      <c r="C53" s="40"/>
      <c r="D53" s="40"/>
      <c r="E53" s="40"/>
      <c r="F53" s="40"/>
      <c r="G53" s="40"/>
      <c r="H53" s="40"/>
      <c r="I53" s="40"/>
    </row>
    <row r="54" spans="1:9" ht="51" customHeight="1">
      <c r="A54" s="11"/>
      <c r="B54" s="40" t="s">
        <v>414</v>
      </c>
      <c r="C54" s="40"/>
      <c r="D54" s="40"/>
      <c r="E54" s="40"/>
      <c r="F54" s="40"/>
      <c r="G54" s="40"/>
      <c r="H54" s="40"/>
      <c r="I54" s="40"/>
    </row>
    <row r="55" spans="1:9">
      <c r="A55" s="11"/>
      <c r="B55" s="40"/>
      <c r="C55" s="40"/>
      <c r="D55" s="40"/>
      <c r="E55" s="40"/>
      <c r="F55" s="40"/>
      <c r="G55" s="40"/>
      <c r="H55" s="40"/>
      <c r="I55" s="40"/>
    </row>
    <row r="56" spans="1:9" ht="25.5" customHeight="1">
      <c r="A56" s="11"/>
      <c r="B56" s="40" t="s">
        <v>415</v>
      </c>
      <c r="C56" s="40"/>
      <c r="D56" s="40"/>
      <c r="E56" s="40"/>
      <c r="F56" s="40"/>
      <c r="G56" s="40"/>
      <c r="H56" s="40"/>
      <c r="I56" s="40"/>
    </row>
    <row r="57" spans="1:9">
      <c r="A57" s="11"/>
      <c r="B57" s="40"/>
      <c r="C57" s="40"/>
      <c r="D57" s="40"/>
      <c r="E57" s="40"/>
      <c r="F57" s="40"/>
      <c r="G57" s="40"/>
      <c r="H57" s="40"/>
      <c r="I57" s="40"/>
    </row>
    <row r="58" spans="1:9" ht="63.75" customHeight="1">
      <c r="A58" s="11"/>
      <c r="B58" s="40" t="s">
        <v>416</v>
      </c>
      <c r="C58" s="40"/>
      <c r="D58" s="40"/>
      <c r="E58" s="40"/>
      <c r="F58" s="40"/>
      <c r="G58" s="40"/>
      <c r="H58" s="40"/>
      <c r="I58" s="40"/>
    </row>
    <row r="59" spans="1:9">
      <c r="A59" s="11"/>
      <c r="B59" s="40"/>
      <c r="C59" s="40"/>
      <c r="D59" s="40"/>
      <c r="E59" s="40"/>
      <c r="F59" s="40"/>
      <c r="G59" s="40"/>
      <c r="H59" s="40"/>
      <c r="I59" s="40"/>
    </row>
    <row r="60" spans="1:9" ht="38.25" customHeight="1">
      <c r="A60" s="11"/>
      <c r="B60" s="40" t="s">
        <v>417</v>
      </c>
      <c r="C60" s="40"/>
      <c r="D60" s="40"/>
      <c r="E60" s="40"/>
      <c r="F60" s="40"/>
      <c r="G60" s="40"/>
      <c r="H60" s="40"/>
      <c r="I60" s="40"/>
    </row>
    <row r="61" spans="1:9">
      <c r="A61" s="11"/>
      <c r="B61" s="40"/>
      <c r="C61" s="40"/>
      <c r="D61" s="40"/>
      <c r="E61" s="40"/>
      <c r="F61" s="40"/>
      <c r="G61" s="40"/>
      <c r="H61" s="40"/>
      <c r="I61" s="40"/>
    </row>
    <row r="62" spans="1:9" ht="38.25" customHeight="1">
      <c r="A62" s="11"/>
      <c r="B62" s="40" t="s">
        <v>418</v>
      </c>
      <c r="C62" s="40"/>
      <c r="D62" s="40"/>
      <c r="E62" s="40"/>
      <c r="F62" s="40"/>
      <c r="G62" s="40"/>
      <c r="H62" s="40"/>
      <c r="I62" s="40"/>
    </row>
    <row r="63" spans="1:9">
      <c r="A63" s="11"/>
      <c r="B63" s="82"/>
      <c r="C63" s="82"/>
      <c r="D63" s="82"/>
      <c r="E63" s="82"/>
      <c r="F63" s="82"/>
      <c r="G63" s="82"/>
      <c r="H63" s="82"/>
      <c r="I63" s="82"/>
    </row>
    <row r="64" spans="1:9" ht="25.5" customHeight="1">
      <c r="A64" s="11"/>
      <c r="B64" s="40" t="s">
        <v>419</v>
      </c>
      <c r="C64" s="40"/>
      <c r="D64" s="40"/>
      <c r="E64" s="40"/>
      <c r="F64" s="40"/>
      <c r="G64" s="40"/>
      <c r="H64" s="40"/>
      <c r="I64" s="40"/>
    </row>
    <row r="65" spans="1:9">
      <c r="A65" s="11"/>
      <c r="B65" s="10"/>
      <c r="C65" s="10"/>
      <c r="D65" s="10"/>
      <c r="E65" s="10"/>
      <c r="F65" s="10"/>
      <c r="G65" s="10"/>
      <c r="H65" s="10"/>
      <c r="I65" s="10"/>
    </row>
    <row r="66" spans="1:9">
      <c r="A66" s="11"/>
      <c r="B66" s="83" t="s">
        <v>420</v>
      </c>
      <c r="C66" s="83"/>
      <c r="D66" s="83"/>
      <c r="E66" s="83"/>
      <c r="F66" s="83"/>
      <c r="G66" s="83"/>
      <c r="H66" s="83"/>
      <c r="I66" s="83"/>
    </row>
    <row r="67" spans="1:9">
      <c r="A67" s="11"/>
      <c r="B67" s="40"/>
      <c r="C67" s="40"/>
      <c r="D67" s="40"/>
      <c r="E67" s="40"/>
      <c r="F67" s="40"/>
      <c r="G67" s="40"/>
      <c r="H67" s="40"/>
      <c r="I67" s="40"/>
    </row>
    <row r="68" spans="1:9" ht="102" customHeight="1">
      <c r="A68" s="11"/>
      <c r="B68" s="40" t="s">
        <v>421</v>
      </c>
      <c r="C68" s="40"/>
      <c r="D68" s="40"/>
      <c r="E68" s="40"/>
      <c r="F68" s="40"/>
      <c r="G68" s="40"/>
      <c r="H68" s="40"/>
      <c r="I68" s="40"/>
    </row>
    <row r="69" spans="1:9">
      <c r="A69" s="11"/>
      <c r="B69" s="40"/>
      <c r="C69" s="40"/>
      <c r="D69" s="40"/>
      <c r="E69" s="40"/>
      <c r="F69" s="40"/>
      <c r="G69" s="40"/>
      <c r="H69" s="40"/>
      <c r="I69" s="40"/>
    </row>
    <row r="70" spans="1:9" ht="114.75" customHeight="1">
      <c r="A70" s="11"/>
      <c r="B70" s="40" t="s">
        <v>422</v>
      </c>
      <c r="C70" s="40"/>
      <c r="D70" s="40"/>
      <c r="E70" s="40"/>
      <c r="F70" s="40"/>
      <c r="G70" s="40"/>
      <c r="H70" s="40"/>
      <c r="I70" s="40"/>
    </row>
    <row r="71" spans="1:9">
      <c r="A71" s="11"/>
      <c r="B71" s="10"/>
      <c r="C71" s="10"/>
      <c r="D71" s="10"/>
      <c r="E71" s="10"/>
      <c r="F71" s="10"/>
      <c r="G71" s="10"/>
      <c r="H71" s="10"/>
      <c r="I71" s="10"/>
    </row>
    <row r="72" spans="1:9" ht="51" customHeight="1">
      <c r="A72" s="11"/>
      <c r="B72" s="40" t="s">
        <v>423</v>
      </c>
      <c r="C72" s="40"/>
      <c r="D72" s="40"/>
      <c r="E72" s="40"/>
      <c r="F72" s="40"/>
      <c r="G72" s="40"/>
      <c r="H72" s="40"/>
      <c r="I72" s="40"/>
    </row>
  </sheetData>
  <mergeCells count="120">
    <mergeCell ref="B69:I69"/>
    <mergeCell ref="B70:I70"/>
    <mergeCell ref="B71:I71"/>
    <mergeCell ref="B72:I72"/>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7:I7"/>
    <mergeCell ref="B8:I8"/>
    <mergeCell ref="B18:I18"/>
    <mergeCell ref="B19:I19"/>
    <mergeCell ref="B37:I37"/>
    <mergeCell ref="B38:I38"/>
    <mergeCell ref="H35:H36"/>
    <mergeCell ref="I35:I36"/>
    <mergeCell ref="A1:A2"/>
    <mergeCell ref="B1:I1"/>
    <mergeCell ref="B2:I2"/>
    <mergeCell ref="B3:I3"/>
    <mergeCell ref="A4:A72"/>
    <mergeCell ref="B4:I4"/>
    <mergeCell ref="B5:I5"/>
    <mergeCell ref="B6:I6"/>
    <mergeCell ref="C33:D33"/>
    <mergeCell ref="G33:H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424</v>
      </c>
      <c r="B1" s="1" t="s">
        <v>1</v>
      </c>
    </row>
    <row r="2" spans="1:2">
      <c r="A2" s="6"/>
      <c r="B2" s="1" t="s">
        <v>2</v>
      </c>
    </row>
    <row r="3" spans="1:2" ht="30">
      <c r="A3" s="3" t="s">
        <v>425</v>
      </c>
      <c r="B3" s="4" t="s">
        <v>4</v>
      </c>
    </row>
    <row r="4" spans="1:2">
      <c r="A4" s="11" t="s">
        <v>424</v>
      </c>
      <c r="B4" s="4" t="s">
        <v>4</v>
      </c>
    </row>
    <row r="5" spans="1:2">
      <c r="A5" s="11"/>
      <c r="B5" s="12" t="s">
        <v>424</v>
      </c>
    </row>
    <row r="6" spans="1:2">
      <c r="A6" s="11"/>
      <c r="B6" s="14"/>
    </row>
    <row r="7" spans="1:2" ht="306.75">
      <c r="A7" s="11"/>
      <c r="B7" s="14" t="s">
        <v>426</v>
      </c>
    </row>
    <row r="8" spans="1:2">
      <c r="A8" s="11"/>
      <c r="B8" s="14"/>
    </row>
    <row r="9" spans="1:2" ht="396">
      <c r="A9" s="11"/>
      <c r="B9" s="14" t="s">
        <v>42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6" t="s">
        <v>428</v>
      </c>
      <c r="B1" s="1" t="s">
        <v>1</v>
      </c>
    </row>
    <row r="2" spans="1:2">
      <c r="A2" s="6"/>
      <c r="B2" s="1" t="s">
        <v>2</v>
      </c>
    </row>
    <row r="3" spans="1:2" ht="30">
      <c r="A3" s="3" t="s">
        <v>429</v>
      </c>
      <c r="B3" s="4" t="s">
        <v>4</v>
      </c>
    </row>
    <row r="4" spans="1:2">
      <c r="A4" s="11" t="s">
        <v>430</v>
      </c>
      <c r="B4" s="4" t="s">
        <v>4</v>
      </c>
    </row>
    <row r="5" spans="1:2" ht="26.25">
      <c r="A5" s="11"/>
      <c r="B5" s="12" t="s">
        <v>430</v>
      </c>
    </row>
    <row r="6" spans="1:2">
      <c r="A6" s="11"/>
      <c r="B6" s="14"/>
    </row>
    <row r="7" spans="1:2">
      <c r="A7" s="11"/>
      <c r="B7" s="57" t="s">
        <v>431</v>
      </c>
    </row>
    <row r="8" spans="1:2">
      <c r="A8" s="11"/>
      <c r="B8" s="14"/>
    </row>
    <row r="9" spans="1:2" ht="128.25">
      <c r="A9" s="11"/>
      <c r="B9" s="14" t="s">
        <v>432</v>
      </c>
    </row>
    <row r="10" spans="1:2">
      <c r="A10" s="11"/>
      <c r="B10" s="4"/>
    </row>
    <row r="11" spans="1:2" ht="409.6">
      <c r="A11" s="11"/>
      <c r="B11" s="14" t="s">
        <v>433</v>
      </c>
    </row>
    <row r="12" spans="1:2">
      <c r="A12" s="11"/>
      <c r="B12" s="14"/>
    </row>
    <row r="13" spans="1:2" ht="409.6">
      <c r="A13" s="11"/>
      <c r="B13" s="14" t="s">
        <v>434</v>
      </c>
    </row>
    <row r="14" spans="1:2">
      <c r="A14" s="11"/>
      <c r="B14" s="14"/>
    </row>
    <row r="15" spans="1:2">
      <c r="A15" s="11"/>
      <c r="B15" s="57" t="s">
        <v>435</v>
      </c>
    </row>
    <row r="16" spans="1:2">
      <c r="A16" s="11"/>
      <c r="B16" s="14"/>
    </row>
    <row r="17" spans="1:2" ht="128.25">
      <c r="A17" s="11"/>
      <c r="B17" s="14" t="s">
        <v>436</v>
      </c>
    </row>
    <row r="18" spans="1:2">
      <c r="A18" s="11"/>
      <c r="B18" s="14"/>
    </row>
    <row r="19" spans="1:2">
      <c r="A19" s="11"/>
      <c r="B19" s="15" t="s">
        <v>437</v>
      </c>
    </row>
    <row r="20" spans="1:2">
      <c r="A20" s="11"/>
      <c r="B20" s="14"/>
    </row>
    <row r="21" spans="1:2" ht="409.6">
      <c r="A21" s="11"/>
      <c r="B21" s="14" t="s">
        <v>438</v>
      </c>
    </row>
    <row r="22" spans="1:2">
      <c r="A22" s="11"/>
      <c r="B22" s="14"/>
    </row>
    <row r="23" spans="1:2" ht="243">
      <c r="A23" s="11"/>
      <c r="B23" s="14" t="s">
        <v>439</v>
      </c>
    </row>
    <row r="24" spans="1:2">
      <c r="A24" s="11"/>
      <c r="B24" s="4"/>
    </row>
    <row r="25" spans="1:2" ht="179.25">
      <c r="A25" s="11"/>
      <c r="B25" s="26" t="s">
        <v>440</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0.140625" bestFit="1" customWidth="1"/>
    <col min="2" max="2" width="36.5703125" bestFit="1" customWidth="1"/>
  </cols>
  <sheetData>
    <row r="1" spans="1:2">
      <c r="A1" s="6" t="s">
        <v>441</v>
      </c>
      <c r="B1" s="1" t="s">
        <v>1</v>
      </c>
    </row>
    <row r="2" spans="1:2">
      <c r="A2" s="6"/>
      <c r="B2" s="1" t="s">
        <v>2</v>
      </c>
    </row>
    <row r="3" spans="1:2">
      <c r="A3" s="3" t="s">
        <v>442</v>
      </c>
      <c r="B3" s="4" t="s">
        <v>4</v>
      </c>
    </row>
    <row r="4" spans="1:2">
      <c r="A4" s="11" t="s">
        <v>441</v>
      </c>
      <c r="B4" s="4" t="s">
        <v>4</v>
      </c>
    </row>
    <row r="5" spans="1:2">
      <c r="A5" s="11"/>
      <c r="B5" s="12" t="s">
        <v>441</v>
      </c>
    </row>
    <row r="6" spans="1:2">
      <c r="A6" s="11"/>
      <c r="B6" s="14"/>
    </row>
    <row r="7" spans="1:2" ht="102.75">
      <c r="A7" s="11"/>
      <c r="B7" s="14" t="s">
        <v>443</v>
      </c>
    </row>
    <row r="8" spans="1:2">
      <c r="A8" s="11"/>
      <c r="B8" s="14"/>
    </row>
    <row r="9" spans="1:2" ht="51.75">
      <c r="A9" s="11"/>
      <c r="B9" s="14" t="s">
        <v>444</v>
      </c>
    </row>
    <row r="10" spans="1:2">
      <c r="A10" s="11"/>
      <c r="B10" s="4"/>
    </row>
    <row r="11" spans="1:2" ht="64.5">
      <c r="A11" s="11"/>
      <c r="B11" s="14" t="s">
        <v>445</v>
      </c>
    </row>
    <row r="12" spans="1:2">
      <c r="A12" s="11"/>
      <c r="B12" s="14"/>
    </row>
    <row r="13" spans="1:2" ht="77.25">
      <c r="A13" s="11"/>
      <c r="B13" s="14" t="s">
        <v>446</v>
      </c>
    </row>
    <row r="14" spans="1:2">
      <c r="A14" s="11"/>
      <c r="B14" s="14"/>
    </row>
    <row r="15" spans="1:2" ht="332.25">
      <c r="A15" s="11"/>
      <c r="B15" s="14" t="s">
        <v>447</v>
      </c>
    </row>
    <row r="16" spans="1:2">
      <c r="A16" s="11"/>
      <c r="B16" s="14"/>
    </row>
    <row r="17" spans="1:2" ht="166.5">
      <c r="A17" s="11"/>
      <c r="B17" s="14" t="s">
        <v>448</v>
      </c>
    </row>
    <row r="18" spans="1:2">
      <c r="A18" s="11"/>
      <c r="B18" s="14"/>
    </row>
    <row r="19" spans="1:2" ht="179.25">
      <c r="A19" s="11"/>
      <c r="B19" s="14" t="s">
        <v>449</v>
      </c>
    </row>
    <row r="20" spans="1:2">
      <c r="A20" s="11"/>
      <c r="B20" s="14"/>
    </row>
    <row r="21" spans="1:2" ht="51.75">
      <c r="A21" s="11"/>
      <c r="B21" s="14" t="s">
        <v>450</v>
      </c>
    </row>
    <row r="22" spans="1:2">
      <c r="A22" s="11"/>
      <c r="B22" s="14"/>
    </row>
    <row r="23" spans="1:2">
      <c r="A23" s="11"/>
      <c r="B23" s="57" t="s">
        <v>451</v>
      </c>
    </row>
    <row r="24" spans="1:2">
      <c r="A24" s="11"/>
      <c r="B24" s="14"/>
    </row>
    <row r="25" spans="1:2" ht="90">
      <c r="A25" s="11"/>
      <c r="B25" s="14" t="s">
        <v>452</v>
      </c>
    </row>
    <row r="26" spans="1:2">
      <c r="A26" s="11"/>
      <c r="B26" s="14"/>
    </row>
    <row r="27" spans="1:2" ht="115.5">
      <c r="A27" s="11"/>
      <c r="B27" s="14" t="s">
        <v>453</v>
      </c>
    </row>
    <row r="28" spans="1:2">
      <c r="A28" s="11"/>
      <c r="B28" s="14"/>
    </row>
    <row r="29" spans="1:2" ht="217.5">
      <c r="A29" s="11"/>
      <c r="B29" s="14" t="s">
        <v>454</v>
      </c>
    </row>
    <row r="30" spans="1:2">
      <c r="A30" s="11"/>
      <c r="B30" s="14"/>
    </row>
    <row r="31" spans="1:2" ht="26.25">
      <c r="A31" s="11"/>
      <c r="B31" s="57" t="s">
        <v>455</v>
      </c>
    </row>
    <row r="32" spans="1:2">
      <c r="A32" s="11"/>
      <c r="B32" s="14"/>
    </row>
    <row r="33" spans="1:2" ht="204.75">
      <c r="A33" s="11"/>
      <c r="B33" s="14" t="s">
        <v>456</v>
      </c>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25</v>
      </c>
      <c r="B1" s="6" t="s">
        <v>2</v>
      </c>
      <c r="C1" s="6"/>
      <c r="D1" s="6" t="s">
        <v>27</v>
      </c>
      <c r="E1" s="6"/>
    </row>
    <row r="2" spans="1:5" ht="30">
      <c r="A2" s="1" t="s">
        <v>26</v>
      </c>
      <c r="B2" s="6"/>
      <c r="C2" s="6"/>
      <c r="D2" s="6"/>
      <c r="E2" s="6"/>
    </row>
    <row r="3" spans="1:5">
      <c r="A3" s="3" t="s">
        <v>28</v>
      </c>
      <c r="B3" s="4" t="s">
        <v>4</v>
      </c>
      <c r="C3" s="4"/>
      <c r="D3" s="4" t="s">
        <v>4</v>
      </c>
      <c r="E3" s="4"/>
    </row>
    <row r="4" spans="1:5">
      <c r="A4" s="2" t="s">
        <v>29</v>
      </c>
      <c r="B4" s="7">
        <v>60107</v>
      </c>
      <c r="C4" s="4"/>
      <c r="D4" s="7">
        <v>74621</v>
      </c>
      <c r="E4" s="4"/>
    </row>
    <row r="5" spans="1:5" ht="45">
      <c r="A5" s="2" t="s">
        <v>30</v>
      </c>
      <c r="B5" s="8">
        <v>665002</v>
      </c>
      <c r="C5" s="4"/>
      <c r="D5" s="8">
        <v>571940</v>
      </c>
      <c r="E5" s="4"/>
    </row>
    <row r="6" spans="1:5">
      <c r="A6" s="2" t="s">
        <v>31</v>
      </c>
      <c r="B6" s="8">
        <v>410921</v>
      </c>
      <c r="C6" s="4"/>
      <c r="D6" s="8">
        <v>347557</v>
      </c>
      <c r="E6" s="4"/>
    </row>
    <row r="7" spans="1:5">
      <c r="A7" s="2" t="s">
        <v>32</v>
      </c>
      <c r="B7" s="8">
        <v>50534</v>
      </c>
      <c r="C7" s="4"/>
      <c r="D7" s="8">
        <v>31265</v>
      </c>
      <c r="E7" s="4"/>
    </row>
    <row r="8" spans="1:5">
      <c r="A8" s="2" t="s">
        <v>33</v>
      </c>
      <c r="B8" s="8">
        <v>54472</v>
      </c>
      <c r="C8" s="4"/>
      <c r="D8" s="8">
        <v>53197</v>
      </c>
      <c r="E8" s="4"/>
    </row>
    <row r="9" spans="1:5">
      <c r="A9" s="2" t="s">
        <v>34</v>
      </c>
      <c r="B9" s="8">
        <v>1241036</v>
      </c>
      <c r="C9" s="4"/>
      <c r="D9" s="8">
        <v>1078580</v>
      </c>
      <c r="E9" s="4"/>
    </row>
    <row r="10" spans="1:5">
      <c r="A10" s="3" t="s">
        <v>35</v>
      </c>
      <c r="B10" s="4" t="s">
        <v>4</v>
      </c>
      <c r="C10" s="4"/>
      <c r="D10" s="4" t="s">
        <v>4</v>
      </c>
      <c r="E10" s="4"/>
    </row>
    <row r="11" spans="1:5">
      <c r="A11" s="2" t="s">
        <v>36</v>
      </c>
      <c r="B11" s="8">
        <v>224290</v>
      </c>
      <c r="C11" s="4"/>
      <c r="D11" s="8">
        <v>199877</v>
      </c>
      <c r="E11" s="4"/>
    </row>
    <row r="12" spans="1:5">
      <c r="A12" s="2" t="s">
        <v>37</v>
      </c>
      <c r="B12" s="8">
        <v>388382</v>
      </c>
      <c r="C12" s="4"/>
      <c r="D12" s="8">
        <v>206578</v>
      </c>
      <c r="E12" s="4"/>
    </row>
    <row r="13" spans="1:5" ht="30">
      <c r="A13" s="2" t="s">
        <v>38</v>
      </c>
      <c r="B13" s="8">
        <v>131399</v>
      </c>
      <c r="C13" s="4"/>
      <c r="D13" s="8">
        <v>62947</v>
      </c>
      <c r="E13" s="4"/>
    </row>
    <row r="14" spans="1:5">
      <c r="A14" s="2" t="s">
        <v>39</v>
      </c>
      <c r="B14" s="8">
        <v>27912</v>
      </c>
      <c r="C14" s="4"/>
      <c r="D14" s="8">
        <v>30967</v>
      </c>
      <c r="E14" s="4"/>
    </row>
    <row r="15" spans="1:5">
      <c r="A15" s="2" t="s">
        <v>33</v>
      </c>
      <c r="B15" s="8">
        <v>20431</v>
      </c>
      <c r="C15" s="4"/>
      <c r="D15" s="8">
        <v>20843</v>
      </c>
      <c r="E15" s="4"/>
    </row>
    <row r="16" spans="1:5">
      <c r="A16" s="2" t="s">
        <v>40</v>
      </c>
      <c r="B16" s="8">
        <v>792414</v>
      </c>
      <c r="C16" s="4"/>
      <c r="D16" s="8">
        <v>521212</v>
      </c>
      <c r="E16" s="4"/>
    </row>
    <row r="17" spans="1:5" ht="17.25">
      <c r="A17" s="2" t="s">
        <v>41</v>
      </c>
      <c r="B17" s="8">
        <v>2033450</v>
      </c>
      <c r="C17" s="9" t="s">
        <v>42</v>
      </c>
      <c r="D17" s="8">
        <v>1599792</v>
      </c>
      <c r="E17" s="9" t="s">
        <v>42</v>
      </c>
    </row>
    <row r="18" spans="1:5">
      <c r="A18" s="3" t="s">
        <v>43</v>
      </c>
      <c r="B18" s="4" t="s">
        <v>4</v>
      </c>
      <c r="C18" s="4"/>
      <c r="D18" s="4" t="s">
        <v>4</v>
      </c>
      <c r="E18" s="4"/>
    </row>
    <row r="19" spans="1:5" ht="45">
      <c r="A19" s="2" t="s">
        <v>44</v>
      </c>
      <c r="B19" s="8">
        <v>63230</v>
      </c>
      <c r="C19" s="4"/>
      <c r="D19" s="8">
        <v>57040</v>
      </c>
      <c r="E19" s="4"/>
    </row>
    <row r="20" spans="1:5">
      <c r="A20" s="2" t="s">
        <v>45</v>
      </c>
      <c r="B20" s="8">
        <v>428774</v>
      </c>
      <c r="C20" s="4"/>
      <c r="D20" s="8">
        <v>378379</v>
      </c>
      <c r="E20" s="4"/>
    </row>
    <row r="21" spans="1:5">
      <c r="A21" s="2" t="s">
        <v>46</v>
      </c>
      <c r="B21" s="8">
        <v>47235</v>
      </c>
      <c r="C21" s="4"/>
      <c r="D21" s="8">
        <v>44798</v>
      </c>
      <c r="E21" s="4"/>
    </row>
    <row r="22" spans="1:5">
      <c r="A22" s="2" t="s">
        <v>47</v>
      </c>
      <c r="B22" s="8">
        <v>41381</v>
      </c>
      <c r="C22" s="4"/>
      <c r="D22" s="4">
        <v>0</v>
      </c>
      <c r="E22" s="4"/>
    </row>
    <row r="23" spans="1:5">
      <c r="A23" s="2" t="s">
        <v>48</v>
      </c>
      <c r="B23" s="8">
        <v>1003</v>
      </c>
      <c r="C23" s="4"/>
      <c r="D23" s="8">
        <v>4131</v>
      </c>
      <c r="E23" s="4"/>
    </row>
    <row r="24" spans="1:5" ht="30">
      <c r="A24" s="2" t="s">
        <v>49</v>
      </c>
      <c r="B24" s="8">
        <v>25832</v>
      </c>
      <c r="C24" s="4"/>
      <c r="D24" s="8">
        <v>26978</v>
      </c>
      <c r="E24" s="4"/>
    </row>
    <row r="25" spans="1:5">
      <c r="A25" s="2" t="s">
        <v>50</v>
      </c>
      <c r="B25" s="8">
        <v>607455</v>
      </c>
      <c r="C25" s="4"/>
      <c r="D25" s="8">
        <v>511326</v>
      </c>
      <c r="E25" s="4"/>
    </row>
    <row r="26" spans="1:5">
      <c r="A26" s="3" t="s">
        <v>51</v>
      </c>
      <c r="B26" s="4" t="s">
        <v>4</v>
      </c>
      <c r="C26" s="4"/>
      <c r="D26" s="4" t="s">
        <v>4</v>
      </c>
      <c r="E26" s="4"/>
    </row>
    <row r="27" spans="1:5" ht="30">
      <c r="A27" s="2" t="s">
        <v>52</v>
      </c>
      <c r="B27" s="8">
        <v>995348</v>
      </c>
      <c r="C27" s="4"/>
      <c r="D27" s="8">
        <v>654304</v>
      </c>
      <c r="E27" s="4"/>
    </row>
    <row r="28" spans="1:5">
      <c r="A28" s="2" t="s">
        <v>53</v>
      </c>
      <c r="B28" s="8">
        <v>94435</v>
      </c>
      <c r="C28" s="4"/>
      <c r="D28" s="8">
        <v>3444</v>
      </c>
      <c r="E28" s="4"/>
    </row>
    <row r="29" spans="1:5">
      <c r="A29" s="2" t="s">
        <v>54</v>
      </c>
      <c r="B29" s="8">
        <v>9315</v>
      </c>
      <c r="C29" s="4"/>
      <c r="D29" s="8">
        <v>9267</v>
      </c>
      <c r="E29" s="4"/>
    </row>
    <row r="30" spans="1:5" ht="30">
      <c r="A30" s="2" t="s">
        <v>49</v>
      </c>
      <c r="B30" s="4">
        <v>142</v>
      </c>
      <c r="C30" s="4"/>
      <c r="D30" s="4">
        <v>149</v>
      </c>
      <c r="E30" s="4"/>
    </row>
    <row r="31" spans="1:5">
      <c r="A31" s="2" t="s">
        <v>55</v>
      </c>
      <c r="B31" s="8">
        <v>1099240</v>
      </c>
      <c r="C31" s="4"/>
      <c r="D31" s="8">
        <v>667164</v>
      </c>
      <c r="E31" s="4"/>
    </row>
    <row r="32" spans="1:5">
      <c r="A32" s="2" t="s">
        <v>56</v>
      </c>
      <c r="B32" s="8">
        <v>1706695</v>
      </c>
      <c r="C32" s="4"/>
      <c r="D32" s="8">
        <v>1178490</v>
      </c>
      <c r="E32" s="4"/>
    </row>
    <row r="33" spans="1:5" ht="30">
      <c r="A33" s="2" t="s">
        <v>57</v>
      </c>
      <c r="B33" s="4" t="s">
        <v>58</v>
      </c>
      <c r="C33" s="4"/>
      <c r="D33" s="4" t="s">
        <v>58</v>
      </c>
      <c r="E33" s="4"/>
    </row>
    <row r="34" spans="1:5">
      <c r="A34" s="2" t="s">
        <v>59</v>
      </c>
      <c r="B34" s="8">
        <v>3357</v>
      </c>
      <c r="C34" s="4"/>
      <c r="D34" s="8">
        <v>60382</v>
      </c>
      <c r="E34" s="4"/>
    </row>
    <row r="35" spans="1:5">
      <c r="A35" s="3" t="s">
        <v>60</v>
      </c>
      <c r="B35" s="4" t="s">
        <v>4</v>
      </c>
      <c r="C35" s="4"/>
      <c r="D35" s="4" t="s">
        <v>4</v>
      </c>
      <c r="E35" s="4"/>
    </row>
    <row r="36" spans="1:5">
      <c r="A36" s="2" t="s">
        <v>61</v>
      </c>
      <c r="B36" s="8">
        <v>-161258</v>
      </c>
      <c r="C36" s="4"/>
      <c r="D36" s="8">
        <v>-122464</v>
      </c>
      <c r="E36" s="4"/>
    </row>
    <row r="37" spans="1:5" ht="30">
      <c r="A37" s="2" t="s">
        <v>62</v>
      </c>
      <c r="B37" s="8">
        <v>-9749</v>
      </c>
      <c r="C37" s="4"/>
      <c r="D37" s="8">
        <v>-10384</v>
      </c>
      <c r="E37" s="4"/>
    </row>
    <row r="38" spans="1:5">
      <c r="A38" s="2" t="s">
        <v>63</v>
      </c>
      <c r="B38" s="8">
        <v>323398</v>
      </c>
      <c r="C38" s="4"/>
      <c r="D38" s="8">
        <v>360920</v>
      </c>
      <c r="E38" s="4"/>
    </row>
    <row r="39" spans="1:5" ht="30">
      <c r="A39" s="2" t="s">
        <v>64</v>
      </c>
      <c r="B39" s="8">
        <v>2033450</v>
      </c>
      <c r="C39" s="4"/>
      <c r="D39" s="8">
        <v>1599792</v>
      </c>
      <c r="E39" s="4"/>
    </row>
    <row r="40" spans="1:5">
      <c r="A40" s="2" t="s">
        <v>65</v>
      </c>
      <c r="B40" s="4" t="s">
        <v>4</v>
      </c>
      <c r="C40" s="4"/>
      <c r="D40" s="4" t="s">
        <v>4</v>
      </c>
      <c r="E40" s="4"/>
    </row>
    <row r="41" spans="1:5">
      <c r="A41" s="3" t="s">
        <v>60</v>
      </c>
      <c r="B41" s="4" t="s">
        <v>4</v>
      </c>
      <c r="C41" s="4"/>
      <c r="D41" s="4" t="s">
        <v>4</v>
      </c>
      <c r="E41" s="4"/>
    </row>
    <row r="42" spans="1:5">
      <c r="A42" s="2" t="s">
        <v>66</v>
      </c>
      <c r="B42" s="8">
        <v>490678</v>
      </c>
      <c r="C42" s="4"/>
      <c r="D42" s="8">
        <v>490729</v>
      </c>
      <c r="E42" s="4"/>
    </row>
    <row r="43" spans="1:5">
      <c r="A43" s="2" t="s">
        <v>67</v>
      </c>
      <c r="B43" s="4" t="s">
        <v>4</v>
      </c>
      <c r="C43" s="4"/>
      <c r="D43" s="4" t="s">
        <v>4</v>
      </c>
      <c r="E43" s="4"/>
    </row>
    <row r="44" spans="1:5">
      <c r="A44" s="3" t="s">
        <v>60</v>
      </c>
      <c r="B44" s="4" t="s">
        <v>4</v>
      </c>
      <c r="C44" s="4"/>
      <c r="D44" s="4" t="s">
        <v>4</v>
      </c>
      <c r="E44" s="4"/>
    </row>
    <row r="45" spans="1:5">
      <c r="A45" s="2" t="s">
        <v>66</v>
      </c>
      <c r="B45" s="7">
        <v>3727</v>
      </c>
      <c r="C45" s="4"/>
      <c r="D45" s="7">
        <v>3039</v>
      </c>
      <c r="E45" s="4"/>
    </row>
    <row r="46" spans="1:5">
      <c r="A46" s="10"/>
      <c r="B46" s="10"/>
      <c r="C46" s="10"/>
      <c r="D46" s="10"/>
      <c r="E46" s="10"/>
    </row>
    <row r="47" spans="1:5" ht="60" customHeight="1">
      <c r="A47" s="2" t="s">
        <v>42</v>
      </c>
      <c r="B47" s="11" t="s">
        <v>68</v>
      </c>
      <c r="C47" s="11"/>
      <c r="D47" s="11"/>
      <c r="E47" s="11"/>
    </row>
  </sheetData>
  <mergeCells count="4">
    <mergeCell ref="B1:C2"/>
    <mergeCell ref="D1:E2"/>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3" width="26.140625" customWidth="1"/>
    <col min="4" max="4" width="4" customWidth="1"/>
    <col min="5" max="5" width="23.5703125" customWidth="1"/>
    <col min="6" max="6" width="5.140625" customWidth="1"/>
    <col min="7" max="7" width="12.85546875" customWidth="1"/>
    <col min="8" max="8" width="23.5703125" customWidth="1"/>
  </cols>
  <sheetData>
    <row r="1" spans="1:8" ht="15" customHeight="1">
      <c r="A1" s="6" t="s">
        <v>457</v>
      </c>
      <c r="B1" s="6" t="s">
        <v>1</v>
      </c>
      <c r="C1" s="6"/>
      <c r="D1" s="6"/>
      <c r="E1" s="6"/>
      <c r="F1" s="6"/>
      <c r="G1" s="6"/>
      <c r="H1" s="6"/>
    </row>
    <row r="2" spans="1:8" ht="15" customHeight="1">
      <c r="A2" s="6"/>
      <c r="B2" s="6" t="s">
        <v>2</v>
      </c>
      <c r="C2" s="6"/>
      <c r="D2" s="6"/>
      <c r="E2" s="6"/>
      <c r="F2" s="6"/>
      <c r="G2" s="6"/>
      <c r="H2" s="6"/>
    </row>
    <row r="3" spans="1:8" ht="30">
      <c r="A3" s="3" t="s">
        <v>458</v>
      </c>
      <c r="B3" s="10" t="s">
        <v>4</v>
      </c>
      <c r="C3" s="10"/>
      <c r="D3" s="10"/>
      <c r="E3" s="10"/>
      <c r="F3" s="10"/>
      <c r="G3" s="10"/>
      <c r="H3" s="10"/>
    </row>
    <row r="4" spans="1:8" ht="15" customHeight="1">
      <c r="A4" s="11" t="s">
        <v>457</v>
      </c>
      <c r="B4" s="10" t="s">
        <v>4</v>
      </c>
      <c r="C4" s="10"/>
      <c r="D4" s="10"/>
      <c r="E4" s="10"/>
      <c r="F4" s="10"/>
      <c r="G4" s="10"/>
      <c r="H4" s="10"/>
    </row>
    <row r="5" spans="1:8">
      <c r="A5" s="11"/>
      <c r="B5" s="80" t="s">
        <v>457</v>
      </c>
      <c r="C5" s="80"/>
      <c r="D5" s="80"/>
      <c r="E5" s="80"/>
      <c r="F5" s="80"/>
      <c r="G5" s="80"/>
      <c r="H5" s="80"/>
    </row>
    <row r="6" spans="1:8">
      <c r="A6" s="11"/>
      <c r="B6" s="40"/>
      <c r="C6" s="40"/>
      <c r="D6" s="40"/>
      <c r="E6" s="40"/>
      <c r="F6" s="40"/>
      <c r="G6" s="40"/>
      <c r="H6" s="40"/>
    </row>
    <row r="7" spans="1:8">
      <c r="A7" s="11"/>
      <c r="B7" s="84" t="s">
        <v>459</v>
      </c>
      <c r="C7" s="84"/>
      <c r="D7" s="84"/>
      <c r="E7" s="84"/>
      <c r="F7" s="84"/>
      <c r="G7" s="84"/>
      <c r="H7" s="84"/>
    </row>
    <row r="8" spans="1:8">
      <c r="A8" s="11"/>
      <c r="B8" s="40"/>
      <c r="C8" s="40"/>
      <c r="D8" s="40"/>
      <c r="E8" s="40"/>
      <c r="F8" s="40"/>
      <c r="G8" s="40"/>
      <c r="H8" s="40"/>
    </row>
    <row r="9" spans="1:8" ht="127.5" customHeight="1">
      <c r="A9" s="11"/>
      <c r="B9" s="40" t="s">
        <v>460</v>
      </c>
      <c r="C9" s="40"/>
      <c r="D9" s="40"/>
      <c r="E9" s="40"/>
      <c r="F9" s="40"/>
      <c r="G9" s="40"/>
      <c r="H9" s="40"/>
    </row>
    <row r="10" spans="1:8">
      <c r="A10" s="11"/>
      <c r="B10" s="40"/>
      <c r="C10" s="40"/>
      <c r="D10" s="40"/>
      <c r="E10" s="40"/>
      <c r="F10" s="40"/>
      <c r="G10" s="40"/>
      <c r="H10" s="40"/>
    </row>
    <row r="11" spans="1:8">
      <c r="A11" s="11"/>
      <c r="B11" s="84" t="s">
        <v>461</v>
      </c>
      <c r="C11" s="84"/>
      <c r="D11" s="84"/>
      <c r="E11" s="84"/>
      <c r="F11" s="84"/>
      <c r="G11" s="84"/>
      <c r="H11" s="84"/>
    </row>
    <row r="12" spans="1:8">
      <c r="A12" s="11"/>
      <c r="B12" s="40"/>
      <c r="C12" s="40"/>
      <c r="D12" s="40"/>
      <c r="E12" s="40"/>
      <c r="F12" s="40"/>
      <c r="G12" s="40"/>
      <c r="H12" s="40"/>
    </row>
    <row r="13" spans="1:8" ht="178.5" customHeight="1">
      <c r="A13" s="11"/>
      <c r="B13" s="40" t="s">
        <v>462</v>
      </c>
      <c r="C13" s="40"/>
      <c r="D13" s="40"/>
      <c r="E13" s="40"/>
      <c r="F13" s="40"/>
      <c r="G13" s="40"/>
      <c r="H13" s="40"/>
    </row>
    <row r="14" spans="1:8">
      <c r="A14" s="11"/>
      <c r="B14" s="40"/>
      <c r="C14" s="40"/>
      <c r="D14" s="40"/>
      <c r="E14" s="40"/>
      <c r="F14" s="40"/>
      <c r="G14" s="40"/>
      <c r="H14" s="40"/>
    </row>
    <row r="15" spans="1:8">
      <c r="A15" s="11"/>
      <c r="B15" s="40" t="s">
        <v>463</v>
      </c>
      <c r="C15" s="40"/>
      <c r="D15" s="40"/>
      <c r="E15" s="40"/>
      <c r="F15" s="40"/>
      <c r="G15" s="40"/>
      <c r="H15" s="40"/>
    </row>
    <row r="16" spans="1:8">
      <c r="A16" s="11"/>
      <c r="B16" s="40"/>
      <c r="C16" s="40"/>
      <c r="D16" s="40"/>
      <c r="E16" s="40"/>
      <c r="F16" s="40"/>
      <c r="G16" s="40"/>
      <c r="H16" s="40"/>
    </row>
    <row r="17" spans="1:8">
      <c r="A17" s="11"/>
      <c r="B17" s="27"/>
      <c r="C17" s="27"/>
      <c r="D17" s="27"/>
      <c r="E17" s="27"/>
      <c r="F17" s="27"/>
      <c r="G17" s="27"/>
      <c r="H17" s="27"/>
    </row>
    <row r="18" spans="1:8">
      <c r="A18" s="11"/>
      <c r="B18" s="13"/>
      <c r="C18" s="13"/>
      <c r="D18" s="13"/>
      <c r="E18" s="13"/>
      <c r="F18" s="13"/>
      <c r="G18" s="13"/>
      <c r="H18" s="13"/>
    </row>
    <row r="19" spans="1:8">
      <c r="A19" s="11"/>
      <c r="B19" s="28"/>
      <c r="C19" s="29" t="s">
        <v>464</v>
      </c>
      <c r="D19" s="29"/>
      <c r="E19" s="40"/>
      <c r="F19" s="29" t="s">
        <v>465</v>
      </c>
      <c r="G19" s="29"/>
      <c r="H19" s="29"/>
    </row>
    <row r="20" spans="1:8">
      <c r="A20" s="11"/>
      <c r="B20" s="28"/>
      <c r="C20" s="29"/>
      <c r="D20" s="29"/>
      <c r="E20" s="40"/>
      <c r="F20" s="29" t="s">
        <v>466</v>
      </c>
      <c r="G20" s="29"/>
      <c r="H20" s="29"/>
    </row>
    <row r="21" spans="1:8" ht="15.75" thickBot="1">
      <c r="A21" s="11"/>
      <c r="B21" s="28"/>
      <c r="C21" s="30"/>
      <c r="D21" s="30"/>
      <c r="E21" s="40"/>
      <c r="F21" s="30" t="s">
        <v>467</v>
      </c>
      <c r="G21" s="30"/>
      <c r="H21" s="30"/>
    </row>
    <row r="22" spans="1:8">
      <c r="A22" s="11"/>
      <c r="B22" s="31" t="s">
        <v>468</v>
      </c>
      <c r="C22" s="34">
        <v>35227878</v>
      </c>
      <c r="D22" s="36"/>
      <c r="E22" s="42"/>
      <c r="F22" s="32" t="s">
        <v>188</v>
      </c>
      <c r="G22" s="61">
        <v>0.32</v>
      </c>
      <c r="H22" s="36"/>
    </row>
    <row r="23" spans="1:8">
      <c r="A23" s="11"/>
      <c r="B23" s="31"/>
      <c r="C23" s="35"/>
      <c r="D23" s="37"/>
      <c r="E23" s="42"/>
      <c r="F23" s="33"/>
      <c r="G23" s="92"/>
      <c r="H23" s="37"/>
    </row>
    <row r="24" spans="1:8">
      <c r="A24" s="11"/>
      <c r="B24" s="38" t="s">
        <v>469</v>
      </c>
      <c r="C24" s="39">
        <v>3449890</v>
      </c>
      <c r="D24" s="40"/>
      <c r="E24" s="40"/>
      <c r="F24" s="50">
        <v>0.27</v>
      </c>
      <c r="G24" s="50"/>
      <c r="H24" s="40"/>
    </row>
    <row r="25" spans="1:8">
      <c r="A25" s="11"/>
      <c r="B25" s="38"/>
      <c r="C25" s="39"/>
      <c r="D25" s="40"/>
      <c r="E25" s="40"/>
      <c r="F25" s="50"/>
      <c r="G25" s="50"/>
      <c r="H25" s="40"/>
    </row>
    <row r="26" spans="1:8">
      <c r="A26" s="11"/>
      <c r="B26" s="31" t="s">
        <v>470</v>
      </c>
      <c r="C26" s="43" t="s">
        <v>471</v>
      </c>
      <c r="D26" s="53" t="s">
        <v>277</v>
      </c>
      <c r="E26" s="42"/>
      <c r="F26" s="43">
        <v>0.28999999999999998</v>
      </c>
      <c r="G26" s="43"/>
      <c r="H26" s="42"/>
    </row>
    <row r="27" spans="1:8" ht="15.75" thickBot="1">
      <c r="A27" s="11"/>
      <c r="B27" s="31"/>
      <c r="C27" s="70"/>
      <c r="D27" s="97"/>
      <c r="E27" s="42"/>
      <c r="F27" s="70"/>
      <c r="G27" s="70"/>
      <c r="H27" s="48"/>
    </row>
    <row r="28" spans="1:8">
      <c r="A28" s="11"/>
      <c r="B28" s="38" t="s">
        <v>472</v>
      </c>
      <c r="C28" s="60">
        <v>33818768</v>
      </c>
      <c r="D28" s="52"/>
      <c r="E28" s="40"/>
      <c r="F28" s="69" t="s">
        <v>188</v>
      </c>
      <c r="G28" s="51">
        <v>0.28999999999999998</v>
      </c>
      <c r="H28" s="52"/>
    </row>
    <row r="29" spans="1:8" ht="15.75" thickBot="1">
      <c r="A29" s="11"/>
      <c r="B29" s="38"/>
      <c r="C29" s="73"/>
      <c r="D29" s="74"/>
      <c r="E29" s="40"/>
      <c r="F29" s="72"/>
      <c r="G29" s="98"/>
      <c r="H29" s="74"/>
    </row>
    <row r="30" spans="1:8" ht="15.75" thickTop="1">
      <c r="A30" s="11"/>
      <c r="B30" s="40"/>
      <c r="C30" s="40"/>
      <c r="D30" s="40"/>
      <c r="E30" s="40"/>
      <c r="F30" s="40"/>
      <c r="G30" s="40"/>
      <c r="H30" s="40"/>
    </row>
    <row r="31" spans="1:8" ht="51" customHeight="1">
      <c r="A31" s="11"/>
      <c r="B31" s="40" t="s">
        <v>473</v>
      </c>
      <c r="C31" s="40"/>
      <c r="D31" s="40"/>
      <c r="E31" s="40"/>
      <c r="F31" s="40"/>
      <c r="G31" s="40"/>
      <c r="H31" s="40"/>
    </row>
    <row r="32" spans="1:8">
      <c r="A32" s="11"/>
      <c r="B32" s="10"/>
      <c r="C32" s="10"/>
      <c r="D32" s="10"/>
      <c r="E32" s="10"/>
      <c r="F32" s="10"/>
      <c r="G32" s="10"/>
      <c r="H32" s="10"/>
    </row>
    <row r="33" spans="1:8">
      <c r="A33" s="11"/>
      <c r="B33" s="40" t="s">
        <v>474</v>
      </c>
      <c r="C33" s="40"/>
      <c r="D33" s="40"/>
      <c r="E33" s="40"/>
      <c r="F33" s="40"/>
      <c r="G33" s="40"/>
      <c r="H33" s="40"/>
    </row>
    <row r="34" spans="1:8">
      <c r="A34" s="11"/>
      <c r="B34" s="82"/>
      <c r="C34" s="82"/>
      <c r="D34" s="82"/>
      <c r="E34" s="82"/>
      <c r="F34" s="82"/>
      <c r="G34" s="82"/>
      <c r="H34" s="82"/>
    </row>
    <row r="35" spans="1:8">
      <c r="A35" s="11"/>
      <c r="B35" s="27"/>
      <c r="C35" s="27"/>
      <c r="D35" s="27"/>
      <c r="E35" s="27"/>
      <c r="F35" s="27"/>
      <c r="G35" s="27"/>
      <c r="H35" s="27"/>
    </row>
    <row r="36" spans="1:8">
      <c r="A36" s="11"/>
      <c r="B36" s="13"/>
      <c r="C36" s="13"/>
      <c r="D36" s="13"/>
      <c r="E36" s="13"/>
      <c r="F36" s="13"/>
      <c r="G36" s="13"/>
      <c r="H36" s="13"/>
    </row>
    <row r="37" spans="1:8">
      <c r="A37" s="11"/>
      <c r="B37" s="28"/>
      <c r="C37" s="29" t="s">
        <v>464</v>
      </c>
      <c r="D37" s="29"/>
      <c r="E37" s="40"/>
      <c r="F37" s="29" t="s">
        <v>465</v>
      </c>
      <c r="G37" s="29"/>
      <c r="H37" s="29"/>
    </row>
    <row r="38" spans="1:8">
      <c r="A38" s="11"/>
      <c r="B38" s="28"/>
      <c r="C38" s="29"/>
      <c r="D38" s="29"/>
      <c r="E38" s="40"/>
      <c r="F38" s="29" t="s">
        <v>466</v>
      </c>
      <c r="G38" s="29"/>
      <c r="H38" s="29"/>
    </row>
    <row r="39" spans="1:8" ht="15.75" thickBot="1">
      <c r="A39" s="11"/>
      <c r="B39" s="28"/>
      <c r="C39" s="30"/>
      <c r="D39" s="30"/>
      <c r="E39" s="40"/>
      <c r="F39" s="30" t="s">
        <v>467</v>
      </c>
      <c r="G39" s="30"/>
      <c r="H39" s="30"/>
    </row>
    <row r="40" spans="1:8">
      <c r="A40" s="11"/>
      <c r="B40" s="31" t="s">
        <v>475</v>
      </c>
      <c r="C40" s="34">
        <v>26678241</v>
      </c>
      <c r="D40" s="36"/>
      <c r="E40" s="42"/>
      <c r="F40" s="32" t="s">
        <v>188</v>
      </c>
      <c r="G40" s="61">
        <v>0.32</v>
      </c>
      <c r="H40" s="36"/>
    </row>
    <row r="41" spans="1:8">
      <c r="A41" s="11"/>
      <c r="B41" s="31"/>
      <c r="C41" s="35"/>
      <c r="D41" s="37"/>
      <c r="E41" s="42"/>
      <c r="F41" s="33"/>
      <c r="G41" s="92"/>
      <c r="H41" s="37"/>
    </row>
    <row r="42" spans="1:8">
      <c r="A42" s="11"/>
      <c r="B42" s="59" t="s">
        <v>469</v>
      </c>
      <c r="C42" s="39">
        <v>3449890</v>
      </c>
      <c r="D42" s="40"/>
      <c r="E42" s="40"/>
      <c r="F42" s="50">
        <v>0.27</v>
      </c>
      <c r="G42" s="50"/>
      <c r="H42" s="40"/>
    </row>
    <row r="43" spans="1:8">
      <c r="A43" s="11"/>
      <c r="B43" s="59"/>
      <c r="C43" s="39"/>
      <c r="D43" s="40"/>
      <c r="E43" s="40"/>
      <c r="F43" s="50"/>
      <c r="G43" s="50"/>
      <c r="H43" s="40"/>
    </row>
    <row r="44" spans="1:8">
      <c r="A44" s="11"/>
      <c r="B44" s="46" t="s">
        <v>476</v>
      </c>
      <c r="C44" s="43" t="s">
        <v>477</v>
      </c>
      <c r="D44" s="53" t="s">
        <v>277</v>
      </c>
      <c r="E44" s="42"/>
      <c r="F44" s="43">
        <v>0.32</v>
      </c>
      <c r="G44" s="43"/>
      <c r="H44" s="42"/>
    </row>
    <row r="45" spans="1:8">
      <c r="A45" s="11"/>
      <c r="B45" s="46"/>
      <c r="C45" s="43"/>
      <c r="D45" s="53"/>
      <c r="E45" s="42"/>
      <c r="F45" s="43"/>
      <c r="G45" s="43"/>
      <c r="H45" s="42"/>
    </row>
    <row r="46" spans="1:8">
      <c r="A46" s="11"/>
      <c r="B46" s="59" t="s">
        <v>478</v>
      </c>
      <c r="C46" s="50" t="s">
        <v>479</v>
      </c>
      <c r="D46" s="49" t="s">
        <v>277</v>
      </c>
      <c r="E46" s="40"/>
      <c r="F46" s="50">
        <v>0.28000000000000003</v>
      </c>
      <c r="G46" s="50"/>
      <c r="H46" s="40"/>
    </row>
    <row r="47" spans="1:8" ht="15.75" thickBot="1">
      <c r="A47" s="11"/>
      <c r="B47" s="59"/>
      <c r="C47" s="64"/>
      <c r="D47" s="87"/>
      <c r="E47" s="40"/>
      <c r="F47" s="64"/>
      <c r="G47" s="64"/>
      <c r="H47" s="45"/>
    </row>
    <row r="48" spans="1:8">
      <c r="A48" s="11"/>
      <c r="B48" s="31" t="s">
        <v>480</v>
      </c>
      <c r="C48" s="34">
        <v>22111645</v>
      </c>
      <c r="D48" s="36"/>
      <c r="E48" s="42"/>
      <c r="F48" s="32" t="s">
        <v>188</v>
      </c>
      <c r="G48" s="61">
        <v>0.28000000000000003</v>
      </c>
      <c r="H48" s="36"/>
    </row>
    <row r="49" spans="1:8" ht="15.75" thickBot="1">
      <c r="A49" s="11"/>
      <c r="B49" s="31"/>
      <c r="C49" s="55"/>
      <c r="D49" s="56"/>
      <c r="E49" s="42"/>
      <c r="F49" s="54"/>
      <c r="G49" s="96"/>
      <c r="H49" s="56"/>
    </row>
    <row r="50" spans="1:8" ht="15.75" thickTop="1">
      <c r="A50" s="11"/>
      <c r="B50" s="40"/>
      <c r="C50" s="40"/>
      <c r="D50" s="40"/>
      <c r="E50" s="40"/>
      <c r="F50" s="40"/>
      <c r="G50" s="40"/>
      <c r="H50" s="40"/>
    </row>
    <row r="51" spans="1:8" ht="38.25" customHeight="1">
      <c r="A51" s="11"/>
      <c r="B51" s="40" t="s">
        <v>481</v>
      </c>
      <c r="C51" s="40"/>
      <c r="D51" s="40"/>
      <c r="E51" s="40"/>
      <c r="F51" s="40"/>
      <c r="G51" s="40"/>
      <c r="H51" s="40"/>
    </row>
    <row r="52" spans="1:8">
      <c r="A52" s="11"/>
      <c r="B52" s="40"/>
      <c r="C52" s="40"/>
      <c r="D52" s="40"/>
      <c r="E52" s="40"/>
      <c r="F52" s="40"/>
      <c r="G52" s="40"/>
      <c r="H52" s="40"/>
    </row>
    <row r="53" spans="1:8" ht="76.5" customHeight="1">
      <c r="A53" s="11"/>
      <c r="B53" s="40" t="s">
        <v>482</v>
      </c>
      <c r="C53" s="40"/>
      <c r="D53" s="40"/>
      <c r="E53" s="40"/>
      <c r="F53" s="40"/>
      <c r="G53" s="40"/>
      <c r="H53" s="40"/>
    </row>
    <row r="54" spans="1:8">
      <c r="A54" s="11"/>
      <c r="B54" s="40"/>
      <c r="C54" s="40"/>
      <c r="D54" s="40"/>
      <c r="E54" s="40"/>
      <c r="F54" s="40"/>
      <c r="G54" s="40"/>
      <c r="H54" s="40"/>
    </row>
    <row r="55" spans="1:8" ht="63.75" customHeight="1">
      <c r="A55" s="11"/>
      <c r="B55" s="40" t="s">
        <v>483</v>
      </c>
      <c r="C55" s="40"/>
      <c r="D55" s="40"/>
      <c r="E55" s="40"/>
      <c r="F55" s="40"/>
      <c r="G55" s="40"/>
      <c r="H55" s="40"/>
    </row>
  </sheetData>
  <mergeCells count="101">
    <mergeCell ref="B50:H50"/>
    <mergeCell ref="B51:H51"/>
    <mergeCell ref="B52:H52"/>
    <mergeCell ref="B53:H53"/>
    <mergeCell ref="B54:H54"/>
    <mergeCell ref="B55:H55"/>
    <mergeCell ref="B14:H14"/>
    <mergeCell ref="B15:H15"/>
    <mergeCell ref="B16:H16"/>
    <mergeCell ref="B30:H30"/>
    <mergeCell ref="B31:H31"/>
    <mergeCell ref="B32:H32"/>
    <mergeCell ref="B8:H8"/>
    <mergeCell ref="B9:H9"/>
    <mergeCell ref="B10:H10"/>
    <mergeCell ref="B11:H11"/>
    <mergeCell ref="B12:H12"/>
    <mergeCell ref="B13:H13"/>
    <mergeCell ref="H48:H49"/>
    <mergeCell ref="A1:A2"/>
    <mergeCell ref="B1:H1"/>
    <mergeCell ref="B2:H2"/>
    <mergeCell ref="B3:H3"/>
    <mergeCell ref="A4:A55"/>
    <mergeCell ref="B4:H4"/>
    <mergeCell ref="B5:H5"/>
    <mergeCell ref="B6:H6"/>
    <mergeCell ref="B7:H7"/>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H28:H29"/>
    <mergeCell ref="B35:H35"/>
    <mergeCell ref="B37:B39"/>
    <mergeCell ref="C37:D39"/>
    <mergeCell ref="E37:E39"/>
    <mergeCell ref="F37:H37"/>
    <mergeCell ref="F38:H38"/>
    <mergeCell ref="F39:H39"/>
    <mergeCell ref="B33:H33"/>
    <mergeCell ref="B34:H34"/>
    <mergeCell ref="B28:B29"/>
    <mergeCell ref="C28:C29"/>
    <mergeCell ref="D28:D29"/>
    <mergeCell ref="E28:E29"/>
    <mergeCell ref="F28:F29"/>
    <mergeCell ref="G28:G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17:H17"/>
    <mergeCell ref="B19:B21"/>
    <mergeCell ref="C19:D21"/>
    <mergeCell ref="E19:E21"/>
    <mergeCell ref="F19:H19"/>
    <mergeCell ref="F20:H20"/>
    <mergeCell ref="F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6" t="s">
        <v>484</v>
      </c>
      <c r="B1" s="1" t="s">
        <v>1</v>
      </c>
    </row>
    <row r="2" spans="1:2">
      <c r="A2" s="6"/>
      <c r="B2" s="1" t="s">
        <v>2</v>
      </c>
    </row>
    <row r="3" spans="1:2">
      <c r="A3" s="3" t="s">
        <v>485</v>
      </c>
      <c r="B3" s="4" t="s">
        <v>4</v>
      </c>
    </row>
    <row r="4" spans="1:2">
      <c r="A4" s="11" t="s">
        <v>484</v>
      </c>
      <c r="B4" s="4" t="s">
        <v>4</v>
      </c>
    </row>
    <row r="5" spans="1:2">
      <c r="A5" s="11"/>
      <c r="B5" s="12" t="s">
        <v>486</v>
      </c>
    </row>
    <row r="6" spans="1:2">
      <c r="A6" s="11"/>
      <c r="B6" s="14"/>
    </row>
    <row r="7" spans="1:2" ht="383.25">
      <c r="A7" s="11"/>
      <c r="B7" s="14" t="s">
        <v>487</v>
      </c>
    </row>
    <row r="8" spans="1:2">
      <c r="A8" s="11"/>
      <c r="B8" s="14"/>
    </row>
    <row r="9" spans="1:2" ht="204.75">
      <c r="A9" s="11"/>
      <c r="B9" s="14" t="s">
        <v>488</v>
      </c>
    </row>
    <row r="10" spans="1:2">
      <c r="A10" s="11"/>
      <c r="B10" s="14"/>
    </row>
    <row r="11" spans="1:2" ht="204.75">
      <c r="A11" s="11"/>
      <c r="B11" s="14" t="s">
        <v>489</v>
      </c>
    </row>
    <row r="12" spans="1:2">
      <c r="A12" s="11"/>
      <c r="B12" s="14"/>
    </row>
    <row r="13" spans="1:2" ht="370.5">
      <c r="A13" s="11"/>
      <c r="B13" s="14" t="s">
        <v>490</v>
      </c>
    </row>
    <row r="14" spans="1:2">
      <c r="A14" s="11"/>
      <c r="B14" s="4"/>
    </row>
    <row r="15" spans="1:2" ht="255.75">
      <c r="A15" s="11"/>
      <c r="B15" s="14" t="s">
        <v>491</v>
      </c>
    </row>
    <row r="16" spans="1:2">
      <c r="A16" s="11"/>
      <c r="B16" s="14"/>
    </row>
    <row r="17" spans="1:2" ht="166.5">
      <c r="A17" s="11"/>
      <c r="B17" s="14" t="s">
        <v>492</v>
      </c>
    </row>
    <row r="18" spans="1:2">
      <c r="A18" s="11"/>
      <c r="B18" s="14"/>
    </row>
    <row r="19" spans="1:2" ht="255.75">
      <c r="A19" s="11"/>
      <c r="B19" s="14" t="s">
        <v>493</v>
      </c>
    </row>
    <row r="20" spans="1:2">
      <c r="A20" s="11"/>
      <c r="B20" s="4"/>
    </row>
    <row r="21" spans="1:2" ht="217.5">
      <c r="A21" s="11"/>
      <c r="B21" s="14" t="s">
        <v>494</v>
      </c>
    </row>
    <row r="22" spans="1:2">
      <c r="A22" s="11"/>
      <c r="B22" s="4"/>
    </row>
    <row r="23" spans="1:2" ht="179.25">
      <c r="A23" s="11"/>
      <c r="B23" s="14" t="s">
        <v>495</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0.42578125" bestFit="1" customWidth="1"/>
    <col min="2" max="2" width="36.5703125" bestFit="1" customWidth="1"/>
  </cols>
  <sheetData>
    <row r="1" spans="1:2">
      <c r="A1" s="6" t="s">
        <v>496</v>
      </c>
      <c r="B1" s="1" t="s">
        <v>1</v>
      </c>
    </row>
    <row r="2" spans="1:2">
      <c r="A2" s="6"/>
      <c r="B2" s="1" t="s">
        <v>2</v>
      </c>
    </row>
    <row r="3" spans="1:2">
      <c r="A3" s="3" t="s">
        <v>497</v>
      </c>
      <c r="B3" s="4" t="s">
        <v>4</v>
      </c>
    </row>
    <row r="4" spans="1:2">
      <c r="A4" s="11" t="s">
        <v>496</v>
      </c>
      <c r="B4" s="4" t="s">
        <v>4</v>
      </c>
    </row>
    <row r="5" spans="1:2">
      <c r="A5" s="11"/>
      <c r="B5" s="12" t="s">
        <v>496</v>
      </c>
    </row>
    <row r="6" spans="1:2">
      <c r="A6" s="11"/>
      <c r="B6" s="14"/>
    </row>
    <row r="7" spans="1:2" ht="268.5">
      <c r="A7" s="11"/>
      <c r="B7" s="14" t="s">
        <v>498</v>
      </c>
    </row>
    <row r="8" spans="1:2">
      <c r="A8" s="11"/>
      <c r="B8" s="14"/>
    </row>
    <row r="9" spans="1:2" ht="128.25">
      <c r="A9" s="11"/>
      <c r="B9" s="14" t="s">
        <v>499</v>
      </c>
    </row>
    <row r="10" spans="1:2">
      <c r="A10" s="11"/>
      <c r="B10" s="14"/>
    </row>
    <row r="11" spans="1:2" ht="153.75">
      <c r="A11" s="11"/>
      <c r="B11" s="14" t="s">
        <v>500</v>
      </c>
    </row>
    <row r="12" spans="1:2">
      <c r="A12" s="11"/>
      <c r="B12" s="14"/>
    </row>
    <row r="13" spans="1:2" ht="192">
      <c r="A13" s="11"/>
      <c r="B13" s="14" t="s">
        <v>501</v>
      </c>
    </row>
    <row r="14" spans="1:2">
      <c r="A14" s="11"/>
      <c r="B14" s="14"/>
    </row>
    <row r="15" spans="1:2" ht="192">
      <c r="A15" s="11"/>
      <c r="B15" s="14" t="s">
        <v>502</v>
      </c>
    </row>
    <row r="16" spans="1:2">
      <c r="A16" s="11"/>
      <c r="B16" s="14"/>
    </row>
    <row r="17" spans="1:2">
      <c r="A17" s="11"/>
      <c r="B17" s="15" t="s">
        <v>503</v>
      </c>
    </row>
    <row r="18" spans="1:2">
      <c r="A18" s="11"/>
      <c r="B18" s="14"/>
    </row>
    <row r="19" spans="1:2" ht="306.75">
      <c r="A19" s="11"/>
      <c r="B19" s="14" t="s">
        <v>504</v>
      </c>
    </row>
    <row r="20" spans="1:2">
      <c r="A20" s="11"/>
      <c r="B20" s="4"/>
    </row>
    <row r="21" spans="1:2" ht="281.25">
      <c r="A21" s="11"/>
      <c r="B21" s="14" t="s">
        <v>505</v>
      </c>
    </row>
    <row r="22" spans="1:2">
      <c r="A22" s="11"/>
      <c r="B22" s="4"/>
    </row>
    <row r="23" spans="1:2" ht="51.75">
      <c r="A23" s="11"/>
      <c r="B23" s="14" t="s">
        <v>506</v>
      </c>
    </row>
    <row r="24" spans="1:2">
      <c r="A24" s="11"/>
      <c r="B24" s="14"/>
    </row>
    <row r="25" spans="1:2" ht="141">
      <c r="A25" s="11"/>
      <c r="B25" s="14" t="s">
        <v>507</v>
      </c>
    </row>
    <row r="26" spans="1:2">
      <c r="A26" s="11"/>
      <c r="B26" s="4"/>
    </row>
    <row r="27" spans="1:2" ht="128.25">
      <c r="A27" s="11"/>
      <c r="B27" s="14" t="s">
        <v>508</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8.14062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6" t="s">
        <v>5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510</v>
      </c>
      <c r="B3" s="10" t="s">
        <v>4</v>
      </c>
      <c r="C3" s="10"/>
      <c r="D3" s="10"/>
      <c r="E3" s="10"/>
      <c r="F3" s="10"/>
      <c r="G3" s="10"/>
      <c r="H3" s="10"/>
      <c r="I3" s="10"/>
      <c r="J3" s="10"/>
      <c r="K3" s="10"/>
      <c r="L3" s="10"/>
      <c r="M3" s="10"/>
      <c r="N3" s="10"/>
      <c r="O3" s="10"/>
      <c r="P3" s="10"/>
      <c r="Q3" s="10"/>
    </row>
    <row r="4" spans="1:17" ht="15" customHeight="1">
      <c r="A4" s="11" t="s">
        <v>509</v>
      </c>
      <c r="B4" s="10" t="s">
        <v>4</v>
      </c>
      <c r="C4" s="10"/>
      <c r="D4" s="10"/>
      <c r="E4" s="10"/>
      <c r="F4" s="10"/>
      <c r="G4" s="10"/>
      <c r="H4" s="10"/>
      <c r="I4" s="10"/>
      <c r="J4" s="10"/>
      <c r="K4" s="10"/>
      <c r="L4" s="10"/>
      <c r="M4" s="10"/>
      <c r="N4" s="10"/>
      <c r="O4" s="10"/>
      <c r="P4" s="10"/>
      <c r="Q4" s="10"/>
    </row>
    <row r="5" spans="1:17">
      <c r="A5" s="11"/>
      <c r="B5" s="80" t="s">
        <v>509</v>
      </c>
      <c r="C5" s="80"/>
      <c r="D5" s="80"/>
      <c r="E5" s="80"/>
      <c r="F5" s="80"/>
      <c r="G5" s="80"/>
      <c r="H5" s="80"/>
      <c r="I5" s="80"/>
      <c r="J5" s="80"/>
      <c r="K5" s="80"/>
      <c r="L5" s="80"/>
      <c r="M5" s="80"/>
      <c r="N5" s="80"/>
      <c r="O5" s="80"/>
      <c r="P5" s="80"/>
      <c r="Q5" s="80"/>
    </row>
    <row r="6" spans="1:17">
      <c r="A6" s="11"/>
      <c r="B6" s="40"/>
      <c r="C6" s="40"/>
      <c r="D6" s="40"/>
      <c r="E6" s="40"/>
      <c r="F6" s="40"/>
      <c r="G6" s="40"/>
      <c r="H6" s="40"/>
      <c r="I6" s="40"/>
      <c r="J6" s="40"/>
      <c r="K6" s="40"/>
      <c r="L6" s="40"/>
      <c r="M6" s="40"/>
      <c r="N6" s="40"/>
      <c r="O6" s="40"/>
      <c r="P6" s="40"/>
      <c r="Q6" s="40"/>
    </row>
    <row r="7" spans="1:17" ht="51" customHeight="1">
      <c r="A7" s="11"/>
      <c r="B7" s="40" t="s">
        <v>511</v>
      </c>
      <c r="C7" s="40"/>
      <c r="D7" s="40"/>
      <c r="E7" s="40"/>
      <c r="F7" s="40"/>
      <c r="G7" s="40"/>
      <c r="H7" s="40"/>
      <c r="I7" s="40"/>
      <c r="J7" s="40"/>
      <c r="K7" s="40"/>
      <c r="L7" s="40"/>
      <c r="M7" s="40"/>
      <c r="N7" s="40"/>
      <c r="O7" s="40"/>
      <c r="P7" s="40"/>
      <c r="Q7" s="40"/>
    </row>
    <row r="8" spans="1:17">
      <c r="A8" s="11"/>
      <c r="B8" s="10"/>
      <c r="C8" s="10"/>
      <c r="D8" s="10"/>
      <c r="E8" s="10"/>
      <c r="F8" s="10"/>
      <c r="G8" s="10"/>
      <c r="H8" s="10"/>
      <c r="I8" s="10"/>
      <c r="J8" s="10"/>
      <c r="K8" s="10"/>
      <c r="L8" s="10"/>
      <c r="M8" s="10"/>
      <c r="N8" s="10"/>
      <c r="O8" s="10"/>
      <c r="P8" s="10"/>
      <c r="Q8" s="10"/>
    </row>
    <row r="9" spans="1:17">
      <c r="A9" s="11"/>
      <c r="B9" s="40" t="s">
        <v>512</v>
      </c>
      <c r="C9" s="40"/>
      <c r="D9" s="40"/>
      <c r="E9" s="40"/>
      <c r="F9" s="40"/>
      <c r="G9" s="40"/>
      <c r="H9" s="40"/>
      <c r="I9" s="40"/>
      <c r="J9" s="40"/>
      <c r="K9" s="40"/>
      <c r="L9" s="40"/>
      <c r="M9" s="40"/>
      <c r="N9" s="40"/>
      <c r="O9" s="40"/>
      <c r="P9" s="40"/>
      <c r="Q9" s="40"/>
    </row>
    <row r="10" spans="1:17">
      <c r="A10" s="11"/>
      <c r="B10" s="40"/>
      <c r="C10" s="40"/>
      <c r="D10" s="40"/>
      <c r="E10" s="40"/>
      <c r="F10" s="40"/>
      <c r="G10" s="40"/>
      <c r="H10" s="40"/>
      <c r="I10" s="40"/>
      <c r="J10" s="40"/>
      <c r="K10" s="40"/>
      <c r="L10" s="40"/>
      <c r="M10" s="40"/>
      <c r="N10" s="40"/>
      <c r="O10" s="40"/>
      <c r="P10" s="40"/>
      <c r="Q10" s="40"/>
    </row>
    <row r="11" spans="1:17" ht="25.5" customHeight="1">
      <c r="A11" s="11"/>
      <c r="B11" s="40" t="s">
        <v>513</v>
      </c>
      <c r="C11" s="40"/>
      <c r="D11" s="40"/>
      <c r="E11" s="40"/>
      <c r="F11" s="40"/>
      <c r="G11" s="40"/>
      <c r="H11" s="40"/>
      <c r="I11" s="40"/>
      <c r="J11" s="40"/>
      <c r="K11" s="40"/>
      <c r="L11" s="40"/>
      <c r="M11" s="40"/>
      <c r="N11" s="40"/>
      <c r="O11" s="40"/>
      <c r="P11" s="40"/>
      <c r="Q11" s="40"/>
    </row>
    <row r="12" spans="1:17">
      <c r="A12" s="11"/>
      <c r="B12" s="40"/>
      <c r="C12" s="40"/>
      <c r="D12" s="40"/>
      <c r="E12" s="40"/>
      <c r="F12" s="40"/>
      <c r="G12" s="40"/>
      <c r="H12" s="40"/>
      <c r="I12" s="40"/>
      <c r="J12" s="40"/>
      <c r="K12" s="40"/>
      <c r="L12" s="40"/>
      <c r="M12" s="40"/>
      <c r="N12" s="40"/>
      <c r="O12" s="40"/>
      <c r="P12" s="40"/>
      <c r="Q12" s="40"/>
    </row>
    <row r="13" spans="1:17" ht="25.5" customHeight="1">
      <c r="A13" s="11"/>
      <c r="B13" s="40" t="s">
        <v>514</v>
      </c>
      <c r="C13" s="40"/>
      <c r="D13" s="40"/>
      <c r="E13" s="40"/>
      <c r="F13" s="40"/>
      <c r="G13" s="40"/>
      <c r="H13" s="40"/>
      <c r="I13" s="40"/>
      <c r="J13" s="40"/>
      <c r="K13" s="40"/>
      <c r="L13" s="40"/>
      <c r="M13" s="40"/>
      <c r="N13" s="40"/>
      <c r="O13" s="40"/>
      <c r="P13" s="40"/>
      <c r="Q13" s="40"/>
    </row>
    <row r="14" spans="1:17">
      <c r="A14" s="11"/>
      <c r="B14" s="40"/>
      <c r="C14" s="40"/>
      <c r="D14" s="40"/>
      <c r="E14" s="40"/>
      <c r="F14" s="40"/>
      <c r="G14" s="40"/>
      <c r="H14" s="40"/>
      <c r="I14" s="40"/>
      <c r="J14" s="40"/>
      <c r="K14" s="40"/>
      <c r="L14" s="40"/>
      <c r="M14" s="40"/>
      <c r="N14" s="40"/>
      <c r="O14" s="40"/>
      <c r="P14" s="40"/>
      <c r="Q14" s="40"/>
    </row>
    <row r="15" spans="1:17" ht="25.5" customHeight="1">
      <c r="A15" s="11"/>
      <c r="B15" s="84" t="s">
        <v>515</v>
      </c>
      <c r="C15" s="84"/>
      <c r="D15" s="84"/>
      <c r="E15" s="84"/>
      <c r="F15" s="84"/>
      <c r="G15" s="84"/>
      <c r="H15" s="84"/>
      <c r="I15" s="84"/>
      <c r="J15" s="84"/>
      <c r="K15" s="84"/>
      <c r="L15" s="84"/>
      <c r="M15" s="84"/>
      <c r="N15" s="84"/>
      <c r="O15" s="84"/>
      <c r="P15" s="84"/>
      <c r="Q15" s="84"/>
    </row>
    <row r="16" spans="1:17">
      <c r="A16" s="11"/>
      <c r="B16" s="40"/>
      <c r="C16" s="40"/>
      <c r="D16" s="40"/>
      <c r="E16" s="40"/>
      <c r="F16" s="40"/>
      <c r="G16" s="40"/>
      <c r="H16" s="40"/>
      <c r="I16" s="40"/>
      <c r="J16" s="40"/>
      <c r="K16" s="40"/>
      <c r="L16" s="40"/>
      <c r="M16" s="40"/>
      <c r="N16" s="40"/>
      <c r="O16" s="40"/>
      <c r="P16" s="40"/>
      <c r="Q16" s="40"/>
    </row>
    <row r="17" spans="1:17" ht="38.25" customHeight="1">
      <c r="A17" s="11"/>
      <c r="B17" s="84" t="s">
        <v>516</v>
      </c>
      <c r="C17" s="84"/>
      <c r="D17" s="84"/>
      <c r="E17" s="84"/>
      <c r="F17" s="84"/>
      <c r="G17" s="84"/>
      <c r="H17" s="84"/>
      <c r="I17" s="84"/>
      <c r="J17" s="84"/>
      <c r="K17" s="84"/>
      <c r="L17" s="84"/>
      <c r="M17" s="84"/>
      <c r="N17" s="84"/>
      <c r="O17" s="84"/>
      <c r="P17" s="84"/>
      <c r="Q17" s="84"/>
    </row>
    <row r="18" spans="1:17">
      <c r="A18" s="11"/>
      <c r="B18" s="40"/>
      <c r="C18" s="40"/>
      <c r="D18" s="40"/>
      <c r="E18" s="40"/>
      <c r="F18" s="40"/>
      <c r="G18" s="40"/>
      <c r="H18" s="40"/>
      <c r="I18" s="40"/>
      <c r="J18" s="40"/>
      <c r="K18" s="40"/>
      <c r="L18" s="40"/>
      <c r="M18" s="40"/>
      <c r="N18" s="40"/>
      <c r="O18" s="40"/>
      <c r="P18" s="40"/>
      <c r="Q18" s="40"/>
    </row>
    <row r="19" spans="1:17" ht="25.5" customHeight="1">
      <c r="A19" s="11"/>
      <c r="B19" s="84" t="s">
        <v>517</v>
      </c>
      <c r="C19" s="84"/>
      <c r="D19" s="84"/>
      <c r="E19" s="84"/>
      <c r="F19" s="84"/>
      <c r="G19" s="84"/>
      <c r="H19" s="84"/>
      <c r="I19" s="84"/>
      <c r="J19" s="84"/>
      <c r="K19" s="84"/>
      <c r="L19" s="84"/>
      <c r="M19" s="84"/>
      <c r="N19" s="84"/>
      <c r="O19" s="84"/>
      <c r="P19" s="84"/>
      <c r="Q19" s="84"/>
    </row>
    <row r="20" spans="1:17">
      <c r="A20" s="11"/>
      <c r="B20" s="40"/>
      <c r="C20" s="40"/>
      <c r="D20" s="40"/>
      <c r="E20" s="40"/>
      <c r="F20" s="40"/>
      <c r="G20" s="40"/>
      <c r="H20" s="40"/>
      <c r="I20" s="40"/>
      <c r="J20" s="40"/>
      <c r="K20" s="40"/>
      <c r="L20" s="40"/>
      <c r="M20" s="40"/>
      <c r="N20" s="40"/>
      <c r="O20" s="40"/>
      <c r="P20" s="40"/>
      <c r="Q20" s="40"/>
    </row>
    <row r="21" spans="1:17" ht="38.25" customHeight="1">
      <c r="A21" s="11"/>
      <c r="B21" s="40" t="s">
        <v>518</v>
      </c>
      <c r="C21" s="40"/>
      <c r="D21" s="40"/>
      <c r="E21" s="40"/>
      <c r="F21" s="40"/>
      <c r="G21" s="40"/>
      <c r="H21" s="40"/>
      <c r="I21" s="40"/>
      <c r="J21" s="40"/>
      <c r="K21" s="40"/>
      <c r="L21" s="40"/>
      <c r="M21" s="40"/>
      <c r="N21" s="40"/>
      <c r="O21" s="40"/>
      <c r="P21" s="40"/>
      <c r="Q21" s="40"/>
    </row>
    <row r="22" spans="1:17">
      <c r="A22" s="11"/>
      <c r="B22" s="40"/>
      <c r="C22" s="40"/>
      <c r="D22" s="40"/>
      <c r="E22" s="40"/>
      <c r="F22" s="40"/>
      <c r="G22" s="40"/>
      <c r="H22" s="40"/>
      <c r="I22" s="40"/>
      <c r="J22" s="40"/>
      <c r="K22" s="40"/>
      <c r="L22" s="40"/>
      <c r="M22" s="40"/>
      <c r="N22" s="40"/>
      <c r="O22" s="40"/>
      <c r="P22" s="40"/>
      <c r="Q22" s="40"/>
    </row>
    <row r="23" spans="1:17" ht="25.5" customHeight="1">
      <c r="A23" s="11"/>
      <c r="B23" s="40" t="s">
        <v>519</v>
      </c>
      <c r="C23" s="40"/>
      <c r="D23" s="40"/>
      <c r="E23" s="40"/>
      <c r="F23" s="40"/>
      <c r="G23" s="40"/>
      <c r="H23" s="40"/>
      <c r="I23" s="40"/>
      <c r="J23" s="40"/>
      <c r="K23" s="40"/>
      <c r="L23" s="40"/>
      <c r="M23" s="40"/>
      <c r="N23" s="40"/>
      <c r="O23" s="40"/>
      <c r="P23" s="40"/>
      <c r="Q23" s="40"/>
    </row>
    <row r="24" spans="1:17">
      <c r="A24" s="11"/>
      <c r="B24" s="40"/>
      <c r="C24" s="40"/>
      <c r="D24" s="40"/>
      <c r="E24" s="40"/>
      <c r="F24" s="40"/>
      <c r="G24" s="40"/>
      <c r="H24" s="40"/>
      <c r="I24" s="40"/>
      <c r="J24" s="40"/>
      <c r="K24" s="40"/>
      <c r="L24" s="40"/>
      <c r="M24" s="40"/>
      <c r="N24" s="40"/>
      <c r="O24" s="40"/>
      <c r="P24" s="40"/>
      <c r="Q24" s="40"/>
    </row>
    <row r="25" spans="1:17">
      <c r="A25" s="11"/>
      <c r="B25" s="40" t="s">
        <v>520</v>
      </c>
      <c r="C25" s="40"/>
      <c r="D25" s="40"/>
      <c r="E25" s="40"/>
      <c r="F25" s="40"/>
      <c r="G25" s="40"/>
      <c r="H25" s="40"/>
      <c r="I25" s="40"/>
      <c r="J25" s="40"/>
      <c r="K25" s="40"/>
      <c r="L25" s="40"/>
      <c r="M25" s="40"/>
      <c r="N25" s="40"/>
      <c r="O25" s="40"/>
      <c r="P25" s="40"/>
      <c r="Q25" s="40"/>
    </row>
    <row r="26" spans="1:17">
      <c r="A26" s="11"/>
      <c r="B26" s="40"/>
      <c r="C26" s="40"/>
      <c r="D26" s="40"/>
      <c r="E26" s="40"/>
      <c r="F26" s="40"/>
      <c r="G26" s="40"/>
      <c r="H26" s="40"/>
      <c r="I26" s="40"/>
      <c r="J26" s="40"/>
      <c r="K26" s="40"/>
      <c r="L26" s="40"/>
      <c r="M26" s="40"/>
      <c r="N26" s="40"/>
      <c r="O26" s="40"/>
      <c r="P26" s="40"/>
      <c r="Q26" s="40"/>
    </row>
    <row r="27" spans="1:17">
      <c r="A27" s="11"/>
      <c r="B27" s="27"/>
      <c r="C27" s="27"/>
      <c r="D27" s="27"/>
      <c r="E27" s="27"/>
      <c r="F27" s="27"/>
      <c r="G27" s="27"/>
      <c r="H27" s="27"/>
      <c r="I27" s="27"/>
      <c r="J27" s="27"/>
      <c r="K27" s="27"/>
      <c r="L27" s="27"/>
      <c r="M27" s="27"/>
      <c r="N27" s="27"/>
      <c r="O27" s="27"/>
      <c r="P27" s="27"/>
      <c r="Q27" s="27"/>
    </row>
    <row r="28" spans="1:17">
      <c r="A28" s="11"/>
      <c r="B28" s="13"/>
      <c r="C28" s="13"/>
      <c r="D28" s="13"/>
      <c r="E28" s="13"/>
      <c r="F28" s="13"/>
      <c r="G28" s="13"/>
      <c r="H28" s="13"/>
      <c r="I28" s="13"/>
      <c r="J28" s="13"/>
      <c r="K28" s="13"/>
      <c r="L28" s="13"/>
      <c r="M28" s="13"/>
      <c r="N28" s="13"/>
      <c r="O28" s="13"/>
      <c r="P28" s="13"/>
      <c r="Q28" s="13"/>
    </row>
    <row r="29" spans="1:17">
      <c r="A29" s="11"/>
      <c r="B29" s="28"/>
      <c r="C29" s="29" t="s">
        <v>521</v>
      </c>
      <c r="D29" s="29"/>
      <c r="E29" s="29"/>
      <c r="F29" s="40"/>
      <c r="G29" s="29" t="s">
        <v>523</v>
      </c>
      <c r="H29" s="29"/>
      <c r="I29" s="29"/>
      <c r="J29" s="40"/>
      <c r="K29" s="29" t="s">
        <v>521</v>
      </c>
      <c r="L29" s="29"/>
      <c r="M29" s="29"/>
      <c r="N29" s="40"/>
      <c r="O29" s="29" t="s">
        <v>523</v>
      </c>
      <c r="P29" s="29"/>
      <c r="Q29" s="29"/>
    </row>
    <row r="30" spans="1:17" ht="15.75" thickBot="1">
      <c r="A30" s="11"/>
      <c r="B30" s="28"/>
      <c r="C30" s="30" t="s">
        <v>522</v>
      </c>
      <c r="D30" s="30"/>
      <c r="E30" s="30"/>
      <c r="F30" s="45"/>
      <c r="G30" s="30"/>
      <c r="H30" s="30"/>
      <c r="I30" s="30"/>
      <c r="J30" s="40"/>
      <c r="K30" s="30" t="s">
        <v>522</v>
      </c>
      <c r="L30" s="30"/>
      <c r="M30" s="30"/>
      <c r="N30" s="45"/>
      <c r="O30" s="30"/>
      <c r="P30" s="30"/>
      <c r="Q30" s="30"/>
    </row>
    <row r="31" spans="1:17" ht="15.75" thickBot="1">
      <c r="A31" s="11"/>
      <c r="B31" s="17"/>
      <c r="C31" s="77">
        <v>41820</v>
      </c>
      <c r="D31" s="77"/>
      <c r="E31" s="77"/>
      <c r="F31" s="77"/>
      <c r="G31" s="77"/>
      <c r="H31" s="77"/>
      <c r="I31" s="77"/>
      <c r="J31" s="14"/>
      <c r="K31" s="77">
        <v>41455</v>
      </c>
      <c r="L31" s="77"/>
      <c r="M31" s="77"/>
      <c r="N31" s="77"/>
      <c r="O31" s="77"/>
      <c r="P31" s="77"/>
      <c r="Q31" s="77"/>
    </row>
    <row r="32" spans="1:17">
      <c r="A32" s="11"/>
      <c r="B32" s="31" t="s">
        <v>76</v>
      </c>
      <c r="C32" s="99"/>
      <c r="D32" s="99"/>
      <c r="E32" s="36"/>
      <c r="F32" s="36"/>
      <c r="G32" s="99"/>
      <c r="H32" s="99"/>
      <c r="I32" s="36"/>
      <c r="J32" s="42"/>
      <c r="K32" s="99"/>
      <c r="L32" s="99"/>
      <c r="M32" s="36"/>
      <c r="N32" s="36"/>
      <c r="O32" s="99"/>
      <c r="P32" s="99"/>
      <c r="Q32" s="36"/>
    </row>
    <row r="33" spans="1:17">
      <c r="A33" s="11"/>
      <c r="B33" s="31"/>
      <c r="C33" s="95"/>
      <c r="D33" s="95"/>
      <c r="E33" s="42"/>
      <c r="F33" s="42"/>
      <c r="G33" s="100"/>
      <c r="H33" s="100"/>
      <c r="I33" s="37"/>
      <c r="J33" s="42"/>
      <c r="K33" s="95"/>
      <c r="L33" s="95"/>
      <c r="M33" s="42"/>
      <c r="N33" s="42"/>
      <c r="O33" s="95"/>
      <c r="P33" s="95"/>
      <c r="Q33" s="42"/>
    </row>
    <row r="34" spans="1:17">
      <c r="A34" s="11"/>
      <c r="B34" s="59" t="s">
        <v>337</v>
      </c>
      <c r="C34" s="49" t="s">
        <v>188</v>
      </c>
      <c r="D34" s="39">
        <v>621497</v>
      </c>
      <c r="E34" s="40"/>
      <c r="F34" s="40"/>
      <c r="G34" s="49" t="s">
        <v>188</v>
      </c>
      <c r="H34" s="39">
        <v>1695767</v>
      </c>
      <c r="I34" s="40"/>
      <c r="J34" s="40"/>
      <c r="K34" s="49" t="s">
        <v>188</v>
      </c>
      <c r="L34" s="39">
        <v>534960</v>
      </c>
      <c r="M34" s="40"/>
      <c r="N34" s="40"/>
      <c r="O34" s="49" t="s">
        <v>188</v>
      </c>
      <c r="P34" s="39">
        <v>1491883</v>
      </c>
      <c r="Q34" s="40"/>
    </row>
    <row r="35" spans="1:17">
      <c r="A35" s="11"/>
      <c r="B35" s="59"/>
      <c r="C35" s="49"/>
      <c r="D35" s="39"/>
      <c r="E35" s="40"/>
      <c r="F35" s="40"/>
      <c r="G35" s="49"/>
      <c r="H35" s="39"/>
      <c r="I35" s="40"/>
      <c r="J35" s="40"/>
      <c r="K35" s="49"/>
      <c r="L35" s="39"/>
      <c r="M35" s="40"/>
      <c r="N35" s="40"/>
      <c r="O35" s="49"/>
      <c r="P35" s="39"/>
      <c r="Q35" s="40"/>
    </row>
    <row r="36" spans="1:17">
      <c r="A36" s="11"/>
      <c r="B36" s="46" t="s">
        <v>338</v>
      </c>
      <c r="C36" s="41">
        <v>543904</v>
      </c>
      <c r="D36" s="41"/>
      <c r="E36" s="42"/>
      <c r="F36" s="42"/>
      <c r="G36" s="41">
        <v>1573717</v>
      </c>
      <c r="H36" s="41"/>
      <c r="I36" s="42"/>
      <c r="J36" s="42"/>
      <c r="K36" s="41">
        <v>519462</v>
      </c>
      <c r="L36" s="41"/>
      <c r="M36" s="42"/>
      <c r="N36" s="42"/>
      <c r="O36" s="41">
        <v>1461410</v>
      </c>
      <c r="P36" s="41"/>
      <c r="Q36" s="42"/>
    </row>
    <row r="37" spans="1:17">
      <c r="A37" s="11"/>
      <c r="B37" s="46"/>
      <c r="C37" s="41"/>
      <c r="D37" s="41"/>
      <c r="E37" s="42"/>
      <c r="F37" s="42"/>
      <c r="G37" s="41"/>
      <c r="H37" s="41"/>
      <c r="I37" s="42"/>
      <c r="J37" s="42"/>
      <c r="K37" s="41"/>
      <c r="L37" s="41"/>
      <c r="M37" s="42"/>
      <c r="N37" s="42"/>
      <c r="O37" s="41"/>
      <c r="P37" s="41"/>
      <c r="Q37" s="42"/>
    </row>
    <row r="38" spans="1:17">
      <c r="A38" s="11"/>
      <c r="B38" s="59" t="s">
        <v>339</v>
      </c>
      <c r="C38" s="39">
        <v>27961</v>
      </c>
      <c r="D38" s="39"/>
      <c r="E38" s="40"/>
      <c r="F38" s="40"/>
      <c r="G38" s="39">
        <v>90029</v>
      </c>
      <c r="H38" s="39"/>
      <c r="I38" s="40"/>
      <c r="J38" s="40"/>
      <c r="K38" s="39">
        <v>27218</v>
      </c>
      <c r="L38" s="39"/>
      <c r="M38" s="40"/>
      <c r="N38" s="40"/>
      <c r="O38" s="39">
        <v>86011</v>
      </c>
      <c r="P38" s="39"/>
      <c r="Q38" s="40"/>
    </row>
    <row r="39" spans="1:17" ht="15.75" thickBot="1">
      <c r="A39" s="11"/>
      <c r="B39" s="59"/>
      <c r="C39" s="44"/>
      <c r="D39" s="44"/>
      <c r="E39" s="45"/>
      <c r="F39" s="40"/>
      <c r="G39" s="44"/>
      <c r="H39" s="44"/>
      <c r="I39" s="45"/>
      <c r="J39" s="40"/>
      <c r="K39" s="44"/>
      <c r="L39" s="44"/>
      <c r="M39" s="45"/>
      <c r="N39" s="40"/>
      <c r="O39" s="44"/>
      <c r="P39" s="44"/>
      <c r="Q39" s="45"/>
    </row>
    <row r="40" spans="1:17">
      <c r="A40" s="11"/>
      <c r="B40" s="31" t="s">
        <v>524</v>
      </c>
      <c r="C40" s="32" t="s">
        <v>188</v>
      </c>
      <c r="D40" s="34">
        <v>1193362</v>
      </c>
      <c r="E40" s="36"/>
      <c r="F40" s="42"/>
      <c r="G40" s="32" t="s">
        <v>188</v>
      </c>
      <c r="H40" s="34">
        <v>3359513</v>
      </c>
      <c r="I40" s="36"/>
      <c r="J40" s="42"/>
      <c r="K40" s="32" t="s">
        <v>188</v>
      </c>
      <c r="L40" s="34">
        <v>1081640</v>
      </c>
      <c r="M40" s="36"/>
      <c r="N40" s="42"/>
      <c r="O40" s="32" t="s">
        <v>188</v>
      </c>
      <c r="P40" s="34">
        <v>3039304</v>
      </c>
      <c r="Q40" s="36"/>
    </row>
    <row r="41" spans="1:17" ht="15.75" thickBot="1">
      <c r="A41" s="11"/>
      <c r="B41" s="31"/>
      <c r="C41" s="54"/>
      <c r="D41" s="55"/>
      <c r="E41" s="56"/>
      <c r="F41" s="42"/>
      <c r="G41" s="54"/>
      <c r="H41" s="55"/>
      <c r="I41" s="56"/>
      <c r="J41" s="42"/>
      <c r="K41" s="54"/>
      <c r="L41" s="55"/>
      <c r="M41" s="56"/>
      <c r="N41" s="42"/>
      <c r="O41" s="54"/>
      <c r="P41" s="55"/>
      <c r="Q41" s="56"/>
    </row>
    <row r="42" spans="1:17" ht="15.75" thickTop="1">
      <c r="A42" s="11"/>
      <c r="B42" s="38" t="s">
        <v>79</v>
      </c>
      <c r="C42" s="102"/>
      <c r="D42" s="102"/>
      <c r="E42" s="103"/>
      <c r="F42" s="40"/>
      <c r="G42" s="102"/>
      <c r="H42" s="102"/>
      <c r="I42" s="103"/>
      <c r="J42" s="40"/>
      <c r="K42" s="102"/>
      <c r="L42" s="102"/>
      <c r="M42" s="103"/>
      <c r="N42" s="40"/>
      <c r="O42" s="102"/>
      <c r="P42" s="102"/>
      <c r="Q42" s="103"/>
    </row>
    <row r="43" spans="1:17">
      <c r="A43" s="11"/>
      <c r="B43" s="38"/>
      <c r="C43" s="101"/>
      <c r="D43" s="101"/>
      <c r="E43" s="40"/>
      <c r="F43" s="40"/>
      <c r="G43" s="101"/>
      <c r="H43" s="101"/>
      <c r="I43" s="40"/>
      <c r="J43" s="40"/>
      <c r="K43" s="101"/>
      <c r="L43" s="101"/>
      <c r="M43" s="40"/>
      <c r="N43" s="40"/>
      <c r="O43" s="101"/>
      <c r="P43" s="101"/>
      <c r="Q43" s="40"/>
    </row>
    <row r="44" spans="1:17">
      <c r="A44" s="11"/>
      <c r="B44" s="46" t="s">
        <v>337</v>
      </c>
      <c r="C44" s="53" t="s">
        <v>188</v>
      </c>
      <c r="D44" s="41">
        <v>62767</v>
      </c>
      <c r="E44" s="42"/>
      <c r="F44" s="42"/>
      <c r="G44" s="53" t="s">
        <v>188</v>
      </c>
      <c r="H44" s="41">
        <v>154382</v>
      </c>
      <c r="I44" s="42"/>
      <c r="J44" s="42"/>
      <c r="K44" s="53" t="s">
        <v>188</v>
      </c>
      <c r="L44" s="41">
        <v>45460</v>
      </c>
      <c r="M44" s="42"/>
      <c r="N44" s="42"/>
      <c r="O44" s="53" t="s">
        <v>188</v>
      </c>
      <c r="P44" s="41">
        <v>122964</v>
      </c>
      <c r="Q44" s="42"/>
    </row>
    <row r="45" spans="1:17">
      <c r="A45" s="11"/>
      <c r="B45" s="46"/>
      <c r="C45" s="53"/>
      <c r="D45" s="41"/>
      <c r="E45" s="42"/>
      <c r="F45" s="42"/>
      <c r="G45" s="53"/>
      <c r="H45" s="41"/>
      <c r="I45" s="42"/>
      <c r="J45" s="42"/>
      <c r="K45" s="53"/>
      <c r="L45" s="41"/>
      <c r="M45" s="42"/>
      <c r="N45" s="42"/>
      <c r="O45" s="53"/>
      <c r="P45" s="41"/>
      <c r="Q45" s="42"/>
    </row>
    <row r="46" spans="1:17">
      <c r="A46" s="11"/>
      <c r="B46" s="59" t="s">
        <v>338</v>
      </c>
      <c r="C46" s="39">
        <v>39900</v>
      </c>
      <c r="D46" s="39"/>
      <c r="E46" s="40"/>
      <c r="F46" s="40"/>
      <c r="G46" s="39">
        <v>121304</v>
      </c>
      <c r="H46" s="39"/>
      <c r="I46" s="40"/>
      <c r="J46" s="40"/>
      <c r="K46" s="39">
        <v>39795</v>
      </c>
      <c r="L46" s="39"/>
      <c r="M46" s="40"/>
      <c r="N46" s="40"/>
      <c r="O46" s="39">
        <v>120388</v>
      </c>
      <c r="P46" s="39"/>
      <c r="Q46" s="40"/>
    </row>
    <row r="47" spans="1:17">
      <c r="A47" s="11"/>
      <c r="B47" s="59"/>
      <c r="C47" s="39"/>
      <c r="D47" s="39"/>
      <c r="E47" s="40"/>
      <c r="F47" s="40"/>
      <c r="G47" s="39"/>
      <c r="H47" s="39"/>
      <c r="I47" s="40"/>
      <c r="J47" s="40"/>
      <c r="K47" s="39"/>
      <c r="L47" s="39"/>
      <c r="M47" s="40"/>
      <c r="N47" s="40"/>
      <c r="O47" s="39"/>
      <c r="P47" s="39"/>
      <c r="Q47" s="40"/>
    </row>
    <row r="48" spans="1:17">
      <c r="A48" s="11"/>
      <c r="B48" s="46" t="s">
        <v>339</v>
      </c>
      <c r="C48" s="41">
        <v>6403</v>
      </c>
      <c r="D48" s="41"/>
      <c r="E48" s="42"/>
      <c r="F48" s="42"/>
      <c r="G48" s="41">
        <v>21767</v>
      </c>
      <c r="H48" s="41"/>
      <c r="I48" s="42"/>
      <c r="J48" s="42"/>
      <c r="K48" s="41">
        <v>7015</v>
      </c>
      <c r="L48" s="41"/>
      <c r="M48" s="42"/>
      <c r="N48" s="42"/>
      <c r="O48" s="41">
        <v>20589</v>
      </c>
      <c r="P48" s="41"/>
      <c r="Q48" s="42"/>
    </row>
    <row r="49" spans="1:17" ht="15.75" thickBot="1">
      <c r="A49" s="11"/>
      <c r="B49" s="46"/>
      <c r="C49" s="47"/>
      <c r="D49" s="47"/>
      <c r="E49" s="48"/>
      <c r="F49" s="42"/>
      <c r="G49" s="47"/>
      <c r="H49" s="47"/>
      <c r="I49" s="48"/>
      <c r="J49" s="42"/>
      <c r="K49" s="47"/>
      <c r="L49" s="47"/>
      <c r="M49" s="48"/>
      <c r="N49" s="42"/>
      <c r="O49" s="47"/>
      <c r="P49" s="47"/>
      <c r="Q49" s="48"/>
    </row>
    <row r="50" spans="1:17">
      <c r="A50" s="11"/>
      <c r="B50" s="38" t="s">
        <v>525</v>
      </c>
      <c r="C50" s="60">
        <v>109070</v>
      </c>
      <c r="D50" s="60"/>
      <c r="E50" s="52"/>
      <c r="F50" s="40"/>
      <c r="G50" s="60">
        <v>297453</v>
      </c>
      <c r="H50" s="60"/>
      <c r="I50" s="52"/>
      <c r="J50" s="40"/>
      <c r="K50" s="60">
        <v>92270</v>
      </c>
      <c r="L50" s="60"/>
      <c r="M50" s="52"/>
      <c r="N50" s="40"/>
      <c r="O50" s="60">
        <v>263941</v>
      </c>
      <c r="P50" s="60"/>
      <c r="Q50" s="52"/>
    </row>
    <row r="51" spans="1:17">
      <c r="A51" s="11"/>
      <c r="B51" s="38"/>
      <c r="C51" s="39"/>
      <c r="D51" s="39"/>
      <c r="E51" s="40"/>
      <c r="F51" s="40"/>
      <c r="G51" s="39"/>
      <c r="H51" s="39"/>
      <c r="I51" s="40"/>
      <c r="J51" s="40"/>
      <c r="K51" s="39"/>
      <c r="L51" s="39"/>
      <c r="M51" s="40"/>
      <c r="N51" s="40"/>
      <c r="O51" s="39"/>
      <c r="P51" s="39"/>
      <c r="Q51" s="40"/>
    </row>
    <row r="52" spans="1:17">
      <c r="A52" s="11"/>
      <c r="B52" s="31" t="s">
        <v>526</v>
      </c>
      <c r="C52" s="41">
        <v>87607</v>
      </c>
      <c r="D52" s="41"/>
      <c r="E52" s="42"/>
      <c r="F52" s="42"/>
      <c r="G52" s="41">
        <v>247676</v>
      </c>
      <c r="H52" s="41"/>
      <c r="I52" s="42"/>
      <c r="J52" s="42"/>
      <c r="K52" s="41">
        <v>72846</v>
      </c>
      <c r="L52" s="41"/>
      <c r="M52" s="42"/>
      <c r="N52" s="42"/>
      <c r="O52" s="41">
        <v>221594</v>
      </c>
      <c r="P52" s="41"/>
      <c r="Q52" s="42"/>
    </row>
    <row r="53" spans="1:17">
      <c r="A53" s="11"/>
      <c r="B53" s="31"/>
      <c r="C53" s="41"/>
      <c r="D53" s="41"/>
      <c r="E53" s="42"/>
      <c r="F53" s="42"/>
      <c r="G53" s="41"/>
      <c r="H53" s="41"/>
      <c r="I53" s="42"/>
      <c r="J53" s="42"/>
      <c r="K53" s="41"/>
      <c r="L53" s="41"/>
      <c r="M53" s="42"/>
      <c r="N53" s="42"/>
      <c r="O53" s="41"/>
      <c r="P53" s="41"/>
      <c r="Q53" s="42"/>
    </row>
    <row r="54" spans="1:17">
      <c r="A54" s="11"/>
      <c r="B54" s="38" t="s">
        <v>81</v>
      </c>
      <c r="C54" s="39">
        <v>2807</v>
      </c>
      <c r="D54" s="39"/>
      <c r="E54" s="40"/>
      <c r="F54" s="40"/>
      <c r="G54" s="39">
        <v>11698</v>
      </c>
      <c r="H54" s="39"/>
      <c r="I54" s="40"/>
      <c r="J54" s="40"/>
      <c r="K54" s="50">
        <v>501</v>
      </c>
      <c r="L54" s="50"/>
      <c r="M54" s="40"/>
      <c r="N54" s="40"/>
      <c r="O54" s="39">
        <v>6014</v>
      </c>
      <c r="P54" s="39"/>
      <c r="Q54" s="40"/>
    </row>
    <row r="55" spans="1:17" ht="15.75" thickBot="1">
      <c r="A55" s="11"/>
      <c r="B55" s="38"/>
      <c r="C55" s="44"/>
      <c r="D55" s="44"/>
      <c r="E55" s="45"/>
      <c r="F55" s="40"/>
      <c r="G55" s="44"/>
      <c r="H55" s="44"/>
      <c r="I55" s="45"/>
      <c r="J55" s="40"/>
      <c r="K55" s="64"/>
      <c r="L55" s="64"/>
      <c r="M55" s="45"/>
      <c r="N55" s="40"/>
      <c r="O55" s="44"/>
      <c r="P55" s="44"/>
      <c r="Q55" s="45"/>
    </row>
    <row r="56" spans="1:17">
      <c r="A56" s="11"/>
      <c r="B56" s="31" t="s">
        <v>527</v>
      </c>
      <c r="C56" s="34">
        <v>18656</v>
      </c>
      <c r="D56" s="34"/>
      <c r="E56" s="36"/>
      <c r="F56" s="42"/>
      <c r="G56" s="34">
        <v>38079</v>
      </c>
      <c r="H56" s="34"/>
      <c r="I56" s="36"/>
      <c r="J56" s="42"/>
      <c r="K56" s="34">
        <v>18923</v>
      </c>
      <c r="L56" s="34"/>
      <c r="M56" s="36"/>
      <c r="N56" s="42"/>
      <c r="O56" s="34">
        <v>36333</v>
      </c>
      <c r="P56" s="34"/>
      <c r="Q56" s="36"/>
    </row>
    <row r="57" spans="1:17">
      <c r="A57" s="11"/>
      <c r="B57" s="31"/>
      <c r="C57" s="41"/>
      <c r="D57" s="41"/>
      <c r="E57" s="42"/>
      <c r="F57" s="42"/>
      <c r="G57" s="41"/>
      <c r="H57" s="41"/>
      <c r="I57" s="42"/>
      <c r="J57" s="42"/>
      <c r="K57" s="41"/>
      <c r="L57" s="41"/>
      <c r="M57" s="42"/>
      <c r="N57" s="42"/>
      <c r="O57" s="41"/>
      <c r="P57" s="41"/>
      <c r="Q57" s="42"/>
    </row>
    <row r="58" spans="1:17">
      <c r="A58" s="11"/>
      <c r="B58" s="38" t="s">
        <v>83</v>
      </c>
      <c r="C58" s="39">
        <v>4406</v>
      </c>
      <c r="D58" s="39"/>
      <c r="E58" s="40"/>
      <c r="F58" s="40"/>
      <c r="G58" s="39">
        <v>5095</v>
      </c>
      <c r="H58" s="39"/>
      <c r="I58" s="40"/>
      <c r="J58" s="40"/>
      <c r="K58" s="50">
        <v>162</v>
      </c>
      <c r="L58" s="50"/>
      <c r="M58" s="40"/>
      <c r="N58" s="40"/>
      <c r="O58" s="39">
        <v>1400</v>
      </c>
      <c r="P58" s="39"/>
      <c r="Q58" s="40"/>
    </row>
    <row r="59" spans="1:17">
      <c r="A59" s="11"/>
      <c r="B59" s="38"/>
      <c r="C59" s="39"/>
      <c r="D59" s="39"/>
      <c r="E59" s="40"/>
      <c r="F59" s="40"/>
      <c r="G59" s="39"/>
      <c r="H59" s="39"/>
      <c r="I59" s="40"/>
      <c r="J59" s="40"/>
      <c r="K59" s="50"/>
      <c r="L59" s="50"/>
      <c r="M59" s="40"/>
      <c r="N59" s="40"/>
      <c r="O59" s="39"/>
      <c r="P59" s="39"/>
      <c r="Q59" s="40"/>
    </row>
    <row r="60" spans="1:17">
      <c r="A60" s="11"/>
      <c r="B60" s="31" t="s">
        <v>84</v>
      </c>
      <c r="C60" s="95"/>
      <c r="D60" s="95"/>
      <c r="E60" s="42"/>
      <c r="F60" s="42"/>
      <c r="G60" s="95"/>
      <c r="H60" s="95"/>
      <c r="I60" s="42"/>
      <c r="J60" s="42"/>
      <c r="K60" s="95"/>
      <c r="L60" s="95"/>
      <c r="M60" s="42"/>
      <c r="N60" s="42"/>
      <c r="O60" s="95"/>
      <c r="P60" s="95"/>
      <c r="Q60" s="42"/>
    </row>
    <row r="61" spans="1:17">
      <c r="A61" s="11"/>
      <c r="B61" s="31"/>
      <c r="C61" s="95"/>
      <c r="D61" s="95"/>
      <c r="E61" s="42"/>
      <c r="F61" s="42"/>
      <c r="G61" s="95"/>
      <c r="H61" s="95"/>
      <c r="I61" s="42"/>
      <c r="J61" s="42"/>
      <c r="K61" s="95"/>
      <c r="L61" s="95"/>
      <c r="M61" s="42"/>
      <c r="N61" s="42"/>
      <c r="O61" s="95"/>
      <c r="P61" s="95"/>
      <c r="Q61" s="42"/>
    </row>
    <row r="62" spans="1:17">
      <c r="A62" s="11"/>
      <c r="B62" s="59" t="s">
        <v>85</v>
      </c>
      <c r="C62" s="50">
        <v>76</v>
      </c>
      <c r="D62" s="50"/>
      <c r="E62" s="40"/>
      <c r="F62" s="40"/>
      <c r="G62" s="50">
        <v>221</v>
      </c>
      <c r="H62" s="50"/>
      <c r="I62" s="40"/>
      <c r="J62" s="40"/>
      <c r="K62" s="50">
        <v>144</v>
      </c>
      <c r="L62" s="50"/>
      <c r="M62" s="40"/>
      <c r="N62" s="40"/>
      <c r="O62" s="50">
        <v>386</v>
      </c>
      <c r="P62" s="50"/>
      <c r="Q62" s="40"/>
    </row>
    <row r="63" spans="1:17">
      <c r="A63" s="11"/>
      <c r="B63" s="59"/>
      <c r="C63" s="50"/>
      <c r="D63" s="50"/>
      <c r="E63" s="40"/>
      <c r="F63" s="40"/>
      <c r="G63" s="50"/>
      <c r="H63" s="50"/>
      <c r="I63" s="40"/>
      <c r="J63" s="40"/>
      <c r="K63" s="50"/>
      <c r="L63" s="50"/>
      <c r="M63" s="40"/>
      <c r="N63" s="40"/>
      <c r="O63" s="50"/>
      <c r="P63" s="50"/>
      <c r="Q63" s="40"/>
    </row>
    <row r="64" spans="1:17" ht="15.75" thickBot="1">
      <c r="A64" s="11"/>
      <c r="B64" s="25" t="s">
        <v>86</v>
      </c>
      <c r="C64" s="70" t="s">
        <v>528</v>
      </c>
      <c r="D64" s="70"/>
      <c r="E64" s="21" t="s">
        <v>277</v>
      </c>
      <c r="F64" s="22"/>
      <c r="G64" s="70" t="s">
        <v>529</v>
      </c>
      <c r="H64" s="70"/>
      <c r="I64" s="21" t="s">
        <v>277</v>
      </c>
      <c r="J64" s="22"/>
      <c r="K64" s="70" t="s">
        <v>530</v>
      </c>
      <c r="L64" s="70"/>
      <c r="M64" s="21" t="s">
        <v>277</v>
      </c>
      <c r="N64" s="22"/>
      <c r="O64" s="70" t="s">
        <v>531</v>
      </c>
      <c r="P64" s="70"/>
      <c r="Q64" s="21" t="s">
        <v>277</v>
      </c>
    </row>
    <row r="65" spans="1:17">
      <c r="A65" s="11"/>
      <c r="B65" s="38" t="s">
        <v>532</v>
      </c>
      <c r="C65" s="69" t="s">
        <v>188</v>
      </c>
      <c r="D65" s="60">
        <v>5928</v>
      </c>
      <c r="E65" s="52"/>
      <c r="F65" s="40"/>
      <c r="G65" s="69" t="s">
        <v>188</v>
      </c>
      <c r="H65" s="51" t="s">
        <v>533</v>
      </c>
      <c r="I65" s="69" t="s">
        <v>277</v>
      </c>
      <c r="J65" s="40"/>
      <c r="K65" s="69" t="s">
        <v>188</v>
      </c>
      <c r="L65" s="60">
        <v>3147</v>
      </c>
      <c r="M65" s="52"/>
      <c r="N65" s="40"/>
      <c r="O65" s="69" t="s">
        <v>188</v>
      </c>
      <c r="P65" s="51" t="s">
        <v>534</v>
      </c>
      <c r="Q65" s="69" t="s">
        <v>277</v>
      </c>
    </row>
    <row r="66" spans="1:17" ht="15.75" thickBot="1">
      <c r="A66" s="11"/>
      <c r="B66" s="38"/>
      <c r="C66" s="72"/>
      <c r="D66" s="73"/>
      <c r="E66" s="74"/>
      <c r="F66" s="74"/>
      <c r="G66" s="72"/>
      <c r="H66" s="98"/>
      <c r="I66" s="72"/>
      <c r="J66" s="74"/>
      <c r="K66" s="72"/>
      <c r="L66" s="73"/>
      <c r="M66" s="74"/>
      <c r="N66" s="74"/>
      <c r="O66" s="72"/>
      <c r="P66" s="98"/>
      <c r="Q66" s="72"/>
    </row>
    <row r="67" spans="1:17" ht="15.75" thickTop="1">
      <c r="A67" s="11"/>
      <c r="B67" s="22"/>
      <c r="C67" s="75"/>
      <c r="D67" s="75"/>
      <c r="E67" s="75"/>
      <c r="F67" s="22"/>
      <c r="G67" s="75"/>
      <c r="H67" s="75"/>
      <c r="I67" s="75"/>
      <c r="J67" s="22"/>
      <c r="K67" s="75"/>
      <c r="L67" s="75"/>
      <c r="M67" s="75"/>
      <c r="N67" s="22"/>
      <c r="O67" s="75"/>
      <c r="P67" s="75"/>
      <c r="Q67" s="75"/>
    </row>
    <row r="68" spans="1:17">
      <c r="A68" s="11"/>
      <c r="B68" s="27"/>
      <c r="C68" s="27"/>
      <c r="D68" s="27"/>
      <c r="E68" s="27"/>
      <c r="F68" s="27"/>
      <c r="G68" s="27"/>
      <c r="H68" s="27"/>
      <c r="I68" s="27"/>
    </row>
    <row r="69" spans="1:17">
      <c r="A69" s="11"/>
      <c r="B69" s="13"/>
      <c r="C69" s="13"/>
      <c r="D69" s="13"/>
      <c r="E69" s="13"/>
      <c r="F69" s="13"/>
      <c r="G69" s="13"/>
      <c r="H69" s="13"/>
      <c r="I69" s="13"/>
    </row>
    <row r="70" spans="1:17" ht="15.75" thickBot="1">
      <c r="A70" s="11"/>
      <c r="B70" s="17"/>
      <c r="C70" s="67">
        <v>41820</v>
      </c>
      <c r="D70" s="67"/>
      <c r="E70" s="67"/>
      <c r="F70" s="14"/>
      <c r="G70" s="67">
        <v>41547</v>
      </c>
      <c r="H70" s="67"/>
      <c r="I70" s="67"/>
    </row>
    <row r="71" spans="1:17">
      <c r="A71" s="11"/>
      <c r="B71" s="31" t="s">
        <v>535</v>
      </c>
      <c r="C71" s="99"/>
      <c r="D71" s="99"/>
      <c r="E71" s="36"/>
      <c r="F71" s="42"/>
      <c r="G71" s="99"/>
      <c r="H71" s="99"/>
      <c r="I71" s="36"/>
    </row>
    <row r="72" spans="1:17">
      <c r="A72" s="11"/>
      <c r="B72" s="31"/>
      <c r="C72" s="95"/>
      <c r="D72" s="95"/>
      <c r="E72" s="42"/>
      <c r="F72" s="42"/>
      <c r="G72" s="95"/>
      <c r="H72" s="95"/>
      <c r="I72" s="42"/>
    </row>
    <row r="73" spans="1:17">
      <c r="A73" s="11"/>
      <c r="B73" s="38" t="s">
        <v>536</v>
      </c>
      <c r="C73" s="49" t="s">
        <v>188</v>
      </c>
      <c r="D73" s="39">
        <v>850101</v>
      </c>
      <c r="E73" s="40"/>
      <c r="F73" s="40"/>
      <c r="G73" s="49" t="s">
        <v>188</v>
      </c>
      <c r="H73" s="39">
        <v>505889</v>
      </c>
      <c r="I73" s="40"/>
    </row>
    <row r="74" spans="1:17">
      <c r="A74" s="11"/>
      <c r="B74" s="38"/>
      <c r="C74" s="49"/>
      <c r="D74" s="39"/>
      <c r="E74" s="40"/>
      <c r="F74" s="40"/>
      <c r="G74" s="49"/>
      <c r="H74" s="39"/>
      <c r="I74" s="40"/>
    </row>
    <row r="75" spans="1:17">
      <c r="A75" s="11"/>
      <c r="B75" s="31" t="s">
        <v>338</v>
      </c>
      <c r="C75" s="41">
        <v>647364</v>
      </c>
      <c r="D75" s="41"/>
      <c r="E75" s="42"/>
      <c r="F75" s="42"/>
      <c r="G75" s="41">
        <v>578856</v>
      </c>
      <c r="H75" s="41"/>
      <c r="I75" s="42"/>
    </row>
    <row r="76" spans="1:17">
      <c r="A76" s="11"/>
      <c r="B76" s="31"/>
      <c r="C76" s="41"/>
      <c r="D76" s="41"/>
      <c r="E76" s="42"/>
      <c r="F76" s="42"/>
      <c r="G76" s="41"/>
      <c r="H76" s="41"/>
      <c r="I76" s="42"/>
    </row>
    <row r="77" spans="1:17">
      <c r="A77" s="11"/>
      <c r="B77" s="38" t="s">
        <v>339</v>
      </c>
      <c r="C77" s="39">
        <v>31334</v>
      </c>
      <c r="D77" s="39"/>
      <c r="E77" s="40"/>
      <c r="F77" s="40"/>
      <c r="G77" s="39">
        <v>32774</v>
      </c>
      <c r="H77" s="39"/>
      <c r="I77" s="40"/>
    </row>
    <row r="78" spans="1:17" ht="15.75" thickBot="1">
      <c r="A78" s="11"/>
      <c r="B78" s="38"/>
      <c r="C78" s="44"/>
      <c r="D78" s="44"/>
      <c r="E78" s="45"/>
      <c r="F78" s="40"/>
      <c r="G78" s="44"/>
      <c r="H78" s="44"/>
      <c r="I78" s="45"/>
    </row>
    <row r="79" spans="1:17">
      <c r="A79" s="11"/>
      <c r="B79" s="31" t="s">
        <v>537</v>
      </c>
      <c r="C79" s="34">
        <v>1528799</v>
      </c>
      <c r="D79" s="34"/>
      <c r="E79" s="36"/>
      <c r="F79" s="42"/>
      <c r="G79" s="34">
        <v>1117519</v>
      </c>
      <c r="H79" s="34"/>
      <c r="I79" s="36"/>
    </row>
    <row r="80" spans="1:17">
      <c r="A80" s="11"/>
      <c r="B80" s="31"/>
      <c r="C80" s="41"/>
      <c r="D80" s="41"/>
      <c r="E80" s="42"/>
      <c r="F80" s="42"/>
      <c r="G80" s="41"/>
      <c r="H80" s="41"/>
      <c r="I80" s="42"/>
    </row>
    <row r="81" spans="1:17">
      <c r="A81" s="11"/>
      <c r="B81" s="38" t="s">
        <v>538</v>
      </c>
      <c r="C81" s="39">
        <v>429748</v>
      </c>
      <c r="D81" s="39"/>
      <c r="E81" s="40"/>
      <c r="F81" s="40"/>
      <c r="G81" s="39">
        <v>408233</v>
      </c>
      <c r="H81" s="39"/>
      <c r="I81" s="40"/>
    </row>
    <row r="82" spans="1:17">
      <c r="A82" s="11"/>
      <c r="B82" s="38"/>
      <c r="C82" s="39"/>
      <c r="D82" s="39"/>
      <c r="E82" s="40"/>
      <c r="F82" s="40"/>
      <c r="G82" s="39"/>
      <c r="H82" s="39"/>
      <c r="I82" s="40"/>
    </row>
    <row r="83" spans="1:17">
      <c r="A83" s="11"/>
      <c r="B83" s="31" t="s">
        <v>33</v>
      </c>
      <c r="C83" s="41">
        <v>74903</v>
      </c>
      <c r="D83" s="41"/>
      <c r="E83" s="42"/>
      <c r="F83" s="42"/>
      <c r="G83" s="41">
        <v>74040</v>
      </c>
      <c r="H83" s="41"/>
      <c r="I83" s="42"/>
    </row>
    <row r="84" spans="1:17" ht="15.75" thickBot="1">
      <c r="A84" s="11"/>
      <c r="B84" s="31"/>
      <c r="C84" s="47"/>
      <c r="D84" s="47"/>
      <c r="E84" s="48"/>
      <c r="F84" s="42"/>
      <c r="G84" s="47"/>
      <c r="H84" s="47"/>
      <c r="I84" s="48"/>
    </row>
    <row r="85" spans="1:17">
      <c r="A85" s="11"/>
      <c r="B85" s="38" t="s">
        <v>539</v>
      </c>
      <c r="C85" s="69" t="s">
        <v>188</v>
      </c>
      <c r="D85" s="60">
        <v>2033450</v>
      </c>
      <c r="E85" s="52"/>
      <c r="F85" s="40"/>
      <c r="G85" s="69" t="s">
        <v>188</v>
      </c>
      <c r="H85" s="60">
        <v>1599792</v>
      </c>
      <c r="I85" s="52"/>
    </row>
    <row r="86" spans="1:17" ht="15.75" thickBot="1">
      <c r="A86" s="11"/>
      <c r="B86" s="38"/>
      <c r="C86" s="72"/>
      <c r="D86" s="73"/>
      <c r="E86" s="74"/>
      <c r="F86" s="40"/>
      <c r="G86" s="72"/>
      <c r="H86" s="73"/>
      <c r="I86" s="74"/>
    </row>
    <row r="87" spans="1:17" ht="15.75" thickTop="1">
      <c r="A87" s="11"/>
      <c r="B87" s="13"/>
    </row>
    <row r="88" spans="1:17">
      <c r="A88" s="11"/>
      <c r="B88" s="13"/>
    </row>
    <row r="89" spans="1:17" ht="15.75" thickBot="1">
      <c r="A89" s="11"/>
      <c r="B89" s="24"/>
    </row>
    <row r="90" spans="1:17">
      <c r="A90" s="11"/>
      <c r="B90" s="40" t="s">
        <v>540</v>
      </c>
      <c r="C90" s="40"/>
      <c r="D90" s="40"/>
      <c r="E90" s="40"/>
      <c r="F90" s="40"/>
      <c r="G90" s="40"/>
      <c r="H90" s="40"/>
      <c r="I90" s="40"/>
      <c r="J90" s="40"/>
      <c r="K90" s="40"/>
      <c r="L90" s="40"/>
      <c r="M90" s="40"/>
      <c r="N90" s="40"/>
      <c r="O90" s="40"/>
      <c r="P90" s="40"/>
      <c r="Q90" s="40"/>
    </row>
    <row r="91" spans="1:17">
      <c r="A91" s="11"/>
      <c r="B91" s="40"/>
      <c r="C91" s="40"/>
      <c r="D91" s="40"/>
      <c r="E91" s="40"/>
      <c r="F91" s="40"/>
      <c r="G91" s="40"/>
      <c r="H91" s="40"/>
      <c r="I91" s="40"/>
      <c r="J91" s="40"/>
      <c r="K91" s="40"/>
      <c r="L91" s="40"/>
      <c r="M91" s="40"/>
      <c r="N91" s="40"/>
      <c r="O91" s="40"/>
      <c r="P91" s="40"/>
      <c r="Q91" s="40"/>
    </row>
    <row r="92" spans="1:17">
      <c r="A92" s="11"/>
      <c r="B92" s="40" t="s">
        <v>541</v>
      </c>
      <c r="C92" s="40"/>
      <c r="D92" s="40"/>
      <c r="E92" s="40"/>
      <c r="F92" s="40"/>
      <c r="G92" s="40"/>
      <c r="H92" s="40"/>
      <c r="I92" s="40"/>
      <c r="J92" s="40"/>
      <c r="K92" s="40"/>
      <c r="L92" s="40"/>
      <c r="M92" s="40"/>
      <c r="N92" s="40"/>
      <c r="O92" s="40"/>
      <c r="P92" s="40"/>
      <c r="Q92" s="40"/>
    </row>
    <row r="93" spans="1:17">
      <c r="A93" s="11"/>
      <c r="B93" s="40"/>
      <c r="C93" s="40"/>
      <c r="D93" s="40"/>
      <c r="E93" s="40"/>
      <c r="F93" s="40"/>
      <c r="G93" s="40"/>
      <c r="H93" s="40"/>
      <c r="I93" s="40"/>
      <c r="J93" s="40"/>
      <c r="K93" s="40"/>
      <c r="L93" s="40"/>
      <c r="M93" s="40"/>
      <c r="N93" s="40"/>
      <c r="O93" s="40"/>
      <c r="P93" s="40"/>
      <c r="Q93" s="40"/>
    </row>
    <row r="94" spans="1:17">
      <c r="A94" s="11"/>
      <c r="B94" s="27"/>
      <c r="C94" s="27"/>
      <c r="D94" s="27"/>
      <c r="E94" s="27"/>
      <c r="F94" s="27"/>
      <c r="G94" s="27"/>
      <c r="H94" s="27"/>
      <c r="I94" s="27"/>
      <c r="J94" s="27"/>
      <c r="K94" s="27"/>
      <c r="L94" s="27"/>
      <c r="M94" s="27"/>
      <c r="N94" s="27"/>
      <c r="O94" s="27"/>
      <c r="P94" s="27"/>
      <c r="Q94" s="27"/>
    </row>
    <row r="95" spans="1:17">
      <c r="A95" s="11"/>
      <c r="B95" s="13"/>
      <c r="C95" s="13"/>
      <c r="D95" s="13"/>
      <c r="E95" s="13"/>
      <c r="F95" s="13"/>
      <c r="G95" s="13"/>
      <c r="H95" s="13"/>
      <c r="I95" s="13"/>
      <c r="J95" s="13"/>
      <c r="K95" s="13"/>
      <c r="L95" s="13"/>
      <c r="M95" s="13"/>
      <c r="N95" s="13"/>
      <c r="O95" s="13"/>
      <c r="P95" s="13"/>
      <c r="Q95" s="13"/>
    </row>
    <row r="96" spans="1:17">
      <c r="A96" s="11"/>
      <c r="B96" s="28"/>
      <c r="C96" s="29" t="s">
        <v>521</v>
      </c>
      <c r="D96" s="29"/>
      <c r="E96" s="29"/>
      <c r="F96" s="40"/>
      <c r="G96" s="29" t="s">
        <v>523</v>
      </c>
      <c r="H96" s="29"/>
      <c r="I96" s="29"/>
      <c r="J96" s="40"/>
      <c r="K96" s="29" t="s">
        <v>521</v>
      </c>
      <c r="L96" s="29"/>
      <c r="M96" s="29"/>
      <c r="N96" s="40"/>
      <c r="O96" s="29" t="s">
        <v>523</v>
      </c>
      <c r="P96" s="29"/>
      <c r="Q96" s="29"/>
    </row>
    <row r="97" spans="1:17" ht="15.75" thickBot="1">
      <c r="A97" s="11"/>
      <c r="B97" s="28"/>
      <c r="C97" s="30" t="s">
        <v>522</v>
      </c>
      <c r="D97" s="30"/>
      <c r="E97" s="30"/>
      <c r="F97" s="45"/>
      <c r="G97" s="30"/>
      <c r="H97" s="30"/>
      <c r="I97" s="30"/>
      <c r="J97" s="40"/>
      <c r="K97" s="30" t="s">
        <v>522</v>
      </c>
      <c r="L97" s="30"/>
      <c r="M97" s="30"/>
      <c r="N97" s="45"/>
      <c r="O97" s="30"/>
      <c r="P97" s="30"/>
      <c r="Q97" s="30"/>
    </row>
    <row r="98" spans="1:17" ht="15.75" thickBot="1">
      <c r="A98" s="11"/>
      <c r="B98" s="17"/>
      <c r="C98" s="77">
        <v>41820</v>
      </c>
      <c r="D98" s="77"/>
      <c r="E98" s="77"/>
      <c r="F98" s="77"/>
      <c r="G98" s="77"/>
      <c r="H98" s="77"/>
      <c r="I98" s="77"/>
      <c r="J98" s="14"/>
      <c r="K98" s="77">
        <v>41455</v>
      </c>
      <c r="L98" s="77"/>
      <c r="M98" s="77"/>
      <c r="N98" s="77"/>
      <c r="O98" s="77"/>
      <c r="P98" s="77"/>
      <c r="Q98" s="77"/>
    </row>
    <row r="99" spans="1:17">
      <c r="A99" s="11"/>
      <c r="B99" s="31" t="s">
        <v>542</v>
      </c>
      <c r="C99" s="32" t="s">
        <v>188</v>
      </c>
      <c r="D99" s="34">
        <v>967939</v>
      </c>
      <c r="E99" s="36"/>
      <c r="F99" s="36"/>
      <c r="G99" s="32" t="s">
        <v>188</v>
      </c>
      <c r="H99" s="34">
        <v>2656951</v>
      </c>
      <c r="I99" s="36"/>
      <c r="J99" s="42"/>
      <c r="K99" s="32" t="s">
        <v>188</v>
      </c>
      <c r="L99" s="34">
        <v>851058</v>
      </c>
      <c r="M99" s="36"/>
      <c r="N99" s="36"/>
      <c r="O99" s="32" t="s">
        <v>188</v>
      </c>
      <c r="P99" s="34">
        <v>2423865</v>
      </c>
      <c r="Q99" s="36"/>
    </row>
    <row r="100" spans="1:17">
      <c r="A100" s="11"/>
      <c r="B100" s="31"/>
      <c r="C100" s="33"/>
      <c r="D100" s="35"/>
      <c r="E100" s="37"/>
      <c r="F100" s="37"/>
      <c r="G100" s="33"/>
      <c r="H100" s="35"/>
      <c r="I100" s="37"/>
      <c r="J100" s="42"/>
      <c r="K100" s="33"/>
      <c r="L100" s="35"/>
      <c r="M100" s="37"/>
      <c r="N100" s="37"/>
      <c r="O100" s="33"/>
      <c r="P100" s="35"/>
      <c r="Q100" s="37"/>
    </row>
    <row r="101" spans="1:17">
      <c r="A101" s="11"/>
      <c r="B101" s="38" t="s">
        <v>543</v>
      </c>
      <c r="C101" s="39">
        <v>163840</v>
      </c>
      <c r="D101" s="39"/>
      <c r="E101" s="40"/>
      <c r="F101" s="40"/>
      <c r="G101" s="39">
        <v>471382</v>
      </c>
      <c r="H101" s="39"/>
      <c r="I101" s="40"/>
      <c r="J101" s="40"/>
      <c r="K101" s="39">
        <v>148341</v>
      </c>
      <c r="L101" s="39"/>
      <c r="M101" s="40"/>
      <c r="N101" s="40"/>
      <c r="O101" s="39">
        <v>440347</v>
      </c>
      <c r="P101" s="39"/>
      <c r="Q101" s="40"/>
    </row>
    <row r="102" spans="1:17">
      <c r="A102" s="11"/>
      <c r="B102" s="38"/>
      <c r="C102" s="39"/>
      <c r="D102" s="39"/>
      <c r="E102" s="40"/>
      <c r="F102" s="40"/>
      <c r="G102" s="39"/>
      <c r="H102" s="39"/>
      <c r="I102" s="40"/>
      <c r="J102" s="40"/>
      <c r="K102" s="39"/>
      <c r="L102" s="39"/>
      <c r="M102" s="40"/>
      <c r="N102" s="40"/>
      <c r="O102" s="39"/>
      <c r="P102" s="39"/>
      <c r="Q102" s="40"/>
    </row>
    <row r="103" spans="1:17">
      <c r="A103" s="11"/>
      <c r="B103" s="31" t="s">
        <v>544</v>
      </c>
      <c r="C103" s="41">
        <v>61583</v>
      </c>
      <c r="D103" s="41"/>
      <c r="E103" s="42"/>
      <c r="F103" s="42"/>
      <c r="G103" s="41">
        <v>231180</v>
      </c>
      <c r="H103" s="41"/>
      <c r="I103" s="42"/>
      <c r="J103" s="42"/>
      <c r="K103" s="41">
        <v>82241</v>
      </c>
      <c r="L103" s="41"/>
      <c r="M103" s="42"/>
      <c r="N103" s="42"/>
      <c r="O103" s="41">
        <v>175092</v>
      </c>
      <c r="P103" s="41"/>
      <c r="Q103" s="42"/>
    </row>
    <row r="104" spans="1:17" ht="15.75" thickBot="1">
      <c r="A104" s="11"/>
      <c r="B104" s="31"/>
      <c r="C104" s="47"/>
      <c r="D104" s="47"/>
      <c r="E104" s="48"/>
      <c r="F104" s="42"/>
      <c r="G104" s="47"/>
      <c r="H104" s="47"/>
      <c r="I104" s="48"/>
      <c r="J104" s="42"/>
      <c r="K104" s="47"/>
      <c r="L104" s="47"/>
      <c r="M104" s="48"/>
      <c r="N104" s="42"/>
      <c r="O104" s="47"/>
      <c r="P104" s="47"/>
      <c r="Q104" s="48"/>
    </row>
    <row r="105" spans="1:17">
      <c r="A105" s="11"/>
      <c r="B105" s="38" t="s">
        <v>105</v>
      </c>
      <c r="C105" s="69" t="s">
        <v>188</v>
      </c>
      <c r="D105" s="60">
        <v>1193362</v>
      </c>
      <c r="E105" s="52"/>
      <c r="F105" s="40"/>
      <c r="G105" s="69" t="s">
        <v>188</v>
      </c>
      <c r="H105" s="60">
        <v>3359513</v>
      </c>
      <c r="I105" s="52"/>
      <c r="J105" s="40"/>
      <c r="K105" s="69" t="s">
        <v>188</v>
      </c>
      <c r="L105" s="60">
        <v>1081640</v>
      </c>
      <c r="M105" s="52"/>
      <c r="N105" s="40"/>
      <c r="O105" s="69" t="s">
        <v>188</v>
      </c>
      <c r="P105" s="60">
        <v>3039304</v>
      </c>
      <c r="Q105" s="52"/>
    </row>
    <row r="106" spans="1:17" ht="15.75" thickBot="1">
      <c r="A106" s="11"/>
      <c r="B106" s="38"/>
      <c r="C106" s="72"/>
      <c r="D106" s="73"/>
      <c r="E106" s="74"/>
      <c r="F106" s="40"/>
      <c r="G106" s="72"/>
      <c r="H106" s="73"/>
      <c r="I106" s="74"/>
      <c r="J106" s="40"/>
      <c r="K106" s="72"/>
      <c r="L106" s="73"/>
      <c r="M106" s="74"/>
      <c r="N106" s="40"/>
      <c r="O106" s="72"/>
      <c r="P106" s="73"/>
      <c r="Q106" s="74"/>
    </row>
    <row r="107" spans="1:17" ht="15.75" thickTop="1"/>
  </sheetData>
  <mergeCells count="397">
    <mergeCell ref="B93:Q93"/>
    <mergeCell ref="B24:Q24"/>
    <mergeCell ref="B25:Q25"/>
    <mergeCell ref="B26:Q26"/>
    <mergeCell ref="B90:Q90"/>
    <mergeCell ref="B91:Q91"/>
    <mergeCell ref="B92:Q92"/>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O105:O106"/>
    <mergeCell ref="P105:P106"/>
    <mergeCell ref="Q105:Q106"/>
    <mergeCell ref="A1:A2"/>
    <mergeCell ref="B1:Q1"/>
    <mergeCell ref="B2:Q2"/>
    <mergeCell ref="B3:Q3"/>
    <mergeCell ref="A4:A106"/>
    <mergeCell ref="B4:Q4"/>
    <mergeCell ref="B5:Q5"/>
    <mergeCell ref="I105:I106"/>
    <mergeCell ref="J105:J106"/>
    <mergeCell ref="K105:K106"/>
    <mergeCell ref="L105:L106"/>
    <mergeCell ref="M105:M106"/>
    <mergeCell ref="N105:N106"/>
    <mergeCell ref="N103:N104"/>
    <mergeCell ref="O103:P104"/>
    <mergeCell ref="Q103:Q104"/>
    <mergeCell ref="B105:B106"/>
    <mergeCell ref="C105:C106"/>
    <mergeCell ref="D105:D106"/>
    <mergeCell ref="E105:E106"/>
    <mergeCell ref="F105:F106"/>
    <mergeCell ref="G105:G106"/>
    <mergeCell ref="H105:H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K97:M97"/>
    <mergeCell ref="N96:N97"/>
    <mergeCell ref="O96:Q97"/>
    <mergeCell ref="C98:I98"/>
    <mergeCell ref="K98:Q98"/>
    <mergeCell ref="B99:B100"/>
    <mergeCell ref="C99:C100"/>
    <mergeCell ref="D99:D100"/>
    <mergeCell ref="E99:E100"/>
    <mergeCell ref="F99:F100"/>
    <mergeCell ref="H85:H86"/>
    <mergeCell ref="I85:I86"/>
    <mergeCell ref="B94:Q94"/>
    <mergeCell ref="B96:B97"/>
    <mergeCell ref="C96:E96"/>
    <mergeCell ref="C97:E97"/>
    <mergeCell ref="F96:F97"/>
    <mergeCell ref="G96:I97"/>
    <mergeCell ref="J96:J97"/>
    <mergeCell ref="K96:M9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8:I68"/>
    <mergeCell ref="C70:E70"/>
    <mergeCell ref="G70:I70"/>
    <mergeCell ref="B71:B72"/>
    <mergeCell ref="C71:D72"/>
    <mergeCell ref="E71:E72"/>
    <mergeCell ref="F71:F72"/>
    <mergeCell ref="G71:H72"/>
    <mergeCell ref="I71:I72"/>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K62:L63"/>
    <mergeCell ref="M62:M63"/>
    <mergeCell ref="N62:N63"/>
    <mergeCell ref="O62:P63"/>
    <mergeCell ref="Q62:Q63"/>
    <mergeCell ref="C64:D64"/>
    <mergeCell ref="G64:H64"/>
    <mergeCell ref="K64:L64"/>
    <mergeCell ref="O64:P64"/>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O29:Q30"/>
    <mergeCell ref="C31:I31"/>
    <mergeCell ref="K31:Q31"/>
    <mergeCell ref="B32:B33"/>
    <mergeCell ref="C32:D33"/>
    <mergeCell ref="E32:E33"/>
    <mergeCell ref="F32:F33"/>
    <mergeCell ref="G32:H33"/>
    <mergeCell ref="I32:I33"/>
    <mergeCell ref="J32:J33"/>
    <mergeCell ref="B27:Q27"/>
    <mergeCell ref="B29:B30"/>
    <mergeCell ref="C29:E29"/>
    <mergeCell ref="C30:E30"/>
    <mergeCell ref="F29:F30"/>
    <mergeCell ref="G29:I30"/>
    <mergeCell ref="J29:J30"/>
    <mergeCell ref="K29:M29"/>
    <mergeCell ref="K30:M30"/>
    <mergeCell ref="N29:N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0"/>
  <sheetViews>
    <sheetView showGridLines="0" workbookViewId="0"/>
  </sheetViews>
  <sheetFormatPr defaultRowHeight="15"/>
  <cols>
    <col min="1" max="2" width="36.5703125" bestFit="1" customWidth="1"/>
    <col min="3" max="3" width="8.42578125" customWidth="1"/>
    <col min="4" max="4" width="32.5703125" customWidth="1"/>
    <col min="5" max="5" width="6.5703125" customWidth="1"/>
    <col min="6" max="6" width="36.5703125" customWidth="1"/>
    <col min="7" max="7" width="8.42578125" customWidth="1"/>
    <col min="8" max="8" width="11.7109375" customWidth="1"/>
    <col min="9" max="10" width="36.5703125" customWidth="1"/>
    <col min="11" max="11" width="8.42578125" customWidth="1"/>
    <col min="12" max="12" width="36.5703125" customWidth="1"/>
    <col min="13" max="13" width="6.5703125" customWidth="1"/>
    <col min="14" max="14" width="36.5703125" customWidth="1"/>
    <col min="15" max="15" width="8.42578125" customWidth="1"/>
    <col min="16" max="16" width="36.5703125" customWidth="1"/>
    <col min="17" max="17" width="6.5703125" customWidth="1"/>
    <col min="18" max="18" width="36.5703125" customWidth="1"/>
    <col min="19" max="19" width="8.42578125" customWidth="1"/>
    <col min="20" max="20" width="35.140625" customWidth="1"/>
    <col min="21" max="21" width="6.5703125" customWidth="1"/>
    <col min="22" max="22" width="36.5703125" customWidth="1"/>
    <col min="23" max="23" width="8.42578125" customWidth="1"/>
    <col min="24" max="24" width="36.5703125" customWidth="1"/>
    <col min="25" max="25" width="6.5703125" customWidth="1"/>
    <col min="26" max="26" width="36.5703125" customWidth="1"/>
    <col min="27" max="27" width="8.42578125" customWidth="1"/>
    <col min="28" max="28" width="36.5703125" customWidth="1"/>
    <col min="29" max="29" width="6.5703125" customWidth="1"/>
  </cols>
  <sheetData>
    <row r="1" spans="1:29" ht="15" customHeight="1">
      <c r="A1" s="6" t="s">
        <v>545</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54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4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80" t="s">
        <v>546</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1"/>
      <c r="B7" s="40" t="s">
        <v>547</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11"/>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row>
    <row r="9" spans="1:29" ht="25.5" customHeight="1">
      <c r="A9" s="11"/>
      <c r="B9" s="40" t="s">
        <v>548</v>
      </c>
      <c r="C9" s="40"/>
      <c r="D9" s="40"/>
      <c r="E9" s="40"/>
      <c r="F9" s="40"/>
      <c r="G9" s="40"/>
      <c r="H9" s="40"/>
      <c r="I9" s="40"/>
      <c r="J9" s="40"/>
      <c r="K9" s="40"/>
      <c r="L9" s="40"/>
      <c r="M9" s="40"/>
      <c r="N9" s="40"/>
      <c r="O9" s="40"/>
      <c r="P9" s="40"/>
      <c r="Q9" s="40"/>
      <c r="R9" s="40"/>
      <c r="S9" s="40"/>
      <c r="T9" s="40"/>
      <c r="U9" s="40"/>
      <c r="V9" s="40"/>
      <c r="W9" s="40"/>
      <c r="X9" s="40"/>
      <c r="Y9" s="40"/>
      <c r="Z9" s="40"/>
      <c r="AA9" s="40"/>
      <c r="AB9" s="40"/>
      <c r="AC9" s="40"/>
    </row>
    <row r="10" spans="1:29">
      <c r="A10" s="11"/>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row>
    <row r="11" spans="1:29" ht="25.5" customHeight="1">
      <c r="A11" s="11"/>
      <c r="B11" s="40" t="s">
        <v>549</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row>
    <row r="12" spans="1:29">
      <c r="A12" s="11"/>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row>
    <row r="13" spans="1:29" ht="25.5" customHeight="1">
      <c r="A13" s="11"/>
      <c r="B13" s="40" t="s">
        <v>550</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row>
    <row r="14" spans="1:29">
      <c r="A14" s="11"/>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row>
    <row r="15" spans="1:29" ht="25.5" customHeight="1">
      <c r="A15" s="11"/>
      <c r="B15" s="40" t="s">
        <v>551</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row>
    <row r="16" spans="1:29">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row>
    <row r="17" spans="1:29">
      <c r="A17" s="11"/>
      <c r="B17" s="40" t="s">
        <v>552</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row>
    <row r="18" spans="1:29">
      <c r="A18" s="11"/>
      <c r="B18" s="40" t="s">
        <v>553</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row>
    <row r="19" spans="1:29">
      <c r="A19" s="11"/>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row>
    <row r="20" spans="1:29">
      <c r="A20" s="11"/>
      <c r="B20" s="184" t="s">
        <v>554</v>
      </c>
      <c r="C20" s="184"/>
      <c r="D20" s="184"/>
      <c r="E20" s="184"/>
      <c r="F20" s="184"/>
      <c r="G20" s="184"/>
      <c r="H20" s="184"/>
      <c r="I20" s="184"/>
      <c r="J20" s="184"/>
      <c r="K20" s="184"/>
      <c r="L20" s="184"/>
      <c r="M20" s="184"/>
      <c r="N20" s="184"/>
      <c r="O20" s="184"/>
      <c r="P20" s="184"/>
      <c r="Q20" s="184"/>
      <c r="R20" s="184"/>
      <c r="S20" s="184"/>
      <c r="T20" s="184"/>
      <c r="U20" s="184"/>
      <c r="V20" s="184"/>
      <c r="W20" s="184"/>
      <c r="X20" s="184"/>
      <c r="Y20" s="184"/>
      <c r="Z20" s="184"/>
      <c r="AA20" s="184"/>
      <c r="AB20" s="184"/>
      <c r="AC20" s="184"/>
    </row>
    <row r="21" spans="1:29">
      <c r="A21" s="11"/>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row>
    <row r="22" spans="1:29">
      <c r="A22" s="11"/>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row>
    <row r="23" spans="1:29">
      <c r="A23" s="11"/>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row>
    <row r="24" spans="1:29">
      <c r="A24" s="11"/>
      <c r="B24" s="28"/>
      <c r="C24" s="29" t="s">
        <v>555</v>
      </c>
      <c r="D24" s="29"/>
      <c r="E24" s="29"/>
      <c r="F24" s="40"/>
      <c r="G24" s="29" t="s">
        <v>556</v>
      </c>
      <c r="H24" s="29"/>
      <c r="I24" s="29"/>
      <c r="J24" s="40"/>
      <c r="K24" s="29" t="s">
        <v>557</v>
      </c>
      <c r="L24" s="29"/>
      <c r="M24" s="29"/>
      <c r="N24" s="40"/>
      <c r="O24" s="29" t="s">
        <v>559</v>
      </c>
      <c r="P24" s="29"/>
      <c r="Q24" s="29"/>
      <c r="R24" s="40"/>
      <c r="S24" s="29" t="s">
        <v>560</v>
      </c>
      <c r="T24" s="29"/>
      <c r="U24" s="29"/>
      <c r="V24" s="40"/>
      <c r="W24" s="29" t="s">
        <v>563</v>
      </c>
      <c r="X24" s="29"/>
      <c r="Y24" s="29"/>
      <c r="Z24" s="40"/>
      <c r="AA24" s="29" t="s">
        <v>564</v>
      </c>
      <c r="AB24" s="29"/>
      <c r="AC24" s="29"/>
    </row>
    <row r="25" spans="1:29">
      <c r="A25" s="11"/>
      <c r="B25" s="28"/>
      <c r="C25" s="29"/>
      <c r="D25" s="29"/>
      <c r="E25" s="29"/>
      <c r="F25" s="40"/>
      <c r="G25" s="29"/>
      <c r="H25" s="29"/>
      <c r="I25" s="29"/>
      <c r="J25" s="40"/>
      <c r="K25" s="29" t="s">
        <v>558</v>
      </c>
      <c r="L25" s="29"/>
      <c r="M25" s="29"/>
      <c r="N25" s="40"/>
      <c r="O25" s="29"/>
      <c r="P25" s="29"/>
      <c r="Q25" s="29"/>
      <c r="R25" s="40"/>
      <c r="S25" s="29" t="s">
        <v>561</v>
      </c>
      <c r="T25" s="29"/>
      <c r="U25" s="29"/>
      <c r="V25" s="40"/>
      <c r="W25" s="29"/>
      <c r="X25" s="29"/>
      <c r="Y25" s="29"/>
      <c r="Z25" s="40"/>
      <c r="AA25" s="29"/>
      <c r="AB25" s="29"/>
      <c r="AC25" s="29"/>
    </row>
    <row r="26" spans="1:29" ht="15.75" thickBot="1">
      <c r="A26" s="11"/>
      <c r="B26" s="28"/>
      <c r="C26" s="30"/>
      <c r="D26" s="30"/>
      <c r="E26" s="30"/>
      <c r="F26" s="40"/>
      <c r="G26" s="30"/>
      <c r="H26" s="30"/>
      <c r="I26" s="30"/>
      <c r="J26" s="40"/>
      <c r="K26" s="89"/>
      <c r="L26" s="89"/>
      <c r="M26" s="89"/>
      <c r="N26" s="40"/>
      <c r="O26" s="30"/>
      <c r="P26" s="30"/>
      <c r="Q26" s="30"/>
      <c r="R26" s="40"/>
      <c r="S26" s="30" t="s">
        <v>562</v>
      </c>
      <c r="T26" s="30"/>
      <c r="U26" s="30"/>
      <c r="V26" s="40"/>
      <c r="W26" s="30"/>
      <c r="X26" s="30"/>
      <c r="Y26" s="30"/>
      <c r="Z26" s="40"/>
      <c r="AA26" s="30"/>
      <c r="AB26" s="30"/>
      <c r="AC26" s="30"/>
    </row>
    <row r="27" spans="1:29">
      <c r="A27" s="11"/>
      <c r="B27" s="104" t="s">
        <v>565</v>
      </c>
      <c r="C27" s="99"/>
      <c r="D27" s="99"/>
      <c r="E27" s="36"/>
      <c r="F27" s="42"/>
      <c r="G27" s="99"/>
      <c r="H27" s="99"/>
      <c r="I27" s="36"/>
      <c r="J27" s="42"/>
      <c r="K27" s="99"/>
      <c r="L27" s="99"/>
      <c r="M27" s="36"/>
      <c r="N27" s="42"/>
      <c r="O27" s="99"/>
      <c r="P27" s="99"/>
      <c r="Q27" s="36"/>
      <c r="R27" s="42"/>
      <c r="S27" s="99"/>
      <c r="T27" s="99"/>
      <c r="U27" s="36"/>
      <c r="V27" s="42"/>
      <c r="W27" s="99"/>
      <c r="X27" s="99"/>
      <c r="Y27" s="36"/>
      <c r="Z27" s="42"/>
      <c r="AA27" s="99"/>
      <c r="AB27" s="99"/>
      <c r="AC27" s="36"/>
    </row>
    <row r="28" spans="1:29">
      <c r="A28" s="11"/>
      <c r="B28" s="104"/>
      <c r="C28" s="100"/>
      <c r="D28" s="100"/>
      <c r="E28" s="37"/>
      <c r="F28" s="42"/>
      <c r="G28" s="100"/>
      <c r="H28" s="100"/>
      <c r="I28" s="37"/>
      <c r="J28" s="42"/>
      <c r="K28" s="100"/>
      <c r="L28" s="100"/>
      <c r="M28" s="37"/>
      <c r="N28" s="42"/>
      <c r="O28" s="100"/>
      <c r="P28" s="100"/>
      <c r="Q28" s="37"/>
      <c r="R28" s="42"/>
      <c r="S28" s="100"/>
      <c r="T28" s="100"/>
      <c r="U28" s="37"/>
      <c r="V28" s="42"/>
      <c r="W28" s="100"/>
      <c r="X28" s="100"/>
      <c r="Y28" s="37"/>
      <c r="Z28" s="42"/>
      <c r="AA28" s="100"/>
      <c r="AB28" s="100"/>
      <c r="AC28" s="37"/>
    </row>
    <row r="29" spans="1:29">
      <c r="A29" s="11"/>
      <c r="B29" s="105" t="s">
        <v>28</v>
      </c>
      <c r="C29" s="101"/>
      <c r="D29" s="101"/>
      <c r="E29" s="40"/>
      <c r="F29" s="40"/>
      <c r="G29" s="101"/>
      <c r="H29" s="101"/>
      <c r="I29" s="40"/>
      <c r="J29" s="40"/>
      <c r="K29" s="101"/>
      <c r="L29" s="101"/>
      <c r="M29" s="40"/>
      <c r="N29" s="40"/>
      <c r="O29" s="101"/>
      <c r="P29" s="101"/>
      <c r="Q29" s="40"/>
      <c r="R29" s="40"/>
      <c r="S29" s="101"/>
      <c r="T29" s="101"/>
      <c r="U29" s="40"/>
      <c r="V29" s="40"/>
      <c r="W29" s="101"/>
      <c r="X29" s="101"/>
      <c r="Y29" s="40"/>
      <c r="Z29" s="40"/>
      <c r="AA29" s="101"/>
      <c r="AB29" s="101"/>
      <c r="AC29" s="40"/>
    </row>
    <row r="30" spans="1:29">
      <c r="A30" s="11"/>
      <c r="B30" s="105"/>
      <c r="C30" s="101"/>
      <c r="D30" s="101"/>
      <c r="E30" s="40"/>
      <c r="F30" s="40"/>
      <c r="G30" s="101"/>
      <c r="H30" s="101"/>
      <c r="I30" s="40"/>
      <c r="J30" s="40"/>
      <c r="K30" s="101"/>
      <c r="L30" s="101"/>
      <c r="M30" s="40"/>
      <c r="N30" s="40"/>
      <c r="O30" s="101"/>
      <c r="P30" s="101"/>
      <c r="Q30" s="40"/>
      <c r="R30" s="40"/>
      <c r="S30" s="101"/>
      <c r="T30" s="101"/>
      <c r="U30" s="40"/>
      <c r="V30" s="40"/>
      <c r="W30" s="101"/>
      <c r="X30" s="101"/>
      <c r="Y30" s="40"/>
      <c r="Z30" s="40"/>
      <c r="AA30" s="101"/>
      <c r="AB30" s="101"/>
      <c r="AC30" s="40"/>
    </row>
    <row r="31" spans="1:29">
      <c r="A31" s="11"/>
      <c r="B31" s="106" t="s">
        <v>29</v>
      </c>
      <c r="C31" s="107" t="s">
        <v>188</v>
      </c>
      <c r="D31" s="108">
        <v>1173</v>
      </c>
      <c r="E31" s="42"/>
      <c r="F31" s="42"/>
      <c r="G31" s="107" t="s">
        <v>188</v>
      </c>
      <c r="H31" s="109" t="s">
        <v>342</v>
      </c>
      <c r="I31" s="42"/>
      <c r="J31" s="42"/>
      <c r="K31" s="107" t="s">
        <v>188</v>
      </c>
      <c r="L31" s="109">
        <v>228</v>
      </c>
      <c r="M31" s="42"/>
      <c r="N31" s="42"/>
      <c r="O31" s="107" t="s">
        <v>188</v>
      </c>
      <c r="P31" s="108">
        <v>20689</v>
      </c>
      <c r="Q31" s="42"/>
      <c r="R31" s="42"/>
      <c r="S31" s="107" t="s">
        <v>188</v>
      </c>
      <c r="T31" s="108">
        <v>38017</v>
      </c>
      <c r="U31" s="42"/>
      <c r="V31" s="42"/>
      <c r="W31" s="107" t="s">
        <v>188</v>
      </c>
      <c r="X31" s="109" t="s">
        <v>342</v>
      </c>
      <c r="Y31" s="42"/>
      <c r="Z31" s="42"/>
      <c r="AA31" s="107" t="s">
        <v>188</v>
      </c>
      <c r="AB31" s="108">
        <v>60107</v>
      </c>
      <c r="AC31" s="42"/>
    </row>
    <row r="32" spans="1:29">
      <c r="A32" s="11"/>
      <c r="B32" s="106"/>
      <c r="C32" s="107"/>
      <c r="D32" s="108"/>
      <c r="E32" s="42"/>
      <c r="F32" s="42"/>
      <c r="G32" s="107"/>
      <c r="H32" s="109"/>
      <c r="I32" s="42"/>
      <c r="J32" s="42"/>
      <c r="K32" s="107"/>
      <c r="L32" s="109"/>
      <c r="M32" s="42"/>
      <c r="N32" s="42"/>
      <c r="O32" s="107"/>
      <c r="P32" s="108"/>
      <c r="Q32" s="42"/>
      <c r="R32" s="42"/>
      <c r="S32" s="107"/>
      <c r="T32" s="108"/>
      <c r="U32" s="42"/>
      <c r="V32" s="42"/>
      <c r="W32" s="107"/>
      <c r="X32" s="109"/>
      <c r="Y32" s="42"/>
      <c r="Z32" s="42"/>
      <c r="AA32" s="107"/>
      <c r="AB32" s="108"/>
      <c r="AC32" s="42"/>
    </row>
    <row r="33" spans="1:29">
      <c r="A33" s="11"/>
      <c r="B33" s="110" t="s">
        <v>566</v>
      </c>
      <c r="C33" s="111" t="s">
        <v>342</v>
      </c>
      <c r="D33" s="111"/>
      <c r="E33" s="40"/>
      <c r="F33" s="40"/>
      <c r="G33" s="111" t="s">
        <v>342</v>
      </c>
      <c r="H33" s="111"/>
      <c r="I33" s="40"/>
      <c r="J33" s="40"/>
      <c r="K33" s="111" t="s">
        <v>342</v>
      </c>
      <c r="L33" s="111"/>
      <c r="M33" s="40"/>
      <c r="N33" s="40"/>
      <c r="O33" s="112">
        <v>457243</v>
      </c>
      <c r="P33" s="112"/>
      <c r="Q33" s="40"/>
      <c r="R33" s="40"/>
      <c r="S33" s="112">
        <v>207759</v>
      </c>
      <c r="T33" s="112"/>
      <c r="U33" s="40"/>
      <c r="V33" s="40"/>
      <c r="W33" s="111" t="s">
        <v>342</v>
      </c>
      <c r="X33" s="111"/>
      <c r="Y33" s="40"/>
      <c r="Z33" s="40"/>
      <c r="AA33" s="112">
        <v>665002</v>
      </c>
      <c r="AB33" s="112"/>
      <c r="AC33" s="40"/>
    </row>
    <row r="34" spans="1:29">
      <c r="A34" s="11"/>
      <c r="B34" s="110"/>
      <c r="C34" s="111"/>
      <c r="D34" s="111"/>
      <c r="E34" s="40"/>
      <c r="F34" s="40"/>
      <c r="G34" s="111"/>
      <c r="H34" s="111"/>
      <c r="I34" s="40"/>
      <c r="J34" s="40"/>
      <c r="K34" s="111"/>
      <c r="L34" s="111"/>
      <c r="M34" s="40"/>
      <c r="N34" s="40"/>
      <c r="O34" s="112"/>
      <c r="P34" s="112"/>
      <c r="Q34" s="40"/>
      <c r="R34" s="40"/>
      <c r="S34" s="112"/>
      <c r="T34" s="112"/>
      <c r="U34" s="40"/>
      <c r="V34" s="40"/>
      <c r="W34" s="111"/>
      <c r="X34" s="111"/>
      <c r="Y34" s="40"/>
      <c r="Z34" s="40"/>
      <c r="AA34" s="112"/>
      <c r="AB34" s="112"/>
      <c r="AC34" s="40"/>
    </row>
    <row r="35" spans="1:29">
      <c r="A35" s="11"/>
      <c r="B35" s="106" t="s">
        <v>31</v>
      </c>
      <c r="C35" s="109" t="s">
        <v>342</v>
      </c>
      <c r="D35" s="109"/>
      <c r="E35" s="42"/>
      <c r="F35" s="42"/>
      <c r="G35" s="109" t="s">
        <v>342</v>
      </c>
      <c r="H35" s="109"/>
      <c r="I35" s="42"/>
      <c r="J35" s="42"/>
      <c r="K35" s="109" t="s">
        <v>342</v>
      </c>
      <c r="L35" s="109"/>
      <c r="M35" s="42"/>
      <c r="N35" s="42"/>
      <c r="O35" s="108">
        <v>276338</v>
      </c>
      <c r="P35" s="108"/>
      <c r="Q35" s="42"/>
      <c r="R35" s="42"/>
      <c r="S35" s="108">
        <v>134583</v>
      </c>
      <c r="T35" s="108"/>
      <c r="U35" s="42"/>
      <c r="V35" s="42"/>
      <c r="W35" s="109" t="s">
        <v>342</v>
      </c>
      <c r="X35" s="109"/>
      <c r="Y35" s="42"/>
      <c r="Z35" s="42"/>
      <c r="AA35" s="108">
        <v>410921</v>
      </c>
      <c r="AB35" s="108"/>
      <c r="AC35" s="42"/>
    </row>
    <row r="36" spans="1:29">
      <c r="A36" s="11"/>
      <c r="B36" s="106"/>
      <c r="C36" s="109"/>
      <c r="D36" s="109"/>
      <c r="E36" s="42"/>
      <c r="F36" s="42"/>
      <c r="G36" s="109"/>
      <c r="H36" s="109"/>
      <c r="I36" s="42"/>
      <c r="J36" s="42"/>
      <c r="K36" s="109"/>
      <c r="L36" s="109"/>
      <c r="M36" s="42"/>
      <c r="N36" s="42"/>
      <c r="O36" s="108"/>
      <c r="P36" s="108"/>
      <c r="Q36" s="42"/>
      <c r="R36" s="42"/>
      <c r="S36" s="108"/>
      <c r="T36" s="108"/>
      <c r="U36" s="42"/>
      <c r="V36" s="42"/>
      <c r="W36" s="109"/>
      <c r="X36" s="109"/>
      <c r="Y36" s="42"/>
      <c r="Z36" s="42"/>
      <c r="AA36" s="108"/>
      <c r="AB36" s="108"/>
      <c r="AC36" s="42"/>
    </row>
    <row r="37" spans="1:29">
      <c r="A37" s="11"/>
      <c r="B37" s="110" t="s">
        <v>567</v>
      </c>
      <c r="C37" s="111" t="s">
        <v>342</v>
      </c>
      <c r="D37" s="111"/>
      <c r="E37" s="40"/>
      <c r="F37" s="40"/>
      <c r="G37" s="111" t="s">
        <v>342</v>
      </c>
      <c r="H37" s="111"/>
      <c r="I37" s="40"/>
      <c r="J37" s="40"/>
      <c r="K37" s="111" t="s">
        <v>342</v>
      </c>
      <c r="L37" s="111"/>
      <c r="M37" s="40"/>
      <c r="N37" s="40"/>
      <c r="O37" s="111">
        <v>123</v>
      </c>
      <c r="P37" s="111"/>
      <c r="Q37" s="40"/>
      <c r="R37" s="40"/>
      <c r="S37" s="111" t="s">
        <v>342</v>
      </c>
      <c r="T37" s="111"/>
      <c r="U37" s="40"/>
      <c r="V37" s="40"/>
      <c r="W37" s="111" t="s">
        <v>568</v>
      </c>
      <c r="X37" s="111"/>
      <c r="Y37" s="113" t="s">
        <v>277</v>
      </c>
      <c r="Z37" s="40"/>
      <c r="AA37" s="111" t="s">
        <v>342</v>
      </c>
      <c r="AB37" s="111"/>
      <c r="AC37" s="40"/>
    </row>
    <row r="38" spans="1:29">
      <c r="A38" s="11"/>
      <c r="B38" s="110"/>
      <c r="C38" s="111"/>
      <c r="D38" s="111"/>
      <c r="E38" s="40"/>
      <c r="F38" s="40"/>
      <c r="G38" s="111"/>
      <c r="H38" s="111"/>
      <c r="I38" s="40"/>
      <c r="J38" s="40"/>
      <c r="K38" s="111"/>
      <c r="L38" s="111"/>
      <c r="M38" s="40"/>
      <c r="N38" s="40"/>
      <c r="O38" s="111"/>
      <c r="P38" s="111"/>
      <c r="Q38" s="40"/>
      <c r="R38" s="40"/>
      <c r="S38" s="111"/>
      <c r="T38" s="111"/>
      <c r="U38" s="40"/>
      <c r="V38" s="40"/>
      <c r="W38" s="111"/>
      <c r="X38" s="111"/>
      <c r="Y38" s="113"/>
      <c r="Z38" s="40"/>
      <c r="AA38" s="111"/>
      <c r="AB38" s="111"/>
      <c r="AC38" s="40"/>
    </row>
    <row r="39" spans="1:29">
      <c r="A39" s="11"/>
      <c r="B39" s="106" t="s">
        <v>32</v>
      </c>
      <c r="C39" s="109" t="s">
        <v>342</v>
      </c>
      <c r="D39" s="109"/>
      <c r="E39" s="42"/>
      <c r="F39" s="42"/>
      <c r="G39" s="109" t="s">
        <v>342</v>
      </c>
      <c r="H39" s="109"/>
      <c r="I39" s="42"/>
      <c r="J39" s="42"/>
      <c r="K39" s="109">
        <v>275</v>
      </c>
      <c r="L39" s="109"/>
      <c r="M39" s="42"/>
      <c r="N39" s="42"/>
      <c r="O39" s="108">
        <v>24342</v>
      </c>
      <c r="P39" s="108"/>
      <c r="Q39" s="42"/>
      <c r="R39" s="42"/>
      <c r="S39" s="108">
        <v>25917</v>
      </c>
      <c r="T39" s="108"/>
      <c r="U39" s="42"/>
      <c r="V39" s="42"/>
      <c r="W39" s="109" t="s">
        <v>342</v>
      </c>
      <c r="X39" s="109"/>
      <c r="Y39" s="42"/>
      <c r="Z39" s="42"/>
      <c r="AA39" s="108">
        <v>50534</v>
      </c>
      <c r="AB39" s="108"/>
      <c r="AC39" s="42"/>
    </row>
    <row r="40" spans="1:29">
      <c r="A40" s="11"/>
      <c r="B40" s="106"/>
      <c r="C40" s="109"/>
      <c r="D40" s="109"/>
      <c r="E40" s="42"/>
      <c r="F40" s="42"/>
      <c r="G40" s="109"/>
      <c r="H40" s="109"/>
      <c r="I40" s="42"/>
      <c r="J40" s="42"/>
      <c r="K40" s="109"/>
      <c r="L40" s="109"/>
      <c r="M40" s="42"/>
      <c r="N40" s="42"/>
      <c r="O40" s="108"/>
      <c r="P40" s="108"/>
      <c r="Q40" s="42"/>
      <c r="R40" s="42"/>
      <c r="S40" s="108"/>
      <c r="T40" s="108"/>
      <c r="U40" s="42"/>
      <c r="V40" s="42"/>
      <c r="W40" s="109"/>
      <c r="X40" s="109"/>
      <c r="Y40" s="42"/>
      <c r="Z40" s="42"/>
      <c r="AA40" s="108"/>
      <c r="AB40" s="108"/>
      <c r="AC40" s="42"/>
    </row>
    <row r="41" spans="1:29">
      <c r="A41" s="11"/>
      <c r="B41" s="110" t="s">
        <v>569</v>
      </c>
      <c r="C41" s="111" t="s">
        <v>342</v>
      </c>
      <c r="D41" s="111"/>
      <c r="E41" s="40"/>
      <c r="F41" s="40"/>
      <c r="G41" s="111" t="s">
        <v>342</v>
      </c>
      <c r="H41" s="111"/>
      <c r="I41" s="40"/>
      <c r="J41" s="40"/>
      <c r="K41" s="111" t="s">
        <v>342</v>
      </c>
      <c r="L41" s="111"/>
      <c r="M41" s="40"/>
      <c r="N41" s="40"/>
      <c r="O41" s="112">
        <v>46969</v>
      </c>
      <c r="P41" s="112"/>
      <c r="Q41" s="40"/>
      <c r="R41" s="40"/>
      <c r="S41" s="112">
        <v>7503</v>
      </c>
      <c r="T41" s="112"/>
      <c r="U41" s="40"/>
      <c r="V41" s="40"/>
      <c r="W41" s="111" t="s">
        <v>342</v>
      </c>
      <c r="X41" s="111"/>
      <c r="Y41" s="40"/>
      <c r="Z41" s="40"/>
      <c r="AA41" s="112">
        <v>54472</v>
      </c>
      <c r="AB41" s="112"/>
      <c r="AC41" s="40"/>
    </row>
    <row r="42" spans="1:29" ht="15.75" thickBot="1">
      <c r="A42" s="11"/>
      <c r="B42" s="110"/>
      <c r="C42" s="114"/>
      <c r="D42" s="114"/>
      <c r="E42" s="45"/>
      <c r="F42" s="40"/>
      <c r="G42" s="114"/>
      <c r="H42" s="114"/>
      <c r="I42" s="45"/>
      <c r="J42" s="40"/>
      <c r="K42" s="114"/>
      <c r="L42" s="114"/>
      <c r="M42" s="45"/>
      <c r="N42" s="40"/>
      <c r="O42" s="115"/>
      <c r="P42" s="115"/>
      <c r="Q42" s="45"/>
      <c r="R42" s="40"/>
      <c r="S42" s="115"/>
      <c r="T42" s="115"/>
      <c r="U42" s="45"/>
      <c r="V42" s="40"/>
      <c r="W42" s="114"/>
      <c r="X42" s="114"/>
      <c r="Y42" s="45"/>
      <c r="Z42" s="40"/>
      <c r="AA42" s="115"/>
      <c r="AB42" s="115"/>
      <c r="AC42" s="45"/>
    </row>
    <row r="43" spans="1:29">
      <c r="A43" s="11"/>
      <c r="B43" s="116" t="s">
        <v>34</v>
      </c>
      <c r="C43" s="117">
        <v>1173</v>
      </c>
      <c r="D43" s="117"/>
      <c r="E43" s="36"/>
      <c r="F43" s="42"/>
      <c r="G43" s="118" t="s">
        <v>342</v>
      </c>
      <c r="H43" s="118"/>
      <c r="I43" s="36"/>
      <c r="J43" s="42"/>
      <c r="K43" s="118">
        <v>503</v>
      </c>
      <c r="L43" s="118"/>
      <c r="M43" s="36"/>
      <c r="N43" s="42"/>
      <c r="O43" s="117">
        <v>825704</v>
      </c>
      <c r="P43" s="117"/>
      <c r="Q43" s="36"/>
      <c r="R43" s="42"/>
      <c r="S43" s="117">
        <v>413779</v>
      </c>
      <c r="T43" s="117"/>
      <c r="U43" s="36"/>
      <c r="V43" s="42"/>
      <c r="W43" s="118" t="s">
        <v>568</v>
      </c>
      <c r="X43" s="118"/>
      <c r="Y43" s="119" t="s">
        <v>277</v>
      </c>
      <c r="Z43" s="42"/>
      <c r="AA43" s="117">
        <v>1241036</v>
      </c>
      <c r="AB43" s="117"/>
      <c r="AC43" s="36"/>
    </row>
    <row r="44" spans="1:29">
      <c r="A44" s="11"/>
      <c r="B44" s="116"/>
      <c r="C44" s="108"/>
      <c r="D44" s="108"/>
      <c r="E44" s="42"/>
      <c r="F44" s="42"/>
      <c r="G44" s="109"/>
      <c r="H44" s="109"/>
      <c r="I44" s="42"/>
      <c r="J44" s="42"/>
      <c r="K44" s="109"/>
      <c r="L44" s="109"/>
      <c r="M44" s="42"/>
      <c r="N44" s="42"/>
      <c r="O44" s="108"/>
      <c r="P44" s="108"/>
      <c r="Q44" s="42"/>
      <c r="R44" s="42"/>
      <c r="S44" s="108"/>
      <c r="T44" s="108"/>
      <c r="U44" s="42"/>
      <c r="V44" s="42"/>
      <c r="W44" s="109"/>
      <c r="X44" s="109"/>
      <c r="Y44" s="107"/>
      <c r="Z44" s="42"/>
      <c r="AA44" s="108"/>
      <c r="AB44" s="108"/>
      <c r="AC44" s="42"/>
    </row>
    <row r="45" spans="1:29">
      <c r="A45" s="11"/>
      <c r="B45" s="105" t="s">
        <v>36</v>
      </c>
      <c r="C45" s="111" t="s">
        <v>342</v>
      </c>
      <c r="D45" s="111"/>
      <c r="E45" s="40"/>
      <c r="F45" s="40"/>
      <c r="G45" s="111" t="s">
        <v>342</v>
      </c>
      <c r="H45" s="111"/>
      <c r="I45" s="40"/>
      <c r="J45" s="40"/>
      <c r="K45" s="111" t="s">
        <v>342</v>
      </c>
      <c r="L45" s="111"/>
      <c r="M45" s="40"/>
      <c r="N45" s="40"/>
      <c r="O45" s="112">
        <v>210584</v>
      </c>
      <c r="P45" s="112"/>
      <c r="Q45" s="40"/>
      <c r="R45" s="40"/>
      <c r="S45" s="112">
        <v>13706</v>
      </c>
      <c r="T45" s="112"/>
      <c r="U45" s="40"/>
      <c r="V45" s="40"/>
      <c r="W45" s="111" t="s">
        <v>342</v>
      </c>
      <c r="X45" s="111"/>
      <c r="Y45" s="40"/>
      <c r="Z45" s="40"/>
      <c r="AA45" s="112">
        <v>224290</v>
      </c>
      <c r="AB45" s="112"/>
      <c r="AC45" s="40"/>
    </row>
    <row r="46" spans="1:29">
      <c r="A46" s="11"/>
      <c r="B46" s="105"/>
      <c r="C46" s="111"/>
      <c r="D46" s="111"/>
      <c r="E46" s="40"/>
      <c r="F46" s="40"/>
      <c r="G46" s="111"/>
      <c r="H46" s="111"/>
      <c r="I46" s="40"/>
      <c r="J46" s="40"/>
      <c r="K46" s="111"/>
      <c r="L46" s="111"/>
      <c r="M46" s="40"/>
      <c r="N46" s="40"/>
      <c r="O46" s="112"/>
      <c r="P46" s="112"/>
      <c r="Q46" s="40"/>
      <c r="R46" s="40"/>
      <c r="S46" s="112"/>
      <c r="T46" s="112"/>
      <c r="U46" s="40"/>
      <c r="V46" s="40"/>
      <c r="W46" s="111"/>
      <c r="X46" s="111"/>
      <c r="Y46" s="40"/>
      <c r="Z46" s="40"/>
      <c r="AA46" s="112"/>
      <c r="AB46" s="112"/>
      <c r="AC46" s="40"/>
    </row>
    <row r="47" spans="1:29">
      <c r="A47" s="11"/>
      <c r="B47" s="120" t="s">
        <v>570</v>
      </c>
      <c r="C47" s="109" t="s">
        <v>342</v>
      </c>
      <c r="D47" s="109"/>
      <c r="E47" s="42"/>
      <c r="F47" s="42"/>
      <c r="G47" s="109" t="s">
        <v>342</v>
      </c>
      <c r="H47" s="109"/>
      <c r="I47" s="42"/>
      <c r="J47" s="42"/>
      <c r="K47" s="109" t="s">
        <v>342</v>
      </c>
      <c r="L47" s="109"/>
      <c r="M47" s="42"/>
      <c r="N47" s="42"/>
      <c r="O47" s="108">
        <v>408164</v>
      </c>
      <c r="P47" s="108"/>
      <c r="Q47" s="42"/>
      <c r="R47" s="42"/>
      <c r="S47" s="108">
        <v>111617</v>
      </c>
      <c r="T47" s="108"/>
      <c r="U47" s="42"/>
      <c r="V47" s="42"/>
      <c r="W47" s="109" t="s">
        <v>342</v>
      </c>
      <c r="X47" s="109"/>
      <c r="Y47" s="42"/>
      <c r="Z47" s="42"/>
      <c r="AA47" s="108">
        <v>519781</v>
      </c>
      <c r="AB47" s="108"/>
      <c r="AC47" s="42"/>
    </row>
    <row r="48" spans="1:29">
      <c r="A48" s="11"/>
      <c r="B48" s="120"/>
      <c r="C48" s="109"/>
      <c r="D48" s="109"/>
      <c r="E48" s="42"/>
      <c r="F48" s="42"/>
      <c r="G48" s="109"/>
      <c r="H48" s="109"/>
      <c r="I48" s="42"/>
      <c r="J48" s="42"/>
      <c r="K48" s="109"/>
      <c r="L48" s="109"/>
      <c r="M48" s="42"/>
      <c r="N48" s="42"/>
      <c r="O48" s="108"/>
      <c r="P48" s="108"/>
      <c r="Q48" s="42"/>
      <c r="R48" s="42"/>
      <c r="S48" s="108"/>
      <c r="T48" s="108"/>
      <c r="U48" s="42"/>
      <c r="V48" s="42"/>
      <c r="W48" s="109"/>
      <c r="X48" s="109"/>
      <c r="Y48" s="42"/>
      <c r="Z48" s="42"/>
      <c r="AA48" s="108"/>
      <c r="AB48" s="108"/>
      <c r="AC48" s="42"/>
    </row>
    <row r="49" spans="1:29">
      <c r="A49" s="11"/>
      <c r="B49" s="105" t="s">
        <v>39</v>
      </c>
      <c r="C49" s="111" t="s">
        <v>342</v>
      </c>
      <c r="D49" s="111"/>
      <c r="E49" s="40"/>
      <c r="F49" s="40"/>
      <c r="G49" s="111" t="s">
        <v>342</v>
      </c>
      <c r="H49" s="111"/>
      <c r="I49" s="40"/>
      <c r="J49" s="40"/>
      <c r="K49" s="111">
        <v>692</v>
      </c>
      <c r="L49" s="111"/>
      <c r="M49" s="40"/>
      <c r="N49" s="40"/>
      <c r="O49" s="112">
        <v>26599</v>
      </c>
      <c r="P49" s="112"/>
      <c r="Q49" s="40"/>
      <c r="R49" s="40"/>
      <c r="S49" s="111">
        <v>621</v>
      </c>
      <c r="T49" s="111"/>
      <c r="U49" s="40"/>
      <c r="V49" s="40"/>
      <c r="W49" s="111" t="s">
        <v>342</v>
      </c>
      <c r="X49" s="111"/>
      <c r="Y49" s="40"/>
      <c r="Z49" s="40"/>
      <c r="AA49" s="112">
        <v>27912</v>
      </c>
      <c r="AB49" s="112"/>
      <c r="AC49" s="40"/>
    </row>
    <row r="50" spans="1:29">
      <c r="A50" s="11"/>
      <c r="B50" s="105"/>
      <c r="C50" s="111"/>
      <c r="D50" s="111"/>
      <c r="E50" s="40"/>
      <c r="F50" s="40"/>
      <c r="G50" s="111"/>
      <c r="H50" s="111"/>
      <c r="I50" s="40"/>
      <c r="J50" s="40"/>
      <c r="K50" s="111"/>
      <c r="L50" s="111"/>
      <c r="M50" s="40"/>
      <c r="N50" s="40"/>
      <c r="O50" s="112"/>
      <c r="P50" s="112"/>
      <c r="Q50" s="40"/>
      <c r="R50" s="40"/>
      <c r="S50" s="111"/>
      <c r="T50" s="111"/>
      <c r="U50" s="40"/>
      <c r="V50" s="40"/>
      <c r="W50" s="111"/>
      <c r="X50" s="111"/>
      <c r="Y50" s="40"/>
      <c r="Z50" s="40"/>
      <c r="AA50" s="112"/>
      <c r="AB50" s="112"/>
      <c r="AC50" s="40"/>
    </row>
    <row r="51" spans="1:29">
      <c r="A51" s="11"/>
      <c r="B51" s="120" t="s">
        <v>33</v>
      </c>
      <c r="C51" s="109" t="s">
        <v>342</v>
      </c>
      <c r="D51" s="109"/>
      <c r="E51" s="42"/>
      <c r="F51" s="42"/>
      <c r="G51" s="109" t="s">
        <v>342</v>
      </c>
      <c r="H51" s="109"/>
      <c r="I51" s="42"/>
      <c r="J51" s="42"/>
      <c r="K51" s="109" t="s">
        <v>342</v>
      </c>
      <c r="L51" s="109"/>
      <c r="M51" s="42"/>
      <c r="N51" s="42"/>
      <c r="O51" s="108">
        <v>19981</v>
      </c>
      <c r="P51" s="108"/>
      <c r="Q51" s="42"/>
      <c r="R51" s="42"/>
      <c r="S51" s="109">
        <v>450</v>
      </c>
      <c r="T51" s="109"/>
      <c r="U51" s="42"/>
      <c r="V51" s="42"/>
      <c r="W51" s="109" t="s">
        <v>342</v>
      </c>
      <c r="X51" s="109"/>
      <c r="Y51" s="42"/>
      <c r="Z51" s="42"/>
      <c r="AA51" s="108">
        <v>20431</v>
      </c>
      <c r="AB51" s="108"/>
      <c r="AC51" s="42"/>
    </row>
    <row r="52" spans="1:29">
      <c r="A52" s="11"/>
      <c r="B52" s="120"/>
      <c r="C52" s="109"/>
      <c r="D52" s="109"/>
      <c r="E52" s="42"/>
      <c r="F52" s="42"/>
      <c r="G52" s="109"/>
      <c r="H52" s="109"/>
      <c r="I52" s="42"/>
      <c r="J52" s="42"/>
      <c r="K52" s="109"/>
      <c r="L52" s="109"/>
      <c r="M52" s="42"/>
      <c r="N52" s="42"/>
      <c r="O52" s="108"/>
      <c r="P52" s="108"/>
      <c r="Q52" s="42"/>
      <c r="R52" s="42"/>
      <c r="S52" s="109"/>
      <c r="T52" s="109"/>
      <c r="U52" s="42"/>
      <c r="V52" s="42"/>
      <c r="W52" s="109"/>
      <c r="X52" s="109"/>
      <c r="Y52" s="42"/>
      <c r="Z52" s="42"/>
      <c r="AA52" s="108"/>
      <c r="AB52" s="108"/>
      <c r="AC52" s="42"/>
    </row>
    <row r="53" spans="1:29">
      <c r="A53" s="11"/>
      <c r="B53" s="105" t="s">
        <v>567</v>
      </c>
      <c r="C53" s="111" t="s">
        <v>342</v>
      </c>
      <c r="D53" s="111"/>
      <c r="E53" s="40"/>
      <c r="F53" s="40"/>
      <c r="G53" s="111" t="s">
        <v>342</v>
      </c>
      <c r="H53" s="111"/>
      <c r="I53" s="40"/>
      <c r="J53" s="40"/>
      <c r="K53" s="111" t="s">
        <v>342</v>
      </c>
      <c r="L53" s="111"/>
      <c r="M53" s="40"/>
      <c r="N53" s="40"/>
      <c r="O53" s="112">
        <v>110130</v>
      </c>
      <c r="P53" s="112"/>
      <c r="Q53" s="40"/>
      <c r="R53" s="40"/>
      <c r="S53" s="111" t="s">
        <v>342</v>
      </c>
      <c r="T53" s="111"/>
      <c r="U53" s="40"/>
      <c r="V53" s="40"/>
      <c r="W53" s="111" t="s">
        <v>571</v>
      </c>
      <c r="X53" s="111"/>
      <c r="Y53" s="113" t="s">
        <v>277</v>
      </c>
      <c r="Z53" s="40"/>
      <c r="AA53" s="111" t="s">
        <v>342</v>
      </c>
      <c r="AB53" s="111"/>
      <c r="AC53" s="40"/>
    </row>
    <row r="54" spans="1:29">
      <c r="A54" s="11"/>
      <c r="B54" s="105"/>
      <c r="C54" s="111"/>
      <c r="D54" s="111"/>
      <c r="E54" s="40"/>
      <c r="F54" s="40"/>
      <c r="G54" s="111"/>
      <c r="H54" s="111"/>
      <c r="I54" s="40"/>
      <c r="J54" s="40"/>
      <c r="K54" s="111"/>
      <c r="L54" s="111"/>
      <c r="M54" s="40"/>
      <c r="N54" s="40"/>
      <c r="O54" s="112"/>
      <c r="P54" s="112"/>
      <c r="Q54" s="40"/>
      <c r="R54" s="40"/>
      <c r="S54" s="111"/>
      <c r="T54" s="111"/>
      <c r="U54" s="40"/>
      <c r="V54" s="40"/>
      <c r="W54" s="111"/>
      <c r="X54" s="111"/>
      <c r="Y54" s="113"/>
      <c r="Z54" s="40"/>
      <c r="AA54" s="111"/>
      <c r="AB54" s="111"/>
      <c r="AC54" s="40"/>
    </row>
    <row r="55" spans="1:29">
      <c r="A55" s="11"/>
      <c r="B55" s="120" t="s">
        <v>572</v>
      </c>
      <c r="C55" s="108">
        <v>435649</v>
      </c>
      <c r="D55" s="108"/>
      <c r="E55" s="42"/>
      <c r="F55" s="42"/>
      <c r="G55" s="109" t="s">
        <v>342</v>
      </c>
      <c r="H55" s="109"/>
      <c r="I55" s="42"/>
      <c r="J55" s="42"/>
      <c r="K55" s="108">
        <v>242453</v>
      </c>
      <c r="L55" s="108"/>
      <c r="M55" s="42"/>
      <c r="N55" s="42"/>
      <c r="O55" s="108">
        <v>154149</v>
      </c>
      <c r="P55" s="108"/>
      <c r="Q55" s="42"/>
      <c r="R55" s="42"/>
      <c r="S55" s="109" t="s">
        <v>342</v>
      </c>
      <c r="T55" s="109"/>
      <c r="U55" s="42"/>
      <c r="V55" s="42"/>
      <c r="W55" s="109" t="s">
        <v>573</v>
      </c>
      <c r="X55" s="109"/>
      <c r="Y55" s="107" t="s">
        <v>277</v>
      </c>
      <c r="Z55" s="42"/>
      <c r="AA55" s="109" t="s">
        <v>342</v>
      </c>
      <c r="AB55" s="109"/>
      <c r="AC55" s="42"/>
    </row>
    <row r="56" spans="1:29" ht="15.75" thickBot="1">
      <c r="A56" s="11"/>
      <c r="B56" s="120"/>
      <c r="C56" s="121"/>
      <c r="D56" s="121"/>
      <c r="E56" s="48"/>
      <c r="F56" s="42"/>
      <c r="G56" s="122"/>
      <c r="H56" s="122"/>
      <c r="I56" s="48"/>
      <c r="J56" s="42"/>
      <c r="K56" s="121"/>
      <c r="L56" s="121"/>
      <c r="M56" s="48"/>
      <c r="N56" s="42"/>
      <c r="O56" s="121"/>
      <c r="P56" s="121"/>
      <c r="Q56" s="48"/>
      <c r="R56" s="42"/>
      <c r="S56" s="122"/>
      <c r="T56" s="122"/>
      <c r="U56" s="48"/>
      <c r="V56" s="42"/>
      <c r="W56" s="122"/>
      <c r="X56" s="122"/>
      <c r="Y56" s="123"/>
      <c r="Z56" s="42"/>
      <c r="AA56" s="122"/>
      <c r="AB56" s="122"/>
      <c r="AC56" s="48"/>
    </row>
    <row r="57" spans="1:29">
      <c r="A57" s="11"/>
      <c r="B57" s="124" t="s">
        <v>574</v>
      </c>
      <c r="C57" s="125" t="s">
        <v>188</v>
      </c>
      <c r="D57" s="127">
        <v>436822</v>
      </c>
      <c r="E57" s="52"/>
      <c r="F57" s="40"/>
      <c r="G57" s="125" t="s">
        <v>188</v>
      </c>
      <c r="H57" s="129" t="s">
        <v>342</v>
      </c>
      <c r="I57" s="52"/>
      <c r="J57" s="40"/>
      <c r="K57" s="125" t="s">
        <v>188</v>
      </c>
      <c r="L57" s="127">
        <v>243648</v>
      </c>
      <c r="M57" s="52"/>
      <c r="N57" s="40"/>
      <c r="O57" s="125" t="s">
        <v>188</v>
      </c>
      <c r="P57" s="127">
        <v>1755311</v>
      </c>
      <c r="Q57" s="52"/>
      <c r="R57" s="40"/>
      <c r="S57" s="125" t="s">
        <v>188</v>
      </c>
      <c r="T57" s="127">
        <v>540173</v>
      </c>
      <c r="U57" s="52"/>
      <c r="V57" s="40"/>
      <c r="W57" s="125" t="s">
        <v>188</v>
      </c>
      <c r="X57" s="129" t="s">
        <v>575</v>
      </c>
      <c r="Y57" s="125" t="s">
        <v>277</v>
      </c>
      <c r="Z57" s="40"/>
      <c r="AA57" s="125" t="s">
        <v>188</v>
      </c>
      <c r="AB57" s="127">
        <v>2033450</v>
      </c>
      <c r="AC57" s="52"/>
    </row>
    <row r="58" spans="1:29" ht="15.75" thickBot="1">
      <c r="A58" s="11"/>
      <c r="B58" s="124"/>
      <c r="C58" s="126"/>
      <c r="D58" s="128"/>
      <c r="E58" s="74"/>
      <c r="F58" s="40"/>
      <c r="G58" s="126"/>
      <c r="H58" s="130"/>
      <c r="I58" s="74"/>
      <c r="J58" s="40"/>
      <c r="K58" s="126"/>
      <c r="L58" s="128"/>
      <c r="M58" s="74"/>
      <c r="N58" s="40"/>
      <c r="O58" s="126"/>
      <c r="P58" s="128"/>
      <c r="Q58" s="74"/>
      <c r="R58" s="40"/>
      <c r="S58" s="126"/>
      <c r="T58" s="128"/>
      <c r="U58" s="74"/>
      <c r="V58" s="40"/>
      <c r="W58" s="126"/>
      <c r="X58" s="130"/>
      <c r="Y58" s="126"/>
      <c r="Z58" s="40"/>
      <c r="AA58" s="126"/>
      <c r="AB58" s="128"/>
      <c r="AC58" s="74"/>
    </row>
    <row r="59" spans="1:29" ht="15.75" thickTop="1">
      <c r="A59" s="11"/>
      <c r="B59" s="104" t="s">
        <v>576</v>
      </c>
      <c r="C59" s="131"/>
      <c r="D59" s="131"/>
      <c r="E59" s="75"/>
      <c r="F59" s="42"/>
      <c r="G59" s="131"/>
      <c r="H59" s="131"/>
      <c r="I59" s="75"/>
      <c r="J59" s="42"/>
      <c r="K59" s="131"/>
      <c r="L59" s="131"/>
      <c r="M59" s="75"/>
      <c r="N59" s="42"/>
      <c r="O59" s="131"/>
      <c r="P59" s="131"/>
      <c r="Q59" s="75"/>
      <c r="R59" s="42"/>
      <c r="S59" s="131"/>
      <c r="T59" s="131"/>
      <c r="U59" s="75"/>
      <c r="V59" s="42"/>
      <c r="W59" s="131"/>
      <c r="X59" s="131"/>
      <c r="Y59" s="75"/>
      <c r="Z59" s="42"/>
      <c r="AA59" s="131"/>
      <c r="AB59" s="131"/>
      <c r="AC59" s="75"/>
    </row>
    <row r="60" spans="1:29">
      <c r="A60" s="11"/>
      <c r="B60" s="104"/>
      <c r="C60" s="95"/>
      <c r="D60" s="95"/>
      <c r="E60" s="42"/>
      <c r="F60" s="42"/>
      <c r="G60" s="95"/>
      <c r="H60" s="95"/>
      <c r="I60" s="42"/>
      <c r="J60" s="42"/>
      <c r="K60" s="95"/>
      <c r="L60" s="95"/>
      <c r="M60" s="42"/>
      <c r="N60" s="42"/>
      <c r="O60" s="95"/>
      <c r="P60" s="95"/>
      <c r="Q60" s="42"/>
      <c r="R60" s="42"/>
      <c r="S60" s="95"/>
      <c r="T60" s="95"/>
      <c r="U60" s="42"/>
      <c r="V60" s="42"/>
      <c r="W60" s="95"/>
      <c r="X60" s="95"/>
      <c r="Y60" s="42"/>
      <c r="Z60" s="42"/>
      <c r="AA60" s="95"/>
      <c r="AB60" s="95"/>
      <c r="AC60" s="42"/>
    </row>
    <row r="61" spans="1:29">
      <c r="A61" s="11"/>
      <c r="B61" s="105" t="s">
        <v>43</v>
      </c>
      <c r="C61" s="101"/>
      <c r="D61" s="101"/>
      <c r="E61" s="40"/>
      <c r="F61" s="40"/>
      <c r="G61" s="101"/>
      <c r="H61" s="101"/>
      <c r="I61" s="40"/>
      <c r="J61" s="40"/>
      <c r="K61" s="101"/>
      <c r="L61" s="101"/>
      <c r="M61" s="40"/>
      <c r="N61" s="40"/>
      <c r="O61" s="101"/>
      <c r="P61" s="101"/>
      <c r="Q61" s="40"/>
      <c r="R61" s="40"/>
      <c r="S61" s="101"/>
      <c r="T61" s="101"/>
      <c r="U61" s="40"/>
      <c r="V61" s="40"/>
      <c r="W61" s="101"/>
      <c r="X61" s="101"/>
      <c r="Y61" s="40"/>
      <c r="Z61" s="40"/>
      <c r="AA61" s="101"/>
      <c r="AB61" s="101"/>
      <c r="AC61" s="40"/>
    </row>
    <row r="62" spans="1:29">
      <c r="A62" s="11"/>
      <c r="B62" s="105"/>
      <c r="C62" s="101"/>
      <c r="D62" s="101"/>
      <c r="E62" s="40"/>
      <c r="F62" s="40"/>
      <c r="G62" s="101"/>
      <c r="H62" s="101"/>
      <c r="I62" s="40"/>
      <c r="J62" s="40"/>
      <c r="K62" s="101"/>
      <c r="L62" s="101"/>
      <c r="M62" s="40"/>
      <c r="N62" s="40"/>
      <c r="O62" s="101"/>
      <c r="P62" s="101"/>
      <c r="Q62" s="40"/>
      <c r="R62" s="40"/>
      <c r="S62" s="101"/>
      <c r="T62" s="101"/>
      <c r="U62" s="40"/>
      <c r="V62" s="40"/>
      <c r="W62" s="101"/>
      <c r="X62" s="101"/>
      <c r="Y62" s="40"/>
      <c r="Z62" s="40"/>
      <c r="AA62" s="101"/>
      <c r="AB62" s="101"/>
      <c r="AC62" s="40"/>
    </row>
    <row r="63" spans="1:29">
      <c r="A63" s="11"/>
      <c r="B63" s="132" t="s">
        <v>577</v>
      </c>
      <c r="C63" s="107" t="s">
        <v>188</v>
      </c>
      <c r="D63" s="109">
        <v>410</v>
      </c>
      <c r="E63" s="42"/>
      <c r="F63" s="42"/>
      <c r="G63" s="107" t="s">
        <v>188</v>
      </c>
      <c r="H63" s="109" t="s">
        <v>342</v>
      </c>
      <c r="I63" s="42"/>
      <c r="J63" s="42"/>
      <c r="K63" s="107" t="s">
        <v>188</v>
      </c>
      <c r="L63" s="109">
        <v>260</v>
      </c>
      <c r="M63" s="42"/>
      <c r="N63" s="42"/>
      <c r="O63" s="107" t="s">
        <v>188</v>
      </c>
      <c r="P63" s="108">
        <v>6100</v>
      </c>
      <c r="Q63" s="42"/>
      <c r="R63" s="42"/>
      <c r="S63" s="107" t="s">
        <v>188</v>
      </c>
      <c r="T63" s="108">
        <v>56460</v>
      </c>
      <c r="U63" s="42"/>
      <c r="V63" s="42"/>
      <c r="W63" s="107" t="s">
        <v>188</v>
      </c>
      <c r="X63" s="109" t="s">
        <v>342</v>
      </c>
      <c r="Y63" s="42"/>
      <c r="Z63" s="42"/>
      <c r="AA63" s="107" t="s">
        <v>188</v>
      </c>
      <c r="AB63" s="108">
        <v>63230</v>
      </c>
      <c r="AC63" s="42"/>
    </row>
    <row r="64" spans="1:29">
      <c r="A64" s="11"/>
      <c r="B64" s="132"/>
      <c r="C64" s="107"/>
      <c r="D64" s="109"/>
      <c r="E64" s="42"/>
      <c r="F64" s="42"/>
      <c r="G64" s="107"/>
      <c r="H64" s="109"/>
      <c r="I64" s="42"/>
      <c r="J64" s="42"/>
      <c r="K64" s="107"/>
      <c r="L64" s="109"/>
      <c r="M64" s="42"/>
      <c r="N64" s="42"/>
      <c r="O64" s="107"/>
      <c r="P64" s="108"/>
      <c r="Q64" s="42"/>
      <c r="R64" s="42"/>
      <c r="S64" s="107"/>
      <c r="T64" s="108"/>
      <c r="U64" s="42"/>
      <c r="V64" s="42"/>
      <c r="W64" s="107"/>
      <c r="X64" s="109"/>
      <c r="Y64" s="42"/>
      <c r="Z64" s="42"/>
      <c r="AA64" s="107"/>
      <c r="AB64" s="108"/>
      <c r="AC64" s="42"/>
    </row>
    <row r="65" spans="1:29">
      <c r="A65" s="11"/>
      <c r="B65" s="110" t="s">
        <v>567</v>
      </c>
      <c r="C65" s="111" t="s">
        <v>342</v>
      </c>
      <c r="D65" s="111"/>
      <c r="E65" s="40"/>
      <c r="F65" s="40"/>
      <c r="G65" s="111" t="s">
        <v>342</v>
      </c>
      <c r="H65" s="111"/>
      <c r="I65" s="40"/>
      <c r="J65" s="40"/>
      <c r="K65" s="111">
        <v>123</v>
      </c>
      <c r="L65" s="111"/>
      <c r="M65" s="40"/>
      <c r="N65" s="40"/>
      <c r="O65" s="111" t="s">
        <v>342</v>
      </c>
      <c r="P65" s="111"/>
      <c r="Q65" s="40"/>
      <c r="R65" s="40"/>
      <c r="S65" s="111" t="s">
        <v>342</v>
      </c>
      <c r="T65" s="111"/>
      <c r="U65" s="40"/>
      <c r="V65" s="40"/>
      <c r="W65" s="111" t="s">
        <v>568</v>
      </c>
      <c r="X65" s="111"/>
      <c r="Y65" s="113" t="s">
        <v>277</v>
      </c>
      <c r="Z65" s="40"/>
      <c r="AA65" s="111" t="s">
        <v>342</v>
      </c>
      <c r="AB65" s="111"/>
      <c r="AC65" s="40"/>
    </row>
    <row r="66" spans="1:29">
      <c r="A66" s="11"/>
      <c r="B66" s="110"/>
      <c r="C66" s="111"/>
      <c r="D66" s="111"/>
      <c r="E66" s="40"/>
      <c r="F66" s="40"/>
      <c r="G66" s="111"/>
      <c r="H66" s="111"/>
      <c r="I66" s="40"/>
      <c r="J66" s="40"/>
      <c r="K66" s="111"/>
      <c r="L66" s="111"/>
      <c r="M66" s="40"/>
      <c r="N66" s="40"/>
      <c r="O66" s="111"/>
      <c r="P66" s="111"/>
      <c r="Q66" s="40"/>
      <c r="R66" s="40"/>
      <c r="S66" s="111"/>
      <c r="T66" s="111"/>
      <c r="U66" s="40"/>
      <c r="V66" s="40"/>
      <c r="W66" s="111"/>
      <c r="X66" s="111"/>
      <c r="Y66" s="113"/>
      <c r="Z66" s="40"/>
      <c r="AA66" s="111"/>
      <c r="AB66" s="111"/>
      <c r="AC66" s="40"/>
    </row>
    <row r="67" spans="1:29">
      <c r="A67" s="11"/>
      <c r="B67" s="106" t="s">
        <v>578</v>
      </c>
      <c r="C67" s="109">
        <v>629</v>
      </c>
      <c r="D67" s="109"/>
      <c r="E67" s="42"/>
      <c r="F67" s="42"/>
      <c r="G67" s="109" t="s">
        <v>342</v>
      </c>
      <c r="H67" s="109"/>
      <c r="I67" s="42"/>
      <c r="J67" s="42"/>
      <c r="K67" s="108">
        <v>3981</v>
      </c>
      <c r="L67" s="108"/>
      <c r="M67" s="42"/>
      <c r="N67" s="42"/>
      <c r="O67" s="108">
        <v>329627</v>
      </c>
      <c r="P67" s="108"/>
      <c r="Q67" s="42"/>
      <c r="R67" s="42"/>
      <c r="S67" s="108">
        <v>184156</v>
      </c>
      <c r="T67" s="108"/>
      <c r="U67" s="42"/>
      <c r="V67" s="42"/>
      <c r="W67" s="109" t="s">
        <v>342</v>
      </c>
      <c r="X67" s="109"/>
      <c r="Y67" s="42"/>
      <c r="Z67" s="42"/>
      <c r="AA67" s="108">
        <v>518393</v>
      </c>
      <c r="AB67" s="108"/>
      <c r="AC67" s="42"/>
    </row>
    <row r="68" spans="1:29">
      <c r="A68" s="11"/>
      <c r="B68" s="106"/>
      <c r="C68" s="109"/>
      <c r="D68" s="109"/>
      <c r="E68" s="42"/>
      <c r="F68" s="42"/>
      <c r="G68" s="109"/>
      <c r="H68" s="109"/>
      <c r="I68" s="42"/>
      <c r="J68" s="42"/>
      <c r="K68" s="108"/>
      <c r="L68" s="108"/>
      <c r="M68" s="42"/>
      <c r="N68" s="42"/>
      <c r="O68" s="108"/>
      <c r="P68" s="108"/>
      <c r="Q68" s="42"/>
      <c r="R68" s="42"/>
      <c r="S68" s="108"/>
      <c r="T68" s="108"/>
      <c r="U68" s="42"/>
      <c r="V68" s="42"/>
      <c r="W68" s="109"/>
      <c r="X68" s="109"/>
      <c r="Y68" s="42"/>
      <c r="Z68" s="42"/>
      <c r="AA68" s="108"/>
      <c r="AB68" s="108"/>
      <c r="AC68" s="42"/>
    </row>
    <row r="69" spans="1:29">
      <c r="A69" s="11"/>
      <c r="B69" s="110" t="s">
        <v>49</v>
      </c>
      <c r="C69" s="111" t="s">
        <v>342</v>
      </c>
      <c r="D69" s="111"/>
      <c r="E69" s="40"/>
      <c r="F69" s="40"/>
      <c r="G69" s="111" t="s">
        <v>342</v>
      </c>
      <c r="H69" s="111"/>
      <c r="I69" s="40"/>
      <c r="J69" s="40"/>
      <c r="K69" s="111" t="s">
        <v>342</v>
      </c>
      <c r="L69" s="111"/>
      <c r="M69" s="40"/>
      <c r="N69" s="40"/>
      <c r="O69" s="112">
        <v>22151</v>
      </c>
      <c r="P69" s="112"/>
      <c r="Q69" s="40"/>
      <c r="R69" s="40"/>
      <c r="S69" s="112">
        <v>3681</v>
      </c>
      <c r="T69" s="112"/>
      <c r="U69" s="40"/>
      <c r="V69" s="40"/>
      <c r="W69" s="111" t="s">
        <v>342</v>
      </c>
      <c r="X69" s="111"/>
      <c r="Y69" s="40"/>
      <c r="Z69" s="40"/>
      <c r="AA69" s="112">
        <v>25832</v>
      </c>
      <c r="AB69" s="112"/>
      <c r="AC69" s="40"/>
    </row>
    <row r="70" spans="1:29" ht="15.75" thickBot="1">
      <c r="A70" s="11"/>
      <c r="B70" s="110"/>
      <c r="C70" s="114"/>
      <c r="D70" s="114"/>
      <c r="E70" s="45"/>
      <c r="F70" s="40"/>
      <c r="G70" s="114"/>
      <c r="H70" s="114"/>
      <c r="I70" s="45"/>
      <c r="J70" s="40"/>
      <c r="K70" s="114"/>
      <c r="L70" s="114"/>
      <c r="M70" s="45"/>
      <c r="N70" s="40"/>
      <c r="O70" s="115"/>
      <c r="P70" s="115"/>
      <c r="Q70" s="45"/>
      <c r="R70" s="40"/>
      <c r="S70" s="115"/>
      <c r="T70" s="115"/>
      <c r="U70" s="45"/>
      <c r="V70" s="40"/>
      <c r="W70" s="114"/>
      <c r="X70" s="114"/>
      <c r="Y70" s="45"/>
      <c r="Z70" s="40"/>
      <c r="AA70" s="115"/>
      <c r="AB70" s="115"/>
      <c r="AC70" s="45"/>
    </row>
    <row r="71" spans="1:29">
      <c r="A71" s="11"/>
      <c r="B71" s="116" t="s">
        <v>50</v>
      </c>
      <c r="C71" s="117">
        <v>1039</v>
      </c>
      <c r="D71" s="117"/>
      <c r="E71" s="36"/>
      <c r="F71" s="42"/>
      <c r="G71" s="118" t="s">
        <v>342</v>
      </c>
      <c r="H71" s="118"/>
      <c r="I71" s="36"/>
      <c r="J71" s="42"/>
      <c r="K71" s="117">
        <v>4364</v>
      </c>
      <c r="L71" s="117"/>
      <c r="M71" s="36"/>
      <c r="N71" s="42"/>
      <c r="O71" s="117">
        <v>357878</v>
      </c>
      <c r="P71" s="117"/>
      <c r="Q71" s="36"/>
      <c r="R71" s="42"/>
      <c r="S71" s="117">
        <v>244297</v>
      </c>
      <c r="T71" s="117"/>
      <c r="U71" s="36"/>
      <c r="V71" s="42"/>
      <c r="W71" s="118" t="s">
        <v>568</v>
      </c>
      <c r="X71" s="118"/>
      <c r="Y71" s="119" t="s">
        <v>277</v>
      </c>
      <c r="Z71" s="42"/>
      <c r="AA71" s="117">
        <v>607455</v>
      </c>
      <c r="AB71" s="117"/>
      <c r="AC71" s="36"/>
    </row>
    <row r="72" spans="1:29">
      <c r="A72" s="11"/>
      <c r="B72" s="116"/>
      <c r="C72" s="108"/>
      <c r="D72" s="108"/>
      <c r="E72" s="42"/>
      <c r="F72" s="42"/>
      <c r="G72" s="109"/>
      <c r="H72" s="109"/>
      <c r="I72" s="42"/>
      <c r="J72" s="42"/>
      <c r="K72" s="108"/>
      <c r="L72" s="108"/>
      <c r="M72" s="42"/>
      <c r="N72" s="42"/>
      <c r="O72" s="108"/>
      <c r="P72" s="108"/>
      <c r="Q72" s="42"/>
      <c r="R72" s="42"/>
      <c r="S72" s="108"/>
      <c r="T72" s="108"/>
      <c r="U72" s="42"/>
      <c r="V72" s="42"/>
      <c r="W72" s="109"/>
      <c r="X72" s="109"/>
      <c r="Y72" s="107"/>
      <c r="Z72" s="42"/>
      <c r="AA72" s="108"/>
      <c r="AB72" s="108"/>
      <c r="AC72" s="42"/>
    </row>
    <row r="73" spans="1:29">
      <c r="A73" s="11"/>
      <c r="B73" s="105" t="s">
        <v>579</v>
      </c>
      <c r="C73" s="112">
        <v>112385</v>
      </c>
      <c r="D73" s="112"/>
      <c r="E73" s="40"/>
      <c r="F73" s="40"/>
      <c r="G73" s="111" t="s">
        <v>342</v>
      </c>
      <c r="H73" s="111"/>
      <c r="I73" s="40"/>
      <c r="J73" s="40"/>
      <c r="K73" s="112">
        <v>42610</v>
      </c>
      <c r="L73" s="112"/>
      <c r="M73" s="40"/>
      <c r="N73" s="40"/>
      <c r="O73" s="112">
        <v>817295</v>
      </c>
      <c r="P73" s="112"/>
      <c r="Q73" s="40"/>
      <c r="R73" s="40"/>
      <c r="S73" s="112">
        <v>23058</v>
      </c>
      <c r="T73" s="112"/>
      <c r="U73" s="40"/>
      <c r="V73" s="40"/>
      <c r="W73" s="111" t="s">
        <v>342</v>
      </c>
      <c r="X73" s="111"/>
      <c r="Y73" s="40"/>
      <c r="Z73" s="40"/>
      <c r="AA73" s="112">
        <v>995348</v>
      </c>
      <c r="AB73" s="112"/>
      <c r="AC73" s="40"/>
    </row>
    <row r="74" spans="1:29">
      <c r="A74" s="11"/>
      <c r="B74" s="105"/>
      <c r="C74" s="112"/>
      <c r="D74" s="112"/>
      <c r="E74" s="40"/>
      <c r="F74" s="40"/>
      <c r="G74" s="111"/>
      <c r="H74" s="111"/>
      <c r="I74" s="40"/>
      <c r="J74" s="40"/>
      <c r="K74" s="112"/>
      <c r="L74" s="112"/>
      <c r="M74" s="40"/>
      <c r="N74" s="40"/>
      <c r="O74" s="112"/>
      <c r="P74" s="112"/>
      <c r="Q74" s="40"/>
      <c r="R74" s="40"/>
      <c r="S74" s="112"/>
      <c r="T74" s="112"/>
      <c r="U74" s="40"/>
      <c r="V74" s="40"/>
      <c r="W74" s="111"/>
      <c r="X74" s="111"/>
      <c r="Y74" s="40"/>
      <c r="Z74" s="40"/>
      <c r="AA74" s="112"/>
      <c r="AB74" s="112"/>
      <c r="AC74" s="40"/>
    </row>
    <row r="75" spans="1:29">
      <c r="A75" s="11"/>
      <c r="B75" s="120" t="s">
        <v>54</v>
      </c>
      <c r="C75" s="109" t="s">
        <v>342</v>
      </c>
      <c r="D75" s="109"/>
      <c r="E75" s="42"/>
      <c r="F75" s="42"/>
      <c r="G75" s="109" t="s">
        <v>342</v>
      </c>
      <c r="H75" s="109"/>
      <c r="I75" s="42"/>
      <c r="J75" s="42"/>
      <c r="K75" s="108">
        <v>89882</v>
      </c>
      <c r="L75" s="108"/>
      <c r="M75" s="42"/>
      <c r="N75" s="42"/>
      <c r="O75" s="108">
        <v>8389</v>
      </c>
      <c r="P75" s="108"/>
      <c r="Q75" s="42"/>
      <c r="R75" s="42"/>
      <c r="S75" s="108">
        <v>5479</v>
      </c>
      <c r="T75" s="108"/>
      <c r="U75" s="42"/>
      <c r="V75" s="42"/>
      <c r="W75" s="109" t="s">
        <v>342</v>
      </c>
      <c r="X75" s="109"/>
      <c r="Y75" s="42"/>
      <c r="Z75" s="42"/>
      <c r="AA75" s="108">
        <v>103750</v>
      </c>
      <c r="AB75" s="108"/>
      <c r="AC75" s="42"/>
    </row>
    <row r="76" spans="1:29">
      <c r="A76" s="11"/>
      <c r="B76" s="120"/>
      <c r="C76" s="109"/>
      <c r="D76" s="109"/>
      <c r="E76" s="42"/>
      <c r="F76" s="42"/>
      <c r="G76" s="109"/>
      <c r="H76" s="109"/>
      <c r="I76" s="42"/>
      <c r="J76" s="42"/>
      <c r="K76" s="108"/>
      <c r="L76" s="108"/>
      <c r="M76" s="42"/>
      <c r="N76" s="42"/>
      <c r="O76" s="108"/>
      <c r="P76" s="108"/>
      <c r="Q76" s="42"/>
      <c r="R76" s="42"/>
      <c r="S76" s="108"/>
      <c r="T76" s="108"/>
      <c r="U76" s="42"/>
      <c r="V76" s="42"/>
      <c r="W76" s="109"/>
      <c r="X76" s="109"/>
      <c r="Y76" s="42"/>
      <c r="Z76" s="42"/>
      <c r="AA76" s="108"/>
      <c r="AB76" s="108"/>
      <c r="AC76" s="42"/>
    </row>
    <row r="77" spans="1:29">
      <c r="A77" s="11"/>
      <c r="B77" s="105" t="s">
        <v>49</v>
      </c>
      <c r="C77" s="111" t="s">
        <v>342</v>
      </c>
      <c r="D77" s="111"/>
      <c r="E77" s="40"/>
      <c r="F77" s="40"/>
      <c r="G77" s="111" t="s">
        <v>342</v>
      </c>
      <c r="H77" s="111"/>
      <c r="I77" s="40"/>
      <c r="J77" s="40"/>
      <c r="K77" s="111" t="s">
        <v>342</v>
      </c>
      <c r="L77" s="111"/>
      <c r="M77" s="40"/>
      <c r="N77" s="40"/>
      <c r="O77" s="111">
        <v>136</v>
      </c>
      <c r="P77" s="111"/>
      <c r="Q77" s="40"/>
      <c r="R77" s="40"/>
      <c r="S77" s="111">
        <v>6</v>
      </c>
      <c r="T77" s="111"/>
      <c r="U77" s="40"/>
      <c r="V77" s="40"/>
      <c r="W77" s="111" t="s">
        <v>342</v>
      </c>
      <c r="X77" s="111"/>
      <c r="Y77" s="40"/>
      <c r="Z77" s="40"/>
      <c r="AA77" s="111">
        <v>142</v>
      </c>
      <c r="AB77" s="111"/>
      <c r="AC77" s="40"/>
    </row>
    <row r="78" spans="1:29">
      <c r="A78" s="11"/>
      <c r="B78" s="105"/>
      <c r="C78" s="111"/>
      <c r="D78" s="111"/>
      <c r="E78" s="40"/>
      <c r="F78" s="40"/>
      <c r="G78" s="111"/>
      <c r="H78" s="111"/>
      <c r="I78" s="40"/>
      <c r="J78" s="40"/>
      <c r="K78" s="111"/>
      <c r="L78" s="111"/>
      <c r="M78" s="40"/>
      <c r="N78" s="40"/>
      <c r="O78" s="111"/>
      <c r="P78" s="111"/>
      <c r="Q78" s="40"/>
      <c r="R78" s="40"/>
      <c r="S78" s="111"/>
      <c r="T78" s="111"/>
      <c r="U78" s="40"/>
      <c r="V78" s="40"/>
      <c r="W78" s="111"/>
      <c r="X78" s="111"/>
      <c r="Y78" s="40"/>
      <c r="Z78" s="40"/>
      <c r="AA78" s="111"/>
      <c r="AB78" s="111"/>
      <c r="AC78" s="40"/>
    </row>
    <row r="79" spans="1:29">
      <c r="A79" s="11"/>
      <c r="B79" s="120" t="s">
        <v>567</v>
      </c>
      <c r="C79" s="109" t="s">
        <v>342</v>
      </c>
      <c r="D79" s="109"/>
      <c r="E79" s="42"/>
      <c r="F79" s="42"/>
      <c r="G79" s="109" t="s">
        <v>342</v>
      </c>
      <c r="H79" s="109"/>
      <c r="I79" s="42"/>
      <c r="J79" s="42"/>
      <c r="K79" s="109">
        <v>303</v>
      </c>
      <c r="L79" s="109"/>
      <c r="M79" s="42"/>
      <c r="N79" s="42"/>
      <c r="O79" s="109" t="s">
        <v>342</v>
      </c>
      <c r="P79" s="109"/>
      <c r="Q79" s="42"/>
      <c r="R79" s="42"/>
      <c r="S79" s="108">
        <v>109827</v>
      </c>
      <c r="T79" s="108"/>
      <c r="U79" s="42"/>
      <c r="V79" s="42"/>
      <c r="W79" s="109" t="s">
        <v>571</v>
      </c>
      <c r="X79" s="109"/>
      <c r="Y79" s="107" t="s">
        <v>277</v>
      </c>
      <c r="Z79" s="42"/>
      <c r="AA79" s="109" t="s">
        <v>342</v>
      </c>
      <c r="AB79" s="109"/>
      <c r="AC79" s="42"/>
    </row>
    <row r="80" spans="1:29" ht="15.75" thickBot="1">
      <c r="A80" s="11"/>
      <c r="B80" s="120"/>
      <c r="C80" s="122"/>
      <c r="D80" s="122"/>
      <c r="E80" s="48"/>
      <c r="F80" s="42"/>
      <c r="G80" s="122"/>
      <c r="H80" s="122"/>
      <c r="I80" s="48"/>
      <c r="J80" s="42"/>
      <c r="K80" s="122"/>
      <c r="L80" s="122"/>
      <c r="M80" s="48"/>
      <c r="N80" s="42"/>
      <c r="O80" s="122"/>
      <c r="P80" s="122"/>
      <c r="Q80" s="48"/>
      <c r="R80" s="42"/>
      <c r="S80" s="121"/>
      <c r="T80" s="121"/>
      <c r="U80" s="48"/>
      <c r="V80" s="42"/>
      <c r="W80" s="122"/>
      <c r="X80" s="122"/>
      <c r="Y80" s="123"/>
      <c r="Z80" s="42"/>
      <c r="AA80" s="122"/>
      <c r="AB80" s="122"/>
      <c r="AC80" s="48"/>
    </row>
    <row r="81" spans="1:29">
      <c r="A81" s="11"/>
      <c r="B81" s="124" t="s">
        <v>580</v>
      </c>
      <c r="C81" s="127">
        <v>113424</v>
      </c>
      <c r="D81" s="127"/>
      <c r="E81" s="52"/>
      <c r="F81" s="40"/>
      <c r="G81" s="129" t="s">
        <v>342</v>
      </c>
      <c r="H81" s="129"/>
      <c r="I81" s="52"/>
      <c r="J81" s="40"/>
      <c r="K81" s="127">
        <v>137159</v>
      </c>
      <c r="L81" s="127"/>
      <c r="M81" s="52"/>
      <c r="N81" s="40"/>
      <c r="O81" s="127">
        <v>1183698</v>
      </c>
      <c r="P81" s="127"/>
      <c r="Q81" s="52"/>
      <c r="R81" s="40"/>
      <c r="S81" s="127">
        <v>382667</v>
      </c>
      <c r="T81" s="127"/>
      <c r="U81" s="52"/>
      <c r="V81" s="40"/>
      <c r="W81" s="129" t="s">
        <v>581</v>
      </c>
      <c r="X81" s="129"/>
      <c r="Y81" s="125" t="s">
        <v>277</v>
      </c>
      <c r="Z81" s="40"/>
      <c r="AA81" s="127">
        <v>1706695</v>
      </c>
      <c r="AB81" s="127"/>
      <c r="AC81" s="52"/>
    </row>
    <row r="82" spans="1:29">
      <c r="A82" s="11"/>
      <c r="B82" s="124"/>
      <c r="C82" s="112"/>
      <c r="D82" s="112"/>
      <c r="E82" s="40"/>
      <c r="F82" s="40"/>
      <c r="G82" s="111"/>
      <c r="H82" s="111"/>
      <c r="I82" s="40"/>
      <c r="J82" s="40"/>
      <c r="K82" s="112"/>
      <c r="L82" s="112"/>
      <c r="M82" s="40"/>
      <c r="N82" s="40"/>
      <c r="O82" s="112"/>
      <c r="P82" s="112"/>
      <c r="Q82" s="40"/>
      <c r="R82" s="40"/>
      <c r="S82" s="112"/>
      <c r="T82" s="112"/>
      <c r="U82" s="40"/>
      <c r="V82" s="40"/>
      <c r="W82" s="111"/>
      <c r="X82" s="111"/>
      <c r="Y82" s="113"/>
      <c r="Z82" s="40"/>
      <c r="AA82" s="112"/>
      <c r="AB82" s="112"/>
      <c r="AC82" s="40"/>
    </row>
    <row r="83" spans="1:29">
      <c r="A83" s="11"/>
      <c r="B83" s="120" t="s">
        <v>59</v>
      </c>
      <c r="C83" s="109" t="s">
        <v>342</v>
      </c>
      <c r="D83" s="109"/>
      <c r="E83" s="42"/>
      <c r="F83" s="42"/>
      <c r="G83" s="109" t="s">
        <v>342</v>
      </c>
      <c r="H83" s="109"/>
      <c r="I83" s="42"/>
      <c r="J83" s="42"/>
      <c r="K83" s="109" t="s">
        <v>342</v>
      </c>
      <c r="L83" s="109"/>
      <c r="M83" s="42"/>
      <c r="N83" s="42"/>
      <c r="O83" s="109" t="s">
        <v>342</v>
      </c>
      <c r="P83" s="109"/>
      <c r="Q83" s="42"/>
      <c r="R83" s="42"/>
      <c r="S83" s="108">
        <v>3357</v>
      </c>
      <c r="T83" s="108"/>
      <c r="U83" s="42"/>
      <c r="V83" s="42"/>
      <c r="W83" s="109" t="s">
        <v>342</v>
      </c>
      <c r="X83" s="109"/>
      <c r="Y83" s="42"/>
      <c r="Z83" s="42"/>
      <c r="AA83" s="108">
        <v>3357</v>
      </c>
      <c r="AB83" s="108"/>
      <c r="AC83" s="42"/>
    </row>
    <row r="84" spans="1:29">
      <c r="A84" s="11"/>
      <c r="B84" s="120"/>
      <c r="C84" s="109"/>
      <c r="D84" s="109"/>
      <c r="E84" s="42"/>
      <c r="F84" s="42"/>
      <c r="G84" s="109"/>
      <c r="H84" s="109"/>
      <c r="I84" s="42"/>
      <c r="J84" s="42"/>
      <c r="K84" s="109"/>
      <c r="L84" s="109"/>
      <c r="M84" s="42"/>
      <c r="N84" s="42"/>
      <c r="O84" s="109"/>
      <c r="P84" s="109"/>
      <c r="Q84" s="42"/>
      <c r="R84" s="42"/>
      <c r="S84" s="108"/>
      <c r="T84" s="108"/>
      <c r="U84" s="42"/>
      <c r="V84" s="42"/>
      <c r="W84" s="109"/>
      <c r="X84" s="109"/>
      <c r="Y84" s="42"/>
      <c r="Z84" s="42"/>
      <c r="AA84" s="108"/>
      <c r="AB84" s="108"/>
      <c r="AC84" s="42"/>
    </row>
    <row r="85" spans="1:29">
      <c r="A85" s="11"/>
      <c r="B85" s="133" t="s">
        <v>582</v>
      </c>
      <c r="C85" s="101"/>
      <c r="D85" s="101"/>
      <c r="E85" s="40"/>
      <c r="F85" s="40"/>
      <c r="G85" s="101"/>
      <c r="H85" s="101"/>
      <c r="I85" s="40"/>
      <c r="J85" s="40"/>
      <c r="K85" s="101"/>
      <c r="L85" s="101"/>
      <c r="M85" s="40"/>
      <c r="N85" s="40"/>
      <c r="O85" s="101"/>
      <c r="P85" s="101"/>
      <c r="Q85" s="40"/>
      <c r="R85" s="40"/>
      <c r="S85" s="101"/>
      <c r="T85" s="101"/>
      <c r="U85" s="40"/>
      <c r="V85" s="40"/>
      <c r="W85" s="101"/>
      <c r="X85" s="101"/>
      <c r="Y85" s="40"/>
      <c r="Z85" s="40"/>
      <c r="AA85" s="101"/>
      <c r="AB85" s="101"/>
      <c r="AC85" s="40"/>
    </row>
    <row r="86" spans="1:29">
      <c r="A86" s="11"/>
      <c r="B86" s="133"/>
      <c r="C86" s="101"/>
      <c r="D86" s="101"/>
      <c r="E86" s="40"/>
      <c r="F86" s="40"/>
      <c r="G86" s="101"/>
      <c r="H86" s="101"/>
      <c r="I86" s="40"/>
      <c r="J86" s="40"/>
      <c r="K86" s="101"/>
      <c r="L86" s="101"/>
      <c r="M86" s="40"/>
      <c r="N86" s="40"/>
      <c r="O86" s="101"/>
      <c r="P86" s="101"/>
      <c r="Q86" s="40"/>
      <c r="R86" s="40"/>
      <c r="S86" s="101"/>
      <c r="T86" s="101"/>
      <c r="U86" s="40"/>
      <c r="V86" s="40"/>
      <c r="W86" s="101"/>
      <c r="X86" s="101"/>
      <c r="Y86" s="40"/>
      <c r="Z86" s="40"/>
      <c r="AA86" s="101"/>
      <c r="AB86" s="101"/>
      <c r="AC86" s="40"/>
    </row>
    <row r="87" spans="1:29">
      <c r="A87" s="11"/>
      <c r="B87" s="116" t="s">
        <v>583</v>
      </c>
      <c r="C87" s="108">
        <v>323398</v>
      </c>
      <c r="D87" s="108"/>
      <c r="E87" s="42"/>
      <c r="F87" s="42"/>
      <c r="G87" s="109" t="s">
        <v>342</v>
      </c>
      <c r="H87" s="109"/>
      <c r="I87" s="42"/>
      <c r="J87" s="42"/>
      <c r="K87" s="108">
        <v>106489</v>
      </c>
      <c r="L87" s="108"/>
      <c r="M87" s="42"/>
      <c r="N87" s="42"/>
      <c r="O87" s="108">
        <v>571613</v>
      </c>
      <c r="P87" s="108"/>
      <c r="Q87" s="42"/>
      <c r="R87" s="42"/>
      <c r="S87" s="108">
        <v>154149</v>
      </c>
      <c r="T87" s="108"/>
      <c r="U87" s="42"/>
      <c r="V87" s="42"/>
      <c r="W87" s="109" t="s">
        <v>573</v>
      </c>
      <c r="X87" s="109"/>
      <c r="Y87" s="107" t="s">
        <v>277</v>
      </c>
      <c r="Z87" s="42"/>
      <c r="AA87" s="108">
        <v>323398</v>
      </c>
      <c r="AB87" s="108"/>
      <c r="AC87" s="42"/>
    </row>
    <row r="88" spans="1:29" ht="15.75" thickBot="1">
      <c r="A88" s="11"/>
      <c r="B88" s="116"/>
      <c r="C88" s="121"/>
      <c r="D88" s="121"/>
      <c r="E88" s="48"/>
      <c r="F88" s="42"/>
      <c r="G88" s="122"/>
      <c r="H88" s="122"/>
      <c r="I88" s="48"/>
      <c r="J88" s="42"/>
      <c r="K88" s="121"/>
      <c r="L88" s="121"/>
      <c r="M88" s="48"/>
      <c r="N88" s="42"/>
      <c r="O88" s="121"/>
      <c r="P88" s="121"/>
      <c r="Q88" s="48"/>
      <c r="R88" s="42"/>
      <c r="S88" s="121"/>
      <c r="T88" s="121"/>
      <c r="U88" s="48"/>
      <c r="V88" s="42"/>
      <c r="W88" s="122"/>
      <c r="X88" s="122"/>
      <c r="Y88" s="123"/>
      <c r="Z88" s="42"/>
      <c r="AA88" s="121"/>
      <c r="AB88" s="121"/>
      <c r="AC88" s="48"/>
    </row>
    <row r="89" spans="1:29">
      <c r="A89" s="11"/>
      <c r="B89" s="124" t="s">
        <v>584</v>
      </c>
      <c r="C89" s="125" t="s">
        <v>188</v>
      </c>
      <c r="D89" s="127">
        <v>436822</v>
      </c>
      <c r="E89" s="52"/>
      <c r="F89" s="40"/>
      <c r="G89" s="125" t="s">
        <v>188</v>
      </c>
      <c r="H89" s="129" t="s">
        <v>342</v>
      </c>
      <c r="I89" s="52"/>
      <c r="J89" s="40"/>
      <c r="K89" s="125" t="s">
        <v>188</v>
      </c>
      <c r="L89" s="127">
        <v>243648</v>
      </c>
      <c r="M89" s="52"/>
      <c r="N89" s="40"/>
      <c r="O89" s="125" t="s">
        <v>188</v>
      </c>
      <c r="P89" s="127">
        <v>1755311</v>
      </c>
      <c r="Q89" s="52"/>
      <c r="R89" s="40"/>
      <c r="S89" s="125" t="s">
        <v>188</v>
      </c>
      <c r="T89" s="127">
        <v>540173</v>
      </c>
      <c r="U89" s="52"/>
      <c r="V89" s="40"/>
      <c r="W89" s="125" t="s">
        <v>188</v>
      </c>
      <c r="X89" s="129" t="s">
        <v>575</v>
      </c>
      <c r="Y89" s="125" t="s">
        <v>277</v>
      </c>
      <c r="Z89" s="40"/>
      <c r="AA89" s="125" t="s">
        <v>188</v>
      </c>
      <c r="AB89" s="127">
        <v>2033450</v>
      </c>
      <c r="AC89" s="52"/>
    </row>
    <row r="90" spans="1:29" ht="15.75" thickBot="1">
      <c r="A90" s="11"/>
      <c r="B90" s="124"/>
      <c r="C90" s="126"/>
      <c r="D90" s="128"/>
      <c r="E90" s="74"/>
      <c r="F90" s="40"/>
      <c r="G90" s="126"/>
      <c r="H90" s="130"/>
      <c r="I90" s="74"/>
      <c r="J90" s="40"/>
      <c r="K90" s="126"/>
      <c r="L90" s="128"/>
      <c r="M90" s="74"/>
      <c r="N90" s="40"/>
      <c r="O90" s="126"/>
      <c r="P90" s="128"/>
      <c r="Q90" s="74"/>
      <c r="R90" s="40"/>
      <c r="S90" s="126"/>
      <c r="T90" s="128"/>
      <c r="U90" s="74"/>
      <c r="V90" s="40"/>
      <c r="W90" s="126"/>
      <c r="X90" s="130"/>
      <c r="Y90" s="126"/>
      <c r="Z90" s="40"/>
      <c r="AA90" s="126"/>
      <c r="AB90" s="128"/>
      <c r="AC90" s="74"/>
    </row>
    <row r="91" spans="1:29" ht="15.75" thickTop="1">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row>
    <row r="92" spans="1:29">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row>
    <row r="93" spans="1:29">
      <c r="A93" s="11"/>
      <c r="B93" s="184" t="s">
        <v>585</v>
      </c>
      <c r="C93" s="184"/>
      <c r="D93" s="184"/>
      <c r="E93" s="184"/>
      <c r="F93" s="184"/>
      <c r="G93" s="184"/>
      <c r="H93" s="184"/>
      <c r="I93" s="184"/>
      <c r="J93" s="184"/>
      <c r="K93" s="184"/>
      <c r="L93" s="184"/>
      <c r="M93" s="184"/>
      <c r="N93" s="184"/>
      <c r="O93" s="184"/>
      <c r="P93" s="184"/>
      <c r="Q93" s="184"/>
      <c r="R93" s="184"/>
      <c r="S93" s="184"/>
      <c r="T93" s="184"/>
      <c r="U93" s="184"/>
      <c r="V93" s="184"/>
      <c r="W93" s="184"/>
      <c r="X93" s="184"/>
      <c r="Y93" s="184"/>
      <c r="Z93" s="184"/>
      <c r="AA93" s="184"/>
      <c r="AB93" s="184"/>
      <c r="AC93" s="184"/>
    </row>
    <row r="94" spans="1:29">
      <c r="A94" s="11"/>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row>
    <row r="95" spans="1:29">
      <c r="A95" s="11"/>
      <c r="B95" s="27"/>
      <c r="C95" s="27"/>
      <c r="D95" s="27"/>
      <c r="E95" s="27"/>
      <c r="F95" s="27"/>
      <c r="G95" s="27"/>
      <c r="H95" s="27"/>
      <c r="I95" s="27"/>
      <c r="J95" s="27"/>
      <c r="K95" s="27"/>
      <c r="L95" s="27"/>
      <c r="M95" s="27"/>
      <c r="N95" s="27"/>
      <c r="O95" s="27"/>
      <c r="P95" s="27"/>
      <c r="Q95" s="27"/>
      <c r="R95" s="27"/>
      <c r="S95" s="27"/>
      <c r="T95" s="27"/>
      <c r="U95" s="27"/>
      <c r="V95" s="27"/>
      <c r="W95" s="27"/>
      <c r="X95" s="27"/>
      <c r="Y95" s="27"/>
    </row>
    <row r="96" spans="1:29">
      <c r="A96" s="11"/>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c r="A97" s="11"/>
      <c r="B97" s="28"/>
      <c r="C97" s="29" t="s">
        <v>555</v>
      </c>
      <c r="D97" s="29"/>
      <c r="E97" s="29"/>
      <c r="F97" s="40"/>
      <c r="G97" s="29" t="s">
        <v>556</v>
      </c>
      <c r="H97" s="29"/>
      <c r="I97" s="29"/>
      <c r="J97" s="40"/>
      <c r="K97" s="29" t="s">
        <v>559</v>
      </c>
      <c r="L97" s="29"/>
      <c r="M97" s="29"/>
      <c r="N97" s="40"/>
      <c r="O97" s="29" t="s">
        <v>586</v>
      </c>
      <c r="P97" s="29"/>
      <c r="Q97" s="29"/>
      <c r="R97" s="40"/>
      <c r="S97" s="29" t="s">
        <v>563</v>
      </c>
      <c r="T97" s="29"/>
      <c r="U97" s="29"/>
      <c r="V97" s="40"/>
      <c r="W97" s="29" t="s">
        <v>564</v>
      </c>
      <c r="X97" s="29"/>
      <c r="Y97" s="29"/>
    </row>
    <row r="98" spans="1:25" ht="15.75" thickBot="1">
      <c r="A98" s="11"/>
      <c r="B98" s="28"/>
      <c r="C98" s="30"/>
      <c r="D98" s="30"/>
      <c r="E98" s="30"/>
      <c r="F98" s="40"/>
      <c r="G98" s="30"/>
      <c r="H98" s="30"/>
      <c r="I98" s="30"/>
      <c r="J98" s="40"/>
      <c r="K98" s="30"/>
      <c r="L98" s="30"/>
      <c r="M98" s="30"/>
      <c r="N98" s="40"/>
      <c r="O98" s="30" t="s">
        <v>562</v>
      </c>
      <c r="P98" s="30"/>
      <c r="Q98" s="30"/>
      <c r="R98" s="40"/>
      <c r="S98" s="30"/>
      <c r="T98" s="30"/>
      <c r="U98" s="30"/>
      <c r="V98" s="40"/>
      <c r="W98" s="30"/>
      <c r="X98" s="30"/>
      <c r="Y98" s="30"/>
    </row>
    <row r="99" spans="1:25">
      <c r="A99" s="11"/>
      <c r="B99" s="104" t="s">
        <v>565</v>
      </c>
      <c r="C99" s="118"/>
      <c r="D99" s="118"/>
      <c r="E99" s="36"/>
      <c r="F99" s="42"/>
      <c r="G99" s="118"/>
      <c r="H99" s="118"/>
      <c r="I99" s="36"/>
      <c r="J99" s="42"/>
      <c r="K99" s="118"/>
      <c r="L99" s="118"/>
      <c r="M99" s="36"/>
      <c r="N99" s="42"/>
      <c r="O99" s="118"/>
      <c r="P99" s="118"/>
      <c r="Q99" s="36"/>
      <c r="R99" s="42"/>
      <c r="S99" s="118"/>
      <c r="T99" s="118"/>
      <c r="U99" s="36"/>
      <c r="V99" s="42"/>
      <c r="W99" s="118"/>
      <c r="X99" s="118"/>
      <c r="Y99" s="36"/>
    </row>
    <row r="100" spans="1:25">
      <c r="A100" s="11"/>
      <c r="B100" s="104"/>
      <c r="C100" s="134"/>
      <c r="D100" s="134"/>
      <c r="E100" s="37"/>
      <c r="F100" s="42"/>
      <c r="G100" s="134"/>
      <c r="H100" s="134"/>
      <c r="I100" s="37"/>
      <c r="J100" s="42"/>
      <c r="K100" s="134"/>
      <c r="L100" s="134"/>
      <c r="M100" s="37"/>
      <c r="N100" s="42"/>
      <c r="O100" s="134"/>
      <c r="P100" s="134"/>
      <c r="Q100" s="37"/>
      <c r="R100" s="42"/>
      <c r="S100" s="134"/>
      <c r="T100" s="134"/>
      <c r="U100" s="37"/>
      <c r="V100" s="42"/>
      <c r="W100" s="134"/>
      <c r="X100" s="134"/>
      <c r="Y100" s="37"/>
    </row>
    <row r="101" spans="1:25">
      <c r="A101" s="11"/>
      <c r="B101" s="105" t="s">
        <v>28</v>
      </c>
      <c r="C101" s="111"/>
      <c r="D101" s="111"/>
      <c r="E101" s="40"/>
      <c r="F101" s="40"/>
      <c r="G101" s="111"/>
      <c r="H101" s="111"/>
      <c r="I101" s="40"/>
      <c r="J101" s="40"/>
      <c r="K101" s="111"/>
      <c r="L101" s="111"/>
      <c r="M101" s="40"/>
      <c r="N101" s="40"/>
      <c r="O101" s="111"/>
      <c r="P101" s="111"/>
      <c r="Q101" s="40"/>
      <c r="R101" s="40"/>
      <c r="S101" s="111"/>
      <c r="T101" s="111"/>
      <c r="U101" s="40"/>
      <c r="V101" s="40"/>
      <c r="W101" s="111"/>
      <c r="X101" s="111"/>
      <c r="Y101" s="40"/>
    </row>
    <row r="102" spans="1:25">
      <c r="A102" s="11"/>
      <c r="B102" s="105"/>
      <c r="C102" s="111"/>
      <c r="D102" s="111"/>
      <c r="E102" s="40"/>
      <c r="F102" s="40"/>
      <c r="G102" s="111"/>
      <c r="H102" s="111"/>
      <c r="I102" s="40"/>
      <c r="J102" s="40"/>
      <c r="K102" s="111"/>
      <c r="L102" s="111"/>
      <c r="M102" s="40"/>
      <c r="N102" s="40"/>
      <c r="O102" s="111"/>
      <c r="P102" s="111"/>
      <c r="Q102" s="40"/>
      <c r="R102" s="40"/>
      <c r="S102" s="111"/>
      <c r="T102" s="111"/>
      <c r="U102" s="40"/>
      <c r="V102" s="40"/>
      <c r="W102" s="111"/>
      <c r="X102" s="111"/>
      <c r="Y102" s="40"/>
    </row>
    <row r="103" spans="1:25">
      <c r="A103" s="11"/>
      <c r="B103" s="106" t="s">
        <v>29</v>
      </c>
      <c r="C103" s="107" t="s">
        <v>188</v>
      </c>
      <c r="D103" s="109">
        <v>15</v>
      </c>
      <c r="E103" s="42"/>
      <c r="F103" s="42"/>
      <c r="G103" s="107" t="s">
        <v>188</v>
      </c>
      <c r="H103" s="109" t="s">
        <v>342</v>
      </c>
      <c r="I103" s="42"/>
      <c r="J103" s="42"/>
      <c r="K103" s="107" t="s">
        <v>188</v>
      </c>
      <c r="L103" s="108">
        <v>27614</v>
      </c>
      <c r="M103" s="42"/>
      <c r="N103" s="42"/>
      <c r="O103" s="107" t="s">
        <v>188</v>
      </c>
      <c r="P103" s="108">
        <v>46992</v>
      </c>
      <c r="Q103" s="42"/>
      <c r="R103" s="42"/>
      <c r="S103" s="107" t="s">
        <v>188</v>
      </c>
      <c r="T103" s="109" t="s">
        <v>342</v>
      </c>
      <c r="U103" s="42"/>
      <c r="V103" s="42"/>
      <c r="W103" s="107" t="s">
        <v>188</v>
      </c>
      <c r="X103" s="108">
        <v>74621</v>
      </c>
      <c r="Y103" s="42"/>
    </row>
    <row r="104" spans="1:25">
      <c r="A104" s="11"/>
      <c r="B104" s="106"/>
      <c r="C104" s="107"/>
      <c r="D104" s="109"/>
      <c r="E104" s="42"/>
      <c r="F104" s="42"/>
      <c r="G104" s="107"/>
      <c r="H104" s="109"/>
      <c r="I104" s="42"/>
      <c r="J104" s="42"/>
      <c r="K104" s="107"/>
      <c r="L104" s="108"/>
      <c r="M104" s="42"/>
      <c r="N104" s="42"/>
      <c r="O104" s="107"/>
      <c r="P104" s="108"/>
      <c r="Q104" s="42"/>
      <c r="R104" s="42"/>
      <c r="S104" s="107"/>
      <c r="T104" s="109"/>
      <c r="U104" s="42"/>
      <c r="V104" s="42"/>
      <c r="W104" s="107"/>
      <c r="X104" s="108"/>
      <c r="Y104" s="42"/>
    </row>
    <row r="105" spans="1:25">
      <c r="A105" s="11"/>
      <c r="B105" s="110" t="s">
        <v>566</v>
      </c>
      <c r="C105" s="111" t="s">
        <v>342</v>
      </c>
      <c r="D105" s="111"/>
      <c r="E105" s="40"/>
      <c r="F105" s="40"/>
      <c r="G105" s="111" t="s">
        <v>342</v>
      </c>
      <c r="H105" s="111"/>
      <c r="I105" s="40"/>
      <c r="J105" s="40"/>
      <c r="K105" s="112">
        <v>384082</v>
      </c>
      <c r="L105" s="112"/>
      <c r="M105" s="40"/>
      <c r="N105" s="40"/>
      <c r="O105" s="112">
        <v>187858</v>
      </c>
      <c r="P105" s="112"/>
      <c r="Q105" s="40"/>
      <c r="R105" s="40"/>
      <c r="S105" s="111" t="s">
        <v>342</v>
      </c>
      <c r="T105" s="111"/>
      <c r="U105" s="40"/>
      <c r="V105" s="40"/>
      <c r="W105" s="112">
        <v>571940</v>
      </c>
      <c r="X105" s="112"/>
      <c r="Y105" s="40"/>
    </row>
    <row r="106" spans="1:25">
      <c r="A106" s="11"/>
      <c r="B106" s="110"/>
      <c r="C106" s="111"/>
      <c r="D106" s="111"/>
      <c r="E106" s="40"/>
      <c r="F106" s="40"/>
      <c r="G106" s="111"/>
      <c r="H106" s="111"/>
      <c r="I106" s="40"/>
      <c r="J106" s="40"/>
      <c r="K106" s="112"/>
      <c r="L106" s="112"/>
      <c r="M106" s="40"/>
      <c r="N106" s="40"/>
      <c r="O106" s="112"/>
      <c r="P106" s="112"/>
      <c r="Q106" s="40"/>
      <c r="R106" s="40"/>
      <c r="S106" s="111"/>
      <c r="T106" s="111"/>
      <c r="U106" s="40"/>
      <c r="V106" s="40"/>
      <c r="W106" s="112"/>
      <c r="X106" s="112"/>
      <c r="Y106" s="40"/>
    </row>
    <row r="107" spans="1:25">
      <c r="A107" s="11"/>
      <c r="B107" s="106" t="s">
        <v>31</v>
      </c>
      <c r="C107" s="109" t="s">
        <v>342</v>
      </c>
      <c r="D107" s="109"/>
      <c r="E107" s="42"/>
      <c r="F107" s="42"/>
      <c r="G107" s="109" t="s">
        <v>342</v>
      </c>
      <c r="H107" s="109"/>
      <c r="I107" s="42"/>
      <c r="J107" s="42"/>
      <c r="K107" s="108">
        <v>250976</v>
      </c>
      <c r="L107" s="108"/>
      <c r="M107" s="42"/>
      <c r="N107" s="42"/>
      <c r="O107" s="108">
        <v>96581</v>
      </c>
      <c r="P107" s="108"/>
      <c r="Q107" s="42"/>
      <c r="R107" s="42"/>
      <c r="S107" s="109" t="s">
        <v>342</v>
      </c>
      <c r="T107" s="109"/>
      <c r="U107" s="42"/>
      <c r="V107" s="42"/>
      <c r="W107" s="108">
        <v>347557</v>
      </c>
      <c r="X107" s="108"/>
      <c r="Y107" s="42"/>
    </row>
    <row r="108" spans="1:25">
      <c r="A108" s="11"/>
      <c r="B108" s="106"/>
      <c r="C108" s="109"/>
      <c r="D108" s="109"/>
      <c r="E108" s="42"/>
      <c r="F108" s="42"/>
      <c r="G108" s="109"/>
      <c r="H108" s="109"/>
      <c r="I108" s="42"/>
      <c r="J108" s="42"/>
      <c r="K108" s="108"/>
      <c r="L108" s="108"/>
      <c r="M108" s="42"/>
      <c r="N108" s="42"/>
      <c r="O108" s="108"/>
      <c r="P108" s="108"/>
      <c r="Q108" s="42"/>
      <c r="R108" s="42"/>
      <c r="S108" s="109"/>
      <c r="T108" s="109"/>
      <c r="U108" s="42"/>
      <c r="V108" s="42"/>
      <c r="W108" s="108"/>
      <c r="X108" s="108"/>
      <c r="Y108" s="42"/>
    </row>
    <row r="109" spans="1:25">
      <c r="A109" s="11"/>
      <c r="B109" s="110" t="s">
        <v>567</v>
      </c>
      <c r="C109" s="112">
        <v>3631</v>
      </c>
      <c r="D109" s="112"/>
      <c r="E109" s="40"/>
      <c r="F109" s="40"/>
      <c r="G109" s="111" t="s">
        <v>342</v>
      </c>
      <c r="H109" s="111"/>
      <c r="I109" s="40"/>
      <c r="J109" s="40"/>
      <c r="K109" s="111" t="s">
        <v>342</v>
      </c>
      <c r="L109" s="111"/>
      <c r="M109" s="40"/>
      <c r="N109" s="40"/>
      <c r="O109" s="111" t="s">
        <v>342</v>
      </c>
      <c r="P109" s="111"/>
      <c r="Q109" s="40"/>
      <c r="R109" s="40"/>
      <c r="S109" s="111" t="s">
        <v>587</v>
      </c>
      <c r="T109" s="111"/>
      <c r="U109" s="113" t="s">
        <v>277</v>
      </c>
      <c r="V109" s="40"/>
      <c r="W109" s="111" t="s">
        <v>342</v>
      </c>
      <c r="X109" s="111"/>
      <c r="Y109" s="40"/>
    </row>
    <row r="110" spans="1:25">
      <c r="A110" s="11"/>
      <c r="B110" s="110"/>
      <c r="C110" s="112"/>
      <c r="D110" s="112"/>
      <c r="E110" s="40"/>
      <c r="F110" s="40"/>
      <c r="G110" s="111"/>
      <c r="H110" s="111"/>
      <c r="I110" s="40"/>
      <c r="J110" s="40"/>
      <c r="K110" s="111"/>
      <c r="L110" s="111"/>
      <c r="M110" s="40"/>
      <c r="N110" s="40"/>
      <c r="O110" s="111"/>
      <c r="P110" s="111"/>
      <c r="Q110" s="40"/>
      <c r="R110" s="40"/>
      <c r="S110" s="111"/>
      <c r="T110" s="111"/>
      <c r="U110" s="113"/>
      <c r="V110" s="40"/>
      <c r="W110" s="111"/>
      <c r="X110" s="111"/>
      <c r="Y110" s="40"/>
    </row>
    <row r="111" spans="1:25">
      <c r="A111" s="11"/>
      <c r="B111" s="106" t="s">
        <v>32</v>
      </c>
      <c r="C111" s="109" t="s">
        <v>342</v>
      </c>
      <c r="D111" s="109"/>
      <c r="E111" s="42"/>
      <c r="F111" s="42"/>
      <c r="G111" s="109" t="s">
        <v>342</v>
      </c>
      <c r="H111" s="109"/>
      <c r="I111" s="42"/>
      <c r="J111" s="42"/>
      <c r="K111" s="108">
        <v>10358</v>
      </c>
      <c r="L111" s="108"/>
      <c r="M111" s="42"/>
      <c r="N111" s="42"/>
      <c r="O111" s="108">
        <v>20907</v>
      </c>
      <c r="P111" s="108"/>
      <c r="Q111" s="42"/>
      <c r="R111" s="42"/>
      <c r="S111" s="109" t="s">
        <v>342</v>
      </c>
      <c r="T111" s="109"/>
      <c r="U111" s="42"/>
      <c r="V111" s="42"/>
      <c r="W111" s="108">
        <v>31265</v>
      </c>
      <c r="X111" s="108"/>
      <c r="Y111" s="42"/>
    </row>
    <row r="112" spans="1:25">
      <c r="A112" s="11"/>
      <c r="B112" s="106"/>
      <c r="C112" s="109"/>
      <c r="D112" s="109"/>
      <c r="E112" s="42"/>
      <c r="F112" s="42"/>
      <c r="G112" s="109"/>
      <c r="H112" s="109"/>
      <c r="I112" s="42"/>
      <c r="J112" s="42"/>
      <c r="K112" s="108"/>
      <c r="L112" s="108"/>
      <c r="M112" s="42"/>
      <c r="N112" s="42"/>
      <c r="O112" s="108"/>
      <c r="P112" s="108"/>
      <c r="Q112" s="42"/>
      <c r="R112" s="42"/>
      <c r="S112" s="109"/>
      <c r="T112" s="109"/>
      <c r="U112" s="42"/>
      <c r="V112" s="42"/>
      <c r="W112" s="108"/>
      <c r="X112" s="108"/>
      <c r="Y112" s="42"/>
    </row>
    <row r="113" spans="1:25">
      <c r="A113" s="11"/>
      <c r="B113" s="110" t="s">
        <v>569</v>
      </c>
      <c r="C113" s="111" t="s">
        <v>342</v>
      </c>
      <c r="D113" s="111"/>
      <c r="E113" s="40"/>
      <c r="F113" s="40"/>
      <c r="G113" s="111" t="s">
        <v>342</v>
      </c>
      <c r="H113" s="111"/>
      <c r="I113" s="40"/>
      <c r="J113" s="40"/>
      <c r="K113" s="112">
        <v>46865</v>
      </c>
      <c r="L113" s="112"/>
      <c r="M113" s="40"/>
      <c r="N113" s="40"/>
      <c r="O113" s="112">
        <v>6332</v>
      </c>
      <c r="P113" s="112"/>
      <c r="Q113" s="40"/>
      <c r="R113" s="40"/>
      <c r="S113" s="111" t="s">
        <v>342</v>
      </c>
      <c r="T113" s="111"/>
      <c r="U113" s="40"/>
      <c r="V113" s="40"/>
      <c r="W113" s="112">
        <v>53197</v>
      </c>
      <c r="X113" s="112"/>
      <c r="Y113" s="40"/>
    </row>
    <row r="114" spans="1:25" ht="15.75" thickBot="1">
      <c r="A114" s="11"/>
      <c r="B114" s="110"/>
      <c r="C114" s="114"/>
      <c r="D114" s="114"/>
      <c r="E114" s="45"/>
      <c r="F114" s="40"/>
      <c r="G114" s="114"/>
      <c r="H114" s="114"/>
      <c r="I114" s="45"/>
      <c r="J114" s="40"/>
      <c r="K114" s="115"/>
      <c r="L114" s="115"/>
      <c r="M114" s="45"/>
      <c r="N114" s="40"/>
      <c r="O114" s="115"/>
      <c r="P114" s="115"/>
      <c r="Q114" s="45"/>
      <c r="R114" s="40"/>
      <c r="S114" s="114"/>
      <c r="T114" s="114"/>
      <c r="U114" s="45"/>
      <c r="V114" s="40"/>
      <c r="W114" s="115"/>
      <c r="X114" s="115"/>
      <c r="Y114" s="45"/>
    </row>
    <row r="115" spans="1:25">
      <c r="A115" s="11"/>
      <c r="B115" s="116" t="s">
        <v>34</v>
      </c>
      <c r="C115" s="117">
        <v>3646</v>
      </c>
      <c r="D115" s="117"/>
      <c r="E115" s="36"/>
      <c r="F115" s="42"/>
      <c r="G115" s="118" t="s">
        <v>342</v>
      </c>
      <c r="H115" s="118"/>
      <c r="I115" s="36"/>
      <c r="J115" s="42"/>
      <c r="K115" s="117">
        <v>719895</v>
      </c>
      <c r="L115" s="117"/>
      <c r="M115" s="36"/>
      <c r="N115" s="42"/>
      <c r="O115" s="117">
        <v>358670</v>
      </c>
      <c r="P115" s="117"/>
      <c r="Q115" s="36"/>
      <c r="R115" s="42"/>
      <c r="S115" s="118" t="s">
        <v>587</v>
      </c>
      <c r="T115" s="118"/>
      <c r="U115" s="119" t="s">
        <v>277</v>
      </c>
      <c r="V115" s="42"/>
      <c r="W115" s="117">
        <v>1078580</v>
      </c>
      <c r="X115" s="117"/>
      <c r="Y115" s="36"/>
    </row>
    <row r="116" spans="1:25">
      <c r="A116" s="11"/>
      <c r="B116" s="116"/>
      <c r="C116" s="108"/>
      <c r="D116" s="108"/>
      <c r="E116" s="42"/>
      <c r="F116" s="42"/>
      <c r="G116" s="109"/>
      <c r="H116" s="109"/>
      <c r="I116" s="42"/>
      <c r="J116" s="42"/>
      <c r="K116" s="108"/>
      <c r="L116" s="108"/>
      <c r="M116" s="42"/>
      <c r="N116" s="42"/>
      <c r="O116" s="108"/>
      <c r="P116" s="108"/>
      <c r="Q116" s="42"/>
      <c r="R116" s="42"/>
      <c r="S116" s="109"/>
      <c r="T116" s="109"/>
      <c r="U116" s="107"/>
      <c r="V116" s="42"/>
      <c r="W116" s="108"/>
      <c r="X116" s="108"/>
      <c r="Y116" s="42"/>
    </row>
    <row r="117" spans="1:25">
      <c r="A117" s="11"/>
      <c r="B117" s="105" t="s">
        <v>36</v>
      </c>
      <c r="C117" s="111" t="s">
        <v>342</v>
      </c>
      <c r="D117" s="111"/>
      <c r="E117" s="40"/>
      <c r="F117" s="40"/>
      <c r="G117" s="111" t="s">
        <v>342</v>
      </c>
      <c r="H117" s="111"/>
      <c r="I117" s="40"/>
      <c r="J117" s="40"/>
      <c r="K117" s="112">
        <v>184902</v>
      </c>
      <c r="L117" s="112"/>
      <c r="M117" s="40"/>
      <c r="N117" s="40"/>
      <c r="O117" s="112">
        <v>14975</v>
      </c>
      <c r="P117" s="112"/>
      <c r="Q117" s="40"/>
      <c r="R117" s="40"/>
      <c r="S117" s="111" t="s">
        <v>342</v>
      </c>
      <c r="T117" s="111"/>
      <c r="U117" s="40"/>
      <c r="V117" s="40"/>
      <c r="W117" s="112">
        <v>199877</v>
      </c>
      <c r="X117" s="112"/>
      <c r="Y117" s="40"/>
    </row>
    <row r="118" spans="1:25">
      <c r="A118" s="11"/>
      <c r="B118" s="105"/>
      <c r="C118" s="111"/>
      <c r="D118" s="111"/>
      <c r="E118" s="40"/>
      <c r="F118" s="40"/>
      <c r="G118" s="111"/>
      <c r="H118" s="111"/>
      <c r="I118" s="40"/>
      <c r="J118" s="40"/>
      <c r="K118" s="112"/>
      <c r="L118" s="112"/>
      <c r="M118" s="40"/>
      <c r="N118" s="40"/>
      <c r="O118" s="112"/>
      <c r="P118" s="112"/>
      <c r="Q118" s="40"/>
      <c r="R118" s="40"/>
      <c r="S118" s="111"/>
      <c r="T118" s="111"/>
      <c r="U118" s="40"/>
      <c r="V118" s="40"/>
      <c r="W118" s="112"/>
      <c r="X118" s="112"/>
      <c r="Y118" s="40"/>
    </row>
    <row r="119" spans="1:25">
      <c r="A119" s="11"/>
      <c r="B119" s="120" t="s">
        <v>570</v>
      </c>
      <c r="C119" s="109" t="s">
        <v>342</v>
      </c>
      <c r="D119" s="109"/>
      <c r="E119" s="42"/>
      <c r="F119" s="42"/>
      <c r="G119" s="109" t="s">
        <v>342</v>
      </c>
      <c r="H119" s="109"/>
      <c r="I119" s="42"/>
      <c r="J119" s="42"/>
      <c r="K119" s="108">
        <v>156492</v>
      </c>
      <c r="L119" s="108"/>
      <c r="M119" s="42"/>
      <c r="N119" s="42"/>
      <c r="O119" s="108">
        <v>113033</v>
      </c>
      <c r="P119" s="108"/>
      <c r="Q119" s="42"/>
      <c r="R119" s="42"/>
      <c r="S119" s="109" t="s">
        <v>342</v>
      </c>
      <c r="T119" s="109"/>
      <c r="U119" s="42"/>
      <c r="V119" s="42"/>
      <c r="W119" s="108">
        <v>269525</v>
      </c>
      <c r="X119" s="108"/>
      <c r="Y119" s="42"/>
    </row>
    <row r="120" spans="1:25">
      <c r="A120" s="11"/>
      <c r="B120" s="120"/>
      <c r="C120" s="109"/>
      <c r="D120" s="109"/>
      <c r="E120" s="42"/>
      <c r="F120" s="42"/>
      <c r="G120" s="109"/>
      <c r="H120" s="109"/>
      <c r="I120" s="42"/>
      <c r="J120" s="42"/>
      <c r="K120" s="108"/>
      <c r="L120" s="108"/>
      <c r="M120" s="42"/>
      <c r="N120" s="42"/>
      <c r="O120" s="108"/>
      <c r="P120" s="108"/>
      <c r="Q120" s="42"/>
      <c r="R120" s="42"/>
      <c r="S120" s="109"/>
      <c r="T120" s="109"/>
      <c r="U120" s="42"/>
      <c r="V120" s="42"/>
      <c r="W120" s="108"/>
      <c r="X120" s="108"/>
      <c r="Y120" s="42"/>
    </row>
    <row r="121" spans="1:25">
      <c r="A121" s="11"/>
      <c r="B121" s="105" t="s">
        <v>39</v>
      </c>
      <c r="C121" s="111" t="s">
        <v>342</v>
      </c>
      <c r="D121" s="111"/>
      <c r="E121" s="40"/>
      <c r="F121" s="40"/>
      <c r="G121" s="111" t="s">
        <v>342</v>
      </c>
      <c r="H121" s="111"/>
      <c r="I121" s="40"/>
      <c r="J121" s="40"/>
      <c r="K121" s="112">
        <v>30223</v>
      </c>
      <c r="L121" s="112"/>
      <c r="M121" s="40"/>
      <c r="N121" s="40"/>
      <c r="O121" s="111">
        <v>744</v>
      </c>
      <c r="P121" s="111"/>
      <c r="Q121" s="40"/>
      <c r="R121" s="40"/>
      <c r="S121" s="111" t="s">
        <v>342</v>
      </c>
      <c r="T121" s="111"/>
      <c r="U121" s="40"/>
      <c r="V121" s="40"/>
      <c r="W121" s="112">
        <v>30967</v>
      </c>
      <c r="X121" s="112"/>
      <c r="Y121" s="40"/>
    </row>
    <row r="122" spans="1:25">
      <c r="A122" s="11"/>
      <c r="B122" s="105"/>
      <c r="C122" s="111"/>
      <c r="D122" s="111"/>
      <c r="E122" s="40"/>
      <c r="F122" s="40"/>
      <c r="G122" s="111"/>
      <c r="H122" s="111"/>
      <c r="I122" s="40"/>
      <c r="J122" s="40"/>
      <c r="K122" s="112"/>
      <c r="L122" s="112"/>
      <c r="M122" s="40"/>
      <c r="N122" s="40"/>
      <c r="O122" s="111"/>
      <c r="P122" s="111"/>
      <c r="Q122" s="40"/>
      <c r="R122" s="40"/>
      <c r="S122" s="111"/>
      <c r="T122" s="111"/>
      <c r="U122" s="40"/>
      <c r="V122" s="40"/>
      <c r="W122" s="112"/>
      <c r="X122" s="112"/>
      <c r="Y122" s="40"/>
    </row>
    <row r="123" spans="1:25">
      <c r="A123" s="11"/>
      <c r="B123" s="120" t="s">
        <v>33</v>
      </c>
      <c r="C123" s="109" t="s">
        <v>342</v>
      </c>
      <c r="D123" s="109"/>
      <c r="E123" s="42"/>
      <c r="F123" s="42"/>
      <c r="G123" s="109" t="s">
        <v>342</v>
      </c>
      <c r="H123" s="109"/>
      <c r="I123" s="42"/>
      <c r="J123" s="42"/>
      <c r="K123" s="108">
        <v>20373</v>
      </c>
      <c r="L123" s="108"/>
      <c r="M123" s="42"/>
      <c r="N123" s="42"/>
      <c r="O123" s="109">
        <v>470</v>
      </c>
      <c r="P123" s="109"/>
      <c r="Q123" s="42"/>
      <c r="R123" s="42"/>
      <c r="S123" s="109" t="s">
        <v>342</v>
      </c>
      <c r="T123" s="109"/>
      <c r="U123" s="42"/>
      <c r="V123" s="42"/>
      <c r="W123" s="108">
        <v>20843</v>
      </c>
      <c r="X123" s="108"/>
      <c r="Y123" s="42"/>
    </row>
    <row r="124" spans="1:25">
      <c r="A124" s="11"/>
      <c r="B124" s="120"/>
      <c r="C124" s="109"/>
      <c r="D124" s="109"/>
      <c r="E124" s="42"/>
      <c r="F124" s="42"/>
      <c r="G124" s="109"/>
      <c r="H124" s="109"/>
      <c r="I124" s="42"/>
      <c r="J124" s="42"/>
      <c r="K124" s="108"/>
      <c r="L124" s="108"/>
      <c r="M124" s="42"/>
      <c r="N124" s="42"/>
      <c r="O124" s="109"/>
      <c r="P124" s="109"/>
      <c r="Q124" s="42"/>
      <c r="R124" s="42"/>
      <c r="S124" s="109"/>
      <c r="T124" s="109"/>
      <c r="U124" s="42"/>
      <c r="V124" s="42"/>
      <c r="W124" s="108"/>
      <c r="X124" s="108"/>
      <c r="Y124" s="42"/>
    </row>
    <row r="125" spans="1:25">
      <c r="A125" s="11"/>
      <c r="B125" s="105" t="s">
        <v>567</v>
      </c>
      <c r="C125" s="111" t="s">
        <v>342</v>
      </c>
      <c r="D125" s="111"/>
      <c r="E125" s="40"/>
      <c r="F125" s="40"/>
      <c r="G125" s="111" t="s">
        <v>342</v>
      </c>
      <c r="H125" s="111"/>
      <c r="I125" s="40"/>
      <c r="J125" s="40"/>
      <c r="K125" s="112">
        <v>137949</v>
      </c>
      <c r="L125" s="112"/>
      <c r="M125" s="40"/>
      <c r="N125" s="40"/>
      <c r="O125" s="111" t="s">
        <v>342</v>
      </c>
      <c r="P125" s="111"/>
      <c r="Q125" s="40"/>
      <c r="R125" s="40"/>
      <c r="S125" s="111" t="s">
        <v>588</v>
      </c>
      <c r="T125" s="111"/>
      <c r="U125" s="113" t="s">
        <v>277</v>
      </c>
      <c r="V125" s="40"/>
      <c r="W125" s="111" t="s">
        <v>342</v>
      </c>
      <c r="X125" s="111"/>
      <c r="Y125" s="40"/>
    </row>
    <row r="126" spans="1:25">
      <c r="A126" s="11"/>
      <c r="B126" s="105"/>
      <c r="C126" s="111"/>
      <c r="D126" s="111"/>
      <c r="E126" s="40"/>
      <c r="F126" s="40"/>
      <c r="G126" s="111"/>
      <c r="H126" s="111"/>
      <c r="I126" s="40"/>
      <c r="J126" s="40"/>
      <c r="K126" s="112"/>
      <c r="L126" s="112"/>
      <c r="M126" s="40"/>
      <c r="N126" s="40"/>
      <c r="O126" s="111"/>
      <c r="P126" s="111"/>
      <c r="Q126" s="40"/>
      <c r="R126" s="40"/>
      <c r="S126" s="111"/>
      <c r="T126" s="111"/>
      <c r="U126" s="113"/>
      <c r="V126" s="40"/>
      <c r="W126" s="111"/>
      <c r="X126" s="111"/>
      <c r="Y126" s="40"/>
    </row>
    <row r="127" spans="1:25">
      <c r="A127" s="11"/>
      <c r="B127" s="120" t="s">
        <v>572</v>
      </c>
      <c r="C127" s="108">
        <v>357386</v>
      </c>
      <c r="D127" s="108"/>
      <c r="E127" s="42"/>
      <c r="F127" s="42"/>
      <c r="G127" s="109" t="s">
        <v>342</v>
      </c>
      <c r="H127" s="109"/>
      <c r="I127" s="42"/>
      <c r="J127" s="42"/>
      <c r="K127" s="108">
        <v>111283</v>
      </c>
      <c r="L127" s="108"/>
      <c r="M127" s="42"/>
      <c r="N127" s="42"/>
      <c r="O127" s="109" t="s">
        <v>342</v>
      </c>
      <c r="P127" s="109"/>
      <c r="Q127" s="42"/>
      <c r="R127" s="42"/>
      <c r="S127" s="109" t="s">
        <v>589</v>
      </c>
      <c r="T127" s="109"/>
      <c r="U127" s="107" t="s">
        <v>277</v>
      </c>
      <c r="V127" s="42"/>
      <c r="W127" s="109" t="s">
        <v>342</v>
      </c>
      <c r="X127" s="109"/>
      <c r="Y127" s="42"/>
    </row>
    <row r="128" spans="1:25" ht="15.75" thickBot="1">
      <c r="A128" s="11"/>
      <c r="B128" s="120"/>
      <c r="C128" s="121"/>
      <c r="D128" s="121"/>
      <c r="E128" s="48"/>
      <c r="F128" s="42"/>
      <c r="G128" s="122"/>
      <c r="H128" s="122"/>
      <c r="I128" s="48"/>
      <c r="J128" s="42"/>
      <c r="K128" s="121"/>
      <c r="L128" s="121"/>
      <c r="M128" s="48"/>
      <c r="N128" s="42"/>
      <c r="O128" s="122"/>
      <c r="P128" s="122"/>
      <c r="Q128" s="48"/>
      <c r="R128" s="42"/>
      <c r="S128" s="122"/>
      <c r="T128" s="122"/>
      <c r="U128" s="123"/>
      <c r="V128" s="42"/>
      <c r="W128" s="122"/>
      <c r="X128" s="122"/>
      <c r="Y128" s="48"/>
    </row>
    <row r="129" spans="1:25">
      <c r="A129" s="11"/>
      <c r="B129" s="124" t="s">
        <v>574</v>
      </c>
      <c r="C129" s="125" t="s">
        <v>188</v>
      </c>
      <c r="D129" s="127">
        <v>361032</v>
      </c>
      <c r="E129" s="52"/>
      <c r="F129" s="40"/>
      <c r="G129" s="125" t="s">
        <v>188</v>
      </c>
      <c r="H129" s="129" t="s">
        <v>342</v>
      </c>
      <c r="I129" s="52"/>
      <c r="J129" s="40"/>
      <c r="K129" s="125" t="s">
        <v>188</v>
      </c>
      <c r="L129" s="127">
        <v>1361117</v>
      </c>
      <c r="M129" s="52"/>
      <c r="N129" s="40"/>
      <c r="O129" s="125" t="s">
        <v>188</v>
      </c>
      <c r="P129" s="127">
        <v>487892</v>
      </c>
      <c r="Q129" s="52"/>
      <c r="R129" s="40"/>
      <c r="S129" s="125" t="s">
        <v>188</v>
      </c>
      <c r="T129" s="129" t="s">
        <v>590</v>
      </c>
      <c r="U129" s="125" t="s">
        <v>277</v>
      </c>
      <c r="V129" s="40"/>
      <c r="W129" s="125" t="s">
        <v>188</v>
      </c>
      <c r="X129" s="127">
        <v>1599792</v>
      </c>
      <c r="Y129" s="52"/>
    </row>
    <row r="130" spans="1:25" ht="15.75" thickBot="1">
      <c r="A130" s="11"/>
      <c r="B130" s="124"/>
      <c r="C130" s="126"/>
      <c r="D130" s="128"/>
      <c r="E130" s="74"/>
      <c r="F130" s="40"/>
      <c r="G130" s="126"/>
      <c r="H130" s="130"/>
      <c r="I130" s="74"/>
      <c r="J130" s="40"/>
      <c r="K130" s="126"/>
      <c r="L130" s="128"/>
      <c r="M130" s="74"/>
      <c r="N130" s="40"/>
      <c r="O130" s="126"/>
      <c r="P130" s="128"/>
      <c r="Q130" s="74"/>
      <c r="R130" s="40"/>
      <c r="S130" s="126"/>
      <c r="T130" s="130"/>
      <c r="U130" s="126"/>
      <c r="V130" s="40"/>
      <c r="W130" s="126"/>
      <c r="X130" s="128"/>
      <c r="Y130" s="74"/>
    </row>
    <row r="131" spans="1:25" ht="15.75" thickTop="1">
      <c r="A131" s="11"/>
      <c r="B131" s="104" t="s">
        <v>576</v>
      </c>
      <c r="C131" s="135"/>
      <c r="D131" s="135"/>
      <c r="E131" s="75"/>
      <c r="F131" s="42"/>
      <c r="G131" s="135"/>
      <c r="H131" s="135"/>
      <c r="I131" s="75"/>
      <c r="J131" s="42"/>
      <c r="K131" s="135"/>
      <c r="L131" s="135"/>
      <c r="M131" s="75"/>
      <c r="N131" s="42"/>
      <c r="O131" s="135"/>
      <c r="P131" s="135"/>
      <c r="Q131" s="75"/>
      <c r="R131" s="42"/>
      <c r="S131" s="135"/>
      <c r="T131" s="135"/>
      <c r="U131" s="75"/>
      <c r="V131" s="42"/>
      <c r="W131" s="135"/>
      <c r="X131" s="135"/>
      <c r="Y131" s="75"/>
    </row>
    <row r="132" spans="1:25">
      <c r="A132" s="11"/>
      <c r="B132" s="104"/>
      <c r="C132" s="109"/>
      <c r="D132" s="109"/>
      <c r="E132" s="42"/>
      <c r="F132" s="42"/>
      <c r="G132" s="109"/>
      <c r="H132" s="109"/>
      <c r="I132" s="42"/>
      <c r="J132" s="42"/>
      <c r="K132" s="109"/>
      <c r="L132" s="109"/>
      <c r="M132" s="42"/>
      <c r="N132" s="42"/>
      <c r="O132" s="109"/>
      <c r="P132" s="109"/>
      <c r="Q132" s="42"/>
      <c r="R132" s="42"/>
      <c r="S132" s="109"/>
      <c r="T132" s="109"/>
      <c r="U132" s="42"/>
      <c r="V132" s="42"/>
      <c r="W132" s="109"/>
      <c r="X132" s="109"/>
      <c r="Y132" s="42"/>
    </row>
    <row r="133" spans="1:25">
      <c r="A133" s="11"/>
      <c r="B133" s="105" t="s">
        <v>43</v>
      </c>
      <c r="C133" s="111"/>
      <c r="D133" s="111"/>
      <c r="E133" s="40"/>
      <c r="F133" s="40"/>
      <c r="G133" s="111"/>
      <c r="H133" s="111"/>
      <c r="I133" s="40"/>
      <c r="J133" s="40"/>
      <c r="K133" s="111"/>
      <c r="L133" s="111"/>
      <c r="M133" s="40"/>
      <c r="N133" s="40"/>
      <c r="O133" s="111"/>
      <c r="P133" s="111"/>
      <c r="Q133" s="40"/>
      <c r="R133" s="40"/>
      <c r="S133" s="111"/>
      <c r="T133" s="111"/>
      <c r="U133" s="40"/>
      <c r="V133" s="40"/>
      <c r="W133" s="111"/>
      <c r="X133" s="111"/>
      <c r="Y133" s="40"/>
    </row>
    <row r="134" spans="1:25">
      <c r="A134" s="11"/>
      <c r="B134" s="105"/>
      <c r="C134" s="111"/>
      <c r="D134" s="111"/>
      <c r="E134" s="40"/>
      <c r="F134" s="40"/>
      <c r="G134" s="111"/>
      <c r="H134" s="111"/>
      <c r="I134" s="40"/>
      <c r="J134" s="40"/>
      <c r="K134" s="111"/>
      <c r="L134" s="111"/>
      <c r="M134" s="40"/>
      <c r="N134" s="40"/>
      <c r="O134" s="111"/>
      <c r="P134" s="111"/>
      <c r="Q134" s="40"/>
      <c r="R134" s="40"/>
      <c r="S134" s="111"/>
      <c r="T134" s="111"/>
      <c r="U134" s="40"/>
      <c r="V134" s="40"/>
      <c r="W134" s="111"/>
      <c r="X134" s="111"/>
      <c r="Y134" s="40"/>
    </row>
    <row r="135" spans="1:25">
      <c r="A135" s="11"/>
      <c r="B135" s="132" t="s">
        <v>591</v>
      </c>
      <c r="C135" s="107" t="s">
        <v>188</v>
      </c>
      <c r="D135" s="109" t="s">
        <v>342</v>
      </c>
      <c r="E135" s="42"/>
      <c r="F135" s="42"/>
      <c r="G135" s="107" t="s">
        <v>188</v>
      </c>
      <c r="H135" s="109" t="s">
        <v>342</v>
      </c>
      <c r="I135" s="42"/>
      <c r="J135" s="42"/>
      <c r="K135" s="107" t="s">
        <v>188</v>
      </c>
      <c r="L135" s="108">
        <v>5036</v>
      </c>
      <c r="M135" s="42"/>
      <c r="N135" s="42"/>
      <c r="O135" s="107" t="s">
        <v>188</v>
      </c>
      <c r="P135" s="108">
        <v>52004</v>
      </c>
      <c r="Q135" s="42"/>
      <c r="R135" s="42"/>
      <c r="S135" s="107" t="s">
        <v>188</v>
      </c>
      <c r="T135" s="109" t="s">
        <v>342</v>
      </c>
      <c r="U135" s="42"/>
      <c r="V135" s="42"/>
      <c r="W135" s="107" t="s">
        <v>188</v>
      </c>
      <c r="X135" s="108">
        <v>57040</v>
      </c>
      <c r="Y135" s="42"/>
    </row>
    <row r="136" spans="1:25">
      <c r="A136" s="11"/>
      <c r="B136" s="132"/>
      <c r="C136" s="107"/>
      <c r="D136" s="109"/>
      <c r="E136" s="42"/>
      <c r="F136" s="42"/>
      <c r="G136" s="107"/>
      <c r="H136" s="109"/>
      <c r="I136" s="42"/>
      <c r="J136" s="42"/>
      <c r="K136" s="107"/>
      <c r="L136" s="108"/>
      <c r="M136" s="42"/>
      <c r="N136" s="42"/>
      <c r="O136" s="107"/>
      <c r="P136" s="108"/>
      <c r="Q136" s="42"/>
      <c r="R136" s="42"/>
      <c r="S136" s="107"/>
      <c r="T136" s="109"/>
      <c r="U136" s="42"/>
      <c r="V136" s="42"/>
      <c r="W136" s="107"/>
      <c r="X136" s="108"/>
      <c r="Y136" s="42"/>
    </row>
    <row r="137" spans="1:25">
      <c r="A137" s="11"/>
      <c r="B137" s="110" t="s">
        <v>567</v>
      </c>
      <c r="C137" s="111" t="s">
        <v>342</v>
      </c>
      <c r="D137" s="111"/>
      <c r="E137" s="40"/>
      <c r="F137" s="40"/>
      <c r="G137" s="111" t="s">
        <v>342</v>
      </c>
      <c r="H137" s="111"/>
      <c r="I137" s="40"/>
      <c r="J137" s="40"/>
      <c r="K137" s="112">
        <v>3631</v>
      </c>
      <c r="L137" s="112"/>
      <c r="M137" s="40"/>
      <c r="N137" s="40"/>
      <c r="O137" s="111" t="s">
        <v>342</v>
      </c>
      <c r="P137" s="111"/>
      <c r="Q137" s="40"/>
      <c r="R137" s="40"/>
      <c r="S137" s="111" t="s">
        <v>587</v>
      </c>
      <c r="T137" s="111"/>
      <c r="U137" s="113" t="s">
        <v>277</v>
      </c>
      <c r="V137" s="40"/>
      <c r="W137" s="111" t="s">
        <v>342</v>
      </c>
      <c r="X137" s="111"/>
      <c r="Y137" s="40"/>
    </row>
    <row r="138" spans="1:25">
      <c r="A138" s="11"/>
      <c r="B138" s="110"/>
      <c r="C138" s="111"/>
      <c r="D138" s="111"/>
      <c r="E138" s="40"/>
      <c r="F138" s="40"/>
      <c r="G138" s="111"/>
      <c r="H138" s="111"/>
      <c r="I138" s="40"/>
      <c r="J138" s="40"/>
      <c r="K138" s="112"/>
      <c r="L138" s="112"/>
      <c r="M138" s="40"/>
      <c r="N138" s="40"/>
      <c r="O138" s="111"/>
      <c r="P138" s="111"/>
      <c r="Q138" s="40"/>
      <c r="R138" s="40"/>
      <c r="S138" s="111"/>
      <c r="T138" s="111"/>
      <c r="U138" s="113"/>
      <c r="V138" s="40"/>
      <c r="W138" s="111"/>
      <c r="X138" s="111"/>
      <c r="Y138" s="40"/>
    </row>
    <row r="139" spans="1:25">
      <c r="A139" s="11"/>
      <c r="B139" s="132" t="s">
        <v>592</v>
      </c>
      <c r="C139" s="109">
        <v>112</v>
      </c>
      <c r="D139" s="109"/>
      <c r="E139" s="42"/>
      <c r="F139" s="42"/>
      <c r="G139" s="109" t="s">
        <v>342</v>
      </c>
      <c r="H139" s="109"/>
      <c r="I139" s="42"/>
      <c r="J139" s="42"/>
      <c r="K139" s="108">
        <v>309204</v>
      </c>
      <c r="L139" s="108"/>
      <c r="M139" s="42"/>
      <c r="N139" s="42"/>
      <c r="O139" s="108">
        <v>117992</v>
      </c>
      <c r="P139" s="108"/>
      <c r="Q139" s="42"/>
      <c r="R139" s="42"/>
      <c r="S139" s="109" t="s">
        <v>342</v>
      </c>
      <c r="T139" s="109"/>
      <c r="U139" s="42"/>
      <c r="V139" s="42"/>
      <c r="W139" s="108">
        <v>427308</v>
      </c>
      <c r="X139" s="108"/>
      <c r="Y139" s="42"/>
    </row>
    <row r="140" spans="1:25">
      <c r="A140" s="11"/>
      <c r="B140" s="132"/>
      <c r="C140" s="109"/>
      <c r="D140" s="109"/>
      <c r="E140" s="42"/>
      <c r="F140" s="42"/>
      <c r="G140" s="109"/>
      <c r="H140" s="109"/>
      <c r="I140" s="42"/>
      <c r="J140" s="42"/>
      <c r="K140" s="108"/>
      <c r="L140" s="108"/>
      <c r="M140" s="42"/>
      <c r="N140" s="42"/>
      <c r="O140" s="108"/>
      <c r="P140" s="108"/>
      <c r="Q140" s="42"/>
      <c r="R140" s="42"/>
      <c r="S140" s="109"/>
      <c r="T140" s="109"/>
      <c r="U140" s="42"/>
      <c r="V140" s="42"/>
      <c r="W140" s="108"/>
      <c r="X140" s="108"/>
      <c r="Y140" s="42"/>
    </row>
    <row r="141" spans="1:25">
      <c r="A141" s="11"/>
      <c r="B141" s="110" t="s">
        <v>49</v>
      </c>
      <c r="C141" s="111" t="s">
        <v>342</v>
      </c>
      <c r="D141" s="111"/>
      <c r="E141" s="40"/>
      <c r="F141" s="40"/>
      <c r="G141" s="111" t="s">
        <v>342</v>
      </c>
      <c r="H141" s="111"/>
      <c r="I141" s="40"/>
      <c r="J141" s="40"/>
      <c r="K141" s="112">
        <v>23709</v>
      </c>
      <c r="L141" s="112"/>
      <c r="M141" s="40"/>
      <c r="N141" s="40"/>
      <c r="O141" s="112">
        <v>3269</v>
      </c>
      <c r="P141" s="112"/>
      <c r="Q141" s="40"/>
      <c r="R141" s="40"/>
      <c r="S141" s="111" t="s">
        <v>342</v>
      </c>
      <c r="T141" s="111"/>
      <c r="U141" s="40"/>
      <c r="V141" s="40"/>
      <c r="W141" s="112">
        <v>26978</v>
      </c>
      <c r="X141" s="112"/>
      <c r="Y141" s="40"/>
    </row>
    <row r="142" spans="1:25" ht="15.75" thickBot="1">
      <c r="A142" s="11"/>
      <c r="B142" s="110"/>
      <c r="C142" s="114"/>
      <c r="D142" s="114"/>
      <c r="E142" s="45"/>
      <c r="F142" s="40"/>
      <c r="G142" s="114"/>
      <c r="H142" s="114"/>
      <c r="I142" s="45"/>
      <c r="J142" s="40"/>
      <c r="K142" s="115"/>
      <c r="L142" s="115"/>
      <c r="M142" s="45"/>
      <c r="N142" s="40"/>
      <c r="O142" s="115"/>
      <c r="P142" s="115"/>
      <c r="Q142" s="45"/>
      <c r="R142" s="40"/>
      <c r="S142" s="114"/>
      <c r="T142" s="114"/>
      <c r="U142" s="45"/>
      <c r="V142" s="40"/>
      <c r="W142" s="115"/>
      <c r="X142" s="115"/>
      <c r="Y142" s="45"/>
    </row>
    <row r="143" spans="1:25">
      <c r="A143" s="11"/>
      <c r="B143" s="116" t="s">
        <v>50</v>
      </c>
      <c r="C143" s="118">
        <v>112</v>
      </c>
      <c r="D143" s="118"/>
      <c r="E143" s="36"/>
      <c r="F143" s="42"/>
      <c r="G143" s="118" t="s">
        <v>342</v>
      </c>
      <c r="H143" s="118"/>
      <c r="I143" s="36"/>
      <c r="J143" s="42"/>
      <c r="K143" s="117">
        <v>341580</v>
      </c>
      <c r="L143" s="117"/>
      <c r="M143" s="36"/>
      <c r="N143" s="42"/>
      <c r="O143" s="117">
        <v>173265</v>
      </c>
      <c r="P143" s="117"/>
      <c r="Q143" s="36"/>
      <c r="R143" s="42"/>
      <c r="S143" s="118" t="s">
        <v>587</v>
      </c>
      <c r="T143" s="118"/>
      <c r="U143" s="119" t="s">
        <v>277</v>
      </c>
      <c r="V143" s="42"/>
      <c r="W143" s="117">
        <v>511326</v>
      </c>
      <c r="X143" s="117"/>
      <c r="Y143" s="36"/>
    </row>
    <row r="144" spans="1:25">
      <c r="A144" s="11"/>
      <c r="B144" s="116"/>
      <c r="C144" s="109"/>
      <c r="D144" s="109"/>
      <c r="E144" s="42"/>
      <c r="F144" s="42"/>
      <c r="G144" s="109"/>
      <c r="H144" s="109"/>
      <c r="I144" s="42"/>
      <c r="J144" s="42"/>
      <c r="K144" s="108"/>
      <c r="L144" s="108"/>
      <c r="M144" s="42"/>
      <c r="N144" s="42"/>
      <c r="O144" s="108"/>
      <c r="P144" s="108"/>
      <c r="Q144" s="42"/>
      <c r="R144" s="42"/>
      <c r="S144" s="109"/>
      <c r="T144" s="109"/>
      <c r="U144" s="107"/>
      <c r="V144" s="42"/>
      <c r="W144" s="108"/>
      <c r="X144" s="108"/>
      <c r="Y144" s="42"/>
    </row>
    <row r="145" spans="1:25">
      <c r="A145" s="11"/>
      <c r="B145" s="105" t="s">
        <v>579</v>
      </c>
      <c r="C145" s="111" t="s">
        <v>342</v>
      </c>
      <c r="D145" s="111"/>
      <c r="E145" s="40"/>
      <c r="F145" s="40"/>
      <c r="G145" s="111" t="s">
        <v>342</v>
      </c>
      <c r="H145" s="111"/>
      <c r="I145" s="40"/>
      <c r="J145" s="40"/>
      <c r="K145" s="112">
        <v>654304</v>
      </c>
      <c r="L145" s="112"/>
      <c r="M145" s="40"/>
      <c r="N145" s="40"/>
      <c r="O145" s="111" t="s">
        <v>342</v>
      </c>
      <c r="P145" s="111"/>
      <c r="Q145" s="40"/>
      <c r="R145" s="40"/>
      <c r="S145" s="111"/>
      <c r="T145" s="111"/>
      <c r="U145" s="40"/>
      <c r="V145" s="40"/>
      <c r="W145" s="112">
        <v>654304</v>
      </c>
      <c r="X145" s="112"/>
      <c r="Y145" s="40"/>
    </row>
    <row r="146" spans="1:25">
      <c r="A146" s="11"/>
      <c r="B146" s="105"/>
      <c r="C146" s="111"/>
      <c r="D146" s="111"/>
      <c r="E146" s="40"/>
      <c r="F146" s="40"/>
      <c r="G146" s="111"/>
      <c r="H146" s="111"/>
      <c r="I146" s="40"/>
      <c r="J146" s="40"/>
      <c r="K146" s="112"/>
      <c r="L146" s="112"/>
      <c r="M146" s="40"/>
      <c r="N146" s="40"/>
      <c r="O146" s="111"/>
      <c r="P146" s="111"/>
      <c r="Q146" s="40"/>
      <c r="R146" s="40"/>
      <c r="S146" s="111"/>
      <c r="T146" s="111"/>
      <c r="U146" s="40"/>
      <c r="V146" s="40"/>
      <c r="W146" s="112"/>
      <c r="X146" s="112"/>
      <c r="Y146" s="40"/>
    </row>
    <row r="147" spans="1:25">
      <c r="A147" s="11"/>
      <c r="B147" s="120" t="s">
        <v>54</v>
      </c>
      <c r="C147" s="109" t="s">
        <v>342</v>
      </c>
      <c r="D147" s="109"/>
      <c r="E147" s="42"/>
      <c r="F147" s="42"/>
      <c r="G147" s="109" t="s">
        <v>342</v>
      </c>
      <c r="H147" s="109"/>
      <c r="I147" s="42"/>
      <c r="J147" s="42"/>
      <c r="K147" s="108">
        <v>7700</v>
      </c>
      <c r="L147" s="108"/>
      <c r="M147" s="42"/>
      <c r="N147" s="42"/>
      <c r="O147" s="108">
        <v>5011</v>
      </c>
      <c r="P147" s="108"/>
      <c r="Q147" s="42"/>
      <c r="R147" s="42"/>
      <c r="S147" s="109" t="s">
        <v>342</v>
      </c>
      <c r="T147" s="109"/>
      <c r="U147" s="42"/>
      <c r="V147" s="42"/>
      <c r="W147" s="108">
        <v>12711</v>
      </c>
      <c r="X147" s="108"/>
      <c r="Y147" s="42"/>
    </row>
    <row r="148" spans="1:25">
      <c r="A148" s="11"/>
      <c r="B148" s="120"/>
      <c r="C148" s="109"/>
      <c r="D148" s="109"/>
      <c r="E148" s="42"/>
      <c r="F148" s="42"/>
      <c r="G148" s="109"/>
      <c r="H148" s="109"/>
      <c r="I148" s="42"/>
      <c r="J148" s="42"/>
      <c r="K148" s="108"/>
      <c r="L148" s="108"/>
      <c r="M148" s="42"/>
      <c r="N148" s="42"/>
      <c r="O148" s="108"/>
      <c r="P148" s="108"/>
      <c r="Q148" s="42"/>
      <c r="R148" s="42"/>
      <c r="S148" s="109"/>
      <c r="T148" s="109"/>
      <c r="U148" s="42"/>
      <c r="V148" s="42"/>
      <c r="W148" s="108"/>
      <c r="X148" s="108"/>
      <c r="Y148" s="42"/>
    </row>
    <row r="149" spans="1:25">
      <c r="A149" s="11"/>
      <c r="B149" s="105" t="s">
        <v>49</v>
      </c>
      <c r="C149" s="111" t="s">
        <v>342</v>
      </c>
      <c r="D149" s="111"/>
      <c r="E149" s="40"/>
      <c r="F149" s="40"/>
      <c r="G149" s="111" t="s">
        <v>342</v>
      </c>
      <c r="H149" s="111"/>
      <c r="I149" s="40"/>
      <c r="J149" s="40"/>
      <c r="K149" s="111">
        <v>147</v>
      </c>
      <c r="L149" s="111"/>
      <c r="M149" s="40"/>
      <c r="N149" s="40"/>
      <c r="O149" s="111">
        <v>2</v>
      </c>
      <c r="P149" s="111"/>
      <c r="Q149" s="40"/>
      <c r="R149" s="40"/>
      <c r="S149" s="111" t="s">
        <v>342</v>
      </c>
      <c r="T149" s="111"/>
      <c r="U149" s="40"/>
      <c r="V149" s="40"/>
      <c r="W149" s="111">
        <v>149</v>
      </c>
      <c r="X149" s="111"/>
      <c r="Y149" s="40"/>
    </row>
    <row r="150" spans="1:25">
      <c r="A150" s="11"/>
      <c r="B150" s="105"/>
      <c r="C150" s="111"/>
      <c r="D150" s="111"/>
      <c r="E150" s="40"/>
      <c r="F150" s="40"/>
      <c r="G150" s="111"/>
      <c r="H150" s="111"/>
      <c r="I150" s="40"/>
      <c r="J150" s="40"/>
      <c r="K150" s="111"/>
      <c r="L150" s="111"/>
      <c r="M150" s="40"/>
      <c r="N150" s="40"/>
      <c r="O150" s="111"/>
      <c r="P150" s="111"/>
      <c r="Q150" s="40"/>
      <c r="R150" s="40"/>
      <c r="S150" s="111"/>
      <c r="T150" s="111"/>
      <c r="U150" s="40"/>
      <c r="V150" s="40"/>
      <c r="W150" s="111"/>
      <c r="X150" s="111"/>
      <c r="Y150" s="40"/>
    </row>
    <row r="151" spans="1:25">
      <c r="A151" s="11"/>
      <c r="B151" s="120" t="s">
        <v>567</v>
      </c>
      <c r="C151" s="109" t="s">
        <v>342</v>
      </c>
      <c r="D151" s="109"/>
      <c r="E151" s="42"/>
      <c r="F151" s="42"/>
      <c r="G151" s="109" t="s">
        <v>342</v>
      </c>
      <c r="H151" s="109"/>
      <c r="I151" s="42"/>
      <c r="J151" s="42"/>
      <c r="K151" s="109" t="s">
        <v>342</v>
      </c>
      <c r="L151" s="109"/>
      <c r="M151" s="42"/>
      <c r="N151" s="42"/>
      <c r="O151" s="108">
        <v>137949</v>
      </c>
      <c r="P151" s="108"/>
      <c r="Q151" s="42"/>
      <c r="R151" s="42"/>
      <c r="S151" s="109" t="s">
        <v>588</v>
      </c>
      <c r="T151" s="109"/>
      <c r="U151" s="107" t="s">
        <v>277</v>
      </c>
      <c r="V151" s="42"/>
      <c r="W151" s="109" t="s">
        <v>342</v>
      </c>
      <c r="X151" s="109"/>
      <c r="Y151" s="42"/>
    </row>
    <row r="152" spans="1:25" ht="15.75" thickBot="1">
      <c r="A152" s="11"/>
      <c r="B152" s="120"/>
      <c r="C152" s="122"/>
      <c r="D152" s="122"/>
      <c r="E152" s="48"/>
      <c r="F152" s="42"/>
      <c r="G152" s="122"/>
      <c r="H152" s="122"/>
      <c r="I152" s="48"/>
      <c r="J152" s="42"/>
      <c r="K152" s="122"/>
      <c r="L152" s="122"/>
      <c r="M152" s="48"/>
      <c r="N152" s="42"/>
      <c r="O152" s="121"/>
      <c r="P152" s="121"/>
      <c r="Q152" s="48"/>
      <c r="R152" s="42"/>
      <c r="S152" s="122"/>
      <c r="T152" s="122"/>
      <c r="U152" s="123"/>
      <c r="V152" s="42"/>
      <c r="W152" s="122"/>
      <c r="X152" s="122"/>
      <c r="Y152" s="48"/>
    </row>
    <row r="153" spans="1:25">
      <c r="A153" s="11"/>
      <c r="B153" s="124" t="s">
        <v>580</v>
      </c>
      <c r="C153" s="129">
        <v>112</v>
      </c>
      <c r="D153" s="129"/>
      <c r="E153" s="52"/>
      <c r="F153" s="40"/>
      <c r="G153" s="129" t="s">
        <v>342</v>
      </c>
      <c r="H153" s="129"/>
      <c r="I153" s="52"/>
      <c r="J153" s="40"/>
      <c r="K153" s="127">
        <v>1003731</v>
      </c>
      <c r="L153" s="127"/>
      <c r="M153" s="52"/>
      <c r="N153" s="40"/>
      <c r="O153" s="127">
        <v>316227</v>
      </c>
      <c r="P153" s="127"/>
      <c r="Q153" s="52"/>
      <c r="R153" s="40"/>
      <c r="S153" s="129" t="s">
        <v>593</v>
      </c>
      <c r="T153" s="129"/>
      <c r="U153" s="125" t="s">
        <v>277</v>
      </c>
      <c r="V153" s="40"/>
      <c r="W153" s="127">
        <v>1178490</v>
      </c>
      <c r="X153" s="127"/>
      <c r="Y153" s="52"/>
    </row>
    <row r="154" spans="1:25">
      <c r="A154" s="11"/>
      <c r="B154" s="124"/>
      <c r="C154" s="111"/>
      <c r="D154" s="111"/>
      <c r="E154" s="40"/>
      <c r="F154" s="40"/>
      <c r="G154" s="111"/>
      <c r="H154" s="111"/>
      <c r="I154" s="40"/>
      <c r="J154" s="40"/>
      <c r="K154" s="112"/>
      <c r="L154" s="112"/>
      <c r="M154" s="40"/>
      <c r="N154" s="40"/>
      <c r="O154" s="112"/>
      <c r="P154" s="112"/>
      <c r="Q154" s="40"/>
      <c r="R154" s="40"/>
      <c r="S154" s="111"/>
      <c r="T154" s="111"/>
      <c r="U154" s="113"/>
      <c r="V154" s="40"/>
      <c r="W154" s="112"/>
      <c r="X154" s="112"/>
      <c r="Y154" s="40"/>
    </row>
    <row r="155" spans="1:25">
      <c r="A155" s="11"/>
      <c r="B155" s="120" t="s">
        <v>59</v>
      </c>
      <c r="C155" s="109" t="s">
        <v>342</v>
      </c>
      <c r="D155" s="109"/>
      <c r="E155" s="42"/>
      <c r="F155" s="42"/>
      <c r="G155" s="109" t="s">
        <v>342</v>
      </c>
      <c r="H155" s="109"/>
      <c r="I155" s="42"/>
      <c r="J155" s="42"/>
      <c r="K155" s="109" t="s">
        <v>342</v>
      </c>
      <c r="L155" s="109"/>
      <c r="M155" s="42"/>
      <c r="N155" s="42"/>
      <c r="O155" s="108">
        <v>60382</v>
      </c>
      <c r="P155" s="108"/>
      <c r="Q155" s="42"/>
      <c r="R155" s="42"/>
      <c r="S155" s="109" t="s">
        <v>342</v>
      </c>
      <c r="T155" s="109"/>
      <c r="U155" s="42"/>
      <c r="V155" s="42"/>
      <c r="W155" s="108">
        <v>60382</v>
      </c>
      <c r="X155" s="108"/>
      <c r="Y155" s="42"/>
    </row>
    <row r="156" spans="1:25">
      <c r="A156" s="11"/>
      <c r="B156" s="120"/>
      <c r="C156" s="109"/>
      <c r="D156" s="109"/>
      <c r="E156" s="42"/>
      <c r="F156" s="42"/>
      <c r="G156" s="109"/>
      <c r="H156" s="109"/>
      <c r="I156" s="42"/>
      <c r="J156" s="42"/>
      <c r="K156" s="109"/>
      <c r="L156" s="109"/>
      <c r="M156" s="42"/>
      <c r="N156" s="42"/>
      <c r="O156" s="108"/>
      <c r="P156" s="108"/>
      <c r="Q156" s="42"/>
      <c r="R156" s="42"/>
      <c r="S156" s="109"/>
      <c r="T156" s="109"/>
      <c r="U156" s="42"/>
      <c r="V156" s="42"/>
      <c r="W156" s="108"/>
      <c r="X156" s="108"/>
      <c r="Y156" s="42"/>
    </row>
    <row r="157" spans="1:25">
      <c r="A157" s="11"/>
      <c r="B157" s="133" t="s">
        <v>582</v>
      </c>
      <c r="C157" s="111"/>
      <c r="D157" s="111"/>
      <c r="E157" s="40"/>
      <c r="F157" s="40"/>
      <c r="G157" s="111"/>
      <c r="H157" s="111"/>
      <c r="I157" s="40"/>
      <c r="J157" s="40"/>
      <c r="K157" s="111"/>
      <c r="L157" s="111"/>
      <c r="M157" s="40"/>
      <c r="N157" s="40"/>
      <c r="O157" s="111"/>
      <c r="P157" s="111"/>
      <c r="Q157" s="40"/>
      <c r="R157" s="40"/>
      <c r="S157" s="111"/>
      <c r="T157" s="111"/>
      <c r="U157" s="40"/>
      <c r="V157" s="40"/>
      <c r="W157" s="111"/>
      <c r="X157" s="111"/>
      <c r="Y157" s="40"/>
    </row>
    <row r="158" spans="1:25">
      <c r="A158" s="11"/>
      <c r="B158" s="133"/>
      <c r="C158" s="111"/>
      <c r="D158" s="111"/>
      <c r="E158" s="40"/>
      <c r="F158" s="40"/>
      <c r="G158" s="111"/>
      <c r="H158" s="111"/>
      <c r="I158" s="40"/>
      <c r="J158" s="40"/>
      <c r="K158" s="111"/>
      <c r="L158" s="111"/>
      <c r="M158" s="40"/>
      <c r="N158" s="40"/>
      <c r="O158" s="111"/>
      <c r="P158" s="111"/>
      <c r="Q158" s="40"/>
      <c r="R158" s="40"/>
      <c r="S158" s="111"/>
      <c r="T158" s="111"/>
      <c r="U158" s="40"/>
      <c r="V158" s="40"/>
      <c r="W158" s="111"/>
      <c r="X158" s="111"/>
      <c r="Y158" s="40"/>
    </row>
    <row r="159" spans="1:25">
      <c r="A159" s="11"/>
      <c r="B159" s="116" t="s">
        <v>583</v>
      </c>
      <c r="C159" s="108">
        <v>360920</v>
      </c>
      <c r="D159" s="108"/>
      <c r="E159" s="42"/>
      <c r="F159" s="42"/>
      <c r="G159" s="109" t="s">
        <v>342</v>
      </c>
      <c r="H159" s="109"/>
      <c r="I159" s="42"/>
      <c r="J159" s="42"/>
      <c r="K159" s="108">
        <v>357386</v>
      </c>
      <c r="L159" s="108"/>
      <c r="M159" s="42"/>
      <c r="N159" s="42"/>
      <c r="O159" s="108">
        <v>111283</v>
      </c>
      <c r="P159" s="108"/>
      <c r="Q159" s="42"/>
      <c r="R159" s="42"/>
      <c r="S159" s="109" t="s">
        <v>589</v>
      </c>
      <c r="T159" s="109"/>
      <c r="U159" s="107" t="s">
        <v>277</v>
      </c>
      <c r="V159" s="42"/>
      <c r="W159" s="108">
        <v>360920</v>
      </c>
      <c r="X159" s="108"/>
      <c r="Y159" s="42"/>
    </row>
    <row r="160" spans="1:25" ht="15.75" thickBot="1">
      <c r="A160" s="11"/>
      <c r="B160" s="116"/>
      <c r="C160" s="121"/>
      <c r="D160" s="121"/>
      <c r="E160" s="48"/>
      <c r="F160" s="42"/>
      <c r="G160" s="122"/>
      <c r="H160" s="122"/>
      <c r="I160" s="48"/>
      <c r="J160" s="42"/>
      <c r="K160" s="121"/>
      <c r="L160" s="121"/>
      <c r="M160" s="48"/>
      <c r="N160" s="42"/>
      <c r="O160" s="121"/>
      <c r="P160" s="121"/>
      <c r="Q160" s="48"/>
      <c r="R160" s="42"/>
      <c r="S160" s="122"/>
      <c r="T160" s="122"/>
      <c r="U160" s="123"/>
      <c r="V160" s="42"/>
      <c r="W160" s="121"/>
      <c r="X160" s="121"/>
      <c r="Y160" s="48"/>
    </row>
    <row r="161" spans="1:29">
      <c r="A161" s="11"/>
      <c r="B161" s="124" t="s">
        <v>594</v>
      </c>
      <c r="C161" s="125" t="s">
        <v>188</v>
      </c>
      <c r="D161" s="127">
        <v>361032</v>
      </c>
      <c r="E161" s="52"/>
      <c r="F161" s="40"/>
      <c r="G161" s="125" t="s">
        <v>188</v>
      </c>
      <c r="H161" s="129" t="s">
        <v>342</v>
      </c>
      <c r="I161" s="52"/>
      <c r="J161" s="40"/>
      <c r="K161" s="125" t="s">
        <v>188</v>
      </c>
      <c r="L161" s="127">
        <v>1361117</v>
      </c>
      <c r="M161" s="52"/>
      <c r="N161" s="40"/>
      <c r="O161" s="125" t="s">
        <v>188</v>
      </c>
      <c r="P161" s="127">
        <v>487892</v>
      </c>
      <c r="Q161" s="52"/>
      <c r="R161" s="40"/>
      <c r="S161" s="125" t="s">
        <v>188</v>
      </c>
      <c r="T161" s="129" t="s">
        <v>590</v>
      </c>
      <c r="U161" s="125" t="s">
        <v>277</v>
      </c>
      <c r="V161" s="40"/>
      <c r="W161" s="125" t="s">
        <v>188</v>
      </c>
      <c r="X161" s="127">
        <v>1599792</v>
      </c>
      <c r="Y161" s="52"/>
    </row>
    <row r="162" spans="1:29" ht="15.75" thickBot="1">
      <c r="A162" s="11"/>
      <c r="B162" s="124"/>
      <c r="C162" s="126"/>
      <c r="D162" s="128"/>
      <c r="E162" s="74"/>
      <c r="F162" s="40"/>
      <c r="G162" s="126"/>
      <c r="H162" s="130"/>
      <c r="I162" s="74"/>
      <c r="J162" s="40"/>
      <c r="K162" s="126"/>
      <c r="L162" s="128"/>
      <c r="M162" s="74"/>
      <c r="N162" s="40"/>
      <c r="O162" s="126"/>
      <c r="P162" s="128"/>
      <c r="Q162" s="74"/>
      <c r="R162" s="40"/>
      <c r="S162" s="126"/>
      <c r="T162" s="130"/>
      <c r="U162" s="126"/>
      <c r="V162" s="40"/>
      <c r="W162" s="126"/>
      <c r="X162" s="128"/>
      <c r="Y162" s="74"/>
    </row>
    <row r="163" spans="1:29" ht="15.75" thickTop="1">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row>
    <row r="164" spans="1:29">
      <c r="A164" s="11"/>
      <c r="B164" s="184" t="s">
        <v>595</v>
      </c>
      <c r="C164" s="184"/>
      <c r="D164" s="184"/>
      <c r="E164" s="184"/>
      <c r="F164" s="184"/>
      <c r="G164" s="184"/>
      <c r="H164" s="184"/>
      <c r="I164" s="184"/>
      <c r="J164" s="184"/>
      <c r="K164" s="184"/>
      <c r="L164" s="184"/>
      <c r="M164" s="184"/>
      <c r="N164" s="184"/>
      <c r="O164" s="184"/>
      <c r="P164" s="184"/>
      <c r="Q164" s="184"/>
      <c r="R164" s="184"/>
      <c r="S164" s="184"/>
      <c r="T164" s="184"/>
      <c r="U164" s="184"/>
      <c r="V164" s="184"/>
      <c r="W164" s="184"/>
      <c r="X164" s="184"/>
      <c r="Y164" s="184"/>
      <c r="Z164" s="184"/>
      <c r="AA164" s="184"/>
      <c r="AB164" s="184"/>
      <c r="AC164" s="184"/>
    </row>
    <row r="165" spans="1:29">
      <c r="A165" s="11"/>
      <c r="B165" s="184" t="s">
        <v>596</v>
      </c>
      <c r="C165" s="184"/>
      <c r="D165" s="184"/>
      <c r="E165" s="184"/>
      <c r="F165" s="184"/>
      <c r="G165" s="184"/>
      <c r="H165" s="184"/>
      <c r="I165" s="184"/>
      <c r="J165" s="184"/>
      <c r="K165" s="184"/>
      <c r="L165" s="184"/>
      <c r="M165" s="184"/>
      <c r="N165" s="184"/>
      <c r="O165" s="184"/>
      <c r="P165" s="184"/>
      <c r="Q165" s="184"/>
      <c r="R165" s="184"/>
      <c r="S165" s="184"/>
      <c r="T165" s="184"/>
      <c r="U165" s="184"/>
      <c r="V165" s="184"/>
      <c r="W165" s="184"/>
      <c r="X165" s="184"/>
      <c r="Y165" s="184"/>
      <c r="Z165" s="184"/>
      <c r="AA165" s="184"/>
      <c r="AB165" s="184"/>
      <c r="AC165" s="184"/>
    </row>
    <row r="166" spans="1:29">
      <c r="A166" s="11"/>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row>
    <row r="167" spans="1:29">
      <c r="A167" s="11"/>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row>
    <row r="168" spans="1:29">
      <c r="A168" s="11"/>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row>
    <row r="169" spans="1:29">
      <c r="A169" s="11"/>
      <c r="B169" s="28"/>
      <c r="C169" s="29" t="s">
        <v>555</v>
      </c>
      <c r="D169" s="29"/>
      <c r="E169" s="29"/>
      <c r="F169" s="40"/>
      <c r="G169" s="29" t="s">
        <v>556</v>
      </c>
      <c r="H169" s="29"/>
      <c r="I169" s="29"/>
      <c r="J169" s="40"/>
      <c r="K169" s="29" t="s">
        <v>557</v>
      </c>
      <c r="L169" s="29"/>
      <c r="M169" s="29"/>
      <c r="N169" s="40"/>
      <c r="O169" s="29" t="s">
        <v>559</v>
      </c>
      <c r="P169" s="29"/>
      <c r="Q169" s="29"/>
      <c r="R169" s="40"/>
      <c r="S169" s="29" t="s">
        <v>560</v>
      </c>
      <c r="T169" s="29"/>
      <c r="U169" s="29"/>
      <c r="V169" s="40"/>
      <c r="W169" s="29" t="s">
        <v>563</v>
      </c>
      <c r="X169" s="29"/>
      <c r="Y169" s="29"/>
      <c r="Z169" s="40"/>
      <c r="AA169" s="29" t="s">
        <v>564</v>
      </c>
      <c r="AB169" s="29"/>
      <c r="AC169" s="29"/>
    </row>
    <row r="170" spans="1:29">
      <c r="A170" s="11"/>
      <c r="B170" s="28"/>
      <c r="C170" s="29"/>
      <c r="D170" s="29"/>
      <c r="E170" s="29"/>
      <c r="F170" s="40"/>
      <c r="G170" s="29"/>
      <c r="H170" s="29"/>
      <c r="I170" s="29"/>
      <c r="J170" s="40"/>
      <c r="K170" s="29" t="s">
        <v>558</v>
      </c>
      <c r="L170" s="29"/>
      <c r="M170" s="29"/>
      <c r="N170" s="40"/>
      <c r="O170" s="29"/>
      <c r="P170" s="29"/>
      <c r="Q170" s="29"/>
      <c r="R170" s="40"/>
      <c r="S170" s="29" t="s">
        <v>561</v>
      </c>
      <c r="T170" s="29"/>
      <c r="U170" s="29"/>
      <c r="V170" s="40"/>
      <c r="W170" s="29"/>
      <c r="X170" s="29"/>
      <c r="Y170" s="29"/>
      <c r="Z170" s="40"/>
      <c r="AA170" s="29"/>
      <c r="AB170" s="29"/>
      <c r="AC170" s="29"/>
    </row>
    <row r="171" spans="1:29" ht="15.75" thickBot="1">
      <c r="A171" s="11"/>
      <c r="B171" s="28"/>
      <c r="C171" s="30"/>
      <c r="D171" s="30"/>
      <c r="E171" s="30"/>
      <c r="F171" s="40"/>
      <c r="G171" s="30"/>
      <c r="H171" s="30"/>
      <c r="I171" s="30"/>
      <c r="J171" s="40"/>
      <c r="K171" s="89"/>
      <c r="L171" s="89"/>
      <c r="M171" s="89"/>
      <c r="N171" s="40"/>
      <c r="O171" s="30"/>
      <c r="P171" s="30"/>
      <c r="Q171" s="30"/>
      <c r="R171" s="40"/>
      <c r="S171" s="30" t="s">
        <v>562</v>
      </c>
      <c r="T171" s="30"/>
      <c r="U171" s="30"/>
      <c r="V171" s="40"/>
      <c r="W171" s="30"/>
      <c r="X171" s="30"/>
      <c r="Y171" s="30"/>
      <c r="Z171" s="40"/>
      <c r="AA171" s="30"/>
      <c r="AB171" s="30"/>
      <c r="AC171" s="30"/>
    </row>
    <row r="172" spans="1:29">
      <c r="A172" s="11"/>
      <c r="B172" s="120" t="s">
        <v>76</v>
      </c>
      <c r="C172" s="119" t="s">
        <v>188</v>
      </c>
      <c r="D172" s="118" t="s">
        <v>342</v>
      </c>
      <c r="E172" s="36"/>
      <c r="F172" s="42"/>
      <c r="G172" s="119" t="s">
        <v>188</v>
      </c>
      <c r="H172" s="118" t="s">
        <v>342</v>
      </c>
      <c r="I172" s="36"/>
      <c r="J172" s="42"/>
      <c r="K172" s="119" t="s">
        <v>188</v>
      </c>
      <c r="L172" s="118" t="s">
        <v>342</v>
      </c>
      <c r="M172" s="36"/>
      <c r="N172" s="42"/>
      <c r="O172" s="119" t="s">
        <v>188</v>
      </c>
      <c r="P172" s="117">
        <v>892284</v>
      </c>
      <c r="Q172" s="36"/>
      <c r="R172" s="42"/>
      <c r="S172" s="119" t="s">
        <v>188</v>
      </c>
      <c r="T172" s="117">
        <v>301078</v>
      </c>
      <c r="U172" s="36"/>
      <c r="V172" s="42"/>
      <c r="W172" s="119" t="s">
        <v>188</v>
      </c>
      <c r="X172" s="118" t="s">
        <v>342</v>
      </c>
      <c r="Y172" s="36"/>
      <c r="Z172" s="42"/>
      <c r="AA172" s="119" t="s">
        <v>188</v>
      </c>
      <c r="AB172" s="117">
        <v>1193362</v>
      </c>
      <c r="AC172" s="36"/>
    </row>
    <row r="173" spans="1:29">
      <c r="A173" s="11"/>
      <c r="B173" s="120"/>
      <c r="C173" s="136"/>
      <c r="D173" s="134"/>
      <c r="E173" s="37"/>
      <c r="F173" s="42"/>
      <c r="G173" s="136"/>
      <c r="H173" s="134"/>
      <c r="I173" s="37"/>
      <c r="J173" s="42"/>
      <c r="K173" s="136"/>
      <c r="L173" s="134"/>
      <c r="M173" s="37"/>
      <c r="N173" s="42"/>
      <c r="O173" s="136"/>
      <c r="P173" s="137"/>
      <c r="Q173" s="37"/>
      <c r="R173" s="42"/>
      <c r="S173" s="136"/>
      <c r="T173" s="137"/>
      <c r="U173" s="37"/>
      <c r="V173" s="42"/>
      <c r="W173" s="136"/>
      <c r="X173" s="134"/>
      <c r="Y173" s="37"/>
      <c r="Z173" s="42"/>
      <c r="AA173" s="136"/>
      <c r="AB173" s="137"/>
      <c r="AC173" s="37"/>
    </row>
    <row r="174" spans="1:29">
      <c r="A174" s="11"/>
      <c r="B174" s="105" t="s">
        <v>78</v>
      </c>
      <c r="C174" s="111" t="s">
        <v>342</v>
      </c>
      <c r="D174" s="111"/>
      <c r="E174" s="40"/>
      <c r="F174" s="40"/>
      <c r="G174" s="111" t="s">
        <v>342</v>
      </c>
      <c r="H174" s="111"/>
      <c r="I174" s="40"/>
      <c r="J174" s="40"/>
      <c r="K174" s="111" t="s">
        <v>342</v>
      </c>
      <c r="L174" s="111"/>
      <c r="M174" s="40"/>
      <c r="N174" s="40"/>
      <c r="O174" s="112">
        <v>804369</v>
      </c>
      <c r="P174" s="112"/>
      <c r="Q174" s="40"/>
      <c r="R174" s="40"/>
      <c r="S174" s="112">
        <v>279923</v>
      </c>
      <c r="T174" s="112"/>
      <c r="U174" s="40"/>
      <c r="V174" s="40"/>
      <c r="W174" s="111" t="s">
        <v>342</v>
      </c>
      <c r="X174" s="111"/>
      <c r="Y174" s="40"/>
      <c r="Z174" s="40"/>
      <c r="AA174" s="112">
        <v>1084292</v>
      </c>
      <c r="AB174" s="112"/>
      <c r="AC174" s="40"/>
    </row>
    <row r="175" spans="1:29" ht="15.75" thickBot="1">
      <c r="A175" s="11"/>
      <c r="B175" s="105"/>
      <c r="C175" s="114"/>
      <c r="D175" s="114"/>
      <c r="E175" s="45"/>
      <c r="F175" s="40"/>
      <c r="G175" s="114"/>
      <c r="H175" s="114"/>
      <c r="I175" s="45"/>
      <c r="J175" s="40"/>
      <c r="K175" s="114"/>
      <c r="L175" s="114"/>
      <c r="M175" s="45"/>
      <c r="N175" s="40"/>
      <c r="O175" s="115"/>
      <c r="P175" s="115"/>
      <c r="Q175" s="45"/>
      <c r="R175" s="40"/>
      <c r="S175" s="115"/>
      <c r="T175" s="115"/>
      <c r="U175" s="45"/>
      <c r="V175" s="40"/>
      <c r="W175" s="114"/>
      <c r="X175" s="114"/>
      <c r="Y175" s="45"/>
      <c r="Z175" s="40"/>
      <c r="AA175" s="115"/>
      <c r="AB175" s="115"/>
      <c r="AC175" s="45"/>
    </row>
    <row r="176" spans="1:29">
      <c r="A176" s="11"/>
      <c r="B176" s="120" t="s">
        <v>79</v>
      </c>
      <c r="C176" s="118" t="s">
        <v>342</v>
      </c>
      <c r="D176" s="118"/>
      <c r="E176" s="36"/>
      <c r="F176" s="42"/>
      <c r="G176" s="118" t="s">
        <v>342</v>
      </c>
      <c r="H176" s="118"/>
      <c r="I176" s="36"/>
      <c r="J176" s="42"/>
      <c r="K176" s="118" t="s">
        <v>342</v>
      </c>
      <c r="L176" s="118"/>
      <c r="M176" s="36"/>
      <c r="N176" s="42"/>
      <c r="O176" s="117">
        <v>87915</v>
      </c>
      <c r="P176" s="117"/>
      <c r="Q176" s="36"/>
      <c r="R176" s="42"/>
      <c r="S176" s="117">
        <v>21155</v>
      </c>
      <c r="T176" s="117"/>
      <c r="U176" s="36"/>
      <c r="V176" s="42"/>
      <c r="W176" s="118" t="s">
        <v>342</v>
      </c>
      <c r="X176" s="118"/>
      <c r="Y176" s="36"/>
      <c r="Z176" s="42"/>
      <c r="AA176" s="117">
        <v>109070</v>
      </c>
      <c r="AB176" s="117"/>
      <c r="AC176" s="36"/>
    </row>
    <row r="177" spans="1:29">
      <c r="A177" s="11"/>
      <c r="B177" s="120"/>
      <c r="C177" s="109"/>
      <c r="D177" s="109"/>
      <c r="E177" s="42"/>
      <c r="F177" s="42"/>
      <c r="G177" s="109"/>
      <c r="H177" s="109"/>
      <c r="I177" s="42"/>
      <c r="J177" s="42"/>
      <c r="K177" s="134"/>
      <c r="L177" s="134"/>
      <c r="M177" s="37"/>
      <c r="N177" s="42"/>
      <c r="O177" s="108"/>
      <c r="P177" s="108"/>
      <c r="Q177" s="42"/>
      <c r="R177" s="42"/>
      <c r="S177" s="108"/>
      <c r="T177" s="108"/>
      <c r="U177" s="42"/>
      <c r="V177" s="42"/>
      <c r="W177" s="109"/>
      <c r="X177" s="109"/>
      <c r="Y177" s="42"/>
      <c r="Z177" s="42"/>
      <c r="AA177" s="108"/>
      <c r="AB177" s="108"/>
      <c r="AC177" s="42"/>
    </row>
    <row r="178" spans="1:29">
      <c r="A178" s="11"/>
      <c r="B178" s="110" t="s">
        <v>597</v>
      </c>
      <c r="C178" s="111" t="s">
        <v>598</v>
      </c>
      <c r="D178" s="111"/>
      <c r="E178" s="113" t="s">
        <v>277</v>
      </c>
      <c r="F178" s="40"/>
      <c r="G178" s="111" t="s">
        <v>342</v>
      </c>
      <c r="H178" s="111"/>
      <c r="I178" s="40"/>
      <c r="J178" s="40"/>
      <c r="K178" s="112">
        <v>3161</v>
      </c>
      <c r="L178" s="112"/>
      <c r="M178" s="40"/>
      <c r="N178" s="40"/>
      <c r="O178" s="112">
        <v>72511</v>
      </c>
      <c r="P178" s="112"/>
      <c r="Q178" s="40"/>
      <c r="R178" s="40"/>
      <c r="S178" s="112">
        <v>14752</v>
      </c>
      <c r="T178" s="112"/>
      <c r="U178" s="40"/>
      <c r="V178" s="40"/>
      <c r="W178" s="111" t="s">
        <v>342</v>
      </c>
      <c r="X178" s="111"/>
      <c r="Y178" s="40"/>
      <c r="Z178" s="40"/>
      <c r="AA178" s="112">
        <v>90414</v>
      </c>
      <c r="AB178" s="112"/>
      <c r="AC178" s="40"/>
    </row>
    <row r="179" spans="1:29" ht="15.75" thickBot="1">
      <c r="A179" s="11"/>
      <c r="B179" s="110"/>
      <c r="C179" s="114"/>
      <c r="D179" s="114"/>
      <c r="E179" s="138"/>
      <c r="F179" s="40"/>
      <c r="G179" s="114"/>
      <c r="H179" s="114"/>
      <c r="I179" s="45"/>
      <c r="J179" s="40"/>
      <c r="K179" s="115"/>
      <c r="L179" s="115"/>
      <c r="M179" s="45"/>
      <c r="N179" s="40"/>
      <c r="O179" s="115"/>
      <c r="P179" s="115"/>
      <c r="Q179" s="45"/>
      <c r="R179" s="40"/>
      <c r="S179" s="115"/>
      <c r="T179" s="115"/>
      <c r="U179" s="45"/>
      <c r="V179" s="40"/>
      <c r="W179" s="114"/>
      <c r="X179" s="114"/>
      <c r="Y179" s="45"/>
      <c r="Z179" s="40"/>
      <c r="AA179" s="115"/>
      <c r="AB179" s="115"/>
      <c r="AC179" s="45"/>
    </row>
    <row r="180" spans="1:29">
      <c r="A180" s="11"/>
      <c r="B180" s="120" t="s">
        <v>599</v>
      </c>
      <c r="C180" s="118">
        <v>10</v>
      </c>
      <c r="D180" s="118"/>
      <c r="E180" s="36"/>
      <c r="F180" s="42"/>
      <c r="G180" s="118" t="s">
        <v>342</v>
      </c>
      <c r="H180" s="118"/>
      <c r="I180" s="36"/>
      <c r="J180" s="42"/>
      <c r="K180" s="118" t="s">
        <v>600</v>
      </c>
      <c r="L180" s="118"/>
      <c r="M180" s="119" t="s">
        <v>277</v>
      </c>
      <c r="N180" s="42"/>
      <c r="O180" s="117">
        <v>15404</v>
      </c>
      <c r="P180" s="117"/>
      <c r="Q180" s="36"/>
      <c r="R180" s="42"/>
      <c r="S180" s="117">
        <v>6403</v>
      </c>
      <c r="T180" s="117"/>
      <c r="U180" s="36"/>
      <c r="V180" s="42"/>
      <c r="W180" s="118" t="s">
        <v>342</v>
      </c>
      <c r="X180" s="118"/>
      <c r="Y180" s="36"/>
      <c r="Z180" s="42"/>
      <c r="AA180" s="117">
        <v>18656</v>
      </c>
      <c r="AB180" s="117"/>
      <c r="AC180" s="36"/>
    </row>
    <row r="181" spans="1:29">
      <c r="A181" s="11"/>
      <c r="B181" s="120"/>
      <c r="C181" s="109"/>
      <c r="D181" s="109"/>
      <c r="E181" s="42"/>
      <c r="F181" s="42"/>
      <c r="G181" s="109"/>
      <c r="H181" s="109"/>
      <c r="I181" s="42"/>
      <c r="J181" s="42"/>
      <c r="K181" s="109"/>
      <c r="L181" s="109"/>
      <c r="M181" s="107"/>
      <c r="N181" s="42"/>
      <c r="O181" s="108"/>
      <c r="P181" s="108"/>
      <c r="Q181" s="42"/>
      <c r="R181" s="42"/>
      <c r="S181" s="108"/>
      <c r="T181" s="108"/>
      <c r="U181" s="42"/>
      <c r="V181" s="42"/>
      <c r="W181" s="109"/>
      <c r="X181" s="109"/>
      <c r="Y181" s="42"/>
      <c r="Z181" s="42"/>
      <c r="AA181" s="108"/>
      <c r="AB181" s="108"/>
      <c r="AC181" s="42"/>
    </row>
    <row r="182" spans="1:29">
      <c r="A182" s="11"/>
      <c r="B182" s="105" t="s">
        <v>601</v>
      </c>
      <c r="C182" s="111"/>
      <c r="D182" s="111"/>
      <c r="E182" s="40"/>
      <c r="F182" s="40"/>
      <c r="G182" s="111"/>
      <c r="H182" s="111"/>
      <c r="I182" s="40"/>
      <c r="J182" s="40"/>
      <c r="K182" s="111"/>
      <c r="L182" s="111"/>
      <c r="M182" s="40"/>
      <c r="N182" s="40"/>
      <c r="O182" s="111"/>
      <c r="P182" s="111"/>
      <c r="Q182" s="40"/>
      <c r="R182" s="40"/>
      <c r="S182" s="111"/>
      <c r="T182" s="111"/>
      <c r="U182" s="40"/>
      <c r="V182" s="40"/>
      <c r="W182" s="111"/>
      <c r="X182" s="111"/>
      <c r="Y182" s="40"/>
      <c r="Z182" s="40"/>
      <c r="AA182" s="111"/>
      <c r="AB182" s="111"/>
      <c r="AC182" s="40"/>
    </row>
    <row r="183" spans="1:29">
      <c r="A183" s="11"/>
      <c r="B183" s="105"/>
      <c r="C183" s="111"/>
      <c r="D183" s="111"/>
      <c r="E183" s="40"/>
      <c r="F183" s="40"/>
      <c r="G183" s="111"/>
      <c r="H183" s="111"/>
      <c r="I183" s="40"/>
      <c r="J183" s="40"/>
      <c r="K183" s="111"/>
      <c r="L183" s="111"/>
      <c r="M183" s="40"/>
      <c r="N183" s="40"/>
      <c r="O183" s="111"/>
      <c r="P183" s="111"/>
      <c r="Q183" s="40"/>
      <c r="R183" s="40"/>
      <c r="S183" s="111"/>
      <c r="T183" s="111"/>
      <c r="U183" s="40"/>
      <c r="V183" s="40"/>
      <c r="W183" s="111"/>
      <c r="X183" s="111"/>
      <c r="Y183" s="40"/>
      <c r="Z183" s="40"/>
      <c r="AA183" s="111"/>
      <c r="AB183" s="111"/>
      <c r="AC183" s="40"/>
    </row>
    <row r="184" spans="1:29">
      <c r="A184" s="11"/>
      <c r="B184" s="106" t="s">
        <v>602</v>
      </c>
      <c r="C184" s="109" t="s">
        <v>603</v>
      </c>
      <c r="D184" s="109"/>
      <c r="E184" s="107" t="s">
        <v>277</v>
      </c>
      <c r="F184" s="42"/>
      <c r="G184" s="109" t="s">
        <v>342</v>
      </c>
      <c r="H184" s="109"/>
      <c r="I184" s="42"/>
      <c r="J184" s="42"/>
      <c r="K184" s="109" t="s">
        <v>604</v>
      </c>
      <c r="L184" s="109"/>
      <c r="M184" s="107" t="s">
        <v>277</v>
      </c>
      <c r="N184" s="42"/>
      <c r="O184" s="109" t="s">
        <v>605</v>
      </c>
      <c r="P184" s="109"/>
      <c r="Q184" s="107" t="s">
        <v>277</v>
      </c>
      <c r="R184" s="42"/>
      <c r="S184" s="109" t="s">
        <v>606</v>
      </c>
      <c r="T184" s="109"/>
      <c r="U184" s="107" t="s">
        <v>277</v>
      </c>
      <c r="V184" s="42"/>
      <c r="W184" s="109" t="s">
        <v>342</v>
      </c>
      <c r="X184" s="109"/>
      <c r="Y184" s="42"/>
      <c r="Z184" s="42"/>
      <c r="AA184" s="109" t="s">
        <v>607</v>
      </c>
      <c r="AB184" s="109"/>
      <c r="AC184" s="107" t="s">
        <v>277</v>
      </c>
    </row>
    <row r="185" spans="1:29">
      <c r="A185" s="11"/>
      <c r="B185" s="106"/>
      <c r="C185" s="109"/>
      <c r="D185" s="109"/>
      <c r="E185" s="107"/>
      <c r="F185" s="42"/>
      <c r="G185" s="109"/>
      <c r="H185" s="109"/>
      <c r="I185" s="42"/>
      <c r="J185" s="42"/>
      <c r="K185" s="109"/>
      <c r="L185" s="109"/>
      <c r="M185" s="107"/>
      <c r="N185" s="42"/>
      <c r="O185" s="109"/>
      <c r="P185" s="109"/>
      <c r="Q185" s="107"/>
      <c r="R185" s="42"/>
      <c r="S185" s="109"/>
      <c r="T185" s="109"/>
      <c r="U185" s="107"/>
      <c r="V185" s="42"/>
      <c r="W185" s="109"/>
      <c r="X185" s="109"/>
      <c r="Y185" s="42"/>
      <c r="Z185" s="42"/>
      <c r="AA185" s="109"/>
      <c r="AB185" s="109"/>
      <c r="AC185" s="107"/>
    </row>
    <row r="186" spans="1:29">
      <c r="A186" s="11"/>
      <c r="B186" s="110" t="s">
        <v>608</v>
      </c>
      <c r="C186" s="112">
        <v>8278</v>
      </c>
      <c r="D186" s="112"/>
      <c r="E186" s="40"/>
      <c r="F186" s="40"/>
      <c r="G186" s="111" t="s">
        <v>342</v>
      </c>
      <c r="H186" s="111"/>
      <c r="I186" s="40"/>
      <c r="J186" s="40"/>
      <c r="K186" s="112">
        <v>1876</v>
      </c>
      <c r="L186" s="112"/>
      <c r="M186" s="40"/>
      <c r="N186" s="40"/>
      <c r="O186" s="112">
        <v>3226</v>
      </c>
      <c r="P186" s="112"/>
      <c r="Q186" s="40"/>
      <c r="R186" s="40"/>
      <c r="S186" s="111" t="s">
        <v>342</v>
      </c>
      <c r="T186" s="111"/>
      <c r="U186" s="40"/>
      <c r="V186" s="40"/>
      <c r="W186" s="111" t="s">
        <v>609</v>
      </c>
      <c r="X186" s="111"/>
      <c r="Y186" s="113" t="s">
        <v>277</v>
      </c>
      <c r="Z186" s="40"/>
      <c r="AA186" s="111" t="s">
        <v>342</v>
      </c>
      <c r="AB186" s="111"/>
      <c r="AC186" s="40"/>
    </row>
    <row r="187" spans="1:29">
      <c r="A187" s="11"/>
      <c r="B187" s="110"/>
      <c r="C187" s="112"/>
      <c r="D187" s="112"/>
      <c r="E187" s="40"/>
      <c r="F187" s="40"/>
      <c r="G187" s="111"/>
      <c r="H187" s="111"/>
      <c r="I187" s="40"/>
      <c r="J187" s="40"/>
      <c r="K187" s="112"/>
      <c r="L187" s="112"/>
      <c r="M187" s="40"/>
      <c r="N187" s="40"/>
      <c r="O187" s="112"/>
      <c r="P187" s="112"/>
      <c r="Q187" s="40"/>
      <c r="R187" s="40"/>
      <c r="S187" s="111"/>
      <c r="T187" s="111"/>
      <c r="U187" s="40"/>
      <c r="V187" s="40"/>
      <c r="W187" s="111"/>
      <c r="X187" s="111"/>
      <c r="Y187" s="113"/>
      <c r="Z187" s="40"/>
      <c r="AA187" s="111"/>
      <c r="AB187" s="111"/>
      <c r="AC187" s="40"/>
    </row>
    <row r="188" spans="1:29">
      <c r="A188" s="11"/>
      <c r="B188" s="106" t="s">
        <v>83</v>
      </c>
      <c r="C188" s="109" t="s">
        <v>342</v>
      </c>
      <c r="D188" s="109"/>
      <c r="E188" s="42"/>
      <c r="F188" s="42"/>
      <c r="G188" s="109" t="s">
        <v>342</v>
      </c>
      <c r="H188" s="109"/>
      <c r="I188" s="42"/>
      <c r="J188" s="42"/>
      <c r="K188" s="109" t="s">
        <v>342</v>
      </c>
      <c r="L188" s="109"/>
      <c r="M188" s="42"/>
      <c r="N188" s="42"/>
      <c r="O188" s="108">
        <v>4092</v>
      </c>
      <c r="P188" s="108"/>
      <c r="Q188" s="42"/>
      <c r="R188" s="42"/>
      <c r="S188" s="109">
        <v>314</v>
      </c>
      <c r="T188" s="109"/>
      <c r="U188" s="42"/>
      <c r="V188" s="42"/>
      <c r="W188" s="109" t="s">
        <v>342</v>
      </c>
      <c r="X188" s="109"/>
      <c r="Y188" s="42"/>
      <c r="Z188" s="42"/>
      <c r="AA188" s="108">
        <v>4406</v>
      </c>
      <c r="AB188" s="108"/>
      <c r="AC188" s="42"/>
    </row>
    <row r="189" spans="1:29" ht="15.75" thickBot="1">
      <c r="A189" s="11"/>
      <c r="B189" s="106"/>
      <c r="C189" s="122"/>
      <c r="D189" s="122"/>
      <c r="E189" s="48"/>
      <c r="F189" s="42"/>
      <c r="G189" s="122"/>
      <c r="H189" s="122"/>
      <c r="I189" s="48"/>
      <c r="J189" s="42"/>
      <c r="K189" s="122"/>
      <c r="L189" s="122"/>
      <c r="M189" s="48"/>
      <c r="N189" s="42"/>
      <c r="O189" s="121"/>
      <c r="P189" s="121"/>
      <c r="Q189" s="48"/>
      <c r="R189" s="42"/>
      <c r="S189" s="122"/>
      <c r="T189" s="122"/>
      <c r="U189" s="48"/>
      <c r="V189" s="42"/>
      <c r="W189" s="122"/>
      <c r="X189" s="122"/>
      <c r="Y189" s="48"/>
      <c r="Z189" s="42"/>
      <c r="AA189" s="121"/>
      <c r="AB189" s="121"/>
      <c r="AC189" s="48"/>
    </row>
    <row r="190" spans="1:29">
      <c r="A190" s="11"/>
      <c r="B190" s="105" t="s">
        <v>87</v>
      </c>
      <c r="C190" s="127">
        <v>7222</v>
      </c>
      <c r="D190" s="127"/>
      <c r="E190" s="52"/>
      <c r="F190" s="40"/>
      <c r="G190" s="129" t="s">
        <v>342</v>
      </c>
      <c r="H190" s="129"/>
      <c r="I190" s="52"/>
      <c r="J190" s="40"/>
      <c r="K190" s="129" t="s">
        <v>610</v>
      </c>
      <c r="L190" s="129"/>
      <c r="M190" s="125" t="s">
        <v>277</v>
      </c>
      <c r="N190" s="40"/>
      <c r="O190" s="127">
        <v>9227</v>
      </c>
      <c r="P190" s="127"/>
      <c r="Q190" s="52"/>
      <c r="R190" s="40"/>
      <c r="S190" s="127">
        <v>4620</v>
      </c>
      <c r="T190" s="127"/>
      <c r="U190" s="52"/>
      <c r="V190" s="40"/>
      <c r="W190" s="129" t="s">
        <v>609</v>
      </c>
      <c r="X190" s="129"/>
      <c r="Y190" s="125" t="s">
        <v>277</v>
      </c>
      <c r="Z190" s="40"/>
      <c r="AA190" s="127">
        <v>5928</v>
      </c>
      <c r="AB190" s="127"/>
      <c r="AC190" s="52"/>
    </row>
    <row r="191" spans="1:29">
      <c r="A191" s="11"/>
      <c r="B191" s="105"/>
      <c r="C191" s="112"/>
      <c r="D191" s="112"/>
      <c r="E191" s="40"/>
      <c r="F191" s="40"/>
      <c r="G191" s="111"/>
      <c r="H191" s="111"/>
      <c r="I191" s="40"/>
      <c r="J191" s="40"/>
      <c r="K191" s="111"/>
      <c r="L191" s="111"/>
      <c r="M191" s="113"/>
      <c r="N191" s="40"/>
      <c r="O191" s="112"/>
      <c r="P191" s="112"/>
      <c r="Q191" s="40"/>
      <c r="R191" s="40"/>
      <c r="S191" s="112"/>
      <c r="T191" s="112"/>
      <c r="U191" s="40"/>
      <c r="V191" s="40"/>
      <c r="W191" s="111"/>
      <c r="X191" s="111"/>
      <c r="Y191" s="113"/>
      <c r="Z191" s="40"/>
      <c r="AA191" s="112"/>
      <c r="AB191" s="112"/>
      <c r="AC191" s="40"/>
    </row>
    <row r="192" spans="1:29">
      <c r="A192" s="11"/>
      <c r="B192" s="120" t="s">
        <v>611</v>
      </c>
      <c r="C192" s="109" t="s">
        <v>342</v>
      </c>
      <c r="D192" s="109"/>
      <c r="E192" s="42"/>
      <c r="F192" s="42"/>
      <c r="G192" s="109" t="s">
        <v>342</v>
      </c>
      <c r="H192" s="109"/>
      <c r="I192" s="42"/>
      <c r="J192" s="42"/>
      <c r="K192" s="109" t="s">
        <v>612</v>
      </c>
      <c r="L192" s="109"/>
      <c r="M192" s="107" t="s">
        <v>277</v>
      </c>
      <c r="N192" s="42"/>
      <c r="O192" s="109">
        <v>124</v>
      </c>
      <c r="P192" s="109"/>
      <c r="Q192" s="42"/>
      <c r="R192" s="42"/>
      <c r="S192" s="108">
        <v>1592</v>
      </c>
      <c r="T192" s="108"/>
      <c r="U192" s="42"/>
      <c r="V192" s="42"/>
      <c r="W192" s="109" t="s">
        <v>342</v>
      </c>
      <c r="X192" s="109"/>
      <c r="Y192" s="42"/>
      <c r="Z192" s="42"/>
      <c r="AA192" s="109">
        <v>787</v>
      </c>
      <c r="AB192" s="109"/>
      <c r="AC192" s="42"/>
    </row>
    <row r="193" spans="1:29" ht="15.75" thickBot="1">
      <c r="A193" s="11"/>
      <c r="B193" s="120"/>
      <c r="C193" s="122"/>
      <c r="D193" s="122"/>
      <c r="E193" s="48"/>
      <c r="F193" s="42"/>
      <c r="G193" s="122"/>
      <c r="H193" s="122"/>
      <c r="I193" s="48"/>
      <c r="J193" s="42"/>
      <c r="K193" s="122"/>
      <c r="L193" s="122"/>
      <c r="M193" s="123"/>
      <c r="N193" s="42"/>
      <c r="O193" s="122"/>
      <c r="P193" s="122"/>
      <c r="Q193" s="48"/>
      <c r="R193" s="42"/>
      <c r="S193" s="121"/>
      <c r="T193" s="121"/>
      <c r="U193" s="48"/>
      <c r="V193" s="42"/>
      <c r="W193" s="122"/>
      <c r="X193" s="122"/>
      <c r="Y193" s="48"/>
      <c r="Z193" s="42"/>
      <c r="AA193" s="122"/>
      <c r="AB193" s="122"/>
      <c r="AC193" s="48"/>
    </row>
    <row r="194" spans="1:29">
      <c r="A194" s="11"/>
      <c r="B194" s="105" t="s">
        <v>89</v>
      </c>
      <c r="C194" s="127">
        <v>7222</v>
      </c>
      <c r="D194" s="127"/>
      <c r="E194" s="52"/>
      <c r="F194" s="40"/>
      <c r="G194" s="129" t="s">
        <v>342</v>
      </c>
      <c r="H194" s="129"/>
      <c r="I194" s="52"/>
      <c r="J194" s="40"/>
      <c r="K194" s="129" t="s">
        <v>613</v>
      </c>
      <c r="L194" s="129"/>
      <c r="M194" s="125" t="s">
        <v>277</v>
      </c>
      <c r="N194" s="40"/>
      <c r="O194" s="127">
        <v>9103</v>
      </c>
      <c r="P194" s="127"/>
      <c r="Q194" s="52"/>
      <c r="R194" s="40"/>
      <c r="S194" s="127">
        <v>3028</v>
      </c>
      <c r="T194" s="127"/>
      <c r="U194" s="52"/>
      <c r="V194" s="40"/>
      <c r="W194" s="129" t="s">
        <v>609</v>
      </c>
      <c r="X194" s="129"/>
      <c r="Y194" s="125" t="s">
        <v>277</v>
      </c>
      <c r="Z194" s="40"/>
      <c r="AA194" s="127">
        <v>5141</v>
      </c>
      <c r="AB194" s="127"/>
      <c r="AC194" s="52"/>
    </row>
    <row r="195" spans="1:29">
      <c r="A195" s="11"/>
      <c r="B195" s="105"/>
      <c r="C195" s="139"/>
      <c r="D195" s="139"/>
      <c r="E195" s="140"/>
      <c r="F195" s="40"/>
      <c r="G195" s="141"/>
      <c r="H195" s="141"/>
      <c r="I195" s="140"/>
      <c r="J195" s="40"/>
      <c r="K195" s="141"/>
      <c r="L195" s="141"/>
      <c r="M195" s="142"/>
      <c r="N195" s="40"/>
      <c r="O195" s="139"/>
      <c r="P195" s="139"/>
      <c r="Q195" s="140"/>
      <c r="R195" s="40"/>
      <c r="S195" s="139"/>
      <c r="T195" s="139"/>
      <c r="U195" s="140"/>
      <c r="V195" s="40"/>
      <c r="W195" s="141"/>
      <c r="X195" s="141"/>
      <c r="Y195" s="142"/>
      <c r="Z195" s="40"/>
      <c r="AA195" s="139"/>
      <c r="AB195" s="139"/>
      <c r="AC195" s="140"/>
    </row>
    <row r="196" spans="1:29">
      <c r="A196" s="11"/>
      <c r="B196" s="106" t="s">
        <v>614</v>
      </c>
      <c r="C196" s="109" t="s">
        <v>342</v>
      </c>
      <c r="D196" s="109"/>
      <c r="E196" s="42"/>
      <c r="F196" s="42"/>
      <c r="G196" s="109" t="s">
        <v>342</v>
      </c>
      <c r="H196" s="109"/>
      <c r="I196" s="42"/>
      <c r="J196" s="42"/>
      <c r="K196" s="109" t="s">
        <v>342</v>
      </c>
      <c r="L196" s="109"/>
      <c r="M196" s="42"/>
      <c r="N196" s="42"/>
      <c r="O196" s="108">
        <v>1883</v>
      </c>
      <c r="P196" s="108"/>
      <c r="Q196" s="42"/>
      <c r="R196" s="42"/>
      <c r="S196" s="109">
        <v>198</v>
      </c>
      <c r="T196" s="109"/>
      <c r="U196" s="42"/>
      <c r="V196" s="42"/>
      <c r="W196" s="109" t="s">
        <v>342</v>
      </c>
      <c r="X196" s="109"/>
      <c r="Y196" s="42"/>
      <c r="Z196" s="42"/>
      <c r="AA196" s="108">
        <v>2081</v>
      </c>
      <c r="AB196" s="108"/>
      <c r="AC196" s="42"/>
    </row>
    <row r="197" spans="1:29" ht="15.75" thickBot="1">
      <c r="A197" s="11"/>
      <c r="B197" s="106"/>
      <c r="C197" s="122"/>
      <c r="D197" s="122"/>
      <c r="E197" s="48"/>
      <c r="F197" s="42"/>
      <c r="G197" s="122"/>
      <c r="H197" s="122"/>
      <c r="I197" s="48"/>
      <c r="J197" s="42"/>
      <c r="K197" s="122"/>
      <c r="L197" s="122"/>
      <c r="M197" s="48"/>
      <c r="N197" s="42"/>
      <c r="O197" s="121"/>
      <c r="P197" s="121"/>
      <c r="Q197" s="48"/>
      <c r="R197" s="42"/>
      <c r="S197" s="122"/>
      <c r="T197" s="122"/>
      <c r="U197" s="48"/>
      <c r="V197" s="42"/>
      <c r="W197" s="122"/>
      <c r="X197" s="122"/>
      <c r="Y197" s="48"/>
      <c r="Z197" s="42"/>
      <c r="AA197" s="121"/>
      <c r="AB197" s="121"/>
      <c r="AC197" s="48"/>
    </row>
    <row r="198" spans="1:29">
      <c r="A198" s="11"/>
      <c r="B198" s="105" t="s">
        <v>91</v>
      </c>
      <c r="C198" s="127">
        <v>7222</v>
      </c>
      <c r="D198" s="127"/>
      <c r="E198" s="52"/>
      <c r="F198" s="40"/>
      <c r="G198" s="129" t="s">
        <v>342</v>
      </c>
      <c r="H198" s="129"/>
      <c r="I198" s="52"/>
      <c r="J198" s="40"/>
      <c r="K198" s="129" t="s">
        <v>613</v>
      </c>
      <c r="L198" s="129"/>
      <c r="M198" s="125" t="s">
        <v>277</v>
      </c>
      <c r="N198" s="40"/>
      <c r="O198" s="127">
        <v>10986</v>
      </c>
      <c r="P198" s="127"/>
      <c r="Q198" s="52"/>
      <c r="R198" s="40"/>
      <c r="S198" s="127">
        <v>3226</v>
      </c>
      <c r="T198" s="127"/>
      <c r="U198" s="52"/>
      <c r="V198" s="40"/>
      <c r="W198" s="129" t="s">
        <v>609</v>
      </c>
      <c r="X198" s="129"/>
      <c r="Y198" s="125" t="s">
        <v>277</v>
      </c>
      <c r="Z198" s="40"/>
      <c r="AA198" s="127">
        <v>7222</v>
      </c>
      <c r="AB198" s="127"/>
      <c r="AC198" s="52"/>
    </row>
    <row r="199" spans="1:29">
      <c r="A199" s="11"/>
      <c r="B199" s="105"/>
      <c r="C199" s="112"/>
      <c r="D199" s="112"/>
      <c r="E199" s="40"/>
      <c r="F199" s="40"/>
      <c r="G199" s="111"/>
      <c r="H199" s="111"/>
      <c r="I199" s="40"/>
      <c r="J199" s="40"/>
      <c r="K199" s="111"/>
      <c r="L199" s="111"/>
      <c r="M199" s="113"/>
      <c r="N199" s="40"/>
      <c r="O199" s="112"/>
      <c r="P199" s="112"/>
      <c r="Q199" s="40"/>
      <c r="R199" s="40"/>
      <c r="S199" s="112"/>
      <c r="T199" s="112"/>
      <c r="U199" s="40"/>
      <c r="V199" s="40"/>
      <c r="W199" s="111"/>
      <c r="X199" s="111"/>
      <c r="Y199" s="113"/>
      <c r="Z199" s="40"/>
      <c r="AA199" s="112"/>
      <c r="AB199" s="112"/>
      <c r="AC199" s="40"/>
    </row>
    <row r="200" spans="1:29">
      <c r="A200" s="11"/>
      <c r="B200" s="120" t="s">
        <v>615</v>
      </c>
      <c r="C200" s="109">
        <v>115</v>
      </c>
      <c r="D200" s="109"/>
      <c r="E200" s="42"/>
      <c r="F200" s="42"/>
      <c r="G200" s="109" t="s">
        <v>342</v>
      </c>
      <c r="H200" s="109"/>
      <c r="I200" s="42"/>
      <c r="J200" s="42"/>
      <c r="K200" s="109" t="s">
        <v>342</v>
      </c>
      <c r="L200" s="109"/>
      <c r="M200" s="42"/>
      <c r="N200" s="42"/>
      <c r="O200" s="109">
        <v>115</v>
      </c>
      <c r="P200" s="109"/>
      <c r="Q200" s="42"/>
      <c r="R200" s="42"/>
      <c r="S200" s="109">
        <v>115</v>
      </c>
      <c r="T200" s="109"/>
      <c r="U200" s="42"/>
      <c r="V200" s="42"/>
      <c r="W200" s="109" t="s">
        <v>616</v>
      </c>
      <c r="X200" s="109"/>
      <c r="Y200" s="107" t="s">
        <v>277</v>
      </c>
      <c r="Z200" s="42"/>
      <c r="AA200" s="109">
        <v>115</v>
      </c>
      <c r="AB200" s="109"/>
      <c r="AC200" s="42"/>
    </row>
    <row r="201" spans="1:29" ht="15.75" thickBot="1">
      <c r="A201" s="11"/>
      <c r="B201" s="120"/>
      <c r="C201" s="122"/>
      <c r="D201" s="122"/>
      <c r="E201" s="48"/>
      <c r="F201" s="42"/>
      <c r="G201" s="122"/>
      <c r="H201" s="122"/>
      <c r="I201" s="48"/>
      <c r="J201" s="42"/>
      <c r="K201" s="122"/>
      <c r="L201" s="122"/>
      <c r="M201" s="48"/>
      <c r="N201" s="42"/>
      <c r="O201" s="122"/>
      <c r="P201" s="122"/>
      <c r="Q201" s="48"/>
      <c r="R201" s="42"/>
      <c r="S201" s="122"/>
      <c r="T201" s="122"/>
      <c r="U201" s="48"/>
      <c r="V201" s="42"/>
      <c r="W201" s="122"/>
      <c r="X201" s="122"/>
      <c r="Y201" s="123"/>
      <c r="Z201" s="42"/>
      <c r="AA201" s="122"/>
      <c r="AB201" s="122"/>
      <c r="AC201" s="48"/>
    </row>
    <row r="202" spans="1:29">
      <c r="A202" s="11"/>
      <c r="B202" s="110" t="s">
        <v>617</v>
      </c>
      <c r="C202" s="125" t="s">
        <v>188</v>
      </c>
      <c r="D202" s="127">
        <v>7337</v>
      </c>
      <c r="E202" s="52"/>
      <c r="F202" s="40"/>
      <c r="G202" s="125" t="s">
        <v>188</v>
      </c>
      <c r="H202" s="129" t="s">
        <v>342</v>
      </c>
      <c r="I202" s="52"/>
      <c r="J202" s="40"/>
      <c r="K202" s="125" t="s">
        <v>188</v>
      </c>
      <c r="L202" s="129" t="s">
        <v>613</v>
      </c>
      <c r="M202" s="125" t="s">
        <v>277</v>
      </c>
      <c r="N202" s="40"/>
      <c r="O202" s="125" t="s">
        <v>188</v>
      </c>
      <c r="P202" s="127">
        <v>11101</v>
      </c>
      <c r="Q202" s="52"/>
      <c r="R202" s="40"/>
      <c r="S202" s="125" t="s">
        <v>188</v>
      </c>
      <c r="T202" s="127">
        <v>3341</v>
      </c>
      <c r="U202" s="52"/>
      <c r="V202" s="40"/>
      <c r="W202" s="125" t="s">
        <v>188</v>
      </c>
      <c r="X202" s="129" t="s">
        <v>618</v>
      </c>
      <c r="Y202" s="125" t="s">
        <v>277</v>
      </c>
      <c r="Z202" s="40"/>
      <c r="AA202" s="125" t="s">
        <v>188</v>
      </c>
      <c r="AB202" s="127">
        <v>7337</v>
      </c>
      <c r="AC202" s="52"/>
    </row>
    <row r="203" spans="1:29" ht="15.75" thickBot="1">
      <c r="A203" s="11"/>
      <c r="B203" s="110"/>
      <c r="C203" s="126"/>
      <c r="D203" s="128"/>
      <c r="E203" s="74"/>
      <c r="F203" s="40"/>
      <c r="G203" s="126"/>
      <c r="H203" s="130"/>
      <c r="I203" s="74"/>
      <c r="J203" s="40"/>
      <c r="K203" s="126"/>
      <c r="L203" s="130"/>
      <c r="M203" s="126"/>
      <c r="N203" s="40"/>
      <c r="O203" s="126"/>
      <c r="P203" s="128"/>
      <c r="Q203" s="74"/>
      <c r="R203" s="40"/>
      <c r="S203" s="126"/>
      <c r="T203" s="128"/>
      <c r="U203" s="74"/>
      <c r="V203" s="40"/>
      <c r="W203" s="126"/>
      <c r="X203" s="130"/>
      <c r="Y203" s="126"/>
      <c r="Z203" s="40"/>
      <c r="AA203" s="126"/>
      <c r="AB203" s="128"/>
      <c r="AC203" s="74"/>
    </row>
    <row r="204" spans="1:29" ht="15.75" thickTop="1">
      <c r="A204" s="11"/>
      <c r="B204" s="82"/>
      <c r="C204" s="82"/>
      <c r="D204" s="82"/>
      <c r="E204" s="82"/>
      <c r="F204" s="82"/>
      <c r="G204" s="82"/>
      <c r="H204" s="82"/>
      <c r="I204" s="82"/>
      <c r="J204" s="82"/>
      <c r="K204" s="82"/>
      <c r="L204" s="82"/>
      <c r="M204" s="82"/>
      <c r="N204" s="82"/>
      <c r="O204" s="82"/>
      <c r="P204" s="82"/>
      <c r="Q204" s="82"/>
      <c r="R204" s="82"/>
      <c r="S204" s="82"/>
      <c r="T204" s="82"/>
      <c r="U204" s="82"/>
      <c r="V204" s="82"/>
      <c r="W204" s="82"/>
      <c r="X204" s="82"/>
      <c r="Y204" s="82"/>
      <c r="Z204" s="82"/>
      <c r="AA204" s="82"/>
      <c r="AB204" s="82"/>
      <c r="AC204" s="82"/>
    </row>
    <row r="205" spans="1:29">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row>
    <row r="206" spans="1:29">
      <c r="A206" s="11"/>
      <c r="B206" s="184" t="s">
        <v>619</v>
      </c>
      <c r="C206" s="184"/>
      <c r="D206" s="184"/>
      <c r="E206" s="184"/>
      <c r="F206" s="184"/>
      <c r="G206" s="184"/>
      <c r="H206" s="184"/>
      <c r="I206" s="184"/>
      <c r="J206" s="184"/>
      <c r="K206" s="184"/>
      <c r="L206" s="184"/>
      <c r="M206" s="184"/>
      <c r="N206" s="184"/>
      <c r="O206" s="184"/>
      <c r="P206" s="184"/>
      <c r="Q206" s="184"/>
      <c r="R206" s="184"/>
      <c r="S206" s="184"/>
      <c r="T206" s="184"/>
      <c r="U206" s="184"/>
      <c r="V206" s="184"/>
      <c r="W206" s="184"/>
      <c r="X206" s="184"/>
      <c r="Y206" s="184"/>
      <c r="Z206" s="184"/>
      <c r="AA206" s="184"/>
      <c r="AB206" s="184"/>
      <c r="AC206" s="184"/>
    </row>
    <row r="207" spans="1:29">
      <c r="A207" s="11"/>
      <c r="B207" s="184" t="s">
        <v>596</v>
      </c>
      <c r="C207" s="184"/>
      <c r="D207" s="184"/>
      <c r="E207" s="184"/>
      <c r="F207" s="184"/>
      <c r="G207" s="184"/>
      <c r="H207" s="184"/>
      <c r="I207" s="184"/>
      <c r="J207" s="184"/>
      <c r="K207" s="184"/>
      <c r="L207" s="184"/>
      <c r="M207" s="184"/>
      <c r="N207" s="184"/>
      <c r="O207" s="184"/>
      <c r="P207" s="184"/>
      <c r="Q207" s="184"/>
      <c r="R207" s="184"/>
      <c r="S207" s="184"/>
      <c r="T207" s="184"/>
      <c r="U207" s="184"/>
      <c r="V207" s="184"/>
      <c r="W207" s="184"/>
      <c r="X207" s="184"/>
      <c r="Y207" s="184"/>
      <c r="Z207" s="184"/>
      <c r="AA207" s="184"/>
      <c r="AB207" s="184"/>
      <c r="AC207" s="184"/>
    </row>
    <row r="208" spans="1:29">
      <c r="A208" s="11"/>
      <c r="B208" s="82"/>
      <c r="C208" s="82"/>
      <c r="D208" s="82"/>
      <c r="E208" s="82"/>
      <c r="F208" s="82"/>
      <c r="G208" s="82"/>
      <c r="H208" s="82"/>
      <c r="I208" s="82"/>
      <c r="J208" s="82"/>
      <c r="K208" s="82"/>
      <c r="L208" s="82"/>
      <c r="M208" s="82"/>
      <c r="N208" s="82"/>
      <c r="O208" s="82"/>
      <c r="P208" s="82"/>
      <c r="Q208" s="82"/>
      <c r="R208" s="82"/>
      <c r="S208" s="82"/>
      <c r="T208" s="82"/>
      <c r="U208" s="82"/>
      <c r="V208" s="82"/>
      <c r="W208" s="82"/>
      <c r="X208" s="82"/>
      <c r="Y208" s="82"/>
      <c r="Z208" s="82"/>
      <c r="AA208" s="82"/>
      <c r="AB208" s="82"/>
      <c r="AC208" s="82"/>
    </row>
    <row r="209" spans="1:29">
      <c r="A209" s="11"/>
      <c r="B209" s="27"/>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c r="AC209" s="27"/>
    </row>
    <row r="210" spans="1:29">
      <c r="A210" s="11"/>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row>
    <row r="211" spans="1:29">
      <c r="A211" s="11"/>
      <c r="B211" s="28"/>
      <c r="C211" s="29" t="s">
        <v>555</v>
      </c>
      <c r="D211" s="29"/>
      <c r="E211" s="29"/>
      <c r="F211" s="40"/>
      <c r="G211" s="29" t="s">
        <v>556</v>
      </c>
      <c r="H211" s="29"/>
      <c r="I211" s="29"/>
      <c r="J211" s="40"/>
      <c r="K211" s="29" t="s">
        <v>557</v>
      </c>
      <c r="L211" s="29"/>
      <c r="M211" s="29"/>
      <c r="N211" s="40"/>
      <c r="O211" s="29" t="s">
        <v>559</v>
      </c>
      <c r="P211" s="29"/>
      <c r="Q211" s="29"/>
      <c r="R211" s="40"/>
      <c r="S211" s="29" t="s">
        <v>560</v>
      </c>
      <c r="T211" s="29"/>
      <c r="U211" s="29"/>
      <c r="V211" s="40"/>
      <c r="W211" s="29" t="s">
        <v>563</v>
      </c>
      <c r="X211" s="29"/>
      <c r="Y211" s="29"/>
      <c r="Z211" s="40"/>
      <c r="AA211" s="29" t="s">
        <v>564</v>
      </c>
      <c r="AB211" s="29"/>
      <c r="AC211" s="29"/>
    </row>
    <row r="212" spans="1:29">
      <c r="A212" s="11"/>
      <c r="B212" s="28"/>
      <c r="C212" s="29"/>
      <c r="D212" s="29"/>
      <c r="E212" s="29"/>
      <c r="F212" s="40"/>
      <c r="G212" s="29"/>
      <c r="H212" s="29"/>
      <c r="I212" s="29"/>
      <c r="J212" s="40"/>
      <c r="K212" s="29" t="s">
        <v>558</v>
      </c>
      <c r="L212" s="29"/>
      <c r="M212" s="29"/>
      <c r="N212" s="40"/>
      <c r="O212" s="29"/>
      <c r="P212" s="29"/>
      <c r="Q212" s="29"/>
      <c r="R212" s="40"/>
      <c r="S212" s="29" t="s">
        <v>561</v>
      </c>
      <c r="T212" s="29"/>
      <c r="U212" s="29"/>
      <c r="V212" s="40"/>
      <c r="W212" s="29"/>
      <c r="X212" s="29"/>
      <c r="Y212" s="29"/>
      <c r="Z212" s="40"/>
      <c r="AA212" s="29"/>
      <c r="AB212" s="29"/>
      <c r="AC212" s="29"/>
    </row>
    <row r="213" spans="1:29" ht="15.75" thickBot="1">
      <c r="A213" s="11"/>
      <c r="B213" s="28"/>
      <c r="C213" s="30"/>
      <c r="D213" s="30"/>
      <c r="E213" s="30"/>
      <c r="F213" s="40"/>
      <c r="G213" s="30"/>
      <c r="H213" s="30"/>
      <c r="I213" s="30"/>
      <c r="J213" s="40"/>
      <c r="K213" s="89"/>
      <c r="L213" s="89"/>
      <c r="M213" s="89"/>
      <c r="N213" s="40"/>
      <c r="O213" s="30"/>
      <c r="P213" s="30"/>
      <c r="Q213" s="30"/>
      <c r="R213" s="40"/>
      <c r="S213" s="30" t="s">
        <v>562</v>
      </c>
      <c r="T213" s="30"/>
      <c r="U213" s="30"/>
      <c r="V213" s="40"/>
      <c r="W213" s="30"/>
      <c r="X213" s="30"/>
      <c r="Y213" s="30"/>
      <c r="Z213" s="40"/>
      <c r="AA213" s="30"/>
      <c r="AB213" s="30"/>
      <c r="AC213" s="30"/>
    </row>
    <row r="214" spans="1:29">
      <c r="A214" s="11"/>
      <c r="B214" s="120" t="s">
        <v>91</v>
      </c>
      <c r="C214" s="119" t="s">
        <v>188</v>
      </c>
      <c r="D214" s="117">
        <v>7222</v>
      </c>
      <c r="E214" s="36"/>
      <c r="F214" s="42"/>
      <c r="G214" s="119" t="s">
        <v>188</v>
      </c>
      <c r="H214" s="118" t="s">
        <v>342</v>
      </c>
      <c r="I214" s="36"/>
      <c r="J214" s="42"/>
      <c r="K214" s="119" t="s">
        <v>188</v>
      </c>
      <c r="L214" s="118" t="s">
        <v>613</v>
      </c>
      <c r="M214" s="119" t="s">
        <v>277</v>
      </c>
      <c r="N214" s="42"/>
      <c r="O214" s="119" t="s">
        <v>188</v>
      </c>
      <c r="P214" s="117">
        <v>10986</v>
      </c>
      <c r="Q214" s="36"/>
      <c r="R214" s="42"/>
      <c r="S214" s="119" t="s">
        <v>188</v>
      </c>
      <c r="T214" s="117">
        <v>3226</v>
      </c>
      <c r="U214" s="36"/>
      <c r="V214" s="42"/>
      <c r="W214" s="119" t="s">
        <v>188</v>
      </c>
      <c r="X214" s="118" t="s">
        <v>609</v>
      </c>
      <c r="Y214" s="119" t="s">
        <v>277</v>
      </c>
      <c r="Z214" s="42"/>
      <c r="AA214" s="119" t="s">
        <v>188</v>
      </c>
      <c r="AB214" s="117">
        <v>7222</v>
      </c>
      <c r="AC214" s="36"/>
    </row>
    <row r="215" spans="1:29" ht="15.75" thickBot="1">
      <c r="A215" s="11"/>
      <c r="B215" s="120"/>
      <c r="C215" s="123"/>
      <c r="D215" s="121"/>
      <c r="E215" s="48"/>
      <c r="F215" s="42"/>
      <c r="G215" s="123"/>
      <c r="H215" s="122"/>
      <c r="I215" s="48"/>
      <c r="J215" s="42"/>
      <c r="K215" s="123"/>
      <c r="L215" s="122"/>
      <c r="M215" s="123"/>
      <c r="N215" s="42"/>
      <c r="O215" s="123"/>
      <c r="P215" s="121"/>
      <c r="Q215" s="48"/>
      <c r="R215" s="42"/>
      <c r="S215" s="123"/>
      <c r="T215" s="121"/>
      <c r="U215" s="48"/>
      <c r="V215" s="42"/>
      <c r="W215" s="123"/>
      <c r="X215" s="122"/>
      <c r="Y215" s="123"/>
      <c r="Z215" s="42"/>
      <c r="AA215" s="123"/>
      <c r="AB215" s="121"/>
      <c r="AC215" s="48"/>
    </row>
    <row r="216" spans="1:29">
      <c r="A216" s="11"/>
      <c r="B216" s="110" t="s">
        <v>620</v>
      </c>
      <c r="C216" s="127">
        <v>1370</v>
      </c>
      <c r="D216" s="127"/>
      <c r="E216" s="52"/>
      <c r="F216" s="40"/>
      <c r="G216" s="129" t="s">
        <v>342</v>
      </c>
      <c r="H216" s="129"/>
      <c r="I216" s="52"/>
      <c r="J216" s="40"/>
      <c r="K216" s="129" t="s">
        <v>342</v>
      </c>
      <c r="L216" s="129"/>
      <c r="M216" s="52"/>
      <c r="N216" s="40"/>
      <c r="O216" s="127">
        <v>1370</v>
      </c>
      <c r="P216" s="127"/>
      <c r="Q216" s="52"/>
      <c r="R216" s="40"/>
      <c r="S216" s="129">
        <v>978</v>
      </c>
      <c r="T216" s="129"/>
      <c r="U216" s="52"/>
      <c r="V216" s="40"/>
      <c r="W216" s="129" t="s">
        <v>621</v>
      </c>
      <c r="X216" s="129"/>
      <c r="Y216" s="125" t="s">
        <v>277</v>
      </c>
      <c r="Z216" s="40"/>
      <c r="AA216" s="127">
        <v>1370</v>
      </c>
      <c r="AB216" s="127"/>
      <c r="AC216" s="52"/>
    </row>
    <row r="217" spans="1:29">
      <c r="A217" s="11"/>
      <c r="B217" s="110"/>
      <c r="C217" s="112"/>
      <c r="D217" s="112"/>
      <c r="E217" s="40"/>
      <c r="F217" s="40"/>
      <c r="G217" s="111"/>
      <c r="H217" s="111"/>
      <c r="I217" s="40"/>
      <c r="J217" s="40"/>
      <c r="K217" s="111"/>
      <c r="L217" s="111"/>
      <c r="M217" s="40"/>
      <c r="N217" s="40"/>
      <c r="O217" s="112"/>
      <c r="P217" s="112"/>
      <c r="Q217" s="40"/>
      <c r="R217" s="40"/>
      <c r="S217" s="111"/>
      <c r="T217" s="111"/>
      <c r="U217" s="40"/>
      <c r="V217" s="40"/>
      <c r="W217" s="111"/>
      <c r="X217" s="111"/>
      <c r="Y217" s="113"/>
      <c r="Z217" s="40"/>
      <c r="AA217" s="112"/>
      <c r="AB217" s="112"/>
      <c r="AC217" s="40"/>
    </row>
    <row r="218" spans="1:29">
      <c r="A218" s="11"/>
      <c r="B218" s="106" t="s">
        <v>622</v>
      </c>
      <c r="C218" s="109" t="s">
        <v>623</v>
      </c>
      <c r="D218" s="109"/>
      <c r="E218" s="107" t="s">
        <v>277</v>
      </c>
      <c r="F218" s="42"/>
      <c r="G218" s="109" t="s">
        <v>342</v>
      </c>
      <c r="H218" s="109"/>
      <c r="I218" s="42"/>
      <c r="J218" s="42"/>
      <c r="K218" s="109" t="s">
        <v>342</v>
      </c>
      <c r="L218" s="109"/>
      <c r="M218" s="42"/>
      <c r="N218" s="42"/>
      <c r="O218" s="109" t="s">
        <v>623</v>
      </c>
      <c r="P218" s="109"/>
      <c r="Q218" s="107" t="s">
        <v>277</v>
      </c>
      <c r="R218" s="42"/>
      <c r="S218" s="109" t="s">
        <v>342</v>
      </c>
      <c r="T218" s="109"/>
      <c r="U218" s="42"/>
      <c r="V218" s="42"/>
      <c r="W218" s="109">
        <v>51</v>
      </c>
      <c r="X218" s="109"/>
      <c r="Y218" s="42"/>
      <c r="Z218" s="42"/>
      <c r="AA218" s="109" t="s">
        <v>623</v>
      </c>
      <c r="AB218" s="109"/>
      <c r="AC218" s="107" t="s">
        <v>277</v>
      </c>
    </row>
    <row r="219" spans="1:29" ht="15.75" thickBot="1">
      <c r="A219" s="11"/>
      <c r="B219" s="106"/>
      <c r="C219" s="122"/>
      <c r="D219" s="122"/>
      <c r="E219" s="123"/>
      <c r="F219" s="42"/>
      <c r="G219" s="122"/>
      <c r="H219" s="122"/>
      <c r="I219" s="48"/>
      <c r="J219" s="42"/>
      <c r="K219" s="122"/>
      <c r="L219" s="122"/>
      <c r="M219" s="48"/>
      <c r="N219" s="42"/>
      <c r="O219" s="122"/>
      <c r="P219" s="122"/>
      <c r="Q219" s="123"/>
      <c r="R219" s="42"/>
      <c r="S219" s="122"/>
      <c r="T219" s="122"/>
      <c r="U219" s="48"/>
      <c r="V219" s="42"/>
      <c r="W219" s="122"/>
      <c r="X219" s="122"/>
      <c r="Y219" s="48"/>
      <c r="Z219" s="42"/>
      <c r="AA219" s="122"/>
      <c r="AB219" s="122"/>
      <c r="AC219" s="123"/>
    </row>
    <row r="220" spans="1:29">
      <c r="A220" s="11"/>
      <c r="B220" s="110" t="s">
        <v>116</v>
      </c>
      <c r="C220" s="127">
        <v>1319</v>
      </c>
      <c r="D220" s="127"/>
      <c r="E220" s="52"/>
      <c r="F220" s="40"/>
      <c r="G220" s="129" t="s">
        <v>342</v>
      </c>
      <c r="H220" s="129"/>
      <c r="I220" s="52"/>
      <c r="J220" s="40"/>
      <c r="K220" s="129" t="s">
        <v>342</v>
      </c>
      <c r="L220" s="129"/>
      <c r="M220" s="52"/>
      <c r="N220" s="40"/>
      <c r="O220" s="127">
        <v>1319</v>
      </c>
      <c r="P220" s="127"/>
      <c r="Q220" s="52"/>
      <c r="R220" s="40"/>
      <c r="S220" s="129">
        <v>978</v>
      </c>
      <c r="T220" s="129"/>
      <c r="U220" s="52"/>
      <c r="V220" s="40"/>
      <c r="W220" s="129" t="s">
        <v>624</v>
      </c>
      <c r="X220" s="129"/>
      <c r="Y220" s="125" t="s">
        <v>277</v>
      </c>
      <c r="Z220" s="40"/>
      <c r="AA220" s="127">
        <v>1319</v>
      </c>
      <c r="AB220" s="127"/>
      <c r="AC220" s="52"/>
    </row>
    <row r="221" spans="1:29" ht="15.75" thickBot="1">
      <c r="A221" s="11"/>
      <c r="B221" s="110"/>
      <c r="C221" s="115"/>
      <c r="D221" s="115"/>
      <c r="E221" s="45"/>
      <c r="F221" s="40"/>
      <c r="G221" s="114"/>
      <c r="H221" s="114"/>
      <c r="I221" s="45"/>
      <c r="J221" s="40"/>
      <c r="K221" s="114"/>
      <c r="L221" s="114"/>
      <c r="M221" s="45"/>
      <c r="N221" s="40"/>
      <c r="O221" s="115"/>
      <c r="P221" s="115"/>
      <c r="Q221" s="45"/>
      <c r="R221" s="40"/>
      <c r="S221" s="114"/>
      <c r="T221" s="114"/>
      <c r="U221" s="45"/>
      <c r="V221" s="40"/>
      <c r="W221" s="114"/>
      <c r="X221" s="114"/>
      <c r="Y221" s="138"/>
      <c r="Z221" s="40"/>
      <c r="AA221" s="115"/>
      <c r="AB221" s="115"/>
      <c r="AC221" s="45"/>
    </row>
    <row r="222" spans="1:29">
      <c r="A222" s="11"/>
      <c r="B222" s="120" t="s">
        <v>101</v>
      </c>
      <c r="C222" s="117">
        <v>8541</v>
      </c>
      <c r="D222" s="117"/>
      <c r="E222" s="36"/>
      <c r="F222" s="42"/>
      <c r="G222" s="118" t="s">
        <v>342</v>
      </c>
      <c r="H222" s="118"/>
      <c r="I222" s="36"/>
      <c r="J222" s="42"/>
      <c r="K222" s="118" t="s">
        <v>613</v>
      </c>
      <c r="L222" s="118"/>
      <c r="M222" s="119" t="s">
        <v>277</v>
      </c>
      <c r="N222" s="42"/>
      <c r="O222" s="117">
        <v>12305</v>
      </c>
      <c r="P222" s="117"/>
      <c r="Q222" s="36"/>
      <c r="R222" s="42"/>
      <c r="S222" s="117">
        <v>4204</v>
      </c>
      <c r="T222" s="117"/>
      <c r="U222" s="36"/>
      <c r="V222" s="42"/>
      <c r="W222" s="118" t="s">
        <v>625</v>
      </c>
      <c r="X222" s="118"/>
      <c r="Y222" s="119" t="s">
        <v>277</v>
      </c>
      <c r="Z222" s="42"/>
      <c r="AA222" s="117">
        <v>8541</v>
      </c>
      <c r="AB222" s="117"/>
      <c r="AC222" s="36"/>
    </row>
    <row r="223" spans="1:29">
      <c r="A223" s="11"/>
      <c r="B223" s="120"/>
      <c r="C223" s="108"/>
      <c r="D223" s="108"/>
      <c r="E223" s="42"/>
      <c r="F223" s="42"/>
      <c r="G223" s="109"/>
      <c r="H223" s="109"/>
      <c r="I223" s="42"/>
      <c r="J223" s="42"/>
      <c r="K223" s="109"/>
      <c r="L223" s="109"/>
      <c r="M223" s="107"/>
      <c r="N223" s="42"/>
      <c r="O223" s="108"/>
      <c r="P223" s="108"/>
      <c r="Q223" s="42"/>
      <c r="R223" s="42"/>
      <c r="S223" s="108"/>
      <c r="T223" s="108"/>
      <c r="U223" s="42"/>
      <c r="V223" s="42"/>
      <c r="W223" s="109"/>
      <c r="X223" s="109"/>
      <c r="Y223" s="107"/>
      <c r="Z223" s="42"/>
      <c r="AA223" s="108"/>
      <c r="AB223" s="108"/>
      <c r="AC223" s="42"/>
    </row>
    <row r="224" spans="1:29">
      <c r="A224" s="11"/>
      <c r="B224" s="110" t="s">
        <v>626</v>
      </c>
      <c r="C224" s="111">
        <v>292</v>
      </c>
      <c r="D224" s="111"/>
      <c r="E224" s="40"/>
      <c r="F224" s="40"/>
      <c r="G224" s="111" t="s">
        <v>342</v>
      </c>
      <c r="H224" s="111"/>
      <c r="I224" s="40"/>
      <c r="J224" s="40"/>
      <c r="K224" s="111" t="s">
        <v>342</v>
      </c>
      <c r="L224" s="111"/>
      <c r="M224" s="40"/>
      <c r="N224" s="40"/>
      <c r="O224" s="111">
        <v>292</v>
      </c>
      <c r="P224" s="111"/>
      <c r="Q224" s="40"/>
      <c r="R224" s="40"/>
      <c r="S224" s="111">
        <v>292</v>
      </c>
      <c r="T224" s="111"/>
      <c r="U224" s="40"/>
      <c r="V224" s="40"/>
      <c r="W224" s="111" t="s">
        <v>627</v>
      </c>
      <c r="X224" s="111"/>
      <c r="Y224" s="113" t="s">
        <v>277</v>
      </c>
      <c r="Z224" s="40"/>
      <c r="AA224" s="111">
        <v>292</v>
      </c>
      <c r="AB224" s="111"/>
      <c r="AC224" s="40"/>
    </row>
    <row r="225" spans="1:29" ht="15.75" thickBot="1">
      <c r="A225" s="11"/>
      <c r="B225" s="110"/>
      <c r="C225" s="114"/>
      <c r="D225" s="114"/>
      <c r="E225" s="45"/>
      <c r="F225" s="40"/>
      <c r="G225" s="114"/>
      <c r="H225" s="114"/>
      <c r="I225" s="45"/>
      <c r="J225" s="40"/>
      <c r="K225" s="114"/>
      <c r="L225" s="114"/>
      <c r="M225" s="45"/>
      <c r="N225" s="40"/>
      <c r="O225" s="114"/>
      <c r="P225" s="114"/>
      <c r="Q225" s="45"/>
      <c r="R225" s="40"/>
      <c r="S225" s="114"/>
      <c r="T225" s="114"/>
      <c r="U225" s="45"/>
      <c r="V225" s="40"/>
      <c r="W225" s="114"/>
      <c r="X225" s="114"/>
      <c r="Y225" s="138"/>
      <c r="Z225" s="40"/>
      <c r="AA225" s="114"/>
      <c r="AB225" s="114"/>
      <c r="AC225" s="45"/>
    </row>
    <row r="226" spans="1:29" ht="20.25" customHeight="1">
      <c r="A226" s="11"/>
      <c r="B226" s="106" t="s">
        <v>628</v>
      </c>
      <c r="C226" s="119" t="s">
        <v>188</v>
      </c>
      <c r="D226" s="117">
        <v>8833</v>
      </c>
      <c r="E226" s="36"/>
      <c r="F226" s="42"/>
      <c r="G226" s="119" t="s">
        <v>188</v>
      </c>
      <c r="H226" s="118" t="s">
        <v>342</v>
      </c>
      <c r="I226" s="36"/>
      <c r="J226" s="42"/>
      <c r="K226" s="119" t="s">
        <v>188</v>
      </c>
      <c r="L226" s="118" t="s">
        <v>613</v>
      </c>
      <c r="M226" s="119" t="s">
        <v>277</v>
      </c>
      <c r="N226" s="42"/>
      <c r="O226" s="119" t="s">
        <v>188</v>
      </c>
      <c r="P226" s="117">
        <v>12597</v>
      </c>
      <c r="Q226" s="36"/>
      <c r="R226" s="42"/>
      <c r="S226" s="119" t="s">
        <v>188</v>
      </c>
      <c r="T226" s="117">
        <v>4496</v>
      </c>
      <c r="U226" s="36"/>
      <c r="V226" s="42"/>
      <c r="W226" s="119" t="s">
        <v>188</v>
      </c>
      <c r="X226" s="118" t="s">
        <v>629</v>
      </c>
      <c r="Y226" s="119" t="s">
        <v>277</v>
      </c>
      <c r="Z226" s="42"/>
      <c r="AA226" s="119" t="s">
        <v>188</v>
      </c>
      <c r="AB226" s="117">
        <v>8833</v>
      </c>
      <c r="AC226" s="36"/>
    </row>
    <row r="227" spans="1:29" ht="15.75" thickBot="1">
      <c r="A227" s="11"/>
      <c r="B227" s="106"/>
      <c r="C227" s="143"/>
      <c r="D227" s="144"/>
      <c r="E227" s="56"/>
      <c r="F227" s="42"/>
      <c r="G227" s="143"/>
      <c r="H227" s="145"/>
      <c r="I227" s="56"/>
      <c r="J227" s="42"/>
      <c r="K227" s="143"/>
      <c r="L227" s="145"/>
      <c r="M227" s="143"/>
      <c r="N227" s="42"/>
      <c r="O227" s="143"/>
      <c r="P227" s="144"/>
      <c r="Q227" s="56"/>
      <c r="R227" s="42"/>
      <c r="S227" s="143"/>
      <c r="T227" s="144"/>
      <c r="U227" s="56"/>
      <c r="V227" s="42"/>
      <c r="W227" s="143"/>
      <c r="X227" s="145"/>
      <c r="Y227" s="143"/>
      <c r="Z227" s="42"/>
      <c r="AA227" s="143"/>
      <c r="AB227" s="144"/>
      <c r="AC227" s="56"/>
    </row>
    <row r="228" spans="1:29" ht="15.75" thickTop="1">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row>
    <row r="229" spans="1:29">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row>
    <row r="230" spans="1:29">
      <c r="A230" s="11"/>
      <c r="B230" s="184" t="s">
        <v>595</v>
      </c>
      <c r="C230" s="184"/>
      <c r="D230" s="184"/>
      <c r="E230" s="184"/>
      <c r="F230" s="184"/>
      <c r="G230" s="184"/>
      <c r="H230" s="184"/>
      <c r="I230" s="184"/>
      <c r="J230" s="184"/>
      <c r="K230" s="184"/>
      <c r="L230" s="184"/>
      <c r="M230" s="184"/>
      <c r="N230" s="184"/>
      <c r="O230" s="184"/>
      <c r="P230" s="184"/>
      <c r="Q230" s="184"/>
      <c r="R230" s="184"/>
      <c r="S230" s="184"/>
      <c r="T230" s="184"/>
      <c r="U230" s="184"/>
      <c r="V230" s="184"/>
      <c r="W230" s="184"/>
      <c r="X230" s="184"/>
      <c r="Y230" s="184"/>
      <c r="Z230" s="184"/>
      <c r="AA230" s="184"/>
      <c r="AB230" s="184"/>
      <c r="AC230" s="184"/>
    </row>
    <row r="231" spans="1:29">
      <c r="A231" s="11"/>
      <c r="B231" s="184" t="s">
        <v>630</v>
      </c>
      <c r="C231" s="184"/>
      <c r="D231" s="184"/>
      <c r="E231" s="184"/>
      <c r="F231" s="184"/>
      <c r="G231" s="184"/>
      <c r="H231" s="184"/>
      <c r="I231" s="184"/>
      <c r="J231" s="184"/>
      <c r="K231" s="184"/>
      <c r="L231" s="184"/>
      <c r="M231" s="184"/>
      <c r="N231" s="184"/>
      <c r="O231" s="184"/>
      <c r="P231" s="184"/>
      <c r="Q231" s="184"/>
      <c r="R231" s="184"/>
      <c r="S231" s="184"/>
      <c r="T231" s="184"/>
      <c r="U231" s="184"/>
      <c r="V231" s="184"/>
      <c r="W231" s="184"/>
      <c r="X231" s="184"/>
      <c r="Y231" s="184"/>
      <c r="Z231" s="184"/>
      <c r="AA231" s="184"/>
      <c r="AB231" s="184"/>
      <c r="AC231" s="184"/>
    </row>
    <row r="232" spans="1:29">
      <c r="A232" s="11"/>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row>
    <row r="233" spans="1:29">
      <c r="A233" s="11"/>
      <c r="B233" s="27"/>
      <c r="C233" s="27"/>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27"/>
      <c r="AB233" s="27"/>
      <c r="AC233" s="27"/>
    </row>
    <row r="234" spans="1:29">
      <c r="A234" s="11"/>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row>
    <row r="235" spans="1:29">
      <c r="A235" s="11"/>
      <c r="B235" s="28"/>
      <c r="C235" s="29" t="s">
        <v>555</v>
      </c>
      <c r="D235" s="29"/>
      <c r="E235" s="29"/>
      <c r="F235" s="40"/>
      <c r="G235" s="29" t="s">
        <v>556</v>
      </c>
      <c r="H235" s="29"/>
      <c r="I235" s="29"/>
      <c r="J235" s="40"/>
      <c r="K235" s="29" t="s">
        <v>557</v>
      </c>
      <c r="L235" s="29"/>
      <c r="M235" s="29"/>
      <c r="N235" s="40"/>
      <c r="O235" s="29" t="s">
        <v>559</v>
      </c>
      <c r="P235" s="29"/>
      <c r="Q235" s="29"/>
      <c r="R235" s="40"/>
      <c r="S235" s="29" t="s">
        <v>560</v>
      </c>
      <c r="T235" s="29"/>
      <c r="U235" s="29"/>
      <c r="V235" s="40"/>
      <c r="W235" s="29" t="s">
        <v>563</v>
      </c>
      <c r="X235" s="29"/>
      <c r="Y235" s="29"/>
      <c r="Z235" s="40"/>
      <c r="AA235" s="29" t="s">
        <v>564</v>
      </c>
      <c r="AB235" s="29"/>
      <c r="AC235" s="29"/>
    </row>
    <row r="236" spans="1:29">
      <c r="A236" s="11"/>
      <c r="B236" s="28"/>
      <c r="C236" s="29"/>
      <c r="D236" s="29"/>
      <c r="E236" s="29"/>
      <c r="F236" s="40"/>
      <c r="G236" s="29"/>
      <c r="H236" s="29"/>
      <c r="I236" s="29"/>
      <c r="J236" s="40"/>
      <c r="K236" s="29" t="s">
        <v>558</v>
      </c>
      <c r="L236" s="29"/>
      <c r="M236" s="29"/>
      <c r="N236" s="40"/>
      <c r="O236" s="29"/>
      <c r="P236" s="29"/>
      <c r="Q236" s="29"/>
      <c r="R236" s="40"/>
      <c r="S236" s="29" t="s">
        <v>561</v>
      </c>
      <c r="T236" s="29"/>
      <c r="U236" s="29"/>
      <c r="V236" s="40"/>
      <c r="W236" s="29"/>
      <c r="X236" s="29"/>
      <c r="Y236" s="29"/>
      <c r="Z236" s="40"/>
      <c r="AA236" s="29"/>
      <c r="AB236" s="29"/>
      <c r="AC236" s="29"/>
    </row>
    <row r="237" spans="1:29" ht="15.75" thickBot="1">
      <c r="A237" s="11"/>
      <c r="B237" s="28"/>
      <c r="C237" s="30"/>
      <c r="D237" s="30"/>
      <c r="E237" s="30"/>
      <c r="F237" s="40"/>
      <c r="G237" s="30"/>
      <c r="H237" s="30"/>
      <c r="I237" s="30"/>
      <c r="J237" s="40"/>
      <c r="K237" s="89"/>
      <c r="L237" s="89"/>
      <c r="M237" s="89"/>
      <c r="N237" s="40"/>
      <c r="O237" s="30"/>
      <c r="P237" s="30"/>
      <c r="Q237" s="30"/>
      <c r="R237" s="40"/>
      <c r="S237" s="30" t="s">
        <v>562</v>
      </c>
      <c r="T237" s="30"/>
      <c r="U237" s="30"/>
      <c r="V237" s="40"/>
      <c r="W237" s="30"/>
      <c r="X237" s="30"/>
      <c r="Y237" s="30"/>
      <c r="Z237" s="40"/>
      <c r="AA237" s="30"/>
      <c r="AB237" s="30"/>
      <c r="AC237" s="30"/>
    </row>
    <row r="238" spans="1:29">
      <c r="A238" s="11"/>
      <c r="B238" s="120" t="s">
        <v>76</v>
      </c>
      <c r="C238" s="146" t="s">
        <v>188</v>
      </c>
      <c r="D238" s="148" t="s">
        <v>342</v>
      </c>
      <c r="E238" s="36"/>
      <c r="F238" s="42"/>
      <c r="G238" s="146" t="s">
        <v>188</v>
      </c>
      <c r="H238" s="148" t="s">
        <v>342</v>
      </c>
      <c r="I238" s="36"/>
      <c r="J238" s="42"/>
      <c r="K238" s="146" t="s">
        <v>188</v>
      </c>
      <c r="L238" s="148" t="s">
        <v>342</v>
      </c>
      <c r="M238" s="36"/>
      <c r="N238" s="42"/>
      <c r="O238" s="146" t="s">
        <v>188</v>
      </c>
      <c r="P238" s="150">
        <v>2434915</v>
      </c>
      <c r="Q238" s="36"/>
      <c r="R238" s="42"/>
      <c r="S238" s="146" t="s">
        <v>188</v>
      </c>
      <c r="T238" s="150">
        <v>924598</v>
      </c>
      <c r="U238" s="36"/>
      <c r="V238" s="42"/>
      <c r="W238" s="146" t="s">
        <v>188</v>
      </c>
      <c r="X238" s="148" t="s">
        <v>342</v>
      </c>
      <c r="Y238" s="36"/>
      <c r="Z238" s="42"/>
      <c r="AA238" s="146" t="s">
        <v>188</v>
      </c>
      <c r="AB238" s="150">
        <v>3359513</v>
      </c>
      <c r="AC238" s="36"/>
    </row>
    <row r="239" spans="1:29">
      <c r="A239" s="11"/>
      <c r="B239" s="120"/>
      <c r="C239" s="147"/>
      <c r="D239" s="149"/>
      <c r="E239" s="37"/>
      <c r="F239" s="42"/>
      <c r="G239" s="147"/>
      <c r="H239" s="149"/>
      <c r="I239" s="37"/>
      <c r="J239" s="42"/>
      <c r="K239" s="147"/>
      <c r="L239" s="149"/>
      <c r="M239" s="37"/>
      <c r="N239" s="42"/>
      <c r="O239" s="147"/>
      <c r="P239" s="151"/>
      <c r="Q239" s="37"/>
      <c r="R239" s="42"/>
      <c r="S239" s="147"/>
      <c r="T239" s="151"/>
      <c r="U239" s="37"/>
      <c r="V239" s="42"/>
      <c r="W239" s="147"/>
      <c r="X239" s="149"/>
      <c r="Y239" s="37"/>
      <c r="Z239" s="42"/>
      <c r="AA239" s="147"/>
      <c r="AB239" s="151"/>
      <c r="AC239" s="37"/>
    </row>
    <row r="240" spans="1:29">
      <c r="A240" s="11"/>
      <c r="B240" s="105" t="s">
        <v>78</v>
      </c>
      <c r="C240" s="111" t="s">
        <v>342</v>
      </c>
      <c r="D240" s="111"/>
      <c r="E240" s="40"/>
      <c r="F240" s="40"/>
      <c r="G240" s="111" t="s">
        <v>342</v>
      </c>
      <c r="H240" s="111"/>
      <c r="I240" s="40"/>
      <c r="J240" s="40"/>
      <c r="K240" s="111" t="s">
        <v>342</v>
      </c>
      <c r="L240" s="111"/>
      <c r="M240" s="40"/>
      <c r="N240" s="40"/>
      <c r="O240" s="112">
        <v>2206541</v>
      </c>
      <c r="P240" s="112"/>
      <c r="Q240" s="40"/>
      <c r="R240" s="40"/>
      <c r="S240" s="112">
        <v>855519</v>
      </c>
      <c r="T240" s="112"/>
      <c r="U240" s="40"/>
      <c r="V240" s="40"/>
      <c r="W240" s="111" t="s">
        <v>342</v>
      </c>
      <c r="X240" s="111"/>
      <c r="Y240" s="40"/>
      <c r="Z240" s="40"/>
      <c r="AA240" s="112">
        <v>3062060</v>
      </c>
      <c r="AB240" s="112"/>
      <c r="AC240" s="40"/>
    </row>
    <row r="241" spans="1:29" ht="15.75" thickBot="1">
      <c r="A241" s="11"/>
      <c r="B241" s="105"/>
      <c r="C241" s="114"/>
      <c r="D241" s="114"/>
      <c r="E241" s="45"/>
      <c r="F241" s="40"/>
      <c r="G241" s="114"/>
      <c r="H241" s="114"/>
      <c r="I241" s="45"/>
      <c r="J241" s="40"/>
      <c r="K241" s="114"/>
      <c r="L241" s="114"/>
      <c r="M241" s="45"/>
      <c r="N241" s="40"/>
      <c r="O241" s="115"/>
      <c r="P241" s="115"/>
      <c r="Q241" s="45"/>
      <c r="R241" s="40"/>
      <c r="S241" s="115"/>
      <c r="T241" s="115"/>
      <c r="U241" s="45"/>
      <c r="V241" s="40"/>
      <c r="W241" s="114"/>
      <c r="X241" s="114"/>
      <c r="Y241" s="45"/>
      <c r="Z241" s="40"/>
      <c r="AA241" s="115"/>
      <c r="AB241" s="115"/>
      <c r="AC241" s="45"/>
    </row>
    <row r="242" spans="1:29">
      <c r="A242" s="11"/>
      <c r="B242" s="120" t="s">
        <v>79</v>
      </c>
      <c r="C242" s="118" t="s">
        <v>342</v>
      </c>
      <c r="D242" s="118"/>
      <c r="E242" s="36"/>
      <c r="F242" s="42"/>
      <c r="G242" s="118" t="s">
        <v>342</v>
      </c>
      <c r="H242" s="118"/>
      <c r="I242" s="36"/>
      <c r="J242" s="42"/>
      <c r="K242" s="118" t="s">
        <v>342</v>
      </c>
      <c r="L242" s="118"/>
      <c r="M242" s="36"/>
      <c r="N242" s="42"/>
      <c r="O242" s="117">
        <v>228374</v>
      </c>
      <c r="P242" s="117"/>
      <c r="Q242" s="36"/>
      <c r="R242" s="42"/>
      <c r="S242" s="117">
        <v>69079</v>
      </c>
      <c r="T242" s="117"/>
      <c r="U242" s="36"/>
      <c r="V242" s="42"/>
      <c r="W242" s="118" t="s">
        <v>342</v>
      </c>
      <c r="X242" s="118"/>
      <c r="Y242" s="36"/>
      <c r="Z242" s="42"/>
      <c r="AA242" s="117">
        <v>297453</v>
      </c>
      <c r="AB242" s="117"/>
      <c r="AC242" s="36"/>
    </row>
    <row r="243" spans="1:29">
      <c r="A243" s="11"/>
      <c r="B243" s="120"/>
      <c r="C243" s="109"/>
      <c r="D243" s="109"/>
      <c r="E243" s="42"/>
      <c r="F243" s="42"/>
      <c r="G243" s="109"/>
      <c r="H243" s="109"/>
      <c r="I243" s="42"/>
      <c r="J243" s="42"/>
      <c r="K243" s="134"/>
      <c r="L243" s="134"/>
      <c r="M243" s="37"/>
      <c r="N243" s="42"/>
      <c r="O243" s="108"/>
      <c r="P243" s="108"/>
      <c r="Q243" s="42"/>
      <c r="R243" s="42"/>
      <c r="S243" s="108"/>
      <c r="T243" s="108"/>
      <c r="U243" s="42"/>
      <c r="V243" s="42"/>
      <c r="W243" s="109"/>
      <c r="X243" s="109"/>
      <c r="Y243" s="42"/>
      <c r="Z243" s="42"/>
      <c r="AA243" s="108"/>
      <c r="AB243" s="108"/>
      <c r="AC243" s="42"/>
    </row>
    <row r="244" spans="1:29">
      <c r="A244" s="11"/>
      <c r="B244" s="110" t="s">
        <v>597</v>
      </c>
      <c r="C244" s="111" t="s">
        <v>631</v>
      </c>
      <c r="D244" s="111"/>
      <c r="E244" s="113" t="s">
        <v>277</v>
      </c>
      <c r="F244" s="40"/>
      <c r="G244" s="111" t="s">
        <v>342</v>
      </c>
      <c r="H244" s="111"/>
      <c r="I244" s="40"/>
      <c r="J244" s="40"/>
      <c r="K244" s="112">
        <v>6603</v>
      </c>
      <c r="L244" s="112"/>
      <c r="M244" s="40"/>
      <c r="N244" s="40"/>
      <c r="O244" s="112">
        <v>208146</v>
      </c>
      <c r="P244" s="112"/>
      <c r="Q244" s="40"/>
      <c r="R244" s="40"/>
      <c r="S244" s="112">
        <v>44631</v>
      </c>
      <c r="T244" s="112"/>
      <c r="U244" s="40"/>
      <c r="V244" s="40"/>
      <c r="W244" s="111" t="s">
        <v>342</v>
      </c>
      <c r="X244" s="111"/>
      <c r="Y244" s="40"/>
      <c r="Z244" s="40"/>
      <c r="AA244" s="112">
        <v>259374</v>
      </c>
      <c r="AB244" s="112"/>
      <c r="AC244" s="40"/>
    </row>
    <row r="245" spans="1:29" ht="15.75" thickBot="1">
      <c r="A245" s="11"/>
      <c r="B245" s="110"/>
      <c r="C245" s="114"/>
      <c r="D245" s="114"/>
      <c r="E245" s="138"/>
      <c r="F245" s="40"/>
      <c r="G245" s="114"/>
      <c r="H245" s="114"/>
      <c r="I245" s="45"/>
      <c r="J245" s="40"/>
      <c r="K245" s="115"/>
      <c r="L245" s="115"/>
      <c r="M245" s="45"/>
      <c r="N245" s="40"/>
      <c r="O245" s="115"/>
      <c r="P245" s="115"/>
      <c r="Q245" s="45"/>
      <c r="R245" s="40"/>
      <c r="S245" s="115"/>
      <c r="T245" s="115"/>
      <c r="U245" s="45"/>
      <c r="V245" s="40"/>
      <c r="W245" s="114"/>
      <c r="X245" s="114"/>
      <c r="Y245" s="45"/>
      <c r="Z245" s="40"/>
      <c r="AA245" s="115"/>
      <c r="AB245" s="115"/>
      <c r="AC245" s="45"/>
    </row>
    <row r="246" spans="1:29">
      <c r="A246" s="11"/>
      <c r="B246" s="120" t="s">
        <v>599</v>
      </c>
      <c r="C246" s="118">
        <v>6</v>
      </c>
      <c r="D246" s="118"/>
      <c r="E246" s="36"/>
      <c r="F246" s="42"/>
      <c r="G246" s="118" t="s">
        <v>342</v>
      </c>
      <c r="H246" s="118"/>
      <c r="I246" s="36"/>
      <c r="J246" s="42"/>
      <c r="K246" s="118" t="s">
        <v>632</v>
      </c>
      <c r="L246" s="118"/>
      <c r="M246" s="119" t="s">
        <v>277</v>
      </c>
      <c r="N246" s="42"/>
      <c r="O246" s="117">
        <v>20228</v>
      </c>
      <c r="P246" s="117"/>
      <c r="Q246" s="36"/>
      <c r="R246" s="42"/>
      <c r="S246" s="117">
        <v>24448</v>
      </c>
      <c r="T246" s="117"/>
      <c r="U246" s="36"/>
      <c r="V246" s="42"/>
      <c r="W246" s="118" t="s">
        <v>342</v>
      </c>
      <c r="X246" s="118"/>
      <c r="Y246" s="36"/>
      <c r="Z246" s="42"/>
      <c r="AA246" s="117">
        <v>38079</v>
      </c>
      <c r="AB246" s="117"/>
      <c r="AC246" s="36"/>
    </row>
    <row r="247" spans="1:29">
      <c r="A247" s="11"/>
      <c r="B247" s="120"/>
      <c r="C247" s="109"/>
      <c r="D247" s="109"/>
      <c r="E247" s="42"/>
      <c r="F247" s="42"/>
      <c r="G247" s="109"/>
      <c r="H247" s="109"/>
      <c r="I247" s="42"/>
      <c r="J247" s="42"/>
      <c r="K247" s="109"/>
      <c r="L247" s="109"/>
      <c r="M247" s="107"/>
      <c r="N247" s="42"/>
      <c r="O247" s="108"/>
      <c r="P247" s="108"/>
      <c r="Q247" s="42"/>
      <c r="R247" s="42"/>
      <c r="S247" s="108"/>
      <c r="T247" s="108"/>
      <c r="U247" s="42"/>
      <c r="V247" s="42"/>
      <c r="W247" s="109"/>
      <c r="X247" s="109"/>
      <c r="Y247" s="42"/>
      <c r="Z247" s="42"/>
      <c r="AA247" s="108"/>
      <c r="AB247" s="108"/>
      <c r="AC247" s="42"/>
    </row>
    <row r="248" spans="1:29">
      <c r="A248" s="11"/>
      <c r="B248" s="105" t="s">
        <v>601</v>
      </c>
      <c r="C248" s="111"/>
      <c r="D248" s="111"/>
      <c r="E248" s="40"/>
      <c r="F248" s="40"/>
      <c r="G248" s="111"/>
      <c r="H248" s="111"/>
      <c r="I248" s="40"/>
      <c r="J248" s="40"/>
      <c r="K248" s="111"/>
      <c r="L248" s="111"/>
      <c r="M248" s="40"/>
      <c r="N248" s="40"/>
      <c r="O248" s="111"/>
      <c r="P248" s="111"/>
      <c r="Q248" s="40"/>
      <c r="R248" s="40"/>
      <c r="S248" s="111"/>
      <c r="T248" s="111"/>
      <c r="U248" s="40"/>
      <c r="V248" s="40"/>
      <c r="W248" s="111"/>
      <c r="X248" s="111"/>
      <c r="Y248" s="40"/>
      <c r="Z248" s="40"/>
      <c r="AA248" s="111"/>
      <c r="AB248" s="111"/>
      <c r="AC248" s="40"/>
    </row>
    <row r="249" spans="1:29">
      <c r="A249" s="11"/>
      <c r="B249" s="105"/>
      <c r="C249" s="111"/>
      <c r="D249" s="111"/>
      <c r="E249" s="40"/>
      <c r="F249" s="40"/>
      <c r="G249" s="111"/>
      <c r="H249" s="111"/>
      <c r="I249" s="40"/>
      <c r="J249" s="40"/>
      <c r="K249" s="111"/>
      <c r="L249" s="111"/>
      <c r="M249" s="40"/>
      <c r="N249" s="40"/>
      <c r="O249" s="111"/>
      <c r="P249" s="111"/>
      <c r="Q249" s="40"/>
      <c r="R249" s="40"/>
      <c r="S249" s="111"/>
      <c r="T249" s="111"/>
      <c r="U249" s="40"/>
      <c r="V249" s="40"/>
      <c r="W249" s="111"/>
      <c r="X249" s="111"/>
      <c r="Y249" s="40"/>
      <c r="Z249" s="40"/>
      <c r="AA249" s="111"/>
      <c r="AB249" s="111"/>
      <c r="AC249" s="40"/>
    </row>
    <row r="250" spans="1:29">
      <c r="A250" s="11"/>
      <c r="B250" s="106" t="s">
        <v>602</v>
      </c>
      <c r="C250" s="109" t="s">
        <v>633</v>
      </c>
      <c r="D250" s="109"/>
      <c r="E250" s="107" t="s">
        <v>277</v>
      </c>
      <c r="F250" s="42"/>
      <c r="G250" s="109" t="s">
        <v>342</v>
      </c>
      <c r="H250" s="109"/>
      <c r="I250" s="42"/>
      <c r="J250" s="42"/>
      <c r="K250" s="109" t="s">
        <v>634</v>
      </c>
      <c r="L250" s="109"/>
      <c r="M250" s="107" t="s">
        <v>277</v>
      </c>
      <c r="N250" s="42"/>
      <c r="O250" s="109" t="s">
        <v>635</v>
      </c>
      <c r="P250" s="109"/>
      <c r="Q250" s="107" t="s">
        <v>277</v>
      </c>
      <c r="R250" s="42"/>
      <c r="S250" s="109" t="s">
        <v>636</v>
      </c>
      <c r="T250" s="109"/>
      <c r="U250" s="107" t="s">
        <v>277</v>
      </c>
      <c r="V250" s="42"/>
      <c r="W250" s="109" t="s">
        <v>342</v>
      </c>
      <c r="X250" s="109"/>
      <c r="Y250" s="42"/>
      <c r="Z250" s="42"/>
      <c r="AA250" s="109" t="s">
        <v>637</v>
      </c>
      <c r="AB250" s="109"/>
      <c r="AC250" s="107" t="s">
        <v>277</v>
      </c>
    </row>
    <row r="251" spans="1:29">
      <c r="A251" s="11"/>
      <c r="B251" s="106"/>
      <c r="C251" s="109"/>
      <c r="D251" s="109"/>
      <c r="E251" s="107"/>
      <c r="F251" s="42"/>
      <c r="G251" s="109"/>
      <c r="H251" s="109"/>
      <c r="I251" s="42"/>
      <c r="J251" s="42"/>
      <c r="K251" s="109"/>
      <c r="L251" s="109"/>
      <c r="M251" s="107"/>
      <c r="N251" s="42"/>
      <c r="O251" s="109"/>
      <c r="P251" s="109"/>
      <c r="Q251" s="107"/>
      <c r="R251" s="42"/>
      <c r="S251" s="109"/>
      <c r="T251" s="109"/>
      <c r="U251" s="107"/>
      <c r="V251" s="42"/>
      <c r="W251" s="109"/>
      <c r="X251" s="109"/>
      <c r="Y251" s="42"/>
      <c r="Z251" s="42"/>
      <c r="AA251" s="109"/>
      <c r="AB251" s="109"/>
      <c r="AC251" s="107"/>
    </row>
    <row r="252" spans="1:29">
      <c r="A252" s="11"/>
      <c r="B252" s="110" t="s">
        <v>608</v>
      </c>
      <c r="C252" s="111" t="s">
        <v>638</v>
      </c>
      <c r="D252" s="111"/>
      <c r="E252" s="113" t="s">
        <v>277</v>
      </c>
      <c r="F252" s="40"/>
      <c r="G252" s="111" t="s">
        <v>342</v>
      </c>
      <c r="H252" s="111"/>
      <c r="I252" s="40"/>
      <c r="J252" s="40"/>
      <c r="K252" s="112">
        <v>1836</v>
      </c>
      <c r="L252" s="112"/>
      <c r="M252" s="40"/>
      <c r="N252" s="40"/>
      <c r="O252" s="112">
        <v>13859</v>
      </c>
      <c r="P252" s="112"/>
      <c r="Q252" s="40"/>
      <c r="R252" s="40"/>
      <c r="S252" s="111" t="s">
        <v>342</v>
      </c>
      <c r="T252" s="111"/>
      <c r="U252" s="40"/>
      <c r="V252" s="40"/>
      <c r="W252" s="111" t="s">
        <v>639</v>
      </c>
      <c r="X252" s="111"/>
      <c r="Y252" s="113" t="s">
        <v>277</v>
      </c>
      <c r="Z252" s="40"/>
      <c r="AA252" s="111" t="s">
        <v>342</v>
      </c>
      <c r="AB252" s="111"/>
      <c r="AC252" s="40"/>
    </row>
    <row r="253" spans="1:29">
      <c r="A253" s="11"/>
      <c r="B253" s="110"/>
      <c r="C253" s="111"/>
      <c r="D253" s="111"/>
      <c r="E253" s="113"/>
      <c r="F253" s="40"/>
      <c r="G253" s="111"/>
      <c r="H253" s="111"/>
      <c r="I253" s="40"/>
      <c r="J253" s="40"/>
      <c r="K253" s="112"/>
      <c r="L253" s="112"/>
      <c r="M253" s="40"/>
      <c r="N253" s="40"/>
      <c r="O253" s="112"/>
      <c r="P253" s="112"/>
      <c r="Q253" s="40"/>
      <c r="R253" s="40"/>
      <c r="S253" s="111"/>
      <c r="T253" s="111"/>
      <c r="U253" s="40"/>
      <c r="V253" s="40"/>
      <c r="W253" s="111"/>
      <c r="X253" s="111"/>
      <c r="Y253" s="113"/>
      <c r="Z253" s="40"/>
      <c r="AA253" s="111"/>
      <c r="AB253" s="111"/>
      <c r="AC253" s="40"/>
    </row>
    <row r="254" spans="1:29">
      <c r="A254" s="11"/>
      <c r="B254" s="106" t="s">
        <v>83</v>
      </c>
      <c r="C254" s="109" t="s">
        <v>342</v>
      </c>
      <c r="D254" s="109"/>
      <c r="E254" s="42"/>
      <c r="F254" s="42"/>
      <c r="G254" s="109" t="s">
        <v>342</v>
      </c>
      <c r="H254" s="109"/>
      <c r="I254" s="42"/>
      <c r="J254" s="42"/>
      <c r="K254" s="109" t="s">
        <v>342</v>
      </c>
      <c r="L254" s="109"/>
      <c r="M254" s="42"/>
      <c r="N254" s="42"/>
      <c r="O254" s="108">
        <v>4426</v>
      </c>
      <c r="P254" s="108"/>
      <c r="Q254" s="42"/>
      <c r="R254" s="42"/>
      <c r="S254" s="109">
        <v>669</v>
      </c>
      <c r="T254" s="109"/>
      <c r="U254" s="42"/>
      <c r="V254" s="42"/>
      <c r="W254" s="109" t="s">
        <v>342</v>
      </c>
      <c r="X254" s="109"/>
      <c r="Y254" s="42"/>
      <c r="Z254" s="42"/>
      <c r="AA254" s="108">
        <v>5095</v>
      </c>
      <c r="AB254" s="108"/>
      <c r="AC254" s="42"/>
    </row>
    <row r="255" spans="1:29" ht="15.75" thickBot="1">
      <c r="A255" s="11"/>
      <c r="B255" s="106"/>
      <c r="C255" s="122"/>
      <c r="D255" s="122"/>
      <c r="E255" s="48"/>
      <c r="F255" s="42"/>
      <c r="G255" s="122"/>
      <c r="H255" s="122"/>
      <c r="I255" s="48"/>
      <c r="J255" s="42"/>
      <c r="K255" s="122"/>
      <c r="L255" s="122"/>
      <c r="M255" s="48"/>
      <c r="N255" s="42"/>
      <c r="O255" s="121"/>
      <c r="P255" s="121"/>
      <c r="Q255" s="48"/>
      <c r="R255" s="42"/>
      <c r="S255" s="122"/>
      <c r="T255" s="122"/>
      <c r="U255" s="48"/>
      <c r="V255" s="42"/>
      <c r="W255" s="122"/>
      <c r="X255" s="122"/>
      <c r="Y255" s="48"/>
      <c r="Z255" s="42"/>
      <c r="AA255" s="121"/>
      <c r="AB255" s="121"/>
      <c r="AC255" s="48"/>
    </row>
    <row r="256" spans="1:29">
      <c r="A256" s="11"/>
      <c r="B256" s="105" t="s">
        <v>87</v>
      </c>
      <c r="C256" s="129" t="s">
        <v>640</v>
      </c>
      <c r="D256" s="129"/>
      <c r="E256" s="125" t="s">
        <v>277</v>
      </c>
      <c r="F256" s="40"/>
      <c r="G256" s="129" t="s">
        <v>342</v>
      </c>
      <c r="H256" s="129"/>
      <c r="I256" s="52"/>
      <c r="J256" s="40"/>
      <c r="K256" s="129" t="s">
        <v>641</v>
      </c>
      <c r="L256" s="129"/>
      <c r="M256" s="125" t="s">
        <v>277</v>
      </c>
      <c r="N256" s="40"/>
      <c r="O256" s="129">
        <v>505</v>
      </c>
      <c r="P256" s="129"/>
      <c r="Q256" s="52"/>
      <c r="R256" s="40"/>
      <c r="S256" s="127">
        <v>18472</v>
      </c>
      <c r="T256" s="127"/>
      <c r="U256" s="52"/>
      <c r="V256" s="40"/>
      <c r="W256" s="129" t="s">
        <v>639</v>
      </c>
      <c r="X256" s="129"/>
      <c r="Y256" s="125" t="s">
        <v>277</v>
      </c>
      <c r="Z256" s="40"/>
      <c r="AA256" s="129" t="s">
        <v>533</v>
      </c>
      <c r="AB256" s="129"/>
      <c r="AC256" s="125" t="s">
        <v>277</v>
      </c>
    </row>
    <row r="257" spans="1:29">
      <c r="A257" s="11"/>
      <c r="B257" s="105"/>
      <c r="C257" s="111"/>
      <c r="D257" s="111"/>
      <c r="E257" s="113"/>
      <c r="F257" s="40"/>
      <c r="G257" s="111"/>
      <c r="H257" s="111"/>
      <c r="I257" s="40"/>
      <c r="J257" s="40"/>
      <c r="K257" s="111"/>
      <c r="L257" s="111"/>
      <c r="M257" s="113"/>
      <c r="N257" s="40"/>
      <c r="O257" s="111"/>
      <c r="P257" s="111"/>
      <c r="Q257" s="40"/>
      <c r="R257" s="40"/>
      <c r="S257" s="112"/>
      <c r="T257" s="112"/>
      <c r="U257" s="40"/>
      <c r="V257" s="40"/>
      <c r="W257" s="111"/>
      <c r="X257" s="111"/>
      <c r="Y257" s="113"/>
      <c r="Z257" s="40"/>
      <c r="AA257" s="111"/>
      <c r="AB257" s="111"/>
      <c r="AC257" s="113"/>
    </row>
    <row r="258" spans="1:29">
      <c r="A258" s="11"/>
      <c r="B258" s="120" t="s">
        <v>611</v>
      </c>
      <c r="C258" s="109" t="s">
        <v>342</v>
      </c>
      <c r="D258" s="109"/>
      <c r="E258" s="42"/>
      <c r="F258" s="42"/>
      <c r="G258" s="109" t="s">
        <v>342</v>
      </c>
      <c r="H258" s="109"/>
      <c r="I258" s="42"/>
      <c r="J258" s="42"/>
      <c r="K258" s="109" t="s">
        <v>642</v>
      </c>
      <c r="L258" s="109"/>
      <c r="M258" s="107" t="s">
        <v>277</v>
      </c>
      <c r="N258" s="42"/>
      <c r="O258" s="109">
        <v>310</v>
      </c>
      <c r="P258" s="109"/>
      <c r="Q258" s="42"/>
      <c r="R258" s="42"/>
      <c r="S258" s="108">
        <v>5194</v>
      </c>
      <c r="T258" s="108"/>
      <c r="U258" s="42"/>
      <c r="V258" s="42"/>
      <c r="W258" s="109" t="s">
        <v>342</v>
      </c>
      <c r="X258" s="109"/>
      <c r="Y258" s="42"/>
      <c r="Z258" s="42"/>
      <c r="AA258" s="108">
        <v>4051</v>
      </c>
      <c r="AB258" s="108"/>
      <c r="AC258" s="42"/>
    </row>
    <row r="259" spans="1:29" ht="15.75" thickBot="1">
      <c r="A259" s="11"/>
      <c r="B259" s="120"/>
      <c r="C259" s="122"/>
      <c r="D259" s="122"/>
      <c r="E259" s="48"/>
      <c r="F259" s="42"/>
      <c r="G259" s="122"/>
      <c r="H259" s="122"/>
      <c r="I259" s="48"/>
      <c r="J259" s="42"/>
      <c r="K259" s="122"/>
      <c r="L259" s="122"/>
      <c r="M259" s="123"/>
      <c r="N259" s="42"/>
      <c r="O259" s="122"/>
      <c r="P259" s="122"/>
      <c r="Q259" s="48"/>
      <c r="R259" s="42"/>
      <c r="S259" s="121"/>
      <c r="T259" s="121"/>
      <c r="U259" s="48"/>
      <c r="V259" s="42"/>
      <c r="W259" s="122"/>
      <c r="X259" s="122"/>
      <c r="Y259" s="48"/>
      <c r="Z259" s="42"/>
      <c r="AA259" s="121"/>
      <c r="AB259" s="121"/>
      <c r="AC259" s="48"/>
    </row>
    <row r="260" spans="1:29">
      <c r="A260" s="11"/>
      <c r="B260" s="105" t="s">
        <v>89</v>
      </c>
      <c r="C260" s="129" t="s">
        <v>640</v>
      </c>
      <c r="D260" s="129"/>
      <c r="E260" s="125" t="s">
        <v>277</v>
      </c>
      <c r="F260" s="40"/>
      <c r="G260" s="129" t="s">
        <v>342</v>
      </c>
      <c r="H260" s="129"/>
      <c r="I260" s="52"/>
      <c r="J260" s="40"/>
      <c r="K260" s="129" t="s">
        <v>643</v>
      </c>
      <c r="L260" s="129"/>
      <c r="M260" s="125" t="s">
        <v>277</v>
      </c>
      <c r="N260" s="40"/>
      <c r="O260" s="129">
        <v>195</v>
      </c>
      <c r="P260" s="129"/>
      <c r="Q260" s="52"/>
      <c r="R260" s="40"/>
      <c r="S260" s="127">
        <v>13278</v>
      </c>
      <c r="T260" s="127"/>
      <c r="U260" s="52"/>
      <c r="V260" s="40"/>
      <c r="W260" s="129" t="s">
        <v>639</v>
      </c>
      <c r="X260" s="129"/>
      <c r="Y260" s="125" t="s">
        <v>277</v>
      </c>
      <c r="Z260" s="40"/>
      <c r="AA260" s="129" t="s">
        <v>644</v>
      </c>
      <c r="AB260" s="129"/>
      <c r="AC260" s="125" t="s">
        <v>277</v>
      </c>
    </row>
    <row r="261" spans="1:29">
      <c r="A261" s="11"/>
      <c r="B261" s="105"/>
      <c r="C261" s="141"/>
      <c r="D261" s="141"/>
      <c r="E261" s="142"/>
      <c r="F261" s="40"/>
      <c r="G261" s="141"/>
      <c r="H261" s="141"/>
      <c r="I261" s="140"/>
      <c r="J261" s="40"/>
      <c r="K261" s="141"/>
      <c r="L261" s="141"/>
      <c r="M261" s="142"/>
      <c r="N261" s="40"/>
      <c r="O261" s="141"/>
      <c r="P261" s="141"/>
      <c r="Q261" s="140"/>
      <c r="R261" s="40"/>
      <c r="S261" s="139"/>
      <c r="T261" s="139"/>
      <c r="U261" s="140"/>
      <c r="V261" s="40"/>
      <c r="W261" s="141"/>
      <c r="X261" s="141"/>
      <c r="Y261" s="142"/>
      <c r="Z261" s="40"/>
      <c r="AA261" s="141"/>
      <c r="AB261" s="141"/>
      <c r="AC261" s="142"/>
    </row>
    <row r="262" spans="1:29">
      <c r="A262" s="11"/>
      <c r="B262" s="120" t="s">
        <v>614</v>
      </c>
      <c r="C262" s="109" t="s">
        <v>342</v>
      </c>
      <c r="D262" s="109"/>
      <c r="E262" s="42"/>
      <c r="F262" s="42"/>
      <c r="G262" s="109" t="s">
        <v>342</v>
      </c>
      <c r="H262" s="109"/>
      <c r="I262" s="42"/>
      <c r="J262" s="42"/>
      <c r="K262" s="109" t="s">
        <v>342</v>
      </c>
      <c r="L262" s="109"/>
      <c r="M262" s="42"/>
      <c r="N262" s="42"/>
      <c r="O262" s="108">
        <v>4582</v>
      </c>
      <c r="P262" s="108"/>
      <c r="Q262" s="42"/>
      <c r="R262" s="42"/>
      <c r="S262" s="109">
        <v>581</v>
      </c>
      <c r="T262" s="109"/>
      <c r="U262" s="42"/>
      <c r="V262" s="42"/>
      <c r="W262" s="109" t="s">
        <v>342</v>
      </c>
      <c r="X262" s="109"/>
      <c r="Y262" s="42"/>
      <c r="Z262" s="42"/>
      <c r="AA262" s="108">
        <v>5163</v>
      </c>
      <c r="AB262" s="108"/>
      <c r="AC262" s="42"/>
    </row>
    <row r="263" spans="1:29" ht="15.75" thickBot="1">
      <c r="A263" s="11"/>
      <c r="B263" s="120"/>
      <c r="C263" s="122"/>
      <c r="D263" s="122"/>
      <c r="E263" s="48"/>
      <c r="F263" s="42"/>
      <c r="G263" s="122"/>
      <c r="H263" s="122"/>
      <c r="I263" s="48"/>
      <c r="J263" s="42"/>
      <c r="K263" s="122"/>
      <c r="L263" s="122"/>
      <c r="M263" s="48"/>
      <c r="N263" s="42"/>
      <c r="O263" s="121"/>
      <c r="P263" s="121"/>
      <c r="Q263" s="48"/>
      <c r="R263" s="42"/>
      <c r="S263" s="122"/>
      <c r="T263" s="122"/>
      <c r="U263" s="48"/>
      <c r="V263" s="42"/>
      <c r="W263" s="122"/>
      <c r="X263" s="122"/>
      <c r="Y263" s="48"/>
      <c r="Z263" s="42"/>
      <c r="AA263" s="121"/>
      <c r="AB263" s="121"/>
      <c r="AC263" s="48"/>
    </row>
    <row r="264" spans="1:29">
      <c r="A264" s="11"/>
      <c r="B264" s="105" t="s">
        <v>91</v>
      </c>
      <c r="C264" s="129" t="s">
        <v>640</v>
      </c>
      <c r="D264" s="129"/>
      <c r="E264" s="125" t="s">
        <v>277</v>
      </c>
      <c r="F264" s="40"/>
      <c r="G264" s="129" t="s">
        <v>342</v>
      </c>
      <c r="H264" s="129"/>
      <c r="I264" s="52"/>
      <c r="J264" s="40"/>
      <c r="K264" s="129" t="s">
        <v>643</v>
      </c>
      <c r="L264" s="129"/>
      <c r="M264" s="125" t="s">
        <v>277</v>
      </c>
      <c r="N264" s="40"/>
      <c r="O264" s="127">
        <v>4777</v>
      </c>
      <c r="P264" s="127"/>
      <c r="Q264" s="52"/>
      <c r="R264" s="40"/>
      <c r="S264" s="127">
        <v>13859</v>
      </c>
      <c r="T264" s="127"/>
      <c r="U264" s="52"/>
      <c r="V264" s="40"/>
      <c r="W264" s="129" t="s">
        <v>639</v>
      </c>
      <c r="X264" s="129"/>
      <c r="Y264" s="125" t="s">
        <v>277</v>
      </c>
      <c r="Z264" s="40"/>
      <c r="AA264" s="129" t="s">
        <v>640</v>
      </c>
      <c r="AB264" s="129"/>
      <c r="AC264" s="125" t="s">
        <v>277</v>
      </c>
    </row>
    <row r="265" spans="1:29">
      <c r="A265" s="11"/>
      <c r="B265" s="105"/>
      <c r="C265" s="111"/>
      <c r="D265" s="111"/>
      <c r="E265" s="113"/>
      <c r="F265" s="40"/>
      <c r="G265" s="111"/>
      <c r="H265" s="111"/>
      <c r="I265" s="40"/>
      <c r="J265" s="40"/>
      <c r="K265" s="111"/>
      <c r="L265" s="111"/>
      <c r="M265" s="113"/>
      <c r="N265" s="40"/>
      <c r="O265" s="112"/>
      <c r="P265" s="112"/>
      <c r="Q265" s="40"/>
      <c r="R265" s="40"/>
      <c r="S265" s="112"/>
      <c r="T265" s="112"/>
      <c r="U265" s="40"/>
      <c r="V265" s="40"/>
      <c r="W265" s="111"/>
      <c r="X265" s="111"/>
      <c r="Y265" s="113"/>
      <c r="Z265" s="40"/>
      <c r="AA265" s="111"/>
      <c r="AB265" s="111"/>
      <c r="AC265" s="113"/>
    </row>
    <row r="266" spans="1:29">
      <c r="A266" s="11"/>
      <c r="B266" s="120" t="s">
        <v>615</v>
      </c>
      <c r="C266" s="109" t="s">
        <v>645</v>
      </c>
      <c r="D266" s="109"/>
      <c r="E266" s="107" t="s">
        <v>277</v>
      </c>
      <c r="F266" s="42"/>
      <c r="G266" s="109" t="s">
        <v>342</v>
      </c>
      <c r="H266" s="109"/>
      <c r="I266" s="42"/>
      <c r="J266" s="42"/>
      <c r="K266" s="109" t="s">
        <v>342</v>
      </c>
      <c r="L266" s="109"/>
      <c r="M266" s="42"/>
      <c r="N266" s="42"/>
      <c r="O266" s="109" t="s">
        <v>645</v>
      </c>
      <c r="P266" s="109"/>
      <c r="Q266" s="107" t="s">
        <v>277</v>
      </c>
      <c r="R266" s="42"/>
      <c r="S266" s="109" t="s">
        <v>645</v>
      </c>
      <c r="T266" s="109"/>
      <c r="U266" s="107" t="s">
        <v>277</v>
      </c>
      <c r="V266" s="42"/>
      <c r="W266" s="108">
        <v>2746</v>
      </c>
      <c r="X266" s="108"/>
      <c r="Y266" s="42"/>
      <c r="Z266" s="42"/>
      <c r="AA266" s="109" t="s">
        <v>645</v>
      </c>
      <c r="AB266" s="109"/>
      <c r="AC266" s="107" t="s">
        <v>277</v>
      </c>
    </row>
    <row r="267" spans="1:29" ht="15.75" thickBot="1">
      <c r="A267" s="11"/>
      <c r="B267" s="120"/>
      <c r="C267" s="122"/>
      <c r="D267" s="122"/>
      <c r="E267" s="123"/>
      <c r="F267" s="42"/>
      <c r="G267" s="122"/>
      <c r="H267" s="122"/>
      <c r="I267" s="48"/>
      <c r="J267" s="42"/>
      <c r="K267" s="122"/>
      <c r="L267" s="122"/>
      <c r="M267" s="48"/>
      <c r="N267" s="42"/>
      <c r="O267" s="122"/>
      <c r="P267" s="122"/>
      <c r="Q267" s="123"/>
      <c r="R267" s="42"/>
      <c r="S267" s="122"/>
      <c r="T267" s="122"/>
      <c r="U267" s="123"/>
      <c r="V267" s="42"/>
      <c r="W267" s="121"/>
      <c r="X267" s="121"/>
      <c r="Y267" s="48"/>
      <c r="Z267" s="42"/>
      <c r="AA267" s="122"/>
      <c r="AB267" s="122"/>
      <c r="AC267" s="123"/>
    </row>
    <row r="268" spans="1:29">
      <c r="A268" s="11"/>
      <c r="B268" s="110" t="s">
        <v>617</v>
      </c>
      <c r="C268" s="125" t="s">
        <v>188</v>
      </c>
      <c r="D268" s="129" t="s">
        <v>646</v>
      </c>
      <c r="E268" s="125" t="s">
        <v>277</v>
      </c>
      <c r="F268" s="40"/>
      <c r="G268" s="125" t="s">
        <v>188</v>
      </c>
      <c r="H268" s="129" t="s">
        <v>342</v>
      </c>
      <c r="I268" s="52"/>
      <c r="J268" s="40"/>
      <c r="K268" s="125" t="s">
        <v>188</v>
      </c>
      <c r="L268" s="129" t="s">
        <v>643</v>
      </c>
      <c r="M268" s="125" t="s">
        <v>277</v>
      </c>
      <c r="N268" s="40"/>
      <c r="O268" s="125" t="s">
        <v>188</v>
      </c>
      <c r="P268" s="127">
        <v>3404</v>
      </c>
      <c r="Q268" s="52"/>
      <c r="R268" s="40"/>
      <c r="S268" s="125" t="s">
        <v>188</v>
      </c>
      <c r="T268" s="127">
        <v>12486</v>
      </c>
      <c r="U268" s="52"/>
      <c r="V268" s="40"/>
      <c r="W268" s="125" t="s">
        <v>188</v>
      </c>
      <c r="X268" s="129" t="s">
        <v>647</v>
      </c>
      <c r="Y268" s="125" t="s">
        <v>277</v>
      </c>
      <c r="Z268" s="40"/>
      <c r="AA268" s="125" t="s">
        <v>188</v>
      </c>
      <c r="AB268" s="129" t="s">
        <v>646</v>
      </c>
      <c r="AC268" s="125" t="s">
        <v>277</v>
      </c>
    </row>
    <row r="269" spans="1:29" ht="15.75" thickBot="1">
      <c r="A269" s="11"/>
      <c r="B269" s="110"/>
      <c r="C269" s="126"/>
      <c r="D269" s="130"/>
      <c r="E269" s="126"/>
      <c r="F269" s="40"/>
      <c r="G269" s="126"/>
      <c r="H269" s="130"/>
      <c r="I269" s="74"/>
      <c r="J269" s="40"/>
      <c r="K269" s="126"/>
      <c r="L269" s="130"/>
      <c r="M269" s="126"/>
      <c r="N269" s="40"/>
      <c r="O269" s="126"/>
      <c r="P269" s="128"/>
      <c r="Q269" s="74"/>
      <c r="R269" s="40"/>
      <c r="S269" s="126"/>
      <c r="T269" s="128"/>
      <c r="U269" s="74"/>
      <c r="V269" s="40"/>
      <c r="W269" s="126"/>
      <c r="X269" s="130"/>
      <c r="Y269" s="126"/>
      <c r="Z269" s="40"/>
      <c r="AA269" s="126"/>
      <c r="AB269" s="130"/>
      <c r="AC269" s="126"/>
    </row>
    <row r="270" spans="1:29" ht="15.75" thickTop="1">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row>
    <row r="271" spans="1:29">
      <c r="A271" s="11"/>
      <c r="B271" s="82"/>
      <c r="C271" s="82"/>
      <c r="D271" s="82"/>
      <c r="E271" s="82"/>
      <c r="F271" s="82"/>
      <c r="G271" s="82"/>
      <c r="H271" s="82"/>
      <c r="I271" s="82"/>
      <c r="J271" s="82"/>
      <c r="K271" s="82"/>
      <c r="L271" s="82"/>
      <c r="M271" s="82"/>
      <c r="N271" s="82"/>
      <c r="O271" s="82"/>
      <c r="P271" s="82"/>
      <c r="Q271" s="82"/>
      <c r="R271" s="82"/>
      <c r="S271" s="82"/>
      <c r="T271" s="82"/>
      <c r="U271" s="82"/>
      <c r="V271" s="82"/>
      <c r="W271" s="82"/>
      <c r="X271" s="82"/>
      <c r="Y271" s="82"/>
      <c r="Z271" s="82"/>
      <c r="AA271" s="82"/>
      <c r="AB271" s="82"/>
      <c r="AC271" s="82"/>
    </row>
    <row r="272" spans="1:29">
      <c r="A272" s="11"/>
      <c r="B272" s="184" t="s">
        <v>619</v>
      </c>
      <c r="C272" s="184"/>
      <c r="D272" s="184"/>
      <c r="E272" s="184"/>
      <c r="F272" s="184"/>
      <c r="G272" s="184"/>
      <c r="H272" s="184"/>
      <c r="I272" s="184"/>
      <c r="J272" s="184"/>
      <c r="K272" s="184"/>
      <c r="L272" s="184"/>
      <c r="M272" s="184"/>
      <c r="N272" s="184"/>
      <c r="O272" s="184"/>
      <c r="P272" s="184"/>
      <c r="Q272" s="184"/>
      <c r="R272" s="184"/>
      <c r="S272" s="184"/>
      <c r="T272" s="184"/>
      <c r="U272" s="184"/>
      <c r="V272" s="184"/>
      <c r="W272" s="184"/>
      <c r="X272" s="184"/>
      <c r="Y272" s="184"/>
      <c r="Z272" s="184"/>
      <c r="AA272" s="184"/>
      <c r="AB272" s="184"/>
      <c r="AC272" s="184"/>
    </row>
    <row r="273" spans="1:29">
      <c r="A273" s="11"/>
      <c r="B273" s="184" t="s">
        <v>630</v>
      </c>
      <c r="C273" s="184"/>
      <c r="D273" s="184"/>
      <c r="E273" s="184"/>
      <c r="F273" s="184"/>
      <c r="G273" s="184"/>
      <c r="H273" s="184"/>
      <c r="I273" s="184"/>
      <c r="J273" s="184"/>
      <c r="K273" s="184"/>
      <c r="L273" s="184"/>
      <c r="M273" s="184"/>
      <c r="N273" s="184"/>
      <c r="O273" s="184"/>
      <c r="P273" s="184"/>
      <c r="Q273" s="184"/>
      <c r="R273" s="184"/>
      <c r="S273" s="184"/>
      <c r="T273" s="184"/>
      <c r="U273" s="184"/>
      <c r="V273" s="184"/>
      <c r="W273" s="184"/>
      <c r="X273" s="184"/>
      <c r="Y273" s="184"/>
      <c r="Z273" s="184"/>
      <c r="AA273" s="184"/>
      <c r="AB273" s="184"/>
      <c r="AC273" s="184"/>
    </row>
    <row r="274" spans="1:29">
      <c r="A274" s="11"/>
      <c r="B274" s="82"/>
      <c r="C274" s="82"/>
      <c r="D274" s="82"/>
      <c r="E274" s="82"/>
      <c r="F274" s="82"/>
      <c r="G274" s="82"/>
      <c r="H274" s="82"/>
      <c r="I274" s="82"/>
      <c r="J274" s="82"/>
      <c r="K274" s="82"/>
      <c r="L274" s="82"/>
      <c r="M274" s="82"/>
      <c r="N274" s="82"/>
      <c r="O274" s="82"/>
      <c r="P274" s="82"/>
      <c r="Q274" s="82"/>
      <c r="R274" s="82"/>
      <c r="S274" s="82"/>
      <c r="T274" s="82"/>
      <c r="U274" s="82"/>
      <c r="V274" s="82"/>
      <c r="W274" s="82"/>
      <c r="X274" s="82"/>
      <c r="Y274" s="82"/>
      <c r="Z274" s="82"/>
      <c r="AA274" s="82"/>
      <c r="AB274" s="82"/>
      <c r="AC274" s="82"/>
    </row>
    <row r="275" spans="1:29">
      <c r="A275" s="11"/>
      <c r="B275" s="27"/>
      <c r="C275" s="27"/>
      <c r="D275" s="27"/>
      <c r="E275" s="27"/>
      <c r="F275" s="27"/>
      <c r="G275" s="27"/>
      <c r="H275" s="27"/>
      <c r="I275" s="27"/>
      <c r="J275" s="27"/>
      <c r="K275" s="27"/>
      <c r="L275" s="27"/>
      <c r="M275" s="27"/>
      <c r="N275" s="27"/>
      <c r="O275" s="27"/>
      <c r="P275" s="27"/>
      <c r="Q275" s="27"/>
      <c r="R275" s="27"/>
      <c r="S275" s="27"/>
      <c r="T275" s="27"/>
      <c r="U275" s="27"/>
      <c r="V275" s="27"/>
      <c r="W275" s="27"/>
      <c r="X275" s="27"/>
      <c r="Y275" s="27"/>
      <c r="Z275" s="27"/>
      <c r="AA275" s="27"/>
      <c r="AB275" s="27"/>
      <c r="AC275" s="27"/>
    </row>
    <row r="276" spans="1:29">
      <c r="A276" s="11"/>
      <c r="B276" s="13"/>
      <c r="C276" s="13"/>
      <c r="D276" s="13"/>
      <c r="E276" s="13"/>
      <c r="F276" s="13"/>
      <c r="G276" s="13"/>
      <c r="H276" s="13"/>
      <c r="I276" s="13"/>
      <c r="J276" s="13"/>
      <c r="K276" s="13"/>
      <c r="L276" s="13"/>
      <c r="M276" s="13"/>
      <c r="N276" s="13"/>
      <c r="O276" s="13"/>
      <c r="P276" s="13"/>
      <c r="Q276" s="13"/>
      <c r="R276" s="13"/>
      <c r="S276" s="13"/>
      <c r="T276" s="13"/>
      <c r="U276" s="13"/>
      <c r="V276" s="13"/>
      <c r="W276" s="13"/>
      <c r="X276" s="13"/>
      <c r="Y276" s="13"/>
      <c r="Z276" s="13"/>
      <c r="AA276" s="13"/>
      <c r="AB276" s="13"/>
      <c r="AC276" s="13"/>
    </row>
    <row r="277" spans="1:29">
      <c r="A277" s="11"/>
      <c r="B277" s="152"/>
      <c r="C277" s="29" t="s">
        <v>555</v>
      </c>
      <c r="D277" s="29"/>
      <c r="E277" s="29"/>
      <c r="F277" s="40"/>
      <c r="G277" s="29" t="s">
        <v>556</v>
      </c>
      <c r="H277" s="29"/>
      <c r="I277" s="29"/>
      <c r="J277" s="40"/>
      <c r="K277" s="29" t="s">
        <v>557</v>
      </c>
      <c r="L277" s="29"/>
      <c r="M277" s="29"/>
      <c r="N277" s="40"/>
      <c r="O277" s="29" t="s">
        <v>559</v>
      </c>
      <c r="P277" s="29"/>
      <c r="Q277" s="29"/>
      <c r="R277" s="40"/>
      <c r="S277" s="29" t="s">
        <v>560</v>
      </c>
      <c r="T277" s="29"/>
      <c r="U277" s="29"/>
      <c r="V277" s="40"/>
      <c r="W277" s="29" t="s">
        <v>563</v>
      </c>
      <c r="X277" s="29"/>
      <c r="Y277" s="29"/>
      <c r="Z277" s="40"/>
      <c r="AA277" s="29" t="s">
        <v>564</v>
      </c>
      <c r="AB277" s="29"/>
      <c r="AC277" s="29"/>
    </row>
    <row r="278" spans="1:29">
      <c r="A278" s="11"/>
      <c r="B278" s="152"/>
      <c r="C278" s="29"/>
      <c r="D278" s="29"/>
      <c r="E278" s="29"/>
      <c r="F278" s="40"/>
      <c r="G278" s="29"/>
      <c r="H278" s="29"/>
      <c r="I278" s="29"/>
      <c r="J278" s="40"/>
      <c r="K278" s="29" t="s">
        <v>558</v>
      </c>
      <c r="L278" s="29"/>
      <c r="M278" s="29"/>
      <c r="N278" s="40"/>
      <c r="O278" s="29"/>
      <c r="P278" s="29"/>
      <c r="Q278" s="29"/>
      <c r="R278" s="40"/>
      <c r="S278" s="29" t="s">
        <v>561</v>
      </c>
      <c r="T278" s="29"/>
      <c r="U278" s="29"/>
      <c r="V278" s="40"/>
      <c r="W278" s="29"/>
      <c r="X278" s="29"/>
      <c r="Y278" s="29"/>
      <c r="Z278" s="40"/>
      <c r="AA278" s="29"/>
      <c r="AB278" s="29"/>
      <c r="AC278" s="29"/>
    </row>
    <row r="279" spans="1:29" ht="15.75" thickBot="1">
      <c r="A279" s="11"/>
      <c r="B279" s="152"/>
      <c r="C279" s="30"/>
      <c r="D279" s="30"/>
      <c r="E279" s="30"/>
      <c r="F279" s="40"/>
      <c r="G279" s="30"/>
      <c r="H279" s="30"/>
      <c r="I279" s="30"/>
      <c r="J279" s="40"/>
      <c r="K279" s="89"/>
      <c r="L279" s="89"/>
      <c r="M279" s="89"/>
      <c r="N279" s="40"/>
      <c r="O279" s="30"/>
      <c r="P279" s="30"/>
      <c r="Q279" s="30"/>
      <c r="R279" s="40"/>
      <c r="S279" s="30" t="s">
        <v>562</v>
      </c>
      <c r="T279" s="30"/>
      <c r="U279" s="30"/>
      <c r="V279" s="40"/>
      <c r="W279" s="30"/>
      <c r="X279" s="30"/>
      <c r="Y279" s="30"/>
      <c r="Z279" s="40"/>
      <c r="AA279" s="30"/>
      <c r="AB279" s="30"/>
      <c r="AC279" s="30"/>
    </row>
    <row r="280" spans="1:29">
      <c r="A280" s="11"/>
      <c r="B280" s="120" t="s">
        <v>91</v>
      </c>
      <c r="C280" s="119" t="s">
        <v>188</v>
      </c>
      <c r="D280" s="118" t="s">
        <v>640</v>
      </c>
      <c r="E280" s="119" t="s">
        <v>277</v>
      </c>
      <c r="F280" s="42"/>
      <c r="G280" s="119" t="s">
        <v>188</v>
      </c>
      <c r="H280" s="118" t="s">
        <v>342</v>
      </c>
      <c r="I280" s="36"/>
      <c r="J280" s="42"/>
      <c r="K280" s="119" t="s">
        <v>188</v>
      </c>
      <c r="L280" s="118" t="s">
        <v>643</v>
      </c>
      <c r="M280" s="119" t="s">
        <v>277</v>
      </c>
      <c r="N280" s="42"/>
      <c r="O280" s="119" t="s">
        <v>188</v>
      </c>
      <c r="P280" s="117">
        <v>4777</v>
      </c>
      <c r="Q280" s="36"/>
      <c r="R280" s="42"/>
      <c r="S280" s="119" t="s">
        <v>188</v>
      </c>
      <c r="T280" s="117">
        <v>13859</v>
      </c>
      <c r="U280" s="36"/>
      <c r="V280" s="42"/>
      <c r="W280" s="119" t="s">
        <v>188</v>
      </c>
      <c r="X280" s="118" t="s">
        <v>639</v>
      </c>
      <c r="Y280" s="119" t="s">
        <v>277</v>
      </c>
      <c r="Z280" s="42"/>
      <c r="AA280" s="119" t="s">
        <v>188</v>
      </c>
      <c r="AB280" s="118" t="s">
        <v>640</v>
      </c>
      <c r="AC280" s="119" t="s">
        <v>277</v>
      </c>
    </row>
    <row r="281" spans="1:29" ht="15.75" thickBot="1">
      <c r="A281" s="11"/>
      <c r="B281" s="120"/>
      <c r="C281" s="123"/>
      <c r="D281" s="122"/>
      <c r="E281" s="123"/>
      <c r="F281" s="42"/>
      <c r="G281" s="123"/>
      <c r="H281" s="122"/>
      <c r="I281" s="48"/>
      <c r="J281" s="42"/>
      <c r="K281" s="123"/>
      <c r="L281" s="122"/>
      <c r="M281" s="123"/>
      <c r="N281" s="42"/>
      <c r="O281" s="123"/>
      <c r="P281" s="121"/>
      <c r="Q281" s="48"/>
      <c r="R281" s="42"/>
      <c r="S281" s="123"/>
      <c r="T281" s="121"/>
      <c r="U281" s="48"/>
      <c r="V281" s="42"/>
      <c r="W281" s="123"/>
      <c r="X281" s="122"/>
      <c r="Y281" s="123"/>
      <c r="Z281" s="42"/>
      <c r="AA281" s="123"/>
      <c r="AB281" s="122"/>
      <c r="AC281" s="123"/>
    </row>
    <row r="282" spans="1:29">
      <c r="A282" s="11"/>
      <c r="B282" s="110" t="s">
        <v>620</v>
      </c>
      <c r="C282" s="129">
        <v>170</v>
      </c>
      <c r="D282" s="129"/>
      <c r="E282" s="52"/>
      <c r="F282" s="40"/>
      <c r="G282" s="129" t="s">
        <v>342</v>
      </c>
      <c r="H282" s="129"/>
      <c r="I282" s="52"/>
      <c r="J282" s="40"/>
      <c r="K282" s="129" t="s">
        <v>342</v>
      </c>
      <c r="L282" s="129"/>
      <c r="M282" s="52"/>
      <c r="N282" s="40"/>
      <c r="O282" s="129">
        <v>170</v>
      </c>
      <c r="P282" s="129"/>
      <c r="Q282" s="52"/>
      <c r="R282" s="40"/>
      <c r="S282" s="129">
        <v>557</v>
      </c>
      <c r="T282" s="129"/>
      <c r="U282" s="52"/>
      <c r="V282" s="40"/>
      <c r="W282" s="129" t="s">
        <v>648</v>
      </c>
      <c r="X282" s="129"/>
      <c r="Y282" s="125" t="s">
        <v>277</v>
      </c>
      <c r="Z282" s="40"/>
      <c r="AA282" s="129">
        <v>170</v>
      </c>
      <c r="AB282" s="129"/>
      <c r="AC282" s="52"/>
    </row>
    <row r="283" spans="1:29">
      <c r="A283" s="11"/>
      <c r="B283" s="110"/>
      <c r="C283" s="111"/>
      <c r="D283" s="111"/>
      <c r="E283" s="40"/>
      <c r="F283" s="40"/>
      <c r="G283" s="111"/>
      <c r="H283" s="111"/>
      <c r="I283" s="40"/>
      <c r="J283" s="40"/>
      <c r="K283" s="111"/>
      <c r="L283" s="111"/>
      <c r="M283" s="40"/>
      <c r="N283" s="40"/>
      <c r="O283" s="111"/>
      <c r="P283" s="111"/>
      <c r="Q283" s="40"/>
      <c r="R283" s="40"/>
      <c r="S283" s="111"/>
      <c r="T283" s="111"/>
      <c r="U283" s="40"/>
      <c r="V283" s="40"/>
      <c r="W283" s="111"/>
      <c r="X283" s="111"/>
      <c r="Y283" s="113"/>
      <c r="Z283" s="40"/>
      <c r="AA283" s="111"/>
      <c r="AB283" s="111"/>
      <c r="AC283" s="40"/>
    </row>
    <row r="284" spans="1:29">
      <c r="A284" s="11"/>
      <c r="B284" s="106" t="s">
        <v>622</v>
      </c>
      <c r="C284" s="109">
        <v>168</v>
      </c>
      <c r="D284" s="109"/>
      <c r="E284" s="42"/>
      <c r="F284" s="42"/>
      <c r="G284" s="109" t="s">
        <v>342</v>
      </c>
      <c r="H284" s="109"/>
      <c r="I284" s="42"/>
      <c r="J284" s="42"/>
      <c r="K284" s="109" t="s">
        <v>342</v>
      </c>
      <c r="L284" s="109"/>
      <c r="M284" s="42"/>
      <c r="N284" s="42"/>
      <c r="O284" s="109">
        <v>168</v>
      </c>
      <c r="P284" s="109"/>
      <c r="Q284" s="42"/>
      <c r="R284" s="42"/>
      <c r="S284" s="109" t="s">
        <v>342</v>
      </c>
      <c r="T284" s="109"/>
      <c r="U284" s="42"/>
      <c r="V284" s="42"/>
      <c r="W284" s="109" t="s">
        <v>649</v>
      </c>
      <c r="X284" s="109"/>
      <c r="Y284" s="107" t="s">
        <v>277</v>
      </c>
      <c r="Z284" s="42"/>
      <c r="AA284" s="109">
        <v>168</v>
      </c>
      <c r="AB284" s="109"/>
      <c r="AC284" s="42"/>
    </row>
    <row r="285" spans="1:29" ht="15.75" thickBot="1">
      <c r="A285" s="11"/>
      <c r="B285" s="106"/>
      <c r="C285" s="122"/>
      <c r="D285" s="122"/>
      <c r="E285" s="48"/>
      <c r="F285" s="42"/>
      <c r="G285" s="122"/>
      <c r="H285" s="122"/>
      <c r="I285" s="48"/>
      <c r="J285" s="42"/>
      <c r="K285" s="122"/>
      <c r="L285" s="122"/>
      <c r="M285" s="48"/>
      <c r="N285" s="42"/>
      <c r="O285" s="122"/>
      <c r="P285" s="122"/>
      <c r="Q285" s="48"/>
      <c r="R285" s="42"/>
      <c r="S285" s="122"/>
      <c r="T285" s="122"/>
      <c r="U285" s="48"/>
      <c r="V285" s="42"/>
      <c r="W285" s="122"/>
      <c r="X285" s="122"/>
      <c r="Y285" s="123"/>
      <c r="Z285" s="42"/>
      <c r="AA285" s="122"/>
      <c r="AB285" s="122"/>
      <c r="AC285" s="48"/>
    </row>
    <row r="286" spans="1:29">
      <c r="A286" s="11"/>
      <c r="B286" s="110" t="s">
        <v>116</v>
      </c>
      <c r="C286" s="129">
        <v>338</v>
      </c>
      <c r="D286" s="129"/>
      <c r="E286" s="52"/>
      <c r="F286" s="40"/>
      <c r="G286" s="129" t="s">
        <v>342</v>
      </c>
      <c r="H286" s="129"/>
      <c r="I286" s="52"/>
      <c r="J286" s="40"/>
      <c r="K286" s="129" t="s">
        <v>342</v>
      </c>
      <c r="L286" s="129"/>
      <c r="M286" s="52"/>
      <c r="N286" s="40"/>
      <c r="O286" s="129">
        <v>338</v>
      </c>
      <c r="P286" s="129"/>
      <c r="Q286" s="52"/>
      <c r="R286" s="40"/>
      <c r="S286" s="129">
        <v>557</v>
      </c>
      <c r="T286" s="129"/>
      <c r="U286" s="52"/>
      <c r="V286" s="40"/>
      <c r="W286" s="129" t="s">
        <v>650</v>
      </c>
      <c r="X286" s="129"/>
      <c r="Y286" s="125" t="s">
        <v>277</v>
      </c>
      <c r="Z286" s="40"/>
      <c r="AA286" s="129">
        <v>338</v>
      </c>
      <c r="AB286" s="129"/>
      <c r="AC286" s="52"/>
    </row>
    <row r="287" spans="1:29" ht="15.75" thickBot="1">
      <c r="A287" s="11"/>
      <c r="B287" s="110"/>
      <c r="C287" s="114"/>
      <c r="D287" s="114"/>
      <c r="E287" s="45"/>
      <c r="F287" s="40"/>
      <c r="G287" s="114"/>
      <c r="H287" s="114"/>
      <c r="I287" s="45"/>
      <c r="J287" s="40"/>
      <c r="K287" s="114"/>
      <c r="L287" s="114"/>
      <c r="M287" s="45"/>
      <c r="N287" s="40"/>
      <c r="O287" s="114"/>
      <c r="P287" s="114"/>
      <c r="Q287" s="45"/>
      <c r="R287" s="40"/>
      <c r="S287" s="114"/>
      <c r="T287" s="114"/>
      <c r="U287" s="45"/>
      <c r="V287" s="40"/>
      <c r="W287" s="114"/>
      <c r="X287" s="114"/>
      <c r="Y287" s="138"/>
      <c r="Z287" s="40"/>
      <c r="AA287" s="114"/>
      <c r="AB287" s="114"/>
      <c r="AC287" s="45"/>
    </row>
    <row r="288" spans="1:29">
      <c r="A288" s="11"/>
      <c r="B288" s="120" t="s">
        <v>101</v>
      </c>
      <c r="C288" s="118" t="s">
        <v>651</v>
      </c>
      <c r="D288" s="118"/>
      <c r="E288" s="119" t="s">
        <v>277</v>
      </c>
      <c r="F288" s="42"/>
      <c r="G288" s="118" t="s">
        <v>342</v>
      </c>
      <c r="H288" s="118"/>
      <c r="I288" s="36"/>
      <c r="J288" s="42"/>
      <c r="K288" s="118" t="s">
        <v>643</v>
      </c>
      <c r="L288" s="118"/>
      <c r="M288" s="119" t="s">
        <v>277</v>
      </c>
      <c r="N288" s="42"/>
      <c r="O288" s="117">
        <v>5115</v>
      </c>
      <c r="P288" s="117"/>
      <c r="Q288" s="36"/>
      <c r="R288" s="42"/>
      <c r="S288" s="117">
        <v>14416</v>
      </c>
      <c r="T288" s="117"/>
      <c r="U288" s="36"/>
      <c r="V288" s="42"/>
      <c r="W288" s="118" t="s">
        <v>652</v>
      </c>
      <c r="X288" s="118"/>
      <c r="Y288" s="119" t="s">
        <v>277</v>
      </c>
      <c r="Z288" s="42"/>
      <c r="AA288" s="118" t="s">
        <v>651</v>
      </c>
      <c r="AB288" s="118"/>
      <c r="AC288" s="119" t="s">
        <v>277</v>
      </c>
    </row>
    <row r="289" spans="1:29">
      <c r="A289" s="11"/>
      <c r="B289" s="120"/>
      <c r="C289" s="109"/>
      <c r="D289" s="109"/>
      <c r="E289" s="107"/>
      <c r="F289" s="42"/>
      <c r="G289" s="109"/>
      <c r="H289" s="109"/>
      <c r="I289" s="42"/>
      <c r="J289" s="42"/>
      <c r="K289" s="109"/>
      <c r="L289" s="109"/>
      <c r="M289" s="107"/>
      <c r="N289" s="42"/>
      <c r="O289" s="108"/>
      <c r="P289" s="108"/>
      <c r="Q289" s="42"/>
      <c r="R289" s="42"/>
      <c r="S289" s="108"/>
      <c r="T289" s="108"/>
      <c r="U289" s="42"/>
      <c r="V289" s="42"/>
      <c r="W289" s="109"/>
      <c r="X289" s="109"/>
      <c r="Y289" s="107"/>
      <c r="Z289" s="42"/>
      <c r="AA289" s="109"/>
      <c r="AB289" s="109"/>
      <c r="AC289" s="107"/>
    </row>
    <row r="290" spans="1:29">
      <c r="A290" s="11"/>
      <c r="B290" s="110" t="s">
        <v>626</v>
      </c>
      <c r="C290" s="111" t="s">
        <v>653</v>
      </c>
      <c r="D290" s="111"/>
      <c r="E290" s="113" t="s">
        <v>277</v>
      </c>
      <c r="F290" s="40"/>
      <c r="G290" s="111" t="s">
        <v>342</v>
      </c>
      <c r="H290" s="111"/>
      <c r="I290" s="40"/>
      <c r="J290" s="40"/>
      <c r="K290" s="111" t="s">
        <v>342</v>
      </c>
      <c r="L290" s="111"/>
      <c r="M290" s="40"/>
      <c r="N290" s="40"/>
      <c r="O290" s="111" t="s">
        <v>653</v>
      </c>
      <c r="P290" s="111"/>
      <c r="Q290" s="113" t="s">
        <v>277</v>
      </c>
      <c r="R290" s="40"/>
      <c r="S290" s="111" t="s">
        <v>653</v>
      </c>
      <c r="T290" s="111"/>
      <c r="U290" s="113" t="s">
        <v>277</v>
      </c>
      <c r="V290" s="40"/>
      <c r="W290" s="112">
        <v>2152</v>
      </c>
      <c r="X290" s="112"/>
      <c r="Y290" s="40"/>
      <c r="Z290" s="40"/>
      <c r="AA290" s="111" t="s">
        <v>653</v>
      </c>
      <c r="AB290" s="111"/>
      <c r="AC290" s="113" t="s">
        <v>277</v>
      </c>
    </row>
    <row r="291" spans="1:29" ht="15.75" thickBot="1">
      <c r="A291" s="11"/>
      <c r="B291" s="110"/>
      <c r="C291" s="114"/>
      <c r="D291" s="114"/>
      <c r="E291" s="138"/>
      <c r="F291" s="40"/>
      <c r="G291" s="114"/>
      <c r="H291" s="114"/>
      <c r="I291" s="45"/>
      <c r="J291" s="40"/>
      <c r="K291" s="114"/>
      <c r="L291" s="114"/>
      <c r="M291" s="45"/>
      <c r="N291" s="40"/>
      <c r="O291" s="114"/>
      <c r="P291" s="114"/>
      <c r="Q291" s="138"/>
      <c r="R291" s="40"/>
      <c r="S291" s="114"/>
      <c r="T291" s="114"/>
      <c r="U291" s="138"/>
      <c r="V291" s="40"/>
      <c r="W291" s="115"/>
      <c r="X291" s="115"/>
      <c r="Y291" s="45"/>
      <c r="Z291" s="40"/>
      <c r="AA291" s="114"/>
      <c r="AB291" s="114"/>
      <c r="AC291" s="138"/>
    </row>
    <row r="292" spans="1:29" ht="20.25" customHeight="1">
      <c r="A292" s="11"/>
      <c r="B292" s="106" t="s">
        <v>628</v>
      </c>
      <c r="C292" s="119" t="s">
        <v>188</v>
      </c>
      <c r="D292" s="118" t="s">
        <v>654</v>
      </c>
      <c r="E292" s="119" t="s">
        <v>277</v>
      </c>
      <c r="F292" s="42"/>
      <c r="G292" s="119" t="s">
        <v>188</v>
      </c>
      <c r="H292" s="118" t="s">
        <v>342</v>
      </c>
      <c r="I292" s="36"/>
      <c r="J292" s="42"/>
      <c r="K292" s="119" t="s">
        <v>188</v>
      </c>
      <c r="L292" s="118" t="s">
        <v>643</v>
      </c>
      <c r="M292" s="119" t="s">
        <v>277</v>
      </c>
      <c r="N292" s="42"/>
      <c r="O292" s="119" t="s">
        <v>188</v>
      </c>
      <c r="P292" s="117">
        <v>4039</v>
      </c>
      <c r="Q292" s="36"/>
      <c r="R292" s="42"/>
      <c r="S292" s="119" t="s">
        <v>188</v>
      </c>
      <c r="T292" s="117">
        <v>13340</v>
      </c>
      <c r="U292" s="36"/>
      <c r="V292" s="42"/>
      <c r="W292" s="119" t="s">
        <v>188</v>
      </c>
      <c r="X292" s="118" t="s">
        <v>655</v>
      </c>
      <c r="Y292" s="119" t="s">
        <v>277</v>
      </c>
      <c r="Z292" s="42"/>
      <c r="AA292" s="119" t="s">
        <v>188</v>
      </c>
      <c r="AB292" s="118" t="s">
        <v>654</v>
      </c>
      <c r="AC292" s="119" t="s">
        <v>277</v>
      </c>
    </row>
    <row r="293" spans="1:29" ht="15.75" thickBot="1">
      <c r="A293" s="11"/>
      <c r="B293" s="106"/>
      <c r="C293" s="143"/>
      <c r="D293" s="145"/>
      <c r="E293" s="143"/>
      <c r="F293" s="42"/>
      <c r="G293" s="143"/>
      <c r="H293" s="145"/>
      <c r="I293" s="56"/>
      <c r="J293" s="42"/>
      <c r="K293" s="143"/>
      <c r="L293" s="145"/>
      <c r="M293" s="143"/>
      <c r="N293" s="42"/>
      <c r="O293" s="143"/>
      <c r="P293" s="144"/>
      <c r="Q293" s="56"/>
      <c r="R293" s="42"/>
      <c r="S293" s="143"/>
      <c r="T293" s="144"/>
      <c r="U293" s="56"/>
      <c r="V293" s="42"/>
      <c r="W293" s="143"/>
      <c r="X293" s="145"/>
      <c r="Y293" s="143"/>
      <c r="Z293" s="42"/>
      <c r="AA293" s="143"/>
      <c r="AB293" s="145"/>
      <c r="AC293" s="143"/>
    </row>
    <row r="294" spans="1:29" ht="15.75" thickTop="1">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row>
    <row r="295" spans="1:29">
      <c r="A295" s="11"/>
      <c r="B295" s="184" t="s">
        <v>595</v>
      </c>
      <c r="C295" s="184"/>
      <c r="D295" s="184"/>
      <c r="E295" s="184"/>
      <c r="F295" s="184"/>
      <c r="G295" s="184"/>
      <c r="H295" s="184"/>
      <c r="I295" s="184"/>
      <c r="J295" s="184"/>
      <c r="K295" s="184"/>
      <c r="L295" s="184"/>
      <c r="M295" s="184"/>
      <c r="N295" s="184"/>
      <c r="O295" s="184"/>
      <c r="P295" s="184"/>
      <c r="Q295" s="184"/>
      <c r="R295" s="184"/>
      <c r="S295" s="184"/>
      <c r="T295" s="184"/>
      <c r="U295" s="184"/>
      <c r="V295" s="184"/>
      <c r="W295" s="184"/>
      <c r="X295" s="184"/>
      <c r="Y295" s="184"/>
      <c r="Z295" s="184"/>
      <c r="AA295" s="184"/>
      <c r="AB295" s="184"/>
      <c r="AC295" s="184"/>
    </row>
    <row r="296" spans="1:29">
      <c r="A296" s="11"/>
      <c r="B296" s="184" t="s">
        <v>656</v>
      </c>
      <c r="C296" s="184"/>
      <c r="D296" s="184"/>
      <c r="E296" s="184"/>
      <c r="F296" s="184"/>
      <c r="G296" s="184"/>
      <c r="H296" s="184"/>
      <c r="I296" s="184"/>
      <c r="J296" s="184"/>
      <c r="K296" s="184"/>
      <c r="L296" s="184"/>
      <c r="M296" s="184"/>
      <c r="N296" s="184"/>
      <c r="O296" s="184"/>
      <c r="P296" s="184"/>
      <c r="Q296" s="184"/>
      <c r="R296" s="184"/>
      <c r="S296" s="184"/>
      <c r="T296" s="184"/>
      <c r="U296" s="184"/>
      <c r="V296" s="184"/>
      <c r="W296" s="184"/>
      <c r="X296" s="184"/>
      <c r="Y296" s="184"/>
      <c r="Z296" s="184"/>
      <c r="AA296" s="184"/>
      <c r="AB296" s="184"/>
      <c r="AC296" s="184"/>
    </row>
    <row r="297" spans="1:29">
      <c r="A297" s="11"/>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row>
    <row r="298" spans="1:29">
      <c r="A298" s="11"/>
      <c r="B298" s="27"/>
      <c r="C298" s="27"/>
      <c r="D298" s="27"/>
      <c r="E298" s="27"/>
      <c r="F298" s="27"/>
      <c r="G298" s="27"/>
      <c r="H298" s="27"/>
      <c r="I298" s="27"/>
      <c r="J298" s="27"/>
      <c r="K298" s="27"/>
      <c r="L298" s="27"/>
      <c r="M298" s="27"/>
      <c r="N298" s="27"/>
      <c r="O298" s="27"/>
      <c r="P298" s="27"/>
      <c r="Q298" s="27"/>
      <c r="R298" s="27"/>
      <c r="S298" s="27"/>
      <c r="T298" s="27"/>
      <c r="U298" s="27"/>
      <c r="V298" s="27"/>
      <c r="W298" s="27"/>
      <c r="X298" s="27"/>
      <c r="Y298" s="27"/>
    </row>
    <row r="299" spans="1:29">
      <c r="A299" s="11"/>
      <c r="B299" s="13"/>
      <c r="C299" s="13"/>
      <c r="D299" s="13"/>
      <c r="E299" s="13"/>
      <c r="F299" s="13"/>
      <c r="G299" s="13"/>
      <c r="H299" s="13"/>
      <c r="I299" s="13"/>
      <c r="J299" s="13"/>
      <c r="K299" s="13"/>
      <c r="L299" s="13"/>
      <c r="M299" s="13"/>
      <c r="N299" s="13"/>
      <c r="O299" s="13"/>
      <c r="P299" s="13"/>
      <c r="Q299" s="13"/>
      <c r="R299" s="13"/>
      <c r="S299" s="13"/>
      <c r="T299" s="13"/>
      <c r="U299" s="13"/>
      <c r="V299" s="13"/>
      <c r="W299" s="13"/>
      <c r="X299" s="13"/>
      <c r="Y299" s="13"/>
    </row>
    <row r="300" spans="1:29">
      <c r="A300" s="11"/>
      <c r="B300" s="28"/>
      <c r="C300" s="29" t="s">
        <v>555</v>
      </c>
      <c r="D300" s="29"/>
      <c r="E300" s="29"/>
      <c r="F300" s="40"/>
      <c r="G300" s="29" t="s">
        <v>556</v>
      </c>
      <c r="H300" s="29"/>
      <c r="I300" s="29"/>
      <c r="J300" s="40"/>
      <c r="K300" s="29" t="s">
        <v>559</v>
      </c>
      <c r="L300" s="29"/>
      <c r="M300" s="29"/>
      <c r="N300" s="40"/>
      <c r="O300" s="29" t="s">
        <v>560</v>
      </c>
      <c r="P300" s="29"/>
      <c r="Q300" s="29"/>
      <c r="R300" s="40"/>
      <c r="S300" s="29" t="s">
        <v>563</v>
      </c>
      <c r="T300" s="29"/>
      <c r="U300" s="29"/>
      <c r="V300" s="40"/>
      <c r="W300" s="29" t="s">
        <v>564</v>
      </c>
      <c r="X300" s="29"/>
      <c r="Y300" s="29"/>
    </row>
    <row r="301" spans="1:29">
      <c r="A301" s="11"/>
      <c r="B301" s="28"/>
      <c r="C301" s="29"/>
      <c r="D301" s="29"/>
      <c r="E301" s="29"/>
      <c r="F301" s="40"/>
      <c r="G301" s="29"/>
      <c r="H301" s="29"/>
      <c r="I301" s="29"/>
      <c r="J301" s="40"/>
      <c r="K301" s="29"/>
      <c r="L301" s="29"/>
      <c r="M301" s="29"/>
      <c r="N301" s="40"/>
      <c r="O301" s="29" t="s">
        <v>561</v>
      </c>
      <c r="P301" s="29"/>
      <c r="Q301" s="29"/>
      <c r="R301" s="40"/>
      <c r="S301" s="29"/>
      <c r="T301" s="29"/>
      <c r="U301" s="29"/>
      <c r="V301" s="40"/>
      <c r="W301" s="29"/>
      <c r="X301" s="29"/>
      <c r="Y301" s="29"/>
    </row>
    <row r="302" spans="1:29" ht="15.75" thickBot="1">
      <c r="A302" s="11"/>
      <c r="B302" s="28"/>
      <c r="C302" s="30"/>
      <c r="D302" s="30"/>
      <c r="E302" s="30"/>
      <c r="F302" s="40"/>
      <c r="G302" s="30"/>
      <c r="H302" s="30"/>
      <c r="I302" s="30"/>
      <c r="J302" s="40"/>
      <c r="K302" s="30"/>
      <c r="L302" s="30"/>
      <c r="M302" s="30"/>
      <c r="N302" s="40"/>
      <c r="O302" s="30" t="s">
        <v>562</v>
      </c>
      <c r="P302" s="30"/>
      <c r="Q302" s="30"/>
      <c r="R302" s="40"/>
      <c r="S302" s="30"/>
      <c r="T302" s="30"/>
      <c r="U302" s="30"/>
      <c r="V302" s="40"/>
      <c r="W302" s="30"/>
      <c r="X302" s="30"/>
      <c r="Y302" s="30"/>
    </row>
    <row r="303" spans="1:29">
      <c r="A303" s="11"/>
      <c r="B303" s="120" t="s">
        <v>76</v>
      </c>
      <c r="C303" s="146" t="s">
        <v>188</v>
      </c>
      <c r="D303" s="148" t="s">
        <v>342</v>
      </c>
      <c r="E303" s="36"/>
      <c r="F303" s="42"/>
      <c r="G303" s="146" t="s">
        <v>188</v>
      </c>
      <c r="H303" s="148" t="s">
        <v>342</v>
      </c>
      <c r="I303" s="36"/>
      <c r="J303" s="42"/>
      <c r="K303" s="146" t="s">
        <v>188</v>
      </c>
      <c r="L303" s="150">
        <v>780398</v>
      </c>
      <c r="M303" s="36"/>
      <c r="N303" s="42"/>
      <c r="O303" s="146" t="s">
        <v>188</v>
      </c>
      <c r="P303" s="150">
        <v>301242</v>
      </c>
      <c r="Q303" s="36"/>
      <c r="R303" s="42"/>
      <c r="S303" s="146" t="s">
        <v>188</v>
      </c>
      <c r="T303" s="148" t="s">
        <v>342</v>
      </c>
      <c r="U303" s="36"/>
      <c r="V303" s="42"/>
      <c r="W303" s="146" t="s">
        <v>188</v>
      </c>
      <c r="X303" s="150">
        <v>1081640</v>
      </c>
      <c r="Y303" s="36"/>
    </row>
    <row r="304" spans="1:29">
      <c r="A304" s="11"/>
      <c r="B304" s="120"/>
      <c r="C304" s="147"/>
      <c r="D304" s="149"/>
      <c r="E304" s="37"/>
      <c r="F304" s="42"/>
      <c r="G304" s="147"/>
      <c r="H304" s="149"/>
      <c r="I304" s="37"/>
      <c r="J304" s="42"/>
      <c r="K304" s="147"/>
      <c r="L304" s="151"/>
      <c r="M304" s="37"/>
      <c r="N304" s="42"/>
      <c r="O304" s="147"/>
      <c r="P304" s="151"/>
      <c r="Q304" s="37"/>
      <c r="R304" s="42"/>
      <c r="S304" s="147"/>
      <c r="T304" s="149"/>
      <c r="U304" s="37"/>
      <c r="V304" s="42"/>
      <c r="W304" s="147"/>
      <c r="X304" s="151"/>
      <c r="Y304" s="37"/>
    </row>
    <row r="305" spans="1:25">
      <c r="A305" s="11"/>
      <c r="B305" s="105" t="s">
        <v>78</v>
      </c>
      <c r="C305" s="111" t="s">
        <v>342</v>
      </c>
      <c r="D305" s="111"/>
      <c r="E305" s="40"/>
      <c r="F305" s="40"/>
      <c r="G305" s="111" t="s">
        <v>342</v>
      </c>
      <c r="H305" s="111"/>
      <c r="I305" s="40"/>
      <c r="J305" s="40"/>
      <c r="K305" s="112">
        <v>708204</v>
      </c>
      <c r="L305" s="112"/>
      <c r="M305" s="40"/>
      <c r="N305" s="40"/>
      <c r="O305" s="112">
        <v>281166</v>
      </c>
      <c r="P305" s="112"/>
      <c r="Q305" s="40"/>
      <c r="R305" s="40"/>
      <c r="S305" s="111" t="s">
        <v>342</v>
      </c>
      <c r="T305" s="111"/>
      <c r="U305" s="40"/>
      <c r="V305" s="40"/>
      <c r="W305" s="112">
        <v>989370</v>
      </c>
      <c r="X305" s="112"/>
      <c r="Y305" s="40"/>
    </row>
    <row r="306" spans="1:25" ht="15.75" thickBot="1">
      <c r="A306" s="11"/>
      <c r="B306" s="105"/>
      <c r="C306" s="114"/>
      <c r="D306" s="114"/>
      <c r="E306" s="45"/>
      <c r="F306" s="40"/>
      <c r="G306" s="114"/>
      <c r="H306" s="114"/>
      <c r="I306" s="45"/>
      <c r="J306" s="40"/>
      <c r="K306" s="115"/>
      <c r="L306" s="115"/>
      <c r="M306" s="45"/>
      <c r="N306" s="40"/>
      <c r="O306" s="115"/>
      <c r="P306" s="115"/>
      <c r="Q306" s="45"/>
      <c r="R306" s="40"/>
      <c r="S306" s="114"/>
      <c r="T306" s="114"/>
      <c r="U306" s="45"/>
      <c r="V306" s="40"/>
      <c r="W306" s="115"/>
      <c r="X306" s="115"/>
      <c r="Y306" s="45"/>
    </row>
    <row r="307" spans="1:25">
      <c r="A307" s="11"/>
      <c r="B307" s="120" t="s">
        <v>79</v>
      </c>
      <c r="C307" s="118" t="s">
        <v>342</v>
      </c>
      <c r="D307" s="118"/>
      <c r="E307" s="36"/>
      <c r="F307" s="42"/>
      <c r="G307" s="118" t="s">
        <v>342</v>
      </c>
      <c r="H307" s="118"/>
      <c r="I307" s="36"/>
      <c r="J307" s="42"/>
      <c r="K307" s="117">
        <v>72194</v>
      </c>
      <c r="L307" s="117"/>
      <c r="M307" s="36"/>
      <c r="N307" s="42"/>
      <c r="O307" s="117">
        <v>20076</v>
      </c>
      <c r="P307" s="117"/>
      <c r="Q307" s="36"/>
      <c r="R307" s="42"/>
      <c r="S307" s="118" t="s">
        <v>342</v>
      </c>
      <c r="T307" s="118"/>
      <c r="U307" s="36"/>
      <c r="V307" s="42"/>
      <c r="W307" s="117">
        <v>92270</v>
      </c>
      <c r="X307" s="117"/>
      <c r="Y307" s="36"/>
    </row>
    <row r="308" spans="1:25">
      <c r="A308" s="11"/>
      <c r="B308" s="120"/>
      <c r="C308" s="109"/>
      <c r="D308" s="109"/>
      <c r="E308" s="42"/>
      <c r="F308" s="42"/>
      <c r="G308" s="109"/>
      <c r="H308" s="109"/>
      <c r="I308" s="42"/>
      <c r="J308" s="42"/>
      <c r="K308" s="108"/>
      <c r="L308" s="108"/>
      <c r="M308" s="42"/>
      <c r="N308" s="42"/>
      <c r="O308" s="108"/>
      <c r="P308" s="108"/>
      <c r="Q308" s="42"/>
      <c r="R308" s="42"/>
      <c r="S308" s="109"/>
      <c r="T308" s="109"/>
      <c r="U308" s="42"/>
      <c r="V308" s="42"/>
      <c r="W308" s="108"/>
      <c r="X308" s="108"/>
      <c r="Y308" s="42"/>
    </row>
    <row r="309" spans="1:25">
      <c r="A309" s="11"/>
      <c r="B309" s="110" t="s">
        <v>597</v>
      </c>
      <c r="C309" s="111">
        <v>2</v>
      </c>
      <c r="D309" s="111"/>
      <c r="E309" s="40"/>
      <c r="F309" s="40"/>
      <c r="G309" s="111" t="s">
        <v>342</v>
      </c>
      <c r="H309" s="111"/>
      <c r="I309" s="40"/>
      <c r="J309" s="40"/>
      <c r="K309" s="112">
        <v>58576</v>
      </c>
      <c r="L309" s="112"/>
      <c r="M309" s="40"/>
      <c r="N309" s="40"/>
      <c r="O309" s="112">
        <v>14769</v>
      </c>
      <c r="P309" s="112"/>
      <c r="Q309" s="40"/>
      <c r="R309" s="40"/>
      <c r="S309" s="111" t="s">
        <v>342</v>
      </c>
      <c r="T309" s="111"/>
      <c r="U309" s="40"/>
      <c r="V309" s="40"/>
      <c r="W309" s="112">
        <v>73347</v>
      </c>
      <c r="X309" s="112"/>
      <c r="Y309" s="40"/>
    </row>
    <row r="310" spans="1:25" ht="15.75" thickBot="1">
      <c r="A310" s="11"/>
      <c r="B310" s="110"/>
      <c r="C310" s="114"/>
      <c r="D310" s="114"/>
      <c r="E310" s="45"/>
      <c r="F310" s="40"/>
      <c r="G310" s="114"/>
      <c r="H310" s="114"/>
      <c r="I310" s="45"/>
      <c r="J310" s="40"/>
      <c r="K310" s="115"/>
      <c r="L310" s="115"/>
      <c r="M310" s="45"/>
      <c r="N310" s="40"/>
      <c r="O310" s="115"/>
      <c r="P310" s="115"/>
      <c r="Q310" s="45"/>
      <c r="R310" s="40"/>
      <c r="S310" s="114"/>
      <c r="T310" s="114"/>
      <c r="U310" s="45"/>
      <c r="V310" s="40"/>
      <c r="W310" s="115"/>
      <c r="X310" s="115"/>
      <c r="Y310" s="45"/>
    </row>
    <row r="311" spans="1:25">
      <c r="A311" s="11"/>
      <c r="B311" s="120" t="s">
        <v>599</v>
      </c>
      <c r="C311" s="118" t="s">
        <v>657</v>
      </c>
      <c r="D311" s="118"/>
      <c r="E311" s="119" t="s">
        <v>277</v>
      </c>
      <c r="F311" s="42"/>
      <c r="G311" s="118" t="s">
        <v>342</v>
      </c>
      <c r="H311" s="118"/>
      <c r="I311" s="36"/>
      <c r="J311" s="42"/>
      <c r="K311" s="117">
        <v>13618</v>
      </c>
      <c r="L311" s="117"/>
      <c r="M311" s="36"/>
      <c r="N311" s="42"/>
      <c r="O311" s="117">
        <v>5307</v>
      </c>
      <c r="P311" s="117"/>
      <c r="Q311" s="36"/>
      <c r="R311" s="42"/>
      <c r="S311" s="118" t="s">
        <v>342</v>
      </c>
      <c r="T311" s="118"/>
      <c r="U311" s="36"/>
      <c r="V311" s="42"/>
      <c r="W311" s="117">
        <v>18923</v>
      </c>
      <c r="X311" s="117"/>
      <c r="Y311" s="36"/>
    </row>
    <row r="312" spans="1:25">
      <c r="A312" s="11"/>
      <c r="B312" s="120"/>
      <c r="C312" s="109"/>
      <c r="D312" s="109"/>
      <c r="E312" s="107"/>
      <c r="F312" s="42"/>
      <c r="G312" s="109"/>
      <c r="H312" s="109"/>
      <c r="I312" s="42"/>
      <c r="J312" s="42"/>
      <c r="K312" s="108"/>
      <c r="L312" s="108"/>
      <c r="M312" s="42"/>
      <c r="N312" s="42"/>
      <c r="O312" s="108"/>
      <c r="P312" s="108"/>
      <c r="Q312" s="42"/>
      <c r="R312" s="42"/>
      <c r="S312" s="109"/>
      <c r="T312" s="109"/>
      <c r="U312" s="42"/>
      <c r="V312" s="42"/>
      <c r="W312" s="108"/>
      <c r="X312" s="108"/>
      <c r="Y312" s="42"/>
    </row>
    <row r="313" spans="1:25">
      <c r="A313" s="11"/>
      <c r="B313" s="105" t="s">
        <v>601</v>
      </c>
      <c r="C313" s="111"/>
      <c r="D313" s="111"/>
      <c r="E313" s="40"/>
      <c r="F313" s="40"/>
      <c r="G313" s="111"/>
      <c r="H313" s="111"/>
      <c r="I313" s="40"/>
      <c r="J313" s="40"/>
      <c r="K313" s="111"/>
      <c r="L313" s="111"/>
      <c r="M313" s="40"/>
      <c r="N313" s="40"/>
      <c r="O313" s="111"/>
      <c r="P313" s="111"/>
      <c r="Q313" s="40"/>
      <c r="R313" s="40"/>
      <c r="S313" s="111"/>
      <c r="T313" s="111"/>
      <c r="U313" s="40"/>
      <c r="V313" s="40"/>
      <c r="W313" s="111"/>
      <c r="X313" s="111"/>
      <c r="Y313" s="40"/>
    </row>
    <row r="314" spans="1:25">
      <c r="A314" s="11"/>
      <c r="B314" s="105"/>
      <c r="C314" s="111"/>
      <c r="D314" s="111"/>
      <c r="E314" s="40"/>
      <c r="F314" s="40"/>
      <c r="G314" s="111"/>
      <c r="H314" s="111"/>
      <c r="I314" s="40"/>
      <c r="J314" s="40"/>
      <c r="K314" s="111"/>
      <c r="L314" s="111"/>
      <c r="M314" s="40"/>
      <c r="N314" s="40"/>
      <c r="O314" s="111"/>
      <c r="P314" s="111"/>
      <c r="Q314" s="40"/>
      <c r="R314" s="40"/>
      <c r="S314" s="111"/>
      <c r="T314" s="111"/>
      <c r="U314" s="40"/>
      <c r="V314" s="40"/>
      <c r="W314" s="111"/>
      <c r="X314" s="111"/>
      <c r="Y314" s="40"/>
    </row>
    <row r="315" spans="1:25">
      <c r="A315" s="11"/>
      <c r="B315" s="106" t="s">
        <v>602</v>
      </c>
      <c r="C315" s="109" t="s">
        <v>342</v>
      </c>
      <c r="D315" s="109"/>
      <c r="E315" s="42"/>
      <c r="F315" s="42"/>
      <c r="G315" s="109" t="s">
        <v>342</v>
      </c>
      <c r="H315" s="109"/>
      <c r="I315" s="42"/>
      <c r="J315" s="42"/>
      <c r="K315" s="109" t="s">
        <v>658</v>
      </c>
      <c r="L315" s="109"/>
      <c r="M315" s="107" t="s">
        <v>277</v>
      </c>
      <c r="N315" s="42"/>
      <c r="O315" s="109" t="s">
        <v>659</v>
      </c>
      <c r="P315" s="109"/>
      <c r="Q315" s="107" t="s">
        <v>277</v>
      </c>
      <c r="R315" s="42"/>
      <c r="S315" s="109" t="s">
        <v>342</v>
      </c>
      <c r="T315" s="109"/>
      <c r="U315" s="42"/>
      <c r="V315" s="42"/>
      <c r="W315" s="109" t="s">
        <v>660</v>
      </c>
      <c r="X315" s="109"/>
      <c r="Y315" s="107" t="s">
        <v>277</v>
      </c>
    </row>
    <row r="316" spans="1:25">
      <c r="A316" s="11"/>
      <c r="B316" s="106"/>
      <c r="C316" s="109"/>
      <c r="D316" s="109"/>
      <c r="E316" s="42"/>
      <c r="F316" s="42"/>
      <c r="G316" s="109"/>
      <c r="H316" s="109"/>
      <c r="I316" s="42"/>
      <c r="J316" s="42"/>
      <c r="K316" s="109"/>
      <c r="L316" s="109"/>
      <c r="M316" s="107"/>
      <c r="N316" s="42"/>
      <c r="O316" s="109"/>
      <c r="P316" s="109"/>
      <c r="Q316" s="107"/>
      <c r="R316" s="42"/>
      <c r="S316" s="109"/>
      <c r="T316" s="109"/>
      <c r="U316" s="42"/>
      <c r="V316" s="42"/>
      <c r="W316" s="109"/>
      <c r="X316" s="109"/>
      <c r="Y316" s="107"/>
    </row>
    <row r="317" spans="1:25">
      <c r="A317" s="11"/>
      <c r="B317" s="110" t="s">
        <v>608</v>
      </c>
      <c r="C317" s="112">
        <v>4894</v>
      </c>
      <c r="D317" s="112"/>
      <c r="E317" s="40"/>
      <c r="F317" s="40"/>
      <c r="G317" s="111" t="s">
        <v>342</v>
      </c>
      <c r="H317" s="111"/>
      <c r="I317" s="40"/>
      <c r="J317" s="40"/>
      <c r="K317" s="112">
        <v>2117</v>
      </c>
      <c r="L317" s="112"/>
      <c r="M317" s="40"/>
      <c r="N317" s="40"/>
      <c r="O317" s="111" t="s">
        <v>342</v>
      </c>
      <c r="P317" s="111"/>
      <c r="Q317" s="40"/>
      <c r="R317" s="40"/>
      <c r="S317" s="111" t="s">
        <v>661</v>
      </c>
      <c r="T317" s="111"/>
      <c r="U317" s="113" t="s">
        <v>277</v>
      </c>
      <c r="V317" s="40"/>
      <c r="W317" s="111" t="s">
        <v>342</v>
      </c>
      <c r="X317" s="111"/>
      <c r="Y317" s="40"/>
    </row>
    <row r="318" spans="1:25">
      <c r="A318" s="11"/>
      <c r="B318" s="110"/>
      <c r="C318" s="112"/>
      <c r="D318" s="112"/>
      <c r="E318" s="40"/>
      <c r="F318" s="40"/>
      <c r="G318" s="111"/>
      <c r="H318" s="111"/>
      <c r="I318" s="40"/>
      <c r="J318" s="40"/>
      <c r="K318" s="112"/>
      <c r="L318" s="112"/>
      <c r="M318" s="40"/>
      <c r="N318" s="40"/>
      <c r="O318" s="111"/>
      <c r="P318" s="111"/>
      <c r="Q318" s="40"/>
      <c r="R318" s="40"/>
      <c r="S318" s="111"/>
      <c r="T318" s="111"/>
      <c r="U318" s="113"/>
      <c r="V318" s="40"/>
      <c r="W318" s="111"/>
      <c r="X318" s="111"/>
      <c r="Y318" s="40"/>
    </row>
    <row r="319" spans="1:25">
      <c r="A319" s="11"/>
      <c r="B319" s="106" t="s">
        <v>83</v>
      </c>
      <c r="C319" s="109" t="s">
        <v>342</v>
      </c>
      <c r="D319" s="109"/>
      <c r="E319" s="42"/>
      <c r="F319" s="42"/>
      <c r="G319" s="109" t="s">
        <v>342</v>
      </c>
      <c r="H319" s="109"/>
      <c r="I319" s="42"/>
      <c r="J319" s="42"/>
      <c r="K319" s="109">
        <v>149</v>
      </c>
      <c r="L319" s="109"/>
      <c r="M319" s="42"/>
      <c r="N319" s="42"/>
      <c r="O319" s="109">
        <v>13</v>
      </c>
      <c r="P319" s="109"/>
      <c r="Q319" s="42"/>
      <c r="R319" s="42"/>
      <c r="S319" s="109" t="s">
        <v>342</v>
      </c>
      <c r="T319" s="109"/>
      <c r="U319" s="42"/>
      <c r="V319" s="42"/>
      <c r="W319" s="109">
        <v>162</v>
      </c>
      <c r="X319" s="109"/>
      <c r="Y319" s="42"/>
    </row>
    <row r="320" spans="1:25" ht="15.75" thickBot="1">
      <c r="A320" s="11"/>
      <c r="B320" s="106"/>
      <c r="C320" s="122"/>
      <c r="D320" s="122"/>
      <c r="E320" s="48"/>
      <c r="F320" s="42"/>
      <c r="G320" s="122"/>
      <c r="H320" s="122"/>
      <c r="I320" s="48"/>
      <c r="J320" s="42"/>
      <c r="K320" s="122"/>
      <c r="L320" s="122"/>
      <c r="M320" s="48"/>
      <c r="N320" s="42"/>
      <c r="O320" s="122"/>
      <c r="P320" s="122"/>
      <c r="Q320" s="48"/>
      <c r="R320" s="42"/>
      <c r="S320" s="122"/>
      <c r="T320" s="122"/>
      <c r="U320" s="48"/>
      <c r="V320" s="42"/>
      <c r="W320" s="122"/>
      <c r="X320" s="122"/>
      <c r="Y320" s="48"/>
    </row>
    <row r="321" spans="1:25">
      <c r="A321" s="11"/>
      <c r="B321" s="110" t="s">
        <v>87</v>
      </c>
      <c r="C321" s="127">
        <v>4892</v>
      </c>
      <c r="D321" s="127"/>
      <c r="E321" s="52"/>
      <c r="F321" s="40"/>
      <c r="G321" s="129" t="s">
        <v>342</v>
      </c>
      <c r="H321" s="129"/>
      <c r="I321" s="52"/>
      <c r="J321" s="40"/>
      <c r="K321" s="127">
        <v>2317</v>
      </c>
      <c r="L321" s="127"/>
      <c r="M321" s="52"/>
      <c r="N321" s="40"/>
      <c r="O321" s="127">
        <v>2949</v>
      </c>
      <c r="P321" s="127"/>
      <c r="Q321" s="52"/>
      <c r="R321" s="40"/>
      <c r="S321" s="129" t="s">
        <v>661</v>
      </c>
      <c r="T321" s="129"/>
      <c r="U321" s="125" t="s">
        <v>277</v>
      </c>
      <c r="V321" s="40"/>
      <c r="W321" s="127">
        <v>3147</v>
      </c>
      <c r="X321" s="127"/>
      <c r="Y321" s="52"/>
    </row>
    <row r="322" spans="1:25">
      <c r="A322" s="11"/>
      <c r="B322" s="110"/>
      <c r="C322" s="112"/>
      <c r="D322" s="112"/>
      <c r="E322" s="40"/>
      <c r="F322" s="40"/>
      <c r="G322" s="111"/>
      <c r="H322" s="111"/>
      <c r="I322" s="40"/>
      <c r="J322" s="40"/>
      <c r="K322" s="112"/>
      <c r="L322" s="112"/>
      <c r="M322" s="40"/>
      <c r="N322" s="40"/>
      <c r="O322" s="112"/>
      <c r="P322" s="112"/>
      <c r="Q322" s="40"/>
      <c r="R322" s="40"/>
      <c r="S322" s="111"/>
      <c r="T322" s="111"/>
      <c r="U322" s="113"/>
      <c r="V322" s="40"/>
      <c r="W322" s="112"/>
      <c r="X322" s="112"/>
      <c r="Y322" s="40"/>
    </row>
    <row r="323" spans="1:25">
      <c r="A323" s="11"/>
      <c r="B323" s="120" t="s">
        <v>88</v>
      </c>
      <c r="C323" s="109" t="s">
        <v>342</v>
      </c>
      <c r="D323" s="109"/>
      <c r="E323" s="42"/>
      <c r="F323" s="42"/>
      <c r="G323" s="109" t="s">
        <v>342</v>
      </c>
      <c r="H323" s="109"/>
      <c r="I323" s="42"/>
      <c r="J323" s="42"/>
      <c r="K323" s="109">
        <v>227</v>
      </c>
      <c r="L323" s="109"/>
      <c r="M323" s="42"/>
      <c r="N323" s="42"/>
      <c r="O323" s="108">
        <v>1410</v>
      </c>
      <c r="P323" s="108"/>
      <c r="Q323" s="42"/>
      <c r="R323" s="42"/>
      <c r="S323" s="109" t="s">
        <v>342</v>
      </c>
      <c r="T323" s="109"/>
      <c r="U323" s="42"/>
      <c r="V323" s="42"/>
      <c r="W323" s="108">
        <v>1637</v>
      </c>
      <c r="X323" s="108"/>
      <c r="Y323" s="42"/>
    </row>
    <row r="324" spans="1:25" ht="15.75" thickBot="1">
      <c r="A324" s="11"/>
      <c r="B324" s="120"/>
      <c r="C324" s="122"/>
      <c r="D324" s="122"/>
      <c r="E324" s="48"/>
      <c r="F324" s="42"/>
      <c r="G324" s="122"/>
      <c r="H324" s="122"/>
      <c r="I324" s="48"/>
      <c r="J324" s="42"/>
      <c r="K324" s="122"/>
      <c r="L324" s="122"/>
      <c r="M324" s="48"/>
      <c r="N324" s="42"/>
      <c r="O324" s="121"/>
      <c r="P324" s="121"/>
      <c r="Q324" s="48"/>
      <c r="R324" s="42"/>
      <c r="S324" s="122"/>
      <c r="T324" s="122"/>
      <c r="U324" s="48"/>
      <c r="V324" s="42"/>
      <c r="W324" s="121"/>
      <c r="X324" s="121"/>
      <c r="Y324" s="48"/>
    </row>
    <row r="325" spans="1:25">
      <c r="A325" s="11"/>
      <c r="B325" s="105" t="s">
        <v>89</v>
      </c>
      <c r="C325" s="127">
        <v>4892</v>
      </c>
      <c r="D325" s="127"/>
      <c r="E325" s="52"/>
      <c r="F325" s="40"/>
      <c r="G325" s="129" t="s">
        <v>342</v>
      </c>
      <c r="H325" s="129"/>
      <c r="I325" s="52"/>
      <c r="J325" s="40"/>
      <c r="K325" s="127">
        <v>2090</v>
      </c>
      <c r="L325" s="127"/>
      <c r="M325" s="52"/>
      <c r="N325" s="40"/>
      <c r="O325" s="127">
        <v>1539</v>
      </c>
      <c r="P325" s="127"/>
      <c r="Q325" s="52"/>
      <c r="R325" s="40"/>
      <c r="S325" s="129" t="s">
        <v>661</v>
      </c>
      <c r="T325" s="129"/>
      <c r="U325" s="125" t="s">
        <v>277</v>
      </c>
      <c r="V325" s="40"/>
      <c r="W325" s="127">
        <v>1510</v>
      </c>
      <c r="X325" s="127"/>
      <c r="Y325" s="52"/>
    </row>
    <row r="326" spans="1:25">
      <c r="A326" s="11"/>
      <c r="B326" s="105"/>
      <c r="C326" s="139"/>
      <c r="D326" s="139"/>
      <c r="E326" s="140"/>
      <c r="F326" s="40"/>
      <c r="G326" s="141"/>
      <c r="H326" s="141"/>
      <c r="I326" s="140"/>
      <c r="J326" s="40"/>
      <c r="K326" s="139"/>
      <c r="L326" s="139"/>
      <c r="M326" s="140"/>
      <c r="N326" s="40"/>
      <c r="O326" s="139"/>
      <c r="P326" s="139"/>
      <c r="Q326" s="140"/>
      <c r="R326" s="40"/>
      <c r="S326" s="141"/>
      <c r="T326" s="141"/>
      <c r="U326" s="142"/>
      <c r="V326" s="40"/>
      <c r="W326" s="139"/>
      <c r="X326" s="139"/>
      <c r="Y326" s="140"/>
    </row>
    <row r="327" spans="1:25">
      <c r="A327" s="11"/>
      <c r="B327" s="106" t="s">
        <v>614</v>
      </c>
      <c r="C327" s="109" t="s">
        <v>342</v>
      </c>
      <c r="D327" s="109"/>
      <c r="E327" s="42"/>
      <c r="F327" s="42"/>
      <c r="G327" s="109" t="s">
        <v>342</v>
      </c>
      <c r="H327" s="109"/>
      <c r="I327" s="42"/>
      <c r="J327" s="42"/>
      <c r="K327" s="108">
        <v>2804</v>
      </c>
      <c r="L327" s="108"/>
      <c r="M327" s="42"/>
      <c r="N327" s="42"/>
      <c r="O327" s="109">
        <v>578</v>
      </c>
      <c r="P327" s="109"/>
      <c r="Q327" s="42"/>
      <c r="R327" s="42"/>
      <c r="S327" s="109" t="s">
        <v>342</v>
      </c>
      <c r="T327" s="109"/>
      <c r="U327" s="42"/>
      <c r="V327" s="42"/>
      <c r="W327" s="108">
        <v>3382</v>
      </c>
      <c r="X327" s="108"/>
      <c r="Y327" s="42"/>
    </row>
    <row r="328" spans="1:25" ht="15.75" thickBot="1">
      <c r="A328" s="11"/>
      <c r="B328" s="106"/>
      <c r="C328" s="122"/>
      <c r="D328" s="122"/>
      <c r="E328" s="48"/>
      <c r="F328" s="42"/>
      <c r="G328" s="122"/>
      <c r="H328" s="122"/>
      <c r="I328" s="48"/>
      <c r="J328" s="42"/>
      <c r="K328" s="121"/>
      <c r="L328" s="121"/>
      <c r="M328" s="48"/>
      <c r="N328" s="42"/>
      <c r="O328" s="122"/>
      <c r="P328" s="122"/>
      <c r="Q328" s="48"/>
      <c r="R328" s="42"/>
      <c r="S328" s="122"/>
      <c r="T328" s="122"/>
      <c r="U328" s="48"/>
      <c r="V328" s="42"/>
      <c r="W328" s="121"/>
      <c r="X328" s="121"/>
      <c r="Y328" s="48"/>
    </row>
    <row r="329" spans="1:25">
      <c r="A329" s="11"/>
      <c r="B329" s="105" t="s">
        <v>91</v>
      </c>
      <c r="C329" s="127">
        <v>4892</v>
      </c>
      <c r="D329" s="127"/>
      <c r="E329" s="52"/>
      <c r="F329" s="40"/>
      <c r="G329" s="129" t="s">
        <v>342</v>
      </c>
      <c r="H329" s="129"/>
      <c r="I329" s="52"/>
      <c r="J329" s="40"/>
      <c r="K329" s="127">
        <v>4894</v>
      </c>
      <c r="L329" s="127"/>
      <c r="M329" s="52"/>
      <c r="N329" s="40"/>
      <c r="O329" s="127">
        <v>2117</v>
      </c>
      <c r="P329" s="127"/>
      <c r="Q329" s="52"/>
      <c r="R329" s="40"/>
      <c r="S329" s="129" t="s">
        <v>661</v>
      </c>
      <c r="T329" s="129"/>
      <c r="U329" s="125" t="s">
        <v>277</v>
      </c>
      <c r="V329" s="40"/>
      <c r="W329" s="127">
        <v>4892</v>
      </c>
      <c r="X329" s="127"/>
      <c r="Y329" s="52"/>
    </row>
    <row r="330" spans="1:25">
      <c r="A330" s="11"/>
      <c r="B330" s="105"/>
      <c r="C330" s="112"/>
      <c r="D330" s="112"/>
      <c r="E330" s="40"/>
      <c r="F330" s="40"/>
      <c r="G330" s="111"/>
      <c r="H330" s="111"/>
      <c r="I330" s="40"/>
      <c r="J330" s="40"/>
      <c r="K330" s="112"/>
      <c r="L330" s="112"/>
      <c r="M330" s="40"/>
      <c r="N330" s="40"/>
      <c r="O330" s="112"/>
      <c r="P330" s="112"/>
      <c r="Q330" s="40"/>
      <c r="R330" s="40"/>
      <c r="S330" s="111"/>
      <c r="T330" s="111"/>
      <c r="U330" s="113"/>
      <c r="V330" s="40"/>
      <c r="W330" s="112"/>
      <c r="X330" s="112"/>
      <c r="Y330" s="40"/>
    </row>
    <row r="331" spans="1:25">
      <c r="A331" s="11"/>
      <c r="B331" s="106" t="s">
        <v>615</v>
      </c>
      <c r="C331" s="109" t="s">
        <v>662</v>
      </c>
      <c r="D331" s="109"/>
      <c r="E331" s="107" t="s">
        <v>277</v>
      </c>
      <c r="F331" s="42"/>
      <c r="G331" s="109" t="s">
        <v>342</v>
      </c>
      <c r="H331" s="109"/>
      <c r="I331" s="42"/>
      <c r="J331" s="42"/>
      <c r="K331" s="109" t="s">
        <v>662</v>
      </c>
      <c r="L331" s="109"/>
      <c r="M331" s="107" t="s">
        <v>277</v>
      </c>
      <c r="N331" s="42"/>
      <c r="O331" s="109" t="s">
        <v>662</v>
      </c>
      <c r="P331" s="109"/>
      <c r="Q331" s="107" t="s">
        <v>277</v>
      </c>
      <c r="R331" s="42"/>
      <c r="S331" s="108">
        <v>1194</v>
      </c>
      <c r="T331" s="108"/>
      <c r="U331" s="42"/>
      <c r="V331" s="42"/>
      <c r="W331" s="109" t="s">
        <v>662</v>
      </c>
      <c r="X331" s="109"/>
      <c r="Y331" s="107" t="s">
        <v>277</v>
      </c>
    </row>
    <row r="332" spans="1:25" ht="15.75" thickBot="1">
      <c r="A332" s="11"/>
      <c r="B332" s="106"/>
      <c r="C332" s="122"/>
      <c r="D332" s="122"/>
      <c r="E332" s="123"/>
      <c r="F332" s="42"/>
      <c r="G332" s="122"/>
      <c r="H332" s="122"/>
      <c r="I332" s="48"/>
      <c r="J332" s="42"/>
      <c r="K332" s="122"/>
      <c r="L332" s="122"/>
      <c r="M332" s="123"/>
      <c r="N332" s="42"/>
      <c r="O332" s="122"/>
      <c r="P332" s="122"/>
      <c r="Q332" s="123"/>
      <c r="R332" s="42"/>
      <c r="S332" s="121"/>
      <c r="T332" s="121"/>
      <c r="U332" s="48"/>
      <c r="V332" s="42"/>
      <c r="W332" s="122"/>
      <c r="X332" s="122"/>
      <c r="Y332" s="123"/>
    </row>
    <row r="333" spans="1:25">
      <c r="A333" s="11"/>
      <c r="B333" s="110" t="s">
        <v>663</v>
      </c>
      <c r="C333" s="125" t="s">
        <v>188</v>
      </c>
      <c r="D333" s="127">
        <v>4295</v>
      </c>
      <c r="E333" s="52"/>
      <c r="F333" s="40"/>
      <c r="G333" s="125" t="s">
        <v>188</v>
      </c>
      <c r="H333" s="129" t="s">
        <v>342</v>
      </c>
      <c r="I333" s="52"/>
      <c r="J333" s="40"/>
      <c r="K333" s="125" t="s">
        <v>188</v>
      </c>
      <c r="L333" s="127">
        <v>4297</v>
      </c>
      <c r="M333" s="52"/>
      <c r="N333" s="40"/>
      <c r="O333" s="125" t="s">
        <v>188</v>
      </c>
      <c r="P333" s="127">
        <v>1520</v>
      </c>
      <c r="Q333" s="52"/>
      <c r="R333" s="40"/>
      <c r="S333" s="125" t="s">
        <v>188</v>
      </c>
      <c r="T333" s="129" t="s">
        <v>664</v>
      </c>
      <c r="U333" s="125" t="s">
        <v>277</v>
      </c>
      <c r="V333" s="40"/>
      <c r="W333" s="125" t="s">
        <v>188</v>
      </c>
      <c r="X333" s="127">
        <v>4295</v>
      </c>
      <c r="Y333" s="52"/>
    </row>
    <row r="334" spans="1:25" ht="15.75" thickBot="1">
      <c r="A334" s="11"/>
      <c r="B334" s="110"/>
      <c r="C334" s="126"/>
      <c r="D334" s="128"/>
      <c r="E334" s="74"/>
      <c r="F334" s="40"/>
      <c r="G334" s="126"/>
      <c r="H334" s="130"/>
      <c r="I334" s="74"/>
      <c r="J334" s="40"/>
      <c r="K334" s="126"/>
      <c r="L334" s="128"/>
      <c r="M334" s="74"/>
      <c r="N334" s="40"/>
      <c r="O334" s="126"/>
      <c r="P334" s="128"/>
      <c r="Q334" s="74"/>
      <c r="R334" s="40"/>
      <c r="S334" s="126"/>
      <c r="T334" s="130"/>
      <c r="U334" s="126"/>
      <c r="V334" s="40"/>
      <c r="W334" s="126"/>
      <c r="X334" s="128"/>
      <c r="Y334" s="74"/>
    </row>
    <row r="335" spans="1:25" ht="15.75" thickTop="1">
      <c r="A335" s="11"/>
      <c r="B335" s="13"/>
    </row>
    <row r="336" spans="1:25">
      <c r="A336" s="11"/>
      <c r="B336" s="13"/>
    </row>
    <row r="337" spans="1:29" ht="15.75" thickBot="1">
      <c r="A337" s="11"/>
      <c r="B337" s="24"/>
    </row>
    <row r="338" spans="1:29">
      <c r="A338" s="11"/>
      <c r="B338" s="40" t="s">
        <v>665</v>
      </c>
      <c r="C338" s="40"/>
      <c r="D338" s="40"/>
      <c r="E338" s="40"/>
      <c r="F338" s="40"/>
      <c r="G338" s="40"/>
      <c r="H338" s="40"/>
      <c r="I338" s="40"/>
      <c r="J338" s="40"/>
      <c r="K338" s="40"/>
      <c r="L338" s="40"/>
      <c r="M338" s="40"/>
      <c r="N338" s="40"/>
      <c r="O338" s="40"/>
      <c r="P338" s="40"/>
      <c r="Q338" s="40"/>
      <c r="R338" s="40"/>
      <c r="S338" s="40"/>
      <c r="T338" s="40"/>
      <c r="U338" s="40"/>
      <c r="V338" s="40"/>
      <c r="W338" s="40"/>
      <c r="X338" s="40"/>
      <c r="Y338" s="40"/>
      <c r="Z338" s="40"/>
      <c r="AA338" s="40"/>
      <c r="AB338" s="40"/>
      <c r="AC338" s="40"/>
    </row>
    <row r="339" spans="1:29">
      <c r="A339" s="11"/>
      <c r="B339" s="40"/>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c r="AA339" s="40"/>
      <c r="AB339" s="40"/>
      <c r="AC339" s="40"/>
    </row>
    <row r="340" spans="1:29">
      <c r="A340" s="11"/>
      <c r="B340" s="184" t="s">
        <v>619</v>
      </c>
      <c r="C340" s="184"/>
      <c r="D340" s="184"/>
      <c r="E340" s="184"/>
      <c r="F340" s="184"/>
      <c r="G340" s="184"/>
      <c r="H340" s="184"/>
      <c r="I340" s="184"/>
      <c r="J340" s="184"/>
      <c r="K340" s="184"/>
      <c r="L340" s="184"/>
      <c r="M340" s="184"/>
      <c r="N340" s="184"/>
      <c r="O340" s="184"/>
      <c r="P340" s="184"/>
      <c r="Q340" s="184"/>
      <c r="R340" s="184"/>
      <c r="S340" s="184"/>
      <c r="T340" s="184"/>
      <c r="U340" s="184"/>
      <c r="V340" s="184"/>
      <c r="W340" s="184"/>
      <c r="X340" s="184"/>
      <c r="Y340" s="184"/>
      <c r="Z340" s="184"/>
      <c r="AA340" s="184"/>
      <c r="AB340" s="184"/>
      <c r="AC340" s="184"/>
    </row>
    <row r="341" spans="1:29">
      <c r="A341" s="11"/>
      <c r="B341" s="184" t="s">
        <v>666</v>
      </c>
      <c r="C341" s="184"/>
      <c r="D341" s="184"/>
      <c r="E341" s="184"/>
      <c r="F341" s="184"/>
      <c r="G341" s="184"/>
      <c r="H341" s="184"/>
      <c r="I341" s="184"/>
      <c r="J341" s="184"/>
      <c r="K341" s="184"/>
      <c r="L341" s="184"/>
      <c r="M341" s="184"/>
      <c r="N341" s="184"/>
      <c r="O341" s="184"/>
      <c r="P341" s="184"/>
      <c r="Q341" s="184"/>
      <c r="R341" s="184"/>
      <c r="S341" s="184"/>
      <c r="T341" s="184"/>
      <c r="U341" s="184"/>
      <c r="V341" s="184"/>
      <c r="W341" s="184"/>
      <c r="X341" s="184"/>
      <c r="Y341" s="184"/>
      <c r="Z341" s="184"/>
      <c r="AA341" s="184"/>
      <c r="AB341" s="184"/>
      <c r="AC341" s="184"/>
    </row>
    <row r="342" spans="1:29">
      <c r="A342" s="11"/>
      <c r="B342" s="40"/>
      <c r="C342" s="40"/>
      <c r="D342" s="40"/>
      <c r="E342" s="40"/>
      <c r="F342" s="40"/>
      <c r="G342" s="40"/>
      <c r="H342" s="40"/>
      <c r="I342" s="40"/>
      <c r="J342" s="40"/>
      <c r="K342" s="40"/>
      <c r="L342" s="40"/>
      <c r="M342" s="40"/>
      <c r="N342" s="40"/>
      <c r="O342" s="40"/>
      <c r="P342" s="40"/>
      <c r="Q342" s="40"/>
      <c r="R342" s="40"/>
      <c r="S342" s="40"/>
      <c r="T342" s="40"/>
      <c r="U342" s="40"/>
      <c r="V342" s="40"/>
      <c r="W342" s="40"/>
      <c r="X342" s="40"/>
      <c r="Y342" s="40"/>
      <c r="Z342" s="40"/>
      <c r="AA342" s="40"/>
      <c r="AB342" s="40"/>
      <c r="AC342" s="40"/>
    </row>
    <row r="343" spans="1:29">
      <c r="A343" s="11"/>
      <c r="B343" s="27"/>
      <c r="C343" s="27"/>
      <c r="D343" s="27"/>
      <c r="E343" s="27"/>
      <c r="F343" s="27"/>
      <c r="G343" s="27"/>
      <c r="H343" s="27"/>
      <c r="I343" s="27"/>
      <c r="J343" s="27"/>
      <c r="K343" s="27"/>
      <c r="L343" s="27"/>
      <c r="M343" s="27"/>
      <c r="N343" s="27"/>
      <c r="O343" s="27"/>
      <c r="P343" s="27"/>
      <c r="Q343" s="27"/>
      <c r="R343" s="27"/>
      <c r="S343" s="27"/>
      <c r="T343" s="27"/>
      <c r="U343" s="27"/>
      <c r="V343" s="27"/>
      <c r="W343" s="27"/>
      <c r="X343" s="27"/>
      <c r="Y343" s="27"/>
    </row>
    <row r="344" spans="1:29">
      <c r="A344" s="11"/>
      <c r="B344" s="13"/>
      <c r="C344" s="13"/>
      <c r="D344" s="13"/>
      <c r="E344" s="13"/>
      <c r="F344" s="13"/>
      <c r="G344" s="13"/>
      <c r="H344" s="13"/>
      <c r="I344" s="13"/>
      <c r="J344" s="13"/>
      <c r="K344" s="13"/>
      <c r="L344" s="13"/>
      <c r="M344" s="13"/>
      <c r="N344" s="13"/>
      <c r="O344" s="13"/>
      <c r="P344" s="13"/>
      <c r="Q344" s="13"/>
      <c r="R344" s="13"/>
      <c r="S344" s="13"/>
      <c r="T344" s="13"/>
      <c r="U344" s="13"/>
      <c r="V344" s="13"/>
      <c r="W344" s="13"/>
      <c r="X344" s="13"/>
      <c r="Y344" s="13"/>
    </row>
    <row r="345" spans="1:29">
      <c r="A345" s="11"/>
      <c r="B345" s="28"/>
      <c r="C345" s="29" t="s">
        <v>555</v>
      </c>
      <c r="D345" s="29"/>
      <c r="E345" s="29"/>
      <c r="F345" s="40"/>
      <c r="G345" s="29" t="s">
        <v>556</v>
      </c>
      <c r="H345" s="29"/>
      <c r="I345" s="29"/>
      <c r="J345" s="40"/>
      <c r="K345" s="29" t="s">
        <v>559</v>
      </c>
      <c r="L345" s="29"/>
      <c r="M345" s="29"/>
      <c r="N345" s="40"/>
      <c r="O345" s="29" t="s">
        <v>560</v>
      </c>
      <c r="P345" s="29"/>
      <c r="Q345" s="29"/>
      <c r="R345" s="40"/>
      <c r="S345" s="29" t="s">
        <v>563</v>
      </c>
      <c r="T345" s="29"/>
      <c r="U345" s="29"/>
      <c r="V345" s="40"/>
      <c r="W345" s="29" t="s">
        <v>564</v>
      </c>
      <c r="X345" s="29"/>
      <c r="Y345" s="29"/>
    </row>
    <row r="346" spans="1:29">
      <c r="A346" s="11"/>
      <c r="B346" s="28"/>
      <c r="C346" s="29"/>
      <c r="D346" s="29"/>
      <c r="E346" s="29"/>
      <c r="F346" s="40"/>
      <c r="G346" s="29"/>
      <c r="H346" s="29"/>
      <c r="I346" s="29"/>
      <c r="J346" s="40"/>
      <c r="K346" s="29"/>
      <c r="L346" s="29"/>
      <c r="M346" s="29"/>
      <c r="N346" s="40"/>
      <c r="O346" s="29" t="s">
        <v>561</v>
      </c>
      <c r="P346" s="29"/>
      <c r="Q346" s="29"/>
      <c r="R346" s="40"/>
      <c r="S346" s="29"/>
      <c r="T346" s="29"/>
      <c r="U346" s="29"/>
      <c r="V346" s="40"/>
      <c r="W346" s="29"/>
      <c r="X346" s="29"/>
      <c r="Y346" s="29"/>
    </row>
    <row r="347" spans="1:29" ht="15.75" thickBot="1">
      <c r="A347" s="11"/>
      <c r="B347" s="28"/>
      <c r="C347" s="30"/>
      <c r="D347" s="30"/>
      <c r="E347" s="30"/>
      <c r="F347" s="40"/>
      <c r="G347" s="30"/>
      <c r="H347" s="30"/>
      <c r="I347" s="30"/>
      <c r="J347" s="40"/>
      <c r="K347" s="30"/>
      <c r="L347" s="30"/>
      <c r="M347" s="30"/>
      <c r="N347" s="40"/>
      <c r="O347" s="30" t="s">
        <v>562</v>
      </c>
      <c r="P347" s="30"/>
      <c r="Q347" s="30"/>
      <c r="R347" s="40"/>
      <c r="S347" s="30"/>
      <c r="T347" s="30"/>
      <c r="U347" s="30"/>
      <c r="V347" s="40"/>
      <c r="W347" s="30"/>
      <c r="X347" s="30"/>
      <c r="Y347" s="30"/>
    </row>
    <row r="348" spans="1:29">
      <c r="A348" s="11"/>
      <c r="B348" s="120" t="s">
        <v>91</v>
      </c>
      <c r="C348" s="119" t="s">
        <v>188</v>
      </c>
      <c r="D348" s="117">
        <v>4892</v>
      </c>
      <c r="E348" s="36"/>
      <c r="F348" s="42"/>
      <c r="G348" s="119" t="s">
        <v>188</v>
      </c>
      <c r="H348" s="118" t="s">
        <v>342</v>
      </c>
      <c r="I348" s="36"/>
      <c r="J348" s="42"/>
      <c r="K348" s="119" t="s">
        <v>188</v>
      </c>
      <c r="L348" s="117">
        <v>4894</v>
      </c>
      <c r="M348" s="36"/>
      <c r="N348" s="42"/>
      <c r="O348" s="119" t="s">
        <v>188</v>
      </c>
      <c r="P348" s="117">
        <v>2117</v>
      </c>
      <c r="Q348" s="36"/>
      <c r="R348" s="42"/>
      <c r="S348" s="119" t="s">
        <v>188</v>
      </c>
      <c r="T348" s="118" t="s">
        <v>661</v>
      </c>
      <c r="U348" s="119" t="s">
        <v>277</v>
      </c>
      <c r="V348" s="42"/>
      <c r="W348" s="119" t="s">
        <v>188</v>
      </c>
      <c r="X348" s="117">
        <v>4892</v>
      </c>
      <c r="Y348" s="36"/>
    </row>
    <row r="349" spans="1:29" ht="15.75" thickBot="1">
      <c r="A349" s="11"/>
      <c r="B349" s="120"/>
      <c r="C349" s="123"/>
      <c r="D349" s="121"/>
      <c r="E349" s="48"/>
      <c r="F349" s="42"/>
      <c r="G349" s="123"/>
      <c r="H349" s="122"/>
      <c r="I349" s="48"/>
      <c r="J349" s="42"/>
      <c r="K349" s="123"/>
      <c r="L349" s="121"/>
      <c r="M349" s="48"/>
      <c r="N349" s="42"/>
      <c r="O349" s="123"/>
      <c r="P349" s="121"/>
      <c r="Q349" s="48"/>
      <c r="R349" s="42"/>
      <c r="S349" s="123"/>
      <c r="T349" s="122"/>
      <c r="U349" s="123"/>
      <c r="V349" s="42"/>
      <c r="W349" s="123"/>
      <c r="X349" s="121"/>
      <c r="Y349" s="48"/>
    </row>
    <row r="350" spans="1:29">
      <c r="A350" s="11"/>
      <c r="B350" s="110" t="s">
        <v>620</v>
      </c>
      <c r="C350" s="129" t="s">
        <v>667</v>
      </c>
      <c r="D350" s="129"/>
      <c r="E350" s="125" t="s">
        <v>277</v>
      </c>
      <c r="F350" s="40"/>
      <c r="G350" s="129" t="s">
        <v>342</v>
      </c>
      <c r="H350" s="129"/>
      <c r="I350" s="52"/>
      <c r="J350" s="40"/>
      <c r="K350" s="129" t="s">
        <v>667</v>
      </c>
      <c r="L350" s="129"/>
      <c r="M350" s="125" t="s">
        <v>277</v>
      </c>
      <c r="N350" s="40"/>
      <c r="O350" s="129">
        <v>764</v>
      </c>
      <c r="P350" s="129"/>
      <c r="Q350" s="52"/>
      <c r="R350" s="40"/>
      <c r="S350" s="129" t="s">
        <v>668</v>
      </c>
      <c r="T350" s="129"/>
      <c r="U350" s="125" t="s">
        <v>277</v>
      </c>
      <c r="V350" s="40"/>
      <c r="W350" s="129" t="s">
        <v>667</v>
      </c>
      <c r="X350" s="129"/>
      <c r="Y350" s="125" t="s">
        <v>277</v>
      </c>
    </row>
    <row r="351" spans="1:29">
      <c r="A351" s="11"/>
      <c r="B351" s="110"/>
      <c r="C351" s="111"/>
      <c r="D351" s="111"/>
      <c r="E351" s="113"/>
      <c r="F351" s="40"/>
      <c r="G351" s="111"/>
      <c r="H351" s="111"/>
      <c r="I351" s="40"/>
      <c r="J351" s="40"/>
      <c r="K351" s="111"/>
      <c r="L351" s="111"/>
      <c r="M351" s="113"/>
      <c r="N351" s="40"/>
      <c r="O351" s="111"/>
      <c r="P351" s="111"/>
      <c r="Q351" s="40"/>
      <c r="R351" s="40"/>
      <c r="S351" s="111"/>
      <c r="T351" s="111"/>
      <c r="U351" s="113"/>
      <c r="V351" s="40"/>
      <c r="W351" s="111"/>
      <c r="X351" s="111"/>
      <c r="Y351" s="113"/>
    </row>
    <row r="352" spans="1:29">
      <c r="A352" s="11"/>
      <c r="B352" s="106" t="s">
        <v>622</v>
      </c>
      <c r="C352" s="109">
        <v>571</v>
      </c>
      <c r="D352" s="109"/>
      <c r="E352" s="42"/>
      <c r="F352" s="42"/>
      <c r="G352" s="109" t="s">
        <v>342</v>
      </c>
      <c r="H352" s="109"/>
      <c r="I352" s="42"/>
      <c r="J352" s="42"/>
      <c r="K352" s="109">
        <v>571</v>
      </c>
      <c r="L352" s="109"/>
      <c r="M352" s="42"/>
      <c r="N352" s="42"/>
      <c r="O352" s="109" t="s">
        <v>342</v>
      </c>
      <c r="P352" s="109"/>
      <c r="Q352" s="42"/>
      <c r="R352" s="42"/>
      <c r="S352" s="109" t="s">
        <v>669</v>
      </c>
      <c r="T352" s="109"/>
      <c r="U352" s="107" t="s">
        <v>277</v>
      </c>
      <c r="V352" s="42"/>
      <c r="W352" s="109">
        <v>571</v>
      </c>
      <c r="X352" s="109"/>
      <c r="Y352" s="42"/>
    </row>
    <row r="353" spans="1:29" ht="15.75" thickBot="1">
      <c r="A353" s="11"/>
      <c r="B353" s="106"/>
      <c r="C353" s="122"/>
      <c r="D353" s="122"/>
      <c r="E353" s="48"/>
      <c r="F353" s="42"/>
      <c r="G353" s="122"/>
      <c r="H353" s="122"/>
      <c r="I353" s="48"/>
      <c r="J353" s="42"/>
      <c r="K353" s="122"/>
      <c r="L353" s="122"/>
      <c r="M353" s="48"/>
      <c r="N353" s="42"/>
      <c r="O353" s="122"/>
      <c r="P353" s="122"/>
      <c r="Q353" s="48"/>
      <c r="R353" s="42"/>
      <c r="S353" s="122"/>
      <c r="T353" s="122"/>
      <c r="U353" s="123"/>
      <c r="V353" s="42"/>
      <c r="W353" s="122"/>
      <c r="X353" s="122"/>
      <c r="Y353" s="48"/>
    </row>
    <row r="354" spans="1:29">
      <c r="A354" s="11"/>
      <c r="B354" s="110" t="s">
        <v>116</v>
      </c>
      <c r="C354" s="129">
        <v>40</v>
      </c>
      <c r="D354" s="129"/>
      <c r="E354" s="52"/>
      <c r="F354" s="40"/>
      <c r="G354" s="129" t="s">
        <v>342</v>
      </c>
      <c r="H354" s="129"/>
      <c r="I354" s="52"/>
      <c r="J354" s="40"/>
      <c r="K354" s="129">
        <v>40</v>
      </c>
      <c r="L354" s="129"/>
      <c r="M354" s="52"/>
      <c r="N354" s="40"/>
      <c r="O354" s="129">
        <v>764</v>
      </c>
      <c r="P354" s="129"/>
      <c r="Q354" s="52"/>
      <c r="R354" s="40"/>
      <c r="S354" s="129" t="s">
        <v>670</v>
      </c>
      <c r="T354" s="129"/>
      <c r="U354" s="125" t="s">
        <v>277</v>
      </c>
      <c r="V354" s="40"/>
      <c r="W354" s="129">
        <v>40</v>
      </c>
      <c r="X354" s="129"/>
      <c r="Y354" s="52"/>
    </row>
    <row r="355" spans="1:29" ht="15.75" thickBot="1">
      <c r="A355" s="11"/>
      <c r="B355" s="110"/>
      <c r="C355" s="114"/>
      <c r="D355" s="114"/>
      <c r="E355" s="45"/>
      <c r="F355" s="40"/>
      <c r="G355" s="114"/>
      <c r="H355" s="114"/>
      <c r="I355" s="45"/>
      <c r="J355" s="40"/>
      <c r="K355" s="114"/>
      <c r="L355" s="114"/>
      <c r="M355" s="45"/>
      <c r="N355" s="40"/>
      <c r="O355" s="114"/>
      <c r="P355" s="114"/>
      <c r="Q355" s="45"/>
      <c r="R355" s="40"/>
      <c r="S355" s="114"/>
      <c r="T355" s="114"/>
      <c r="U355" s="138"/>
      <c r="V355" s="40"/>
      <c r="W355" s="114"/>
      <c r="X355" s="114"/>
      <c r="Y355" s="45"/>
    </row>
    <row r="356" spans="1:29">
      <c r="A356" s="11"/>
      <c r="B356" s="120" t="s">
        <v>101</v>
      </c>
      <c r="C356" s="117">
        <v>4932</v>
      </c>
      <c r="D356" s="117"/>
      <c r="E356" s="36"/>
      <c r="F356" s="42"/>
      <c r="G356" s="118" t="s">
        <v>342</v>
      </c>
      <c r="H356" s="118"/>
      <c r="I356" s="36"/>
      <c r="J356" s="42"/>
      <c r="K356" s="117">
        <v>4934</v>
      </c>
      <c r="L356" s="117"/>
      <c r="M356" s="36"/>
      <c r="N356" s="42"/>
      <c r="O356" s="117">
        <v>2881</v>
      </c>
      <c r="P356" s="117"/>
      <c r="Q356" s="36"/>
      <c r="R356" s="42"/>
      <c r="S356" s="118" t="s">
        <v>671</v>
      </c>
      <c r="T356" s="118"/>
      <c r="U356" s="119" t="s">
        <v>277</v>
      </c>
      <c r="V356" s="42"/>
      <c r="W356" s="117">
        <v>4932</v>
      </c>
      <c r="X356" s="117"/>
      <c r="Y356" s="36"/>
    </row>
    <row r="357" spans="1:29">
      <c r="A357" s="11"/>
      <c r="B357" s="120"/>
      <c r="C357" s="108"/>
      <c r="D357" s="108"/>
      <c r="E357" s="42"/>
      <c r="F357" s="42"/>
      <c r="G357" s="109"/>
      <c r="H357" s="109"/>
      <c r="I357" s="42"/>
      <c r="J357" s="42"/>
      <c r="K357" s="108"/>
      <c r="L357" s="108"/>
      <c r="M357" s="42"/>
      <c r="N357" s="42"/>
      <c r="O357" s="108"/>
      <c r="P357" s="108"/>
      <c r="Q357" s="42"/>
      <c r="R357" s="42"/>
      <c r="S357" s="109"/>
      <c r="T357" s="109"/>
      <c r="U357" s="107"/>
      <c r="V357" s="42"/>
      <c r="W357" s="108"/>
      <c r="X357" s="108"/>
      <c r="Y357" s="42"/>
    </row>
    <row r="358" spans="1:29">
      <c r="A358" s="11"/>
      <c r="B358" s="110" t="s">
        <v>672</v>
      </c>
      <c r="C358" s="111" t="s">
        <v>673</v>
      </c>
      <c r="D358" s="111"/>
      <c r="E358" s="113" t="s">
        <v>277</v>
      </c>
      <c r="F358" s="40"/>
      <c r="G358" s="111" t="s">
        <v>342</v>
      </c>
      <c r="H358" s="111"/>
      <c r="I358" s="40"/>
      <c r="J358" s="40"/>
      <c r="K358" s="111" t="s">
        <v>673</v>
      </c>
      <c r="L358" s="111"/>
      <c r="M358" s="113" t="s">
        <v>277</v>
      </c>
      <c r="N358" s="40"/>
      <c r="O358" s="111" t="s">
        <v>673</v>
      </c>
      <c r="P358" s="111"/>
      <c r="Q358" s="113" t="s">
        <v>277</v>
      </c>
      <c r="R358" s="40"/>
      <c r="S358" s="112">
        <v>1428</v>
      </c>
      <c r="T358" s="112"/>
      <c r="U358" s="40"/>
      <c r="V358" s="40"/>
      <c r="W358" s="111" t="s">
        <v>673</v>
      </c>
      <c r="X358" s="111"/>
      <c r="Y358" s="113" t="s">
        <v>277</v>
      </c>
    </row>
    <row r="359" spans="1:29" ht="15.75" thickBot="1">
      <c r="A359" s="11"/>
      <c r="B359" s="110"/>
      <c r="C359" s="114"/>
      <c r="D359" s="114"/>
      <c r="E359" s="138"/>
      <c r="F359" s="40"/>
      <c r="G359" s="114"/>
      <c r="H359" s="114"/>
      <c r="I359" s="45"/>
      <c r="J359" s="40"/>
      <c r="K359" s="114"/>
      <c r="L359" s="114"/>
      <c r="M359" s="138"/>
      <c r="N359" s="40"/>
      <c r="O359" s="114"/>
      <c r="P359" s="114"/>
      <c r="Q359" s="138"/>
      <c r="R359" s="40"/>
      <c r="S359" s="115"/>
      <c r="T359" s="115"/>
      <c r="U359" s="45"/>
      <c r="V359" s="40"/>
      <c r="W359" s="114"/>
      <c r="X359" s="114"/>
      <c r="Y359" s="138"/>
    </row>
    <row r="360" spans="1:29" ht="20.25" customHeight="1">
      <c r="A360" s="11"/>
      <c r="B360" s="106" t="s">
        <v>628</v>
      </c>
      <c r="C360" s="119" t="s">
        <v>188</v>
      </c>
      <c r="D360" s="117">
        <v>4218</v>
      </c>
      <c r="E360" s="36"/>
      <c r="F360" s="42"/>
      <c r="G360" s="119" t="s">
        <v>188</v>
      </c>
      <c r="H360" s="118" t="s">
        <v>342</v>
      </c>
      <c r="I360" s="36"/>
      <c r="J360" s="42"/>
      <c r="K360" s="119" t="s">
        <v>188</v>
      </c>
      <c r="L360" s="117">
        <v>4220</v>
      </c>
      <c r="M360" s="36"/>
      <c r="N360" s="42"/>
      <c r="O360" s="119" t="s">
        <v>188</v>
      </c>
      <c r="P360" s="117">
        <v>2167</v>
      </c>
      <c r="Q360" s="36"/>
      <c r="R360" s="42"/>
      <c r="S360" s="119" t="s">
        <v>188</v>
      </c>
      <c r="T360" s="118" t="s">
        <v>674</v>
      </c>
      <c r="U360" s="119" t="s">
        <v>277</v>
      </c>
      <c r="V360" s="42"/>
      <c r="W360" s="119" t="s">
        <v>188</v>
      </c>
      <c r="X360" s="117">
        <v>4218</v>
      </c>
      <c r="Y360" s="36"/>
    </row>
    <row r="361" spans="1:29" ht="15.75" thickBot="1">
      <c r="A361" s="11"/>
      <c r="B361" s="106"/>
      <c r="C361" s="143"/>
      <c r="D361" s="144"/>
      <c r="E361" s="56"/>
      <c r="F361" s="42"/>
      <c r="G361" s="143"/>
      <c r="H361" s="145"/>
      <c r="I361" s="56"/>
      <c r="J361" s="42"/>
      <c r="K361" s="143"/>
      <c r="L361" s="144"/>
      <c r="M361" s="56"/>
      <c r="N361" s="42"/>
      <c r="O361" s="143"/>
      <c r="P361" s="144"/>
      <c r="Q361" s="56"/>
      <c r="R361" s="42"/>
      <c r="S361" s="143"/>
      <c r="T361" s="145"/>
      <c r="U361" s="143"/>
      <c r="V361" s="42"/>
      <c r="W361" s="143"/>
      <c r="X361" s="144"/>
      <c r="Y361" s="56"/>
    </row>
    <row r="362" spans="1:29" ht="15.75" thickTop="1">
      <c r="A362" s="11"/>
      <c r="B362" s="10"/>
      <c r="C362" s="10"/>
      <c r="D362" s="10"/>
      <c r="E362" s="10"/>
      <c r="F362" s="10"/>
      <c r="G362" s="10"/>
      <c r="H362" s="10"/>
      <c r="I362" s="10"/>
      <c r="J362" s="10"/>
      <c r="K362" s="10"/>
      <c r="L362" s="10"/>
      <c r="M362" s="10"/>
      <c r="N362" s="10"/>
      <c r="O362" s="10"/>
      <c r="P362" s="10"/>
      <c r="Q362" s="10"/>
      <c r="R362" s="10"/>
      <c r="S362" s="10"/>
      <c r="T362" s="10"/>
      <c r="U362" s="10"/>
      <c r="V362" s="10"/>
      <c r="W362" s="10"/>
      <c r="X362" s="10"/>
      <c r="Y362" s="10"/>
      <c r="Z362" s="10"/>
      <c r="AA362" s="10"/>
      <c r="AB362" s="10"/>
      <c r="AC362" s="10"/>
    </row>
    <row r="363" spans="1:29">
      <c r="A363" s="11"/>
      <c r="B363" s="184" t="s">
        <v>595</v>
      </c>
      <c r="C363" s="184"/>
      <c r="D363" s="184"/>
      <c r="E363" s="184"/>
      <c r="F363" s="184"/>
      <c r="G363" s="184"/>
      <c r="H363" s="184"/>
      <c r="I363" s="184"/>
      <c r="J363" s="184"/>
      <c r="K363" s="184"/>
      <c r="L363" s="184"/>
      <c r="M363" s="184"/>
      <c r="N363" s="184"/>
      <c r="O363" s="184"/>
      <c r="P363" s="184"/>
      <c r="Q363" s="184"/>
      <c r="R363" s="184"/>
      <c r="S363" s="184"/>
      <c r="T363" s="184"/>
      <c r="U363" s="184"/>
      <c r="V363" s="184"/>
      <c r="W363" s="184"/>
      <c r="X363" s="184"/>
      <c r="Y363" s="184"/>
      <c r="Z363" s="184"/>
      <c r="AA363" s="184"/>
      <c r="AB363" s="184"/>
      <c r="AC363" s="184"/>
    </row>
    <row r="364" spans="1:29">
      <c r="A364" s="11"/>
      <c r="B364" s="184" t="s">
        <v>675</v>
      </c>
      <c r="C364" s="184"/>
      <c r="D364" s="184"/>
      <c r="E364" s="184"/>
      <c r="F364" s="184"/>
      <c r="G364" s="184"/>
      <c r="H364" s="184"/>
      <c r="I364" s="184"/>
      <c r="J364" s="184"/>
      <c r="K364" s="184"/>
      <c r="L364" s="184"/>
      <c r="M364" s="184"/>
      <c r="N364" s="184"/>
      <c r="O364" s="184"/>
      <c r="P364" s="184"/>
      <c r="Q364" s="184"/>
      <c r="R364" s="184"/>
      <c r="S364" s="184"/>
      <c r="T364" s="184"/>
      <c r="U364" s="184"/>
      <c r="V364" s="184"/>
      <c r="W364" s="184"/>
      <c r="X364" s="184"/>
      <c r="Y364" s="184"/>
      <c r="Z364" s="184"/>
      <c r="AA364" s="184"/>
      <c r="AB364" s="184"/>
      <c r="AC364" s="184"/>
    </row>
    <row r="365" spans="1:29">
      <c r="A365" s="11"/>
      <c r="B365" s="184"/>
      <c r="C365" s="184"/>
      <c r="D365" s="184"/>
      <c r="E365" s="184"/>
      <c r="F365" s="184"/>
      <c r="G365" s="184"/>
      <c r="H365" s="184"/>
      <c r="I365" s="184"/>
      <c r="J365" s="184"/>
      <c r="K365" s="184"/>
      <c r="L365" s="184"/>
      <c r="M365" s="184"/>
      <c r="N365" s="184"/>
      <c r="O365" s="184"/>
      <c r="P365" s="184"/>
      <c r="Q365" s="184"/>
      <c r="R365" s="184"/>
      <c r="S365" s="184"/>
      <c r="T365" s="184"/>
      <c r="U365" s="184"/>
      <c r="V365" s="184"/>
      <c r="W365" s="184"/>
      <c r="X365" s="184"/>
      <c r="Y365" s="184"/>
      <c r="Z365" s="184"/>
      <c r="AA365" s="184"/>
      <c r="AB365" s="184"/>
      <c r="AC365" s="184"/>
    </row>
    <row r="366" spans="1:29">
      <c r="A366" s="11"/>
      <c r="B366" s="27"/>
      <c r="C366" s="27"/>
      <c r="D366" s="27"/>
      <c r="E366" s="27"/>
      <c r="F366" s="27"/>
      <c r="G366" s="27"/>
      <c r="H366" s="27"/>
      <c r="I366" s="27"/>
      <c r="J366" s="27"/>
      <c r="K366" s="27"/>
      <c r="L366" s="27"/>
      <c r="M366" s="27"/>
      <c r="N366" s="27"/>
      <c r="O366" s="27"/>
      <c r="P366" s="27"/>
      <c r="Q366" s="27"/>
      <c r="R366" s="27"/>
      <c r="S366" s="27"/>
      <c r="T366" s="27"/>
      <c r="U366" s="27"/>
      <c r="V366" s="27"/>
      <c r="W366" s="27"/>
      <c r="X366" s="27"/>
      <c r="Y366" s="27"/>
    </row>
    <row r="367" spans="1:29">
      <c r="A367" s="11"/>
      <c r="B367" s="13"/>
      <c r="C367" s="13"/>
      <c r="D367" s="13"/>
      <c r="E367" s="13"/>
      <c r="F367" s="13"/>
      <c r="G367" s="13"/>
      <c r="H367" s="13"/>
      <c r="I367" s="13"/>
      <c r="J367" s="13"/>
      <c r="K367" s="13"/>
      <c r="L367" s="13"/>
      <c r="M367" s="13"/>
      <c r="N367" s="13"/>
      <c r="O367" s="13"/>
      <c r="P367" s="13"/>
      <c r="Q367" s="13"/>
      <c r="R367" s="13"/>
      <c r="S367" s="13"/>
      <c r="T367" s="13"/>
      <c r="U367" s="13"/>
      <c r="V367" s="13"/>
      <c r="W367" s="13"/>
      <c r="X367" s="13"/>
      <c r="Y367" s="13"/>
    </row>
    <row r="368" spans="1:29">
      <c r="A368" s="11"/>
      <c r="B368" s="28"/>
      <c r="C368" s="29" t="s">
        <v>555</v>
      </c>
      <c r="D368" s="29"/>
      <c r="E368" s="29"/>
      <c r="F368" s="40"/>
      <c r="G368" s="29" t="s">
        <v>556</v>
      </c>
      <c r="H368" s="29"/>
      <c r="I368" s="29"/>
      <c r="J368" s="40"/>
      <c r="K368" s="29" t="s">
        <v>559</v>
      </c>
      <c r="L368" s="29"/>
      <c r="M368" s="29"/>
      <c r="N368" s="40"/>
      <c r="O368" s="29" t="s">
        <v>560</v>
      </c>
      <c r="P368" s="29"/>
      <c r="Q368" s="29"/>
      <c r="R368" s="40"/>
      <c r="S368" s="29" t="s">
        <v>563</v>
      </c>
      <c r="T368" s="29"/>
      <c r="U368" s="29"/>
      <c r="V368" s="40"/>
      <c r="W368" s="29" t="s">
        <v>564</v>
      </c>
      <c r="X368" s="29"/>
      <c r="Y368" s="29"/>
    </row>
    <row r="369" spans="1:25">
      <c r="A369" s="11"/>
      <c r="B369" s="28"/>
      <c r="C369" s="29"/>
      <c r="D369" s="29"/>
      <c r="E369" s="29"/>
      <c r="F369" s="40"/>
      <c r="G369" s="29"/>
      <c r="H369" s="29"/>
      <c r="I369" s="29"/>
      <c r="J369" s="40"/>
      <c r="K369" s="29"/>
      <c r="L369" s="29"/>
      <c r="M369" s="29"/>
      <c r="N369" s="40"/>
      <c r="O369" s="29" t="s">
        <v>561</v>
      </c>
      <c r="P369" s="29"/>
      <c r="Q369" s="29"/>
      <c r="R369" s="40"/>
      <c r="S369" s="29"/>
      <c r="T369" s="29"/>
      <c r="U369" s="29"/>
      <c r="V369" s="40"/>
      <c r="W369" s="29"/>
      <c r="X369" s="29"/>
      <c r="Y369" s="29"/>
    </row>
    <row r="370" spans="1:25" ht="15.75" thickBot="1">
      <c r="A370" s="11"/>
      <c r="B370" s="28"/>
      <c r="C370" s="30"/>
      <c r="D370" s="30"/>
      <c r="E370" s="30"/>
      <c r="F370" s="40"/>
      <c r="G370" s="30"/>
      <c r="H370" s="30"/>
      <c r="I370" s="30"/>
      <c r="J370" s="40"/>
      <c r="K370" s="30"/>
      <c r="L370" s="30"/>
      <c r="M370" s="30"/>
      <c r="N370" s="40"/>
      <c r="O370" s="30" t="s">
        <v>562</v>
      </c>
      <c r="P370" s="30"/>
      <c r="Q370" s="30"/>
      <c r="R370" s="40"/>
      <c r="S370" s="30"/>
      <c r="T370" s="30"/>
      <c r="U370" s="30"/>
      <c r="V370" s="40"/>
      <c r="W370" s="30"/>
      <c r="X370" s="30"/>
      <c r="Y370" s="30"/>
    </row>
    <row r="371" spans="1:25">
      <c r="A371" s="11"/>
      <c r="B371" s="120" t="s">
        <v>76</v>
      </c>
      <c r="C371" s="146" t="s">
        <v>188</v>
      </c>
      <c r="D371" s="148" t="s">
        <v>342</v>
      </c>
      <c r="E371" s="36"/>
      <c r="F371" s="42"/>
      <c r="G371" s="146" t="s">
        <v>188</v>
      </c>
      <c r="H371" s="148" t="s">
        <v>342</v>
      </c>
      <c r="I371" s="36"/>
      <c r="J371" s="42"/>
      <c r="K371" s="146" t="s">
        <v>188</v>
      </c>
      <c r="L371" s="150">
        <v>2213604</v>
      </c>
      <c r="M371" s="36"/>
      <c r="N371" s="42"/>
      <c r="O371" s="146" t="s">
        <v>188</v>
      </c>
      <c r="P371" s="150">
        <v>825700</v>
      </c>
      <c r="Q371" s="36"/>
      <c r="R371" s="42"/>
      <c r="S371" s="146" t="s">
        <v>188</v>
      </c>
      <c r="T371" s="148" t="s">
        <v>342</v>
      </c>
      <c r="U371" s="36"/>
      <c r="V371" s="42"/>
      <c r="W371" s="146" t="s">
        <v>188</v>
      </c>
      <c r="X371" s="150">
        <v>3039304</v>
      </c>
      <c r="Y371" s="36"/>
    </row>
    <row r="372" spans="1:25">
      <c r="A372" s="11"/>
      <c r="B372" s="120"/>
      <c r="C372" s="147"/>
      <c r="D372" s="149"/>
      <c r="E372" s="37"/>
      <c r="F372" s="42"/>
      <c r="G372" s="147"/>
      <c r="H372" s="149"/>
      <c r="I372" s="37"/>
      <c r="J372" s="42"/>
      <c r="K372" s="147"/>
      <c r="L372" s="151"/>
      <c r="M372" s="37"/>
      <c r="N372" s="42"/>
      <c r="O372" s="147"/>
      <c r="P372" s="151"/>
      <c r="Q372" s="37"/>
      <c r="R372" s="42"/>
      <c r="S372" s="147"/>
      <c r="T372" s="149"/>
      <c r="U372" s="37"/>
      <c r="V372" s="42"/>
      <c r="W372" s="147"/>
      <c r="X372" s="151"/>
      <c r="Y372" s="37"/>
    </row>
    <row r="373" spans="1:25">
      <c r="A373" s="11"/>
      <c r="B373" s="105" t="s">
        <v>78</v>
      </c>
      <c r="C373" s="111" t="s">
        <v>342</v>
      </c>
      <c r="D373" s="111"/>
      <c r="E373" s="40"/>
      <c r="F373" s="40"/>
      <c r="G373" s="111" t="s">
        <v>342</v>
      </c>
      <c r="H373" s="111"/>
      <c r="I373" s="40"/>
      <c r="J373" s="40"/>
      <c r="K373" s="112">
        <v>2005402</v>
      </c>
      <c r="L373" s="112"/>
      <c r="M373" s="40"/>
      <c r="N373" s="40"/>
      <c r="O373" s="112">
        <v>769961</v>
      </c>
      <c r="P373" s="112"/>
      <c r="Q373" s="40"/>
      <c r="R373" s="40"/>
      <c r="S373" s="111" t="s">
        <v>342</v>
      </c>
      <c r="T373" s="111"/>
      <c r="U373" s="40"/>
      <c r="V373" s="40"/>
      <c r="W373" s="112">
        <v>2775363</v>
      </c>
      <c r="X373" s="112"/>
      <c r="Y373" s="40"/>
    </row>
    <row r="374" spans="1:25" ht="15.75" thickBot="1">
      <c r="A374" s="11"/>
      <c r="B374" s="105"/>
      <c r="C374" s="114"/>
      <c r="D374" s="114"/>
      <c r="E374" s="45"/>
      <c r="F374" s="40"/>
      <c r="G374" s="114"/>
      <c r="H374" s="114"/>
      <c r="I374" s="45"/>
      <c r="J374" s="40"/>
      <c r="K374" s="115"/>
      <c r="L374" s="115"/>
      <c r="M374" s="45"/>
      <c r="N374" s="40"/>
      <c r="O374" s="115"/>
      <c r="P374" s="115"/>
      <c r="Q374" s="45"/>
      <c r="R374" s="40"/>
      <c r="S374" s="114"/>
      <c r="T374" s="114"/>
      <c r="U374" s="45"/>
      <c r="V374" s="40"/>
      <c r="W374" s="115"/>
      <c r="X374" s="115"/>
      <c r="Y374" s="45"/>
    </row>
    <row r="375" spans="1:25">
      <c r="A375" s="11"/>
      <c r="B375" s="120" t="s">
        <v>79</v>
      </c>
      <c r="C375" s="118" t="s">
        <v>342</v>
      </c>
      <c r="D375" s="118"/>
      <c r="E375" s="36"/>
      <c r="F375" s="42"/>
      <c r="G375" s="118" t="s">
        <v>342</v>
      </c>
      <c r="H375" s="118"/>
      <c r="I375" s="36"/>
      <c r="J375" s="42"/>
      <c r="K375" s="117">
        <v>208202</v>
      </c>
      <c r="L375" s="117"/>
      <c r="M375" s="36"/>
      <c r="N375" s="42"/>
      <c r="O375" s="117">
        <v>55739</v>
      </c>
      <c r="P375" s="117"/>
      <c r="Q375" s="36"/>
      <c r="R375" s="42"/>
      <c r="S375" s="118" t="s">
        <v>342</v>
      </c>
      <c r="T375" s="118"/>
      <c r="U375" s="36"/>
      <c r="V375" s="42"/>
      <c r="W375" s="117">
        <v>263941</v>
      </c>
      <c r="X375" s="117"/>
      <c r="Y375" s="36"/>
    </row>
    <row r="376" spans="1:25">
      <c r="A376" s="11"/>
      <c r="B376" s="120"/>
      <c r="C376" s="109"/>
      <c r="D376" s="109"/>
      <c r="E376" s="42"/>
      <c r="F376" s="42"/>
      <c r="G376" s="109"/>
      <c r="H376" s="109"/>
      <c r="I376" s="42"/>
      <c r="J376" s="42"/>
      <c r="K376" s="108"/>
      <c r="L376" s="108"/>
      <c r="M376" s="42"/>
      <c r="N376" s="42"/>
      <c r="O376" s="108"/>
      <c r="P376" s="108"/>
      <c r="Q376" s="42"/>
      <c r="R376" s="42"/>
      <c r="S376" s="109"/>
      <c r="T376" s="109"/>
      <c r="U376" s="42"/>
      <c r="V376" s="42"/>
      <c r="W376" s="108"/>
      <c r="X376" s="108"/>
      <c r="Y376" s="42"/>
    </row>
    <row r="377" spans="1:25">
      <c r="A377" s="11"/>
      <c r="B377" s="110" t="s">
        <v>597</v>
      </c>
      <c r="C377" s="111">
        <v>10</v>
      </c>
      <c r="D377" s="111"/>
      <c r="E377" s="40"/>
      <c r="F377" s="40"/>
      <c r="G377" s="111" t="s">
        <v>342</v>
      </c>
      <c r="H377" s="111"/>
      <c r="I377" s="40"/>
      <c r="J377" s="40"/>
      <c r="K377" s="112">
        <v>184172</v>
      </c>
      <c r="L377" s="112"/>
      <c r="M377" s="40"/>
      <c r="N377" s="40"/>
      <c r="O377" s="112">
        <v>43426</v>
      </c>
      <c r="P377" s="112"/>
      <c r="Q377" s="40"/>
      <c r="R377" s="40"/>
      <c r="S377" s="111" t="s">
        <v>342</v>
      </c>
      <c r="T377" s="111"/>
      <c r="U377" s="40"/>
      <c r="V377" s="40"/>
      <c r="W377" s="112">
        <v>227608</v>
      </c>
      <c r="X377" s="112"/>
      <c r="Y377" s="40"/>
    </row>
    <row r="378" spans="1:25" ht="15.75" thickBot="1">
      <c r="A378" s="11"/>
      <c r="B378" s="110"/>
      <c r="C378" s="114"/>
      <c r="D378" s="114"/>
      <c r="E378" s="45"/>
      <c r="F378" s="40"/>
      <c r="G378" s="114"/>
      <c r="H378" s="114"/>
      <c r="I378" s="45"/>
      <c r="J378" s="40"/>
      <c r="K378" s="115"/>
      <c r="L378" s="115"/>
      <c r="M378" s="45"/>
      <c r="N378" s="40"/>
      <c r="O378" s="115"/>
      <c r="P378" s="115"/>
      <c r="Q378" s="45"/>
      <c r="R378" s="40"/>
      <c r="S378" s="114"/>
      <c r="T378" s="114"/>
      <c r="U378" s="45"/>
      <c r="V378" s="40"/>
      <c r="W378" s="115"/>
      <c r="X378" s="115"/>
      <c r="Y378" s="45"/>
    </row>
    <row r="379" spans="1:25">
      <c r="A379" s="11"/>
      <c r="B379" s="120" t="s">
        <v>599</v>
      </c>
      <c r="C379" s="118" t="s">
        <v>598</v>
      </c>
      <c r="D379" s="118"/>
      <c r="E379" s="119" t="s">
        <v>277</v>
      </c>
      <c r="F379" s="42"/>
      <c r="G379" s="118" t="s">
        <v>342</v>
      </c>
      <c r="H379" s="118"/>
      <c r="I379" s="36"/>
      <c r="J379" s="42"/>
      <c r="K379" s="117">
        <v>24030</v>
      </c>
      <c r="L379" s="117"/>
      <c r="M379" s="36"/>
      <c r="N379" s="42"/>
      <c r="O379" s="117">
        <v>12313</v>
      </c>
      <c r="P379" s="117"/>
      <c r="Q379" s="36"/>
      <c r="R379" s="42"/>
      <c r="S379" s="118" t="s">
        <v>342</v>
      </c>
      <c r="T379" s="118"/>
      <c r="U379" s="36"/>
      <c r="V379" s="42"/>
      <c r="W379" s="117">
        <v>36333</v>
      </c>
      <c r="X379" s="117"/>
      <c r="Y379" s="36"/>
    </row>
    <row r="380" spans="1:25">
      <c r="A380" s="11"/>
      <c r="B380" s="120"/>
      <c r="C380" s="109"/>
      <c r="D380" s="109"/>
      <c r="E380" s="107"/>
      <c r="F380" s="42"/>
      <c r="G380" s="109"/>
      <c r="H380" s="109"/>
      <c r="I380" s="42"/>
      <c r="J380" s="42"/>
      <c r="K380" s="108"/>
      <c r="L380" s="108"/>
      <c r="M380" s="42"/>
      <c r="N380" s="42"/>
      <c r="O380" s="108"/>
      <c r="P380" s="108"/>
      <c r="Q380" s="42"/>
      <c r="R380" s="42"/>
      <c r="S380" s="109"/>
      <c r="T380" s="109"/>
      <c r="U380" s="42"/>
      <c r="V380" s="42"/>
      <c r="W380" s="108"/>
      <c r="X380" s="108"/>
      <c r="Y380" s="42"/>
    </row>
    <row r="381" spans="1:25">
      <c r="A381" s="11"/>
      <c r="B381" s="105" t="s">
        <v>601</v>
      </c>
      <c r="C381" s="111"/>
      <c r="D381" s="111"/>
      <c r="E381" s="40"/>
      <c r="F381" s="40"/>
      <c r="G381" s="111"/>
      <c r="H381" s="111"/>
      <c r="I381" s="40"/>
      <c r="J381" s="40"/>
      <c r="K381" s="111"/>
      <c r="L381" s="111"/>
      <c r="M381" s="40"/>
      <c r="N381" s="40"/>
      <c r="O381" s="111"/>
      <c r="P381" s="111"/>
      <c r="Q381" s="40"/>
      <c r="R381" s="40"/>
      <c r="S381" s="111"/>
      <c r="T381" s="111"/>
      <c r="U381" s="40"/>
      <c r="V381" s="40"/>
      <c r="W381" s="111"/>
      <c r="X381" s="111"/>
      <c r="Y381" s="40"/>
    </row>
    <row r="382" spans="1:25">
      <c r="A382" s="11"/>
      <c r="B382" s="105"/>
      <c r="C382" s="111"/>
      <c r="D382" s="111"/>
      <c r="E382" s="40"/>
      <c r="F382" s="40"/>
      <c r="G382" s="111"/>
      <c r="H382" s="111"/>
      <c r="I382" s="40"/>
      <c r="J382" s="40"/>
      <c r="K382" s="111"/>
      <c r="L382" s="111"/>
      <c r="M382" s="40"/>
      <c r="N382" s="40"/>
      <c r="O382" s="111"/>
      <c r="P382" s="111"/>
      <c r="Q382" s="40"/>
      <c r="R382" s="40"/>
      <c r="S382" s="111"/>
      <c r="T382" s="111"/>
      <c r="U382" s="40"/>
      <c r="V382" s="40"/>
      <c r="W382" s="111"/>
      <c r="X382" s="111"/>
      <c r="Y382" s="40"/>
    </row>
    <row r="383" spans="1:25">
      <c r="A383" s="11"/>
      <c r="B383" s="106" t="s">
        <v>602</v>
      </c>
      <c r="C383" s="109" t="s">
        <v>342</v>
      </c>
      <c r="D383" s="109"/>
      <c r="E383" s="42"/>
      <c r="F383" s="42"/>
      <c r="G383" s="109" t="s">
        <v>342</v>
      </c>
      <c r="H383" s="109"/>
      <c r="I383" s="42"/>
      <c r="J383" s="42"/>
      <c r="K383" s="109" t="s">
        <v>676</v>
      </c>
      <c r="L383" s="109"/>
      <c r="M383" s="107" t="s">
        <v>277</v>
      </c>
      <c r="N383" s="42"/>
      <c r="O383" s="109" t="s">
        <v>677</v>
      </c>
      <c r="P383" s="109"/>
      <c r="Q383" s="107" t="s">
        <v>277</v>
      </c>
      <c r="R383" s="42"/>
      <c r="S383" s="109" t="s">
        <v>342</v>
      </c>
      <c r="T383" s="109"/>
      <c r="U383" s="42"/>
      <c r="V383" s="42"/>
      <c r="W383" s="109" t="s">
        <v>678</v>
      </c>
      <c r="X383" s="109"/>
      <c r="Y383" s="107" t="s">
        <v>277</v>
      </c>
    </row>
    <row r="384" spans="1:25">
      <c r="A384" s="11"/>
      <c r="B384" s="106"/>
      <c r="C384" s="109"/>
      <c r="D384" s="109"/>
      <c r="E384" s="42"/>
      <c r="F384" s="42"/>
      <c r="G384" s="109"/>
      <c r="H384" s="109"/>
      <c r="I384" s="42"/>
      <c r="J384" s="42"/>
      <c r="K384" s="109"/>
      <c r="L384" s="109"/>
      <c r="M384" s="107"/>
      <c r="N384" s="42"/>
      <c r="O384" s="109"/>
      <c r="P384" s="109"/>
      <c r="Q384" s="107"/>
      <c r="R384" s="42"/>
      <c r="S384" s="109"/>
      <c r="T384" s="109"/>
      <c r="U384" s="42"/>
      <c r="V384" s="42"/>
      <c r="W384" s="109"/>
      <c r="X384" s="109"/>
      <c r="Y384" s="107"/>
    </row>
    <row r="385" spans="1:25">
      <c r="A385" s="11"/>
      <c r="B385" s="110" t="s">
        <v>608</v>
      </c>
      <c r="C385" s="112">
        <v>1155</v>
      </c>
      <c r="D385" s="112"/>
      <c r="E385" s="40"/>
      <c r="F385" s="40"/>
      <c r="G385" s="111" t="s">
        <v>342</v>
      </c>
      <c r="H385" s="111"/>
      <c r="I385" s="40"/>
      <c r="J385" s="40"/>
      <c r="K385" s="112">
        <v>5251</v>
      </c>
      <c r="L385" s="112"/>
      <c r="M385" s="40"/>
      <c r="N385" s="40"/>
      <c r="O385" s="111" t="s">
        <v>342</v>
      </c>
      <c r="P385" s="111"/>
      <c r="Q385" s="40"/>
      <c r="R385" s="40"/>
      <c r="S385" s="111" t="s">
        <v>679</v>
      </c>
      <c r="T385" s="111"/>
      <c r="U385" s="113" t="s">
        <v>277</v>
      </c>
      <c r="V385" s="40"/>
      <c r="W385" s="111" t="s">
        <v>342</v>
      </c>
      <c r="X385" s="111"/>
      <c r="Y385" s="40"/>
    </row>
    <row r="386" spans="1:25">
      <c r="A386" s="11"/>
      <c r="B386" s="110"/>
      <c r="C386" s="112"/>
      <c r="D386" s="112"/>
      <c r="E386" s="40"/>
      <c r="F386" s="40"/>
      <c r="G386" s="111"/>
      <c r="H386" s="111"/>
      <c r="I386" s="40"/>
      <c r="J386" s="40"/>
      <c r="K386" s="112"/>
      <c r="L386" s="112"/>
      <c r="M386" s="40"/>
      <c r="N386" s="40"/>
      <c r="O386" s="111"/>
      <c r="P386" s="111"/>
      <c r="Q386" s="40"/>
      <c r="R386" s="40"/>
      <c r="S386" s="111"/>
      <c r="T386" s="111"/>
      <c r="U386" s="113"/>
      <c r="V386" s="40"/>
      <c r="W386" s="111"/>
      <c r="X386" s="111"/>
      <c r="Y386" s="40"/>
    </row>
    <row r="387" spans="1:25">
      <c r="A387" s="11"/>
      <c r="B387" s="106" t="s">
        <v>83</v>
      </c>
      <c r="C387" s="109" t="s">
        <v>342</v>
      </c>
      <c r="D387" s="109"/>
      <c r="E387" s="42"/>
      <c r="F387" s="42"/>
      <c r="G387" s="109" t="s">
        <v>342</v>
      </c>
      <c r="H387" s="109"/>
      <c r="I387" s="42"/>
      <c r="J387" s="42"/>
      <c r="K387" s="109">
        <v>793</v>
      </c>
      <c r="L387" s="109"/>
      <c r="M387" s="42"/>
      <c r="N387" s="42"/>
      <c r="O387" s="109">
        <v>607</v>
      </c>
      <c r="P387" s="109"/>
      <c r="Q387" s="42"/>
      <c r="R387" s="42"/>
      <c r="S387" s="109" t="s">
        <v>342</v>
      </c>
      <c r="T387" s="109"/>
      <c r="U387" s="42"/>
      <c r="V387" s="42"/>
      <c r="W387" s="108">
        <v>1400</v>
      </c>
      <c r="X387" s="108"/>
      <c r="Y387" s="42"/>
    </row>
    <row r="388" spans="1:25" ht="15.75" thickBot="1">
      <c r="A388" s="11"/>
      <c r="B388" s="106"/>
      <c r="C388" s="122"/>
      <c r="D388" s="122"/>
      <c r="E388" s="48"/>
      <c r="F388" s="42"/>
      <c r="G388" s="122"/>
      <c r="H388" s="122"/>
      <c r="I388" s="48"/>
      <c r="J388" s="42"/>
      <c r="K388" s="122"/>
      <c r="L388" s="122"/>
      <c r="M388" s="48"/>
      <c r="N388" s="42"/>
      <c r="O388" s="122"/>
      <c r="P388" s="122"/>
      <c r="Q388" s="48"/>
      <c r="R388" s="42"/>
      <c r="S388" s="122"/>
      <c r="T388" s="122"/>
      <c r="U388" s="48"/>
      <c r="V388" s="42"/>
      <c r="W388" s="121"/>
      <c r="X388" s="121"/>
      <c r="Y388" s="48"/>
    </row>
    <row r="389" spans="1:25">
      <c r="A389" s="11"/>
      <c r="B389" s="113" t="s">
        <v>87</v>
      </c>
      <c r="C389" s="127">
        <v>1145</v>
      </c>
      <c r="D389" s="127"/>
      <c r="E389" s="52"/>
      <c r="F389" s="40"/>
      <c r="G389" s="129" t="s">
        <v>342</v>
      </c>
      <c r="H389" s="129"/>
      <c r="I389" s="52"/>
      <c r="J389" s="40"/>
      <c r="K389" s="129" t="s">
        <v>680</v>
      </c>
      <c r="L389" s="129"/>
      <c r="M389" s="125" t="s">
        <v>277</v>
      </c>
      <c r="N389" s="40"/>
      <c r="O389" s="127">
        <v>6069</v>
      </c>
      <c r="P389" s="127"/>
      <c r="Q389" s="52"/>
      <c r="R389" s="40"/>
      <c r="S389" s="129" t="s">
        <v>679</v>
      </c>
      <c r="T389" s="129"/>
      <c r="U389" s="125" t="s">
        <v>277</v>
      </c>
      <c r="V389" s="40"/>
      <c r="W389" s="129" t="s">
        <v>534</v>
      </c>
      <c r="X389" s="129"/>
      <c r="Y389" s="125" t="s">
        <v>277</v>
      </c>
    </row>
    <row r="390" spans="1:25">
      <c r="A390" s="11"/>
      <c r="B390" s="113"/>
      <c r="C390" s="112"/>
      <c r="D390" s="112"/>
      <c r="E390" s="40"/>
      <c r="F390" s="40"/>
      <c r="G390" s="111"/>
      <c r="H390" s="111"/>
      <c r="I390" s="40"/>
      <c r="J390" s="40"/>
      <c r="K390" s="111"/>
      <c r="L390" s="111"/>
      <c r="M390" s="113"/>
      <c r="N390" s="40"/>
      <c r="O390" s="112"/>
      <c r="P390" s="112"/>
      <c r="Q390" s="40"/>
      <c r="R390" s="40"/>
      <c r="S390" s="111"/>
      <c r="T390" s="111"/>
      <c r="U390" s="113"/>
      <c r="V390" s="40"/>
      <c r="W390" s="111"/>
      <c r="X390" s="111"/>
      <c r="Y390" s="113"/>
    </row>
    <row r="391" spans="1:25">
      <c r="A391" s="11"/>
      <c r="B391" s="120" t="s">
        <v>88</v>
      </c>
      <c r="C391" s="109" t="s">
        <v>342</v>
      </c>
      <c r="D391" s="109"/>
      <c r="E391" s="42"/>
      <c r="F391" s="42"/>
      <c r="G391" s="109" t="s">
        <v>342</v>
      </c>
      <c r="H391" s="109"/>
      <c r="I391" s="42"/>
      <c r="J391" s="42"/>
      <c r="K391" s="109">
        <v>402</v>
      </c>
      <c r="L391" s="109"/>
      <c r="M391" s="42"/>
      <c r="N391" s="42"/>
      <c r="O391" s="108">
        <v>2563</v>
      </c>
      <c r="P391" s="108"/>
      <c r="Q391" s="42"/>
      <c r="R391" s="42"/>
      <c r="S391" s="109" t="s">
        <v>342</v>
      </c>
      <c r="T391" s="109"/>
      <c r="U391" s="42"/>
      <c r="V391" s="42"/>
      <c r="W391" s="108">
        <v>2965</v>
      </c>
      <c r="X391" s="108"/>
      <c r="Y391" s="42"/>
    </row>
    <row r="392" spans="1:25" ht="15.75" thickBot="1">
      <c r="A392" s="11"/>
      <c r="B392" s="120"/>
      <c r="C392" s="122"/>
      <c r="D392" s="122"/>
      <c r="E392" s="48"/>
      <c r="F392" s="42"/>
      <c r="G392" s="122"/>
      <c r="H392" s="122"/>
      <c r="I392" s="48"/>
      <c r="J392" s="42"/>
      <c r="K392" s="122"/>
      <c r="L392" s="122"/>
      <c r="M392" s="48"/>
      <c r="N392" s="42"/>
      <c r="O392" s="121"/>
      <c r="P392" s="121"/>
      <c r="Q392" s="48"/>
      <c r="R392" s="42"/>
      <c r="S392" s="122"/>
      <c r="T392" s="122"/>
      <c r="U392" s="48"/>
      <c r="V392" s="42"/>
      <c r="W392" s="121"/>
      <c r="X392" s="121"/>
      <c r="Y392" s="48"/>
    </row>
    <row r="393" spans="1:25">
      <c r="A393" s="11"/>
      <c r="B393" s="105" t="s">
        <v>89</v>
      </c>
      <c r="C393" s="127">
        <v>1145</v>
      </c>
      <c r="D393" s="127"/>
      <c r="E393" s="52"/>
      <c r="F393" s="40"/>
      <c r="G393" s="129" t="s">
        <v>342</v>
      </c>
      <c r="H393" s="129"/>
      <c r="I393" s="52"/>
      <c r="J393" s="40"/>
      <c r="K393" s="129" t="s">
        <v>681</v>
      </c>
      <c r="L393" s="129"/>
      <c r="M393" s="125" t="s">
        <v>277</v>
      </c>
      <c r="N393" s="40"/>
      <c r="O393" s="127">
        <v>3506</v>
      </c>
      <c r="P393" s="127"/>
      <c r="Q393" s="52"/>
      <c r="R393" s="40"/>
      <c r="S393" s="129" t="s">
        <v>679</v>
      </c>
      <c r="T393" s="129"/>
      <c r="U393" s="125" t="s">
        <v>277</v>
      </c>
      <c r="V393" s="40"/>
      <c r="W393" s="129" t="s">
        <v>682</v>
      </c>
      <c r="X393" s="129"/>
      <c r="Y393" s="125" t="s">
        <v>277</v>
      </c>
    </row>
    <row r="394" spans="1:25">
      <c r="A394" s="11"/>
      <c r="B394" s="105"/>
      <c r="C394" s="139"/>
      <c r="D394" s="139"/>
      <c r="E394" s="140"/>
      <c r="F394" s="40"/>
      <c r="G394" s="141"/>
      <c r="H394" s="141"/>
      <c r="I394" s="140"/>
      <c r="J394" s="40"/>
      <c r="K394" s="141"/>
      <c r="L394" s="141"/>
      <c r="M394" s="142"/>
      <c r="N394" s="40"/>
      <c r="O394" s="139"/>
      <c r="P394" s="139"/>
      <c r="Q394" s="140"/>
      <c r="R394" s="40"/>
      <c r="S394" s="141"/>
      <c r="T394" s="141"/>
      <c r="U394" s="142"/>
      <c r="V394" s="40"/>
      <c r="W394" s="141"/>
      <c r="X394" s="141"/>
      <c r="Y394" s="142"/>
    </row>
    <row r="395" spans="1:25">
      <c r="A395" s="11"/>
      <c r="B395" s="110" t="s">
        <v>614</v>
      </c>
      <c r="C395" s="111" t="s">
        <v>342</v>
      </c>
      <c r="D395" s="111"/>
      <c r="E395" s="40"/>
      <c r="F395" s="40"/>
      <c r="G395" s="111" t="s">
        <v>342</v>
      </c>
      <c r="H395" s="111"/>
      <c r="I395" s="40"/>
      <c r="J395" s="40"/>
      <c r="K395" s="112">
        <v>8487</v>
      </c>
      <c r="L395" s="112"/>
      <c r="M395" s="40"/>
      <c r="N395" s="40"/>
      <c r="O395" s="112">
        <v>1745</v>
      </c>
      <c r="P395" s="112"/>
      <c r="Q395" s="40"/>
      <c r="R395" s="40"/>
      <c r="S395" s="111" t="s">
        <v>342</v>
      </c>
      <c r="T395" s="111"/>
      <c r="U395" s="40"/>
      <c r="V395" s="40"/>
      <c r="W395" s="112">
        <v>10232</v>
      </c>
      <c r="X395" s="112"/>
      <c r="Y395" s="40"/>
    </row>
    <row r="396" spans="1:25" ht="15.75" thickBot="1">
      <c r="A396" s="11"/>
      <c r="B396" s="110"/>
      <c r="C396" s="114"/>
      <c r="D396" s="114"/>
      <c r="E396" s="45"/>
      <c r="F396" s="40"/>
      <c r="G396" s="114"/>
      <c r="H396" s="114"/>
      <c r="I396" s="45"/>
      <c r="J396" s="40"/>
      <c r="K396" s="115"/>
      <c r="L396" s="115"/>
      <c r="M396" s="45"/>
      <c r="N396" s="40"/>
      <c r="O396" s="115"/>
      <c r="P396" s="115"/>
      <c r="Q396" s="45"/>
      <c r="R396" s="40"/>
      <c r="S396" s="114"/>
      <c r="T396" s="114"/>
      <c r="U396" s="45"/>
      <c r="V396" s="40"/>
      <c r="W396" s="115"/>
      <c r="X396" s="115"/>
      <c r="Y396" s="45"/>
    </row>
    <row r="397" spans="1:25">
      <c r="A397" s="11"/>
      <c r="B397" s="105" t="s">
        <v>91</v>
      </c>
      <c r="C397" s="127">
        <v>1145</v>
      </c>
      <c r="D397" s="127"/>
      <c r="E397" s="52"/>
      <c r="F397" s="40"/>
      <c r="G397" s="129" t="s">
        <v>342</v>
      </c>
      <c r="H397" s="129"/>
      <c r="I397" s="52"/>
      <c r="J397" s="40"/>
      <c r="K397" s="127">
        <v>1155</v>
      </c>
      <c r="L397" s="127"/>
      <c r="M397" s="52"/>
      <c r="N397" s="40"/>
      <c r="O397" s="127">
        <v>5251</v>
      </c>
      <c r="P397" s="127"/>
      <c r="Q397" s="52"/>
      <c r="R397" s="40"/>
      <c r="S397" s="129" t="s">
        <v>679</v>
      </c>
      <c r="T397" s="129"/>
      <c r="U397" s="125" t="s">
        <v>277</v>
      </c>
      <c r="V397" s="40"/>
      <c r="W397" s="127">
        <v>1145</v>
      </c>
      <c r="X397" s="127"/>
      <c r="Y397" s="52"/>
    </row>
    <row r="398" spans="1:25">
      <c r="A398" s="11"/>
      <c r="B398" s="105"/>
      <c r="C398" s="112"/>
      <c r="D398" s="112"/>
      <c r="E398" s="40"/>
      <c r="F398" s="40"/>
      <c r="G398" s="111"/>
      <c r="H398" s="111"/>
      <c r="I398" s="40"/>
      <c r="J398" s="40"/>
      <c r="K398" s="112"/>
      <c r="L398" s="112"/>
      <c r="M398" s="40"/>
      <c r="N398" s="40"/>
      <c r="O398" s="112"/>
      <c r="P398" s="112"/>
      <c r="Q398" s="40"/>
      <c r="R398" s="40"/>
      <c r="S398" s="111"/>
      <c r="T398" s="111"/>
      <c r="U398" s="113"/>
      <c r="V398" s="40"/>
      <c r="W398" s="112"/>
      <c r="X398" s="112"/>
      <c r="Y398" s="40"/>
    </row>
    <row r="399" spans="1:25">
      <c r="A399" s="11"/>
      <c r="B399" s="106" t="s">
        <v>615</v>
      </c>
      <c r="C399" s="109" t="s">
        <v>683</v>
      </c>
      <c r="D399" s="109"/>
      <c r="E399" s="107" t="s">
        <v>277</v>
      </c>
      <c r="F399" s="42"/>
      <c r="G399" s="109" t="s">
        <v>342</v>
      </c>
      <c r="H399" s="109"/>
      <c r="I399" s="42"/>
      <c r="J399" s="42"/>
      <c r="K399" s="109" t="s">
        <v>683</v>
      </c>
      <c r="L399" s="109"/>
      <c r="M399" s="107" t="s">
        <v>277</v>
      </c>
      <c r="N399" s="42"/>
      <c r="O399" s="109" t="s">
        <v>683</v>
      </c>
      <c r="P399" s="109"/>
      <c r="Q399" s="107" t="s">
        <v>277</v>
      </c>
      <c r="R399" s="42"/>
      <c r="S399" s="108">
        <v>1300</v>
      </c>
      <c r="T399" s="108"/>
      <c r="U399" s="42"/>
      <c r="V399" s="42"/>
      <c r="W399" s="109" t="s">
        <v>683</v>
      </c>
      <c r="X399" s="109"/>
      <c r="Y399" s="107" t="s">
        <v>277</v>
      </c>
    </row>
    <row r="400" spans="1:25" ht="15.75" thickBot="1">
      <c r="A400" s="11"/>
      <c r="B400" s="106"/>
      <c r="C400" s="122"/>
      <c r="D400" s="122"/>
      <c r="E400" s="123"/>
      <c r="F400" s="42"/>
      <c r="G400" s="122"/>
      <c r="H400" s="122"/>
      <c r="I400" s="48"/>
      <c r="J400" s="42"/>
      <c r="K400" s="122"/>
      <c r="L400" s="122"/>
      <c r="M400" s="123"/>
      <c r="N400" s="42"/>
      <c r="O400" s="122"/>
      <c r="P400" s="122"/>
      <c r="Q400" s="123"/>
      <c r="R400" s="42"/>
      <c r="S400" s="121"/>
      <c r="T400" s="121"/>
      <c r="U400" s="48"/>
      <c r="V400" s="42"/>
      <c r="W400" s="122"/>
      <c r="X400" s="122"/>
      <c r="Y400" s="123"/>
    </row>
    <row r="401" spans="1:29">
      <c r="A401" s="11"/>
      <c r="B401" s="110" t="s">
        <v>663</v>
      </c>
      <c r="C401" s="125" t="s">
        <v>188</v>
      </c>
      <c r="D401" s="129">
        <v>495</v>
      </c>
      <c r="E401" s="52"/>
      <c r="F401" s="40"/>
      <c r="G401" s="125" t="s">
        <v>188</v>
      </c>
      <c r="H401" s="129" t="s">
        <v>342</v>
      </c>
      <c r="I401" s="52"/>
      <c r="J401" s="40"/>
      <c r="K401" s="125" t="s">
        <v>188</v>
      </c>
      <c r="L401" s="129">
        <v>505</v>
      </c>
      <c r="M401" s="52"/>
      <c r="N401" s="40"/>
      <c r="O401" s="125" t="s">
        <v>188</v>
      </c>
      <c r="P401" s="127">
        <v>4601</v>
      </c>
      <c r="Q401" s="52"/>
      <c r="R401" s="40"/>
      <c r="S401" s="125" t="s">
        <v>188</v>
      </c>
      <c r="T401" s="129" t="s">
        <v>684</v>
      </c>
      <c r="U401" s="125" t="s">
        <v>277</v>
      </c>
      <c r="V401" s="40"/>
      <c r="W401" s="125" t="s">
        <v>188</v>
      </c>
      <c r="X401" s="129">
        <v>495</v>
      </c>
      <c r="Y401" s="52"/>
    </row>
    <row r="402" spans="1:29" ht="15.75" thickBot="1">
      <c r="A402" s="11"/>
      <c r="B402" s="110"/>
      <c r="C402" s="126"/>
      <c r="D402" s="130"/>
      <c r="E402" s="74"/>
      <c r="F402" s="40"/>
      <c r="G402" s="126"/>
      <c r="H402" s="130"/>
      <c r="I402" s="74"/>
      <c r="J402" s="40"/>
      <c r="K402" s="126"/>
      <c r="L402" s="130"/>
      <c r="M402" s="74"/>
      <c r="N402" s="40"/>
      <c r="O402" s="126"/>
      <c r="P402" s="128"/>
      <c r="Q402" s="74"/>
      <c r="R402" s="40"/>
      <c r="S402" s="126"/>
      <c r="T402" s="130"/>
      <c r="U402" s="126"/>
      <c r="V402" s="40"/>
      <c r="W402" s="126"/>
      <c r="X402" s="130"/>
      <c r="Y402" s="74"/>
    </row>
    <row r="403" spans="1:29" ht="15.75" thickTop="1">
      <c r="A403" s="11"/>
      <c r="B403" s="13"/>
    </row>
    <row r="404" spans="1:29">
      <c r="A404" s="11"/>
      <c r="B404" s="13"/>
    </row>
    <row r="405" spans="1:29" ht="15.75" thickBot="1">
      <c r="A405" s="11"/>
      <c r="B405" s="24"/>
    </row>
    <row r="406" spans="1:29">
      <c r="A406" s="11"/>
      <c r="B406" s="40" t="s">
        <v>685</v>
      </c>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c r="AB406" s="40"/>
      <c r="AC406" s="40"/>
    </row>
    <row r="407" spans="1:29">
      <c r="A407" s="11"/>
      <c r="B407" s="40"/>
      <c r="C407" s="40"/>
      <c r="D407" s="40"/>
      <c r="E407" s="40"/>
      <c r="F407" s="40"/>
      <c r="G407" s="40"/>
      <c r="H407" s="40"/>
      <c r="I407" s="40"/>
      <c r="J407" s="40"/>
      <c r="K407" s="40"/>
      <c r="L407" s="40"/>
      <c r="M407" s="40"/>
      <c r="N407" s="40"/>
      <c r="O407" s="40"/>
      <c r="P407" s="40"/>
      <c r="Q407" s="40"/>
      <c r="R407" s="40"/>
      <c r="S407" s="40"/>
      <c r="T407" s="40"/>
      <c r="U407" s="40"/>
      <c r="V407" s="40"/>
      <c r="W407" s="40"/>
      <c r="X407" s="40"/>
      <c r="Y407" s="40"/>
      <c r="Z407" s="40"/>
      <c r="AA407" s="40"/>
      <c r="AB407" s="40"/>
      <c r="AC407" s="40"/>
    </row>
    <row r="408" spans="1:29">
      <c r="A408" s="11"/>
      <c r="B408" s="184" t="s">
        <v>619</v>
      </c>
      <c r="C408" s="184"/>
      <c r="D408" s="184"/>
      <c r="E408" s="184"/>
      <c r="F408" s="184"/>
      <c r="G408" s="184"/>
      <c r="H408" s="184"/>
      <c r="I408" s="184"/>
      <c r="J408" s="184"/>
      <c r="K408" s="184"/>
      <c r="L408" s="184"/>
      <c r="M408" s="184"/>
      <c r="N408" s="184"/>
      <c r="O408" s="184"/>
      <c r="P408" s="184"/>
      <c r="Q408" s="184"/>
      <c r="R408" s="184"/>
      <c r="S408" s="184"/>
      <c r="T408" s="184"/>
      <c r="U408" s="184"/>
      <c r="V408" s="184"/>
      <c r="W408" s="184"/>
      <c r="X408" s="184"/>
      <c r="Y408" s="184"/>
      <c r="Z408" s="184"/>
      <c r="AA408" s="184"/>
      <c r="AB408" s="184"/>
      <c r="AC408" s="184"/>
    </row>
    <row r="409" spans="1:29">
      <c r="A409" s="11"/>
      <c r="B409" s="184" t="s">
        <v>686</v>
      </c>
      <c r="C409" s="184"/>
      <c r="D409" s="184"/>
      <c r="E409" s="184"/>
      <c r="F409" s="184"/>
      <c r="G409" s="184"/>
      <c r="H409" s="184"/>
      <c r="I409" s="184"/>
      <c r="J409" s="184"/>
      <c r="K409" s="184"/>
      <c r="L409" s="184"/>
      <c r="M409" s="184"/>
      <c r="N409" s="184"/>
      <c r="O409" s="184"/>
      <c r="P409" s="184"/>
      <c r="Q409" s="184"/>
      <c r="R409" s="184"/>
      <c r="S409" s="184"/>
      <c r="T409" s="184"/>
      <c r="U409" s="184"/>
      <c r="V409" s="184"/>
      <c r="W409" s="184"/>
      <c r="X409" s="184"/>
      <c r="Y409" s="184"/>
      <c r="Z409" s="184"/>
      <c r="AA409" s="184"/>
      <c r="AB409" s="184"/>
      <c r="AC409" s="184"/>
    </row>
    <row r="410" spans="1:29">
      <c r="A410" s="11"/>
      <c r="B410" s="40"/>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40"/>
      <c r="AC410" s="40"/>
    </row>
    <row r="411" spans="1:29">
      <c r="A411" s="11"/>
      <c r="B411" s="27"/>
      <c r="C411" s="27"/>
      <c r="D411" s="27"/>
      <c r="E411" s="27"/>
      <c r="F411" s="27"/>
      <c r="G411" s="27"/>
      <c r="H411" s="27"/>
      <c r="I411" s="27"/>
      <c r="J411" s="27"/>
      <c r="K411" s="27"/>
      <c r="L411" s="27"/>
      <c r="M411" s="27"/>
      <c r="N411" s="27"/>
      <c r="O411" s="27"/>
      <c r="P411" s="27"/>
      <c r="Q411" s="27"/>
      <c r="R411" s="27"/>
      <c r="S411" s="27"/>
      <c r="T411" s="27"/>
      <c r="U411" s="27"/>
      <c r="V411" s="27"/>
      <c r="W411" s="27"/>
      <c r="X411" s="27"/>
      <c r="Y411" s="27"/>
    </row>
    <row r="412" spans="1:29">
      <c r="A412" s="11"/>
      <c r="B412" s="13"/>
      <c r="C412" s="13"/>
      <c r="D412" s="13"/>
      <c r="E412" s="13"/>
      <c r="F412" s="13"/>
      <c r="G412" s="13"/>
      <c r="H412" s="13"/>
      <c r="I412" s="13"/>
      <c r="J412" s="13"/>
      <c r="K412" s="13"/>
      <c r="L412" s="13"/>
      <c r="M412" s="13"/>
      <c r="N412" s="13"/>
      <c r="O412" s="13"/>
      <c r="P412" s="13"/>
      <c r="Q412" s="13"/>
      <c r="R412" s="13"/>
      <c r="S412" s="13"/>
      <c r="T412" s="13"/>
      <c r="U412" s="13"/>
      <c r="V412" s="13"/>
      <c r="W412" s="13"/>
      <c r="X412" s="13"/>
      <c r="Y412" s="13"/>
    </row>
    <row r="413" spans="1:29">
      <c r="A413" s="11"/>
      <c r="B413" s="28"/>
      <c r="C413" s="29" t="s">
        <v>555</v>
      </c>
      <c r="D413" s="29"/>
      <c r="E413" s="29"/>
      <c r="F413" s="40"/>
      <c r="G413" s="29" t="s">
        <v>556</v>
      </c>
      <c r="H413" s="29"/>
      <c r="I413" s="29"/>
      <c r="J413" s="40"/>
      <c r="K413" s="29" t="s">
        <v>559</v>
      </c>
      <c r="L413" s="29"/>
      <c r="M413" s="29"/>
      <c r="N413" s="40"/>
      <c r="O413" s="29" t="s">
        <v>560</v>
      </c>
      <c r="P413" s="29"/>
      <c r="Q413" s="29"/>
      <c r="R413" s="40"/>
      <c r="S413" s="29" t="s">
        <v>563</v>
      </c>
      <c r="T413" s="29"/>
      <c r="U413" s="29"/>
      <c r="V413" s="40"/>
      <c r="W413" s="29" t="s">
        <v>564</v>
      </c>
      <c r="X413" s="29"/>
      <c r="Y413" s="29"/>
    </row>
    <row r="414" spans="1:29">
      <c r="A414" s="11"/>
      <c r="B414" s="28"/>
      <c r="C414" s="29"/>
      <c r="D414" s="29"/>
      <c r="E414" s="29"/>
      <c r="F414" s="40"/>
      <c r="G414" s="29"/>
      <c r="H414" s="29"/>
      <c r="I414" s="29"/>
      <c r="J414" s="40"/>
      <c r="K414" s="29"/>
      <c r="L414" s="29"/>
      <c r="M414" s="29"/>
      <c r="N414" s="40"/>
      <c r="O414" s="29" t="s">
        <v>561</v>
      </c>
      <c r="P414" s="29"/>
      <c r="Q414" s="29"/>
      <c r="R414" s="40"/>
      <c r="S414" s="29"/>
      <c r="T414" s="29"/>
      <c r="U414" s="29"/>
      <c r="V414" s="40"/>
      <c r="W414" s="29"/>
      <c r="X414" s="29"/>
      <c r="Y414" s="29"/>
    </row>
    <row r="415" spans="1:29" ht="15.75" thickBot="1">
      <c r="A415" s="11"/>
      <c r="B415" s="28"/>
      <c r="C415" s="30"/>
      <c r="D415" s="30"/>
      <c r="E415" s="30"/>
      <c r="F415" s="40"/>
      <c r="G415" s="30"/>
      <c r="H415" s="30"/>
      <c r="I415" s="30"/>
      <c r="J415" s="40"/>
      <c r="K415" s="30"/>
      <c r="L415" s="30"/>
      <c r="M415" s="30"/>
      <c r="N415" s="40"/>
      <c r="O415" s="30" t="s">
        <v>562</v>
      </c>
      <c r="P415" s="30"/>
      <c r="Q415" s="30"/>
      <c r="R415" s="40"/>
      <c r="S415" s="30"/>
      <c r="T415" s="30"/>
      <c r="U415" s="30"/>
      <c r="V415" s="40"/>
      <c r="W415" s="30"/>
      <c r="X415" s="30"/>
      <c r="Y415" s="30"/>
    </row>
    <row r="416" spans="1:29">
      <c r="A416" s="11"/>
      <c r="B416" s="120" t="s">
        <v>91</v>
      </c>
      <c r="C416" s="119" t="s">
        <v>188</v>
      </c>
      <c r="D416" s="117">
        <v>1145</v>
      </c>
      <c r="E416" s="36"/>
      <c r="F416" s="42"/>
      <c r="G416" s="119" t="s">
        <v>188</v>
      </c>
      <c r="H416" s="118" t="s">
        <v>342</v>
      </c>
      <c r="I416" s="36"/>
      <c r="J416" s="42"/>
      <c r="K416" s="119" t="s">
        <v>188</v>
      </c>
      <c r="L416" s="117">
        <v>1155</v>
      </c>
      <c r="M416" s="36"/>
      <c r="N416" s="42"/>
      <c r="O416" s="119" t="s">
        <v>188</v>
      </c>
      <c r="P416" s="117">
        <v>5251</v>
      </c>
      <c r="Q416" s="36"/>
      <c r="R416" s="42"/>
      <c r="S416" s="119" t="s">
        <v>188</v>
      </c>
      <c r="T416" s="118" t="s">
        <v>679</v>
      </c>
      <c r="U416" s="119" t="s">
        <v>277</v>
      </c>
      <c r="V416" s="42"/>
      <c r="W416" s="119" t="s">
        <v>188</v>
      </c>
      <c r="X416" s="117">
        <v>1145</v>
      </c>
      <c r="Y416" s="36"/>
    </row>
    <row r="417" spans="1:29" ht="15.75" thickBot="1">
      <c r="A417" s="11"/>
      <c r="B417" s="120"/>
      <c r="C417" s="123"/>
      <c r="D417" s="121"/>
      <c r="E417" s="48"/>
      <c r="F417" s="42"/>
      <c r="G417" s="123"/>
      <c r="H417" s="122"/>
      <c r="I417" s="48"/>
      <c r="J417" s="42"/>
      <c r="K417" s="123"/>
      <c r="L417" s="121"/>
      <c r="M417" s="48"/>
      <c r="N417" s="42"/>
      <c r="O417" s="123"/>
      <c r="P417" s="121"/>
      <c r="Q417" s="48"/>
      <c r="R417" s="42"/>
      <c r="S417" s="123"/>
      <c r="T417" s="122"/>
      <c r="U417" s="123"/>
      <c r="V417" s="42"/>
      <c r="W417" s="123"/>
      <c r="X417" s="121"/>
      <c r="Y417" s="48"/>
    </row>
    <row r="418" spans="1:29">
      <c r="A418" s="11"/>
      <c r="B418" s="110" t="s">
        <v>620</v>
      </c>
      <c r="C418" s="129" t="s">
        <v>687</v>
      </c>
      <c r="D418" s="129"/>
      <c r="E418" s="125" t="s">
        <v>277</v>
      </c>
      <c r="F418" s="40"/>
      <c r="G418" s="129" t="s">
        <v>342</v>
      </c>
      <c r="H418" s="129"/>
      <c r="I418" s="52"/>
      <c r="J418" s="40"/>
      <c r="K418" s="129" t="s">
        <v>688</v>
      </c>
      <c r="L418" s="129"/>
      <c r="M418" s="125" t="s">
        <v>277</v>
      </c>
      <c r="N418" s="40"/>
      <c r="O418" s="129" t="s">
        <v>689</v>
      </c>
      <c r="P418" s="129"/>
      <c r="Q418" s="125" t="s">
        <v>277</v>
      </c>
      <c r="R418" s="40"/>
      <c r="S418" s="127">
        <v>7513</v>
      </c>
      <c r="T418" s="127"/>
      <c r="U418" s="52"/>
      <c r="V418" s="40"/>
      <c r="W418" s="129" t="s">
        <v>687</v>
      </c>
      <c r="X418" s="129"/>
      <c r="Y418" s="125" t="s">
        <v>277</v>
      </c>
    </row>
    <row r="419" spans="1:29">
      <c r="A419" s="11"/>
      <c r="B419" s="110"/>
      <c r="C419" s="111"/>
      <c r="D419" s="111"/>
      <c r="E419" s="113"/>
      <c r="F419" s="40"/>
      <c r="G419" s="111"/>
      <c r="H419" s="111"/>
      <c r="I419" s="40"/>
      <c r="J419" s="40"/>
      <c r="K419" s="111"/>
      <c r="L419" s="111"/>
      <c r="M419" s="113"/>
      <c r="N419" s="40"/>
      <c r="O419" s="111"/>
      <c r="P419" s="111"/>
      <c r="Q419" s="113"/>
      <c r="R419" s="40"/>
      <c r="S419" s="112"/>
      <c r="T419" s="112"/>
      <c r="U419" s="40"/>
      <c r="V419" s="40"/>
      <c r="W419" s="111"/>
      <c r="X419" s="111"/>
      <c r="Y419" s="113"/>
    </row>
    <row r="420" spans="1:29">
      <c r="A420" s="11"/>
      <c r="B420" s="106" t="s">
        <v>622</v>
      </c>
      <c r="C420" s="109">
        <v>931</v>
      </c>
      <c r="D420" s="109"/>
      <c r="E420" s="42"/>
      <c r="F420" s="42"/>
      <c r="G420" s="109" t="s">
        <v>342</v>
      </c>
      <c r="H420" s="109"/>
      <c r="I420" s="42"/>
      <c r="J420" s="42"/>
      <c r="K420" s="109">
        <v>931</v>
      </c>
      <c r="L420" s="109"/>
      <c r="M420" s="42"/>
      <c r="N420" s="42"/>
      <c r="O420" s="109" t="s">
        <v>342</v>
      </c>
      <c r="P420" s="109"/>
      <c r="Q420" s="42"/>
      <c r="R420" s="42"/>
      <c r="S420" s="109" t="s">
        <v>690</v>
      </c>
      <c r="T420" s="109"/>
      <c r="U420" s="107" t="s">
        <v>277</v>
      </c>
      <c r="V420" s="42"/>
      <c r="W420" s="109">
        <v>931</v>
      </c>
      <c r="X420" s="109"/>
      <c r="Y420" s="42"/>
    </row>
    <row r="421" spans="1:29" ht="15.75" thickBot="1">
      <c r="A421" s="11"/>
      <c r="B421" s="106"/>
      <c r="C421" s="122"/>
      <c r="D421" s="122"/>
      <c r="E421" s="48"/>
      <c r="F421" s="42"/>
      <c r="G421" s="122"/>
      <c r="H421" s="122"/>
      <c r="I421" s="48"/>
      <c r="J421" s="42"/>
      <c r="K421" s="122"/>
      <c r="L421" s="122"/>
      <c r="M421" s="48"/>
      <c r="N421" s="42"/>
      <c r="O421" s="122"/>
      <c r="P421" s="122"/>
      <c r="Q421" s="48"/>
      <c r="R421" s="42"/>
      <c r="S421" s="122"/>
      <c r="T421" s="122"/>
      <c r="U421" s="123"/>
      <c r="V421" s="42"/>
      <c r="W421" s="122"/>
      <c r="X421" s="122"/>
      <c r="Y421" s="48"/>
    </row>
    <row r="422" spans="1:29">
      <c r="A422" s="11"/>
      <c r="B422" s="110" t="s">
        <v>116</v>
      </c>
      <c r="C422" s="129" t="s">
        <v>691</v>
      </c>
      <c r="D422" s="129"/>
      <c r="E422" s="125" t="s">
        <v>277</v>
      </c>
      <c r="F422" s="40"/>
      <c r="G422" s="129" t="s">
        <v>342</v>
      </c>
      <c r="H422" s="129"/>
      <c r="I422" s="52"/>
      <c r="J422" s="40"/>
      <c r="K422" s="129" t="s">
        <v>692</v>
      </c>
      <c r="L422" s="129"/>
      <c r="M422" s="125" t="s">
        <v>277</v>
      </c>
      <c r="N422" s="40"/>
      <c r="O422" s="129" t="s">
        <v>689</v>
      </c>
      <c r="P422" s="129"/>
      <c r="Q422" s="125" t="s">
        <v>277</v>
      </c>
      <c r="R422" s="40"/>
      <c r="S422" s="127">
        <v>6582</v>
      </c>
      <c r="T422" s="127"/>
      <c r="U422" s="52"/>
      <c r="V422" s="40"/>
      <c r="W422" s="129" t="s">
        <v>691</v>
      </c>
      <c r="X422" s="129"/>
      <c r="Y422" s="125" t="s">
        <v>277</v>
      </c>
    </row>
    <row r="423" spans="1:29" ht="15.75" thickBot="1">
      <c r="A423" s="11"/>
      <c r="B423" s="110"/>
      <c r="C423" s="114"/>
      <c r="D423" s="114"/>
      <c r="E423" s="138"/>
      <c r="F423" s="40"/>
      <c r="G423" s="114"/>
      <c r="H423" s="114"/>
      <c r="I423" s="45"/>
      <c r="J423" s="40"/>
      <c r="K423" s="114"/>
      <c r="L423" s="114"/>
      <c r="M423" s="138"/>
      <c r="N423" s="40"/>
      <c r="O423" s="114"/>
      <c r="P423" s="114"/>
      <c r="Q423" s="138"/>
      <c r="R423" s="40"/>
      <c r="S423" s="115"/>
      <c r="T423" s="115"/>
      <c r="U423" s="45"/>
      <c r="V423" s="40"/>
      <c r="W423" s="114"/>
      <c r="X423" s="114"/>
      <c r="Y423" s="138"/>
    </row>
    <row r="424" spans="1:29">
      <c r="A424" s="11"/>
      <c r="B424" s="120" t="s">
        <v>101</v>
      </c>
      <c r="C424" s="118" t="s">
        <v>693</v>
      </c>
      <c r="D424" s="118"/>
      <c r="E424" s="119" t="s">
        <v>277</v>
      </c>
      <c r="F424" s="42"/>
      <c r="G424" s="118" t="s">
        <v>342</v>
      </c>
      <c r="H424" s="118"/>
      <c r="I424" s="36"/>
      <c r="J424" s="42"/>
      <c r="K424" s="118" t="s">
        <v>694</v>
      </c>
      <c r="L424" s="118"/>
      <c r="M424" s="119" t="s">
        <v>277</v>
      </c>
      <c r="N424" s="42"/>
      <c r="O424" s="117">
        <v>2872</v>
      </c>
      <c r="P424" s="117"/>
      <c r="Q424" s="36"/>
      <c r="R424" s="42"/>
      <c r="S424" s="118">
        <v>176</v>
      </c>
      <c r="T424" s="118"/>
      <c r="U424" s="36"/>
      <c r="V424" s="42"/>
      <c r="W424" s="118" t="s">
        <v>693</v>
      </c>
      <c r="X424" s="118"/>
      <c r="Y424" s="119" t="s">
        <v>277</v>
      </c>
    </row>
    <row r="425" spans="1:29">
      <c r="A425" s="11"/>
      <c r="B425" s="120"/>
      <c r="C425" s="109"/>
      <c r="D425" s="109"/>
      <c r="E425" s="107"/>
      <c r="F425" s="42"/>
      <c r="G425" s="109"/>
      <c r="H425" s="109"/>
      <c r="I425" s="42"/>
      <c r="J425" s="42"/>
      <c r="K425" s="109"/>
      <c r="L425" s="109"/>
      <c r="M425" s="107"/>
      <c r="N425" s="42"/>
      <c r="O425" s="108"/>
      <c r="P425" s="108"/>
      <c r="Q425" s="42"/>
      <c r="R425" s="42"/>
      <c r="S425" s="109"/>
      <c r="T425" s="109"/>
      <c r="U425" s="42"/>
      <c r="V425" s="42"/>
      <c r="W425" s="109"/>
      <c r="X425" s="109"/>
      <c r="Y425" s="107"/>
    </row>
    <row r="426" spans="1:29">
      <c r="A426" s="11"/>
      <c r="B426" s="110" t="s">
        <v>672</v>
      </c>
      <c r="C426" s="111" t="s">
        <v>695</v>
      </c>
      <c r="D426" s="111"/>
      <c r="E426" s="113" t="s">
        <v>277</v>
      </c>
      <c r="F426" s="40"/>
      <c r="G426" s="111" t="s">
        <v>342</v>
      </c>
      <c r="H426" s="111"/>
      <c r="I426" s="40"/>
      <c r="J426" s="40"/>
      <c r="K426" s="111" t="s">
        <v>695</v>
      </c>
      <c r="L426" s="111"/>
      <c r="M426" s="113" t="s">
        <v>277</v>
      </c>
      <c r="N426" s="40"/>
      <c r="O426" s="111" t="s">
        <v>695</v>
      </c>
      <c r="P426" s="111"/>
      <c r="Q426" s="113" t="s">
        <v>277</v>
      </c>
      <c r="R426" s="40"/>
      <c r="S426" s="112">
        <v>1820</v>
      </c>
      <c r="T426" s="112"/>
      <c r="U426" s="40"/>
      <c r="V426" s="40"/>
      <c r="W426" s="111" t="s">
        <v>695</v>
      </c>
      <c r="X426" s="111"/>
      <c r="Y426" s="113" t="s">
        <v>277</v>
      </c>
    </row>
    <row r="427" spans="1:29" ht="15.75" thickBot="1">
      <c r="A427" s="11"/>
      <c r="B427" s="110"/>
      <c r="C427" s="114"/>
      <c r="D427" s="114"/>
      <c r="E427" s="138"/>
      <c r="F427" s="40"/>
      <c r="G427" s="114"/>
      <c r="H427" s="114"/>
      <c r="I427" s="45"/>
      <c r="J427" s="40"/>
      <c r="K427" s="114"/>
      <c r="L427" s="114"/>
      <c r="M427" s="138"/>
      <c r="N427" s="40"/>
      <c r="O427" s="114"/>
      <c r="P427" s="114"/>
      <c r="Q427" s="138"/>
      <c r="R427" s="40"/>
      <c r="S427" s="115"/>
      <c r="T427" s="115"/>
      <c r="U427" s="45"/>
      <c r="V427" s="40"/>
      <c r="W427" s="114"/>
      <c r="X427" s="114"/>
      <c r="Y427" s="138"/>
    </row>
    <row r="428" spans="1:29" ht="20.25" customHeight="1">
      <c r="A428" s="11"/>
      <c r="B428" s="106" t="s">
        <v>628</v>
      </c>
      <c r="C428" s="119" t="s">
        <v>188</v>
      </c>
      <c r="D428" s="118" t="s">
        <v>696</v>
      </c>
      <c r="E428" s="119" t="s">
        <v>277</v>
      </c>
      <c r="F428" s="42"/>
      <c r="G428" s="119" t="s">
        <v>188</v>
      </c>
      <c r="H428" s="118" t="s">
        <v>342</v>
      </c>
      <c r="I428" s="36"/>
      <c r="J428" s="42"/>
      <c r="K428" s="119" t="s">
        <v>188</v>
      </c>
      <c r="L428" s="118" t="s">
        <v>697</v>
      </c>
      <c r="M428" s="119" t="s">
        <v>277</v>
      </c>
      <c r="N428" s="42"/>
      <c r="O428" s="119" t="s">
        <v>188</v>
      </c>
      <c r="P428" s="117">
        <v>1962</v>
      </c>
      <c r="Q428" s="36"/>
      <c r="R428" s="42"/>
      <c r="S428" s="119" t="s">
        <v>188</v>
      </c>
      <c r="T428" s="117">
        <v>1996</v>
      </c>
      <c r="U428" s="36"/>
      <c r="V428" s="42"/>
      <c r="W428" s="119" t="s">
        <v>188</v>
      </c>
      <c r="X428" s="118" t="s">
        <v>696</v>
      </c>
      <c r="Y428" s="119" t="s">
        <v>277</v>
      </c>
    </row>
    <row r="429" spans="1:29" ht="15.75" thickBot="1">
      <c r="A429" s="11"/>
      <c r="B429" s="106"/>
      <c r="C429" s="143"/>
      <c r="D429" s="145"/>
      <c r="E429" s="143"/>
      <c r="F429" s="42"/>
      <c r="G429" s="143"/>
      <c r="H429" s="145"/>
      <c r="I429" s="56"/>
      <c r="J429" s="42"/>
      <c r="K429" s="143"/>
      <c r="L429" s="145"/>
      <c r="M429" s="143"/>
      <c r="N429" s="42"/>
      <c r="O429" s="143"/>
      <c r="P429" s="144"/>
      <c r="Q429" s="56"/>
      <c r="R429" s="42"/>
      <c r="S429" s="143"/>
      <c r="T429" s="144"/>
      <c r="U429" s="56"/>
      <c r="V429" s="42"/>
      <c r="W429" s="143"/>
      <c r="X429" s="145"/>
      <c r="Y429" s="143"/>
    </row>
    <row r="430" spans="1:29" ht="15.75" thickTop="1">
      <c r="A430" s="11"/>
      <c r="B430" s="10"/>
      <c r="C430" s="10"/>
      <c r="D430" s="10"/>
      <c r="E430" s="10"/>
      <c r="F430" s="10"/>
      <c r="G430" s="10"/>
      <c r="H430" s="10"/>
      <c r="I430" s="10"/>
      <c r="J430" s="10"/>
      <c r="K430" s="10"/>
      <c r="L430" s="10"/>
      <c r="M430" s="10"/>
      <c r="N430" s="10"/>
      <c r="O430" s="10"/>
      <c r="P430" s="10"/>
      <c r="Q430" s="10"/>
      <c r="R430" s="10"/>
      <c r="S430" s="10"/>
      <c r="T430" s="10"/>
      <c r="U430" s="10"/>
      <c r="V430" s="10"/>
      <c r="W430" s="10"/>
      <c r="X430" s="10"/>
      <c r="Y430" s="10"/>
      <c r="Z430" s="10"/>
      <c r="AA430" s="10"/>
      <c r="AB430" s="10"/>
      <c r="AC430" s="10"/>
    </row>
    <row r="431" spans="1:29">
      <c r="A431" s="11"/>
      <c r="B431" s="184" t="s">
        <v>698</v>
      </c>
      <c r="C431" s="184"/>
      <c r="D431" s="184"/>
      <c r="E431" s="184"/>
      <c r="F431" s="184"/>
      <c r="G431" s="184"/>
      <c r="H431" s="184"/>
      <c r="I431" s="184"/>
      <c r="J431" s="184"/>
      <c r="K431" s="184"/>
      <c r="L431" s="184"/>
      <c r="M431" s="184"/>
      <c r="N431" s="184"/>
      <c r="O431" s="184"/>
      <c r="P431" s="184"/>
      <c r="Q431" s="184"/>
      <c r="R431" s="184"/>
      <c r="S431" s="184"/>
      <c r="T431" s="184"/>
      <c r="U431" s="184"/>
      <c r="V431" s="184"/>
      <c r="W431" s="184"/>
      <c r="X431" s="184"/>
      <c r="Y431" s="184"/>
      <c r="Z431" s="184"/>
      <c r="AA431" s="184"/>
      <c r="AB431" s="184"/>
      <c r="AC431" s="184"/>
    </row>
    <row r="432" spans="1:29">
      <c r="A432" s="11"/>
      <c r="B432" s="82"/>
      <c r="C432" s="82"/>
      <c r="D432" s="82"/>
      <c r="E432" s="82"/>
      <c r="F432" s="82"/>
      <c r="G432" s="82"/>
      <c r="H432" s="82"/>
      <c r="I432" s="82"/>
      <c r="J432" s="82"/>
      <c r="K432" s="82"/>
      <c r="L432" s="82"/>
      <c r="M432" s="82"/>
      <c r="N432" s="82"/>
      <c r="O432" s="82"/>
      <c r="P432" s="82"/>
      <c r="Q432" s="82"/>
      <c r="R432" s="82"/>
      <c r="S432" s="82"/>
      <c r="T432" s="82"/>
      <c r="U432" s="82"/>
      <c r="V432" s="82"/>
      <c r="W432" s="82"/>
      <c r="X432" s="82"/>
      <c r="Y432" s="82"/>
      <c r="Z432" s="82"/>
      <c r="AA432" s="82"/>
      <c r="AB432" s="82"/>
      <c r="AC432" s="82"/>
    </row>
    <row r="433" spans="1:29">
      <c r="A433" s="11"/>
      <c r="B433" s="27"/>
      <c r="C433" s="27"/>
      <c r="D433" s="27"/>
      <c r="E433" s="27"/>
      <c r="F433" s="27"/>
      <c r="G433" s="27"/>
      <c r="H433" s="27"/>
      <c r="I433" s="27"/>
      <c r="J433" s="27"/>
      <c r="K433" s="27"/>
      <c r="L433" s="27"/>
      <c r="M433" s="27"/>
      <c r="N433" s="27"/>
      <c r="O433" s="27"/>
      <c r="P433" s="27"/>
      <c r="Q433" s="27"/>
      <c r="R433" s="27"/>
      <c r="S433" s="27"/>
      <c r="T433" s="27"/>
      <c r="U433" s="27"/>
      <c r="V433" s="27"/>
      <c r="W433" s="27"/>
      <c r="X433" s="27"/>
      <c r="Y433" s="27"/>
      <c r="Z433" s="27"/>
      <c r="AA433" s="27"/>
      <c r="AB433" s="27"/>
      <c r="AC433" s="27"/>
    </row>
    <row r="434" spans="1:29">
      <c r="A434" s="11"/>
      <c r="B434" s="13"/>
      <c r="C434" s="13"/>
      <c r="D434" s="13"/>
      <c r="E434" s="13"/>
      <c r="F434" s="13"/>
      <c r="G434" s="13"/>
      <c r="H434" s="13"/>
      <c r="I434" s="13"/>
      <c r="J434" s="13"/>
      <c r="K434" s="13"/>
      <c r="L434" s="13"/>
      <c r="M434" s="13"/>
      <c r="N434" s="13"/>
      <c r="O434" s="13"/>
      <c r="P434" s="13"/>
      <c r="Q434" s="13"/>
      <c r="R434" s="13"/>
      <c r="S434" s="13"/>
      <c r="T434" s="13"/>
      <c r="U434" s="13"/>
      <c r="V434" s="13"/>
      <c r="W434" s="13"/>
      <c r="X434" s="13"/>
      <c r="Y434" s="13"/>
      <c r="Z434" s="13"/>
      <c r="AA434" s="13"/>
      <c r="AB434" s="13"/>
      <c r="AC434" s="13"/>
    </row>
    <row r="435" spans="1:29">
      <c r="A435" s="11"/>
      <c r="B435" s="28"/>
      <c r="C435" s="29" t="s">
        <v>555</v>
      </c>
      <c r="D435" s="29"/>
      <c r="E435" s="29"/>
      <c r="F435" s="40"/>
      <c r="G435" s="29" t="s">
        <v>556</v>
      </c>
      <c r="H435" s="29"/>
      <c r="I435" s="29"/>
      <c r="J435" s="40"/>
      <c r="K435" s="29" t="s">
        <v>557</v>
      </c>
      <c r="L435" s="29"/>
      <c r="M435" s="29"/>
      <c r="N435" s="40"/>
      <c r="O435" s="29" t="s">
        <v>559</v>
      </c>
      <c r="P435" s="29"/>
      <c r="Q435" s="29"/>
      <c r="R435" s="40"/>
      <c r="S435" s="29" t="s">
        <v>560</v>
      </c>
      <c r="T435" s="29"/>
      <c r="U435" s="29"/>
      <c r="V435" s="40"/>
      <c r="W435" s="29" t="s">
        <v>563</v>
      </c>
      <c r="X435" s="29"/>
      <c r="Y435" s="29"/>
      <c r="Z435" s="40"/>
      <c r="AA435" s="29" t="s">
        <v>564</v>
      </c>
      <c r="AB435" s="29"/>
      <c r="AC435" s="29"/>
    </row>
    <row r="436" spans="1:29">
      <c r="A436" s="11"/>
      <c r="B436" s="28"/>
      <c r="C436" s="29"/>
      <c r="D436" s="29"/>
      <c r="E436" s="29"/>
      <c r="F436" s="40"/>
      <c r="G436" s="29"/>
      <c r="H436" s="29"/>
      <c r="I436" s="29"/>
      <c r="J436" s="40"/>
      <c r="K436" s="29" t="s">
        <v>558</v>
      </c>
      <c r="L436" s="29"/>
      <c r="M436" s="29"/>
      <c r="N436" s="40"/>
      <c r="O436" s="29"/>
      <c r="P436" s="29"/>
      <c r="Q436" s="29"/>
      <c r="R436" s="40"/>
      <c r="S436" s="82" t="s">
        <v>699</v>
      </c>
      <c r="T436" s="82"/>
      <c r="U436" s="82"/>
      <c r="V436" s="40"/>
      <c r="W436" s="29"/>
      <c r="X436" s="29"/>
      <c r="Y436" s="29"/>
      <c r="Z436" s="40"/>
      <c r="AA436" s="29"/>
      <c r="AB436" s="29"/>
      <c r="AC436" s="29"/>
    </row>
    <row r="437" spans="1:29" ht="15.75" thickBot="1">
      <c r="A437" s="11"/>
      <c r="B437" s="28"/>
      <c r="C437" s="30"/>
      <c r="D437" s="30"/>
      <c r="E437" s="30"/>
      <c r="F437" s="40"/>
      <c r="G437" s="30"/>
      <c r="H437" s="30"/>
      <c r="I437" s="30"/>
      <c r="J437" s="40"/>
      <c r="K437" s="89"/>
      <c r="L437" s="89"/>
      <c r="M437" s="89"/>
      <c r="N437" s="40"/>
      <c r="O437" s="30"/>
      <c r="P437" s="30"/>
      <c r="Q437" s="30"/>
      <c r="R437" s="40"/>
      <c r="S437" s="153" t="s">
        <v>700</v>
      </c>
      <c r="T437" s="153"/>
      <c r="U437" s="153"/>
      <c r="V437" s="40"/>
      <c r="W437" s="30"/>
      <c r="X437" s="30"/>
      <c r="Y437" s="30"/>
      <c r="Z437" s="40"/>
      <c r="AA437" s="30"/>
      <c r="AB437" s="30"/>
      <c r="AC437" s="30"/>
    </row>
    <row r="438" spans="1:29">
      <c r="A438" s="11"/>
      <c r="B438" s="154" t="s">
        <v>701</v>
      </c>
      <c r="C438" s="99"/>
      <c r="D438" s="99"/>
      <c r="E438" s="36"/>
      <c r="F438" s="42"/>
      <c r="G438" s="99"/>
      <c r="H438" s="99"/>
      <c r="I438" s="36"/>
      <c r="J438" s="42"/>
      <c r="K438" s="99"/>
      <c r="L438" s="99"/>
      <c r="M438" s="36"/>
      <c r="N438" s="42"/>
      <c r="O438" s="99"/>
      <c r="P438" s="99"/>
      <c r="Q438" s="36"/>
      <c r="R438" s="42"/>
      <c r="S438" s="99"/>
      <c r="T438" s="99"/>
      <c r="U438" s="36"/>
      <c r="V438" s="42"/>
      <c r="W438" s="99"/>
      <c r="X438" s="99"/>
      <c r="Y438" s="36"/>
      <c r="Z438" s="42"/>
      <c r="AA438" s="99"/>
      <c r="AB438" s="99"/>
      <c r="AC438" s="36"/>
    </row>
    <row r="439" spans="1:29">
      <c r="A439" s="11"/>
      <c r="B439" s="154"/>
      <c r="C439" s="100"/>
      <c r="D439" s="100"/>
      <c r="E439" s="37"/>
      <c r="F439" s="42"/>
      <c r="G439" s="100"/>
      <c r="H439" s="100"/>
      <c r="I439" s="37"/>
      <c r="J439" s="42"/>
      <c r="K439" s="100"/>
      <c r="L439" s="100"/>
      <c r="M439" s="37"/>
      <c r="N439" s="42"/>
      <c r="O439" s="100"/>
      <c r="P439" s="100"/>
      <c r="Q439" s="37"/>
      <c r="R439" s="42"/>
      <c r="S439" s="100"/>
      <c r="T439" s="100"/>
      <c r="U439" s="37"/>
      <c r="V439" s="42"/>
      <c r="W439" s="100"/>
      <c r="X439" s="100"/>
      <c r="Y439" s="37"/>
      <c r="Z439" s="42"/>
      <c r="AA439" s="100"/>
      <c r="AB439" s="100"/>
      <c r="AC439" s="37"/>
    </row>
    <row r="440" spans="1:29">
      <c r="A440" s="11"/>
      <c r="B440" s="155" t="s">
        <v>132</v>
      </c>
      <c r="C440" s="156" t="s">
        <v>188</v>
      </c>
      <c r="D440" s="157" t="s">
        <v>702</v>
      </c>
      <c r="E440" s="156" t="s">
        <v>277</v>
      </c>
      <c r="F440" s="40"/>
      <c r="G440" s="156" t="s">
        <v>188</v>
      </c>
      <c r="H440" s="157" t="s">
        <v>342</v>
      </c>
      <c r="I440" s="40"/>
      <c r="J440" s="40"/>
      <c r="K440" s="156" t="s">
        <v>188</v>
      </c>
      <c r="L440" s="157" t="s">
        <v>703</v>
      </c>
      <c r="M440" s="156" t="s">
        <v>277</v>
      </c>
      <c r="N440" s="40"/>
      <c r="O440" s="156" t="s">
        <v>188</v>
      </c>
      <c r="P440" s="157" t="s">
        <v>704</v>
      </c>
      <c r="Q440" s="156" t="s">
        <v>277</v>
      </c>
      <c r="R440" s="40"/>
      <c r="S440" s="156" t="s">
        <v>188</v>
      </c>
      <c r="T440" s="157" t="s">
        <v>705</v>
      </c>
      <c r="U440" s="156" t="s">
        <v>277</v>
      </c>
      <c r="V440" s="40"/>
      <c r="W440" s="156" t="s">
        <v>188</v>
      </c>
      <c r="X440" s="157" t="s">
        <v>342</v>
      </c>
      <c r="Y440" s="40"/>
      <c r="Z440" s="40"/>
      <c r="AA440" s="156" t="s">
        <v>188</v>
      </c>
      <c r="AB440" s="157" t="s">
        <v>706</v>
      </c>
      <c r="AC440" s="156" t="s">
        <v>277</v>
      </c>
    </row>
    <row r="441" spans="1:29">
      <c r="A441" s="11"/>
      <c r="B441" s="155"/>
      <c r="C441" s="156"/>
      <c r="D441" s="157"/>
      <c r="E441" s="156"/>
      <c r="F441" s="40"/>
      <c r="G441" s="156"/>
      <c r="H441" s="157"/>
      <c r="I441" s="40"/>
      <c r="J441" s="40"/>
      <c r="K441" s="156"/>
      <c r="L441" s="157"/>
      <c r="M441" s="156"/>
      <c r="N441" s="40"/>
      <c r="O441" s="156"/>
      <c r="P441" s="157"/>
      <c r="Q441" s="156"/>
      <c r="R441" s="40"/>
      <c r="S441" s="156"/>
      <c r="T441" s="157"/>
      <c r="U441" s="156"/>
      <c r="V441" s="40"/>
      <c r="W441" s="156"/>
      <c r="X441" s="157"/>
      <c r="Y441" s="40"/>
      <c r="Z441" s="40"/>
      <c r="AA441" s="156"/>
      <c r="AB441" s="157"/>
      <c r="AC441" s="156"/>
    </row>
    <row r="442" spans="1:29">
      <c r="A442" s="11"/>
      <c r="B442" s="158" t="s">
        <v>133</v>
      </c>
      <c r="C442" s="159" t="s">
        <v>342</v>
      </c>
      <c r="D442" s="159"/>
      <c r="E442" s="42"/>
      <c r="F442" s="42"/>
      <c r="G442" s="159" t="s">
        <v>342</v>
      </c>
      <c r="H442" s="159"/>
      <c r="I442" s="42"/>
      <c r="J442" s="42"/>
      <c r="K442" s="159" t="s">
        <v>342</v>
      </c>
      <c r="L442" s="159"/>
      <c r="M442" s="42"/>
      <c r="N442" s="42"/>
      <c r="O442" s="161">
        <v>3620</v>
      </c>
      <c r="P442" s="161"/>
      <c r="Q442" s="42"/>
      <c r="R442" s="42"/>
      <c r="S442" s="159" t="s">
        <v>707</v>
      </c>
      <c r="T442" s="159"/>
      <c r="U442" s="163" t="s">
        <v>277</v>
      </c>
      <c r="V442" s="42"/>
      <c r="W442" s="159" t="s">
        <v>342</v>
      </c>
      <c r="X442" s="159"/>
      <c r="Y442" s="42"/>
      <c r="Z442" s="42"/>
      <c r="AA442" s="161">
        <v>3613</v>
      </c>
      <c r="AB442" s="161"/>
      <c r="AC442" s="42"/>
    </row>
    <row r="443" spans="1:29" ht="15.75" thickBot="1">
      <c r="A443" s="11"/>
      <c r="B443" s="158"/>
      <c r="C443" s="160"/>
      <c r="D443" s="160"/>
      <c r="E443" s="48"/>
      <c r="F443" s="42"/>
      <c r="G443" s="160"/>
      <c r="H443" s="160"/>
      <c r="I443" s="48"/>
      <c r="J443" s="42"/>
      <c r="K443" s="160"/>
      <c r="L443" s="160"/>
      <c r="M443" s="48"/>
      <c r="N443" s="42"/>
      <c r="O443" s="162"/>
      <c r="P443" s="162"/>
      <c r="Q443" s="48"/>
      <c r="R443" s="42"/>
      <c r="S443" s="160"/>
      <c r="T443" s="160"/>
      <c r="U443" s="164"/>
      <c r="V443" s="42"/>
      <c r="W443" s="160"/>
      <c r="X443" s="160"/>
      <c r="Y443" s="48"/>
      <c r="Z443" s="42"/>
      <c r="AA443" s="162"/>
      <c r="AB443" s="162"/>
      <c r="AC443" s="48"/>
    </row>
    <row r="444" spans="1:29">
      <c r="A444" s="11"/>
      <c r="B444" s="155" t="s">
        <v>134</v>
      </c>
      <c r="C444" s="165" t="s">
        <v>702</v>
      </c>
      <c r="D444" s="165"/>
      <c r="E444" s="167" t="s">
        <v>277</v>
      </c>
      <c r="F444" s="40"/>
      <c r="G444" s="165" t="s">
        <v>342</v>
      </c>
      <c r="H444" s="165"/>
      <c r="I444" s="52"/>
      <c r="J444" s="40"/>
      <c r="K444" s="165" t="s">
        <v>703</v>
      </c>
      <c r="L444" s="165"/>
      <c r="M444" s="167" t="s">
        <v>277</v>
      </c>
      <c r="N444" s="40"/>
      <c r="O444" s="165" t="s">
        <v>708</v>
      </c>
      <c r="P444" s="165"/>
      <c r="Q444" s="167" t="s">
        <v>277</v>
      </c>
      <c r="R444" s="40"/>
      <c r="S444" s="165" t="s">
        <v>709</v>
      </c>
      <c r="T444" s="165"/>
      <c r="U444" s="167" t="s">
        <v>277</v>
      </c>
      <c r="V444" s="40"/>
      <c r="W444" s="165" t="s">
        <v>342</v>
      </c>
      <c r="X444" s="165"/>
      <c r="Y444" s="52"/>
      <c r="Z444" s="40"/>
      <c r="AA444" s="165" t="s">
        <v>710</v>
      </c>
      <c r="AB444" s="165"/>
      <c r="AC444" s="167" t="s">
        <v>277</v>
      </c>
    </row>
    <row r="445" spans="1:29" ht="15.75" thickBot="1">
      <c r="A445" s="11"/>
      <c r="B445" s="155"/>
      <c r="C445" s="166"/>
      <c r="D445" s="166"/>
      <c r="E445" s="168"/>
      <c r="F445" s="40"/>
      <c r="G445" s="166"/>
      <c r="H445" s="166"/>
      <c r="I445" s="45"/>
      <c r="J445" s="40"/>
      <c r="K445" s="166"/>
      <c r="L445" s="166"/>
      <c r="M445" s="168"/>
      <c r="N445" s="40"/>
      <c r="O445" s="166"/>
      <c r="P445" s="166"/>
      <c r="Q445" s="168"/>
      <c r="R445" s="40"/>
      <c r="S445" s="166"/>
      <c r="T445" s="166"/>
      <c r="U445" s="168"/>
      <c r="V445" s="40"/>
      <c r="W445" s="166"/>
      <c r="X445" s="166"/>
      <c r="Y445" s="45"/>
      <c r="Z445" s="40"/>
      <c r="AA445" s="166"/>
      <c r="AB445" s="166"/>
      <c r="AC445" s="168"/>
    </row>
    <row r="446" spans="1:29">
      <c r="A446" s="11"/>
      <c r="B446" s="154" t="s">
        <v>711</v>
      </c>
      <c r="C446" s="99"/>
      <c r="D446" s="99"/>
      <c r="E446" s="36"/>
      <c r="F446" s="42"/>
      <c r="G446" s="99"/>
      <c r="H446" s="99"/>
      <c r="I446" s="36"/>
      <c r="J446" s="42"/>
      <c r="K446" s="99"/>
      <c r="L446" s="99"/>
      <c r="M446" s="36"/>
      <c r="N446" s="42"/>
      <c r="O446" s="99"/>
      <c r="P446" s="99"/>
      <c r="Q446" s="36"/>
      <c r="R446" s="42"/>
      <c r="S446" s="99"/>
      <c r="T446" s="99"/>
      <c r="U446" s="36"/>
      <c r="V446" s="42"/>
      <c r="W446" s="99"/>
      <c r="X446" s="99"/>
      <c r="Y446" s="36"/>
      <c r="Z446" s="42"/>
      <c r="AA446" s="99"/>
      <c r="AB446" s="99"/>
      <c r="AC446" s="36"/>
    </row>
    <row r="447" spans="1:29">
      <c r="A447" s="11"/>
      <c r="B447" s="154"/>
      <c r="C447" s="95"/>
      <c r="D447" s="95"/>
      <c r="E447" s="42"/>
      <c r="F447" s="42"/>
      <c r="G447" s="95"/>
      <c r="H447" s="95"/>
      <c r="I447" s="42"/>
      <c r="J447" s="42"/>
      <c r="K447" s="95"/>
      <c r="L447" s="95"/>
      <c r="M447" s="42"/>
      <c r="N447" s="42"/>
      <c r="O447" s="95"/>
      <c r="P447" s="95"/>
      <c r="Q447" s="42"/>
      <c r="R447" s="42"/>
      <c r="S447" s="95"/>
      <c r="T447" s="95"/>
      <c r="U447" s="42"/>
      <c r="V447" s="42"/>
      <c r="W447" s="95"/>
      <c r="X447" s="95"/>
      <c r="Y447" s="42"/>
      <c r="Z447" s="42"/>
      <c r="AA447" s="95"/>
      <c r="AB447" s="95"/>
      <c r="AC447" s="42"/>
    </row>
    <row r="448" spans="1:29">
      <c r="A448" s="11"/>
      <c r="B448" s="169" t="s">
        <v>712</v>
      </c>
      <c r="C448" s="157" t="s">
        <v>342</v>
      </c>
      <c r="D448" s="157"/>
      <c r="E448" s="40"/>
      <c r="F448" s="40"/>
      <c r="G448" s="157" t="s">
        <v>342</v>
      </c>
      <c r="H448" s="157"/>
      <c r="I448" s="40"/>
      <c r="J448" s="40"/>
      <c r="K448" s="157" t="s">
        <v>342</v>
      </c>
      <c r="L448" s="157"/>
      <c r="M448" s="40"/>
      <c r="N448" s="40"/>
      <c r="O448" s="157" t="s">
        <v>713</v>
      </c>
      <c r="P448" s="157"/>
      <c r="Q448" s="156" t="s">
        <v>277</v>
      </c>
      <c r="R448" s="40"/>
      <c r="S448" s="157" t="s">
        <v>714</v>
      </c>
      <c r="T448" s="157"/>
      <c r="U448" s="156" t="s">
        <v>277</v>
      </c>
      <c r="V448" s="40"/>
      <c r="W448" s="157" t="s">
        <v>342</v>
      </c>
      <c r="X448" s="157"/>
      <c r="Y448" s="40"/>
      <c r="Z448" s="40"/>
      <c r="AA448" s="157" t="s">
        <v>715</v>
      </c>
      <c r="AB448" s="157"/>
      <c r="AC448" s="156" t="s">
        <v>277</v>
      </c>
    </row>
    <row r="449" spans="1:29">
      <c r="A449" s="11"/>
      <c r="B449" s="169"/>
      <c r="C449" s="157"/>
      <c r="D449" s="157"/>
      <c r="E449" s="40"/>
      <c r="F449" s="40"/>
      <c r="G449" s="157"/>
      <c r="H449" s="157"/>
      <c r="I449" s="40"/>
      <c r="J449" s="40"/>
      <c r="K449" s="157"/>
      <c r="L449" s="157"/>
      <c r="M449" s="40"/>
      <c r="N449" s="40"/>
      <c r="O449" s="157"/>
      <c r="P449" s="157"/>
      <c r="Q449" s="156"/>
      <c r="R449" s="40"/>
      <c r="S449" s="157"/>
      <c r="T449" s="157"/>
      <c r="U449" s="156"/>
      <c r="V449" s="40"/>
      <c r="W449" s="157"/>
      <c r="X449" s="157"/>
      <c r="Y449" s="40"/>
      <c r="Z449" s="40"/>
      <c r="AA449" s="157"/>
      <c r="AB449" s="157"/>
      <c r="AC449" s="156"/>
    </row>
    <row r="450" spans="1:29">
      <c r="A450" s="11"/>
      <c r="B450" s="170" t="s">
        <v>716</v>
      </c>
      <c r="C450" s="159" t="s">
        <v>342</v>
      </c>
      <c r="D450" s="159"/>
      <c r="E450" s="42"/>
      <c r="F450" s="42"/>
      <c r="G450" s="159" t="s">
        <v>342</v>
      </c>
      <c r="H450" s="159"/>
      <c r="I450" s="42"/>
      <c r="J450" s="42"/>
      <c r="K450" s="159" t="s">
        <v>342</v>
      </c>
      <c r="L450" s="159"/>
      <c r="M450" s="42"/>
      <c r="N450" s="42"/>
      <c r="O450" s="159">
        <v>628</v>
      </c>
      <c r="P450" s="159"/>
      <c r="Q450" s="42"/>
      <c r="R450" s="42"/>
      <c r="S450" s="159">
        <v>21</v>
      </c>
      <c r="T450" s="159"/>
      <c r="U450" s="42"/>
      <c r="V450" s="42"/>
      <c r="W450" s="159" t="s">
        <v>342</v>
      </c>
      <c r="X450" s="159"/>
      <c r="Y450" s="42"/>
      <c r="Z450" s="42"/>
      <c r="AA450" s="159">
        <v>649</v>
      </c>
      <c r="AB450" s="159"/>
      <c r="AC450" s="42"/>
    </row>
    <row r="451" spans="1:29">
      <c r="A451" s="11"/>
      <c r="B451" s="170"/>
      <c r="C451" s="159"/>
      <c r="D451" s="159"/>
      <c r="E451" s="42"/>
      <c r="F451" s="42"/>
      <c r="G451" s="159"/>
      <c r="H451" s="159"/>
      <c r="I451" s="42"/>
      <c r="J451" s="42"/>
      <c r="K451" s="159"/>
      <c r="L451" s="159"/>
      <c r="M451" s="42"/>
      <c r="N451" s="42"/>
      <c r="O451" s="159"/>
      <c r="P451" s="159"/>
      <c r="Q451" s="42"/>
      <c r="R451" s="42"/>
      <c r="S451" s="159"/>
      <c r="T451" s="159"/>
      <c r="U451" s="42"/>
      <c r="V451" s="42"/>
      <c r="W451" s="159"/>
      <c r="X451" s="159"/>
      <c r="Y451" s="42"/>
      <c r="Z451" s="42"/>
      <c r="AA451" s="159"/>
      <c r="AB451" s="159"/>
      <c r="AC451" s="42"/>
    </row>
    <row r="452" spans="1:29">
      <c r="A452" s="11"/>
      <c r="B452" s="169" t="s">
        <v>138</v>
      </c>
      <c r="C452" s="157" t="s">
        <v>342</v>
      </c>
      <c r="D452" s="157"/>
      <c r="E452" s="40"/>
      <c r="F452" s="40"/>
      <c r="G452" s="157" t="s">
        <v>342</v>
      </c>
      <c r="H452" s="157"/>
      <c r="I452" s="40"/>
      <c r="J452" s="40"/>
      <c r="K452" s="157" t="s">
        <v>717</v>
      </c>
      <c r="L452" s="157"/>
      <c r="M452" s="156" t="s">
        <v>277</v>
      </c>
      <c r="N452" s="40"/>
      <c r="O452" s="157" t="s">
        <v>718</v>
      </c>
      <c r="P452" s="157"/>
      <c r="Q452" s="156" t="s">
        <v>277</v>
      </c>
      <c r="R452" s="40"/>
      <c r="S452" s="157" t="s">
        <v>342</v>
      </c>
      <c r="T452" s="157"/>
      <c r="U452" s="40"/>
      <c r="V452" s="40"/>
      <c r="W452" s="157" t="s">
        <v>342</v>
      </c>
      <c r="X452" s="157"/>
      <c r="Y452" s="40"/>
      <c r="Z452" s="40"/>
      <c r="AA452" s="157" t="s">
        <v>719</v>
      </c>
      <c r="AB452" s="157"/>
      <c r="AC452" s="156" t="s">
        <v>277</v>
      </c>
    </row>
    <row r="453" spans="1:29">
      <c r="A453" s="11"/>
      <c r="B453" s="169"/>
      <c r="C453" s="157"/>
      <c r="D453" s="157"/>
      <c r="E453" s="40"/>
      <c r="F453" s="40"/>
      <c r="G453" s="157"/>
      <c r="H453" s="157"/>
      <c r="I453" s="40"/>
      <c r="J453" s="40"/>
      <c r="K453" s="157"/>
      <c r="L453" s="157"/>
      <c r="M453" s="156"/>
      <c r="N453" s="40"/>
      <c r="O453" s="157"/>
      <c r="P453" s="157"/>
      <c r="Q453" s="156"/>
      <c r="R453" s="40"/>
      <c r="S453" s="157"/>
      <c r="T453" s="157"/>
      <c r="U453" s="40"/>
      <c r="V453" s="40"/>
      <c r="W453" s="157"/>
      <c r="X453" s="157"/>
      <c r="Y453" s="40"/>
      <c r="Z453" s="40"/>
      <c r="AA453" s="157"/>
      <c r="AB453" s="157"/>
      <c r="AC453" s="156"/>
    </row>
    <row r="454" spans="1:29">
      <c r="A454" s="11"/>
      <c r="B454" s="170" t="s">
        <v>720</v>
      </c>
      <c r="C454" s="159" t="s">
        <v>721</v>
      </c>
      <c r="D454" s="159"/>
      <c r="E454" s="163" t="s">
        <v>277</v>
      </c>
      <c r="F454" s="42"/>
      <c r="G454" s="159" t="s">
        <v>342</v>
      </c>
      <c r="H454" s="159"/>
      <c r="I454" s="42"/>
      <c r="J454" s="42"/>
      <c r="K454" s="159" t="s">
        <v>342</v>
      </c>
      <c r="L454" s="159"/>
      <c r="M454" s="42"/>
      <c r="N454" s="42"/>
      <c r="O454" s="159" t="s">
        <v>722</v>
      </c>
      <c r="P454" s="159"/>
      <c r="Q454" s="163" t="s">
        <v>277</v>
      </c>
      <c r="R454" s="42"/>
      <c r="S454" s="159" t="s">
        <v>342</v>
      </c>
      <c r="T454" s="159"/>
      <c r="U454" s="42"/>
      <c r="V454" s="42"/>
      <c r="W454" s="161">
        <v>174735</v>
      </c>
      <c r="X454" s="161"/>
      <c r="Y454" s="42"/>
      <c r="Z454" s="42"/>
      <c r="AA454" s="159" t="s">
        <v>342</v>
      </c>
      <c r="AB454" s="159"/>
      <c r="AC454" s="42"/>
    </row>
    <row r="455" spans="1:29" ht="15.75" thickBot="1">
      <c r="A455" s="11"/>
      <c r="B455" s="170"/>
      <c r="C455" s="160"/>
      <c r="D455" s="160"/>
      <c r="E455" s="164"/>
      <c r="F455" s="42"/>
      <c r="G455" s="160"/>
      <c r="H455" s="160"/>
      <c r="I455" s="48"/>
      <c r="J455" s="42"/>
      <c r="K455" s="160"/>
      <c r="L455" s="160"/>
      <c r="M455" s="48"/>
      <c r="N455" s="42"/>
      <c r="O455" s="160"/>
      <c r="P455" s="160"/>
      <c r="Q455" s="164"/>
      <c r="R455" s="42"/>
      <c r="S455" s="160"/>
      <c r="T455" s="160"/>
      <c r="U455" s="48"/>
      <c r="V455" s="42"/>
      <c r="W455" s="162"/>
      <c r="X455" s="162"/>
      <c r="Y455" s="48"/>
      <c r="Z455" s="42"/>
      <c r="AA455" s="160"/>
      <c r="AB455" s="160"/>
      <c r="AC455" s="48"/>
    </row>
    <row r="456" spans="1:29">
      <c r="A456" s="11"/>
      <c r="B456" s="155" t="s">
        <v>139</v>
      </c>
      <c r="C456" s="165" t="s">
        <v>721</v>
      </c>
      <c r="D456" s="165"/>
      <c r="E456" s="167" t="s">
        <v>277</v>
      </c>
      <c r="F456" s="40"/>
      <c r="G456" s="165" t="s">
        <v>342</v>
      </c>
      <c r="H456" s="165"/>
      <c r="I456" s="52"/>
      <c r="J456" s="40"/>
      <c r="K456" s="165" t="s">
        <v>717</v>
      </c>
      <c r="L456" s="165"/>
      <c r="M456" s="167" t="s">
        <v>277</v>
      </c>
      <c r="N456" s="40"/>
      <c r="O456" s="165" t="s">
        <v>723</v>
      </c>
      <c r="P456" s="165"/>
      <c r="Q456" s="167" t="s">
        <v>277</v>
      </c>
      <c r="R456" s="40"/>
      <c r="S456" s="165" t="s">
        <v>724</v>
      </c>
      <c r="T456" s="165"/>
      <c r="U456" s="167" t="s">
        <v>277</v>
      </c>
      <c r="V456" s="40"/>
      <c r="W456" s="173">
        <v>174735</v>
      </c>
      <c r="X456" s="173"/>
      <c r="Y456" s="52"/>
      <c r="Z456" s="40"/>
      <c r="AA456" s="165" t="s">
        <v>725</v>
      </c>
      <c r="AB456" s="165"/>
      <c r="AC456" s="167" t="s">
        <v>277</v>
      </c>
    </row>
    <row r="457" spans="1:29">
      <c r="A457" s="11"/>
      <c r="B457" s="155"/>
      <c r="C457" s="171"/>
      <c r="D457" s="171"/>
      <c r="E457" s="172"/>
      <c r="F457" s="40"/>
      <c r="G457" s="171"/>
      <c r="H457" s="171"/>
      <c r="I457" s="140"/>
      <c r="J457" s="40"/>
      <c r="K457" s="171"/>
      <c r="L457" s="171"/>
      <c r="M457" s="172"/>
      <c r="N457" s="40"/>
      <c r="O457" s="171"/>
      <c r="P457" s="171"/>
      <c r="Q457" s="172"/>
      <c r="R457" s="40"/>
      <c r="S457" s="171"/>
      <c r="T457" s="171"/>
      <c r="U457" s="172"/>
      <c r="V457" s="40"/>
      <c r="W457" s="174"/>
      <c r="X457" s="174"/>
      <c r="Y457" s="140"/>
      <c r="Z457" s="40"/>
      <c r="AA457" s="171"/>
      <c r="AB457" s="171"/>
      <c r="AC457" s="172"/>
    </row>
    <row r="458" spans="1:29">
      <c r="A458" s="11"/>
      <c r="B458" s="158" t="s">
        <v>140</v>
      </c>
      <c r="C458" s="159" t="s">
        <v>342</v>
      </c>
      <c r="D458" s="159"/>
      <c r="E458" s="42"/>
      <c r="F458" s="42"/>
      <c r="G458" s="159" t="s">
        <v>342</v>
      </c>
      <c r="H458" s="159"/>
      <c r="I458" s="42"/>
      <c r="J458" s="42"/>
      <c r="K458" s="159" t="s">
        <v>342</v>
      </c>
      <c r="L458" s="159"/>
      <c r="M458" s="42"/>
      <c r="N458" s="42"/>
      <c r="O458" s="159" t="s">
        <v>726</v>
      </c>
      <c r="P458" s="159"/>
      <c r="Q458" s="163" t="s">
        <v>277</v>
      </c>
      <c r="R458" s="42"/>
      <c r="S458" s="159" t="s">
        <v>727</v>
      </c>
      <c r="T458" s="159"/>
      <c r="U458" s="163" t="s">
        <v>277</v>
      </c>
      <c r="V458" s="42"/>
      <c r="W458" s="159" t="s">
        <v>342</v>
      </c>
      <c r="X458" s="159"/>
      <c r="Y458" s="42"/>
      <c r="Z458" s="42"/>
      <c r="AA458" s="159" t="s">
        <v>728</v>
      </c>
      <c r="AB458" s="159"/>
      <c r="AC458" s="163" t="s">
        <v>277</v>
      </c>
    </row>
    <row r="459" spans="1:29" ht="15.75" thickBot="1">
      <c r="A459" s="11"/>
      <c r="B459" s="158"/>
      <c r="C459" s="160"/>
      <c r="D459" s="160"/>
      <c r="E459" s="48"/>
      <c r="F459" s="42"/>
      <c r="G459" s="160"/>
      <c r="H459" s="160"/>
      <c r="I459" s="48"/>
      <c r="J459" s="42"/>
      <c r="K459" s="160"/>
      <c r="L459" s="160"/>
      <c r="M459" s="48"/>
      <c r="N459" s="42"/>
      <c r="O459" s="160"/>
      <c r="P459" s="160"/>
      <c r="Q459" s="164"/>
      <c r="R459" s="42"/>
      <c r="S459" s="160"/>
      <c r="T459" s="160"/>
      <c r="U459" s="164"/>
      <c r="V459" s="42"/>
      <c r="W459" s="160"/>
      <c r="X459" s="160"/>
      <c r="Y459" s="48"/>
      <c r="Z459" s="42"/>
      <c r="AA459" s="160"/>
      <c r="AB459" s="160"/>
      <c r="AC459" s="164"/>
    </row>
    <row r="460" spans="1:29">
      <c r="A460" s="11"/>
      <c r="B460" s="155" t="s">
        <v>729</v>
      </c>
      <c r="C460" s="165" t="s">
        <v>721</v>
      </c>
      <c r="D460" s="165"/>
      <c r="E460" s="167" t="s">
        <v>277</v>
      </c>
      <c r="F460" s="40"/>
      <c r="G460" s="165" t="s">
        <v>342</v>
      </c>
      <c r="H460" s="165"/>
      <c r="I460" s="52"/>
      <c r="J460" s="40"/>
      <c r="K460" s="165" t="s">
        <v>717</v>
      </c>
      <c r="L460" s="165"/>
      <c r="M460" s="167" t="s">
        <v>277</v>
      </c>
      <c r="N460" s="40"/>
      <c r="O460" s="165" t="s">
        <v>730</v>
      </c>
      <c r="P460" s="165"/>
      <c r="Q460" s="167" t="s">
        <v>277</v>
      </c>
      <c r="R460" s="40"/>
      <c r="S460" s="165" t="s">
        <v>731</v>
      </c>
      <c r="T460" s="165"/>
      <c r="U460" s="167" t="s">
        <v>277</v>
      </c>
      <c r="V460" s="40"/>
      <c r="W460" s="173">
        <v>174735</v>
      </c>
      <c r="X460" s="173"/>
      <c r="Y460" s="52"/>
      <c r="Z460" s="40"/>
      <c r="AA460" s="165" t="s">
        <v>732</v>
      </c>
      <c r="AB460" s="165"/>
      <c r="AC460" s="167" t="s">
        <v>277</v>
      </c>
    </row>
    <row r="461" spans="1:29" ht="15.75" thickBot="1">
      <c r="A461" s="11"/>
      <c r="B461" s="155"/>
      <c r="C461" s="166"/>
      <c r="D461" s="166"/>
      <c r="E461" s="168"/>
      <c r="F461" s="40"/>
      <c r="G461" s="166"/>
      <c r="H461" s="166"/>
      <c r="I461" s="45"/>
      <c r="J461" s="40"/>
      <c r="K461" s="166"/>
      <c r="L461" s="166"/>
      <c r="M461" s="168"/>
      <c r="N461" s="40"/>
      <c r="O461" s="166"/>
      <c r="P461" s="166"/>
      <c r="Q461" s="168"/>
      <c r="R461" s="40"/>
      <c r="S461" s="166"/>
      <c r="T461" s="166"/>
      <c r="U461" s="168"/>
      <c r="V461" s="40"/>
      <c r="W461" s="175"/>
      <c r="X461" s="175"/>
      <c r="Y461" s="45"/>
      <c r="Z461" s="40"/>
      <c r="AA461" s="166"/>
      <c r="AB461" s="166"/>
      <c r="AC461" s="168"/>
    </row>
    <row r="462" spans="1:29">
      <c r="A462" s="11"/>
      <c r="B462" s="154" t="s">
        <v>733</v>
      </c>
      <c r="C462" s="99"/>
      <c r="D462" s="99"/>
      <c r="E462" s="36"/>
      <c r="F462" s="42"/>
      <c r="G462" s="99"/>
      <c r="H462" s="99"/>
      <c r="I462" s="36"/>
      <c r="J462" s="42"/>
      <c r="K462" s="99"/>
      <c r="L462" s="99"/>
      <c r="M462" s="36"/>
      <c r="N462" s="42"/>
      <c r="O462" s="99"/>
      <c r="P462" s="99"/>
      <c r="Q462" s="36"/>
      <c r="R462" s="42"/>
      <c r="S462" s="99"/>
      <c r="T462" s="99"/>
      <c r="U462" s="36"/>
      <c r="V462" s="42"/>
      <c r="W462" s="99"/>
      <c r="X462" s="99"/>
      <c r="Y462" s="36"/>
      <c r="Z462" s="42"/>
      <c r="AA462" s="99"/>
      <c r="AB462" s="99"/>
      <c r="AC462" s="36"/>
    </row>
    <row r="463" spans="1:29">
      <c r="A463" s="11"/>
      <c r="B463" s="154"/>
      <c r="C463" s="95"/>
      <c r="D463" s="95"/>
      <c r="E463" s="42"/>
      <c r="F463" s="42"/>
      <c r="G463" s="95"/>
      <c r="H463" s="95"/>
      <c r="I463" s="42"/>
      <c r="J463" s="42"/>
      <c r="K463" s="95"/>
      <c r="L463" s="95"/>
      <c r="M463" s="42"/>
      <c r="N463" s="42"/>
      <c r="O463" s="95"/>
      <c r="P463" s="95"/>
      <c r="Q463" s="42"/>
      <c r="R463" s="42"/>
      <c r="S463" s="95"/>
      <c r="T463" s="95"/>
      <c r="U463" s="42"/>
      <c r="V463" s="42"/>
      <c r="W463" s="95"/>
      <c r="X463" s="95"/>
      <c r="Y463" s="42"/>
      <c r="Z463" s="42"/>
      <c r="AA463" s="95"/>
      <c r="AB463" s="95"/>
      <c r="AC463" s="42"/>
    </row>
    <row r="464" spans="1:29">
      <c r="A464" s="11"/>
      <c r="B464" s="169" t="s">
        <v>143</v>
      </c>
      <c r="C464" s="157">
        <v>25</v>
      </c>
      <c r="D464" s="157"/>
      <c r="E464" s="40"/>
      <c r="F464" s="40"/>
      <c r="G464" s="157" t="s">
        <v>342</v>
      </c>
      <c r="H464" s="157"/>
      <c r="I464" s="40"/>
      <c r="J464" s="40"/>
      <c r="K464" s="157" t="s">
        <v>342</v>
      </c>
      <c r="L464" s="157"/>
      <c r="M464" s="40"/>
      <c r="N464" s="40"/>
      <c r="O464" s="157" t="s">
        <v>342</v>
      </c>
      <c r="P464" s="157"/>
      <c r="Q464" s="40"/>
      <c r="R464" s="40"/>
      <c r="S464" s="157" t="s">
        <v>342</v>
      </c>
      <c r="T464" s="157"/>
      <c r="U464" s="40"/>
      <c r="V464" s="40"/>
      <c r="W464" s="157" t="s">
        <v>342</v>
      </c>
      <c r="X464" s="157"/>
      <c r="Y464" s="40"/>
      <c r="Z464" s="40"/>
      <c r="AA464" s="157">
        <v>25</v>
      </c>
      <c r="AB464" s="157"/>
      <c r="AC464" s="40"/>
    </row>
    <row r="465" spans="1:29">
      <c r="A465" s="11"/>
      <c r="B465" s="169"/>
      <c r="C465" s="157"/>
      <c r="D465" s="157"/>
      <c r="E465" s="40"/>
      <c r="F465" s="40"/>
      <c r="G465" s="157"/>
      <c r="H465" s="157"/>
      <c r="I465" s="40"/>
      <c r="J465" s="40"/>
      <c r="K465" s="157"/>
      <c r="L465" s="157"/>
      <c r="M465" s="40"/>
      <c r="N465" s="40"/>
      <c r="O465" s="157"/>
      <c r="P465" s="157"/>
      <c r="Q465" s="40"/>
      <c r="R465" s="40"/>
      <c r="S465" s="157"/>
      <c r="T465" s="157"/>
      <c r="U465" s="40"/>
      <c r="V465" s="40"/>
      <c r="W465" s="157"/>
      <c r="X465" s="157"/>
      <c r="Y465" s="40"/>
      <c r="Z465" s="40"/>
      <c r="AA465" s="157"/>
      <c r="AB465" s="157"/>
      <c r="AC465" s="40"/>
    </row>
    <row r="466" spans="1:29">
      <c r="A466" s="11"/>
      <c r="B466" s="170" t="s">
        <v>111</v>
      </c>
      <c r="C466" s="159" t="s">
        <v>734</v>
      </c>
      <c r="D466" s="159"/>
      <c r="E466" s="163" t="s">
        <v>277</v>
      </c>
      <c r="F466" s="42"/>
      <c r="G466" s="159" t="s">
        <v>342</v>
      </c>
      <c r="H466" s="159"/>
      <c r="I466" s="42"/>
      <c r="J466" s="42"/>
      <c r="K466" s="159" t="s">
        <v>342</v>
      </c>
      <c r="L466" s="159"/>
      <c r="M466" s="42"/>
      <c r="N466" s="42"/>
      <c r="O466" s="159" t="s">
        <v>342</v>
      </c>
      <c r="P466" s="159"/>
      <c r="Q466" s="42"/>
      <c r="R466" s="42"/>
      <c r="S466" s="159" t="s">
        <v>342</v>
      </c>
      <c r="T466" s="159"/>
      <c r="U466" s="42"/>
      <c r="V466" s="42"/>
      <c r="W466" s="159" t="s">
        <v>342</v>
      </c>
      <c r="X466" s="159"/>
      <c r="Y466" s="42"/>
      <c r="Z466" s="42"/>
      <c r="AA466" s="159" t="s">
        <v>734</v>
      </c>
      <c r="AB466" s="159"/>
      <c r="AC466" s="163" t="s">
        <v>277</v>
      </c>
    </row>
    <row r="467" spans="1:29">
      <c r="A467" s="11"/>
      <c r="B467" s="170"/>
      <c r="C467" s="159"/>
      <c r="D467" s="159"/>
      <c r="E467" s="163"/>
      <c r="F467" s="42"/>
      <c r="G467" s="159"/>
      <c r="H467" s="159"/>
      <c r="I467" s="42"/>
      <c r="J467" s="42"/>
      <c r="K467" s="159"/>
      <c r="L467" s="159"/>
      <c r="M467" s="42"/>
      <c r="N467" s="42"/>
      <c r="O467" s="159"/>
      <c r="P467" s="159"/>
      <c r="Q467" s="42"/>
      <c r="R467" s="42"/>
      <c r="S467" s="159"/>
      <c r="T467" s="159"/>
      <c r="U467" s="42"/>
      <c r="V467" s="42"/>
      <c r="W467" s="159"/>
      <c r="X467" s="159"/>
      <c r="Y467" s="42"/>
      <c r="Z467" s="42"/>
      <c r="AA467" s="159"/>
      <c r="AB467" s="159"/>
      <c r="AC467" s="163"/>
    </row>
    <row r="468" spans="1:29">
      <c r="A468" s="11"/>
      <c r="B468" s="155" t="s">
        <v>735</v>
      </c>
      <c r="C468" s="157" t="s">
        <v>736</v>
      </c>
      <c r="D468" s="157"/>
      <c r="E468" s="156" t="s">
        <v>277</v>
      </c>
      <c r="F468" s="40"/>
      <c r="G468" s="157" t="s">
        <v>342</v>
      </c>
      <c r="H468" s="157"/>
      <c r="I468" s="40"/>
      <c r="J468" s="40"/>
      <c r="K468" s="157" t="s">
        <v>342</v>
      </c>
      <c r="L468" s="157"/>
      <c r="M468" s="40"/>
      <c r="N468" s="40"/>
      <c r="O468" s="157" t="s">
        <v>342</v>
      </c>
      <c r="P468" s="157"/>
      <c r="Q468" s="40"/>
      <c r="R468" s="40"/>
      <c r="S468" s="157" t="s">
        <v>342</v>
      </c>
      <c r="T468" s="157"/>
      <c r="U468" s="40"/>
      <c r="V468" s="40"/>
      <c r="W468" s="157" t="s">
        <v>342</v>
      </c>
      <c r="X468" s="157"/>
      <c r="Y468" s="40"/>
      <c r="Z468" s="40"/>
      <c r="AA468" s="157" t="s">
        <v>736</v>
      </c>
      <c r="AB468" s="157"/>
      <c r="AC468" s="156" t="s">
        <v>277</v>
      </c>
    </row>
    <row r="469" spans="1:29">
      <c r="A469" s="11"/>
      <c r="B469" s="155"/>
      <c r="C469" s="157"/>
      <c r="D469" s="157"/>
      <c r="E469" s="156"/>
      <c r="F469" s="40"/>
      <c r="G469" s="157"/>
      <c r="H469" s="157"/>
      <c r="I469" s="40"/>
      <c r="J469" s="40"/>
      <c r="K469" s="157"/>
      <c r="L469" s="157"/>
      <c r="M469" s="40"/>
      <c r="N469" s="40"/>
      <c r="O469" s="157"/>
      <c r="P469" s="157"/>
      <c r="Q469" s="40"/>
      <c r="R469" s="40"/>
      <c r="S469" s="157"/>
      <c r="T469" s="157"/>
      <c r="U469" s="40"/>
      <c r="V469" s="40"/>
      <c r="W469" s="157"/>
      <c r="X469" s="157"/>
      <c r="Y469" s="40"/>
      <c r="Z469" s="40"/>
      <c r="AA469" s="157"/>
      <c r="AB469" s="157"/>
      <c r="AC469" s="156"/>
    </row>
    <row r="470" spans="1:29">
      <c r="A470" s="11"/>
      <c r="B470" s="158" t="s">
        <v>146</v>
      </c>
      <c r="C470" s="159" t="s">
        <v>342</v>
      </c>
      <c r="D470" s="159"/>
      <c r="E470" s="42"/>
      <c r="F470" s="42"/>
      <c r="G470" s="159" t="s">
        <v>342</v>
      </c>
      <c r="H470" s="159"/>
      <c r="I470" s="42"/>
      <c r="J470" s="42"/>
      <c r="K470" s="159" t="s">
        <v>342</v>
      </c>
      <c r="L470" s="159"/>
      <c r="M470" s="42"/>
      <c r="N470" s="42"/>
      <c r="O470" s="159" t="s">
        <v>342</v>
      </c>
      <c r="P470" s="159"/>
      <c r="Q470" s="42"/>
      <c r="R470" s="42"/>
      <c r="S470" s="159" t="s">
        <v>737</v>
      </c>
      <c r="T470" s="159"/>
      <c r="U470" s="163" t="s">
        <v>277</v>
      </c>
      <c r="V470" s="42"/>
      <c r="W470" s="159" t="s">
        <v>342</v>
      </c>
      <c r="X470" s="159"/>
      <c r="Y470" s="42"/>
      <c r="Z470" s="42"/>
      <c r="AA470" s="159" t="s">
        <v>737</v>
      </c>
      <c r="AB470" s="159"/>
      <c r="AC470" s="163" t="s">
        <v>277</v>
      </c>
    </row>
    <row r="471" spans="1:29">
      <c r="A471" s="11"/>
      <c r="B471" s="158"/>
      <c r="C471" s="159"/>
      <c r="D471" s="159"/>
      <c r="E471" s="42"/>
      <c r="F471" s="42"/>
      <c r="G471" s="159"/>
      <c r="H471" s="159"/>
      <c r="I471" s="42"/>
      <c r="J471" s="42"/>
      <c r="K471" s="159"/>
      <c r="L471" s="159"/>
      <c r="M471" s="42"/>
      <c r="N471" s="42"/>
      <c r="O471" s="159"/>
      <c r="P471" s="159"/>
      <c r="Q471" s="42"/>
      <c r="R471" s="42"/>
      <c r="S471" s="159"/>
      <c r="T471" s="159"/>
      <c r="U471" s="163"/>
      <c r="V471" s="42"/>
      <c r="W471" s="159"/>
      <c r="X471" s="159"/>
      <c r="Y471" s="42"/>
      <c r="Z471" s="42"/>
      <c r="AA471" s="159"/>
      <c r="AB471" s="159"/>
      <c r="AC471" s="163"/>
    </row>
    <row r="472" spans="1:29">
      <c r="A472" s="11"/>
      <c r="B472" s="169" t="s">
        <v>738</v>
      </c>
      <c r="C472" s="157" t="s">
        <v>342</v>
      </c>
      <c r="D472" s="157"/>
      <c r="E472" s="40"/>
      <c r="F472" s="40"/>
      <c r="G472" s="157" t="s">
        <v>342</v>
      </c>
      <c r="H472" s="157"/>
      <c r="I472" s="40"/>
      <c r="J472" s="40"/>
      <c r="K472" s="157" t="s">
        <v>342</v>
      </c>
      <c r="L472" s="157"/>
      <c r="M472" s="40"/>
      <c r="N472" s="40"/>
      <c r="O472" s="157" t="s">
        <v>342</v>
      </c>
      <c r="P472" s="157"/>
      <c r="Q472" s="40"/>
      <c r="R472" s="40"/>
      <c r="S472" s="176">
        <v>50985</v>
      </c>
      <c r="T472" s="176"/>
      <c r="U472" s="40"/>
      <c r="V472" s="40"/>
      <c r="W472" s="157" t="s">
        <v>342</v>
      </c>
      <c r="X472" s="157"/>
      <c r="Y472" s="40"/>
      <c r="Z472" s="40"/>
      <c r="AA472" s="176">
        <v>50985</v>
      </c>
      <c r="AB472" s="176"/>
      <c r="AC472" s="40"/>
    </row>
    <row r="473" spans="1:29">
      <c r="A473" s="11"/>
      <c r="B473" s="169"/>
      <c r="C473" s="157"/>
      <c r="D473" s="157"/>
      <c r="E473" s="40"/>
      <c r="F473" s="40"/>
      <c r="G473" s="157"/>
      <c r="H473" s="157"/>
      <c r="I473" s="40"/>
      <c r="J473" s="40"/>
      <c r="K473" s="157"/>
      <c r="L473" s="157"/>
      <c r="M473" s="40"/>
      <c r="N473" s="40"/>
      <c r="O473" s="157"/>
      <c r="P473" s="157"/>
      <c r="Q473" s="40"/>
      <c r="R473" s="40"/>
      <c r="S473" s="176"/>
      <c r="T473" s="176"/>
      <c r="U473" s="40"/>
      <c r="V473" s="40"/>
      <c r="W473" s="157"/>
      <c r="X473" s="157"/>
      <c r="Y473" s="40"/>
      <c r="Z473" s="40"/>
      <c r="AA473" s="176"/>
      <c r="AB473" s="176"/>
      <c r="AC473" s="40"/>
    </row>
    <row r="474" spans="1:29">
      <c r="A474" s="11"/>
      <c r="B474" s="170" t="s">
        <v>739</v>
      </c>
      <c r="C474" s="159" t="s">
        <v>342</v>
      </c>
      <c r="D474" s="159"/>
      <c r="E474" s="42"/>
      <c r="F474" s="42"/>
      <c r="G474" s="159" t="s">
        <v>342</v>
      </c>
      <c r="H474" s="159"/>
      <c r="I474" s="42"/>
      <c r="J474" s="42"/>
      <c r="K474" s="159" t="s">
        <v>342</v>
      </c>
      <c r="L474" s="159"/>
      <c r="M474" s="42"/>
      <c r="N474" s="42"/>
      <c r="O474" s="159" t="s">
        <v>342</v>
      </c>
      <c r="P474" s="159"/>
      <c r="Q474" s="42"/>
      <c r="R474" s="42"/>
      <c r="S474" s="159" t="s">
        <v>740</v>
      </c>
      <c r="T474" s="159"/>
      <c r="U474" s="163" t="s">
        <v>277</v>
      </c>
      <c r="V474" s="42"/>
      <c r="W474" s="159" t="s">
        <v>342</v>
      </c>
      <c r="X474" s="159"/>
      <c r="Y474" s="42"/>
      <c r="Z474" s="42"/>
      <c r="AA474" s="159" t="s">
        <v>740</v>
      </c>
      <c r="AB474" s="159"/>
      <c r="AC474" s="163" t="s">
        <v>277</v>
      </c>
    </row>
    <row r="475" spans="1:29">
      <c r="A475" s="11"/>
      <c r="B475" s="170"/>
      <c r="C475" s="159"/>
      <c r="D475" s="159"/>
      <c r="E475" s="42"/>
      <c r="F475" s="42"/>
      <c r="G475" s="159"/>
      <c r="H475" s="159"/>
      <c r="I475" s="42"/>
      <c r="J475" s="42"/>
      <c r="K475" s="159"/>
      <c r="L475" s="159"/>
      <c r="M475" s="42"/>
      <c r="N475" s="42"/>
      <c r="O475" s="159"/>
      <c r="P475" s="159"/>
      <c r="Q475" s="42"/>
      <c r="R475" s="42"/>
      <c r="S475" s="159"/>
      <c r="T475" s="159"/>
      <c r="U475" s="163"/>
      <c r="V475" s="42"/>
      <c r="W475" s="159"/>
      <c r="X475" s="159"/>
      <c r="Y475" s="42"/>
      <c r="Z475" s="42"/>
      <c r="AA475" s="159"/>
      <c r="AB475" s="159"/>
      <c r="AC475" s="163"/>
    </row>
    <row r="476" spans="1:29">
      <c r="A476" s="11"/>
      <c r="B476" s="169" t="s">
        <v>741</v>
      </c>
      <c r="C476" s="157" t="s">
        <v>342</v>
      </c>
      <c r="D476" s="157"/>
      <c r="E476" s="40"/>
      <c r="F476" s="40"/>
      <c r="G476" s="157" t="s">
        <v>342</v>
      </c>
      <c r="H476" s="157"/>
      <c r="I476" s="40"/>
      <c r="J476" s="40"/>
      <c r="K476" s="176">
        <v>110575</v>
      </c>
      <c r="L476" s="176"/>
      <c r="M476" s="40"/>
      <c r="N476" s="40"/>
      <c r="O476" s="157" t="s">
        <v>342</v>
      </c>
      <c r="P476" s="157"/>
      <c r="Q476" s="40"/>
      <c r="R476" s="40"/>
      <c r="S476" s="176">
        <v>64160</v>
      </c>
      <c r="T476" s="176"/>
      <c r="U476" s="40"/>
      <c r="V476" s="40"/>
      <c r="W476" s="157" t="s">
        <v>742</v>
      </c>
      <c r="X476" s="157"/>
      <c r="Y476" s="156" t="s">
        <v>277</v>
      </c>
      <c r="Z476" s="40"/>
      <c r="AA476" s="157" t="s">
        <v>342</v>
      </c>
      <c r="AB476" s="157"/>
      <c r="AC476" s="40"/>
    </row>
    <row r="477" spans="1:29">
      <c r="A477" s="11"/>
      <c r="B477" s="169"/>
      <c r="C477" s="157"/>
      <c r="D477" s="157"/>
      <c r="E477" s="40"/>
      <c r="F477" s="40"/>
      <c r="G477" s="157"/>
      <c r="H477" s="157"/>
      <c r="I477" s="40"/>
      <c r="J477" s="40"/>
      <c r="K477" s="176"/>
      <c r="L477" s="176"/>
      <c r="M477" s="40"/>
      <c r="N477" s="40"/>
      <c r="O477" s="157"/>
      <c r="P477" s="157"/>
      <c r="Q477" s="40"/>
      <c r="R477" s="40"/>
      <c r="S477" s="176"/>
      <c r="T477" s="176"/>
      <c r="U477" s="40"/>
      <c r="V477" s="40"/>
      <c r="W477" s="157"/>
      <c r="X477" s="157"/>
      <c r="Y477" s="156"/>
      <c r="Z477" s="40"/>
      <c r="AA477" s="157"/>
      <c r="AB477" s="157"/>
      <c r="AC477" s="40"/>
    </row>
    <row r="478" spans="1:29">
      <c r="A478" s="11"/>
      <c r="B478" s="170" t="s">
        <v>743</v>
      </c>
      <c r="C478" s="159">
        <v>129</v>
      </c>
      <c r="D478" s="159"/>
      <c r="E478" s="42"/>
      <c r="F478" s="42"/>
      <c r="G478" s="159" t="s">
        <v>342</v>
      </c>
      <c r="H478" s="159"/>
      <c r="I478" s="42"/>
      <c r="J478" s="42"/>
      <c r="K478" s="159" t="s">
        <v>342</v>
      </c>
      <c r="L478" s="159"/>
      <c r="M478" s="42"/>
      <c r="N478" s="42"/>
      <c r="O478" s="161">
        <v>21078</v>
      </c>
      <c r="P478" s="161"/>
      <c r="Q478" s="42"/>
      <c r="R478" s="42"/>
      <c r="S478" s="159" t="s">
        <v>744</v>
      </c>
      <c r="T478" s="159"/>
      <c r="U478" s="163" t="s">
        <v>277</v>
      </c>
      <c r="V478" s="42"/>
      <c r="W478" s="159" t="s">
        <v>342</v>
      </c>
      <c r="X478" s="159"/>
      <c r="Y478" s="42"/>
      <c r="Z478" s="42"/>
      <c r="AA478" s="159" t="s">
        <v>342</v>
      </c>
      <c r="AB478" s="159"/>
      <c r="AC478" s="42"/>
    </row>
    <row r="479" spans="1:29">
      <c r="A479" s="11"/>
      <c r="B479" s="170"/>
      <c r="C479" s="159"/>
      <c r="D479" s="159"/>
      <c r="E479" s="42"/>
      <c r="F479" s="42"/>
      <c r="G479" s="159"/>
      <c r="H479" s="159"/>
      <c r="I479" s="42"/>
      <c r="J479" s="42"/>
      <c r="K479" s="159"/>
      <c r="L479" s="159"/>
      <c r="M479" s="42"/>
      <c r="N479" s="42"/>
      <c r="O479" s="161"/>
      <c r="P479" s="161"/>
      <c r="Q479" s="42"/>
      <c r="R479" s="42"/>
      <c r="S479" s="159"/>
      <c r="T479" s="159"/>
      <c r="U479" s="163"/>
      <c r="V479" s="42"/>
      <c r="W479" s="159"/>
      <c r="X479" s="159"/>
      <c r="Y479" s="42"/>
      <c r="Z479" s="42"/>
      <c r="AA479" s="159"/>
      <c r="AB479" s="159"/>
      <c r="AC479" s="42"/>
    </row>
    <row r="480" spans="1:29">
      <c r="A480" s="11"/>
      <c r="B480" s="169" t="s">
        <v>745</v>
      </c>
      <c r="C480" s="176">
        <v>164000</v>
      </c>
      <c r="D480" s="176"/>
      <c r="E480" s="40"/>
      <c r="F480" s="40"/>
      <c r="G480" s="157" t="s">
        <v>342</v>
      </c>
      <c r="H480" s="157"/>
      <c r="I480" s="40"/>
      <c r="J480" s="40"/>
      <c r="K480" s="176">
        <v>129500</v>
      </c>
      <c r="L480" s="176"/>
      <c r="M480" s="40"/>
      <c r="N480" s="40"/>
      <c r="O480" s="176">
        <v>656793</v>
      </c>
      <c r="P480" s="176"/>
      <c r="Q480" s="40"/>
      <c r="R480" s="40"/>
      <c r="S480" s="176">
        <v>136621</v>
      </c>
      <c r="T480" s="176"/>
      <c r="U480" s="40"/>
      <c r="V480" s="40"/>
      <c r="W480" s="157" t="s">
        <v>342</v>
      </c>
      <c r="X480" s="157"/>
      <c r="Y480" s="40"/>
      <c r="Z480" s="40"/>
      <c r="AA480" s="176">
        <v>1086914</v>
      </c>
      <c r="AB480" s="176"/>
      <c r="AC480" s="40"/>
    </row>
    <row r="481" spans="1:29">
      <c r="A481" s="11"/>
      <c r="B481" s="169"/>
      <c r="C481" s="176"/>
      <c r="D481" s="176"/>
      <c r="E481" s="40"/>
      <c r="F481" s="40"/>
      <c r="G481" s="157"/>
      <c r="H481" s="157"/>
      <c r="I481" s="40"/>
      <c r="J481" s="40"/>
      <c r="K481" s="176"/>
      <c r="L481" s="176"/>
      <c r="M481" s="40"/>
      <c r="N481" s="40"/>
      <c r="O481" s="176"/>
      <c r="P481" s="176"/>
      <c r="Q481" s="40"/>
      <c r="R481" s="40"/>
      <c r="S481" s="176"/>
      <c r="T481" s="176"/>
      <c r="U481" s="40"/>
      <c r="V481" s="40"/>
      <c r="W481" s="157"/>
      <c r="X481" s="157"/>
      <c r="Y481" s="40"/>
      <c r="Z481" s="40"/>
      <c r="AA481" s="176"/>
      <c r="AB481" s="176"/>
      <c r="AC481" s="40"/>
    </row>
    <row r="482" spans="1:29">
      <c r="A482" s="11"/>
      <c r="B482" s="170" t="s">
        <v>746</v>
      </c>
      <c r="C482" s="159" t="s">
        <v>747</v>
      </c>
      <c r="D482" s="159"/>
      <c r="E482" s="163" t="s">
        <v>277</v>
      </c>
      <c r="F482" s="42"/>
      <c r="G482" s="159" t="s">
        <v>342</v>
      </c>
      <c r="H482" s="159"/>
      <c r="I482" s="42"/>
      <c r="J482" s="42"/>
      <c r="K482" s="159" t="s">
        <v>748</v>
      </c>
      <c r="L482" s="159"/>
      <c r="M482" s="163" t="s">
        <v>277</v>
      </c>
      <c r="N482" s="42"/>
      <c r="O482" s="159" t="s">
        <v>749</v>
      </c>
      <c r="P482" s="159"/>
      <c r="Q482" s="163" t="s">
        <v>277</v>
      </c>
      <c r="R482" s="42"/>
      <c r="S482" s="159" t="s">
        <v>750</v>
      </c>
      <c r="T482" s="159"/>
      <c r="U482" s="163" t="s">
        <v>277</v>
      </c>
      <c r="V482" s="42"/>
      <c r="W482" s="159" t="s">
        <v>342</v>
      </c>
      <c r="X482" s="159"/>
      <c r="Y482" s="42"/>
      <c r="Z482" s="42"/>
      <c r="AA482" s="159" t="s">
        <v>751</v>
      </c>
      <c r="AB482" s="159"/>
      <c r="AC482" s="163" t="s">
        <v>277</v>
      </c>
    </row>
    <row r="483" spans="1:29">
      <c r="A483" s="11"/>
      <c r="B483" s="170"/>
      <c r="C483" s="159"/>
      <c r="D483" s="159"/>
      <c r="E483" s="163"/>
      <c r="F483" s="42"/>
      <c r="G483" s="159"/>
      <c r="H483" s="159"/>
      <c r="I483" s="42"/>
      <c r="J483" s="42"/>
      <c r="K483" s="159"/>
      <c r="L483" s="159"/>
      <c r="M483" s="163"/>
      <c r="N483" s="42"/>
      <c r="O483" s="159"/>
      <c r="P483" s="159"/>
      <c r="Q483" s="163"/>
      <c r="R483" s="42"/>
      <c r="S483" s="159"/>
      <c r="T483" s="159"/>
      <c r="U483" s="163"/>
      <c r="V483" s="42"/>
      <c r="W483" s="159"/>
      <c r="X483" s="159"/>
      <c r="Y483" s="42"/>
      <c r="Z483" s="42"/>
      <c r="AA483" s="159"/>
      <c r="AB483" s="159"/>
      <c r="AC483" s="163"/>
    </row>
    <row r="484" spans="1:29">
      <c r="A484" s="11"/>
      <c r="B484" s="169" t="s">
        <v>151</v>
      </c>
      <c r="C484" s="157" t="s">
        <v>342</v>
      </c>
      <c r="D484" s="157"/>
      <c r="E484" s="40"/>
      <c r="F484" s="40"/>
      <c r="G484" s="157" t="s">
        <v>342</v>
      </c>
      <c r="H484" s="157"/>
      <c r="I484" s="40"/>
      <c r="J484" s="40"/>
      <c r="K484" s="157" t="s">
        <v>342</v>
      </c>
      <c r="L484" s="157"/>
      <c r="M484" s="40"/>
      <c r="N484" s="40"/>
      <c r="O484" s="157" t="s">
        <v>752</v>
      </c>
      <c r="P484" s="157"/>
      <c r="Q484" s="156" t="s">
        <v>277</v>
      </c>
      <c r="R484" s="40"/>
      <c r="S484" s="157" t="s">
        <v>342</v>
      </c>
      <c r="T484" s="157"/>
      <c r="U484" s="40"/>
      <c r="V484" s="40"/>
      <c r="W484" s="157" t="s">
        <v>342</v>
      </c>
      <c r="X484" s="157"/>
      <c r="Y484" s="40"/>
      <c r="Z484" s="40"/>
      <c r="AA484" s="157" t="s">
        <v>752</v>
      </c>
      <c r="AB484" s="157"/>
      <c r="AC484" s="156" t="s">
        <v>277</v>
      </c>
    </row>
    <row r="485" spans="1:29" ht="15.75" thickBot="1">
      <c r="A485" s="11"/>
      <c r="B485" s="169"/>
      <c r="C485" s="166"/>
      <c r="D485" s="166"/>
      <c r="E485" s="45"/>
      <c r="F485" s="40"/>
      <c r="G485" s="166"/>
      <c r="H485" s="166"/>
      <c r="I485" s="45"/>
      <c r="J485" s="40"/>
      <c r="K485" s="166"/>
      <c r="L485" s="166"/>
      <c r="M485" s="45"/>
      <c r="N485" s="40"/>
      <c r="O485" s="166"/>
      <c r="P485" s="166"/>
      <c r="Q485" s="168"/>
      <c r="R485" s="40"/>
      <c r="S485" s="166"/>
      <c r="T485" s="166"/>
      <c r="U485" s="45"/>
      <c r="V485" s="40"/>
      <c r="W485" s="166"/>
      <c r="X485" s="166"/>
      <c r="Y485" s="45"/>
      <c r="Z485" s="40"/>
      <c r="AA485" s="166"/>
      <c r="AB485" s="166"/>
      <c r="AC485" s="168"/>
    </row>
    <row r="486" spans="1:29">
      <c r="A486" s="11"/>
      <c r="B486" s="158" t="s">
        <v>753</v>
      </c>
      <c r="C486" s="177">
        <v>112650</v>
      </c>
      <c r="D486" s="177"/>
      <c r="E486" s="36"/>
      <c r="F486" s="42"/>
      <c r="G486" s="178" t="s">
        <v>342</v>
      </c>
      <c r="H486" s="178"/>
      <c r="I486" s="36"/>
      <c r="J486" s="42"/>
      <c r="K486" s="177">
        <v>212445</v>
      </c>
      <c r="L486" s="177"/>
      <c r="M486" s="36"/>
      <c r="N486" s="42"/>
      <c r="O486" s="177">
        <v>123115</v>
      </c>
      <c r="P486" s="177"/>
      <c r="Q486" s="36"/>
      <c r="R486" s="42"/>
      <c r="S486" s="177">
        <v>14897</v>
      </c>
      <c r="T486" s="177"/>
      <c r="U486" s="36"/>
      <c r="V486" s="42"/>
      <c r="W486" s="178" t="s">
        <v>742</v>
      </c>
      <c r="X486" s="178"/>
      <c r="Y486" s="179" t="s">
        <v>277</v>
      </c>
      <c r="Z486" s="42"/>
      <c r="AA486" s="177">
        <v>288372</v>
      </c>
      <c r="AB486" s="177"/>
      <c r="AC486" s="36"/>
    </row>
    <row r="487" spans="1:29" ht="15.75" thickBot="1">
      <c r="A487" s="11"/>
      <c r="B487" s="158"/>
      <c r="C487" s="162"/>
      <c r="D487" s="162"/>
      <c r="E487" s="48"/>
      <c r="F487" s="42"/>
      <c r="G487" s="160"/>
      <c r="H487" s="160"/>
      <c r="I487" s="48"/>
      <c r="J487" s="42"/>
      <c r="K487" s="162"/>
      <c r="L487" s="162"/>
      <c r="M487" s="48"/>
      <c r="N487" s="42"/>
      <c r="O487" s="162"/>
      <c r="P487" s="162"/>
      <c r="Q487" s="48"/>
      <c r="R487" s="42"/>
      <c r="S487" s="162"/>
      <c r="T487" s="162"/>
      <c r="U487" s="48"/>
      <c r="V487" s="42"/>
      <c r="W487" s="160"/>
      <c r="X487" s="160"/>
      <c r="Y487" s="164"/>
      <c r="Z487" s="42"/>
      <c r="AA487" s="162"/>
      <c r="AB487" s="162"/>
      <c r="AC487" s="48"/>
    </row>
    <row r="488" spans="1:29">
      <c r="A488" s="11"/>
      <c r="B488" s="169" t="s">
        <v>754</v>
      </c>
      <c r="C488" s="165" t="s">
        <v>342</v>
      </c>
      <c r="D488" s="165"/>
      <c r="E488" s="52"/>
      <c r="F488" s="40"/>
      <c r="G488" s="165" t="s">
        <v>342</v>
      </c>
      <c r="H488" s="165"/>
      <c r="I488" s="52"/>
      <c r="J488" s="40"/>
      <c r="K488" s="165" t="s">
        <v>342</v>
      </c>
      <c r="L488" s="165"/>
      <c r="M488" s="52"/>
      <c r="N488" s="40"/>
      <c r="O488" s="165" t="s">
        <v>342</v>
      </c>
      <c r="P488" s="165"/>
      <c r="Q488" s="52"/>
      <c r="R488" s="40"/>
      <c r="S488" s="173">
        <v>1083</v>
      </c>
      <c r="T488" s="173"/>
      <c r="U488" s="52"/>
      <c r="V488" s="40"/>
      <c r="W488" s="165" t="s">
        <v>342</v>
      </c>
      <c r="X488" s="165"/>
      <c r="Y488" s="52"/>
      <c r="Z488" s="40"/>
      <c r="AA488" s="173">
        <v>1083</v>
      </c>
      <c r="AB488" s="173"/>
      <c r="AC488" s="52"/>
    </row>
    <row r="489" spans="1:29" ht="15.75" thickBot="1">
      <c r="A489" s="11"/>
      <c r="B489" s="169"/>
      <c r="C489" s="166"/>
      <c r="D489" s="166"/>
      <c r="E489" s="45"/>
      <c r="F489" s="40"/>
      <c r="G489" s="166"/>
      <c r="H489" s="166"/>
      <c r="I489" s="45"/>
      <c r="J489" s="40"/>
      <c r="K489" s="166"/>
      <c r="L489" s="166"/>
      <c r="M489" s="45"/>
      <c r="N489" s="40"/>
      <c r="O489" s="166"/>
      <c r="P489" s="166"/>
      <c r="Q489" s="45"/>
      <c r="R489" s="40"/>
      <c r="S489" s="175"/>
      <c r="T489" s="175"/>
      <c r="U489" s="45"/>
      <c r="V489" s="40"/>
      <c r="W489" s="166"/>
      <c r="X489" s="166"/>
      <c r="Y489" s="45"/>
      <c r="Z489" s="40"/>
      <c r="AA489" s="175"/>
      <c r="AB489" s="175"/>
      <c r="AC489" s="45"/>
    </row>
    <row r="490" spans="1:29">
      <c r="A490" s="11"/>
      <c r="B490" s="154" t="s">
        <v>755</v>
      </c>
      <c r="C490" s="177">
        <v>1158</v>
      </c>
      <c r="D490" s="177"/>
      <c r="E490" s="36"/>
      <c r="F490" s="42"/>
      <c r="G490" s="178" t="s">
        <v>342</v>
      </c>
      <c r="H490" s="178"/>
      <c r="I490" s="36"/>
      <c r="J490" s="42"/>
      <c r="K490" s="178">
        <v>228</v>
      </c>
      <c r="L490" s="178"/>
      <c r="M490" s="36"/>
      <c r="N490" s="42"/>
      <c r="O490" s="178" t="s">
        <v>756</v>
      </c>
      <c r="P490" s="178"/>
      <c r="Q490" s="179" t="s">
        <v>277</v>
      </c>
      <c r="R490" s="42"/>
      <c r="S490" s="178" t="s">
        <v>757</v>
      </c>
      <c r="T490" s="178"/>
      <c r="U490" s="179" t="s">
        <v>277</v>
      </c>
      <c r="V490" s="42"/>
      <c r="W490" s="178" t="s">
        <v>342</v>
      </c>
      <c r="X490" s="178"/>
      <c r="Y490" s="36"/>
      <c r="Z490" s="42"/>
      <c r="AA490" s="178" t="s">
        <v>758</v>
      </c>
      <c r="AB490" s="178"/>
      <c r="AC490" s="179" t="s">
        <v>277</v>
      </c>
    </row>
    <row r="491" spans="1:29">
      <c r="A491" s="11"/>
      <c r="B491" s="154"/>
      <c r="C491" s="161"/>
      <c r="D491" s="161"/>
      <c r="E491" s="42"/>
      <c r="F491" s="42"/>
      <c r="G491" s="159"/>
      <c r="H491" s="159"/>
      <c r="I491" s="42"/>
      <c r="J491" s="42"/>
      <c r="K491" s="159"/>
      <c r="L491" s="159"/>
      <c r="M491" s="42"/>
      <c r="N491" s="42"/>
      <c r="O491" s="159"/>
      <c r="P491" s="159"/>
      <c r="Q491" s="163"/>
      <c r="R491" s="42"/>
      <c r="S491" s="159"/>
      <c r="T491" s="159"/>
      <c r="U491" s="163"/>
      <c r="V491" s="42"/>
      <c r="W491" s="159"/>
      <c r="X491" s="159"/>
      <c r="Y491" s="42"/>
      <c r="Z491" s="42"/>
      <c r="AA491" s="159"/>
      <c r="AB491" s="159"/>
      <c r="AC491" s="163"/>
    </row>
    <row r="492" spans="1:29">
      <c r="A492" s="11"/>
      <c r="B492" s="180" t="s">
        <v>759</v>
      </c>
      <c r="C492" s="157">
        <v>15</v>
      </c>
      <c r="D492" s="157"/>
      <c r="E492" s="40"/>
      <c r="F492" s="40"/>
      <c r="G492" s="157" t="s">
        <v>342</v>
      </c>
      <c r="H492" s="157"/>
      <c r="I492" s="40"/>
      <c r="J492" s="40"/>
      <c r="K492" s="157" t="s">
        <v>342</v>
      </c>
      <c r="L492" s="157"/>
      <c r="M492" s="40"/>
      <c r="N492" s="40"/>
      <c r="O492" s="176">
        <v>27614</v>
      </c>
      <c r="P492" s="176"/>
      <c r="Q492" s="40"/>
      <c r="R492" s="40"/>
      <c r="S492" s="176">
        <v>46992</v>
      </c>
      <c r="T492" s="176"/>
      <c r="U492" s="40"/>
      <c r="V492" s="40"/>
      <c r="W492" s="157" t="s">
        <v>342</v>
      </c>
      <c r="X492" s="157"/>
      <c r="Y492" s="40"/>
      <c r="Z492" s="40"/>
      <c r="AA492" s="176">
        <v>74621</v>
      </c>
      <c r="AB492" s="176"/>
      <c r="AC492" s="40"/>
    </row>
    <row r="493" spans="1:29" ht="15.75" thickBot="1">
      <c r="A493" s="11"/>
      <c r="B493" s="180"/>
      <c r="C493" s="166"/>
      <c r="D493" s="166"/>
      <c r="E493" s="45"/>
      <c r="F493" s="40"/>
      <c r="G493" s="166"/>
      <c r="H493" s="166"/>
      <c r="I493" s="45"/>
      <c r="J493" s="40"/>
      <c r="K493" s="166"/>
      <c r="L493" s="166"/>
      <c r="M493" s="45"/>
      <c r="N493" s="40"/>
      <c r="O493" s="175"/>
      <c r="P493" s="175"/>
      <c r="Q493" s="45"/>
      <c r="R493" s="40"/>
      <c r="S493" s="175"/>
      <c r="T493" s="175"/>
      <c r="U493" s="45"/>
      <c r="V493" s="40"/>
      <c r="W493" s="166"/>
      <c r="X493" s="166"/>
      <c r="Y493" s="45"/>
      <c r="Z493" s="40"/>
      <c r="AA493" s="175"/>
      <c r="AB493" s="175"/>
      <c r="AC493" s="45"/>
    </row>
    <row r="494" spans="1:29">
      <c r="A494" s="11"/>
      <c r="B494" s="154" t="s">
        <v>760</v>
      </c>
      <c r="C494" s="179" t="s">
        <v>188</v>
      </c>
      <c r="D494" s="177">
        <v>1173</v>
      </c>
      <c r="E494" s="36"/>
      <c r="F494" s="42"/>
      <c r="G494" s="179" t="s">
        <v>188</v>
      </c>
      <c r="H494" s="178" t="s">
        <v>342</v>
      </c>
      <c r="I494" s="36"/>
      <c r="J494" s="42"/>
      <c r="K494" s="179" t="s">
        <v>188</v>
      </c>
      <c r="L494" s="178">
        <v>228</v>
      </c>
      <c r="M494" s="36"/>
      <c r="N494" s="42"/>
      <c r="O494" s="179" t="s">
        <v>188</v>
      </c>
      <c r="P494" s="177">
        <v>20689</v>
      </c>
      <c r="Q494" s="36"/>
      <c r="R494" s="42"/>
      <c r="S494" s="179" t="s">
        <v>188</v>
      </c>
      <c r="T494" s="177">
        <v>38017</v>
      </c>
      <c r="U494" s="36"/>
      <c r="V494" s="42"/>
      <c r="W494" s="179" t="s">
        <v>188</v>
      </c>
      <c r="X494" s="178" t="s">
        <v>342</v>
      </c>
      <c r="Y494" s="36"/>
      <c r="Z494" s="42"/>
      <c r="AA494" s="179" t="s">
        <v>188</v>
      </c>
      <c r="AB494" s="177">
        <v>60107</v>
      </c>
      <c r="AC494" s="36"/>
    </row>
    <row r="495" spans="1:29" ht="15.75" thickBot="1">
      <c r="A495" s="11"/>
      <c r="B495" s="154"/>
      <c r="C495" s="181"/>
      <c r="D495" s="182"/>
      <c r="E495" s="56"/>
      <c r="F495" s="42"/>
      <c r="G495" s="181"/>
      <c r="H495" s="183"/>
      <c r="I495" s="56"/>
      <c r="J495" s="42"/>
      <c r="K495" s="181"/>
      <c r="L495" s="183"/>
      <c r="M495" s="56"/>
      <c r="N495" s="42"/>
      <c r="O495" s="181"/>
      <c r="P495" s="182"/>
      <c r="Q495" s="56"/>
      <c r="R495" s="42"/>
      <c r="S495" s="181"/>
      <c r="T495" s="182"/>
      <c r="U495" s="56"/>
      <c r="V495" s="42"/>
      <c r="W495" s="181"/>
      <c r="X495" s="183"/>
      <c r="Y495" s="56"/>
      <c r="Z495" s="42"/>
      <c r="AA495" s="181"/>
      <c r="AB495" s="182"/>
      <c r="AC495" s="56"/>
    </row>
    <row r="496" spans="1:29" ht="15.75" thickTop="1">
      <c r="A496" s="11"/>
      <c r="B496" s="40"/>
      <c r="C496" s="40"/>
      <c r="D496" s="40"/>
      <c r="E496" s="40"/>
      <c r="F496" s="40"/>
      <c r="G496" s="40"/>
      <c r="H496" s="40"/>
      <c r="I496" s="40"/>
      <c r="J496" s="40"/>
      <c r="K496" s="40"/>
      <c r="L496" s="40"/>
      <c r="M496" s="40"/>
      <c r="N496" s="40"/>
      <c r="O496" s="40"/>
      <c r="P496" s="40"/>
      <c r="Q496" s="40"/>
      <c r="R496" s="40"/>
      <c r="S496" s="40"/>
      <c r="T496" s="40"/>
      <c r="U496" s="40"/>
      <c r="V496" s="40"/>
      <c r="W496" s="40"/>
      <c r="X496" s="40"/>
      <c r="Y496" s="40"/>
      <c r="Z496" s="40"/>
      <c r="AA496" s="40"/>
      <c r="AB496" s="40"/>
      <c r="AC496" s="40"/>
    </row>
    <row r="497" spans="1:29">
      <c r="A497" s="11"/>
      <c r="B497" s="80" t="s">
        <v>761</v>
      </c>
      <c r="C497" s="80"/>
      <c r="D497" s="80"/>
      <c r="E497" s="80"/>
      <c r="F497" s="80"/>
      <c r="G497" s="80"/>
      <c r="H497" s="80"/>
      <c r="I497" s="80"/>
      <c r="J497" s="80"/>
      <c r="K497" s="80"/>
      <c r="L497" s="80"/>
      <c r="M497" s="80"/>
      <c r="N497" s="80"/>
      <c r="O497" s="80"/>
      <c r="P497" s="80"/>
      <c r="Q497" s="80"/>
      <c r="R497" s="80"/>
      <c r="S497" s="80"/>
      <c r="T497" s="80"/>
      <c r="U497" s="80"/>
      <c r="V497" s="80"/>
      <c r="W497" s="80"/>
      <c r="X497" s="80"/>
      <c r="Y497" s="80"/>
      <c r="Z497" s="80"/>
      <c r="AA497" s="80"/>
      <c r="AB497" s="80"/>
      <c r="AC497" s="80"/>
    </row>
    <row r="498" spans="1:29">
      <c r="A498" s="11"/>
      <c r="B498" s="40"/>
      <c r="C498" s="40"/>
      <c r="D498" s="40"/>
      <c r="E498" s="40"/>
      <c r="F498" s="40"/>
      <c r="G498" s="40"/>
      <c r="H498" s="40"/>
      <c r="I498" s="40"/>
      <c r="J498" s="40"/>
      <c r="K498" s="40"/>
      <c r="L498" s="40"/>
      <c r="M498" s="40"/>
      <c r="N498" s="40"/>
      <c r="O498" s="40"/>
      <c r="P498" s="40"/>
      <c r="Q498" s="40"/>
      <c r="R498" s="40"/>
      <c r="S498" s="40"/>
      <c r="T498" s="40"/>
      <c r="U498" s="40"/>
      <c r="V498" s="40"/>
      <c r="W498" s="40"/>
      <c r="X498" s="40"/>
      <c r="Y498" s="40"/>
      <c r="Z498" s="40"/>
      <c r="AA498" s="40"/>
      <c r="AB498" s="40"/>
      <c r="AC498" s="40"/>
    </row>
    <row r="499" spans="1:29">
      <c r="A499" s="11"/>
      <c r="B499" s="40" t="s">
        <v>762</v>
      </c>
      <c r="C499" s="40"/>
      <c r="D499" s="40"/>
      <c r="E499" s="40"/>
      <c r="F499" s="40"/>
      <c r="G499" s="40"/>
      <c r="H499" s="40"/>
      <c r="I499" s="40"/>
      <c r="J499" s="40"/>
      <c r="K499" s="40"/>
      <c r="L499" s="40"/>
      <c r="M499" s="40"/>
      <c r="N499" s="40"/>
      <c r="O499" s="40"/>
      <c r="P499" s="40"/>
      <c r="Q499" s="40"/>
      <c r="R499" s="40"/>
      <c r="S499" s="40"/>
      <c r="T499" s="40"/>
      <c r="U499" s="40"/>
      <c r="V499" s="40"/>
      <c r="W499" s="40"/>
      <c r="X499" s="40"/>
      <c r="Y499" s="40"/>
      <c r="Z499" s="40"/>
      <c r="AA499" s="40"/>
      <c r="AB499" s="40"/>
      <c r="AC499" s="40"/>
    </row>
    <row r="500" spans="1:29">
      <c r="A500" s="11"/>
      <c r="B500" s="10"/>
      <c r="C500" s="10"/>
      <c r="D500" s="10"/>
      <c r="E500" s="10"/>
      <c r="F500" s="10"/>
      <c r="G500" s="10"/>
      <c r="H500" s="10"/>
      <c r="I500" s="10"/>
      <c r="J500" s="10"/>
      <c r="K500" s="10"/>
      <c r="L500" s="10"/>
      <c r="M500" s="10"/>
      <c r="N500" s="10"/>
      <c r="O500" s="10"/>
      <c r="P500" s="10"/>
      <c r="Q500" s="10"/>
      <c r="R500" s="10"/>
      <c r="S500" s="10"/>
      <c r="T500" s="10"/>
      <c r="U500" s="10"/>
      <c r="V500" s="10"/>
      <c r="W500" s="10"/>
      <c r="X500" s="10"/>
      <c r="Y500" s="10"/>
      <c r="Z500" s="10"/>
      <c r="AA500" s="10"/>
      <c r="AB500" s="10"/>
      <c r="AC500" s="10"/>
    </row>
    <row r="501" spans="1:29">
      <c r="A501" s="11"/>
      <c r="B501" s="40" t="s">
        <v>763</v>
      </c>
      <c r="C501" s="40"/>
      <c r="D501" s="40"/>
      <c r="E501" s="40"/>
      <c r="F501" s="40"/>
      <c r="G501" s="40"/>
      <c r="H501" s="40"/>
      <c r="I501" s="40"/>
      <c r="J501" s="40"/>
      <c r="K501" s="40"/>
      <c r="L501" s="40"/>
      <c r="M501" s="40"/>
      <c r="N501" s="40"/>
      <c r="O501" s="40"/>
      <c r="P501" s="40"/>
      <c r="Q501" s="40"/>
      <c r="R501" s="40"/>
      <c r="S501" s="40"/>
      <c r="T501" s="40"/>
      <c r="U501" s="40"/>
      <c r="V501" s="40"/>
      <c r="W501" s="40"/>
      <c r="X501" s="40"/>
      <c r="Y501" s="40"/>
      <c r="Z501" s="40"/>
      <c r="AA501" s="40"/>
      <c r="AB501" s="40"/>
      <c r="AC501" s="40"/>
    </row>
    <row r="502" spans="1:29">
      <c r="A502" s="11"/>
      <c r="B502" s="10"/>
      <c r="C502" s="10"/>
      <c r="D502" s="10"/>
      <c r="E502" s="10"/>
      <c r="F502" s="10"/>
      <c r="G502" s="10"/>
      <c r="H502" s="10"/>
      <c r="I502" s="10"/>
      <c r="J502" s="10"/>
      <c r="K502" s="10"/>
      <c r="L502" s="10"/>
      <c r="M502" s="10"/>
      <c r="N502" s="10"/>
      <c r="O502" s="10"/>
      <c r="P502" s="10"/>
      <c r="Q502" s="10"/>
      <c r="R502" s="10"/>
      <c r="S502" s="10"/>
      <c r="T502" s="10"/>
      <c r="U502" s="10"/>
      <c r="V502" s="10"/>
      <c r="W502" s="10"/>
      <c r="X502" s="10"/>
      <c r="Y502" s="10"/>
      <c r="Z502" s="10"/>
      <c r="AA502" s="10"/>
      <c r="AB502" s="10"/>
      <c r="AC502" s="10"/>
    </row>
    <row r="503" spans="1:29">
      <c r="A503" s="11"/>
      <c r="B503" s="40" t="s">
        <v>764</v>
      </c>
      <c r="C503" s="40"/>
      <c r="D503" s="40"/>
      <c r="E503" s="40"/>
      <c r="F503" s="40"/>
      <c r="G503" s="40"/>
      <c r="H503" s="40"/>
      <c r="I503" s="40"/>
      <c r="J503" s="40"/>
      <c r="K503" s="40"/>
      <c r="L503" s="40"/>
      <c r="M503" s="40"/>
      <c r="N503" s="40"/>
      <c r="O503" s="40"/>
      <c r="P503" s="40"/>
      <c r="Q503" s="40"/>
      <c r="R503" s="40"/>
      <c r="S503" s="40"/>
      <c r="T503" s="40"/>
      <c r="U503" s="40"/>
      <c r="V503" s="40"/>
      <c r="W503" s="40"/>
      <c r="X503" s="40"/>
      <c r="Y503" s="40"/>
      <c r="Z503" s="40"/>
      <c r="AA503" s="40"/>
      <c r="AB503" s="40"/>
      <c r="AC503" s="40"/>
    </row>
    <row r="504" spans="1:29">
      <c r="A504" s="11"/>
      <c r="B504" s="10"/>
      <c r="C504" s="10"/>
      <c r="D504" s="10"/>
      <c r="E504" s="10"/>
      <c r="F504" s="10"/>
      <c r="G504" s="10"/>
      <c r="H504" s="10"/>
      <c r="I504" s="10"/>
      <c r="J504" s="10"/>
      <c r="K504" s="10"/>
      <c r="L504" s="10"/>
      <c r="M504" s="10"/>
      <c r="N504" s="10"/>
      <c r="O504" s="10"/>
      <c r="P504" s="10"/>
      <c r="Q504" s="10"/>
      <c r="R504" s="10"/>
      <c r="S504" s="10"/>
      <c r="T504" s="10"/>
      <c r="U504" s="10"/>
      <c r="V504" s="10"/>
      <c r="W504" s="10"/>
      <c r="X504" s="10"/>
      <c r="Y504" s="10"/>
      <c r="Z504" s="10"/>
      <c r="AA504" s="10"/>
      <c r="AB504" s="10"/>
      <c r="AC504" s="10"/>
    </row>
    <row r="505" spans="1:29">
      <c r="A505" s="11"/>
      <c r="B505" s="184" t="s">
        <v>765</v>
      </c>
      <c r="C505" s="184"/>
      <c r="D505" s="184"/>
      <c r="E505" s="184"/>
      <c r="F505" s="184"/>
      <c r="G505" s="184"/>
      <c r="H505" s="184"/>
      <c r="I505" s="184"/>
      <c r="J505" s="184"/>
      <c r="K505" s="184"/>
      <c r="L505" s="184"/>
      <c r="M505" s="184"/>
      <c r="N505" s="184"/>
      <c r="O505" s="184"/>
      <c r="P505" s="184"/>
      <c r="Q505" s="184"/>
      <c r="R505" s="184"/>
      <c r="S505" s="184"/>
      <c r="T505" s="184"/>
      <c r="U505" s="184"/>
      <c r="V505" s="184"/>
      <c r="W505" s="184"/>
      <c r="X505" s="184"/>
      <c r="Y505" s="184"/>
      <c r="Z505" s="184"/>
      <c r="AA505" s="184"/>
      <c r="AB505" s="184"/>
      <c r="AC505" s="184"/>
    </row>
    <row r="506" spans="1:29">
      <c r="A506" s="11"/>
      <c r="B506" s="40"/>
      <c r="C506" s="40"/>
      <c r="D506" s="40"/>
      <c r="E506" s="40"/>
      <c r="F506" s="40"/>
      <c r="G506" s="40"/>
      <c r="H506" s="40"/>
      <c r="I506" s="40"/>
      <c r="J506" s="40"/>
      <c r="K506" s="40"/>
      <c r="L506" s="40"/>
      <c r="M506" s="40"/>
      <c r="N506" s="40"/>
      <c r="O506" s="40"/>
      <c r="P506" s="40"/>
      <c r="Q506" s="40"/>
      <c r="R506" s="40"/>
      <c r="S506" s="40"/>
      <c r="T506" s="40"/>
      <c r="U506" s="40"/>
      <c r="V506" s="40"/>
      <c r="W506" s="40"/>
      <c r="X506" s="40"/>
      <c r="Y506" s="40"/>
      <c r="Z506" s="40"/>
      <c r="AA506" s="40"/>
      <c r="AB506" s="40"/>
      <c r="AC506" s="40"/>
    </row>
    <row r="507" spans="1:29">
      <c r="A507" s="11"/>
      <c r="B507" s="27"/>
      <c r="C507" s="27"/>
      <c r="D507" s="27"/>
      <c r="E507" s="27"/>
      <c r="F507" s="27"/>
      <c r="G507" s="27"/>
      <c r="H507" s="27"/>
      <c r="I507" s="27"/>
      <c r="J507" s="27"/>
      <c r="K507" s="27"/>
      <c r="L507" s="27"/>
      <c r="M507" s="27"/>
      <c r="N507" s="27"/>
      <c r="O507" s="27"/>
      <c r="P507" s="27"/>
      <c r="Q507" s="27"/>
      <c r="R507" s="27"/>
      <c r="S507" s="27"/>
      <c r="T507" s="27"/>
      <c r="U507" s="27"/>
      <c r="V507" s="27"/>
      <c r="W507" s="27"/>
      <c r="X507" s="27"/>
      <c r="Y507" s="27"/>
    </row>
    <row r="508" spans="1:29">
      <c r="A508" s="11"/>
      <c r="B508" s="13"/>
      <c r="C508" s="13"/>
      <c r="D508" s="13"/>
      <c r="E508" s="13"/>
      <c r="F508" s="13"/>
      <c r="G508" s="13"/>
      <c r="H508" s="13"/>
      <c r="I508" s="13"/>
      <c r="J508" s="13"/>
      <c r="K508" s="13"/>
      <c r="L508" s="13"/>
      <c r="M508" s="13"/>
      <c r="N508" s="13"/>
      <c r="O508" s="13"/>
      <c r="P508" s="13"/>
      <c r="Q508" s="13"/>
      <c r="R508" s="13"/>
      <c r="S508" s="13"/>
      <c r="T508" s="13"/>
      <c r="U508" s="13"/>
      <c r="V508" s="13"/>
      <c r="W508" s="13"/>
      <c r="X508" s="13"/>
      <c r="Y508" s="13"/>
    </row>
    <row r="509" spans="1:29">
      <c r="A509" s="11"/>
      <c r="B509" s="28"/>
      <c r="C509" s="29" t="s">
        <v>555</v>
      </c>
      <c r="D509" s="29"/>
      <c r="E509" s="29"/>
      <c r="F509" s="40"/>
      <c r="G509" s="29" t="s">
        <v>556</v>
      </c>
      <c r="H509" s="29"/>
      <c r="I509" s="29"/>
      <c r="J509" s="40"/>
      <c r="K509" s="29" t="s">
        <v>559</v>
      </c>
      <c r="L509" s="29"/>
      <c r="M509" s="29"/>
      <c r="N509" s="40"/>
      <c r="O509" s="29" t="s">
        <v>560</v>
      </c>
      <c r="P509" s="29"/>
      <c r="Q509" s="29"/>
      <c r="R509" s="40"/>
      <c r="S509" s="29" t="s">
        <v>563</v>
      </c>
      <c r="T509" s="29"/>
      <c r="U509" s="29"/>
      <c r="V509" s="40"/>
      <c r="W509" s="29" t="s">
        <v>564</v>
      </c>
      <c r="X509" s="29"/>
      <c r="Y509" s="29"/>
    </row>
    <row r="510" spans="1:29">
      <c r="A510" s="11"/>
      <c r="B510" s="28"/>
      <c r="C510" s="29"/>
      <c r="D510" s="29"/>
      <c r="E510" s="29"/>
      <c r="F510" s="40"/>
      <c r="G510" s="29"/>
      <c r="H510" s="29"/>
      <c r="I510" s="29"/>
      <c r="J510" s="40"/>
      <c r="K510" s="29"/>
      <c r="L510" s="29"/>
      <c r="M510" s="29"/>
      <c r="N510" s="40"/>
      <c r="O510" s="82" t="s">
        <v>699</v>
      </c>
      <c r="P510" s="82"/>
      <c r="Q510" s="82"/>
      <c r="R510" s="40"/>
      <c r="S510" s="29"/>
      <c r="T510" s="29"/>
      <c r="U510" s="29"/>
      <c r="V510" s="40"/>
      <c r="W510" s="29"/>
      <c r="X510" s="29"/>
      <c r="Y510" s="29"/>
    </row>
    <row r="511" spans="1:29">
      <c r="A511" s="11"/>
      <c r="B511" s="28"/>
      <c r="C511" s="29"/>
      <c r="D511" s="29"/>
      <c r="E511" s="29"/>
      <c r="F511" s="40"/>
      <c r="G511" s="29"/>
      <c r="H511" s="29"/>
      <c r="I511" s="29"/>
      <c r="J511" s="40"/>
      <c r="K511" s="29"/>
      <c r="L511" s="29"/>
      <c r="M511" s="29"/>
      <c r="N511" s="40"/>
      <c r="O511" s="82" t="s">
        <v>700</v>
      </c>
      <c r="P511" s="82"/>
      <c r="Q511" s="82"/>
      <c r="R511" s="40"/>
      <c r="S511" s="29"/>
      <c r="T511" s="29"/>
      <c r="U511" s="29"/>
      <c r="V511" s="40"/>
      <c r="W511" s="29"/>
      <c r="X511" s="29"/>
      <c r="Y511" s="29"/>
    </row>
    <row r="512" spans="1:29">
      <c r="A512" s="11"/>
      <c r="B512" s="154" t="s">
        <v>701</v>
      </c>
      <c r="C512" s="95"/>
      <c r="D512" s="95"/>
      <c r="E512" s="42"/>
      <c r="F512" s="42"/>
      <c r="G512" s="95"/>
      <c r="H512" s="95"/>
      <c r="I512" s="42"/>
      <c r="J512" s="42"/>
      <c r="K512" s="95"/>
      <c r="L512" s="95"/>
      <c r="M512" s="42"/>
      <c r="N512" s="42"/>
      <c r="O512" s="95"/>
      <c r="P512" s="95"/>
      <c r="Q512" s="42"/>
      <c r="R512" s="42"/>
      <c r="S512" s="95"/>
      <c r="T512" s="95"/>
      <c r="U512" s="42"/>
      <c r="V512" s="42"/>
      <c r="W512" s="95"/>
      <c r="X512" s="95"/>
      <c r="Y512" s="42"/>
    </row>
    <row r="513" spans="1:25">
      <c r="A513" s="11"/>
      <c r="B513" s="154"/>
      <c r="C513" s="95"/>
      <c r="D513" s="95"/>
      <c r="E513" s="42"/>
      <c r="F513" s="42"/>
      <c r="G513" s="95"/>
      <c r="H513" s="95"/>
      <c r="I513" s="42"/>
      <c r="J513" s="42"/>
      <c r="K513" s="95"/>
      <c r="L513" s="95"/>
      <c r="M513" s="42"/>
      <c r="N513" s="42"/>
      <c r="O513" s="95"/>
      <c r="P513" s="95"/>
      <c r="Q513" s="42"/>
      <c r="R513" s="42"/>
      <c r="S513" s="95"/>
      <c r="T513" s="95"/>
      <c r="U513" s="42"/>
      <c r="V513" s="42"/>
      <c r="W513" s="95"/>
      <c r="X513" s="95"/>
      <c r="Y513" s="42"/>
    </row>
    <row r="514" spans="1:25">
      <c r="A514" s="11"/>
      <c r="B514" s="155" t="s">
        <v>132</v>
      </c>
      <c r="C514" s="156" t="s">
        <v>188</v>
      </c>
      <c r="D514" s="157">
        <v>108</v>
      </c>
      <c r="E514" s="40"/>
      <c r="F514" s="40"/>
      <c r="G514" s="156" t="s">
        <v>188</v>
      </c>
      <c r="H514" s="157" t="s">
        <v>342</v>
      </c>
      <c r="I514" s="40"/>
      <c r="J514" s="40"/>
      <c r="K514" s="156" t="s">
        <v>188</v>
      </c>
      <c r="L514" s="157" t="s">
        <v>766</v>
      </c>
      <c r="M514" s="156" t="s">
        <v>277</v>
      </c>
      <c r="N514" s="40"/>
      <c r="O514" s="156" t="s">
        <v>188</v>
      </c>
      <c r="P514" s="157" t="s">
        <v>767</v>
      </c>
      <c r="Q514" s="156" t="s">
        <v>277</v>
      </c>
      <c r="R514" s="40"/>
      <c r="S514" s="156" t="s">
        <v>188</v>
      </c>
      <c r="T514" s="157" t="s">
        <v>342</v>
      </c>
      <c r="U514" s="40"/>
      <c r="V514" s="40"/>
      <c r="W514" s="156" t="s">
        <v>188</v>
      </c>
      <c r="X514" s="157" t="s">
        <v>768</v>
      </c>
      <c r="Y514" s="156" t="s">
        <v>277</v>
      </c>
    </row>
    <row r="515" spans="1:25">
      <c r="A515" s="11"/>
      <c r="B515" s="155"/>
      <c r="C515" s="156"/>
      <c r="D515" s="157"/>
      <c r="E515" s="40"/>
      <c r="F515" s="40"/>
      <c r="G515" s="156"/>
      <c r="H515" s="157"/>
      <c r="I515" s="40"/>
      <c r="J515" s="40"/>
      <c r="K515" s="156"/>
      <c r="L515" s="157"/>
      <c r="M515" s="156"/>
      <c r="N515" s="40"/>
      <c r="O515" s="156"/>
      <c r="P515" s="157"/>
      <c r="Q515" s="156"/>
      <c r="R515" s="40"/>
      <c r="S515" s="156"/>
      <c r="T515" s="157"/>
      <c r="U515" s="40"/>
      <c r="V515" s="40"/>
      <c r="W515" s="156"/>
      <c r="X515" s="157"/>
      <c r="Y515" s="156"/>
    </row>
    <row r="516" spans="1:25">
      <c r="A516" s="11"/>
      <c r="B516" s="158" t="s">
        <v>133</v>
      </c>
      <c r="C516" s="159" t="s">
        <v>342</v>
      </c>
      <c r="D516" s="159"/>
      <c r="E516" s="42"/>
      <c r="F516" s="42"/>
      <c r="G516" s="159" t="s">
        <v>342</v>
      </c>
      <c r="H516" s="159"/>
      <c r="I516" s="42"/>
      <c r="J516" s="42"/>
      <c r="K516" s="161">
        <v>8623</v>
      </c>
      <c r="L516" s="161"/>
      <c r="M516" s="42"/>
      <c r="N516" s="42"/>
      <c r="O516" s="161">
        <v>1437</v>
      </c>
      <c r="P516" s="161"/>
      <c r="Q516" s="42"/>
      <c r="R516" s="42"/>
      <c r="S516" s="159" t="s">
        <v>342</v>
      </c>
      <c r="T516" s="159"/>
      <c r="U516" s="42"/>
      <c r="V516" s="42"/>
      <c r="W516" s="161">
        <v>10060</v>
      </c>
      <c r="X516" s="161"/>
      <c r="Y516" s="42"/>
    </row>
    <row r="517" spans="1:25" ht="15.75" thickBot="1">
      <c r="A517" s="11"/>
      <c r="B517" s="158"/>
      <c r="C517" s="160"/>
      <c r="D517" s="160"/>
      <c r="E517" s="48"/>
      <c r="F517" s="42"/>
      <c r="G517" s="160"/>
      <c r="H517" s="160"/>
      <c r="I517" s="48"/>
      <c r="J517" s="42"/>
      <c r="K517" s="162"/>
      <c r="L517" s="162"/>
      <c r="M517" s="48"/>
      <c r="N517" s="42"/>
      <c r="O517" s="162"/>
      <c r="P517" s="162"/>
      <c r="Q517" s="48"/>
      <c r="R517" s="42"/>
      <c r="S517" s="160"/>
      <c r="T517" s="160"/>
      <c r="U517" s="48"/>
      <c r="V517" s="42"/>
      <c r="W517" s="162"/>
      <c r="X517" s="162"/>
      <c r="Y517" s="48"/>
    </row>
    <row r="518" spans="1:25">
      <c r="A518" s="11"/>
      <c r="B518" s="155" t="s">
        <v>134</v>
      </c>
      <c r="C518" s="165">
        <v>108</v>
      </c>
      <c r="D518" s="165"/>
      <c r="E518" s="52"/>
      <c r="F518" s="40"/>
      <c r="G518" s="165" t="s">
        <v>342</v>
      </c>
      <c r="H518" s="165"/>
      <c r="I518" s="52"/>
      <c r="J518" s="40"/>
      <c r="K518" s="165" t="s">
        <v>769</v>
      </c>
      <c r="L518" s="165"/>
      <c r="M518" s="167" t="s">
        <v>277</v>
      </c>
      <c r="N518" s="40"/>
      <c r="O518" s="165" t="s">
        <v>770</v>
      </c>
      <c r="P518" s="165"/>
      <c r="Q518" s="167" t="s">
        <v>277</v>
      </c>
      <c r="R518" s="40"/>
      <c r="S518" s="165" t="s">
        <v>342</v>
      </c>
      <c r="T518" s="165"/>
      <c r="U518" s="52"/>
      <c r="V518" s="40"/>
      <c r="W518" s="165" t="s">
        <v>771</v>
      </c>
      <c r="X518" s="165"/>
      <c r="Y518" s="167" t="s">
        <v>277</v>
      </c>
    </row>
    <row r="519" spans="1:25" ht="15.75" thickBot="1">
      <c r="A519" s="11"/>
      <c r="B519" s="155"/>
      <c r="C519" s="166"/>
      <c r="D519" s="166"/>
      <c r="E519" s="45"/>
      <c r="F519" s="40"/>
      <c r="G519" s="166"/>
      <c r="H519" s="166"/>
      <c r="I519" s="45"/>
      <c r="J519" s="40"/>
      <c r="K519" s="166"/>
      <c r="L519" s="166"/>
      <c r="M519" s="168"/>
      <c r="N519" s="40"/>
      <c r="O519" s="166"/>
      <c r="P519" s="166"/>
      <c r="Q519" s="168"/>
      <c r="R519" s="40"/>
      <c r="S519" s="166"/>
      <c r="T519" s="166"/>
      <c r="U519" s="45"/>
      <c r="V519" s="40"/>
      <c r="W519" s="166"/>
      <c r="X519" s="166"/>
      <c r="Y519" s="168"/>
    </row>
    <row r="520" spans="1:25">
      <c r="A520" s="11"/>
      <c r="B520" s="154" t="s">
        <v>711</v>
      </c>
      <c r="C520" s="99"/>
      <c r="D520" s="99"/>
      <c r="E520" s="36"/>
      <c r="F520" s="42"/>
      <c r="G520" s="99"/>
      <c r="H520" s="99"/>
      <c r="I520" s="36"/>
      <c r="J520" s="42"/>
      <c r="K520" s="99"/>
      <c r="L520" s="99"/>
      <c r="M520" s="36"/>
      <c r="N520" s="42"/>
      <c r="O520" s="99"/>
      <c r="P520" s="99"/>
      <c r="Q520" s="36"/>
      <c r="R520" s="42"/>
      <c r="S520" s="99"/>
      <c r="T520" s="99"/>
      <c r="U520" s="36"/>
      <c r="V520" s="42"/>
      <c r="W520" s="99"/>
      <c r="X520" s="99"/>
      <c r="Y520" s="36"/>
    </row>
    <row r="521" spans="1:25">
      <c r="A521" s="11"/>
      <c r="B521" s="154"/>
      <c r="C521" s="95"/>
      <c r="D521" s="95"/>
      <c r="E521" s="42"/>
      <c r="F521" s="42"/>
      <c r="G521" s="95"/>
      <c r="H521" s="95"/>
      <c r="I521" s="42"/>
      <c r="J521" s="42"/>
      <c r="K521" s="95"/>
      <c r="L521" s="95"/>
      <c r="M521" s="42"/>
      <c r="N521" s="42"/>
      <c r="O521" s="95"/>
      <c r="P521" s="95"/>
      <c r="Q521" s="42"/>
      <c r="R521" s="42"/>
      <c r="S521" s="95"/>
      <c r="T521" s="95"/>
      <c r="U521" s="42"/>
      <c r="V521" s="42"/>
      <c r="W521" s="95"/>
      <c r="X521" s="95"/>
      <c r="Y521" s="42"/>
    </row>
    <row r="522" spans="1:25">
      <c r="A522" s="11"/>
      <c r="B522" s="169" t="s">
        <v>136</v>
      </c>
      <c r="C522" s="157" t="s">
        <v>342</v>
      </c>
      <c r="D522" s="157"/>
      <c r="E522" s="40"/>
      <c r="F522" s="40"/>
      <c r="G522" s="157" t="s">
        <v>342</v>
      </c>
      <c r="H522" s="157"/>
      <c r="I522" s="40"/>
      <c r="J522" s="40"/>
      <c r="K522" s="157" t="s">
        <v>772</v>
      </c>
      <c r="L522" s="157"/>
      <c r="M522" s="156" t="s">
        <v>277</v>
      </c>
      <c r="N522" s="40"/>
      <c r="O522" s="157" t="s">
        <v>773</v>
      </c>
      <c r="P522" s="157"/>
      <c r="Q522" s="156" t="s">
        <v>277</v>
      </c>
      <c r="R522" s="40"/>
      <c r="S522" s="157" t="s">
        <v>342</v>
      </c>
      <c r="T522" s="157"/>
      <c r="U522" s="40"/>
      <c r="V522" s="40"/>
      <c r="W522" s="157" t="s">
        <v>774</v>
      </c>
      <c r="X522" s="157"/>
      <c r="Y522" s="156" t="s">
        <v>277</v>
      </c>
    </row>
    <row r="523" spans="1:25">
      <c r="A523" s="11"/>
      <c r="B523" s="169"/>
      <c r="C523" s="157"/>
      <c r="D523" s="157"/>
      <c r="E523" s="40"/>
      <c r="F523" s="40"/>
      <c r="G523" s="157"/>
      <c r="H523" s="157"/>
      <c r="I523" s="40"/>
      <c r="J523" s="40"/>
      <c r="K523" s="157"/>
      <c r="L523" s="157"/>
      <c r="M523" s="156"/>
      <c r="N523" s="40"/>
      <c r="O523" s="157"/>
      <c r="P523" s="157"/>
      <c r="Q523" s="156"/>
      <c r="R523" s="40"/>
      <c r="S523" s="157"/>
      <c r="T523" s="157"/>
      <c r="U523" s="40"/>
      <c r="V523" s="40"/>
      <c r="W523" s="157"/>
      <c r="X523" s="157"/>
      <c r="Y523" s="156"/>
    </row>
    <row r="524" spans="1:25">
      <c r="A524" s="11"/>
      <c r="B524" s="170" t="s">
        <v>775</v>
      </c>
      <c r="C524" s="159" t="s">
        <v>342</v>
      </c>
      <c r="D524" s="159"/>
      <c r="E524" s="42"/>
      <c r="F524" s="42"/>
      <c r="G524" s="159" t="s">
        <v>342</v>
      </c>
      <c r="H524" s="159"/>
      <c r="I524" s="42"/>
      <c r="J524" s="42"/>
      <c r="K524" s="159">
        <v>747</v>
      </c>
      <c r="L524" s="159"/>
      <c r="M524" s="42"/>
      <c r="N524" s="42"/>
      <c r="O524" s="161">
        <v>1527</v>
      </c>
      <c r="P524" s="161"/>
      <c r="Q524" s="42"/>
      <c r="R524" s="42"/>
      <c r="S524" s="159" t="s">
        <v>342</v>
      </c>
      <c r="T524" s="159"/>
      <c r="U524" s="42"/>
      <c r="V524" s="42"/>
      <c r="W524" s="161">
        <v>2274</v>
      </c>
      <c r="X524" s="161"/>
      <c r="Y524" s="42"/>
    </row>
    <row r="525" spans="1:25">
      <c r="A525" s="11"/>
      <c r="B525" s="170"/>
      <c r="C525" s="159"/>
      <c r="D525" s="159"/>
      <c r="E525" s="42"/>
      <c r="F525" s="42"/>
      <c r="G525" s="159"/>
      <c r="H525" s="159"/>
      <c r="I525" s="42"/>
      <c r="J525" s="42"/>
      <c r="K525" s="159"/>
      <c r="L525" s="159"/>
      <c r="M525" s="42"/>
      <c r="N525" s="42"/>
      <c r="O525" s="161"/>
      <c r="P525" s="161"/>
      <c r="Q525" s="42"/>
      <c r="R525" s="42"/>
      <c r="S525" s="159"/>
      <c r="T525" s="159"/>
      <c r="U525" s="42"/>
      <c r="V525" s="42"/>
      <c r="W525" s="161"/>
      <c r="X525" s="161"/>
      <c r="Y525" s="42"/>
    </row>
    <row r="526" spans="1:25">
      <c r="A526" s="11"/>
      <c r="B526" s="169" t="s">
        <v>138</v>
      </c>
      <c r="C526" s="157" t="s">
        <v>342</v>
      </c>
      <c r="D526" s="157"/>
      <c r="E526" s="40"/>
      <c r="F526" s="40"/>
      <c r="G526" s="157" t="s">
        <v>342</v>
      </c>
      <c r="H526" s="157"/>
      <c r="I526" s="40"/>
      <c r="J526" s="40"/>
      <c r="K526" s="157" t="s">
        <v>342</v>
      </c>
      <c r="L526" s="157"/>
      <c r="M526" s="40"/>
      <c r="N526" s="40"/>
      <c r="O526" s="157" t="s">
        <v>776</v>
      </c>
      <c r="P526" s="157"/>
      <c r="Q526" s="156" t="s">
        <v>277</v>
      </c>
      <c r="R526" s="40"/>
      <c r="S526" s="157" t="s">
        <v>342</v>
      </c>
      <c r="T526" s="157"/>
      <c r="U526" s="40"/>
      <c r="V526" s="40"/>
      <c r="W526" s="157" t="s">
        <v>776</v>
      </c>
      <c r="X526" s="157"/>
      <c r="Y526" s="156" t="s">
        <v>277</v>
      </c>
    </row>
    <row r="527" spans="1:25">
      <c r="A527" s="11"/>
      <c r="B527" s="169"/>
      <c r="C527" s="157"/>
      <c r="D527" s="157"/>
      <c r="E527" s="40"/>
      <c r="F527" s="40"/>
      <c r="G527" s="157"/>
      <c r="H527" s="157"/>
      <c r="I527" s="40"/>
      <c r="J527" s="40"/>
      <c r="K527" s="157"/>
      <c r="L527" s="157"/>
      <c r="M527" s="40"/>
      <c r="N527" s="40"/>
      <c r="O527" s="157"/>
      <c r="P527" s="157"/>
      <c r="Q527" s="156"/>
      <c r="R527" s="40"/>
      <c r="S527" s="157"/>
      <c r="T527" s="157"/>
      <c r="U527" s="40"/>
      <c r="V527" s="40"/>
      <c r="W527" s="157"/>
      <c r="X527" s="157"/>
      <c r="Y527" s="156"/>
    </row>
    <row r="528" spans="1:25">
      <c r="A528" s="11"/>
      <c r="B528" s="170" t="s">
        <v>720</v>
      </c>
      <c r="C528" s="159" t="s">
        <v>342</v>
      </c>
      <c r="D528" s="159"/>
      <c r="E528" s="42"/>
      <c r="F528" s="42"/>
      <c r="G528" s="159" t="s">
        <v>342</v>
      </c>
      <c r="H528" s="159"/>
      <c r="I528" s="42"/>
      <c r="J528" s="42"/>
      <c r="K528" s="159" t="s">
        <v>777</v>
      </c>
      <c r="L528" s="159"/>
      <c r="M528" s="163" t="s">
        <v>277</v>
      </c>
      <c r="N528" s="42"/>
      <c r="O528" s="159" t="s">
        <v>342</v>
      </c>
      <c r="P528" s="159"/>
      <c r="Q528" s="42"/>
      <c r="R528" s="42"/>
      <c r="S528" s="161">
        <v>3000</v>
      </c>
      <c r="T528" s="161"/>
      <c r="U528" s="42"/>
      <c r="V528" s="42"/>
      <c r="W528" s="159" t="s">
        <v>342</v>
      </c>
      <c r="X528" s="159"/>
      <c r="Y528" s="42"/>
    </row>
    <row r="529" spans="1:25" ht="15.75" thickBot="1">
      <c r="A529" s="11"/>
      <c r="B529" s="170"/>
      <c r="C529" s="160"/>
      <c r="D529" s="160"/>
      <c r="E529" s="48"/>
      <c r="F529" s="42"/>
      <c r="G529" s="160"/>
      <c r="H529" s="160"/>
      <c r="I529" s="48"/>
      <c r="J529" s="42"/>
      <c r="K529" s="160"/>
      <c r="L529" s="160"/>
      <c r="M529" s="164"/>
      <c r="N529" s="42"/>
      <c r="O529" s="160"/>
      <c r="P529" s="160"/>
      <c r="Q529" s="48"/>
      <c r="R529" s="42"/>
      <c r="S529" s="162"/>
      <c r="T529" s="162"/>
      <c r="U529" s="48"/>
      <c r="V529" s="42"/>
      <c r="W529" s="160"/>
      <c r="X529" s="160"/>
      <c r="Y529" s="48"/>
    </row>
    <row r="530" spans="1:25">
      <c r="A530" s="11"/>
      <c r="B530" s="155" t="s">
        <v>139</v>
      </c>
      <c r="C530" s="165" t="s">
        <v>342</v>
      </c>
      <c r="D530" s="165"/>
      <c r="E530" s="52"/>
      <c r="F530" s="40"/>
      <c r="G530" s="165" t="s">
        <v>342</v>
      </c>
      <c r="H530" s="165"/>
      <c r="I530" s="52"/>
      <c r="J530" s="40"/>
      <c r="K530" s="165" t="s">
        <v>778</v>
      </c>
      <c r="L530" s="165"/>
      <c r="M530" s="167" t="s">
        <v>277</v>
      </c>
      <c r="N530" s="40"/>
      <c r="O530" s="165" t="s">
        <v>779</v>
      </c>
      <c r="P530" s="165"/>
      <c r="Q530" s="167" t="s">
        <v>277</v>
      </c>
      <c r="R530" s="40"/>
      <c r="S530" s="173">
        <v>3000</v>
      </c>
      <c r="T530" s="173"/>
      <c r="U530" s="52"/>
      <c r="V530" s="40"/>
      <c r="W530" s="165" t="s">
        <v>780</v>
      </c>
      <c r="X530" s="165"/>
      <c r="Y530" s="167" t="s">
        <v>277</v>
      </c>
    </row>
    <row r="531" spans="1:25">
      <c r="A531" s="11"/>
      <c r="B531" s="155"/>
      <c r="C531" s="157"/>
      <c r="D531" s="157"/>
      <c r="E531" s="40"/>
      <c r="F531" s="40"/>
      <c r="G531" s="157"/>
      <c r="H531" s="157"/>
      <c r="I531" s="40"/>
      <c r="J531" s="40"/>
      <c r="K531" s="157"/>
      <c r="L531" s="157"/>
      <c r="M531" s="156"/>
      <c r="N531" s="40"/>
      <c r="O531" s="157"/>
      <c r="P531" s="157"/>
      <c r="Q531" s="156"/>
      <c r="R531" s="40"/>
      <c r="S531" s="176"/>
      <c r="T531" s="176"/>
      <c r="U531" s="40"/>
      <c r="V531" s="40"/>
      <c r="W531" s="157"/>
      <c r="X531" s="157"/>
      <c r="Y531" s="156"/>
    </row>
    <row r="532" spans="1:25">
      <c r="A532" s="11"/>
      <c r="B532" s="158" t="s">
        <v>140</v>
      </c>
      <c r="C532" s="159" t="s">
        <v>342</v>
      </c>
      <c r="D532" s="159"/>
      <c r="E532" s="42"/>
      <c r="F532" s="42"/>
      <c r="G532" s="159" t="s">
        <v>342</v>
      </c>
      <c r="H532" s="159"/>
      <c r="I532" s="42"/>
      <c r="J532" s="42"/>
      <c r="K532" s="159" t="s">
        <v>342</v>
      </c>
      <c r="L532" s="159"/>
      <c r="M532" s="42"/>
      <c r="N532" s="42"/>
      <c r="O532" s="159" t="s">
        <v>342</v>
      </c>
      <c r="P532" s="159"/>
      <c r="Q532" s="42"/>
      <c r="R532" s="42"/>
      <c r="S532" s="159" t="s">
        <v>342</v>
      </c>
      <c r="T532" s="159"/>
      <c r="U532" s="42"/>
      <c r="V532" s="42"/>
      <c r="W532" s="159" t="s">
        <v>342</v>
      </c>
      <c r="X532" s="159"/>
      <c r="Y532" s="42"/>
    </row>
    <row r="533" spans="1:25" ht="15.75" thickBot="1">
      <c r="A533" s="11"/>
      <c r="B533" s="158"/>
      <c r="C533" s="160"/>
      <c r="D533" s="160"/>
      <c r="E533" s="48"/>
      <c r="F533" s="42"/>
      <c r="G533" s="160"/>
      <c r="H533" s="160"/>
      <c r="I533" s="48"/>
      <c r="J533" s="42"/>
      <c r="K533" s="160"/>
      <c r="L533" s="160"/>
      <c r="M533" s="48"/>
      <c r="N533" s="42"/>
      <c r="O533" s="160"/>
      <c r="P533" s="160"/>
      <c r="Q533" s="48"/>
      <c r="R533" s="42"/>
      <c r="S533" s="160"/>
      <c r="T533" s="160"/>
      <c r="U533" s="48"/>
      <c r="V533" s="42"/>
      <c r="W533" s="160"/>
      <c r="X533" s="160"/>
      <c r="Y533" s="48"/>
    </row>
    <row r="534" spans="1:25">
      <c r="A534" s="11"/>
      <c r="B534" s="155" t="s">
        <v>141</v>
      </c>
      <c r="C534" s="165" t="s">
        <v>342</v>
      </c>
      <c r="D534" s="165"/>
      <c r="E534" s="52"/>
      <c r="F534" s="40"/>
      <c r="G534" s="165" t="s">
        <v>342</v>
      </c>
      <c r="H534" s="165"/>
      <c r="I534" s="52"/>
      <c r="J534" s="40"/>
      <c r="K534" s="165" t="s">
        <v>778</v>
      </c>
      <c r="L534" s="165"/>
      <c r="M534" s="167" t="s">
        <v>277</v>
      </c>
      <c r="N534" s="40"/>
      <c r="O534" s="165" t="s">
        <v>779</v>
      </c>
      <c r="P534" s="165"/>
      <c r="Q534" s="167" t="s">
        <v>277</v>
      </c>
      <c r="R534" s="40"/>
      <c r="S534" s="173">
        <v>3000</v>
      </c>
      <c r="T534" s="173"/>
      <c r="U534" s="52"/>
      <c r="V534" s="40"/>
      <c r="W534" s="165" t="s">
        <v>780</v>
      </c>
      <c r="X534" s="165"/>
      <c r="Y534" s="167" t="s">
        <v>277</v>
      </c>
    </row>
    <row r="535" spans="1:25" ht="15.75" thickBot="1">
      <c r="A535" s="11"/>
      <c r="B535" s="155"/>
      <c r="C535" s="166"/>
      <c r="D535" s="166"/>
      <c r="E535" s="45"/>
      <c r="F535" s="40"/>
      <c r="G535" s="166"/>
      <c r="H535" s="166"/>
      <c r="I535" s="45"/>
      <c r="J535" s="40"/>
      <c r="K535" s="166"/>
      <c r="L535" s="166"/>
      <c r="M535" s="168"/>
      <c r="N535" s="40"/>
      <c r="O535" s="166"/>
      <c r="P535" s="166"/>
      <c r="Q535" s="168"/>
      <c r="R535" s="40"/>
      <c r="S535" s="175"/>
      <c r="T535" s="175"/>
      <c r="U535" s="45"/>
      <c r="V535" s="40"/>
      <c r="W535" s="166"/>
      <c r="X535" s="166"/>
      <c r="Y535" s="168"/>
    </row>
    <row r="536" spans="1:25">
      <c r="A536" s="11"/>
      <c r="B536" s="154" t="s">
        <v>733</v>
      </c>
      <c r="C536" s="99"/>
      <c r="D536" s="99"/>
      <c r="E536" s="36"/>
      <c r="F536" s="42"/>
      <c r="G536" s="99"/>
      <c r="H536" s="99"/>
      <c r="I536" s="36"/>
      <c r="J536" s="42"/>
      <c r="K536" s="99"/>
      <c r="L536" s="99"/>
      <c r="M536" s="36"/>
      <c r="N536" s="42"/>
      <c r="O536" s="99"/>
      <c r="P536" s="99"/>
      <c r="Q536" s="36"/>
      <c r="R536" s="42"/>
      <c r="S536" s="99"/>
      <c r="T536" s="99"/>
      <c r="U536" s="36"/>
      <c r="V536" s="42"/>
      <c r="W536" s="99"/>
      <c r="X536" s="99"/>
      <c r="Y536" s="36"/>
    </row>
    <row r="537" spans="1:25">
      <c r="A537" s="11"/>
      <c r="B537" s="154"/>
      <c r="C537" s="95"/>
      <c r="D537" s="95"/>
      <c r="E537" s="42"/>
      <c r="F537" s="42"/>
      <c r="G537" s="95"/>
      <c r="H537" s="95"/>
      <c r="I537" s="42"/>
      <c r="J537" s="42"/>
      <c r="K537" s="95"/>
      <c r="L537" s="95"/>
      <c r="M537" s="42"/>
      <c r="N537" s="42"/>
      <c r="O537" s="95"/>
      <c r="P537" s="95"/>
      <c r="Q537" s="42"/>
      <c r="R537" s="42"/>
      <c r="S537" s="95"/>
      <c r="T537" s="95"/>
      <c r="U537" s="42"/>
      <c r="V537" s="42"/>
      <c r="W537" s="95"/>
      <c r="X537" s="95"/>
      <c r="Y537" s="42"/>
    </row>
    <row r="538" spans="1:25">
      <c r="A538" s="11"/>
      <c r="B538" s="169" t="s">
        <v>143</v>
      </c>
      <c r="C538" s="157">
        <v>365</v>
      </c>
      <c r="D538" s="157"/>
      <c r="E538" s="40"/>
      <c r="F538" s="40"/>
      <c r="G538" s="157" t="s">
        <v>342</v>
      </c>
      <c r="H538" s="157"/>
      <c r="I538" s="40"/>
      <c r="J538" s="40"/>
      <c r="K538" s="157" t="s">
        <v>342</v>
      </c>
      <c r="L538" s="157"/>
      <c r="M538" s="40"/>
      <c r="N538" s="40"/>
      <c r="O538" s="157" t="s">
        <v>342</v>
      </c>
      <c r="P538" s="157"/>
      <c r="Q538" s="40"/>
      <c r="R538" s="40"/>
      <c r="S538" s="157" t="s">
        <v>342</v>
      </c>
      <c r="T538" s="157"/>
      <c r="U538" s="40"/>
      <c r="V538" s="40"/>
      <c r="W538" s="157">
        <v>365</v>
      </c>
      <c r="X538" s="157"/>
      <c r="Y538" s="40"/>
    </row>
    <row r="539" spans="1:25">
      <c r="A539" s="11"/>
      <c r="B539" s="169"/>
      <c r="C539" s="157"/>
      <c r="D539" s="157"/>
      <c r="E539" s="40"/>
      <c r="F539" s="40"/>
      <c r="G539" s="157"/>
      <c r="H539" s="157"/>
      <c r="I539" s="40"/>
      <c r="J539" s="40"/>
      <c r="K539" s="157"/>
      <c r="L539" s="157"/>
      <c r="M539" s="40"/>
      <c r="N539" s="40"/>
      <c r="O539" s="157"/>
      <c r="P539" s="157"/>
      <c r="Q539" s="40"/>
      <c r="R539" s="40"/>
      <c r="S539" s="157"/>
      <c r="T539" s="157"/>
      <c r="U539" s="40"/>
      <c r="V539" s="40"/>
      <c r="W539" s="157"/>
      <c r="X539" s="157"/>
      <c r="Y539" s="40"/>
    </row>
    <row r="540" spans="1:25">
      <c r="A540" s="11"/>
      <c r="B540" s="170" t="s">
        <v>781</v>
      </c>
      <c r="C540" s="159" t="s">
        <v>782</v>
      </c>
      <c r="D540" s="159"/>
      <c r="E540" s="163" t="s">
        <v>277</v>
      </c>
      <c r="F540" s="42"/>
      <c r="G540" s="159" t="s">
        <v>342</v>
      </c>
      <c r="H540" s="159"/>
      <c r="I540" s="42"/>
      <c r="J540" s="42"/>
      <c r="K540" s="159" t="s">
        <v>342</v>
      </c>
      <c r="L540" s="159"/>
      <c r="M540" s="42"/>
      <c r="N540" s="42"/>
      <c r="O540" s="159" t="s">
        <v>342</v>
      </c>
      <c r="P540" s="159"/>
      <c r="Q540" s="42"/>
      <c r="R540" s="42"/>
      <c r="S540" s="159" t="s">
        <v>342</v>
      </c>
      <c r="T540" s="159"/>
      <c r="U540" s="42"/>
      <c r="V540" s="42"/>
      <c r="W540" s="159" t="s">
        <v>782</v>
      </c>
      <c r="X540" s="159"/>
      <c r="Y540" s="163" t="s">
        <v>277</v>
      </c>
    </row>
    <row r="541" spans="1:25">
      <c r="A541" s="11"/>
      <c r="B541" s="170"/>
      <c r="C541" s="159"/>
      <c r="D541" s="159"/>
      <c r="E541" s="163"/>
      <c r="F541" s="42"/>
      <c r="G541" s="159"/>
      <c r="H541" s="159"/>
      <c r="I541" s="42"/>
      <c r="J541" s="42"/>
      <c r="K541" s="159"/>
      <c r="L541" s="159"/>
      <c r="M541" s="42"/>
      <c r="N541" s="42"/>
      <c r="O541" s="159"/>
      <c r="P541" s="159"/>
      <c r="Q541" s="42"/>
      <c r="R541" s="42"/>
      <c r="S541" s="159"/>
      <c r="T541" s="159"/>
      <c r="U541" s="42"/>
      <c r="V541" s="42"/>
      <c r="W541" s="159"/>
      <c r="X541" s="159"/>
      <c r="Y541" s="163"/>
    </row>
    <row r="542" spans="1:25">
      <c r="A542" s="11"/>
      <c r="B542" s="169" t="s">
        <v>783</v>
      </c>
      <c r="C542" s="157">
        <v>16</v>
      </c>
      <c r="D542" s="157"/>
      <c r="E542" s="40"/>
      <c r="F542" s="40"/>
      <c r="G542" s="157" t="s">
        <v>342</v>
      </c>
      <c r="H542" s="157"/>
      <c r="I542" s="40"/>
      <c r="J542" s="40"/>
      <c r="K542" s="157" t="s">
        <v>342</v>
      </c>
      <c r="L542" s="157"/>
      <c r="M542" s="40"/>
      <c r="N542" s="40"/>
      <c r="O542" s="157" t="s">
        <v>342</v>
      </c>
      <c r="P542" s="157"/>
      <c r="Q542" s="40"/>
      <c r="R542" s="40"/>
      <c r="S542" s="157" t="s">
        <v>342</v>
      </c>
      <c r="T542" s="157"/>
      <c r="U542" s="40"/>
      <c r="V542" s="40"/>
      <c r="W542" s="157">
        <v>16</v>
      </c>
      <c r="X542" s="157"/>
      <c r="Y542" s="40"/>
    </row>
    <row r="543" spans="1:25">
      <c r="A543" s="11"/>
      <c r="B543" s="169"/>
      <c r="C543" s="157"/>
      <c r="D543" s="157"/>
      <c r="E543" s="40"/>
      <c r="F543" s="40"/>
      <c r="G543" s="157"/>
      <c r="H543" s="157"/>
      <c r="I543" s="40"/>
      <c r="J543" s="40"/>
      <c r="K543" s="157"/>
      <c r="L543" s="157"/>
      <c r="M543" s="40"/>
      <c r="N543" s="40"/>
      <c r="O543" s="157"/>
      <c r="P543" s="157"/>
      <c r="Q543" s="40"/>
      <c r="R543" s="40"/>
      <c r="S543" s="157"/>
      <c r="T543" s="157"/>
      <c r="U543" s="40"/>
      <c r="V543" s="40"/>
      <c r="W543" s="157"/>
      <c r="X543" s="157"/>
      <c r="Y543" s="40"/>
    </row>
    <row r="544" spans="1:25">
      <c r="A544" s="11"/>
      <c r="B544" s="158" t="s">
        <v>145</v>
      </c>
      <c r="C544" s="159" t="s">
        <v>342</v>
      </c>
      <c r="D544" s="159"/>
      <c r="E544" s="42"/>
      <c r="F544" s="42"/>
      <c r="G544" s="159" t="s">
        <v>342</v>
      </c>
      <c r="H544" s="159"/>
      <c r="I544" s="42"/>
      <c r="J544" s="42"/>
      <c r="K544" s="159" t="s">
        <v>342</v>
      </c>
      <c r="L544" s="159"/>
      <c r="M544" s="42"/>
      <c r="N544" s="42"/>
      <c r="O544" s="159" t="s">
        <v>784</v>
      </c>
      <c r="P544" s="159"/>
      <c r="Q544" s="163" t="s">
        <v>277</v>
      </c>
      <c r="R544" s="42"/>
      <c r="S544" s="159" t="s">
        <v>342</v>
      </c>
      <c r="T544" s="159"/>
      <c r="U544" s="42"/>
      <c r="V544" s="42"/>
      <c r="W544" s="159" t="s">
        <v>784</v>
      </c>
      <c r="X544" s="159"/>
      <c r="Y544" s="163" t="s">
        <v>277</v>
      </c>
    </row>
    <row r="545" spans="1:25">
      <c r="A545" s="11"/>
      <c r="B545" s="158"/>
      <c r="C545" s="159"/>
      <c r="D545" s="159"/>
      <c r="E545" s="42"/>
      <c r="F545" s="42"/>
      <c r="G545" s="159"/>
      <c r="H545" s="159"/>
      <c r="I545" s="42"/>
      <c r="J545" s="42"/>
      <c r="K545" s="159"/>
      <c r="L545" s="159"/>
      <c r="M545" s="42"/>
      <c r="N545" s="42"/>
      <c r="O545" s="159"/>
      <c r="P545" s="159"/>
      <c r="Q545" s="163"/>
      <c r="R545" s="42"/>
      <c r="S545" s="159"/>
      <c r="T545" s="159"/>
      <c r="U545" s="42"/>
      <c r="V545" s="42"/>
      <c r="W545" s="159"/>
      <c r="X545" s="159"/>
      <c r="Y545" s="163"/>
    </row>
    <row r="546" spans="1:25">
      <c r="A546" s="11"/>
      <c r="B546" s="169" t="s">
        <v>147</v>
      </c>
      <c r="C546" s="157" t="s">
        <v>342</v>
      </c>
      <c r="D546" s="157"/>
      <c r="E546" s="40"/>
      <c r="F546" s="40"/>
      <c r="G546" s="157" t="s">
        <v>342</v>
      </c>
      <c r="H546" s="157"/>
      <c r="I546" s="40"/>
      <c r="J546" s="40"/>
      <c r="K546" s="157" t="s">
        <v>342</v>
      </c>
      <c r="L546" s="157"/>
      <c r="M546" s="40"/>
      <c r="N546" s="40"/>
      <c r="O546" s="176">
        <v>43048</v>
      </c>
      <c r="P546" s="176"/>
      <c r="Q546" s="40"/>
      <c r="R546" s="40"/>
      <c r="S546" s="157" t="s">
        <v>342</v>
      </c>
      <c r="T546" s="157"/>
      <c r="U546" s="40"/>
      <c r="V546" s="40"/>
      <c r="W546" s="176">
        <v>43048</v>
      </c>
      <c r="X546" s="176"/>
      <c r="Y546" s="40"/>
    </row>
    <row r="547" spans="1:25">
      <c r="A547" s="11"/>
      <c r="B547" s="169"/>
      <c r="C547" s="157"/>
      <c r="D547" s="157"/>
      <c r="E547" s="40"/>
      <c r="F547" s="40"/>
      <c r="G547" s="157"/>
      <c r="H547" s="157"/>
      <c r="I547" s="40"/>
      <c r="J547" s="40"/>
      <c r="K547" s="157"/>
      <c r="L547" s="157"/>
      <c r="M547" s="40"/>
      <c r="N547" s="40"/>
      <c r="O547" s="176"/>
      <c r="P547" s="176"/>
      <c r="Q547" s="40"/>
      <c r="R547" s="40"/>
      <c r="S547" s="157"/>
      <c r="T547" s="157"/>
      <c r="U547" s="40"/>
      <c r="V547" s="40"/>
      <c r="W547" s="176"/>
      <c r="X547" s="176"/>
      <c r="Y547" s="40"/>
    </row>
    <row r="548" spans="1:25">
      <c r="A548" s="11"/>
      <c r="B548" s="170" t="s">
        <v>785</v>
      </c>
      <c r="C548" s="159" t="s">
        <v>342</v>
      </c>
      <c r="D548" s="159"/>
      <c r="E548" s="42"/>
      <c r="F548" s="42"/>
      <c r="G548" s="159" t="s">
        <v>342</v>
      </c>
      <c r="H548" s="159"/>
      <c r="I548" s="42"/>
      <c r="J548" s="42"/>
      <c r="K548" s="159" t="s">
        <v>342</v>
      </c>
      <c r="L548" s="159"/>
      <c r="M548" s="42"/>
      <c r="N548" s="42"/>
      <c r="O548" s="159" t="s">
        <v>786</v>
      </c>
      <c r="P548" s="159"/>
      <c r="Q548" s="163" t="s">
        <v>277</v>
      </c>
      <c r="R548" s="42"/>
      <c r="S548" s="159" t="s">
        <v>342</v>
      </c>
      <c r="T548" s="159"/>
      <c r="U548" s="42"/>
      <c r="V548" s="42"/>
      <c r="W548" s="159" t="s">
        <v>786</v>
      </c>
      <c r="X548" s="159"/>
      <c r="Y548" s="163" t="s">
        <v>277</v>
      </c>
    </row>
    <row r="549" spans="1:25">
      <c r="A549" s="11"/>
      <c r="B549" s="170"/>
      <c r="C549" s="159"/>
      <c r="D549" s="159"/>
      <c r="E549" s="42"/>
      <c r="F549" s="42"/>
      <c r="G549" s="159"/>
      <c r="H549" s="159"/>
      <c r="I549" s="42"/>
      <c r="J549" s="42"/>
      <c r="K549" s="159"/>
      <c r="L549" s="159"/>
      <c r="M549" s="42"/>
      <c r="N549" s="42"/>
      <c r="O549" s="159"/>
      <c r="P549" s="159"/>
      <c r="Q549" s="163"/>
      <c r="R549" s="42"/>
      <c r="S549" s="159"/>
      <c r="T549" s="159"/>
      <c r="U549" s="42"/>
      <c r="V549" s="42"/>
      <c r="W549" s="159"/>
      <c r="X549" s="159"/>
      <c r="Y549" s="163"/>
    </row>
    <row r="550" spans="1:25">
      <c r="A550" s="11"/>
      <c r="B550" s="169" t="s">
        <v>741</v>
      </c>
      <c r="C550" s="157" t="s">
        <v>342</v>
      </c>
      <c r="D550" s="157"/>
      <c r="E550" s="40"/>
      <c r="F550" s="40"/>
      <c r="G550" s="157" t="s">
        <v>342</v>
      </c>
      <c r="H550" s="157"/>
      <c r="I550" s="40"/>
      <c r="J550" s="40"/>
      <c r="K550" s="157" t="s">
        <v>342</v>
      </c>
      <c r="L550" s="157"/>
      <c r="M550" s="40"/>
      <c r="N550" s="40"/>
      <c r="O550" s="176">
        <v>3000</v>
      </c>
      <c r="P550" s="176"/>
      <c r="Q550" s="40"/>
      <c r="R550" s="40"/>
      <c r="S550" s="157" t="s">
        <v>777</v>
      </c>
      <c r="T550" s="157"/>
      <c r="U550" s="156" t="s">
        <v>277</v>
      </c>
      <c r="V550" s="40"/>
      <c r="W550" s="157" t="s">
        <v>342</v>
      </c>
      <c r="X550" s="157"/>
      <c r="Y550" s="40"/>
    </row>
    <row r="551" spans="1:25">
      <c r="A551" s="11"/>
      <c r="B551" s="169"/>
      <c r="C551" s="157"/>
      <c r="D551" s="157"/>
      <c r="E551" s="40"/>
      <c r="F551" s="40"/>
      <c r="G551" s="157"/>
      <c r="H551" s="157"/>
      <c r="I551" s="40"/>
      <c r="J551" s="40"/>
      <c r="K551" s="157"/>
      <c r="L551" s="157"/>
      <c r="M551" s="40"/>
      <c r="N551" s="40"/>
      <c r="O551" s="176"/>
      <c r="P551" s="176"/>
      <c r="Q551" s="40"/>
      <c r="R551" s="40"/>
      <c r="S551" s="157"/>
      <c r="T551" s="157"/>
      <c r="U551" s="156"/>
      <c r="V551" s="40"/>
      <c r="W551" s="157"/>
      <c r="X551" s="157"/>
      <c r="Y551" s="40"/>
    </row>
    <row r="552" spans="1:25">
      <c r="A552" s="11"/>
      <c r="B552" s="170" t="s">
        <v>787</v>
      </c>
      <c r="C552" s="159" t="s">
        <v>788</v>
      </c>
      <c r="D552" s="159"/>
      <c r="E552" s="163" t="s">
        <v>277</v>
      </c>
      <c r="F552" s="42"/>
      <c r="G552" s="159" t="s">
        <v>342</v>
      </c>
      <c r="H552" s="159"/>
      <c r="I552" s="42"/>
      <c r="J552" s="42"/>
      <c r="K552" s="159" t="s">
        <v>789</v>
      </c>
      <c r="L552" s="159"/>
      <c r="M552" s="163" t="s">
        <v>277</v>
      </c>
      <c r="N552" s="42"/>
      <c r="O552" s="161">
        <v>17718</v>
      </c>
      <c r="P552" s="161"/>
      <c r="Q552" s="42"/>
      <c r="R552" s="42"/>
      <c r="S552" s="159" t="s">
        <v>342</v>
      </c>
      <c r="T552" s="159"/>
      <c r="U552" s="42"/>
      <c r="V552" s="42"/>
      <c r="W552" s="159" t="s">
        <v>342</v>
      </c>
      <c r="X552" s="159"/>
      <c r="Y552" s="42"/>
    </row>
    <row r="553" spans="1:25">
      <c r="A553" s="11"/>
      <c r="B553" s="170"/>
      <c r="C553" s="159"/>
      <c r="D553" s="159"/>
      <c r="E553" s="163"/>
      <c r="F553" s="42"/>
      <c r="G553" s="159"/>
      <c r="H553" s="159"/>
      <c r="I553" s="42"/>
      <c r="J553" s="42"/>
      <c r="K553" s="159"/>
      <c r="L553" s="159"/>
      <c r="M553" s="163"/>
      <c r="N553" s="42"/>
      <c r="O553" s="161"/>
      <c r="P553" s="161"/>
      <c r="Q553" s="42"/>
      <c r="R553" s="42"/>
      <c r="S553" s="159"/>
      <c r="T553" s="159"/>
      <c r="U553" s="42"/>
      <c r="V553" s="42"/>
      <c r="W553" s="159"/>
      <c r="X553" s="159"/>
      <c r="Y553" s="42"/>
    </row>
    <row r="554" spans="1:25">
      <c r="A554" s="11"/>
      <c r="B554" s="169" t="s">
        <v>790</v>
      </c>
      <c r="C554" s="157" t="s">
        <v>342</v>
      </c>
      <c r="D554" s="157"/>
      <c r="E554" s="40"/>
      <c r="F554" s="40"/>
      <c r="G554" s="157" t="s">
        <v>342</v>
      </c>
      <c r="H554" s="157"/>
      <c r="I554" s="40"/>
      <c r="J554" s="40"/>
      <c r="K554" s="176">
        <v>673466</v>
      </c>
      <c r="L554" s="176"/>
      <c r="M554" s="40"/>
      <c r="N554" s="40"/>
      <c r="O554" s="176">
        <v>158966</v>
      </c>
      <c r="P554" s="176"/>
      <c r="Q554" s="40"/>
      <c r="R554" s="40"/>
      <c r="S554" s="157" t="s">
        <v>342</v>
      </c>
      <c r="T554" s="157"/>
      <c r="U554" s="40"/>
      <c r="V554" s="40"/>
      <c r="W554" s="176">
        <v>832432</v>
      </c>
      <c r="X554" s="176"/>
      <c r="Y554" s="40"/>
    </row>
    <row r="555" spans="1:25">
      <c r="A555" s="11"/>
      <c r="B555" s="169"/>
      <c r="C555" s="157"/>
      <c r="D555" s="157"/>
      <c r="E555" s="40"/>
      <c r="F555" s="40"/>
      <c r="G555" s="157"/>
      <c r="H555" s="157"/>
      <c r="I555" s="40"/>
      <c r="J555" s="40"/>
      <c r="K555" s="176"/>
      <c r="L555" s="176"/>
      <c r="M555" s="40"/>
      <c r="N555" s="40"/>
      <c r="O555" s="176"/>
      <c r="P555" s="176"/>
      <c r="Q555" s="40"/>
      <c r="R555" s="40"/>
      <c r="S555" s="157"/>
      <c r="T555" s="157"/>
      <c r="U555" s="40"/>
      <c r="V555" s="40"/>
      <c r="W555" s="176"/>
      <c r="X555" s="176"/>
      <c r="Y555" s="40"/>
    </row>
    <row r="556" spans="1:25">
      <c r="A556" s="11"/>
      <c r="B556" s="170" t="s">
        <v>150</v>
      </c>
      <c r="C556" s="159" t="s">
        <v>342</v>
      </c>
      <c r="D556" s="159"/>
      <c r="E556" s="42"/>
      <c r="F556" s="42"/>
      <c r="G556" s="159" t="s">
        <v>342</v>
      </c>
      <c r="H556" s="159"/>
      <c r="I556" s="42"/>
      <c r="J556" s="42"/>
      <c r="K556" s="159" t="s">
        <v>791</v>
      </c>
      <c r="L556" s="159"/>
      <c r="M556" s="163" t="s">
        <v>277</v>
      </c>
      <c r="N556" s="42"/>
      <c r="O556" s="159" t="s">
        <v>792</v>
      </c>
      <c r="P556" s="159"/>
      <c r="Q556" s="163" t="s">
        <v>277</v>
      </c>
      <c r="R556" s="42"/>
      <c r="S556" s="159" t="s">
        <v>342</v>
      </c>
      <c r="T556" s="159"/>
      <c r="U556" s="42"/>
      <c r="V556" s="42"/>
      <c r="W556" s="159" t="s">
        <v>793</v>
      </c>
      <c r="X556" s="159"/>
      <c r="Y556" s="163" t="s">
        <v>277</v>
      </c>
    </row>
    <row r="557" spans="1:25">
      <c r="A557" s="11"/>
      <c r="B557" s="170"/>
      <c r="C557" s="159"/>
      <c r="D557" s="159"/>
      <c r="E557" s="42"/>
      <c r="F557" s="42"/>
      <c r="G557" s="159"/>
      <c r="H557" s="159"/>
      <c r="I557" s="42"/>
      <c r="J557" s="42"/>
      <c r="K557" s="159"/>
      <c r="L557" s="159"/>
      <c r="M557" s="163"/>
      <c r="N557" s="42"/>
      <c r="O557" s="159"/>
      <c r="P557" s="159"/>
      <c r="Q557" s="163"/>
      <c r="R557" s="42"/>
      <c r="S557" s="159"/>
      <c r="T557" s="159"/>
      <c r="U557" s="42"/>
      <c r="V557" s="42"/>
      <c r="W557" s="159"/>
      <c r="X557" s="159"/>
      <c r="Y557" s="163"/>
    </row>
    <row r="558" spans="1:25">
      <c r="A558" s="11"/>
      <c r="B558" s="169" t="s">
        <v>151</v>
      </c>
      <c r="C558" s="157" t="s">
        <v>342</v>
      </c>
      <c r="D558" s="157"/>
      <c r="E558" s="40"/>
      <c r="F558" s="40"/>
      <c r="G558" s="157" t="s">
        <v>342</v>
      </c>
      <c r="H558" s="157"/>
      <c r="I558" s="40"/>
      <c r="J558" s="40"/>
      <c r="K558" s="157" t="s">
        <v>794</v>
      </c>
      <c r="L558" s="157"/>
      <c r="M558" s="156" t="s">
        <v>277</v>
      </c>
      <c r="N558" s="40"/>
      <c r="O558" s="157" t="s">
        <v>342</v>
      </c>
      <c r="P558" s="157"/>
      <c r="Q558" s="40"/>
      <c r="R558" s="40"/>
      <c r="S558" s="157" t="s">
        <v>342</v>
      </c>
      <c r="T558" s="157"/>
      <c r="U558" s="40"/>
      <c r="V558" s="40"/>
      <c r="W558" s="157" t="s">
        <v>794</v>
      </c>
      <c r="X558" s="157"/>
      <c r="Y558" s="156" t="s">
        <v>277</v>
      </c>
    </row>
    <row r="559" spans="1:25" ht="15.75" thickBot="1">
      <c r="A559" s="11"/>
      <c r="B559" s="169"/>
      <c r="C559" s="166"/>
      <c r="D559" s="166"/>
      <c r="E559" s="45"/>
      <c r="F559" s="40"/>
      <c r="G559" s="166"/>
      <c r="H559" s="166"/>
      <c r="I559" s="45"/>
      <c r="J559" s="40"/>
      <c r="K559" s="166"/>
      <c r="L559" s="166"/>
      <c r="M559" s="168"/>
      <c r="N559" s="40"/>
      <c r="O559" s="166"/>
      <c r="P559" s="166"/>
      <c r="Q559" s="45"/>
      <c r="R559" s="40"/>
      <c r="S559" s="166"/>
      <c r="T559" s="166"/>
      <c r="U559" s="45"/>
      <c r="V559" s="40"/>
      <c r="W559" s="166"/>
      <c r="X559" s="166"/>
      <c r="Y559" s="168"/>
    </row>
    <row r="560" spans="1:25">
      <c r="A560" s="11"/>
      <c r="B560" s="158" t="s">
        <v>795</v>
      </c>
      <c r="C560" s="178" t="s">
        <v>796</v>
      </c>
      <c r="D560" s="178"/>
      <c r="E560" s="179" t="s">
        <v>277</v>
      </c>
      <c r="F560" s="42"/>
      <c r="G560" s="178" t="s">
        <v>342</v>
      </c>
      <c r="H560" s="178"/>
      <c r="I560" s="36"/>
      <c r="J560" s="42"/>
      <c r="K560" s="177">
        <v>62468</v>
      </c>
      <c r="L560" s="177"/>
      <c r="M560" s="36"/>
      <c r="N560" s="42"/>
      <c r="O560" s="177">
        <v>24389</v>
      </c>
      <c r="P560" s="177"/>
      <c r="Q560" s="36"/>
      <c r="R560" s="42"/>
      <c r="S560" s="178" t="s">
        <v>777</v>
      </c>
      <c r="T560" s="178"/>
      <c r="U560" s="179" t="s">
        <v>277</v>
      </c>
      <c r="V560" s="42"/>
      <c r="W560" s="177">
        <v>83635</v>
      </c>
      <c r="X560" s="177"/>
      <c r="Y560" s="36"/>
    </row>
    <row r="561" spans="1:25" ht="15.75" thickBot="1">
      <c r="A561" s="11"/>
      <c r="B561" s="158"/>
      <c r="C561" s="160"/>
      <c r="D561" s="160"/>
      <c r="E561" s="164"/>
      <c r="F561" s="42"/>
      <c r="G561" s="160"/>
      <c r="H561" s="160"/>
      <c r="I561" s="48"/>
      <c r="J561" s="42"/>
      <c r="K561" s="162"/>
      <c r="L561" s="162"/>
      <c r="M561" s="48"/>
      <c r="N561" s="42"/>
      <c r="O561" s="162"/>
      <c r="P561" s="162"/>
      <c r="Q561" s="48"/>
      <c r="R561" s="42"/>
      <c r="S561" s="160"/>
      <c r="T561" s="160"/>
      <c r="U561" s="164"/>
      <c r="V561" s="42"/>
      <c r="W561" s="162"/>
      <c r="X561" s="162"/>
      <c r="Y561" s="48"/>
    </row>
    <row r="562" spans="1:25">
      <c r="A562" s="11"/>
      <c r="B562" s="169" t="s">
        <v>754</v>
      </c>
      <c r="C562" s="165" t="s">
        <v>342</v>
      </c>
      <c r="D562" s="165"/>
      <c r="E562" s="52"/>
      <c r="F562" s="40"/>
      <c r="G562" s="165" t="s">
        <v>342</v>
      </c>
      <c r="H562" s="165"/>
      <c r="I562" s="52"/>
      <c r="J562" s="40"/>
      <c r="K562" s="165" t="s">
        <v>342</v>
      </c>
      <c r="L562" s="165"/>
      <c r="M562" s="52"/>
      <c r="N562" s="40"/>
      <c r="O562" s="165" t="s">
        <v>797</v>
      </c>
      <c r="P562" s="165"/>
      <c r="Q562" s="167" t="s">
        <v>277</v>
      </c>
      <c r="R562" s="40"/>
      <c r="S562" s="165" t="s">
        <v>342</v>
      </c>
      <c r="T562" s="165"/>
      <c r="U562" s="52"/>
      <c r="V562" s="40"/>
      <c r="W562" s="165" t="s">
        <v>797</v>
      </c>
      <c r="X562" s="165"/>
      <c r="Y562" s="167" t="s">
        <v>277</v>
      </c>
    </row>
    <row r="563" spans="1:25" ht="15.75" thickBot="1">
      <c r="A563" s="11"/>
      <c r="B563" s="169"/>
      <c r="C563" s="166"/>
      <c r="D563" s="166"/>
      <c r="E563" s="45"/>
      <c r="F563" s="40"/>
      <c r="G563" s="166"/>
      <c r="H563" s="166"/>
      <c r="I563" s="45"/>
      <c r="J563" s="40"/>
      <c r="K563" s="166"/>
      <c r="L563" s="166"/>
      <c r="M563" s="45"/>
      <c r="N563" s="40"/>
      <c r="O563" s="166"/>
      <c r="P563" s="166"/>
      <c r="Q563" s="168"/>
      <c r="R563" s="40"/>
      <c r="S563" s="166"/>
      <c r="T563" s="166"/>
      <c r="U563" s="45"/>
      <c r="V563" s="40"/>
      <c r="W563" s="166"/>
      <c r="X563" s="166"/>
      <c r="Y563" s="168"/>
    </row>
    <row r="564" spans="1:25">
      <c r="A564" s="11"/>
      <c r="B564" s="154" t="s">
        <v>798</v>
      </c>
      <c r="C564" s="178" t="s">
        <v>799</v>
      </c>
      <c r="D564" s="178"/>
      <c r="E564" s="179" t="s">
        <v>277</v>
      </c>
      <c r="F564" s="42"/>
      <c r="G564" s="178" t="s">
        <v>342</v>
      </c>
      <c r="H564" s="178"/>
      <c r="I564" s="36"/>
      <c r="J564" s="42"/>
      <c r="K564" s="178" t="s">
        <v>800</v>
      </c>
      <c r="L564" s="178"/>
      <c r="M564" s="179" t="s">
        <v>277</v>
      </c>
      <c r="N564" s="42"/>
      <c r="O564" s="178" t="s">
        <v>801</v>
      </c>
      <c r="P564" s="178"/>
      <c r="Q564" s="179" t="s">
        <v>277</v>
      </c>
      <c r="R564" s="42"/>
      <c r="S564" s="178" t="s">
        <v>342</v>
      </c>
      <c r="T564" s="178"/>
      <c r="U564" s="36"/>
      <c r="V564" s="42"/>
      <c r="W564" s="178" t="s">
        <v>802</v>
      </c>
      <c r="X564" s="178"/>
      <c r="Y564" s="179" t="s">
        <v>277</v>
      </c>
    </row>
    <row r="565" spans="1:25">
      <c r="A565" s="11"/>
      <c r="B565" s="154"/>
      <c r="C565" s="159"/>
      <c r="D565" s="159"/>
      <c r="E565" s="163"/>
      <c r="F565" s="42"/>
      <c r="G565" s="159"/>
      <c r="H565" s="159"/>
      <c r="I565" s="42"/>
      <c r="J565" s="42"/>
      <c r="K565" s="159"/>
      <c r="L565" s="159"/>
      <c r="M565" s="163"/>
      <c r="N565" s="42"/>
      <c r="O565" s="159"/>
      <c r="P565" s="159"/>
      <c r="Q565" s="163"/>
      <c r="R565" s="42"/>
      <c r="S565" s="159"/>
      <c r="T565" s="159"/>
      <c r="U565" s="42"/>
      <c r="V565" s="42"/>
      <c r="W565" s="159"/>
      <c r="X565" s="159"/>
      <c r="Y565" s="163"/>
    </row>
    <row r="566" spans="1:25">
      <c r="A566" s="11"/>
      <c r="B566" s="180" t="s">
        <v>759</v>
      </c>
      <c r="C566" s="157">
        <v>158</v>
      </c>
      <c r="D566" s="157"/>
      <c r="E566" s="40"/>
      <c r="F566" s="40"/>
      <c r="G566" s="157" t="s">
        <v>342</v>
      </c>
      <c r="H566" s="157"/>
      <c r="I566" s="40"/>
      <c r="J566" s="40"/>
      <c r="K566" s="176">
        <v>15058</v>
      </c>
      <c r="L566" s="176"/>
      <c r="M566" s="40"/>
      <c r="N566" s="40"/>
      <c r="O566" s="176">
        <v>120119</v>
      </c>
      <c r="P566" s="176"/>
      <c r="Q566" s="40"/>
      <c r="R566" s="40"/>
      <c r="S566" s="157" t="s">
        <v>342</v>
      </c>
      <c r="T566" s="157"/>
      <c r="U566" s="40"/>
      <c r="V566" s="40"/>
      <c r="W566" s="176">
        <v>135335</v>
      </c>
      <c r="X566" s="176"/>
      <c r="Y566" s="40"/>
    </row>
    <row r="567" spans="1:25" ht="15.75" thickBot="1">
      <c r="A567" s="11"/>
      <c r="B567" s="180"/>
      <c r="C567" s="166"/>
      <c r="D567" s="166"/>
      <c r="E567" s="45"/>
      <c r="F567" s="40"/>
      <c r="G567" s="166"/>
      <c r="H567" s="166"/>
      <c r="I567" s="45"/>
      <c r="J567" s="40"/>
      <c r="K567" s="175"/>
      <c r="L567" s="175"/>
      <c r="M567" s="45"/>
      <c r="N567" s="40"/>
      <c r="O567" s="175"/>
      <c r="P567" s="175"/>
      <c r="Q567" s="45"/>
      <c r="R567" s="40"/>
      <c r="S567" s="166"/>
      <c r="T567" s="166"/>
      <c r="U567" s="45"/>
      <c r="V567" s="40"/>
      <c r="W567" s="175"/>
      <c r="X567" s="175"/>
      <c r="Y567" s="45"/>
    </row>
    <row r="568" spans="1:25">
      <c r="A568" s="11"/>
      <c r="B568" s="154" t="s">
        <v>760</v>
      </c>
      <c r="C568" s="179" t="s">
        <v>188</v>
      </c>
      <c r="D568" s="178">
        <v>44</v>
      </c>
      <c r="E568" s="36"/>
      <c r="F568" s="42"/>
      <c r="G568" s="179" t="s">
        <v>188</v>
      </c>
      <c r="H568" s="178" t="s">
        <v>342</v>
      </c>
      <c r="I568" s="36"/>
      <c r="J568" s="42"/>
      <c r="K568" s="179" t="s">
        <v>188</v>
      </c>
      <c r="L568" s="177">
        <v>8236</v>
      </c>
      <c r="M568" s="36"/>
      <c r="N568" s="42"/>
      <c r="O568" s="179" t="s">
        <v>188</v>
      </c>
      <c r="P568" s="177">
        <v>43518</v>
      </c>
      <c r="Q568" s="36"/>
      <c r="R568" s="42"/>
      <c r="S568" s="179" t="s">
        <v>188</v>
      </c>
      <c r="T568" s="178" t="s">
        <v>342</v>
      </c>
      <c r="U568" s="36"/>
      <c r="V568" s="42"/>
      <c r="W568" s="179" t="s">
        <v>188</v>
      </c>
      <c r="X568" s="177">
        <v>51798</v>
      </c>
      <c r="Y568" s="36"/>
    </row>
    <row r="569" spans="1:25" ht="15.75" thickBot="1">
      <c r="A569" s="11"/>
      <c r="B569" s="154"/>
      <c r="C569" s="181"/>
      <c r="D569" s="183"/>
      <c r="E569" s="56"/>
      <c r="F569" s="42"/>
      <c r="G569" s="181"/>
      <c r="H569" s="183"/>
      <c r="I569" s="56"/>
      <c r="J569" s="42"/>
      <c r="K569" s="181"/>
      <c r="L569" s="182"/>
      <c r="M569" s="56"/>
      <c r="N569" s="42"/>
      <c r="O569" s="181"/>
      <c r="P569" s="182"/>
      <c r="Q569" s="56"/>
      <c r="R569" s="42"/>
      <c r="S569" s="181"/>
      <c r="T569" s="183"/>
      <c r="U569" s="56"/>
      <c r="V569" s="42"/>
      <c r="W569" s="181"/>
      <c r="X569" s="182"/>
      <c r="Y569" s="56"/>
    </row>
    <row r="570" spans="1:25" ht="15.75" thickTop="1"/>
  </sheetData>
  <mergeCells count="4636">
    <mergeCell ref="B502:AC502"/>
    <mergeCell ref="B503:AC503"/>
    <mergeCell ref="B504:AC504"/>
    <mergeCell ref="B505:AC505"/>
    <mergeCell ref="B506:AC506"/>
    <mergeCell ref="B496:AC496"/>
    <mergeCell ref="B497:AC497"/>
    <mergeCell ref="B498:AC498"/>
    <mergeCell ref="B499:AC499"/>
    <mergeCell ref="B500:AC500"/>
    <mergeCell ref="B501:AC501"/>
    <mergeCell ref="B408:AC408"/>
    <mergeCell ref="B409:AC409"/>
    <mergeCell ref="B410:AC410"/>
    <mergeCell ref="B430:AC430"/>
    <mergeCell ref="B431:AC431"/>
    <mergeCell ref="B432:AC432"/>
    <mergeCell ref="B362:AC362"/>
    <mergeCell ref="B363:AC363"/>
    <mergeCell ref="B364:AC364"/>
    <mergeCell ref="B365:AC365"/>
    <mergeCell ref="B406:AC406"/>
    <mergeCell ref="B407:AC407"/>
    <mergeCell ref="B297:AC297"/>
    <mergeCell ref="B338:AC338"/>
    <mergeCell ref="B339:AC339"/>
    <mergeCell ref="B340:AC340"/>
    <mergeCell ref="B341:AC341"/>
    <mergeCell ref="B342:AC342"/>
    <mergeCell ref="B272:AC272"/>
    <mergeCell ref="B273:AC273"/>
    <mergeCell ref="B274:AC274"/>
    <mergeCell ref="B294:AC294"/>
    <mergeCell ref="B295:AC295"/>
    <mergeCell ref="B296:AC296"/>
    <mergeCell ref="B229:AC229"/>
    <mergeCell ref="B230:AC230"/>
    <mergeCell ref="B231:AC231"/>
    <mergeCell ref="B232:AC232"/>
    <mergeCell ref="B270:AC270"/>
    <mergeCell ref="B271:AC271"/>
    <mergeCell ref="B204:AC204"/>
    <mergeCell ref="B205:AC205"/>
    <mergeCell ref="B206:AC206"/>
    <mergeCell ref="B207:AC207"/>
    <mergeCell ref="B208:AC208"/>
    <mergeCell ref="B228:AC228"/>
    <mergeCell ref="B21:AC21"/>
    <mergeCell ref="B91:AC91"/>
    <mergeCell ref="B92:AC92"/>
    <mergeCell ref="B93:AC93"/>
    <mergeCell ref="B94:AC94"/>
    <mergeCell ref="B163:AC163"/>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569"/>
    <mergeCell ref="B4:AC4"/>
    <mergeCell ref="B5:AC5"/>
    <mergeCell ref="B6:AC6"/>
    <mergeCell ref="B7:AC7"/>
    <mergeCell ref="B8:AC8"/>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O510:Q510"/>
    <mergeCell ref="O511:Q511"/>
    <mergeCell ref="R509:R511"/>
    <mergeCell ref="S509:U511"/>
    <mergeCell ref="V509:V511"/>
    <mergeCell ref="W509:Y511"/>
    <mergeCell ref="AC494:AC495"/>
    <mergeCell ref="B507:Y507"/>
    <mergeCell ref="B509:B511"/>
    <mergeCell ref="C509:E511"/>
    <mergeCell ref="F509:F511"/>
    <mergeCell ref="G509:I511"/>
    <mergeCell ref="J509:J511"/>
    <mergeCell ref="K509:M511"/>
    <mergeCell ref="N509:N511"/>
    <mergeCell ref="O509:Q509"/>
    <mergeCell ref="W494:W495"/>
    <mergeCell ref="X494:X495"/>
    <mergeCell ref="Y494:Y495"/>
    <mergeCell ref="Z494:Z495"/>
    <mergeCell ref="AA494:AA495"/>
    <mergeCell ref="AB494:AB495"/>
    <mergeCell ref="Q494:Q495"/>
    <mergeCell ref="R494:R495"/>
    <mergeCell ref="S494:S495"/>
    <mergeCell ref="T494:T495"/>
    <mergeCell ref="U494:U495"/>
    <mergeCell ref="V494:V495"/>
    <mergeCell ref="K494:K495"/>
    <mergeCell ref="L494:L495"/>
    <mergeCell ref="M494:M495"/>
    <mergeCell ref="N494:N495"/>
    <mergeCell ref="O494:O495"/>
    <mergeCell ref="P494:P495"/>
    <mergeCell ref="AC492:AC493"/>
    <mergeCell ref="B494:B495"/>
    <mergeCell ref="C494:C495"/>
    <mergeCell ref="D494:D495"/>
    <mergeCell ref="E494:E495"/>
    <mergeCell ref="F494:F495"/>
    <mergeCell ref="G494:G495"/>
    <mergeCell ref="H494:H495"/>
    <mergeCell ref="I494:I495"/>
    <mergeCell ref="J494:J495"/>
    <mergeCell ref="U492:U493"/>
    <mergeCell ref="V492:V493"/>
    <mergeCell ref="W492:X493"/>
    <mergeCell ref="Y492:Y493"/>
    <mergeCell ref="Z492:Z493"/>
    <mergeCell ref="AA492:AB493"/>
    <mergeCell ref="M492:M493"/>
    <mergeCell ref="N492:N493"/>
    <mergeCell ref="O492:P493"/>
    <mergeCell ref="Q492:Q493"/>
    <mergeCell ref="R492:R493"/>
    <mergeCell ref="S492:T493"/>
    <mergeCell ref="AA490:AB491"/>
    <mergeCell ref="AC490:AC491"/>
    <mergeCell ref="B492:B493"/>
    <mergeCell ref="C492:D493"/>
    <mergeCell ref="E492:E493"/>
    <mergeCell ref="F492:F493"/>
    <mergeCell ref="G492:H493"/>
    <mergeCell ref="I492:I493"/>
    <mergeCell ref="J492:J493"/>
    <mergeCell ref="K492:L493"/>
    <mergeCell ref="S490:T491"/>
    <mergeCell ref="U490:U491"/>
    <mergeCell ref="V490:V491"/>
    <mergeCell ref="W490:X491"/>
    <mergeCell ref="Y490:Y491"/>
    <mergeCell ref="Z490:Z491"/>
    <mergeCell ref="K490:L491"/>
    <mergeCell ref="M490:M491"/>
    <mergeCell ref="N490:N491"/>
    <mergeCell ref="O490:P491"/>
    <mergeCell ref="Q490:Q491"/>
    <mergeCell ref="R490:R491"/>
    <mergeCell ref="Z488:Z489"/>
    <mergeCell ref="AA488:AB489"/>
    <mergeCell ref="AC488:AC489"/>
    <mergeCell ref="B490:B491"/>
    <mergeCell ref="C490:D491"/>
    <mergeCell ref="E490:E491"/>
    <mergeCell ref="F490:F491"/>
    <mergeCell ref="G490:H491"/>
    <mergeCell ref="I490:I491"/>
    <mergeCell ref="J490:J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V486:V487"/>
    <mergeCell ref="W486:X487"/>
    <mergeCell ref="Y486:Y487"/>
    <mergeCell ref="Z486:Z487"/>
    <mergeCell ref="AA486:AB487"/>
    <mergeCell ref="AC486:AC487"/>
    <mergeCell ref="N486:N487"/>
    <mergeCell ref="O486:P487"/>
    <mergeCell ref="Q486:Q487"/>
    <mergeCell ref="R486:R487"/>
    <mergeCell ref="S486:T487"/>
    <mergeCell ref="U486:U487"/>
    <mergeCell ref="AC484:AC485"/>
    <mergeCell ref="B486:B487"/>
    <mergeCell ref="C486:D487"/>
    <mergeCell ref="E486:E487"/>
    <mergeCell ref="F486:F487"/>
    <mergeCell ref="G486:H487"/>
    <mergeCell ref="I486:I487"/>
    <mergeCell ref="J486:J487"/>
    <mergeCell ref="K486:L487"/>
    <mergeCell ref="M486:M487"/>
    <mergeCell ref="U484:U485"/>
    <mergeCell ref="V484:V485"/>
    <mergeCell ref="W484:X485"/>
    <mergeCell ref="Y484:Y485"/>
    <mergeCell ref="Z484:Z485"/>
    <mergeCell ref="AA484:AB485"/>
    <mergeCell ref="M484:M485"/>
    <mergeCell ref="N484:N485"/>
    <mergeCell ref="O484:P485"/>
    <mergeCell ref="Q484:Q485"/>
    <mergeCell ref="R484:R485"/>
    <mergeCell ref="S484:T485"/>
    <mergeCell ref="AA482:AB483"/>
    <mergeCell ref="AC482:AC483"/>
    <mergeCell ref="B484:B485"/>
    <mergeCell ref="C484:D485"/>
    <mergeCell ref="E484:E485"/>
    <mergeCell ref="F484:F485"/>
    <mergeCell ref="G484:H485"/>
    <mergeCell ref="I484:I485"/>
    <mergeCell ref="J484:J485"/>
    <mergeCell ref="K484:L485"/>
    <mergeCell ref="S482:T483"/>
    <mergeCell ref="U482:U483"/>
    <mergeCell ref="V482:V483"/>
    <mergeCell ref="W482:X483"/>
    <mergeCell ref="Y482:Y483"/>
    <mergeCell ref="Z482:Z483"/>
    <mergeCell ref="K482:L483"/>
    <mergeCell ref="M482:M483"/>
    <mergeCell ref="N482:N483"/>
    <mergeCell ref="O482:P483"/>
    <mergeCell ref="Q482:Q483"/>
    <mergeCell ref="R482:R483"/>
    <mergeCell ref="Z480:Z481"/>
    <mergeCell ref="AA480:AB481"/>
    <mergeCell ref="AC480:AC481"/>
    <mergeCell ref="B482:B483"/>
    <mergeCell ref="C482:D483"/>
    <mergeCell ref="E482:E483"/>
    <mergeCell ref="F482:F483"/>
    <mergeCell ref="G482:H483"/>
    <mergeCell ref="I482:I483"/>
    <mergeCell ref="J482:J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V478:V479"/>
    <mergeCell ref="W478:X479"/>
    <mergeCell ref="Y478:Y479"/>
    <mergeCell ref="Z478:Z479"/>
    <mergeCell ref="AA478:AB479"/>
    <mergeCell ref="AC478:AC479"/>
    <mergeCell ref="N478:N479"/>
    <mergeCell ref="O478:P479"/>
    <mergeCell ref="Q478:Q479"/>
    <mergeCell ref="R478:R479"/>
    <mergeCell ref="S478:T479"/>
    <mergeCell ref="U478:U479"/>
    <mergeCell ref="AC476:AC477"/>
    <mergeCell ref="B478:B479"/>
    <mergeCell ref="C478:D479"/>
    <mergeCell ref="E478:E479"/>
    <mergeCell ref="F478:F479"/>
    <mergeCell ref="G478:H479"/>
    <mergeCell ref="I478:I479"/>
    <mergeCell ref="J478:J479"/>
    <mergeCell ref="K478:L479"/>
    <mergeCell ref="M478:M479"/>
    <mergeCell ref="U476:U477"/>
    <mergeCell ref="V476:V477"/>
    <mergeCell ref="W476:X477"/>
    <mergeCell ref="Y476:Y477"/>
    <mergeCell ref="Z476:Z477"/>
    <mergeCell ref="AA476:AB477"/>
    <mergeCell ref="M476:M477"/>
    <mergeCell ref="N476:N477"/>
    <mergeCell ref="O476:P477"/>
    <mergeCell ref="Q476:Q477"/>
    <mergeCell ref="R476:R477"/>
    <mergeCell ref="S476:T477"/>
    <mergeCell ref="AA474:AB475"/>
    <mergeCell ref="AC474:AC475"/>
    <mergeCell ref="B476:B477"/>
    <mergeCell ref="C476:D477"/>
    <mergeCell ref="E476:E477"/>
    <mergeCell ref="F476:F477"/>
    <mergeCell ref="G476:H477"/>
    <mergeCell ref="I476:I477"/>
    <mergeCell ref="J476:J477"/>
    <mergeCell ref="K476:L477"/>
    <mergeCell ref="S474:T475"/>
    <mergeCell ref="U474:U475"/>
    <mergeCell ref="V474:V475"/>
    <mergeCell ref="W474:X475"/>
    <mergeCell ref="Y474:Y475"/>
    <mergeCell ref="Z474:Z475"/>
    <mergeCell ref="K474:L475"/>
    <mergeCell ref="M474:M475"/>
    <mergeCell ref="N474:N475"/>
    <mergeCell ref="O474:P475"/>
    <mergeCell ref="Q474:Q475"/>
    <mergeCell ref="R474:R475"/>
    <mergeCell ref="Z472:Z473"/>
    <mergeCell ref="AA472:AB473"/>
    <mergeCell ref="AC472:AC473"/>
    <mergeCell ref="B474:B475"/>
    <mergeCell ref="C474:D475"/>
    <mergeCell ref="E474:E475"/>
    <mergeCell ref="F474:F475"/>
    <mergeCell ref="G474:H475"/>
    <mergeCell ref="I474:I475"/>
    <mergeCell ref="J474:J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V470:V471"/>
    <mergeCell ref="W470:X471"/>
    <mergeCell ref="Y470:Y471"/>
    <mergeCell ref="Z470:Z471"/>
    <mergeCell ref="AA470:AB471"/>
    <mergeCell ref="AC470:AC471"/>
    <mergeCell ref="N470:N471"/>
    <mergeCell ref="O470:P471"/>
    <mergeCell ref="Q470:Q471"/>
    <mergeCell ref="R470:R471"/>
    <mergeCell ref="S470:T471"/>
    <mergeCell ref="U470:U471"/>
    <mergeCell ref="AC468:AC469"/>
    <mergeCell ref="B470:B471"/>
    <mergeCell ref="C470:D471"/>
    <mergeCell ref="E470:E471"/>
    <mergeCell ref="F470:F471"/>
    <mergeCell ref="G470:H471"/>
    <mergeCell ref="I470:I471"/>
    <mergeCell ref="J470:J471"/>
    <mergeCell ref="K470:L471"/>
    <mergeCell ref="M470:M471"/>
    <mergeCell ref="U468:U469"/>
    <mergeCell ref="V468:V469"/>
    <mergeCell ref="W468:X469"/>
    <mergeCell ref="Y468:Y469"/>
    <mergeCell ref="Z468:Z469"/>
    <mergeCell ref="AA468:AB469"/>
    <mergeCell ref="M468:M469"/>
    <mergeCell ref="N468:N469"/>
    <mergeCell ref="O468:P469"/>
    <mergeCell ref="Q468:Q469"/>
    <mergeCell ref="R468:R469"/>
    <mergeCell ref="S468:T469"/>
    <mergeCell ref="AA466:AB467"/>
    <mergeCell ref="AC466:AC467"/>
    <mergeCell ref="B468:B469"/>
    <mergeCell ref="C468:D469"/>
    <mergeCell ref="E468:E469"/>
    <mergeCell ref="F468:F469"/>
    <mergeCell ref="G468:H469"/>
    <mergeCell ref="I468:I469"/>
    <mergeCell ref="J468:J469"/>
    <mergeCell ref="K468:L469"/>
    <mergeCell ref="S466:T467"/>
    <mergeCell ref="U466:U467"/>
    <mergeCell ref="V466:V467"/>
    <mergeCell ref="W466:X467"/>
    <mergeCell ref="Y466:Y467"/>
    <mergeCell ref="Z466:Z467"/>
    <mergeCell ref="K466:L467"/>
    <mergeCell ref="M466:M467"/>
    <mergeCell ref="N466:N467"/>
    <mergeCell ref="O466:P467"/>
    <mergeCell ref="Q466:Q467"/>
    <mergeCell ref="R466:R467"/>
    <mergeCell ref="Z464:Z465"/>
    <mergeCell ref="AA464:AB465"/>
    <mergeCell ref="AC464:AC465"/>
    <mergeCell ref="B466:B467"/>
    <mergeCell ref="C466:D467"/>
    <mergeCell ref="E466:E467"/>
    <mergeCell ref="F466:F467"/>
    <mergeCell ref="G466:H467"/>
    <mergeCell ref="I466:I467"/>
    <mergeCell ref="J466:J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V462:V463"/>
    <mergeCell ref="W462:X463"/>
    <mergeCell ref="Y462:Y463"/>
    <mergeCell ref="Z462:Z463"/>
    <mergeCell ref="AA462:AB463"/>
    <mergeCell ref="AC462:AC463"/>
    <mergeCell ref="N462:N463"/>
    <mergeCell ref="O462:P463"/>
    <mergeCell ref="Q462:Q463"/>
    <mergeCell ref="R462:R463"/>
    <mergeCell ref="S462:T463"/>
    <mergeCell ref="U462:U463"/>
    <mergeCell ref="AC460:AC461"/>
    <mergeCell ref="B462:B463"/>
    <mergeCell ref="C462:D463"/>
    <mergeCell ref="E462:E463"/>
    <mergeCell ref="F462:F463"/>
    <mergeCell ref="G462:H463"/>
    <mergeCell ref="I462:I463"/>
    <mergeCell ref="J462:J463"/>
    <mergeCell ref="K462:L463"/>
    <mergeCell ref="M462:M463"/>
    <mergeCell ref="U460:U461"/>
    <mergeCell ref="V460:V461"/>
    <mergeCell ref="W460:X461"/>
    <mergeCell ref="Y460:Y461"/>
    <mergeCell ref="Z460:Z461"/>
    <mergeCell ref="AA460:AB461"/>
    <mergeCell ref="M460:M461"/>
    <mergeCell ref="N460:N461"/>
    <mergeCell ref="O460:P461"/>
    <mergeCell ref="Q460:Q461"/>
    <mergeCell ref="R460:R461"/>
    <mergeCell ref="S460:T461"/>
    <mergeCell ref="AA458:AB459"/>
    <mergeCell ref="AC458:AC459"/>
    <mergeCell ref="B460:B461"/>
    <mergeCell ref="C460:D461"/>
    <mergeCell ref="E460:E461"/>
    <mergeCell ref="F460:F461"/>
    <mergeCell ref="G460:H461"/>
    <mergeCell ref="I460:I461"/>
    <mergeCell ref="J460:J461"/>
    <mergeCell ref="K460:L461"/>
    <mergeCell ref="S458:T459"/>
    <mergeCell ref="U458:U459"/>
    <mergeCell ref="V458:V459"/>
    <mergeCell ref="W458:X459"/>
    <mergeCell ref="Y458:Y459"/>
    <mergeCell ref="Z458:Z459"/>
    <mergeCell ref="K458:L459"/>
    <mergeCell ref="M458:M459"/>
    <mergeCell ref="N458:N459"/>
    <mergeCell ref="O458:P459"/>
    <mergeCell ref="Q458:Q459"/>
    <mergeCell ref="R458:R459"/>
    <mergeCell ref="Z456:Z457"/>
    <mergeCell ref="AA456:AB457"/>
    <mergeCell ref="AC456:AC457"/>
    <mergeCell ref="B458:B459"/>
    <mergeCell ref="C458:D459"/>
    <mergeCell ref="E458:E459"/>
    <mergeCell ref="F458:F459"/>
    <mergeCell ref="G458:H459"/>
    <mergeCell ref="I458:I459"/>
    <mergeCell ref="J458:J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V454:V455"/>
    <mergeCell ref="W454:X455"/>
    <mergeCell ref="Y454:Y455"/>
    <mergeCell ref="Z454:Z455"/>
    <mergeCell ref="AA454:AB455"/>
    <mergeCell ref="AC454:AC455"/>
    <mergeCell ref="N454:N455"/>
    <mergeCell ref="O454:P455"/>
    <mergeCell ref="Q454:Q455"/>
    <mergeCell ref="R454:R455"/>
    <mergeCell ref="S454:T455"/>
    <mergeCell ref="U454:U455"/>
    <mergeCell ref="AC452:AC453"/>
    <mergeCell ref="B454:B455"/>
    <mergeCell ref="C454:D455"/>
    <mergeCell ref="E454:E455"/>
    <mergeCell ref="F454:F455"/>
    <mergeCell ref="G454:H455"/>
    <mergeCell ref="I454:I455"/>
    <mergeCell ref="J454:J455"/>
    <mergeCell ref="K454:L455"/>
    <mergeCell ref="M454:M455"/>
    <mergeCell ref="U452:U453"/>
    <mergeCell ref="V452:V453"/>
    <mergeCell ref="W452:X453"/>
    <mergeCell ref="Y452:Y453"/>
    <mergeCell ref="Z452:Z453"/>
    <mergeCell ref="AA452:AB453"/>
    <mergeCell ref="M452:M453"/>
    <mergeCell ref="N452:N453"/>
    <mergeCell ref="O452:P453"/>
    <mergeCell ref="Q452:Q453"/>
    <mergeCell ref="R452:R453"/>
    <mergeCell ref="S452:T453"/>
    <mergeCell ref="AA450:AB451"/>
    <mergeCell ref="AC450:AC451"/>
    <mergeCell ref="B452:B453"/>
    <mergeCell ref="C452:D453"/>
    <mergeCell ref="E452:E453"/>
    <mergeCell ref="F452:F453"/>
    <mergeCell ref="G452:H453"/>
    <mergeCell ref="I452:I453"/>
    <mergeCell ref="J452:J453"/>
    <mergeCell ref="K452:L453"/>
    <mergeCell ref="S450:T451"/>
    <mergeCell ref="U450:U451"/>
    <mergeCell ref="V450:V451"/>
    <mergeCell ref="W450:X451"/>
    <mergeCell ref="Y450:Y451"/>
    <mergeCell ref="Z450:Z451"/>
    <mergeCell ref="K450:L451"/>
    <mergeCell ref="M450:M451"/>
    <mergeCell ref="N450:N451"/>
    <mergeCell ref="O450:P451"/>
    <mergeCell ref="Q450:Q451"/>
    <mergeCell ref="R450:R451"/>
    <mergeCell ref="Z448:Z449"/>
    <mergeCell ref="AA448:AB449"/>
    <mergeCell ref="AC448:AC449"/>
    <mergeCell ref="B450:B451"/>
    <mergeCell ref="C450:D451"/>
    <mergeCell ref="E450:E451"/>
    <mergeCell ref="F450:F451"/>
    <mergeCell ref="G450:H451"/>
    <mergeCell ref="I450:I451"/>
    <mergeCell ref="J450:J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V446:V447"/>
    <mergeCell ref="W446:X447"/>
    <mergeCell ref="Y446:Y447"/>
    <mergeCell ref="Z446:Z447"/>
    <mergeCell ref="AA446:AB447"/>
    <mergeCell ref="AC446:AC447"/>
    <mergeCell ref="N446:N447"/>
    <mergeCell ref="O446:P447"/>
    <mergeCell ref="Q446:Q447"/>
    <mergeCell ref="R446:R447"/>
    <mergeCell ref="S446:T447"/>
    <mergeCell ref="U446:U447"/>
    <mergeCell ref="AC444:AC445"/>
    <mergeCell ref="B446:B447"/>
    <mergeCell ref="C446:D447"/>
    <mergeCell ref="E446:E447"/>
    <mergeCell ref="F446:F447"/>
    <mergeCell ref="G446:H447"/>
    <mergeCell ref="I446:I447"/>
    <mergeCell ref="J446:J447"/>
    <mergeCell ref="K446:L447"/>
    <mergeCell ref="M446:M447"/>
    <mergeCell ref="U444:U445"/>
    <mergeCell ref="V444:V445"/>
    <mergeCell ref="W444:X445"/>
    <mergeCell ref="Y444:Y445"/>
    <mergeCell ref="Z444:Z445"/>
    <mergeCell ref="AA444:AB445"/>
    <mergeCell ref="M444:M445"/>
    <mergeCell ref="N444:N445"/>
    <mergeCell ref="O444:P445"/>
    <mergeCell ref="Q444:Q445"/>
    <mergeCell ref="R444:R445"/>
    <mergeCell ref="S444:T445"/>
    <mergeCell ref="AA442:AB443"/>
    <mergeCell ref="AC442:AC443"/>
    <mergeCell ref="B444:B445"/>
    <mergeCell ref="C444:D445"/>
    <mergeCell ref="E444:E445"/>
    <mergeCell ref="F444:F445"/>
    <mergeCell ref="G444:H445"/>
    <mergeCell ref="I444:I445"/>
    <mergeCell ref="J444:J445"/>
    <mergeCell ref="K444:L445"/>
    <mergeCell ref="S442:T443"/>
    <mergeCell ref="U442:U443"/>
    <mergeCell ref="V442:V443"/>
    <mergeCell ref="W442:X443"/>
    <mergeCell ref="Y442:Y443"/>
    <mergeCell ref="Z442:Z443"/>
    <mergeCell ref="K442:L443"/>
    <mergeCell ref="M442:M443"/>
    <mergeCell ref="N442:N443"/>
    <mergeCell ref="O442:P443"/>
    <mergeCell ref="Q442:Q443"/>
    <mergeCell ref="R442:R443"/>
    <mergeCell ref="AA440:AA441"/>
    <mergeCell ref="AB440:AB441"/>
    <mergeCell ref="AC440:AC441"/>
    <mergeCell ref="B442:B443"/>
    <mergeCell ref="C442:D443"/>
    <mergeCell ref="E442:E443"/>
    <mergeCell ref="F442:F443"/>
    <mergeCell ref="G442:H443"/>
    <mergeCell ref="I442:I443"/>
    <mergeCell ref="J442:J443"/>
    <mergeCell ref="U440:U441"/>
    <mergeCell ref="V440:V441"/>
    <mergeCell ref="W440:W441"/>
    <mergeCell ref="X440:X441"/>
    <mergeCell ref="Y440:Y441"/>
    <mergeCell ref="Z440:Z441"/>
    <mergeCell ref="O440:O441"/>
    <mergeCell ref="P440:P441"/>
    <mergeCell ref="Q440:Q441"/>
    <mergeCell ref="R440:R441"/>
    <mergeCell ref="S440:S441"/>
    <mergeCell ref="T440:T441"/>
    <mergeCell ref="I440:I441"/>
    <mergeCell ref="J440:J441"/>
    <mergeCell ref="K440:K441"/>
    <mergeCell ref="L440:L441"/>
    <mergeCell ref="M440:M441"/>
    <mergeCell ref="N440:N441"/>
    <mergeCell ref="Z438:Z439"/>
    <mergeCell ref="AA438:AB439"/>
    <mergeCell ref="AC438:AC439"/>
    <mergeCell ref="B440:B441"/>
    <mergeCell ref="C440:C441"/>
    <mergeCell ref="D440:D441"/>
    <mergeCell ref="E440:E441"/>
    <mergeCell ref="F440:F441"/>
    <mergeCell ref="G440:G441"/>
    <mergeCell ref="H440:H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V435:V437"/>
    <mergeCell ref="W435:Y437"/>
    <mergeCell ref="Z435:Z437"/>
    <mergeCell ref="AA435:AC437"/>
    <mergeCell ref="B438:B439"/>
    <mergeCell ref="C438:D439"/>
    <mergeCell ref="E438:E439"/>
    <mergeCell ref="F438:F439"/>
    <mergeCell ref="G438:H439"/>
    <mergeCell ref="I438:I439"/>
    <mergeCell ref="N435:N437"/>
    <mergeCell ref="O435:Q437"/>
    <mergeCell ref="R435:R437"/>
    <mergeCell ref="S435:U435"/>
    <mergeCell ref="S436:U436"/>
    <mergeCell ref="S437:U437"/>
    <mergeCell ref="Y428:Y429"/>
    <mergeCell ref="B433:AC433"/>
    <mergeCell ref="B435:B437"/>
    <mergeCell ref="C435:E437"/>
    <mergeCell ref="F435:F437"/>
    <mergeCell ref="G435:I437"/>
    <mergeCell ref="J435:J437"/>
    <mergeCell ref="K435:M435"/>
    <mergeCell ref="K436:M436"/>
    <mergeCell ref="K437:M437"/>
    <mergeCell ref="S428:S429"/>
    <mergeCell ref="T428:T429"/>
    <mergeCell ref="U428:U429"/>
    <mergeCell ref="V428:V429"/>
    <mergeCell ref="W428:W429"/>
    <mergeCell ref="X428:X429"/>
    <mergeCell ref="M428:M429"/>
    <mergeCell ref="N428:N429"/>
    <mergeCell ref="O428:O429"/>
    <mergeCell ref="P428:P429"/>
    <mergeCell ref="Q428:Q429"/>
    <mergeCell ref="R428:R429"/>
    <mergeCell ref="G428:G429"/>
    <mergeCell ref="H428:H429"/>
    <mergeCell ref="I428:I429"/>
    <mergeCell ref="J428:J429"/>
    <mergeCell ref="K428:K429"/>
    <mergeCell ref="L428:L429"/>
    <mergeCell ref="S426:T427"/>
    <mergeCell ref="U426:U427"/>
    <mergeCell ref="V426:V427"/>
    <mergeCell ref="W426:X427"/>
    <mergeCell ref="Y426:Y427"/>
    <mergeCell ref="B428:B429"/>
    <mergeCell ref="C428:C429"/>
    <mergeCell ref="D428:D429"/>
    <mergeCell ref="E428:E429"/>
    <mergeCell ref="F428:F429"/>
    <mergeCell ref="K426:L427"/>
    <mergeCell ref="M426:M427"/>
    <mergeCell ref="N426:N427"/>
    <mergeCell ref="O426:P427"/>
    <mergeCell ref="Q426:Q427"/>
    <mergeCell ref="R426:R427"/>
    <mergeCell ref="V424:V425"/>
    <mergeCell ref="W424:X425"/>
    <mergeCell ref="Y424:Y425"/>
    <mergeCell ref="B426:B427"/>
    <mergeCell ref="C426:D427"/>
    <mergeCell ref="E426:E427"/>
    <mergeCell ref="F426:F427"/>
    <mergeCell ref="G426:H427"/>
    <mergeCell ref="I426:I427"/>
    <mergeCell ref="J426:J427"/>
    <mergeCell ref="N424:N425"/>
    <mergeCell ref="O424:P425"/>
    <mergeCell ref="Q424:Q425"/>
    <mergeCell ref="R424:R425"/>
    <mergeCell ref="S424:T425"/>
    <mergeCell ref="U424:U425"/>
    <mergeCell ref="Y422:Y423"/>
    <mergeCell ref="B424:B425"/>
    <mergeCell ref="C424:D425"/>
    <mergeCell ref="E424:E425"/>
    <mergeCell ref="F424:F425"/>
    <mergeCell ref="G424:H425"/>
    <mergeCell ref="I424:I425"/>
    <mergeCell ref="J424:J425"/>
    <mergeCell ref="K424:L425"/>
    <mergeCell ref="M424:M425"/>
    <mergeCell ref="Q422:Q423"/>
    <mergeCell ref="R422:R423"/>
    <mergeCell ref="S422:T423"/>
    <mergeCell ref="U422:U423"/>
    <mergeCell ref="V422:V423"/>
    <mergeCell ref="W422:X423"/>
    <mergeCell ref="I422:I423"/>
    <mergeCell ref="J422:J423"/>
    <mergeCell ref="K422:L423"/>
    <mergeCell ref="M422:M423"/>
    <mergeCell ref="N422:N423"/>
    <mergeCell ref="O422:P423"/>
    <mergeCell ref="S420:T421"/>
    <mergeCell ref="U420:U421"/>
    <mergeCell ref="V420:V421"/>
    <mergeCell ref="W420:X421"/>
    <mergeCell ref="Y420:Y421"/>
    <mergeCell ref="B422:B423"/>
    <mergeCell ref="C422:D423"/>
    <mergeCell ref="E422:E423"/>
    <mergeCell ref="F422:F423"/>
    <mergeCell ref="G422:H423"/>
    <mergeCell ref="K420:L421"/>
    <mergeCell ref="M420:M421"/>
    <mergeCell ref="N420:N421"/>
    <mergeCell ref="O420:P421"/>
    <mergeCell ref="Q420:Q421"/>
    <mergeCell ref="R420:R421"/>
    <mergeCell ref="V418:V419"/>
    <mergeCell ref="W418:X419"/>
    <mergeCell ref="Y418:Y419"/>
    <mergeCell ref="B420:B421"/>
    <mergeCell ref="C420:D421"/>
    <mergeCell ref="E420:E421"/>
    <mergeCell ref="F420:F421"/>
    <mergeCell ref="G420:H421"/>
    <mergeCell ref="I420:I421"/>
    <mergeCell ref="J420:J421"/>
    <mergeCell ref="N418:N419"/>
    <mergeCell ref="O418:P419"/>
    <mergeCell ref="Q418:Q419"/>
    <mergeCell ref="R418:R419"/>
    <mergeCell ref="S418:T419"/>
    <mergeCell ref="U418:U419"/>
    <mergeCell ref="Y416:Y417"/>
    <mergeCell ref="B418:B419"/>
    <mergeCell ref="C418:D419"/>
    <mergeCell ref="E418:E419"/>
    <mergeCell ref="F418:F419"/>
    <mergeCell ref="G418:H419"/>
    <mergeCell ref="I418:I419"/>
    <mergeCell ref="J418:J419"/>
    <mergeCell ref="K418:L419"/>
    <mergeCell ref="M418:M419"/>
    <mergeCell ref="S416:S417"/>
    <mergeCell ref="T416:T417"/>
    <mergeCell ref="U416:U417"/>
    <mergeCell ref="V416:V417"/>
    <mergeCell ref="W416:W417"/>
    <mergeCell ref="X416:X417"/>
    <mergeCell ref="M416:M417"/>
    <mergeCell ref="N416:N417"/>
    <mergeCell ref="O416:O417"/>
    <mergeCell ref="P416:P417"/>
    <mergeCell ref="Q416:Q417"/>
    <mergeCell ref="R416:R417"/>
    <mergeCell ref="G416:G417"/>
    <mergeCell ref="H416:H417"/>
    <mergeCell ref="I416:I417"/>
    <mergeCell ref="J416:J417"/>
    <mergeCell ref="K416:K417"/>
    <mergeCell ref="L416:L417"/>
    <mergeCell ref="O415:Q415"/>
    <mergeCell ref="R413:R415"/>
    <mergeCell ref="S413:U415"/>
    <mergeCell ref="V413:V415"/>
    <mergeCell ref="W413:Y415"/>
    <mergeCell ref="B416:B417"/>
    <mergeCell ref="C416:C417"/>
    <mergeCell ref="D416:D417"/>
    <mergeCell ref="E416:E417"/>
    <mergeCell ref="F416:F417"/>
    <mergeCell ref="B411:Y411"/>
    <mergeCell ref="B413:B415"/>
    <mergeCell ref="C413:E415"/>
    <mergeCell ref="F413:F415"/>
    <mergeCell ref="G413:I415"/>
    <mergeCell ref="J413:J415"/>
    <mergeCell ref="K413:M415"/>
    <mergeCell ref="N413:N415"/>
    <mergeCell ref="O413:Q413"/>
    <mergeCell ref="O414:Q41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O369:Q369"/>
    <mergeCell ref="O370:Q370"/>
    <mergeCell ref="R368:R370"/>
    <mergeCell ref="S368:U370"/>
    <mergeCell ref="V368:V370"/>
    <mergeCell ref="W368:Y370"/>
    <mergeCell ref="Y360:Y361"/>
    <mergeCell ref="B366:Y366"/>
    <mergeCell ref="B368:B370"/>
    <mergeCell ref="C368:E370"/>
    <mergeCell ref="F368:F370"/>
    <mergeCell ref="G368:I370"/>
    <mergeCell ref="J368:J370"/>
    <mergeCell ref="K368:M370"/>
    <mergeCell ref="N368:N370"/>
    <mergeCell ref="O368:Q368"/>
    <mergeCell ref="S360:S361"/>
    <mergeCell ref="T360:T361"/>
    <mergeCell ref="U360:U361"/>
    <mergeCell ref="V360:V361"/>
    <mergeCell ref="W360:W361"/>
    <mergeCell ref="X360:X361"/>
    <mergeCell ref="M360:M361"/>
    <mergeCell ref="N360:N361"/>
    <mergeCell ref="O360:O361"/>
    <mergeCell ref="P360:P361"/>
    <mergeCell ref="Q360:Q361"/>
    <mergeCell ref="R360:R361"/>
    <mergeCell ref="G360:G361"/>
    <mergeCell ref="H360:H361"/>
    <mergeCell ref="I360:I361"/>
    <mergeCell ref="J360:J361"/>
    <mergeCell ref="K360:K361"/>
    <mergeCell ref="L360:L361"/>
    <mergeCell ref="S358:T359"/>
    <mergeCell ref="U358:U359"/>
    <mergeCell ref="V358:V359"/>
    <mergeCell ref="W358:X359"/>
    <mergeCell ref="Y358:Y359"/>
    <mergeCell ref="B360:B361"/>
    <mergeCell ref="C360:C361"/>
    <mergeCell ref="D360:D361"/>
    <mergeCell ref="E360:E361"/>
    <mergeCell ref="F360:F361"/>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Y354:Y355"/>
    <mergeCell ref="B356:B357"/>
    <mergeCell ref="C356:D357"/>
    <mergeCell ref="E356:E357"/>
    <mergeCell ref="F356:F357"/>
    <mergeCell ref="G356:H357"/>
    <mergeCell ref="I356:I357"/>
    <mergeCell ref="J356:J357"/>
    <mergeCell ref="K356:L357"/>
    <mergeCell ref="M356:M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S348:S349"/>
    <mergeCell ref="T348:T349"/>
    <mergeCell ref="U348:U349"/>
    <mergeCell ref="V348:V349"/>
    <mergeCell ref="W348:W349"/>
    <mergeCell ref="X348:X349"/>
    <mergeCell ref="M348:M349"/>
    <mergeCell ref="N348:N349"/>
    <mergeCell ref="O348:O349"/>
    <mergeCell ref="P348:P349"/>
    <mergeCell ref="Q348:Q349"/>
    <mergeCell ref="R348:R349"/>
    <mergeCell ref="G348:G349"/>
    <mergeCell ref="H348:H349"/>
    <mergeCell ref="I348:I349"/>
    <mergeCell ref="J348:J349"/>
    <mergeCell ref="K348:K349"/>
    <mergeCell ref="L348:L349"/>
    <mergeCell ref="O347:Q347"/>
    <mergeCell ref="R345:R347"/>
    <mergeCell ref="S345:U347"/>
    <mergeCell ref="V345:V347"/>
    <mergeCell ref="W345:Y347"/>
    <mergeCell ref="B348:B349"/>
    <mergeCell ref="C348:C349"/>
    <mergeCell ref="D348:D349"/>
    <mergeCell ref="E348:E349"/>
    <mergeCell ref="F348:F349"/>
    <mergeCell ref="B343:Y343"/>
    <mergeCell ref="B345:B347"/>
    <mergeCell ref="C345:E347"/>
    <mergeCell ref="F345:F347"/>
    <mergeCell ref="G345:I347"/>
    <mergeCell ref="J345:J347"/>
    <mergeCell ref="K345:M347"/>
    <mergeCell ref="N345:N347"/>
    <mergeCell ref="O345:Q345"/>
    <mergeCell ref="O346:Q34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V303:V304"/>
    <mergeCell ref="W303:W304"/>
    <mergeCell ref="X303:X304"/>
    <mergeCell ref="Y303:Y304"/>
    <mergeCell ref="B305:B306"/>
    <mergeCell ref="C305:D306"/>
    <mergeCell ref="E305:E306"/>
    <mergeCell ref="F305:F306"/>
    <mergeCell ref="G305:H306"/>
    <mergeCell ref="I305:I306"/>
    <mergeCell ref="P303:P304"/>
    <mergeCell ref="Q303:Q304"/>
    <mergeCell ref="R303:R304"/>
    <mergeCell ref="S303:S304"/>
    <mergeCell ref="T303:T304"/>
    <mergeCell ref="U303:U304"/>
    <mergeCell ref="J303:J304"/>
    <mergeCell ref="K303:K304"/>
    <mergeCell ref="L303:L304"/>
    <mergeCell ref="M303:M304"/>
    <mergeCell ref="N303:N304"/>
    <mergeCell ref="O303:O304"/>
    <mergeCell ref="V300:V302"/>
    <mergeCell ref="W300:Y302"/>
    <mergeCell ref="B303:B304"/>
    <mergeCell ref="C303:C304"/>
    <mergeCell ref="D303:D304"/>
    <mergeCell ref="E303:E304"/>
    <mergeCell ref="F303:F304"/>
    <mergeCell ref="G303:G304"/>
    <mergeCell ref="H303:H304"/>
    <mergeCell ref="I303:I304"/>
    <mergeCell ref="N300:N302"/>
    <mergeCell ref="O300:Q300"/>
    <mergeCell ref="O301:Q301"/>
    <mergeCell ref="O302:Q302"/>
    <mergeCell ref="R300:R302"/>
    <mergeCell ref="S300:U302"/>
    <mergeCell ref="AA292:AA293"/>
    <mergeCell ref="AB292:AB293"/>
    <mergeCell ref="AC292:AC293"/>
    <mergeCell ref="B298:Y298"/>
    <mergeCell ref="B300:B302"/>
    <mergeCell ref="C300:E302"/>
    <mergeCell ref="F300:F302"/>
    <mergeCell ref="G300:I302"/>
    <mergeCell ref="J300:J302"/>
    <mergeCell ref="K300:M302"/>
    <mergeCell ref="U292:U293"/>
    <mergeCell ref="V292:V293"/>
    <mergeCell ref="W292:W293"/>
    <mergeCell ref="X292:X293"/>
    <mergeCell ref="Y292:Y293"/>
    <mergeCell ref="Z292:Z293"/>
    <mergeCell ref="O292:O293"/>
    <mergeCell ref="P292:P293"/>
    <mergeCell ref="Q292:Q293"/>
    <mergeCell ref="R292:R293"/>
    <mergeCell ref="S292:S293"/>
    <mergeCell ref="T292:T293"/>
    <mergeCell ref="I292:I293"/>
    <mergeCell ref="J292:J293"/>
    <mergeCell ref="K292:K293"/>
    <mergeCell ref="L292:L293"/>
    <mergeCell ref="M292:M293"/>
    <mergeCell ref="N292:N293"/>
    <mergeCell ref="Z290:Z291"/>
    <mergeCell ref="AA290:AB291"/>
    <mergeCell ref="AC290:AC291"/>
    <mergeCell ref="B292:B293"/>
    <mergeCell ref="C292:C293"/>
    <mergeCell ref="D292:D293"/>
    <mergeCell ref="E292:E293"/>
    <mergeCell ref="F292:F293"/>
    <mergeCell ref="G292:G293"/>
    <mergeCell ref="H292:H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Z280:Z281"/>
    <mergeCell ref="AA280:AA281"/>
    <mergeCell ref="AB280:AB281"/>
    <mergeCell ref="AC280:AC281"/>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V277:V279"/>
    <mergeCell ref="W277:Y279"/>
    <mergeCell ref="Z277:Z279"/>
    <mergeCell ref="AA277:AC279"/>
    <mergeCell ref="B280:B281"/>
    <mergeCell ref="C280:C281"/>
    <mergeCell ref="D280:D281"/>
    <mergeCell ref="E280:E281"/>
    <mergeCell ref="F280:F281"/>
    <mergeCell ref="G280:G281"/>
    <mergeCell ref="K279:M279"/>
    <mergeCell ref="N277:N279"/>
    <mergeCell ref="O277:Q279"/>
    <mergeCell ref="R277:R279"/>
    <mergeCell ref="S277:U277"/>
    <mergeCell ref="S278:U278"/>
    <mergeCell ref="S279:U279"/>
    <mergeCell ref="AB268:AB269"/>
    <mergeCell ref="AC268:AC269"/>
    <mergeCell ref="B275:AC275"/>
    <mergeCell ref="B277:B279"/>
    <mergeCell ref="C277:E279"/>
    <mergeCell ref="F277:F279"/>
    <mergeCell ref="G277:I279"/>
    <mergeCell ref="J277:J279"/>
    <mergeCell ref="K277:M277"/>
    <mergeCell ref="K278:M278"/>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A266:AB267"/>
    <mergeCell ref="AC266:AC267"/>
    <mergeCell ref="B268:B269"/>
    <mergeCell ref="C268:C269"/>
    <mergeCell ref="D268:D269"/>
    <mergeCell ref="E268:E269"/>
    <mergeCell ref="F268:F269"/>
    <mergeCell ref="G268:G269"/>
    <mergeCell ref="H268:H269"/>
    <mergeCell ref="I268:I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C252:AC253"/>
    <mergeCell ref="B254:B255"/>
    <mergeCell ref="C254:D255"/>
    <mergeCell ref="E254:E255"/>
    <mergeCell ref="F254:F255"/>
    <mergeCell ref="G254:H255"/>
    <mergeCell ref="I254:I255"/>
    <mergeCell ref="J254:J255"/>
    <mergeCell ref="K254:L255"/>
    <mergeCell ref="M254:M255"/>
    <mergeCell ref="U252:U253"/>
    <mergeCell ref="V252:V253"/>
    <mergeCell ref="W252:X253"/>
    <mergeCell ref="Y252:Y253"/>
    <mergeCell ref="Z252:Z253"/>
    <mergeCell ref="AA252:AB253"/>
    <mergeCell ref="M252:M253"/>
    <mergeCell ref="N252:N253"/>
    <mergeCell ref="O252:P253"/>
    <mergeCell ref="Q252:Q253"/>
    <mergeCell ref="R252:R253"/>
    <mergeCell ref="S252:T253"/>
    <mergeCell ref="AA250:AB251"/>
    <mergeCell ref="AC250:AC251"/>
    <mergeCell ref="B252:B253"/>
    <mergeCell ref="C252:D253"/>
    <mergeCell ref="E252:E253"/>
    <mergeCell ref="F252:F253"/>
    <mergeCell ref="G252:H253"/>
    <mergeCell ref="I252:I253"/>
    <mergeCell ref="J252:J253"/>
    <mergeCell ref="K252:L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Z248:Z249"/>
    <mergeCell ref="AA248:AB249"/>
    <mergeCell ref="AC248:AC249"/>
    <mergeCell ref="B250:B251"/>
    <mergeCell ref="C250:D251"/>
    <mergeCell ref="E250:E251"/>
    <mergeCell ref="F250:F251"/>
    <mergeCell ref="G250:H251"/>
    <mergeCell ref="I250:I251"/>
    <mergeCell ref="J250:J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A242:AB243"/>
    <mergeCell ref="AC242:AC243"/>
    <mergeCell ref="B244:B245"/>
    <mergeCell ref="C244:D245"/>
    <mergeCell ref="E244:E245"/>
    <mergeCell ref="F244:F245"/>
    <mergeCell ref="G244:H245"/>
    <mergeCell ref="I244:I245"/>
    <mergeCell ref="J244:J245"/>
    <mergeCell ref="K244:L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Z240:Z241"/>
    <mergeCell ref="AA240:AB241"/>
    <mergeCell ref="AC240:AC241"/>
    <mergeCell ref="B242:B243"/>
    <mergeCell ref="C242:D243"/>
    <mergeCell ref="E242:E243"/>
    <mergeCell ref="F242:F243"/>
    <mergeCell ref="G242:H243"/>
    <mergeCell ref="I242:I243"/>
    <mergeCell ref="J242:J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Z238:Z239"/>
    <mergeCell ref="AA238:AA239"/>
    <mergeCell ref="AB238:AB239"/>
    <mergeCell ref="AC238:AC239"/>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V235:V237"/>
    <mergeCell ref="W235:Y237"/>
    <mergeCell ref="Z235:Z237"/>
    <mergeCell ref="AA235:AC237"/>
    <mergeCell ref="B238:B239"/>
    <mergeCell ref="C238:C239"/>
    <mergeCell ref="D238:D239"/>
    <mergeCell ref="E238:E239"/>
    <mergeCell ref="F238:F239"/>
    <mergeCell ref="G238:G239"/>
    <mergeCell ref="K236:M236"/>
    <mergeCell ref="K237:M237"/>
    <mergeCell ref="N235:N237"/>
    <mergeCell ref="O235:Q237"/>
    <mergeCell ref="R235:R237"/>
    <mergeCell ref="S235:U235"/>
    <mergeCell ref="S236:U236"/>
    <mergeCell ref="S237:U237"/>
    <mergeCell ref="AA226:AA227"/>
    <mergeCell ref="AB226:AB227"/>
    <mergeCell ref="AC226:AC227"/>
    <mergeCell ref="B233:AC233"/>
    <mergeCell ref="B235:B237"/>
    <mergeCell ref="C235:E237"/>
    <mergeCell ref="F235:F237"/>
    <mergeCell ref="G235:I237"/>
    <mergeCell ref="J235:J237"/>
    <mergeCell ref="K235:M235"/>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Z224:Z225"/>
    <mergeCell ref="AA224:AB225"/>
    <mergeCell ref="AC224:AC225"/>
    <mergeCell ref="B226:B227"/>
    <mergeCell ref="C226:C227"/>
    <mergeCell ref="D226:D227"/>
    <mergeCell ref="E226:E227"/>
    <mergeCell ref="F226:F227"/>
    <mergeCell ref="G226:G227"/>
    <mergeCell ref="H226:H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Z214:Z215"/>
    <mergeCell ref="AA214:AA215"/>
    <mergeCell ref="AB214:AB215"/>
    <mergeCell ref="AC214:AC215"/>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V211:V213"/>
    <mergeCell ref="W211:Y213"/>
    <mergeCell ref="Z211:Z213"/>
    <mergeCell ref="AA211:AC213"/>
    <mergeCell ref="B214:B215"/>
    <mergeCell ref="C214:C215"/>
    <mergeCell ref="D214:D215"/>
    <mergeCell ref="E214:E215"/>
    <mergeCell ref="F214:F215"/>
    <mergeCell ref="G214:G215"/>
    <mergeCell ref="K213:M213"/>
    <mergeCell ref="N211:N213"/>
    <mergeCell ref="O211:Q213"/>
    <mergeCell ref="R211:R213"/>
    <mergeCell ref="S211:U211"/>
    <mergeCell ref="S212:U212"/>
    <mergeCell ref="S213:U213"/>
    <mergeCell ref="AB202:AB203"/>
    <mergeCell ref="AC202:AC203"/>
    <mergeCell ref="B209:AC209"/>
    <mergeCell ref="B211:B213"/>
    <mergeCell ref="C211:E213"/>
    <mergeCell ref="F211:F213"/>
    <mergeCell ref="G211:I213"/>
    <mergeCell ref="J211:J213"/>
    <mergeCell ref="K211:M211"/>
    <mergeCell ref="K212:M212"/>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AA200:AB201"/>
    <mergeCell ref="AC200:AC201"/>
    <mergeCell ref="B202:B203"/>
    <mergeCell ref="C202:C203"/>
    <mergeCell ref="D202:D203"/>
    <mergeCell ref="E202:E203"/>
    <mergeCell ref="F202:F203"/>
    <mergeCell ref="G202:G203"/>
    <mergeCell ref="H202:H203"/>
    <mergeCell ref="I202:I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C194:AC195"/>
    <mergeCell ref="B196:B197"/>
    <mergeCell ref="C196:D197"/>
    <mergeCell ref="E196:E197"/>
    <mergeCell ref="F196:F197"/>
    <mergeCell ref="G196:H197"/>
    <mergeCell ref="I196:I197"/>
    <mergeCell ref="J196:J197"/>
    <mergeCell ref="K196:L197"/>
    <mergeCell ref="M196:M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2:AB193"/>
    <mergeCell ref="AC192:AC193"/>
    <mergeCell ref="B194:B195"/>
    <mergeCell ref="C194:D195"/>
    <mergeCell ref="E194:E195"/>
    <mergeCell ref="F194:F195"/>
    <mergeCell ref="G194:H195"/>
    <mergeCell ref="I194:I195"/>
    <mergeCell ref="J194:J195"/>
    <mergeCell ref="K194:L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Z190:Z191"/>
    <mergeCell ref="AA190:AB191"/>
    <mergeCell ref="AC190:AC191"/>
    <mergeCell ref="B192:B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Z172:Z173"/>
    <mergeCell ref="AA172:AA173"/>
    <mergeCell ref="AB172:AB173"/>
    <mergeCell ref="AC172:AC173"/>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V169:V171"/>
    <mergeCell ref="W169:Y171"/>
    <mergeCell ref="Z169:Z171"/>
    <mergeCell ref="AA169:AC171"/>
    <mergeCell ref="B172:B173"/>
    <mergeCell ref="C172:C173"/>
    <mergeCell ref="D172:D173"/>
    <mergeCell ref="E172:E173"/>
    <mergeCell ref="F172:F173"/>
    <mergeCell ref="G172:G173"/>
    <mergeCell ref="N169:N171"/>
    <mergeCell ref="O169:Q171"/>
    <mergeCell ref="R169:R171"/>
    <mergeCell ref="S169:U169"/>
    <mergeCell ref="S170:U170"/>
    <mergeCell ref="S171:U171"/>
    <mergeCell ref="B169:B171"/>
    <mergeCell ref="C169:E171"/>
    <mergeCell ref="F169:F171"/>
    <mergeCell ref="G169:I171"/>
    <mergeCell ref="J169:J171"/>
    <mergeCell ref="K169:M169"/>
    <mergeCell ref="K170:M170"/>
    <mergeCell ref="K171:M171"/>
    <mergeCell ref="U161:U162"/>
    <mergeCell ref="V161:V162"/>
    <mergeCell ref="W161:W162"/>
    <mergeCell ref="X161:X162"/>
    <mergeCell ref="Y161:Y162"/>
    <mergeCell ref="B167:AC167"/>
    <mergeCell ref="B164:AC164"/>
    <mergeCell ref="B165:AC165"/>
    <mergeCell ref="B166:AC166"/>
    <mergeCell ref="O161:O162"/>
    <mergeCell ref="P161:P162"/>
    <mergeCell ref="Q161:Q162"/>
    <mergeCell ref="R161:R162"/>
    <mergeCell ref="S161:S162"/>
    <mergeCell ref="T161:T162"/>
    <mergeCell ref="I161:I162"/>
    <mergeCell ref="J161:J162"/>
    <mergeCell ref="K161:K162"/>
    <mergeCell ref="L161:L162"/>
    <mergeCell ref="M161:M162"/>
    <mergeCell ref="N161:N162"/>
    <mergeCell ref="V159:V160"/>
    <mergeCell ref="W159:X160"/>
    <mergeCell ref="Y159:Y160"/>
    <mergeCell ref="B161:B162"/>
    <mergeCell ref="C161:C162"/>
    <mergeCell ref="D161:D162"/>
    <mergeCell ref="E161:E162"/>
    <mergeCell ref="F161:F162"/>
    <mergeCell ref="G161:G162"/>
    <mergeCell ref="H161:H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W135:W136"/>
    <mergeCell ref="X135:X136"/>
    <mergeCell ref="Y135:Y136"/>
    <mergeCell ref="B137:B138"/>
    <mergeCell ref="C137:D138"/>
    <mergeCell ref="E137:E138"/>
    <mergeCell ref="F137:F138"/>
    <mergeCell ref="G137:H138"/>
    <mergeCell ref="I137:I138"/>
    <mergeCell ref="J137:J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Y133:Y134"/>
    <mergeCell ref="B135:B136"/>
    <mergeCell ref="C135:C136"/>
    <mergeCell ref="D135:D136"/>
    <mergeCell ref="E135:E136"/>
    <mergeCell ref="F135:F136"/>
    <mergeCell ref="G135:G136"/>
    <mergeCell ref="H135:H136"/>
    <mergeCell ref="I135:I136"/>
    <mergeCell ref="J135:J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W129:W130"/>
    <mergeCell ref="X129:X130"/>
    <mergeCell ref="Y129:Y130"/>
    <mergeCell ref="B131:B132"/>
    <mergeCell ref="C131:D132"/>
    <mergeCell ref="E131:E132"/>
    <mergeCell ref="F131:F132"/>
    <mergeCell ref="G131:H132"/>
    <mergeCell ref="I131:I132"/>
    <mergeCell ref="J131:J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Y127:Y128"/>
    <mergeCell ref="B129:B130"/>
    <mergeCell ref="C129:C130"/>
    <mergeCell ref="D129:D130"/>
    <mergeCell ref="E129:E130"/>
    <mergeCell ref="F129:F130"/>
    <mergeCell ref="G129:G130"/>
    <mergeCell ref="H129:H130"/>
    <mergeCell ref="I129:I130"/>
    <mergeCell ref="J129:J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S101:T102"/>
    <mergeCell ref="U101:U102"/>
    <mergeCell ref="V101:V102"/>
    <mergeCell ref="W101:X102"/>
    <mergeCell ref="Y101:Y102"/>
    <mergeCell ref="B103:B104"/>
    <mergeCell ref="C103:C104"/>
    <mergeCell ref="D103:D104"/>
    <mergeCell ref="E103:E104"/>
    <mergeCell ref="F103:F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W97:Y98"/>
    <mergeCell ref="B99:B100"/>
    <mergeCell ref="C99:D100"/>
    <mergeCell ref="E99:E100"/>
    <mergeCell ref="F99:F100"/>
    <mergeCell ref="G99:H100"/>
    <mergeCell ref="I99:I100"/>
    <mergeCell ref="J99:J100"/>
    <mergeCell ref="K99:L100"/>
    <mergeCell ref="M99:M100"/>
    <mergeCell ref="N97:N98"/>
    <mergeCell ref="O97:Q97"/>
    <mergeCell ref="O98:Q98"/>
    <mergeCell ref="R97:R98"/>
    <mergeCell ref="S97:U98"/>
    <mergeCell ref="V97:V98"/>
    <mergeCell ref="AA89:AA90"/>
    <mergeCell ref="AB89:AB90"/>
    <mergeCell ref="AC89:AC90"/>
    <mergeCell ref="B95:Y95"/>
    <mergeCell ref="B97:B98"/>
    <mergeCell ref="C97:E98"/>
    <mergeCell ref="F97:F98"/>
    <mergeCell ref="G97:I98"/>
    <mergeCell ref="J97:J98"/>
    <mergeCell ref="K97:M98"/>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Z87:Z88"/>
    <mergeCell ref="AA87:AB88"/>
    <mergeCell ref="AC87:AC88"/>
    <mergeCell ref="B89:B90"/>
    <mergeCell ref="C89:C90"/>
    <mergeCell ref="D89:D90"/>
    <mergeCell ref="E89:E90"/>
    <mergeCell ref="F89:F90"/>
    <mergeCell ref="G89:G90"/>
    <mergeCell ref="H89:H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AA63:AA64"/>
    <mergeCell ref="AB63:AB64"/>
    <mergeCell ref="AC63:AC64"/>
    <mergeCell ref="B65:B66"/>
    <mergeCell ref="C65:D66"/>
    <mergeCell ref="E65:E66"/>
    <mergeCell ref="F65:F66"/>
    <mergeCell ref="G65:H66"/>
    <mergeCell ref="I65:I66"/>
    <mergeCell ref="J65:J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Z61:Z62"/>
    <mergeCell ref="AA61:AB62"/>
    <mergeCell ref="AC61:AC62"/>
    <mergeCell ref="B63:B64"/>
    <mergeCell ref="C63:C64"/>
    <mergeCell ref="D63:D64"/>
    <mergeCell ref="E63:E64"/>
    <mergeCell ref="F63:F64"/>
    <mergeCell ref="G63:G64"/>
    <mergeCell ref="H63:H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C55:AC56"/>
    <mergeCell ref="B57:B58"/>
    <mergeCell ref="C57:C58"/>
    <mergeCell ref="D57:D58"/>
    <mergeCell ref="E57:E58"/>
    <mergeCell ref="F57:F58"/>
    <mergeCell ref="G57:G58"/>
    <mergeCell ref="H57:H58"/>
    <mergeCell ref="I57:I58"/>
    <mergeCell ref="J57:J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W24:Y26"/>
    <mergeCell ref="Z24:Z26"/>
    <mergeCell ref="AA24:AC26"/>
    <mergeCell ref="B27:B28"/>
    <mergeCell ref="C27:D28"/>
    <mergeCell ref="E27:E28"/>
    <mergeCell ref="F27:F28"/>
    <mergeCell ref="G27:H28"/>
    <mergeCell ref="I27:I28"/>
    <mergeCell ref="J27:J28"/>
    <mergeCell ref="O24:Q26"/>
    <mergeCell ref="R24:R26"/>
    <mergeCell ref="S24:U24"/>
    <mergeCell ref="S25:U25"/>
    <mergeCell ref="S26:U26"/>
    <mergeCell ref="V24:V26"/>
    <mergeCell ref="B22:AC22"/>
    <mergeCell ref="B24:B26"/>
    <mergeCell ref="C24:E26"/>
    <mergeCell ref="F24:F26"/>
    <mergeCell ref="G24:I26"/>
    <mergeCell ref="J24:J26"/>
    <mergeCell ref="K24:M24"/>
    <mergeCell ref="K25:M25"/>
    <mergeCell ref="K26:M26"/>
    <mergeCell ref="N24:N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6" t="s">
        <v>803</v>
      </c>
      <c r="B1" s="1" t="s">
        <v>1</v>
      </c>
    </row>
    <row r="2" spans="1:2">
      <c r="A2" s="6"/>
      <c r="B2" s="1" t="s">
        <v>2</v>
      </c>
    </row>
    <row r="3" spans="1:2">
      <c r="A3" s="3" t="s">
        <v>804</v>
      </c>
      <c r="B3" s="4" t="s">
        <v>4</v>
      </c>
    </row>
    <row r="4" spans="1:2">
      <c r="A4" s="11" t="s">
        <v>803</v>
      </c>
      <c r="B4" s="4" t="s">
        <v>4</v>
      </c>
    </row>
    <row r="5" spans="1:2">
      <c r="A5" s="11"/>
      <c r="B5" s="12" t="s">
        <v>803</v>
      </c>
    </row>
    <row r="6" spans="1:2">
      <c r="A6" s="11"/>
      <c r="B6" s="14"/>
    </row>
    <row r="7" spans="1:2" ht="26.25">
      <c r="A7" s="11"/>
      <c r="B7" s="16" t="s">
        <v>265</v>
      </c>
    </row>
    <row r="8" spans="1:2">
      <c r="A8" s="11"/>
      <c r="B8" s="4"/>
    </row>
    <row r="9" spans="1:2" ht="128.25">
      <c r="A9" s="11"/>
      <c r="B9" s="14" t="s">
        <v>805</v>
      </c>
    </row>
    <row r="10" spans="1:2">
      <c r="A10" s="11"/>
      <c r="B10" s="4"/>
    </row>
    <row r="11" spans="1:2" ht="26.25">
      <c r="A11" s="11"/>
      <c r="B11" s="65" t="s">
        <v>284</v>
      </c>
    </row>
    <row r="12" spans="1:2">
      <c r="A12" s="11"/>
      <c r="B12" s="4"/>
    </row>
    <row r="13" spans="1:2" ht="90">
      <c r="A13" s="11"/>
      <c r="B13" s="14" t="s">
        <v>806</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807</v>
      </c>
      <c r="B1" s="1" t="s">
        <v>1</v>
      </c>
    </row>
    <row r="2" spans="1:2">
      <c r="A2" s="6"/>
      <c r="B2" s="1" t="s">
        <v>2</v>
      </c>
    </row>
    <row r="3" spans="1:2">
      <c r="A3" s="3" t="s">
        <v>166</v>
      </c>
      <c r="B3" s="4" t="s">
        <v>4</v>
      </c>
    </row>
    <row r="4" spans="1:2">
      <c r="A4" s="11" t="s">
        <v>167</v>
      </c>
      <c r="B4" s="4" t="s">
        <v>4</v>
      </c>
    </row>
    <row r="5" spans="1:2">
      <c r="A5" s="11"/>
      <c r="B5" s="15" t="s">
        <v>167</v>
      </c>
    </row>
    <row r="6" spans="1:2">
      <c r="A6" s="11"/>
      <c r="B6" s="14"/>
    </row>
    <row r="7" spans="1:2" ht="332.25">
      <c r="A7" s="11"/>
      <c r="B7" s="14" t="s">
        <v>168</v>
      </c>
    </row>
    <row r="8" spans="1:2">
      <c r="A8" s="11"/>
      <c r="B8" s="14"/>
    </row>
    <row r="9" spans="1:2" ht="102.75">
      <c r="A9" s="11"/>
      <c r="B9" s="14" t="s">
        <v>169</v>
      </c>
    </row>
    <row r="10" spans="1:2">
      <c r="A10" s="11"/>
      <c r="B10" s="14"/>
    </row>
    <row r="11" spans="1:2" ht="90">
      <c r="A11" s="11"/>
      <c r="B11" s="14" t="s">
        <v>808</v>
      </c>
    </row>
    <row r="12" spans="1:2">
      <c r="A12" s="11" t="s">
        <v>171</v>
      </c>
      <c r="B12" s="4" t="s">
        <v>4</v>
      </c>
    </row>
    <row r="13" spans="1:2" ht="26.25">
      <c r="A13" s="11"/>
      <c r="B13" s="15" t="s">
        <v>171</v>
      </c>
    </row>
    <row r="14" spans="1:2">
      <c r="A14" s="11"/>
      <c r="B14" s="14"/>
    </row>
    <row r="15" spans="1:2" ht="357.75">
      <c r="A15" s="11"/>
      <c r="B15" s="14" t="s">
        <v>172</v>
      </c>
    </row>
    <row r="16" spans="1:2">
      <c r="A16" s="11"/>
      <c r="B16" s="4"/>
    </row>
    <row r="17" spans="1:2" ht="243">
      <c r="A17" s="11"/>
      <c r="B17" s="14" t="s">
        <v>173</v>
      </c>
    </row>
    <row r="18" spans="1:2">
      <c r="A18" s="11"/>
      <c r="B18" s="14"/>
    </row>
    <row r="19" spans="1:2" ht="255.75">
      <c r="A19" s="11"/>
      <c r="B19" s="14" t="s">
        <v>174</v>
      </c>
    </row>
    <row r="20" spans="1:2">
      <c r="A20" s="11"/>
      <c r="B20" s="14"/>
    </row>
    <row r="21" spans="1:2" ht="332.25">
      <c r="A21" s="11"/>
      <c r="B21" s="14" t="s">
        <v>175</v>
      </c>
    </row>
    <row r="22" spans="1:2">
      <c r="A22" s="11"/>
      <c r="B22" s="14"/>
    </row>
    <row r="23" spans="1:2" ht="332.25">
      <c r="A23" s="11"/>
      <c r="B23" s="14" t="s">
        <v>176</v>
      </c>
    </row>
    <row r="24" spans="1:2">
      <c r="A24" s="11"/>
      <c r="B24" s="4"/>
    </row>
    <row r="25" spans="1:2" ht="306.75">
      <c r="A25" s="11"/>
      <c r="B25" s="14" t="s">
        <v>177</v>
      </c>
    </row>
  </sheetData>
  <mergeCells count="3">
    <mergeCell ref="A1:A2"/>
    <mergeCell ref="A4:A11"/>
    <mergeCell ref="A12: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3" width="36.5703125" bestFit="1" customWidth="1"/>
    <col min="4" max="4" width="11.85546875" customWidth="1"/>
    <col min="5" max="5" width="8.42578125" customWidth="1"/>
    <col min="6" max="6" width="11.85546875" customWidth="1"/>
    <col min="7" max="7" width="2.5703125" customWidth="1"/>
    <col min="8" max="8" width="12.140625" customWidth="1"/>
    <col min="9" max="9" width="2" customWidth="1"/>
    <col min="10" max="10" width="11.85546875" customWidth="1"/>
    <col min="11" max="11" width="2.5703125" customWidth="1"/>
    <col min="12" max="14" width="11.85546875" customWidth="1"/>
    <col min="15" max="15" width="2.5703125" customWidth="1"/>
    <col min="16" max="16" width="11.85546875" customWidth="1"/>
    <col min="17" max="17" width="2" customWidth="1"/>
  </cols>
  <sheetData>
    <row r="1" spans="1:17" ht="15" customHeight="1">
      <c r="A1" s="6" t="s">
        <v>8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810</v>
      </c>
      <c r="B3" s="10" t="s">
        <v>4</v>
      </c>
      <c r="C3" s="10"/>
      <c r="D3" s="10"/>
      <c r="E3" s="10"/>
      <c r="F3" s="10"/>
      <c r="G3" s="10"/>
      <c r="H3" s="10"/>
      <c r="I3" s="10"/>
      <c r="J3" s="10"/>
      <c r="K3" s="10"/>
      <c r="L3" s="10"/>
      <c r="M3" s="10"/>
      <c r="N3" s="10"/>
      <c r="O3" s="10"/>
      <c r="P3" s="10"/>
      <c r="Q3" s="10"/>
    </row>
    <row r="4" spans="1:17" ht="15" customHeight="1">
      <c r="A4" s="11" t="s">
        <v>811</v>
      </c>
      <c r="B4" s="10" t="s">
        <v>4</v>
      </c>
      <c r="C4" s="10"/>
      <c r="D4" s="10"/>
      <c r="E4" s="10"/>
      <c r="F4" s="10"/>
      <c r="G4" s="10"/>
      <c r="H4" s="10"/>
      <c r="I4" s="10"/>
      <c r="J4" s="10"/>
      <c r="K4" s="10"/>
      <c r="L4" s="10"/>
      <c r="M4" s="10"/>
      <c r="N4" s="10"/>
      <c r="O4" s="10"/>
      <c r="P4" s="10"/>
      <c r="Q4" s="10"/>
    </row>
    <row r="5" spans="1:17">
      <c r="A5" s="11"/>
      <c r="B5" s="27"/>
      <c r="C5" s="27"/>
      <c r="D5" s="27"/>
      <c r="E5" s="27"/>
      <c r="F5" s="27"/>
      <c r="G5" s="27"/>
      <c r="H5" s="27"/>
      <c r="I5" s="27"/>
      <c r="J5" s="27"/>
      <c r="K5" s="27"/>
      <c r="L5" s="27"/>
      <c r="M5" s="27"/>
      <c r="N5" s="27"/>
      <c r="O5" s="27"/>
      <c r="P5" s="27"/>
      <c r="Q5" s="27"/>
    </row>
    <row r="6" spans="1:17">
      <c r="A6" s="11"/>
      <c r="B6" s="13"/>
      <c r="C6" s="13"/>
      <c r="D6" s="13"/>
      <c r="E6" s="13"/>
      <c r="F6" s="13"/>
      <c r="G6" s="13"/>
      <c r="H6" s="13"/>
      <c r="I6" s="13"/>
      <c r="J6" s="13"/>
      <c r="K6" s="13"/>
      <c r="L6" s="13"/>
      <c r="M6" s="13"/>
      <c r="N6" s="13"/>
      <c r="O6" s="13"/>
      <c r="P6" s="13"/>
      <c r="Q6" s="13"/>
    </row>
    <row r="7" spans="1:17" ht="15.75" thickBot="1">
      <c r="A7" s="11"/>
      <c r="B7" s="17"/>
      <c r="C7" s="30" t="s">
        <v>309</v>
      </c>
      <c r="D7" s="30"/>
      <c r="E7" s="30"/>
      <c r="F7" s="30"/>
      <c r="G7" s="30"/>
      <c r="H7" s="30"/>
      <c r="I7" s="30"/>
      <c r="J7" s="14"/>
      <c r="K7" s="30" t="s">
        <v>309</v>
      </c>
      <c r="L7" s="30"/>
      <c r="M7" s="30"/>
      <c r="N7" s="30"/>
      <c r="O7" s="30"/>
      <c r="P7" s="30"/>
      <c r="Q7" s="30"/>
    </row>
    <row r="8" spans="1:17" ht="15.75" thickBot="1">
      <c r="A8" s="11"/>
      <c r="B8" s="17"/>
      <c r="C8" s="77">
        <v>41820</v>
      </c>
      <c r="D8" s="77"/>
      <c r="E8" s="77"/>
      <c r="F8" s="77"/>
      <c r="G8" s="77"/>
      <c r="H8" s="77"/>
      <c r="I8" s="77"/>
      <c r="J8" s="14"/>
      <c r="K8" s="77">
        <v>41455</v>
      </c>
      <c r="L8" s="77"/>
      <c r="M8" s="77"/>
      <c r="N8" s="77"/>
      <c r="O8" s="77"/>
      <c r="P8" s="77"/>
      <c r="Q8" s="77"/>
    </row>
    <row r="9" spans="1:17">
      <c r="A9" s="11"/>
      <c r="B9" s="17"/>
      <c r="C9" s="79" t="s">
        <v>310</v>
      </c>
      <c r="D9" s="79"/>
      <c r="E9" s="79"/>
      <c r="F9" s="14"/>
      <c r="G9" s="79" t="s">
        <v>310</v>
      </c>
      <c r="H9" s="79"/>
      <c r="I9" s="79"/>
      <c r="J9" s="14"/>
      <c r="K9" s="79" t="s">
        <v>310</v>
      </c>
      <c r="L9" s="79"/>
      <c r="M9" s="79"/>
      <c r="N9" s="14"/>
      <c r="O9" s="79" t="s">
        <v>310</v>
      </c>
      <c r="P9" s="79"/>
      <c r="Q9" s="79"/>
    </row>
    <row r="10" spans="1:17">
      <c r="A10" s="11"/>
      <c r="B10" s="31" t="s">
        <v>76</v>
      </c>
      <c r="C10" s="53" t="s">
        <v>188</v>
      </c>
      <c r="D10" s="41">
        <v>1193362</v>
      </c>
      <c r="E10" s="42"/>
      <c r="F10" s="42"/>
      <c r="G10" s="53" t="s">
        <v>188</v>
      </c>
      <c r="H10" s="41">
        <v>3479460</v>
      </c>
      <c r="I10" s="42"/>
      <c r="J10" s="42"/>
      <c r="K10" s="53" t="s">
        <v>188</v>
      </c>
      <c r="L10" s="41">
        <v>1181209</v>
      </c>
      <c r="M10" s="42"/>
      <c r="N10" s="42"/>
      <c r="O10" s="53" t="s">
        <v>188</v>
      </c>
      <c r="P10" s="41">
        <v>3335145</v>
      </c>
      <c r="Q10" s="42"/>
    </row>
    <row r="11" spans="1:17">
      <c r="A11" s="11"/>
      <c r="B11" s="31"/>
      <c r="C11" s="53"/>
      <c r="D11" s="41"/>
      <c r="E11" s="42"/>
      <c r="F11" s="42"/>
      <c r="G11" s="53"/>
      <c r="H11" s="41"/>
      <c r="I11" s="42"/>
      <c r="J11" s="42"/>
      <c r="K11" s="53"/>
      <c r="L11" s="41"/>
      <c r="M11" s="42"/>
      <c r="N11" s="42"/>
      <c r="O11" s="53"/>
      <c r="P11" s="41"/>
      <c r="Q11" s="42"/>
    </row>
    <row r="12" spans="1:17">
      <c r="A12" s="11"/>
      <c r="B12" s="38" t="s">
        <v>82</v>
      </c>
      <c r="C12" s="39">
        <v>18656</v>
      </c>
      <c r="D12" s="39"/>
      <c r="E12" s="40"/>
      <c r="F12" s="40"/>
      <c r="G12" s="39">
        <v>52851</v>
      </c>
      <c r="H12" s="39"/>
      <c r="I12" s="40"/>
      <c r="J12" s="40"/>
      <c r="K12" s="39">
        <v>24565</v>
      </c>
      <c r="L12" s="39"/>
      <c r="M12" s="40"/>
      <c r="N12" s="40"/>
      <c r="O12" s="39">
        <v>47723</v>
      </c>
      <c r="P12" s="39"/>
      <c r="Q12" s="40"/>
    </row>
    <row r="13" spans="1:17">
      <c r="A13" s="11"/>
      <c r="B13" s="38"/>
      <c r="C13" s="39"/>
      <c r="D13" s="39"/>
      <c r="E13" s="40"/>
      <c r="F13" s="40"/>
      <c r="G13" s="39"/>
      <c r="H13" s="39"/>
      <c r="I13" s="40"/>
      <c r="J13" s="40"/>
      <c r="K13" s="39"/>
      <c r="L13" s="39"/>
      <c r="M13" s="40"/>
      <c r="N13" s="40"/>
      <c r="O13" s="39"/>
      <c r="P13" s="39"/>
      <c r="Q13" s="40"/>
    </row>
    <row r="14" spans="1:17">
      <c r="A14" s="11"/>
      <c r="B14" s="31" t="s">
        <v>311</v>
      </c>
      <c r="C14" s="41">
        <v>5141</v>
      </c>
      <c r="D14" s="41"/>
      <c r="E14" s="42"/>
      <c r="F14" s="42"/>
      <c r="G14" s="41">
        <v>5254</v>
      </c>
      <c r="H14" s="41"/>
      <c r="I14" s="42"/>
      <c r="J14" s="42"/>
      <c r="K14" s="41">
        <v>6135</v>
      </c>
      <c r="L14" s="41"/>
      <c r="M14" s="42"/>
      <c r="N14" s="42"/>
      <c r="O14" s="43" t="s">
        <v>312</v>
      </c>
      <c r="P14" s="43"/>
      <c r="Q14" s="53" t="s">
        <v>277</v>
      </c>
    </row>
    <row r="15" spans="1:17">
      <c r="A15" s="11"/>
      <c r="B15" s="31"/>
      <c r="C15" s="41"/>
      <c r="D15" s="41"/>
      <c r="E15" s="42"/>
      <c r="F15" s="42"/>
      <c r="G15" s="41"/>
      <c r="H15" s="41"/>
      <c r="I15" s="42"/>
      <c r="J15" s="42"/>
      <c r="K15" s="41"/>
      <c r="L15" s="41"/>
      <c r="M15" s="42"/>
      <c r="N15" s="42"/>
      <c r="O15" s="43"/>
      <c r="P15" s="43"/>
      <c r="Q15" s="53"/>
    </row>
    <row r="16" spans="1:17">
      <c r="A16" s="11"/>
      <c r="B16" s="31" t="s">
        <v>313</v>
      </c>
      <c r="C16" s="41">
        <v>7222</v>
      </c>
      <c r="D16" s="41"/>
      <c r="E16" s="42"/>
      <c r="F16" s="42"/>
      <c r="G16" s="41">
        <v>10417</v>
      </c>
      <c r="H16" s="41"/>
      <c r="I16" s="42"/>
      <c r="J16" s="42"/>
      <c r="K16" s="41">
        <v>9516</v>
      </c>
      <c r="L16" s="41"/>
      <c r="M16" s="42"/>
      <c r="N16" s="42"/>
      <c r="O16" s="41">
        <v>9763</v>
      </c>
      <c r="P16" s="41"/>
      <c r="Q16" s="42"/>
    </row>
    <row r="17" spans="1:17">
      <c r="A17" s="11"/>
      <c r="B17" s="31"/>
      <c r="C17" s="41"/>
      <c r="D17" s="41"/>
      <c r="E17" s="42"/>
      <c r="F17" s="42"/>
      <c r="G17" s="41"/>
      <c r="H17" s="41"/>
      <c r="I17" s="42"/>
      <c r="J17" s="42"/>
      <c r="K17" s="41"/>
      <c r="L17" s="41"/>
      <c r="M17" s="42"/>
      <c r="N17" s="42"/>
      <c r="O17" s="41"/>
      <c r="P17" s="41"/>
      <c r="Q17" s="42"/>
    </row>
    <row r="18" spans="1:17">
      <c r="A18" s="11"/>
      <c r="B18" s="59" t="s">
        <v>314</v>
      </c>
      <c r="C18" s="49" t="s">
        <v>188</v>
      </c>
      <c r="D18" s="39">
        <v>7337</v>
      </c>
      <c r="E18" s="40"/>
      <c r="F18" s="40"/>
      <c r="G18" s="49" t="s">
        <v>188</v>
      </c>
      <c r="H18" s="39">
        <v>9044</v>
      </c>
      <c r="I18" s="40"/>
      <c r="J18" s="40"/>
      <c r="K18" s="49" t="s">
        <v>188</v>
      </c>
      <c r="L18" s="39">
        <v>8919</v>
      </c>
      <c r="M18" s="40"/>
      <c r="N18" s="40"/>
      <c r="O18" s="49" t="s">
        <v>188</v>
      </c>
      <c r="P18" s="39">
        <v>9113</v>
      </c>
      <c r="Q18" s="40"/>
    </row>
    <row r="19" spans="1:17">
      <c r="A19" s="11"/>
      <c r="B19" s="59"/>
      <c r="C19" s="49"/>
      <c r="D19" s="39"/>
      <c r="E19" s="40"/>
      <c r="F19" s="40"/>
      <c r="G19" s="49"/>
      <c r="H19" s="39"/>
      <c r="I19" s="40"/>
      <c r="J19" s="40"/>
      <c r="K19" s="49"/>
      <c r="L19" s="39"/>
      <c r="M19" s="40"/>
      <c r="N19" s="40"/>
      <c r="O19" s="49"/>
      <c r="P19" s="39"/>
      <c r="Q19" s="40"/>
    </row>
    <row r="20" spans="1:17" ht="15" customHeight="1">
      <c r="A20" s="11" t="s">
        <v>812</v>
      </c>
      <c r="B20" s="10" t="s">
        <v>4</v>
      </c>
      <c r="C20" s="10"/>
      <c r="D20" s="10"/>
      <c r="E20" s="10"/>
      <c r="F20" s="10"/>
      <c r="G20" s="10"/>
      <c r="H20" s="10"/>
      <c r="I20" s="10"/>
      <c r="J20" s="10"/>
      <c r="K20" s="10"/>
      <c r="L20" s="10"/>
      <c r="M20" s="10"/>
      <c r="N20" s="10"/>
      <c r="O20" s="10"/>
      <c r="P20" s="10"/>
      <c r="Q20" s="10"/>
    </row>
    <row r="21" spans="1:17" ht="25.5" customHeight="1">
      <c r="A21" s="11"/>
      <c r="B21" s="40" t="s">
        <v>293</v>
      </c>
      <c r="C21" s="40"/>
      <c r="D21" s="40"/>
      <c r="E21" s="40"/>
      <c r="F21" s="40"/>
      <c r="G21" s="40"/>
      <c r="H21" s="40"/>
      <c r="I21" s="40"/>
      <c r="J21" s="40"/>
      <c r="K21" s="40"/>
      <c r="L21" s="40"/>
      <c r="M21" s="40"/>
      <c r="N21" s="40"/>
      <c r="O21" s="40"/>
      <c r="P21" s="40"/>
      <c r="Q21" s="40"/>
    </row>
    <row r="22" spans="1:17">
      <c r="A22" s="11"/>
      <c r="B22" s="27"/>
      <c r="C22" s="27"/>
      <c r="D22" s="27"/>
      <c r="E22" s="27"/>
      <c r="F22" s="27"/>
      <c r="G22" s="27"/>
      <c r="H22" s="27"/>
      <c r="I22" s="27"/>
      <c r="J22" s="27"/>
      <c r="K22" s="27"/>
      <c r="L22" s="27"/>
      <c r="M22" s="27"/>
      <c r="N22" s="27"/>
      <c r="O22" s="27"/>
      <c r="P22" s="27"/>
      <c r="Q22" s="27"/>
    </row>
    <row r="23" spans="1:17">
      <c r="A23" s="11"/>
      <c r="B23" s="27"/>
      <c r="C23" s="27"/>
      <c r="D23" s="27"/>
      <c r="E23" s="27"/>
      <c r="F23" s="27"/>
      <c r="G23" s="27"/>
      <c r="H23" s="27"/>
      <c r="I23" s="27"/>
    </row>
    <row r="24" spans="1:17">
      <c r="A24" s="11"/>
      <c r="B24" s="13"/>
      <c r="C24" s="13"/>
      <c r="D24" s="13"/>
      <c r="E24" s="13"/>
      <c r="F24" s="13"/>
      <c r="G24" s="13"/>
      <c r="H24" s="13"/>
      <c r="I24" s="13"/>
    </row>
    <row r="25" spans="1:17" ht="15.75" thickBot="1">
      <c r="A25" s="11"/>
      <c r="B25" s="66" t="s">
        <v>294</v>
      </c>
      <c r="C25" s="67">
        <v>41820</v>
      </c>
      <c r="D25" s="67"/>
      <c r="E25" s="67"/>
      <c r="F25" s="14"/>
      <c r="G25" s="67">
        <v>41547</v>
      </c>
      <c r="H25" s="67"/>
      <c r="I25" s="67"/>
    </row>
    <row r="26" spans="1:17">
      <c r="A26" s="11"/>
      <c r="B26" s="68" t="s">
        <v>187</v>
      </c>
      <c r="C26" s="69" t="s">
        <v>188</v>
      </c>
      <c r="D26" s="60">
        <v>31258</v>
      </c>
      <c r="E26" s="52"/>
      <c r="F26" s="40"/>
      <c r="G26" s="69" t="s">
        <v>188</v>
      </c>
      <c r="H26" s="60">
        <v>29429</v>
      </c>
      <c r="I26" s="52"/>
    </row>
    <row r="27" spans="1:17">
      <c r="A27" s="11"/>
      <c r="B27" s="38"/>
      <c r="C27" s="49"/>
      <c r="D27" s="39"/>
      <c r="E27" s="40"/>
      <c r="F27" s="40"/>
      <c r="G27" s="49"/>
      <c r="H27" s="39"/>
      <c r="I27" s="40"/>
    </row>
    <row r="28" spans="1:17">
      <c r="A28" s="11"/>
      <c r="B28" s="31" t="s">
        <v>31</v>
      </c>
      <c r="C28" s="41">
        <v>22995</v>
      </c>
      <c r="D28" s="41"/>
      <c r="E28" s="42"/>
      <c r="F28" s="40"/>
      <c r="G28" s="41">
        <v>23317</v>
      </c>
      <c r="H28" s="41"/>
      <c r="I28" s="42"/>
    </row>
    <row r="29" spans="1:17">
      <c r="A29" s="11"/>
      <c r="B29" s="31"/>
      <c r="C29" s="41"/>
      <c r="D29" s="41"/>
      <c r="E29" s="42"/>
      <c r="F29" s="40"/>
      <c r="G29" s="41"/>
      <c r="H29" s="41"/>
      <c r="I29" s="42"/>
    </row>
    <row r="30" spans="1:17">
      <c r="A30" s="11"/>
      <c r="B30" s="38" t="s">
        <v>32</v>
      </c>
      <c r="C30" s="50">
        <v>219</v>
      </c>
      <c r="D30" s="50"/>
      <c r="E30" s="40"/>
      <c r="F30" s="40"/>
      <c r="G30" s="50">
        <v>451</v>
      </c>
      <c r="H30" s="50"/>
      <c r="I30" s="40"/>
    </row>
    <row r="31" spans="1:17">
      <c r="A31" s="11"/>
      <c r="B31" s="38"/>
      <c r="C31" s="50"/>
      <c r="D31" s="50"/>
      <c r="E31" s="40"/>
      <c r="F31" s="40"/>
      <c r="G31" s="50"/>
      <c r="H31" s="50"/>
      <c r="I31" s="40"/>
    </row>
    <row r="32" spans="1:17">
      <c r="A32" s="11"/>
      <c r="B32" s="31" t="s">
        <v>295</v>
      </c>
      <c r="C32" s="41">
        <v>1133</v>
      </c>
      <c r="D32" s="41"/>
      <c r="E32" s="42"/>
      <c r="F32" s="40"/>
      <c r="G32" s="41">
        <v>1166</v>
      </c>
      <c r="H32" s="41"/>
      <c r="I32" s="42"/>
    </row>
    <row r="33" spans="1:9">
      <c r="A33" s="11"/>
      <c r="B33" s="31"/>
      <c r="C33" s="41"/>
      <c r="D33" s="41"/>
      <c r="E33" s="42"/>
      <c r="F33" s="40"/>
      <c r="G33" s="41"/>
      <c r="H33" s="41"/>
      <c r="I33" s="42"/>
    </row>
    <row r="34" spans="1:9">
      <c r="A34" s="11"/>
      <c r="B34" s="38" t="s">
        <v>296</v>
      </c>
      <c r="C34" s="39">
        <v>19265</v>
      </c>
      <c r="D34" s="39"/>
      <c r="E34" s="40"/>
      <c r="F34" s="40"/>
      <c r="G34" s="39">
        <v>19644</v>
      </c>
      <c r="H34" s="39"/>
      <c r="I34" s="40"/>
    </row>
    <row r="35" spans="1:9">
      <c r="A35" s="11"/>
      <c r="B35" s="38"/>
      <c r="C35" s="39"/>
      <c r="D35" s="39"/>
      <c r="E35" s="40"/>
      <c r="F35" s="40"/>
      <c r="G35" s="39"/>
      <c r="H35" s="39"/>
      <c r="I35" s="40"/>
    </row>
    <row r="36" spans="1:9">
      <c r="A36" s="11"/>
      <c r="B36" s="31" t="s">
        <v>39</v>
      </c>
      <c r="C36" s="43">
        <v>33</v>
      </c>
      <c r="D36" s="43"/>
      <c r="E36" s="42"/>
      <c r="F36" s="40"/>
      <c r="G36" s="43">
        <v>33</v>
      </c>
      <c r="H36" s="43"/>
      <c r="I36" s="42"/>
    </row>
    <row r="37" spans="1:9" ht="15.75" thickBot="1">
      <c r="A37" s="11"/>
      <c r="B37" s="31"/>
      <c r="C37" s="70"/>
      <c r="D37" s="70"/>
      <c r="E37" s="48"/>
      <c r="F37" s="40"/>
      <c r="G37" s="70"/>
      <c r="H37" s="70"/>
      <c r="I37" s="48"/>
    </row>
    <row r="38" spans="1:9">
      <c r="A38" s="11"/>
      <c r="B38" s="71" t="s">
        <v>33</v>
      </c>
      <c r="C38" s="69" t="s">
        <v>188</v>
      </c>
      <c r="D38" s="60">
        <v>74903</v>
      </c>
      <c r="E38" s="52"/>
      <c r="F38" s="40"/>
      <c r="G38" s="69" t="s">
        <v>188</v>
      </c>
      <c r="H38" s="60">
        <v>74040</v>
      </c>
      <c r="I38" s="52"/>
    </row>
    <row r="39" spans="1:9" ht="15.75" thickBot="1">
      <c r="A39" s="11"/>
      <c r="B39" s="71"/>
      <c r="C39" s="72"/>
      <c r="D39" s="73"/>
      <c r="E39" s="74"/>
      <c r="F39" s="40"/>
      <c r="G39" s="72"/>
      <c r="H39" s="73"/>
      <c r="I39" s="74"/>
    </row>
    <row r="40" spans="1:9" ht="15.75" thickTop="1">
      <c r="A40" s="11"/>
      <c r="B40" s="22"/>
      <c r="C40" s="75"/>
      <c r="D40" s="75"/>
      <c r="E40" s="75"/>
      <c r="F40" s="14"/>
      <c r="G40" s="75"/>
      <c r="H40" s="75"/>
      <c r="I40" s="75"/>
    </row>
    <row r="41" spans="1:9">
      <c r="A41" s="11"/>
      <c r="B41" s="49" t="s">
        <v>297</v>
      </c>
      <c r="C41" s="49" t="s">
        <v>188</v>
      </c>
      <c r="D41" s="39">
        <v>24361</v>
      </c>
      <c r="E41" s="40"/>
      <c r="F41" s="40"/>
      <c r="G41" s="49" t="s">
        <v>188</v>
      </c>
      <c r="H41" s="39">
        <v>25007</v>
      </c>
      <c r="I41" s="40"/>
    </row>
    <row r="42" spans="1:9">
      <c r="A42" s="11"/>
      <c r="B42" s="49"/>
      <c r="C42" s="49"/>
      <c r="D42" s="39"/>
      <c r="E42" s="40"/>
      <c r="F42" s="40"/>
      <c r="G42" s="49"/>
      <c r="H42" s="39"/>
      <c r="I42" s="40"/>
    </row>
    <row r="43" spans="1:9">
      <c r="A43" s="11"/>
      <c r="B43" s="53" t="s">
        <v>46</v>
      </c>
      <c r="C43" s="41">
        <v>1471</v>
      </c>
      <c r="D43" s="41"/>
      <c r="E43" s="42"/>
      <c r="F43" s="40"/>
      <c r="G43" s="41">
        <v>1971</v>
      </c>
      <c r="H43" s="41"/>
      <c r="I43" s="42"/>
    </row>
    <row r="44" spans="1:9">
      <c r="A44" s="11"/>
      <c r="B44" s="53"/>
      <c r="C44" s="41"/>
      <c r="D44" s="41"/>
      <c r="E44" s="42"/>
      <c r="F44" s="40"/>
      <c r="G44" s="41"/>
      <c r="H44" s="41"/>
      <c r="I44" s="42"/>
    </row>
    <row r="45" spans="1:9">
      <c r="A45" s="11"/>
      <c r="B45" s="49" t="s">
        <v>54</v>
      </c>
      <c r="C45" s="50">
        <v>142</v>
      </c>
      <c r="D45" s="50"/>
      <c r="E45" s="40"/>
      <c r="F45" s="40"/>
      <c r="G45" s="50">
        <v>149</v>
      </c>
      <c r="H45" s="50"/>
      <c r="I45" s="40"/>
    </row>
    <row r="46" spans="1:9" ht="15.75" thickBot="1">
      <c r="A46" s="11"/>
      <c r="B46" s="49"/>
      <c r="C46" s="64"/>
      <c r="D46" s="64"/>
      <c r="E46" s="45"/>
      <c r="F46" s="40"/>
      <c r="G46" s="64"/>
      <c r="H46" s="64"/>
      <c r="I46" s="45"/>
    </row>
    <row r="47" spans="1:9">
      <c r="A47" s="11"/>
      <c r="B47" s="76" t="s">
        <v>49</v>
      </c>
      <c r="C47" s="32" t="s">
        <v>188</v>
      </c>
      <c r="D47" s="34">
        <v>25974</v>
      </c>
      <c r="E47" s="36"/>
      <c r="F47" s="40"/>
      <c r="G47" s="32" t="s">
        <v>188</v>
      </c>
      <c r="H47" s="34">
        <v>27127</v>
      </c>
      <c r="I47" s="36"/>
    </row>
    <row r="48" spans="1:9" ht="15.75" thickBot="1">
      <c r="A48" s="11"/>
      <c r="B48" s="76"/>
      <c r="C48" s="54"/>
      <c r="D48" s="55"/>
      <c r="E48" s="56"/>
      <c r="F48" s="40"/>
      <c r="G48" s="54"/>
      <c r="H48" s="55"/>
      <c r="I48" s="56"/>
    </row>
    <row r="49" spans="1:17" ht="15.75" thickTop="1">
      <c r="A49" s="2" t="s">
        <v>813</v>
      </c>
      <c r="B49" s="10" t="s">
        <v>4</v>
      </c>
      <c r="C49" s="10"/>
      <c r="D49" s="10"/>
      <c r="E49" s="10"/>
      <c r="F49" s="10"/>
      <c r="G49" s="10"/>
      <c r="H49" s="10"/>
      <c r="I49" s="10"/>
      <c r="J49" s="10"/>
      <c r="K49" s="10"/>
      <c r="L49" s="10"/>
      <c r="M49" s="10"/>
      <c r="N49" s="10"/>
      <c r="O49" s="10"/>
      <c r="P49" s="10"/>
      <c r="Q49" s="10"/>
    </row>
    <row r="50" spans="1:17" ht="15" customHeight="1">
      <c r="A50" s="3" t="s">
        <v>810</v>
      </c>
      <c r="B50" s="10" t="s">
        <v>4</v>
      </c>
      <c r="C50" s="10"/>
      <c r="D50" s="10"/>
      <c r="E50" s="10"/>
      <c r="F50" s="10"/>
      <c r="G50" s="10"/>
      <c r="H50" s="10"/>
      <c r="I50" s="10"/>
      <c r="J50" s="10"/>
      <c r="K50" s="10"/>
      <c r="L50" s="10"/>
      <c r="M50" s="10"/>
      <c r="N50" s="10"/>
      <c r="O50" s="10"/>
      <c r="P50" s="10"/>
      <c r="Q50" s="10"/>
    </row>
    <row r="51" spans="1:17" ht="15" customHeight="1">
      <c r="A51" s="11" t="s">
        <v>814</v>
      </c>
      <c r="B51" s="10" t="s">
        <v>4</v>
      </c>
      <c r="C51" s="10"/>
      <c r="D51" s="10"/>
      <c r="E51" s="10"/>
      <c r="F51" s="10"/>
      <c r="G51" s="10"/>
      <c r="H51" s="10"/>
      <c r="I51" s="10"/>
      <c r="J51" s="10"/>
      <c r="K51" s="10"/>
      <c r="L51" s="10"/>
      <c r="M51" s="10"/>
      <c r="N51" s="10"/>
      <c r="O51" s="10"/>
      <c r="P51" s="10"/>
      <c r="Q51" s="10"/>
    </row>
    <row r="52" spans="1:17">
      <c r="A52" s="11"/>
      <c r="B52" s="40" t="s">
        <v>815</v>
      </c>
      <c r="C52" s="40"/>
      <c r="D52" s="40"/>
      <c r="E52" s="40"/>
      <c r="F52" s="40"/>
      <c r="G52" s="40"/>
      <c r="H52" s="40"/>
      <c r="I52" s="40"/>
      <c r="J52" s="40"/>
      <c r="K52" s="40"/>
      <c r="L52" s="40"/>
      <c r="M52" s="40"/>
      <c r="N52" s="40"/>
      <c r="O52" s="40"/>
      <c r="P52" s="40"/>
      <c r="Q52" s="40"/>
    </row>
    <row r="53" spans="1:17">
      <c r="A53" s="11"/>
      <c r="B53" s="82"/>
      <c r="C53" s="82"/>
      <c r="D53" s="82"/>
      <c r="E53" s="82"/>
      <c r="F53" s="82"/>
      <c r="G53" s="82"/>
      <c r="H53" s="82"/>
      <c r="I53" s="82"/>
      <c r="J53" s="82"/>
      <c r="K53" s="82"/>
      <c r="L53" s="82"/>
      <c r="M53" s="82"/>
      <c r="N53" s="82"/>
      <c r="O53" s="82"/>
      <c r="P53" s="82"/>
      <c r="Q53" s="82"/>
    </row>
    <row r="54" spans="1:17">
      <c r="A54" s="11"/>
      <c r="B54" s="27"/>
      <c r="C54" s="27"/>
      <c r="D54" s="27"/>
      <c r="E54" s="27"/>
    </row>
    <row r="55" spans="1:17">
      <c r="A55" s="11"/>
      <c r="B55" s="13"/>
      <c r="C55" s="13"/>
      <c r="D55" s="13"/>
      <c r="E55" s="13"/>
    </row>
    <row r="56" spans="1:17">
      <c r="A56" s="11"/>
      <c r="B56" s="28"/>
      <c r="C56" s="29" t="s">
        <v>184</v>
      </c>
      <c r="D56" s="29"/>
      <c r="E56" s="29"/>
    </row>
    <row r="57" spans="1:17">
      <c r="A57" s="11"/>
      <c r="B57" s="28"/>
      <c r="C57" s="29" t="s">
        <v>185</v>
      </c>
      <c r="D57" s="29"/>
      <c r="E57" s="29"/>
    </row>
    <row r="58" spans="1:17" ht="15.75" thickBot="1">
      <c r="A58" s="11"/>
      <c r="B58" s="28"/>
      <c r="C58" s="30" t="s">
        <v>186</v>
      </c>
      <c r="D58" s="30"/>
      <c r="E58" s="30"/>
    </row>
    <row r="59" spans="1:17">
      <c r="A59" s="11"/>
      <c r="B59" s="31" t="s">
        <v>187</v>
      </c>
      <c r="C59" s="32" t="s">
        <v>188</v>
      </c>
      <c r="D59" s="34">
        <v>21515</v>
      </c>
      <c r="E59" s="36"/>
    </row>
    <row r="60" spans="1:17">
      <c r="A60" s="11"/>
      <c r="B60" s="31"/>
      <c r="C60" s="33"/>
      <c r="D60" s="35"/>
      <c r="E60" s="37"/>
    </row>
    <row r="61" spans="1:17">
      <c r="A61" s="11"/>
      <c r="B61" s="38" t="s">
        <v>189</v>
      </c>
      <c r="C61" s="39">
        <v>16395</v>
      </c>
      <c r="D61" s="39"/>
      <c r="E61" s="40"/>
    </row>
    <row r="62" spans="1:17">
      <c r="A62" s="11"/>
      <c r="B62" s="38"/>
      <c r="C62" s="39"/>
      <c r="D62" s="39"/>
      <c r="E62" s="40"/>
    </row>
    <row r="63" spans="1:17">
      <c r="A63" s="11"/>
      <c r="B63" s="31" t="s">
        <v>32</v>
      </c>
      <c r="C63" s="41">
        <v>2267</v>
      </c>
      <c r="D63" s="41"/>
      <c r="E63" s="42"/>
    </row>
    <row r="64" spans="1:17">
      <c r="A64" s="11"/>
      <c r="B64" s="31"/>
      <c r="C64" s="41"/>
      <c r="D64" s="41"/>
      <c r="E64" s="42"/>
    </row>
    <row r="65" spans="1:5">
      <c r="A65" s="11"/>
      <c r="B65" s="38" t="s">
        <v>190</v>
      </c>
      <c r="C65" s="39">
        <v>1349</v>
      </c>
      <c r="D65" s="39"/>
      <c r="E65" s="40"/>
    </row>
    <row r="66" spans="1:5">
      <c r="A66" s="11"/>
      <c r="B66" s="38"/>
      <c r="C66" s="39"/>
      <c r="D66" s="39"/>
      <c r="E66" s="40"/>
    </row>
    <row r="67" spans="1:5">
      <c r="A67" s="11"/>
      <c r="B67" s="31" t="s">
        <v>191</v>
      </c>
      <c r="C67" s="41">
        <v>11000</v>
      </c>
      <c r="D67" s="41"/>
      <c r="E67" s="42"/>
    </row>
    <row r="68" spans="1:5">
      <c r="A68" s="11"/>
      <c r="B68" s="31"/>
      <c r="C68" s="41"/>
      <c r="D68" s="41"/>
      <c r="E68" s="42"/>
    </row>
    <row r="69" spans="1:5">
      <c r="A69" s="11"/>
      <c r="B69" s="38" t="s">
        <v>192</v>
      </c>
      <c r="C69" s="39">
        <v>17000</v>
      </c>
      <c r="D69" s="39"/>
      <c r="E69" s="40"/>
    </row>
    <row r="70" spans="1:5">
      <c r="A70" s="11"/>
      <c r="B70" s="38"/>
      <c r="C70" s="39"/>
      <c r="D70" s="39"/>
      <c r="E70" s="40"/>
    </row>
    <row r="71" spans="1:5">
      <c r="A71" s="11"/>
      <c r="B71" s="31" t="s">
        <v>193</v>
      </c>
      <c r="C71" s="41">
        <v>1900</v>
      </c>
      <c r="D71" s="41"/>
      <c r="E71" s="42"/>
    </row>
    <row r="72" spans="1:5">
      <c r="A72" s="11"/>
      <c r="B72" s="31"/>
      <c r="C72" s="41"/>
      <c r="D72" s="41"/>
      <c r="E72" s="42"/>
    </row>
    <row r="73" spans="1:5">
      <c r="A73" s="11"/>
      <c r="B73" s="38" t="s">
        <v>194</v>
      </c>
      <c r="C73" s="39">
        <v>3300</v>
      </c>
      <c r="D73" s="39"/>
      <c r="E73" s="40"/>
    </row>
    <row r="74" spans="1:5">
      <c r="A74" s="11"/>
      <c r="B74" s="38"/>
      <c r="C74" s="39"/>
      <c r="D74" s="39"/>
      <c r="E74" s="40"/>
    </row>
    <row r="75" spans="1:5">
      <c r="A75" s="11"/>
      <c r="B75" s="31" t="s">
        <v>39</v>
      </c>
      <c r="C75" s="43">
        <v>6</v>
      </c>
      <c r="D75" s="43"/>
      <c r="E75" s="42"/>
    </row>
    <row r="76" spans="1:5">
      <c r="A76" s="11"/>
      <c r="B76" s="31"/>
      <c r="C76" s="43"/>
      <c r="D76" s="43"/>
      <c r="E76" s="42"/>
    </row>
    <row r="77" spans="1:5">
      <c r="A77" s="11"/>
      <c r="B77" s="38" t="s">
        <v>37</v>
      </c>
      <c r="C77" s="39">
        <v>122864</v>
      </c>
      <c r="D77" s="39"/>
      <c r="E77" s="40"/>
    </row>
    <row r="78" spans="1:5" ht="15.75" thickBot="1">
      <c r="A78" s="11"/>
      <c r="B78" s="38"/>
      <c r="C78" s="44"/>
      <c r="D78" s="44"/>
      <c r="E78" s="45"/>
    </row>
    <row r="79" spans="1:5">
      <c r="A79" s="11"/>
      <c r="B79" s="46" t="s">
        <v>195</v>
      </c>
      <c r="C79" s="34">
        <v>197596</v>
      </c>
      <c r="D79" s="34"/>
      <c r="E79" s="36"/>
    </row>
    <row r="80" spans="1:5" ht="15.75" thickBot="1">
      <c r="A80" s="11"/>
      <c r="B80" s="46"/>
      <c r="C80" s="47"/>
      <c r="D80" s="47"/>
      <c r="E80" s="48"/>
    </row>
    <row r="81" spans="1:5">
      <c r="A81" s="11"/>
      <c r="B81" s="49"/>
      <c r="C81" s="51"/>
      <c r="D81" s="51"/>
      <c r="E81" s="52"/>
    </row>
    <row r="82" spans="1:5">
      <c r="A82" s="11"/>
      <c r="B82" s="49"/>
      <c r="C82" s="50"/>
      <c r="D82" s="50"/>
      <c r="E82" s="40"/>
    </row>
    <row r="83" spans="1:5">
      <c r="A83" s="11"/>
      <c r="B83" s="31" t="s">
        <v>45</v>
      </c>
      <c r="C83" s="41">
        <v>9306</v>
      </c>
      <c r="D83" s="41"/>
      <c r="E83" s="42"/>
    </row>
    <row r="84" spans="1:5">
      <c r="A84" s="11"/>
      <c r="B84" s="31"/>
      <c r="C84" s="41"/>
      <c r="D84" s="41"/>
      <c r="E84" s="42"/>
    </row>
    <row r="85" spans="1:5">
      <c r="A85" s="11"/>
      <c r="B85" s="38" t="s">
        <v>196</v>
      </c>
      <c r="C85" s="39">
        <v>4103</v>
      </c>
      <c r="D85" s="39"/>
      <c r="E85" s="40"/>
    </row>
    <row r="86" spans="1:5">
      <c r="A86" s="11"/>
      <c r="B86" s="38"/>
      <c r="C86" s="39"/>
      <c r="D86" s="39"/>
      <c r="E86" s="40"/>
    </row>
    <row r="87" spans="1:5">
      <c r="A87" s="11"/>
      <c r="B87" s="31" t="s">
        <v>197</v>
      </c>
      <c r="C87" s="43">
        <v>14</v>
      </c>
      <c r="D87" s="43"/>
      <c r="E87" s="42"/>
    </row>
    <row r="88" spans="1:5">
      <c r="A88" s="11"/>
      <c r="B88" s="31"/>
      <c r="C88" s="43"/>
      <c r="D88" s="43"/>
      <c r="E88" s="42"/>
    </row>
    <row r="89" spans="1:5">
      <c r="A89" s="11"/>
      <c r="B89" s="38" t="s">
        <v>198</v>
      </c>
      <c r="C89" s="39">
        <v>55427</v>
      </c>
      <c r="D89" s="39"/>
      <c r="E89" s="40"/>
    </row>
    <row r="90" spans="1:5" ht="15.75" thickBot="1">
      <c r="A90" s="11"/>
      <c r="B90" s="38"/>
      <c r="C90" s="44"/>
      <c r="D90" s="44"/>
      <c r="E90" s="45"/>
    </row>
    <row r="91" spans="1:5">
      <c r="A91" s="11"/>
      <c r="B91" s="46" t="s">
        <v>199</v>
      </c>
      <c r="C91" s="34">
        <v>68850</v>
      </c>
      <c r="D91" s="34"/>
      <c r="E91" s="36"/>
    </row>
    <row r="92" spans="1:5" ht="15.75" thickBot="1">
      <c r="A92" s="11"/>
      <c r="B92" s="46"/>
      <c r="C92" s="47"/>
      <c r="D92" s="47"/>
      <c r="E92" s="48"/>
    </row>
    <row r="93" spans="1:5">
      <c r="A93" s="11"/>
      <c r="B93" s="49"/>
      <c r="C93" s="51"/>
      <c r="D93" s="51"/>
      <c r="E93" s="52"/>
    </row>
    <row r="94" spans="1:5">
      <c r="A94" s="11"/>
      <c r="B94" s="49"/>
      <c r="C94" s="50"/>
      <c r="D94" s="50"/>
      <c r="E94" s="40"/>
    </row>
    <row r="95" spans="1:5">
      <c r="A95" s="11"/>
      <c r="B95" s="31" t="s">
        <v>200</v>
      </c>
      <c r="C95" s="53" t="s">
        <v>188</v>
      </c>
      <c r="D95" s="41">
        <v>128746</v>
      </c>
      <c r="E95" s="42"/>
    </row>
    <row r="96" spans="1:5" ht="15.75" thickBot="1">
      <c r="A96" s="11"/>
      <c r="B96" s="31"/>
      <c r="C96" s="54"/>
      <c r="D96" s="55"/>
      <c r="E96" s="56"/>
    </row>
    <row r="97" spans="1:17" ht="15.75" thickTop="1">
      <c r="A97" s="2" t="s">
        <v>816</v>
      </c>
      <c r="B97" s="10" t="s">
        <v>4</v>
      </c>
      <c r="C97" s="10"/>
      <c r="D97" s="10"/>
      <c r="E97" s="10"/>
      <c r="F97" s="10"/>
      <c r="G97" s="10"/>
      <c r="H97" s="10"/>
      <c r="I97" s="10"/>
      <c r="J97" s="10"/>
      <c r="K97" s="10"/>
      <c r="L97" s="10"/>
      <c r="M97" s="10"/>
      <c r="N97" s="10"/>
      <c r="O97" s="10"/>
      <c r="P97" s="10"/>
      <c r="Q97" s="10"/>
    </row>
    <row r="98" spans="1:17" ht="15" customHeight="1">
      <c r="A98" s="3" t="s">
        <v>810</v>
      </c>
      <c r="B98" s="10" t="s">
        <v>4</v>
      </c>
      <c r="C98" s="10"/>
      <c r="D98" s="10"/>
      <c r="E98" s="10"/>
      <c r="F98" s="10"/>
      <c r="G98" s="10"/>
      <c r="H98" s="10"/>
      <c r="I98" s="10"/>
      <c r="J98" s="10"/>
      <c r="K98" s="10"/>
      <c r="L98" s="10"/>
      <c r="M98" s="10"/>
      <c r="N98" s="10"/>
      <c r="O98" s="10"/>
      <c r="P98" s="10"/>
      <c r="Q98" s="10"/>
    </row>
    <row r="99" spans="1:17" ht="15" customHeight="1">
      <c r="A99" s="11" t="s">
        <v>814</v>
      </c>
      <c r="B99" s="10" t="s">
        <v>4</v>
      </c>
      <c r="C99" s="10"/>
      <c r="D99" s="10"/>
      <c r="E99" s="10"/>
      <c r="F99" s="10"/>
      <c r="G99" s="10"/>
      <c r="H99" s="10"/>
      <c r="I99" s="10"/>
      <c r="J99" s="10"/>
      <c r="K99" s="10"/>
      <c r="L99" s="10"/>
      <c r="M99" s="10"/>
      <c r="N99" s="10"/>
      <c r="O99" s="10"/>
      <c r="P99" s="10"/>
      <c r="Q99" s="10"/>
    </row>
    <row r="100" spans="1:17">
      <c r="A100" s="11"/>
      <c r="B100" s="40" t="s">
        <v>231</v>
      </c>
      <c r="C100" s="40"/>
      <c r="D100" s="40"/>
      <c r="E100" s="40"/>
      <c r="F100" s="40"/>
      <c r="G100" s="40"/>
      <c r="H100" s="40"/>
      <c r="I100" s="40"/>
      <c r="J100" s="40"/>
      <c r="K100" s="40"/>
      <c r="L100" s="40"/>
      <c r="M100" s="40"/>
      <c r="N100" s="40"/>
      <c r="O100" s="40"/>
      <c r="P100" s="40"/>
      <c r="Q100" s="40"/>
    </row>
    <row r="101" spans="1:17">
      <c r="A101" s="11"/>
      <c r="B101" s="82"/>
      <c r="C101" s="82"/>
      <c r="D101" s="82"/>
      <c r="E101" s="82"/>
      <c r="F101" s="82"/>
      <c r="G101" s="82"/>
      <c r="H101" s="82"/>
      <c r="I101" s="82"/>
      <c r="J101" s="82"/>
      <c r="K101" s="82"/>
      <c r="L101" s="82"/>
      <c r="M101" s="82"/>
      <c r="N101" s="82"/>
      <c r="O101" s="82"/>
      <c r="P101" s="82"/>
      <c r="Q101" s="82"/>
    </row>
    <row r="102" spans="1:17">
      <c r="A102" s="11"/>
      <c r="B102" s="27"/>
      <c r="C102" s="27"/>
      <c r="D102" s="27"/>
      <c r="E102" s="27"/>
    </row>
    <row r="103" spans="1:17">
      <c r="A103" s="11"/>
      <c r="B103" s="13"/>
      <c r="C103" s="13"/>
      <c r="D103" s="13"/>
      <c r="E103" s="13"/>
    </row>
    <row r="104" spans="1:17">
      <c r="A104" s="11"/>
      <c r="B104" s="28"/>
      <c r="C104" s="29" t="s">
        <v>184</v>
      </c>
      <c r="D104" s="29"/>
      <c r="E104" s="29"/>
    </row>
    <row r="105" spans="1:17">
      <c r="A105" s="11"/>
      <c r="B105" s="28"/>
      <c r="C105" s="29" t="s">
        <v>185</v>
      </c>
      <c r="D105" s="29"/>
      <c r="E105" s="29"/>
    </row>
    <row r="106" spans="1:17" ht="15.75" thickBot="1">
      <c r="A106" s="11"/>
      <c r="B106" s="28"/>
      <c r="C106" s="30" t="s">
        <v>186</v>
      </c>
      <c r="D106" s="30"/>
      <c r="E106" s="30"/>
    </row>
    <row r="107" spans="1:17">
      <c r="A107" s="11"/>
      <c r="B107" s="31" t="s">
        <v>187</v>
      </c>
      <c r="C107" s="32" t="s">
        <v>188</v>
      </c>
      <c r="D107" s="34">
        <v>24729</v>
      </c>
      <c r="E107" s="36"/>
    </row>
    <row r="108" spans="1:17">
      <c r="A108" s="11"/>
      <c r="B108" s="31"/>
      <c r="C108" s="33"/>
      <c r="D108" s="35"/>
      <c r="E108" s="37"/>
    </row>
    <row r="109" spans="1:17">
      <c r="A109" s="11"/>
      <c r="B109" s="38" t="s">
        <v>189</v>
      </c>
      <c r="C109" s="39">
        <v>9200</v>
      </c>
      <c r="D109" s="39"/>
      <c r="E109" s="40"/>
    </row>
    <row r="110" spans="1:17">
      <c r="A110" s="11"/>
      <c r="B110" s="38"/>
      <c r="C110" s="39"/>
      <c r="D110" s="39"/>
      <c r="E110" s="40"/>
    </row>
    <row r="111" spans="1:17">
      <c r="A111" s="11"/>
      <c r="B111" s="31" t="s">
        <v>32</v>
      </c>
      <c r="C111" s="41">
        <v>1113</v>
      </c>
      <c r="D111" s="41"/>
      <c r="E111" s="42"/>
    </row>
    <row r="112" spans="1:17">
      <c r="A112" s="11"/>
      <c r="B112" s="31"/>
      <c r="C112" s="41"/>
      <c r="D112" s="41"/>
      <c r="E112" s="42"/>
    </row>
    <row r="113" spans="1:5">
      <c r="A113" s="11"/>
      <c r="B113" s="38" t="s">
        <v>232</v>
      </c>
      <c r="C113" s="39">
        <v>14700</v>
      </c>
      <c r="D113" s="39"/>
      <c r="E113" s="40"/>
    </row>
    <row r="114" spans="1:5">
      <c r="A114" s="11"/>
      <c r="B114" s="38"/>
      <c r="C114" s="39"/>
      <c r="D114" s="39"/>
      <c r="E114" s="40"/>
    </row>
    <row r="115" spans="1:5">
      <c r="A115" s="11"/>
      <c r="B115" s="31" t="s">
        <v>191</v>
      </c>
      <c r="C115" s="41">
        <v>36000</v>
      </c>
      <c r="D115" s="41"/>
      <c r="E115" s="42"/>
    </row>
    <row r="116" spans="1:5">
      <c r="A116" s="11"/>
      <c r="B116" s="31"/>
      <c r="C116" s="41"/>
      <c r="D116" s="41"/>
      <c r="E116" s="42"/>
    </row>
    <row r="117" spans="1:5">
      <c r="A117" s="11"/>
      <c r="B117" s="38" t="s">
        <v>233</v>
      </c>
      <c r="C117" s="39">
        <v>3500</v>
      </c>
      <c r="D117" s="39"/>
      <c r="E117" s="40"/>
    </row>
    <row r="118" spans="1:5">
      <c r="A118" s="11"/>
      <c r="B118" s="38"/>
      <c r="C118" s="39"/>
      <c r="D118" s="39"/>
      <c r="E118" s="40"/>
    </row>
    <row r="119" spans="1:5">
      <c r="A119" s="11"/>
      <c r="B119" s="31" t="s">
        <v>194</v>
      </c>
      <c r="C119" s="41">
        <v>5100</v>
      </c>
      <c r="D119" s="41"/>
      <c r="E119" s="42"/>
    </row>
    <row r="120" spans="1:5">
      <c r="A120" s="11"/>
      <c r="B120" s="31"/>
      <c r="C120" s="41"/>
      <c r="D120" s="41"/>
      <c r="E120" s="42"/>
    </row>
    <row r="121" spans="1:5">
      <c r="A121" s="11"/>
      <c r="B121" s="38" t="s">
        <v>39</v>
      </c>
      <c r="C121" s="50">
        <v>374</v>
      </c>
      <c r="D121" s="50"/>
      <c r="E121" s="40"/>
    </row>
    <row r="122" spans="1:5">
      <c r="A122" s="11"/>
      <c r="B122" s="38"/>
      <c r="C122" s="50"/>
      <c r="D122" s="50"/>
      <c r="E122" s="40"/>
    </row>
    <row r="123" spans="1:5">
      <c r="A123" s="11"/>
      <c r="B123" s="31" t="s">
        <v>37</v>
      </c>
      <c r="C123" s="41">
        <v>59147</v>
      </c>
      <c r="D123" s="41"/>
      <c r="E123" s="42"/>
    </row>
    <row r="124" spans="1:5" ht="15.75" thickBot="1">
      <c r="A124" s="11"/>
      <c r="B124" s="31"/>
      <c r="C124" s="47"/>
      <c r="D124" s="47"/>
      <c r="E124" s="48"/>
    </row>
    <row r="125" spans="1:5">
      <c r="A125" s="11"/>
      <c r="B125" s="59" t="s">
        <v>195</v>
      </c>
      <c r="C125" s="60">
        <v>153863</v>
      </c>
      <c r="D125" s="60"/>
      <c r="E125" s="52"/>
    </row>
    <row r="126" spans="1:5" ht="15.75" thickBot="1">
      <c r="A126" s="11"/>
      <c r="B126" s="59"/>
      <c r="C126" s="44"/>
      <c r="D126" s="44"/>
      <c r="E126" s="45"/>
    </row>
    <row r="127" spans="1:5">
      <c r="A127" s="11"/>
      <c r="B127" s="53"/>
      <c r="C127" s="61"/>
      <c r="D127" s="61"/>
      <c r="E127" s="36"/>
    </row>
    <row r="128" spans="1:5">
      <c r="A128" s="11"/>
      <c r="B128" s="53"/>
      <c r="C128" s="43"/>
      <c r="D128" s="43"/>
      <c r="E128" s="42"/>
    </row>
    <row r="129" spans="1:5">
      <c r="A129" s="11"/>
      <c r="B129" s="38" t="s">
        <v>45</v>
      </c>
      <c r="C129" s="39">
        <v>16786</v>
      </c>
      <c r="D129" s="39"/>
      <c r="E129" s="40"/>
    </row>
    <row r="130" spans="1:5">
      <c r="A130" s="11"/>
      <c r="B130" s="38"/>
      <c r="C130" s="39"/>
      <c r="D130" s="39"/>
      <c r="E130" s="40"/>
    </row>
    <row r="131" spans="1:5">
      <c r="A131" s="11"/>
      <c r="B131" s="31" t="s">
        <v>196</v>
      </c>
      <c r="C131" s="41">
        <v>2331</v>
      </c>
      <c r="D131" s="41"/>
      <c r="E131" s="42"/>
    </row>
    <row r="132" spans="1:5">
      <c r="A132" s="11"/>
      <c r="B132" s="31"/>
      <c r="C132" s="41"/>
      <c r="D132" s="41"/>
      <c r="E132" s="42"/>
    </row>
    <row r="133" spans="1:5">
      <c r="A133" s="11"/>
      <c r="B133" s="38" t="s">
        <v>197</v>
      </c>
      <c r="C133" s="50">
        <v>542</v>
      </c>
      <c r="D133" s="50"/>
      <c r="E133" s="40"/>
    </row>
    <row r="134" spans="1:5">
      <c r="A134" s="11"/>
      <c r="B134" s="38"/>
      <c r="C134" s="50"/>
      <c r="D134" s="50"/>
      <c r="E134" s="40"/>
    </row>
    <row r="135" spans="1:5">
      <c r="A135" s="11"/>
      <c r="B135" s="31" t="s">
        <v>54</v>
      </c>
      <c r="C135" s="43">
        <v>549</v>
      </c>
      <c r="D135" s="43"/>
      <c r="E135" s="42"/>
    </row>
    <row r="136" spans="1:5">
      <c r="A136" s="11"/>
      <c r="B136" s="31"/>
      <c r="C136" s="43"/>
      <c r="D136" s="43"/>
      <c r="E136" s="42"/>
    </row>
    <row r="137" spans="1:5">
      <c r="A137" s="11"/>
      <c r="B137" s="38" t="s">
        <v>198</v>
      </c>
      <c r="C137" s="39">
        <v>37273</v>
      </c>
      <c r="D137" s="39"/>
      <c r="E137" s="40"/>
    </row>
    <row r="138" spans="1:5" ht="15.75" thickBot="1">
      <c r="A138" s="11"/>
      <c r="B138" s="38"/>
      <c r="C138" s="44"/>
      <c r="D138" s="44"/>
      <c r="E138" s="45"/>
    </row>
    <row r="139" spans="1:5">
      <c r="A139" s="11"/>
      <c r="B139" s="46" t="s">
        <v>199</v>
      </c>
      <c r="C139" s="34">
        <v>57481</v>
      </c>
      <c r="D139" s="34"/>
      <c r="E139" s="36"/>
    </row>
    <row r="140" spans="1:5" ht="15.75" thickBot="1">
      <c r="A140" s="11"/>
      <c r="B140" s="46"/>
      <c r="C140" s="47"/>
      <c r="D140" s="47"/>
      <c r="E140" s="48"/>
    </row>
    <row r="141" spans="1:5">
      <c r="A141" s="11"/>
      <c r="B141" s="49"/>
      <c r="C141" s="51"/>
      <c r="D141" s="51"/>
      <c r="E141" s="52"/>
    </row>
    <row r="142" spans="1:5">
      <c r="A142" s="11"/>
      <c r="B142" s="49"/>
      <c r="C142" s="50"/>
      <c r="D142" s="50"/>
      <c r="E142" s="40"/>
    </row>
    <row r="143" spans="1:5">
      <c r="A143" s="11"/>
      <c r="B143" s="31" t="s">
        <v>200</v>
      </c>
      <c r="C143" s="53" t="s">
        <v>188</v>
      </c>
      <c r="D143" s="41">
        <v>96382</v>
      </c>
      <c r="E143" s="42"/>
    </row>
    <row r="144" spans="1:5" ht="15.75" thickBot="1">
      <c r="A144" s="11"/>
      <c r="B144" s="31"/>
      <c r="C144" s="54"/>
      <c r="D144" s="55"/>
      <c r="E144" s="56"/>
    </row>
    <row r="145" spans="1:17" ht="15.75" thickTop="1">
      <c r="A145" s="2" t="s">
        <v>817</v>
      </c>
      <c r="B145" s="10" t="s">
        <v>4</v>
      </c>
      <c r="C145" s="10"/>
      <c r="D145" s="10"/>
      <c r="E145" s="10"/>
      <c r="F145" s="10"/>
      <c r="G145" s="10"/>
      <c r="H145" s="10"/>
      <c r="I145" s="10"/>
      <c r="J145" s="10"/>
      <c r="K145" s="10"/>
      <c r="L145" s="10"/>
      <c r="M145" s="10"/>
      <c r="N145" s="10"/>
      <c r="O145" s="10"/>
      <c r="P145" s="10"/>
      <c r="Q145" s="10"/>
    </row>
    <row r="146" spans="1:17" ht="15" customHeight="1">
      <c r="A146" s="3" t="s">
        <v>810</v>
      </c>
      <c r="B146" s="10" t="s">
        <v>4</v>
      </c>
      <c r="C146" s="10"/>
      <c r="D146" s="10"/>
      <c r="E146" s="10"/>
      <c r="F146" s="10"/>
      <c r="G146" s="10"/>
      <c r="H146" s="10"/>
      <c r="I146" s="10"/>
      <c r="J146" s="10"/>
      <c r="K146" s="10"/>
      <c r="L146" s="10"/>
      <c r="M146" s="10"/>
      <c r="N146" s="10"/>
      <c r="O146" s="10"/>
      <c r="P146" s="10"/>
      <c r="Q146" s="10"/>
    </row>
    <row r="147" spans="1:17" ht="15" customHeight="1">
      <c r="A147" s="11" t="s">
        <v>818</v>
      </c>
      <c r="B147" s="10" t="s">
        <v>4</v>
      </c>
      <c r="C147" s="10"/>
      <c r="D147" s="10"/>
      <c r="E147" s="10"/>
      <c r="F147" s="10"/>
      <c r="G147" s="10"/>
      <c r="H147" s="10"/>
      <c r="I147" s="10"/>
      <c r="J147" s="10"/>
      <c r="K147" s="10"/>
      <c r="L147" s="10"/>
      <c r="M147" s="10"/>
      <c r="N147" s="10"/>
      <c r="O147" s="10"/>
      <c r="P147" s="10"/>
      <c r="Q147" s="10"/>
    </row>
    <row r="148" spans="1:17">
      <c r="A148" s="11"/>
      <c r="B148" s="40" t="s">
        <v>819</v>
      </c>
      <c r="C148" s="40"/>
      <c r="D148" s="40"/>
      <c r="E148" s="40"/>
      <c r="F148" s="40"/>
      <c r="G148" s="40"/>
      <c r="H148" s="40"/>
      <c r="I148" s="40"/>
      <c r="J148" s="40"/>
      <c r="K148" s="40"/>
      <c r="L148" s="40"/>
      <c r="M148" s="40"/>
      <c r="N148" s="40"/>
      <c r="O148" s="40"/>
      <c r="P148" s="40"/>
      <c r="Q148" s="40"/>
    </row>
    <row r="149" spans="1:17">
      <c r="A149" s="11"/>
      <c r="B149" s="82"/>
      <c r="C149" s="82"/>
      <c r="D149" s="82"/>
      <c r="E149" s="82"/>
      <c r="F149" s="82"/>
      <c r="G149" s="82"/>
      <c r="H149" s="82"/>
      <c r="I149" s="82"/>
      <c r="J149" s="82"/>
      <c r="K149" s="82"/>
      <c r="L149" s="82"/>
      <c r="M149" s="82"/>
      <c r="N149" s="82"/>
      <c r="O149" s="82"/>
      <c r="P149" s="82"/>
      <c r="Q149" s="82"/>
    </row>
    <row r="150" spans="1:17">
      <c r="A150" s="11"/>
      <c r="B150" s="27"/>
      <c r="C150" s="27"/>
      <c r="D150" s="27"/>
      <c r="E150" s="27"/>
      <c r="F150" s="27"/>
    </row>
    <row r="151" spans="1:17">
      <c r="A151" s="11"/>
      <c r="B151" s="13"/>
      <c r="C151" s="13"/>
      <c r="D151" s="13"/>
      <c r="E151" s="13"/>
      <c r="F151" s="13"/>
    </row>
    <row r="152" spans="1:17">
      <c r="A152" s="11"/>
      <c r="B152" s="31" t="s">
        <v>260</v>
      </c>
      <c r="C152" s="42"/>
      <c r="D152" s="53" t="s">
        <v>188</v>
      </c>
      <c r="E152" s="41">
        <v>57908</v>
      </c>
      <c r="F152" s="42"/>
    </row>
    <row r="153" spans="1:17">
      <c r="A153" s="11"/>
      <c r="B153" s="31"/>
      <c r="C153" s="42"/>
      <c r="D153" s="53"/>
      <c r="E153" s="41"/>
      <c r="F153" s="42"/>
    </row>
    <row r="154" spans="1:17">
      <c r="A154" s="11"/>
      <c r="B154" s="38" t="s">
        <v>261</v>
      </c>
      <c r="C154" s="40"/>
      <c r="D154" s="39">
        <v>25981</v>
      </c>
      <c r="E154" s="39"/>
      <c r="F154" s="40"/>
    </row>
    <row r="155" spans="1:17" ht="15.75" thickBot="1">
      <c r="A155" s="11"/>
      <c r="B155" s="38"/>
      <c r="C155" s="40"/>
      <c r="D155" s="44"/>
      <c r="E155" s="44"/>
      <c r="F155" s="45"/>
    </row>
    <row r="156" spans="1:17">
      <c r="A156" s="11"/>
      <c r="B156" s="31" t="s">
        <v>262</v>
      </c>
      <c r="C156" s="42"/>
      <c r="D156" s="32" t="s">
        <v>188</v>
      </c>
      <c r="E156" s="34">
        <v>83889</v>
      </c>
      <c r="F156" s="36"/>
    </row>
    <row r="157" spans="1:17" ht="15.75" thickBot="1">
      <c r="A157" s="11"/>
      <c r="B157" s="31"/>
      <c r="C157" s="42"/>
      <c r="D157" s="54"/>
      <c r="E157" s="55"/>
      <c r="F157" s="56"/>
    </row>
    <row r="158" spans="1:17" ht="15.75" thickTop="1">
      <c r="A158" s="11"/>
      <c r="B158" s="13"/>
    </row>
    <row r="159" spans="1:17">
      <c r="A159" s="11"/>
      <c r="B159" s="13"/>
    </row>
    <row r="160" spans="1:17" ht="15.75" thickBot="1">
      <c r="A160" s="11"/>
      <c r="B160" s="24"/>
    </row>
    <row r="161" spans="1:17">
      <c r="A161" s="11"/>
      <c r="B161" s="13"/>
      <c r="C161" s="13"/>
    </row>
    <row r="162" spans="1:17" ht="51">
      <c r="A162" s="11"/>
      <c r="B162" s="62">
        <v>-1</v>
      </c>
      <c r="C162" s="62" t="s">
        <v>263</v>
      </c>
    </row>
    <row r="163" spans="1:17" ht="15" customHeight="1">
      <c r="A163" s="11" t="s">
        <v>820</v>
      </c>
      <c r="B163" s="10" t="s">
        <v>4</v>
      </c>
      <c r="C163" s="10"/>
      <c r="D163" s="10"/>
      <c r="E163" s="10"/>
      <c r="F163" s="10"/>
      <c r="G163" s="10"/>
      <c r="H163" s="10"/>
      <c r="I163" s="10"/>
      <c r="J163" s="10"/>
      <c r="K163" s="10"/>
      <c r="L163" s="10"/>
      <c r="M163" s="10"/>
      <c r="N163" s="10"/>
      <c r="O163" s="10"/>
      <c r="P163" s="10"/>
      <c r="Q163" s="10"/>
    </row>
    <row r="164" spans="1:17">
      <c r="A164" s="11"/>
      <c r="B164" s="40" t="s">
        <v>270</v>
      </c>
      <c r="C164" s="40"/>
      <c r="D164" s="40"/>
      <c r="E164" s="40"/>
      <c r="F164" s="40"/>
      <c r="G164" s="40"/>
      <c r="H164" s="40"/>
      <c r="I164" s="40"/>
      <c r="J164" s="40"/>
      <c r="K164" s="40"/>
      <c r="L164" s="40"/>
      <c r="M164" s="40"/>
      <c r="N164" s="40"/>
      <c r="O164" s="40"/>
      <c r="P164" s="40"/>
      <c r="Q164" s="40"/>
    </row>
    <row r="165" spans="1:17">
      <c r="A165" s="11"/>
      <c r="B165" s="40"/>
      <c r="C165" s="40"/>
      <c r="D165" s="40"/>
      <c r="E165" s="40"/>
      <c r="F165" s="40"/>
      <c r="G165" s="40"/>
      <c r="H165" s="40"/>
      <c r="I165" s="40"/>
      <c r="J165" s="40"/>
      <c r="K165" s="40"/>
      <c r="L165" s="40"/>
      <c r="M165" s="40"/>
      <c r="N165" s="40"/>
      <c r="O165" s="40"/>
      <c r="P165" s="40"/>
      <c r="Q165" s="40"/>
    </row>
    <row r="166" spans="1:17">
      <c r="A166" s="11"/>
      <c r="B166" s="27"/>
      <c r="C166" s="27"/>
      <c r="D166" s="27"/>
      <c r="E166" s="27"/>
      <c r="F166" s="27"/>
      <c r="G166" s="27"/>
      <c r="H166" s="27"/>
      <c r="I166" s="27"/>
    </row>
    <row r="167" spans="1:17">
      <c r="A167" s="11"/>
      <c r="B167" s="13"/>
      <c r="C167" s="13"/>
      <c r="D167" s="13"/>
      <c r="E167" s="13"/>
      <c r="F167" s="13"/>
      <c r="G167" s="13"/>
      <c r="H167" s="13"/>
      <c r="I167" s="13"/>
    </row>
    <row r="168" spans="1:17">
      <c r="A168" s="11"/>
      <c r="B168" s="40"/>
      <c r="C168" s="29" t="s">
        <v>271</v>
      </c>
      <c r="D168" s="29"/>
      <c r="E168" s="29"/>
      <c r="F168" s="40"/>
      <c r="G168" s="29" t="s">
        <v>273</v>
      </c>
      <c r="H168" s="29"/>
      <c r="I168" s="29"/>
    </row>
    <row r="169" spans="1:17" ht="15.75" thickBot="1">
      <c r="A169" s="11"/>
      <c r="B169" s="40"/>
      <c r="C169" s="30" t="s">
        <v>272</v>
      </c>
      <c r="D169" s="30"/>
      <c r="E169" s="30"/>
      <c r="F169" s="40"/>
      <c r="G169" s="30" t="s">
        <v>272</v>
      </c>
      <c r="H169" s="30"/>
      <c r="I169" s="30"/>
    </row>
    <row r="170" spans="1:17">
      <c r="A170" s="11"/>
      <c r="B170" s="31" t="s">
        <v>274</v>
      </c>
      <c r="C170" s="32" t="s">
        <v>188</v>
      </c>
      <c r="D170" s="34">
        <v>37899</v>
      </c>
      <c r="E170" s="36"/>
      <c r="F170" s="42"/>
      <c r="G170" s="32" t="s">
        <v>188</v>
      </c>
      <c r="H170" s="34">
        <v>60382</v>
      </c>
      <c r="I170" s="36"/>
    </row>
    <row r="171" spans="1:17">
      <c r="A171" s="11"/>
      <c r="B171" s="31"/>
      <c r="C171" s="33"/>
      <c r="D171" s="35"/>
      <c r="E171" s="37"/>
      <c r="F171" s="42"/>
      <c r="G171" s="53"/>
      <c r="H171" s="41"/>
      <c r="I171" s="42"/>
    </row>
    <row r="172" spans="1:17">
      <c r="A172" s="11"/>
      <c r="B172" s="38" t="s">
        <v>275</v>
      </c>
      <c r="C172" s="50" t="s">
        <v>276</v>
      </c>
      <c r="D172" s="50"/>
      <c r="E172" s="49" t="s">
        <v>277</v>
      </c>
      <c r="F172" s="40"/>
      <c r="G172" s="39">
        <v>1076</v>
      </c>
      <c r="H172" s="39"/>
      <c r="I172" s="40"/>
    </row>
    <row r="173" spans="1:17">
      <c r="A173" s="11"/>
      <c r="B173" s="38"/>
      <c r="C173" s="50"/>
      <c r="D173" s="50"/>
      <c r="E173" s="49"/>
      <c r="F173" s="40"/>
      <c r="G173" s="39"/>
      <c r="H173" s="39"/>
      <c r="I173" s="40"/>
    </row>
    <row r="174" spans="1:17">
      <c r="A174" s="11"/>
      <c r="B174" s="31" t="s">
        <v>278</v>
      </c>
      <c r="C174" s="41">
        <v>1898</v>
      </c>
      <c r="D174" s="41"/>
      <c r="E174" s="42"/>
      <c r="F174" s="42"/>
      <c r="G174" s="41">
        <v>34638</v>
      </c>
      <c r="H174" s="41"/>
      <c r="I174" s="42"/>
    </row>
    <row r="175" spans="1:17">
      <c r="A175" s="11"/>
      <c r="B175" s="31"/>
      <c r="C175" s="41"/>
      <c r="D175" s="41"/>
      <c r="E175" s="42"/>
      <c r="F175" s="42"/>
      <c r="G175" s="41"/>
      <c r="H175" s="41"/>
      <c r="I175" s="42"/>
    </row>
    <row r="176" spans="1:17" ht="27" thickBot="1">
      <c r="A176" s="11"/>
      <c r="B176" s="23" t="s">
        <v>279</v>
      </c>
      <c r="C176" s="64" t="s">
        <v>280</v>
      </c>
      <c r="D176" s="64"/>
      <c r="E176" s="63" t="s">
        <v>277</v>
      </c>
      <c r="F176" s="14"/>
      <c r="G176" s="64" t="s">
        <v>281</v>
      </c>
      <c r="H176" s="64"/>
      <c r="I176" s="63" t="s">
        <v>277</v>
      </c>
    </row>
    <row r="177" spans="1:9">
      <c r="A177" s="11"/>
      <c r="B177" s="31" t="s">
        <v>282</v>
      </c>
      <c r="C177" s="32" t="s">
        <v>188</v>
      </c>
      <c r="D177" s="34">
        <v>3357</v>
      </c>
      <c r="E177" s="36"/>
      <c r="F177" s="42"/>
      <c r="G177" s="32" t="s">
        <v>188</v>
      </c>
      <c r="H177" s="34">
        <v>3357</v>
      </c>
      <c r="I177" s="36"/>
    </row>
    <row r="178" spans="1:9" ht="15.75" thickBot="1">
      <c r="A178" s="11"/>
      <c r="B178" s="31"/>
      <c r="C178" s="54"/>
      <c r="D178" s="55"/>
      <c r="E178" s="56"/>
      <c r="F178" s="42"/>
      <c r="G178" s="54"/>
      <c r="H178" s="55"/>
      <c r="I178" s="56"/>
    </row>
    <row r="179" spans="1:9" ht="15.75" thickTop="1"/>
  </sheetData>
  <mergeCells count="368">
    <mergeCell ref="A147:A162"/>
    <mergeCell ref="B147:Q147"/>
    <mergeCell ref="B148:Q148"/>
    <mergeCell ref="B149:Q149"/>
    <mergeCell ref="A163:A178"/>
    <mergeCell ref="B163:Q163"/>
    <mergeCell ref="B164:Q164"/>
    <mergeCell ref="B165:Q165"/>
    <mergeCell ref="A99:A144"/>
    <mergeCell ref="B99:Q99"/>
    <mergeCell ref="B100:Q100"/>
    <mergeCell ref="B101:Q101"/>
    <mergeCell ref="B145:Q145"/>
    <mergeCell ref="B146:Q146"/>
    <mergeCell ref="A51:A96"/>
    <mergeCell ref="B51:Q51"/>
    <mergeCell ref="B52:Q52"/>
    <mergeCell ref="B53:Q53"/>
    <mergeCell ref="B97:Q97"/>
    <mergeCell ref="B98:Q98"/>
    <mergeCell ref="I177:I178"/>
    <mergeCell ref="A1:A2"/>
    <mergeCell ref="B1:Q1"/>
    <mergeCell ref="B2:Q2"/>
    <mergeCell ref="B3:Q3"/>
    <mergeCell ref="A4:A19"/>
    <mergeCell ref="B4:Q4"/>
    <mergeCell ref="A20:A48"/>
    <mergeCell ref="B20:Q20"/>
    <mergeCell ref="B21:Q21"/>
    <mergeCell ref="C176:D176"/>
    <mergeCell ref="G176:H176"/>
    <mergeCell ref="B177:B178"/>
    <mergeCell ref="C177:C178"/>
    <mergeCell ref="D177:D178"/>
    <mergeCell ref="E177:E178"/>
    <mergeCell ref="F177:F178"/>
    <mergeCell ref="G177:G178"/>
    <mergeCell ref="H177:H178"/>
    <mergeCell ref="B174:B175"/>
    <mergeCell ref="C174:D175"/>
    <mergeCell ref="E174:E175"/>
    <mergeCell ref="F174:F175"/>
    <mergeCell ref="G174:H175"/>
    <mergeCell ref="I174:I175"/>
    <mergeCell ref="H170:H171"/>
    <mergeCell ref="I170:I171"/>
    <mergeCell ref="B172:B173"/>
    <mergeCell ref="C172:D173"/>
    <mergeCell ref="E172:E173"/>
    <mergeCell ref="F172:F173"/>
    <mergeCell ref="G172:H173"/>
    <mergeCell ref="I172:I173"/>
    <mergeCell ref="B170:B171"/>
    <mergeCell ref="C170:C171"/>
    <mergeCell ref="D170:D171"/>
    <mergeCell ref="E170:E171"/>
    <mergeCell ref="F170:F171"/>
    <mergeCell ref="G170:G171"/>
    <mergeCell ref="B166:I166"/>
    <mergeCell ref="B168:B169"/>
    <mergeCell ref="C168:E168"/>
    <mergeCell ref="C169:E169"/>
    <mergeCell ref="F168:F169"/>
    <mergeCell ref="G168:I168"/>
    <mergeCell ref="G169:I169"/>
    <mergeCell ref="B154:B155"/>
    <mergeCell ref="C154:C155"/>
    <mergeCell ref="D154:E155"/>
    <mergeCell ref="F154:F155"/>
    <mergeCell ref="B156:B157"/>
    <mergeCell ref="C156:C157"/>
    <mergeCell ref="D156:D157"/>
    <mergeCell ref="E156:E157"/>
    <mergeCell ref="F156:F157"/>
    <mergeCell ref="B143:B144"/>
    <mergeCell ref="C143:C144"/>
    <mergeCell ref="D143:D144"/>
    <mergeCell ref="E143:E144"/>
    <mergeCell ref="B150:F150"/>
    <mergeCell ref="B152:B153"/>
    <mergeCell ref="C152:C153"/>
    <mergeCell ref="D152:D153"/>
    <mergeCell ref="E152:E153"/>
    <mergeCell ref="F152:F153"/>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C108"/>
    <mergeCell ref="D107:D108"/>
    <mergeCell ref="E107:E108"/>
    <mergeCell ref="B109:B110"/>
    <mergeCell ref="C109:D110"/>
    <mergeCell ref="E109:E110"/>
    <mergeCell ref="B95:B96"/>
    <mergeCell ref="C95:C96"/>
    <mergeCell ref="D95:D96"/>
    <mergeCell ref="E95:E96"/>
    <mergeCell ref="B102:E102"/>
    <mergeCell ref="B104:B106"/>
    <mergeCell ref="C104:E104"/>
    <mergeCell ref="C105:E105"/>
    <mergeCell ref="C106:E106"/>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H47:H48"/>
    <mergeCell ref="I47:I48"/>
    <mergeCell ref="B54:E54"/>
    <mergeCell ref="B56:B58"/>
    <mergeCell ref="C56:E56"/>
    <mergeCell ref="C57:E57"/>
    <mergeCell ref="C58:E58"/>
    <mergeCell ref="B49:Q49"/>
    <mergeCell ref="B50:Q50"/>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N18:N19"/>
    <mergeCell ref="O18:O19"/>
    <mergeCell ref="P18:P19"/>
    <mergeCell ref="Q18:Q19"/>
    <mergeCell ref="B23:I23"/>
    <mergeCell ref="C25:E25"/>
    <mergeCell ref="G25:I25"/>
    <mergeCell ref="B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7.285156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6" t="s">
        <v>821</v>
      </c>
      <c r="B1" s="6" t="s">
        <v>1</v>
      </c>
      <c r="C1" s="6"/>
      <c r="D1" s="6"/>
      <c r="E1" s="6"/>
      <c r="F1" s="6"/>
      <c r="G1" s="6"/>
      <c r="H1" s="6"/>
      <c r="I1" s="6"/>
    </row>
    <row r="2" spans="1:9" ht="15" customHeight="1">
      <c r="A2" s="6"/>
      <c r="B2" s="6" t="s">
        <v>2</v>
      </c>
      <c r="C2" s="6"/>
      <c r="D2" s="6"/>
      <c r="E2" s="6"/>
      <c r="F2" s="6"/>
      <c r="G2" s="6"/>
      <c r="H2" s="6"/>
      <c r="I2" s="6"/>
    </row>
    <row r="3" spans="1:9" ht="15" customHeight="1">
      <c r="A3" s="3" t="s">
        <v>319</v>
      </c>
      <c r="B3" s="10" t="s">
        <v>4</v>
      </c>
      <c r="C3" s="10"/>
      <c r="D3" s="10"/>
      <c r="E3" s="10"/>
      <c r="F3" s="10"/>
      <c r="G3" s="10"/>
      <c r="H3" s="10"/>
      <c r="I3" s="10"/>
    </row>
    <row r="4" spans="1:9" ht="15" customHeight="1">
      <c r="A4" s="11" t="s">
        <v>822</v>
      </c>
      <c r="B4" s="10" t="s">
        <v>4</v>
      </c>
      <c r="C4" s="10"/>
      <c r="D4" s="10"/>
      <c r="E4" s="10"/>
      <c r="F4" s="10"/>
      <c r="G4" s="10"/>
      <c r="H4" s="10"/>
      <c r="I4" s="10"/>
    </row>
    <row r="5" spans="1:9">
      <c r="A5" s="11"/>
      <c r="B5" s="40" t="s">
        <v>320</v>
      </c>
      <c r="C5" s="40"/>
      <c r="D5" s="40"/>
      <c r="E5" s="40"/>
      <c r="F5" s="40"/>
      <c r="G5" s="40"/>
      <c r="H5" s="40"/>
      <c r="I5" s="40"/>
    </row>
    <row r="6" spans="1:9">
      <c r="A6" s="11"/>
      <c r="B6" s="40"/>
      <c r="C6" s="40"/>
      <c r="D6" s="40"/>
      <c r="E6" s="40"/>
      <c r="F6" s="40"/>
      <c r="G6" s="40"/>
      <c r="H6" s="40"/>
      <c r="I6" s="40"/>
    </row>
    <row r="7" spans="1:9">
      <c r="A7" s="11"/>
      <c r="B7" s="27"/>
      <c r="C7" s="27"/>
      <c r="D7" s="27"/>
      <c r="E7" s="27"/>
      <c r="F7" s="27"/>
      <c r="G7" s="27"/>
      <c r="H7" s="27"/>
      <c r="I7" s="27"/>
    </row>
    <row r="8" spans="1:9">
      <c r="A8" s="11"/>
      <c r="B8" s="13"/>
      <c r="C8" s="13"/>
      <c r="D8" s="13"/>
      <c r="E8" s="13"/>
      <c r="F8" s="13"/>
      <c r="G8" s="13"/>
      <c r="H8" s="13"/>
      <c r="I8" s="13"/>
    </row>
    <row r="9" spans="1:9" ht="15.75" thickBot="1">
      <c r="A9" s="11"/>
      <c r="B9" s="17"/>
      <c r="C9" s="67">
        <v>41820</v>
      </c>
      <c r="D9" s="67"/>
      <c r="E9" s="67"/>
      <c r="F9" s="14"/>
      <c r="G9" s="67">
        <v>41547</v>
      </c>
      <c r="H9" s="67"/>
      <c r="I9" s="67"/>
    </row>
    <row r="10" spans="1:9">
      <c r="A10" s="11"/>
      <c r="B10" s="31" t="s">
        <v>321</v>
      </c>
      <c r="C10" s="32" t="s">
        <v>188</v>
      </c>
      <c r="D10" s="34">
        <v>408626</v>
      </c>
      <c r="E10" s="36"/>
      <c r="F10" s="42"/>
      <c r="G10" s="32" t="s">
        <v>188</v>
      </c>
      <c r="H10" s="34">
        <v>345401</v>
      </c>
      <c r="I10" s="36"/>
    </row>
    <row r="11" spans="1:9">
      <c r="A11" s="11"/>
      <c r="B11" s="31"/>
      <c r="C11" s="33"/>
      <c r="D11" s="35"/>
      <c r="E11" s="37"/>
      <c r="F11" s="42"/>
      <c r="G11" s="33"/>
      <c r="H11" s="35"/>
      <c r="I11" s="37"/>
    </row>
    <row r="12" spans="1:9">
      <c r="A12" s="11"/>
      <c r="B12" s="38" t="s">
        <v>322</v>
      </c>
      <c r="C12" s="39">
        <v>2295</v>
      </c>
      <c r="D12" s="39"/>
      <c r="E12" s="40"/>
      <c r="F12" s="40"/>
      <c r="G12" s="39">
        <v>2156</v>
      </c>
      <c r="H12" s="39"/>
      <c r="I12" s="40"/>
    </row>
    <row r="13" spans="1:9" ht="15.75" thickBot="1">
      <c r="A13" s="11"/>
      <c r="B13" s="38"/>
      <c r="C13" s="44"/>
      <c r="D13" s="44"/>
      <c r="E13" s="45"/>
      <c r="F13" s="40"/>
      <c r="G13" s="44"/>
      <c r="H13" s="44"/>
      <c r="I13" s="45"/>
    </row>
    <row r="14" spans="1:9">
      <c r="A14" s="11"/>
      <c r="B14" s="31" t="s">
        <v>105</v>
      </c>
      <c r="C14" s="32" t="s">
        <v>188</v>
      </c>
      <c r="D14" s="34">
        <v>410921</v>
      </c>
      <c r="E14" s="36"/>
      <c r="F14" s="42"/>
      <c r="G14" s="32" t="s">
        <v>188</v>
      </c>
      <c r="H14" s="34">
        <v>347557</v>
      </c>
      <c r="I14" s="36"/>
    </row>
    <row r="15" spans="1:9" ht="15.75" thickBot="1">
      <c r="A15" s="11"/>
      <c r="B15" s="31"/>
      <c r="C15" s="54"/>
      <c r="D15" s="55"/>
      <c r="E15" s="56"/>
      <c r="F15" s="42"/>
      <c r="G15" s="54"/>
      <c r="H15" s="55"/>
      <c r="I15" s="56"/>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s>
  <sheetData>
    <row r="1" spans="1:9" ht="15" customHeight="1">
      <c r="A1" s="6" t="s">
        <v>823</v>
      </c>
      <c r="B1" s="6" t="s">
        <v>1</v>
      </c>
      <c r="C1" s="6"/>
      <c r="D1" s="6"/>
      <c r="E1" s="6"/>
      <c r="F1" s="6"/>
      <c r="G1" s="6"/>
      <c r="H1" s="6"/>
      <c r="I1" s="6"/>
    </row>
    <row r="2" spans="1:9" ht="15" customHeight="1">
      <c r="A2" s="6"/>
      <c r="B2" s="6" t="s">
        <v>2</v>
      </c>
      <c r="C2" s="6"/>
      <c r="D2" s="6"/>
      <c r="E2" s="6"/>
      <c r="F2" s="6"/>
      <c r="G2" s="6"/>
      <c r="H2" s="6"/>
      <c r="I2" s="6"/>
    </row>
    <row r="3" spans="1:9" ht="30">
      <c r="A3" s="3" t="s">
        <v>323</v>
      </c>
      <c r="B3" s="10" t="s">
        <v>4</v>
      </c>
      <c r="C3" s="10"/>
      <c r="D3" s="10"/>
      <c r="E3" s="10"/>
      <c r="F3" s="10"/>
      <c r="G3" s="10"/>
      <c r="H3" s="10"/>
      <c r="I3" s="10"/>
    </row>
    <row r="4" spans="1:9" ht="15" customHeight="1">
      <c r="A4" s="11" t="s">
        <v>824</v>
      </c>
      <c r="B4" s="10" t="s">
        <v>4</v>
      </c>
      <c r="C4" s="10"/>
      <c r="D4" s="10"/>
      <c r="E4" s="10"/>
      <c r="F4" s="10"/>
      <c r="G4" s="10"/>
      <c r="H4" s="10"/>
      <c r="I4" s="10"/>
    </row>
    <row r="5" spans="1:9" ht="25.5" customHeight="1">
      <c r="A5" s="11"/>
      <c r="B5" s="40" t="s">
        <v>324</v>
      </c>
      <c r="C5" s="40"/>
      <c r="D5" s="40"/>
      <c r="E5" s="40"/>
      <c r="F5" s="40"/>
      <c r="G5" s="40"/>
      <c r="H5" s="40"/>
      <c r="I5" s="40"/>
    </row>
    <row r="6" spans="1:9">
      <c r="A6" s="11"/>
      <c r="B6" s="40"/>
      <c r="C6" s="40"/>
      <c r="D6" s="40"/>
      <c r="E6" s="40"/>
      <c r="F6" s="40"/>
      <c r="G6" s="40"/>
      <c r="H6" s="40"/>
      <c r="I6" s="40"/>
    </row>
    <row r="7" spans="1:9">
      <c r="A7" s="11"/>
      <c r="B7" s="27"/>
      <c r="C7" s="27"/>
      <c r="D7" s="27"/>
      <c r="E7" s="27"/>
      <c r="F7" s="27"/>
      <c r="G7" s="27"/>
      <c r="H7" s="27"/>
      <c r="I7" s="27"/>
    </row>
    <row r="8" spans="1:9">
      <c r="A8" s="11"/>
      <c r="B8" s="13"/>
      <c r="C8" s="13"/>
      <c r="D8" s="13"/>
      <c r="E8" s="13"/>
      <c r="F8" s="13"/>
      <c r="G8" s="13"/>
      <c r="H8" s="13"/>
      <c r="I8" s="13"/>
    </row>
    <row r="9" spans="1:9" ht="15.75" thickBot="1">
      <c r="A9" s="11"/>
      <c r="B9" s="17"/>
      <c r="C9" s="67">
        <v>41820</v>
      </c>
      <c r="D9" s="67"/>
      <c r="E9" s="67"/>
      <c r="F9" s="14"/>
      <c r="G9" s="67">
        <v>41547</v>
      </c>
      <c r="H9" s="67"/>
      <c r="I9" s="67"/>
    </row>
    <row r="10" spans="1:9">
      <c r="A10" s="11"/>
      <c r="B10" s="31" t="s">
        <v>325</v>
      </c>
      <c r="C10" s="32" t="s">
        <v>188</v>
      </c>
      <c r="D10" s="34">
        <v>42992</v>
      </c>
      <c r="E10" s="36"/>
      <c r="F10" s="42"/>
      <c r="G10" s="32" t="s">
        <v>188</v>
      </c>
      <c r="H10" s="34">
        <v>40499</v>
      </c>
      <c r="I10" s="36"/>
    </row>
    <row r="11" spans="1:9">
      <c r="A11" s="11"/>
      <c r="B11" s="31"/>
      <c r="C11" s="33"/>
      <c r="D11" s="35"/>
      <c r="E11" s="37"/>
      <c r="F11" s="42"/>
      <c r="G11" s="33"/>
      <c r="H11" s="35"/>
      <c r="I11" s="37"/>
    </row>
    <row r="12" spans="1:9">
      <c r="A12" s="11"/>
      <c r="B12" s="38" t="s">
        <v>326</v>
      </c>
      <c r="C12" s="39">
        <v>71664</v>
      </c>
      <c r="D12" s="39"/>
      <c r="E12" s="40"/>
      <c r="F12" s="40"/>
      <c r="G12" s="39">
        <v>66459</v>
      </c>
      <c r="H12" s="39"/>
      <c r="I12" s="40"/>
    </row>
    <row r="13" spans="1:9">
      <c r="A13" s="11"/>
      <c r="B13" s="38"/>
      <c r="C13" s="39"/>
      <c r="D13" s="39"/>
      <c r="E13" s="40"/>
      <c r="F13" s="40"/>
      <c r="G13" s="39"/>
      <c r="H13" s="39"/>
      <c r="I13" s="40"/>
    </row>
    <row r="14" spans="1:9">
      <c r="A14" s="11"/>
      <c r="B14" s="31" t="s">
        <v>327</v>
      </c>
      <c r="C14" s="41">
        <v>134629</v>
      </c>
      <c r="D14" s="41"/>
      <c r="E14" s="42"/>
      <c r="F14" s="42"/>
      <c r="G14" s="41">
        <v>109475</v>
      </c>
      <c r="H14" s="41"/>
      <c r="I14" s="42"/>
    </row>
    <row r="15" spans="1:9">
      <c r="A15" s="11"/>
      <c r="B15" s="31"/>
      <c r="C15" s="41"/>
      <c r="D15" s="41"/>
      <c r="E15" s="42"/>
      <c r="F15" s="42"/>
      <c r="G15" s="41"/>
      <c r="H15" s="41"/>
      <c r="I15" s="42"/>
    </row>
    <row r="16" spans="1:9">
      <c r="A16" s="11"/>
      <c r="B16" s="38" t="s">
        <v>328</v>
      </c>
      <c r="C16" s="39">
        <v>59520</v>
      </c>
      <c r="D16" s="39"/>
      <c r="E16" s="40"/>
      <c r="F16" s="40"/>
      <c r="G16" s="39">
        <v>44461</v>
      </c>
      <c r="H16" s="39"/>
      <c r="I16" s="40"/>
    </row>
    <row r="17" spans="1:9">
      <c r="A17" s="11"/>
      <c r="B17" s="38"/>
      <c r="C17" s="39"/>
      <c r="D17" s="39"/>
      <c r="E17" s="40"/>
      <c r="F17" s="40"/>
      <c r="G17" s="39"/>
      <c r="H17" s="39"/>
      <c r="I17" s="40"/>
    </row>
    <row r="18" spans="1:9">
      <c r="A18" s="11"/>
      <c r="B18" s="31" t="s">
        <v>329</v>
      </c>
      <c r="C18" s="41">
        <v>16122</v>
      </c>
      <c r="D18" s="41"/>
      <c r="E18" s="42"/>
      <c r="F18" s="42"/>
      <c r="G18" s="41">
        <v>12225</v>
      </c>
      <c r="H18" s="41"/>
      <c r="I18" s="42"/>
    </row>
    <row r="19" spans="1:9" ht="15.75" thickBot="1">
      <c r="A19" s="11"/>
      <c r="B19" s="31"/>
      <c r="C19" s="47"/>
      <c r="D19" s="47"/>
      <c r="E19" s="48"/>
      <c r="F19" s="42"/>
      <c r="G19" s="47"/>
      <c r="H19" s="47"/>
      <c r="I19" s="48"/>
    </row>
    <row r="20" spans="1:9">
      <c r="A20" s="11"/>
      <c r="B20" s="38" t="s">
        <v>105</v>
      </c>
      <c r="C20" s="60">
        <v>324927</v>
      </c>
      <c r="D20" s="60"/>
      <c r="E20" s="52"/>
      <c r="F20" s="40"/>
      <c r="G20" s="60">
        <v>273119</v>
      </c>
      <c r="H20" s="60"/>
      <c r="I20" s="52"/>
    </row>
    <row r="21" spans="1:9">
      <c r="A21" s="11"/>
      <c r="B21" s="38"/>
      <c r="C21" s="39"/>
      <c r="D21" s="39"/>
      <c r="E21" s="40"/>
      <c r="F21" s="40"/>
      <c r="G21" s="39"/>
      <c r="H21" s="39"/>
      <c r="I21" s="40"/>
    </row>
    <row r="22" spans="1:9" ht="15.75" thickBot="1">
      <c r="A22" s="11"/>
      <c r="B22" s="20" t="s">
        <v>330</v>
      </c>
      <c r="C22" s="70" t="s">
        <v>331</v>
      </c>
      <c r="D22" s="70"/>
      <c r="E22" s="86" t="s">
        <v>277</v>
      </c>
      <c r="F22" s="22"/>
      <c r="G22" s="70" t="s">
        <v>332</v>
      </c>
      <c r="H22" s="70"/>
      <c r="I22" s="86" t="s">
        <v>277</v>
      </c>
    </row>
    <row r="23" spans="1:9">
      <c r="A23" s="11"/>
      <c r="B23" s="38" t="s">
        <v>36</v>
      </c>
      <c r="C23" s="69" t="s">
        <v>188</v>
      </c>
      <c r="D23" s="60">
        <v>224290</v>
      </c>
      <c r="E23" s="52"/>
      <c r="F23" s="40"/>
      <c r="G23" s="69" t="s">
        <v>188</v>
      </c>
      <c r="H23" s="60">
        <v>199877</v>
      </c>
      <c r="I23" s="52"/>
    </row>
    <row r="24" spans="1:9" ht="15.75" thickBot="1">
      <c r="A24" s="11"/>
      <c r="B24" s="38"/>
      <c r="C24" s="72"/>
      <c r="D24" s="73"/>
      <c r="E24" s="74"/>
      <c r="F24" s="40"/>
      <c r="G24" s="72"/>
      <c r="H24" s="73"/>
      <c r="I24" s="74"/>
    </row>
    <row r="25" spans="1:9" ht="15.75" thickTop="1"/>
  </sheetData>
  <mergeCells count="59">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6" t="s">
        <v>2</v>
      </c>
      <c r="C1" s="6" t="s">
        <v>27</v>
      </c>
    </row>
    <row r="2" spans="1:3" ht="30">
      <c r="A2" s="1" t="s">
        <v>26</v>
      </c>
      <c r="B2" s="6"/>
      <c r="C2" s="6"/>
    </row>
    <row r="3" spans="1:3" ht="30">
      <c r="A3" s="3" t="s">
        <v>70</v>
      </c>
      <c r="B3" s="4" t="s">
        <v>4</v>
      </c>
      <c r="C3" s="4" t="s">
        <v>4</v>
      </c>
    </row>
    <row r="4" spans="1:3">
      <c r="A4" s="2" t="s">
        <v>71</v>
      </c>
      <c r="B4" s="7">
        <v>4565</v>
      </c>
      <c r="C4" s="7">
        <v>36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2" width="28.5703125" bestFit="1" customWidth="1"/>
    <col min="3" max="3" width="36.5703125" bestFit="1" customWidth="1"/>
    <col min="4" max="4" width="7.5703125" bestFit="1" customWidth="1"/>
    <col min="5" max="5" width="2" bestFit="1" customWidth="1"/>
    <col min="6" max="6" width="7.5703125" bestFit="1" customWidth="1"/>
    <col min="7" max="7" width="2" bestFit="1" customWidth="1"/>
    <col min="8" max="8" width="7.5703125" bestFit="1" customWidth="1"/>
    <col min="9" max="9" width="2" bestFit="1" customWidth="1"/>
    <col min="10" max="10" width="7.140625" bestFit="1" customWidth="1"/>
    <col min="11" max="11" width="2" bestFit="1" customWidth="1"/>
    <col min="12" max="12" width="6.5703125" bestFit="1" customWidth="1"/>
    <col min="13" max="13" width="2" bestFit="1" customWidth="1"/>
    <col min="14" max="14" width="7.5703125" bestFit="1" customWidth="1"/>
    <col min="15" max="15" width="2" bestFit="1" customWidth="1"/>
    <col min="16" max="16" width="7.5703125" bestFit="1" customWidth="1"/>
    <col min="17" max="17" width="2" bestFit="1" customWidth="1"/>
    <col min="18" max="18" width="6.5703125" bestFit="1" customWidth="1"/>
    <col min="21" max="21" width="2" customWidth="1"/>
    <col min="22" max="22" width="7.42578125" customWidth="1"/>
    <col min="23" max="23" width="1.5703125" customWidth="1"/>
    <col min="25" max="25" width="2" bestFit="1" customWidth="1"/>
    <col min="26" max="26" width="6.5703125" bestFit="1" customWidth="1"/>
  </cols>
  <sheetData>
    <row r="1" spans="1:27" ht="15" customHeight="1">
      <c r="A1" s="6" t="s">
        <v>82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335</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826</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40" t="s">
        <v>336</v>
      </c>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1"/>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c r="A7" s="11"/>
      <c r="B7" s="27"/>
      <c r="C7" s="27"/>
      <c r="D7" s="27"/>
      <c r="E7" s="27"/>
      <c r="F7" s="27"/>
      <c r="G7" s="27"/>
      <c r="H7" s="27"/>
      <c r="I7" s="27"/>
      <c r="J7" s="27"/>
      <c r="K7" s="27"/>
      <c r="L7" s="27"/>
      <c r="M7" s="27"/>
      <c r="N7" s="27"/>
      <c r="O7" s="27"/>
      <c r="P7" s="27"/>
      <c r="Q7" s="27"/>
    </row>
    <row r="8" spans="1:27">
      <c r="A8" s="11"/>
      <c r="B8" s="13"/>
      <c r="C8" s="13"/>
      <c r="D8" s="13"/>
      <c r="E8" s="13"/>
      <c r="F8" s="13"/>
      <c r="G8" s="13"/>
      <c r="H8" s="13"/>
      <c r="I8" s="13"/>
      <c r="J8" s="13"/>
      <c r="K8" s="13"/>
      <c r="L8" s="13"/>
      <c r="M8" s="13"/>
      <c r="N8" s="13"/>
      <c r="O8" s="13"/>
      <c r="P8" s="13"/>
      <c r="Q8" s="13"/>
    </row>
    <row r="9" spans="1:27" ht="15.75" thickBot="1">
      <c r="A9" s="11"/>
      <c r="B9" s="17"/>
      <c r="C9" s="30" t="s">
        <v>337</v>
      </c>
      <c r="D9" s="30"/>
      <c r="E9" s="30"/>
      <c r="F9" s="14"/>
      <c r="G9" s="30" t="s">
        <v>338</v>
      </c>
      <c r="H9" s="30"/>
      <c r="I9" s="30"/>
      <c r="J9" s="14"/>
      <c r="K9" s="30" t="s">
        <v>339</v>
      </c>
      <c r="L9" s="30"/>
      <c r="M9" s="30"/>
      <c r="N9" s="14"/>
      <c r="O9" s="30" t="s">
        <v>105</v>
      </c>
      <c r="P9" s="30"/>
      <c r="Q9" s="30"/>
    </row>
    <row r="10" spans="1:27">
      <c r="A10" s="11"/>
      <c r="B10" s="31" t="s">
        <v>340</v>
      </c>
      <c r="C10" s="32" t="s">
        <v>188</v>
      </c>
      <c r="D10" s="34">
        <v>92949</v>
      </c>
      <c r="E10" s="36"/>
      <c r="F10" s="42"/>
      <c r="G10" s="32" t="s">
        <v>188</v>
      </c>
      <c r="H10" s="34">
        <v>101115</v>
      </c>
      <c r="I10" s="36"/>
      <c r="J10" s="42"/>
      <c r="K10" s="32" t="s">
        <v>188</v>
      </c>
      <c r="L10" s="34">
        <v>12514</v>
      </c>
      <c r="M10" s="36"/>
      <c r="N10" s="42"/>
      <c r="O10" s="32" t="s">
        <v>188</v>
      </c>
      <c r="P10" s="34">
        <v>206578</v>
      </c>
      <c r="Q10" s="36"/>
    </row>
    <row r="11" spans="1:27">
      <c r="A11" s="11"/>
      <c r="B11" s="31"/>
      <c r="C11" s="33"/>
      <c r="D11" s="35"/>
      <c r="E11" s="37"/>
      <c r="F11" s="42"/>
      <c r="G11" s="33"/>
      <c r="H11" s="35"/>
      <c r="I11" s="37"/>
      <c r="J11" s="42"/>
      <c r="K11" s="33"/>
      <c r="L11" s="35"/>
      <c r="M11" s="37"/>
      <c r="N11" s="42"/>
      <c r="O11" s="33"/>
      <c r="P11" s="35"/>
      <c r="Q11" s="37"/>
    </row>
    <row r="12" spans="1:27">
      <c r="A12" s="11"/>
      <c r="B12" s="38" t="s">
        <v>341</v>
      </c>
      <c r="C12" s="39">
        <v>59147</v>
      </c>
      <c r="D12" s="39"/>
      <c r="E12" s="40"/>
      <c r="F12" s="40"/>
      <c r="G12" s="50" t="s">
        <v>342</v>
      </c>
      <c r="H12" s="50"/>
      <c r="I12" s="40"/>
      <c r="J12" s="40"/>
      <c r="K12" s="50" t="s">
        <v>342</v>
      </c>
      <c r="L12" s="50"/>
      <c r="M12" s="40"/>
      <c r="N12" s="40"/>
      <c r="O12" s="39">
        <v>59147</v>
      </c>
      <c r="P12" s="39"/>
      <c r="Q12" s="40"/>
    </row>
    <row r="13" spans="1:27">
      <c r="A13" s="11"/>
      <c r="B13" s="38"/>
      <c r="C13" s="39"/>
      <c r="D13" s="39"/>
      <c r="E13" s="40"/>
      <c r="F13" s="40"/>
      <c r="G13" s="50"/>
      <c r="H13" s="50"/>
      <c r="I13" s="40"/>
      <c r="J13" s="40"/>
      <c r="K13" s="50"/>
      <c r="L13" s="50"/>
      <c r="M13" s="40"/>
      <c r="N13" s="40"/>
      <c r="O13" s="39"/>
      <c r="P13" s="39"/>
      <c r="Q13" s="40"/>
    </row>
    <row r="14" spans="1:27">
      <c r="A14" s="11"/>
      <c r="B14" s="31" t="s">
        <v>343</v>
      </c>
      <c r="C14" s="41">
        <v>122864</v>
      </c>
      <c r="D14" s="41"/>
      <c r="E14" s="42"/>
      <c r="F14" s="42"/>
      <c r="G14" s="43" t="s">
        <v>342</v>
      </c>
      <c r="H14" s="43"/>
      <c r="I14" s="42"/>
      <c r="J14" s="42"/>
      <c r="K14" s="43" t="s">
        <v>342</v>
      </c>
      <c r="L14" s="43"/>
      <c r="M14" s="42"/>
      <c r="N14" s="42"/>
      <c r="O14" s="41">
        <v>122864</v>
      </c>
      <c r="P14" s="41"/>
      <c r="Q14" s="42"/>
    </row>
    <row r="15" spans="1:27">
      <c r="A15" s="11"/>
      <c r="B15" s="31"/>
      <c r="C15" s="41"/>
      <c r="D15" s="41"/>
      <c r="E15" s="42"/>
      <c r="F15" s="42"/>
      <c r="G15" s="43"/>
      <c r="H15" s="43"/>
      <c r="I15" s="42"/>
      <c r="J15" s="42"/>
      <c r="K15" s="43"/>
      <c r="L15" s="43"/>
      <c r="M15" s="42"/>
      <c r="N15" s="42"/>
      <c r="O15" s="41"/>
      <c r="P15" s="41"/>
      <c r="Q15" s="42"/>
    </row>
    <row r="16" spans="1:27">
      <c r="A16" s="11"/>
      <c r="B16" s="38" t="s">
        <v>344</v>
      </c>
      <c r="C16" s="50" t="s">
        <v>345</v>
      </c>
      <c r="D16" s="50"/>
      <c r="E16" s="49" t="s">
        <v>277</v>
      </c>
      <c r="F16" s="40"/>
      <c r="G16" s="50">
        <v>59</v>
      </c>
      <c r="H16" s="50"/>
      <c r="I16" s="40"/>
      <c r="J16" s="40"/>
      <c r="K16" s="50" t="s">
        <v>342</v>
      </c>
      <c r="L16" s="50"/>
      <c r="M16" s="40"/>
      <c r="N16" s="40"/>
      <c r="O16" s="50" t="s">
        <v>346</v>
      </c>
      <c r="P16" s="50"/>
      <c r="Q16" s="49" t="s">
        <v>277</v>
      </c>
    </row>
    <row r="17" spans="1:27" ht="15.75" thickBot="1">
      <c r="A17" s="11"/>
      <c r="B17" s="38"/>
      <c r="C17" s="64"/>
      <c r="D17" s="64"/>
      <c r="E17" s="87"/>
      <c r="F17" s="40"/>
      <c r="G17" s="64"/>
      <c r="H17" s="64"/>
      <c r="I17" s="45"/>
      <c r="J17" s="40"/>
      <c r="K17" s="64"/>
      <c r="L17" s="64"/>
      <c r="M17" s="45"/>
      <c r="N17" s="40"/>
      <c r="O17" s="64"/>
      <c r="P17" s="64"/>
      <c r="Q17" s="87"/>
    </row>
    <row r="18" spans="1:27">
      <c r="A18" s="11"/>
      <c r="B18" s="31" t="s">
        <v>347</v>
      </c>
      <c r="C18" s="32" t="s">
        <v>188</v>
      </c>
      <c r="D18" s="34">
        <v>274694</v>
      </c>
      <c r="E18" s="36"/>
      <c r="F18" s="42"/>
      <c r="G18" s="32" t="s">
        <v>188</v>
      </c>
      <c r="H18" s="34">
        <v>101174</v>
      </c>
      <c r="I18" s="36"/>
      <c r="J18" s="42"/>
      <c r="K18" s="32" t="s">
        <v>188</v>
      </c>
      <c r="L18" s="34">
        <v>12514</v>
      </c>
      <c r="M18" s="36"/>
      <c r="N18" s="42"/>
      <c r="O18" s="32" t="s">
        <v>188</v>
      </c>
      <c r="P18" s="34">
        <v>388382</v>
      </c>
      <c r="Q18" s="36"/>
    </row>
    <row r="19" spans="1:27" ht="15.75" thickBot="1">
      <c r="A19" s="11"/>
      <c r="B19" s="31"/>
      <c r="C19" s="54"/>
      <c r="D19" s="55"/>
      <c r="E19" s="56"/>
      <c r="F19" s="42"/>
      <c r="G19" s="54"/>
      <c r="H19" s="55"/>
      <c r="I19" s="56"/>
      <c r="J19" s="42"/>
      <c r="K19" s="54"/>
      <c r="L19" s="55"/>
      <c r="M19" s="56"/>
      <c r="N19" s="42"/>
      <c r="O19" s="54"/>
      <c r="P19" s="55"/>
      <c r="Q19" s="56"/>
    </row>
    <row r="20" spans="1:27" ht="15.75" thickTop="1">
      <c r="A20" s="11" t="s">
        <v>827</v>
      </c>
      <c r="B20" s="10" t="s">
        <v>4</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c r="A21" s="11"/>
      <c r="B21" s="40" t="s">
        <v>352</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row>
    <row r="22" spans="1:27">
      <c r="A22" s="11"/>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row>
    <row r="23" spans="1:27">
      <c r="A23" s="11"/>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c r="A24" s="11"/>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row>
    <row r="25" spans="1:27" ht="15.75" thickBot="1">
      <c r="A25" s="11"/>
      <c r="B25" s="17"/>
      <c r="C25" s="88"/>
      <c r="D25" s="14"/>
      <c r="E25" s="67">
        <v>41820</v>
      </c>
      <c r="F25" s="67"/>
      <c r="G25" s="67"/>
      <c r="H25" s="67"/>
      <c r="I25" s="67"/>
      <c r="J25" s="67"/>
      <c r="K25" s="67"/>
      <c r="L25" s="67"/>
      <c r="M25" s="67"/>
      <c r="N25" s="67"/>
      <c r="O25" s="67"/>
      <c r="P25" s="14"/>
      <c r="Q25" s="67">
        <v>41547</v>
      </c>
      <c r="R25" s="67"/>
      <c r="S25" s="67"/>
      <c r="T25" s="67"/>
      <c r="U25" s="67"/>
      <c r="V25" s="67"/>
      <c r="W25" s="67"/>
      <c r="X25" s="67"/>
      <c r="Y25" s="67"/>
      <c r="Z25" s="67"/>
      <c r="AA25" s="67"/>
    </row>
    <row r="26" spans="1:27">
      <c r="A26" s="11"/>
      <c r="B26" s="28"/>
      <c r="C26" s="18" t="s">
        <v>353</v>
      </c>
      <c r="D26" s="40"/>
      <c r="E26" s="79" t="s">
        <v>356</v>
      </c>
      <c r="F26" s="79"/>
      <c r="G26" s="79"/>
      <c r="H26" s="52"/>
      <c r="I26" s="79" t="s">
        <v>359</v>
      </c>
      <c r="J26" s="79"/>
      <c r="K26" s="79"/>
      <c r="L26" s="52"/>
      <c r="M26" s="79" t="s">
        <v>361</v>
      </c>
      <c r="N26" s="79"/>
      <c r="O26" s="79"/>
      <c r="P26" s="40"/>
      <c r="Q26" s="79" t="s">
        <v>356</v>
      </c>
      <c r="R26" s="79"/>
      <c r="S26" s="79"/>
      <c r="T26" s="52"/>
      <c r="U26" s="79" t="s">
        <v>359</v>
      </c>
      <c r="V26" s="79"/>
      <c r="W26" s="79"/>
      <c r="X26" s="52"/>
      <c r="Y26" s="79" t="s">
        <v>361</v>
      </c>
      <c r="Z26" s="79"/>
      <c r="AA26" s="79"/>
    </row>
    <row r="27" spans="1:27">
      <c r="A27" s="11"/>
      <c r="B27" s="28"/>
      <c r="C27" s="18" t="s">
        <v>354</v>
      </c>
      <c r="D27" s="40"/>
      <c r="E27" s="29" t="s">
        <v>357</v>
      </c>
      <c r="F27" s="29"/>
      <c r="G27" s="29"/>
      <c r="H27" s="40"/>
      <c r="I27" s="29" t="s">
        <v>360</v>
      </c>
      <c r="J27" s="29"/>
      <c r="K27" s="29"/>
      <c r="L27" s="40"/>
      <c r="M27" s="29" t="s">
        <v>357</v>
      </c>
      <c r="N27" s="29"/>
      <c r="O27" s="29"/>
      <c r="P27" s="40"/>
      <c r="Q27" s="29" t="s">
        <v>357</v>
      </c>
      <c r="R27" s="29"/>
      <c r="S27" s="29"/>
      <c r="T27" s="40"/>
      <c r="U27" s="29" t="s">
        <v>360</v>
      </c>
      <c r="V27" s="29"/>
      <c r="W27" s="29"/>
      <c r="X27" s="40"/>
      <c r="Y27" s="29" t="s">
        <v>357</v>
      </c>
      <c r="Z27" s="29"/>
      <c r="AA27" s="29"/>
    </row>
    <row r="28" spans="1:27" ht="15.75" thickBot="1">
      <c r="A28" s="11"/>
      <c r="B28" s="28"/>
      <c r="C28" s="19" t="s">
        <v>355</v>
      </c>
      <c r="D28" s="40"/>
      <c r="E28" s="30" t="s">
        <v>358</v>
      </c>
      <c r="F28" s="30"/>
      <c r="G28" s="30"/>
      <c r="H28" s="40"/>
      <c r="I28" s="89"/>
      <c r="J28" s="89"/>
      <c r="K28" s="89"/>
      <c r="L28" s="40"/>
      <c r="M28" s="30" t="s">
        <v>358</v>
      </c>
      <c r="N28" s="30"/>
      <c r="O28" s="30"/>
      <c r="P28" s="40"/>
      <c r="Q28" s="30" t="s">
        <v>358</v>
      </c>
      <c r="R28" s="30"/>
      <c r="S28" s="30"/>
      <c r="T28" s="40"/>
      <c r="U28" s="89"/>
      <c r="V28" s="89"/>
      <c r="W28" s="89"/>
      <c r="X28" s="40"/>
      <c r="Y28" s="30" t="s">
        <v>358</v>
      </c>
      <c r="Z28" s="30"/>
      <c r="AA28" s="30"/>
    </row>
    <row r="29" spans="1:27">
      <c r="A29" s="11"/>
      <c r="B29" s="46" t="s">
        <v>362</v>
      </c>
      <c r="C29" s="90">
        <v>41773</v>
      </c>
      <c r="D29" s="42"/>
      <c r="E29" s="32" t="s">
        <v>188</v>
      </c>
      <c r="F29" s="34">
        <v>121446</v>
      </c>
      <c r="G29" s="36"/>
      <c r="H29" s="42"/>
      <c r="I29" s="32" t="s">
        <v>188</v>
      </c>
      <c r="J29" s="61" t="s">
        <v>363</v>
      </c>
      <c r="K29" s="32" t="s">
        <v>277</v>
      </c>
      <c r="L29" s="42"/>
      <c r="M29" s="32" t="s">
        <v>188</v>
      </c>
      <c r="N29" s="34">
        <v>101376</v>
      </c>
      <c r="O29" s="36"/>
      <c r="P29" s="42"/>
      <c r="Q29" s="32" t="s">
        <v>188</v>
      </c>
      <c r="R29" s="34">
        <v>74535</v>
      </c>
      <c r="S29" s="36"/>
      <c r="T29" s="42"/>
      <c r="U29" s="32" t="s">
        <v>188</v>
      </c>
      <c r="V29" s="61" t="s">
        <v>364</v>
      </c>
      <c r="W29" s="32" t="s">
        <v>277</v>
      </c>
      <c r="X29" s="42"/>
      <c r="Y29" s="32" t="s">
        <v>188</v>
      </c>
      <c r="Z29" s="34">
        <v>61198</v>
      </c>
      <c r="AA29" s="36"/>
    </row>
    <row r="30" spans="1:27">
      <c r="A30" s="11"/>
      <c r="B30" s="46"/>
      <c r="C30" s="91"/>
      <c r="D30" s="42"/>
      <c r="E30" s="33"/>
      <c r="F30" s="35"/>
      <c r="G30" s="37"/>
      <c r="H30" s="42"/>
      <c r="I30" s="33"/>
      <c r="J30" s="92"/>
      <c r="K30" s="33"/>
      <c r="L30" s="42"/>
      <c r="M30" s="33"/>
      <c r="N30" s="35"/>
      <c r="O30" s="37"/>
      <c r="P30" s="42"/>
      <c r="Q30" s="33"/>
      <c r="R30" s="35"/>
      <c r="S30" s="37"/>
      <c r="T30" s="42"/>
      <c r="U30" s="33"/>
      <c r="V30" s="92"/>
      <c r="W30" s="33"/>
      <c r="X30" s="42"/>
      <c r="Y30" s="33"/>
      <c r="Z30" s="35"/>
      <c r="AA30" s="37"/>
    </row>
    <row r="31" spans="1:27">
      <c r="A31" s="11"/>
      <c r="B31" s="59" t="s">
        <v>365</v>
      </c>
      <c r="C31" s="50">
        <v>10</v>
      </c>
      <c r="D31" s="40"/>
      <c r="E31" s="39">
        <v>17000</v>
      </c>
      <c r="F31" s="39"/>
      <c r="G31" s="40"/>
      <c r="H31" s="40"/>
      <c r="I31" s="50" t="s">
        <v>366</v>
      </c>
      <c r="J31" s="50"/>
      <c r="K31" s="49" t="s">
        <v>277</v>
      </c>
      <c r="L31" s="40"/>
      <c r="M31" s="39">
        <v>16575</v>
      </c>
      <c r="N31" s="39"/>
      <c r="O31" s="40"/>
      <c r="P31" s="40"/>
      <c r="Q31" s="50" t="s">
        <v>342</v>
      </c>
      <c r="R31" s="50"/>
      <c r="S31" s="40"/>
      <c r="T31" s="40"/>
      <c r="U31" s="50" t="s">
        <v>342</v>
      </c>
      <c r="V31" s="50"/>
      <c r="W31" s="40"/>
      <c r="X31" s="40"/>
      <c r="Y31" s="50" t="s">
        <v>342</v>
      </c>
      <c r="Z31" s="50"/>
      <c r="AA31" s="40"/>
    </row>
    <row r="32" spans="1:27">
      <c r="A32" s="11"/>
      <c r="B32" s="59"/>
      <c r="C32" s="50"/>
      <c r="D32" s="40"/>
      <c r="E32" s="39"/>
      <c r="F32" s="39"/>
      <c r="G32" s="40"/>
      <c r="H32" s="40"/>
      <c r="I32" s="50"/>
      <c r="J32" s="50"/>
      <c r="K32" s="49"/>
      <c r="L32" s="40"/>
      <c r="M32" s="39"/>
      <c r="N32" s="39"/>
      <c r="O32" s="40"/>
      <c r="P32" s="40"/>
      <c r="Q32" s="50"/>
      <c r="R32" s="50"/>
      <c r="S32" s="40"/>
      <c r="T32" s="40"/>
      <c r="U32" s="50"/>
      <c r="V32" s="50"/>
      <c r="W32" s="40"/>
      <c r="X32" s="40"/>
      <c r="Y32" s="50"/>
      <c r="Z32" s="50"/>
      <c r="AA32" s="40"/>
    </row>
    <row r="33" spans="1:27">
      <c r="A33" s="11"/>
      <c r="B33" s="59" t="s">
        <v>367</v>
      </c>
      <c r="C33" s="93">
        <v>41659</v>
      </c>
      <c r="D33" s="40"/>
      <c r="E33" s="39">
        <v>2402</v>
      </c>
      <c r="F33" s="39"/>
      <c r="G33" s="40"/>
      <c r="H33" s="40"/>
      <c r="I33" s="50" t="s">
        <v>368</v>
      </c>
      <c r="J33" s="50"/>
      <c r="K33" s="49" t="s">
        <v>277</v>
      </c>
      <c r="L33" s="40"/>
      <c r="M33" s="50">
        <v>866</v>
      </c>
      <c r="N33" s="50"/>
      <c r="O33" s="40"/>
      <c r="P33" s="40"/>
      <c r="Q33" s="39">
        <v>2456</v>
      </c>
      <c r="R33" s="39"/>
      <c r="S33" s="40"/>
      <c r="T33" s="40"/>
      <c r="U33" s="50" t="s">
        <v>369</v>
      </c>
      <c r="V33" s="50"/>
      <c r="W33" s="49" t="s">
        <v>277</v>
      </c>
      <c r="X33" s="40"/>
      <c r="Y33" s="39">
        <v>1089</v>
      </c>
      <c r="Z33" s="39"/>
      <c r="AA33" s="40"/>
    </row>
    <row r="34" spans="1:27">
      <c r="A34" s="11"/>
      <c r="B34" s="59"/>
      <c r="C34" s="93"/>
      <c r="D34" s="40"/>
      <c r="E34" s="39"/>
      <c r="F34" s="39"/>
      <c r="G34" s="40"/>
      <c r="H34" s="40"/>
      <c r="I34" s="50"/>
      <c r="J34" s="50"/>
      <c r="K34" s="49"/>
      <c r="L34" s="40"/>
      <c r="M34" s="50"/>
      <c r="N34" s="50"/>
      <c r="O34" s="40"/>
      <c r="P34" s="40"/>
      <c r="Q34" s="39"/>
      <c r="R34" s="39"/>
      <c r="S34" s="40"/>
      <c r="T34" s="40"/>
      <c r="U34" s="50"/>
      <c r="V34" s="50"/>
      <c r="W34" s="49"/>
      <c r="X34" s="40"/>
      <c r="Y34" s="39"/>
      <c r="Z34" s="39"/>
      <c r="AA34" s="40"/>
    </row>
    <row r="35" spans="1:27">
      <c r="A35" s="11"/>
      <c r="B35" s="46" t="s">
        <v>370</v>
      </c>
      <c r="C35" s="94">
        <v>41703</v>
      </c>
      <c r="D35" s="42"/>
      <c r="E35" s="41">
        <v>9860</v>
      </c>
      <c r="F35" s="41"/>
      <c r="G35" s="42"/>
      <c r="H35" s="42"/>
      <c r="I35" s="43" t="s">
        <v>371</v>
      </c>
      <c r="J35" s="43"/>
      <c r="K35" s="53" t="s">
        <v>277</v>
      </c>
      <c r="L35" s="42"/>
      <c r="M35" s="41">
        <v>7640</v>
      </c>
      <c r="N35" s="41"/>
      <c r="O35" s="42"/>
      <c r="P35" s="42"/>
      <c r="Q35" s="41">
        <v>1460</v>
      </c>
      <c r="R35" s="41"/>
      <c r="S35" s="42"/>
      <c r="T35" s="42"/>
      <c r="U35" s="43" t="s">
        <v>372</v>
      </c>
      <c r="V35" s="43"/>
      <c r="W35" s="53" t="s">
        <v>277</v>
      </c>
      <c r="X35" s="42"/>
      <c r="Y35" s="43">
        <v>244</v>
      </c>
      <c r="Z35" s="43"/>
      <c r="AA35" s="42"/>
    </row>
    <row r="36" spans="1:27">
      <c r="A36" s="11"/>
      <c r="B36" s="46"/>
      <c r="C36" s="94"/>
      <c r="D36" s="42"/>
      <c r="E36" s="41"/>
      <c r="F36" s="41"/>
      <c r="G36" s="42"/>
      <c r="H36" s="42"/>
      <c r="I36" s="43"/>
      <c r="J36" s="43"/>
      <c r="K36" s="53"/>
      <c r="L36" s="42"/>
      <c r="M36" s="41"/>
      <c r="N36" s="41"/>
      <c r="O36" s="42"/>
      <c r="P36" s="42"/>
      <c r="Q36" s="41"/>
      <c r="R36" s="41"/>
      <c r="S36" s="42"/>
      <c r="T36" s="42"/>
      <c r="U36" s="43"/>
      <c r="V36" s="43"/>
      <c r="W36" s="53"/>
      <c r="X36" s="42"/>
      <c r="Y36" s="43"/>
      <c r="Z36" s="43"/>
      <c r="AA36" s="42"/>
    </row>
    <row r="37" spans="1:27">
      <c r="A37" s="11"/>
      <c r="B37" s="38" t="s">
        <v>373</v>
      </c>
      <c r="C37" s="93">
        <v>41676</v>
      </c>
      <c r="D37" s="40"/>
      <c r="E37" s="39">
        <v>6155</v>
      </c>
      <c r="F37" s="39"/>
      <c r="G37" s="40"/>
      <c r="H37" s="40"/>
      <c r="I37" s="50" t="s">
        <v>374</v>
      </c>
      <c r="J37" s="50"/>
      <c r="K37" s="49" t="s">
        <v>277</v>
      </c>
      <c r="L37" s="40"/>
      <c r="M37" s="39">
        <v>4942</v>
      </c>
      <c r="N37" s="39"/>
      <c r="O37" s="40"/>
      <c r="P37" s="40"/>
      <c r="Q37" s="50">
        <v>768</v>
      </c>
      <c r="R37" s="50"/>
      <c r="S37" s="40"/>
      <c r="T37" s="40"/>
      <c r="U37" s="50" t="s">
        <v>375</v>
      </c>
      <c r="V37" s="50"/>
      <c r="W37" s="49" t="s">
        <v>277</v>
      </c>
      <c r="X37" s="40"/>
      <c r="Y37" s="50">
        <v>416</v>
      </c>
      <c r="Z37" s="50"/>
      <c r="AA37" s="40"/>
    </row>
    <row r="38" spans="1:27" ht="15.75" thickBot="1">
      <c r="A38" s="11"/>
      <c r="B38" s="38"/>
      <c r="C38" s="93"/>
      <c r="D38" s="40"/>
      <c r="E38" s="44"/>
      <c r="F38" s="44"/>
      <c r="G38" s="45"/>
      <c r="H38" s="40"/>
      <c r="I38" s="64"/>
      <c r="J38" s="64"/>
      <c r="K38" s="87"/>
      <c r="L38" s="40"/>
      <c r="M38" s="44"/>
      <c r="N38" s="44"/>
      <c r="O38" s="45"/>
      <c r="P38" s="40"/>
      <c r="Q38" s="64"/>
      <c r="R38" s="64"/>
      <c r="S38" s="45"/>
      <c r="T38" s="40"/>
      <c r="U38" s="64"/>
      <c r="V38" s="64"/>
      <c r="W38" s="87"/>
      <c r="X38" s="40"/>
      <c r="Y38" s="64"/>
      <c r="Z38" s="64"/>
      <c r="AA38" s="45"/>
    </row>
    <row r="39" spans="1:27">
      <c r="A39" s="11"/>
      <c r="B39" s="31" t="s">
        <v>105</v>
      </c>
      <c r="C39" s="95"/>
      <c r="D39" s="42"/>
      <c r="E39" s="32" t="s">
        <v>188</v>
      </c>
      <c r="F39" s="34">
        <v>156863</v>
      </c>
      <c r="G39" s="36"/>
      <c r="H39" s="42"/>
      <c r="I39" s="32" t="s">
        <v>188</v>
      </c>
      <c r="J39" s="61" t="s">
        <v>376</v>
      </c>
      <c r="K39" s="32" t="s">
        <v>277</v>
      </c>
      <c r="L39" s="42"/>
      <c r="M39" s="32" t="s">
        <v>188</v>
      </c>
      <c r="N39" s="34">
        <v>131399</v>
      </c>
      <c r="O39" s="36"/>
      <c r="P39" s="42"/>
      <c r="Q39" s="32" t="s">
        <v>188</v>
      </c>
      <c r="R39" s="34">
        <v>79219</v>
      </c>
      <c r="S39" s="36"/>
      <c r="T39" s="42"/>
      <c r="U39" s="32" t="s">
        <v>188</v>
      </c>
      <c r="V39" s="61" t="s">
        <v>377</v>
      </c>
      <c r="W39" s="32" t="s">
        <v>277</v>
      </c>
      <c r="X39" s="42"/>
      <c r="Y39" s="32" t="s">
        <v>188</v>
      </c>
      <c r="Z39" s="34">
        <v>62947</v>
      </c>
      <c r="AA39" s="36"/>
    </row>
    <row r="40" spans="1:27" ht="15.75" thickBot="1">
      <c r="A40" s="11"/>
      <c r="B40" s="31"/>
      <c r="C40" s="95"/>
      <c r="D40" s="42"/>
      <c r="E40" s="54"/>
      <c r="F40" s="55"/>
      <c r="G40" s="56"/>
      <c r="H40" s="42"/>
      <c r="I40" s="54"/>
      <c r="J40" s="96"/>
      <c r="K40" s="54"/>
      <c r="L40" s="42"/>
      <c r="M40" s="54"/>
      <c r="N40" s="55"/>
      <c r="O40" s="56"/>
      <c r="P40" s="42"/>
      <c r="Q40" s="54"/>
      <c r="R40" s="55"/>
      <c r="S40" s="56"/>
      <c r="T40" s="42"/>
      <c r="U40" s="54"/>
      <c r="V40" s="96"/>
      <c r="W40" s="54"/>
      <c r="X40" s="42"/>
      <c r="Y40" s="54"/>
      <c r="Z40" s="55"/>
      <c r="AA40" s="56"/>
    </row>
    <row r="41" spans="1:27" ht="15.75" thickTop="1">
      <c r="A41" s="11"/>
      <c r="B41" s="13"/>
    </row>
    <row r="42" spans="1:27">
      <c r="A42" s="11"/>
      <c r="B42" s="13"/>
    </row>
    <row r="43" spans="1:27" ht="15.75" thickBot="1">
      <c r="A43" s="11"/>
      <c r="B43" s="24"/>
    </row>
    <row r="44" spans="1:27">
      <c r="A44" s="11"/>
      <c r="B44" s="13"/>
      <c r="C44" s="13"/>
    </row>
    <row r="45" spans="1:27" ht="153">
      <c r="A45" s="11"/>
      <c r="B45" s="62" t="s">
        <v>378</v>
      </c>
      <c r="C45" s="62" t="s">
        <v>379</v>
      </c>
    </row>
    <row r="46" spans="1:27">
      <c r="A46" s="11"/>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row>
    <row r="47" spans="1:27">
      <c r="A47" s="11"/>
      <c r="B47" s="13"/>
      <c r="C47" s="13"/>
    </row>
    <row r="48" spans="1:27" ht="76.5">
      <c r="A48" s="11"/>
      <c r="B48" s="62" t="s">
        <v>380</v>
      </c>
      <c r="C48" s="62" t="s">
        <v>381</v>
      </c>
    </row>
    <row r="49" spans="1:27">
      <c r="A49" s="11"/>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row>
    <row r="50" spans="1:27">
      <c r="A50" s="11"/>
      <c r="B50" s="13"/>
      <c r="C50" s="13"/>
    </row>
    <row r="51" spans="1:27" ht="114.75">
      <c r="A51" s="11"/>
      <c r="B51" s="62" t="s">
        <v>382</v>
      </c>
      <c r="C51" s="62" t="s">
        <v>383</v>
      </c>
    </row>
  </sheetData>
  <mergeCells count="247">
    <mergeCell ref="A20:A51"/>
    <mergeCell ref="B20:AA20"/>
    <mergeCell ref="B21:AA21"/>
    <mergeCell ref="B22:AA22"/>
    <mergeCell ref="B46:AA46"/>
    <mergeCell ref="B49:AA49"/>
    <mergeCell ref="A1:A2"/>
    <mergeCell ref="B1:AA1"/>
    <mergeCell ref="B2:AA2"/>
    <mergeCell ref="B3:AA3"/>
    <mergeCell ref="A4:A19"/>
    <mergeCell ref="B4:AA4"/>
    <mergeCell ref="B5:AA5"/>
    <mergeCell ref="B6:AA6"/>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Y37:Z38"/>
    <mergeCell ref="AA37:AA38"/>
    <mergeCell ref="B39:B40"/>
    <mergeCell ref="C39:C40"/>
    <mergeCell ref="D39:D40"/>
    <mergeCell ref="E39:E40"/>
    <mergeCell ref="F39:F40"/>
    <mergeCell ref="G39:G40"/>
    <mergeCell ref="H39:H40"/>
    <mergeCell ref="I39:I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Z29:Z30"/>
    <mergeCell ref="AA29:AA30"/>
    <mergeCell ref="B31:B32"/>
    <mergeCell ref="C31:C32"/>
    <mergeCell ref="D31:D32"/>
    <mergeCell ref="E31:F32"/>
    <mergeCell ref="G31:G32"/>
    <mergeCell ref="H31:H32"/>
    <mergeCell ref="I31:J32"/>
    <mergeCell ref="K31:K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X26:X28"/>
    <mergeCell ref="Y26:AA26"/>
    <mergeCell ref="Y27:AA27"/>
    <mergeCell ref="Y28:AA28"/>
    <mergeCell ref="B29:B30"/>
    <mergeCell ref="C29:C30"/>
    <mergeCell ref="D29:D30"/>
    <mergeCell ref="E29:E30"/>
    <mergeCell ref="F29:F30"/>
    <mergeCell ref="G29:G30"/>
    <mergeCell ref="Q26:S26"/>
    <mergeCell ref="Q27:S27"/>
    <mergeCell ref="Q28:S28"/>
    <mergeCell ref="T26:T28"/>
    <mergeCell ref="U26:W26"/>
    <mergeCell ref="U27:W27"/>
    <mergeCell ref="U28:W28"/>
    <mergeCell ref="I28:K28"/>
    <mergeCell ref="L26:L28"/>
    <mergeCell ref="M26:O26"/>
    <mergeCell ref="M27:O27"/>
    <mergeCell ref="M28:O28"/>
    <mergeCell ref="P26:P28"/>
    <mergeCell ref="E25:O25"/>
    <mergeCell ref="Q25:AA25"/>
    <mergeCell ref="B26:B28"/>
    <mergeCell ref="D26:D28"/>
    <mergeCell ref="E26:G26"/>
    <mergeCell ref="E27:G27"/>
    <mergeCell ref="E28:G28"/>
    <mergeCell ref="H26:H28"/>
    <mergeCell ref="I26:K26"/>
    <mergeCell ref="I27:K27"/>
    <mergeCell ref="M18:M19"/>
    <mergeCell ref="N18:N19"/>
    <mergeCell ref="O18:O19"/>
    <mergeCell ref="P18:P19"/>
    <mergeCell ref="Q18:Q19"/>
    <mergeCell ref="B23:AA23"/>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1" bestFit="1" customWidth="1"/>
    <col min="3" max="3" width="2" customWidth="1"/>
    <col min="4" max="4" width="6.5703125" customWidth="1"/>
    <col min="7" max="7" width="2" customWidth="1"/>
    <col min="8" max="8" width="6.5703125" customWidth="1"/>
  </cols>
  <sheetData>
    <row r="1" spans="1:9" ht="15" customHeight="1">
      <c r="A1" s="6" t="s">
        <v>828</v>
      </c>
      <c r="B1" s="6" t="s">
        <v>1</v>
      </c>
      <c r="C1" s="6"/>
      <c r="D1" s="6"/>
      <c r="E1" s="6"/>
      <c r="F1" s="6"/>
      <c r="G1" s="6"/>
      <c r="H1" s="6"/>
      <c r="I1" s="6"/>
    </row>
    <row r="2" spans="1:9" ht="15" customHeight="1">
      <c r="A2" s="6"/>
      <c r="B2" s="6" t="s">
        <v>2</v>
      </c>
      <c r="C2" s="6"/>
      <c r="D2" s="6"/>
      <c r="E2" s="6"/>
      <c r="F2" s="6"/>
      <c r="G2" s="6"/>
      <c r="H2" s="6"/>
      <c r="I2" s="6"/>
    </row>
    <row r="3" spans="1:9" ht="30">
      <c r="A3" s="3" t="s">
        <v>385</v>
      </c>
      <c r="B3" s="10" t="s">
        <v>4</v>
      </c>
      <c r="C3" s="10"/>
      <c r="D3" s="10"/>
      <c r="E3" s="10"/>
      <c r="F3" s="10"/>
      <c r="G3" s="10"/>
      <c r="H3" s="10"/>
      <c r="I3" s="10"/>
    </row>
    <row r="4" spans="1:9" ht="15" customHeight="1">
      <c r="A4" s="11" t="s">
        <v>829</v>
      </c>
      <c r="B4" s="10" t="s">
        <v>4</v>
      </c>
      <c r="C4" s="10"/>
      <c r="D4" s="10"/>
      <c r="E4" s="10"/>
      <c r="F4" s="10"/>
      <c r="G4" s="10"/>
      <c r="H4" s="10"/>
      <c r="I4" s="10"/>
    </row>
    <row r="5" spans="1:9">
      <c r="A5" s="11"/>
      <c r="B5" s="27"/>
      <c r="C5" s="27"/>
      <c r="D5" s="27"/>
      <c r="E5" s="27"/>
      <c r="F5" s="27"/>
      <c r="G5" s="27"/>
      <c r="H5" s="27"/>
      <c r="I5" s="27"/>
    </row>
    <row r="6" spans="1:9">
      <c r="A6" s="11"/>
      <c r="B6" s="13"/>
      <c r="C6" s="13"/>
      <c r="D6" s="13"/>
      <c r="E6" s="13"/>
      <c r="F6" s="13"/>
      <c r="G6" s="13"/>
      <c r="H6" s="13"/>
      <c r="I6" s="13"/>
    </row>
    <row r="7" spans="1:9" ht="15.75" thickBot="1">
      <c r="A7" s="11"/>
      <c r="B7" s="17"/>
      <c r="C7" s="67">
        <v>41820</v>
      </c>
      <c r="D7" s="67"/>
      <c r="E7" s="67"/>
      <c r="F7" s="14"/>
      <c r="G7" s="67">
        <v>41547</v>
      </c>
      <c r="H7" s="67"/>
      <c r="I7" s="67"/>
    </row>
    <row r="8" spans="1:9">
      <c r="A8" s="11"/>
      <c r="B8" s="31" t="s">
        <v>387</v>
      </c>
      <c r="C8" s="32" t="s">
        <v>188</v>
      </c>
      <c r="D8" s="34">
        <v>23646</v>
      </c>
      <c r="E8" s="36"/>
      <c r="F8" s="42"/>
      <c r="G8" s="32" t="s">
        <v>188</v>
      </c>
      <c r="H8" s="34">
        <v>26932</v>
      </c>
      <c r="I8" s="36"/>
    </row>
    <row r="9" spans="1:9">
      <c r="A9" s="11"/>
      <c r="B9" s="31"/>
      <c r="C9" s="33"/>
      <c r="D9" s="35"/>
      <c r="E9" s="37"/>
      <c r="F9" s="42"/>
      <c r="G9" s="33"/>
      <c r="H9" s="35"/>
      <c r="I9" s="37"/>
    </row>
    <row r="10" spans="1:9">
      <c r="A10" s="11"/>
      <c r="B10" s="38" t="s">
        <v>339</v>
      </c>
      <c r="C10" s="39">
        <v>4266</v>
      </c>
      <c r="D10" s="39"/>
      <c r="E10" s="40"/>
      <c r="F10" s="40"/>
      <c r="G10" s="39">
        <v>4035</v>
      </c>
      <c r="H10" s="39"/>
      <c r="I10" s="40"/>
    </row>
    <row r="11" spans="1:9" ht="15.75" thickBot="1">
      <c r="A11" s="11"/>
      <c r="B11" s="38"/>
      <c r="C11" s="44"/>
      <c r="D11" s="44"/>
      <c r="E11" s="45"/>
      <c r="F11" s="40"/>
      <c r="G11" s="44"/>
      <c r="H11" s="44"/>
      <c r="I11" s="45"/>
    </row>
    <row r="12" spans="1:9">
      <c r="A12" s="11"/>
      <c r="B12" s="31" t="s">
        <v>105</v>
      </c>
      <c r="C12" s="32" t="s">
        <v>188</v>
      </c>
      <c r="D12" s="34">
        <v>27912</v>
      </c>
      <c r="E12" s="36"/>
      <c r="F12" s="42"/>
      <c r="G12" s="32" t="s">
        <v>188</v>
      </c>
      <c r="H12" s="34">
        <v>30967</v>
      </c>
      <c r="I12" s="36"/>
    </row>
    <row r="13" spans="1:9" ht="15.75" thickBot="1">
      <c r="A13" s="11"/>
      <c r="B13" s="31"/>
      <c r="C13" s="54"/>
      <c r="D13" s="55"/>
      <c r="E13" s="56"/>
      <c r="F13" s="42"/>
      <c r="G13" s="54"/>
      <c r="H13" s="55"/>
      <c r="I13" s="56"/>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28515625" customWidth="1"/>
    <col min="4" max="4" width="16.28515625" customWidth="1"/>
    <col min="5" max="5" width="3.28515625" customWidth="1"/>
    <col min="6" max="6" width="19.5703125" customWidth="1"/>
    <col min="7" max="7" width="4.28515625" customWidth="1"/>
    <col min="8" max="8" width="16.28515625" customWidth="1"/>
    <col min="9" max="9" width="3.28515625" customWidth="1"/>
  </cols>
  <sheetData>
    <row r="1" spans="1:9" ht="15" customHeight="1">
      <c r="A1" s="6" t="s">
        <v>830</v>
      </c>
      <c r="B1" s="6" t="s">
        <v>1</v>
      </c>
      <c r="C1" s="6"/>
      <c r="D1" s="6"/>
      <c r="E1" s="6"/>
      <c r="F1" s="6"/>
      <c r="G1" s="6"/>
      <c r="H1" s="6"/>
      <c r="I1" s="6"/>
    </row>
    <row r="2" spans="1:9" ht="15" customHeight="1">
      <c r="A2" s="6"/>
      <c r="B2" s="6" t="s">
        <v>2</v>
      </c>
      <c r="C2" s="6"/>
      <c r="D2" s="6"/>
      <c r="E2" s="6"/>
      <c r="F2" s="6"/>
      <c r="G2" s="6"/>
      <c r="H2" s="6"/>
      <c r="I2" s="6"/>
    </row>
    <row r="3" spans="1:9" ht="15" customHeight="1">
      <c r="A3" s="3" t="s">
        <v>389</v>
      </c>
      <c r="B3" s="10" t="s">
        <v>4</v>
      </c>
      <c r="C3" s="10"/>
      <c r="D3" s="10"/>
      <c r="E3" s="10"/>
      <c r="F3" s="10"/>
      <c r="G3" s="10"/>
      <c r="H3" s="10"/>
      <c r="I3" s="10"/>
    </row>
    <row r="4" spans="1:9" ht="15" customHeight="1">
      <c r="A4" s="11" t="s">
        <v>831</v>
      </c>
      <c r="B4" s="10" t="s">
        <v>4</v>
      </c>
      <c r="C4" s="10"/>
      <c r="D4" s="10"/>
      <c r="E4" s="10"/>
      <c r="F4" s="10"/>
      <c r="G4" s="10"/>
      <c r="H4" s="10"/>
      <c r="I4" s="10"/>
    </row>
    <row r="5" spans="1:9" ht="25.5" customHeight="1">
      <c r="A5" s="11"/>
      <c r="B5" s="40" t="s">
        <v>390</v>
      </c>
      <c r="C5" s="40"/>
      <c r="D5" s="40"/>
      <c r="E5" s="40"/>
      <c r="F5" s="40"/>
      <c r="G5" s="40"/>
      <c r="H5" s="40"/>
      <c r="I5" s="40"/>
    </row>
    <row r="6" spans="1:9">
      <c r="A6" s="11"/>
      <c r="B6" s="40"/>
      <c r="C6" s="40"/>
      <c r="D6" s="40"/>
      <c r="E6" s="40"/>
      <c r="F6" s="40"/>
      <c r="G6" s="40"/>
      <c r="H6" s="40"/>
      <c r="I6" s="40"/>
    </row>
    <row r="7" spans="1:9">
      <c r="A7" s="11"/>
      <c r="B7" s="27"/>
      <c r="C7" s="27"/>
      <c r="D7" s="27"/>
      <c r="E7" s="27"/>
      <c r="F7" s="27"/>
      <c r="G7" s="27"/>
      <c r="H7" s="27"/>
      <c r="I7" s="27"/>
    </row>
    <row r="8" spans="1:9">
      <c r="A8" s="11"/>
      <c r="B8" s="13"/>
      <c r="C8" s="13"/>
      <c r="D8" s="13"/>
      <c r="E8" s="13"/>
      <c r="F8" s="13"/>
      <c r="G8" s="13"/>
      <c r="H8" s="13"/>
      <c r="I8" s="13"/>
    </row>
    <row r="9" spans="1:9" ht="15.75" thickBot="1">
      <c r="A9" s="11"/>
      <c r="B9" s="17"/>
      <c r="C9" s="67">
        <v>41820</v>
      </c>
      <c r="D9" s="67"/>
      <c r="E9" s="67"/>
      <c r="F9" s="14"/>
      <c r="G9" s="67">
        <v>41547</v>
      </c>
      <c r="H9" s="67"/>
      <c r="I9" s="67"/>
    </row>
    <row r="10" spans="1:9">
      <c r="A10" s="11"/>
      <c r="B10" s="31" t="s">
        <v>391</v>
      </c>
      <c r="C10" s="32" t="s">
        <v>188</v>
      </c>
      <c r="D10" s="34">
        <v>56460</v>
      </c>
      <c r="E10" s="36"/>
      <c r="F10" s="42"/>
      <c r="G10" s="32" t="s">
        <v>188</v>
      </c>
      <c r="H10" s="34">
        <v>52004</v>
      </c>
      <c r="I10" s="36"/>
    </row>
    <row r="11" spans="1:9">
      <c r="A11" s="11"/>
      <c r="B11" s="31"/>
      <c r="C11" s="33"/>
      <c r="D11" s="35"/>
      <c r="E11" s="37"/>
      <c r="F11" s="42"/>
      <c r="G11" s="33"/>
      <c r="H11" s="35"/>
      <c r="I11" s="37"/>
    </row>
    <row r="12" spans="1:9">
      <c r="A12" s="11"/>
      <c r="B12" s="38" t="s">
        <v>392</v>
      </c>
      <c r="C12" s="39">
        <v>6770</v>
      </c>
      <c r="D12" s="39"/>
      <c r="E12" s="40"/>
      <c r="F12" s="40"/>
      <c r="G12" s="39">
        <v>5036</v>
      </c>
      <c r="H12" s="39"/>
      <c r="I12" s="40"/>
    </row>
    <row r="13" spans="1:9" ht="15.75" thickBot="1">
      <c r="A13" s="11"/>
      <c r="B13" s="38"/>
      <c r="C13" s="44"/>
      <c r="D13" s="44"/>
      <c r="E13" s="45"/>
      <c r="F13" s="40"/>
      <c r="G13" s="44"/>
      <c r="H13" s="44"/>
      <c r="I13" s="45"/>
    </row>
    <row r="14" spans="1:9" ht="22.5" customHeight="1">
      <c r="A14" s="11"/>
      <c r="B14" s="46" t="s">
        <v>393</v>
      </c>
      <c r="C14" s="32" t="s">
        <v>188</v>
      </c>
      <c r="D14" s="34">
        <v>63230</v>
      </c>
      <c r="E14" s="36"/>
      <c r="F14" s="42"/>
      <c r="G14" s="32" t="s">
        <v>188</v>
      </c>
      <c r="H14" s="34">
        <v>57040</v>
      </c>
      <c r="I14" s="36"/>
    </row>
    <row r="15" spans="1:9" ht="15.75" thickBot="1">
      <c r="A15" s="11"/>
      <c r="B15" s="46"/>
      <c r="C15" s="54"/>
      <c r="D15" s="55"/>
      <c r="E15" s="56"/>
      <c r="F15" s="42"/>
      <c r="G15" s="54"/>
      <c r="H15" s="55"/>
      <c r="I15" s="56"/>
    </row>
    <row r="16" spans="1:9" ht="15.75" thickTop="1">
      <c r="A16" s="11" t="s">
        <v>832</v>
      </c>
      <c r="B16" s="10" t="s">
        <v>4</v>
      </c>
      <c r="C16" s="10"/>
      <c r="D16" s="10"/>
      <c r="E16" s="10"/>
      <c r="F16" s="10"/>
      <c r="G16" s="10"/>
      <c r="H16" s="10"/>
      <c r="I16" s="10"/>
    </row>
    <row r="17" spans="1:9">
      <c r="A17" s="11"/>
      <c r="B17" s="40" t="s">
        <v>394</v>
      </c>
      <c r="C17" s="40"/>
      <c r="D17" s="40"/>
      <c r="E17" s="40"/>
      <c r="F17" s="40"/>
      <c r="G17" s="40"/>
      <c r="H17" s="40"/>
      <c r="I17" s="40"/>
    </row>
    <row r="18" spans="1:9">
      <c r="A18" s="11"/>
      <c r="B18" s="27"/>
      <c r="C18" s="27"/>
      <c r="D18" s="27"/>
      <c r="E18" s="27"/>
      <c r="F18" s="27"/>
      <c r="G18" s="27"/>
      <c r="H18" s="27"/>
      <c r="I18" s="27"/>
    </row>
    <row r="19" spans="1:9">
      <c r="A19" s="11"/>
      <c r="B19" s="13"/>
      <c r="C19" s="13"/>
      <c r="D19" s="13"/>
      <c r="E19" s="13"/>
      <c r="F19" s="13"/>
      <c r="G19" s="13"/>
      <c r="H19" s="13"/>
      <c r="I19" s="13"/>
    </row>
    <row r="20" spans="1:9" ht="15.75" thickBot="1">
      <c r="A20" s="11"/>
      <c r="B20" s="17"/>
      <c r="C20" s="67">
        <v>41820</v>
      </c>
      <c r="D20" s="67"/>
      <c r="E20" s="67"/>
      <c r="F20" s="14"/>
      <c r="G20" s="67">
        <v>41547</v>
      </c>
      <c r="H20" s="67"/>
      <c r="I20" s="67"/>
    </row>
    <row r="21" spans="1:9">
      <c r="A21" s="11"/>
      <c r="B21" s="31" t="s">
        <v>395</v>
      </c>
      <c r="C21" s="32" t="s">
        <v>188</v>
      </c>
      <c r="D21" s="34">
        <v>177059</v>
      </c>
      <c r="E21" s="36"/>
      <c r="F21" s="42"/>
      <c r="G21" s="32" t="s">
        <v>188</v>
      </c>
      <c r="H21" s="61" t="s">
        <v>342</v>
      </c>
      <c r="I21" s="36"/>
    </row>
    <row r="22" spans="1:9">
      <c r="A22" s="11"/>
      <c r="B22" s="31"/>
      <c r="C22" s="33"/>
      <c r="D22" s="35"/>
      <c r="E22" s="37"/>
      <c r="F22" s="42"/>
      <c r="G22" s="33"/>
      <c r="H22" s="92"/>
      <c r="I22" s="37"/>
    </row>
    <row r="23" spans="1:9">
      <c r="A23" s="11"/>
      <c r="B23" s="38" t="s">
        <v>396</v>
      </c>
      <c r="C23" s="39">
        <v>655525</v>
      </c>
      <c r="D23" s="39"/>
      <c r="E23" s="40"/>
      <c r="F23" s="40"/>
      <c r="G23" s="39">
        <v>490125</v>
      </c>
      <c r="H23" s="39"/>
      <c r="I23" s="40"/>
    </row>
    <row r="24" spans="1:9">
      <c r="A24" s="11"/>
      <c r="B24" s="38"/>
      <c r="C24" s="39"/>
      <c r="D24" s="39"/>
      <c r="E24" s="40"/>
      <c r="F24" s="40"/>
      <c r="G24" s="39"/>
      <c r="H24" s="39"/>
      <c r="I24" s="40"/>
    </row>
    <row r="25" spans="1:9">
      <c r="A25" s="11"/>
      <c r="B25" s="31" t="s">
        <v>397</v>
      </c>
      <c r="C25" s="41">
        <v>175000</v>
      </c>
      <c r="D25" s="41"/>
      <c r="E25" s="42"/>
      <c r="F25" s="42"/>
      <c r="G25" s="41">
        <v>175000</v>
      </c>
      <c r="H25" s="41"/>
      <c r="I25" s="42"/>
    </row>
    <row r="26" spans="1:9">
      <c r="A26" s="11"/>
      <c r="B26" s="31"/>
      <c r="C26" s="41"/>
      <c r="D26" s="41"/>
      <c r="E26" s="42"/>
      <c r="F26" s="42"/>
      <c r="G26" s="41"/>
      <c r="H26" s="41"/>
      <c r="I26" s="42"/>
    </row>
    <row r="27" spans="1:9">
      <c r="A27" s="11"/>
      <c r="B27" s="38" t="s">
        <v>398</v>
      </c>
      <c r="C27" s="50">
        <v>317</v>
      </c>
      <c r="D27" s="50"/>
      <c r="E27" s="40"/>
      <c r="F27" s="40"/>
      <c r="G27" s="50">
        <v>173</v>
      </c>
      <c r="H27" s="50"/>
      <c r="I27" s="40"/>
    </row>
    <row r="28" spans="1:9" ht="15.75" thickBot="1">
      <c r="A28" s="11"/>
      <c r="B28" s="38"/>
      <c r="C28" s="64"/>
      <c r="D28" s="64"/>
      <c r="E28" s="45"/>
      <c r="F28" s="40"/>
      <c r="G28" s="64"/>
      <c r="H28" s="64"/>
      <c r="I28" s="45"/>
    </row>
    <row r="29" spans="1:9">
      <c r="A29" s="11"/>
      <c r="B29" s="31" t="s">
        <v>399</v>
      </c>
      <c r="C29" s="34">
        <v>1007901</v>
      </c>
      <c r="D29" s="34"/>
      <c r="E29" s="36"/>
      <c r="F29" s="42"/>
      <c r="G29" s="34">
        <v>665298</v>
      </c>
      <c r="H29" s="34"/>
      <c r="I29" s="36"/>
    </row>
    <row r="30" spans="1:9">
      <c r="A30" s="11"/>
      <c r="B30" s="31"/>
      <c r="C30" s="41"/>
      <c r="D30" s="41"/>
      <c r="E30" s="42"/>
      <c r="F30" s="42"/>
      <c r="G30" s="41"/>
      <c r="H30" s="41"/>
      <c r="I30" s="42"/>
    </row>
    <row r="31" spans="1:9">
      <c r="A31" s="11"/>
      <c r="B31" s="58" t="s">
        <v>400</v>
      </c>
      <c r="C31" s="50" t="s">
        <v>401</v>
      </c>
      <c r="D31" s="50"/>
      <c r="E31" s="26" t="s">
        <v>277</v>
      </c>
      <c r="F31" s="14"/>
      <c r="G31" s="50" t="s">
        <v>402</v>
      </c>
      <c r="H31" s="50"/>
      <c r="I31" s="26" t="s">
        <v>277</v>
      </c>
    </row>
    <row r="32" spans="1:9" ht="27" thickBot="1">
      <c r="A32" s="11"/>
      <c r="B32" s="25" t="s">
        <v>403</v>
      </c>
      <c r="C32" s="70" t="s">
        <v>404</v>
      </c>
      <c r="D32" s="70"/>
      <c r="E32" s="86" t="s">
        <v>277</v>
      </c>
      <c r="F32" s="22"/>
      <c r="G32" s="70" t="s">
        <v>405</v>
      </c>
      <c r="H32" s="70"/>
      <c r="I32" s="86" t="s">
        <v>277</v>
      </c>
    </row>
    <row r="33" spans="1:9">
      <c r="A33" s="11"/>
      <c r="B33" s="38" t="s">
        <v>52</v>
      </c>
      <c r="C33" s="69" t="s">
        <v>188</v>
      </c>
      <c r="D33" s="60">
        <v>995348</v>
      </c>
      <c r="E33" s="52"/>
      <c r="F33" s="40"/>
      <c r="G33" s="69" t="s">
        <v>188</v>
      </c>
      <c r="H33" s="60">
        <v>654304</v>
      </c>
      <c r="I33" s="52"/>
    </row>
    <row r="34" spans="1:9" ht="15.75" thickBot="1">
      <c r="A34" s="11"/>
      <c r="B34" s="38"/>
      <c r="C34" s="72"/>
      <c r="D34" s="73"/>
      <c r="E34" s="74"/>
      <c r="F34" s="40"/>
      <c r="G34" s="72"/>
      <c r="H34" s="73"/>
      <c r="I34" s="74"/>
    </row>
    <row r="35" spans="1:9" ht="15.75" thickTop="1"/>
  </sheetData>
  <mergeCells count="83">
    <mergeCell ref="A16:A34"/>
    <mergeCell ref="B16:I16"/>
    <mergeCell ref="B17:I17"/>
    <mergeCell ref="H33:H34"/>
    <mergeCell ref="I33:I34"/>
    <mergeCell ref="A1:A2"/>
    <mergeCell ref="B1:I1"/>
    <mergeCell ref="B2:I2"/>
    <mergeCell ref="B3:I3"/>
    <mergeCell ref="A4:A15"/>
    <mergeCell ref="B4:I4"/>
    <mergeCell ref="B5:I5"/>
    <mergeCell ref="B6:I6"/>
    <mergeCell ref="C31:D31"/>
    <mergeCell ref="G31:H31"/>
    <mergeCell ref="C32:D32"/>
    <mergeCell ref="G32:H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4:H15"/>
    <mergeCell ref="I14:I15"/>
    <mergeCell ref="B18:I18"/>
    <mergeCell ref="C20:E20"/>
    <mergeCell ref="G20:I20"/>
    <mergeCell ref="B21:B22"/>
    <mergeCell ref="C21:C22"/>
    <mergeCell ref="D21:D22"/>
    <mergeCell ref="E21:E22"/>
    <mergeCell ref="F21:F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13.85546875" customWidth="1"/>
    <col min="4" max="4" width="2" customWidth="1"/>
    <col min="5" max="5" width="12.5703125" customWidth="1"/>
    <col min="6" max="6" width="2.7109375" customWidth="1"/>
    <col min="7" max="7" width="6.7109375" customWidth="1"/>
    <col min="8" max="8" width="12.5703125" customWidth="1"/>
  </cols>
  <sheetData>
    <row r="1" spans="1:8" ht="15" customHeight="1">
      <c r="A1" s="6" t="s">
        <v>833</v>
      </c>
      <c r="B1" s="6" t="s">
        <v>1</v>
      </c>
      <c r="C1" s="6"/>
      <c r="D1" s="6"/>
      <c r="E1" s="6"/>
      <c r="F1" s="6"/>
      <c r="G1" s="6"/>
      <c r="H1" s="6"/>
    </row>
    <row r="2" spans="1:8" ht="15" customHeight="1">
      <c r="A2" s="6"/>
      <c r="B2" s="6" t="s">
        <v>2</v>
      </c>
      <c r="C2" s="6"/>
      <c r="D2" s="6"/>
      <c r="E2" s="6"/>
      <c r="F2" s="6"/>
      <c r="G2" s="6"/>
      <c r="H2" s="6"/>
    </row>
    <row r="3" spans="1:8" ht="30">
      <c r="A3" s="3" t="s">
        <v>458</v>
      </c>
      <c r="B3" s="10" t="s">
        <v>4</v>
      </c>
      <c r="C3" s="10"/>
      <c r="D3" s="10"/>
      <c r="E3" s="10"/>
      <c r="F3" s="10"/>
      <c r="G3" s="10"/>
      <c r="H3" s="10"/>
    </row>
    <row r="4" spans="1:8" ht="15" customHeight="1">
      <c r="A4" s="11" t="s">
        <v>834</v>
      </c>
      <c r="B4" s="10" t="s">
        <v>4</v>
      </c>
      <c r="C4" s="10"/>
      <c r="D4" s="10"/>
      <c r="E4" s="10"/>
      <c r="F4" s="10"/>
      <c r="G4" s="10"/>
      <c r="H4" s="10"/>
    </row>
    <row r="5" spans="1:8">
      <c r="A5" s="11"/>
      <c r="B5" s="40" t="s">
        <v>463</v>
      </c>
      <c r="C5" s="40"/>
      <c r="D5" s="40"/>
      <c r="E5" s="40"/>
      <c r="F5" s="40"/>
      <c r="G5" s="40"/>
      <c r="H5" s="40"/>
    </row>
    <row r="6" spans="1:8">
      <c r="A6" s="11"/>
      <c r="B6" s="40"/>
      <c r="C6" s="40"/>
      <c r="D6" s="40"/>
      <c r="E6" s="40"/>
      <c r="F6" s="40"/>
      <c r="G6" s="40"/>
      <c r="H6" s="40"/>
    </row>
    <row r="7" spans="1:8">
      <c r="A7" s="11"/>
      <c r="B7" s="27"/>
      <c r="C7" s="27"/>
      <c r="D7" s="27"/>
      <c r="E7" s="27"/>
      <c r="F7" s="27"/>
      <c r="G7" s="27"/>
      <c r="H7" s="27"/>
    </row>
    <row r="8" spans="1:8">
      <c r="A8" s="11"/>
      <c r="B8" s="13"/>
      <c r="C8" s="13"/>
      <c r="D8" s="13"/>
      <c r="E8" s="13"/>
      <c r="F8" s="13"/>
      <c r="G8" s="13"/>
      <c r="H8" s="13"/>
    </row>
    <row r="9" spans="1:8">
      <c r="A9" s="11"/>
      <c r="B9" s="28"/>
      <c r="C9" s="29" t="s">
        <v>464</v>
      </c>
      <c r="D9" s="29"/>
      <c r="E9" s="40"/>
      <c r="F9" s="29" t="s">
        <v>465</v>
      </c>
      <c r="G9" s="29"/>
      <c r="H9" s="29"/>
    </row>
    <row r="10" spans="1:8">
      <c r="A10" s="11"/>
      <c r="B10" s="28"/>
      <c r="C10" s="29"/>
      <c r="D10" s="29"/>
      <c r="E10" s="40"/>
      <c r="F10" s="29" t="s">
        <v>466</v>
      </c>
      <c r="G10" s="29"/>
      <c r="H10" s="29"/>
    </row>
    <row r="11" spans="1:8" ht="15.75" thickBot="1">
      <c r="A11" s="11"/>
      <c r="B11" s="28"/>
      <c r="C11" s="30"/>
      <c r="D11" s="30"/>
      <c r="E11" s="40"/>
      <c r="F11" s="30" t="s">
        <v>467</v>
      </c>
      <c r="G11" s="30"/>
      <c r="H11" s="30"/>
    </row>
    <row r="12" spans="1:8">
      <c r="A12" s="11"/>
      <c r="B12" s="31" t="s">
        <v>468</v>
      </c>
      <c r="C12" s="34">
        <v>35227878</v>
      </c>
      <c r="D12" s="36"/>
      <c r="E12" s="42"/>
      <c r="F12" s="32" t="s">
        <v>188</v>
      </c>
      <c r="G12" s="61">
        <v>0.32</v>
      </c>
      <c r="H12" s="36"/>
    </row>
    <row r="13" spans="1:8">
      <c r="A13" s="11"/>
      <c r="B13" s="31"/>
      <c r="C13" s="35"/>
      <c r="D13" s="37"/>
      <c r="E13" s="42"/>
      <c r="F13" s="33"/>
      <c r="G13" s="92"/>
      <c r="H13" s="37"/>
    </row>
    <row r="14" spans="1:8">
      <c r="A14" s="11"/>
      <c r="B14" s="38" t="s">
        <v>469</v>
      </c>
      <c r="C14" s="39">
        <v>3449890</v>
      </c>
      <c r="D14" s="40"/>
      <c r="E14" s="40"/>
      <c r="F14" s="50">
        <v>0.27</v>
      </c>
      <c r="G14" s="50"/>
      <c r="H14" s="40"/>
    </row>
    <row r="15" spans="1:8">
      <c r="A15" s="11"/>
      <c r="B15" s="38"/>
      <c r="C15" s="39"/>
      <c r="D15" s="40"/>
      <c r="E15" s="40"/>
      <c r="F15" s="50"/>
      <c r="G15" s="50"/>
      <c r="H15" s="40"/>
    </row>
    <row r="16" spans="1:8">
      <c r="A16" s="11"/>
      <c r="B16" s="31" t="s">
        <v>470</v>
      </c>
      <c r="C16" s="43" t="s">
        <v>471</v>
      </c>
      <c r="D16" s="53" t="s">
        <v>277</v>
      </c>
      <c r="E16" s="42"/>
      <c r="F16" s="43">
        <v>0.28999999999999998</v>
      </c>
      <c r="G16" s="43"/>
      <c r="H16" s="42"/>
    </row>
    <row r="17" spans="1:8" ht="15.75" thickBot="1">
      <c r="A17" s="11"/>
      <c r="B17" s="31"/>
      <c r="C17" s="70"/>
      <c r="D17" s="97"/>
      <c r="E17" s="42"/>
      <c r="F17" s="70"/>
      <c r="G17" s="70"/>
      <c r="H17" s="48"/>
    </row>
    <row r="18" spans="1:8">
      <c r="A18" s="11"/>
      <c r="B18" s="38" t="s">
        <v>472</v>
      </c>
      <c r="C18" s="60">
        <v>33818768</v>
      </c>
      <c r="D18" s="52"/>
      <c r="E18" s="40"/>
      <c r="F18" s="69" t="s">
        <v>188</v>
      </c>
      <c r="G18" s="51">
        <v>0.28999999999999998</v>
      </c>
      <c r="H18" s="52"/>
    </row>
    <row r="19" spans="1:8" ht="15.75" thickBot="1">
      <c r="A19" s="11"/>
      <c r="B19" s="38"/>
      <c r="C19" s="73"/>
      <c r="D19" s="74"/>
      <c r="E19" s="40"/>
      <c r="F19" s="72"/>
      <c r="G19" s="98"/>
      <c r="H19" s="74"/>
    </row>
    <row r="20" spans="1:8" ht="15.75" thickTop="1">
      <c r="A20" s="11" t="s">
        <v>835</v>
      </c>
      <c r="B20" s="10" t="s">
        <v>4</v>
      </c>
      <c r="C20" s="10"/>
      <c r="D20" s="10"/>
      <c r="E20" s="10"/>
      <c r="F20" s="10"/>
      <c r="G20" s="10"/>
      <c r="H20" s="10"/>
    </row>
    <row r="21" spans="1:8" ht="25.5" customHeight="1">
      <c r="A21" s="11"/>
      <c r="B21" s="40" t="s">
        <v>474</v>
      </c>
      <c r="C21" s="40"/>
      <c r="D21" s="40"/>
      <c r="E21" s="40"/>
      <c r="F21" s="40"/>
      <c r="G21" s="40"/>
      <c r="H21" s="40"/>
    </row>
    <row r="22" spans="1:8">
      <c r="A22" s="11"/>
      <c r="B22" s="82"/>
      <c r="C22" s="82"/>
      <c r="D22" s="82"/>
      <c r="E22" s="82"/>
      <c r="F22" s="82"/>
      <c r="G22" s="82"/>
      <c r="H22" s="82"/>
    </row>
    <row r="23" spans="1:8">
      <c r="A23" s="11"/>
      <c r="B23" s="27"/>
      <c r="C23" s="27"/>
      <c r="D23" s="27"/>
      <c r="E23" s="27"/>
      <c r="F23" s="27"/>
      <c r="G23" s="27"/>
      <c r="H23" s="27"/>
    </row>
    <row r="24" spans="1:8">
      <c r="A24" s="11"/>
      <c r="B24" s="13"/>
      <c r="C24" s="13"/>
      <c r="D24" s="13"/>
      <c r="E24" s="13"/>
      <c r="F24" s="13"/>
      <c r="G24" s="13"/>
      <c r="H24" s="13"/>
    </row>
    <row r="25" spans="1:8">
      <c r="A25" s="11"/>
      <c r="B25" s="28"/>
      <c r="C25" s="29" t="s">
        <v>464</v>
      </c>
      <c r="D25" s="29"/>
      <c r="E25" s="40"/>
      <c r="F25" s="29" t="s">
        <v>465</v>
      </c>
      <c r="G25" s="29"/>
      <c r="H25" s="29"/>
    </row>
    <row r="26" spans="1:8">
      <c r="A26" s="11"/>
      <c r="B26" s="28"/>
      <c r="C26" s="29"/>
      <c r="D26" s="29"/>
      <c r="E26" s="40"/>
      <c r="F26" s="29" t="s">
        <v>466</v>
      </c>
      <c r="G26" s="29"/>
      <c r="H26" s="29"/>
    </row>
    <row r="27" spans="1:8" ht="15.75" thickBot="1">
      <c r="A27" s="11"/>
      <c r="B27" s="28"/>
      <c r="C27" s="30"/>
      <c r="D27" s="30"/>
      <c r="E27" s="40"/>
      <c r="F27" s="30" t="s">
        <v>467</v>
      </c>
      <c r="G27" s="30"/>
      <c r="H27" s="30"/>
    </row>
    <row r="28" spans="1:8">
      <c r="A28" s="11"/>
      <c r="B28" s="31" t="s">
        <v>475</v>
      </c>
      <c r="C28" s="34">
        <v>26678241</v>
      </c>
      <c r="D28" s="36"/>
      <c r="E28" s="42"/>
      <c r="F28" s="32" t="s">
        <v>188</v>
      </c>
      <c r="G28" s="61">
        <v>0.32</v>
      </c>
      <c r="H28" s="36"/>
    </row>
    <row r="29" spans="1:8">
      <c r="A29" s="11"/>
      <c r="B29" s="31"/>
      <c r="C29" s="35"/>
      <c r="D29" s="37"/>
      <c r="E29" s="42"/>
      <c r="F29" s="33"/>
      <c r="G29" s="92"/>
      <c r="H29" s="37"/>
    </row>
    <row r="30" spans="1:8">
      <c r="A30" s="11"/>
      <c r="B30" s="59" t="s">
        <v>469</v>
      </c>
      <c r="C30" s="39">
        <v>3449890</v>
      </c>
      <c r="D30" s="40"/>
      <c r="E30" s="40"/>
      <c r="F30" s="50">
        <v>0.27</v>
      </c>
      <c r="G30" s="50"/>
      <c r="H30" s="40"/>
    </row>
    <row r="31" spans="1:8">
      <c r="A31" s="11"/>
      <c r="B31" s="59"/>
      <c r="C31" s="39"/>
      <c r="D31" s="40"/>
      <c r="E31" s="40"/>
      <c r="F31" s="50"/>
      <c r="G31" s="50"/>
      <c r="H31" s="40"/>
    </row>
    <row r="32" spans="1:8">
      <c r="A32" s="11"/>
      <c r="B32" s="46" t="s">
        <v>476</v>
      </c>
      <c r="C32" s="43" t="s">
        <v>477</v>
      </c>
      <c r="D32" s="53" t="s">
        <v>277</v>
      </c>
      <c r="E32" s="42"/>
      <c r="F32" s="43">
        <v>0.32</v>
      </c>
      <c r="G32" s="43"/>
      <c r="H32" s="42"/>
    </row>
    <row r="33" spans="1:8">
      <c r="A33" s="11"/>
      <c r="B33" s="46"/>
      <c r="C33" s="43"/>
      <c r="D33" s="53"/>
      <c r="E33" s="42"/>
      <c r="F33" s="43"/>
      <c r="G33" s="43"/>
      <c r="H33" s="42"/>
    </row>
    <row r="34" spans="1:8">
      <c r="A34" s="11"/>
      <c r="B34" s="59" t="s">
        <v>478</v>
      </c>
      <c r="C34" s="50" t="s">
        <v>479</v>
      </c>
      <c r="D34" s="49" t="s">
        <v>277</v>
      </c>
      <c r="E34" s="40"/>
      <c r="F34" s="50">
        <v>0.28000000000000003</v>
      </c>
      <c r="G34" s="50"/>
      <c r="H34" s="40"/>
    </row>
    <row r="35" spans="1:8" ht="15.75" thickBot="1">
      <c r="A35" s="11"/>
      <c r="B35" s="59"/>
      <c r="C35" s="64"/>
      <c r="D35" s="87"/>
      <c r="E35" s="40"/>
      <c r="F35" s="64"/>
      <c r="G35" s="64"/>
      <c r="H35" s="45"/>
    </row>
    <row r="36" spans="1:8">
      <c r="A36" s="11"/>
      <c r="B36" s="31" t="s">
        <v>480</v>
      </c>
      <c r="C36" s="34">
        <v>22111645</v>
      </c>
      <c r="D36" s="36"/>
      <c r="E36" s="42"/>
      <c r="F36" s="32" t="s">
        <v>188</v>
      </c>
      <c r="G36" s="61">
        <v>0.28000000000000003</v>
      </c>
      <c r="H36" s="36"/>
    </row>
    <row r="37" spans="1:8" ht="15.75" thickBot="1">
      <c r="A37" s="11"/>
      <c r="B37" s="31"/>
      <c r="C37" s="55"/>
      <c r="D37" s="56"/>
      <c r="E37" s="42"/>
      <c r="F37" s="54"/>
      <c r="G37" s="96"/>
      <c r="H37" s="56"/>
    </row>
    <row r="38" spans="1:8" ht="15.75" thickTop="1"/>
  </sheetData>
  <mergeCells count="84">
    <mergeCell ref="B22:H22"/>
    <mergeCell ref="H36:H37"/>
    <mergeCell ref="A1:A2"/>
    <mergeCell ref="B1:H1"/>
    <mergeCell ref="B2:H2"/>
    <mergeCell ref="B3:H3"/>
    <mergeCell ref="A4:A19"/>
    <mergeCell ref="B4:H4"/>
    <mergeCell ref="B5:H5"/>
    <mergeCell ref="B6:H6"/>
    <mergeCell ref="A20:A37"/>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H18:H19"/>
    <mergeCell ref="B23:H23"/>
    <mergeCell ref="B25:B27"/>
    <mergeCell ref="C25:D27"/>
    <mergeCell ref="E25:E27"/>
    <mergeCell ref="F25:H25"/>
    <mergeCell ref="F26:H26"/>
    <mergeCell ref="F27:H27"/>
    <mergeCell ref="B20:H20"/>
    <mergeCell ref="B21:H21"/>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5.140625" customWidth="1"/>
    <col min="4" max="4" width="23.85546875" customWidth="1"/>
    <col min="5" max="5" width="4" customWidth="1"/>
    <col min="6" max="6" width="23.85546875" customWidth="1"/>
    <col min="7" max="7" width="5.140625" customWidth="1"/>
    <col min="8" max="8" width="23.85546875" customWidth="1"/>
    <col min="9" max="9" width="4" customWidth="1"/>
    <col min="10" max="10" width="23.85546875" customWidth="1"/>
    <col min="11" max="11" width="5.140625" customWidth="1"/>
    <col min="12" max="12" width="23.85546875" customWidth="1"/>
    <col min="13" max="13" width="4" customWidth="1"/>
    <col min="14" max="14" width="23.85546875" customWidth="1"/>
    <col min="15" max="15" width="5.140625" customWidth="1"/>
    <col min="16" max="16" width="23.85546875" customWidth="1"/>
    <col min="17" max="17" width="4" customWidth="1"/>
  </cols>
  <sheetData>
    <row r="1" spans="1:17" ht="15" customHeight="1">
      <c r="A1" s="6" t="s">
        <v>8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510</v>
      </c>
      <c r="B3" s="10" t="s">
        <v>4</v>
      </c>
      <c r="C3" s="10"/>
      <c r="D3" s="10"/>
      <c r="E3" s="10"/>
      <c r="F3" s="10"/>
      <c r="G3" s="10"/>
      <c r="H3" s="10"/>
      <c r="I3" s="10"/>
      <c r="J3" s="10"/>
      <c r="K3" s="10"/>
      <c r="L3" s="10"/>
      <c r="M3" s="10"/>
      <c r="N3" s="10"/>
      <c r="O3" s="10"/>
      <c r="P3" s="10"/>
      <c r="Q3" s="10"/>
    </row>
    <row r="4" spans="1:17" ht="15" customHeight="1">
      <c r="A4" s="11" t="s">
        <v>837</v>
      </c>
      <c r="B4" s="10" t="s">
        <v>4</v>
      </c>
      <c r="C4" s="10"/>
      <c r="D4" s="10"/>
      <c r="E4" s="10"/>
      <c r="F4" s="10"/>
      <c r="G4" s="10"/>
      <c r="H4" s="10"/>
      <c r="I4" s="10"/>
      <c r="J4" s="10"/>
      <c r="K4" s="10"/>
      <c r="L4" s="10"/>
      <c r="M4" s="10"/>
      <c r="N4" s="10"/>
      <c r="O4" s="10"/>
      <c r="P4" s="10"/>
      <c r="Q4" s="10"/>
    </row>
    <row r="5" spans="1:17">
      <c r="A5" s="11"/>
      <c r="B5" s="40" t="s">
        <v>520</v>
      </c>
      <c r="C5" s="40"/>
      <c r="D5" s="40"/>
      <c r="E5" s="40"/>
      <c r="F5" s="40"/>
      <c r="G5" s="40"/>
      <c r="H5" s="40"/>
      <c r="I5" s="40"/>
      <c r="J5" s="40"/>
      <c r="K5" s="40"/>
      <c r="L5" s="40"/>
      <c r="M5" s="40"/>
      <c r="N5" s="40"/>
      <c r="O5" s="40"/>
      <c r="P5" s="40"/>
      <c r="Q5" s="40"/>
    </row>
    <row r="6" spans="1:17">
      <c r="A6" s="11"/>
      <c r="B6" s="40"/>
      <c r="C6" s="40"/>
      <c r="D6" s="40"/>
      <c r="E6" s="40"/>
      <c r="F6" s="40"/>
      <c r="G6" s="40"/>
      <c r="H6" s="40"/>
      <c r="I6" s="40"/>
      <c r="J6" s="40"/>
      <c r="K6" s="40"/>
      <c r="L6" s="40"/>
      <c r="M6" s="40"/>
      <c r="N6" s="40"/>
      <c r="O6" s="40"/>
      <c r="P6" s="40"/>
      <c r="Q6" s="40"/>
    </row>
    <row r="7" spans="1:17">
      <c r="A7" s="11"/>
      <c r="B7" s="27"/>
      <c r="C7" s="27"/>
      <c r="D7" s="27"/>
      <c r="E7" s="27"/>
      <c r="F7" s="27"/>
      <c r="G7" s="27"/>
      <c r="H7" s="27"/>
      <c r="I7" s="27"/>
      <c r="J7" s="27"/>
      <c r="K7" s="27"/>
      <c r="L7" s="27"/>
      <c r="M7" s="27"/>
      <c r="N7" s="27"/>
      <c r="O7" s="27"/>
      <c r="P7" s="27"/>
      <c r="Q7" s="27"/>
    </row>
    <row r="8" spans="1:17">
      <c r="A8" s="11"/>
      <c r="B8" s="13"/>
      <c r="C8" s="13"/>
      <c r="D8" s="13"/>
      <c r="E8" s="13"/>
      <c r="F8" s="13"/>
      <c r="G8" s="13"/>
      <c r="H8" s="13"/>
      <c r="I8" s="13"/>
      <c r="J8" s="13"/>
      <c r="K8" s="13"/>
      <c r="L8" s="13"/>
      <c r="M8" s="13"/>
      <c r="N8" s="13"/>
      <c r="O8" s="13"/>
      <c r="P8" s="13"/>
      <c r="Q8" s="13"/>
    </row>
    <row r="9" spans="1:17">
      <c r="A9" s="11"/>
      <c r="B9" s="28"/>
      <c r="C9" s="29" t="s">
        <v>521</v>
      </c>
      <c r="D9" s="29"/>
      <c r="E9" s="29"/>
      <c r="F9" s="40"/>
      <c r="G9" s="29" t="s">
        <v>523</v>
      </c>
      <c r="H9" s="29"/>
      <c r="I9" s="29"/>
      <c r="J9" s="40"/>
      <c r="K9" s="29" t="s">
        <v>521</v>
      </c>
      <c r="L9" s="29"/>
      <c r="M9" s="29"/>
      <c r="N9" s="40"/>
      <c r="O9" s="29" t="s">
        <v>523</v>
      </c>
      <c r="P9" s="29"/>
      <c r="Q9" s="29"/>
    </row>
    <row r="10" spans="1:17" ht="15.75" thickBot="1">
      <c r="A10" s="11"/>
      <c r="B10" s="28"/>
      <c r="C10" s="30" t="s">
        <v>522</v>
      </c>
      <c r="D10" s="30"/>
      <c r="E10" s="30"/>
      <c r="F10" s="45"/>
      <c r="G10" s="30"/>
      <c r="H10" s="30"/>
      <c r="I10" s="30"/>
      <c r="J10" s="40"/>
      <c r="K10" s="30" t="s">
        <v>522</v>
      </c>
      <c r="L10" s="30"/>
      <c r="M10" s="30"/>
      <c r="N10" s="45"/>
      <c r="O10" s="30"/>
      <c r="P10" s="30"/>
      <c r="Q10" s="30"/>
    </row>
    <row r="11" spans="1:17" ht="15.75" thickBot="1">
      <c r="A11" s="11"/>
      <c r="B11" s="17"/>
      <c r="C11" s="77">
        <v>41820</v>
      </c>
      <c r="D11" s="77"/>
      <c r="E11" s="77"/>
      <c r="F11" s="77"/>
      <c r="G11" s="77"/>
      <c r="H11" s="77"/>
      <c r="I11" s="77"/>
      <c r="J11" s="14"/>
      <c r="K11" s="77">
        <v>41455</v>
      </c>
      <c r="L11" s="77"/>
      <c r="M11" s="77"/>
      <c r="N11" s="77"/>
      <c r="O11" s="77"/>
      <c r="P11" s="77"/>
      <c r="Q11" s="77"/>
    </row>
    <row r="12" spans="1:17">
      <c r="A12" s="11"/>
      <c r="B12" s="31" t="s">
        <v>76</v>
      </c>
      <c r="C12" s="99"/>
      <c r="D12" s="99"/>
      <c r="E12" s="36"/>
      <c r="F12" s="36"/>
      <c r="G12" s="99"/>
      <c r="H12" s="99"/>
      <c r="I12" s="36"/>
      <c r="J12" s="42"/>
      <c r="K12" s="99"/>
      <c r="L12" s="99"/>
      <c r="M12" s="36"/>
      <c r="N12" s="36"/>
      <c r="O12" s="99"/>
      <c r="P12" s="99"/>
      <c r="Q12" s="36"/>
    </row>
    <row r="13" spans="1:17">
      <c r="A13" s="11"/>
      <c r="B13" s="31"/>
      <c r="C13" s="95"/>
      <c r="D13" s="95"/>
      <c r="E13" s="42"/>
      <c r="F13" s="42"/>
      <c r="G13" s="100"/>
      <c r="H13" s="100"/>
      <c r="I13" s="37"/>
      <c r="J13" s="42"/>
      <c r="K13" s="95"/>
      <c r="L13" s="95"/>
      <c r="M13" s="42"/>
      <c r="N13" s="42"/>
      <c r="O13" s="95"/>
      <c r="P13" s="95"/>
      <c r="Q13" s="42"/>
    </row>
    <row r="14" spans="1:17">
      <c r="A14" s="11"/>
      <c r="B14" s="59" t="s">
        <v>337</v>
      </c>
      <c r="C14" s="49" t="s">
        <v>188</v>
      </c>
      <c r="D14" s="39">
        <v>621497</v>
      </c>
      <c r="E14" s="40"/>
      <c r="F14" s="40"/>
      <c r="G14" s="49" t="s">
        <v>188</v>
      </c>
      <c r="H14" s="39">
        <v>1695767</v>
      </c>
      <c r="I14" s="40"/>
      <c r="J14" s="40"/>
      <c r="K14" s="49" t="s">
        <v>188</v>
      </c>
      <c r="L14" s="39">
        <v>534960</v>
      </c>
      <c r="M14" s="40"/>
      <c r="N14" s="40"/>
      <c r="O14" s="49" t="s">
        <v>188</v>
      </c>
      <c r="P14" s="39">
        <v>1491883</v>
      </c>
      <c r="Q14" s="40"/>
    </row>
    <row r="15" spans="1:17">
      <c r="A15" s="11"/>
      <c r="B15" s="59"/>
      <c r="C15" s="49"/>
      <c r="D15" s="39"/>
      <c r="E15" s="40"/>
      <c r="F15" s="40"/>
      <c r="G15" s="49"/>
      <c r="H15" s="39"/>
      <c r="I15" s="40"/>
      <c r="J15" s="40"/>
      <c r="K15" s="49"/>
      <c r="L15" s="39"/>
      <c r="M15" s="40"/>
      <c r="N15" s="40"/>
      <c r="O15" s="49"/>
      <c r="P15" s="39"/>
      <c r="Q15" s="40"/>
    </row>
    <row r="16" spans="1:17">
      <c r="A16" s="11"/>
      <c r="B16" s="46" t="s">
        <v>338</v>
      </c>
      <c r="C16" s="41">
        <v>543904</v>
      </c>
      <c r="D16" s="41"/>
      <c r="E16" s="42"/>
      <c r="F16" s="42"/>
      <c r="G16" s="41">
        <v>1573717</v>
      </c>
      <c r="H16" s="41"/>
      <c r="I16" s="42"/>
      <c r="J16" s="42"/>
      <c r="K16" s="41">
        <v>519462</v>
      </c>
      <c r="L16" s="41"/>
      <c r="M16" s="42"/>
      <c r="N16" s="42"/>
      <c r="O16" s="41">
        <v>1461410</v>
      </c>
      <c r="P16" s="41"/>
      <c r="Q16" s="42"/>
    </row>
    <row r="17" spans="1:17">
      <c r="A17" s="11"/>
      <c r="B17" s="46"/>
      <c r="C17" s="41"/>
      <c r="D17" s="41"/>
      <c r="E17" s="42"/>
      <c r="F17" s="42"/>
      <c r="G17" s="41"/>
      <c r="H17" s="41"/>
      <c r="I17" s="42"/>
      <c r="J17" s="42"/>
      <c r="K17" s="41"/>
      <c r="L17" s="41"/>
      <c r="M17" s="42"/>
      <c r="N17" s="42"/>
      <c r="O17" s="41"/>
      <c r="P17" s="41"/>
      <c r="Q17" s="42"/>
    </row>
    <row r="18" spans="1:17">
      <c r="A18" s="11"/>
      <c r="B18" s="59" t="s">
        <v>339</v>
      </c>
      <c r="C18" s="39">
        <v>27961</v>
      </c>
      <c r="D18" s="39"/>
      <c r="E18" s="40"/>
      <c r="F18" s="40"/>
      <c r="G18" s="39">
        <v>90029</v>
      </c>
      <c r="H18" s="39"/>
      <c r="I18" s="40"/>
      <c r="J18" s="40"/>
      <c r="K18" s="39">
        <v>27218</v>
      </c>
      <c r="L18" s="39"/>
      <c r="M18" s="40"/>
      <c r="N18" s="40"/>
      <c r="O18" s="39">
        <v>86011</v>
      </c>
      <c r="P18" s="39"/>
      <c r="Q18" s="40"/>
    </row>
    <row r="19" spans="1:17" ht="15.75" thickBot="1">
      <c r="A19" s="11"/>
      <c r="B19" s="59"/>
      <c r="C19" s="44"/>
      <c r="D19" s="44"/>
      <c r="E19" s="45"/>
      <c r="F19" s="40"/>
      <c r="G19" s="44"/>
      <c r="H19" s="44"/>
      <c r="I19" s="45"/>
      <c r="J19" s="40"/>
      <c r="K19" s="44"/>
      <c r="L19" s="44"/>
      <c r="M19" s="45"/>
      <c r="N19" s="40"/>
      <c r="O19" s="44"/>
      <c r="P19" s="44"/>
      <c r="Q19" s="45"/>
    </row>
    <row r="20" spans="1:17">
      <c r="A20" s="11"/>
      <c r="B20" s="31" t="s">
        <v>524</v>
      </c>
      <c r="C20" s="32" t="s">
        <v>188</v>
      </c>
      <c r="D20" s="34">
        <v>1193362</v>
      </c>
      <c r="E20" s="36"/>
      <c r="F20" s="42"/>
      <c r="G20" s="32" t="s">
        <v>188</v>
      </c>
      <c r="H20" s="34">
        <v>3359513</v>
      </c>
      <c r="I20" s="36"/>
      <c r="J20" s="42"/>
      <c r="K20" s="32" t="s">
        <v>188</v>
      </c>
      <c r="L20" s="34">
        <v>1081640</v>
      </c>
      <c r="M20" s="36"/>
      <c r="N20" s="42"/>
      <c r="O20" s="32" t="s">
        <v>188</v>
      </c>
      <c r="P20" s="34">
        <v>3039304</v>
      </c>
      <c r="Q20" s="36"/>
    </row>
    <row r="21" spans="1:17" ht="15.75" thickBot="1">
      <c r="A21" s="11"/>
      <c r="B21" s="31"/>
      <c r="C21" s="54"/>
      <c r="D21" s="55"/>
      <c r="E21" s="56"/>
      <c r="F21" s="42"/>
      <c r="G21" s="54"/>
      <c r="H21" s="55"/>
      <c r="I21" s="56"/>
      <c r="J21" s="42"/>
      <c r="K21" s="54"/>
      <c r="L21" s="55"/>
      <c r="M21" s="56"/>
      <c r="N21" s="42"/>
      <c r="O21" s="54"/>
      <c r="P21" s="55"/>
      <c r="Q21" s="56"/>
    </row>
    <row r="22" spans="1:17" ht="15.75" thickTop="1">
      <c r="A22" s="11"/>
      <c r="B22" s="38" t="s">
        <v>79</v>
      </c>
      <c r="C22" s="102"/>
      <c r="D22" s="102"/>
      <c r="E22" s="103"/>
      <c r="F22" s="40"/>
      <c r="G22" s="102"/>
      <c r="H22" s="102"/>
      <c r="I22" s="103"/>
      <c r="J22" s="40"/>
      <c r="K22" s="102"/>
      <c r="L22" s="102"/>
      <c r="M22" s="103"/>
      <c r="N22" s="40"/>
      <c r="O22" s="102"/>
      <c r="P22" s="102"/>
      <c r="Q22" s="103"/>
    </row>
    <row r="23" spans="1:17">
      <c r="A23" s="11"/>
      <c r="B23" s="38"/>
      <c r="C23" s="101"/>
      <c r="D23" s="101"/>
      <c r="E23" s="40"/>
      <c r="F23" s="40"/>
      <c r="G23" s="101"/>
      <c r="H23" s="101"/>
      <c r="I23" s="40"/>
      <c r="J23" s="40"/>
      <c r="K23" s="101"/>
      <c r="L23" s="101"/>
      <c r="M23" s="40"/>
      <c r="N23" s="40"/>
      <c r="O23" s="101"/>
      <c r="P23" s="101"/>
      <c r="Q23" s="40"/>
    </row>
    <row r="24" spans="1:17">
      <c r="A24" s="11"/>
      <c r="B24" s="46" t="s">
        <v>337</v>
      </c>
      <c r="C24" s="53" t="s">
        <v>188</v>
      </c>
      <c r="D24" s="41">
        <v>62767</v>
      </c>
      <c r="E24" s="42"/>
      <c r="F24" s="42"/>
      <c r="G24" s="53" t="s">
        <v>188</v>
      </c>
      <c r="H24" s="41">
        <v>154382</v>
      </c>
      <c r="I24" s="42"/>
      <c r="J24" s="42"/>
      <c r="K24" s="53" t="s">
        <v>188</v>
      </c>
      <c r="L24" s="41">
        <v>45460</v>
      </c>
      <c r="M24" s="42"/>
      <c r="N24" s="42"/>
      <c r="O24" s="53" t="s">
        <v>188</v>
      </c>
      <c r="P24" s="41">
        <v>122964</v>
      </c>
      <c r="Q24" s="42"/>
    </row>
    <row r="25" spans="1:17">
      <c r="A25" s="11"/>
      <c r="B25" s="46"/>
      <c r="C25" s="53"/>
      <c r="D25" s="41"/>
      <c r="E25" s="42"/>
      <c r="F25" s="42"/>
      <c r="G25" s="53"/>
      <c r="H25" s="41"/>
      <c r="I25" s="42"/>
      <c r="J25" s="42"/>
      <c r="K25" s="53"/>
      <c r="L25" s="41"/>
      <c r="M25" s="42"/>
      <c r="N25" s="42"/>
      <c r="O25" s="53"/>
      <c r="P25" s="41"/>
      <c r="Q25" s="42"/>
    </row>
    <row r="26" spans="1:17">
      <c r="A26" s="11"/>
      <c r="B26" s="59" t="s">
        <v>338</v>
      </c>
      <c r="C26" s="39">
        <v>39900</v>
      </c>
      <c r="D26" s="39"/>
      <c r="E26" s="40"/>
      <c r="F26" s="40"/>
      <c r="G26" s="39">
        <v>121304</v>
      </c>
      <c r="H26" s="39"/>
      <c r="I26" s="40"/>
      <c r="J26" s="40"/>
      <c r="K26" s="39">
        <v>39795</v>
      </c>
      <c r="L26" s="39"/>
      <c r="M26" s="40"/>
      <c r="N26" s="40"/>
      <c r="O26" s="39">
        <v>120388</v>
      </c>
      <c r="P26" s="39"/>
      <c r="Q26" s="40"/>
    </row>
    <row r="27" spans="1:17">
      <c r="A27" s="11"/>
      <c r="B27" s="59"/>
      <c r="C27" s="39"/>
      <c r="D27" s="39"/>
      <c r="E27" s="40"/>
      <c r="F27" s="40"/>
      <c r="G27" s="39"/>
      <c r="H27" s="39"/>
      <c r="I27" s="40"/>
      <c r="J27" s="40"/>
      <c r="K27" s="39"/>
      <c r="L27" s="39"/>
      <c r="M27" s="40"/>
      <c r="N27" s="40"/>
      <c r="O27" s="39"/>
      <c r="P27" s="39"/>
      <c r="Q27" s="40"/>
    </row>
    <row r="28" spans="1:17">
      <c r="A28" s="11"/>
      <c r="B28" s="46" t="s">
        <v>339</v>
      </c>
      <c r="C28" s="41">
        <v>6403</v>
      </c>
      <c r="D28" s="41"/>
      <c r="E28" s="42"/>
      <c r="F28" s="42"/>
      <c r="G28" s="41">
        <v>21767</v>
      </c>
      <c r="H28" s="41"/>
      <c r="I28" s="42"/>
      <c r="J28" s="42"/>
      <c r="K28" s="41">
        <v>7015</v>
      </c>
      <c r="L28" s="41"/>
      <c r="M28" s="42"/>
      <c r="N28" s="42"/>
      <c r="O28" s="41">
        <v>20589</v>
      </c>
      <c r="P28" s="41"/>
      <c r="Q28" s="42"/>
    </row>
    <row r="29" spans="1:17" ht="15.75" thickBot="1">
      <c r="A29" s="11"/>
      <c r="B29" s="46"/>
      <c r="C29" s="47"/>
      <c r="D29" s="47"/>
      <c r="E29" s="48"/>
      <c r="F29" s="42"/>
      <c r="G29" s="47"/>
      <c r="H29" s="47"/>
      <c r="I29" s="48"/>
      <c r="J29" s="42"/>
      <c r="K29" s="47"/>
      <c r="L29" s="47"/>
      <c r="M29" s="48"/>
      <c r="N29" s="42"/>
      <c r="O29" s="47"/>
      <c r="P29" s="47"/>
      <c r="Q29" s="48"/>
    </row>
    <row r="30" spans="1:17">
      <c r="A30" s="11"/>
      <c r="B30" s="38" t="s">
        <v>525</v>
      </c>
      <c r="C30" s="60">
        <v>109070</v>
      </c>
      <c r="D30" s="60"/>
      <c r="E30" s="52"/>
      <c r="F30" s="40"/>
      <c r="G30" s="60">
        <v>297453</v>
      </c>
      <c r="H30" s="60"/>
      <c r="I30" s="52"/>
      <c r="J30" s="40"/>
      <c r="K30" s="60">
        <v>92270</v>
      </c>
      <c r="L30" s="60"/>
      <c r="M30" s="52"/>
      <c r="N30" s="40"/>
      <c r="O30" s="60">
        <v>263941</v>
      </c>
      <c r="P30" s="60"/>
      <c r="Q30" s="52"/>
    </row>
    <row r="31" spans="1:17">
      <c r="A31" s="11"/>
      <c r="B31" s="38"/>
      <c r="C31" s="39"/>
      <c r="D31" s="39"/>
      <c r="E31" s="40"/>
      <c r="F31" s="40"/>
      <c r="G31" s="39"/>
      <c r="H31" s="39"/>
      <c r="I31" s="40"/>
      <c r="J31" s="40"/>
      <c r="K31" s="39"/>
      <c r="L31" s="39"/>
      <c r="M31" s="40"/>
      <c r="N31" s="40"/>
      <c r="O31" s="39"/>
      <c r="P31" s="39"/>
      <c r="Q31" s="40"/>
    </row>
    <row r="32" spans="1:17">
      <c r="A32" s="11"/>
      <c r="B32" s="31" t="s">
        <v>526</v>
      </c>
      <c r="C32" s="41">
        <v>87607</v>
      </c>
      <c r="D32" s="41"/>
      <c r="E32" s="42"/>
      <c r="F32" s="42"/>
      <c r="G32" s="41">
        <v>247676</v>
      </c>
      <c r="H32" s="41"/>
      <c r="I32" s="42"/>
      <c r="J32" s="42"/>
      <c r="K32" s="41">
        <v>72846</v>
      </c>
      <c r="L32" s="41"/>
      <c r="M32" s="42"/>
      <c r="N32" s="42"/>
      <c r="O32" s="41">
        <v>221594</v>
      </c>
      <c r="P32" s="41"/>
      <c r="Q32" s="42"/>
    </row>
    <row r="33" spans="1:17">
      <c r="A33" s="11"/>
      <c r="B33" s="31"/>
      <c r="C33" s="41"/>
      <c r="D33" s="41"/>
      <c r="E33" s="42"/>
      <c r="F33" s="42"/>
      <c r="G33" s="41"/>
      <c r="H33" s="41"/>
      <c r="I33" s="42"/>
      <c r="J33" s="42"/>
      <c r="K33" s="41"/>
      <c r="L33" s="41"/>
      <c r="M33" s="42"/>
      <c r="N33" s="42"/>
      <c r="O33" s="41"/>
      <c r="P33" s="41"/>
      <c r="Q33" s="42"/>
    </row>
    <row r="34" spans="1:17">
      <c r="A34" s="11"/>
      <c r="B34" s="38" t="s">
        <v>81</v>
      </c>
      <c r="C34" s="39">
        <v>2807</v>
      </c>
      <c r="D34" s="39"/>
      <c r="E34" s="40"/>
      <c r="F34" s="40"/>
      <c r="G34" s="39">
        <v>11698</v>
      </c>
      <c r="H34" s="39"/>
      <c r="I34" s="40"/>
      <c r="J34" s="40"/>
      <c r="K34" s="50">
        <v>501</v>
      </c>
      <c r="L34" s="50"/>
      <c r="M34" s="40"/>
      <c r="N34" s="40"/>
      <c r="O34" s="39">
        <v>6014</v>
      </c>
      <c r="P34" s="39"/>
      <c r="Q34" s="40"/>
    </row>
    <row r="35" spans="1:17" ht="15.75" thickBot="1">
      <c r="A35" s="11"/>
      <c r="B35" s="38"/>
      <c r="C35" s="44"/>
      <c r="D35" s="44"/>
      <c r="E35" s="45"/>
      <c r="F35" s="40"/>
      <c r="G35" s="44"/>
      <c r="H35" s="44"/>
      <c r="I35" s="45"/>
      <c r="J35" s="40"/>
      <c r="K35" s="64"/>
      <c r="L35" s="64"/>
      <c r="M35" s="45"/>
      <c r="N35" s="40"/>
      <c r="O35" s="44"/>
      <c r="P35" s="44"/>
      <c r="Q35" s="45"/>
    </row>
    <row r="36" spans="1:17">
      <c r="A36" s="11"/>
      <c r="B36" s="31" t="s">
        <v>527</v>
      </c>
      <c r="C36" s="34">
        <v>18656</v>
      </c>
      <c r="D36" s="34"/>
      <c r="E36" s="36"/>
      <c r="F36" s="42"/>
      <c r="G36" s="34">
        <v>38079</v>
      </c>
      <c r="H36" s="34"/>
      <c r="I36" s="36"/>
      <c r="J36" s="42"/>
      <c r="K36" s="34">
        <v>18923</v>
      </c>
      <c r="L36" s="34"/>
      <c r="M36" s="36"/>
      <c r="N36" s="42"/>
      <c r="O36" s="34">
        <v>36333</v>
      </c>
      <c r="P36" s="34"/>
      <c r="Q36" s="36"/>
    </row>
    <row r="37" spans="1:17">
      <c r="A37" s="11"/>
      <c r="B37" s="31"/>
      <c r="C37" s="41"/>
      <c r="D37" s="41"/>
      <c r="E37" s="42"/>
      <c r="F37" s="42"/>
      <c r="G37" s="41"/>
      <c r="H37" s="41"/>
      <c r="I37" s="42"/>
      <c r="J37" s="42"/>
      <c r="K37" s="41"/>
      <c r="L37" s="41"/>
      <c r="M37" s="42"/>
      <c r="N37" s="42"/>
      <c r="O37" s="41"/>
      <c r="P37" s="41"/>
      <c r="Q37" s="42"/>
    </row>
    <row r="38" spans="1:17">
      <c r="A38" s="11"/>
      <c r="B38" s="38" t="s">
        <v>83</v>
      </c>
      <c r="C38" s="39">
        <v>4406</v>
      </c>
      <c r="D38" s="39"/>
      <c r="E38" s="40"/>
      <c r="F38" s="40"/>
      <c r="G38" s="39">
        <v>5095</v>
      </c>
      <c r="H38" s="39"/>
      <c r="I38" s="40"/>
      <c r="J38" s="40"/>
      <c r="K38" s="50">
        <v>162</v>
      </c>
      <c r="L38" s="50"/>
      <c r="M38" s="40"/>
      <c r="N38" s="40"/>
      <c r="O38" s="39">
        <v>1400</v>
      </c>
      <c r="P38" s="39"/>
      <c r="Q38" s="40"/>
    </row>
    <row r="39" spans="1:17">
      <c r="A39" s="11"/>
      <c r="B39" s="38"/>
      <c r="C39" s="39"/>
      <c r="D39" s="39"/>
      <c r="E39" s="40"/>
      <c r="F39" s="40"/>
      <c r="G39" s="39"/>
      <c r="H39" s="39"/>
      <c r="I39" s="40"/>
      <c r="J39" s="40"/>
      <c r="K39" s="50"/>
      <c r="L39" s="50"/>
      <c r="M39" s="40"/>
      <c r="N39" s="40"/>
      <c r="O39" s="39"/>
      <c r="P39" s="39"/>
      <c r="Q39" s="40"/>
    </row>
    <row r="40" spans="1:17">
      <c r="A40" s="11"/>
      <c r="B40" s="31" t="s">
        <v>84</v>
      </c>
      <c r="C40" s="95"/>
      <c r="D40" s="95"/>
      <c r="E40" s="42"/>
      <c r="F40" s="42"/>
      <c r="G40" s="95"/>
      <c r="H40" s="95"/>
      <c r="I40" s="42"/>
      <c r="J40" s="42"/>
      <c r="K40" s="95"/>
      <c r="L40" s="95"/>
      <c r="M40" s="42"/>
      <c r="N40" s="42"/>
      <c r="O40" s="95"/>
      <c r="P40" s="95"/>
      <c r="Q40" s="42"/>
    </row>
    <row r="41" spans="1:17">
      <c r="A41" s="11"/>
      <c r="B41" s="31"/>
      <c r="C41" s="95"/>
      <c r="D41" s="95"/>
      <c r="E41" s="42"/>
      <c r="F41" s="42"/>
      <c r="G41" s="95"/>
      <c r="H41" s="95"/>
      <c r="I41" s="42"/>
      <c r="J41" s="42"/>
      <c r="K41" s="95"/>
      <c r="L41" s="95"/>
      <c r="M41" s="42"/>
      <c r="N41" s="42"/>
      <c r="O41" s="95"/>
      <c r="P41" s="95"/>
      <c r="Q41" s="42"/>
    </row>
    <row r="42" spans="1:17">
      <c r="A42" s="11"/>
      <c r="B42" s="59" t="s">
        <v>85</v>
      </c>
      <c r="C42" s="50">
        <v>76</v>
      </c>
      <c r="D42" s="50"/>
      <c r="E42" s="40"/>
      <c r="F42" s="40"/>
      <c r="G42" s="50">
        <v>221</v>
      </c>
      <c r="H42" s="50"/>
      <c r="I42" s="40"/>
      <c r="J42" s="40"/>
      <c r="K42" s="50">
        <v>144</v>
      </c>
      <c r="L42" s="50"/>
      <c r="M42" s="40"/>
      <c r="N42" s="40"/>
      <c r="O42" s="50">
        <v>386</v>
      </c>
      <c r="P42" s="50"/>
      <c r="Q42" s="40"/>
    </row>
    <row r="43" spans="1:17">
      <c r="A43" s="11"/>
      <c r="B43" s="59"/>
      <c r="C43" s="50"/>
      <c r="D43" s="50"/>
      <c r="E43" s="40"/>
      <c r="F43" s="40"/>
      <c r="G43" s="50"/>
      <c r="H43" s="50"/>
      <c r="I43" s="40"/>
      <c r="J43" s="40"/>
      <c r="K43" s="50"/>
      <c r="L43" s="50"/>
      <c r="M43" s="40"/>
      <c r="N43" s="40"/>
      <c r="O43" s="50"/>
      <c r="P43" s="50"/>
      <c r="Q43" s="40"/>
    </row>
    <row r="44" spans="1:17" ht="15.75" thickBot="1">
      <c r="A44" s="11"/>
      <c r="B44" s="25" t="s">
        <v>86</v>
      </c>
      <c r="C44" s="70" t="s">
        <v>528</v>
      </c>
      <c r="D44" s="70"/>
      <c r="E44" s="21" t="s">
        <v>277</v>
      </c>
      <c r="F44" s="22"/>
      <c r="G44" s="70" t="s">
        <v>529</v>
      </c>
      <c r="H44" s="70"/>
      <c r="I44" s="21" t="s">
        <v>277</v>
      </c>
      <c r="J44" s="22"/>
      <c r="K44" s="70" t="s">
        <v>530</v>
      </c>
      <c r="L44" s="70"/>
      <c r="M44" s="21" t="s">
        <v>277</v>
      </c>
      <c r="N44" s="22"/>
      <c r="O44" s="70" t="s">
        <v>531</v>
      </c>
      <c r="P44" s="70"/>
      <c r="Q44" s="21" t="s">
        <v>277</v>
      </c>
    </row>
    <row r="45" spans="1:17">
      <c r="A45" s="11"/>
      <c r="B45" s="38" t="s">
        <v>532</v>
      </c>
      <c r="C45" s="69" t="s">
        <v>188</v>
      </c>
      <c r="D45" s="60">
        <v>5928</v>
      </c>
      <c r="E45" s="52"/>
      <c r="F45" s="40"/>
      <c r="G45" s="69" t="s">
        <v>188</v>
      </c>
      <c r="H45" s="51" t="s">
        <v>533</v>
      </c>
      <c r="I45" s="69" t="s">
        <v>277</v>
      </c>
      <c r="J45" s="40"/>
      <c r="K45" s="69" t="s">
        <v>188</v>
      </c>
      <c r="L45" s="60">
        <v>3147</v>
      </c>
      <c r="M45" s="52"/>
      <c r="N45" s="40"/>
      <c r="O45" s="69" t="s">
        <v>188</v>
      </c>
      <c r="P45" s="51" t="s">
        <v>534</v>
      </c>
      <c r="Q45" s="69" t="s">
        <v>277</v>
      </c>
    </row>
    <row r="46" spans="1:17" ht="15.75" thickBot="1">
      <c r="A46" s="11"/>
      <c r="B46" s="38"/>
      <c r="C46" s="72"/>
      <c r="D46" s="73"/>
      <c r="E46" s="74"/>
      <c r="F46" s="74"/>
      <c r="G46" s="72"/>
      <c r="H46" s="98"/>
      <c r="I46" s="72"/>
      <c r="J46" s="74"/>
      <c r="K46" s="72"/>
      <c r="L46" s="73"/>
      <c r="M46" s="74"/>
      <c r="N46" s="74"/>
      <c r="O46" s="72"/>
      <c r="P46" s="98"/>
      <c r="Q46" s="72"/>
    </row>
    <row r="47" spans="1:17" ht="15.75" thickTop="1">
      <c r="A47" s="11"/>
      <c r="B47" s="22"/>
      <c r="C47" s="75"/>
      <c r="D47" s="75"/>
      <c r="E47" s="75"/>
      <c r="F47" s="22"/>
      <c r="G47" s="75"/>
      <c r="H47" s="75"/>
      <c r="I47" s="75"/>
      <c r="J47" s="22"/>
      <c r="K47" s="75"/>
      <c r="L47" s="75"/>
      <c r="M47" s="75"/>
      <c r="N47" s="22"/>
      <c r="O47" s="75"/>
      <c r="P47" s="75"/>
      <c r="Q47" s="75"/>
    </row>
    <row r="48" spans="1:17">
      <c r="A48" s="11"/>
      <c r="B48" s="27"/>
      <c r="C48" s="27"/>
      <c r="D48" s="27"/>
      <c r="E48" s="27"/>
      <c r="F48" s="27"/>
      <c r="G48" s="27"/>
      <c r="H48" s="27"/>
      <c r="I48" s="27"/>
    </row>
    <row r="49" spans="1:9">
      <c r="A49" s="11"/>
      <c r="B49" s="13"/>
      <c r="C49" s="13"/>
      <c r="D49" s="13"/>
      <c r="E49" s="13"/>
      <c r="F49" s="13"/>
      <c r="G49" s="13"/>
      <c r="H49" s="13"/>
      <c r="I49" s="13"/>
    </row>
    <row r="50" spans="1:9" ht="15.75" thickBot="1">
      <c r="A50" s="11"/>
      <c r="B50" s="17"/>
      <c r="C50" s="67">
        <v>41820</v>
      </c>
      <c r="D50" s="67"/>
      <c r="E50" s="67"/>
      <c r="F50" s="14"/>
      <c r="G50" s="67">
        <v>41547</v>
      </c>
      <c r="H50" s="67"/>
      <c r="I50" s="67"/>
    </row>
    <row r="51" spans="1:9">
      <c r="A51" s="11"/>
      <c r="B51" s="31" t="s">
        <v>535</v>
      </c>
      <c r="C51" s="99"/>
      <c r="D51" s="99"/>
      <c r="E51" s="36"/>
      <c r="F51" s="42"/>
      <c r="G51" s="99"/>
      <c r="H51" s="99"/>
      <c r="I51" s="36"/>
    </row>
    <row r="52" spans="1:9">
      <c r="A52" s="11"/>
      <c r="B52" s="31"/>
      <c r="C52" s="95"/>
      <c r="D52" s="95"/>
      <c r="E52" s="42"/>
      <c r="F52" s="42"/>
      <c r="G52" s="95"/>
      <c r="H52" s="95"/>
      <c r="I52" s="42"/>
    </row>
    <row r="53" spans="1:9">
      <c r="A53" s="11"/>
      <c r="B53" s="38" t="s">
        <v>536</v>
      </c>
      <c r="C53" s="49" t="s">
        <v>188</v>
      </c>
      <c r="D53" s="39">
        <v>850101</v>
      </c>
      <c r="E53" s="40"/>
      <c r="F53" s="40"/>
      <c r="G53" s="49" t="s">
        <v>188</v>
      </c>
      <c r="H53" s="39">
        <v>505889</v>
      </c>
      <c r="I53" s="40"/>
    </row>
    <row r="54" spans="1:9">
      <c r="A54" s="11"/>
      <c r="B54" s="38"/>
      <c r="C54" s="49"/>
      <c r="D54" s="39"/>
      <c r="E54" s="40"/>
      <c r="F54" s="40"/>
      <c r="G54" s="49"/>
      <c r="H54" s="39"/>
      <c r="I54" s="40"/>
    </row>
    <row r="55" spans="1:9">
      <c r="A55" s="11"/>
      <c r="B55" s="31" t="s">
        <v>338</v>
      </c>
      <c r="C55" s="41">
        <v>647364</v>
      </c>
      <c r="D55" s="41"/>
      <c r="E55" s="42"/>
      <c r="F55" s="42"/>
      <c r="G55" s="41">
        <v>578856</v>
      </c>
      <c r="H55" s="41"/>
      <c r="I55" s="42"/>
    </row>
    <row r="56" spans="1:9">
      <c r="A56" s="11"/>
      <c r="B56" s="31"/>
      <c r="C56" s="41"/>
      <c r="D56" s="41"/>
      <c r="E56" s="42"/>
      <c r="F56" s="42"/>
      <c r="G56" s="41"/>
      <c r="H56" s="41"/>
      <c r="I56" s="42"/>
    </row>
    <row r="57" spans="1:9">
      <c r="A57" s="11"/>
      <c r="B57" s="38" t="s">
        <v>339</v>
      </c>
      <c r="C57" s="39">
        <v>31334</v>
      </c>
      <c r="D57" s="39"/>
      <c r="E57" s="40"/>
      <c r="F57" s="40"/>
      <c r="G57" s="39">
        <v>32774</v>
      </c>
      <c r="H57" s="39"/>
      <c r="I57" s="40"/>
    </row>
    <row r="58" spans="1:9" ht="15.75" thickBot="1">
      <c r="A58" s="11"/>
      <c r="B58" s="38"/>
      <c r="C58" s="44"/>
      <c r="D58" s="44"/>
      <c r="E58" s="45"/>
      <c r="F58" s="40"/>
      <c r="G58" s="44"/>
      <c r="H58" s="44"/>
      <c r="I58" s="45"/>
    </row>
    <row r="59" spans="1:9">
      <c r="A59" s="11"/>
      <c r="B59" s="31" t="s">
        <v>537</v>
      </c>
      <c r="C59" s="34">
        <v>1528799</v>
      </c>
      <c r="D59" s="34"/>
      <c r="E59" s="36"/>
      <c r="F59" s="42"/>
      <c r="G59" s="34">
        <v>1117519</v>
      </c>
      <c r="H59" s="34"/>
      <c r="I59" s="36"/>
    </row>
    <row r="60" spans="1:9">
      <c r="A60" s="11"/>
      <c r="B60" s="31"/>
      <c r="C60" s="41"/>
      <c r="D60" s="41"/>
      <c r="E60" s="42"/>
      <c r="F60" s="42"/>
      <c r="G60" s="41"/>
      <c r="H60" s="41"/>
      <c r="I60" s="42"/>
    </row>
    <row r="61" spans="1:9">
      <c r="A61" s="11"/>
      <c r="B61" s="38" t="s">
        <v>538</v>
      </c>
      <c r="C61" s="39">
        <v>429748</v>
      </c>
      <c r="D61" s="39"/>
      <c r="E61" s="40"/>
      <c r="F61" s="40"/>
      <c r="G61" s="39">
        <v>408233</v>
      </c>
      <c r="H61" s="39"/>
      <c r="I61" s="40"/>
    </row>
    <row r="62" spans="1:9">
      <c r="A62" s="11"/>
      <c r="B62" s="38"/>
      <c r="C62" s="39"/>
      <c r="D62" s="39"/>
      <c r="E62" s="40"/>
      <c r="F62" s="40"/>
      <c r="G62" s="39"/>
      <c r="H62" s="39"/>
      <c r="I62" s="40"/>
    </row>
    <row r="63" spans="1:9">
      <c r="A63" s="11"/>
      <c r="B63" s="31" t="s">
        <v>33</v>
      </c>
      <c r="C63" s="41">
        <v>74903</v>
      </c>
      <c r="D63" s="41"/>
      <c r="E63" s="42"/>
      <c r="F63" s="42"/>
      <c r="G63" s="41">
        <v>74040</v>
      </c>
      <c r="H63" s="41"/>
      <c r="I63" s="42"/>
    </row>
    <row r="64" spans="1:9" ht="15.75" thickBot="1">
      <c r="A64" s="11"/>
      <c r="B64" s="31"/>
      <c r="C64" s="47"/>
      <c r="D64" s="47"/>
      <c r="E64" s="48"/>
      <c r="F64" s="42"/>
      <c r="G64" s="47"/>
      <c r="H64" s="47"/>
      <c r="I64" s="48"/>
    </row>
    <row r="65" spans="1:17">
      <c r="A65" s="11"/>
      <c r="B65" s="38" t="s">
        <v>539</v>
      </c>
      <c r="C65" s="69" t="s">
        <v>188</v>
      </c>
      <c r="D65" s="60">
        <v>2033450</v>
      </c>
      <c r="E65" s="52"/>
      <c r="F65" s="40"/>
      <c r="G65" s="69" t="s">
        <v>188</v>
      </c>
      <c r="H65" s="60">
        <v>1599792</v>
      </c>
      <c r="I65" s="52"/>
    </row>
    <row r="66" spans="1:17" ht="15.75" thickBot="1">
      <c r="A66" s="11"/>
      <c r="B66" s="38"/>
      <c r="C66" s="72"/>
      <c r="D66" s="73"/>
      <c r="E66" s="74"/>
      <c r="F66" s="40"/>
      <c r="G66" s="72"/>
      <c r="H66" s="73"/>
      <c r="I66" s="74"/>
    </row>
    <row r="67" spans="1:17" ht="15.75" thickTop="1">
      <c r="A67" s="11"/>
      <c r="B67" s="13"/>
    </row>
    <row r="68" spans="1:17">
      <c r="A68" s="11"/>
      <c r="B68" s="13"/>
    </row>
    <row r="69" spans="1:17" ht="15.75" thickBot="1">
      <c r="A69" s="11"/>
      <c r="B69" s="24"/>
    </row>
    <row r="70" spans="1:17" ht="25.5" customHeight="1">
      <c r="A70" s="11"/>
      <c r="B70" s="40" t="s">
        <v>540</v>
      </c>
      <c r="C70" s="40"/>
      <c r="D70" s="40"/>
      <c r="E70" s="40"/>
      <c r="F70" s="40"/>
      <c r="G70" s="40"/>
      <c r="H70" s="40"/>
      <c r="I70" s="40"/>
      <c r="J70" s="40"/>
      <c r="K70" s="40"/>
      <c r="L70" s="40"/>
      <c r="M70" s="40"/>
      <c r="N70" s="40"/>
      <c r="O70" s="40"/>
      <c r="P70" s="40"/>
      <c r="Q70" s="40"/>
    </row>
    <row r="71" spans="1:17" ht="15" customHeight="1">
      <c r="A71" s="11" t="s">
        <v>838</v>
      </c>
      <c r="B71" s="10" t="s">
        <v>4</v>
      </c>
      <c r="C71" s="10"/>
      <c r="D71" s="10"/>
      <c r="E71" s="10"/>
      <c r="F71" s="10"/>
      <c r="G71" s="10"/>
      <c r="H71" s="10"/>
      <c r="I71" s="10"/>
      <c r="J71" s="10"/>
      <c r="K71" s="10"/>
      <c r="L71" s="10"/>
      <c r="M71" s="10"/>
      <c r="N71" s="10"/>
      <c r="O71" s="10"/>
      <c r="P71" s="10"/>
      <c r="Q71" s="10"/>
    </row>
    <row r="72" spans="1:17">
      <c r="A72" s="11"/>
      <c r="B72" s="40" t="s">
        <v>541</v>
      </c>
      <c r="C72" s="40"/>
      <c r="D72" s="40"/>
      <c r="E72" s="40"/>
      <c r="F72" s="40"/>
      <c r="G72" s="40"/>
      <c r="H72" s="40"/>
      <c r="I72" s="40"/>
      <c r="J72" s="40"/>
      <c r="K72" s="40"/>
      <c r="L72" s="40"/>
      <c r="M72" s="40"/>
      <c r="N72" s="40"/>
      <c r="O72" s="40"/>
      <c r="P72" s="40"/>
      <c r="Q72" s="40"/>
    </row>
    <row r="73" spans="1:17">
      <c r="A73" s="11"/>
      <c r="B73" s="40"/>
      <c r="C73" s="40"/>
      <c r="D73" s="40"/>
      <c r="E73" s="40"/>
      <c r="F73" s="40"/>
      <c r="G73" s="40"/>
      <c r="H73" s="40"/>
      <c r="I73" s="40"/>
      <c r="J73" s="40"/>
      <c r="K73" s="40"/>
      <c r="L73" s="40"/>
      <c r="M73" s="40"/>
      <c r="N73" s="40"/>
      <c r="O73" s="40"/>
      <c r="P73" s="40"/>
      <c r="Q73" s="40"/>
    </row>
    <row r="74" spans="1:17">
      <c r="A74" s="11"/>
      <c r="B74" s="27"/>
      <c r="C74" s="27"/>
      <c r="D74" s="27"/>
      <c r="E74" s="27"/>
      <c r="F74" s="27"/>
      <c r="G74" s="27"/>
      <c r="H74" s="27"/>
      <c r="I74" s="27"/>
      <c r="J74" s="27"/>
      <c r="K74" s="27"/>
      <c r="L74" s="27"/>
      <c r="M74" s="27"/>
      <c r="N74" s="27"/>
      <c r="O74" s="27"/>
      <c r="P74" s="27"/>
      <c r="Q74" s="27"/>
    </row>
    <row r="75" spans="1:17">
      <c r="A75" s="11"/>
      <c r="B75" s="13"/>
      <c r="C75" s="13"/>
      <c r="D75" s="13"/>
      <c r="E75" s="13"/>
      <c r="F75" s="13"/>
      <c r="G75" s="13"/>
      <c r="H75" s="13"/>
      <c r="I75" s="13"/>
      <c r="J75" s="13"/>
      <c r="K75" s="13"/>
      <c r="L75" s="13"/>
      <c r="M75" s="13"/>
      <c r="N75" s="13"/>
      <c r="O75" s="13"/>
      <c r="P75" s="13"/>
      <c r="Q75" s="13"/>
    </row>
    <row r="76" spans="1:17">
      <c r="A76" s="11"/>
      <c r="B76" s="28"/>
      <c r="C76" s="29" t="s">
        <v>521</v>
      </c>
      <c r="D76" s="29"/>
      <c r="E76" s="29"/>
      <c r="F76" s="40"/>
      <c r="G76" s="29" t="s">
        <v>523</v>
      </c>
      <c r="H76" s="29"/>
      <c r="I76" s="29"/>
      <c r="J76" s="40"/>
      <c r="K76" s="29" t="s">
        <v>521</v>
      </c>
      <c r="L76" s="29"/>
      <c r="M76" s="29"/>
      <c r="N76" s="40"/>
      <c r="O76" s="29" t="s">
        <v>523</v>
      </c>
      <c r="P76" s="29"/>
      <c r="Q76" s="29"/>
    </row>
    <row r="77" spans="1:17" ht="15.75" thickBot="1">
      <c r="A77" s="11"/>
      <c r="B77" s="28"/>
      <c r="C77" s="30" t="s">
        <v>522</v>
      </c>
      <c r="D77" s="30"/>
      <c r="E77" s="30"/>
      <c r="F77" s="45"/>
      <c r="G77" s="30"/>
      <c r="H77" s="30"/>
      <c r="I77" s="30"/>
      <c r="J77" s="40"/>
      <c r="K77" s="30" t="s">
        <v>522</v>
      </c>
      <c r="L77" s="30"/>
      <c r="M77" s="30"/>
      <c r="N77" s="45"/>
      <c r="O77" s="30"/>
      <c r="P77" s="30"/>
      <c r="Q77" s="30"/>
    </row>
    <row r="78" spans="1:17" ht="15.75" thickBot="1">
      <c r="A78" s="11"/>
      <c r="B78" s="17"/>
      <c r="C78" s="77">
        <v>41820</v>
      </c>
      <c r="D78" s="77"/>
      <c r="E78" s="77"/>
      <c r="F78" s="77"/>
      <c r="G78" s="77"/>
      <c r="H78" s="77"/>
      <c r="I78" s="77"/>
      <c r="J78" s="14"/>
      <c r="K78" s="77">
        <v>41455</v>
      </c>
      <c r="L78" s="77"/>
      <c r="M78" s="77"/>
      <c r="N78" s="77"/>
      <c r="O78" s="77"/>
      <c r="P78" s="77"/>
      <c r="Q78" s="77"/>
    </row>
    <row r="79" spans="1:17">
      <c r="A79" s="11"/>
      <c r="B79" s="31" t="s">
        <v>542</v>
      </c>
      <c r="C79" s="32" t="s">
        <v>188</v>
      </c>
      <c r="D79" s="34">
        <v>967939</v>
      </c>
      <c r="E79" s="36"/>
      <c r="F79" s="36"/>
      <c r="G79" s="32" t="s">
        <v>188</v>
      </c>
      <c r="H79" s="34">
        <v>2656951</v>
      </c>
      <c r="I79" s="36"/>
      <c r="J79" s="42"/>
      <c r="K79" s="32" t="s">
        <v>188</v>
      </c>
      <c r="L79" s="34">
        <v>851058</v>
      </c>
      <c r="M79" s="36"/>
      <c r="N79" s="36"/>
      <c r="O79" s="32" t="s">
        <v>188</v>
      </c>
      <c r="P79" s="34">
        <v>2423865</v>
      </c>
      <c r="Q79" s="36"/>
    </row>
    <row r="80" spans="1:17">
      <c r="A80" s="11"/>
      <c r="B80" s="31"/>
      <c r="C80" s="33"/>
      <c r="D80" s="35"/>
      <c r="E80" s="37"/>
      <c r="F80" s="37"/>
      <c r="G80" s="33"/>
      <c r="H80" s="35"/>
      <c r="I80" s="37"/>
      <c r="J80" s="42"/>
      <c r="K80" s="33"/>
      <c r="L80" s="35"/>
      <c r="M80" s="37"/>
      <c r="N80" s="37"/>
      <c r="O80" s="33"/>
      <c r="P80" s="35"/>
      <c r="Q80" s="37"/>
    </row>
    <row r="81" spans="1:17">
      <c r="A81" s="11"/>
      <c r="B81" s="38" t="s">
        <v>543</v>
      </c>
      <c r="C81" s="39">
        <v>163840</v>
      </c>
      <c r="D81" s="39"/>
      <c r="E81" s="40"/>
      <c r="F81" s="40"/>
      <c r="G81" s="39">
        <v>471382</v>
      </c>
      <c r="H81" s="39"/>
      <c r="I81" s="40"/>
      <c r="J81" s="40"/>
      <c r="K81" s="39">
        <v>148341</v>
      </c>
      <c r="L81" s="39"/>
      <c r="M81" s="40"/>
      <c r="N81" s="40"/>
      <c r="O81" s="39">
        <v>440347</v>
      </c>
      <c r="P81" s="39"/>
      <c r="Q81" s="40"/>
    </row>
    <row r="82" spans="1:17">
      <c r="A82" s="11"/>
      <c r="B82" s="38"/>
      <c r="C82" s="39"/>
      <c r="D82" s="39"/>
      <c r="E82" s="40"/>
      <c r="F82" s="40"/>
      <c r="G82" s="39"/>
      <c r="H82" s="39"/>
      <c r="I82" s="40"/>
      <c r="J82" s="40"/>
      <c r="K82" s="39"/>
      <c r="L82" s="39"/>
      <c r="M82" s="40"/>
      <c r="N82" s="40"/>
      <c r="O82" s="39"/>
      <c r="P82" s="39"/>
      <c r="Q82" s="40"/>
    </row>
    <row r="83" spans="1:17">
      <c r="A83" s="11"/>
      <c r="B83" s="31" t="s">
        <v>544</v>
      </c>
      <c r="C83" s="41">
        <v>61583</v>
      </c>
      <c r="D83" s="41"/>
      <c r="E83" s="42"/>
      <c r="F83" s="42"/>
      <c r="G83" s="41">
        <v>231180</v>
      </c>
      <c r="H83" s="41"/>
      <c r="I83" s="42"/>
      <c r="J83" s="42"/>
      <c r="K83" s="41">
        <v>82241</v>
      </c>
      <c r="L83" s="41"/>
      <c r="M83" s="42"/>
      <c r="N83" s="42"/>
      <c r="O83" s="41">
        <v>175092</v>
      </c>
      <c r="P83" s="41"/>
      <c r="Q83" s="42"/>
    </row>
    <row r="84" spans="1:17" ht="15.75" thickBot="1">
      <c r="A84" s="11"/>
      <c r="B84" s="31"/>
      <c r="C84" s="47"/>
      <c r="D84" s="47"/>
      <c r="E84" s="48"/>
      <c r="F84" s="42"/>
      <c r="G84" s="47"/>
      <c r="H84" s="47"/>
      <c r="I84" s="48"/>
      <c r="J84" s="42"/>
      <c r="K84" s="47"/>
      <c r="L84" s="47"/>
      <c r="M84" s="48"/>
      <c r="N84" s="42"/>
      <c r="O84" s="47"/>
      <c r="P84" s="47"/>
      <c r="Q84" s="48"/>
    </row>
    <row r="85" spans="1:17">
      <c r="A85" s="11"/>
      <c r="B85" s="38" t="s">
        <v>105</v>
      </c>
      <c r="C85" s="69" t="s">
        <v>188</v>
      </c>
      <c r="D85" s="60">
        <v>1193362</v>
      </c>
      <c r="E85" s="52"/>
      <c r="F85" s="40"/>
      <c r="G85" s="69" t="s">
        <v>188</v>
      </c>
      <c r="H85" s="60">
        <v>3359513</v>
      </c>
      <c r="I85" s="52"/>
      <c r="J85" s="40"/>
      <c r="K85" s="69" t="s">
        <v>188</v>
      </c>
      <c r="L85" s="60">
        <v>1081640</v>
      </c>
      <c r="M85" s="52"/>
      <c r="N85" s="40"/>
      <c r="O85" s="69" t="s">
        <v>188</v>
      </c>
      <c r="P85" s="60">
        <v>3039304</v>
      </c>
      <c r="Q85" s="52"/>
    </row>
    <row r="86" spans="1:17" ht="15.75" thickBot="1">
      <c r="A86" s="11"/>
      <c r="B86" s="38"/>
      <c r="C86" s="72"/>
      <c r="D86" s="73"/>
      <c r="E86" s="74"/>
      <c r="F86" s="40"/>
      <c r="G86" s="72"/>
      <c r="H86" s="73"/>
      <c r="I86" s="74"/>
      <c r="J86" s="40"/>
      <c r="K86" s="72"/>
      <c r="L86" s="73"/>
      <c r="M86" s="74"/>
      <c r="N86" s="40"/>
      <c r="O86" s="72"/>
      <c r="P86" s="73"/>
      <c r="Q86" s="74"/>
    </row>
    <row r="87" spans="1:17" ht="15.75" thickTop="1"/>
  </sheetData>
  <mergeCells count="378">
    <mergeCell ref="B6:Q6"/>
    <mergeCell ref="B70:Q70"/>
    <mergeCell ref="A71:A86"/>
    <mergeCell ref="B71:Q71"/>
    <mergeCell ref="B72:Q72"/>
    <mergeCell ref="B73:Q73"/>
    <mergeCell ref="O85:O86"/>
    <mergeCell ref="P85:P86"/>
    <mergeCell ref="Q85:Q86"/>
    <mergeCell ref="A1:A2"/>
    <mergeCell ref="B1:Q1"/>
    <mergeCell ref="B2:Q2"/>
    <mergeCell ref="B3:Q3"/>
    <mergeCell ref="A4:A70"/>
    <mergeCell ref="B4:Q4"/>
    <mergeCell ref="B5:Q5"/>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K77:M77"/>
    <mergeCell ref="N76:N77"/>
    <mergeCell ref="O76:Q77"/>
    <mergeCell ref="C78:I78"/>
    <mergeCell ref="K78:Q78"/>
    <mergeCell ref="B79:B80"/>
    <mergeCell ref="C79:C80"/>
    <mergeCell ref="D79:D80"/>
    <mergeCell ref="E79:E80"/>
    <mergeCell ref="F79:F80"/>
    <mergeCell ref="H65:H66"/>
    <mergeCell ref="I65:I66"/>
    <mergeCell ref="B74:Q74"/>
    <mergeCell ref="B76:B77"/>
    <mergeCell ref="C76:E76"/>
    <mergeCell ref="C77:E77"/>
    <mergeCell ref="F76:F77"/>
    <mergeCell ref="G76:I77"/>
    <mergeCell ref="J76:J77"/>
    <mergeCell ref="K76:M7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E50"/>
    <mergeCell ref="G50:I50"/>
    <mergeCell ref="B51:B52"/>
    <mergeCell ref="C51:D52"/>
    <mergeCell ref="E51:E52"/>
    <mergeCell ref="F51:F52"/>
    <mergeCell ref="G51:H52"/>
    <mergeCell ref="I51:I52"/>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K42:L43"/>
    <mergeCell ref="M42:M43"/>
    <mergeCell ref="N42:N43"/>
    <mergeCell ref="O42:P43"/>
    <mergeCell ref="Q42:Q43"/>
    <mergeCell ref="C44:D44"/>
    <mergeCell ref="G44:H44"/>
    <mergeCell ref="K44:L44"/>
    <mergeCell ref="O44:P44"/>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O9:Q10"/>
    <mergeCell ref="C11:I11"/>
    <mergeCell ref="K11:Q11"/>
    <mergeCell ref="B12:B13"/>
    <mergeCell ref="C12:D13"/>
    <mergeCell ref="E12:E13"/>
    <mergeCell ref="F12:F13"/>
    <mergeCell ref="G12:H13"/>
    <mergeCell ref="I12:I13"/>
    <mergeCell ref="J12:J13"/>
    <mergeCell ref="B7:Q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7"/>
  <sheetViews>
    <sheetView showGridLines="0" workbookViewId="0"/>
  </sheetViews>
  <sheetFormatPr defaultRowHeight="15"/>
  <cols>
    <col min="1" max="2" width="36.5703125" bestFit="1" customWidth="1"/>
    <col min="3" max="3" width="4" customWidth="1"/>
    <col min="4" max="4" width="15.28515625" customWidth="1"/>
    <col min="5" max="5" width="3.140625" customWidth="1"/>
    <col min="6" max="6" width="18.85546875" customWidth="1"/>
    <col min="7" max="7" width="4" customWidth="1"/>
    <col min="8" max="8" width="5.42578125" customWidth="1"/>
    <col min="9" max="10" width="18.85546875" customWidth="1"/>
    <col min="11" max="11" width="4" customWidth="1"/>
    <col min="12" max="12" width="18.140625" customWidth="1"/>
    <col min="13" max="13" width="3.140625" customWidth="1"/>
    <col min="14" max="14" width="18.85546875" customWidth="1"/>
    <col min="15" max="15" width="4" customWidth="1"/>
    <col min="16" max="16" width="18.140625" customWidth="1"/>
    <col min="17" max="17" width="3.140625" customWidth="1"/>
    <col min="18" max="18" width="18.85546875" customWidth="1"/>
    <col min="19" max="19" width="4" customWidth="1"/>
    <col min="20" max="20" width="16.42578125" customWidth="1"/>
    <col min="21" max="21" width="3.140625" customWidth="1"/>
    <col min="22" max="22" width="18.85546875" customWidth="1"/>
    <col min="23" max="23" width="4" customWidth="1"/>
    <col min="24" max="24" width="18.140625" customWidth="1"/>
    <col min="25" max="25" width="3.140625" customWidth="1"/>
    <col min="26" max="26" width="18.85546875" customWidth="1"/>
    <col min="27" max="27" width="4" customWidth="1"/>
    <col min="28" max="28" width="18.140625" customWidth="1"/>
    <col min="29" max="29" width="3.140625" customWidth="1"/>
  </cols>
  <sheetData>
    <row r="1" spans="1:29" ht="30" customHeight="1">
      <c r="A1" s="6" t="s">
        <v>839</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54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4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c r="A7" s="11"/>
      <c r="B7" s="28"/>
      <c r="C7" s="29" t="s">
        <v>555</v>
      </c>
      <c r="D7" s="29"/>
      <c r="E7" s="29"/>
      <c r="F7" s="40"/>
      <c r="G7" s="29" t="s">
        <v>556</v>
      </c>
      <c r="H7" s="29"/>
      <c r="I7" s="29"/>
      <c r="J7" s="40"/>
      <c r="K7" s="29" t="s">
        <v>557</v>
      </c>
      <c r="L7" s="29"/>
      <c r="M7" s="29"/>
      <c r="N7" s="40"/>
      <c r="O7" s="29" t="s">
        <v>559</v>
      </c>
      <c r="P7" s="29"/>
      <c r="Q7" s="29"/>
      <c r="R7" s="40"/>
      <c r="S7" s="29" t="s">
        <v>560</v>
      </c>
      <c r="T7" s="29"/>
      <c r="U7" s="29"/>
      <c r="V7" s="40"/>
      <c r="W7" s="29" t="s">
        <v>563</v>
      </c>
      <c r="X7" s="29"/>
      <c r="Y7" s="29"/>
      <c r="Z7" s="40"/>
      <c r="AA7" s="29" t="s">
        <v>564</v>
      </c>
      <c r="AB7" s="29"/>
      <c r="AC7" s="29"/>
    </row>
    <row r="8" spans="1:29">
      <c r="A8" s="11"/>
      <c r="B8" s="28"/>
      <c r="C8" s="29"/>
      <c r="D8" s="29"/>
      <c r="E8" s="29"/>
      <c r="F8" s="40"/>
      <c r="G8" s="29"/>
      <c r="H8" s="29"/>
      <c r="I8" s="29"/>
      <c r="J8" s="40"/>
      <c r="K8" s="29" t="s">
        <v>558</v>
      </c>
      <c r="L8" s="29"/>
      <c r="M8" s="29"/>
      <c r="N8" s="40"/>
      <c r="O8" s="29"/>
      <c r="P8" s="29"/>
      <c r="Q8" s="29"/>
      <c r="R8" s="40"/>
      <c r="S8" s="29" t="s">
        <v>561</v>
      </c>
      <c r="T8" s="29"/>
      <c r="U8" s="29"/>
      <c r="V8" s="40"/>
      <c r="W8" s="29"/>
      <c r="X8" s="29"/>
      <c r="Y8" s="29"/>
      <c r="Z8" s="40"/>
      <c r="AA8" s="29"/>
      <c r="AB8" s="29"/>
      <c r="AC8" s="29"/>
    </row>
    <row r="9" spans="1:29" ht="15.75" thickBot="1">
      <c r="A9" s="11"/>
      <c r="B9" s="28"/>
      <c r="C9" s="30"/>
      <c r="D9" s="30"/>
      <c r="E9" s="30"/>
      <c r="F9" s="40"/>
      <c r="G9" s="30"/>
      <c r="H9" s="30"/>
      <c r="I9" s="30"/>
      <c r="J9" s="40"/>
      <c r="K9" s="89"/>
      <c r="L9" s="89"/>
      <c r="M9" s="89"/>
      <c r="N9" s="40"/>
      <c r="O9" s="30"/>
      <c r="P9" s="30"/>
      <c r="Q9" s="30"/>
      <c r="R9" s="40"/>
      <c r="S9" s="30" t="s">
        <v>562</v>
      </c>
      <c r="T9" s="30"/>
      <c r="U9" s="30"/>
      <c r="V9" s="40"/>
      <c r="W9" s="30"/>
      <c r="X9" s="30"/>
      <c r="Y9" s="30"/>
      <c r="Z9" s="40"/>
      <c r="AA9" s="30"/>
      <c r="AB9" s="30"/>
      <c r="AC9" s="30"/>
    </row>
    <row r="10" spans="1:29">
      <c r="A10" s="11"/>
      <c r="B10" s="104" t="s">
        <v>565</v>
      </c>
      <c r="C10" s="99"/>
      <c r="D10" s="99"/>
      <c r="E10" s="36"/>
      <c r="F10" s="42"/>
      <c r="G10" s="99"/>
      <c r="H10" s="99"/>
      <c r="I10" s="36"/>
      <c r="J10" s="42"/>
      <c r="K10" s="99"/>
      <c r="L10" s="99"/>
      <c r="M10" s="36"/>
      <c r="N10" s="42"/>
      <c r="O10" s="99"/>
      <c r="P10" s="99"/>
      <c r="Q10" s="36"/>
      <c r="R10" s="42"/>
      <c r="S10" s="99"/>
      <c r="T10" s="99"/>
      <c r="U10" s="36"/>
      <c r="V10" s="42"/>
      <c r="W10" s="99"/>
      <c r="X10" s="99"/>
      <c r="Y10" s="36"/>
      <c r="Z10" s="42"/>
      <c r="AA10" s="99"/>
      <c r="AB10" s="99"/>
      <c r="AC10" s="36"/>
    </row>
    <row r="11" spans="1:29">
      <c r="A11" s="11"/>
      <c r="B11" s="104"/>
      <c r="C11" s="100"/>
      <c r="D11" s="100"/>
      <c r="E11" s="37"/>
      <c r="F11" s="42"/>
      <c r="G11" s="100"/>
      <c r="H11" s="100"/>
      <c r="I11" s="37"/>
      <c r="J11" s="42"/>
      <c r="K11" s="100"/>
      <c r="L11" s="100"/>
      <c r="M11" s="37"/>
      <c r="N11" s="42"/>
      <c r="O11" s="100"/>
      <c r="P11" s="100"/>
      <c r="Q11" s="37"/>
      <c r="R11" s="42"/>
      <c r="S11" s="100"/>
      <c r="T11" s="100"/>
      <c r="U11" s="37"/>
      <c r="V11" s="42"/>
      <c r="W11" s="100"/>
      <c r="X11" s="100"/>
      <c r="Y11" s="37"/>
      <c r="Z11" s="42"/>
      <c r="AA11" s="100"/>
      <c r="AB11" s="100"/>
      <c r="AC11" s="37"/>
    </row>
    <row r="12" spans="1:29">
      <c r="A12" s="11"/>
      <c r="B12" s="105" t="s">
        <v>28</v>
      </c>
      <c r="C12" s="101"/>
      <c r="D12" s="101"/>
      <c r="E12" s="40"/>
      <c r="F12" s="40"/>
      <c r="G12" s="101"/>
      <c r="H12" s="101"/>
      <c r="I12" s="40"/>
      <c r="J12" s="40"/>
      <c r="K12" s="101"/>
      <c r="L12" s="101"/>
      <c r="M12" s="40"/>
      <c r="N12" s="40"/>
      <c r="O12" s="101"/>
      <c r="P12" s="101"/>
      <c r="Q12" s="40"/>
      <c r="R12" s="40"/>
      <c r="S12" s="101"/>
      <c r="T12" s="101"/>
      <c r="U12" s="40"/>
      <c r="V12" s="40"/>
      <c r="W12" s="101"/>
      <c r="X12" s="101"/>
      <c r="Y12" s="40"/>
      <c r="Z12" s="40"/>
      <c r="AA12" s="101"/>
      <c r="AB12" s="101"/>
      <c r="AC12" s="40"/>
    </row>
    <row r="13" spans="1:29">
      <c r="A13" s="11"/>
      <c r="B13" s="105"/>
      <c r="C13" s="101"/>
      <c r="D13" s="101"/>
      <c r="E13" s="40"/>
      <c r="F13" s="40"/>
      <c r="G13" s="101"/>
      <c r="H13" s="101"/>
      <c r="I13" s="40"/>
      <c r="J13" s="40"/>
      <c r="K13" s="101"/>
      <c r="L13" s="101"/>
      <c r="M13" s="40"/>
      <c r="N13" s="40"/>
      <c r="O13" s="101"/>
      <c r="P13" s="101"/>
      <c r="Q13" s="40"/>
      <c r="R13" s="40"/>
      <c r="S13" s="101"/>
      <c r="T13" s="101"/>
      <c r="U13" s="40"/>
      <c r="V13" s="40"/>
      <c r="W13" s="101"/>
      <c r="X13" s="101"/>
      <c r="Y13" s="40"/>
      <c r="Z13" s="40"/>
      <c r="AA13" s="101"/>
      <c r="AB13" s="101"/>
      <c r="AC13" s="40"/>
    </row>
    <row r="14" spans="1:29">
      <c r="A14" s="11"/>
      <c r="B14" s="106" t="s">
        <v>29</v>
      </c>
      <c r="C14" s="107" t="s">
        <v>188</v>
      </c>
      <c r="D14" s="108">
        <v>1173</v>
      </c>
      <c r="E14" s="42"/>
      <c r="F14" s="42"/>
      <c r="G14" s="107" t="s">
        <v>188</v>
      </c>
      <c r="H14" s="109" t="s">
        <v>342</v>
      </c>
      <c r="I14" s="42"/>
      <c r="J14" s="42"/>
      <c r="K14" s="107" t="s">
        <v>188</v>
      </c>
      <c r="L14" s="109">
        <v>228</v>
      </c>
      <c r="M14" s="42"/>
      <c r="N14" s="42"/>
      <c r="O14" s="107" t="s">
        <v>188</v>
      </c>
      <c r="P14" s="108">
        <v>20689</v>
      </c>
      <c r="Q14" s="42"/>
      <c r="R14" s="42"/>
      <c r="S14" s="107" t="s">
        <v>188</v>
      </c>
      <c r="T14" s="108">
        <v>38017</v>
      </c>
      <c r="U14" s="42"/>
      <c r="V14" s="42"/>
      <c r="W14" s="107" t="s">
        <v>188</v>
      </c>
      <c r="X14" s="109" t="s">
        <v>342</v>
      </c>
      <c r="Y14" s="42"/>
      <c r="Z14" s="42"/>
      <c r="AA14" s="107" t="s">
        <v>188</v>
      </c>
      <c r="AB14" s="108">
        <v>60107</v>
      </c>
      <c r="AC14" s="42"/>
    </row>
    <row r="15" spans="1:29">
      <c r="A15" s="11"/>
      <c r="B15" s="106"/>
      <c r="C15" s="107"/>
      <c r="D15" s="108"/>
      <c r="E15" s="42"/>
      <c r="F15" s="42"/>
      <c r="G15" s="107"/>
      <c r="H15" s="109"/>
      <c r="I15" s="42"/>
      <c r="J15" s="42"/>
      <c r="K15" s="107"/>
      <c r="L15" s="109"/>
      <c r="M15" s="42"/>
      <c r="N15" s="42"/>
      <c r="O15" s="107"/>
      <c r="P15" s="108"/>
      <c r="Q15" s="42"/>
      <c r="R15" s="42"/>
      <c r="S15" s="107"/>
      <c r="T15" s="108"/>
      <c r="U15" s="42"/>
      <c r="V15" s="42"/>
      <c r="W15" s="107"/>
      <c r="X15" s="109"/>
      <c r="Y15" s="42"/>
      <c r="Z15" s="42"/>
      <c r="AA15" s="107"/>
      <c r="AB15" s="108"/>
      <c r="AC15" s="42"/>
    </row>
    <row r="16" spans="1:29">
      <c r="A16" s="11"/>
      <c r="B16" s="110" t="s">
        <v>566</v>
      </c>
      <c r="C16" s="111" t="s">
        <v>342</v>
      </c>
      <c r="D16" s="111"/>
      <c r="E16" s="40"/>
      <c r="F16" s="40"/>
      <c r="G16" s="111" t="s">
        <v>342</v>
      </c>
      <c r="H16" s="111"/>
      <c r="I16" s="40"/>
      <c r="J16" s="40"/>
      <c r="K16" s="111" t="s">
        <v>342</v>
      </c>
      <c r="L16" s="111"/>
      <c r="M16" s="40"/>
      <c r="N16" s="40"/>
      <c r="O16" s="112">
        <v>457243</v>
      </c>
      <c r="P16" s="112"/>
      <c r="Q16" s="40"/>
      <c r="R16" s="40"/>
      <c r="S16" s="112">
        <v>207759</v>
      </c>
      <c r="T16" s="112"/>
      <c r="U16" s="40"/>
      <c r="V16" s="40"/>
      <c r="W16" s="111" t="s">
        <v>342</v>
      </c>
      <c r="X16" s="111"/>
      <c r="Y16" s="40"/>
      <c r="Z16" s="40"/>
      <c r="AA16" s="112">
        <v>665002</v>
      </c>
      <c r="AB16" s="112"/>
      <c r="AC16" s="40"/>
    </row>
    <row r="17" spans="1:29">
      <c r="A17" s="11"/>
      <c r="B17" s="110"/>
      <c r="C17" s="111"/>
      <c r="D17" s="111"/>
      <c r="E17" s="40"/>
      <c r="F17" s="40"/>
      <c r="G17" s="111"/>
      <c r="H17" s="111"/>
      <c r="I17" s="40"/>
      <c r="J17" s="40"/>
      <c r="K17" s="111"/>
      <c r="L17" s="111"/>
      <c r="M17" s="40"/>
      <c r="N17" s="40"/>
      <c r="O17" s="112"/>
      <c r="P17" s="112"/>
      <c r="Q17" s="40"/>
      <c r="R17" s="40"/>
      <c r="S17" s="112"/>
      <c r="T17" s="112"/>
      <c r="U17" s="40"/>
      <c r="V17" s="40"/>
      <c r="W17" s="111"/>
      <c r="X17" s="111"/>
      <c r="Y17" s="40"/>
      <c r="Z17" s="40"/>
      <c r="AA17" s="112"/>
      <c r="AB17" s="112"/>
      <c r="AC17" s="40"/>
    </row>
    <row r="18" spans="1:29">
      <c r="A18" s="11"/>
      <c r="B18" s="106" t="s">
        <v>31</v>
      </c>
      <c r="C18" s="109" t="s">
        <v>342</v>
      </c>
      <c r="D18" s="109"/>
      <c r="E18" s="42"/>
      <c r="F18" s="42"/>
      <c r="G18" s="109" t="s">
        <v>342</v>
      </c>
      <c r="H18" s="109"/>
      <c r="I18" s="42"/>
      <c r="J18" s="42"/>
      <c r="K18" s="109" t="s">
        <v>342</v>
      </c>
      <c r="L18" s="109"/>
      <c r="M18" s="42"/>
      <c r="N18" s="42"/>
      <c r="O18" s="108">
        <v>276338</v>
      </c>
      <c r="P18" s="108"/>
      <c r="Q18" s="42"/>
      <c r="R18" s="42"/>
      <c r="S18" s="108">
        <v>134583</v>
      </c>
      <c r="T18" s="108"/>
      <c r="U18" s="42"/>
      <c r="V18" s="42"/>
      <c r="W18" s="109" t="s">
        <v>342</v>
      </c>
      <c r="X18" s="109"/>
      <c r="Y18" s="42"/>
      <c r="Z18" s="42"/>
      <c r="AA18" s="108">
        <v>410921</v>
      </c>
      <c r="AB18" s="108"/>
      <c r="AC18" s="42"/>
    </row>
    <row r="19" spans="1:29">
      <c r="A19" s="11"/>
      <c r="B19" s="106"/>
      <c r="C19" s="109"/>
      <c r="D19" s="109"/>
      <c r="E19" s="42"/>
      <c r="F19" s="42"/>
      <c r="G19" s="109"/>
      <c r="H19" s="109"/>
      <c r="I19" s="42"/>
      <c r="J19" s="42"/>
      <c r="K19" s="109"/>
      <c r="L19" s="109"/>
      <c r="M19" s="42"/>
      <c r="N19" s="42"/>
      <c r="O19" s="108"/>
      <c r="P19" s="108"/>
      <c r="Q19" s="42"/>
      <c r="R19" s="42"/>
      <c r="S19" s="108"/>
      <c r="T19" s="108"/>
      <c r="U19" s="42"/>
      <c r="V19" s="42"/>
      <c r="W19" s="109"/>
      <c r="X19" s="109"/>
      <c r="Y19" s="42"/>
      <c r="Z19" s="42"/>
      <c r="AA19" s="108"/>
      <c r="AB19" s="108"/>
      <c r="AC19" s="42"/>
    </row>
    <row r="20" spans="1:29">
      <c r="A20" s="11"/>
      <c r="B20" s="110" t="s">
        <v>567</v>
      </c>
      <c r="C20" s="111" t="s">
        <v>342</v>
      </c>
      <c r="D20" s="111"/>
      <c r="E20" s="40"/>
      <c r="F20" s="40"/>
      <c r="G20" s="111" t="s">
        <v>342</v>
      </c>
      <c r="H20" s="111"/>
      <c r="I20" s="40"/>
      <c r="J20" s="40"/>
      <c r="K20" s="111" t="s">
        <v>342</v>
      </c>
      <c r="L20" s="111"/>
      <c r="M20" s="40"/>
      <c r="N20" s="40"/>
      <c r="O20" s="111">
        <v>123</v>
      </c>
      <c r="P20" s="111"/>
      <c r="Q20" s="40"/>
      <c r="R20" s="40"/>
      <c r="S20" s="111" t="s">
        <v>342</v>
      </c>
      <c r="T20" s="111"/>
      <c r="U20" s="40"/>
      <c r="V20" s="40"/>
      <c r="W20" s="111" t="s">
        <v>568</v>
      </c>
      <c r="X20" s="111"/>
      <c r="Y20" s="113" t="s">
        <v>277</v>
      </c>
      <c r="Z20" s="40"/>
      <c r="AA20" s="111" t="s">
        <v>342</v>
      </c>
      <c r="AB20" s="111"/>
      <c r="AC20" s="40"/>
    </row>
    <row r="21" spans="1:29">
      <c r="A21" s="11"/>
      <c r="B21" s="110"/>
      <c r="C21" s="111"/>
      <c r="D21" s="111"/>
      <c r="E21" s="40"/>
      <c r="F21" s="40"/>
      <c r="G21" s="111"/>
      <c r="H21" s="111"/>
      <c r="I21" s="40"/>
      <c r="J21" s="40"/>
      <c r="K21" s="111"/>
      <c r="L21" s="111"/>
      <c r="M21" s="40"/>
      <c r="N21" s="40"/>
      <c r="O21" s="111"/>
      <c r="P21" s="111"/>
      <c r="Q21" s="40"/>
      <c r="R21" s="40"/>
      <c r="S21" s="111"/>
      <c r="T21" s="111"/>
      <c r="U21" s="40"/>
      <c r="V21" s="40"/>
      <c r="W21" s="111"/>
      <c r="X21" s="111"/>
      <c r="Y21" s="113"/>
      <c r="Z21" s="40"/>
      <c r="AA21" s="111"/>
      <c r="AB21" s="111"/>
      <c r="AC21" s="40"/>
    </row>
    <row r="22" spans="1:29">
      <c r="A22" s="11"/>
      <c r="B22" s="106" t="s">
        <v>32</v>
      </c>
      <c r="C22" s="109" t="s">
        <v>342</v>
      </c>
      <c r="D22" s="109"/>
      <c r="E22" s="42"/>
      <c r="F22" s="42"/>
      <c r="G22" s="109" t="s">
        <v>342</v>
      </c>
      <c r="H22" s="109"/>
      <c r="I22" s="42"/>
      <c r="J22" s="42"/>
      <c r="K22" s="109">
        <v>275</v>
      </c>
      <c r="L22" s="109"/>
      <c r="M22" s="42"/>
      <c r="N22" s="42"/>
      <c r="O22" s="108">
        <v>24342</v>
      </c>
      <c r="P22" s="108"/>
      <c r="Q22" s="42"/>
      <c r="R22" s="42"/>
      <c r="S22" s="108">
        <v>25917</v>
      </c>
      <c r="T22" s="108"/>
      <c r="U22" s="42"/>
      <c r="V22" s="42"/>
      <c r="W22" s="109" t="s">
        <v>342</v>
      </c>
      <c r="X22" s="109"/>
      <c r="Y22" s="42"/>
      <c r="Z22" s="42"/>
      <c r="AA22" s="108">
        <v>50534</v>
      </c>
      <c r="AB22" s="108"/>
      <c r="AC22" s="42"/>
    </row>
    <row r="23" spans="1:29">
      <c r="A23" s="11"/>
      <c r="B23" s="106"/>
      <c r="C23" s="109"/>
      <c r="D23" s="109"/>
      <c r="E23" s="42"/>
      <c r="F23" s="42"/>
      <c r="G23" s="109"/>
      <c r="H23" s="109"/>
      <c r="I23" s="42"/>
      <c r="J23" s="42"/>
      <c r="K23" s="109"/>
      <c r="L23" s="109"/>
      <c r="M23" s="42"/>
      <c r="N23" s="42"/>
      <c r="O23" s="108"/>
      <c r="P23" s="108"/>
      <c r="Q23" s="42"/>
      <c r="R23" s="42"/>
      <c r="S23" s="108"/>
      <c r="T23" s="108"/>
      <c r="U23" s="42"/>
      <c r="V23" s="42"/>
      <c r="W23" s="109"/>
      <c r="X23" s="109"/>
      <c r="Y23" s="42"/>
      <c r="Z23" s="42"/>
      <c r="AA23" s="108"/>
      <c r="AB23" s="108"/>
      <c r="AC23" s="42"/>
    </row>
    <row r="24" spans="1:29">
      <c r="A24" s="11"/>
      <c r="B24" s="110" t="s">
        <v>569</v>
      </c>
      <c r="C24" s="111" t="s">
        <v>342</v>
      </c>
      <c r="D24" s="111"/>
      <c r="E24" s="40"/>
      <c r="F24" s="40"/>
      <c r="G24" s="111" t="s">
        <v>342</v>
      </c>
      <c r="H24" s="111"/>
      <c r="I24" s="40"/>
      <c r="J24" s="40"/>
      <c r="K24" s="111" t="s">
        <v>342</v>
      </c>
      <c r="L24" s="111"/>
      <c r="M24" s="40"/>
      <c r="N24" s="40"/>
      <c r="O24" s="112">
        <v>46969</v>
      </c>
      <c r="P24" s="112"/>
      <c r="Q24" s="40"/>
      <c r="R24" s="40"/>
      <c r="S24" s="112">
        <v>7503</v>
      </c>
      <c r="T24" s="112"/>
      <c r="U24" s="40"/>
      <c r="V24" s="40"/>
      <c r="W24" s="111" t="s">
        <v>342</v>
      </c>
      <c r="X24" s="111"/>
      <c r="Y24" s="40"/>
      <c r="Z24" s="40"/>
      <c r="AA24" s="112">
        <v>54472</v>
      </c>
      <c r="AB24" s="112"/>
      <c r="AC24" s="40"/>
    </row>
    <row r="25" spans="1:29" ht="15.75" thickBot="1">
      <c r="A25" s="11"/>
      <c r="B25" s="110"/>
      <c r="C25" s="114"/>
      <c r="D25" s="114"/>
      <c r="E25" s="45"/>
      <c r="F25" s="40"/>
      <c r="G25" s="114"/>
      <c r="H25" s="114"/>
      <c r="I25" s="45"/>
      <c r="J25" s="40"/>
      <c r="K25" s="114"/>
      <c r="L25" s="114"/>
      <c r="M25" s="45"/>
      <c r="N25" s="40"/>
      <c r="O25" s="115"/>
      <c r="P25" s="115"/>
      <c r="Q25" s="45"/>
      <c r="R25" s="40"/>
      <c r="S25" s="115"/>
      <c r="T25" s="115"/>
      <c r="U25" s="45"/>
      <c r="V25" s="40"/>
      <c r="W25" s="114"/>
      <c r="X25" s="114"/>
      <c r="Y25" s="45"/>
      <c r="Z25" s="40"/>
      <c r="AA25" s="115"/>
      <c r="AB25" s="115"/>
      <c r="AC25" s="45"/>
    </row>
    <row r="26" spans="1:29">
      <c r="A26" s="11"/>
      <c r="B26" s="116" t="s">
        <v>34</v>
      </c>
      <c r="C26" s="117">
        <v>1173</v>
      </c>
      <c r="D26" s="117"/>
      <c r="E26" s="36"/>
      <c r="F26" s="42"/>
      <c r="G26" s="118" t="s">
        <v>342</v>
      </c>
      <c r="H26" s="118"/>
      <c r="I26" s="36"/>
      <c r="J26" s="42"/>
      <c r="K26" s="118">
        <v>503</v>
      </c>
      <c r="L26" s="118"/>
      <c r="M26" s="36"/>
      <c r="N26" s="42"/>
      <c r="O26" s="117">
        <v>825704</v>
      </c>
      <c r="P26" s="117"/>
      <c r="Q26" s="36"/>
      <c r="R26" s="42"/>
      <c r="S26" s="117">
        <v>413779</v>
      </c>
      <c r="T26" s="117"/>
      <c r="U26" s="36"/>
      <c r="V26" s="42"/>
      <c r="W26" s="118" t="s">
        <v>568</v>
      </c>
      <c r="X26" s="118"/>
      <c r="Y26" s="119" t="s">
        <v>277</v>
      </c>
      <c r="Z26" s="42"/>
      <c r="AA26" s="117">
        <v>1241036</v>
      </c>
      <c r="AB26" s="117"/>
      <c r="AC26" s="36"/>
    </row>
    <row r="27" spans="1:29">
      <c r="A27" s="11"/>
      <c r="B27" s="116"/>
      <c r="C27" s="108"/>
      <c r="D27" s="108"/>
      <c r="E27" s="42"/>
      <c r="F27" s="42"/>
      <c r="G27" s="109"/>
      <c r="H27" s="109"/>
      <c r="I27" s="42"/>
      <c r="J27" s="42"/>
      <c r="K27" s="109"/>
      <c r="L27" s="109"/>
      <c r="M27" s="42"/>
      <c r="N27" s="42"/>
      <c r="O27" s="108"/>
      <c r="P27" s="108"/>
      <c r="Q27" s="42"/>
      <c r="R27" s="42"/>
      <c r="S27" s="108"/>
      <c r="T27" s="108"/>
      <c r="U27" s="42"/>
      <c r="V27" s="42"/>
      <c r="W27" s="109"/>
      <c r="X27" s="109"/>
      <c r="Y27" s="107"/>
      <c r="Z27" s="42"/>
      <c r="AA27" s="108"/>
      <c r="AB27" s="108"/>
      <c r="AC27" s="42"/>
    </row>
    <row r="28" spans="1:29">
      <c r="A28" s="11"/>
      <c r="B28" s="105" t="s">
        <v>36</v>
      </c>
      <c r="C28" s="111" t="s">
        <v>342</v>
      </c>
      <c r="D28" s="111"/>
      <c r="E28" s="40"/>
      <c r="F28" s="40"/>
      <c r="G28" s="111" t="s">
        <v>342</v>
      </c>
      <c r="H28" s="111"/>
      <c r="I28" s="40"/>
      <c r="J28" s="40"/>
      <c r="K28" s="111" t="s">
        <v>342</v>
      </c>
      <c r="L28" s="111"/>
      <c r="M28" s="40"/>
      <c r="N28" s="40"/>
      <c r="O28" s="112">
        <v>210584</v>
      </c>
      <c r="P28" s="112"/>
      <c r="Q28" s="40"/>
      <c r="R28" s="40"/>
      <c r="S28" s="112">
        <v>13706</v>
      </c>
      <c r="T28" s="112"/>
      <c r="U28" s="40"/>
      <c r="V28" s="40"/>
      <c r="W28" s="111" t="s">
        <v>342</v>
      </c>
      <c r="X28" s="111"/>
      <c r="Y28" s="40"/>
      <c r="Z28" s="40"/>
      <c r="AA28" s="112">
        <v>224290</v>
      </c>
      <c r="AB28" s="112"/>
      <c r="AC28" s="40"/>
    </row>
    <row r="29" spans="1:29">
      <c r="A29" s="11"/>
      <c r="B29" s="105"/>
      <c r="C29" s="111"/>
      <c r="D29" s="111"/>
      <c r="E29" s="40"/>
      <c r="F29" s="40"/>
      <c r="G29" s="111"/>
      <c r="H29" s="111"/>
      <c r="I29" s="40"/>
      <c r="J29" s="40"/>
      <c r="K29" s="111"/>
      <c r="L29" s="111"/>
      <c r="M29" s="40"/>
      <c r="N29" s="40"/>
      <c r="O29" s="112"/>
      <c r="P29" s="112"/>
      <c r="Q29" s="40"/>
      <c r="R29" s="40"/>
      <c r="S29" s="112"/>
      <c r="T29" s="112"/>
      <c r="U29" s="40"/>
      <c r="V29" s="40"/>
      <c r="W29" s="111"/>
      <c r="X29" s="111"/>
      <c r="Y29" s="40"/>
      <c r="Z29" s="40"/>
      <c r="AA29" s="112"/>
      <c r="AB29" s="112"/>
      <c r="AC29" s="40"/>
    </row>
    <row r="30" spans="1:29">
      <c r="A30" s="11"/>
      <c r="B30" s="120" t="s">
        <v>570</v>
      </c>
      <c r="C30" s="109" t="s">
        <v>342</v>
      </c>
      <c r="D30" s="109"/>
      <c r="E30" s="42"/>
      <c r="F30" s="42"/>
      <c r="G30" s="109" t="s">
        <v>342</v>
      </c>
      <c r="H30" s="109"/>
      <c r="I30" s="42"/>
      <c r="J30" s="42"/>
      <c r="K30" s="109" t="s">
        <v>342</v>
      </c>
      <c r="L30" s="109"/>
      <c r="M30" s="42"/>
      <c r="N30" s="42"/>
      <c r="O30" s="108">
        <v>408164</v>
      </c>
      <c r="P30" s="108"/>
      <c r="Q30" s="42"/>
      <c r="R30" s="42"/>
      <c r="S30" s="108">
        <v>111617</v>
      </c>
      <c r="T30" s="108"/>
      <c r="U30" s="42"/>
      <c r="V30" s="42"/>
      <c r="W30" s="109" t="s">
        <v>342</v>
      </c>
      <c r="X30" s="109"/>
      <c r="Y30" s="42"/>
      <c r="Z30" s="42"/>
      <c r="AA30" s="108">
        <v>519781</v>
      </c>
      <c r="AB30" s="108"/>
      <c r="AC30" s="42"/>
    </row>
    <row r="31" spans="1:29">
      <c r="A31" s="11"/>
      <c r="B31" s="120"/>
      <c r="C31" s="109"/>
      <c r="D31" s="109"/>
      <c r="E31" s="42"/>
      <c r="F31" s="42"/>
      <c r="G31" s="109"/>
      <c r="H31" s="109"/>
      <c r="I31" s="42"/>
      <c r="J31" s="42"/>
      <c r="K31" s="109"/>
      <c r="L31" s="109"/>
      <c r="M31" s="42"/>
      <c r="N31" s="42"/>
      <c r="O31" s="108"/>
      <c r="P31" s="108"/>
      <c r="Q31" s="42"/>
      <c r="R31" s="42"/>
      <c r="S31" s="108"/>
      <c r="T31" s="108"/>
      <c r="U31" s="42"/>
      <c r="V31" s="42"/>
      <c r="W31" s="109"/>
      <c r="X31" s="109"/>
      <c r="Y31" s="42"/>
      <c r="Z31" s="42"/>
      <c r="AA31" s="108"/>
      <c r="AB31" s="108"/>
      <c r="AC31" s="42"/>
    </row>
    <row r="32" spans="1:29">
      <c r="A32" s="11"/>
      <c r="B32" s="105" t="s">
        <v>39</v>
      </c>
      <c r="C32" s="111" t="s">
        <v>342</v>
      </c>
      <c r="D32" s="111"/>
      <c r="E32" s="40"/>
      <c r="F32" s="40"/>
      <c r="G32" s="111" t="s">
        <v>342</v>
      </c>
      <c r="H32" s="111"/>
      <c r="I32" s="40"/>
      <c r="J32" s="40"/>
      <c r="K32" s="111">
        <v>692</v>
      </c>
      <c r="L32" s="111"/>
      <c r="M32" s="40"/>
      <c r="N32" s="40"/>
      <c r="O32" s="112">
        <v>26599</v>
      </c>
      <c r="P32" s="112"/>
      <c r="Q32" s="40"/>
      <c r="R32" s="40"/>
      <c r="S32" s="111">
        <v>621</v>
      </c>
      <c r="T32" s="111"/>
      <c r="U32" s="40"/>
      <c r="V32" s="40"/>
      <c r="W32" s="111" t="s">
        <v>342</v>
      </c>
      <c r="X32" s="111"/>
      <c r="Y32" s="40"/>
      <c r="Z32" s="40"/>
      <c r="AA32" s="112">
        <v>27912</v>
      </c>
      <c r="AB32" s="112"/>
      <c r="AC32" s="40"/>
    </row>
    <row r="33" spans="1:29">
      <c r="A33" s="11"/>
      <c r="B33" s="105"/>
      <c r="C33" s="111"/>
      <c r="D33" s="111"/>
      <c r="E33" s="40"/>
      <c r="F33" s="40"/>
      <c r="G33" s="111"/>
      <c r="H33" s="111"/>
      <c r="I33" s="40"/>
      <c r="J33" s="40"/>
      <c r="K33" s="111"/>
      <c r="L33" s="111"/>
      <c r="M33" s="40"/>
      <c r="N33" s="40"/>
      <c r="O33" s="112"/>
      <c r="P33" s="112"/>
      <c r="Q33" s="40"/>
      <c r="R33" s="40"/>
      <c r="S33" s="111"/>
      <c r="T33" s="111"/>
      <c r="U33" s="40"/>
      <c r="V33" s="40"/>
      <c r="W33" s="111"/>
      <c r="X33" s="111"/>
      <c r="Y33" s="40"/>
      <c r="Z33" s="40"/>
      <c r="AA33" s="112"/>
      <c r="AB33" s="112"/>
      <c r="AC33" s="40"/>
    </row>
    <row r="34" spans="1:29">
      <c r="A34" s="11"/>
      <c r="B34" s="120" t="s">
        <v>33</v>
      </c>
      <c r="C34" s="109" t="s">
        <v>342</v>
      </c>
      <c r="D34" s="109"/>
      <c r="E34" s="42"/>
      <c r="F34" s="42"/>
      <c r="G34" s="109" t="s">
        <v>342</v>
      </c>
      <c r="H34" s="109"/>
      <c r="I34" s="42"/>
      <c r="J34" s="42"/>
      <c r="K34" s="109" t="s">
        <v>342</v>
      </c>
      <c r="L34" s="109"/>
      <c r="M34" s="42"/>
      <c r="N34" s="42"/>
      <c r="O34" s="108">
        <v>19981</v>
      </c>
      <c r="P34" s="108"/>
      <c r="Q34" s="42"/>
      <c r="R34" s="42"/>
      <c r="S34" s="109">
        <v>450</v>
      </c>
      <c r="T34" s="109"/>
      <c r="U34" s="42"/>
      <c r="V34" s="42"/>
      <c r="W34" s="109" t="s">
        <v>342</v>
      </c>
      <c r="X34" s="109"/>
      <c r="Y34" s="42"/>
      <c r="Z34" s="42"/>
      <c r="AA34" s="108">
        <v>20431</v>
      </c>
      <c r="AB34" s="108"/>
      <c r="AC34" s="42"/>
    </row>
    <row r="35" spans="1:29">
      <c r="A35" s="11"/>
      <c r="B35" s="120"/>
      <c r="C35" s="109"/>
      <c r="D35" s="109"/>
      <c r="E35" s="42"/>
      <c r="F35" s="42"/>
      <c r="G35" s="109"/>
      <c r="H35" s="109"/>
      <c r="I35" s="42"/>
      <c r="J35" s="42"/>
      <c r="K35" s="109"/>
      <c r="L35" s="109"/>
      <c r="M35" s="42"/>
      <c r="N35" s="42"/>
      <c r="O35" s="108"/>
      <c r="P35" s="108"/>
      <c r="Q35" s="42"/>
      <c r="R35" s="42"/>
      <c r="S35" s="109"/>
      <c r="T35" s="109"/>
      <c r="U35" s="42"/>
      <c r="V35" s="42"/>
      <c r="W35" s="109"/>
      <c r="X35" s="109"/>
      <c r="Y35" s="42"/>
      <c r="Z35" s="42"/>
      <c r="AA35" s="108"/>
      <c r="AB35" s="108"/>
      <c r="AC35" s="42"/>
    </row>
    <row r="36" spans="1:29">
      <c r="A36" s="11"/>
      <c r="B36" s="105" t="s">
        <v>567</v>
      </c>
      <c r="C36" s="111" t="s">
        <v>342</v>
      </c>
      <c r="D36" s="111"/>
      <c r="E36" s="40"/>
      <c r="F36" s="40"/>
      <c r="G36" s="111" t="s">
        <v>342</v>
      </c>
      <c r="H36" s="111"/>
      <c r="I36" s="40"/>
      <c r="J36" s="40"/>
      <c r="K36" s="111" t="s">
        <v>342</v>
      </c>
      <c r="L36" s="111"/>
      <c r="M36" s="40"/>
      <c r="N36" s="40"/>
      <c r="O36" s="112">
        <v>110130</v>
      </c>
      <c r="P36" s="112"/>
      <c r="Q36" s="40"/>
      <c r="R36" s="40"/>
      <c r="S36" s="111" t="s">
        <v>342</v>
      </c>
      <c r="T36" s="111"/>
      <c r="U36" s="40"/>
      <c r="V36" s="40"/>
      <c r="W36" s="111" t="s">
        <v>571</v>
      </c>
      <c r="X36" s="111"/>
      <c r="Y36" s="113" t="s">
        <v>277</v>
      </c>
      <c r="Z36" s="40"/>
      <c r="AA36" s="111" t="s">
        <v>342</v>
      </c>
      <c r="AB36" s="111"/>
      <c r="AC36" s="40"/>
    </row>
    <row r="37" spans="1:29">
      <c r="A37" s="11"/>
      <c r="B37" s="105"/>
      <c r="C37" s="111"/>
      <c r="D37" s="111"/>
      <c r="E37" s="40"/>
      <c r="F37" s="40"/>
      <c r="G37" s="111"/>
      <c r="H37" s="111"/>
      <c r="I37" s="40"/>
      <c r="J37" s="40"/>
      <c r="K37" s="111"/>
      <c r="L37" s="111"/>
      <c r="M37" s="40"/>
      <c r="N37" s="40"/>
      <c r="O37" s="112"/>
      <c r="P37" s="112"/>
      <c r="Q37" s="40"/>
      <c r="R37" s="40"/>
      <c r="S37" s="111"/>
      <c r="T37" s="111"/>
      <c r="U37" s="40"/>
      <c r="V37" s="40"/>
      <c r="W37" s="111"/>
      <c r="X37" s="111"/>
      <c r="Y37" s="113"/>
      <c r="Z37" s="40"/>
      <c r="AA37" s="111"/>
      <c r="AB37" s="111"/>
      <c r="AC37" s="40"/>
    </row>
    <row r="38" spans="1:29">
      <c r="A38" s="11"/>
      <c r="B38" s="120" t="s">
        <v>572</v>
      </c>
      <c r="C38" s="108">
        <v>435649</v>
      </c>
      <c r="D38" s="108"/>
      <c r="E38" s="42"/>
      <c r="F38" s="42"/>
      <c r="G38" s="109" t="s">
        <v>342</v>
      </c>
      <c r="H38" s="109"/>
      <c r="I38" s="42"/>
      <c r="J38" s="42"/>
      <c r="K38" s="108">
        <v>242453</v>
      </c>
      <c r="L38" s="108"/>
      <c r="M38" s="42"/>
      <c r="N38" s="42"/>
      <c r="O38" s="108">
        <v>154149</v>
      </c>
      <c r="P38" s="108"/>
      <c r="Q38" s="42"/>
      <c r="R38" s="42"/>
      <c r="S38" s="109" t="s">
        <v>342</v>
      </c>
      <c r="T38" s="109"/>
      <c r="U38" s="42"/>
      <c r="V38" s="42"/>
      <c r="W38" s="109" t="s">
        <v>573</v>
      </c>
      <c r="X38" s="109"/>
      <c r="Y38" s="107" t="s">
        <v>277</v>
      </c>
      <c r="Z38" s="42"/>
      <c r="AA38" s="109" t="s">
        <v>342</v>
      </c>
      <c r="AB38" s="109"/>
      <c r="AC38" s="42"/>
    </row>
    <row r="39" spans="1:29" ht="15.75" thickBot="1">
      <c r="A39" s="11"/>
      <c r="B39" s="120"/>
      <c r="C39" s="121"/>
      <c r="D39" s="121"/>
      <c r="E39" s="48"/>
      <c r="F39" s="42"/>
      <c r="G39" s="122"/>
      <c r="H39" s="122"/>
      <c r="I39" s="48"/>
      <c r="J39" s="42"/>
      <c r="K39" s="121"/>
      <c r="L39" s="121"/>
      <c r="M39" s="48"/>
      <c r="N39" s="42"/>
      <c r="O39" s="121"/>
      <c r="P39" s="121"/>
      <c r="Q39" s="48"/>
      <c r="R39" s="42"/>
      <c r="S39" s="122"/>
      <c r="T39" s="122"/>
      <c r="U39" s="48"/>
      <c r="V39" s="42"/>
      <c r="W39" s="122"/>
      <c r="X39" s="122"/>
      <c r="Y39" s="123"/>
      <c r="Z39" s="42"/>
      <c r="AA39" s="122"/>
      <c r="AB39" s="122"/>
      <c r="AC39" s="48"/>
    </row>
    <row r="40" spans="1:29">
      <c r="A40" s="11"/>
      <c r="B40" s="124" t="s">
        <v>574</v>
      </c>
      <c r="C40" s="125" t="s">
        <v>188</v>
      </c>
      <c r="D40" s="127">
        <v>436822</v>
      </c>
      <c r="E40" s="52"/>
      <c r="F40" s="40"/>
      <c r="G40" s="125" t="s">
        <v>188</v>
      </c>
      <c r="H40" s="129" t="s">
        <v>342</v>
      </c>
      <c r="I40" s="52"/>
      <c r="J40" s="40"/>
      <c r="K40" s="125" t="s">
        <v>188</v>
      </c>
      <c r="L40" s="127">
        <v>243648</v>
      </c>
      <c r="M40" s="52"/>
      <c r="N40" s="40"/>
      <c r="O40" s="125" t="s">
        <v>188</v>
      </c>
      <c r="P40" s="127">
        <v>1755311</v>
      </c>
      <c r="Q40" s="52"/>
      <c r="R40" s="40"/>
      <c r="S40" s="125" t="s">
        <v>188</v>
      </c>
      <c r="T40" s="127">
        <v>540173</v>
      </c>
      <c r="U40" s="52"/>
      <c r="V40" s="40"/>
      <c r="W40" s="125" t="s">
        <v>188</v>
      </c>
      <c r="X40" s="129" t="s">
        <v>575</v>
      </c>
      <c r="Y40" s="125" t="s">
        <v>277</v>
      </c>
      <c r="Z40" s="40"/>
      <c r="AA40" s="125" t="s">
        <v>188</v>
      </c>
      <c r="AB40" s="127">
        <v>2033450</v>
      </c>
      <c r="AC40" s="52"/>
    </row>
    <row r="41" spans="1:29" ht="15.75" thickBot="1">
      <c r="A41" s="11"/>
      <c r="B41" s="124"/>
      <c r="C41" s="126"/>
      <c r="D41" s="128"/>
      <c r="E41" s="74"/>
      <c r="F41" s="40"/>
      <c r="G41" s="126"/>
      <c r="H41" s="130"/>
      <c r="I41" s="74"/>
      <c r="J41" s="40"/>
      <c r="K41" s="126"/>
      <c r="L41" s="128"/>
      <c r="M41" s="74"/>
      <c r="N41" s="40"/>
      <c r="O41" s="126"/>
      <c r="P41" s="128"/>
      <c r="Q41" s="74"/>
      <c r="R41" s="40"/>
      <c r="S41" s="126"/>
      <c r="T41" s="128"/>
      <c r="U41" s="74"/>
      <c r="V41" s="40"/>
      <c r="W41" s="126"/>
      <c r="X41" s="130"/>
      <c r="Y41" s="126"/>
      <c r="Z41" s="40"/>
      <c r="AA41" s="126"/>
      <c r="AB41" s="128"/>
      <c r="AC41" s="74"/>
    </row>
    <row r="42" spans="1:29" ht="15.75" thickTop="1">
      <c r="A42" s="11"/>
      <c r="B42" s="104" t="s">
        <v>576</v>
      </c>
      <c r="C42" s="131"/>
      <c r="D42" s="131"/>
      <c r="E42" s="75"/>
      <c r="F42" s="42"/>
      <c r="G42" s="131"/>
      <c r="H42" s="131"/>
      <c r="I42" s="75"/>
      <c r="J42" s="42"/>
      <c r="K42" s="131"/>
      <c r="L42" s="131"/>
      <c r="M42" s="75"/>
      <c r="N42" s="42"/>
      <c r="O42" s="131"/>
      <c r="P42" s="131"/>
      <c r="Q42" s="75"/>
      <c r="R42" s="42"/>
      <c r="S42" s="131"/>
      <c r="T42" s="131"/>
      <c r="U42" s="75"/>
      <c r="V42" s="42"/>
      <c r="W42" s="131"/>
      <c r="X42" s="131"/>
      <c r="Y42" s="75"/>
      <c r="Z42" s="42"/>
      <c r="AA42" s="131"/>
      <c r="AB42" s="131"/>
      <c r="AC42" s="75"/>
    </row>
    <row r="43" spans="1:29">
      <c r="A43" s="11"/>
      <c r="B43" s="104"/>
      <c r="C43" s="95"/>
      <c r="D43" s="95"/>
      <c r="E43" s="42"/>
      <c r="F43" s="42"/>
      <c r="G43" s="95"/>
      <c r="H43" s="95"/>
      <c r="I43" s="42"/>
      <c r="J43" s="42"/>
      <c r="K43" s="95"/>
      <c r="L43" s="95"/>
      <c r="M43" s="42"/>
      <c r="N43" s="42"/>
      <c r="O43" s="95"/>
      <c r="P43" s="95"/>
      <c r="Q43" s="42"/>
      <c r="R43" s="42"/>
      <c r="S43" s="95"/>
      <c r="T43" s="95"/>
      <c r="U43" s="42"/>
      <c r="V43" s="42"/>
      <c r="W43" s="95"/>
      <c r="X43" s="95"/>
      <c r="Y43" s="42"/>
      <c r="Z43" s="42"/>
      <c r="AA43" s="95"/>
      <c r="AB43" s="95"/>
      <c r="AC43" s="42"/>
    </row>
    <row r="44" spans="1:29">
      <c r="A44" s="11"/>
      <c r="B44" s="105" t="s">
        <v>43</v>
      </c>
      <c r="C44" s="101"/>
      <c r="D44" s="101"/>
      <c r="E44" s="40"/>
      <c r="F44" s="40"/>
      <c r="G44" s="101"/>
      <c r="H44" s="101"/>
      <c r="I44" s="40"/>
      <c r="J44" s="40"/>
      <c r="K44" s="101"/>
      <c r="L44" s="101"/>
      <c r="M44" s="40"/>
      <c r="N44" s="40"/>
      <c r="O44" s="101"/>
      <c r="P44" s="101"/>
      <c r="Q44" s="40"/>
      <c r="R44" s="40"/>
      <c r="S44" s="101"/>
      <c r="T44" s="101"/>
      <c r="U44" s="40"/>
      <c r="V44" s="40"/>
      <c r="W44" s="101"/>
      <c r="X44" s="101"/>
      <c r="Y44" s="40"/>
      <c r="Z44" s="40"/>
      <c r="AA44" s="101"/>
      <c r="AB44" s="101"/>
      <c r="AC44" s="40"/>
    </row>
    <row r="45" spans="1:29">
      <c r="A45" s="11"/>
      <c r="B45" s="105"/>
      <c r="C45" s="101"/>
      <c r="D45" s="101"/>
      <c r="E45" s="40"/>
      <c r="F45" s="40"/>
      <c r="G45" s="101"/>
      <c r="H45" s="101"/>
      <c r="I45" s="40"/>
      <c r="J45" s="40"/>
      <c r="K45" s="101"/>
      <c r="L45" s="101"/>
      <c r="M45" s="40"/>
      <c r="N45" s="40"/>
      <c r="O45" s="101"/>
      <c r="P45" s="101"/>
      <c r="Q45" s="40"/>
      <c r="R45" s="40"/>
      <c r="S45" s="101"/>
      <c r="T45" s="101"/>
      <c r="U45" s="40"/>
      <c r="V45" s="40"/>
      <c r="W45" s="101"/>
      <c r="X45" s="101"/>
      <c r="Y45" s="40"/>
      <c r="Z45" s="40"/>
      <c r="AA45" s="101"/>
      <c r="AB45" s="101"/>
      <c r="AC45" s="40"/>
    </row>
    <row r="46" spans="1:29">
      <c r="A46" s="11"/>
      <c r="B46" s="132" t="s">
        <v>577</v>
      </c>
      <c r="C46" s="107" t="s">
        <v>188</v>
      </c>
      <c r="D46" s="109">
        <v>410</v>
      </c>
      <c r="E46" s="42"/>
      <c r="F46" s="42"/>
      <c r="G46" s="107" t="s">
        <v>188</v>
      </c>
      <c r="H46" s="109" t="s">
        <v>342</v>
      </c>
      <c r="I46" s="42"/>
      <c r="J46" s="42"/>
      <c r="K46" s="107" t="s">
        <v>188</v>
      </c>
      <c r="L46" s="109">
        <v>260</v>
      </c>
      <c r="M46" s="42"/>
      <c r="N46" s="42"/>
      <c r="O46" s="107" t="s">
        <v>188</v>
      </c>
      <c r="P46" s="108">
        <v>6100</v>
      </c>
      <c r="Q46" s="42"/>
      <c r="R46" s="42"/>
      <c r="S46" s="107" t="s">
        <v>188</v>
      </c>
      <c r="T46" s="108">
        <v>56460</v>
      </c>
      <c r="U46" s="42"/>
      <c r="V46" s="42"/>
      <c r="W46" s="107" t="s">
        <v>188</v>
      </c>
      <c r="X46" s="109" t="s">
        <v>342</v>
      </c>
      <c r="Y46" s="42"/>
      <c r="Z46" s="42"/>
      <c r="AA46" s="107" t="s">
        <v>188</v>
      </c>
      <c r="AB46" s="108">
        <v>63230</v>
      </c>
      <c r="AC46" s="42"/>
    </row>
    <row r="47" spans="1:29">
      <c r="A47" s="11"/>
      <c r="B47" s="132"/>
      <c r="C47" s="107"/>
      <c r="D47" s="109"/>
      <c r="E47" s="42"/>
      <c r="F47" s="42"/>
      <c r="G47" s="107"/>
      <c r="H47" s="109"/>
      <c r="I47" s="42"/>
      <c r="J47" s="42"/>
      <c r="K47" s="107"/>
      <c r="L47" s="109"/>
      <c r="M47" s="42"/>
      <c r="N47" s="42"/>
      <c r="O47" s="107"/>
      <c r="P47" s="108"/>
      <c r="Q47" s="42"/>
      <c r="R47" s="42"/>
      <c r="S47" s="107"/>
      <c r="T47" s="108"/>
      <c r="U47" s="42"/>
      <c r="V47" s="42"/>
      <c r="W47" s="107"/>
      <c r="X47" s="109"/>
      <c r="Y47" s="42"/>
      <c r="Z47" s="42"/>
      <c r="AA47" s="107"/>
      <c r="AB47" s="108"/>
      <c r="AC47" s="42"/>
    </row>
    <row r="48" spans="1:29">
      <c r="A48" s="11"/>
      <c r="B48" s="110" t="s">
        <v>567</v>
      </c>
      <c r="C48" s="111" t="s">
        <v>342</v>
      </c>
      <c r="D48" s="111"/>
      <c r="E48" s="40"/>
      <c r="F48" s="40"/>
      <c r="G48" s="111" t="s">
        <v>342</v>
      </c>
      <c r="H48" s="111"/>
      <c r="I48" s="40"/>
      <c r="J48" s="40"/>
      <c r="K48" s="111">
        <v>123</v>
      </c>
      <c r="L48" s="111"/>
      <c r="M48" s="40"/>
      <c r="N48" s="40"/>
      <c r="O48" s="111" t="s">
        <v>342</v>
      </c>
      <c r="P48" s="111"/>
      <c r="Q48" s="40"/>
      <c r="R48" s="40"/>
      <c r="S48" s="111" t="s">
        <v>342</v>
      </c>
      <c r="T48" s="111"/>
      <c r="U48" s="40"/>
      <c r="V48" s="40"/>
      <c r="W48" s="111" t="s">
        <v>568</v>
      </c>
      <c r="X48" s="111"/>
      <c r="Y48" s="113" t="s">
        <v>277</v>
      </c>
      <c r="Z48" s="40"/>
      <c r="AA48" s="111" t="s">
        <v>342</v>
      </c>
      <c r="AB48" s="111"/>
      <c r="AC48" s="40"/>
    </row>
    <row r="49" spans="1:29">
      <c r="A49" s="11"/>
      <c r="B49" s="110"/>
      <c r="C49" s="111"/>
      <c r="D49" s="111"/>
      <c r="E49" s="40"/>
      <c r="F49" s="40"/>
      <c r="G49" s="111"/>
      <c r="H49" s="111"/>
      <c r="I49" s="40"/>
      <c r="J49" s="40"/>
      <c r="K49" s="111"/>
      <c r="L49" s="111"/>
      <c r="M49" s="40"/>
      <c r="N49" s="40"/>
      <c r="O49" s="111"/>
      <c r="P49" s="111"/>
      <c r="Q49" s="40"/>
      <c r="R49" s="40"/>
      <c r="S49" s="111"/>
      <c r="T49" s="111"/>
      <c r="U49" s="40"/>
      <c r="V49" s="40"/>
      <c r="W49" s="111"/>
      <c r="X49" s="111"/>
      <c r="Y49" s="113"/>
      <c r="Z49" s="40"/>
      <c r="AA49" s="111"/>
      <c r="AB49" s="111"/>
      <c r="AC49" s="40"/>
    </row>
    <row r="50" spans="1:29">
      <c r="A50" s="11"/>
      <c r="B50" s="106" t="s">
        <v>578</v>
      </c>
      <c r="C50" s="109">
        <v>629</v>
      </c>
      <c r="D50" s="109"/>
      <c r="E50" s="42"/>
      <c r="F50" s="42"/>
      <c r="G50" s="109" t="s">
        <v>342</v>
      </c>
      <c r="H50" s="109"/>
      <c r="I50" s="42"/>
      <c r="J50" s="42"/>
      <c r="K50" s="108">
        <v>3981</v>
      </c>
      <c r="L50" s="108"/>
      <c r="M50" s="42"/>
      <c r="N50" s="42"/>
      <c r="O50" s="108">
        <v>329627</v>
      </c>
      <c r="P50" s="108"/>
      <c r="Q50" s="42"/>
      <c r="R50" s="42"/>
      <c r="S50" s="108">
        <v>184156</v>
      </c>
      <c r="T50" s="108"/>
      <c r="U50" s="42"/>
      <c r="V50" s="42"/>
      <c r="W50" s="109" t="s">
        <v>342</v>
      </c>
      <c r="X50" s="109"/>
      <c r="Y50" s="42"/>
      <c r="Z50" s="42"/>
      <c r="AA50" s="108">
        <v>518393</v>
      </c>
      <c r="AB50" s="108"/>
      <c r="AC50" s="42"/>
    </row>
    <row r="51" spans="1:29">
      <c r="A51" s="11"/>
      <c r="B51" s="106"/>
      <c r="C51" s="109"/>
      <c r="D51" s="109"/>
      <c r="E51" s="42"/>
      <c r="F51" s="42"/>
      <c r="G51" s="109"/>
      <c r="H51" s="109"/>
      <c r="I51" s="42"/>
      <c r="J51" s="42"/>
      <c r="K51" s="108"/>
      <c r="L51" s="108"/>
      <c r="M51" s="42"/>
      <c r="N51" s="42"/>
      <c r="O51" s="108"/>
      <c r="P51" s="108"/>
      <c r="Q51" s="42"/>
      <c r="R51" s="42"/>
      <c r="S51" s="108"/>
      <c r="T51" s="108"/>
      <c r="U51" s="42"/>
      <c r="V51" s="42"/>
      <c r="W51" s="109"/>
      <c r="X51" s="109"/>
      <c r="Y51" s="42"/>
      <c r="Z51" s="42"/>
      <c r="AA51" s="108"/>
      <c r="AB51" s="108"/>
      <c r="AC51" s="42"/>
    </row>
    <row r="52" spans="1:29">
      <c r="A52" s="11"/>
      <c r="B52" s="110" t="s">
        <v>49</v>
      </c>
      <c r="C52" s="111" t="s">
        <v>342</v>
      </c>
      <c r="D52" s="111"/>
      <c r="E52" s="40"/>
      <c r="F52" s="40"/>
      <c r="G52" s="111" t="s">
        <v>342</v>
      </c>
      <c r="H52" s="111"/>
      <c r="I52" s="40"/>
      <c r="J52" s="40"/>
      <c r="K52" s="111" t="s">
        <v>342</v>
      </c>
      <c r="L52" s="111"/>
      <c r="M52" s="40"/>
      <c r="N52" s="40"/>
      <c r="O52" s="112">
        <v>22151</v>
      </c>
      <c r="P52" s="112"/>
      <c r="Q52" s="40"/>
      <c r="R52" s="40"/>
      <c r="S52" s="112">
        <v>3681</v>
      </c>
      <c r="T52" s="112"/>
      <c r="U52" s="40"/>
      <c r="V52" s="40"/>
      <c r="W52" s="111" t="s">
        <v>342</v>
      </c>
      <c r="X52" s="111"/>
      <c r="Y52" s="40"/>
      <c r="Z52" s="40"/>
      <c r="AA52" s="112">
        <v>25832</v>
      </c>
      <c r="AB52" s="112"/>
      <c r="AC52" s="40"/>
    </row>
    <row r="53" spans="1:29" ht="15.75" thickBot="1">
      <c r="A53" s="11"/>
      <c r="B53" s="110"/>
      <c r="C53" s="114"/>
      <c r="D53" s="114"/>
      <c r="E53" s="45"/>
      <c r="F53" s="40"/>
      <c r="G53" s="114"/>
      <c r="H53" s="114"/>
      <c r="I53" s="45"/>
      <c r="J53" s="40"/>
      <c r="K53" s="114"/>
      <c r="L53" s="114"/>
      <c r="M53" s="45"/>
      <c r="N53" s="40"/>
      <c r="O53" s="115"/>
      <c r="P53" s="115"/>
      <c r="Q53" s="45"/>
      <c r="R53" s="40"/>
      <c r="S53" s="115"/>
      <c r="T53" s="115"/>
      <c r="U53" s="45"/>
      <c r="V53" s="40"/>
      <c r="W53" s="114"/>
      <c r="X53" s="114"/>
      <c r="Y53" s="45"/>
      <c r="Z53" s="40"/>
      <c r="AA53" s="115"/>
      <c r="AB53" s="115"/>
      <c r="AC53" s="45"/>
    </row>
    <row r="54" spans="1:29">
      <c r="A54" s="11"/>
      <c r="B54" s="116" t="s">
        <v>50</v>
      </c>
      <c r="C54" s="117">
        <v>1039</v>
      </c>
      <c r="D54" s="117"/>
      <c r="E54" s="36"/>
      <c r="F54" s="42"/>
      <c r="G54" s="118" t="s">
        <v>342</v>
      </c>
      <c r="H54" s="118"/>
      <c r="I54" s="36"/>
      <c r="J54" s="42"/>
      <c r="K54" s="117">
        <v>4364</v>
      </c>
      <c r="L54" s="117"/>
      <c r="M54" s="36"/>
      <c r="N54" s="42"/>
      <c r="O54" s="117">
        <v>357878</v>
      </c>
      <c r="P54" s="117"/>
      <c r="Q54" s="36"/>
      <c r="R54" s="42"/>
      <c r="S54" s="117">
        <v>244297</v>
      </c>
      <c r="T54" s="117"/>
      <c r="U54" s="36"/>
      <c r="V54" s="42"/>
      <c r="W54" s="118" t="s">
        <v>568</v>
      </c>
      <c r="X54" s="118"/>
      <c r="Y54" s="119" t="s">
        <v>277</v>
      </c>
      <c r="Z54" s="42"/>
      <c r="AA54" s="117">
        <v>607455</v>
      </c>
      <c r="AB54" s="117"/>
      <c r="AC54" s="36"/>
    </row>
    <row r="55" spans="1:29">
      <c r="A55" s="11"/>
      <c r="B55" s="116"/>
      <c r="C55" s="108"/>
      <c r="D55" s="108"/>
      <c r="E55" s="42"/>
      <c r="F55" s="42"/>
      <c r="G55" s="109"/>
      <c r="H55" s="109"/>
      <c r="I55" s="42"/>
      <c r="J55" s="42"/>
      <c r="K55" s="108"/>
      <c r="L55" s="108"/>
      <c r="M55" s="42"/>
      <c r="N55" s="42"/>
      <c r="O55" s="108"/>
      <c r="P55" s="108"/>
      <c r="Q55" s="42"/>
      <c r="R55" s="42"/>
      <c r="S55" s="108"/>
      <c r="T55" s="108"/>
      <c r="U55" s="42"/>
      <c r="V55" s="42"/>
      <c r="W55" s="109"/>
      <c r="X55" s="109"/>
      <c r="Y55" s="107"/>
      <c r="Z55" s="42"/>
      <c r="AA55" s="108"/>
      <c r="AB55" s="108"/>
      <c r="AC55" s="42"/>
    </row>
    <row r="56" spans="1:29">
      <c r="A56" s="11"/>
      <c r="B56" s="105" t="s">
        <v>579</v>
      </c>
      <c r="C56" s="112">
        <v>112385</v>
      </c>
      <c r="D56" s="112"/>
      <c r="E56" s="40"/>
      <c r="F56" s="40"/>
      <c r="G56" s="111" t="s">
        <v>342</v>
      </c>
      <c r="H56" s="111"/>
      <c r="I56" s="40"/>
      <c r="J56" s="40"/>
      <c r="K56" s="112">
        <v>42610</v>
      </c>
      <c r="L56" s="112"/>
      <c r="M56" s="40"/>
      <c r="N56" s="40"/>
      <c r="O56" s="112">
        <v>817295</v>
      </c>
      <c r="P56" s="112"/>
      <c r="Q56" s="40"/>
      <c r="R56" s="40"/>
      <c r="S56" s="112">
        <v>23058</v>
      </c>
      <c r="T56" s="112"/>
      <c r="U56" s="40"/>
      <c r="V56" s="40"/>
      <c r="W56" s="111" t="s">
        <v>342</v>
      </c>
      <c r="X56" s="111"/>
      <c r="Y56" s="40"/>
      <c r="Z56" s="40"/>
      <c r="AA56" s="112">
        <v>995348</v>
      </c>
      <c r="AB56" s="112"/>
      <c r="AC56" s="40"/>
    </row>
    <row r="57" spans="1:29">
      <c r="A57" s="11"/>
      <c r="B57" s="105"/>
      <c r="C57" s="112"/>
      <c r="D57" s="112"/>
      <c r="E57" s="40"/>
      <c r="F57" s="40"/>
      <c r="G57" s="111"/>
      <c r="H57" s="111"/>
      <c r="I57" s="40"/>
      <c r="J57" s="40"/>
      <c r="K57" s="112"/>
      <c r="L57" s="112"/>
      <c r="M57" s="40"/>
      <c r="N57" s="40"/>
      <c r="O57" s="112"/>
      <c r="P57" s="112"/>
      <c r="Q57" s="40"/>
      <c r="R57" s="40"/>
      <c r="S57" s="112"/>
      <c r="T57" s="112"/>
      <c r="U57" s="40"/>
      <c r="V57" s="40"/>
      <c r="W57" s="111"/>
      <c r="X57" s="111"/>
      <c r="Y57" s="40"/>
      <c r="Z57" s="40"/>
      <c r="AA57" s="112"/>
      <c r="AB57" s="112"/>
      <c r="AC57" s="40"/>
    </row>
    <row r="58" spans="1:29">
      <c r="A58" s="11"/>
      <c r="B58" s="120" t="s">
        <v>54</v>
      </c>
      <c r="C58" s="109" t="s">
        <v>342</v>
      </c>
      <c r="D58" s="109"/>
      <c r="E58" s="42"/>
      <c r="F58" s="42"/>
      <c r="G58" s="109" t="s">
        <v>342</v>
      </c>
      <c r="H58" s="109"/>
      <c r="I58" s="42"/>
      <c r="J58" s="42"/>
      <c r="K58" s="108">
        <v>89882</v>
      </c>
      <c r="L58" s="108"/>
      <c r="M58" s="42"/>
      <c r="N58" s="42"/>
      <c r="O58" s="108">
        <v>8389</v>
      </c>
      <c r="P58" s="108"/>
      <c r="Q58" s="42"/>
      <c r="R58" s="42"/>
      <c r="S58" s="108">
        <v>5479</v>
      </c>
      <c r="T58" s="108"/>
      <c r="U58" s="42"/>
      <c r="V58" s="42"/>
      <c r="W58" s="109" t="s">
        <v>342</v>
      </c>
      <c r="X58" s="109"/>
      <c r="Y58" s="42"/>
      <c r="Z58" s="42"/>
      <c r="AA58" s="108">
        <v>103750</v>
      </c>
      <c r="AB58" s="108"/>
      <c r="AC58" s="42"/>
    </row>
    <row r="59" spans="1:29">
      <c r="A59" s="11"/>
      <c r="B59" s="120"/>
      <c r="C59" s="109"/>
      <c r="D59" s="109"/>
      <c r="E59" s="42"/>
      <c r="F59" s="42"/>
      <c r="G59" s="109"/>
      <c r="H59" s="109"/>
      <c r="I59" s="42"/>
      <c r="J59" s="42"/>
      <c r="K59" s="108"/>
      <c r="L59" s="108"/>
      <c r="M59" s="42"/>
      <c r="N59" s="42"/>
      <c r="O59" s="108"/>
      <c r="P59" s="108"/>
      <c r="Q59" s="42"/>
      <c r="R59" s="42"/>
      <c r="S59" s="108"/>
      <c r="T59" s="108"/>
      <c r="U59" s="42"/>
      <c r="V59" s="42"/>
      <c r="W59" s="109"/>
      <c r="X59" s="109"/>
      <c r="Y59" s="42"/>
      <c r="Z59" s="42"/>
      <c r="AA59" s="108"/>
      <c r="AB59" s="108"/>
      <c r="AC59" s="42"/>
    </row>
    <row r="60" spans="1:29">
      <c r="A60" s="11"/>
      <c r="B60" s="105" t="s">
        <v>49</v>
      </c>
      <c r="C60" s="111" t="s">
        <v>342</v>
      </c>
      <c r="D60" s="111"/>
      <c r="E60" s="40"/>
      <c r="F60" s="40"/>
      <c r="G60" s="111" t="s">
        <v>342</v>
      </c>
      <c r="H60" s="111"/>
      <c r="I60" s="40"/>
      <c r="J60" s="40"/>
      <c r="K60" s="111" t="s">
        <v>342</v>
      </c>
      <c r="L60" s="111"/>
      <c r="M60" s="40"/>
      <c r="N60" s="40"/>
      <c r="O60" s="111">
        <v>136</v>
      </c>
      <c r="P60" s="111"/>
      <c r="Q60" s="40"/>
      <c r="R60" s="40"/>
      <c r="S60" s="111">
        <v>6</v>
      </c>
      <c r="T60" s="111"/>
      <c r="U60" s="40"/>
      <c r="V60" s="40"/>
      <c r="W60" s="111" t="s">
        <v>342</v>
      </c>
      <c r="X60" s="111"/>
      <c r="Y60" s="40"/>
      <c r="Z60" s="40"/>
      <c r="AA60" s="111">
        <v>142</v>
      </c>
      <c r="AB60" s="111"/>
      <c r="AC60" s="40"/>
    </row>
    <row r="61" spans="1:29">
      <c r="A61" s="11"/>
      <c r="B61" s="105"/>
      <c r="C61" s="111"/>
      <c r="D61" s="111"/>
      <c r="E61" s="40"/>
      <c r="F61" s="40"/>
      <c r="G61" s="111"/>
      <c r="H61" s="111"/>
      <c r="I61" s="40"/>
      <c r="J61" s="40"/>
      <c r="K61" s="111"/>
      <c r="L61" s="111"/>
      <c r="M61" s="40"/>
      <c r="N61" s="40"/>
      <c r="O61" s="111"/>
      <c r="P61" s="111"/>
      <c r="Q61" s="40"/>
      <c r="R61" s="40"/>
      <c r="S61" s="111"/>
      <c r="T61" s="111"/>
      <c r="U61" s="40"/>
      <c r="V61" s="40"/>
      <c r="W61" s="111"/>
      <c r="X61" s="111"/>
      <c r="Y61" s="40"/>
      <c r="Z61" s="40"/>
      <c r="AA61" s="111"/>
      <c r="AB61" s="111"/>
      <c r="AC61" s="40"/>
    </row>
    <row r="62" spans="1:29">
      <c r="A62" s="11"/>
      <c r="B62" s="120" t="s">
        <v>567</v>
      </c>
      <c r="C62" s="109" t="s">
        <v>342</v>
      </c>
      <c r="D62" s="109"/>
      <c r="E62" s="42"/>
      <c r="F62" s="42"/>
      <c r="G62" s="109" t="s">
        <v>342</v>
      </c>
      <c r="H62" s="109"/>
      <c r="I62" s="42"/>
      <c r="J62" s="42"/>
      <c r="K62" s="109">
        <v>303</v>
      </c>
      <c r="L62" s="109"/>
      <c r="M62" s="42"/>
      <c r="N62" s="42"/>
      <c r="O62" s="109" t="s">
        <v>342</v>
      </c>
      <c r="P62" s="109"/>
      <c r="Q62" s="42"/>
      <c r="R62" s="42"/>
      <c r="S62" s="108">
        <v>109827</v>
      </c>
      <c r="T62" s="108"/>
      <c r="U62" s="42"/>
      <c r="V62" s="42"/>
      <c r="W62" s="109" t="s">
        <v>571</v>
      </c>
      <c r="X62" s="109"/>
      <c r="Y62" s="107" t="s">
        <v>277</v>
      </c>
      <c r="Z62" s="42"/>
      <c r="AA62" s="109" t="s">
        <v>342</v>
      </c>
      <c r="AB62" s="109"/>
      <c r="AC62" s="42"/>
    </row>
    <row r="63" spans="1:29" ht="15.75" thickBot="1">
      <c r="A63" s="11"/>
      <c r="B63" s="120"/>
      <c r="C63" s="122"/>
      <c r="D63" s="122"/>
      <c r="E63" s="48"/>
      <c r="F63" s="42"/>
      <c r="G63" s="122"/>
      <c r="H63" s="122"/>
      <c r="I63" s="48"/>
      <c r="J63" s="42"/>
      <c r="K63" s="122"/>
      <c r="L63" s="122"/>
      <c r="M63" s="48"/>
      <c r="N63" s="42"/>
      <c r="O63" s="122"/>
      <c r="P63" s="122"/>
      <c r="Q63" s="48"/>
      <c r="R63" s="42"/>
      <c r="S63" s="121"/>
      <c r="T63" s="121"/>
      <c r="U63" s="48"/>
      <c r="V63" s="42"/>
      <c r="W63" s="122"/>
      <c r="X63" s="122"/>
      <c r="Y63" s="123"/>
      <c r="Z63" s="42"/>
      <c r="AA63" s="122"/>
      <c r="AB63" s="122"/>
      <c r="AC63" s="48"/>
    </row>
    <row r="64" spans="1:29">
      <c r="A64" s="11"/>
      <c r="B64" s="124" t="s">
        <v>580</v>
      </c>
      <c r="C64" s="127">
        <v>113424</v>
      </c>
      <c r="D64" s="127"/>
      <c r="E64" s="52"/>
      <c r="F64" s="40"/>
      <c r="G64" s="129" t="s">
        <v>342</v>
      </c>
      <c r="H64" s="129"/>
      <c r="I64" s="52"/>
      <c r="J64" s="40"/>
      <c r="K64" s="127">
        <v>137159</v>
      </c>
      <c r="L64" s="127"/>
      <c r="M64" s="52"/>
      <c r="N64" s="40"/>
      <c r="O64" s="127">
        <v>1183698</v>
      </c>
      <c r="P64" s="127"/>
      <c r="Q64" s="52"/>
      <c r="R64" s="40"/>
      <c r="S64" s="127">
        <v>382667</v>
      </c>
      <c r="T64" s="127"/>
      <c r="U64" s="52"/>
      <c r="V64" s="40"/>
      <c r="W64" s="129" t="s">
        <v>581</v>
      </c>
      <c r="X64" s="129"/>
      <c r="Y64" s="125" t="s">
        <v>277</v>
      </c>
      <c r="Z64" s="40"/>
      <c r="AA64" s="127">
        <v>1706695</v>
      </c>
      <c r="AB64" s="127"/>
      <c r="AC64" s="52"/>
    </row>
    <row r="65" spans="1:29">
      <c r="A65" s="11"/>
      <c r="B65" s="124"/>
      <c r="C65" s="112"/>
      <c r="D65" s="112"/>
      <c r="E65" s="40"/>
      <c r="F65" s="40"/>
      <c r="G65" s="111"/>
      <c r="H65" s="111"/>
      <c r="I65" s="40"/>
      <c r="J65" s="40"/>
      <c r="K65" s="112"/>
      <c r="L65" s="112"/>
      <c r="M65" s="40"/>
      <c r="N65" s="40"/>
      <c r="O65" s="112"/>
      <c r="P65" s="112"/>
      <c r="Q65" s="40"/>
      <c r="R65" s="40"/>
      <c r="S65" s="112"/>
      <c r="T65" s="112"/>
      <c r="U65" s="40"/>
      <c r="V65" s="40"/>
      <c r="W65" s="111"/>
      <c r="X65" s="111"/>
      <c r="Y65" s="113"/>
      <c r="Z65" s="40"/>
      <c r="AA65" s="112"/>
      <c r="AB65" s="112"/>
      <c r="AC65" s="40"/>
    </row>
    <row r="66" spans="1:29">
      <c r="A66" s="11"/>
      <c r="B66" s="120" t="s">
        <v>59</v>
      </c>
      <c r="C66" s="109" t="s">
        <v>342</v>
      </c>
      <c r="D66" s="109"/>
      <c r="E66" s="42"/>
      <c r="F66" s="42"/>
      <c r="G66" s="109" t="s">
        <v>342</v>
      </c>
      <c r="H66" s="109"/>
      <c r="I66" s="42"/>
      <c r="J66" s="42"/>
      <c r="K66" s="109" t="s">
        <v>342</v>
      </c>
      <c r="L66" s="109"/>
      <c r="M66" s="42"/>
      <c r="N66" s="42"/>
      <c r="O66" s="109" t="s">
        <v>342</v>
      </c>
      <c r="P66" s="109"/>
      <c r="Q66" s="42"/>
      <c r="R66" s="42"/>
      <c r="S66" s="108">
        <v>3357</v>
      </c>
      <c r="T66" s="108"/>
      <c r="U66" s="42"/>
      <c r="V66" s="42"/>
      <c r="W66" s="109" t="s">
        <v>342</v>
      </c>
      <c r="X66" s="109"/>
      <c r="Y66" s="42"/>
      <c r="Z66" s="42"/>
      <c r="AA66" s="108">
        <v>3357</v>
      </c>
      <c r="AB66" s="108"/>
      <c r="AC66" s="42"/>
    </row>
    <row r="67" spans="1:29">
      <c r="A67" s="11"/>
      <c r="B67" s="120"/>
      <c r="C67" s="109"/>
      <c r="D67" s="109"/>
      <c r="E67" s="42"/>
      <c r="F67" s="42"/>
      <c r="G67" s="109"/>
      <c r="H67" s="109"/>
      <c r="I67" s="42"/>
      <c r="J67" s="42"/>
      <c r="K67" s="109"/>
      <c r="L67" s="109"/>
      <c r="M67" s="42"/>
      <c r="N67" s="42"/>
      <c r="O67" s="109"/>
      <c r="P67" s="109"/>
      <c r="Q67" s="42"/>
      <c r="R67" s="42"/>
      <c r="S67" s="108"/>
      <c r="T67" s="108"/>
      <c r="U67" s="42"/>
      <c r="V67" s="42"/>
      <c r="W67" s="109"/>
      <c r="X67" s="109"/>
      <c r="Y67" s="42"/>
      <c r="Z67" s="42"/>
      <c r="AA67" s="108"/>
      <c r="AB67" s="108"/>
      <c r="AC67" s="42"/>
    </row>
    <row r="68" spans="1:29">
      <c r="A68" s="11"/>
      <c r="B68" s="133" t="s">
        <v>582</v>
      </c>
      <c r="C68" s="101"/>
      <c r="D68" s="101"/>
      <c r="E68" s="40"/>
      <c r="F68" s="40"/>
      <c r="G68" s="101"/>
      <c r="H68" s="101"/>
      <c r="I68" s="40"/>
      <c r="J68" s="40"/>
      <c r="K68" s="101"/>
      <c r="L68" s="101"/>
      <c r="M68" s="40"/>
      <c r="N68" s="40"/>
      <c r="O68" s="101"/>
      <c r="P68" s="101"/>
      <c r="Q68" s="40"/>
      <c r="R68" s="40"/>
      <c r="S68" s="101"/>
      <c r="T68" s="101"/>
      <c r="U68" s="40"/>
      <c r="V68" s="40"/>
      <c r="W68" s="101"/>
      <c r="X68" s="101"/>
      <c r="Y68" s="40"/>
      <c r="Z68" s="40"/>
      <c r="AA68" s="101"/>
      <c r="AB68" s="101"/>
      <c r="AC68" s="40"/>
    </row>
    <row r="69" spans="1:29">
      <c r="A69" s="11"/>
      <c r="B69" s="133"/>
      <c r="C69" s="101"/>
      <c r="D69" s="101"/>
      <c r="E69" s="40"/>
      <c r="F69" s="40"/>
      <c r="G69" s="101"/>
      <c r="H69" s="101"/>
      <c r="I69" s="40"/>
      <c r="J69" s="40"/>
      <c r="K69" s="101"/>
      <c r="L69" s="101"/>
      <c r="M69" s="40"/>
      <c r="N69" s="40"/>
      <c r="O69" s="101"/>
      <c r="P69" s="101"/>
      <c r="Q69" s="40"/>
      <c r="R69" s="40"/>
      <c r="S69" s="101"/>
      <c r="T69" s="101"/>
      <c r="U69" s="40"/>
      <c r="V69" s="40"/>
      <c r="W69" s="101"/>
      <c r="X69" s="101"/>
      <c r="Y69" s="40"/>
      <c r="Z69" s="40"/>
      <c r="AA69" s="101"/>
      <c r="AB69" s="101"/>
      <c r="AC69" s="40"/>
    </row>
    <row r="70" spans="1:29">
      <c r="A70" s="11"/>
      <c r="B70" s="116" t="s">
        <v>583</v>
      </c>
      <c r="C70" s="108">
        <v>323398</v>
      </c>
      <c r="D70" s="108"/>
      <c r="E70" s="42"/>
      <c r="F70" s="42"/>
      <c r="G70" s="109" t="s">
        <v>342</v>
      </c>
      <c r="H70" s="109"/>
      <c r="I70" s="42"/>
      <c r="J70" s="42"/>
      <c r="K70" s="108">
        <v>106489</v>
      </c>
      <c r="L70" s="108"/>
      <c r="M70" s="42"/>
      <c r="N70" s="42"/>
      <c r="O70" s="108">
        <v>571613</v>
      </c>
      <c r="P70" s="108"/>
      <c r="Q70" s="42"/>
      <c r="R70" s="42"/>
      <c r="S70" s="108">
        <v>154149</v>
      </c>
      <c r="T70" s="108"/>
      <c r="U70" s="42"/>
      <c r="V70" s="42"/>
      <c r="W70" s="109" t="s">
        <v>573</v>
      </c>
      <c r="X70" s="109"/>
      <c r="Y70" s="107" t="s">
        <v>277</v>
      </c>
      <c r="Z70" s="42"/>
      <c r="AA70" s="108">
        <v>323398</v>
      </c>
      <c r="AB70" s="108"/>
      <c r="AC70" s="42"/>
    </row>
    <row r="71" spans="1:29" ht="15.75" thickBot="1">
      <c r="A71" s="11"/>
      <c r="B71" s="116"/>
      <c r="C71" s="121"/>
      <c r="D71" s="121"/>
      <c r="E71" s="48"/>
      <c r="F71" s="42"/>
      <c r="G71" s="122"/>
      <c r="H71" s="122"/>
      <c r="I71" s="48"/>
      <c r="J71" s="42"/>
      <c r="K71" s="121"/>
      <c r="L71" s="121"/>
      <c r="M71" s="48"/>
      <c r="N71" s="42"/>
      <c r="O71" s="121"/>
      <c r="P71" s="121"/>
      <c r="Q71" s="48"/>
      <c r="R71" s="42"/>
      <c r="S71" s="121"/>
      <c r="T71" s="121"/>
      <c r="U71" s="48"/>
      <c r="V71" s="42"/>
      <c r="W71" s="122"/>
      <c r="X71" s="122"/>
      <c r="Y71" s="123"/>
      <c r="Z71" s="42"/>
      <c r="AA71" s="121"/>
      <c r="AB71" s="121"/>
      <c r="AC71" s="48"/>
    </row>
    <row r="72" spans="1:29">
      <c r="A72" s="11"/>
      <c r="B72" s="124" t="s">
        <v>584</v>
      </c>
      <c r="C72" s="125" t="s">
        <v>188</v>
      </c>
      <c r="D72" s="127">
        <v>436822</v>
      </c>
      <c r="E72" s="52"/>
      <c r="F72" s="40"/>
      <c r="G72" s="125" t="s">
        <v>188</v>
      </c>
      <c r="H72" s="129" t="s">
        <v>342</v>
      </c>
      <c r="I72" s="52"/>
      <c r="J72" s="40"/>
      <c r="K72" s="125" t="s">
        <v>188</v>
      </c>
      <c r="L72" s="127">
        <v>243648</v>
      </c>
      <c r="M72" s="52"/>
      <c r="N72" s="40"/>
      <c r="O72" s="125" t="s">
        <v>188</v>
      </c>
      <c r="P72" s="127">
        <v>1755311</v>
      </c>
      <c r="Q72" s="52"/>
      <c r="R72" s="40"/>
      <c r="S72" s="125" t="s">
        <v>188</v>
      </c>
      <c r="T72" s="127">
        <v>540173</v>
      </c>
      <c r="U72" s="52"/>
      <c r="V72" s="40"/>
      <c r="W72" s="125" t="s">
        <v>188</v>
      </c>
      <c r="X72" s="129" t="s">
        <v>575</v>
      </c>
      <c r="Y72" s="125" t="s">
        <v>277</v>
      </c>
      <c r="Z72" s="40"/>
      <c r="AA72" s="125" t="s">
        <v>188</v>
      </c>
      <c r="AB72" s="127">
        <v>2033450</v>
      </c>
      <c r="AC72" s="52"/>
    </row>
    <row r="73" spans="1:29" ht="15.75" thickBot="1">
      <c r="A73" s="11"/>
      <c r="B73" s="124"/>
      <c r="C73" s="126"/>
      <c r="D73" s="128"/>
      <c r="E73" s="74"/>
      <c r="F73" s="40"/>
      <c r="G73" s="126"/>
      <c r="H73" s="130"/>
      <c r="I73" s="74"/>
      <c r="J73" s="40"/>
      <c r="K73" s="126"/>
      <c r="L73" s="128"/>
      <c r="M73" s="74"/>
      <c r="N73" s="40"/>
      <c r="O73" s="126"/>
      <c r="P73" s="128"/>
      <c r="Q73" s="74"/>
      <c r="R73" s="40"/>
      <c r="S73" s="126"/>
      <c r="T73" s="128"/>
      <c r="U73" s="74"/>
      <c r="V73" s="40"/>
      <c r="W73" s="126"/>
      <c r="X73" s="130"/>
      <c r="Y73" s="126"/>
      <c r="Z73" s="40"/>
      <c r="AA73" s="126"/>
      <c r="AB73" s="128"/>
      <c r="AC73" s="74"/>
    </row>
    <row r="74" spans="1:29" ht="15.75" thickTop="1">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row>
    <row r="75" spans="1:29">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row>
    <row r="76" spans="1:29">
      <c r="A76" s="11"/>
      <c r="B76" s="184" t="s">
        <v>585</v>
      </c>
      <c r="C76" s="184"/>
      <c r="D76" s="184"/>
      <c r="E76" s="184"/>
      <c r="F76" s="184"/>
      <c r="G76" s="184"/>
      <c r="H76" s="184"/>
      <c r="I76" s="184"/>
      <c r="J76" s="184"/>
      <c r="K76" s="184"/>
      <c r="L76" s="184"/>
      <c r="M76" s="184"/>
      <c r="N76" s="184"/>
      <c r="O76" s="184"/>
      <c r="P76" s="184"/>
      <c r="Q76" s="184"/>
      <c r="R76" s="184"/>
      <c r="S76" s="184"/>
      <c r="T76" s="184"/>
      <c r="U76" s="184"/>
      <c r="V76" s="184"/>
      <c r="W76" s="184"/>
      <c r="X76" s="184"/>
      <c r="Y76" s="184"/>
      <c r="Z76" s="184"/>
      <c r="AA76" s="184"/>
      <c r="AB76" s="184"/>
      <c r="AC76" s="184"/>
    </row>
    <row r="77" spans="1:29">
      <c r="A77" s="11"/>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row>
    <row r="78" spans="1:29">
      <c r="A78" s="11"/>
      <c r="B78" s="27"/>
      <c r="C78" s="27"/>
      <c r="D78" s="27"/>
      <c r="E78" s="27"/>
      <c r="F78" s="27"/>
      <c r="G78" s="27"/>
      <c r="H78" s="27"/>
      <c r="I78" s="27"/>
      <c r="J78" s="27"/>
      <c r="K78" s="27"/>
      <c r="L78" s="27"/>
      <c r="M78" s="27"/>
      <c r="N78" s="27"/>
      <c r="O78" s="27"/>
      <c r="P78" s="27"/>
      <c r="Q78" s="27"/>
      <c r="R78" s="27"/>
      <c r="S78" s="27"/>
      <c r="T78" s="27"/>
      <c r="U78" s="27"/>
      <c r="V78" s="27"/>
      <c r="W78" s="27"/>
      <c r="X78" s="27"/>
      <c r="Y78" s="27"/>
    </row>
    <row r="79" spans="1:29">
      <c r="A79" s="11"/>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9">
      <c r="A80" s="11"/>
      <c r="B80" s="28"/>
      <c r="C80" s="29" t="s">
        <v>555</v>
      </c>
      <c r="D80" s="29"/>
      <c r="E80" s="29"/>
      <c r="F80" s="40"/>
      <c r="G80" s="29" t="s">
        <v>556</v>
      </c>
      <c r="H80" s="29"/>
      <c r="I80" s="29"/>
      <c r="J80" s="40"/>
      <c r="K80" s="29" t="s">
        <v>559</v>
      </c>
      <c r="L80" s="29"/>
      <c r="M80" s="29"/>
      <c r="N80" s="40"/>
      <c r="O80" s="29" t="s">
        <v>586</v>
      </c>
      <c r="P80" s="29"/>
      <c r="Q80" s="29"/>
      <c r="R80" s="40"/>
      <c r="S80" s="29" t="s">
        <v>563</v>
      </c>
      <c r="T80" s="29"/>
      <c r="U80" s="29"/>
      <c r="V80" s="40"/>
      <c r="W80" s="29" t="s">
        <v>564</v>
      </c>
      <c r="X80" s="29"/>
      <c r="Y80" s="29"/>
    </row>
    <row r="81" spans="1:25" ht="15.75" thickBot="1">
      <c r="A81" s="11"/>
      <c r="B81" s="28"/>
      <c r="C81" s="30"/>
      <c r="D81" s="30"/>
      <c r="E81" s="30"/>
      <c r="F81" s="40"/>
      <c r="G81" s="30"/>
      <c r="H81" s="30"/>
      <c r="I81" s="30"/>
      <c r="J81" s="40"/>
      <c r="K81" s="30"/>
      <c r="L81" s="30"/>
      <c r="M81" s="30"/>
      <c r="N81" s="40"/>
      <c r="O81" s="30" t="s">
        <v>562</v>
      </c>
      <c r="P81" s="30"/>
      <c r="Q81" s="30"/>
      <c r="R81" s="40"/>
      <c r="S81" s="30"/>
      <c r="T81" s="30"/>
      <c r="U81" s="30"/>
      <c r="V81" s="40"/>
      <c r="W81" s="30"/>
      <c r="X81" s="30"/>
      <c r="Y81" s="30"/>
    </row>
    <row r="82" spans="1:25">
      <c r="A82" s="11"/>
      <c r="B82" s="104" t="s">
        <v>565</v>
      </c>
      <c r="C82" s="118"/>
      <c r="D82" s="118"/>
      <c r="E82" s="36"/>
      <c r="F82" s="42"/>
      <c r="G82" s="118"/>
      <c r="H82" s="118"/>
      <c r="I82" s="36"/>
      <c r="J82" s="42"/>
      <c r="K82" s="118"/>
      <c r="L82" s="118"/>
      <c r="M82" s="36"/>
      <c r="N82" s="42"/>
      <c r="O82" s="118"/>
      <c r="P82" s="118"/>
      <c r="Q82" s="36"/>
      <c r="R82" s="42"/>
      <c r="S82" s="118"/>
      <c r="T82" s="118"/>
      <c r="U82" s="36"/>
      <c r="V82" s="42"/>
      <c r="W82" s="118"/>
      <c r="X82" s="118"/>
      <c r="Y82" s="36"/>
    </row>
    <row r="83" spans="1:25">
      <c r="A83" s="11"/>
      <c r="B83" s="104"/>
      <c r="C83" s="134"/>
      <c r="D83" s="134"/>
      <c r="E83" s="37"/>
      <c r="F83" s="42"/>
      <c r="G83" s="134"/>
      <c r="H83" s="134"/>
      <c r="I83" s="37"/>
      <c r="J83" s="42"/>
      <c r="K83" s="134"/>
      <c r="L83" s="134"/>
      <c r="M83" s="37"/>
      <c r="N83" s="42"/>
      <c r="O83" s="134"/>
      <c r="P83" s="134"/>
      <c r="Q83" s="37"/>
      <c r="R83" s="42"/>
      <c r="S83" s="134"/>
      <c r="T83" s="134"/>
      <c r="U83" s="37"/>
      <c r="V83" s="42"/>
      <c r="W83" s="134"/>
      <c r="X83" s="134"/>
      <c r="Y83" s="37"/>
    </row>
    <row r="84" spans="1:25">
      <c r="A84" s="11"/>
      <c r="B84" s="105" t="s">
        <v>28</v>
      </c>
      <c r="C84" s="111"/>
      <c r="D84" s="111"/>
      <c r="E84" s="40"/>
      <c r="F84" s="40"/>
      <c r="G84" s="111"/>
      <c r="H84" s="111"/>
      <c r="I84" s="40"/>
      <c r="J84" s="40"/>
      <c r="K84" s="111"/>
      <c r="L84" s="111"/>
      <c r="M84" s="40"/>
      <c r="N84" s="40"/>
      <c r="O84" s="111"/>
      <c r="P84" s="111"/>
      <c r="Q84" s="40"/>
      <c r="R84" s="40"/>
      <c r="S84" s="111"/>
      <c r="T84" s="111"/>
      <c r="U84" s="40"/>
      <c r="V84" s="40"/>
      <c r="W84" s="111"/>
      <c r="X84" s="111"/>
      <c r="Y84" s="40"/>
    </row>
    <row r="85" spans="1:25">
      <c r="A85" s="11"/>
      <c r="B85" s="105"/>
      <c r="C85" s="111"/>
      <c r="D85" s="111"/>
      <c r="E85" s="40"/>
      <c r="F85" s="40"/>
      <c r="G85" s="111"/>
      <c r="H85" s="111"/>
      <c r="I85" s="40"/>
      <c r="J85" s="40"/>
      <c r="K85" s="111"/>
      <c r="L85" s="111"/>
      <c r="M85" s="40"/>
      <c r="N85" s="40"/>
      <c r="O85" s="111"/>
      <c r="P85" s="111"/>
      <c r="Q85" s="40"/>
      <c r="R85" s="40"/>
      <c r="S85" s="111"/>
      <c r="T85" s="111"/>
      <c r="U85" s="40"/>
      <c r="V85" s="40"/>
      <c r="W85" s="111"/>
      <c r="X85" s="111"/>
      <c r="Y85" s="40"/>
    </row>
    <row r="86" spans="1:25">
      <c r="A86" s="11"/>
      <c r="B86" s="106" t="s">
        <v>29</v>
      </c>
      <c r="C86" s="107" t="s">
        <v>188</v>
      </c>
      <c r="D86" s="109">
        <v>15</v>
      </c>
      <c r="E86" s="42"/>
      <c r="F86" s="42"/>
      <c r="G86" s="107" t="s">
        <v>188</v>
      </c>
      <c r="H86" s="109" t="s">
        <v>342</v>
      </c>
      <c r="I86" s="42"/>
      <c r="J86" s="42"/>
      <c r="K86" s="107" t="s">
        <v>188</v>
      </c>
      <c r="L86" s="108">
        <v>27614</v>
      </c>
      <c r="M86" s="42"/>
      <c r="N86" s="42"/>
      <c r="O86" s="107" t="s">
        <v>188</v>
      </c>
      <c r="P86" s="108">
        <v>46992</v>
      </c>
      <c r="Q86" s="42"/>
      <c r="R86" s="42"/>
      <c r="S86" s="107" t="s">
        <v>188</v>
      </c>
      <c r="T86" s="109" t="s">
        <v>342</v>
      </c>
      <c r="U86" s="42"/>
      <c r="V86" s="42"/>
      <c r="W86" s="107" t="s">
        <v>188</v>
      </c>
      <c r="X86" s="108">
        <v>74621</v>
      </c>
      <c r="Y86" s="42"/>
    </row>
    <row r="87" spans="1:25">
      <c r="A87" s="11"/>
      <c r="B87" s="106"/>
      <c r="C87" s="107"/>
      <c r="D87" s="109"/>
      <c r="E87" s="42"/>
      <c r="F87" s="42"/>
      <c r="G87" s="107"/>
      <c r="H87" s="109"/>
      <c r="I87" s="42"/>
      <c r="J87" s="42"/>
      <c r="K87" s="107"/>
      <c r="L87" s="108"/>
      <c r="M87" s="42"/>
      <c r="N87" s="42"/>
      <c r="O87" s="107"/>
      <c r="P87" s="108"/>
      <c r="Q87" s="42"/>
      <c r="R87" s="42"/>
      <c r="S87" s="107"/>
      <c r="T87" s="109"/>
      <c r="U87" s="42"/>
      <c r="V87" s="42"/>
      <c r="W87" s="107"/>
      <c r="X87" s="108"/>
      <c r="Y87" s="42"/>
    </row>
    <row r="88" spans="1:25">
      <c r="A88" s="11"/>
      <c r="B88" s="110" t="s">
        <v>566</v>
      </c>
      <c r="C88" s="111" t="s">
        <v>342</v>
      </c>
      <c r="D88" s="111"/>
      <c r="E88" s="40"/>
      <c r="F88" s="40"/>
      <c r="G88" s="111" t="s">
        <v>342</v>
      </c>
      <c r="H88" s="111"/>
      <c r="I88" s="40"/>
      <c r="J88" s="40"/>
      <c r="K88" s="112">
        <v>384082</v>
      </c>
      <c r="L88" s="112"/>
      <c r="M88" s="40"/>
      <c r="N88" s="40"/>
      <c r="O88" s="112">
        <v>187858</v>
      </c>
      <c r="P88" s="112"/>
      <c r="Q88" s="40"/>
      <c r="R88" s="40"/>
      <c r="S88" s="111" t="s">
        <v>342</v>
      </c>
      <c r="T88" s="111"/>
      <c r="U88" s="40"/>
      <c r="V88" s="40"/>
      <c r="W88" s="112">
        <v>571940</v>
      </c>
      <c r="X88" s="112"/>
      <c r="Y88" s="40"/>
    </row>
    <row r="89" spans="1:25">
      <c r="A89" s="11"/>
      <c r="B89" s="110"/>
      <c r="C89" s="111"/>
      <c r="D89" s="111"/>
      <c r="E89" s="40"/>
      <c r="F89" s="40"/>
      <c r="G89" s="111"/>
      <c r="H89" s="111"/>
      <c r="I89" s="40"/>
      <c r="J89" s="40"/>
      <c r="K89" s="112"/>
      <c r="L89" s="112"/>
      <c r="M89" s="40"/>
      <c r="N89" s="40"/>
      <c r="O89" s="112"/>
      <c r="P89" s="112"/>
      <c r="Q89" s="40"/>
      <c r="R89" s="40"/>
      <c r="S89" s="111"/>
      <c r="T89" s="111"/>
      <c r="U89" s="40"/>
      <c r="V89" s="40"/>
      <c r="W89" s="112"/>
      <c r="X89" s="112"/>
      <c r="Y89" s="40"/>
    </row>
    <row r="90" spans="1:25">
      <c r="A90" s="11"/>
      <c r="B90" s="106" t="s">
        <v>31</v>
      </c>
      <c r="C90" s="109" t="s">
        <v>342</v>
      </c>
      <c r="D90" s="109"/>
      <c r="E90" s="42"/>
      <c r="F90" s="42"/>
      <c r="G90" s="109" t="s">
        <v>342</v>
      </c>
      <c r="H90" s="109"/>
      <c r="I90" s="42"/>
      <c r="J90" s="42"/>
      <c r="K90" s="108">
        <v>250976</v>
      </c>
      <c r="L90" s="108"/>
      <c r="M90" s="42"/>
      <c r="N90" s="42"/>
      <c r="O90" s="108">
        <v>96581</v>
      </c>
      <c r="P90" s="108"/>
      <c r="Q90" s="42"/>
      <c r="R90" s="42"/>
      <c r="S90" s="109" t="s">
        <v>342</v>
      </c>
      <c r="T90" s="109"/>
      <c r="U90" s="42"/>
      <c r="V90" s="42"/>
      <c r="W90" s="108">
        <v>347557</v>
      </c>
      <c r="X90" s="108"/>
      <c r="Y90" s="42"/>
    </row>
    <row r="91" spans="1:25">
      <c r="A91" s="11"/>
      <c r="B91" s="106"/>
      <c r="C91" s="109"/>
      <c r="D91" s="109"/>
      <c r="E91" s="42"/>
      <c r="F91" s="42"/>
      <c r="G91" s="109"/>
      <c r="H91" s="109"/>
      <c r="I91" s="42"/>
      <c r="J91" s="42"/>
      <c r="K91" s="108"/>
      <c r="L91" s="108"/>
      <c r="M91" s="42"/>
      <c r="N91" s="42"/>
      <c r="O91" s="108"/>
      <c r="P91" s="108"/>
      <c r="Q91" s="42"/>
      <c r="R91" s="42"/>
      <c r="S91" s="109"/>
      <c r="T91" s="109"/>
      <c r="U91" s="42"/>
      <c r="V91" s="42"/>
      <c r="W91" s="108"/>
      <c r="X91" s="108"/>
      <c r="Y91" s="42"/>
    </row>
    <row r="92" spans="1:25">
      <c r="A92" s="11"/>
      <c r="B92" s="110" t="s">
        <v>567</v>
      </c>
      <c r="C92" s="112">
        <v>3631</v>
      </c>
      <c r="D92" s="112"/>
      <c r="E92" s="40"/>
      <c r="F92" s="40"/>
      <c r="G92" s="111" t="s">
        <v>342</v>
      </c>
      <c r="H92" s="111"/>
      <c r="I92" s="40"/>
      <c r="J92" s="40"/>
      <c r="K92" s="111" t="s">
        <v>342</v>
      </c>
      <c r="L92" s="111"/>
      <c r="M92" s="40"/>
      <c r="N92" s="40"/>
      <c r="O92" s="111" t="s">
        <v>342</v>
      </c>
      <c r="P92" s="111"/>
      <c r="Q92" s="40"/>
      <c r="R92" s="40"/>
      <c r="S92" s="111" t="s">
        <v>587</v>
      </c>
      <c r="T92" s="111"/>
      <c r="U92" s="113" t="s">
        <v>277</v>
      </c>
      <c r="V92" s="40"/>
      <c r="W92" s="111" t="s">
        <v>342</v>
      </c>
      <c r="X92" s="111"/>
      <c r="Y92" s="40"/>
    </row>
    <row r="93" spans="1:25">
      <c r="A93" s="11"/>
      <c r="B93" s="110"/>
      <c r="C93" s="112"/>
      <c r="D93" s="112"/>
      <c r="E93" s="40"/>
      <c r="F93" s="40"/>
      <c r="G93" s="111"/>
      <c r="H93" s="111"/>
      <c r="I93" s="40"/>
      <c r="J93" s="40"/>
      <c r="K93" s="111"/>
      <c r="L93" s="111"/>
      <c r="M93" s="40"/>
      <c r="N93" s="40"/>
      <c r="O93" s="111"/>
      <c r="P93" s="111"/>
      <c r="Q93" s="40"/>
      <c r="R93" s="40"/>
      <c r="S93" s="111"/>
      <c r="T93" s="111"/>
      <c r="U93" s="113"/>
      <c r="V93" s="40"/>
      <c r="W93" s="111"/>
      <c r="X93" s="111"/>
      <c r="Y93" s="40"/>
    </row>
    <row r="94" spans="1:25">
      <c r="A94" s="11"/>
      <c r="B94" s="106" t="s">
        <v>32</v>
      </c>
      <c r="C94" s="109" t="s">
        <v>342</v>
      </c>
      <c r="D94" s="109"/>
      <c r="E94" s="42"/>
      <c r="F94" s="42"/>
      <c r="G94" s="109" t="s">
        <v>342</v>
      </c>
      <c r="H94" s="109"/>
      <c r="I94" s="42"/>
      <c r="J94" s="42"/>
      <c r="K94" s="108">
        <v>10358</v>
      </c>
      <c r="L94" s="108"/>
      <c r="M94" s="42"/>
      <c r="N94" s="42"/>
      <c r="O94" s="108">
        <v>20907</v>
      </c>
      <c r="P94" s="108"/>
      <c r="Q94" s="42"/>
      <c r="R94" s="42"/>
      <c r="S94" s="109" t="s">
        <v>342</v>
      </c>
      <c r="T94" s="109"/>
      <c r="U94" s="42"/>
      <c r="V94" s="42"/>
      <c r="W94" s="108">
        <v>31265</v>
      </c>
      <c r="X94" s="108"/>
      <c r="Y94" s="42"/>
    </row>
    <row r="95" spans="1:25">
      <c r="A95" s="11"/>
      <c r="B95" s="106"/>
      <c r="C95" s="109"/>
      <c r="D95" s="109"/>
      <c r="E95" s="42"/>
      <c r="F95" s="42"/>
      <c r="G95" s="109"/>
      <c r="H95" s="109"/>
      <c r="I95" s="42"/>
      <c r="J95" s="42"/>
      <c r="K95" s="108"/>
      <c r="L95" s="108"/>
      <c r="M95" s="42"/>
      <c r="N95" s="42"/>
      <c r="O95" s="108"/>
      <c r="P95" s="108"/>
      <c r="Q95" s="42"/>
      <c r="R95" s="42"/>
      <c r="S95" s="109"/>
      <c r="T95" s="109"/>
      <c r="U95" s="42"/>
      <c r="V95" s="42"/>
      <c r="W95" s="108"/>
      <c r="X95" s="108"/>
      <c r="Y95" s="42"/>
    </row>
    <row r="96" spans="1:25">
      <c r="A96" s="11"/>
      <c r="B96" s="110" t="s">
        <v>569</v>
      </c>
      <c r="C96" s="111" t="s">
        <v>342</v>
      </c>
      <c r="D96" s="111"/>
      <c r="E96" s="40"/>
      <c r="F96" s="40"/>
      <c r="G96" s="111" t="s">
        <v>342</v>
      </c>
      <c r="H96" s="111"/>
      <c r="I96" s="40"/>
      <c r="J96" s="40"/>
      <c r="K96" s="112">
        <v>46865</v>
      </c>
      <c r="L96" s="112"/>
      <c r="M96" s="40"/>
      <c r="N96" s="40"/>
      <c r="O96" s="112">
        <v>6332</v>
      </c>
      <c r="P96" s="112"/>
      <c r="Q96" s="40"/>
      <c r="R96" s="40"/>
      <c r="S96" s="111" t="s">
        <v>342</v>
      </c>
      <c r="T96" s="111"/>
      <c r="U96" s="40"/>
      <c r="V96" s="40"/>
      <c r="W96" s="112">
        <v>53197</v>
      </c>
      <c r="X96" s="112"/>
      <c r="Y96" s="40"/>
    </row>
    <row r="97" spans="1:25" ht="15.75" thickBot="1">
      <c r="A97" s="11"/>
      <c r="B97" s="110"/>
      <c r="C97" s="114"/>
      <c r="D97" s="114"/>
      <c r="E97" s="45"/>
      <c r="F97" s="40"/>
      <c r="G97" s="114"/>
      <c r="H97" s="114"/>
      <c r="I97" s="45"/>
      <c r="J97" s="40"/>
      <c r="K97" s="115"/>
      <c r="L97" s="115"/>
      <c r="M97" s="45"/>
      <c r="N97" s="40"/>
      <c r="O97" s="115"/>
      <c r="P97" s="115"/>
      <c r="Q97" s="45"/>
      <c r="R97" s="40"/>
      <c r="S97" s="114"/>
      <c r="T97" s="114"/>
      <c r="U97" s="45"/>
      <c r="V97" s="40"/>
      <c r="W97" s="115"/>
      <c r="X97" s="115"/>
      <c r="Y97" s="45"/>
    </row>
    <row r="98" spans="1:25">
      <c r="A98" s="11"/>
      <c r="B98" s="116" t="s">
        <v>34</v>
      </c>
      <c r="C98" s="117">
        <v>3646</v>
      </c>
      <c r="D98" s="117"/>
      <c r="E98" s="36"/>
      <c r="F98" s="42"/>
      <c r="G98" s="118" t="s">
        <v>342</v>
      </c>
      <c r="H98" s="118"/>
      <c r="I98" s="36"/>
      <c r="J98" s="42"/>
      <c r="K98" s="117">
        <v>719895</v>
      </c>
      <c r="L98" s="117"/>
      <c r="M98" s="36"/>
      <c r="N98" s="42"/>
      <c r="O98" s="117">
        <v>358670</v>
      </c>
      <c r="P98" s="117"/>
      <c r="Q98" s="36"/>
      <c r="R98" s="42"/>
      <c r="S98" s="118" t="s">
        <v>587</v>
      </c>
      <c r="T98" s="118"/>
      <c r="U98" s="119" t="s">
        <v>277</v>
      </c>
      <c r="V98" s="42"/>
      <c r="W98" s="117">
        <v>1078580</v>
      </c>
      <c r="X98" s="117"/>
      <c r="Y98" s="36"/>
    </row>
    <row r="99" spans="1:25">
      <c r="A99" s="11"/>
      <c r="B99" s="116"/>
      <c r="C99" s="108"/>
      <c r="D99" s="108"/>
      <c r="E99" s="42"/>
      <c r="F99" s="42"/>
      <c r="G99" s="109"/>
      <c r="H99" s="109"/>
      <c r="I99" s="42"/>
      <c r="J99" s="42"/>
      <c r="K99" s="108"/>
      <c r="L99" s="108"/>
      <c r="M99" s="42"/>
      <c r="N99" s="42"/>
      <c r="O99" s="108"/>
      <c r="P99" s="108"/>
      <c r="Q99" s="42"/>
      <c r="R99" s="42"/>
      <c r="S99" s="109"/>
      <c r="T99" s="109"/>
      <c r="U99" s="107"/>
      <c r="V99" s="42"/>
      <c r="W99" s="108"/>
      <c r="X99" s="108"/>
      <c r="Y99" s="42"/>
    </row>
    <row r="100" spans="1:25">
      <c r="A100" s="11"/>
      <c r="B100" s="105" t="s">
        <v>36</v>
      </c>
      <c r="C100" s="111" t="s">
        <v>342</v>
      </c>
      <c r="D100" s="111"/>
      <c r="E100" s="40"/>
      <c r="F100" s="40"/>
      <c r="G100" s="111" t="s">
        <v>342</v>
      </c>
      <c r="H100" s="111"/>
      <c r="I100" s="40"/>
      <c r="J100" s="40"/>
      <c r="K100" s="112">
        <v>184902</v>
      </c>
      <c r="L100" s="112"/>
      <c r="M100" s="40"/>
      <c r="N100" s="40"/>
      <c r="O100" s="112">
        <v>14975</v>
      </c>
      <c r="P100" s="112"/>
      <c r="Q100" s="40"/>
      <c r="R100" s="40"/>
      <c r="S100" s="111" t="s">
        <v>342</v>
      </c>
      <c r="T100" s="111"/>
      <c r="U100" s="40"/>
      <c r="V100" s="40"/>
      <c r="W100" s="112">
        <v>199877</v>
      </c>
      <c r="X100" s="112"/>
      <c r="Y100" s="40"/>
    </row>
    <row r="101" spans="1:25">
      <c r="A101" s="11"/>
      <c r="B101" s="105"/>
      <c r="C101" s="111"/>
      <c r="D101" s="111"/>
      <c r="E101" s="40"/>
      <c r="F101" s="40"/>
      <c r="G101" s="111"/>
      <c r="H101" s="111"/>
      <c r="I101" s="40"/>
      <c r="J101" s="40"/>
      <c r="K101" s="112"/>
      <c r="L101" s="112"/>
      <c r="M101" s="40"/>
      <c r="N101" s="40"/>
      <c r="O101" s="112"/>
      <c r="P101" s="112"/>
      <c r="Q101" s="40"/>
      <c r="R101" s="40"/>
      <c r="S101" s="111"/>
      <c r="T101" s="111"/>
      <c r="U101" s="40"/>
      <c r="V101" s="40"/>
      <c r="W101" s="112"/>
      <c r="X101" s="112"/>
      <c r="Y101" s="40"/>
    </row>
    <row r="102" spans="1:25">
      <c r="A102" s="11"/>
      <c r="B102" s="120" t="s">
        <v>570</v>
      </c>
      <c r="C102" s="109" t="s">
        <v>342</v>
      </c>
      <c r="D102" s="109"/>
      <c r="E102" s="42"/>
      <c r="F102" s="42"/>
      <c r="G102" s="109" t="s">
        <v>342</v>
      </c>
      <c r="H102" s="109"/>
      <c r="I102" s="42"/>
      <c r="J102" s="42"/>
      <c r="K102" s="108">
        <v>156492</v>
      </c>
      <c r="L102" s="108"/>
      <c r="M102" s="42"/>
      <c r="N102" s="42"/>
      <c r="O102" s="108">
        <v>113033</v>
      </c>
      <c r="P102" s="108"/>
      <c r="Q102" s="42"/>
      <c r="R102" s="42"/>
      <c r="S102" s="109" t="s">
        <v>342</v>
      </c>
      <c r="T102" s="109"/>
      <c r="U102" s="42"/>
      <c r="V102" s="42"/>
      <c r="W102" s="108">
        <v>269525</v>
      </c>
      <c r="X102" s="108"/>
      <c r="Y102" s="42"/>
    </row>
    <row r="103" spans="1:25">
      <c r="A103" s="11"/>
      <c r="B103" s="120"/>
      <c r="C103" s="109"/>
      <c r="D103" s="109"/>
      <c r="E103" s="42"/>
      <c r="F103" s="42"/>
      <c r="G103" s="109"/>
      <c r="H103" s="109"/>
      <c r="I103" s="42"/>
      <c r="J103" s="42"/>
      <c r="K103" s="108"/>
      <c r="L103" s="108"/>
      <c r="M103" s="42"/>
      <c r="N103" s="42"/>
      <c r="O103" s="108"/>
      <c r="P103" s="108"/>
      <c r="Q103" s="42"/>
      <c r="R103" s="42"/>
      <c r="S103" s="109"/>
      <c r="T103" s="109"/>
      <c r="U103" s="42"/>
      <c r="V103" s="42"/>
      <c r="W103" s="108"/>
      <c r="X103" s="108"/>
      <c r="Y103" s="42"/>
    </row>
    <row r="104" spans="1:25">
      <c r="A104" s="11"/>
      <c r="B104" s="105" t="s">
        <v>39</v>
      </c>
      <c r="C104" s="111" t="s">
        <v>342</v>
      </c>
      <c r="D104" s="111"/>
      <c r="E104" s="40"/>
      <c r="F104" s="40"/>
      <c r="G104" s="111" t="s">
        <v>342</v>
      </c>
      <c r="H104" s="111"/>
      <c r="I104" s="40"/>
      <c r="J104" s="40"/>
      <c r="K104" s="112">
        <v>30223</v>
      </c>
      <c r="L104" s="112"/>
      <c r="M104" s="40"/>
      <c r="N104" s="40"/>
      <c r="O104" s="111">
        <v>744</v>
      </c>
      <c r="P104" s="111"/>
      <c r="Q104" s="40"/>
      <c r="R104" s="40"/>
      <c r="S104" s="111" t="s">
        <v>342</v>
      </c>
      <c r="T104" s="111"/>
      <c r="U104" s="40"/>
      <c r="V104" s="40"/>
      <c r="W104" s="112">
        <v>30967</v>
      </c>
      <c r="X104" s="112"/>
      <c r="Y104" s="40"/>
    </row>
    <row r="105" spans="1:25">
      <c r="A105" s="11"/>
      <c r="B105" s="105"/>
      <c r="C105" s="111"/>
      <c r="D105" s="111"/>
      <c r="E105" s="40"/>
      <c r="F105" s="40"/>
      <c r="G105" s="111"/>
      <c r="H105" s="111"/>
      <c r="I105" s="40"/>
      <c r="J105" s="40"/>
      <c r="K105" s="112"/>
      <c r="L105" s="112"/>
      <c r="M105" s="40"/>
      <c r="N105" s="40"/>
      <c r="O105" s="111"/>
      <c r="P105" s="111"/>
      <c r="Q105" s="40"/>
      <c r="R105" s="40"/>
      <c r="S105" s="111"/>
      <c r="T105" s="111"/>
      <c r="U105" s="40"/>
      <c r="V105" s="40"/>
      <c r="W105" s="112"/>
      <c r="X105" s="112"/>
      <c r="Y105" s="40"/>
    </row>
    <row r="106" spans="1:25">
      <c r="A106" s="11"/>
      <c r="B106" s="120" t="s">
        <v>33</v>
      </c>
      <c r="C106" s="109" t="s">
        <v>342</v>
      </c>
      <c r="D106" s="109"/>
      <c r="E106" s="42"/>
      <c r="F106" s="42"/>
      <c r="G106" s="109" t="s">
        <v>342</v>
      </c>
      <c r="H106" s="109"/>
      <c r="I106" s="42"/>
      <c r="J106" s="42"/>
      <c r="K106" s="108">
        <v>20373</v>
      </c>
      <c r="L106" s="108"/>
      <c r="M106" s="42"/>
      <c r="N106" s="42"/>
      <c r="O106" s="109">
        <v>470</v>
      </c>
      <c r="P106" s="109"/>
      <c r="Q106" s="42"/>
      <c r="R106" s="42"/>
      <c r="S106" s="109" t="s">
        <v>342</v>
      </c>
      <c r="T106" s="109"/>
      <c r="U106" s="42"/>
      <c r="V106" s="42"/>
      <c r="W106" s="108">
        <v>20843</v>
      </c>
      <c r="X106" s="108"/>
      <c r="Y106" s="42"/>
    </row>
    <row r="107" spans="1:25">
      <c r="A107" s="11"/>
      <c r="B107" s="120"/>
      <c r="C107" s="109"/>
      <c r="D107" s="109"/>
      <c r="E107" s="42"/>
      <c r="F107" s="42"/>
      <c r="G107" s="109"/>
      <c r="H107" s="109"/>
      <c r="I107" s="42"/>
      <c r="J107" s="42"/>
      <c r="K107" s="108"/>
      <c r="L107" s="108"/>
      <c r="M107" s="42"/>
      <c r="N107" s="42"/>
      <c r="O107" s="109"/>
      <c r="P107" s="109"/>
      <c r="Q107" s="42"/>
      <c r="R107" s="42"/>
      <c r="S107" s="109"/>
      <c r="T107" s="109"/>
      <c r="U107" s="42"/>
      <c r="V107" s="42"/>
      <c r="W107" s="108"/>
      <c r="X107" s="108"/>
      <c r="Y107" s="42"/>
    </row>
    <row r="108" spans="1:25">
      <c r="A108" s="11"/>
      <c r="B108" s="105" t="s">
        <v>567</v>
      </c>
      <c r="C108" s="111" t="s">
        <v>342</v>
      </c>
      <c r="D108" s="111"/>
      <c r="E108" s="40"/>
      <c r="F108" s="40"/>
      <c r="G108" s="111" t="s">
        <v>342</v>
      </c>
      <c r="H108" s="111"/>
      <c r="I108" s="40"/>
      <c r="J108" s="40"/>
      <c r="K108" s="112">
        <v>137949</v>
      </c>
      <c r="L108" s="112"/>
      <c r="M108" s="40"/>
      <c r="N108" s="40"/>
      <c r="O108" s="111" t="s">
        <v>342</v>
      </c>
      <c r="P108" s="111"/>
      <c r="Q108" s="40"/>
      <c r="R108" s="40"/>
      <c r="S108" s="111" t="s">
        <v>588</v>
      </c>
      <c r="T108" s="111"/>
      <c r="U108" s="113" t="s">
        <v>277</v>
      </c>
      <c r="V108" s="40"/>
      <c r="W108" s="111" t="s">
        <v>342</v>
      </c>
      <c r="X108" s="111"/>
      <c r="Y108" s="40"/>
    </row>
    <row r="109" spans="1:25">
      <c r="A109" s="11"/>
      <c r="B109" s="105"/>
      <c r="C109" s="111"/>
      <c r="D109" s="111"/>
      <c r="E109" s="40"/>
      <c r="F109" s="40"/>
      <c r="G109" s="111"/>
      <c r="H109" s="111"/>
      <c r="I109" s="40"/>
      <c r="J109" s="40"/>
      <c r="K109" s="112"/>
      <c r="L109" s="112"/>
      <c r="M109" s="40"/>
      <c r="N109" s="40"/>
      <c r="O109" s="111"/>
      <c r="P109" s="111"/>
      <c r="Q109" s="40"/>
      <c r="R109" s="40"/>
      <c r="S109" s="111"/>
      <c r="T109" s="111"/>
      <c r="U109" s="113"/>
      <c r="V109" s="40"/>
      <c r="W109" s="111"/>
      <c r="X109" s="111"/>
      <c r="Y109" s="40"/>
    </row>
    <row r="110" spans="1:25">
      <c r="A110" s="11"/>
      <c r="B110" s="120" t="s">
        <v>572</v>
      </c>
      <c r="C110" s="108">
        <v>357386</v>
      </c>
      <c r="D110" s="108"/>
      <c r="E110" s="42"/>
      <c r="F110" s="42"/>
      <c r="G110" s="109" t="s">
        <v>342</v>
      </c>
      <c r="H110" s="109"/>
      <c r="I110" s="42"/>
      <c r="J110" s="42"/>
      <c r="K110" s="108">
        <v>111283</v>
      </c>
      <c r="L110" s="108"/>
      <c r="M110" s="42"/>
      <c r="N110" s="42"/>
      <c r="O110" s="109" t="s">
        <v>342</v>
      </c>
      <c r="P110" s="109"/>
      <c r="Q110" s="42"/>
      <c r="R110" s="42"/>
      <c r="S110" s="109" t="s">
        <v>589</v>
      </c>
      <c r="T110" s="109"/>
      <c r="U110" s="107" t="s">
        <v>277</v>
      </c>
      <c r="V110" s="42"/>
      <c r="W110" s="109" t="s">
        <v>342</v>
      </c>
      <c r="X110" s="109"/>
      <c r="Y110" s="42"/>
    </row>
    <row r="111" spans="1:25" ht="15.75" thickBot="1">
      <c r="A111" s="11"/>
      <c r="B111" s="120"/>
      <c r="C111" s="121"/>
      <c r="D111" s="121"/>
      <c r="E111" s="48"/>
      <c r="F111" s="42"/>
      <c r="G111" s="122"/>
      <c r="H111" s="122"/>
      <c r="I111" s="48"/>
      <c r="J111" s="42"/>
      <c r="K111" s="121"/>
      <c r="L111" s="121"/>
      <c r="M111" s="48"/>
      <c r="N111" s="42"/>
      <c r="O111" s="122"/>
      <c r="P111" s="122"/>
      <c r="Q111" s="48"/>
      <c r="R111" s="42"/>
      <c r="S111" s="122"/>
      <c r="T111" s="122"/>
      <c r="U111" s="123"/>
      <c r="V111" s="42"/>
      <c r="W111" s="122"/>
      <c r="X111" s="122"/>
      <c r="Y111" s="48"/>
    </row>
    <row r="112" spans="1:25">
      <c r="A112" s="11"/>
      <c r="B112" s="124" t="s">
        <v>574</v>
      </c>
      <c r="C112" s="125" t="s">
        <v>188</v>
      </c>
      <c r="D112" s="127">
        <v>361032</v>
      </c>
      <c r="E112" s="52"/>
      <c r="F112" s="40"/>
      <c r="G112" s="125" t="s">
        <v>188</v>
      </c>
      <c r="H112" s="129" t="s">
        <v>342</v>
      </c>
      <c r="I112" s="52"/>
      <c r="J112" s="40"/>
      <c r="K112" s="125" t="s">
        <v>188</v>
      </c>
      <c r="L112" s="127">
        <v>1361117</v>
      </c>
      <c r="M112" s="52"/>
      <c r="N112" s="40"/>
      <c r="O112" s="125" t="s">
        <v>188</v>
      </c>
      <c r="P112" s="127">
        <v>487892</v>
      </c>
      <c r="Q112" s="52"/>
      <c r="R112" s="40"/>
      <c r="S112" s="125" t="s">
        <v>188</v>
      </c>
      <c r="T112" s="129" t="s">
        <v>590</v>
      </c>
      <c r="U112" s="125" t="s">
        <v>277</v>
      </c>
      <c r="V112" s="40"/>
      <c r="W112" s="125" t="s">
        <v>188</v>
      </c>
      <c r="X112" s="127">
        <v>1599792</v>
      </c>
      <c r="Y112" s="52"/>
    </row>
    <row r="113" spans="1:25" ht="15.75" thickBot="1">
      <c r="A113" s="11"/>
      <c r="B113" s="124"/>
      <c r="C113" s="126"/>
      <c r="D113" s="128"/>
      <c r="E113" s="74"/>
      <c r="F113" s="40"/>
      <c r="G113" s="126"/>
      <c r="H113" s="130"/>
      <c r="I113" s="74"/>
      <c r="J113" s="40"/>
      <c r="K113" s="126"/>
      <c r="L113" s="128"/>
      <c r="M113" s="74"/>
      <c r="N113" s="40"/>
      <c r="O113" s="126"/>
      <c r="P113" s="128"/>
      <c r="Q113" s="74"/>
      <c r="R113" s="40"/>
      <c r="S113" s="126"/>
      <c r="T113" s="130"/>
      <c r="U113" s="126"/>
      <c r="V113" s="40"/>
      <c r="W113" s="126"/>
      <c r="X113" s="128"/>
      <c r="Y113" s="74"/>
    </row>
    <row r="114" spans="1:25" ht="15.75" thickTop="1">
      <c r="A114" s="11"/>
      <c r="B114" s="104" t="s">
        <v>576</v>
      </c>
      <c r="C114" s="135"/>
      <c r="D114" s="135"/>
      <c r="E114" s="75"/>
      <c r="F114" s="42"/>
      <c r="G114" s="135"/>
      <c r="H114" s="135"/>
      <c r="I114" s="75"/>
      <c r="J114" s="42"/>
      <c r="K114" s="135"/>
      <c r="L114" s="135"/>
      <c r="M114" s="75"/>
      <c r="N114" s="42"/>
      <c r="O114" s="135"/>
      <c r="P114" s="135"/>
      <c r="Q114" s="75"/>
      <c r="R114" s="42"/>
      <c r="S114" s="135"/>
      <c r="T114" s="135"/>
      <c r="U114" s="75"/>
      <c r="V114" s="42"/>
      <c r="W114" s="135"/>
      <c r="X114" s="135"/>
      <c r="Y114" s="75"/>
    </row>
    <row r="115" spans="1:25">
      <c r="A115" s="11"/>
      <c r="B115" s="104"/>
      <c r="C115" s="109"/>
      <c r="D115" s="109"/>
      <c r="E115" s="42"/>
      <c r="F115" s="42"/>
      <c r="G115" s="109"/>
      <c r="H115" s="109"/>
      <c r="I115" s="42"/>
      <c r="J115" s="42"/>
      <c r="K115" s="109"/>
      <c r="L115" s="109"/>
      <c r="M115" s="42"/>
      <c r="N115" s="42"/>
      <c r="O115" s="109"/>
      <c r="P115" s="109"/>
      <c r="Q115" s="42"/>
      <c r="R115" s="42"/>
      <c r="S115" s="109"/>
      <c r="T115" s="109"/>
      <c r="U115" s="42"/>
      <c r="V115" s="42"/>
      <c r="W115" s="109"/>
      <c r="X115" s="109"/>
      <c r="Y115" s="42"/>
    </row>
    <row r="116" spans="1:25">
      <c r="A116" s="11"/>
      <c r="B116" s="105" t="s">
        <v>43</v>
      </c>
      <c r="C116" s="111"/>
      <c r="D116" s="111"/>
      <c r="E116" s="40"/>
      <c r="F116" s="40"/>
      <c r="G116" s="111"/>
      <c r="H116" s="111"/>
      <c r="I116" s="40"/>
      <c r="J116" s="40"/>
      <c r="K116" s="111"/>
      <c r="L116" s="111"/>
      <c r="M116" s="40"/>
      <c r="N116" s="40"/>
      <c r="O116" s="111"/>
      <c r="P116" s="111"/>
      <c r="Q116" s="40"/>
      <c r="R116" s="40"/>
      <c r="S116" s="111"/>
      <c r="T116" s="111"/>
      <c r="U116" s="40"/>
      <c r="V116" s="40"/>
      <c r="W116" s="111"/>
      <c r="X116" s="111"/>
      <c r="Y116" s="40"/>
    </row>
    <row r="117" spans="1:25">
      <c r="A117" s="11"/>
      <c r="B117" s="105"/>
      <c r="C117" s="111"/>
      <c r="D117" s="111"/>
      <c r="E117" s="40"/>
      <c r="F117" s="40"/>
      <c r="G117" s="111"/>
      <c r="H117" s="111"/>
      <c r="I117" s="40"/>
      <c r="J117" s="40"/>
      <c r="K117" s="111"/>
      <c r="L117" s="111"/>
      <c r="M117" s="40"/>
      <c r="N117" s="40"/>
      <c r="O117" s="111"/>
      <c r="P117" s="111"/>
      <c r="Q117" s="40"/>
      <c r="R117" s="40"/>
      <c r="S117" s="111"/>
      <c r="T117" s="111"/>
      <c r="U117" s="40"/>
      <c r="V117" s="40"/>
      <c r="W117" s="111"/>
      <c r="X117" s="111"/>
      <c r="Y117" s="40"/>
    </row>
    <row r="118" spans="1:25">
      <c r="A118" s="11"/>
      <c r="B118" s="132" t="s">
        <v>591</v>
      </c>
      <c r="C118" s="107" t="s">
        <v>188</v>
      </c>
      <c r="D118" s="109" t="s">
        <v>342</v>
      </c>
      <c r="E118" s="42"/>
      <c r="F118" s="42"/>
      <c r="G118" s="107" t="s">
        <v>188</v>
      </c>
      <c r="H118" s="109" t="s">
        <v>342</v>
      </c>
      <c r="I118" s="42"/>
      <c r="J118" s="42"/>
      <c r="K118" s="107" t="s">
        <v>188</v>
      </c>
      <c r="L118" s="108">
        <v>5036</v>
      </c>
      <c r="M118" s="42"/>
      <c r="N118" s="42"/>
      <c r="O118" s="107" t="s">
        <v>188</v>
      </c>
      <c r="P118" s="108">
        <v>52004</v>
      </c>
      <c r="Q118" s="42"/>
      <c r="R118" s="42"/>
      <c r="S118" s="107" t="s">
        <v>188</v>
      </c>
      <c r="T118" s="109" t="s">
        <v>342</v>
      </c>
      <c r="U118" s="42"/>
      <c r="V118" s="42"/>
      <c r="W118" s="107" t="s">
        <v>188</v>
      </c>
      <c r="X118" s="108">
        <v>57040</v>
      </c>
      <c r="Y118" s="42"/>
    </row>
    <row r="119" spans="1:25">
      <c r="A119" s="11"/>
      <c r="B119" s="132"/>
      <c r="C119" s="107"/>
      <c r="D119" s="109"/>
      <c r="E119" s="42"/>
      <c r="F119" s="42"/>
      <c r="G119" s="107"/>
      <c r="H119" s="109"/>
      <c r="I119" s="42"/>
      <c r="J119" s="42"/>
      <c r="K119" s="107"/>
      <c r="L119" s="108"/>
      <c r="M119" s="42"/>
      <c r="N119" s="42"/>
      <c r="O119" s="107"/>
      <c r="P119" s="108"/>
      <c r="Q119" s="42"/>
      <c r="R119" s="42"/>
      <c r="S119" s="107"/>
      <c r="T119" s="109"/>
      <c r="U119" s="42"/>
      <c r="V119" s="42"/>
      <c r="W119" s="107"/>
      <c r="X119" s="108"/>
      <c r="Y119" s="42"/>
    </row>
    <row r="120" spans="1:25">
      <c r="A120" s="11"/>
      <c r="B120" s="110" t="s">
        <v>567</v>
      </c>
      <c r="C120" s="111" t="s">
        <v>342</v>
      </c>
      <c r="D120" s="111"/>
      <c r="E120" s="40"/>
      <c r="F120" s="40"/>
      <c r="G120" s="111" t="s">
        <v>342</v>
      </c>
      <c r="H120" s="111"/>
      <c r="I120" s="40"/>
      <c r="J120" s="40"/>
      <c r="K120" s="112">
        <v>3631</v>
      </c>
      <c r="L120" s="112"/>
      <c r="M120" s="40"/>
      <c r="N120" s="40"/>
      <c r="O120" s="111" t="s">
        <v>342</v>
      </c>
      <c r="P120" s="111"/>
      <c r="Q120" s="40"/>
      <c r="R120" s="40"/>
      <c r="S120" s="111" t="s">
        <v>587</v>
      </c>
      <c r="T120" s="111"/>
      <c r="U120" s="113" t="s">
        <v>277</v>
      </c>
      <c r="V120" s="40"/>
      <c r="W120" s="111" t="s">
        <v>342</v>
      </c>
      <c r="X120" s="111"/>
      <c r="Y120" s="40"/>
    </row>
    <row r="121" spans="1:25">
      <c r="A121" s="11"/>
      <c r="B121" s="110"/>
      <c r="C121" s="111"/>
      <c r="D121" s="111"/>
      <c r="E121" s="40"/>
      <c r="F121" s="40"/>
      <c r="G121" s="111"/>
      <c r="H121" s="111"/>
      <c r="I121" s="40"/>
      <c r="J121" s="40"/>
      <c r="K121" s="112"/>
      <c r="L121" s="112"/>
      <c r="M121" s="40"/>
      <c r="N121" s="40"/>
      <c r="O121" s="111"/>
      <c r="P121" s="111"/>
      <c r="Q121" s="40"/>
      <c r="R121" s="40"/>
      <c r="S121" s="111"/>
      <c r="T121" s="111"/>
      <c r="U121" s="113"/>
      <c r="V121" s="40"/>
      <c r="W121" s="111"/>
      <c r="X121" s="111"/>
      <c r="Y121" s="40"/>
    </row>
    <row r="122" spans="1:25">
      <c r="A122" s="11"/>
      <c r="B122" s="132" t="s">
        <v>592</v>
      </c>
      <c r="C122" s="109">
        <v>112</v>
      </c>
      <c r="D122" s="109"/>
      <c r="E122" s="42"/>
      <c r="F122" s="42"/>
      <c r="G122" s="109" t="s">
        <v>342</v>
      </c>
      <c r="H122" s="109"/>
      <c r="I122" s="42"/>
      <c r="J122" s="42"/>
      <c r="K122" s="108">
        <v>309204</v>
      </c>
      <c r="L122" s="108"/>
      <c r="M122" s="42"/>
      <c r="N122" s="42"/>
      <c r="O122" s="108">
        <v>117992</v>
      </c>
      <c r="P122" s="108"/>
      <c r="Q122" s="42"/>
      <c r="R122" s="42"/>
      <c r="S122" s="109" t="s">
        <v>342</v>
      </c>
      <c r="T122" s="109"/>
      <c r="U122" s="42"/>
      <c r="V122" s="42"/>
      <c r="W122" s="108">
        <v>427308</v>
      </c>
      <c r="X122" s="108"/>
      <c r="Y122" s="42"/>
    </row>
    <row r="123" spans="1:25">
      <c r="A123" s="11"/>
      <c r="B123" s="132"/>
      <c r="C123" s="109"/>
      <c r="D123" s="109"/>
      <c r="E123" s="42"/>
      <c r="F123" s="42"/>
      <c r="G123" s="109"/>
      <c r="H123" s="109"/>
      <c r="I123" s="42"/>
      <c r="J123" s="42"/>
      <c r="K123" s="108"/>
      <c r="L123" s="108"/>
      <c r="M123" s="42"/>
      <c r="N123" s="42"/>
      <c r="O123" s="108"/>
      <c r="P123" s="108"/>
      <c r="Q123" s="42"/>
      <c r="R123" s="42"/>
      <c r="S123" s="109"/>
      <c r="T123" s="109"/>
      <c r="U123" s="42"/>
      <c r="V123" s="42"/>
      <c r="W123" s="108"/>
      <c r="X123" s="108"/>
      <c r="Y123" s="42"/>
    </row>
    <row r="124" spans="1:25">
      <c r="A124" s="11"/>
      <c r="B124" s="110" t="s">
        <v>49</v>
      </c>
      <c r="C124" s="111" t="s">
        <v>342</v>
      </c>
      <c r="D124" s="111"/>
      <c r="E124" s="40"/>
      <c r="F124" s="40"/>
      <c r="G124" s="111" t="s">
        <v>342</v>
      </c>
      <c r="H124" s="111"/>
      <c r="I124" s="40"/>
      <c r="J124" s="40"/>
      <c r="K124" s="112">
        <v>23709</v>
      </c>
      <c r="L124" s="112"/>
      <c r="M124" s="40"/>
      <c r="N124" s="40"/>
      <c r="O124" s="112">
        <v>3269</v>
      </c>
      <c r="P124" s="112"/>
      <c r="Q124" s="40"/>
      <c r="R124" s="40"/>
      <c r="S124" s="111" t="s">
        <v>342</v>
      </c>
      <c r="T124" s="111"/>
      <c r="U124" s="40"/>
      <c r="V124" s="40"/>
      <c r="W124" s="112">
        <v>26978</v>
      </c>
      <c r="X124" s="112"/>
      <c r="Y124" s="40"/>
    </row>
    <row r="125" spans="1:25" ht="15.75" thickBot="1">
      <c r="A125" s="11"/>
      <c r="B125" s="110"/>
      <c r="C125" s="114"/>
      <c r="D125" s="114"/>
      <c r="E125" s="45"/>
      <c r="F125" s="40"/>
      <c r="G125" s="114"/>
      <c r="H125" s="114"/>
      <c r="I125" s="45"/>
      <c r="J125" s="40"/>
      <c r="K125" s="115"/>
      <c r="L125" s="115"/>
      <c r="M125" s="45"/>
      <c r="N125" s="40"/>
      <c r="O125" s="115"/>
      <c r="P125" s="115"/>
      <c r="Q125" s="45"/>
      <c r="R125" s="40"/>
      <c r="S125" s="114"/>
      <c r="T125" s="114"/>
      <c r="U125" s="45"/>
      <c r="V125" s="40"/>
      <c r="W125" s="115"/>
      <c r="X125" s="115"/>
      <c r="Y125" s="45"/>
    </row>
    <row r="126" spans="1:25">
      <c r="A126" s="11"/>
      <c r="B126" s="116" t="s">
        <v>50</v>
      </c>
      <c r="C126" s="118">
        <v>112</v>
      </c>
      <c r="D126" s="118"/>
      <c r="E126" s="36"/>
      <c r="F126" s="42"/>
      <c r="G126" s="118" t="s">
        <v>342</v>
      </c>
      <c r="H126" s="118"/>
      <c r="I126" s="36"/>
      <c r="J126" s="42"/>
      <c r="K126" s="117">
        <v>341580</v>
      </c>
      <c r="L126" s="117"/>
      <c r="M126" s="36"/>
      <c r="N126" s="42"/>
      <c r="O126" s="117">
        <v>173265</v>
      </c>
      <c r="P126" s="117"/>
      <c r="Q126" s="36"/>
      <c r="R126" s="42"/>
      <c r="S126" s="118" t="s">
        <v>587</v>
      </c>
      <c r="T126" s="118"/>
      <c r="U126" s="119" t="s">
        <v>277</v>
      </c>
      <c r="V126" s="42"/>
      <c r="W126" s="117">
        <v>511326</v>
      </c>
      <c r="X126" s="117"/>
      <c r="Y126" s="36"/>
    </row>
    <row r="127" spans="1:25">
      <c r="A127" s="11"/>
      <c r="B127" s="116"/>
      <c r="C127" s="109"/>
      <c r="D127" s="109"/>
      <c r="E127" s="42"/>
      <c r="F127" s="42"/>
      <c r="G127" s="109"/>
      <c r="H127" s="109"/>
      <c r="I127" s="42"/>
      <c r="J127" s="42"/>
      <c r="K127" s="108"/>
      <c r="L127" s="108"/>
      <c r="M127" s="42"/>
      <c r="N127" s="42"/>
      <c r="O127" s="108"/>
      <c r="P127" s="108"/>
      <c r="Q127" s="42"/>
      <c r="R127" s="42"/>
      <c r="S127" s="109"/>
      <c r="T127" s="109"/>
      <c r="U127" s="107"/>
      <c r="V127" s="42"/>
      <c r="W127" s="108"/>
      <c r="X127" s="108"/>
      <c r="Y127" s="42"/>
    </row>
    <row r="128" spans="1:25">
      <c r="A128" s="11"/>
      <c r="B128" s="105" t="s">
        <v>579</v>
      </c>
      <c r="C128" s="111" t="s">
        <v>342</v>
      </c>
      <c r="D128" s="111"/>
      <c r="E128" s="40"/>
      <c r="F128" s="40"/>
      <c r="G128" s="111" t="s">
        <v>342</v>
      </c>
      <c r="H128" s="111"/>
      <c r="I128" s="40"/>
      <c r="J128" s="40"/>
      <c r="K128" s="112">
        <v>654304</v>
      </c>
      <c r="L128" s="112"/>
      <c r="M128" s="40"/>
      <c r="N128" s="40"/>
      <c r="O128" s="111" t="s">
        <v>342</v>
      </c>
      <c r="P128" s="111"/>
      <c r="Q128" s="40"/>
      <c r="R128" s="40"/>
      <c r="S128" s="111"/>
      <c r="T128" s="111"/>
      <c r="U128" s="40"/>
      <c r="V128" s="40"/>
      <c r="W128" s="112">
        <v>654304</v>
      </c>
      <c r="X128" s="112"/>
      <c r="Y128" s="40"/>
    </row>
    <row r="129" spans="1:25">
      <c r="A129" s="11"/>
      <c r="B129" s="105"/>
      <c r="C129" s="111"/>
      <c r="D129" s="111"/>
      <c r="E129" s="40"/>
      <c r="F129" s="40"/>
      <c r="G129" s="111"/>
      <c r="H129" s="111"/>
      <c r="I129" s="40"/>
      <c r="J129" s="40"/>
      <c r="K129" s="112"/>
      <c r="L129" s="112"/>
      <c r="M129" s="40"/>
      <c r="N129" s="40"/>
      <c r="O129" s="111"/>
      <c r="P129" s="111"/>
      <c r="Q129" s="40"/>
      <c r="R129" s="40"/>
      <c r="S129" s="111"/>
      <c r="T129" s="111"/>
      <c r="U129" s="40"/>
      <c r="V129" s="40"/>
      <c r="W129" s="112"/>
      <c r="X129" s="112"/>
      <c r="Y129" s="40"/>
    </row>
    <row r="130" spans="1:25">
      <c r="A130" s="11"/>
      <c r="B130" s="120" t="s">
        <v>54</v>
      </c>
      <c r="C130" s="109" t="s">
        <v>342</v>
      </c>
      <c r="D130" s="109"/>
      <c r="E130" s="42"/>
      <c r="F130" s="42"/>
      <c r="G130" s="109" t="s">
        <v>342</v>
      </c>
      <c r="H130" s="109"/>
      <c r="I130" s="42"/>
      <c r="J130" s="42"/>
      <c r="K130" s="108">
        <v>7700</v>
      </c>
      <c r="L130" s="108"/>
      <c r="M130" s="42"/>
      <c r="N130" s="42"/>
      <c r="O130" s="108">
        <v>5011</v>
      </c>
      <c r="P130" s="108"/>
      <c r="Q130" s="42"/>
      <c r="R130" s="42"/>
      <c r="S130" s="109" t="s">
        <v>342</v>
      </c>
      <c r="T130" s="109"/>
      <c r="U130" s="42"/>
      <c r="V130" s="42"/>
      <c r="W130" s="108">
        <v>12711</v>
      </c>
      <c r="X130" s="108"/>
      <c r="Y130" s="42"/>
    </row>
    <row r="131" spans="1:25">
      <c r="A131" s="11"/>
      <c r="B131" s="120"/>
      <c r="C131" s="109"/>
      <c r="D131" s="109"/>
      <c r="E131" s="42"/>
      <c r="F131" s="42"/>
      <c r="G131" s="109"/>
      <c r="H131" s="109"/>
      <c r="I131" s="42"/>
      <c r="J131" s="42"/>
      <c r="K131" s="108"/>
      <c r="L131" s="108"/>
      <c r="M131" s="42"/>
      <c r="N131" s="42"/>
      <c r="O131" s="108"/>
      <c r="P131" s="108"/>
      <c r="Q131" s="42"/>
      <c r="R131" s="42"/>
      <c r="S131" s="109"/>
      <c r="T131" s="109"/>
      <c r="U131" s="42"/>
      <c r="V131" s="42"/>
      <c r="W131" s="108"/>
      <c r="X131" s="108"/>
      <c r="Y131" s="42"/>
    </row>
    <row r="132" spans="1:25">
      <c r="A132" s="11"/>
      <c r="B132" s="105" t="s">
        <v>49</v>
      </c>
      <c r="C132" s="111" t="s">
        <v>342</v>
      </c>
      <c r="D132" s="111"/>
      <c r="E132" s="40"/>
      <c r="F132" s="40"/>
      <c r="G132" s="111" t="s">
        <v>342</v>
      </c>
      <c r="H132" s="111"/>
      <c r="I132" s="40"/>
      <c r="J132" s="40"/>
      <c r="K132" s="111">
        <v>147</v>
      </c>
      <c r="L132" s="111"/>
      <c r="M132" s="40"/>
      <c r="N132" s="40"/>
      <c r="O132" s="111">
        <v>2</v>
      </c>
      <c r="P132" s="111"/>
      <c r="Q132" s="40"/>
      <c r="R132" s="40"/>
      <c r="S132" s="111" t="s">
        <v>342</v>
      </c>
      <c r="T132" s="111"/>
      <c r="U132" s="40"/>
      <c r="V132" s="40"/>
      <c r="W132" s="111">
        <v>149</v>
      </c>
      <c r="X132" s="111"/>
      <c r="Y132" s="40"/>
    </row>
    <row r="133" spans="1:25">
      <c r="A133" s="11"/>
      <c r="B133" s="105"/>
      <c r="C133" s="111"/>
      <c r="D133" s="111"/>
      <c r="E133" s="40"/>
      <c r="F133" s="40"/>
      <c r="G133" s="111"/>
      <c r="H133" s="111"/>
      <c r="I133" s="40"/>
      <c r="J133" s="40"/>
      <c r="K133" s="111"/>
      <c r="L133" s="111"/>
      <c r="M133" s="40"/>
      <c r="N133" s="40"/>
      <c r="O133" s="111"/>
      <c r="P133" s="111"/>
      <c r="Q133" s="40"/>
      <c r="R133" s="40"/>
      <c r="S133" s="111"/>
      <c r="T133" s="111"/>
      <c r="U133" s="40"/>
      <c r="V133" s="40"/>
      <c r="W133" s="111"/>
      <c r="X133" s="111"/>
      <c r="Y133" s="40"/>
    </row>
    <row r="134" spans="1:25">
      <c r="A134" s="11"/>
      <c r="B134" s="120" t="s">
        <v>567</v>
      </c>
      <c r="C134" s="109" t="s">
        <v>342</v>
      </c>
      <c r="D134" s="109"/>
      <c r="E134" s="42"/>
      <c r="F134" s="42"/>
      <c r="G134" s="109" t="s">
        <v>342</v>
      </c>
      <c r="H134" s="109"/>
      <c r="I134" s="42"/>
      <c r="J134" s="42"/>
      <c r="K134" s="109" t="s">
        <v>342</v>
      </c>
      <c r="L134" s="109"/>
      <c r="M134" s="42"/>
      <c r="N134" s="42"/>
      <c r="O134" s="108">
        <v>137949</v>
      </c>
      <c r="P134" s="108"/>
      <c r="Q134" s="42"/>
      <c r="R134" s="42"/>
      <c r="S134" s="109" t="s">
        <v>588</v>
      </c>
      <c r="T134" s="109"/>
      <c r="U134" s="107" t="s">
        <v>277</v>
      </c>
      <c r="V134" s="42"/>
      <c r="W134" s="109" t="s">
        <v>342</v>
      </c>
      <c r="X134" s="109"/>
      <c r="Y134" s="42"/>
    </row>
    <row r="135" spans="1:25" ht="15.75" thickBot="1">
      <c r="A135" s="11"/>
      <c r="B135" s="120"/>
      <c r="C135" s="122"/>
      <c r="D135" s="122"/>
      <c r="E135" s="48"/>
      <c r="F135" s="42"/>
      <c r="G135" s="122"/>
      <c r="H135" s="122"/>
      <c r="I135" s="48"/>
      <c r="J135" s="42"/>
      <c r="K135" s="122"/>
      <c r="L135" s="122"/>
      <c r="M135" s="48"/>
      <c r="N135" s="42"/>
      <c r="O135" s="121"/>
      <c r="P135" s="121"/>
      <c r="Q135" s="48"/>
      <c r="R135" s="42"/>
      <c r="S135" s="122"/>
      <c r="T135" s="122"/>
      <c r="U135" s="123"/>
      <c r="V135" s="42"/>
      <c r="W135" s="122"/>
      <c r="X135" s="122"/>
      <c r="Y135" s="48"/>
    </row>
    <row r="136" spans="1:25">
      <c r="A136" s="11"/>
      <c r="B136" s="124" t="s">
        <v>580</v>
      </c>
      <c r="C136" s="129">
        <v>112</v>
      </c>
      <c r="D136" s="129"/>
      <c r="E136" s="52"/>
      <c r="F136" s="40"/>
      <c r="G136" s="129" t="s">
        <v>342</v>
      </c>
      <c r="H136" s="129"/>
      <c r="I136" s="52"/>
      <c r="J136" s="40"/>
      <c r="K136" s="127">
        <v>1003731</v>
      </c>
      <c r="L136" s="127"/>
      <c r="M136" s="52"/>
      <c r="N136" s="40"/>
      <c r="O136" s="127">
        <v>316227</v>
      </c>
      <c r="P136" s="127"/>
      <c r="Q136" s="52"/>
      <c r="R136" s="40"/>
      <c r="S136" s="129" t="s">
        <v>593</v>
      </c>
      <c r="T136" s="129"/>
      <c r="U136" s="125" t="s">
        <v>277</v>
      </c>
      <c r="V136" s="40"/>
      <c r="W136" s="127">
        <v>1178490</v>
      </c>
      <c r="X136" s="127"/>
      <c r="Y136" s="52"/>
    </row>
    <row r="137" spans="1:25">
      <c r="A137" s="11"/>
      <c r="B137" s="124"/>
      <c r="C137" s="111"/>
      <c r="D137" s="111"/>
      <c r="E137" s="40"/>
      <c r="F137" s="40"/>
      <c r="G137" s="111"/>
      <c r="H137" s="111"/>
      <c r="I137" s="40"/>
      <c r="J137" s="40"/>
      <c r="K137" s="112"/>
      <c r="L137" s="112"/>
      <c r="M137" s="40"/>
      <c r="N137" s="40"/>
      <c r="O137" s="112"/>
      <c r="P137" s="112"/>
      <c r="Q137" s="40"/>
      <c r="R137" s="40"/>
      <c r="S137" s="111"/>
      <c r="T137" s="111"/>
      <c r="U137" s="113"/>
      <c r="V137" s="40"/>
      <c r="W137" s="112"/>
      <c r="X137" s="112"/>
      <c r="Y137" s="40"/>
    </row>
    <row r="138" spans="1:25">
      <c r="A138" s="11"/>
      <c r="B138" s="120" t="s">
        <v>59</v>
      </c>
      <c r="C138" s="109" t="s">
        <v>342</v>
      </c>
      <c r="D138" s="109"/>
      <c r="E138" s="42"/>
      <c r="F138" s="42"/>
      <c r="G138" s="109" t="s">
        <v>342</v>
      </c>
      <c r="H138" s="109"/>
      <c r="I138" s="42"/>
      <c r="J138" s="42"/>
      <c r="K138" s="109" t="s">
        <v>342</v>
      </c>
      <c r="L138" s="109"/>
      <c r="M138" s="42"/>
      <c r="N138" s="42"/>
      <c r="O138" s="108">
        <v>60382</v>
      </c>
      <c r="P138" s="108"/>
      <c r="Q138" s="42"/>
      <c r="R138" s="42"/>
      <c r="S138" s="109" t="s">
        <v>342</v>
      </c>
      <c r="T138" s="109"/>
      <c r="U138" s="42"/>
      <c r="V138" s="42"/>
      <c r="W138" s="108">
        <v>60382</v>
      </c>
      <c r="X138" s="108"/>
      <c r="Y138" s="42"/>
    </row>
    <row r="139" spans="1:25">
      <c r="A139" s="11"/>
      <c r="B139" s="120"/>
      <c r="C139" s="109"/>
      <c r="D139" s="109"/>
      <c r="E139" s="42"/>
      <c r="F139" s="42"/>
      <c r="G139" s="109"/>
      <c r="H139" s="109"/>
      <c r="I139" s="42"/>
      <c r="J139" s="42"/>
      <c r="K139" s="109"/>
      <c r="L139" s="109"/>
      <c r="M139" s="42"/>
      <c r="N139" s="42"/>
      <c r="O139" s="108"/>
      <c r="P139" s="108"/>
      <c r="Q139" s="42"/>
      <c r="R139" s="42"/>
      <c r="S139" s="109"/>
      <c r="T139" s="109"/>
      <c r="U139" s="42"/>
      <c r="V139" s="42"/>
      <c r="W139" s="108"/>
      <c r="X139" s="108"/>
      <c r="Y139" s="42"/>
    </row>
    <row r="140" spans="1:25">
      <c r="A140" s="11"/>
      <c r="B140" s="133" t="s">
        <v>582</v>
      </c>
      <c r="C140" s="111"/>
      <c r="D140" s="111"/>
      <c r="E140" s="40"/>
      <c r="F140" s="40"/>
      <c r="G140" s="111"/>
      <c r="H140" s="111"/>
      <c r="I140" s="40"/>
      <c r="J140" s="40"/>
      <c r="K140" s="111"/>
      <c r="L140" s="111"/>
      <c r="M140" s="40"/>
      <c r="N140" s="40"/>
      <c r="O140" s="111"/>
      <c r="P140" s="111"/>
      <c r="Q140" s="40"/>
      <c r="R140" s="40"/>
      <c r="S140" s="111"/>
      <c r="T140" s="111"/>
      <c r="U140" s="40"/>
      <c r="V140" s="40"/>
      <c r="W140" s="111"/>
      <c r="X140" s="111"/>
      <c r="Y140" s="40"/>
    </row>
    <row r="141" spans="1:25">
      <c r="A141" s="11"/>
      <c r="B141" s="133"/>
      <c r="C141" s="111"/>
      <c r="D141" s="111"/>
      <c r="E141" s="40"/>
      <c r="F141" s="40"/>
      <c r="G141" s="111"/>
      <c r="H141" s="111"/>
      <c r="I141" s="40"/>
      <c r="J141" s="40"/>
      <c r="K141" s="111"/>
      <c r="L141" s="111"/>
      <c r="M141" s="40"/>
      <c r="N141" s="40"/>
      <c r="O141" s="111"/>
      <c r="P141" s="111"/>
      <c r="Q141" s="40"/>
      <c r="R141" s="40"/>
      <c r="S141" s="111"/>
      <c r="T141" s="111"/>
      <c r="U141" s="40"/>
      <c r="V141" s="40"/>
      <c r="W141" s="111"/>
      <c r="X141" s="111"/>
      <c r="Y141" s="40"/>
    </row>
    <row r="142" spans="1:25">
      <c r="A142" s="11"/>
      <c r="B142" s="116" t="s">
        <v>583</v>
      </c>
      <c r="C142" s="108">
        <v>360920</v>
      </c>
      <c r="D142" s="108"/>
      <c r="E142" s="42"/>
      <c r="F142" s="42"/>
      <c r="G142" s="109" t="s">
        <v>342</v>
      </c>
      <c r="H142" s="109"/>
      <c r="I142" s="42"/>
      <c r="J142" s="42"/>
      <c r="K142" s="108">
        <v>357386</v>
      </c>
      <c r="L142" s="108"/>
      <c r="M142" s="42"/>
      <c r="N142" s="42"/>
      <c r="O142" s="108">
        <v>111283</v>
      </c>
      <c r="P142" s="108"/>
      <c r="Q142" s="42"/>
      <c r="R142" s="42"/>
      <c r="S142" s="109" t="s">
        <v>589</v>
      </c>
      <c r="T142" s="109"/>
      <c r="U142" s="107" t="s">
        <v>277</v>
      </c>
      <c r="V142" s="42"/>
      <c r="W142" s="108">
        <v>360920</v>
      </c>
      <c r="X142" s="108"/>
      <c r="Y142" s="42"/>
    </row>
    <row r="143" spans="1:25" ht="15.75" thickBot="1">
      <c r="A143" s="11"/>
      <c r="B143" s="116"/>
      <c r="C143" s="121"/>
      <c r="D143" s="121"/>
      <c r="E143" s="48"/>
      <c r="F143" s="42"/>
      <c r="G143" s="122"/>
      <c r="H143" s="122"/>
      <c r="I143" s="48"/>
      <c r="J143" s="42"/>
      <c r="K143" s="121"/>
      <c r="L143" s="121"/>
      <c r="M143" s="48"/>
      <c r="N143" s="42"/>
      <c r="O143" s="121"/>
      <c r="P143" s="121"/>
      <c r="Q143" s="48"/>
      <c r="R143" s="42"/>
      <c r="S143" s="122"/>
      <c r="T143" s="122"/>
      <c r="U143" s="123"/>
      <c r="V143" s="42"/>
      <c r="W143" s="121"/>
      <c r="X143" s="121"/>
      <c r="Y143" s="48"/>
    </row>
    <row r="144" spans="1:25">
      <c r="A144" s="11"/>
      <c r="B144" s="124" t="s">
        <v>594</v>
      </c>
      <c r="C144" s="125" t="s">
        <v>188</v>
      </c>
      <c r="D144" s="127">
        <v>361032</v>
      </c>
      <c r="E144" s="52"/>
      <c r="F144" s="40"/>
      <c r="G144" s="125" t="s">
        <v>188</v>
      </c>
      <c r="H144" s="129" t="s">
        <v>342</v>
      </c>
      <c r="I144" s="52"/>
      <c r="J144" s="40"/>
      <c r="K144" s="125" t="s">
        <v>188</v>
      </c>
      <c r="L144" s="127">
        <v>1361117</v>
      </c>
      <c r="M144" s="52"/>
      <c r="N144" s="40"/>
      <c r="O144" s="125" t="s">
        <v>188</v>
      </c>
      <c r="P144" s="127">
        <v>487892</v>
      </c>
      <c r="Q144" s="52"/>
      <c r="R144" s="40"/>
      <c r="S144" s="125" t="s">
        <v>188</v>
      </c>
      <c r="T144" s="129" t="s">
        <v>590</v>
      </c>
      <c r="U144" s="125" t="s">
        <v>277</v>
      </c>
      <c r="V144" s="40"/>
      <c r="W144" s="125" t="s">
        <v>188</v>
      </c>
      <c r="X144" s="127">
        <v>1599792</v>
      </c>
      <c r="Y144" s="52"/>
    </row>
    <row r="145" spans="1:29" ht="15.75" thickBot="1">
      <c r="A145" s="11"/>
      <c r="B145" s="124"/>
      <c r="C145" s="126"/>
      <c r="D145" s="128"/>
      <c r="E145" s="74"/>
      <c r="F145" s="40"/>
      <c r="G145" s="126"/>
      <c r="H145" s="130"/>
      <c r="I145" s="74"/>
      <c r="J145" s="40"/>
      <c r="K145" s="126"/>
      <c r="L145" s="128"/>
      <c r="M145" s="74"/>
      <c r="N145" s="40"/>
      <c r="O145" s="126"/>
      <c r="P145" s="128"/>
      <c r="Q145" s="74"/>
      <c r="R145" s="40"/>
      <c r="S145" s="126"/>
      <c r="T145" s="130"/>
      <c r="U145" s="126"/>
      <c r="V145" s="40"/>
      <c r="W145" s="126"/>
      <c r="X145" s="128"/>
      <c r="Y145" s="74"/>
    </row>
    <row r="146" spans="1:29" ht="15.75" thickTop="1">
      <c r="A146" s="11" t="s">
        <v>841</v>
      </c>
      <c r="B146" s="10" t="s">
        <v>4</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row>
    <row r="147" spans="1:29">
      <c r="A147" s="11"/>
      <c r="B147" s="184" t="s">
        <v>595</v>
      </c>
      <c r="C147" s="184"/>
      <c r="D147" s="184"/>
      <c r="E147" s="184"/>
      <c r="F147" s="184"/>
      <c r="G147" s="184"/>
      <c r="H147" s="184"/>
      <c r="I147" s="184"/>
      <c r="J147" s="184"/>
      <c r="K147" s="184"/>
      <c r="L147" s="184"/>
      <c r="M147" s="184"/>
      <c r="N147" s="184"/>
      <c r="O147" s="184"/>
      <c r="P147" s="184"/>
      <c r="Q147" s="184"/>
      <c r="R147" s="184"/>
      <c r="S147" s="184"/>
      <c r="T147" s="184"/>
      <c r="U147" s="184"/>
      <c r="V147" s="184"/>
      <c r="W147" s="184"/>
      <c r="X147" s="184"/>
      <c r="Y147" s="184"/>
      <c r="Z147" s="184"/>
      <c r="AA147" s="184"/>
      <c r="AB147" s="184"/>
      <c r="AC147" s="184"/>
    </row>
    <row r="148" spans="1:29">
      <c r="A148" s="11"/>
      <c r="B148" s="184" t="s">
        <v>596</v>
      </c>
      <c r="C148" s="184"/>
      <c r="D148" s="184"/>
      <c r="E148" s="184"/>
      <c r="F148" s="184"/>
      <c r="G148" s="184"/>
      <c r="H148" s="184"/>
      <c r="I148" s="184"/>
      <c r="J148" s="184"/>
      <c r="K148" s="184"/>
      <c r="L148" s="184"/>
      <c r="M148" s="184"/>
      <c r="N148" s="184"/>
      <c r="O148" s="184"/>
      <c r="P148" s="184"/>
      <c r="Q148" s="184"/>
      <c r="R148" s="184"/>
      <c r="S148" s="184"/>
      <c r="T148" s="184"/>
      <c r="U148" s="184"/>
      <c r="V148" s="184"/>
      <c r="W148" s="184"/>
      <c r="X148" s="184"/>
      <c r="Y148" s="184"/>
      <c r="Z148" s="184"/>
      <c r="AA148" s="184"/>
      <c r="AB148" s="184"/>
      <c r="AC148" s="184"/>
    </row>
    <row r="149" spans="1:29">
      <c r="A149" s="11"/>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row>
    <row r="150" spans="1:29">
      <c r="A150" s="11"/>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row>
    <row r="151" spans="1:29">
      <c r="A151" s="11"/>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row>
    <row r="152" spans="1:29">
      <c r="A152" s="11"/>
      <c r="B152" s="28"/>
      <c r="C152" s="29" t="s">
        <v>555</v>
      </c>
      <c r="D152" s="29"/>
      <c r="E152" s="29"/>
      <c r="F152" s="40"/>
      <c r="G152" s="29" t="s">
        <v>556</v>
      </c>
      <c r="H152" s="29"/>
      <c r="I152" s="29"/>
      <c r="J152" s="40"/>
      <c r="K152" s="29" t="s">
        <v>557</v>
      </c>
      <c r="L152" s="29"/>
      <c r="M152" s="29"/>
      <c r="N152" s="40"/>
      <c r="O152" s="29" t="s">
        <v>559</v>
      </c>
      <c r="P152" s="29"/>
      <c r="Q152" s="29"/>
      <c r="R152" s="40"/>
      <c r="S152" s="29" t="s">
        <v>560</v>
      </c>
      <c r="T152" s="29"/>
      <c r="U152" s="29"/>
      <c r="V152" s="40"/>
      <c r="W152" s="29" t="s">
        <v>563</v>
      </c>
      <c r="X152" s="29"/>
      <c r="Y152" s="29"/>
      <c r="Z152" s="40"/>
      <c r="AA152" s="29" t="s">
        <v>564</v>
      </c>
      <c r="AB152" s="29"/>
      <c r="AC152" s="29"/>
    </row>
    <row r="153" spans="1:29">
      <c r="A153" s="11"/>
      <c r="B153" s="28"/>
      <c r="C153" s="29"/>
      <c r="D153" s="29"/>
      <c r="E153" s="29"/>
      <c r="F153" s="40"/>
      <c r="G153" s="29"/>
      <c r="H153" s="29"/>
      <c r="I153" s="29"/>
      <c r="J153" s="40"/>
      <c r="K153" s="29" t="s">
        <v>558</v>
      </c>
      <c r="L153" s="29"/>
      <c r="M153" s="29"/>
      <c r="N153" s="40"/>
      <c r="O153" s="29"/>
      <c r="P153" s="29"/>
      <c r="Q153" s="29"/>
      <c r="R153" s="40"/>
      <c r="S153" s="29" t="s">
        <v>561</v>
      </c>
      <c r="T153" s="29"/>
      <c r="U153" s="29"/>
      <c r="V153" s="40"/>
      <c r="W153" s="29"/>
      <c r="X153" s="29"/>
      <c r="Y153" s="29"/>
      <c r="Z153" s="40"/>
      <c r="AA153" s="29"/>
      <c r="AB153" s="29"/>
      <c r="AC153" s="29"/>
    </row>
    <row r="154" spans="1:29" ht="15.75" thickBot="1">
      <c r="A154" s="11"/>
      <c r="B154" s="28"/>
      <c r="C154" s="30"/>
      <c r="D154" s="30"/>
      <c r="E154" s="30"/>
      <c r="F154" s="40"/>
      <c r="G154" s="30"/>
      <c r="H154" s="30"/>
      <c r="I154" s="30"/>
      <c r="J154" s="40"/>
      <c r="K154" s="89"/>
      <c r="L154" s="89"/>
      <c r="M154" s="89"/>
      <c r="N154" s="40"/>
      <c r="O154" s="30"/>
      <c r="P154" s="30"/>
      <c r="Q154" s="30"/>
      <c r="R154" s="40"/>
      <c r="S154" s="30" t="s">
        <v>562</v>
      </c>
      <c r="T154" s="30"/>
      <c r="U154" s="30"/>
      <c r="V154" s="40"/>
      <c r="W154" s="30"/>
      <c r="X154" s="30"/>
      <c r="Y154" s="30"/>
      <c r="Z154" s="40"/>
      <c r="AA154" s="30"/>
      <c r="AB154" s="30"/>
      <c r="AC154" s="30"/>
    </row>
    <row r="155" spans="1:29">
      <c r="A155" s="11"/>
      <c r="B155" s="120" t="s">
        <v>76</v>
      </c>
      <c r="C155" s="119" t="s">
        <v>188</v>
      </c>
      <c r="D155" s="118" t="s">
        <v>342</v>
      </c>
      <c r="E155" s="36"/>
      <c r="F155" s="42"/>
      <c r="G155" s="119" t="s">
        <v>188</v>
      </c>
      <c r="H155" s="118" t="s">
        <v>342</v>
      </c>
      <c r="I155" s="36"/>
      <c r="J155" s="42"/>
      <c r="K155" s="119" t="s">
        <v>188</v>
      </c>
      <c r="L155" s="118" t="s">
        <v>342</v>
      </c>
      <c r="M155" s="36"/>
      <c r="N155" s="42"/>
      <c r="O155" s="119" t="s">
        <v>188</v>
      </c>
      <c r="P155" s="117">
        <v>892284</v>
      </c>
      <c r="Q155" s="36"/>
      <c r="R155" s="42"/>
      <c r="S155" s="119" t="s">
        <v>188</v>
      </c>
      <c r="T155" s="117">
        <v>301078</v>
      </c>
      <c r="U155" s="36"/>
      <c r="V155" s="42"/>
      <c r="W155" s="119" t="s">
        <v>188</v>
      </c>
      <c r="X155" s="118" t="s">
        <v>342</v>
      </c>
      <c r="Y155" s="36"/>
      <c r="Z155" s="42"/>
      <c r="AA155" s="119" t="s">
        <v>188</v>
      </c>
      <c r="AB155" s="117">
        <v>1193362</v>
      </c>
      <c r="AC155" s="36"/>
    </row>
    <row r="156" spans="1:29">
      <c r="A156" s="11"/>
      <c r="B156" s="120"/>
      <c r="C156" s="136"/>
      <c r="D156" s="134"/>
      <c r="E156" s="37"/>
      <c r="F156" s="42"/>
      <c r="G156" s="136"/>
      <c r="H156" s="134"/>
      <c r="I156" s="37"/>
      <c r="J156" s="42"/>
      <c r="K156" s="136"/>
      <c r="L156" s="134"/>
      <c r="M156" s="37"/>
      <c r="N156" s="42"/>
      <c r="O156" s="136"/>
      <c r="P156" s="137"/>
      <c r="Q156" s="37"/>
      <c r="R156" s="42"/>
      <c r="S156" s="136"/>
      <c r="T156" s="137"/>
      <c r="U156" s="37"/>
      <c r="V156" s="42"/>
      <c r="W156" s="136"/>
      <c r="X156" s="134"/>
      <c r="Y156" s="37"/>
      <c r="Z156" s="42"/>
      <c r="AA156" s="136"/>
      <c r="AB156" s="137"/>
      <c r="AC156" s="37"/>
    </row>
    <row r="157" spans="1:29">
      <c r="A157" s="11"/>
      <c r="B157" s="105" t="s">
        <v>78</v>
      </c>
      <c r="C157" s="111" t="s">
        <v>342</v>
      </c>
      <c r="D157" s="111"/>
      <c r="E157" s="40"/>
      <c r="F157" s="40"/>
      <c r="G157" s="111" t="s">
        <v>342</v>
      </c>
      <c r="H157" s="111"/>
      <c r="I157" s="40"/>
      <c r="J157" s="40"/>
      <c r="K157" s="111" t="s">
        <v>342</v>
      </c>
      <c r="L157" s="111"/>
      <c r="M157" s="40"/>
      <c r="N157" s="40"/>
      <c r="O157" s="112">
        <v>804369</v>
      </c>
      <c r="P157" s="112"/>
      <c r="Q157" s="40"/>
      <c r="R157" s="40"/>
      <c r="S157" s="112">
        <v>279923</v>
      </c>
      <c r="T157" s="112"/>
      <c r="U157" s="40"/>
      <c r="V157" s="40"/>
      <c r="W157" s="111" t="s">
        <v>342</v>
      </c>
      <c r="X157" s="111"/>
      <c r="Y157" s="40"/>
      <c r="Z157" s="40"/>
      <c r="AA157" s="112">
        <v>1084292</v>
      </c>
      <c r="AB157" s="112"/>
      <c r="AC157" s="40"/>
    </row>
    <row r="158" spans="1:29" ht="15.75" thickBot="1">
      <c r="A158" s="11"/>
      <c r="B158" s="105"/>
      <c r="C158" s="114"/>
      <c r="D158" s="114"/>
      <c r="E158" s="45"/>
      <c r="F158" s="40"/>
      <c r="G158" s="114"/>
      <c r="H158" s="114"/>
      <c r="I158" s="45"/>
      <c r="J158" s="40"/>
      <c r="K158" s="114"/>
      <c r="L158" s="114"/>
      <c r="M158" s="45"/>
      <c r="N158" s="40"/>
      <c r="O158" s="115"/>
      <c r="P158" s="115"/>
      <c r="Q158" s="45"/>
      <c r="R158" s="40"/>
      <c r="S158" s="115"/>
      <c r="T158" s="115"/>
      <c r="U158" s="45"/>
      <c r="V158" s="40"/>
      <c r="W158" s="114"/>
      <c r="X158" s="114"/>
      <c r="Y158" s="45"/>
      <c r="Z158" s="40"/>
      <c r="AA158" s="115"/>
      <c r="AB158" s="115"/>
      <c r="AC158" s="45"/>
    </row>
    <row r="159" spans="1:29">
      <c r="A159" s="11"/>
      <c r="B159" s="120" t="s">
        <v>79</v>
      </c>
      <c r="C159" s="118" t="s">
        <v>342</v>
      </c>
      <c r="D159" s="118"/>
      <c r="E159" s="36"/>
      <c r="F159" s="42"/>
      <c r="G159" s="118" t="s">
        <v>342</v>
      </c>
      <c r="H159" s="118"/>
      <c r="I159" s="36"/>
      <c r="J159" s="42"/>
      <c r="K159" s="118" t="s">
        <v>342</v>
      </c>
      <c r="L159" s="118"/>
      <c r="M159" s="36"/>
      <c r="N159" s="42"/>
      <c r="O159" s="117">
        <v>87915</v>
      </c>
      <c r="P159" s="117"/>
      <c r="Q159" s="36"/>
      <c r="R159" s="42"/>
      <c r="S159" s="117">
        <v>21155</v>
      </c>
      <c r="T159" s="117"/>
      <c r="U159" s="36"/>
      <c r="V159" s="42"/>
      <c r="W159" s="118" t="s">
        <v>342</v>
      </c>
      <c r="X159" s="118"/>
      <c r="Y159" s="36"/>
      <c r="Z159" s="42"/>
      <c r="AA159" s="117">
        <v>109070</v>
      </c>
      <c r="AB159" s="117"/>
      <c r="AC159" s="36"/>
    </row>
    <row r="160" spans="1:29">
      <c r="A160" s="11"/>
      <c r="B160" s="120"/>
      <c r="C160" s="109"/>
      <c r="D160" s="109"/>
      <c r="E160" s="42"/>
      <c r="F160" s="42"/>
      <c r="G160" s="109"/>
      <c r="H160" s="109"/>
      <c r="I160" s="42"/>
      <c r="J160" s="42"/>
      <c r="K160" s="134"/>
      <c r="L160" s="134"/>
      <c r="M160" s="37"/>
      <c r="N160" s="42"/>
      <c r="O160" s="108"/>
      <c r="P160" s="108"/>
      <c r="Q160" s="42"/>
      <c r="R160" s="42"/>
      <c r="S160" s="108"/>
      <c r="T160" s="108"/>
      <c r="U160" s="42"/>
      <c r="V160" s="42"/>
      <c r="W160" s="109"/>
      <c r="X160" s="109"/>
      <c r="Y160" s="42"/>
      <c r="Z160" s="42"/>
      <c r="AA160" s="108"/>
      <c r="AB160" s="108"/>
      <c r="AC160" s="42"/>
    </row>
    <row r="161" spans="1:29">
      <c r="A161" s="11"/>
      <c r="B161" s="110" t="s">
        <v>597</v>
      </c>
      <c r="C161" s="111" t="s">
        <v>598</v>
      </c>
      <c r="D161" s="111"/>
      <c r="E161" s="113" t="s">
        <v>277</v>
      </c>
      <c r="F161" s="40"/>
      <c r="G161" s="111" t="s">
        <v>342</v>
      </c>
      <c r="H161" s="111"/>
      <c r="I161" s="40"/>
      <c r="J161" s="40"/>
      <c r="K161" s="112">
        <v>3161</v>
      </c>
      <c r="L161" s="112"/>
      <c r="M161" s="40"/>
      <c r="N161" s="40"/>
      <c r="O161" s="112">
        <v>72511</v>
      </c>
      <c r="P161" s="112"/>
      <c r="Q161" s="40"/>
      <c r="R161" s="40"/>
      <c r="S161" s="112">
        <v>14752</v>
      </c>
      <c r="T161" s="112"/>
      <c r="U161" s="40"/>
      <c r="V161" s="40"/>
      <c r="W161" s="111" t="s">
        <v>342</v>
      </c>
      <c r="X161" s="111"/>
      <c r="Y161" s="40"/>
      <c r="Z161" s="40"/>
      <c r="AA161" s="112">
        <v>90414</v>
      </c>
      <c r="AB161" s="112"/>
      <c r="AC161" s="40"/>
    </row>
    <row r="162" spans="1:29" ht="15.75" thickBot="1">
      <c r="A162" s="11"/>
      <c r="B162" s="110"/>
      <c r="C162" s="114"/>
      <c r="D162" s="114"/>
      <c r="E162" s="138"/>
      <c r="F162" s="40"/>
      <c r="G162" s="114"/>
      <c r="H162" s="114"/>
      <c r="I162" s="45"/>
      <c r="J162" s="40"/>
      <c r="K162" s="115"/>
      <c r="L162" s="115"/>
      <c r="M162" s="45"/>
      <c r="N162" s="40"/>
      <c r="O162" s="115"/>
      <c r="P162" s="115"/>
      <c r="Q162" s="45"/>
      <c r="R162" s="40"/>
      <c r="S162" s="115"/>
      <c r="T162" s="115"/>
      <c r="U162" s="45"/>
      <c r="V162" s="40"/>
      <c r="W162" s="114"/>
      <c r="X162" s="114"/>
      <c r="Y162" s="45"/>
      <c r="Z162" s="40"/>
      <c r="AA162" s="115"/>
      <c r="AB162" s="115"/>
      <c r="AC162" s="45"/>
    </row>
    <row r="163" spans="1:29">
      <c r="A163" s="11"/>
      <c r="B163" s="120" t="s">
        <v>599</v>
      </c>
      <c r="C163" s="118">
        <v>10</v>
      </c>
      <c r="D163" s="118"/>
      <c r="E163" s="36"/>
      <c r="F163" s="42"/>
      <c r="G163" s="118" t="s">
        <v>342</v>
      </c>
      <c r="H163" s="118"/>
      <c r="I163" s="36"/>
      <c r="J163" s="42"/>
      <c r="K163" s="118" t="s">
        <v>600</v>
      </c>
      <c r="L163" s="118"/>
      <c r="M163" s="119" t="s">
        <v>277</v>
      </c>
      <c r="N163" s="42"/>
      <c r="O163" s="117">
        <v>15404</v>
      </c>
      <c r="P163" s="117"/>
      <c r="Q163" s="36"/>
      <c r="R163" s="42"/>
      <c r="S163" s="117">
        <v>6403</v>
      </c>
      <c r="T163" s="117"/>
      <c r="U163" s="36"/>
      <c r="V163" s="42"/>
      <c r="W163" s="118" t="s">
        <v>342</v>
      </c>
      <c r="X163" s="118"/>
      <c r="Y163" s="36"/>
      <c r="Z163" s="42"/>
      <c r="AA163" s="117">
        <v>18656</v>
      </c>
      <c r="AB163" s="117"/>
      <c r="AC163" s="36"/>
    </row>
    <row r="164" spans="1:29">
      <c r="A164" s="11"/>
      <c r="B164" s="120"/>
      <c r="C164" s="109"/>
      <c r="D164" s="109"/>
      <c r="E164" s="42"/>
      <c r="F164" s="42"/>
      <c r="G164" s="109"/>
      <c r="H164" s="109"/>
      <c r="I164" s="42"/>
      <c r="J164" s="42"/>
      <c r="K164" s="109"/>
      <c r="L164" s="109"/>
      <c r="M164" s="107"/>
      <c r="N164" s="42"/>
      <c r="O164" s="108"/>
      <c r="P164" s="108"/>
      <c r="Q164" s="42"/>
      <c r="R164" s="42"/>
      <c r="S164" s="108"/>
      <c r="T164" s="108"/>
      <c r="U164" s="42"/>
      <c r="V164" s="42"/>
      <c r="W164" s="109"/>
      <c r="X164" s="109"/>
      <c r="Y164" s="42"/>
      <c r="Z164" s="42"/>
      <c r="AA164" s="108"/>
      <c r="AB164" s="108"/>
      <c r="AC164" s="42"/>
    </row>
    <row r="165" spans="1:29">
      <c r="A165" s="11"/>
      <c r="B165" s="105" t="s">
        <v>601</v>
      </c>
      <c r="C165" s="111"/>
      <c r="D165" s="111"/>
      <c r="E165" s="40"/>
      <c r="F165" s="40"/>
      <c r="G165" s="111"/>
      <c r="H165" s="111"/>
      <c r="I165" s="40"/>
      <c r="J165" s="40"/>
      <c r="K165" s="111"/>
      <c r="L165" s="111"/>
      <c r="M165" s="40"/>
      <c r="N165" s="40"/>
      <c r="O165" s="111"/>
      <c r="P165" s="111"/>
      <c r="Q165" s="40"/>
      <c r="R165" s="40"/>
      <c r="S165" s="111"/>
      <c r="T165" s="111"/>
      <c r="U165" s="40"/>
      <c r="V165" s="40"/>
      <c r="W165" s="111"/>
      <c r="X165" s="111"/>
      <c r="Y165" s="40"/>
      <c r="Z165" s="40"/>
      <c r="AA165" s="111"/>
      <c r="AB165" s="111"/>
      <c r="AC165" s="40"/>
    </row>
    <row r="166" spans="1:29">
      <c r="A166" s="11"/>
      <c r="B166" s="105"/>
      <c r="C166" s="111"/>
      <c r="D166" s="111"/>
      <c r="E166" s="40"/>
      <c r="F166" s="40"/>
      <c r="G166" s="111"/>
      <c r="H166" s="111"/>
      <c r="I166" s="40"/>
      <c r="J166" s="40"/>
      <c r="K166" s="111"/>
      <c r="L166" s="111"/>
      <c r="M166" s="40"/>
      <c r="N166" s="40"/>
      <c r="O166" s="111"/>
      <c r="P166" s="111"/>
      <c r="Q166" s="40"/>
      <c r="R166" s="40"/>
      <c r="S166" s="111"/>
      <c r="T166" s="111"/>
      <c r="U166" s="40"/>
      <c r="V166" s="40"/>
      <c r="W166" s="111"/>
      <c r="X166" s="111"/>
      <c r="Y166" s="40"/>
      <c r="Z166" s="40"/>
      <c r="AA166" s="111"/>
      <c r="AB166" s="111"/>
      <c r="AC166" s="40"/>
    </row>
    <row r="167" spans="1:29">
      <c r="A167" s="11"/>
      <c r="B167" s="106" t="s">
        <v>602</v>
      </c>
      <c r="C167" s="109" t="s">
        <v>603</v>
      </c>
      <c r="D167" s="109"/>
      <c r="E167" s="107" t="s">
        <v>277</v>
      </c>
      <c r="F167" s="42"/>
      <c r="G167" s="109" t="s">
        <v>342</v>
      </c>
      <c r="H167" s="109"/>
      <c r="I167" s="42"/>
      <c r="J167" s="42"/>
      <c r="K167" s="109" t="s">
        <v>604</v>
      </c>
      <c r="L167" s="109"/>
      <c r="M167" s="107" t="s">
        <v>277</v>
      </c>
      <c r="N167" s="42"/>
      <c r="O167" s="109" t="s">
        <v>605</v>
      </c>
      <c r="P167" s="109"/>
      <c r="Q167" s="107" t="s">
        <v>277</v>
      </c>
      <c r="R167" s="42"/>
      <c r="S167" s="109" t="s">
        <v>606</v>
      </c>
      <c r="T167" s="109"/>
      <c r="U167" s="107" t="s">
        <v>277</v>
      </c>
      <c r="V167" s="42"/>
      <c r="W167" s="109" t="s">
        <v>342</v>
      </c>
      <c r="X167" s="109"/>
      <c r="Y167" s="42"/>
      <c r="Z167" s="42"/>
      <c r="AA167" s="109" t="s">
        <v>607</v>
      </c>
      <c r="AB167" s="109"/>
      <c r="AC167" s="107" t="s">
        <v>277</v>
      </c>
    </row>
    <row r="168" spans="1:29">
      <c r="A168" s="11"/>
      <c r="B168" s="106"/>
      <c r="C168" s="109"/>
      <c r="D168" s="109"/>
      <c r="E168" s="107"/>
      <c r="F168" s="42"/>
      <c r="G168" s="109"/>
      <c r="H168" s="109"/>
      <c r="I168" s="42"/>
      <c r="J168" s="42"/>
      <c r="K168" s="109"/>
      <c r="L168" s="109"/>
      <c r="M168" s="107"/>
      <c r="N168" s="42"/>
      <c r="O168" s="109"/>
      <c r="P168" s="109"/>
      <c r="Q168" s="107"/>
      <c r="R168" s="42"/>
      <c r="S168" s="109"/>
      <c r="T168" s="109"/>
      <c r="U168" s="107"/>
      <c r="V168" s="42"/>
      <c r="W168" s="109"/>
      <c r="X168" s="109"/>
      <c r="Y168" s="42"/>
      <c r="Z168" s="42"/>
      <c r="AA168" s="109"/>
      <c r="AB168" s="109"/>
      <c r="AC168" s="107"/>
    </row>
    <row r="169" spans="1:29">
      <c r="A169" s="11"/>
      <c r="B169" s="110" t="s">
        <v>608</v>
      </c>
      <c r="C169" s="112">
        <v>8278</v>
      </c>
      <c r="D169" s="112"/>
      <c r="E169" s="40"/>
      <c r="F169" s="40"/>
      <c r="G169" s="111" t="s">
        <v>342</v>
      </c>
      <c r="H169" s="111"/>
      <c r="I169" s="40"/>
      <c r="J169" s="40"/>
      <c r="K169" s="112">
        <v>1876</v>
      </c>
      <c r="L169" s="112"/>
      <c r="M169" s="40"/>
      <c r="N169" s="40"/>
      <c r="O169" s="112">
        <v>3226</v>
      </c>
      <c r="P169" s="112"/>
      <c r="Q169" s="40"/>
      <c r="R169" s="40"/>
      <c r="S169" s="111" t="s">
        <v>342</v>
      </c>
      <c r="T169" s="111"/>
      <c r="U169" s="40"/>
      <c r="V169" s="40"/>
      <c r="W169" s="111" t="s">
        <v>609</v>
      </c>
      <c r="X169" s="111"/>
      <c r="Y169" s="113" t="s">
        <v>277</v>
      </c>
      <c r="Z169" s="40"/>
      <c r="AA169" s="111" t="s">
        <v>342</v>
      </c>
      <c r="AB169" s="111"/>
      <c r="AC169" s="40"/>
    </row>
    <row r="170" spans="1:29">
      <c r="A170" s="11"/>
      <c r="B170" s="110"/>
      <c r="C170" s="112"/>
      <c r="D170" s="112"/>
      <c r="E170" s="40"/>
      <c r="F170" s="40"/>
      <c r="G170" s="111"/>
      <c r="H170" s="111"/>
      <c r="I170" s="40"/>
      <c r="J170" s="40"/>
      <c r="K170" s="112"/>
      <c r="L170" s="112"/>
      <c r="M170" s="40"/>
      <c r="N170" s="40"/>
      <c r="O170" s="112"/>
      <c r="P170" s="112"/>
      <c r="Q170" s="40"/>
      <c r="R170" s="40"/>
      <c r="S170" s="111"/>
      <c r="T170" s="111"/>
      <c r="U170" s="40"/>
      <c r="V170" s="40"/>
      <c r="W170" s="111"/>
      <c r="X170" s="111"/>
      <c r="Y170" s="113"/>
      <c r="Z170" s="40"/>
      <c r="AA170" s="111"/>
      <c r="AB170" s="111"/>
      <c r="AC170" s="40"/>
    </row>
    <row r="171" spans="1:29">
      <c r="A171" s="11"/>
      <c r="B171" s="106" t="s">
        <v>83</v>
      </c>
      <c r="C171" s="109" t="s">
        <v>342</v>
      </c>
      <c r="D171" s="109"/>
      <c r="E171" s="42"/>
      <c r="F171" s="42"/>
      <c r="G171" s="109" t="s">
        <v>342</v>
      </c>
      <c r="H171" s="109"/>
      <c r="I171" s="42"/>
      <c r="J171" s="42"/>
      <c r="K171" s="109" t="s">
        <v>342</v>
      </c>
      <c r="L171" s="109"/>
      <c r="M171" s="42"/>
      <c r="N171" s="42"/>
      <c r="O171" s="108">
        <v>4092</v>
      </c>
      <c r="P171" s="108"/>
      <c r="Q171" s="42"/>
      <c r="R171" s="42"/>
      <c r="S171" s="109">
        <v>314</v>
      </c>
      <c r="T171" s="109"/>
      <c r="U171" s="42"/>
      <c r="V171" s="42"/>
      <c r="W171" s="109" t="s">
        <v>342</v>
      </c>
      <c r="X171" s="109"/>
      <c r="Y171" s="42"/>
      <c r="Z171" s="42"/>
      <c r="AA171" s="108">
        <v>4406</v>
      </c>
      <c r="AB171" s="108"/>
      <c r="AC171" s="42"/>
    </row>
    <row r="172" spans="1:29" ht="15.75" thickBot="1">
      <c r="A172" s="11"/>
      <c r="B172" s="106"/>
      <c r="C172" s="122"/>
      <c r="D172" s="122"/>
      <c r="E172" s="48"/>
      <c r="F172" s="42"/>
      <c r="G172" s="122"/>
      <c r="H172" s="122"/>
      <c r="I172" s="48"/>
      <c r="J172" s="42"/>
      <c r="K172" s="122"/>
      <c r="L172" s="122"/>
      <c r="M172" s="48"/>
      <c r="N172" s="42"/>
      <c r="O172" s="121"/>
      <c r="P172" s="121"/>
      <c r="Q172" s="48"/>
      <c r="R172" s="42"/>
      <c r="S172" s="122"/>
      <c r="T172" s="122"/>
      <c r="U172" s="48"/>
      <c r="V172" s="42"/>
      <c r="W172" s="122"/>
      <c r="X172" s="122"/>
      <c r="Y172" s="48"/>
      <c r="Z172" s="42"/>
      <c r="AA172" s="121"/>
      <c r="AB172" s="121"/>
      <c r="AC172" s="48"/>
    </row>
    <row r="173" spans="1:29">
      <c r="A173" s="11"/>
      <c r="B173" s="105" t="s">
        <v>87</v>
      </c>
      <c r="C173" s="127">
        <v>7222</v>
      </c>
      <c r="D173" s="127"/>
      <c r="E173" s="52"/>
      <c r="F173" s="40"/>
      <c r="G173" s="129" t="s">
        <v>342</v>
      </c>
      <c r="H173" s="129"/>
      <c r="I173" s="52"/>
      <c r="J173" s="40"/>
      <c r="K173" s="129" t="s">
        <v>610</v>
      </c>
      <c r="L173" s="129"/>
      <c r="M173" s="125" t="s">
        <v>277</v>
      </c>
      <c r="N173" s="40"/>
      <c r="O173" s="127">
        <v>9227</v>
      </c>
      <c r="P173" s="127"/>
      <c r="Q173" s="52"/>
      <c r="R173" s="40"/>
      <c r="S173" s="127">
        <v>4620</v>
      </c>
      <c r="T173" s="127"/>
      <c r="U173" s="52"/>
      <c r="V173" s="40"/>
      <c r="W173" s="129" t="s">
        <v>609</v>
      </c>
      <c r="X173" s="129"/>
      <c r="Y173" s="125" t="s">
        <v>277</v>
      </c>
      <c r="Z173" s="40"/>
      <c r="AA173" s="127">
        <v>5928</v>
      </c>
      <c r="AB173" s="127"/>
      <c r="AC173" s="52"/>
    </row>
    <row r="174" spans="1:29">
      <c r="A174" s="11"/>
      <c r="B174" s="105"/>
      <c r="C174" s="112"/>
      <c r="D174" s="112"/>
      <c r="E174" s="40"/>
      <c r="F174" s="40"/>
      <c r="G174" s="111"/>
      <c r="H174" s="111"/>
      <c r="I174" s="40"/>
      <c r="J174" s="40"/>
      <c r="K174" s="111"/>
      <c r="L174" s="111"/>
      <c r="M174" s="113"/>
      <c r="N174" s="40"/>
      <c r="O174" s="112"/>
      <c r="P174" s="112"/>
      <c r="Q174" s="40"/>
      <c r="R174" s="40"/>
      <c r="S174" s="112"/>
      <c r="T174" s="112"/>
      <c r="U174" s="40"/>
      <c r="V174" s="40"/>
      <c r="W174" s="111"/>
      <c r="X174" s="111"/>
      <c r="Y174" s="113"/>
      <c r="Z174" s="40"/>
      <c r="AA174" s="112"/>
      <c r="AB174" s="112"/>
      <c r="AC174" s="40"/>
    </row>
    <row r="175" spans="1:29">
      <c r="A175" s="11"/>
      <c r="B175" s="120" t="s">
        <v>611</v>
      </c>
      <c r="C175" s="109" t="s">
        <v>342</v>
      </c>
      <c r="D175" s="109"/>
      <c r="E175" s="42"/>
      <c r="F175" s="42"/>
      <c r="G175" s="109" t="s">
        <v>342</v>
      </c>
      <c r="H175" s="109"/>
      <c r="I175" s="42"/>
      <c r="J175" s="42"/>
      <c r="K175" s="109" t="s">
        <v>612</v>
      </c>
      <c r="L175" s="109"/>
      <c r="M175" s="107" t="s">
        <v>277</v>
      </c>
      <c r="N175" s="42"/>
      <c r="O175" s="109">
        <v>124</v>
      </c>
      <c r="P175" s="109"/>
      <c r="Q175" s="42"/>
      <c r="R175" s="42"/>
      <c r="S175" s="108">
        <v>1592</v>
      </c>
      <c r="T175" s="108"/>
      <c r="U175" s="42"/>
      <c r="V175" s="42"/>
      <c r="W175" s="109" t="s">
        <v>342</v>
      </c>
      <c r="X175" s="109"/>
      <c r="Y175" s="42"/>
      <c r="Z175" s="42"/>
      <c r="AA175" s="109">
        <v>787</v>
      </c>
      <c r="AB175" s="109"/>
      <c r="AC175" s="42"/>
    </row>
    <row r="176" spans="1:29" ht="15.75" thickBot="1">
      <c r="A176" s="11"/>
      <c r="B176" s="120"/>
      <c r="C176" s="122"/>
      <c r="D176" s="122"/>
      <c r="E176" s="48"/>
      <c r="F176" s="42"/>
      <c r="G176" s="122"/>
      <c r="H176" s="122"/>
      <c r="I176" s="48"/>
      <c r="J176" s="42"/>
      <c r="K176" s="122"/>
      <c r="L176" s="122"/>
      <c r="M176" s="123"/>
      <c r="N176" s="42"/>
      <c r="O176" s="122"/>
      <c r="P176" s="122"/>
      <c r="Q176" s="48"/>
      <c r="R176" s="42"/>
      <c r="S176" s="121"/>
      <c r="T176" s="121"/>
      <c r="U176" s="48"/>
      <c r="V176" s="42"/>
      <c r="W176" s="122"/>
      <c r="X176" s="122"/>
      <c r="Y176" s="48"/>
      <c r="Z176" s="42"/>
      <c r="AA176" s="122"/>
      <c r="AB176" s="122"/>
      <c r="AC176" s="48"/>
    </row>
    <row r="177" spans="1:29">
      <c r="A177" s="11"/>
      <c r="B177" s="105" t="s">
        <v>89</v>
      </c>
      <c r="C177" s="127">
        <v>7222</v>
      </c>
      <c r="D177" s="127"/>
      <c r="E177" s="52"/>
      <c r="F177" s="40"/>
      <c r="G177" s="129" t="s">
        <v>342</v>
      </c>
      <c r="H177" s="129"/>
      <c r="I177" s="52"/>
      <c r="J177" s="40"/>
      <c r="K177" s="129" t="s">
        <v>613</v>
      </c>
      <c r="L177" s="129"/>
      <c r="M177" s="125" t="s">
        <v>277</v>
      </c>
      <c r="N177" s="40"/>
      <c r="O177" s="127">
        <v>9103</v>
      </c>
      <c r="P177" s="127"/>
      <c r="Q177" s="52"/>
      <c r="R177" s="40"/>
      <c r="S177" s="127">
        <v>3028</v>
      </c>
      <c r="T177" s="127"/>
      <c r="U177" s="52"/>
      <c r="V177" s="40"/>
      <c r="W177" s="129" t="s">
        <v>609</v>
      </c>
      <c r="X177" s="129"/>
      <c r="Y177" s="125" t="s">
        <v>277</v>
      </c>
      <c r="Z177" s="40"/>
      <c r="AA177" s="127">
        <v>5141</v>
      </c>
      <c r="AB177" s="127"/>
      <c r="AC177" s="52"/>
    </row>
    <row r="178" spans="1:29">
      <c r="A178" s="11"/>
      <c r="B178" s="105"/>
      <c r="C178" s="139"/>
      <c r="D178" s="139"/>
      <c r="E178" s="140"/>
      <c r="F178" s="40"/>
      <c r="G178" s="141"/>
      <c r="H178" s="141"/>
      <c r="I178" s="140"/>
      <c r="J178" s="40"/>
      <c r="K178" s="141"/>
      <c r="L178" s="141"/>
      <c r="M178" s="142"/>
      <c r="N178" s="40"/>
      <c r="O178" s="139"/>
      <c r="P178" s="139"/>
      <c r="Q178" s="140"/>
      <c r="R178" s="40"/>
      <c r="S178" s="139"/>
      <c r="T178" s="139"/>
      <c r="U178" s="140"/>
      <c r="V178" s="40"/>
      <c r="W178" s="141"/>
      <c r="X178" s="141"/>
      <c r="Y178" s="142"/>
      <c r="Z178" s="40"/>
      <c r="AA178" s="139"/>
      <c r="AB178" s="139"/>
      <c r="AC178" s="140"/>
    </row>
    <row r="179" spans="1:29">
      <c r="A179" s="11"/>
      <c r="B179" s="106" t="s">
        <v>614</v>
      </c>
      <c r="C179" s="109" t="s">
        <v>342</v>
      </c>
      <c r="D179" s="109"/>
      <c r="E179" s="42"/>
      <c r="F179" s="42"/>
      <c r="G179" s="109" t="s">
        <v>342</v>
      </c>
      <c r="H179" s="109"/>
      <c r="I179" s="42"/>
      <c r="J179" s="42"/>
      <c r="K179" s="109" t="s">
        <v>342</v>
      </c>
      <c r="L179" s="109"/>
      <c r="M179" s="42"/>
      <c r="N179" s="42"/>
      <c r="O179" s="108">
        <v>1883</v>
      </c>
      <c r="P179" s="108"/>
      <c r="Q179" s="42"/>
      <c r="R179" s="42"/>
      <c r="S179" s="109">
        <v>198</v>
      </c>
      <c r="T179" s="109"/>
      <c r="U179" s="42"/>
      <c r="V179" s="42"/>
      <c r="W179" s="109" t="s">
        <v>342</v>
      </c>
      <c r="X179" s="109"/>
      <c r="Y179" s="42"/>
      <c r="Z179" s="42"/>
      <c r="AA179" s="108">
        <v>2081</v>
      </c>
      <c r="AB179" s="108"/>
      <c r="AC179" s="42"/>
    </row>
    <row r="180" spans="1:29" ht="15.75" thickBot="1">
      <c r="A180" s="11"/>
      <c r="B180" s="106"/>
      <c r="C180" s="122"/>
      <c r="D180" s="122"/>
      <c r="E180" s="48"/>
      <c r="F180" s="42"/>
      <c r="G180" s="122"/>
      <c r="H180" s="122"/>
      <c r="I180" s="48"/>
      <c r="J180" s="42"/>
      <c r="K180" s="122"/>
      <c r="L180" s="122"/>
      <c r="M180" s="48"/>
      <c r="N180" s="42"/>
      <c r="O180" s="121"/>
      <c r="P180" s="121"/>
      <c r="Q180" s="48"/>
      <c r="R180" s="42"/>
      <c r="S180" s="122"/>
      <c r="T180" s="122"/>
      <c r="U180" s="48"/>
      <c r="V180" s="42"/>
      <c r="W180" s="122"/>
      <c r="X180" s="122"/>
      <c r="Y180" s="48"/>
      <c r="Z180" s="42"/>
      <c r="AA180" s="121"/>
      <c r="AB180" s="121"/>
      <c r="AC180" s="48"/>
    </row>
    <row r="181" spans="1:29">
      <c r="A181" s="11"/>
      <c r="B181" s="105" t="s">
        <v>91</v>
      </c>
      <c r="C181" s="127">
        <v>7222</v>
      </c>
      <c r="D181" s="127"/>
      <c r="E181" s="52"/>
      <c r="F181" s="40"/>
      <c r="G181" s="129" t="s">
        <v>342</v>
      </c>
      <c r="H181" s="129"/>
      <c r="I181" s="52"/>
      <c r="J181" s="40"/>
      <c r="K181" s="129" t="s">
        <v>613</v>
      </c>
      <c r="L181" s="129"/>
      <c r="M181" s="125" t="s">
        <v>277</v>
      </c>
      <c r="N181" s="40"/>
      <c r="O181" s="127">
        <v>10986</v>
      </c>
      <c r="P181" s="127"/>
      <c r="Q181" s="52"/>
      <c r="R181" s="40"/>
      <c r="S181" s="127">
        <v>3226</v>
      </c>
      <c r="T181" s="127"/>
      <c r="U181" s="52"/>
      <c r="V181" s="40"/>
      <c r="W181" s="129" t="s">
        <v>609</v>
      </c>
      <c r="X181" s="129"/>
      <c r="Y181" s="125" t="s">
        <v>277</v>
      </c>
      <c r="Z181" s="40"/>
      <c r="AA181" s="127">
        <v>7222</v>
      </c>
      <c r="AB181" s="127"/>
      <c r="AC181" s="52"/>
    </row>
    <row r="182" spans="1:29">
      <c r="A182" s="11"/>
      <c r="B182" s="105"/>
      <c r="C182" s="112"/>
      <c r="D182" s="112"/>
      <c r="E182" s="40"/>
      <c r="F182" s="40"/>
      <c r="G182" s="111"/>
      <c r="H182" s="111"/>
      <c r="I182" s="40"/>
      <c r="J182" s="40"/>
      <c r="K182" s="111"/>
      <c r="L182" s="111"/>
      <c r="M182" s="113"/>
      <c r="N182" s="40"/>
      <c r="O182" s="112"/>
      <c r="P182" s="112"/>
      <c r="Q182" s="40"/>
      <c r="R182" s="40"/>
      <c r="S182" s="112"/>
      <c r="T182" s="112"/>
      <c r="U182" s="40"/>
      <c r="V182" s="40"/>
      <c r="W182" s="111"/>
      <c r="X182" s="111"/>
      <c r="Y182" s="113"/>
      <c r="Z182" s="40"/>
      <c r="AA182" s="112"/>
      <c r="AB182" s="112"/>
      <c r="AC182" s="40"/>
    </row>
    <row r="183" spans="1:29">
      <c r="A183" s="11"/>
      <c r="B183" s="120" t="s">
        <v>615</v>
      </c>
      <c r="C183" s="109">
        <v>115</v>
      </c>
      <c r="D183" s="109"/>
      <c r="E183" s="42"/>
      <c r="F183" s="42"/>
      <c r="G183" s="109" t="s">
        <v>342</v>
      </c>
      <c r="H183" s="109"/>
      <c r="I183" s="42"/>
      <c r="J183" s="42"/>
      <c r="K183" s="109" t="s">
        <v>342</v>
      </c>
      <c r="L183" s="109"/>
      <c r="M183" s="42"/>
      <c r="N183" s="42"/>
      <c r="O183" s="109">
        <v>115</v>
      </c>
      <c r="P183" s="109"/>
      <c r="Q183" s="42"/>
      <c r="R183" s="42"/>
      <c r="S183" s="109">
        <v>115</v>
      </c>
      <c r="T183" s="109"/>
      <c r="U183" s="42"/>
      <c r="V183" s="42"/>
      <c r="W183" s="109" t="s">
        <v>616</v>
      </c>
      <c r="X183" s="109"/>
      <c r="Y183" s="107" t="s">
        <v>277</v>
      </c>
      <c r="Z183" s="42"/>
      <c r="AA183" s="109">
        <v>115</v>
      </c>
      <c r="AB183" s="109"/>
      <c r="AC183" s="42"/>
    </row>
    <row r="184" spans="1:29" ht="15.75" thickBot="1">
      <c r="A184" s="11"/>
      <c r="B184" s="120"/>
      <c r="C184" s="122"/>
      <c r="D184" s="122"/>
      <c r="E184" s="48"/>
      <c r="F184" s="42"/>
      <c r="G184" s="122"/>
      <c r="H184" s="122"/>
      <c r="I184" s="48"/>
      <c r="J184" s="42"/>
      <c r="K184" s="122"/>
      <c r="L184" s="122"/>
      <c r="M184" s="48"/>
      <c r="N184" s="42"/>
      <c r="O184" s="122"/>
      <c r="P184" s="122"/>
      <c r="Q184" s="48"/>
      <c r="R184" s="42"/>
      <c r="S184" s="122"/>
      <c r="T184" s="122"/>
      <c r="U184" s="48"/>
      <c r="V184" s="42"/>
      <c r="W184" s="122"/>
      <c r="X184" s="122"/>
      <c r="Y184" s="123"/>
      <c r="Z184" s="42"/>
      <c r="AA184" s="122"/>
      <c r="AB184" s="122"/>
      <c r="AC184" s="48"/>
    </row>
    <row r="185" spans="1:29">
      <c r="A185" s="11"/>
      <c r="B185" s="110" t="s">
        <v>617</v>
      </c>
      <c r="C185" s="125" t="s">
        <v>188</v>
      </c>
      <c r="D185" s="127">
        <v>7337</v>
      </c>
      <c r="E185" s="52"/>
      <c r="F185" s="40"/>
      <c r="G185" s="125" t="s">
        <v>188</v>
      </c>
      <c r="H185" s="129" t="s">
        <v>342</v>
      </c>
      <c r="I185" s="52"/>
      <c r="J185" s="40"/>
      <c r="K185" s="125" t="s">
        <v>188</v>
      </c>
      <c r="L185" s="129" t="s">
        <v>613</v>
      </c>
      <c r="M185" s="125" t="s">
        <v>277</v>
      </c>
      <c r="N185" s="40"/>
      <c r="O185" s="125" t="s">
        <v>188</v>
      </c>
      <c r="P185" s="127">
        <v>11101</v>
      </c>
      <c r="Q185" s="52"/>
      <c r="R185" s="40"/>
      <c r="S185" s="125" t="s">
        <v>188</v>
      </c>
      <c r="T185" s="127">
        <v>3341</v>
      </c>
      <c r="U185" s="52"/>
      <c r="V185" s="40"/>
      <c r="W185" s="125" t="s">
        <v>188</v>
      </c>
      <c r="X185" s="129" t="s">
        <v>618</v>
      </c>
      <c r="Y185" s="125" t="s">
        <v>277</v>
      </c>
      <c r="Z185" s="40"/>
      <c r="AA185" s="125" t="s">
        <v>188</v>
      </c>
      <c r="AB185" s="127">
        <v>7337</v>
      </c>
      <c r="AC185" s="52"/>
    </row>
    <row r="186" spans="1:29" ht="15.75" thickBot="1">
      <c r="A186" s="11"/>
      <c r="B186" s="110"/>
      <c r="C186" s="126"/>
      <c r="D186" s="128"/>
      <c r="E186" s="74"/>
      <c r="F186" s="40"/>
      <c r="G186" s="126"/>
      <c r="H186" s="130"/>
      <c r="I186" s="74"/>
      <c r="J186" s="40"/>
      <c r="K186" s="126"/>
      <c r="L186" s="130"/>
      <c r="M186" s="126"/>
      <c r="N186" s="40"/>
      <c r="O186" s="126"/>
      <c r="P186" s="128"/>
      <c r="Q186" s="74"/>
      <c r="R186" s="40"/>
      <c r="S186" s="126"/>
      <c r="T186" s="128"/>
      <c r="U186" s="74"/>
      <c r="V186" s="40"/>
      <c r="W186" s="126"/>
      <c r="X186" s="130"/>
      <c r="Y186" s="126"/>
      <c r="Z186" s="40"/>
      <c r="AA186" s="126"/>
      <c r="AB186" s="128"/>
      <c r="AC186" s="74"/>
    </row>
    <row r="187" spans="1:29" ht="15.75" thickTop="1">
      <c r="A187" s="11"/>
      <c r="B187" s="82"/>
      <c r="C187" s="82"/>
      <c r="D187" s="82"/>
      <c r="E187" s="82"/>
      <c r="F187" s="82"/>
      <c r="G187" s="82"/>
      <c r="H187" s="82"/>
      <c r="I187" s="82"/>
      <c r="J187" s="82"/>
      <c r="K187" s="82"/>
      <c r="L187" s="82"/>
      <c r="M187" s="82"/>
      <c r="N187" s="82"/>
      <c r="O187" s="82"/>
      <c r="P187" s="82"/>
      <c r="Q187" s="82"/>
      <c r="R187" s="82"/>
      <c r="S187" s="82"/>
      <c r="T187" s="82"/>
      <c r="U187" s="82"/>
      <c r="V187" s="82"/>
      <c r="W187" s="82"/>
      <c r="X187" s="82"/>
      <c r="Y187" s="82"/>
      <c r="Z187" s="82"/>
      <c r="AA187" s="82"/>
      <c r="AB187" s="82"/>
      <c r="AC187" s="82"/>
    </row>
    <row r="188" spans="1:29">
      <c r="A188" s="11"/>
      <c r="B188" s="184" t="s">
        <v>595</v>
      </c>
      <c r="C188" s="184"/>
      <c r="D188" s="184"/>
      <c r="E188" s="184"/>
      <c r="F188" s="184"/>
      <c r="G188" s="184"/>
      <c r="H188" s="184"/>
      <c r="I188" s="184"/>
      <c r="J188" s="184"/>
      <c r="K188" s="184"/>
      <c r="L188" s="184"/>
      <c r="M188" s="184"/>
      <c r="N188" s="184"/>
      <c r="O188" s="184"/>
      <c r="P188" s="184"/>
      <c r="Q188" s="184"/>
      <c r="R188" s="184"/>
      <c r="S188" s="184"/>
      <c r="T188" s="184"/>
      <c r="U188" s="184"/>
      <c r="V188" s="184"/>
      <c r="W188" s="184"/>
      <c r="X188" s="184"/>
      <c r="Y188" s="184"/>
      <c r="Z188" s="184"/>
      <c r="AA188" s="184"/>
      <c r="AB188" s="184"/>
      <c r="AC188" s="184"/>
    </row>
    <row r="189" spans="1:29">
      <c r="A189" s="11"/>
      <c r="B189" s="184" t="s">
        <v>656</v>
      </c>
      <c r="C189" s="184"/>
      <c r="D189" s="184"/>
      <c r="E189" s="184"/>
      <c r="F189" s="184"/>
      <c r="G189" s="184"/>
      <c r="H189" s="184"/>
      <c r="I189" s="184"/>
      <c r="J189" s="184"/>
      <c r="K189" s="184"/>
      <c r="L189" s="184"/>
      <c r="M189" s="184"/>
      <c r="N189" s="184"/>
      <c r="O189" s="184"/>
      <c r="P189" s="184"/>
      <c r="Q189" s="184"/>
      <c r="R189" s="184"/>
      <c r="S189" s="184"/>
      <c r="T189" s="184"/>
      <c r="U189" s="184"/>
      <c r="V189" s="184"/>
      <c r="W189" s="184"/>
      <c r="X189" s="184"/>
      <c r="Y189" s="184"/>
      <c r="Z189" s="184"/>
      <c r="AA189" s="184"/>
      <c r="AB189" s="184"/>
      <c r="AC189" s="184"/>
    </row>
    <row r="190" spans="1:29">
      <c r="A190" s="11"/>
      <c r="B190" s="40"/>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row>
    <row r="191" spans="1:29">
      <c r="A191" s="11"/>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row>
    <row r="192" spans="1:29">
      <c r="A192" s="11"/>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row>
    <row r="193" spans="1:25">
      <c r="A193" s="11"/>
      <c r="B193" s="28"/>
      <c r="C193" s="29" t="s">
        <v>555</v>
      </c>
      <c r="D193" s="29"/>
      <c r="E193" s="29"/>
      <c r="F193" s="40"/>
      <c r="G193" s="29" t="s">
        <v>556</v>
      </c>
      <c r="H193" s="29"/>
      <c r="I193" s="29"/>
      <c r="J193" s="40"/>
      <c r="K193" s="29" t="s">
        <v>559</v>
      </c>
      <c r="L193" s="29"/>
      <c r="M193" s="29"/>
      <c r="N193" s="40"/>
      <c r="O193" s="29" t="s">
        <v>560</v>
      </c>
      <c r="P193" s="29"/>
      <c r="Q193" s="29"/>
      <c r="R193" s="40"/>
      <c r="S193" s="29" t="s">
        <v>563</v>
      </c>
      <c r="T193" s="29"/>
      <c r="U193" s="29"/>
      <c r="V193" s="40"/>
      <c r="W193" s="29" t="s">
        <v>564</v>
      </c>
      <c r="X193" s="29"/>
      <c r="Y193" s="29"/>
    </row>
    <row r="194" spans="1:25">
      <c r="A194" s="11"/>
      <c r="B194" s="28"/>
      <c r="C194" s="29"/>
      <c r="D194" s="29"/>
      <c r="E194" s="29"/>
      <c r="F194" s="40"/>
      <c r="G194" s="29"/>
      <c r="H194" s="29"/>
      <c r="I194" s="29"/>
      <c r="J194" s="40"/>
      <c r="K194" s="29"/>
      <c r="L194" s="29"/>
      <c r="M194" s="29"/>
      <c r="N194" s="40"/>
      <c r="O194" s="29" t="s">
        <v>561</v>
      </c>
      <c r="P194" s="29"/>
      <c r="Q194" s="29"/>
      <c r="R194" s="40"/>
      <c r="S194" s="29"/>
      <c r="T194" s="29"/>
      <c r="U194" s="29"/>
      <c r="V194" s="40"/>
      <c r="W194" s="29"/>
      <c r="X194" s="29"/>
      <c r="Y194" s="29"/>
    </row>
    <row r="195" spans="1:25" ht="15.75" thickBot="1">
      <c r="A195" s="11"/>
      <c r="B195" s="28"/>
      <c r="C195" s="30"/>
      <c r="D195" s="30"/>
      <c r="E195" s="30"/>
      <c r="F195" s="40"/>
      <c r="G195" s="30"/>
      <c r="H195" s="30"/>
      <c r="I195" s="30"/>
      <c r="J195" s="40"/>
      <c r="K195" s="30"/>
      <c r="L195" s="30"/>
      <c r="M195" s="30"/>
      <c r="N195" s="40"/>
      <c r="O195" s="30" t="s">
        <v>562</v>
      </c>
      <c r="P195" s="30"/>
      <c r="Q195" s="30"/>
      <c r="R195" s="40"/>
      <c r="S195" s="30"/>
      <c r="T195" s="30"/>
      <c r="U195" s="30"/>
      <c r="V195" s="40"/>
      <c r="W195" s="30"/>
      <c r="X195" s="30"/>
      <c r="Y195" s="30"/>
    </row>
    <row r="196" spans="1:25">
      <c r="A196" s="11"/>
      <c r="B196" s="120" t="s">
        <v>76</v>
      </c>
      <c r="C196" s="146" t="s">
        <v>188</v>
      </c>
      <c r="D196" s="148" t="s">
        <v>342</v>
      </c>
      <c r="E196" s="36"/>
      <c r="F196" s="42"/>
      <c r="G196" s="146" t="s">
        <v>188</v>
      </c>
      <c r="H196" s="148" t="s">
        <v>342</v>
      </c>
      <c r="I196" s="36"/>
      <c r="J196" s="42"/>
      <c r="K196" s="146" t="s">
        <v>188</v>
      </c>
      <c r="L196" s="150">
        <v>780398</v>
      </c>
      <c r="M196" s="36"/>
      <c r="N196" s="42"/>
      <c r="O196" s="146" t="s">
        <v>188</v>
      </c>
      <c r="P196" s="150">
        <v>301242</v>
      </c>
      <c r="Q196" s="36"/>
      <c r="R196" s="42"/>
      <c r="S196" s="146" t="s">
        <v>188</v>
      </c>
      <c r="T196" s="148" t="s">
        <v>342</v>
      </c>
      <c r="U196" s="36"/>
      <c r="V196" s="42"/>
      <c r="W196" s="146" t="s">
        <v>188</v>
      </c>
      <c r="X196" s="150">
        <v>1081640</v>
      </c>
      <c r="Y196" s="36"/>
    </row>
    <row r="197" spans="1:25">
      <c r="A197" s="11"/>
      <c r="B197" s="120"/>
      <c r="C197" s="147"/>
      <c r="D197" s="149"/>
      <c r="E197" s="37"/>
      <c r="F197" s="42"/>
      <c r="G197" s="147"/>
      <c r="H197" s="149"/>
      <c r="I197" s="37"/>
      <c r="J197" s="42"/>
      <c r="K197" s="147"/>
      <c r="L197" s="151"/>
      <c r="M197" s="37"/>
      <c r="N197" s="42"/>
      <c r="O197" s="147"/>
      <c r="P197" s="151"/>
      <c r="Q197" s="37"/>
      <c r="R197" s="42"/>
      <c r="S197" s="147"/>
      <c r="T197" s="149"/>
      <c r="U197" s="37"/>
      <c r="V197" s="42"/>
      <c r="W197" s="147"/>
      <c r="X197" s="151"/>
      <c r="Y197" s="37"/>
    </row>
    <row r="198" spans="1:25">
      <c r="A198" s="11"/>
      <c r="B198" s="105" t="s">
        <v>78</v>
      </c>
      <c r="C198" s="111" t="s">
        <v>342</v>
      </c>
      <c r="D198" s="111"/>
      <c r="E198" s="40"/>
      <c r="F198" s="40"/>
      <c r="G198" s="111" t="s">
        <v>342</v>
      </c>
      <c r="H198" s="111"/>
      <c r="I198" s="40"/>
      <c r="J198" s="40"/>
      <c r="K198" s="112">
        <v>708204</v>
      </c>
      <c r="L198" s="112"/>
      <c r="M198" s="40"/>
      <c r="N198" s="40"/>
      <c r="O198" s="112">
        <v>281166</v>
      </c>
      <c r="P198" s="112"/>
      <c r="Q198" s="40"/>
      <c r="R198" s="40"/>
      <c r="S198" s="111" t="s">
        <v>342</v>
      </c>
      <c r="T198" s="111"/>
      <c r="U198" s="40"/>
      <c r="V198" s="40"/>
      <c r="W198" s="112">
        <v>989370</v>
      </c>
      <c r="X198" s="112"/>
      <c r="Y198" s="40"/>
    </row>
    <row r="199" spans="1:25" ht="15.75" thickBot="1">
      <c r="A199" s="11"/>
      <c r="B199" s="105"/>
      <c r="C199" s="114"/>
      <c r="D199" s="114"/>
      <c r="E199" s="45"/>
      <c r="F199" s="40"/>
      <c r="G199" s="114"/>
      <c r="H199" s="114"/>
      <c r="I199" s="45"/>
      <c r="J199" s="40"/>
      <c r="K199" s="115"/>
      <c r="L199" s="115"/>
      <c r="M199" s="45"/>
      <c r="N199" s="40"/>
      <c r="O199" s="115"/>
      <c r="P199" s="115"/>
      <c r="Q199" s="45"/>
      <c r="R199" s="40"/>
      <c r="S199" s="114"/>
      <c r="T199" s="114"/>
      <c r="U199" s="45"/>
      <c r="V199" s="40"/>
      <c r="W199" s="115"/>
      <c r="X199" s="115"/>
      <c r="Y199" s="45"/>
    </row>
    <row r="200" spans="1:25">
      <c r="A200" s="11"/>
      <c r="B200" s="120" t="s">
        <v>79</v>
      </c>
      <c r="C200" s="118" t="s">
        <v>342</v>
      </c>
      <c r="D200" s="118"/>
      <c r="E200" s="36"/>
      <c r="F200" s="42"/>
      <c r="G200" s="118" t="s">
        <v>342</v>
      </c>
      <c r="H200" s="118"/>
      <c r="I200" s="36"/>
      <c r="J200" s="42"/>
      <c r="K200" s="117">
        <v>72194</v>
      </c>
      <c r="L200" s="117"/>
      <c r="M200" s="36"/>
      <c r="N200" s="42"/>
      <c r="O200" s="117">
        <v>20076</v>
      </c>
      <c r="P200" s="117"/>
      <c r="Q200" s="36"/>
      <c r="R200" s="42"/>
      <c r="S200" s="118" t="s">
        <v>342</v>
      </c>
      <c r="T200" s="118"/>
      <c r="U200" s="36"/>
      <c r="V200" s="42"/>
      <c r="W200" s="117">
        <v>92270</v>
      </c>
      <c r="X200" s="117"/>
      <c r="Y200" s="36"/>
    </row>
    <row r="201" spans="1:25">
      <c r="A201" s="11"/>
      <c r="B201" s="120"/>
      <c r="C201" s="109"/>
      <c r="D201" s="109"/>
      <c r="E201" s="42"/>
      <c r="F201" s="42"/>
      <c r="G201" s="109"/>
      <c r="H201" s="109"/>
      <c r="I201" s="42"/>
      <c r="J201" s="42"/>
      <c r="K201" s="108"/>
      <c r="L201" s="108"/>
      <c r="M201" s="42"/>
      <c r="N201" s="42"/>
      <c r="O201" s="108"/>
      <c r="P201" s="108"/>
      <c r="Q201" s="42"/>
      <c r="R201" s="42"/>
      <c r="S201" s="109"/>
      <c r="T201" s="109"/>
      <c r="U201" s="42"/>
      <c r="V201" s="42"/>
      <c r="W201" s="108"/>
      <c r="X201" s="108"/>
      <c r="Y201" s="42"/>
    </row>
    <row r="202" spans="1:25">
      <c r="A202" s="11"/>
      <c r="B202" s="110" t="s">
        <v>597</v>
      </c>
      <c r="C202" s="111">
        <v>2</v>
      </c>
      <c r="D202" s="111"/>
      <c r="E202" s="40"/>
      <c r="F202" s="40"/>
      <c r="G202" s="111" t="s">
        <v>342</v>
      </c>
      <c r="H202" s="111"/>
      <c r="I202" s="40"/>
      <c r="J202" s="40"/>
      <c r="K202" s="112">
        <v>58576</v>
      </c>
      <c r="L202" s="112"/>
      <c r="M202" s="40"/>
      <c r="N202" s="40"/>
      <c r="O202" s="112">
        <v>14769</v>
      </c>
      <c r="P202" s="112"/>
      <c r="Q202" s="40"/>
      <c r="R202" s="40"/>
      <c r="S202" s="111" t="s">
        <v>342</v>
      </c>
      <c r="T202" s="111"/>
      <c r="U202" s="40"/>
      <c r="V202" s="40"/>
      <c r="W202" s="112">
        <v>73347</v>
      </c>
      <c r="X202" s="112"/>
      <c r="Y202" s="40"/>
    </row>
    <row r="203" spans="1:25" ht="15.75" thickBot="1">
      <c r="A203" s="11"/>
      <c r="B203" s="110"/>
      <c r="C203" s="114"/>
      <c r="D203" s="114"/>
      <c r="E203" s="45"/>
      <c r="F203" s="40"/>
      <c r="G203" s="114"/>
      <c r="H203" s="114"/>
      <c r="I203" s="45"/>
      <c r="J203" s="40"/>
      <c r="K203" s="115"/>
      <c r="L203" s="115"/>
      <c r="M203" s="45"/>
      <c r="N203" s="40"/>
      <c r="O203" s="115"/>
      <c r="P203" s="115"/>
      <c r="Q203" s="45"/>
      <c r="R203" s="40"/>
      <c r="S203" s="114"/>
      <c r="T203" s="114"/>
      <c r="U203" s="45"/>
      <c r="V203" s="40"/>
      <c r="W203" s="115"/>
      <c r="X203" s="115"/>
      <c r="Y203" s="45"/>
    </row>
    <row r="204" spans="1:25">
      <c r="A204" s="11"/>
      <c r="B204" s="120" t="s">
        <v>599</v>
      </c>
      <c r="C204" s="118" t="s">
        <v>657</v>
      </c>
      <c r="D204" s="118"/>
      <c r="E204" s="119" t="s">
        <v>277</v>
      </c>
      <c r="F204" s="42"/>
      <c r="G204" s="118" t="s">
        <v>342</v>
      </c>
      <c r="H204" s="118"/>
      <c r="I204" s="36"/>
      <c r="J204" s="42"/>
      <c r="K204" s="117">
        <v>13618</v>
      </c>
      <c r="L204" s="117"/>
      <c r="M204" s="36"/>
      <c r="N204" s="42"/>
      <c r="O204" s="117">
        <v>5307</v>
      </c>
      <c r="P204" s="117"/>
      <c r="Q204" s="36"/>
      <c r="R204" s="42"/>
      <c r="S204" s="118" t="s">
        <v>342</v>
      </c>
      <c r="T204" s="118"/>
      <c r="U204" s="36"/>
      <c r="V204" s="42"/>
      <c r="W204" s="117">
        <v>18923</v>
      </c>
      <c r="X204" s="117"/>
      <c r="Y204" s="36"/>
    </row>
    <row r="205" spans="1:25">
      <c r="A205" s="11"/>
      <c r="B205" s="120"/>
      <c r="C205" s="109"/>
      <c r="D205" s="109"/>
      <c r="E205" s="107"/>
      <c r="F205" s="42"/>
      <c r="G205" s="109"/>
      <c r="H205" s="109"/>
      <c r="I205" s="42"/>
      <c r="J205" s="42"/>
      <c r="K205" s="108"/>
      <c r="L205" s="108"/>
      <c r="M205" s="42"/>
      <c r="N205" s="42"/>
      <c r="O205" s="108"/>
      <c r="P205" s="108"/>
      <c r="Q205" s="42"/>
      <c r="R205" s="42"/>
      <c r="S205" s="109"/>
      <c r="T205" s="109"/>
      <c r="U205" s="42"/>
      <c r="V205" s="42"/>
      <c r="W205" s="108"/>
      <c r="X205" s="108"/>
      <c r="Y205" s="42"/>
    </row>
    <row r="206" spans="1:25">
      <c r="A206" s="11"/>
      <c r="B206" s="105" t="s">
        <v>601</v>
      </c>
      <c r="C206" s="111"/>
      <c r="D206" s="111"/>
      <c r="E206" s="40"/>
      <c r="F206" s="40"/>
      <c r="G206" s="111"/>
      <c r="H206" s="111"/>
      <c r="I206" s="40"/>
      <c r="J206" s="40"/>
      <c r="K206" s="111"/>
      <c r="L206" s="111"/>
      <c r="M206" s="40"/>
      <c r="N206" s="40"/>
      <c r="O206" s="111"/>
      <c r="P206" s="111"/>
      <c r="Q206" s="40"/>
      <c r="R206" s="40"/>
      <c r="S206" s="111"/>
      <c r="T206" s="111"/>
      <c r="U206" s="40"/>
      <c r="V206" s="40"/>
      <c r="W206" s="111"/>
      <c r="X206" s="111"/>
      <c r="Y206" s="40"/>
    </row>
    <row r="207" spans="1:25">
      <c r="A207" s="11"/>
      <c r="B207" s="105"/>
      <c r="C207" s="111"/>
      <c r="D207" s="111"/>
      <c r="E207" s="40"/>
      <c r="F207" s="40"/>
      <c r="G207" s="111"/>
      <c r="H207" s="111"/>
      <c r="I207" s="40"/>
      <c r="J207" s="40"/>
      <c r="K207" s="111"/>
      <c r="L207" s="111"/>
      <c r="M207" s="40"/>
      <c r="N207" s="40"/>
      <c r="O207" s="111"/>
      <c r="P207" s="111"/>
      <c r="Q207" s="40"/>
      <c r="R207" s="40"/>
      <c r="S207" s="111"/>
      <c r="T207" s="111"/>
      <c r="U207" s="40"/>
      <c r="V207" s="40"/>
      <c r="W207" s="111"/>
      <c r="X207" s="111"/>
      <c r="Y207" s="40"/>
    </row>
    <row r="208" spans="1:25">
      <c r="A208" s="11"/>
      <c r="B208" s="106" t="s">
        <v>602</v>
      </c>
      <c r="C208" s="109" t="s">
        <v>342</v>
      </c>
      <c r="D208" s="109"/>
      <c r="E208" s="42"/>
      <c r="F208" s="42"/>
      <c r="G208" s="109" t="s">
        <v>342</v>
      </c>
      <c r="H208" s="109"/>
      <c r="I208" s="42"/>
      <c r="J208" s="42"/>
      <c r="K208" s="109" t="s">
        <v>658</v>
      </c>
      <c r="L208" s="109"/>
      <c r="M208" s="107" t="s">
        <v>277</v>
      </c>
      <c r="N208" s="42"/>
      <c r="O208" s="109" t="s">
        <v>659</v>
      </c>
      <c r="P208" s="109"/>
      <c r="Q208" s="107" t="s">
        <v>277</v>
      </c>
      <c r="R208" s="42"/>
      <c r="S208" s="109" t="s">
        <v>342</v>
      </c>
      <c r="T208" s="109"/>
      <c r="U208" s="42"/>
      <c r="V208" s="42"/>
      <c r="W208" s="109" t="s">
        <v>660</v>
      </c>
      <c r="X208" s="109"/>
      <c r="Y208" s="107" t="s">
        <v>277</v>
      </c>
    </row>
    <row r="209" spans="1:25">
      <c r="A209" s="11"/>
      <c r="B209" s="106"/>
      <c r="C209" s="109"/>
      <c r="D209" s="109"/>
      <c r="E209" s="42"/>
      <c r="F209" s="42"/>
      <c r="G209" s="109"/>
      <c r="H209" s="109"/>
      <c r="I209" s="42"/>
      <c r="J209" s="42"/>
      <c r="K209" s="109"/>
      <c r="L209" s="109"/>
      <c r="M209" s="107"/>
      <c r="N209" s="42"/>
      <c r="O209" s="109"/>
      <c r="P209" s="109"/>
      <c r="Q209" s="107"/>
      <c r="R209" s="42"/>
      <c r="S209" s="109"/>
      <c r="T209" s="109"/>
      <c r="U209" s="42"/>
      <c r="V209" s="42"/>
      <c r="W209" s="109"/>
      <c r="X209" s="109"/>
      <c r="Y209" s="107"/>
    </row>
    <row r="210" spans="1:25">
      <c r="A210" s="11"/>
      <c r="B210" s="110" t="s">
        <v>608</v>
      </c>
      <c r="C210" s="112">
        <v>4894</v>
      </c>
      <c r="D210" s="112"/>
      <c r="E210" s="40"/>
      <c r="F210" s="40"/>
      <c r="G210" s="111" t="s">
        <v>342</v>
      </c>
      <c r="H210" s="111"/>
      <c r="I210" s="40"/>
      <c r="J210" s="40"/>
      <c r="K210" s="112">
        <v>2117</v>
      </c>
      <c r="L210" s="112"/>
      <c r="M210" s="40"/>
      <c r="N210" s="40"/>
      <c r="O210" s="111" t="s">
        <v>342</v>
      </c>
      <c r="P210" s="111"/>
      <c r="Q210" s="40"/>
      <c r="R210" s="40"/>
      <c r="S210" s="111" t="s">
        <v>661</v>
      </c>
      <c r="T210" s="111"/>
      <c r="U210" s="113" t="s">
        <v>277</v>
      </c>
      <c r="V210" s="40"/>
      <c r="W210" s="111" t="s">
        <v>342</v>
      </c>
      <c r="X210" s="111"/>
      <c r="Y210" s="40"/>
    </row>
    <row r="211" spans="1:25">
      <c r="A211" s="11"/>
      <c r="B211" s="110"/>
      <c r="C211" s="112"/>
      <c r="D211" s="112"/>
      <c r="E211" s="40"/>
      <c r="F211" s="40"/>
      <c r="G211" s="111"/>
      <c r="H211" s="111"/>
      <c r="I211" s="40"/>
      <c r="J211" s="40"/>
      <c r="K211" s="112"/>
      <c r="L211" s="112"/>
      <c r="M211" s="40"/>
      <c r="N211" s="40"/>
      <c r="O211" s="111"/>
      <c r="P211" s="111"/>
      <c r="Q211" s="40"/>
      <c r="R211" s="40"/>
      <c r="S211" s="111"/>
      <c r="T211" s="111"/>
      <c r="U211" s="113"/>
      <c r="V211" s="40"/>
      <c r="W211" s="111"/>
      <c r="X211" s="111"/>
      <c r="Y211" s="40"/>
    </row>
    <row r="212" spans="1:25">
      <c r="A212" s="11"/>
      <c r="B212" s="106" t="s">
        <v>83</v>
      </c>
      <c r="C212" s="109" t="s">
        <v>342</v>
      </c>
      <c r="D212" s="109"/>
      <c r="E212" s="42"/>
      <c r="F212" s="42"/>
      <c r="G212" s="109" t="s">
        <v>342</v>
      </c>
      <c r="H212" s="109"/>
      <c r="I212" s="42"/>
      <c r="J212" s="42"/>
      <c r="K212" s="109">
        <v>149</v>
      </c>
      <c r="L212" s="109"/>
      <c r="M212" s="42"/>
      <c r="N212" s="42"/>
      <c r="O212" s="109">
        <v>13</v>
      </c>
      <c r="P212" s="109"/>
      <c r="Q212" s="42"/>
      <c r="R212" s="42"/>
      <c r="S212" s="109" t="s">
        <v>342</v>
      </c>
      <c r="T212" s="109"/>
      <c r="U212" s="42"/>
      <c r="V212" s="42"/>
      <c r="W212" s="109">
        <v>162</v>
      </c>
      <c r="X212" s="109"/>
      <c r="Y212" s="42"/>
    </row>
    <row r="213" spans="1:25" ht="15.75" thickBot="1">
      <c r="A213" s="11"/>
      <c r="B213" s="106"/>
      <c r="C213" s="122"/>
      <c r="D213" s="122"/>
      <c r="E213" s="48"/>
      <c r="F213" s="42"/>
      <c r="G213" s="122"/>
      <c r="H213" s="122"/>
      <c r="I213" s="48"/>
      <c r="J213" s="42"/>
      <c r="K213" s="122"/>
      <c r="L213" s="122"/>
      <c r="M213" s="48"/>
      <c r="N213" s="42"/>
      <c r="O213" s="122"/>
      <c r="P213" s="122"/>
      <c r="Q213" s="48"/>
      <c r="R213" s="42"/>
      <c r="S213" s="122"/>
      <c r="T213" s="122"/>
      <c r="U213" s="48"/>
      <c r="V213" s="42"/>
      <c r="W213" s="122"/>
      <c r="X213" s="122"/>
      <c r="Y213" s="48"/>
    </row>
    <row r="214" spans="1:25">
      <c r="A214" s="11"/>
      <c r="B214" s="110" t="s">
        <v>87</v>
      </c>
      <c r="C214" s="127">
        <v>4892</v>
      </c>
      <c r="D214" s="127"/>
      <c r="E214" s="52"/>
      <c r="F214" s="40"/>
      <c r="G214" s="129" t="s">
        <v>342</v>
      </c>
      <c r="H214" s="129"/>
      <c r="I214" s="52"/>
      <c r="J214" s="40"/>
      <c r="K214" s="127">
        <v>2317</v>
      </c>
      <c r="L214" s="127"/>
      <c r="M214" s="52"/>
      <c r="N214" s="40"/>
      <c r="O214" s="127">
        <v>2949</v>
      </c>
      <c r="P214" s="127"/>
      <c r="Q214" s="52"/>
      <c r="R214" s="40"/>
      <c r="S214" s="129" t="s">
        <v>661</v>
      </c>
      <c r="T214" s="129"/>
      <c r="U214" s="125" t="s">
        <v>277</v>
      </c>
      <c r="V214" s="40"/>
      <c r="W214" s="127">
        <v>3147</v>
      </c>
      <c r="X214" s="127"/>
      <c r="Y214" s="52"/>
    </row>
    <row r="215" spans="1:25">
      <c r="A215" s="11"/>
      <c r="B215" s="110"/>
      <c r="C215" s="112"/>
      <c r="D215" s="112"/>
      <c r="E215" s="40"/>
      <c r="F215" s="40"/>
      <c r="G215" s="111"/>
      <c r="H215" s="111"/>
      <c r="I215" s="40"/>
      <c r="J215" s="40"/>
      <c r="K215" s="112"/>
      <c r="L215" s="112"/>
      <c r="M215" s="40"/>
      <c r="N215" s="40"/>
      <c r="O215" s="112"/>
      <c r="P215" s="112"/>
      <c r="Q215" s="40"/>
      <c r="R215" s="40"/>
      <c r="S215" s="111"/>
      <c r="T215" s="111"/>
      <c r="U215" s="113"/>
      <c r="V215" s="40"/>
      <c r="W215" s="112"/>
      <c r="X215" s="112"/>
      <c r="Y215" s="40"/>
    </row>
    <row r="216" spans="1:25">
      <c r="A216" s="11"/>
      <c r="B216" s="120" t="s">
        <v>88</v>
      </c>
      <c r="C216" s="109" t="s">
        <v>342</v>
      </c>
      <c r="D216" s="109"/>
      <c r="E216" s="42"/>
      <c r="F216" s="42"/>
      <c r="G216" s="109" t="s">
        <v>342</v>
      </c>
      <c r="H216" s="109"/>
      <c r="I216" s="42"/>
      <c r="J216" s="42"/>
      <c r="K216" s="109">
        <v>227</v>
      </c>
      <c r="L216" s="109"/>
      <c r="M216" s="42"/>
      <c r="N216" s="42"/>
      <c r="O216" s="108">
        <v>1410</v>
      </c>
      <c r="P216" s="108"/>
      <c r="Q216" s="42"/>
      <c r="R216" s="42"/>
      <c r="S216" s="109" t="s">
        <v>342</v>
      </c>
      <c r="T216" s="109"/>
      <c r="U216" s="42"/>
      <c r="V216" s="42"/>
      <c r="W216" s="108">
        <v>1637</v>
      </c>
      <c r="X216" s="108"/>
      <c r="Y216" s="42"/>
    </row>
    <row r="217" spans="1:25" ht="15.75" thickBot="1">
      <c r="A217" s="11"/>
      <c r="B217" s="120"/>
      <c r="C217" s="122"/>
      <c r="D217" s="122"/>
      <c r="E217" s="48"/>
      <c r="F217" s="42"/>
      <c r="G217" s="122"/>
      <c r="H217" s="122"/>
      <c r="I217" s="48"/>
      <c r="J217" s="42"/>
      <c r="K217" s="122"/>
      <c r="L217" s="122"/>
      <c r="M217" s="48"/>
      <c r="N217" s="42"/>
      <c r="O217" s="121"/>
      <c r="P217" s="121"/>
      <c r="Q217" s="48"/>
      <c r="R217" s="42"/>
      <c r="S217" s="122"/>
      <c r="T217" s="122"/>
      <c r="U217" s="48"/>
      <c r="V217" s="42"/>
      <c r="W217" s="121"/>
      <c r="X217" s="121"/>
      <c r="Y217" s="48"/>
    </row>
    <row r="218" spans="1:25">
      <c r="A218" s="11"/>
      <c r="B218" s="105" t="s">
        <v>89</v>
      </c>
      <c r="C218" s="127">
        <v>4892</v>
      </c>
      <c r="D218" s="127"/>
      <c r="E218" s="52"/>
      <c r="F218" s="40"/>
      <c r="G218" s="129" t="s">
        <v>342</v>
      </c>
      <c r="H218" s="129"/>
      <c r="I218" s="52"/>
      <c r="J218" s="40"/>
      <c r="K218" s="127">
        <v>2090</v>
      </c>
      <c r="L218" s="127"/>
      <c r="M218" s="52"/>
      <c r="N218" s="40"/>
      <c r="O218" s="127">
        <v>1539</v>
      </c>
      <c r="P218" s="127"/>
      <c r="Q218" s="52"/>
      <c r="R218" s="40"/>
      <c r="S218" s="129" t="s">
        <v>661</v>
      </c>
      <c r="T218" s="129"/>
      <c r="U218" s="125" t="s">
        <v>277</v>
      </c>
      <c r="V218" s="40"/>
      <c r="W218" s="127">
        <v>1510</v>
      </c>
      <c r="X218" s="127"/>
      <c r="Y218" s="52"/>
    </row>
    <row r="219" spans="1:25">
      <c r="A219" s="11"/>
      <c r="B219" s="105"/>
      <c r="C219" s="139"/>
      <c r="D219" s="139"/>
      <c r="E219" s="140"/>
      <c r="F219" s="40"/>
      <c r="G219" s="141"/>
      <c r="H219" s="141"/>
      <c r="I219" s="140"/>
      <c r="J219" s="40"/>
      <c r="K219" s="139"/>
      <c r="L219" s="139"/>
      <c r="M219" s="140"/>
      <c r="N219" s="40"/>
      <c r="O219" s="139"/>
      <c r="P219" s="139"/>
      <c r="Q219" s="140"/>
      <c r="R219" s="40"/>
      <c r="S219" s="141"/>
      <c r="T219" s="141"/>
      <c r="U219" s="142"/>
      <c r="V219" s="40"/>
      <c r="W219" s="139"/>
      <c r="X219" s="139"/>
      <c r="Y219" s="140"/>
    </row>
    <row r="220" spans="1:25">
      <c r="A220" s="11"/>
      <c r="B220" s="106" t="s">
        <v>614</v>
      </c>
      <c r="C220" s="109" t="s">
        <v>342</v>
      </c>
      <c r="D220" s="109"/>
      <c r="E220" s="42"/>
      <c r="F220" s="42"/>
      <c r="G220" s="109" t="s">
        <v>342</v>
      </c>
      <c r="H220" s="109"/>
      <c r="I220" s="42"/>
      <c r="J220" s="42"/>
      <c r="K220" s="108">
        <v>2804</v>
      </c>
      <c r="L220" s="108"/>
      <c r="M220" s="42"/>
      <c r="N220" s="42"/>
      <c r="O220" s="109">
        <v>578</v>
      </c>
      <c r="P220" s="109"/>
      <c r="Q220" s="42"/>
      <c r="R220" s="42"/>
      <c r="S220" s="109" t="s">
        <v>342</v>
      </c>
      <c r="T220" s="109"/>
      <c r="U220" s="42"/>
      <c r="V220" s="42"/>
      <c r="W220" s="108">
        <v>3382</v>
      </c>
      <c r="X220" s="108"/>
      <c r="Y220" s="42"/>
    </row>
    <row r="221" spans="1:25" ht="15.75" thickBot="1">
      <c r="A221" s="11"/>
      <c r="B221" s="106"/>
      <c r="C221" s="122"/>
      <c r="D221" s="122"/>
      <c r="E221" s="48"/>
      <c r="F221" s="42"/>
      <c r="G221" s="122"/>
      <c r="H221" s="122"/>
      <c r="I221" s="48"/>
      <c r="J221" s="42"/>
      <c r="K221" s="121"/>
      <c r="L221" s="121"/>
      <c r="M221" s="48"/>
      <c r="N221" s="42"/>
      <c r="O221" s="122"/>
      <c r="P221" s="122"/>
      <c r="Q221" s="48"/>
      <c r="R221" s="42"/>
      <c r="S221" s="122"/>
      <c r="T221" s="122"/>
      <c r="U221" s="48"/>
      <c r="V221" s="42"/>
      <c r="W221" s="121"/>
      <c r="X221" s="121"/>
      <c r="Y221" s="48"/>
    </row>
    <row r="222" spans="1:25">
      <c r="A222" s="11"/>
      <c r="B222" s="105" t="s">
        <v>91</v>
      </c>
      <c r="C222" s="127">
        <v>4892</v>
      </c>
      <c r="D222" s="127"/>
      <c r="E222" s="52"/>
      <c r="F222" s="40"/>
      <c r="G222" s="129" t="s">
        <v>342</v>
      </c>
      <c r="H222" s="129"/>
      <c r="I222" s="52"/>
      <c r="J222" s="40"/>
      <c r="K222" s="127">
        <v>4894</v>
      </c>
      <c r="L222" s="127"/>
      <c r="M222" s="52"/>
      <c r="N222" s="40"/>
      <c r="O222" s="127">
        <v>2117</v>
      </c>
      <c r="P222" s="127"/>
      <c r="Q222" s="52"/>
      <c r="R222" s="40"/>
      <c r="S222" s="129" t="s">
        <v>661</v>
      </c>
      <c r="T222" s="129"/>
      <c r="U222" s="125" t="s">
        <v>277</v>
      </c>
      <c r="V222" s="40"/>
      <c r="W222" s="127">
        <v>4892</v>
      </c>
      <c r="X222" s="127"/>
      <c r="Y222" s="52"/>
    </row>
    <row r="223" spans="1:25">
      <c r="A223" s="11"/>
      <c r="B223" s="105"/>
      <c r="C223" s="112"/>
      <c r="D223" s="112"/>
      <c r="E223" s="40"/>
      <c r="F223" s="40"/>
      <c r="G223" s="111"/>
      <c r="H223" s="111"/>
      <c r="I223" s="40"/>
      <c r="J223" s="40"/>
      <c r="K223" s="112"/>
      <c r="L223" s="112"/>
      <c r="M223" s="40"/>
      <c r="N223" s="40"/>
      <c r="O223" s="112"/>
      <c r="P223" s="112"/>
      <c r="Q223" s="40"/>
      <c r="R223" s="40"/>
      <c r="S223" s="111"/>
      <c r="T223" s="111"/>
      <c r="U223" s="113"/>
      <c r="V223" s="40"/>
      <c r="W223" s="112"/>
      <c r="X223" s="112"/>
      <c r="Y223" s="40"/>
    </row>
    <row r="224" spans="1:25">
      <c r="A224" s="11"/>
      <c r="B224" s="106" t="s">
        <v>615</v>
      </c>
      <c r="C224" s="109" t="s">
        <v>662</v>
      </c>
      <c r="D224" s="109"/>
      <c r="E224" s="107" t="s">
        <v>277</v>
      </c>
      <c r="F224" s="42"/>
      <c r="G224" s="109" t="s">
        <v>342</v>
      </c>
      <c r="H224" s="109"/>
      <c r="I224" s="42"/>
      <c r="J224" s="42"/>
      <c r="K224" s="109" t="s">
        <v>662</v>
      </c>
      <c r="L224" s="109"/>
      <c r="M224" s="107" t="s">
        <v>277</v>
      </c>
      <c r="N224" s="42"/>
      <c r="O224" s="109" t="s">
        <v>662</v>
      </c>
      <c r="P224" s="109"/>
      <c r="Q224" s="107" t="s">
        <v>277</v>
      </c>
      <c r="R224" s="42"/>
      <c r="S224" s="108">
        <v>1194</v>
      </c>
      <c r="T224" s="108"/>
      <c r="U224" s="42"/>
      <c r="V224" s="42"/>
      <c r="W224" s="109" t="s">
        <v>662</v>
      </c>
      <c r="X224" s="109"/>
      <c r="Y224" s="107" t="s">
        <v>277</v>
      </c>
    </row>
    <row r="225" spans="1:29" ht="15.75" thickBot="1">
      <c r="A225" s="11"/>
      <c r="B225" s="106"/>
      <c r="C225" s="122"/>
      <c r="D225" s="122"/>
      <c r="E225" s="123"/>
      <c r="F225" s="42"/>
      <c r="G225" s="122"/>
      <c r="H225" s="122"/>
      <c r="I225" s="48"/>
      <c r="J225" s="42"/>
      <c r="K225" s="122"/>
      <c r="L225" s="122"/>
      <c r="M225" s="123"/>
      <c r="N225" s="42"/>
      <c r="O225" s="122"/>
      <c r="P225" s="122"/>
      <c r="Q225" s="123"/>
      <c r="R225" s="42"/>
      <c r="S225" s="121"/>
      <c r="T225" s="121"/>
      <c r="U225" s="48"/>
      <c r="V225" s="42"/>
      <c r="W225" s="122"/>
      <c r="X225" s="122"/>
      <c r="Y225" s="123"/>
    </row>
    <row r="226" spans="1:29">
      <c r="A226" s="11"/>
      <c r="B226" s="110" t="s">
        <v>663</v>
      </c>
      <c r="C226" s="125" t="s">
        <v>188</v>
      </c>
      <c r="D226" s="127">
        <v>4295</v>
      </c>
      <c r="E226" s="52"/>
      <c r="F226" s="40"/>
      <c r="G226" s="125" t="s">
        <v>188</v>
      </c>
      <c r="H226" s="129" t="s">
        <v>342</v>
      </c>
      <c r="I226" s="52"/>
      <c r="J226" s="40"/>
      <c r="K226" s="125" t="s">
        <v>188</v>
      </c>
      <c r="L226" s="127">
        <v>4297</v>
      </c>
      <c r="M226" s="52"/>
      <c r="N226" s="40"/>
      <c r="O226" s="125" t="s">
        <v>188</v>
      </c>
      <c r="P226" s="127">
        <v>1520</v>
      </c>
      <c r="Q226" s="52"/>
      <c r="R226" s="40"/>
      <c r="S226" s="125" t="s">
        <v>188</v>
      </c>
      <c r="T226" s="129" t="s">
        <v>664</v>
      </c>
      <c r="U226" s="125" t="s">
        <v>277</v>
      </c>
      <c r="V226" s="40"/>
      <c r="W226" s="125" t="s">
        <v>188</v>
      </c>
      <c r="X226" s="127">
        <v>4295</v>
      </c>
      <c r="Y226" s="52"/>
    </row>
    <row r="227" spans="1:29" ht="15.75" thickBot="1">
      <c r="A227" s="11"/>
      <c r="B227" s="110"/>
      <c r="C227" s="126"/>
      <c r="D227" s="128"/>
      <c r="E227" s="74"/>
      <c r="F227" s="40"/>
      <c r="G227" s="126"/>
      <c r="H227" s="130"/>
      <c r="I227" s="74"/>
      <c r="J227" s="40"/>
      <c r="K227" s="126"/>
      <c r="L227" s="128"/>
      <c r="M227" s="74"/>
      <c r="N227" s="40"/>
      <c r="O227" s="126"/>
      <c r="P227" s="128"/>
      <c r="Q227" s="74"/>
      <c r="R227" s="40"/>
      <c r="S227" s="126"/>
      <c r="T227" s="130"/>
      <c r="U227" s="126"/>
      <c r="V227" s="40"/>
      <c r="W227" s="126"/>
      <c r="X227" s="128"/>
      <c r="Y227" s="74"/>
    </row>
    <row r="228" spans="1:29" ht="15.75" thickTop="1">
      <c r="A228" s="11"/>
      <c r="B228" s="13"/>
    </row>
    <row r="229" spans="1:29">
      <c r="A229" s="11"/>
      <c r="B229" s="13"/>
    </row>
    <row r="230" spans="1:29" ht="15.75" thickBot="1">
      <c r="A230" s="11"/>
      <c r="B230" s="24"/>
    </row>
    <row r="231" spans="1:29">
      <c r="A231" s="11"/>
      <c r="B231" s="40" t="s">
        <v>665</v>
      </c>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c r="AA231" s="40"/>
      <c r="AB231" s="40"/>
      <c r="AC231" s="40"/>
    </row>
    <row r="232" spans="1:29">
      <c r="A232" s="11"/>
      <c r="B232" s="184" t="s">
        <v>595</v>
      </c>
      <c r="C232" s="184"/>
      <c r="D232" s="184"/>
      <c r="E232" s="184"/>
      <c r="F232" s="184"/>
      <c r="G232" s="184"/>
      <c r="H232" s="184"/>
      <c r="I232" s="184"/>
      <c r="J232" s="184"/>
      <c r="K232" s="184"/>
      <c r="L232" s="184"/>
      <c r="M232" s="184"/>
      <c r="N232" s="184"/>
      <c r="O232" s="184"/>
      <c r="P232" s="184"/>
      <c r="Q232" s="184"/>
      <c r="R232" s="184"/>
      <c r="S232" s="184"/>
      <c r="T232" s="184"/>
      <c r="U232" s="184"/>
      <c r="V232" s="184"/>
      <c r="W232" s="184"/>
      <c r="X232" s="184"/>
      <c r="Y232" s="184"/>
      <c r="Z232" s="184"/>
      <c r="AA232" s="184"/>
      <c r="AB232" s="184"/>
      <c r="AC232" s="184"/>
    </row>
    <row r="233" spans="1:29">
      <c r="A233" s="11"/>
      <c r="B233" s="184" t="s">
        <v>630</v>
      </c>
      <c r="C233" s="184"/>
      <c r="D233" s="184"/>
      <c r="E233" s="184"/>
      <c r="F233" s="184"/>
      <c r="G233" s="184"/>
      <c r="H233" s="184"/>
      <c r="I233" s="184"/>
      <c r="J233" s="184"/>
      <c r="K233" s="184"/>
      <c r="L233" s="184"/>
      <c r="M233" s="184"/>
      <c r="N233" s="184"/>
      <c r="O233" s="184"/>
      <c r="P233" s="184"/>
      <c r="Q233" s="184"/>
      <c r="R233" s="184"/>
      <c r="S233" s="184"/>
      <c r="T233" s="184"/>
      <c r="U233" s="184"/>
      <c r="V233" s="184"/>
      <c r="W233" s="184"/>
      <c r="X233" s="184"/>
      <c r="Y233" s="184"/>
      <c r="Z233" s="184"/>
      <c r="AA233" s="184"/>
      <c r="AB233" s="184"/>
      <c r="AC233" s="184"/>
    </row>
    <row r="234" spans="1:29">
      <c r="A234" s="11"/>
      <c r="B234" s="40"/>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row>
    <row r="235" spans="1:29">
      <c r="A235" s="11"/>
      <c r="B235" s="27"/>
      <c r="C235" s="27"/>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row>
    <row r="236" spans="1:29">
      <c r="A236" s="11"/>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row>
    <row r="237" spans="1:29">
      <c r="A237" s="11"/>
      <c r="B237" s="28"/>
      <c r="C237" s="29" t="s">
        <v>555</v>
      </c>
      <c r="D237" s="29"/>
      <c r="E237" s="29"/>
      <c r="F237" s="40"/>
      <c r="G237" s="29" t="s">
        <v>556</v>
      </c>
      <c r="H237" s="29"/>
      <c r="I237" s="29"/>
      <c r="J237" s="40"/>
      <c r="K237" s="29" t="s">
        <v>557</v>
      </c>
      <c r="L237" s="29"/>
      <c r="M237" s="29"/>
      <c r="N237" s="40"/>
      <c r="O237" s="29" t="s">
        <v>559</v>
      </c>
      <c r="P237" s="29"/>
      <c r="Q237" s="29"/>
      <c r="R237" s="40"/>
      <c r="S237" s="29" t="s">
        <v>560</v>
      </c>
      <c r="T237" s="29"/>
      <c r="U237" s="29"/>
      <c r="V237" s="40"/>
      <c r="W237" s="29" t="s">
        <v>563</v>
      </c>
      <c r="X237" s="29"/>
      <c r="Y237" s="29"/>
      <c r="Z237" s="40"/>
      <c r="AA237" s="29" t="s">
        <v>564</v>
      </c>
      <c r="AB237" s="29"/>
      <c r="AC237" s="29"/>
    </row>
    <row r="238" spans="1:29">
      <c r="A238" s="11"/>
      <c r="B238" s="28"/>
      <c r="C238" s="29"/>
      <c r="D238" s="29"/>
      <c r="E238" s="29"/>
      <c r="F238" s="40"/>
      <c r="G238" s="29"/>
      <c r="H238" s="29"/>
      <c r="I238" s="29"/>
      <c r="J238" s="40"/>
      <c r="K238" s="29" t="s">
        <v>558</v>
      </c>
      <c r="L238" s="29"/>
      <c r="M238" s="29"/>
      <c r="N238" s="40"/>
      <c r="O238" s="29"/>
      <c r="P238" s="29"/>
      <c r="Q238" s="29"/>
      <c r="R238" s="40"/>
      <c r="S238" s="29" t="s">
        <v>561</v>
      </c>
      <c r="T238" s="29"/>
      <c r="U238" s="29"/>
      <c r="V238" s="40"/>
      <c r="W238" s="29"/>
      <c r="X238" s="29"/>
      <c r="Y238" s="29"/>
      <c r="Z238" s="40"/>
      <c r="AA238" s="29"/>
      <c r="AB238" s="29"/>
      <c r="AC238" s="29"/>
    </row>
    <row r="239" spans="1:29" ht="15.75" thickBot="1">
      <c r="A239" s="11"/>
      <c r="B239" s="28"/>
      <c r="C239" s="30"/>
      <c r="D239" s="30"/>
      <c r="E239" s="30"/>
      <c r="F239" s="40"/>
      <c r="G239" s="30"/>
      <c r="H239" s="30"/>
      <c r="I239" s="30"/>
      <c r="J239" s="40"/>
      <c r="K239" s="89"/>
      <c r="L239" s="89"/>
      <c r="M239" s="89"/>
      <c r="N239" s="40"/>
      <c r="O239" s="30"/>
      <c r="P239" s="30"/>
      <c r="Q239" s="30"/>
      <c r="R239" s="40"/>
      <c r="S239" s="30" t="s">
        <v>562</v>
      </c>
      <c r="T239" s="30"/>
      <c r="U239" s="30"/>
      <c r="V239" s="40"/>
      <c r="W239" s="30"/>
      <c r="X239" s="30"/>
      <c r="Y239" s="30"/>
      <c r="Z239" s="40"/>
      <c r="AA239" s="30"/>
      <c r="AB239" s="30"/>
      <c r="AC239" s="30"/>
    </row>
    <row r="240" spans="1:29">
      <c r="A240" s="11"/>
      <c r="B240" s="120" t="s">
        <v>76</v>
      </c>
      <c r="C240" s="146" t="s">
        <v>188</v>
      </c>
      <c r="D240" s="148" t="s">
        <v>342</v>
      </c>
      <c r="E240" s="36"/>
      <c r="F240" s="42"/>
      <c r="G240" s="146" t="s">
        <v>188</v>
      </c>
      <c r="H240" s="148" t="s">
        <v>342</v>
      </c>
      <c r="I240" s="36"/>
      <c r="J240" s="42"/>
      <c r="K240" s="146" t="s">
        <v>188</v>
      </c>
      <c r="L240" s="148" t="s">
        <v>342</v>
      </c>
      <c r="M240" s="36"/>
      <c r="N240" s="42"/>
      <c r="O240" s="146" t="s">
        <v>188</v>
      </c>
      <c r="P240" s="150">
        <v>2434915</v>
      </c>
      <c r="Q240" s="36"/>
      <c r="R240" s="42"/>
      <c r="S240" s="146" t="s">
        <v>188</v>
      </c>
      <c r="T240" s="150">
        <v>924598</v>
      </c>
      <c r="U240" s="36"/>
      <c r="V240" s="42"/>
      <c r="W240" s="146" t="s">
        <v>188</v>
      </c>
      <c r="X240" s="148" t="s">
        <v>342</v>
      </c>
      <c r="Y240" s="36"/>
      <c r="Z240" s="42"/>
      <c r="AA240" s="146" t="s">
        <v>188</v>
      </c>
      <c r="AB240" s="150">
        <v>3359513</v>
      </c>
      <c r="AC240" s="36"/>
    </row>
    <row r="241" spans="1:29">
      <c r="A241" s="11"/>
      <c r="B241" s="120"/>
      <c r="C241" s="147"/>
      <c r="D241" s="149"/>
      <c r="E241" s="37"/>
      <c r="F241" s="42"/>
      <c r="G241" s="147"/>
      <c r="H241" s="149"/>
      <c r="I241" s="37"/>
      <c r="J241" s="42"/>
      <c r="K241" s="147"/>
      <c r="L241" s="149"/>
      <c r="M241" s="37"/>
      <c r="N241" s="42"/>
      <c r="O241" s="147"/>
      <c r="P241" s="151"/>
      <c r="Q241" s="37"/>
      <c r="R241" s="42"/>
      <c r="S241" s="147"/>
      <c r="T241" s="151"/>
      <c r="U241" s="37"/>
      <c r="V241" s="42"/>
      <c r="W241" s="147"/>
      <c r="X241" s="149"/>
      <c r="Y241" s="37"/>
      <c r="Z241" s="42"/>
      <c r="AA241" s="147"/>
      <c r="AB241" s="151"/>
      <c r="AC241" s="37"/>
    </row>
    <row r="242" spans="1:29">
      <c r="A242" s="11"/>
      <c r="B242" s="105" t="s">
        <v>78</v>
      </c>
      <c r="C242" s="111" t="s">
        <v>342</v>
      </c>
      <c r="D242" s="111"/>
      <c r="E242" s="40"/>
      <c r="F242" s="40"/>
      <c r="G242" s="111" t="s">
        <v>342</v>
      </c>
      <c r="H242" s="111"/>
      <c r="I242" s="40"/>
      <c r="J242" s="40"/>
      <c r="K242" s="111" t="s">
        <v>342</v>
      </c>
      <c r="L242" s="111"/>
      <c r="M242" s="40"/>
      <c r="N242" s="40"/>
      <c r="O242" s="112">
        <v>2206541</v>
      </c>
      <c r="P242" s="112"/>
      <c r="Q242" s="40"/>
      <c r="R242" s="40"/>
      <c r="S242" s="112">
        <v>855519</v>
      </c>
      <c r="T242" s="112"/>
      <c r="U242" s="40"/>
      <c r="V242" s="40"/>
      <c r="W242" s="111" t="s">
        <v>342</v>
      </c>
      <c r="X242" s="111"/>
      <c r="Y242" s="40"/>
      <c r="Z242" s="40"/>
      <c r="AA242" s="112">
        <v>3062060</v>
      </c>
      <c r="AB242" s="112"/>
      <c r="AC242" s="40"/>
    </row>
    <row r="243" spans="1:29" ht="15.75" thickBot="1">
      <c r="A243" s="11"/>
      <c r="B243" s="105"/>
      <c r="C243" s="114"/>
      <c r="D243" s="114"/>
      <c r="E243" s="45"/>
      <c r="F243" s="40"/>
      <c r="G243" s="114"/>
      <c r="H243" s="114"/>
      <c r="I243" s="45"/>
      <c r="J243" s="40"/>
      <c r="K243" s="114"/>
      <c r="L243" s="114"/>
      <c r="M243" s="45"/>
      <c r="N243" s="40"/>
      <c r="O243" s="115"/>
      <c r="P243" s="115"/>
      <c r="Q243" s="45"/>
      <c r="R243" s="40"/>
      <c r="S243" s="115"/>
      <c r="T243" s="115"/>
      <c r="U243" s="45"/>
      <c r="V243" s="40"/>
      <c r="W243" s="114"/>
      <c r="X243" s="114"/>
      <c r="Y243" s="45"/>
      <c r="Z243" s="40"/>
      <c r="AA243" s="115"/>
      <c r="AB243" s="115"/>
      <c r="AC243" s="45"/>
    </row>
    <row r="244" spans="1:29">
      <c r="A244" s="11"/>
      <c r="B244" s="120" t="s">
        <v>79</v>
      </c>
      <c r="C244" s="118" t="s">
        <v>342</v>
      </c>
      <c r="D244" s="118"/>
      <c r="E244" s="36"/>
      <c r="F244" s="42"/>
      <c r="G244" s="118" t="s">
        <v>342</v>
      </c>
      <c r="H244" s="118"/>
      <c r="I244" s="36"/>
      <c r="J244" s="42"/>
      <c r="K244" s="118" t="s">
        <v>342</v>
      </c>
      <c r="L244" s="118"/>
      <c r="M244" s="36"/>
      <c r="N244" s="42"/>
      <c r="O244" s="117">
        <v>228374</v>
      </c>
      <c r="P244" s="117"/>
      <c r="Q244" s="36"/>
      <c r="R244" s="42"/>
      <c r="S244" s="117">
        <v>69079</v>
      </c>
      <c r="T244" s="117"/>
      <c r="U244" s="36"/>
      <c r="V244" s="42"/>
      <c r="W244" s="118" t="s">
        <v>342</v>
      </c>
      <c r="X244" s="118"/>
      <c r="Y244" s="36"/>
      <c r="Z244" s="42"/>
      <c r="AA244" s="117">
        <v>297453</v>
      </c>
      <c r="AB244" s="117"/>
      <c r="AC244" s="36"/>
    </row>
    <row r="245" spans="1:29">
      <c r="A245" s="11"/>
      <c r="B245" s="120"/>
      <c r="C245" s="109"/>
      <c r="D245" s="109"/>
      <c r="E245" s="42"/>
      <c r="F245" s="42"/>
      <c r="G245" s="109"/>
      <c r="H245" s="109"/>
      <c r="I245" s="42"/>
      <c r="J245" s="42"/>
      <c r="K245" s="134"/>
      <c r="L245" s="134"/>
      <c r="M245" s="37"/>
      <c r="N245" s="42"/>
      <c r="O245" s="108"/>
      <c r="P245" s="108"/>
      <c r="Q245" s="42"/>
      <c r="R245" s="42"/>
      <c r="S245" s="108"/>
      <c r="T245" s="108"/>
      <c r="U245" s="42"/>
      <c r="V245" s="42"/>
      <c r="W245" s="109"/>
      <c r="X245" s="109"/>
      <c r="Y245" s="42"/>
      <c r="Z245" s="42"/>
      <c r="AA245" s="108"/>
      <c r="AB245" s="108"/>
      <c r="AC245" s="42"/>
    </row>
    <row r="246" spans="1:29">
      <c r="A246" s="11"/>
      <c r="B246" s="110" t="s">
        <v>597</v>
      </c>
      <c r="C246" s="111" t="s">
        <v>631</v>
      </c>
      <c r="D246" s="111"/>
      <c r="E246" s="113" t="s">
        <v>277</v>
      </c>
      <c r="F246" s="40"/>
      <c r="G246" s="111" t="s">
        <v>342</v>
      </c>
      <c r="H246" s="111"/>
      <c r="I246" s="40"/>
      <c r="J246" s="40"/>
      <c r="K246" s="112">
        <v>6603</v>
      </c>
      <c r="L246" s="112"/>
      <c r="M246" s="40"/>
      <c r="N246" s="40"/>
      <c r="O246" s="112">
        <v>208146</v>
      </c>
      <c r="P246" s="112"/>
      <c r="Q246" s="40"/>
      <c r="R246" s="40"/>
      <c r="S246" s="112">
        <v>44631</v>
      </c>
      <c r="T246" s="112"/>
      <c r="U246" s="40"/>
      <c r="V246" s="40"/>
      <c r="W246" s="111" t="s">
        <v>342</v>
      </c>
      <c r="X246" s="111"/>
      <c r="Y246" s="40"/>
      <c r="Z246" s="40"/>
      <c r="AA246" s="112">
        <v>259374</v>
      </c>
      <c r="AB246" s="112"/>
      <c r="AC246" s="40"/>
    </row>
    <row r="247" spans="1:29" ht="15.75" thickBot="1">
      <c r="A247" s="11"/>
      <c r="B247" s="110"/>
      <c r="C247" s="114"/>
      <c r="D247" s="114"/>
      <c r="E247" s="138"/>
      <c r="F247" s="40"/>
      <c r="G247" s="114"/>
      <c r="H247" s="114"/>
      <c r="I247" s="45"/>
      <c r="J247" s="40"/>
      <c r="K247" s="115"/>
      <c r="L247" s="115"/>
      <c r="M247" s="45"/>
      <c r="N247" s="40"/>
      <c r="O247" s="115"/>
      <c r="P247" s="115"/>
      <c r="Q247" s="45"/>
      <c r="R247" s="40"/>
      <c r="S247" s="115"/>
      <c r="T247" s="115"/>
      <c r="U247" s="45"/>
      <c r="V247" s="40"/>
      <c r="W247" s="114"/>
      <c r="X247" s="114"/>
      <c r="Y247" s="45"/>
      <c r="Z247" s="40"/>
      <c r="AA247" s="115"/>
      <c r="AB247" s="115"/>
      <c r="AC247" s="45"/>
    </row>
    <row r="248" spans="1:29">
      <c r="A248" s="11"/>
      <c r="B248" s="120" t="s">
        <v>599</v>
      </c>
      <c r="C248" s="118">
        <v>6</v>
      </c>
      <c r="D248" s="118"/>
      <c r="E248" s="36"/>
      <c r="F248" s="42"/>
      <c r="G248" s="118" t="s">
        <v>342</v>
      </c>
      <c r="H248" s="118"/>
      <c r="I248" s="36"/>
      <c r="J248" s="42"/>
      <c r="K248" s="118" t="s">
        <v>632</v>
      </c>
      <c r="L248" s="118"/>
      <c r="M248" s="119" t="s">
        <v>277</v>
      </c>
      <c r="N248" s="42"/>
      <c r="O248" s="117">
        <v>20228</v>
      </c>
      <c r="P248" s="117"/>
      <c r="Q248" s="36"/>
      <c r="R248" s="42"/>
      <c r="S248" s="117">
        <v>24448</v>
      </c>
      <c r="T248" s="117"/>
      <c r="U248" s="36"/>
      <c r="V248" s="42"/>
      <c r="W248" s="118" t="s">
        <v>342</v>
      </c>
      <c r="X248" s="118"/>
      <c r="Y248" s="36"/>
      <c r="Z248" s="42"/>
      <c r="AA248" s="117">
        <v>38079</v>
      </c>
      <c r="AB248" s="117"/>
      <c r="AC248" s="36"/>
    </row>
    <row r="249" spans="1:29">
      <c r="A249" s="11"/>
      <c r="B249" s="120"/>
      <c r="C249" s="109"/>
      <c r="D249" s="109"/>
      <c r="E249" s="42"/>
      <c r="F249" s="42"/>
      <c r="G249" s="109"/>
      <c r="H249" s="109"/>
      <c r="I249" s="42"/>
      <c r="J249" s="42"/>
      <c r="K249" s="109"/>
      <c r="L249" s="109"/>
      <c r="M249" s="107"/>
      <c r="N249" s="42"/>
      <c r="O249" s="108"/>
      <c r="P249" s="108"/>
      <c r="Q249" s="42"/>
      <c r="R249" s="42"/>
      <c r="S249" s="108"/>
      <c r="T249" s="108"/>
      <c r="U249" s="42"/>
      <c r="V249" s="42"/>
      <c r="W249" s="109"/>
      <c r="X249" s="109"/>
      <c r="Y249" s="42"/>
      <c r="Z249" s="42"/>
      <c r="AA249" s="108"/>
      <c r="AB249" s="108"/>
      <c r="AC249" s="42"/>
    </row>
    <row r="250" spans="1:29">
      <c r="A250" s="11"/>
      <c r="B250" s="105" t="s">
        <v>601</v>
      </c>
      <c r="C250" s="111"/>
      <c r="D250" s="111"/>
      <c r="E250" s="40"/>
      <c r="F250" s="40"/>
      <c r="G250" s="111"/>
      <c r="H250" s="111"/>
      <c r="I250" s="40"/>
      <c r="J250" s="40"/>
      <c r="K250" s="111"/>
      <c r="L250" s="111"/>
      <c r="M250" s="40"/>
      <c r="N250" s="40"/>
      <c r="O250" s="111"/>
      <c r="P250" s="111"/>
      <c r="Q250" s="40"/>
      <c r="R250" s="40"/>
      <c r="S250" s="111"/>
      <c r="T250" s="111"/>
      <c r="U250" s="40"/>
      <c r="V250" s="40"/>
      <c r="W250" s="111"/>
      <c r="X250" s="111"/>
      <c r="Y250" s="40"/>
      <c r="Z250" s="40"/>
      <c r="AA250" s="111"/>
      <c r="AB250" s="111"/>
      <c r="AC250" s="40"/>
    </row>
    <row r="251" spans="1:29">
      <c r="A251" s="11"/>
      <c r="B251" s="105"/>
      <c r="C251" s="111"/>
      <c r="D251" s="111"/>
      <c r="E251" s="40"/>
      <c r="F251" s="40"/>
      <c r="G251" s="111"/>
      <c r="H251" s="111"/>
      <c r="I251" s="40"/>
      <c r="J251" s="40"/>
      <c r="K251" s="111"/>
      <c r="L251" s="111"/>
      <c r="M251" s="40"/>
      <c r="N251" s="40"/>
      <c r="O251" s="111"/>
      <c r="P251" s="111"/>
      <c r="Q251" s="40"/>
      <c r="R251" s="40"/>
      <c r="S251" s="111"/>
      <c r="T251" s="111"/>
      <c r="U251" s="40"/>
      <c r="V251" s="40"/>
      <c r="W251" s="111"/>
      <c r="X251" s="111"/>
      <c r="Y251" s="40"/>
      <c r="Z251" s="40"/>
      <c r="AA251" s="111"/>
      <c r="AB251" s="111"/>
      <c r="AC251" s="40"/>
    </row>
    <row r="252" spans="1:29">
      <c r="A252" s="11"/>
      <c r="B252" s="106" t="s">
        <v>602</v>
      </c>
      <c r="C252" s="109" t="s">
        <v>633</v>
      </c>
      <c r="D252" s="109"/>
      <c r="E252" s="107" t="s">
        <v>277</v>
      </c>
      <c r="F252" s="42"/>
      <c r="G252" s="109" t="s">
        <v>342</v>
      </c>
      <c r="H252" s="109"/>
      <c r="I252" s="42"/>
      <c r="J252" s="42"/>
      <c r="K252" s="109" t="s">
        <v>634</v>
      </c>
      <c r="L252" s="109"/>
      <c r="M252" s="107" t="s">
        <v>277</v>
      </c>
      <c r="N252" s="42"/>
      <c r="O252" s="109" t="s">
        <v>635</v>
      </c>
      <c r="P252" s="109"/>
      <c r="Q252" s="107" t="s">
        <v>277</v>
      </c>
      <c r="R252" s="42"/>
      <c r="S252" s="109" t="s">
        <v>636</v>
      </c>
      <c r="T252" s="109"/>
      <c r="U252" s="107" t="s">
        <v>277</v>
      </c>
      <c r="V252" s="42"/>
      <c r="W252" s="109" t="s">
        <v>342</v>
      </c>
      <c r="X252" s="109"/>
      <c r="Y252" s="42"/>
      <c r="Z252" s="42"/>
      <c r="AA252" s="109" t="s">
        <v>637</v>
      </c>
      <c r="AB252" s="109"/>
      <c r="AC252" s="107" t="s">
        <v>277</v>
      </c>
    </row>
    <row r="253" spans="1:29">
      <c r="A253" s="11"/>
      <c r="B253" s="106"/>
      <c r="C253" s="109"/>
      <c r="D253" s="109"/>
      <c r="E253" s="107"/>
      <c r="F253" s="42"/>
      <c r="G253" s="109"/>
      <c r="H253" s="109"/>
      <c r="I253" s="42"/>
      <c r="J253" s="42"/>
      <c r="K253" s="109"/>
      <c r="L253" s="109"/>
      <c r="M253" s="107"/>
      <c r="N253" s="42"/>
      <c r="O253" s="109"/>
      <c r="P253" s="109"/>
      <c r="Q253" s="107"/>
      <c r="R253" s="42"/>
      <c r="S253" s="109"/>
      <c r="T253" s="109"/>
      <c r="U253" s="107"/>
      <c r="V253" s="42"/>
      <c r="W253" s="109"/>
      <c r="X253" s="109"/>
      <c r="Y253" s="42"/>
      <c r="Z253" s="42"/>
      <c r="AA253" s="109"/>
      <c r="AB253" s="109"/>
      <c r="AC253" s="107"/>
    </row>
    <row r="254" spans="1:29">
      <c r="A254" s="11"/>
      <c r="B254" s="110" t="s">
        <v>608</v>
      </c>
      <c r="C254" s="111" t="s">
        <v>638</v>
      </c>
      <c r="D254" s="111"/>
      <c r="E254" s="113" t="s">
        <v>277</v>
      </c>
      <c r="F254" s="40"/>
      <c r="G254" s="111" t="s">
        <v>342</v>
      </c>
      <c r="H254" s="111"/>
      <c r="I254" s="40"/>
      <c r="J254" s="40"/>
      <c r="K254" s="112">
        <v>1836</v>
      </c>
      <c r="L254" s="112"/>
      <c r="M254" s="40"/>
      <c r="N254" s="40"/>
      <c r="O254" s="112">
        <v>13859</v>
      </c>
      <c r="P254" s="112"/>
      <c r="Q254" s="40"/>
      <c r="R254" s="40"/>
      <c r="S254" s="111" t="s">
        <v>342</v>
      </c>
      <c r="T254" s="111"/>
      <c r="U254" s="40"/>
      <c r="V254" s="40"/>
      <c r="W254" s="111" t="s">
        <v>639</v>
      </c>
      <c r="X254" s="111"/>
      <c r="Y254" s="113" t="s">
        <v>277</v>
      </c>
      <c r="Z254" s="40"/>
      <c r="AA254" s="111" t="s">
        <v>342</v>
      </c>
      <c r="AB254" s="111"/>
      <c r="AC254" s="40"/>
    </row>
    <row r="255" spans="1:29">
      <c r="A255" s="11"/>
      <c r="B255" s="110"/>
      <c r="C255" s="111"/>
      <c r="D255" s="111"/>
      <c r="E255" s="113"/>
      <c r="F255" s="40"/>
      <c r="G255" s="111"/>
      <c r="H255" s="111"/>
      <c r="I255" s="40"/>
      <c r="J255" s="40"/>
      <c r="K255" s="112"/>
      <c r="L255" s="112"/>
      <c r="M255" s="40"/>
      <c r="N255" s="40"/>
      <c r="O255" s="112"/>
      <c r="P255" s="112"/>
      <c r="Q255" s="40"/>
      <c r="R255" s="40"/>
      <c r="S255" s="111"/>
      <c r="T255" s="111"/>
      <c r="U255" s="40"/>
      <c r="V255" s="40"/>
      <c r="W255" s="111"/>
      <c r="X255" s="111"/>
      <c r="Y255" s="113"/>
      <c r="Z255" s="40"/>
      <c r="AA255" s="111"/>
      <c r="AB255" s="111"/>
      <c r="AC255" s="40"/>
    </row>
    <row r="256" spans="1:29">
      <c r="A256" s="11"/>
      <c r="B256" s="106" t="s">
        <v>83</v>
      </c>
      <c r="C256" s="109" t="s">
        <v>342</v>
      </c>
      <c r="D256" s="109"/>
      <c r="E256" s="42"/>
      <c r="F256" s="42"/>
      <c r="G256" s="109" t="s">
        <v>342</v>
      </c>
      <c r="H256" s="109"/>
      <c r="I256" s="42"/>
      <c r="J256" s="42"/>
      <c r="K256" s="109" t="s">
        <v>342</v>
      </c>
      <c r="L256" s="109"/>
      <c r="M256" s="42"/>
      <c r="N256" s="42"/>
      <c r="O256" s="108">
        <v>4426</v>
      </c>
      <c r="P256" s="108"/>
      <c r="Q256" s="42"/>
      <c r="R256" s="42"/>
      <c r="S256" s="109">
        <v>669</v>
      </c>
      <c r="T256" s="109"/>
      <c r="U256" s="42"/>
      <c r="V256" s="42"/>
      <c r="W256" s="109" t="s">
        <v>342</v>
      </c>
      <c r="X256" s="109"/>
      <c r="Y256" s="42"/>
      <c r="Z256" s="42"/>
      <c r="AA256" s="108">
        <v>5095</v>
      </c>
      <c r="AB256" s="108"/>
      <c r="AC256" s="42"/>
    </row>
    <row r="257" spans="1:29" ht="15.75" thickBot="1">
      <c r="A257" s="11"/>
      <c r="B257" s="106"/>
      <c r="C257" s="122"/>
      <c r="D257" s="122"/>
      <c r="E257" s="48"/>
      <c r="F257" s="42"/>
      <c r="G257" s="122"/>
      <c r="H257" s="122"/>
      <c r="I257" s="48"/>
      <c r="J257" s="42"/>
      <c r="K257" s="122"/>
      <c r="L257" s="122"/>
      <c r="M257" s="48"/>
      <c r="N257" s="42"/>
      <c r="O257" s="121"/>
      <c r="P257" s="121"/>
      <c r="Q257" s="48"/>
      <c r="R257" s="42"/>
      <c r="S257" s="122"/>
      <c r="T257" s="122"/>
      <c r="U257" s="48"/>
      <c r="V257" s="42"/>
      <c r="W257" s="122"/>
      <c r="X257" s="122"/>
      <c r="Y257" s="48"/>
      <c r="Z257" s="42"/>
      <c r="AA257" s="121"/>
      <c r="AB257" s="121"/>
      <c r="AC257" s="48"/>
    </row>
    <row r="258" spans="1:29">
      <c r="A258" s="11"/>
      <c r="B258" s="105" t="s">
        <v>87</v>
      </c>
      <c r="C258" s="129" t="s">
        <v>640</v>
      </c>
      <c r="D258" s="129"/>
      <c r="E258" s="125" t="s">
        <v>277</v>
      </c>
      <c r="F258" s="40"/>
      <c r="G258" s="129" t="s">
        <v>342</v>
      </c>
      <c r="H258" s="129"/>
      <c r="I258" s="52"/>
      <c r="J258" s="40"/>
      <c r="K258" s="129" t="s">
        <v>641</v>
      </c>
      <c r="L258" s="129"/>
      <c r="M258" s="125" t="s">
        <v>277</v>
      </c>
      <c r="N258" s="40"/>
      <c r="O258" s="129">
        <v>505</v>
      </c>
      <c r="P258" s="129"/>
      <c r="Q258" s="52"/>
      <c r="R258" s="40"/>
      <c r="S258" s="127">
        <v>18472</v>
      </c>
      <c r="T258" s="127"/>
      <c r="U258" s="52"/>
      <c r="V258" s="40"/>
      <c r="W258" s="129" t="s">
        <v>639</v>
      </c>
      <c r="X258" s="129"/>
      <c r="Y258" s="125" t="s">
        <v>277</v>
      </c>
      <c r="Z258" s="40"/>
      <c r="AA258" s="129" t="s">
        <v>533</v>
      </c>
      <c r="AB258" s="129"/>
      <c r="AC258" s="125" t="s">
        <v>277</v>
      </c>
    </row>
    <row r="259" spans="1:29">
      <c r="A259" s="11"/>
      <c r="B259" s="105"/>
      <c r="C259" s="111"/>
      <c r="D259" s="111"/>
      <c r="E259" s="113"/>
      <c r="F259" s="40"/>
      <c r="G259" s="111"/>
      <c r="H259" s="111"/>
      <c r="I259" s="40"/>
      <c r="J259" s="40"/>
      <c r="K259" s="111"/>
      <c r="L259" s="111"/>
      <c r="M259" s="113"/>
      <c r="N259" s="40"/>
      <c r="O259" s="111"/>
      <c r="P259" s="111"/>
      <c r="Q259" s="40"/>
      <c r="R259" s="40"/>
      <c r="S259" s="112"/>
      <c r="T259" s="112"/>
      <c r="U259" s="40"/>
      <c r="V259" s="40"/>
      <c r="W259" s="111"/>
      <c r="X259" s="111"/>
      <c r="Y259" s="113"/>
      <c r="Z259" s="40"/>
      <c r="AA259" s="111"/>
      <c r="AB259" s="111"/>
      <c r="AC259" s="113"/>
    </row>
    <row r="260" spans="1:29">
      <c r="A260" s="11"/>
      <c r="B260" s="120" t="s">
        <v>611</v>
      </c>
      <c r="C260" s="109" t="s">
        <v>342</v>
      </c>
      <c r="D260" s="109"/>
      <c r="E260" s="42"/>
      <c r="F260" s="42"/>
      <c r="G260" s="109" t="s">
        <v>342</v>
      </c>
      <c r="H260" s="109"/>
      <c r="I260" s="42"/>
      <c r="J260" s="42"/>
      <c r="K260" s="109" t="s">
        <v>642</v>
      </c>
      <c r="L260" s="109"/>
      <c r="M260" s="107" t="s">
        <v>277</v>
      </c>
      <c r="N260" s="42"/>
      <c r="O260" s="109">
        <v>310</v>
      </c>
      <c r="P260" s="109"/>
      <c r="Q260" s="42"/>
      <c r="R260" s="42"/>
      <c r="S260" s="108">
        <v>5194</v>
      </c>
      <c r="T260" s="108"/>
      <c r="U260" s="42"/>
      <c r="V260" s="42"/>
      <c r="W260" s="109" t="s">
        <v>342</v>
      </c>
      <c r="X260" s="109"/>
      <c r="Y260" s="42"/>
      <c r="Z260" s="42"/>
      <c r="AA260" s="108">
        <v>4051</v>
      </c>
      <c r="AB260" s="108"/>
      <c r="AC260" s="42"/>
    </row>
    <row r="261" spans="1:29" ht="15.75" thickBot="1">
      <c r="A261" s="11"/>
      <c r="B261" s="120"/>
      <c r="C261" s="122"/>
      <c r="D261" s="122"/>
      <c r="E261" s="48"/>
      <c r="F261" s="42"/>
      <c r="G261" s="122"/>
      <c r="H261" s="122"/>
      <c r="I261" s="48"/>
      <c r="J261" s="42"/>
      <c r="K261" s="122"/>
      <c r="L261" s="122"/>
      <c r="M261" s="123"/>
      <c r="N261" s="42"/>
      <c r="O261" s="122"/>
      <c r="P261" s="122"/>
      <c r="Q261" s="48"/>
      <c r="R261" s="42"/>
      <c r="S261" s="121"/>
      <c r="T261" s="121"/>
      <c r="U261" s="48"/>
      <c r="V261" s="42"/>
      <c r="W261" s="122"/>
      <c r="X261" s="122"/>
      <c r="Y261" s="48"/>
      <c r="Z261" s="42"/>
      <c r="AA261" s="121"/>
      <c r="AB261" s="121"/>
      <c r="AC261" s="48"/>
    </row>
    <row r="262" spans="1:29">
      <c r="A262" s="11"/>
      <c r="B262" s="105" t="s">
        <v>89</v>
      </c>
      <c r="C262" s="129" t="s">
        <v>640</v>
      </c>
      <c r="D262" s="129"/>
      <c r="E262" s="125" t="s">
        <v>277</v>
      </c>
      <c r="F262" s="40"/>
      <c r="G262" s="129" t="s">
        <v>342</v>
      </c>
      <c r="H262" s="129"/>
      <c r="I262" s="52"/>
      <c r="J262" s="40"/>
      <c r="K262" s="129" t="s">
        <v>643</v>
      </c>
      <c r="L262" s="129"/>
      <c r="M262" s="125" t="s">
        <v>277</v>
      </c>
      <c r="N262" s="40"/>
      <c r="O262" s="129">
        <v>195</v>
      </c>
      <c r="P262" s="129"/>
      <c r="Q262" s="52"/>
      <c r="R262" s="40"/>
      <c r="S262" s="127">
        <v>13278</v>
      </c>
      <c r="T262" s="127"/>
      <c r="U262" s="52"/>
      <c r="V262" s="40"/>
      <c r="W262" s="129" t="s">
        <v>639</v>
      </c>
      <c r="X262" s="129"/>
      <c r="Y262" s="125" t="s">
        <v>277</v>
      </c>
      <c r="Z262" s="40"/>
      <c r="AA262" s="129" t="s">
        <v>644</v>
      </c>
      <c r="AB262" s="129"/>
      <c r="AC262" s="125" t="s">
        <v>277</v>
      </c>
    </row>
    <row r="263" spans="1:29">
      <c r="A263" s="11"/>
      <c r="B263" s="105"/>
      <c r="C263" s="141"/>
      <c r="D263" s="141"/>
      <c r="E263" s="142"/>
      <c r="F263" s="40"/>
      <c r="G263" s="141"/>
      <c r="H263" s="141"/>
      <c r="I263" s="140"/>
      <c r="J263" s="40"/>
      <c r="K263" s="141"/>
      <c r="L263" s="141"/>
      <c r="M263" s="142"/>
      <c r="N263" s="40"/>
      <c r="O263" s="141"/>
      <c r="P263" s="141"/>
      <c r="Q263" s="140"/>
      <c r="R263" s="40"/>
      <c r="S263" s="139"/>
      <c r="T263" s="139"/>
      <c r="U263" s="140"/>
      <c r="V263" s="40"/>
      <c r="W263" s="141"/>
      <c r="X263" s="141"/>
      <c r="Y263" s="142"/>
      <c r="Z263" s="40"/>
      <c r="AA263" s="141"/>
      <c r="AB263" s="141"/>
      <c r="AC263" s="142"/>
    </row>
    <row r="264" spans="1:29">
      <c r="A264" s="11"/>
      <c r="B264" s="120" t="s">
        <v>614</v>
      </c>
      <c r="C264" s="109" t="s">
        <v>342</v>
      </c>
      <c r="D264" s="109"/>
      <c r="E264" s="42"/>
      <c r="F264" s="42"/>
      <c r="G264" s="109" t="s">
        <v>342</v>
      </c>
      <c r="H264" s="109"/>
      <c r="I264" s="42"/>
      <c r="J264" s="42"/>
      <c r="K264" s="109" t="s">
        <v>342</v>
      </c>
      <c r="L264" s="109"/>
      <c r="M264" s="42"/>
      <c r="N264" s="42"/>
      <c r="O264" s="108">
        <v>4582</v>
      </c>
      <c r="P264" s="108"/>
      <c r="Q264" s="42"/>
      <c r="R264" s="42"/>
      <c r="S264" s="109">
        <v>581</v>
      </c>
      <c r="T264" s="109"/>
      <c r="U264" s="42"/>
      <c r="V264" s="42"/>
      <c r="W264" s="109" t="s">
        <v>342</v>
      </c>
      <c r="X264" s="109"/>
      <c r="Y264" s="42"/>
      <c r="Z264" s="42"/>
      <c r="AA264" s="108">
        <v>5163</v>
      </c>
      <c r="AB264" s="108"/>
      <c r="AC264" s="42"/>
    </row>
    <row r="265" spans="1:29" ht="15.75" thickBot="1">
      <c r="A265" s="11"/>
      <c r="B265" s="120"/>
      <c r="C265" s="122"/>
      <c r="D265" s="122"/>
      <c r="E265" s="48"/>
      <c r="F265" s="42"/>
      <c r="G265" s="122"/>
      <c r="H265" s="122"/>
      <c r="I265" s="48"/>
      <c r="J265" s="42"/>
      <c r="K265" s="122"/>
      <c r="L265" s="122"/>
      <c r="M265" s="48"/>
      <c r="N265" s="42"/>
      <c r="O265" s="121"/>
      <c r="P265" s="121"/>
      <c r="Q265" s="48"/>
      <c r="R265" s="42"/>
      <c r="S265" s="122"/>
      <c r="T265" s="122"/>
      <c r="U265" s="48"/>
      <c r="V265" s="42"/>
      <c r="W265" s="122"/>
      <c r="X265" s="122"/>
      <c r="Y265" s="48"/>
      <c r="Z265" s="42"/>
      <c r="AA265" s="121"/>
      <c r="AB265" s="121"/>
      <c r="AC265" s="48"/>
    </row>
    <row r="266" spans="1:29">
      <c r="A266" s="11"/>
      <c r="B266" s="105" t="s">
        <v>91</v>
      </c>
      <c r="C266" s="129" t="s">
        <v>640</v>
      </c>
      <c r="D266" s="129"/>
      <c r="E266" s="125" t="s">
        <v>277</v>
      </c>
      <c r="F266" s="40"/>
      <c r="G266" s="129" t="s">
        <v>342</v>
      </c>
      <c r="H266" s="129"/>
      <c r="I266" s="52"/>
      <c r="J266" s="40"/>
      <c r="K266" s="129" t="s">
        <v>643</v>
      </c>
      <c r="L266" s="129"/>
      <c r="M266" s="125" t="s">
        <v>277</v>
      </c>
      <c r="N266" s="40"/>
      <c r="O266" s="127">
        <v>4777</v>
      </c>
      <c r="P266" s="127"/>
      <c r="Q266" s="52"/>
      <c r="R266" s="40"/>
      <c r="S266" s="127">
        <v>13859</v>
      </c>
      <c r="T266" s="127"/>
      <c r="U266" s="52"/>
      <c r="V266" s="40"/>
      <c r="W266" s="129" t="s">
        <v>639</v>
      </c>
      <c r="X266" s="129"/>
      <c r="Y266" s="125" t="s">
        <v>277</v>
      </c>
      <c r="Z266" s="40"/>
      <c r="AA266" s="129" t="s">
        <v>640</v>
      </c>
      <c r="AB266" s="129"/>
      <c r="AC266" s="125" t="s">
        <v>277</v>
      </c>
    </row>
    <row r="267" spans="1:29">
      <c r="A267" s="11"/>
      <c r="B267" s="105"/>
      <c r="C267" s="111"/>
      <c r="D267" s="111"/>
      <c r="E267" s="113"/>
      <c r="F267" s="40"/>
      <c r="G267" s="111"/>
      <c r="H267" s="111"/>
      <c r="I267" s="40"/>
      <c r="J267" s="40"/>
      <c r="K267" s="111"/>
      <c r="L267" s="111"/>
      <c r="M267" s="113"/>
      <c r="N267" s="40"/>
      <c r="O267" s="112"/>
      <c r="P267" s="112"/>
      <c r="Q267" s="40"/>
      <c r="R267" s="40"/>
      <c r="S267" s="112"/>
      <c r="T267" s="112"/>
      <c r="U267" s="40"/>
      <c r="V267" s="40"/>
      <c r="W267" s="111"/>
      <c r="X267" s="111"/>
      <c r="Y267" s="113"/>
      <c r="Z267" s="40"/>
      <c r="AA267" s="111"/>
      <c r="AB267" s="111"/>
      <c r="AC267" s="113"/>
    </row>
    <row r="268" spans="1:29">
      <c r="A268" s="11"/>
      <c r="B268" s="120" t="s">
        <v>615</v>
      </c>
      <c r="C268" s="109" t="s">
        <v>645</v>
      </c>
      <c r="D268" s="109"/>
      <c r="E268" s="107" t="s">
        <v>277</v>
      </c>
      <c r="F268" s="42"/>
      <c r="G268" s="109" t="s">
        <v>342</v>
      </c>
      <c r="H268" s="109"/>
      <c r="I268" s="42"/>
      <c r="J268" s="42"/>
      <c r="K268" s="109" t="s">
        <v>342</v>
      </c>
      <c r="L268" s="109"/>
      <c r="M268" s="42"/>
      <c r="N268" s="42"/>
      <c r="O268" s="109" t="s">
        <v>645</v>
      </c>
      <c r="P268" s="109"/>
      <c r="Q268" s="107" t="s">
        <v>277</v>
      </c>
      <c r="R268" s="42"/>
      <c r="S268" s="109" t="s">
        <v>645</v>
      </c>
      <c r="T268" s="109"/>
      <c r="U268" s="107" t="s">
        <v>277</v>
      </c>
      <c r="V268" s="42"/>
      <c r="W268" s="108">
        <v>2746</v>
      </c>
      <c r="X268" s="108"/>
      <c r="Y268" s="42"/>
      <c r="Z268" s="42"/>
      <c r="AA268" s="109" t="s">
        <v>645</v>
      </c>
      <c r="AB268" s="109"/>
      <c r="AC268" s="107" t="s">
        <v>277</v>
      </c>
    </row>
    <row r="269" spans="1:29" ht="15.75" thickBot="1">
      <c r="A269" s="11"/>
      <c r="B269" s="120"/>
      <c r="C269" s="122"/>
      <c r="D269" s="122"/>
      <c r="E269" s="123"/>
      <c r="F269" s="42"/>
      <c r="G269" s="122"/>
      <c r="H269" s="122"/>
      <c r="I269" s="48"/>
      <c r="J269" s="42"/>
      <c r="K269" s="122"/>
      <c r="L269" s="122"/>
      <c r="M269" s="48"/>
      <c r="N269" s="42"/>
      <c r="O269" s="122"/>
      <c r="P269" s="122"/>
      <c r="Q269" s="123"/>
      <c r="R269" s="42"/>
      <c r="S269" s="122"/>
      <c r="T269" s="122"/>
      <c r="U269" s="123"/>
      <c r="V269" s="42"/>
      <c r="W269" s="121"/>
      <c r="X269" s="121"/>
      <c r="Y269" s="48"/>
      <c r="Z269" s="42"/>
      <c r="AA269" s="122"/>
      <c r="AB269" s="122"/>
      <c r="AC269" s="123"/>
    </row>
    <row r="270" spans="1:29">
      <c r="A270" s="11"/>
      <c r="B270" s="110" t="s">
        <v>617</v>
      </c>
      <c r="C270" s="125" t="s">
        <v>188</v>
      </c>
      <c r="D270" s="129" t="s">
        <v>646</v>
      </c>
      <c r="E270" s="125" t="s">
        <v>277</v>
      </c>
      <c r="F270" s="40"/>
      <c r="G270" s="125" t="s">
        <v>188</v>
      </c>
      <c r="H270" s="129" t="s">
        <v>342</v>
      </c>
      <c r="I270" s="52"/>
      <c r="J270" s="40"/>
      <c r="K270" s="125" t="s">
        <v>188</v>
      </c>
      <c r="L270" s="129" t="s">
        <v>643</v>
      </c>
      <c r="M270" s="125" t="s">
        <v>277</v>
      </c>
      <c r="N270" s="40"/>
      <c r="O270" s="125" t="s">
        <v>188</v>
      </c>
      <c r="P270" s="127">
        <v>3404</v>
      </c>
      <c r="Q270" s="52"/>
      <c r="R270" s="40"/>
      <c r="S270" s="125" t="s">
        <v>188</v>
      </c>
      <c r="T270" s="127">
        <v>12486</v>
      </c>
      <c r="U270" s="52"/>
      <c r="V270" s="40"/>
      <c r="W270" s="125" t="s">
        <v>188</v>
      </c>
      <c r="X270" s="129" t="s">
        <v>647</v>
      </c>
      <c r="Y270" s="125" t="s">
        <v>277</v>
      </c>
      <c r="Z270" s="40"/>
      <c r="AA270" s="125" t="s">
        <v>188</v>
      </c>
      <c r="AB270" s="129" t="s">
        <v>646</v>
      </c>
      <c r="AC270" s="125" t="s">
        <v>277</v>
      </c>
    </row>
    <row r="271" spans="1:29" ht="15.75" thickBot="1">
      <c r="A271" s="11"/>
      <c r="B271" s="110"/>
      <c r="C271" s="126"/>
      <c r="D271" s="130"/>
      <c r="E271" s="126"/>
      <c r="F271" s="40"/>
      <c r="G271" s="126"/>
      <c r="H271" s="130"/>
      <c r="I271" s="74"/>
      <c r="J271" s="40"/>
      <c r="K271" s="126"/>
      <c r="L271" s="130"/>
      <c r="M271" s="126"/>
      <c r="N271" s="40"/>
      <c r="O271" s="126"/>
      <c r="P271" s="128"/>
      <c r="Q271" s="74"/>
      <c r="R271" s="40"/>
      <c r="S271" s="126"/>
      <c r="T271" s="128"/>
      <c r="U271" s="74"/>
      <c r="V271" s="40"/>
      <c r="W271" s="126"/>
      <c r="X271" s="130"/>
      <c r="Y271" s="126"/>
      <c r="Z271" s="40"/>
      <c r="AA271" s="126"/>
      <c r="AB271" s="130"/>
      <c r="AC271" s="126"/>
    </row>
    <row r="272" spans="1:29" ht="15.75" thickTop="1">
      <c r="A272" s="11"/>
      <c r="B272" s="184" t="s">
        <v>595</v>
      </c>
      <c r="C272" s="184"/>
      <c r="D272" s="184"/>
      <c r="E272" s="184"/>
      <c r="F272" s="184"/>
      <c r="G272" s="184"/>
      <c r="H272" s="184"/>
      <c r="I272" s="184"/>
      <c r="J272" s="184"/>
      <c r="K272" s="184"/>
      <c r="L272" s="184"/>
      <c r="M272" s="184"/>
      <c r="N272" s="184"/>
      <c r="O272" s="184"/>
      <c r="P272" s="184"/>
      <c r="Q272" s="184"/>
      <c r="R272" s="184"/>
      <c r="S272" s="184"/>
      <c r="T272" s="184"/>
      <c r="U272" s="184"/>
      <c r="V272" s="184"/>
      <c r="W272" s="184"/>
      <c r="X272" s="184"/>
      <c r="Y272" s="184"/>
      <c r="Z272" s="184"/>
      <c r="AA272" s="184"/>
      <c r="AB272" s="184"/>
      <c r="AC272" s="184"/>
    </row>
    <row r="273" spans="1:29">
      <c r="A273" s="11"/>
      <c r="B273" s="184" t="s">
        <v>675</v>
      </c>
      <c r="C273" s="184"/>
      <c r="D273" s="184"/>
      <c r="E273" s="184"/>
      <c r="F273" s="184"/>
      <c r="G273" s="184"/>
      <c r="H273" s="184"/>
      <c r="I273" s="184"/>
      <c r="J273" s="184"/>
      <c r="K273" s="184"/>
      <c r="L273" s="184"/>
      <c r="M273" s="184"/>
      <c r="N273" s="184"/>
      <c r="O273" s="184"/>
      <c r="P273" s="184"/>
      <c r="Q273" s="184"/>
      <c r="R273" s="184"/>
      <c r="S273" s="184"/>
      <c r="T273" s="184"/>
      <c r="U273" s="184"/>
      <c r="V273" s="184"/>
      <c r="W273" s="184"/>
      <c r="X273" s="184"/>
      <c r="Y273" s="184"/>
      <c r="Z273" s="184"/>
      <c r="AA273" s="184"/>
      <c r="AB273" s="184"/>
      <c r="AC273" s="184"/>
    </row>
    <row r="274" spans="1:29">
      <c r="A274" s="11"/>
      <c r="B274" s="184"/>
      <c r="C274" s="184"/>
      <c r="D274" s="184"/>
      <c r="E274" s="184"/>
      <c r="F274" s="184"/>
      <c r="G274" s="184"/>
      <c r="H274" s="184"/>
      <c r="I274" s="184"/>
      <c r="J274" s="184"/>
      <c r="K274" s="184"/>
      <c r="L274" s="184"/>
      <c r="M274" s="184"/>
      <c r="N274" s="184"/>
      <c r="O274" s="184"/>
      <c r="P274" s="184"/>
      <c r="Q274" s="184"/>
      <c r="R274" s="184"/>
      <c r="S274" s="184"/>
      <c r="T274" s="184"/>
      <c r="U274" s="184"/>
      <c r="V274" s="184"/>
      <c r="W274" s="184"/>
      <c r="X274" s="184"/>
      <c r="Y274" s="184"/>
      <c r="Z274" s="184"/>
      <c r="AA274" s="184"/>
      <c r="AB274" s="184"/>
      <c r="AC274" s="184"/>
    </row>
    <row r="275" spans="1:29">
      <c r="A275" s="11"/>
      <c r="B275" s="27"/>
      <c r="C275" s="27"/>
      <c r="D275" s="27"/>
      <c r="E275" s="27"/>
      <c r="F275" s="27"/>
      <c r="G275" s="27"/>
      <c r="H275" s="27"/>
      <c r="I275" s="27"/>
      <c r="J275" s="27"/>
      <c r="K275" s="27"/>
      <c r="L275" s="27"/>
      <c r="M275" s="27"/>
      <c r="N275" s="27"/>
      <c r="O275" s="27"/>
      <c r="P275" s="27"/>
      <c r="Q275" s="27"/>
      <c r="R275" s="27"/>
      <c r="S275" s="27"/>
      <c r="T275" s="27"/>
      <c r="U275" s="27"/>
      <c r="V275" s="27"/>
      <c r="W275" s="27"/>
      <c r="X275" s="27"/>
      <c r="Y275" s="27"/>
    </row>
    <row r="276" spans="1:29">
      <c r="A276" s="11"/>
      <c r="B276" s="13"/>
      <c r="C276" s="13"/>
      <c r="D276" s="13"/>
      <c r="E276" s="13"/>
      <c r="F276" s="13"/>
      <c r="G276" s="13"/>
      <c r="H276" s="13"/>
      <c r="I276" s="13"/>
      <c r="J276" s="13"/>
      <c r="K276" s="13"/>
      <c r="L276" s="13"/>
      <c r="M276" s="13"/>
      <c r="N276" s="13"/>
      <c r="O276" s="13"/>
      <c r="P276" s="13"/>
      <c r="Q276" s="13"/>
      <c r="R276" s="13"/>
      <c r="S276" s="13"/>
      <c r="T276" s="13"/>
      <c r="U276" s="13"/>
      <c r="V276" s="13"/>
      <c r="W276" s="13"/>
      <c r="X276" s="13"/>
      <c r="Y276" s="13"/>
    </row>
    <row r="277" spans="1:29">
      <c r="A277" s="11"/>
      <c r="B277" s="28"/>
      <c r="C277" s="29" t="s">
        <v>555</v>
      </c>
      <c r="D277" s="29"/>
      <c r="E277" s="29"/>
      <c r="F277" s="40"/>
      <c r="G277" s="29" t="s">
        <v>556</v>
      </c>
      <c r="H277" s="29"/>
      <c r="I277" s="29"/>
      <c r="J277" s="40"/>
      <c r="K277" s="29" t="s">
        <v>559</v>
      </c>
      <c r="L277" s="29"/>
      <c r="M277" s="29"/>
      <c r="N277" s="40"/>
      <c r="O277" s="29" t="s">
        <v>560</v>
      </c>
      <c r="P277" s="29"/>
      <c r="Q277" s="29"/>
      <c r="R277" s="40"/>
      <c r="S277" s="29" t="s">
        <v>563</v>
      </c>
      <c r="T277" s="29"/>
      <c r="U277" s="29"/>
      <c r="V277" s="40"/>
      <c r="W277" s="29" t="s">
        <v>564</v>
      </c>
      <c r="X277" s="29"/>
      <c r="Y277" s="29"/>
    </row>
    <row r="278" spans="1:29">
      <c r="A278" s="11"/>
      <c r="B278" s="28"/>
      <c r="C278" s="29"/>
      <c r="D278" s="29"/>
      <c r="E278" s="29"/>
      <c r="F278" s="40"/>
      <c r="G278" s="29"/>
      <c r="H278" s="29"/>
      <c r="I278" s="29"/>
      <c r="J278" s="40"/>
      <c r="K278" s="29"/>
      <c r="L278" s="29"/>
      <c r="M278" s="29"/>
      <c r="N278" s="40"/>
      <c r="O278" s="29" t="s">
        <v>561</v>
      </c>
      <c r="P278" s="29"/>
      <c r="Q278" s="29"/>
      <c r="R278" s="40"/>
      <c r="S278" s="29"/>
      <c r="T278" s="29"/>
      <c r="U278" s="29"/>
      <c r="V278" s="40"/>
      <c r="W278" s="29"/>
      <c r="X278" s="29"/>
      <c r="Y278" s="29"/>
    </row>
    <row r="279" spans="1:29" ht="15.75" thickBot="1">
      <c r="A279" s="11"/>
      <c r="B279" s="28"/>
      <c r="C279" s="30"/>
      <c r="D279" s="30"/>
      <c r="E279" s="30"/>
      <c r="F279" s="40"/>
      <c r="G279" s="30"/>
      <c r="H279" s="30"/>
      <c r="I279" s="30"/>
      <c r="J279" s="40"/>
      <c r="K279" s="30"/>
      <c r="L279" s="30"/>
      <c r="M279" s="30"/>
      <c r="N279" s="40"/>
      <c r="O279" s="30" t="s">
        <v>562</v>
      </c>
      <c r="P279" s="30"/>
      <c r="Q279" s="30"/>
      <c r="R279" s="40"/>
      <c r="S279" s="30"/>
      <c r="T279" s="30"/>
      <c r="U279" s="30"/>
      <c r="V279" s="40"/>
      <c r="W279" s="30"/>
      <c r="X279" s="30"/>
      <c r="Y279" s="30"/>
    </row>
    <row r="280" spans="1:29">
      <c r="A280" s="11"/>
      <c r="B280" s="120" t="s">
        <v>76</v>
      </c>
      <c r="C280" s="146" t="s">
        <v>188</v>
      </c>
      <c r="D280" s="148" t="s">
        <v>342</v>
      </c>
      <c r="E280" s="36"/>
      <c r="F280" s="42"/>
      <c r="G280" s="146" t="s">
        <v>188</v>
      </c>
      <c r="H280" s="148" t="s">
        <v>342</v>
      </c>
      <c r="I280" s="36"/>
      <c r="J280" s="42"/>
      <c r="K280" s="146" t="s">
        <v>188</v>
      </c>
      <c r="L280" s="150">
        <v>2213604</v>
      </c>
      <c r="M280" s="36"/>
      <c r="N280" s="42"/>
      <c r="O280" s="146" t="s">
        <v>188</v>
      </c>
      <c r="P280" s="150">
        <v>825700</v>
      </c>
      <c r="Q280" s="36"/>
      <c r="R280" s="42"/>
      <c r="S280" s="146" t="s">
        <v>188</v>
      </c>
      <c r="T280" s="148" t="s">
        <v>342</v>
      </c>
      <c r="U280" s="36"/>
      <c r="V280" s="42"/>
      <c r="W280" s="146" t="s">
        <v>188</v>
      </c>
      <c r="X280" s="150">
        <v>3039304</v>
      </c>
      <c r="Y280" s="36"/>
    </row>
    <row r="281" spans="1:29">
      <c r="A281" s="11"/>
      <c r="B281" s="120"/>
      <c r="C281" s="147"/>
      <c r="D281" s="149"/>
      <c r="E281" s="37"/>
      <c r="F281" s="42"/>
      <c r="G281" s="147"/>
      <c r="H281" s="149"/>
      <c r="I281" s="37"/>
      <c r="J281" s="42"/>
      <c r="K281" s="147"/>
      <c r="L281" s="151"/>
      <c r="M281" s="37"/>
      <c r="N281" s="42"/>
      <c r="O281" s="147"/>
      <c r="P281" s="151"/>
      <c r="Q281" s="37"/>
      <c r="R281" s="42"/>
      <c r="S281" s="147"/>
      <c r="T281" s="149"/>
      <c r="U281" s="37"/>
      <c r="V281" s="42"/>
      <c r="W281" s="147"/>
      <c r="X281" s="151"/>
      <c r="Y281" s="37"/>
    </row>
    <row r="282" spans="1:29">
      <c r="A282" s="11"/>
      <c r="B282" s="105" t="s">
        <v>78</v>
      </c>
      <c r="C282" s="111" t="s">
        <v>342</v>
      </c>
      <c r="D282" s="111"/>
      <c r="E282" s="40"/>
      <c r="F282" s="40"/>
      <c r="G282" s="111" t="s">
        <v>342</v>
      </c>
      <c r="H282" s="111"/>
      <c r="I282" s="40"/>
      <c r="J282" s="40"/>
      <c r="K282" s="112">
        <v>2005402</v>
      </c>
      <c r="L282" s="112"/>
      <c r="M282" s="40"/>
      <c r="N282" s="40"/>
      <c r="O282" s="112">
        <v>769961</v>
      </c>
      <c r="P282" s="112"/>
      <c r="Q282" s="40"/>
      <c r="R282" s="40"/>
      <c r="S282" s="111" t="s">
        <v>342</v>
      </c>
      <c r="T282" s="111"/>
      <c r="U282" s="40"/>
      <c r="V282" s="40"/>
      <c r="W282" s="112">
        <v>2775363</v>
      </c>
      <c r="X282" s="112"/>
      <c r="Y282" s="40"/>
    </row>
    <row r="283" spans="1:29" ht="15.75" thickBot="1">
      <c r="A283" s="11"/>
      <c r="B283" s="105"/>
      <c r="C283" s="114"/>
      <c r="D283" s="114"/>
      <c r="E283" s="45"/>
      <c r="F283" s="40"/>
      <c r="G283" s="114"/>
      <c r="H283" s="114"/>
      <c r="I283" s="45"/>
      <c r="J283" s="40"/>
      <c r="K283" s="115"/>
      <c r="L283" s="115"/>
      <c r="M283" s="45"/>
      <c r="N283" s="40"/>
      <c r="O283" s="115"/>
      <c r="P283" s="115"/>
      <c r="Q283" s="45"/>
      <c r="R283" s="40"/>
      <c r="S283" s="114"/>
      <c r="T283" s="114"/>
      <c r="U283" s="45"/>
      <c r="V283" s="40"/>
      <c r="W283" s="115"/>
      <c r="X283" s="115"/>
      <c r="Y283" s="45"/>
    </row>
    <row r="284" spans="1:29">
      <c r="A284" s="11"/>
      <c r="B284" s="120" t="s">
        <v>79</v>
      </c>
      <c r="C284" s="118" t="s">
        <v>342</v>
      </c>
      <c r="D284" s="118"/>
      <c r="E284" s="36"/>
      <c r="F284" s="42"/>
      <c r="G284" s="118" t="s">
        <v>342</v>
      </c>
      <c r="H284" s="118"/>
      <c r="I284" s="36"/>
      <c r="J284" s="42"/>
      <c r="K284" s="117">
        <v>208202</v>
      </c>
      <c r="L284" s="117"/>
      <c r="M284" s="36"/>
      <c r="N284" s="42"/>
      <c r="O284" s="117">
        <v>55739</v>
      </c>
      <c r="P284" s="117"/>
      <c r="Q284" s="36"/>
      <c r="R284" s="42"/>
      <c r="S284" s="118" t="s">
        <v>342</v>
      </c>
      <c r="T284" s="118"/>
      <c r="U284" s="36"/>
      <c r="V284" s="42"/>
      <c r="W284" s="117">
        <v>263941</v>
      </c>
      <c r="X284" s="117"/>
      <c r="Y284" s="36"/>
    </row>
    <row r="285" spans="1:29">
      <c r="A285" s="11"/>
      <c r="B285" s="120"/>
      <c r="C285" s="109"/>
      <c r="D285" s="109"/>
      <c r="E285" s="42"/>
      <c r="F285" s="42"/>
      <c r="G285" s="109"/>
      <c r="H285" s="109"/>
      <c r="I285" s="42"/>
      <c r="J285" s="42"/>
      <c r="K285" s="108"/>
      <c r="L285" s="108"/>
      <c r="M285" s="42"/>
      <c r="N285" s="42"/>
      <c r="O285" s="108"/>
      <c r="P285" s="108"/>
      <c r="Q285" s="42"/>
      <c r="R285" s="42"/>
      <c r="S285" s="109"/>
      <c r="T285" s="109"/>
      <c r="U285" s="42"/>
      <c r="V285" s="42"/>
      <c r="W285" s="108"/>
      <c r="X285" s="108"/>
      <c r="Y285" s="42"/>
    </row>
    <row r="286" spans="1:29">
      <c r="A286" s="11"/>
      <c r="B286" s="110" t="s">
        <v>597</v>
      </c>
      <c r="C286" s="111">
        <v>10</v>
      </c>
      <c r="D286" s="111"/>
      <c r="E286" s="40"/>
      <c r="F286" s="40"/>
      <c r="G286" s="111" t="s">
        <v>342</v>
      </c>
      <c r="H286" s="111"/>
      <c r="I286" s="40"/>
      <c r="J286" s="40"/>
      <c r="K286" s="112">
        <v>184172</v>
      </c>
      <c r="L286" s="112"/>
      <c r="M286" s="40"/>
      <c r="N286" s="40"/>
      <c r="O286" s="112">
        <v>43426</v>
      </c>
      <c r="P286" s="112"/>
      <c r="Q286" s="40"/>
      <c r="R286" s="40"/>
      <c r="S286" s="111" t="s">
        <v>342</v>
      </c>
      <c r="T286" s="111"/>
      <c r="U286" s="40"/>
      <c r="V286" s="40"/>
      <c r="W286" s="112">
        <v>227608</v>
      </c>
      <c r="X286" s="112"/>
      <c r="Y286" s="40"/>
    </row>
    <row r="287" spans="1:29" ht="15.75" thickBot="1">
      <c r="A287" s="11"/>
      <c r="B287" s="110"/>
      <c r="C287" s="114"/>
      <c r="D287" s="114"/>
      <c r="E287" s="45"/>
      <c r="F287" s="40"/>
      <c r="G287" s="114"/>
      <c r="H287" s="114"/>
      <c r="I287" s="45"/>
      <c r="J287" s="40"/>
      <c r="K287" s="115"/>
      <c r="L287" s="115"/>
      <c r="M287" s="45"/>
      <c r="N287" s="40"/>
      <c r="O287" s="115"/>
      <c r="P287" s="115"/>
      <c r="Q287" s="45"/>
      <c r="R287" s="40"/>
      <c r="S287" s="114"/>
      <c r="T287" s="114"/>
      <c r="U287" s="45"/>
      <c r="V287" s="40"/>
      <c r="W287" s="115"/>
      <c r="X287" s="115"/>
      <c r="Y287" s="45"/>
    </row>
    <row r="288" spans="1:29">
      <c r="A288" s="11"/>
      <c r="B288" s="120" t="s">
        <v>599</v>
      </c>
      <c r="C288" s="118" t="s">
        <v>598</v>
      </c>
      <c r="D288" s="118"/>
      <c r="E288" s="119" t="s">
        <v>277</v>
      </c>
      <c r="F288" s="42"/>
      <c r="G288" s="118" t="s">
        <v>342</v>
      </c>
      <c r="H288" s="118"/>
      <c r="I288" s="36"/>
      <c r="J288" s="42"/>
      <c r="K288" s="117">
        <v>24030</v>
      </c>
      <c r="L288" s="117"/>
      <c r="M288" s="36"/>
      <c r="N288" s="42"/>
      <c r="O288" s="117">
        <v>12313</v>
      </c>
      <c r="P288" s="117"/>
      <c r="Q288" s="36"/>
      <c r="R288" s="42"/>
      <c r="S288" s="118" t="s">
        <v>342</v>
      </c>
      <c r="T288" s="118"/>
      <c r="U288" s="36"/>
      <c r="V288" s="42"/>
      <c r="W288" s="117">
        <v>36333</v>
      </c>
      <c r="X288" s="117"/>
      <c r="Y288" s="36"/>
    </row>
    <row r="289" spans="1:25">
      <c r="A289" s="11"/>
      <c r="B289" s="120"/>
      <c r="C289" s="109"/>
      <c r="D289" s="109"/>
      <c r="E289" s="107"/>
      <c r="F289" s="42"/>
      <c r="G289" s="109"/>
      <c r="H289" s="109"/>
      <c r="I289" s="42"/>
      <c r="J289" s="42"/>
      <c r="K289" s="108"/>
      <c r="L289" s="108"/>
      <c r="M289" s="42"/>
      <c r="N289" s="42"/>
      <c r="O289" s="108"/>
      <c r="P289" s="108"/>
      <c r="Q289" s="42"/>
      <c r="R289" s="42"/>
      <c r="S289" s="109"/>
      <c r="T289" s="109"/>
      <c r="U289" s="42"/>
      <c r="V289" s="42"/>
      <c r="W289" s="108"/>
      <c r="X289" s="108"/>
      <c r="Y289" s="42"/>
    </row>
    <row r="290" spans="1:25">
      <c r="A290" s="11"/>
      <c r="B290" s="105" t="s">
        <v>601</v>
      </c>
      <c r="C290" s="111"/>
      <c r="D290" s="111"/>
      <c r="E290" s="40"/>
      <c r="F290" s="40"/>
      <c r="G290" s="111"/>
      <c r="H290" s="111"/>
      <c r="I290" s="40"/>
      <c r="J290" s="40"/>
      <c r="K290" s="111"/>
      <c r="L290" s="111"/>
      <c r="M290" s="40"/>
      <c r="N290" s="40"/>
      <c r="O290" s="111"/>
      <c r="P290" s="111"/>
      <c r="Q290" s="40"/>
      <c r="R290" s="40"/>
      <c r="S290" s="111"/>
      <c r="T290" s="111"/>
      <c r="U290" s="40"/>
      <c r="V290" s="40"/>
      <c r="W290" s="111"/>
      <c r="X290" s="111"/>
      <c r="Y290" s="40"/>
    </row>
    <row r="291" spans="1:25">
      <c r="A291" s="11"/>
      <c r="B291" s="105"/>
      <c r="C291" s="111"/>
      <c r="D291" s="111"/>
      <c r="E291" s="40"/>
      <c r="F291" s="40"/>
      <c r="G291" s="111"/>
      <c r="H291" s="111"/>
      <c r="I291" s="40"/>
      <c r="J291" s="40"/>
      <c r="K291" s="111"/>
      <c r="L291" s="111"/>
      <c r="M291" s="40"/>
      <c r="N291" s="40"/>
      <c r="O291" s="111"/>
      <c r="P291" s="111"/>
      <c r="Q291" s="40"/>
      <c r="R291" s="40"/>
      <c r="S291" s="111"/>
      <c r="T291" s="111"/>
      <c r="U291" s="40"/>
      <c r="V291" s="40"/>
      <c r="W291" s="111"/>
      <c r="X291" s="111"/>
      <c r="Y291" s="40"/>
    </row>
    <row r="292" spans="1:25">
      <c r="A292" s="11"/>
      <c r="B292" s="106" t="s">
        <v>602</v>
      </c>
      <c r="C292" s="109" t="s">
        <v>342</v>
      </c>
      <c r="D292" s="109"/>
      <c r="E292" s="42"/>
      <c r="F292" s="42"/>
      <c r="G292" s="109" t="s">
        <v>342</v>
      </c>
      <c r="H292" s="109"/>
      <c r="I292" s="42"/>
      <c r="J292" s="42"/>
      <c r="K292" s="109" t="s">
        <v>676</v>
      </c>
      <c r="L292" s="109"/>
      <c r="M292" s="107" t="s">
        <v>277</v>
      </c>
      <c r="N292" s="42"/>
      <c r="O292" s="109" t="s">
        <v>677</v>
      </c>
      <c r="P292" s="109"/>
      <c r="Q292" s="107" t="s">
        <v>277</v>
      </c>
      <c r="R292" s="42"/>
      <c r="S292" s="109" t="s">
        <v>342</v>
      </c>
      <c r="T292" s="109"/>
      <c r="U292" s="42"/>
      <c r="V292" s="42"/>
      <c r="W292" s="109" t="s">
        <v>678</v>
      </c>
      <c r="X292" s="109"/>
      <c r="Y292" s="107" t="s">
        <v>277</v>
      </c>
    </row>
    <row r="293" spans="1:25">
      <c r="A293" s="11"/>
      <c r="B293" s="106"/>
      <c r="C293" s="109"/>
      <c r="D293" s="109"/>
      <c r="E293" s="42"/>
      <c r="F293" s="42"/>
      <c r="G293" s="109"/>
      <c r="H293" s="109"/>
      <c r="I293" s="42"/>
      <c r="J293" s="42"/>
      <c r="K293" s="109"/>
      <c r="L293" s="109"/>
      <c r="M293" s="107"/>
      <c r="N293" s="42"/>
      <c r="O293" s="109"/>
      <c r="P293" s="109"/>
      <c r="Q293" s="107"/>
      <c r="R293" s="42"/>
      <c r="S293" s="109"/>
      <c r="T293" s="109"/>
      <c r="U293" s="42"/>
      <c r="V293" s="42"/>
      <c r="W293" s="109"/>
      <c r="X293" s="109"/>
      <c r="Y293" s="107"/>
    </row>
    <row r="294" spans="1:25">
      <c r="A294" s="11"/>
      <c r="B294" s="110" t="s">
        <v>608</v>
      </c>
      <c r="C294" s="112">
        <v>1155</v>
      </c>
      <c r="D294" s="112"/>
      <c r="E294" s="40"/>
      <c r="F294" s="40"/>
      <c r="G294" s="111" t="s">
        <v>342</v>
      </c>
      <c r="H294" s="111"/>
      <c r="I294" s="40"/>
      <c r="J294" s="40"/>
      <c r="K294" s="112">
        <v>5251</v>
      </c>
      <c r="L294" s="112"/>
      <c r="M294" s="40"/>
      <c r="N294" s="40"/>
      <c r="O294" s="111" t="s">
        <v>342</v>
      </c>
      <c r="P294" s="111"/>
      <c r="Q294" s="40"/>
      <c r="R294" s="40"/>
      <c r="S294" s="111" t="s">
        <v>679</v>
      </c>
      <c r="T294" s="111"/>
      <c r="U294" s="113" t="s">
        <v>277</v>
      </c>
      <c r="V294" s="40"/>
      <c r="W294" s="111" t="s">
        <v>342</v>
      </c>
      <c r="X294" s="111"/>
      <c r="Y294" s="40"/>
    </row>
    <row r="295" spans="1:25">
      <c r="A295" s="11"/>
      <c r="B295" s="110"/>
      <c r="C295" s="112"/>
      <c r="D295" s="112"/>
      <c r="E295" s="40"/>
      <c r="F295" s="40"/>
      <c r="G295" s="111"/>
      <c r="H295" s="111"/>
      <c r="I295" s="40"/>
      <c r="J295" s="40"/>
      <c r="K295" s="112"/>
      <c r="L295" s="112"/>
      <c r="M295" s="40"/>
      <c r="N295" s="40"/>
      <c r="O295" s="111"/>
      <c r="P295" s="111"/>
      <c r="Q295" s="40"/>
      <c r="R295" s="40"/>
      <c r="S295" s="111"/>
      <c r="T295" s="111"/>
      <c r="U295" s="113"/>
      <c r="V295" s="40"/>
      <c r="W295" s="111"/>
      <c r="X295" s="111"/>
      <c r="Y295" s="40"/>
    </row>
    <row r="296" spans="1:25">
      <c r="A296" s="11"/>
      <c r="B296" s="106" t="s">
        <v>83</v>
      </c>
      <c r="C296" s="109" t="s">
        <v>342</v>
      </c>
      <c r="D296" s="109"/>
      <c r="E296" s="42"/>
      <c r="F296" s="42"/>
      <c r="G296" s="109" t="s">
        <v>342</v>
      </c>
      <c r="H296" s="109"/>
      <c r="I296" s="42"/>
      <c r="J296" s="42"/>
      <c r="K296" s="109">
        <v>793</v>
      </c>
      <c r="L296" s="109"/>
      <c r="M296" s="42"/>
      <c r="N296" s="42"/>
      <c r="O296" s="109">
        <v>607</v>
      </c>
      <c r="P296" s="109"/>
      <c r="Q296" s="42"/>
      <c r="R296" s="42"/>
      <c r="S296" s="109" t="s">
        <v>342</v>
      </c>
      <c r="T296" s="109"/>
      <c r="U296" s="42"/>
      <c r="V296" s="42"/>
      <c r="W296" s="108">
        <v>1400</v>
      </c>
      <c r="X296" s="108"/>
      <c r="Y296" s="42"/>
    </row>
    <row r="297" spans="1:25" ht="15.75" thickBot="1">
      <c r="A297" s="11"/>
      <c r="B297" s="106"/>
      <c r="C297" s="122"/>
      <c r="D297" s="122"/>
      <c r="E297" s="48"/>
      <c r="F297" s="42"/>
      <c r="G297" s="122"/>
      <c r="H297" s="122"/>
      <c r="I297" s="48"/>
      <c r="J297" s="42"/>
      <c r="K297" s="122"/>
      <c r="L297" s="122"/>
      <c r="M297" s="48"/>
      <c r="N297" s="42"/>
      <c r="O297" s="122"/>
      <c r="P297" s="122"/>
      <c r="Q297" s="48"/>
      <c r="R297" s="42"/>
      <c r="S297" s="122"/>
      <c r="T297" s="122"/>
      <c r="U297" s="48"/>
      <c r="V297" s="42"/>
      <c r="W297" s="121"/>
      <c r="X297" s="121"/>
      <c r="Y297" s="48"/>
    </row>
    <row r="298" spans="1:25">
      <c r="A298" s="11"/>
      <c r="B298" s="113" t="s">
        <v>87</v>
      </c>
      <c r="C298" s="127">
        <v>1145</v>
      </c>
      <c r="D298" s="127"/>
      <c r="E298" s="52"/>
      <c r="F298" s="40"/>
      <c r="G298" s="129" t="s">
        <v>342</v>
      </c>
      <c r="H298" s="129"/>
      <c r="I298" s="52"/>
      <c r="J298" s="40"/>
      <c r="K298" s="129" t="s">
        <v>680</v>
      </c>
      <c r="L298" s="129"/>
      <c r="M298" s="125" t="s">
        <v>277</v>
      </c>
      <c r="N298" s="40"/>
      <c r="O298" s="127">
        <v>6069</v>
      </c>
      <c r="P298" s="127"/>
      <c r="Q298" s="52"/>
      <c r="R298" s="40"/>
      <c r="S298" s="129" t="s">
        <v>679</v>
      </c>
      <c r="T298" s="129"/>
      <c r="U298" s="125" t="s">
        <v>277</v>
      </c>
      <c r="V298" s="40"/>
      <c r="W298" s="129" t="s">
        <v>534</v>
      </c>
      <c r="X298" s="129"/>
      <c r="Y298" s="125" t="s">
        <v>277</v>
      </c>
    </row>
    <row r="299" spans="1:25">
      <c r="A299" s="11"/>
      <c r="B299" s="113"/>
      <c r="C299" s="112"/>
      <c r="D299" s="112"/>
      <c r="E299" s="40"/>
      <c r="F299" s="40"/>
      <c r="G299" s="111"/>
      <c r="H299" s="111"/>
      <c r="I299" s="40"/>
      <c r="J299" s="40"/>
      <c r="K299" s="111"/>
      <c r="L299" s="111"/>
      <c r="M299" s="113"/>
      <c r="N299" s="40"/>
      <c r="O299" s="112"/>
      <c r="P299" s="112"/>
      <c r="Q299" s="40"/>
      <c r="R299" s="40"/>
      <c r="S299" s="111"/>
      <c r="T299" s="111"/>
      <c r="U299" s="113"/>
      <c r="V299" s="40"/>
      <c r="W299" s="111"/>
      <c r="X299" s="111"/>
      <c r="Y299" s="113"/>
    </row>
    <row r="300" spans="1:25">
      <c r="A300" s="11"/>
      <c r="B300" s="120" t="s">
        <v>88</v>
      </c>
      <c r="C300" s="109" t="s">
        <v>342</v>
      </c>
      <c r="D300" s="109"/>
      <c r="E300" s="42"/>
      <c r="F300" s="42"/>
      <c r="G300" s="109" t="s">
        <v>342</v>
      </c>
      <c r="H300" s="109"/>
      <c r="I300" s="42"/>
      <c r="J300" s="42"/>
      <c r="K300" s="109">
        <v>402</v>
      </c>
      <c r="L300" s="109"/>
      <c r="M300" s="42"/>
      <c r="N300" s="42"/>
      <c r="O300" s="108">
        <v>2563</v>
      </c>
      <c r="P300" s="108"/>
      <c r="Q300" s="42"/>
      <c r="R300" s="42"/>
      <c r="S300" s="109" t="s">
        <v>342</v>
      </c>
      <c r="T300" s="109"/>
      <c r="U300" s="42"/>
      <c r="V300" s="42"/>
      <c r="W300" s="108">
        <v>2965</v>
      </c>
      <c r="X300" s="108"/>
      <c r="Y300" s="42"/>
    </row>
    <row r="301" spans="1:25" ht="15.75" thickBot="1">
      <c r="A301" s="11"/>
      <c r="B301" s="120"/>
      <c r="C301" s="122"/>
      <c r="D301" s="122"/>
      <c r="E301" s="48"/>
      <c r="F301" s="42"/>
      <c r="G301" s="122"/>
      <c r="H301" s="122"/>
      <c r="I301" s="48"/>
      <c r="J301" s="42"/>
      <c r="K301" s="122"/>
      <c r="L301" s="122"/>
      <c r="M301" s="48"/>
      <c r="N301" s="42"/>
      <c r="O301" s="121"/>
      <c r="P301" s="121"/>
      <c r="Q301" s="48"/>
      <c r="R301" s="42"/>
      <c r="S301" s="122"/>
      <c r="T301" s="122"/>
      <c r="U301" s="48"/>
      <c r="V301" s="42"/>
      <c r="W301" s="121"/>
      <c r="X301" s="121"/>
      <c r="Y301" s="48"/>
    </row>
    <row r="302" spans="1:25">
      <c r="A302" s="11"/>
      <c r="B302" s="105" t="s">
        <v>89</v>
      </c>
      <c r="C302" s="127">
        <v>1145</v>
      </c>
      <c r="D302" s="127"/>
      <c r="E302" s="52"/>
      <c r="F302" s="40"/>
      <c r="G302" s="129" t="s">
        <v>342</v>
      </c>
      <c r="H302" s="129"/>
      <c r="I302" s="52"/>
      <c r="J302" s="40"/>
      <c r="K302" s="129" t="s">
        <v>681</v>
      </c>
      <c r="L302" s="129"/>
      <c r="M302" s="125" t="s">
        <v>277</v>
      </c>
      <c r="N302" s="40"/>
      <c r="O302" s="127">
        <v>3506</v>
      </c>
      <c r="P302" s="127"/>
      <c r="Q302" s="52"/>
      <c r="R302" s="40"/>
      <c r="S302" s="129" t="s">
        <v>679</v>
      </c>
      <c r="T302" s="129"/>
      <c r="U302" s="125" t="s">
        <v>277</v>
      </c>
      <c r="V302" s="40"/>
      <c r="W302" s="129" t="s">
        <v>682</v>
      </c>
      <c r="X302" s="129"/>
      <c r="Y302" s="125" t="s">
        <v>277</v>
      </c>
    </row>
    <row r="303" spans="1:25">
      <c r="A303" s="11"/>
      <c r="B303" s="105"/>
      <c r="C303" s="139"/>
      <c r="D303" s="139"/>
      <c r="E303" s="140"/>
      <c r="F303" s="40"/>
      <c r="G303" s="141"/>
      <c r="H303" s="141"/>
      <c r="I303" s="140"/>
      <c r="J303" s="40"/>
      <c r="K303" s="141"/>
      <c r="L303" s="141"/>
      <c r="M303" s="142"/>
      <c r="N303" s="40"/>
      <c r="O303" s="139"/>
      <c r="P303" s="139"/>
      <c r="Q303" s="140"/>
      <c r="R303" s="40"/>
      <c r="S303" s="141"/>
      <c r="T303" s="141"/>
      <c r="U303" s="142"/>
      <c r="V303" s="40"/>
      <c r="W303" s="141"/>
      <c r="X303" s="141"/>
      <c r="Y303" s="142"/>
    </row>
    <row r="304" spans="1:25">
      <c r="A304" s="11"/>
      <c r="B304" s="110" t="s">
        <v>614</v>
      </c>
      <c r="C304" s="111" t="s">
        <v>342</v>
      </c>
      <c r="D304" s="111"/>
      <c r="E304" s="40"/>
      <c r="F304" s="40"/>
      <c r="G304" s="111" t="s">
        <v>342</v>
      </c>
      <c r="H304" s="111"/>
      <c r="I304" s="40"/>
      <c r="J304" s="40"/>
      <c r="K304" s="112">
        <v>8487</v>
      </c>
      <c r="L304" s="112"/>
      <c r="M304" s="40"/>
      <c r="N304" s="40"/>
      <c r="O304" s="112">
        <v>1745</v>
      </c>
      <c r="P304" s="112"/>
      <c r="Q304" s="40"/>
      <c r="R304" s="40"/>
      <c r="S304" s="111" t="s">
        <v>342</v>
      </c>
      <c r="T304" s="111"/>
      <c r="U304" s="40"/>
      <c r="V304" s="40"/>
      <c r="W304" s="112">
        <v>10232</v>
      </c>
      <c r="X304" s="112"/>
      <c r="Y304" s="40"/>
    </row>
    <row r="305" spans="1:29" ht="15.75" thickBot="1">
      <c r="A305" s="11"/>
      <c r="B305" s="110"/>
      <c r="C305" s="114"/>
      <c r="D305" s="114"/>
      <c r="E305" s="45"/>
      <c r="F305" s="40"/>
      <c r="G305" s="114"/>
      <c r="H305" s="114"/>
      <c r="I305" s="45"/>
      <c r="J305" s="40"/>
      <c r="K305" s="115"/>
      <c r="L305" s="115"/>
      <c r="M305" s="45"/>
      <c r="N305" s="40"/>
      <c r="O305" s="115"/>
      <c r="P305" s="115"/>
      <c r="Q305" s="45"/>
      <c r="R305" s="40"/>
      <c r="S305" s="114"/>
      <c r="T305" s="114"/>
      <c r="U305" s="45"/>
      <c r="V305" s="40"/>
      <c r="W305" s="115"/>
      <c r="X305" s="115"/>
      <c r="Y305" s="45"/>
    </row>
    <row r="306" spans="1:29">
      <c r="A306" s="11"/>
      <c r="B306" s="105" t="s">
        <v>91</v>
      </c>
      <c r="C306" s="127">
        <v>1145</v>
      </c>
      <c r="D306" s="127"/>
      <c r="E306" s="52"/>
      <c r="F306" s="40"/>
      <c r="G306" s="129" t="s">
        <v>342</v>
      </c>
      <c r="H306" s="129"/>
      <c r="I306" s="52"/>
      <c r="J306" s="40"/>
      <c r="K306" s="127">
        <v>1155</v>
      </c>
      <c r="L306" s="127"/>
      <c r="M306" s="52"/>
      <c r="N306" s="40"/>
      <c r="O306" s="127">
        <v>5251</v>
      </c>
      <c r="P306" s="127"/>
      <c r="Q306" s="52"/>
      <c r="R306" s="40"/>
      <c r="S306" s="129" t="s">
        <v>679</v>
      </c>
      <c r="T306" s="129"/>
      <c r="U306" s="125" t="s">
        <v>277</v>
      </c>
      <c r="V306" s="40"/>
      <c r="W306" s="127">
        <v>1145</v>
      </c>
      <c r="X306" s="127"/>
      <c r="Y306" s="52"/>
    </row>
    <row r="307" spans="1:29">
      <c r="A307" s="11"/>
      <c r="B307" s="105"/>
      <c r="C307" s="112"/>
      <c r="D307" s="112"/>
      <c r="E307" s="40"/>
      <c r="F307" s="40"/>
      <c r="G307" s="111"/>
      <c r="H307" s="111"/>
      <c r="I307" s="40"/>
      <c r="J307" s="40"/>
      <c r="K307" s="112"/>
      <c r="L307" s="112"/>
      <c r="M307" s="40"/>
      <c r="N307" s="40"/>
      <c r="O307" s="112"/>
      <c r="P307" s="112"/>
      <c r="Q307" s="40"/>
      <c r="R307" s="40"/>
      <c r="S307" s="111"/>
      <c r="T307" s="111"/>
      <c r="U307" s="113"/>
      <c r="V307" s="40"/>
      <c r="W307" s="112"/>
      <c r="X307" s="112"/>
      <c r="Y307" s="40"/>
    </row>
    <row r="308" spans="1:29">
      <c r="A308" s="11"/>
      <c r="B308" s="106" t="s">
        <v>615</v>
      </c>
      <c r="C308" s="109" t="s">
        <v>683</v>
      </c>
      <c r="D308" s="109"/>
      <c r="E308" s="107" t="s">
        <v>277</v>
      </c>
      <c r="F308" s="42"/>
      <c r="G308" s="109" t="s">
        <v>342</v>
      </c>
      <c r="H308" s="109"/>
      <c r="I308" s="42"/>
      <c r="J308" s="42"/>
      <c r="K308" s="109" t="s">
        <v>683</v>
      </c>
      <c r="L308" s="109"/>
      <c r="M308" s="107" t="s">
        <v>277</v>
      </c>
      <c r="N308" s="42"/>
      <c r="O308" s="109" t="s">
        <v>683</v>
      </c>
      <c r="P308" s="109"/>
      <c r="Q308" s="107" t="s">
        <v>277</v>
      </c>
      <c r="R308" s="42"/>
      <c r="S308" s="108">
        <v>1300</v>
      </c>
      <c r="T308" s="108"/>
      <c r="U308" s="42"/>
      <c r="V308" s="42"/>
      <c r="W308" s="109" t="s">
        <v>683</v>
      </c>
      <c r="X308" s="109"/>
      <c r="Y308" s="107" t="s">
        <v>277</v>
      </c>
    </row>
    <row r="309" spans="1:29" ht="15.75" thickBot="1">
      <c r="A309" s="11"/>
      <c r="B309" s="106"/>
      <c r="C309" s="122"/>
      <c r="D309" s="122"/>
      <c r="E309" s="123"/>
      <c r="F309" s="42"/>
      <c r="G309" s="122"/>
      <c r="H309" s="122"/>
      <c r="I309" s="48"/>
      <c r="J309" s="42"/>
      <c r="K309" s="122"/>
      <c r="L309" s="122"/>
      <c r="M309" s="123"/>
      <c r="N309" s="42"/>
      <c r="O309" s="122"/>
      <c r="P309" s="122"/>
      <c r="Q309" s="123"/>
      <c r="R309" s="42"/>
      <c r="S309" s="121"/>
      <c r="T309" s="121"/>
      <c r="U309" s="48"/>
      <c r="V309" s="42"/>
      <c r="W309" s="122"/>
      <c r="X309" s="122"/>
      <c r="Y309" s="123"/>
    </row>
    <row r="310" spans="1:29">
      <c r="A310" s="11"/>
      <c r="B310" s="110" t="s">
        <v>663</v>
      </c>
      <c r="C310" s="125" t="s">
        <v>188</v>
      </c>
      <c r="D310" s="129">
        <v>495</v>
      </c>
      <c r="E310" s="52"/>
      <c r="F310" s="40"/>
      <c r="G310" s="125" t="s">
        <v>188</v>
      </c>
      <c r="H310" s="129" t="s">
        <v>342</v>
      </c>
      <c r="I310" s="52"/>
      <c r="J310" s="40"/>
      <c r="K310" s="125" t="s">
        <v>188</v>
      </c>
      <c r="L310" s="129">
        <v>505</v>
      </c>
      <c r="M310" s="52"/>
      <c r="N310" s="40"/>
      <c r="O310" s="125" t="s">
        <v>188</v>
      </c>
      <c r="P310" s="127">
        <v>4601</v>
      </c>
      <c r="Q310" s="52"/>
      <c r="R310" s="40"/>
      <c r="S310" s="125" t="s">
        <v>188</v>
      </c>
      <c r="T310" s="129" t="s">
        <v>684</v>
      </c>
      <c r="U310" s="125" t="s">
        <v>277</v>
      </c>
      <c r="V310" s="40"/>
      <c r="W310" s="125" t="s">
        <v>188</v>
      </c>
      <c r="X310" s="129">
        <v>495</v>
      </c>
      <c r="Y310" s="52"/>
    </row>
    <row r="311" spans="1:29" ht="15.75" thickBot="1">
      <c r="A311" s="11"/>
      <c r="B311" s="110"/>
      <c r="C311" s="126"/>
      <c r="D311" s="130"/>
      <c r="E311" s="74"/>
      <c r="F311" s="40"/>
      <c r="G311" s="126"/>
      <c r="H311" s="130"/>
      <c r="I311" s="74"/>
      <c r="J311" s="40"/>
      <c r="K311" s="126"/>
      <c r="L311" s="130"/>
      <c r="M311" s="74"/>
      <c r="N311" s="40"/>
      <c r="O311" s="126"/>
      <c r="P311" s="128"/>
      <c r="Q311" s="74"/>
      <c r="R311" s="40"/>
      <c r="S311" s="126"/>
      <c r="T311" s="130"/>
      <c r="U311" s="126"/>
      <c r="V311" s="40"/>
      <c r="W311" s="126"/>
      <c r="X311" s="130"/>
      <c r="Y311" s="74"/>
    </row>
    <row r="312" spans="1:29" ht="15.75" thickTop="1">
      <c r="A312" s="11"/>
      <c r="B312" s="13"/>
    </row>
    <row r="313" spans="1:29">
      <c r="A313" s="11"/>
      <c r="B313" s="13"/>
    </row>
    <row r="314" spans="1:29" ht="15.75" thickBot="1">
      <c r="A314" s="11"/>
      <c r="B314" s="24"/>
    </row>
    <row r="315" spans="1:29">
      <c r="A315" s="11"/>
      <c r="B315" s="40" t="s">
        <v>685</v>
      </c>
      <c r="C315" s="40"/>
      <c r="D315" s="40"/>
      <c r="E315" s="40"/>
      <c r="F315" s="40"/>
      <c r="G315" s="40"/>
      <c r="H315" s="40"/>
      <c r="I315" s="40"/>
      <c r="J315" s="40"/>
      <c r="K315" s="40"/>
      <c r="L315" s="40"/>
      <c r="M315" s="40"/>
      <c r="N315" s="40"/>
      <c r="O315" s="40"/>
      <c r="P315" s="40"/>
      <c r="Q315" s="40"/>
      <c r="R315" s="40"/>
      <c r="S315" s="40"/>
      <c r="T315" s="40"/>
      <c r="U315" s="40"/>
      <c r="V315" s="40"/>
      <c r="W315" s="40"/>
      <c r="X315" s="40"/>
      <c r="Y315" s="40"/>
      <c r="Z315" s="40"/>
      <c r="AA315" s="40"/>
      <c r="AB315" s="40"/>
      <c r="AC315" s="40"/>
    </row>
    <row r="316" spans="1:29" ht="15" customHeight="1">
      <c r="A316" s="11" t="s">
        <v>842</v>
      </c>
      <c r="B316" s="10" t="s">
        <v>4</v>
      </c>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row>
    <row r="317" spans="1:29">
      <c r="A317" s="11"/>
      <c r="B317" s="184" t="s">
        <v>619</v>
      </c>
      <c r="C317" s="184"/>
      <c r="D317" s="184"/>
      <c r="E317" s="184"/>
      <c r="F317" s="184"/>
      <c r="G317" s="184"/>
      <c r="H317" s="184"/>
      <c r="I317" s="184"/>
      <c r="J317" s="184"/>
      <c r="K317" s="184"/>
      <c r="L317" s="184"/>
      <c r="M317" s="184"/>
      <c r="N317" s="184"/>
      <c r="O317" s="184"/>
      <c r="P317" s="184"/>
      <c r="Q317" s="184"/>
      <c r="R317" s="184"/>
      <c r="S317" s="184"/>
      <c r="T317" s="184"/>
      <c r="U317" s="184"/>
      <c r="V317" s="184"/>
      <c r="W317" s="184"/>
      <c r="X317" s="184"/>
      <c r="Y317" s="184"/>
      <c r="Z317" s="184"/>
      <c r="AA317" s="184"/>
      <c r="AB317" s="184"/>
      <c r="AC317" s="184"/>
    </row>
    <row r="318" spans="1:29">
      <c r="A318" s="11"/>
      <c r="B318" s="184" t="s">
        <v>630</v>
      </c>
      <c r="C318" s="184"/>
      <c r="D318" s="184"/>
      <c r="E318" s="184"/>
      <c r="F318" s="184"/>
      <c r="G318" s="184"/>
      <c r="H318" s="184"/>
      <c r="I318" s="184"/>
      <c r="J318" s="184"/>
      <c r="K318" s="184"/>
      <c r="L318" s="184"/>
      <c r="M318" s="184"/>
      <c r="N318" s="184"/>
      <c r="O318" s="184"/>
      <c r="P318" s="184"/>
      <c r="Q318" s="184"/>
      <c r="R318" s="184"/>
      <c r="S318" s="184"/>
      <c r="T318" s="184"/>
      <c r="U318" s="184"/>
      <c r="V318" s="184"/>
      <c r="W318" s="184"/>
      <c r="X318" s="184"/>
      <c r="Y318" s="184"/>
      <c r="Z318" s="184"/>
      <c r="AA318" s="184"/>
      <c r="AB318" s="184"/>
      <c r="AC318" s="184"/>
    </row>
    <row r="319" spans="1:29">
      <c r="A319" s="11"/>
      <c r="B319" s="82"/>
      <c r="C319" s="82"/>
      <c r="D319" s="82"/>
      <c r="E319" s="82"/>
      <c r="F319" s="82"/>
      <c r="G319" s="82"/>
      <c r="H319" s="82"/>
      <c r="I319" s="82"/>
      <c r="J319" s="82"/>
      <c r="K319" s="82"/>
      <c r="L319" s="82"/>
      <c r="M319" s="82"/>
      <c r="N319" s="82"/>
      <c r="O319" s="82"/>
      <c r="P319" s="82"/>
      <c r="Q319" s="82"/>
      <c r="R319" s="82"/>
      <c r="S319" s="82"/>
      <c r="T319" s="82"/>
      <c r="U319" s="82"/>
      <c r="V319" s="82"/>
      <c r="W319" s="82"/>
      <c r="X319" s="82"/>
      <c r="Y319" s="82"/>
      <c r="Z319" s="82"/>
      <c r="AA319" s="82"/>
      <c r="AB319" s="82"/>
      <c r="AC319" s="82"/>
    </row>
    <row r="320" spans="1:29">
      <c r="A320" s="11"/>
      <c r="B320" s="27"/>
      <c r="C320" s="27"/>
      <c r="D320" s="27"/>
      <c r="E320" s="27"/>
      <c r="F320" s="27"/>
      <c r="G320" s="27"/>
      <c r="H320" s="27"/>
      <c r="I320" s="27"/>
      <c r="J320" s="27"/>
      <c r="K320" s="27"/>
      <c r="L320" s="27"/>
      <c r="M320" s="27"/>
      <c r="N320" s="27"/>
      <c r="O320" s="27"/>
      <c r="P320" s="27"/>
      <c r="Q320" s="27"/>
      <c r="R320" s="27"/>
      <c r="S320" s="27"/>
      <c r="T320" s="27"/>
      <c r="U320" s="27"/>
      <c r="V320" s="27"/>
      <c r="W320" s="27"/>
      <c r="X320" s="27"/>
      <c r="Y320" s="27"/>
      <c r="Z320" s="27"/>
      <c r="AA320" s="27"/>
      <c r="AB320" s="27"/>
      <c r="AC320" s="27"/>
    </row>
    <row r="321" spans="1:29">
      <c r="A321" s="11"/>
      <c r="B321" s="13"/>
      <c r="C321" s="13"/>
      <c r="D321" s="13"/>
      <c r="E321" s="13"/>
      <c r="F321" s="13"/>
      <c r="G321" s="13"/>
      <c r="H321" s="13"/>
      <c r="I321" s="13"/>
      <c r="J321" s="13"/>
      <c r="K321" s="13"/>
      <c r="L321" s="13"/>
      <c r="M321" s="13"/>
      <c r="N321" s="13"/>
      <c r="O321" s="13"/>
      <c r="P321" s="13"/>
      <c r="Q321" s="13"/>
      <c r="R321" s="13"/>
      <c r="S321" s="13"/>
      <c r="T321" s="13"/>
      <c r="U321" s="13"/>
      <c r="V321" s="13"/>
      <c r="W321" s="13"/>
      <c r="X321" s="13"/>
      <c r="Y321" s="13"/>
      <c r="Z321" s="13"/>
      <c r="AA321" s="13"/>
      <c r="AB321" s="13"/>
      <c r="AC321" s="13"/>
    </row>
    <row r="322" spans="1:29">
      <c r="A322" s="11"/>
      <c r="B322" s="152"/>
      <c r="C322" s="29" t="s">
        <v>555</v>
      </c>
      <c r="D322" s="29"/>
      <c r="E322" s="29"/>
      <c r="F322" s="40"/>
      <c r="G322" s="29" t="s">
        <v>556</v>
      </c>
      <c r="H322" s="29"/>
      <c r="I322" s="29"/>
      <c r="J322" s="40"/>
      <c r="K322" s="29" t="s">
        <v>557</v>
      </c>
      <c r="L322" s="29"/>
      <c r="M322" s="29"/>
      <c r="N322" s="40"/>
      <c r="O322" s="29" t="s">
        <v>559</v>
      </c>
      <c r="P322" s="29"/>
      <c r="Q322" s="29"/>
      <c r="R322" s="40"/>
      <c r="S322" s="29" t="s">
        <v>560</v>
      </c>
      <c r="T322" s="29"/>
      <c r="U322" s="29"/>
      <c r="V322" s="40"/>
      <c r="W322" s="29" t="s">
        <v>563</v>
      </c>
      <c r="X322" s="29"/>
      <c r="Y322" s="29"/>
      <c r="Z322" s="40"/>
      <c r="AA322" s="29" t="s">
        <v>564</v>
      </c>
      <c r="AB322" s="29"/>
      <c r="AC322" s="29"/>
    </row>
    <row r="323" spans="1:29">
      <c r="A323" s="11"/>
      <c r="B323" s="152"/>
      <c r="C323" s="29"/>
      <c r="D323" s="29"/>
      <c r="E323" s="29"/>
      <c r="F323" s="40"/>
      <c r="G323" s="29"/>
      <c r="H323" s="29"/>
      <c r="I323" s="29"/>
      <c r="J323" s="40"/>
      <c r="K323" s="29" t="s">
        <v>558</v>
      </c>
      <c r="L323" s="29"/>
      <c r="M323" s="29"/>
      <c r="N323" s="40"/>
      <c r="O323" s="29"/>
      <c r="P323" s="29"/>
      <c r="Q323" s="29"/>
      <c r="R323" s="40"/>
      <c r="S323" s="29" t="s">
        <v>561</v>
      </c>
      <c r="T323" s="29"/>
      <c r="U323" s="29"/>
      <c r="V323" s="40"/>
      <c r="W323" s="29"/>
      <c r="X323" s="29"/>
      <c r="Y323" s="29"/>
      <c r="Z323" s="40"/>
      <c r="AA323" s="29"/>
      <c r="AB323" s="29"/>
      <c r="AC323" s="29"/>
    </row>
    <row r="324" spans="1:29" ht="15.75" thickBot="1">
      <c r="A324" s="11"/>
      <c r="B324" s="152"/>
      <c r="C324" s="30"/>
      <c r="D324" s="30"/>
      <c r="E324" s="30"/>
      <c r="F324" s="40"/>
      <c r="G324" s="30"/>
      <c r="H324" s="30"/>
      <c r="I324" s="30"/>
      <c r="J324" s="40"/>
      <c r="K324" s="89"/>
      <c r="L324" s="89"/>
      <c r="M324" s="89"/>
      <c r="N324" s="40"/>
      <c r="O324" s="30"/>
      <c r="P324" s="30"/>
      <c r="Q324" s="30"/>
      <c r="R324" s="40"/>
      <c r="S324" s="30" t="s">
        <v>562</v>
      </c>
      <c r="T324" s="30"/>
      <c r="U324" s="30"/>
      <c r="V324" s="40"/>
      <c r="W324" s="30"/>
      <c r="X324" s="30"/>
      <c r="Y324" s="30"/>
      <c r="Z324" s="40"/>
      <c r="AA324" s="30"/>
      <c r="AB324" s="30"/>
      <c r="AC324" s="30"/>
    </row>
    <row r="325" spans="1:29">
      <c r="A325" s="11"/>
      <c r="B325" s="120" t="s">
        <v>91</v>
      </c>
      <c r="C325" s="119" t="s">
        <v>188</v>
      </c>
      <c r="D325" s="118" t="s">
        <v>640</v>
      </c>
      <c r="E325" s="119" t="s">
        <v>277</v>
      </c>
      <c r="F325" s="42"/>
      <c r="G325" s="119" t="s">
        <v>188</v>
      </c>
      <c r="H325" s="118" t="s">
        <v>342</v>
      </c>
      <c r="I325" s="36"/>
      <c r="J325" s="42"/>
      <c r="K325" s="119" t="s">
        <v>188</v>
      </c>
      <c r="L325" s="118" t="s">
        <v>643</v>
      </c>
      <c r="M325" s="119" t="s">
        <v>277</v>
      </c>
      <c r="N325" s="42"/>
      <c r="O325" s="119" t="s">
        <v>188</v>
      </c>
      <c r="P325" s="117">
        <v>4777</v>
      </c>
      <c r="Q325" s="36"/>
      <c r="R325" s="42"/>
      <c r="S325" s="119" t="s">
        <v>188</v>
      </c>
      <c r="T325" s="117">
        <v>13859</v>
      </c>
      <c r="U325" s="36"/>
      <c r="V325" s="42"/>
      <c r="W325" s="119" t="s">
        <v>188</v>
      </c>
      <c r="X325" s="118" t="s">
        <v>639</v>
      </c>
      <c r="Y325" s="119" t="s">
        <v>277</v>
      </c>
      <c r="Z325" s="42"/>
      <c r="AA325" s="119" t="s">
        <v>188</v>
      </c>
      <c r="AB325" s="118" t="s">
        <v>640</v>
      </c>
      <c r="AC325" s="119" t="s">
        <v>277</v>
      </c>
    </row>
    <row r="326" spans="1:29" ht="15.75" thickBot="1">
      <c r="A326" s="11"/>
      <c r="B326" s="120"/>
      <c r="C326" s="123"/>
      <c r="D326" s="122"/>
      <c r="E326" s="123"/>
      <c r="F326" s="42"/>
      <c r="G326" s="123"/>
      <c r="H326" s="122"/>
      <c r="I326" s="48"/>
      <c r="J326" s="42"/>
      <c r="K326" s="123"/>
      <c r="L326" s="122"/>
      <c r="M326" s="123"/>
      <c r="N326" s="42"/>
      <c r="O326" s="123"/>
      <c r="P326" s="121"/>
      <c r="Q326" s="48"/>
      <c r="R326" s="42"/>
      <c r="S326" s="123"/>
      <c r="T326" s="121"/>
      <c r="U326" s="48"/>
      <c r="V326" s="42"/>
      <c r="W326" s="123"/>
      <c r="X326" s="122"/>
      <c r="Y326" s="123"/>
      <c r="Z326" s="42"/>
      <c r="AA326" s="123"/>
      <c r="AB326" s="122"/>
      <c r="AC326" s="123"/>
    </row>
    <row r="327" spans="1:29">
      <c r="A327" s="11"/>
      <c r="B327" s="110" t="s">
        <v>620</v>
      </c>
      <c r="C327" s="129">
        <v>170</v>
      </c>
      <c r="D327" s="129"/>
      <c r="E327" s="52"/>
      <c r="F327" s="40"/>
      <c r="G327" s="129" t="s">
        <v>342</v>
      </c>
      <c r="H327" s="129"/>
      <c r="I327" s="52"/>
      <c r="J327" s="40"/>
      <c r="K327" s="129" t="s">
        <v>342</v>
      </c>
      <c r="L327" s="129"/>
      <c r="M327" s="52"/>
      <c r="N327" s="40"/>
      <c r="O327" s="129">
        <v>170</v>
      </c>
      <c r="P327" s="129"/>
      <c r="Q327" s="52"/>
      <c r="R327" s="40"/>
      <c r="S327" s="129">
        <v>557</v>
      </c>
      <c r="T327" s="129"/>
      <c r="U327" s="52"/>
      <c r="V327" s="40"/>
      <c r="W327" s="129" t="s">
        <v>648</v>
      </c>
      <c r="X327" s="129"/>
      <c r="Y327" s="125" t="s">
        <v>277</v>
      </c>
      <c r="Z327" s="40"/>
      <c r="AA327" s="129">
        <v>170</v>
      </c>
      <c r="AB327" s="129"/>
      <c r="AC327" s="52"/>
    </row>
    <row r="328" spans="1:29">
      <c r="A328" s="11"/>
      <c r="B328" s="110"/>
      <c r="C328" s="111"/>
      <c r="D328" s="111"/>
      <c r="E328" s="40"/>
      <c r="F328" s="40"/>
      <c r="G328" s="111"/>
      <c r="H328" s="111"/>
      <c r="I328" s="40"/>
      <c r="J328" s="40"/>
      <c r="K328" s="111"/>
      <c r="L328" s="111"/>
      <c r="M328" s="40"/>
      <c r="N328" s="40"/>
      <c r="O328" s="111"/>
      <c r="P328" s="111"/>
      <c r="Q328" s="40"/>
      <c r="R328" s="40"/>
      <c r="S328" s="111"/>
      <c r="T328" s="111"/>
      <c r="U328" s="40"/>
      <c r="V328" s="40"/>
      <c r="W328" s="111"/>
      <c r="X328" s="111"/>
      <c r="Y328" s="113"/>
      <c r="Z328" s="40"/>
      <c r="AA328" s="111"/>
      <c r="AB328" s="111"/>
      <c r="AC328" s="40"/>
    </row>
    <row r="329" spans="1:29">
      <c r="A329" s="11"/>
      <c r="B329" s="106" t="s">
        <v>622</v>
      </c>
      <c r="C329" s="109">
        <v>168</v>
      </c>
      <c r="D329" s="109"/>
      <c r="E329" s="42"/>
      <c r="F329" s="42"/>
      <c r="G329" s="109" t="s">
        <v>342</v>
      </c>
      <c r="H329" s="109"/>
      <c r="I329" s="42"/>
      <c r="J329" s="42"/>
      <c r="K329" s="109" t="s">
        <v>342</v>
      </c>
      <c r="L329" s="109"/>
      <c r="M329" s="42"/>
      <c r="N329" s="42"/>
      <c r="O329" s="109">
        <v>168</v>
      </c>
      <c r="P329" s="109"/>
      <c r="Q329" s="42"/>
      <c r="R329" s="42"/>
      <c r="S329" s="109" t="s">
        <v>342</v>
      </c>
      <c r="T329" s="109"/>
      <c r="U329" s="42"/>
      <c r="V329" s="42"/>
      <c r="W329" s="109" t="s">
        <v>649</v>
      </c>
      <c r="X329" s="109"/>
      <c r="Y329" s="107" t="s">
        <v>277</v>
      </c>
      <c r="Z329" s="42"/>
      <c r="AA329" s="109">
        <v>168</v>
      </c>
      <c r="AB329" s="109"/>
      <c r="AC329" s="42"/>
    </row>
    <row r="330" spans="1:29" ht="15.75" thickBot="1">
      <c r="A330" s="11"/>
      <c r="B330" s="106"/>
      <c r="C330" s="122"/>
      <c r="D330" s="122"/>
      <c r="E330" s="48"/>
      <c r="F330" s="42"/>
      <c r="G330" s="122"/>
      <c r="H330" s="122"/>
      <c r="I330" s="48"/>
      <c r="J330" s="42"/>
      <c r="K330" s="122"/>
      <c r="L330" s="122"/>
      <c r="M330" s="48"/>
      <c r="N330" s="42"/>
      <c r="O330" s="122"/>
      <c r="P330" s="122"/>
      <c r="Q330" s="48"/>
      <c r="R330" s="42"/>
      <c r="S330" s="122"/>
      <c r="T330" s="122"/>
      <c r="U330" s="48"/>
      <c r="V330" s="42"/>
      <c r="W330" s="122"/>
      <c r="X330" s="122"/>
      <c r="Y330" s="123"/>
      <c r="Z330" s="42"/>
      <c r="AA330" s="122"/>
      <c r="AB330" s="122"/>
      <c r="AC330" s="48"/>
    </row>
    <row r="331" spans="1:29">
      <c r="A331" s="11"/>
      <c r="B331" s="110" t="s">
        <v>116</v>
      </c>
      <c r="C331" s="129">
        <v>338</v>
      </c>
      <c r="D331" s="129"/>
      <c r="E331" s="52"/>
      <c r="F331" s="40"/>
      <c r="G331" s="129" t="s">
        <v>342</v>
      </c>
      <c r="H331" s="129"/>
      <c r="I331" s="52"/>
      <c r="J331" s="40"/>
      <c r="K331" s="129" t="s">
        <v>342</v>
      </c>
      <c r="L331" s="129"/>
      <c r="M331" s="52"/>
      <c r="N331" s="40"/>
      <c r="O331" s="129">
        <v>338</v>
      </c>
      <c r="P331" s="129"/>
      <c r="Q331" s="52"/>
      <c r="R331" s="40"/>
      <c r="S331" s="129">
        <v>557</v>
      </c>
      <c r="T331" s="129"/>
      <c r="U331" s="52"/>
      <c r="V331" s="40"/>
      <c r="W331" s="129" t="s">
        <v>650</v>
      </c>
      <c r="X331" s="129"/>
      <c r="Y331" s="125" t="s">
        <v>277</v>
      </c>
      <c r="Z331" s="40"/>
      <c r="AA331" s="129">
        <v>338</v>
      </c>
      <c r="AB331" s="129"/>
      <c r="AC331" s="52"/>
    </row>
    <row r="332" spans="1:29" ht="15.75" thickBot="1">
      <c r="A332" s="11"/>
      <c r="B332" s="110"/>
      <c r="C332" s="114"/>
      <c r="D332" s="114"/>
      <c r="E332" s="45"/>
      <c r="F332" s="40"/>
      <c r="G332" s="114"/>
      <c r="H332" s="114"/>
      <c r="I332" s="45"/>
      <c r="J332" s="40"/>
      <c r="K332" s="114"/>
      <c r="L332" s="114"/>
      <c r="M332" s="45"/>
      <c r="N332" s="40"/>
      <c r="O332" s="114"/>
      <c r="P332" s="114"/>
      <c r="Q332" s="45"/>
      <c r="R332" s="40"/>
      <c r="S332" s="114"/>
      <c r="T332" s="114"/>
      <c r="U332" s="45"/>
      <c r="V332" s="40"/>
      <c r="W332" s="114"/>
      <c r="X332" s="114"/>
      <c r="Y332" s="138"/>
      <c r="Z332" s="40"/>
      <c r="AA332" s="114"/>
      <c r="AB332" s="114"/>
      <c r="AC332" s="45"/>
    </row>
    <row r="333" spans="1:29">
      <c r="A333" s="11"/>
      <c r="B333" s="120" t="s">
        <v>101</v>
      </c>
      <c r="C333" s="118" t="s">
        <v>651</v>
      </c>
      <c r="D333" s="118"/>
      <c r="E333" s="119" t="s">
        <v>277</v>
      </c>
      <c r="F333" s="42"/>
      <c r="G333" s="118" t="s">
        <v>342</v>
      </c>
      <c r="H333" s="118"/>
      <c r="I333" s="36"/>
      <c r="J333" s="42"/>
      <c r="K333" s="118" t="s">
        <v>643</v>
      </c>
      <c r="L333" s="118"/>
      <c r="M333" s="119" t="s">
        <v>277</v>
      </c>
      <c r="N333" s="42"/>
      <c r="O333" s="117">
        <v>5115</v>
      </c>
      <c r="P333" s="117"/>
      <c r="Q333" s="36"/>
      <c r="R333" s="42"/>
      <c r="S333" s="117">
        <v>14416</v>
      </c>
      <c r="T333" s="117"/>
      <c r="U333" s="36"/>
      <c r="V333" s="42"/>
      <c r="W333" s="118" t="s">
        <v>652</v>
      </c>
      <c r="X333" s="118"/>
      <c r="Y333" s="119" t="s">
        <v>277</v>
      </c>
      <c r="Z333" s="42"/>
      <c r="AA333" s="118" t="s">
        <v>651</v>
      </c>
      <c r="AB333" s="118"/>
      <c r="AC333" s="119" t="s">
        <v>277</v>
      </c>
    </row>
    <row r="334" spans="1:29">
      <c r="A334" s="11"/>
      <c r="B334" s="120"/>
      <c r="C334" s="109"/>
      <c r="D334" s="109"/>
      <c r="E334" s="107"/>
      <c r="F334" s="42"/>
      <c r="G334" s="109"/>
      <c r="H334" s="109"/>
      <c r="I334" s="42"/>
      <c r="J334" s="42"/>
      <c r="K334" s="109"/>
      <c r="L334" s="109"/>
      <c r="M334" s="107"/>
      <c r="N334" s="42"/>
      <c r="O334" s="108"/>
      <c r="P334" s="108"/>
      <c r="Q334" s="42"/>
      <c r="R334" s="42"/>
      <c r="S334" s="108"/>
      <c r="T334" s="108"/>
      <c r="U334" s="42"/>
      <c r="V334" s="42"/>
      <c r="W334" s="109"/>
      <c r="X334" s="109"/>
      <c r="Y334" s="107"/>
      <c r="Z334" s="42"/>
      <c r="AA334" s="109"/>
      <c r="AB334" s="109"/>
      <c r="AC334" s="107"/>
    </row>
    <row r="335" spans="1:29">
      <c r="A335" s="11"/>
      <c r="B335" s="110" t="s">
        <v>626</v>
      </c>
      <c r="C335" s="111" t="s">
        <v>653</v>
      </c>
      <c r="D335" s="111"/>
      <c r="E335" s="113" t="s">
        <v>277</v>
      </c>
      <c r="F335" s="40"/>
      <c r="G335" s="111" t="s">
        <v>342</v>
      </c>
      <c r="H335" s="111"/>
      <c r="I335" s="40"/>
      <c r="J335" s="40"/>
      <c r="K335" s="111" t="s">
        <v>342</v>
      </c>
      <c r="L335" s="111"/>
      <c r="M335" s="40"/>
      <c r="N335" s="40"/>
      <c r="O335" s="111" t="s">
        <v>653</v>
      </c>
      <c r="P335" s="111"/>
      <c r="Q335" s="113" t="s">
        <v>277</v>
      </c>
      <c r="R335" s="40"/>
      <c r="S335" s="111" t="s">
        <v>653</v>
      </c>
      <c r="T335" s="111"/>
      <c r="U335" s="113" t="s">
        <v>277</v>
      </c>
      <c r="V335" s="40"/>
      <c r="W335" s="112">
        <v>2152</v>
      </c>
      <c r="X335" s="112"/>
      <c r="Y335" s="40"/>
      <c r="Z335" s="40"/>
      <c r="AA335" s="111" t="s">
        <v>653</v>
      </c>
      <c r="AB335" s="111"/>
      <c r="AC335" s="113" t="s">
        <v>277</v>
      </c>
    </row>
    <row r="336" spans="1:29" ht="15.75" thickBot="1">
      <c r="A336" s="11"/>
      <c r="B336" s="110"/>
      <c r="C336" s="114"/>
      <c r="D336" s="114"/>
      <c r="E336" s="138"/>
      <c r="F336" s="40"/>
      <c r="G336" s="114"/>
      <c r="H336" s="114"/>
      <c r="I336" s="45"/>
      <c r="J336" s="40"/>
      <c r="K336" s="114"/>
      <c r="L336" s="114"/>
      <c r="M336" s="45"/>
      <c r="N336" s="40"/>
      <c r="O336" s="114"/>
      <c r="P336" s="114"/>
      <c r="Q336" s="138"/>
      <c r="R336" s="40"/>
      <c r="S336" s="114"/>
      <c r="T336" s="114"/>
      <c r="U336" s="138"/>
      <c r="V336" s="40"/>
      <c r="W336" s="115"/>
      <c r="X336" s="115"/>
      <c r="Y336" s="45"/>
      <c r="Z336" s="40"/>
      <c r="AA336" s="114"/>
      <c r="AB336" s="114"/>
      <c r="AC336" s="138"/>
    </row>
    <row r="337" spans="1:29" ht="20.25" customHeight="1">
      <c r="A337" s="11"/>
      <c r="B337" s="106" t="s">
        <v>628</v>
      </c>
      <c r="C337" s="119" t="s">
        <v>188</v>
      </c>
      <c r="D337" s="118" t="s">
        <v>654</v>
      </c>
      <c r="E337" s="119" t="s">
        <v>277</v>
      </c>
      <c r="F337" s="42"/>
      <c r="G337" s="119" t="s">
        <v>188</v>
      </c>
      <c r="H337" s="118" t="s">
        <v>342</v>
      </c>
      <c r="I337" s="36"/>
      <c r="J337" s="42"/>
      <c r="K337" s="119" t="s">
        <v>188</v>
      </c>
      <c r="L337" s="118" t="s">
        <v>643</v>
      </c>
      <c r="M337" s="119" t="s">
        <v>277</v>
      </c>
      <c r="N337" s="42"/>
      <c r="O337" s="119" t="s">
        <v>188</v>
      </c>
      <c r="P337" s="117">
        <v>4039</v>
      </c>
      <c r="Q337" s="36"/>
      <c r="R337" s="42"/>
      <c r="S337" s="119" t="s">
        <v>188</v>
      </c>
      <c r="T337" s="117">
        <v>13340</v>
      </c>
      <c r="U337" s="36"/>
      <c r="V337" s="42"/>
      <c r="W337" s="119" t="s">
        <v>188</v>
      </c>
      <c r="X337" s="118" t="s">
        <v>655</v>
      </c>
      <c r="Y337" s="119" t="s">
        <v>277</v>
      </c>
      <c r="Z337" s="42"/>
      <c r="AA337" s="119" t="s">
        <v>188</v>
      </c>
      <c r="AB337" s="118" t="s">
        <v>654</v>
      </c>
      <c r="AC337" s="119" t="s">
        <v>277</v>
      </c>
    </row>
    <row r="338" spans="1:29" ht="15.75" thickBot="1">
      <c r="A338" s="11"/>
      <c r="B338" s="106"/>
      <c r="C338" s="143"/>
      <c r="D338" s="145"/>
      <c r="E338" s="143"/>
      <c r="F338" s="42"/>
      <c r="G338" s="143"/>
      <c r="H338" s="145"/>
      <c r="I338" s="56"/>
      <c r="J338" s="42"/>
      <c r="K338" s="143"/>
      <c r="L338" s="145"/>
      <c r="M338" s="143"/>
      <c r="N338" s="42"/>
      <c r="O338" s="143"/>
      <c r="P338" s="144"/>
      <c r="Q338" s="56"/>
      <c r="R338" s="42"/>
      <c r="S338" s="143"/>
      <c r="T338" s="144"/>
      <c r="U338" s="56"/>
      <c r="V338" s="42"/>
      <c r="W338" s="143"/>
      <c r="X338" s="145"/>
      <c r="Y338" s="143"/>
      <c r="Z338" s="42"/>
      <c r="AA338" s="143"/>
      <c r="AB338" s="145"/>
      <c r="AC338" s="143"/>
    </row>
    <row r="339" spans="1:29" ht="15.75" thickTop="1">
      <c r="A339" s="11"/>
      <c r="B339" s="184" t="s">
        <v>619</v>
      </c>
      <c r="C339" s="184"/>
      <c r="D339" s="184"/>
      <c r="E339" s="184"/>
      <c r="F339" s="184"/>
      <c r="G339" s="184"/>
      <c r="H339" s="184"/>
      <c r="I339" s="184"/>
      <c r="J339" s="184"/>
      <c r="K339" s="184"/>
      <c r="L339" s="184"/>
      <c r="M339" s="184"/>
      <c r="N339" s="184"/>
      <c r="O339" s="184"/>
      <c r="P339" s="184"/>
      <c r="Q339" s="184"/>
      <c r="R339" s="184"/>
      <c r="S339" s="184"/>
      <c r="T339" s="184"/>
      <c r="U339" s="184"/>
      <c r="V339" s="184"/>
      <c r="W339" s="184"/>
      <c r="X339" s="184"/>
      <c r="Y339" s="184"/>
      <c r="Z339" s="184"/>
      <c r="AA339" s="184"/>
      <c r="AB339" s="184"/>
      <c r="AC339" s="184"/>
    </row>
    <row r="340" spans="1:29">
      <c r="A340" s="11"/>
      <c r="B340" s="184" t="s">
        <v>596</v>
      </c>
      <c r="C340" s="184"/>
      <c r="D340" s="184"/>
      <c r="E340" s="184"/>
      <c r="F340" s="184"/>
      <c r="G340" s="184"/>
      <c r="H340" s="184"/>
      <c r="I340" s="184"/>
      <c r="J340" s="184"/>
      <c r="K340" s="184"/>
      <c r="L340" s="184"/>
      <c r="M340" s="184"/>
      <c r="N340" s="184"/>
      <c r="O340" s="184"/>
      <c r="P340" s="184"/>
      <c r="Q340" s="184"/>
      <c r="R340" s="184"/>
      <c r="S340" s="184"/>
      <c r="T340" s="184"/>
      <c r="U340" s="184"/>
      <c r="V340" s="184"/>
      <c r="W340" s="184"/>
      <c r="X340" s="184"/>
      <c r="Y340" s="184"/>
      <c r="Z340" s="184"/>
      <c r="AA340" s="184"/>
      <c r="AB340" s="184"/>
      <c r="AC340" s="184"/>
    </row>
    <row r="341" spans="1:29">
      <c r="A341" s="11"/>
      <c r="B341" s="82"/>
      <c r="C341" s="82"/>
      <c r="D341" s="82"/>
      <c r="E341" s="82"/>
      <c r="F341" s="82"/>
      <c r="G341" s="82"/>
      <c r="H341" s="82"/>
      <c r="I341" s="82"/>
      <c r="J341" s="82"/>
      <c r="K341" s="82"/>
      <c r="L341" s="82"/>
      <c r="M341" s="82"/>
      <c r="N341" s="82"/>
      <c r="O341" s="82"/>
      <c r="P341" s="82"/>
      <c r="Q341" s="82"/>
      <c r="R341" s="82"/>
      <c r="S341" s="82"/>
      <c r="T341" s="82"/>
      <c r="U341" s="82"/>
      <c r="V341" s="82"/>
      <c r="W341" s="82"/>
      <c r="X341" s="82"/>
      <c r="Y341" s="82"/>
      <c r="Z341" s="82"/>
      <c r="AA341" s="82"/>
      <c r="AB341" s="82"/>
      <c r="AC341" s="82"/>
    </row>
    <row r="342" spans="1:29">
      <c r="A342" s="11"/>
      <c r="B342" s="27"/>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c r="AA342" s="27"/>
      <c r="AB342" s="27"/>
      <c r="AC342" s="27"/>
    </row>
    <row r="343" spans="1:29">
      <c r="A343" s="11"/>
      <c r="B343" s="13"/>
      <c r="C343" s="13"/>
      <c r="D343" s="13"/>
      <c r="E343" s="13"/>
      <c r="F343" s="13"/>
      <c r="G343" s="13"/>
      <c r="H343" s="13"/>
      <c r="I343" s="13"/>
      <c r="J343" s="13"/>
      <c r="K343" s="13"/>
      <c r="L343" s="13"/>
      <c r="M343" s="13"/>
      <c r="N343" s="13"/>
      <c r="O343" s="13"/>
      <c r="P343" s="13"/>
      <c r="Q343" s="13"/>
      <c r="R343" s="13"/>
      <c r="S343" s="13"/>
      <c r="T343" s="13"/>
      <c r="U343" s="13"/>
      <c r="V343" s="13"/>
      <c r="W343" s="13"/>
      <c r="X343" s="13"/>
      <c r="Y343" s="13"/>
      <c r="Z343" s="13"/>
      <c r="AA343" s="13"/>
      <c r="AB343" s="13"/>
      <c r="AC343" s="13"/>
    </row>
    <row r="344" spans="1:29">
      <c r="A344" s="11"/>
      <c r="B344" s="28"/>
      <c r="C344" s="29" t="s">
        <v>555</v>
      </c>
      <c r="D344" s="29"/>
      <c r="E344" s="29"/>
      <c r="F344" s="40"/>
      <c r="G344" s="29" t="s">
        <v>556</v>
      </c>
      <c r="H344" s="29"/>
      <c r="I344" s="29"/>
      <c r="J344" s="40"/>
      <c r="K344" s="29" t="s">
        <v>557</v>
      </c>
      <c r="L344" s="29"/>
      <c r="M344" s="29"/>
      <c r="N344" s="40"/>
      <c r="O344" s="29" t="s">
        <v>559</v>
      </c>
      <c r="P344" s="29"/>
      <c r="Q344" s="29"/>
      <c r="R344" s="40"/>
      <c r="S344" s="29" t="s">
        <v>560</v>
      </c>
      <c r="T344" s="29"/>
      <c r="U344" s="29"/>
      <c r="V344" s="40"/>
      <c r="W344" s="29" t="s">
        <v>563</v>
      </c>
      <c r="X344" s="29"/>
      <c r="Y344" s="29"/>
      <c r="Z344" s="40"/>
      <c r="AA344" s="29" t="s">
        <v>564</v>
      </c>
      <c r="AB344" s="29"/>
      <c r="AC344" s="29"/>
    </row>
    <row r="345" spans="1:29">
      <c r="A345" s="11"/>
      <c r="B345" s="28"/>
      <c r="C345" s="29"/>
      <c r="D345" s="29"/>
      <c r="E345" s="29"/>
      <c r="F345" s="40"/>
      <c r="G345" s="29"/>
      <c r="H345" s="29"/>
      <c r="I345" s="29"/>
      <c r="J345" s="40"/>
      <c r="K345" s="29" t="s">
        <v>558</v>
      </c>
      <c r="L345" s="29"/>
      <c r="M345" s="29"/>
      <c r="N345" s="40"/>
      <c r="O345" s="29"/>
      <c r="P345" s="29"/>
      <c r="Q345" s="29"/>
      <c r="R345" s="40"/>
      <c r="S345" s="29" t="s">
        <v>561</v>
      </c>
      <c r="T345" s="29"/>
      <c r="U345" s="29"/>
      <c r="V345" s="40"/>
      <c r="W345" s="29"/>
      <c r="X345" s="29"/>
      <c r="Y345" s="29"/>
      <c r="Z345" s="40"/>
      <c r="AA345" s="29"/>
      <c r="AB345" s="29"/>
      <c r="AC345" s="29"/>
    </row>
    <row r="346" spans="1:29" ht="15.75" thickBot="1">
      <c r="A346" s="11"/>
      <c r="B346" s="28"/>
      <c r="C346" s="30"/>
      <c r="D346" s="30"/>
      <c r="E346" s="30"/>
      <c r="F346" s="40"/>
      <c r="G346" s="30"/>
      <c r="H346" s="30"/>
      <c r="I346" s="30"/>
      <c r="J346" s="40"/>
      <c r="K346" s="89"/>
      <c r="L346" s="89"/>
      <c r="M346" s="89"/>
      <c r="N346" s="40"/>
      <c r="O346" s="30"/>
      <c r="P346" s="30"/>
      <c r="Q346" s="30"/>
      <c r="R346" s="40"/>
      <c r="S346" s="30" t="s">
        <v>562</v>
      </c>
      <c r="T346" s="30"/>
      <c r="U346" s="30"/>
      <c r="V346" s="40"/>
      <c r="W346" s="30"/>
      <c r="X346" s="30"/>
      <c r="Y346" s="30"/>
      <c r="Z346" s="40"/>
      <c r="AA346" s="30"/>
      <c r="AB346" s="30"/>
      <c r="AC346" s="30"/>
    </row>
    <row r="347" spans="1:29">
      <c r="A347" s="11"/>
      <c r="B347" s="120" t="s">
        <v>91</v>
      </c>
      <c r="C347" s="119" t="s">
        <v>188</v>
      </c>
      <c r="D347" s="117">
        <v>7222</v>
      </c>
      <c r="E347" s="36"/>
      <c r="F347" s="42"/>
      <c r="G347" s="119" t="s">
        <v>188</v>
      </c>
      <c r="H347" s="118" t="s">
        <v>342</v>
      </c>
      <c r="I347" s="36"/>
      <c r="J347" s="42"/>
      <c r="K347" s="119" t="s">
        <v>188</v>
      </c>
      <c r="L347" s="118" t="s">
        <v>613</v>
      </c>
      <c r="M347" s="119" t="s">
        <v>277</v>
      </c>
      <c r="N347" s="42"/>
      <c r="O347" s="119" t="s">
        <v>188</v>
      </c>
      <c r="P347" s="117">
        <v>10986</v>
      </c>
      <c r="Q347" s="36"/>
      <c r="R347" s="42"/>
      <c r="S347" s="119" t="s">
        <v>188</v>
      </c>
      <c r="T347" s="117">
        <v>3226</v>
      </c>
      <c r="U347" s="36"/>
      <c r="V347" s="42"/>
      <c r="W347" s="119" t="s">
        <v>188</v>
      </c>
      <c r="X347" s="118" t="s">
        <v>609</v>
      </c>
      <c r="Y347" s="119" t="s">
        <v>277</v>
      </c>
      <c r="Z347" s="42"/>
      <c r="AA347" s="119" t="s">
        <v>188</v>
      </c>
      <c r="AB347" s="117">
        <v>7222</v>
      </c>
      <c r="AC347" s="36"/>
    </row>
    <row r="348" spans="1:29" ht="15.75" thickBot="1">
      <c r="A348" s="11"/>
      <c r="B348" s="120"/>
      <c r="C348" s="123"/>
      <c r="D348" s="121"/>
      <c r="E348" s="48"/>
      <c r="F348" s="42"/>
      <c r="G348" s="123"/>
      <c r="H348" s="122"/>
      <c r="I348" s="48"/>
      <c r="J348" s="42"/>
      <c r="K348" s="123"/>
      <c r="L348" s="122"/>
      <c r="M348" s="123"/>
      <c r="N348" s="42"/>
      <c r="O348" s="123"/>
      <c r="P348" s="121"/>
      <c r="Q348" s="48"/>
      <c r="R348" s="42"/>
      <c r="S348" s="123"/>
      <c r="T348" s="121"/>
      <c r="U348" s="48"/>
      <c r="V348" s="42"/>
      <c r="W348" s="123"/>
      <c r="X348" s="122"/>
      <c r="Y348" s="123"/>
      <c r="Z348" s="42"/>
      <c r="AA348" s="123"/>
      <c r="AB348" s="121"/>
      <c r="AC348" s="48"/>
    </row>
    <row r="349" spans="1:29">
      <c r="A349" s="11"/>
      <c r="B349" s="110" t="s">
        <v>620</v>
      </c>
      <c r="C349" s="127">
        <v>1370</v>
      </c>
      <c r="D349" s="127"/>
      <c r="E349" s="52"/>
      <c r="F349" s="40"/>
      <c r="G349" s="129" t="s">
        <v>342</v>
      </c>
      <c r="H349" s="129"/>
      <c r="I349" s="52"/>
      <c r="J349" s="40"/>
      <c r="K349" s="129" t="s">
        <v>342</v>
      </c>
      <c r="L349" s="129"/>
      <c r="M349" s="52"/>
      <c r="N349" s="40"/>
      <c r="O349" s="127">
        <v>1370</v>
      </c>
      <c r="P349" s="127"/>
      <c r="Q349" s="52"/>
      <c r="R349" s="40"/>
      <c r="S349" s="129">
        <v>978</v>
      </c>
      <c r="T349" s="129"/>
      <c r="U349" s="52"/>
      <c r="V349" s="40"/>
      <c r="W349" s="129" t="s">
        <v>621</v>
      </c>
      <c r="X349" s="129"/>
      <c r="Y349" s="125" t="s">
        <v>277</v>
      </c>
      <c r="Z349" s="40"/>
      <c r="AA349" s="127">
        <v>1370</v>
      </c>
      <c r="AB349" s="127"/>
      <c r="AC349" s="52"/>
    </row>
    <row r="350" spans="1:29">
      <c r="A350" s="11"/>
      <c r="B350" s="110"/>
      <c r="C350" s="112"/>
      <c r="D350" s="112"/>
      <c r="E350" s="40"/>
      <c r="F350" s="40"/>
      <c r="G350" s="111"/>
      <c r="H350" s="111"/>
      <c r="I350" s="40"/>
      <c r="J350" s="40"/>
      <c r="K350" s="111"/>
      <c r="L350" s="111"/>
      <c r="M350" s="40"/>
      <c r="N350" s="40"/>
      <c r="O350" s="112"/>
      <c r="P350" s="112"/>
      <c r="Q350" s="40"/>
      <c r="R350" s="40"/>
      <c r="S350" s="111"/>
      <c r="T350" s="111"/>
      <c r="U350" s="40"/>
      <c r="V350" s="40"/>
      <c r="W350" s="111"/>
      <c r="X350" s="111"/>
      <c r="Y350" s="113"/>
      <c r="Z350" s="40"/>
      <c r="AA350" s="112"/>
      <c r="AB350" s="112"/>
      <c r="AC350" s="40"/>
    </row>
    <row r="351" spans="1:29">
      <c r="A351" s="11"/>
      <c r="B351" s="106" t="s">
        <v>622</v>
      </c>
      <c r="C351" s="109" t="s">
        <v>623</v>
      </c>
      <c r="D351" s="109"/>
      <c r="E351" s="107" t="s">
        <v>277</v>
      </c>
      <c r="F351" s="42"/>
      <c r="G351" s="109" t="s">
        <v>342</v>
      </c>
      <c r="H351" s="109"/>
      <c r="I351" s="42"/>
      <c r="J351" s="42"/>
      <c r="K351" s="109" t="s">
        <v>342</v>
      </c>
      <c r="L351" s="109"/>
      <c r="M351" s="42"/>
      <c r="N351" s="42"/>
      <c r="O351" s="109" t="s">
        <v>623</v>
      </c>
      <c r="P351" s="109"/>
      <c r="Q351" s="107" t="s">
        <v>277</v>
      </c>
      <c r="R351" s="42"/>
      <c r="S351" s="109" t="s">
        <v>342</v>
      </c>
      <c r="T351" s="109"/>
      <c r="U351" s="42"/>
      <c r="V351" s="42"/>
      <c r="W351" s="109">
        <v>51</v>
      </c>
      <c r="X351" s="109"/>
      <c r="Y351" s="42"/>
      <c r="Z351" s="42"/>
      <c r="AA351" s="109" t="s">
        <v>623</v>
      </c>
      <c r="AB351" s="109"/>
      <c r="AC351" s="107" t="s">
        <v>277</v>
      </c>
    </row>
    <row r="352" spans="1:29" ht="15.75" thickBot="1">
      <c r="A352" s="11"/>
      <c r="B352" s="106"/>
      <c r="C352" s="122"/>
      <c r="D352" s="122"/>
      <c r="E352" s="123"/>
      <c r="F352" s="42"/>
      <c r="G352" s="122"/>
      <c r="H352" s="122"/>
      <c r="I352" s="48"/>
      <c r="J352" s="42"/>
      <c r="K352" s="122"/>
      <c r="L352" s="122"/>
      <c r="M352" s="48"/>
      <c r="N352" s="42"/>
      <c r="O352" s="122"/>
      <c r="P352" s="122"/>
      <c r="Q352" s="123"/>
      <c r="R352" s="42"/>
      <c r="S352" s="122"/>
      <c r="T352" s="122"/>
      <c r="U352" s="48"/>
      <c r="V352" s="42"/>
      <c r="W352" s="122"/>
      <c r="X352" s="122"/>
      <c r="Y352" s="48"/>
      <c r="Z352" s="42"/>
      <c r="AA352" s="122"/>
      <c r="AB352" s="122"/>
      <c r="AC352" s="123"/>
    </row>
    <row r="353" spans="1:29">
      <c r="A353" s="11"/>
      <c r="B353" s="110" t="s">
        <v>116</v>
      </c>
      <c r="C353" s="127">
        <v>1319</v>
      </c>
      <c r="D353" s="127"/>
      <c r="E353" s="52"/>
      <c r="F353" s="40"/>
      <c r="G353" s="129" t="s">
        <v>342</v>
      </c>
      <c r="H353" s="129"/>
      <c r="I353" s="52"/>
      <c r="J353" s="40"/>
      <c r="K353" s="129" t="s">
        <v>342</v>
      </c>
      <c r="L353" s="129"/>
      <c r="M353" s="52"/>
      <c r="N353" s="40"/>
      <c r="O353" s="127">
        <v>1319</v>
      </c>
      <c r="P353" s="127"/>
      <c r="Q353" s="52"/>
      <c r="R353" s="40"/>
      <c r="S353" s="129">
        <v>978</v>
      </c>
      <c r="T353" s="129"/>
      <c r="U353" s="52"/>
      <c r="V353" s="40"/>
      <c r="W353" s="129" t="s">
        <v>624</v>
      </c>
      <c r="X353" s="129"/>
      <c r="Y353" s="125" t="s">
        <v>277</v>
      </c>
      <c r="Z353" s="40"/>
      <c r="AA353" s="127">
        <v>1319</v>
      </c>
      <c r="AB353" s="127"/>
      <c r="AC353" s="52"/>
    </row>
    <row r="354" spans="1:29" ht="15.75" thickBot="1">
      <c r="A354" s="11"/>
      <c r="B354" s="110"/>
      <c r="C354" s="115"/>
      <c r="D354" s="115"/>
      <c r="E354" s="45"/>
      <c r="F354" s="40"/>
      <c r="G354" s="114"/>
      <c r="H354" s="114"/>
      <c r="I354" s="45"/>
      <c r="J354" s="40"/>
      <c r="K354" s="114"/>
      <c r="L354" s="114"/>
      <c r="M354" s="45"/>
      <c r="N354" s="40"/>
      <c r="O354" s="115"/>
      <c r="P354" s="115"/>
      <c r="Q354" s="45"/>
      <c r="R354" s="40"/>
      <c r="S354" s="114"/>
      <c r="T354" s="114"/>
      <c r="U354" s="45"/>
      <c r="V354" s="40"/>
      <c r="W354" s="114"/>
      <c r="X354" s="114"/>
      <c r="Y354" s="138"/>
      <c r="Z354" s="40"/>
      <c r="AA354" s="115"/>
      <c r="AB354" s="115"/>
      <c r="AC354" s="45"/>
    </row>
    <row r="355" spans="1:29">
      <c r="A355" s="11"/>
      <c r="B355" s="120" t="s">
        <v>101</v>
      </c>
      <c r="C355" s="117">
        <v>8541</v>
      </c>
      <c r="D355" s="117"/>
      <c r="E355" s="36"/>
      <c r="F355" s="42"/>
      <c r="G355" s="118" t="s">
        <v>342</v>
      </c>
      <c r="H355" s="118"/>
      <c r="I355" s="36"/>
      <c r="J355" s="42"/>
      <c r="K355" s="118" t="s">
        <v>613</v>
      </c>
      <c r="L355" s="118"/>
      <c r="M355" s="119" t="s">
        <v>277</v>
      </c>
      <c r="N355" s="42"/>
      <c r="O355" s="117">
        <v>12305</v>
      </c>
      <c r="P355" s="117"/>
      <c r="Q355" s="36"/>
      <c r="R355" s="42"/>
      <c r="S355" s="117">
        <v>4204</v>
      </c>
      <c r="T355" s="117"/>
      <c r="U355" s="36"/>
      <c r="V355" s="42"/>
      <c r="W355" s="118" t="s">
        <v>625</v>
      </c>
      <c r="X355" s="118"/>
      <c r="Y355" s="119" t="s">
        <v>277</v>
      </c>
      <c r="Z355" s="42"/>
      <c r="AA355" s="117">
        <v>8541</v>
      </c>
      <c r="AB355" s="117"/>
      <c r="AC355" s="36"/>
    </row>
    <row r="356" spans="1:29">
      <c r="A356" s="11"/>
      <c r="B356" s="120"/>
      <c r="C356" s="108"/>
      <c r="D356" s="108"/>
      <c r="E356" s="42"/>
      <c r="F356" s="42"/>
      <c r="G356" s="109"/>
      <c r="H356" s="109"/>
      <c r="I356" s="42"/>
      <c r="J356" s="42"/>
      <c r="K356" s="109"/>
      <c r="L356" s="109"/>
      <c r="M356" s="107"/>
      <c r="N356" s="42"/>
      <c r="O356" s="108"/>
      <c r="P356" s="108"/>
      <c r="Q356" s="42"/>
      <c r="R356" s="42"/>
      <c r="S356" s="108"/>
      <c r="T356" s="108"/>
      <c r="U356" s="42"/>
      <c r="V356" s="42"/>
      <c r="W356" s="109"/>
      <c r="X356" s="109"/>
      <c r="Y356" s="107"/>
      <c r="Z356" s="42"/>
      <c r="AA356" s="108"/>
      <c r="AB356" s="108"/>
      <c r="AC356" s="42"/>
    </row>
    <row r="357" spans="1:29">
      <c r="A357" s="11"/>
      <c r="B357" s="110" t="s">
        <v>626</v>
      </c>
      <c r="C357" s="111">
        <v>292</v>
      </c>
      <c r="D357" s="111"/>
      <c r="E357" s="40"/>
      <c r="F357" s="40"/>
      <c r="G357" s="111" t="s">
        <v>342</v>
      </c>
      <c r="H357" s="111"/>
      <c r="I357" s="40"/>
      <c r="J357" s="40"/>
      <c r="K357" s="111" t="s">
        <v>342</v>
      </c>
      <c r="L357" s="111"/>
      <c r="M357" s="40"/>
      <c r="N357" s="40"/>
      <c r="O357" s="111">
        <v>292</v>
      </c>
      <c r="P357" s="111"/>
      <c r="Q357" s="40"/>
      <c r="R357" s="40"/>
      <c r="S357" s="111">
        <v>292</v>
      </c>
      <c r="T357" s="111"/>
      <c r="U357" s="40"/>
      <c r="V357" s="40"/>
      <c r="W357" s="111" t="s">
        <v>627</v>
      </c>
      <c r="X357" s="111"/>
      <c r="Y357" s="113" t="s">
        <v>277</v>
      </c>
      <c r="Z357" s="40"/>
      <c r="AA357" s="111">
        <v>292</v>
      </c>
      <c r="AB357" s="111"/>
      <c r="AC357" s="40"/>
    </row>
    <row r="358" spans="1:29" ht="15.75" thickBot="1">
      <c r="A358" s="11"/>
      <c r="B358" s="110"/>
      <c r="C358" s="114"/>
      <c r="D358" s="114"/>
      <c r="E358" s="45"/>
      <c r="F358" s="40"/>
      <c r="G358" s="114"/>
      <c r="H358" s="114"/>
      <c r="I358" s="45"/>
      <c r="J358" s="40"/>
      <c r="K358" s="114"/>
      <c r="L358" s="114"/>
      <c r="M358" s="45"/>
      <c r="N358" s="40"/>
      <c r="O358" s="114"/>
      <c r="P358" s="114"/>
      <c r="Q358" s="45"/>
      <c r="R358" s="40"/>
      <c r="S358" s="114"/>
      <c r="T358" s="114"/>
      <c r="U358" s="45"/>
      <c r="V358" s="40"/>
      <c r="W358" s="114"/>
      <c r="X358" s="114"/>
      <c r="Y358" s="138"/>
      <c r="Z358" s="40"/>
      <c r="AA358" s="114"/>
      <c r="AB358" s="114"/>
      <c r="AC358" s="45"/>
    </row>
    <row r="359" spans="1:29" ht="20.25" customHeight="1">
      <c r="A359" s="11"/>
      <c r="B359" s="106" t="s">
        <v>628</v>
      </c>
      <c r="C359" s="119" t="s">
        <v>188</v>
      </c>
      <c r="D359" s="117">
        <v>8833</v>
      </c>
      <c r="E359" s="36"/>
      <c r="F359" s="42"/>
      <c r="G359" s="119" t="s">
        <v>188</v>
      </c>
      <c r="H359" s="118" t="s">
        <v>342</v>
      </c>
      <c r="I359" s="36"/>
      <c r="J359" s="42"/>
      <c r="K359" s="119" t="s">
        <v>188</v>
      </c>
      <c r="L359" s="118" t="s">
        <v>613</v>
      </c>
      <c r="M359" s="119" t="s">
        <v>277</v>
      </c>
      <c r="N359" s="42"/>
      <c r="O359" s="119" t="s">
        <v>188</v>
      </c>
      <c r="P359" s="117">
        <v>12597</v>
      </c>
      <c r="Q359" s="36"/>
      <c r="R359" s="42"/>
      <c r="S359" s="119" t="s">
        <v>188</v>
      </c>
      <c r="T359" s="117">
        <v>4496</v>
      </c>
      <c r="U359" s="36"/>
      <c r="V359" s="42"/>
      <c r="W359" s="119" t="s">
        <v>188</v>
      </c>
      <c r="X359" s="118" t="s">
        <v>629</v>
      </c>
      <c r="Y359" s="119" t="s">
        <v>277</v>
      </c>
      <c r="Z359" s="42"/>
      <c r="AA359" s="119" t="s">
        <v>188</v>
      </c>
      <c r="AB359" s="117">
        <v>8833</v>
      </c>
      <c r="AC359" s="36"/>
    </row>
    <row r="360" spans="1:29" ht="15.75" thickBot="1">
      <c r="A360" s="11"/>
      <c r="B360" s="106"/>
      <c r="C360" s="143"/>
      <c r="D360" s="144"/>
      <c r="E360" s="56"/>
      <c r="F360" s="42"/>
      <c r="G360" s="143"/>
      <c r="H360" s="145"/>
      <c r="I360" s="56"/>
      <c r="J360" s="42"/>
      <c r="K360" s="143"/>
      <c r="L360" s="145"/>
      <c r="M360" s="143"/>
      <c r="N360" s="42"/>
      <c r="O360" s="143"/>
      <c r="P360" s="144"/>
      <c r="Q360" s="56"/>
      <c r="R360" s="42"/>
      <c r="S360" s="143"/>
      <c r="T360" s="144"/>
      <c r="U360" s="56"/>
      <c r="V360" s="42"/>
      <c r="W360" s="143"/>
      <c r="X360" s="145"/>
      <c r="Y360" s="143"/>
      <c r="Z360" s="42"/>
      <c r="AA360" s="143"/>
      <c r="AB360" s="144"/>
      <c r="AC360" s="56"/>
    </row>
    <row r="361" spans="1:29" ht="15.75" thickTop="1">
      <c r="A361" s="11"/>
      <c r="B361" s="184" t="s">
        <v>619</v>
      </c>
      <c r="C361" s="184"/>
      <c r="D361" s="184"/>
      <c r="E361" s="184"/>
      <c r="F361" s="184"/>
      <c r="G361" s="184"/>
      <c r="H361" s="184"/>
      <c r="I361" s="184"/>
      <c r="J361" s="184"/>
      <c r="K361" s="184"/>
      <c r="L361" s="184"/>
      <c r="M361" s="184"/>
      <c r="N361" s="184"/>
      <c r="O361" s="184"/>
      <c r="P361" s="184"/>
      <c r="Q361" s="184"/>
      <c r="R361" s="184"/>
      <c r="S361" s="184"/>
      <c r="T361" s="184"/>
      <c r="U361" s="184"/>
      <c r="V361" s="184"/>
      <c r="W361" s="184"/>
      <c r="X361" s="184"/>
      <c r="Y361" s="184"/>
      <c r="Z361" s="184"/>
      <c r="AA361" s="184"/>
      <c r="AB361" s="184"/>
      <c r="AC361" s="184"/>
    </row>
    <row r="362" spans="1:29">
      <c r="A362" s="11"/>
      <c r="B362" s="184" t="s">
        <v>666</v>
      </c>
      <c r="C362" s="184"/>
      <c r="D362" s="184"/>
      <c r="E362" s="184"/>
      <c r="F362" s="184"/>
      <c r="G362" s="184"/>
      <c r="H362" s="184"/>
      <c r="I362" s="184"/>
      <c r="J362" s="184"/>
      <c r="K362" s="184"/>
      <c r="L362" s="184"/>
      <c r="M362" s="184"/>
      <c r="N362" s="184"/>
      <c r="O362" s="184"/>
      <c r="P362" s="184"/>
      <c r="Q362" s="184"/>
      <c r="R362" s="184"/>
      <c r="S362" s="184"/>
      <c r="T362" s="184"/>
      <c r="U362" s="184"/>
      <c r="V362" s="184"/>
      <c r="W362" s="184"/>
      <c r="X362" s="184"/>
      <c r="Y362" s="184"/>
      <c r="Z362" s="184"/>
      <c r="AA362" s="184"/>
      <c r="AB362" s="184"/>
      <c r="AC362" s="184"/>
    </row>
    <row r="363" spans="1:29">
      <c r="A363" s="11"/>
      <c r="B363" s="40"/>
      <c r="C363" s="40"/>
      <c r="D363" s="40"/>
      <c r="E363" s="40"/>
      <c r="F363" s="40"/>
      <c r="G363" s="40"/>
      <c r="H363" s="40"/>
      <c r="I363" s="40"/>
      <c r="J363" s="40"/>
      <c r="K363" s="40"/>
      <c r="L363" s="40"/>
      <c r="M363" s="40"/>
      <c r="N363" s="40"/>
      <c r="O363" s="40"/>
      <c r="P363" s="40"/>
      <c r="Q363" s="40"/>
      <c r="R363" s="40"/>
      <c r="S363" s="40"/>
      <c r="T363" s="40"/>
      <c r="U363" s="40"/>
      <c r="V363" s="40"/>
      <c r="W363" s="40"/>
      <c r="X363" s="40"/>
      <c r="Y363" s="40"/>
      <c r="Z363" s="40"/>
      <c r="AA363" s="40"/>
      <c r="AB363" s="40"/>
      <c r="AC363" s="40"/>
    </row>
    <row r="364" spans="1:29">
      <c r="A364" s="11"/>
      <c r="B364" s="27"/>
      <c r="C364" s="27"/>
      <c r="D364" s="27"/>
      <c r="E364" s="27"/>
      <c r="F364" s="27"/>
      <c r="G364" s="27"/>
      <c r="H364" s="27"/>
      <c r="I364" s="27"/>
      <c r="J364" s="27"/>
      <c r="K364" s="27"/>
      <c r="L364" s="27"/>
      <c r="M364" s="27"/>
      <c r="N364" s="27"/>
      <c r="O364" s="27"/>
      <c r="P364" s="27"/>
      <c r="Q364" s="27"/>
      <c r="R364" s="27"/>
      <c r="S364" s="27"/>
      <c r="T364" s="27"/>
      <c r="U364" s="27"/>
      <c r="V364" s="27"/>
      <c r="W364" s="27"/>
      <c r="X364" s="27"/>
      <c r="Y364" s="27"/>
    </row>
    <row r="365" spans="1:29">
      <c r="A365" s="11"/>
      <c r="B365" s="13"/>
      <c r="C365" s="13"/>
      <c r="D365" s="13"/>
      <c r="E365" s="13"/>
      <c r="F365" s="13"/>
      <c r="G365" s="13"/>
      <c r="H365" s="13"/>
      <c r="I365" s="13"/>
      <c r="J365" s="13"/>
      <c r="K365" s="13"/>
      <c r="L365" s="13"/>
      <c r="M365" s="13"/>
      <c r="N365" s="13"/>
      <c r="O365" s="13"/>
      <c r="P365" s="13"/>
      <c r="Q365" s="13"/>
      <c r="R365" s="13"/>
      <c r="S365" s="13"/>
      <c r="T365" s="13"/>
      <c r="U365" s="13"/>
      <c r="V365" s="13"/>
      <c r="W365" s="13"/>
      <c r="X365" s="13"/>
      <c r="Y365" s="13"/>
    </row>
    <row r="366" spans="1:29">
      <c r="A366" s="11"/>
      <c r="B366" s="28"/>
      <c r="C366" s="29" t="s">
        <v>555</v>
      </c>
      <c r="D366" s="29"/>
      <c r="E366" s="29"/>
      <c r="F366" s="40"/>
      <c r="G366" s="29" t="s">
        <v>556</v>
      </c>
      <c r="H366" s="29"/>
      <c r="I366" s="29"/>
      <c r="J366" s="40"/>
      <c r="K366" s="29" t="s">
        <v>559</v>
      </c>
      <c r="L366" s="29"/>
      <c r="M366" s="29"/>
      <c r="N366" s="40"/>
      <c r="O366" s="29" t="s">
        <v>560</v>
      </c>
      <c r="P366" s="29"/>
      <c r="Q366" s="29"/>
      <c r="R366" s="40"/>
      <c r="S366" s="29" t="s">
        <v>563</v>
      </c>
      <c r="T366" s="29"/>
      <c r="U366" s="29"/>
      <c r="V366" s="40"/>
      <c r="W366" s="29" t="s">
        <v>564</v>
      </c>
      <c r="X366" s="29"/>
      <c r="Y366" s="29"/>
    </row>
    <row r="367" spans="1:29">
      <c r="A367" s="11"/>
      <c r="B367" s="28"/>
      <c r="C367" s="29"/>
      <c r="D367" s="29"/>
      <c r="E367" s="29"/>
      <c r="F367" s="40"/>
      <c r="G367" s="29"/>
      <c r="H367" s="29"/>
      <c r="I367" s="29"/>
      <c r="J367" s="40"/>
      <c r="K367" s="29"/>
      <c r="L367" s="29"/>
      <c r="M367" s="29"/>
      <c r="N367" s="40"/>
      <c r="O367" s="29" t="s">
        <v>561</v>
      </c>
      <c r="P367" s="29"/>
      <c r="Q367" s="29"/>
      <c r="R367" s="40"/>
      <c r="S367" s="29"/>
      <c r="T367" s="29"/>
      <c r="U367" s="29"/>
      <c r="V367" s="40"/>
      <c r="W367" s="29"/>
      <c r="X367" s="29"/>
      <c r="Y367" s="29"/>
    </row>
    <row r="368" spans="1:29" ht="15.75" thickBot="1">
      <c r="A368" s="11"/>
      <c r="B368" s="28"/>
      <c r="C368" s="30"/>
      <c r="D368" s="30"/>
      <c r="E368" s="30"/>
      <c r="F368" s="40"/>
      <c r="G368" s="30"/>
      <c r="H368" s="30"/>
      <c r="I368" s="30"/>
      <c r="J368" s="40"/>
      <c r="K368" s="30"/>
      <c r="L368" s="30"/>
      <c r="M368" s="30"/>
      <c r="N368" s="40"/>
      <c r="O368" s="30" t="s">
        <v>562</v>
      </c>
      <c r="P368" s="30"/>
      <c r="Q368" s="30"/>
      <c r="R368" s="40"/>
      <c r="S368" s="30"/>
      <c r="T368" s="30"/>
      <c r="U368" s="30"/>
      <c r="V368" s="40"/>
      <c r="W368" s="30"/>
      <c r="X368" s="30"/>
      <c r="Y368" s="30"/>
    </row>
    <row r="369" spans="1:29">
      <c r="A369" s="11"/>
      <c r="B369" s="120" t="s">
        <v>91</v>
      </c>
      <c r="C369" s="119" t="s">
        <v>188</v>
      </c>
      <c r="D369" s="117">
        <v>4892</v>
      </c>
      <c r="E369" s="36"/>
      <c r="F369" s="42"/>
      <c r="G369" s="119" t="s">
        <v>188</v>
      </c>
      <c r="H369" s="118" t="s">
        <v>342</v>
      </c>
      <c r="I369" s="36"/>
      <c r="J369" s="42"/>
      <c r="K369" s="119" t="s">
        <v>188</v>
      </c>
      <c r="L369" s="117">
        <v>4894</v>
      </c>
      <c r="M369" s="36"/>
      <c r="N369" s="42"/>
      <c r="O369" s="119" t="s">
        <v>188</v>
      </c>
      <c r="P369" s="117">
        <v>2117</v>
      </c>
      <c r="Q369" s="36"/>
      <c r="R369" s="42"/>
      <c r="S369" s="119" t="s">
        <v>188</v>
      </c>
      <c r="T369" s="118" t="s">
        <v>661</v>
      </c>
      <c r="U369" s="119" t="s">
        <v>277</v>
      </c>
      <c r="V369" s="42"/>
      <c r="W369" s="119" t="s">
        <v>188</v>
      </c>
      <c r="X369" s="117">
        <v>4892</v>
      </c>
      <c r="Y369" s="36"/>
    </row>
    <row r="370" spans="1:29" ht="15.75" thickBot="1">
      <c r="A370" s="11"/>
      <c r="B370" s="120"/>
      <c r="C370" s="123"/>
      <c r="D370" s="121"/>
      <c r="E370" s="48"/>
      <c r="F370" s="42"/>
      <c r="G370" s="123"/>
      <c r="H370" s="122"/>
      <c r="I370" s="48"/>
      <c r="J370" s="42"/>
      <c r="K370" s="123"/>
      <c r="L370" s="121"/>
      <c r="M370" s="48"/>
      <c r="N370" s="42"/>
      <c r="O370" s="123"/>
      <c r="P370" s="121"/>
      <c r="Q370" s="48"/>
      <c r="R370" s="42"/>
      <c r="S370" s="123"/>
      <c r="T370" s="122"/>
      <c r="U370" s="123"/>
      <c r="V370" s="42"/>
      <c r="W370" s="123"/>
      <c r="X370" s="121"/>
      <c r="Y370" s="48"/>
    </row>
    <row r="371" spans="1:29">
      <c r="A371" s="11"/>
      <c r="B371" s="110" t="s">
        <v>620</v>
      </c>
      <c r="C371" s="129" t="s">
        <v>667</v>
      </c>
      <c r="D371" s="129"/>
      <c r="E371" s="125" t="s">
        <v>277</v>
      </c>
      <c r="F371" s="40"/>
      <c r="G371" s="129" t="s">
        <v>342</v>
      </c>
      <c r="H371" s="129"/>
      <c r="I371" s="52"/>
      <c r="J371" s="40"/>
      <c r="K371" s="129" t="s">
        <v>667</v>
      </c>
      <c r="L371" s="129"/>
      <c r="M371" s="125" t="s">
        <v>277</v>
      </c>
      <c r="N371" s="40"/>
      <c r="O371" s="129">
        <v>764</v>
      </c>
      <c r="P371" s="129"/>
      <c r="Q371" s="52"/>
      <c r="R371" s="40"/>
      <c r="S371" s="129" t="s">
        <v>668</v>
      </c>
      <c r="T371" s="129"/>
      <c r="U371" s="125" t="s">
        <v>277</v>
      </c>
      <c r="V371" s="40"/>
      <c r="W371" s="129" t="s">
        <v>667</v>
      </c>
      <c r="X371" s="129"/>
      <c r="Y371" s="125" t="s">
        <v>277</v>
      </c>
    </row>
    <row r="372" spans="1:29">
      <c r="A372" s="11"/>
      <c r="B372" s="110"/>
      <c r="C372" s="111"/>
      <c r="D372" s="111"/>
      <c r="E372" s="113"/>
      <c r="F372" s="40"/>
      <c r="G372" s="111"/>
      <c r="H372" s="111"/>
      <c r="I372" s="40"/>
      <c r="J372" s="40"/>
      <c r="K372" s="111"/>
      <c r="L372" s="111"/>
      <c r="M372" s="113"/>
      <c r="N372" s="40"/>
      <c r="O372" s="111"/>
      <c r="P372" s="111"/>
      <c r="Q372" s="40"/>
      <c r="R372" s="40"/>
      <c r="S372" s="111"/>
      <c r="T372" s="111"/>
      <c r="U372" s="113"/>
      <c r="V372" s="40"/>
      <c r="W372" s="111"/>
      <c r="X372" s="111"/>
      <c r="Y372" s="113"/>
    </row>
    <row r="373" spans="1:29">
      <c r="A373" s="11"/>
      <c r="B373" s="106" t="s">
        <v>622</v>
      </c>
      <c r="C373" s="109">
        <v>571</v>
      </c>
      <c r="D373" s="109"/>
      <c r="E373" s="42"/>
      <c r="F373" s="42"/>
      <c r="G373" s="109" t="s">
        <v>342</v>
      </c>
      <c r="H373" s="109"/>
      <c r="I373" s="42"/>
      <c r="J373" s="42"/>
      <c r="K373" s="109">
        <v>571</v>
      </c>
      <c r="L373" s="109"/>
      <c r="M373" s="42"/>
      <c r="N373" s="42"/>
      <c r="O373" s="109" t="s">
        <v>342</v>
      </c>
      <c r="P373" s="109"/>
      <c r="Q373" s="42"/>
      <c r="R373" s="42"/>
      <c r="S373" s="109" t="s">
        <v>669</v>
      </c>
      <c r="T373" s="109"/>
      <c r="U373" s="107" t="s">
        <v>277</v>
      </c>
      <c r="V373" s="42"/>
      <c r="W373" s="109">
        <v>571</v>
      </c>
      <c r="X373" s="109"/>
      <c r="Y373" s="42"/>
    </row>
    <row r="374" spans="1:29" ht="15.75" thickBot="1">
      <c r="A374" s="11"/>
      <c r="B374" s="106"/>
      <c r="C374" s="122"/>
      <c r="D374" s="122"/>
      <c r="E374" s="48"/>
      <c r="F374" s="42"/>
      <c r="G374" s="122"/>
      <c r="H374" s="122"/>
      <c r="I374" s="48"/>
      <c r="J374" s="42"/>
      <c r="K374" s="122"/>
      <c r="L374" s="122"/>
      <c r="M374" s="48"/>
      <c r="N374" s="42"/>
      <c r="O374" s="122"/>
      <c r="P374" s="122"/>
      <c r="Q374" s="48"/>
      <c r="R374" s="42"/>
      <c r="S374" s="122"/>
      <c r="T374" s="122"/>
      <c r="U374" s="123"/>
      <c r="V374" s="42"/>
      <c r="W374" s="122"/>
      <c r="X374" s="122"/>
      <c r="Y374" s="48"/>
    </row>
    <row r="375" spans="1:29">
      <c r="A375" s="11"/>
      <c r="B375" s="110" t="s">
        <v>116</v>
      </c>
      <c r="C375" s="129">
        <v>40</v>
      </c>
      <c r="D375" s="129"/>
      <c r="E375" s="52"/>
      <c r="F375" s="40"/>
      <c r="G375" s="129" t="s">
        <v>342</v>
      </c>
      <c r="H375" s="129"/>
      <c r="I375" s="52"/>
      <c r="J375" s="40"/>
      <c r="K375" s="129">
        <v>40</v>
      </c>
      <c r="L375" s="129"/>
      <c r="M375" s="52"/>
      <c r="N375" s="40"/>
      <c r="O375" s="129">
        <v>764</v>
      </c>
      <c r="P375" s="129"/>
      <c r="Q375" s="52"/>
      <c r="R375" s="40"/>
      <c r="S375" s="129" t="s">
        <v>670</v>
      </c>
      <c r="T375" s="129"/>
      <c r="U375" s="125" t="s">
        <v>277</v>
      </c>
      <c r="V375" s="40"/>
      <c r="W375" s="129">
        <v>40</v>
      </c>
      <c r="X375" s="129"/>
      <c r="Y375" s="52"/>
    </row>
    <row r="376" spans="1:29" ht="15.75" thickBot="1">
      <c r="A376" s="11"/>
      <c r="B376" s="110"/>
      <c r="C376" s="114"/>
      <c r="D376" s="114"/>
      <c r="E376" s="45"/>
      <c r="F376" s="40"/>
      <c r="G376" s="114"/>
      <c r="H376" s="114"/>
      <c r="I376" s="45"/>
      <c r="J376" s="40"/>
      <c r="K376" s="114"/>
      <c r="L376" s="114"/>
      <c r="M376" s="45"/>
      <c r="N376" s="40"/>
      <c r="O376" s="114"/>
      <c r="P376" s="114"/>
      <c r="Q376" s="45"/>
      <c r="R376" s="40"/>
      <c r="S376" s="114"/>
      <c r="T376" s="114"/>
      <c r="U376" s="138"/>
      <c r="V376" s="40"/>
      <c r="W376" s="114"/>
      <c r="X376" s="114"/>
      <c r="Y376" s="45"/>
    </row>
    <row r="377" spans="1:29">
      <c r="A377" s="11"/>
      <c r="B377" s="120" t="s">
        <v>101</v>
      </c>
      <c r="C377" s="117">
        <v>4932</v>
      </c>
      <c r="D377" s="117"/>
      <c r="E377" s="36"/>
      <c r="F377" s="42"/>
      <c r="G377" s="118" t="s">
        <v>342</v>
      </c>
      <c r="H377" s="118"/>
      <c r="I377" s="36"/>
      <c r="J377" s="42"/>
      <c r="K377" s="117">
        <v>4934</v>
      </c>
      <c r="L377" s="117"/>
      <c r="M377" s="36"/>
      <c r="N377" s="42"/>
      <c r="O377" s="117">
        <v>2881</v>
      </c>
      <c r="P377" s="117"/>
      <c r="Q377" s="36"/>
      <c r="R377" s="42"/>
      <c r="S377" s="118" t="s">
        <v>671</v>
      </c>
      <c r="T377" s="118"/>
      <c r="U377" s="119" t="s">
        <v>277</v>
      </c>
      <c r="V377" s="42"/>
      <c r="W377" s="117">
        <v>4932</v>
      </c>
      <c r="X377" s="117"/>
      <c r="Y377" s="36"/>
    </row>
    <row r="378" spans="1:29">
      <c r="A378" s="11"/>
      <c r="B378" s="120"/>
      <c r="C378" s="108"/>
      <c r="D378" s="108"/>
      <c r="E378" s="42"/>
      <c r="F378" s="42"/>
      <c r="G378" s="109"/>
      <c r="H378" s="109"/>
      <c r="I378" s="42"/>
      <c r="J378" s="42"/>
      <c r="K378" s="108"/>
      <c r="L378" s="108"/>
      <c r="M378" s="42"/>
      <c r="N378" s="42"/>
      <c r="O378" s="108"/>
      <c r="P378" s="108"/>
      <c r="Q378" s="42"/>
      <c r="R378" s="42"/>
      <c r="S378" s="109"/>
      <c r="T378" s="109"/>
      <c r="U378" s="107"/>
      <c r="V378" s="42"/>
      <c r="W378" s="108"/>
      <c r="X378" s="108"/>
      <c r="Y378" s="42"/>
    </row>
    <row r="379" spans="1:29">
      <c r="A379" s="11"/>
      <c r="B379" s="110" t="s">
        <v>672</v>
      </c>
      <c r="C379" s="111" t="s">
        <v>673</v>
      </c>
      <c r="D379" s="111"/>
      <c r="E379" s="113" t="s">
        <v>277</v>
      </c>
      <c r="F379" s="40"/>
      <c r="G379" s="111" t="s">
        <v>342</v>
      </c>
      <c r="H379" s="111"/>
      <c r="I379" s="40"/>
      <c r="J379" s="40"/>
      <c r="K379" s="111" t="s">
        <v>673</v>
      </c>
      <c r="L379" s="111"/>
      <c r="M379" s="113" t="s">
        <v>277</v>
      </c>
      <c r="N379" s="40"/>
      <c r="O379" s="111" t="s">
        <v>673</v>
      </c>
      <c r="P379" s="111"/>
      <c r="Q379" s="113" t="s">
        <v>277</v>
      </c>
      <c r="R379" s="40"/>
      <c r="S379" s="112">
        <v>1428</v>
      </c>
      <c r="T379" s="112"/>
      <c r="U379" s="40"/>
      <c r="V379" s="40"/>
      <c r="W379" s="111" t="s">
        <v>673</v>
      </c>
      <c r="X379" s="111"/>
      <c r="Y379" s="113" t="s">
        <v>277</v>
      </c>
    </row>
    <row r="380" spans="1:29" ht="15.75" thickBot="1">
      <c r="A380" s="11"/>
      <c r="B380" s="110"/>
      <c r="C380" s="114"/>
      <c r="D380" s="114"/>
      <c r="E380" s="138"/>
      <c r="F380" s="40"/>
      <c r="G380" s="114"/>
      <c r="H380" s="114"/>
      <c r="I380" s="45"/>
      <c r="J380" s="40"/>
      <c r="K380" s="114"/>
      <c r="L380" s="114"/>
      <c r="M380" s="138"/>
      <c r="N380" s="40"/>
      <c r="O380" s="114"/>
      <c r="P380" s="114"/>
      <c r="Q380" s="138"/>
      <c r="R380" s="40"/>
      <c r="S380" s="115"/>
      <c r="T380" s="115"/>
      <c r="U380" s="45"/>
      <c r="V380" s="40"/>
      <c r="W380" s="114"/>
      <c r="X380" s="114"/>
      <c r="Y380" s="138"/>
    </row>
    <row r="381" spans="1:29" ht="20.25" customHeight="1">
      <c r="A381" s="11"/>
      <c r="B381" s="106" t="s">
        <v>628</v>
      </c>
      <c r="C381" s="119" t="s">
        <v>188</v>
      </c>
      <c r="D381" s="117">
        <v>4218</v>
      </c>
      <c r="E381" s="36"/>
      <c r="F381" s="42"/>
      <c r="G381" s="119" t="s">
        <v>188</v>
      </c>
      <c r="H381" s="118" t="s">
        <v>342</v>
      </c>
      <c r="I381" s="36"/>
      <c r="J381" s="42"/>
      <c r="K381" s="119" t="s">
        <v>188</v>
      </c>
      <c r="L381" s="117">
        <v>4220</v>
      </c>
      <c r="M381" s="36"/>
      <c r="N381" s="42"/>
      <c r="O381" s="119" t="s">
        <v>188</v>
      </c>
      <c r="P381" s="117">
        <v>2167</v>
      </c>
      <c r="Q381" s="36"/>
      <c r="R381" s="42"/>
      <c r="S381" s="119" t="s">
        <v>188</v>
      </c>
      <c r="T381" s="118" t="s">
        <v>674</v>
      </c>
      <c r="U381" s="119" t="s">
        <v>277</v>
      </c>
      <c r="V381" s="42"/>
      <c r="W381" s="119" t="s">
        <v>188</v>
      </c>
      <c r="X381" s="117">
        <v>4218</v>
      </c>
      <c r="Y381" s="36"/>
    </row>
    <row r="382" spans="1:29" ht="15.75" thickBot="1">
      <c r="A382" s="11"/>
      <c r="B382" s="106"/>
      <c r="C382" s="143"/>
      <c r="D382" s="144"/>
      <c r="E382" s="56"/>
      <c r="F382" s="42"/>
      <c r="G382" s="143"/>
      <c r="H382" s="145"/>
      <c r="I382" s="56"/>
      <c r="J382" s="42"/>
      <c r="K382" s="143"/>
      <c r="L382" s="144"/>
      <c r="M382" s="56"/>
      <c r="N382" s="42"/>
      <c r="O382" s="143"/>
      <c r="P382" s="144"/>
      <c r="Q382" s="56"/>
      <c r="R382" s="42"/>
      <c r="S382" s="143"/>
      <c r="T382" s="145"/>
      <c r="U382" s="143"/>
      <c r="V382" s="42"/>
      <c r="W382" s="143"/>
      <c r="X382" s="144"/>
      <c r="Y382" s="56"/>
    </row>
    <row r="383" spans="1:29" ht="15.75" thickTop="1">
      <c r="A383" s="11"/>
      <c r="B383" s="184" t="s">
        <v>619</v>
      </c>
      <c r="C383" s="184"/>
      <c r="D383" s="184"/>
      <c r="E383" s="184"/>
      <c r="F383" s="184"/>
      <c r="G383" s="184"/>
      <c r="H383" s="184"/>
      <c r="I383" s="184"/>
      <c r="J383" s="184"/>
      <c r="K383" s="184"/>
      <c r="L383" s="184"/>
      <c r="M383" s="184"/>
      <c r="N383" s="184"/>
      <c r="O383" s="184"/>
      <c r="P383" s="184"/>
      <c r="Q383" s="184"/>
      <c r="R383" s="184"/>
      <c r="S383" s="184"/>
      <c r="T383" s="184"/>
      <c r="U383" s="184"/>
      <c r="V383" s="184"/>
      <c r="W383" s="184"/>
      <c r="X383" s="184"/>
      <c r="Y383" s="184"/>
      <c r="Z383" s="184"/>
      <c r="AA383" s="184"/>
      <c r="AB383" s="184"/>
      <c r="AC383" s="184"/>
    </row>
    <row r="384" spans="1:29">
      <c r="A384" s="11"/>
      <c r="B384" s="184" t="s">
        <v>686</v>
      </c>
      <c r="C384" s="184"/>
      <c r="D384" s="184"/>
      <c r="E384" s="184"/>
      <c r="F384" s="184"/>
      <c r="G384" s="184"/>
      <c r="H384" s="184"/>
      <c r="I384" s="184"/>
      <c r="J384" s="184"/>
      <c r="K384" s="184"/>
      <c r="L384" s="184"/>
      <c r="M384" s="184"/>
      <c r="N384" s="184"/>
      <c r="O384" s="184"/>
      <c r="P384" s="184"/>
      <c r="Q384" s="184"/>
      <c r="R384" s="184"/>
      <c r="S384" s="184"/>
      <c r="T384" s="184"/>
      <c r="U384" s="184"/>
      <c r="V384" s="184"/>
      <c r="W384" s="184"/>
      <c r="X384" s="184"/>
      <c r="Y384" s="184"/>
      <c r="Z384" s="184"/>
      <c r="AA384" s="184"/>
      <c r="AB384" s="184"/>
      <c r="AC384" s="184"/>
    </row>
    <row r="385" spans="1:29">
      <c r="A385" s="11"/>
      <c r="B385" s="40"/>
      <c r="C385" s="40"/>
      <c r="D385" s="40"/>
      <c r="E385" s="40"/>
      <c r="F385" s="40"/>
      <c r="G385" s="40"/>
      <c r="H385" s="40"/>
      <c r="I385" s="40"/>
      <c r="J385" s="40"/>
      <c r="K385" s="40"/>
      <c r="L385" s="40"/>
      <c r="M385" s="40"/>
      <c r="N385" s="40"/>
      <c r="O385" s="40"/>
      <c r="P385" s="40"/>
      <c r="Q385" s="40"/>
      <c r="R385" s="40"/>
      <c r="S385" s="40"/>
      <c r="T385" s="40"/>
      <c r="U385" s="40"/>
      <c r="V385" s="40"/>
      <c r="W385" s="40"/>
      <c r="X385" s="40"/>
      <c r="Y385" s="40"/>
      <c r="Z385" s="40"/>
      <c r="AA385" s="40"/>
      <c r="AB385" s="40"/>
      <c r="AC385" s="40"/>
    </row>
    <row r="386" spans="1:29">
      <c r="A386" s="11"/>
      <c r="B386" s="27"/>
      <c r="C386" s="27"/>
      <c r="D386" s="27"/>
      <c r="E386" s="27"/>
      <c r="F386" s="27"/>
      <c r="G386" s="27"/>
      <c r="H386" s="27"/>
      <c r="I386" s="27"/>
      <c r="J386" s="27"/>
      <c r="K386" s="27"/>
      <c r="L386" s="27"/>
      <c r="M386" s="27"/>
      <c r="N386" s="27"/>
      <c r="O386" s="27"/>
      <c r="P386" s="27"/>
      <c r="Q386" s="27"/>
      <c r="R386" s="27"/>
      <c r="S386" s="27"/>
      <c r="T386" s="27"/>
      <c r="U386" s="27"/>
      <c r="V386" s="27"/>
      <c r="W386" s="27"/>
      <c r="X386" s="27"/>
      <c r="Y386" s="27"/>
    </row>
    <row r="387" spans="1:29">
      <c r="A387" s="11"/>
      <c r="B387" s="13"/>
      <c r="C387" s="13"/>
      <c r="D387" s="13"/>
      <c r="E387" s="13"/>
      <c r="F387" s="13"/>
      <c r="G387" s="13"/>
      <c r="H387" s="13"/>
      <c r="I387" s="13"/>
      <c r="J387" s="13"/>
      <c r="K387" s="13"/>
      <c r="L387" s="13"/>
      <c r="M387" s="13"/>
      <c r="N387" s="13"/>
      <c r="O387" s="13"/>
      <c r="P387" s="13"/>
      <c r="Q387" s="13"/>
      <c r="R387" s="13"/>
      <c r="S387" s="13"/>
      <c r="T387" s="13"/>
      <c r="U387" s="13"/>
      <c r="V387" s="13"/>
      <c r="W387" s="13"/>
      <c r="X387" s="13"/>
      <c r="Y387" s="13"/>
    </row>
    <row r="388" spans="1:29">
      <c r="A388" s="11"/>
      <c r="B388" s="28"/>
      <c r="C388" s="29" t="s">
        <v>555</v>
      </c>
      <c r="D388" s="29"/>
      <c r="E388" s="29"/>
      <c r="F388" s="40"/>
      <c r="G388" s="29" t="s">
        <v>556</v>
      </c>
      <c r="H388" s="29"/>
      <c r="I388" s="29"/>
      <c r="J388" s="40"/>
      <c r="K388" s="29" t="s">
        <v>559</v>
      </c>
      <c r="L388" s="29"/>
      <c r="M388" s="29"/>
      <c r="N388" s="40"/>
      <c r="O388" s="29" t="s">
        <v>560</v>
      </c>
      <c r="P388" s="29"/>
      <c r="Q388" s="29"/>
      <c r="R388" s="40"/>
      <c r="S388" s="29" t="s">
        <v>563</v>
      </c>
      <c r="T388" s="29"/>
      <c r="U388" s="29"/>
      <c r="V388" s="40"/>
      <c r="W388" s="29" t="s">
        <v>564</v>
      </c>
      <c r="X388" s="29"/>
      <c r="Y388" s="29"/>
    </row>
    <row r="389" spans="1:29">
      <c r="A389" s="11"/>
      <c r="B389" s="28"/>
      <c r="C389" s="29"/>
      <c r="D389" s="29"/>
      <c r="E389" s="29"/>
      <c r="F389" s="40"/>
      <c r="G389" s="29"/>
      <c r="H389" s="29"/>
      <c r="I389" s="29"/>
      <c r="J389" s="40"/>
      <c r="K389" s="29"/>
      <c r="L389" s="29"/>
      <c r="M389" s="29"/>
      <c r="N389" s="40"/>
      <c r="O389" s="29" t="s">
        <v>561</v>
      </c>
      <c r="P389" s="29"/>
      <c r="Q389" s="29"/>
      <c r="R389" s="40"/>
      <c r="S389" s="29"/>
      <c r="T389" s="29"/>
      <c r="U389" s="29"/>
      <c r="V389" s="40"/>
      <c r="W389" s="29"/>
      <c r="X389" s="29"/>
      <c r="Y389" s="29"/>
    </row>
    <row r="390" spans="1:29" ht="15.75" thickBot="1">
      <c r="A390" s="11"/>
      <c r="B390" s="28"/>
      <c r="C390" s="30"/>
      <c r="D390" s="30"/>
      <c r="E390" s="30"/>
      <c r="F390" s="40"/>
      <c r="G390" s="30"/>
      <c r="H390" s="30"/>
      <c r="I390" s="30"/>
      <c r="J390" s="40"/>
      <c r="K390" s="30"/>
      <c r="L390" s="30"/>
      <c r="M390" s="30"/>
      <c r="N390" s="40"/>
      <c r="O390" s="30" t="s">
        <v>562</v>
      </c>
      <c r="P390" s="30"/>
      <c r="Q390" s="30"/>
      <c r="R390" s="40"/>
      <c r="S390" s="30"/>
      <c r="T390" s="30"/>
      <c r="U390" s="30"/>
      <c r="V390" s="40"/>
      <c r="W390" s="30"/>
      <c r="X390" s="30"/>
      <c r="Y390" s="30"/>
    </row>
    <row r="391" spans="1:29">
      <c r="A391" s="11"/>
      <c r="B391" s="120" t="s">
        <v>91</v>
      </c>
      <c r="C391" s="119" t="s">
        <v>188</v>
      </c>
      <c r="D391" s="117">
        <v>1145</v>
      </c>
      <c r="E391" s="36"/>
      <c r="F391" s="42"/>
      <c r="G391" s="119" t="s">
        <v>188</v>
      </c>
      <c r="H391" s="118" t="s">
        <v>342</v>
      </c>
      <c r="I391" s="36"/>
      <c r="J391" s="42"/>
      <c r="K391" s="119" t="s">
        <v>188</v>
      </c>
      <c r="L391" s="117">
        <v>1155</v>
      </c>
      <c r="M391" s="36"/>
      <c r="N391" s="42"/>
      <c r="O391" s="119" t="s">
        <v>188</v>
      </c>
      <c r="P391" s="117">
        <v>5251</v>
      </c>
      <c r="Q391" s="36"/>
      <c r="R391" s="42"/>
      <c r="S391" s="119" t="s">
        <v>188</v>
      </c>
      <c r="T391" s="118" t="s">
        <v>679</v>
      </c>
      <c r="U391" s="119" t="s">
        <v>277</v>
      </c>
      <c r="V391" s="42"/>
      <c r="W391" s="119" t="s">
        <v>188</v>
      </c>
      <c r="X391" s="117">
        <v>1145</v>
      </c>
      <c r="Y391" s="36"/>
    </row>
    <row r="392" spans="1:29" ht="15.75" thickBot="1">
      <c r="A392" s="11"/>
      <c r="B392" s="120"/>
      <c r="C392" s="123"/>
      <c r="D392" s="121"/>
      <c r="E392" s="48"/>
      <c r="F392" s="42"/>
      <c r="G392" s="123"/>
      <c r="H392" s="122"/>
      <c r="I392" s="48"/>
      <c r="J392" s="42"/>
      <c r="K392" s="123"/>
      <c r="L392" s="121"/>
      <c r="M392" s="48"/>
      <c r="N392" s="42"/>
      <c r="O392" s="123"/>
      <c r="P392" s="121"/>
      <c r="Q392" s="48"/>
      <c r="R392" s="42"/>
      <c r="S392" s="123"/>
      <c r="T392" s="122"/>
      <c r="U392" s="123"/>
      <c r="V392" s="42"/>
      <c r="W392" s="123"/>
      <c r="X392" s="121"/>
      <c r="Y392" s="48"/>
    </row>
    <row r="393" spans="1:29">
      <c r="A393" s="11"/>
      <c r="B393" s="110" t="s">
        <v>620</v>
      </c>
      <c r="C393" s="129" t="s">
        <v>687</v>
      </c>
      <c r="D393" s="129"/>
      <c r="E393" s="125" t="s">
        <v>277</v>
      </c>
      <c r="F393" s="40"/>
      <c r="G393" s="129" t="s">
        <v>342</v>
      </c>
      <c r="H393" s="129"/>
      <c r="I393" s="52"/>
      <c r="J393" s="40"/>
      <c r="K393" s="129" t="s">
        <v>688</v>
      </c>
      <c r="L393" s="129"/>
      <c r="M393" s="125" t="s">
        <v>277</v>
      </c>
      <c r="N393" s="40"/>
      <c r="O393" s="129" t="s">
        <v>689</v>
      </c>
      <c r="P393" s="129"/>
      <c r="Q393" s="125" t="s">
        <v>277</v>
      </c>
      <c r="R393" s="40"/>
      <c r="S393" s="127">
        <v>7513</v>
      </c>
      <c r="T393" s="127"/>
      <c r="U393" s="52"/>
      <c r="V393" s="40"/>
      <c r="W393" s="129" t="s">
        <v>687</v>
      </c>
      <c r="X393" s="129"/>
      <c r="Y393" s="125" t="s">
        <v>277</v>
      </c>
    </row>
    <row r="394" spans="1:29">
      <c r="A394" s="11"/>
      <c r="B394" s="110"/>
      <c r="C394" s="111"/>
      <c r="D394" s="111"/>
      <c r="E394" s="113"/>
      <c r="F394" s="40"/>
      <c r="G394" s="111"/>
      <c r="H394" s="111"/>
      <c r="I394" s="40"/>
      <c r="J394" s="40"/>
      <c r="K394" s="111"/>
      <c r="L394" s="111"/>
      <c r="M394" s="113"/>
      <c r="N394" s="40"/>
      <c r="O394" s="111"/>
      <c r="P394" s="111"/>
      <c r="Q394" s="113"/>
      <c r="R394" s="40"/>
      <c r="S394" s="112"/>
      <c r="T394" s="112"/>
      <c r="U394" s="40"/>
      <c r="V394" s="40"/>
      <c r="W394" s="111"/>
      <c r="X394" s="111"/>
      <c r="Y394" s="113"/>
    </row>
    <row r="395" spans="1:29">
      <c r="A395" s="11"/>
      <c r="B395" s="106" t="s">
        <v>622</v>
      </c>
      <c r="C395" s="109">
        <v>931</v>
      </c>
      <c r="D395" s="109"/>
      <c r="E395" s="42"/>
      <c r="F395" s="42"/>
      <c r="G395" s="109" t="s">
        <v>342</v>
      </c>
      <c r="H395" s="109"/>
      <c r="I395" s="42"/>
      <c r="J395" s="42"/>
      <c r="K395" s="109">
        <v>931</v>
      </c>
      <c r="L395" s="109"/>
      <c r="M395" s="42"/>
      <c r="N395" s="42"/>
      <c r="O395" s="109" t="s">
        <v>342</v>
      </c>
      <c r="P395" s="109"/>
      <c r="Q395" s="42"/>
      <c r="R395" s="42"/>
      <c r="S395" s="109" t="s">
        <v>690</v>
      </c>
      <c r="T395" s="109"/>
      <c r="U395" s="107" t="s">
        <v>277</v>
      </c>
      <c r="V395" s="42"/>
      <c r="W395" s="109">
        <v>931</v>
      </c>
      <c r="X395" s="109"/>
      <c r="Y395" s="42"/>
    </row>
    <row r="396" spans="1:29" ht="15.75" thickBot="1">
      <c r="A396" s="11"/>
      <c r="B396" s="106"/>
      <c r="C396" s="122"/>
      <c r="D396" s="122"/>
      <c r="E396" s="48"/>
      <c r="F396" s="42"/>
      <c r="G396" s="122"/>
      <c r="H396" s="122"/>
      <c r="I396" s="48"/>
      <c r="J396" s="42"/>
      <c r="K396" s="122"/>
      <c r="L396" s="122"/>
      <c r="M396" s="48"/>
      <c r="N396" s="42"/>
      <c r="O396" s="122"/>
      <c r="P396" s="122"/>
      <c r="Q396" s="48"/>
      <c r="R396" s="42"/>
      <c r="S396" s="122"/>
      <c r="T396" s="122"/>
      <c r="U396" s="123"/>
      <c r="V396" s="42"/>
      <c r="W396" s="122"/>
      <c r="X396" s="122"/>
      <c r="Y396" s="48"/>
    </row>
    <row r="397" spans="1:29">
      <c r="A397" s="11"/>
      <c r="B397" s="110" t="s">
        <v>116</v>
      </c>
      <c r="C397" s="129" t="s">
        <v>691</v>
      </c>
      <c r="D397" s="129"/>
      <c r="E397" s="125" t="s">
        <v>277</v>
      </c>
      <c r="F397" s="40"/>
      <c r="G397" s="129" t="s">
        <v>342</v>
      </c>
      <c r="H397" s="129"/>
      <c r="I397" s="52"/>
      <c r="J397" s="40"/>
      <c r="K397" s="129" t="s">
        <v>692</v>
      </c>
      <c r="L397" s="129"/>
      <c r="M397" s="125" t="s">
        <v>277</v>
      </c>
      <c r="N397" s="40"/>
      <c r="O397" s="129" t="s">
        <v>689</v>
      </c>
      <c r="P397" s="129"/>
      <c r="Q397" s="125" t="s">
        <v>277</v>
      </c>
      <c r="R397" s="40"/>
      <c r="S397" s="127">
        <v>6582</v>
      </c>
      <c r="T397" s="127"/>
      <c r="U397" s="52"/>
      <c r="V397" s="40"/>
      <c r="W397" s="129" t="s">
        <v>691</v>
      </c>
      <c r="X397" s="129"/>
      <c r="Y397" s="125" t="s">
        <v>277</v>
      </c>
    </row>
    <row r="398" spans="1:29" ht="15.75" thickBot="1">
      <c r="A398" s="11"/>
      <c r="B398" s="110"/>
      <c r="C398" s="114"/>
      <c r="D398" s="114"/>
      <c r="E398" s="138"/>
      <c r="F398" s="40"/>
      <c r="G398" s="114"/>
      <c r="H398" s="114"/>
      <c r="I398" s="45"/>
      <c r="J398" s="40"/>
      <c r="K398" s="114"/>
      <c r="L398" s="114"/>
      <c r="M398" s="138"/>
      <c r="N398" s="40"/>
      <c r="O398" s="114"/>
      <c r="P398" s="114"/>
      <c r="Q398" s="138"/>
      <c r="R398" s="40"/>
      <c r="S398" s="115"/>
      <c r="T398" s="115"/>
      <c r="U398" s="45"/>
      <c r="V398" s="40"/>
      <c r="W398" s="114"/>
      <c r="X398" s="114"/>
      <c r="Y398" s="138"/>
    </row>
    <row r="399" spans="1:29">
      <c r="A399" s="11"/>
      <c r="B399" s="120" t="s">
        <v>101</v>
      </c>
      <c r="C399" s="118" t="s">
        <v>693</v>
      </c>
      <c r="D399" s="118"/>
      <c r="E399" s="119" t="s">
        <v>277</v>
      </c>
      <c r="F399" s="42"/>
      <c r="G399" s="118" t="s">
        <v>342</v>
      </c>
      <c r="H399" s="118"/>
      <c r="I399" s="36"/>
      <c r="J399" s="42"/>
      <c r="K399" s="118" t="s">
        <v>694</v>
      </c>
      <c r="L399" s="118"/>
      <c r="M399" s="119" t="s">
        <v>277</v>
      </c>
      <c r="N399" s="42"/>
      <c r="O399" s="117">
        <v>2872</v>
      </c>
      <c r="P399" s="117"/>
      <c r="Q399" s="36"/>
      <c r="R399" s="42"/>
      <c r="S399" s="118">
        <v>176</v>
      </c>
      <c r="T399" s="118"/>
      <c r="U399" s="36"/>
      <c r="V399" s="42"/>
      <c r="W399" s="118" t="s">
        <v>693</v>
      </c>
      <c r="X399" s="118"/>
      <c r="Y399" s="119" t="s">
        <v>277</v>
      </c>
    </row>
    <row r="400" spans="1:29">
      <c r="A400" s="11"/>
      <c r="B400" s="120"/>
      <c r="C400" s="109"/>
      <c r="D400" s="109"/>
      <c r="E400" s="107"/>
      <c r="F400" s="42"/>
      <c r="G400" s="109"/>
      <c r="H400" s="109"/>
      <c r="I400" s="42"/>
      <c r="J400" s="42"/>
      <c r="K400" s="109"/>
      <c r="L400" s="109"/>
      <c r="M400" s="107"/>
      <c r="N400" s="42"/>
      <c r="O400" s="108"/>
      <c r="P400" s="108"/>
      <c r="Q400" s="42"/>
      <c r="R400" s="42"/>
      <c r="S400" s="109"/>
      <c r="T400" s="109"/>
      <c r="U400" s="42"/>
      <c r="V400" s="42"/>
      <c r="W400" s="109"/>
      <c r="X400" s="109"/>
      <c r="Y400" s="107"/>
    </row>
    <row r="401" spans="1:29">
      <c r="A401" s="11"/>
      <c r="B401" s="110" t="s">
        <v>672</v>
      </c>
      <c r="C401" s="111" t="s">
        <v>695</v>
      </c>
      <c r="D401" s="111"/>
      <c r="E401" s="113" t="s">
        <v>277</v>
      </c>
      <c r="F401" s="40"/>
      <c r="G401" s="111" t="s">
        <v>342</v>
      </c>
      <c r="H401" s="111"/>
      <c r="I401" s="40"/>
      <c r="J401" s="40"/>
      <c r="K401" s="111" t="s">
        <v>695</v>
      </c>
      <c r="L401" s="111"/>
      <c r="M401" s="113" t="s">
        <v>277</v>
      </c>
      <c r="N401" s="40"/>
      <c r="O401" s="111" t="s">
        <v>695</v>
      </c>
      <c r="P401" s="111"/>
      <c r="Q401" s="113" t="s">
        <v>277</v>
      </c>
      <c r="R401" s="40"/>
      <c r="S401" s="112">
        <v>1820</v>
      </c>
      <c r="T401" s="112"/>
      <c r="U401" s="40"/>
      <c r="V401" s="40"/>
      <c r="W401" s="111" t="s">
        <v>695</v>
      </c>
      <c r="X401" s="111"/>
      <c r="Y401" s="113" t="s">
        <v>277</v>
      </c>
    </row>
    <row r="402" spans="1:29" ht="15.75" thickBot="1">
      <c r="A402" s="11"/>
      <c r="B402" s="110"/>
      <c r="C402" s="114"/>
      <c r="D402" s="114"/>
      <c r="E402" s="138"/>
      <c r="F402" s="40"/>
      <c r="G402" s="114"/>
      <c r="H402" s="114"/>
      <c r="I402" s="45"/>
      <c r="J402" s="40"/>
      <c r="K402" s="114"/>
      <c r="L402" s="114"/>
      <c r="M402" s="138"/>
      <c r="N402" s="40"/>
      <c r="O402" s="114"/>
      <c r="P402" s="114"/>
      <c r="Q402" s="138"/>
      <c r="R402" s="40"/>
      <c r="S402" s="115"/>
      <c r="T402" s="115"/>
      <c r="U402" s="45"/>
      <c r="V402" s="40"/>
      <c r="W402" s="114"/>
      <c r="X402" s="114"/>
      <c r="Y402" s="138"/>
    </row>
    <row r="403" spans="1:29" ht="20.25" customHeight="1">
      <c r="A403" s="11"/>
      <c r="B403" s="106" t="s">
        <v>628</v>
      </c>
      <c r="C403" s="119" t="s">
        <v>188</v>
      </c>
      <c r="D403" s="118" t="s">
        <v>696</v>
      </c>
      <c r="E403" s="119" t="s">
        <v>277</v>
      </c>
      <c r="F403" s="42"/>
      <c r="G403" s="119" t="s">
        <v>188</v>
      </c>
      <c r="H403" s="118" t="s">
        <v>342</v>
      </c>
      <c r="I403" s="36"/>
      <c r="J403" s="42"/>
      <c r="K403" s="119" t="s">
        <v>188</v>
      </c>
      <c r="L403" s="118" t="s">
        <v>697</v>
      </c>
      <c r="M403" s="119" t="s">
        <v>277</v>
      </c>
      <c r="N403" s="42"/>
      <c r="O403" s="119" t="s">
        <v>188</v>
      </c>
      <c r="P403" s="117">
        <v>1962</v>
      </c>
      <c r="Q403" s="36"/>
      <c r="R403" s="42"/>
      <c r="S403" s="119" t="s">
        <v>188</v>
      </c>
      <c r="T403" s="117">
        <v>1996</v>
      </c>
      <c r="U403" s="36"/>
      <c r="V403" s="42"/>
      <c r="W403" s="119" t="s">
        <v>188</v>
      </c>
      <c r="X403" s="118" t="s">
        <v>696</v>
      </c>
      <c r="Y403" s="119" t="s">
        <v>277</v>
      </c>
    </row>
    <row r="404" spans="1:29" ht="15.75" thickBot="1">
      <c r="A404" s="11"/>
      <c r="B404" s="106"/>
      <c r="C404" s="143"/>
      <c r="D404" s="145"/>
      <c r="E404" s="143"/>
      <c r="F404" s="42"/>
      <c r="G404" s="143"/>
      <c r="H404" s="145"/>
      <c r="I404" s="56"/>
      <c r="J404" s="42"/>
      <c r="K404" s="143"/>
      <c r="L404" s="145"/>
      <c r="M404" s="143"/>
      <c r="N404" s="42"/>
      <c r="O404" s="143"/>
      <c r="P404" s="144"/>
      <c r="Q404" s="56"/>
      <c r="R404" s="42"/>
      <c r="S404" s="143"/>
      <c r="T404" s="144"/>
      <c r="U404" s="56"/>
      <c r="V404" s="42"/>
      <c r="W404" s="143"/>
      <c r="X404" s="145"/>
      <c r="Y404" s="143"/>
    </row>
    <row r="405" spans="1:29" ht="15.75" thickTop="1">
      <c r="A405" s="11" t="s">
        <v>843</v>
      </c>
      <c r="B405" s="10" t="s">
        <v>4</v>
      </c>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c r="AA405" s="10"/>
      <c r="AB405" s="10"/>
      <c r="AC405" s="10"/>
    </row>
    <row r="406" spans="1:29">
      <c r="A406" s="11"/>
      <c r="B406" s="184" t="s">
        <v>698</v>
      </c>
      <c r="C406" s="184"/>
      <c r="D406" s="184"/>
      <c r="E406" s="184"/>
      <c r="F406" s="184"/>
      <c r="G406" s="184"/>
      <c r="H406" s="184"/>
      <c r="I406" s="184"/>
      <c r="J406" s="184"/>
      <c r="K406" s="184"/>
      <c r="L406" s="184"/>
      <c r="M406" s="184"/>
      <c r="N406" s="184"/>
      <c r="O406" s="184"/>
      <c r="P406" s="184"/>
      <c r="Q406" s="184"/>
      <c r="R406" s="184"/>
      <c r="S406" s="184"/>
      <c r="T406" s="184"/>
      <c r="U406" s="184"/>
      <c r="V406" s="184"/>
      <c r="W406" s="184"/>
      <c r="X406" s="184"/>
      <c r="Y406" s="184"/>
      <c r="Z406" s="184"/>
      <c r="AA406" s="184"/>
      <c r="AB406" s="184"/>
      <c r="AC406" s="184"/>
    </row>
    <row r="407" spans="1:29">
      <c r="A407" s="11"/>
      <c r="B407" s="82"/>
      <c r="C407" s="82"/>
      <c r="D407" s="82"/>
      <c r="E407" s="82"/>
      <c r="F407" s="82"/>
      <c r="G407" s="82"/>
      <c r="H407" s="82"/>
      <c r="I407" s="82"/>
      <c r="J407" s="82"/>
      <c r="K407" s="82"/>
      <c r="L407" s="82"/>
      <c r="M407" s="82"/>
      <c r="N407" s="82"/>
      <c r="O407" s="82"/>
      <c r="P407" s="82"/>
      <c r="Q407" s="82"/>
      <c r="R407" s="82"/>
      <c r="S407" s="82"/>
      <c r="T407" s="82"/>
      <c r="U407" s="82"/>
      <c r="V407" s="82"/>
      <c r="W407" s="82"/>
      <c r="X407" s="82"/>
      <c r="Y407" s="82"/>
      <c r="Z407" s="82"/>
      <c r="AA407" s="82"/>
      <c r="AB407" s="82"/>
      <c r="AC407" s="82"/>
    </row>
    <row r="408" spans="1:29">
      <c r="A408" s="11"/>
      <c r="B408" s="27"/>
      <c r="C408" s="27"/>
      <c r="D408" s="27"/>
      <c r="E408" s="27"/>
      <c r="F408" s="27"/>
      <c r="G408" s="27"/>
      <c r="H408" s="27"/>
      <c r="I408" s="27"/>
      <c r="J408" s="27"/>
      <c r="K408" s="27"/>
      <c r="L408" s="27"/>
      <c r="M408" s="27"/>
      <c r="N408" s="27"/>
      <c r="O408" s="27"/>
      <c r="P408" s="27"/>
      <c r="Q408" s="27"/>
      <c r="R408" s="27"/>
      <c r="S408" s="27"/>
      <c r="T408" s="27"/>
      <c r="U408" s="27"/>
      <c r="V408" s="27"/>
      <c r="W408" s="27"/>
      <c r="X408" s="27"/>
      <c r="Y408" s="27"/>
      <c r="Z408" s="27"/>
      <c r="AA408" s="27"/>
      <c r="AB408" s="27"/>
      <c r="AC408" s="27"/>
    </row>
    <row r="409" spans="1:29">
      <c r="A409" s="11"/>
      <c r="B409" s="13"/>
      <c r="C409" s="13"/>
      <c r="D409" s="13"/>
      <c r="E409" s="13"/>
      <c r="F409" s="13"/>
      <c r="G409" s="13"/>
      <c r="H409" s="13"/>
      <c r="I409" s="13"/>
      <c r="J409" s="13"/>
      <c r="K409" s="13"/>
      <c r="L409" s="13"/>
      <c r="M409" s="13"/>
      <c r="N409" s="13"/>
      <c r="O409" s="13"/>
      <c r="P409" s="13"/>
      <c r="Q409" s="13"/>
      <c r="R409" s="13"/>
      <c r="S409" s="13"/>
      <c r="T409" s="13"/>
      <c r="U409" s="13"/>
      <c r="V409" s="13"/>
      <c r="W409" s="13"/>
      <c r="X409" s="13"/>
      <c r="Y409" s="13"/>
      <c r="Z409" s="13"/>
      <c r="AA409" s="13"/>
      <c r="AB409" s="13"/>
      <c r="AC409" s="13"/>
    </row>
    <row r="410" spans="1:29">
      <c r="A410" s="11"/>
      <c r="B410" s="28"/>
      <c r="C410" s="29" t="s">
        <v>555</v>
      </c>
      <c r="D410" s="29"/>
      <c r="E410" s="29"/>
      <c r="F410" s="40"/>
      <c r="G410" s="29" t="s">
        <v>556</v>
      </c>
      <c r="H410" s="29"/>
      <c r="I410" s="29"/>
      <c r="J410" s="40"/>
      <c r="K410" s="29" t="s">
        <v>557</v>
      </c>
      <c r="L410" s="29"/>
      <c r="M410" s="29"/>
      <c r="N410" s="40"/>
      <c r="O410" s="29" t="s">
        <v>559</v>
      </c>
      <c r="P410" s="29"/>
      <c r="Q410" s="29"/>
      <c r="R410" s="40"/>
      <c r="S410" s="29" t="s">
        <v>560</v>
      </c>
      <c r="T410" s="29"/>
      <c r="U410" s="29"/>
      <c r="V410" s="40"/>
      <c r="W410" s="29" t="s">
        <v>563</v>
      </c>
      <c r="X410" s="29"/>
      <c r="Y410" s="29"/>
      <c r="Z410" s="40"/>
      <c r="AA410" s="29" t="s">
        <v>564</v>
      </c>
      <c r="AB410" s="29"/>
      <c r="AC410" s="29"/>
    </row>
    <row r="411" spans="1:29">
      <c r="A411" s="11"/>
      <c r="B411" s="28"/>
      <c r="C411" s="29"/>
      <c r="D411" s="29"/>
      <c r="E411" s="29"/>
      <c r="F411" s="40"/>
      <c r="G411" s="29"/>
      <c r="H411" s="29"/>
      <c r="I411" s="29"/>
      <c r="J411" s="40"/>
      <c r="K411" s="29" t="s">
        <v>558</v>
      </c>
      <c r="L411" s="29"/>
      <c r="M411" s="29"/>
      <c r="N411" s="40"/>
      <c r="O411" s="29"/>
      <c r="P411" s="29"/>
      <c r="Q411" s="29"/>
      <c r="R411" s="40"/>
      <c r="S411" s="82" t="s">
        <v>699</v>
      </c>
      <c r="T411" s="82"/>
      <c r="U411" s="82"/>
      <c r="V411" s="40"/>
      <c r="W411" s="29"/>
      <c r="X411" s="29"/>
      <c r="Y411" s="29"/>
      <c r="Z411" s="40"/>
      <c r="AA411" s="29"/>
      <c r="AB411" s="29"/>
      <c r="AC411" s="29"/>
    </row>
    <row r="412" spans="1:29" ht="15.75" thickBot="1">
      <c r="A412" s="11"/>
      <c r="B412" s="28"/>
      <c r="C412" s="30"/>
      <c r="D412" s="30"/>
      <c r="E412" s="30"/>
      <c r="F412" s="40"/>
      <c r="G412" s="30"/>
      <c r="H412" s="30"/>
      <c r="I412" s="30"/>
      <c r="J412" s="40"/>
      <c r="K412" s="89"/>
      <c r="L412" s="89"/>
      <c r="M412" s="89"/>
      <c r="N412" s="40"/>
      <c r="O412" s="30"/>
      <c r="P412" s="30"/>
      <c r="Q412" s="30"/>
      <c r="R412" s="40"/>
      <c r="S412" s="153" t="s">
        <v>700</v>
      </c>
      <c r="T412" s="153"/>
      <c r="U412" s="153"/>
      <c r="V412" s="40"/>
      <c r="W412" s="30"/>
      <c r="X412" s="30"/>
      <c r="Y412" s="30"/>
      <c r="Z412" s="40"/>
      <c r="AA412" s="30"/>
      <c r="AB412" s="30"/>
      <c r="AC412" s="30"/>
    </row>
    <row r="413" spans="1:29">
      <c r="A413" s="11"/>
      <c r="B413" s="154" t="s">
        <v>701</v>
      </c>
      <c r="C413" s="99"/>
      <c r="D413" s="99"/>
      <c r="E413" s="36"/>
      <c r="F413" s="42"/>
      <c r="G413" s="99"/>
      <c r="H413" s="99"/>
      <c r="I413" s="36"/>
      <c r="J413" s="42"/>
      <c r="K413" s="99"/>
      <c r="L413" s="99"/>
      <c r="M413" s="36"/>
      <c r="N413" s="42"/>
      <c r="O413" s="99"/>
      <c r="P413" s="99"/>
      <c r="Q413" s="36"/>
      <c r="R413" s="42"/>
      <c r="S413" s="99"/>
      <c r="T413" s="99"/>
      <c r="U413" s="36"/>
      <c r="V413" s="42"/>
      <c r="W413" s="99"/>
      <c r="X413" s="99"/>
      <c r="Y413" s="36"/>
      <c r="Z413" s="42"/>
      <c r="AA413" s="99"/>
      <c r="AB413" s="99"/>
      <c r="AC413" s="36"/>
    </row>
    <row r="414" spans="1:29">
      <c r="A414" s="11"/>
      <c r="B414" s="154"/>
      <c r="C414" s="100"/>
      <c r="D414" s="100"/>
      <c r="E414" s="37"/>
      <c r="F414" s="42"/>
      <c r="G414" s="100"/>
      <c r="H414" s="100"/>
      <c r="I414" s="37"/>
      <c r="J414" s="42"/>
      <c r="K414" s="100"/>
      <c r="L414" s="100"/>
      <c r="M414" s="37"/>
      <c r="N414" s="42"/>
      <c r="O414" s="100"/>
      <c r="P414" s="100"/>
      <c r="Q414" s="37"/>
      <c r="R414" s="42"/>
      <c r="S414" s="100"/>
      <c r="T414" s="100"/>
      <c r="U414" s="37"/>
      <c r="V414" s="42"/>
      <c r="W414" s="100"/>
      <c r="X414" s="100"/>
      <c r="Y414" s="37"/>
      <c r="Z414" s="42"/>
      <c r="AA414" s="100"/>
      <c r="AB414" s="100"/>
      <c r="AC414" s="37"/>
    </row>
    <row r="415" spans="1:29">
      <c r="A415" s="11"/>
      <c r="B415" s="155" t="s">
        <v>132</v>
      </c>
      <c r="C415" s="156" t="s">
        <v>188</v>
      </c>
      <c r="D415" s="157" t="s">
        <v>702</v>
      </c>
      <c r="E415" s="156" t="s">
        <v>277</v>
      </c>
      <c r="F415" s="40"/>
      <c r="G415" s="156" t="s">
        <v>188</v>
      </c>
      <c r="H415" s="157" t="s">
        <v>342</v>
      </c>
      <c r="I415" s="40"/>
      <c r="J415" s="40"/>
      <c r="K415" s="156" t="s">
        <v>188</v>
      </c>
      <c r="L415" s="157" t="s">
        <v>703</v>
      </c>
      <c r="M415" s="156" t="s">
        <v>277</v>
      </c>
      <c r="N415" s="40"/>
      <c r="O415" s="156" t="s">
        <v>188</v>
      </c>
      <c r="P415" s="157" t="s">
        <v>704</v>
      </c>
      <c r="Q415" s="156" t="s">
        <v>277</v>
      </c>
      <c r="R415" s="40"/>
      <c r="S415" s="156" t="s">
        <v>188</v>
      </c>
      <c r="T415" s="157" t="s">
        <v>705</v>
      </c>
      <c r="U415" s="156" t="s">
        <v>277</v>
      </c>
      <c r="V415" s="40"/>
      <c r="W415" s="156" t="s">
        <v>188</v>
      </c>
      <c r="X415" s="157" t="s">
        <v>342</v>
      </c>
      <c r="Y415" s="40"/>
      <c r="Z415" s="40"/>
      <c r="AA415" s="156" t="s">
        <v>188</v>
      </c>
      <c r="AB415" s="157" t="s">
        <v>706</v>
      </c>
      <c r="AC415" s="156" t="s">
        <v>277</v>
      </c>
    </row>
    <row r="416" spans="1:29">
      <c r="A416" s="11"/>
      <c r="B416" s="155"/>
      <c r="C416" s="156"/>
      <c r="D416" s="157"/>
      <c r="E416" s="156"/>
      <c r="F416" s="40"/>
      <c r="G416" s="156"/>
      <c r="H416" s="157"/>
      <c r="I416" s="40"/>
      <c r="J416" s="40"/>
      <c r="K416" s="156"/>
      <c r="L416" s="157"/>
      <c r="M416" s="156"/>
      <c r="N416" s="40"/>
      <c r="O416" s="156"/>
      <c r="P416" s="157"/>
      <c r="Q416" s="156"/>
      <c r="R416" s="40"/>
      <c r="S416" s="156"/>
      <c r="T416" s="157"/>
      <c r="U416" s="156"/>
      <c r="V416" s="40"/>
      <c r="W416" s="156"/>
      <c r="X416" s="157"/>
      <c r="Y416" s="40"/>
      <c r="Z416" s="40"/>
      <c r="AA416" s="156"/>
      <c r="AB416" s="157"/>
      <c r="AC416" s="156"/>
    </row>
    <row r="417" spans="1:29">
      <c r="A417" s="11"/>
      <c r="B417" s="158" t="s">
        <v>133</v>
      </c>
      <c r="C417" s="159" t="s">
        <v>342</v>
      </c>
      <c r="D417" s="159"/>
      <c r="E417" s="42"/>
      <c r="F417" s="42"/>
      <c r="G417" s="159" t="s">
        <v>342</v>
      </c>
      <c r="H417" s="159"/>
      <c r="I417" s="42"/>
      <c r="J417" s="42"/>
      <c r="K417" s="159" t="s">
        <v>342</v>
      </c>
      <c r="L417" s="159"/>
      <c r="M417" s="42"/>
      <c r="N417" s="42"/>
      <c r="O417" s="161">
        <v>3620</v>
      </c>
      <c r="P417" s="161"/>
      <c r="Q417" s="42"/>
      <c r="R417" s="42"/>
      <c r="S417" s="159" t="s">
        <v>707</v>
      </c>
      <c r="T417" s="159"/>
      <c r="U417" s="163" t="s">
        <v>277</v>
      </c>
      <c r="V417" s="42"/>
      <c r="W417" s="159" t="s">
        <v>342</v>
      </c>
      <c r="X417" s="159"/>
      <c r="Y417" s="42"/>
      <c r="Z417" s="42"/>
      <c r="AA417" s="161">
        <v>3613</v>
      </c>
      <c r="AB417" s="161"/>
      <c r="AC417" s="42"/>
    </row>
    <row r="418" spans="1:29" ht="15.75" thickBot="1">
      <c r="A418" s="11"/>
      <c r="B418" s="158"/>
      <c r="C418" s="160"/>
      <c r="D418" s="160"/>
      <c r="E418" s="48"/>
      <c r="F418" s="42"/>
      <c r="G418" s="160"/>
      <c r="H418" s="160"/>
      <c r="I418" s="48"/>
      <c r="J418" s="42"/>
      <c r="K418" s="160"/>
      <c r="L418" s="160"/>
      <c r="M418" s="48"/>
      <c r="N418" s="42"/>
      <c r="O418" s="162"/>
      <c r="P418" s="162"/>
      <c r="Q418" s="48"/>
      <c r="R418" s="42"/>
      <c r="S418" s="160"/>
      <c r="T418" s="160"/>
      <c r="U418" s="164"/>
      <c r="V418" s="42"/>
      <c r="W418" s="160"/>
      <c r="X418" s="160"/>
      <c r="Y418" s="48"/>
      <c r="Z418" s="42"/>
      <c r="AA418" s="162"/>
      <c r="AB418" s="162"/>
      <c r="AC418" s="48"/>
    </row>
    <row r="419" spans="1:29">
      <c r="A419" s="11"/>
      <c r="B419" s="155" t="s">
        <v>134</v>
      </c>
      <c r="C419" s="165" t="s">
        <v>702</v>
      </c>
      <c r="D419" s="165"/>
      <c r="E419" s="167" t="s">
        <v>277</v>
      </c>
      <c r="F419" s="40"/>
      <c r="G419" s="165" t="s">
        <v>342</v>
      </c>
      <c r="H419" s="165"/>
      <c r="I419" s="52"/>
      <c r="J419" s="40"/>
      <c r="K419" s="165" t="s">
        <v>703</v>
      </c>
      <c r="L419" s="165"/>
      <c r="M419" s="167" t="s">
        <v>277</v>
      </c>
      <c r="N419" s="40"/>
      <c r="O419" s="165" t="s">
        <v>708</v>
      </c>
      <c r="P419" s="165"/>
      <c r="Q419" s="167" t="s">
        <v>277</v>
      </c>
      <c r="R419" s="40"/>
      <c r="S419" s="165" t="s">
        <v>709</v>
      </c>
      <c r="T419" s="165"/>
      <c r="U419" s="167" t="s">
        <v>277</v>
      </c>
      <c r="V419" s="40"/>
      <c r="W419" s="165" t="s">
        <v>342</v>
      </c>
      <c r="X419" s="165"/>
      <c r="Y419" s="52"/>
      <c r="Z419" s="40"/>
      <c r="AA419" s="165" t="s">
        <v>710</v>
      </c>
      <c r="AB419" s="165"/>
      <c r="AC419" s="167" t="s">
        <v>277</v>
      </c>
    </row>
    <row r="420" spans="1:29" ht="15.75" thickBot="1">
      <c r="A420" s="11"/>
      <c r="B420" s="155"/>
      <c r="C420" s="166"/>
      <c r="D420" s="166"/>
      <c r="E420" s="168"/>
      <c r="F420" s="40"/>
      <c r="G420" s="166"/>
      <c r="H420" s="166"/>
      <c r="I420" s="45"/>
      <c r="J420" s="40"/>
      <c r="K420" s="166"/>
      <c r="L420" s="166"/>
      <c r="M420" s="168"/>
      <c r="N420" s="40"/>
      <c r="O420" s="166"/>
      <c r="P420" s="166"/>
      <c r="Q420" s="168"/>
      <c r="R420" s="40"/>
      <c r="S420" s="166"/>
      <c r="T420" s="166"/>
      <c r="U420" s="168"/>
      <c r="V420" s="40"/>
      <c r="W420" s="166"/>
      <c r="X420" s="166"/>
      <c r="Y420" s="45"/>
      <c r="Z420" s="40"/>
      <c r="AA420" s="166"/>
      <c r="AB420" s="166"/>
      <c r="AC420" s="168"/>
    </row>
    <row r="421" spans="1:29">
      <c r="A421" s="11"/>
      <c r="B421" s="154" t="s">
        <v>711</v>
      </c>
      <c r="C421" s="99"/>
      <c r="D421" s="99"/>
      <c r="E421" s="36"/>
      <c r="F421" s="42"/>
      <c r="G421" s="99"/>
      <c r="H421" s="99"/>
      <c r="I421" s="36"/>
      <c r="J421" s="42"/>
      <c r="K421" s="99"/>
      <c r="L421" s="99"/>
      <c r="M421" s="36"/>
      <c r="N421" s="42"/>
      <c r="O421" s="99"/>
      <c r="P421" s="99"/>
      <c r="Q421" s="36"/>
      <c r="R421" s="42"/>
      <c r="S421" s="99"/>
      <c r="T421" s="99"/>
      <c r="U421" s="36"/>
      <c r="V421" s="42"/>
      <c r="W421" s="99"/>
      <c r="X421" s="99"/>
      <c r="Y421" s="36"/>
      <c r="Z421" s="42"/>
      <c r="AA421" s="99"/>
      <c r="AB421" s="99"/>
      <c r="AC421" s="36"/>
    </row>
    <row r="422" spans="1:29">
      <c r="A422" s="11"/>
      <c r="B422" s="154"/>
      <c r="C422" s="95"/>
      <c r="D422" s="95"/>
      <c r="E422" s="42"/>
      <c r="F422" s="42"/>
      <c r="G422" s="95"/>
      <c r="H422" s="95"/>
      <c r="I422" s="42"/>
      <c r="J422" s="42"/>
      <c r="K422" s="95"/>
      <c r="L422" s="95"/>
      <c r="M422" s="42"/>
      <c r="N422" s="42"/>
      <c r="O422" s="95"/>
      <c r="P422" s="95"/>
      <c r="Q422" s="42"/>
      <c r="R422" s="42"/>
      <c r="S422" s="95"/>
      <c r="T422" s="95"/>
      <c r="U422" s="42"/>
      <c r="V422" s="42"/>
      <c r="W422" s="95"/>
      <c r="X422" s="95"/>
      <c r="Y422" s="42"/>
      <c r="Z422" s="42"/>
      <c r="AA422" s="95"/>
      <c r="AB422" s="95"/>
      <c r="AC422" s="42"/>
    </row>
    <row r="423" spans="1:29">
      <c r="A423" s="11"/>
      <c r="B423" s="169" t="s">
        <v>712</v>
      </c>
      <c r="C423" s="157" t="s">
        <v>342</v>
      </c>
      <c r="D423" s="157"/>
      <c r="E423" s="40"/>
      <c r="F423" s="40"/>
      <c r="G423" s="157" t="s">
        <v>342</v>
      </c>
      <c r="H423" s="157"/>
      <c r="I423" s="40"/>
      <c r="J423" s="40"/>
      <c r="K423" s="157" t="s">
        <v>342</v>
      </c>
      <c r="L423" s="157"/>
      <c r="M423" s="40"/>
      <c r="N423" s="40"/>
      <c r="O423" s="157" t="s">
        <v>713</v>
      </c>
      <c r="P423" s="157"/>
      <c r="Q423" s="156" t="s">
        <v>277</v>
      </c>
      <c r="R423" s="40"/>
      <c r="S423" s="157" t="s">
        <v>714</v>
      </c>
      <c r="T423" s="157"/>
      <c r="U423" s="156" t="s">
        <v>277</v>
      </c>
      <c r="V423" s="40"/>
      <c r="W423" s="157" t="s">
        <v>342</v>
      </c>
      <c r="X423" s="157"/>
      <c r="Y423" s="40"/>
      <c r="Z423" s="40"/>
      <c r="AA423" s="157" t="s">
        <v>715</v>
      </c>
      <c r="AB423" s="157"/>
      <c r="AC423" s="156" t="s">
        <v>277</v>
      </c>
    </row>
    <row r="424" spans="1:29">
      <c r="A424" s="11"/>
      <c r="B424" s="169"/>
      <c r="C424" s="157"/>
      <c r="D424" s="157"/>
      <c r="E424" s="40"/>
      <c r="F424" s="40"/>
      <c r="G424" s="157"/>
      <c r="H424" s="157"/>
      <c r="I424" s="40"/>
      <c r="J424" s="40"/>
      <c r="K424" s="157"/>
      <c r="L424" s="157"/>
      <c r="M424" s="40"/>
      <c r="N424" s="40"/>
      <c r="O424" s="157"/>
      <c r="P424" s="157"/>
      <c r="Q424" s="156"/>
      <c r="R424" s="40"/>
      <c r="S424" s="157"/>
      <c r="T424" s="157"/>
      <c r="U424" s="156"/>
      <c r="V424" s="40"/>
      <c r="W424" s="157"/>
      <c r="X424" s="157"/>
      <c r="Y424" s="40"/>
      <c r="Z424" s="40"/>
      <c r="AA424" s="157"/>
      <c r="AB424" s="157"/>
      <c r="AC424" s="156"/>
    </row>
    <row r="425" spans="1:29">
      <c r="A425" s="11"/>
      <c r="B425" s="170" t="s">
        <v>716</v>
      </c>
      <c r="C425" s="159" t="s">
        <v>342</v>
      </c>
      <c r="D425" s="159"/>
      <c r="E425" s="42"/>
      <c r="F425" s="42"/>
      <c r="G425" s="159" t="s">
        <v>342</v>
      </c>
      <c r="H425" s="159"/>
      <c r="I425" s="42"/>
      <c r="J425" s="42"/>
      <c r="K425" s="159" t="s">
        <v>342</v>
      </c>
      <c r="L425" s="159"/>
      <c r="M425" s="42"/>
      <c r="N425" s="42"/>
      <c r="O425" s="159">
        <v>628</v>
      </c>
      <c r="P425" s="159"/>
      <c r="Q425" s="42"/>
      <c r="R425" s="42"/>
      <c r="S425" s="159">
        <v>21</v>
      </c>
      <c r="T425" s="159"/>
      <c r="U425" s="42"/>
      <c r="V425" s="42"/>
      <c r="W425" s="159" t="s">
        <v>342</v>
      </c>
      <c r="X425" s="159"/>
      <c r="Y425" s="42"/>
      <c r="Z425" s="42"/>
      <c r="AA425" s="159">
        <v>649</v>
      </c>
      <c r="AB425" s="159"/>
      <c r="AC425" s="42"/>
    </row>
    <row r="426" spans="1:29">
      <c r="A426" s="11"/>
      <c r="B426" s="170"/>
      <c r="C426" s="159"/>
      <c r="D426" s="159"/>
      <c r="E426" s="42"/>
      <c r="F426" s="42"/>
      <c r="G426" s="159"/>
      <c r="H426" s="159"/>
      <c r="I426" s="42"/>
      <c r="J426" s="42"/>
      <c r="K426" s="159"/>
      <c r="L426" s="159"/>
      <c r="M426" s="42"/>
      <c r="N426" s="42"/>
      <c r="O426" s="159"/>
      <c r="P426" s="159"/>
      <c r="Q426" s="42"/>
      <c r="R426" s="42"/>
      <c r="S426" s="159"/>
      <c r="T426" s="159"/>
      <c r="U426" s="42"/>
      <c r="V426" s="42"/>
      <c r="W426" s="159"/>
      <c r="X426" s="159"/>
      <c r="Y426" s="42"/>
      <c r="Z426" s="42"/>
      <c r="AA426" s="159"/>
      <c r="AB426" s="159"/>
      <c r="AC426" s="42"/>
    </row>
    <row r="427" spans="1:29">
      <c r="A427" s="11"/>
      <c r="B427" s="169" t="s">
        <v>138</v>
      </c>
      <c r="C427" s="157" t="s">
        <v>342</v>
      </c>
      <c r="D427" s="157"/>
      <c r="E427" s="40"/>
      <c r="F427" s="40"/>
      <c r="G427" s="157" t="s">
        <v>342</v>
      </c>
      <c r="H427" s="157"/>
      <c r="I427" s="40"/>
      <c r="J427" s="40"/>
      <c r="K427" s="157" t="s">
        <v>717</v>
      </c>
      <c r="L427" s="157"/>
      <c r="M427" s="156" t="s">
        <v>277</v>
      </c>
      <c r="N427" s="40"/>
      <c r="O427" s="157" t="s">
        <v>718</v>
      </c>
      <c r="P427" s="157"/>
      <c r="Q427" s="156" t="s">
        <v>277</v>
      </c>
      <c r="R427" s="40"/>
      <c r="S427" s="157" t="s">
        <v>342</v>
      </c>
      <c r="T427" s="157"/>
      <c r="U427" s="40"/>
      <c r="V427" s="40"/>
      <c r="W427" s="157" t="s">
        <v>342</v>
      </c>
      <c r="X427" s="157"/>
      <c r="Y427" s="40"/>
      <c r="Z427" s="40"/>
      <c r="AA427" s="157" t="s">
        <v>719</v>
      </c>
      <c r="AB427" s="157"/>
      <c r="AC427" s="156" t="s">
        <v>277</v>
      </c>
    </row>
    <row r="428" spans="1:29">
      <c r="A428" s="11"/>
      <c r="B428" s="169"/>
      <c r="C428" s="157"/>
      <c r="D428" s="157"/>
      <c r="E428" s="40"/>
      <c r="F428" s="40"/>
      <c r="G428" s="157"/>
      <c r="H428" s="157"/>
      <c r="I428" s="40"/>
      <c r="J428" s="40"/>
      <c r="K428" s="157"/>
      <c r="L428" s="157"/>
      <c r="M428" s="156"/>
      <c r="N428" s="40"/>
      <c r="O428" s="157"/>
      <c r="P428" s="157"/>
      <c r="Q428" s="156"/>
      <c r="R428" s="40"/>
      <c r="S428" s="157"/>
      <c r="T428" s="157"/>
      <c r="U428" s="40"/>
      <c r="V428" s="40"/>
      <c r="W428" s="157"/>
      <c r="X428" s="157"/>
      <c r="Y428" s="40"/>
      <c r="Z428" s="40"/>
      <c r="AA428" s="157"/>
      <c r="AB428" s="157"/>
      <c r="AC428" s="156"/>
    </row>
    <row r="429" spans="1:29">
      <c r="A429" s="11"/>
      <c r="B429" s="170" t="s">
        <v>720</v>
      </c>
      <c r="C429" s="159" t="s">
        <v>721</v>
      </c>
      <c r="D429" s="159"/>
      <c r="E429" s="163" t="s">
        <v>277</v>
      </c>
      <c r="F429" s="42"/>
      <c r="G429" s="159" t="s">
        <v>342</v>
      </c>
      <c r="H429" s="159"/>
      <c r="I429" s="42"/>
      <c r="J429" s="42"/>
      <c r="K429" s="159" t="s">
        <v>342</v>
      </c>
      <c r="L429" s="159"/>
      <c r="M429" s="42"/>
      <c r="N429" s="42"/>
      <c r="O429" s="159" t="s">
        <v>722</v>
      </c>
      <c r="P429" s="159"/>
      <c r="Q429" s="163" t="s">
        <v>277</v>
      </c>
      <c r="R429" s="42"/>
      <c r="S429" s="159" t="s">
        <v>342</v>
      </c>
      <c r="T429" s="159"/>
      <c r="U429" s="42"/>
      <c r="V429" s="42"/>
      <c r="W429" s="161">
        <v>174735</v>
      </c>
      <c r="X429" s="161"/>
      <c r="Y429" s="42"/>
      <c r="Z429" s="42"/>
      <c r="AA429" s="159" t="s">
        <v>342</v>
      </c>
      <c r="AB429" s="159"/>
      <c r="AC429" s="42"/>
    </row>
    <row r="430" spans="1:29" ht="15.75" thickBot="1">
      <c r="A430" s="11"/>
      <c r="B430" s="170"/>
      <c r="C430" s="160"/>
      <c r="D430" s="160"/>
      <c r="E430" s="164"/>
      <c r="F430" s="42"/>
      <c r="G430" s="160"/>
      <c r="H430" s="160"/>
      <c r="I430" s="48"/>
      <c r="J430" s="42"/>
      <c r="K430" s="160"/>
      <c r="L430" s="160"/>
      <c r="M430" s="48"/>
      <c r="N430" s="42"/>
      <c r="O430" s="160"/>
      <c r="P430" s="160"/>
      <c r="Q430" s="164"/>
      <c r="R430" s="42"/>
      <c r="S430" s="160"/>
      <c r="T430" s="160"/>
      <c r="U430" s="48"/>
      <c r="V430" s="42"/>
      <c r="W430" s="162"/>
      <c r="X430" s="162"/>
      <c r="Y430" s="48"/>
      <c r="Z430" s="42"/>
      <c r="AA430" s="160"/>
      <c r="AB430" s="160"/>
      <c r="AC430" s="48"/>
    </row>
    <row r="431" spans="1:29">
      <c r="A431" s="11"/>
      <c r="B431" s="155" t="s">
        <v>139</v>
      </c>
      <c r="C431" s="165" t="s">
        <v>721</v>
      </c>
      <c r="D431" s="165"/>
      <c r="E431" s="167" t="s">
        <v>277</v>
      </c>
      <c r="F431" s="40"/>
      <c r="G431" s="165" t="s">
        <v>342</v>
      </c>
      <c r="H431" s="165"/>
      <c r="I431" s="52"/>
      <c r="J431" s="40"/>
      <c r="K431" s="165" t="s">
        <v>717</v>
      </c>
      <c r="L431" s="165"/>
      <c r="M431" s="167" t="s">
        <v>277</v>
      </c>
      <c r="N431" s="40"/>
      <c r="O431" s="165" t="s">
        <v>723</v>
      </c>
      <c r="P431" s="165"/>
      <c r="Q431" s="167" t="s">
        <v>277</v>
      </c>
      <c r="R431" s="40"/>
      <c r="S431" s="165" t="s">
        <v>724</v>
      </c>
      <c r="T431" s="165"/>
      <c r="U431" s="167" t="s">
        <v>277</v>
      </c>
      <c r="V431" s="40"/>
      <c r="W431" s="173">
        <v>174735</v>
      </c>
      <c r="X431" s="173"/>
      <c r="Y431" s="52"/>
      <c r="Z431" s="40"/>
      <c r="AA431" s="165" t="s">
        <v>725</v>
      </c>
      <c r="AB431" s="165"/>
      <c r="AC431" s="167" t="s">
        <v>277</v>
      </c>
    </row>
    <row r="432" spans="1:29">
      <c r="A432" s="11"/>
      <c r="B432" s="155"/>
      <c r="C432" s="171"/>
      <c r="D432" s="171"/>
      <c r="E432" s="172"/>
      <c r="F432" s="40"/>
      <c r="G432" s="171"/>
      <c r="H432" s="171"/>
      <c r="I432" s="140"/>
      <c r="J432" s="40"/>
      <c r="K432" s="171"/>
      <c r="L432" s="171"/>
      <c r="M432" s="172"/>
      <c r="N432" s="40"/>
      <c r="O432" s="171"/>
      <c r="P432" s="171"/>
      <c r="Q432" s="172"/>
      <c r="R432" s="40"/>
      <c r="S432" s="171"/>
      <c r="T432" s="171"/>
      <c r="U432" s="172"/>
      <c r="V432" s="40"/>
      <c r="W432" s="174"/>
      <c r="X432" s="174"/>
      <c r="Y432" s="140"/>
      <c r="Z432" s="40"/>
      <c r="AA432" s="171"/>
      <c r="AB432" s="171"/>
      <c r="AC432" s="172"/>
    </row>
    <row r="433" spans="1:29">
      <c r="A433" s="11"/>
      <c r="B433" s="158" t="s">
        <v>140</v>
      </c>
      <c r="C433" s="159" t="s">
        <v>342</v>
      </c>
      <c r="D433" s="159"/>
      <c r="E433" s="42"/>
      <c r="F433" s="42"/>
      <c r="G433" s="159" t="s">
        <v>342</v>
      </c>
      <c r="H433" s="159"/>
      <c r="I433" s="42"/>
      <c r="J433" s="42"/>
      <c r="K433" s="159" t="s">
        <v>342</v>
      </c>
      <c r="L433" s="159"/>
      <c r="M433" s="42"/>
      <c r="N433" s="42"/>
      <c r="O433" s="159" t="s">
        <v>726</v>
      </c>
      <c r="P433" s="159"/>
      <c r="Q433" s="163" t="s">
        <v>277</v>
      </c>
      <c r="R433" s="42"/>
      <c r="S433" s="159" t="s">
        <v>727</v>
      </c>
      <c r="T433" s="159"/>
      <c r="U433" s="163" t="s">
        <v>277</v>
      </c>
      <c r="V433" s="42"/>
      <c r="W433" s="159" t="s">
        <v>342</v>
      </c>
      <c r="X433" s="159"/>
      <c r="Y433" s="42"/>
      <c r="Z433" s="42"/>
      <c r="AA433" s="159" t="s">
        <v>728</v>
      </c>
      <c r="AB433" s="159"/>
      <c r="AC433" s="163" t="s">
        <v>277</v>
      </c>
    </row>
    <row r="434" spans="1:29" ht="15.75" thickBot="1">
      <c r="A434" s="11"/>
      <c r="B434" s="158"/>
      <c r="C434" s="160"/>
      <c r="D434" s="160"/>
      <c r="E434" s="48"/>
      <c r="F434" s="42"/>
      <c r="G434" s="160"/>
      <c r="H434" s="160"/>
      <c r="I434" s="48"/>
      <c r="J434" s="42"/>
      <c r="K434" s="160"/>
      <c r="L434" s="160"/>
      <c r="M434" s="48"/>
      <c r="N434" s="42"/>
      <c r="O434" s="160"/>
      <c r="P434" s="160"/>
      <c r="Q434" s="164"/>
      <c r="R434" s="42"/>
      <c r="S434" s="160"/>
      <c r="T434" s="160"/>
      <c r="U434" s="164"/>
      <c r="V434" s="42"/>
      <c r="W434" s="160"/>
      <c r="X434" s="160"/>
      <c r="Y434" s="48"/>
      <c r="Z434" s="42"/>
      <c r="AA434" s="160"/>
      <c r="AB434" s="160"/>
      <c r="AC434" s="164"/>
    </row>
    <row r="435" spans="1:29">
      <c r="A435" s="11"/>
      <c r="B435" s="155" t="s">
        <v>729</v>
      </c>
      <c r="C435" s="165" t="s">
        <v>721</v>
      </c>
      <c r="D435" s="165"/>
      <c r="E435" s="167" t="s">
        <v>277</v>
      </c>
      <c r="F435" s="40"/>
      <c r="G435" s="165" t="s">
        <v>342</v>
      </c>
      <c r="H435" s="165"/>
      <c r="I435" s="52"/>
      <c r="J435" s="40"/>
      <c r="K435" s="165" t="s">
        <v>717</v>
      </c>
      <c r="L435" s="165"/>
      <c r="M435" s="167" t="s">
        <v>277</v>
      </c>
      <c r="N435" s="40"/>
      <c r="O435" s="165" t="s">
        <v>730</v>
      </c>
      <c r="P435" s="165"/>
      <c r="Q435" s="167" t="s">
        <v>277</v>
      </c>
      <c r="R435" s="40"/>
      <c r="S435" s="165" t="s">
        <v>731</v>
      </c>
      <c r="T435" s="165"/>
      <c r="U435" s="167" t="s">
        <v>277</v>
      </c>
      <c r="V435" s="40"/>
      <c r="W435" s="173">
        <v>174735</v>
      </c>
      <c r="X435" s="173"/>
      <c r="Y435" s="52"/>
      <c r="Z435" s="40"/>
      <c r="AA435" s="165" t="s">
        <v>732</v>
      </c>
      <c r="AB435" s="165"/>
      <c r="AC435" s="167" t="s">
        <v>277</v>
      </c>
    </row>
    <row r="436" spans="1:29" ht="15.75" thickBot="1">
      <c r="A436" s="11"/>
      <c r="B436" s="155"/>
      <c r="C436" s="166"/>
      <c r="D436" s="166"/>
      <c r="E436" s="168"/>
      <c r="F436" s="40"/>
      <c r="G436" s="166"/>
      <c r="H436" s="166"/>
      <c r="I436" s="45"/>
      <c r="J436" s="40"/>
      <c r="K436" s="166"/>
      <c r="L436" s="166"/>
      <c r="M436" s="168"/>
      <c r="N436" s="40"/>
      <c r="O436" s="166"/>
      <c r="P436" s="166"/>
      <c r="Q436" s="168"/>
      <c r="R436" s="40"/>
      <c r="S436" s="166"/>
      <c r="T436" s="166"/>
      <c r="U436" s="168"/>
      <c r="V436" s="40"/>
      <c r="W436" s="175"/>
      <c r="X436" s="175"/>
      <c r="Y436" s="45"/>
      <c r="Z436" s="40"/>
      <c r="AA436" s="166"/>
      <c r="AB436" s="166"/>
      <c r="AC436" s="168"/>
    </row>
    <row r="437" spans="1:29">
      <c r="A437" s="11"/>
      <c r="B437" s="154" t="s">
        <v>733</v>
      </c>
      <c r="C437" s="99"/>
      <c r="D437" s="99"/>
      <c r="E437" s="36"/>
      <c r="F437" s="42"/>
      <c r="G437" s="99"/>
      <c r="H437" s="99"/>
      <c r="I437" s="36"/>
      <c r="J437" s="42"/>
      <c r="K437" s="99"/>
      <c r="L437" s="99"/>
      <c r="M437" s="36"/>
      <c r="N437" s="42"/>
      <c r="O437" s="99"/>
      <c r="P437" s="99"/>
      <c r="Q437" s="36"/>
      <c r="R437" s="42"/>
      <c r="S437" s="99"/>
      <c r="T437" s="99"/>
      <c r="U437" s="36"/>
      <c r="V437" s="42"/>
      <c r="W437" s="99"/>
      <c r="X437" s="99"/>
      <c r="Y437" s="36"/>
      <c r="Z437" s="42"/>
      <c r="AA437" s="99"/>
      <c r="AB437" s="99"/>
      <c r="AC437" s="36"/>
    </row>
    <row r="438" spans="1:29">
      <c r="A438" s="11"/>
      <c r="B438" s="154"/>
      <c r="C438" s="95"/>
      <c r="D438" s="95"/>
      <c r="E438" s="42"/>
      <c r="F438" s="42"/>
      <c r="G438" s="95"/>
      <c r="H438" s="95"/>
      <c r="I438" s="42"/>
      <c r="J438" s="42"/>
      <c r="K438" s="95"/>
      <c r="L438" s="95"/>
      <c r="M438" s="42"/>
      <c r="N438" s="42"/>
      <c r="O438" s="95"/>
      <c r="P438" s="95"/>
      <c r="Q438" s="42"/>
      <c r="R438" s="42"/>
      <c r="S438" s="95"/>
      <c r="T438" s="95"/>
      <c r="U438" s="42"/>
      <c r="V438" s="42"/>
      <c r="W438" s="95"/>
      <c r="X438" s="95"/>
      <c r="Y438" s="42"/>
      <c r="Z438" s="42"/>
      <c r="AA438" s="95"/>
      <c r="AB438" s="95"/>
      <c r="AC438" s="42"/>
    </row>
    <row r="439" spans="1:29">
      <c r="A439" s="11"/>
      <c r="B439" s="169" t="s">
        <v>143</v>
      </c>
      <c r="C439" s="157">
        <v>25</v>
      </c>
      <c r="D439" s="157"/>
      <c r="E439" s="40"/>
      <c r="F439" s="40"/>
      <c r="G439" s="157" t="s">
        <v>342</v>
      </c>
      <c r="H439" s="157"/>
      <c r="I439" s="40"/>
      <c r="J439" s="40"/>
      <c r="K439" s="157" t="s">
        <v>342</v>
      </c>
      <c r="L439" s="157"/>
      <c r="M439" s="40"/>
      <c r="N439" s="40"/>
      <c r="O439" s="157" t="s">
        <v>342</v>
      </c>
      <c r="P439" s="157"/>
      <c r="Q439" s="40"/>
      <c r="R439" s="40"/>
      <c r="S439" s="157" t="s">
        <v>342</v>
      </c>
      <c r="T439" s="157"/>
      <c r="U439" s="40"/>
      <c r="V439" s="40"/>
      <c r="W439" s="157" t="s">
        <v>342</v>
      </c>
      <c r="X439" s="157"/>
      <c r="Y439" s="40"/>
      <c r="Z439" s="40"/>
      <c r="AA439" s="157">
        <v>25</v>
      </c>
      <c r="AB439" s="157"/>
      <c r="AC439" s="40"/>
    </row>
    <row r="440" spans="1:29">
      <c r="A440" s="11"/>
      <c r="B440" s="169"/>
      <c r="C440" s="157"/>
      <c r="D440" s="157"/>
      <c r="E440" s="40"/>
      <c r="F440" s="40"/>
      <c r="G440" s="157"/>
      <c r="H440" s="157"/>
      <c r="I440" s="40"/>
      <c r="J440" s="40"/>
      <c r="K440" s="157"/>
      <c r="L440" s="157"/>
      <c r="M440" s="40"/>
      <c r="N440" s="40"/>
      <c r="O440" s="157"/>
      <c r="P440" s="157"/>
      <c r="Q440" s="40"/>
      <c r="R440" s="40"/>
      <c r="S440" s="157"/>
      <c r="T440" s="157"/>
      <c r="U440" s="40"/>
      <c r="V440" s="40"/>
      <c r="W440" s="157"/>
      <c r="X440" s="157"/>
      <c r="Y440" s="40"/>
      <c r="Z440" s="40"/>
      <c r="AA440" s="157"/>
      <c r="AB440" s="157"/>
      <c r="AC440" s="40"/>
    </row>
    <row r="441" spans="1:29">
      <c r="A441" s="11"/>
      <c r="B441" s="170" t="s">
        <v>111</v>
      </c>
      <c r="C441" s="159" t="s">
        <v>734</v>
      </c>
      <c r="D441" s="159"/>
      <c r="E441" s="163" t="s">
        <v>277</v>
      </c>
      <c r="F441" s="42"/>
      <c r="G441" s="159" t="s">
        <v>342</v>
      </c>
      <c r="H441" s="159"/>
      <c r="I441" s="42"/>
      <c r="J441" s="42"/>
      <c r="K441" s="159" t="s">
        <v>342</v>
      </c>
      <c r="L441" s="159"/>
      <c r="M441" s="42"/>
      <c r="N441" s="42"/>
      <c r="O441" s="159" t="s">
        <v>342</v>
      </c>
      <c r="P441" s="159"/>
      <c r="Q441" s="42"/>
      <c r="R441" s="42"/>
      <c r="S441" s="159" t="s">
        <v>342</v>
      </c>
      <c r="T441" s="159"/>
      <c r="U441" s="42"/>
      <c r="V441" s="42"/>
      <c r="W441" s="159" t="s">
        <v>342</v>
      </c>
      <c r="X441" s="159"/>
      <c r="Y441" s="42"/>
      <c r="Z441" s="42"/>
      <c r="AA441" s="159" t="s">
        <v>734</v>
      </c>
      <c r="AB441" s="159"/>
      <c r="AC441" s="163" t="s">
        <v>277</v>
      </c>
    </row>
    <row r="442" spans="1:29">
      <c r="A442" s="11"/>
      <c r="B442" s="170"/>
      <c r="C442" s="159"/>
      <c r="D442" s="159"/>
      <c r="E442" s="163"/>
      <c r="F442" s="42"/>
      <c r="G442" s="159"/>
      <c r="H442" s="159"/>
      <c r="I442" s="42"/>
      <c r="J442" s="42"/>
      <c r="K442" s="159"/>
      <c r="L442" s="159"/>
      <c r="M442" s="42"/>
      <c r="N442" s="42"/>
      <c r="O442" s="159"/>
      <c r="P442" s="159"/>
      <c r="Q442" s="42"/>
      <c r="R442" s="42"/>
      <c r="S442" s="159"/>
      <c r="T442" s="159"/>
      <c r="U442" s="42"/>
      <c r="V442" s="42"/>
      <c r="W442" s="159"/>
      <c r="X442" s="159"/>
      <c r="Y442" s="42"/>
      <c r="Z442" s="42"/>
      <c r="AA442" s="159"/>
      <c r="AB442" s="159"/>
      <c r="AC442" s="163"/>
    </row>
    <row r="443" spans="1:29">
      <c r="A443" s="11"/>
      <c r="B443" s="155" t="s">
        <v>735</v>
      </c>
      <c r="C443" s="157" t="s">
        <v>736</v>
      </c>
      <c r="D443" s="157"/>
      <c r="E443" s="156" t="s">
        <v>277</v>
      </c>
      <c r="F443" s="40"/>
      <c r="G443" s="157" t="s">
        <v>342</v>
      </c>
      <c r="H443" s="157"/>
      <c r="I443" s="40"/>
      <c r="J443" s="40"/>
      <c r="K443" s="157" t="s">
        <v>342</v>
      </c>
      <c r="L443" s="157"/>
      <c r="M443" s="40"/>
      <c r="N443" s="40"/>
      <c r="O443" s="157" t="s">
        <v>342</v>
      </c>
      <c r="P443" s="157"/>
      <c r="Q443" s="40"/>
      <c r="R443" s="40"/>
      <c r="S443" s="157" t="s">
        <v>342</v>
      </c>
      <c r="T443" s="157"/>
      <c r="U443" s="40"/>
      <c r="V443" s="40"/>
      <c r="W443" s="157" t="s">
        <v>342</v>
      </c>
      <c r="X443" s="157"/>
      <c r="Y443" s="40"/>
      <c r="Z443" s="40"/>
      <c r="AA443" s="157" t="s">
        <v>736</v>
      </c>
      <c r="AB443" s="157"/>
      <c r="AC443" s="156" t="s">
        <v>277</v>
      </c>
    </row>
    <row r="444" spans="1:29">
      <c r="A444" s="11"/>
      <c r="B444" s="155"/>
      <c r="C444" s="157"/>
      <c r="D444" s="157"/>
      <c r="E444" s="156"/>
      <c r="F444" s="40"/>
      <c r="G444" s="157"/>
      <c r="H444" s="157"/>
      <c r="I444" s="40"/>
      <c r="J444" s="40"/>
      <c r="K444" s="157"/>
      <c r="L444" s="157"/>
      <c r="M444" s="40"/>
      <c r="N444" s="40"/>
      <c r="O444" s="157"/>
      <c r="P444" s="157"/>
      <c r="Q444" s="40"/>
      <c r="R444" s="40"/>
      <c r="S444" s="157"/>
      <c r="T444" s="157"/>
      <c r="U444" s="40"/>
      <c r="V444" s="40"/>
      <c r="W444" s="157"/>
      <c r="X444" s="157"/>
      <c r="Y444" s="40"/>
      <c r="Z444" s="40"/>
      <c r="AA444" s="157"/>
      <c r="AB444" s="157"/>
      <c r="AC444" s="156"/>
    </row>
    <row r="445" spans="1:29">
      <c r="A445" s="11"/>
      <c r="B445" s="158" t="s">
        <v>146</v>
      </c>
      <c r="C445" s="159" t="s">
        <v>342</v>
      </c>
      <c r="D445" s="159"/>
      <c r="E445" s="42"/>
      <c r="F445" s="42"/>
      <c r="G445" s="159" t="s">
        <v>342</v>
      </c>
      <c r="H445" s="159"/>
      <c r="I445" s="42"/>
      <c r="J445" s="42"/>
      <c r="K445" s="159" t="s">
        <v>342</v>
      </c>
      <c r="L445" s="159"/>
      <c r="M445" s="42"/>
      <c r="N445" s="42"/>
      <c r="O445" s="159" t="s">
        <v>342</v>
      </c>
      <c r="P445" s="159"/>
      <c r="Q445" s="42"/>
      <c r="R445" s="42"/>
      <c r="S445" s="159" t="s">
        <v>737</v>
      </c>
      <c r="T445" s="159"/>
      <c r="U445" s="163" t="s">
        <v>277</v>
      </c>
      <c r="V445" s="42"/>
      <c r="W445" s="159" t="s">
        <v>342</v>
      </c>
      <c r="X445" s="159"/>
      <c r="Y445" s="42"/>
      <c r="Z445" s="42"/>
      <c r="AA445" s="159" t="s">
        <v>737</v>
      </c>
      <c r="AB445" s="159"/>
      <c r="AC445" s="163" t="s">
        <v>277</v>
      </c>
    </row>
    <row r="446" spans="1:29">
      <c r="A446" s="11"/>
      <c r="B446" s="158"/>
      <c r="C446" s="159"/>
      <c r="D446" s="159"/>
      <c r="E446" s="42"/>
      <c r="F446" s="42"/>
      <c r="G446" s="159"/>
      <c r="H446" s="159"/>
      <c r="I446" s="42"/>
      <c r="J446" s="42"/>
      <c r="K446" s="159"/>
      <c r="L446" s="159"/>
      <c r="M446" s="42"/>
      <c r="N446" s="42"/>
      <c r="O446" s="159"/>
      <c r="P446" s="159"/>
      <c r="Q446" s="42"/>
      <c r="R446" s="42"/>
      <c r="S446" s="159"/>
      <c r="T446" s="159"/>
      <c r="U446" s="163"/>
      <c r="V446" s="42"/>
      <c r="W446" s="159"/>
      <c r="X446" s="159"/>
      <c r="Y446" s="42"/>
      <c r="Z446" s="42"/>
      <c r="AA446" s="159"/>
      <c r="AB446" s="159"/>
      <c r="AC446" s="163"/>
    </row>
    <row r="447" spans="1:29">
      <c r="A447" s="11"/>
      <c r="B447" s="169" t="s">
        <v>738</v>
      </c>
      <c r="C447" s="157" t="s">
        <v>342</v>
      </c>
      <c r="D447" s="157"/>
      <c r="E447" s="40"/>
      <c r="F447" s="40"/>
      <c r="G447" s="157" t="s">
        <v>342</v>
      </c>
      <c r="H447" s="157"/>
      <c r="I447" s="40"/>
      <c r="J447" s="40"/>
      <c r="K447" s="157" t="s">
        <v>342</v>
      </c>
      <c r="L447" s="157"/>
      <c r="M447" s="40"/>
      <c r="N447" s="40"/>
      <c r="O447" s="157" t="s">
        <v>342</v>
      </c>
      <c r="P447" s="157"/>
      <c r="Q447" s="40"/>
      <c r="R447" s="40"/>
      <c r="S447" s="176">
        <v>50985</v>
      </c>
      <c r="T447" s="176"/>
      <c r="U447" s="40"/>
      <c r="V447" s="40"/>
      <c r="W447" s="157" t="s">
        <v>342</v>
      </c>
      <c r="X447" s="157"/>
      <c r="Y447" s="40"/>
      <c r="Z447" s="40"/>
      <c r="AA447" s="176">
        <v>50985</v>
      </c>
      <c r="AB447" s="176"/>
      <c r="AC447" s="40"/>
    </row>
    <row r="448" spans="1:29">
      <c r="A448" s="11"/>
      <c r="B448" s="169"/>
      <c r="C448" s="157"/>
      <c r="D448" s="157"/>
      <c r="E448" s="40"/>
      <c r="F448" s="40"/>
      <c r="G448" s="157"/>
      <c r="H448" s="157"/>
      <c r="I448" s="40"/>
      <c r="J448" s="40"/>
      <c r="K448" s="157"/>
      <c r="L448" s="157"/>
      <c r="M448" s="40"/>
      <c r="N448" s="40"/>
      <c r="O448" s="157"/>
      <c r="P448" s="157"/>
      <c r="Q448" s="40"/>
      <c r="R448" s="40"/>
      <c r="S448" s="176"/>
      <c r="T448" s="176"/>
      <c r="U448" s="40"/>
      <c r="V448" s="40"/>
      <c r="W448" s="157"/>
      <c r="X448" s="157"/>
      <c r="Y448" s="40"/>
      <c r="Z448" s="40"/>
      <c r="AA448" s="176"/>
      <c r="AB448" s="176"/>
      <c r="AC448" s="40"/>
    </row>
    <row r="449" spans="1:29">
      <c r="A449" s="11"/>
      <c r="B449" s="170" t="s">
        <v>739</v>
      </c>
      <c r="C449" s="159" t="s">
        <v>342</v>
      </c>
      <c r="D449" s="159"/>
      <c r="E449" s="42"/>
      <c r="F449" s="42"/>
      <c r="G449" s="159" t="s">
        <v>342</v>
      </c>
      <c r="H449" s="159"/>
      <c r="I449" s="42"/>
      <c r="J449" s="42"/>
      <c r="K449" s="159" t="s">
        <v>342</v>
      </c>
      <c r="L449" s="159"/>
      <c r="M449" s="42"/>
      <c r="N449" s="42"/>
      <c r="O449" s="159" t="s">
        <v>342</v>
      </c>
      <c r="P449" s="159"/>
      <c r="Q449" s="42"/>
      <c r="R449" s="42"/>
      <c r="S449" s="159" t="s">
        <v>740</v>
      </c>
      <c r="T449" s="159"/>
      <c r="U449" s="163" t="s">
        <v>277</v>
      </c>
      <c r="V449" s="42"/>
      <c r="W449" s="159" t="s">
        <v>342</v>
      </c>
      <c r="X449" s="159"/>
      <c r="Y449" s="42"/>
      <c r="Z449" s="42"/>
      <c r="AA449" s="159" t="s">
        <v>740</v>
      </c>
      <c r="AB449" s="159"/>
      <c r="AC449" s="163" t="s">
        <v>277</v>
      </c>
    </row>
    <row r="450" spans="1:29">
      <c r="A450" s="11"/>
      <c r="B450" s="170"/>
      <c r="C450" s="159"/>
      <c r="D450" s="159"/>
      <c r="E450" s="42"/>
      <c r="F450" s="42"/>
      <c r="G450" s="159"/>
      <c r="H450" s="159"/>
      <c r="I450" s="42"/>
      <c r="J450" s="42"/>
      <c r="K450" s="159"/>
      <c r="L450" s="159"/>
      <c r="M450" s="42"/>
      <c r="N450" s="42"/>
      <c r="O450" s="159"/>
      <c r="P450" s="159"/>
      <c r="Q450" s="42"/>
      <c r="R450" s="42"/>
      <c r="S450" s="159"/>
      <c r="T450" s="159"/>
      <c r="U450" s="163"/>
      <c r="V450" s="42"/>
      <c r="W450" s="159"/>
      <c r="X450" s="159"/>
      <c r="Y450" s="42"/>
      <c r="Z450" s="42"/>
      <c r="AA450" s="159"/>
      <c r="AB450" s="159"/>
      <c r="AC450" s="163"/>
    </row>
    <row r="451" spans="1:29">
      <c r="A451" s="11"/>
      <c r="B451" s="169" t="s">
        <v>741</v>
      </c>
      <c r="C451" s="157" t="s">
        <v>342</v>
      </c>
      <c r="D451" s="157"/>
      <c r="E451" s="40"/>
      <c r="F451" s="40"/>
      <c r="G451" s="157" t="s">
        <v>342</v>
      </c>
      <c r="H451" s="157"/>
      <c r="I451" s="40"/>
      <c r="J451" s="40"/>
      <c r="K451" s="176">
        <v>110575</v>
      </c>
      <c r="L451" s="176"/>
      <c r="M451" s="40"/>
      <c r="N451" s="40"/>
      <c r="O451" s="157" t="s">
        <v>342</v>
      </c>
      <c r="P451" s="157"/>
      <c r="Q451" s="40"/>
      <c r="R451" s="40"/>
      <c r="S451" s="176">
        <v>64160</v>
      </c>
      <c r="T451" s="176"/>
      <c r="U451" s="40"/>
      <c r="V451" s="40"/>
      <c r="W451" s="157" t="s">
        <v>742</v>
      </c>
      <c r="X451" s="157"/>
      <c r="Y451" s="156" t="s">
        <v>277</v>
      </c>
      <c r="Z451" s="40"/>
      <c r="AA451" s="157" t="s">
        <v>342</v>
      </c>
      <c r="AB451" s="157"/>
      <c r="AC451" s="40"/>
    </row>
    <row r="452" spans="1:29">
      <c r="A452" s="11"/>
      <c r="B452" s="169"/>
      <c r="C452" s="157"/>
      <c r="D452" s="157"/>
      <c r="E452" s="40"/>
      <c r="F452" s="40"/>
      <c r="G452" s="157"/>
      <c r="H452" s="157"/>
      <c r="I452" s="40"/>
      <c r="J452" s="40"/>
      <c r="K452" s="176"/>
      <c r="L452" s="176"/>
      <c r="M452" s="40"/>
      <c r="N452" s="40"/>
      <c r="O452" s="157"/>
      <c r="P452" s="157"/>
      <c r="Q452" s="40"/>
      <c r="R452" s="40"/>
      <c r="S452" s="176"/>
      <c r="T452" s="176"/>
      <c r="U452" s="40"/>
      <c r="V452" s="40"/>
      <c r="W452" s="157"/>
      <c r="X452" s="157"/>
      <c r="Y452" s="156"/>
      <c r="Z452" s="40"/>
      <c r="AA452" s="157"/>
      <c r="AB452" s="157"/>
      <c r="AC452" s="40"/>
    </row>
    <row r="453" spans="1:29">
      <c r="A453" s="11"/>
      <c r="B453" s="170" t="s">
        <v>743</v>
      </c>
      <c r="C453" s="159">
        <v>129</v>
      </c>
      <c r="D453" s="159"/>
      <c r="E453" s="42"/>
      <c r="F453" s="42"/>
      <c r="G453" s="159" t="s">
        <v>342</v>
      </c>
      <c r="H453" s="159"/>
      <c r="I453" s="42"/>
      <c r="J453" s="42"/>
      <c r="K453" s="159" t="s">
        <v>342</v>
      </c>
      <c r="L453" s="159"/>
      <c r="M453" s="42"/>
      <c r="N453" s="42"/>
      <c r="O453" s="161">
        <v>21078</v>
      </c>
      <c r="P453" s="161"/>
      <c r="Q453" s="42"/>
      <c r="R453" s="42"/>
      <c r="S453" s="159" t="s">
        <v>744</v>
      </c>
      <c r="T453" s="159"/>
      <c r="U453" s="163" t="s">
        <v>277</v>
      </c>
      <c r="V453" s="42"/>
      <c r="W453" s="159" t="s">
        <v>342</v>
      </c>
      <c r="X453" s="159"/>
      <c r="Y453" s="42"/>
      <c r="Z453" s="42"/>
      <c r="AA453" s="159" t="s">
        <v>342</v>
      </c>
      <c r="AB453" s="159"/>
      <c r="AC453" s="42"/>
    </row>
    <row r="454" spans="1:29">
      <c r="A454" s="11"/>
      <c r="B454" s="170"/>
      <c r="C454" s="159"/>
      <c r="D454" s="159"/>
      <c r="E454" s="42"/>
      <c r="F454" s="42"/>
      <c r="G454" s="159"/>
      <c r="H454" s="159"/>
      <c r="I454" s="42"/>
      <c r="J454" s="42"/>
      <c r="K454" s="159"/>
      <c r="L454" s="159"/>
      <c r="M454" s="42"/>
      <c r="N454" s="42"/>
      <c r="O454" s="161"/>
      <c r="P454" s="161"/>
      <c r="Q454" s="42"/>
      <c r="R454" s="42"/>
      <c r="S454" s="159"/>
      <c r="T454" s="159"/>
      <c r="U454" s="163"/>
      <c r="V454" s="42"/>
      <c r="W454" s="159"/>
      <c r="X454" s="159"/>
      <c r="Y454" s="42"/>
      <c r="Z454" s="42"/>
      <c r="AA454" s="159"/>
      <c r="AB454" s="159"/>
      <c r="AC454" s="42"/>
    </row>
    <row r="455" spans="1:29">
      <c r="A455" s="11"/>
      <c r="B455" s="169" t="s">
        <v>745</v>
      </c>
      <c r="C455" s="176">
        <v>164000</v>
      </c>
      <c r="D455" s="176"/>
      <c r="E455" s="40"/>
      <c r="F455" s="40"/>
      <c r="G455" s="157" t="s">
        <v>342</v>
      </c>
      <c r="H455" s="157"/>
      <c r="I455" s="40"/>
      <c r="J455" s="40"/>
      <c r="K455" s="176">
        <v>129500</v>
      </c>
      <c r="L455" s="176"/>
      <c r="M455" s="40"/>
      <c r="N455" s="40"/>
      <c r="O455" s="176">
        <v>656793</v>
      </c>
      <c r="P455" s="176"/>
      <c r="Q455" s="40"/>
      <c r="R455" s="40"/>
      <c r="S455" s="176">
        <v>136621</v>
      </c>
      <c r="T455" s="176"/>
      <c r="U455" s="40"/>
      <c r="V455" s="40"/>
      <c r="W455" s="157" t="s">
        <v>342</v>
      </c>
      <c r="X455" s="157"/>
      <c r="Y455" s="40"/>
      <c r="Z455" s="40"/>
      <c r="AA455" s="176">
        <v>1086914</v>
      </c>
      <c r="AB455" s="176"/>
      <c r="AC455" s="40"/>
    </row>
    <row r="456" spans="1:29">
      <c r="A456" s="11"/>
      <c r="B456" s="169"/>
      <c r="C456" s="176"/>
      <c r="D456" s="176"/>
      <c r="E456" s="40"/>
      <c r="F456" s="40"/>
      <c r="G456" s="157"/>
      <c r="H456" s="157"/>
      <c r="I456" s="40"/>
      <c r="J456" s="40"/>
      <c r="K456" s="176"/>
      <c r="L456" s="176"/>
      <c r="M456" s="40"/>
      <c r="N456" s="40"/>
      <c r="O456" s="176"/>
      <c r="P456" s="176"/>
      <c r="Q456" s="40"/>
      <c r="R456" s="40"/>
      <c r="S456" s="176"/>
      <c r="T456" s="176"/>
      <c r="U456" s="40"/>
      <c r="V456" s="40"/>
      <c r="W456" s="157"/>
      <c r="X456" s="157"/>
      <c r="Y456" s="40"/>
      <c r="Z456" s="40"/>
      <c r="AA456" s="176"/>
      <c r="AB456" s="176"/>
      <c r="AC456" s="40"/>
    </row>
    <row r="457" spans="1:29">
      <c r="A457" s="11"/>
      <c r="B457" s="170" t="s">
        <v>746</v>
      </c>
      <c r="C457" s="159" t="s">
        <v>747</v>
      </c>
      <c r="D457" s="159"/>
      <c r="E457" s="163" t="s">
        <v>277</v>
      </c>
      <c r="F457" s="42"/>
      <c r="G457" s="159" t="s">
        <v>342</v>
      </c>
      <c r="H457" s="159"/>
      <c r="I457" s="42"/>
      <c r="J457" s="42"/>
      <c r="K457" s="159" t="s">
        <v>748</v>
      </c>
      <c r="L457" s="159"/>
      <c r="M457" s="163" t="s">
        <v>277</v>
      </c>
      <c r="N457" s="42"/>
      <c r="O457" s="159" t="s">
        <v>749</v>
      </c>
      <c r="P457" s="159"/>
      <c r="Q457" s="163" t="s">
        <v>277</v>
      </c>
      <c r="R457" s="42"/>
      <c r="S457" s="159" t="s">
        <v>750</v>
      </c>
      <c r="T457" s="159"/>
      <c r="U457" s="163" t="s">
        <v>277</v>
      </c>
      <c r="V457" s="42"/>
      <c r="W457" s="159" t="s">
        <v>342</v>
      </c>
      <c r="X457" s="159"/>
      <c r="Y457" s="42"/>
      <c r="Z457" s="42"/>
      <c r="AA457" s="159" t="s">
        <v>751</v>
      </c>
      <c r="AB457" s="159"/>
      <c r="AC457" s="163" t="s">
        <v>277</v>
      </c>
    </row>
    <row r="458" spans="1:29">
      <c r="A458" s="11"/>
      <c r="B458" s="170"/>
      <c r="C458" s="159"/>
      <c r="D458" s="159"/>
      <c r="E458" s="163"/>
      <c r="F458" s="42"/>
      <c r="G458" s="159"/>
      <c r="H458" s="159"/>
      <c r="I458" s="42"/>
      <c r="J458" s="42"/>
      <c r="K458" s="159"/>
      <c r="L458" s="159"/>
      <c r="M458" s="163"/>
      <c r="N458" s="42"/>
      <c r="O458" s="159"/>
      <c r="P458" s="159"/>
      <c r="Q458" s="163"/>
      <c r="R458" s="42"/>
      <c r="S458" s="159"/>
      <c r="T458" s="159"/>
      <c r="U458" s="163"/>
      <c r="V458" s="42"/>
      <c r="W458" s="159"/>
      <c r="X458" s="159"/>
      <c r="Y458" s="42"/>
      <c r="Z458" s="42"/>
      <c r="AA458" s="159"/>
      <c r="AB458" s="159"/>
      <c r="AC458" s="163"/>
    </row>
    <row r="459" spans="1:29">
      <c r="A459" s="11"/>
      <c r="B459" s="169" t="s">
        <v>151</v>
      </c>
      <c r="C459" s="157" t="s">
        <v>342</v>
      </c>
      <c r="D459" s="157"/>
      <c r="E459" s="40"/>
      <c r="F459" s="40"/>
      <c r="G459" s="157" t="s">
        <v>342</v>
      </c>
      <c r="H459" s="157"/>
      <c r="I459" s="40"/>
      <c r="J459" s="40"/>
      <c r="K459" s="157" t="s">
        <v>342</v>
      </c>
      <c r="L459" s="157"/>
      <c r="M459" s="40"/>
      <c r="N459" s="40"/>
      <c r="O459" s="157" t="s">
        <v>752</v>
      </c>
      <c r="P459" s="157"/>
      <c r="Q459" s="156" t="s">
        <v>277</v>
      </c>
      <c r="R459" s="40"/>
      <c r="S459" s="157" t="s">
        <v>342</v>
      </c>
      <c r="T459" s="157"/>
      <c r="U459" s="40"/>
      <c r="V459" s="40"/>
      <c r="W459" s="157" t="s">
        <v>342</v>
      </c>
      <c r="X459" s="157"/>
      <c r="Y459" s="40"/>
      <c r="Z459" s="40"/>
      <c r="AA459" s="157" t="s">
        <v>752</v>
      </c>
      <c r="AB459" s="157"/>
      <c r="AC459" s="156" t="s">
        <v>277</v>
      </c>
    </row>
    <row r="460" spans="1:29" ht="15.75" thickBot="1">
      <c r="A460" s="11"/>
      <c r="B460" s="169"/>
      <c r="C460" s="166"/>
      <c r="D460" s="166"/>
      <c r="E460" s="45"/>
      <c r="F460" s="40"/>
      <c r="G460" s="166"/>
      <c r="H460" s="166"/>
      <c r="I460" s="45"/>
      <c r="J460" s="40"/>
      <c r="K460" s="166"/>
      <c r="L460" s="166"/>
      <c r="M460" s="45"/>
      <c r="N460" s="40"/>
      <c r="O460" s="166"/>
      <c r="P460" s="166"/>
      <c r="Q460" s="168"/>
      <c r="R460" s="40"/>
      <c r="S460" s="166"/>
      <c r="T460" s="166"/>
      <c r="U460" s="45"/>
      <c r="V460" s="40"/>
      <c r="W460" s="166"/>
      <c r="X460" s="166"/>
      <c r="Y460" s="45"/>
      <c r="Z460" s="40"/>
      <c r="AA460" s="166"/>
      <c r="AB460" s="166"/>
      <c r="AC460" s="168"/>
    </row>
    <row r="461" spans="1:29">
      <c r="A461" s="11"/>
      <c r="B461" s="158" t="s">
        <v>753</v>
      </c>
      <c r="C461" s="177">
        <v>112650</v>
      </c>
      <c r="D461" s="177"/>
      <c r="E461" s="36"/>
      <c r="F461" s="42"/>
      <c r="G461" s="178" t="s">
        <v>342</v>
      </c>
      <c r="H461" s="178"/>
      <c r="I461" s="36"/>
      <c r="J461" s="42"/>
      <c r="K461" s="177">
        <v>212445</v>
      </c>
      <c r="L461" s="177"/>
      <c r="M461" s="36"/>
      <c r="N461" s="42"/>
      <c r="O461" s="177">
        <v>123115</v>
      </c>
      <c r="P461" s="177"/>
      <c r="Q461" s="36"/>
      <c r="R461" s="42"/>
      <c r="S461" s="177">
        <v>14897</v>
      </c>
      <c r="T461" s="177"/>
      <c r="U461" s="36"/>
      <c r="V461" s="42"/>
      <c r="W461" s="178" t="s">
        <v>742</v>
      </c>
      <c r="X461" s="178"/>
      <c r="Y461" s="179" t="s">
        <v>277</v>
      </c>
      <c r="Z461" s="42"/>
      <c r="AA461" s="177">
        <v>288372</v>
      </c>
      <c r="AB461" s="177"/>
      <c r="AC461" s="36"/>
    </row>
    <row r="462" spans="1:29" ht="15.75" thickBot="1">
      <c r="A462" s="11"/>
      <c r="B462" s="158"/>
      <c r="C462" s="162"/>
      <c r="D462" s="162"/>
      <c r="E462" s="48"/>
      <c r="F462" s="42"/>
      <c r="G462" s="160"/>
      <c r="H462" s="160"/>
      <c r="I462" s="48"/>
      <c r="J462" s="42"/>
      <c r="K462" s="162"/>
      <c r="L462" s="162"/>
      <c r="M462" s="48"/>
      <c r="N462" s="42"/>
      <c r="O462" s="162"/>
      <c r="P462" s="162"/>
      <c r="Q462" s="48"/>
      <c r="R462" s="42"/>
      <c r="S462" s="162"/>
      <c r="T462" s="162"/>
      <c r="U462" s="48"/>
      <c r="V462" s="42"/>
      <c r="W462" s="160"/>
      <c r="X462" s="160"/>
      <c r="Y462" s="164"/>
      <c r="Z462" s="42"/>
      <c r="AA462" s="162"/>
      <c r="AB462" s="162"/>
      <c r="AC462" s="48"/>
    </row>
    <row r="463" spans="1:29">
      <c r="A463" s="11"/>
      <c r="B463" s="169" t="s">
        <v>754</v>
      </c>
      <c r="C463" s="165" t="s">
        <v>342</v>
      </c>
      <c r="D463" s="165"/>
      <c r="E463" s="52"/>
      <c r="F463" s="40"/>
      <c r="G463" s="165" t="s">
        <v>342</v>
      </c>
      <c r="H463" s="165"/>
      <c r="I463" s="52"/>
      <c r="J463" s="40"/>
      <c r="K463" s="165" t="s">
        <v>342</v>
      </c>
      <c r="L463" s="165"/>
      <c r="M463" s="52"/>
      <c r="N463" s="40"/>
      <c r="O463" s="165" t="s">
        <v>342</v>
      </c>
      <c r="P463" s="165"/>
      <c r="Q463" s="52"/>
      <c r="R463" s="40"/>
      <c r="S463" s="173">
        <v>1083</v>
      </c>
      <c r="T463" s="173"/>
      <c r="U463" s="52"/>
      <c r="V463" s="40"/>
      <c r="W463" s="165" t="s">
        <v>342</v>
      </c>
      <c r="X463" s="165"/>
      <c r="Y463" s="52"/>
      <c r="Z463" s="40"/>
      <c r="AA463" s="173">
        <v>1083</v>
      </c>
      <c r="AB463" s="173"/>
      <c r="AC463" s="52"/>
    </row>
    <row r="464" spans="1:29" ht="15.75" thickBot="1">
      <c r="A464" s="11"/>
      <c r="B464" s="169"/>
      <c r="C464" s="166"/>
      <c r="D464" s="166"/>
      <c r="E464" s="45"/>
      <c r="F464" s="40"/>
      <c r="G464" s="166"/>
      <c r="H464" s="166"/>
      <c r="I464" s="45"/>
      <c r="J464" s="40"/>
      <c r="K464" s="166"/>
      <c r="L464" s="166"/>
      <c r="M464" s="45"/>
      <c r="N464" s="40"/>
      <c r="O464" s="166"/>
      <c r="P464" s="166"/>
      <c r="Q464" s="45"/>
      <c r="R464" s="40"/>
      <c r="S464" s="175"/>
      <c r="T464" s="175"/>
      <c r="U464" s="45"/>
      <c r="V464" s="40"/>
      <c r="W464" s="166"/>
      <c r="X464" s="166"/>
      <c r="Y464" s="45"/>
      <c r="Z464" s="40"/>
      <c r="AA464" s="175"/>
      <c r="AB464" s="175"/>
      <c r="AC464" s="45"/>
    </row>
    <row r="465" spans="1:29">
      <c r="A465" s="11"/>
      <c r="B465" s="154" t="s">
        <v>755</v>
      </c>
      <c r="C465" s="177">
        <v>1158</v>
      </c>
      <c r="D465" s="177"/>
      <c r="E465" s="36"/>
      <c r="F465" s="42"/>
      <c r="G465" s="178" t="s">
        <v>342</v>
      </c>
      <c r="H465" s="178"/>
      <c r="I465" s="36"/>
      <c r="J465" s="42"/>
      <c r="K465" s="178">
        <v>228</v>
      </c>
      <c r="L465" s="178"/>
      <c r="M465" s="36"/>
      <c r="N465" s="42"/>
      <c r="O465" s="178" t="s">
        <v>756</v>
      </c>
      <c r="P465" s="178"/>
      <c r="Q465" s="179" t="s">
        <v>277</v>
      </c>
      <c r="R465" s="42"/>
      <c r="S465" s="178" t="s">
        <v>757</v>
      </c>
      <c r="T465" s="178"/>
      <c r="U465" s="179" t="s">
        <v>277</v>
      </c>
      <c r="V465" s="42"/>
      <c r="W465" s="178" t="s">
        <v>342</v>
      </c>
      <c r="X465" s="178"/>
      <c r="Y465" s="36"/>
      <c r="Z465" s="42"/>
      <c r="AA465" s="178" t="s">
        <v>758</v>
      </c>
      <c r="AB465" s="178"/>
      <c r="AC465" s="179" t="s">
        <v>277</v>
      </c>
    </row>
    <row r="466" spans="1:29">
      <c r="A466" s="11"/>
      <c r="B466" s="154"/>
      <c r="C466" s="161"/>
      <c r="D466" s="161"/>
      <c r="E466" s="42"/>
      <c r="F466" s="42"/>
      <c r="G466" s="159"/>
      <c r="H466" s="159"/>
      <c r="I466" s="42"/>
      <c r="J466" s="42"/>
      <c r="K466" s="159"/>
      <c r="L466" s="159"/>
      <c r="M466" s="42"/>
      <c r="N466" s="42"/>
      <c r="O466" s="159"/>
      <c r="P466" s="159"/>
      <c r="Q466" s="163"/>
      <c r="R466" s="42"/>
      <c r="S466" s="159"/>
      <c r="T466" s="159"/>
      <c r="U466" s="163"/>
      <c r="V466" s="42"/>
      <c r="W466" s="159"/>
      <c r="X466" s="159"/>
      <c r="Y466" s="42"/>
      <c r="Z466" s="42"/>
      <c r="AA466" s="159"/>
      <c r="AB466" s="159"/>
      <c r="AC466" s="163"/>
    </row>
    <row r="467" spans="1:29">
      <c r="A467" s="11"/>
      <c r="B467" s="180" t="s">
        <v>759</v>
      </c>
      <c r="C467" s="157">
        <v>15</v>
      </c>
      <c r="D467" s="157"/>
      <c r="E467" s="40"/>
      <c r="F467" s="40"/>
      <c r="G467" s="157" t="s">
        <v>342</v>
      </c>
      <c r="H467" s="157"/>
      <c r="I467" s="40"/>
      <c r="J467" s="40"/>
      <c r="K467" s="157" t="s">
        <v>342</v>
      </c>
      <c r="L467" s="157"/>
      <c r="M467" s="40"/>
      <c r="N467" s="40"/>
      <c r="O467" s="176">
        <v>27614</v>
      </c>
      <c r="P467" s="176"/>
      <c r="Q467" s="40"/>
      <c r="R467" s="40"/>
      <c r="S467" s="176">
        <v>46992</v>
      </c>
      <c r="T467" s="176"/>
      <c r="U467" s="40"/>
      <c r="V467" s="40"/>
      <c r="W467" s="157" t="s">
        <v>342</v>
      </c>
      <c r="X467" s="157"/>
      <c r="Y467" s="40"/>
      <c r="Z467" s="40"/>
      <c r="AA467" s="176">
        <v>74621</v>
      </c>
      <c r="AB467" s="176"/>
      <c r="AC467" s="40"/>
    </row>
    <row r="468" spans="1:29" ht="15.75" thickBot="1">
      <c r="A468" s="11"/>
      <c r="B468" s="180"/>
      <c r="C468" s="166"/>
      <c r="D468" s="166"/>
      <c r="E468" s="45"/>
      <c r="F468" s="40"/>
      <c r="G468" s="166"/>
      <c r="H468" s="166"/>
      <c r="I468" s="45"/>
      <c r="J468" s="40"/>
      <c r="K468" s="166"/>
      <c r="L468" s="166"/>
      <c r="M468" s="45"/>
      <c r="N468" s="40"/>
      <c r="O468" s="175"/>
      <c r="P468" s="175"/>
      <c r="Q468" s="45"/>
      <c r="R468" s="40"/>
      <c r="S468" s="175"/>
      <c r="T468" s="175"/>
      <c r="U468" s="45"/>
      <c r="V468" s="40"/>
      <c r="W468" s="166"/>
      <c r="X468" s="166"/>
      <c r="Y468" s="45"/>
      <c r="Z468" s="40"/>
      <c r="AA468" s="175"/>
      <c r="AB468" s="175"/>
      <c r="AC468" s="45"/>
    </row>
    <row r="469" spans="1:29">
      <c r="A469" s="11"/>
      <c r="B469" s="154" t="s">
        <v>760</v>
      </c>
      <c r="C469" s="179" t="s">
        <v>188</v>
      </c>
      <c r="D469" s="177">
        <v>1173</v>
      </c>
      <c r="E469" s="36"/>
      <c r="F469" s="42"/>
      <c r="G469" s="179" t="s">
        <v>188</v>
      </c>
      <c r="H469" s="178" t="s">
        <v>342</v>
      </c>
      <c r="I469" s="36"/>
      <c r="J469" s="42"/>
      <c r="K469" s="179" t="s">
        <v>188</v>
      </c>
      <c r="L469" s="178">
        <v>228</v>
      </c>
      <c r="M469" s="36"/>
      <c r="N469" s="42"/>
      <c r="O469" s="179" t="s">
        <v>188</v>
      </c>
      <c r="P469" s="177">
        <v>20689</v>
      </c>
      <c r="Q469" s="36"/>
      <c r="R469" s="42"/>
      <c r="S469" s="179" t="s">
        <v>188</v>
      </c>
      <c r="T469" s="177">
        <v>38017</v>
      </c>
      <c r="U469" s="36"/>
      <c r="V469" s="42"/>
      <c r="W469" s="179" t="s">
        <v>188</v>
      </c>
      <c r="X469" s="178" t="s">
        <v>342</v>
      </c>
      <c r="Y469" s="36"/>
      <c r="Z469" s="42"/>
      <c r="AA469" s="179" t="s">
        <v>188</v>
      </c>
      <c r="AB469" s="177">
        <v>60107</v>
      </c>
      <c r="AC469" s="36"/>
    </row>
    <row r="470" spans="1:29" ht="15.75" thickBot="1">
      <c r="A470" s="11"/>
      <c r="B470" s="154"/>
      <c r="C470" s="181"/>
      <c r="D470" s="182"/>
      <c r="E470" s="56"/>
      <c r="F470" s="42"/>
      <c r="G470" s="181"/>
      <c r="H470" s="183"/>
      <c r="I470" s="56"/>
      <c r="J470" s="42"/>
      <c r="K470" s="181"/>
      <c r="L470" s="183"/>
      <c r="M470" s="56"/>
      <c r="N470" s="42"/>
      <c r="O470" s="181"/>
      <c r="P470" s="182"/>
      <c r="Q470" s="56"/>
      <c r="R470" s="42"/>
      <c r="S470" s="181"/>
      <c r="T470" s="182"/>
      <c r="U470" s="56"/>
      <c r="V470" s="42"/>
      <c r="W470" s="181"/>
      <c r="X470" s="183"/>
      <c r="Y470" s="56"/>
      <c r="Z470" s="42"/>
      <c r="AA470" s="181"/>
      <c r="AB470" s="182"/>
      <c r="AC470" s="56"/>
    </row>
    <row r="471" spans="1:29" ht="15.75" thickTop="1">
      <c r="A471" s="11"/>
      <c r="B471" s="10"/>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c r="AA471" s="10"/>
      <c r="AB471" s="10"/>
      <c r="AC471" s="10"/>
    </row>
    <row r="472" spans="1:29">
      <c r="A472" s="11"/>
      <c r="B472" s="184" t="s">
        <v>765</v>
      </c>
      <c r="C472" s="184"/>
      <c r="D472" s="184"/>
      <c r="E472" s="184"/>
      <c r="F472" s="184"/>
      <c r="G472" s="184"/>
      <c r="H472" s="184"/>
      <c r="I472" s="184"/>
      <c r="J472" s="184"/>
      <c r="K472" s="184"/>
      <c r="L472" s="184"/>
      <c r="M472" s="184"/>
      <c r="N472" s="184"/>
      <c r="O472" s="184"/>
      <c r="P472" s="184"/>
      <c r="Q472" s="184"/>
      <c r="R472" s="184"/>
      <c r="S472" s="184"/>
      <c r="T472" s="184"/>
      <c r="U472" s="184"/>
      <c r="V472" s="184"/>
      <c r="W472" s="184"/>
      <c r="X472" s="184"/>
      <c r="Y472" s="184"/>
      <c r="Z472" s="184"/>
      <c r="AA472" s="184"/>
      <c r="AB472" s="184"/>
      <c r="AC472" s="184"/>
    </row>
    <row r="473" spans="1:29">
      <c r="A473" s="11"/>
      <c r="B473" s="40"/>
      <c r="C473" s="40"/>
      <c r="D473" s="40"/>
      <c r="E473" s="40"/>
      <c r="F473" s="40"/>
      <c r="G473" s="40"/>
      <c r="H473" s="40"/>
      <c r="I473" s="40"/>
      <c r="J473" s="40"/>
      <c r="K473" s="40"/>
      <c r="L473" s="40"/>
      <c r="M473" s="40"/>
      <c r="N473" s="40"/>
      <c r="O473" s="40"/>
      <c r="P473" s="40"/>
      <c r="Q473" s="40"/>
      <c r="R473" s="40"/>
      <c r="S473" s="40"/>
      <c r="T473" s="40"/>
      <c r="U473" s="40"/>
      <c r="V473" s="40"/>
      <c r="W473" s="40"/>
      <c r="X473" s="40"/>
      <c r="Y473" s="40"/>
      <c r="Z473" s="40"/>
      <c r="AA473" s="40"/>
      <c r="AB473" s="40"/>
      <c r="AC473" s="40"/>
    </row>
    <row r="474" spans="1:29">
      <c r="A474" s="11"/>
      <c r="B474" s="27"/>
      <c r="C474" s="27"/>
      <c r="D474" s="27"/>
      <c r="E474" s="27"/>
      <c r="F474" s="27"/>
      <c r="G474" s="27"/>
      <c r="H474" s="27"/>
      <c r="I474" s="27"/>
      <c r="J474" s="27"/>
      <c r="K474" s="27"/>
      <c r="L474" s="27"/>
      <c r="M474" s="27"/>
      <c r="N474" s="27"/>
      <c r="O474" s="27"/>
      <c r="P474" s="27"/>
      <c r="Q474" s="27"/>
      <c r="R474" s="27"/>
      <c r="S474" s="27"/>
      <c r="T474" s="27"/>
      <c r="U474" s="27"/>
      <c r="V474" s="27"/>
      <c r="W474" s="27"/>
      <c r="X474" s="27"/>
      <c r="Y474" s="27"/>
    </row>
    <row r="475" spans="1:29">
      <c r="A475" s="11"/>
      <c r="B475" s="13"/>
      <c r="C475" s="13"/>
      <c r="D475" s="13"/>
      <c r="E475" s="13"/>
      <c r="F475" s="13"/>
      <c r="G475" s="13"/>
      <c r="H475" s="13"/>
      <c r="I475" s="13"/>
      <c r="J475" s="13"/>
      <c r="K475" s="13"/>
      <c r="L475" s="13"/>
      <c r="M475" s="13"/>
      <c r="N475" s="13"/>
      <c r="O475" s="13"/>
      <c r="P475" s="13"/>
      <c r="Q475" s="13"/>
      <c r="R475" s="13"/>
      <c r="S475" s="13"/>
      <c r="T475" s="13"/>
      <c r="U475" s="13"/>
      <c r="V475" s="13"/>
      <c r="W475" s="13"/>
      <c r="X475" s="13"/>
      <c r="Y475" s="13"/>
    </row>
    <row r="476" spans="1:29">
      <c r="A476" s="11"/>
      <c r="B476" s="28"/>
      <c r="C476" s="29" t="s">
        <v>555</v>
      </c>
      <c r="D476" s="29"/>
      <c r="E476" s="29"/>
      <c r="F476" s="40"/>
      <c r="G476" s="29" t="s">
        <v>556</v>
      </c>
      <c r="H476" s="29"/>
      <c r="I476" s="29"/>
      <c r="J476" s="40"/>
      <c r="K476" s="29" t="s">
        <v>559</v>
      </c>
      <c r="L476" s="29"/>
      <c r="M476" s="29"/>
      <c r="N476" s="40"/>
      <c r="O476" s="29" t="s">
        <v>560</v>
      </c>
      <c r="P476" s="29"/>
      <c r="Q476" s="29"/>
      <c r="R476" s="40"/>
      <c r="S476" s="29" t="s">
        <v>563</v>
      </c>
      <c r="T476" s="29"/>
      <c r="U476" s="29"/>
      <c r="V476" s="40"/>
      <c r="W476" s="29" t="s">
        <v>564</v>
      </c>
      <c r="X476" s="29"/>
      <c r="Y476" s="29"/>
    </row>
    <row r="477" spans="1:29">
      <c r="A477" s="11"/>
      <c r="B477" s="28"/>
      <c r="C477" s="29"/>
      <c r="D477" s="29"/>
      <c r="E477" s="29"/>
      <c r="F477" s="40"/>
      <c r="G477" s="29"/>
      <c r="H477" s="29"/>
      <c r="I477" s="29"/>
      <c r="J477" s="40"/>
      <c r="K477" s="29"/>
      <c r="L477" s="29"/>
      <c r="M477" s="29"/>
      <c r="N477" s="40"/>
      <c r="O477" s="82" t="s">
        <v>699</v>
      </c>
      <c r="P477" s="82"/>
      <c r="Q477" s="82"/>
      <c r="R477" s="40"/>
      <c r="S477" s="29"/>
      <c r="T477" s="29"/>
      <c r="U477" s="29"/>
      <c r="V477" s="40"/>
      <c r="W477" s="29"/>
      <c r="X477" s="29"/>
      <c r="Y477" s="29"/>
    </row>
    <row r="478" spans="1:29">
      <c r="A478" s="11"/>
      <c r="B478" s="28"/>
      <c r="C478" s="29"/>
      <c r="D478" s="29"/>
      <c r="E478" s="29"/>
      <c r="F478" s="40"/>
      <c r="G478" s="29"/>
      <c r="H478" s="29"/>
      <c r="I478" s="29"/>
      <c r="J478" s="40"/>
      <c r="K478" s="29"/>
      <c r="L478" s="29"/>
      <c r="M478" s="29"/>
      <c r="N478" s="40"/>
      <c r="O478" s="82" t="s">
        <v>700</v>
      </c>
      <c r="P478" s="82"/>
      <c r="Q478" s="82"/>
      <c r="R478" s="40"/>
      <c r="S478" s="29"/>
      <c r="T478" s="29"/>
      <c r="U478" s="29"/>
      <c r="V478" s="40"/>
      <c r="W478" s="29"/>
      <c r="X478" s="29"/>
      <c r="Y478" s="29"/>
    </row>
    <row r="479" spans="1:29">
      <c r="A479" s="11"/>
      <c r="B479" s="154" t="s">
        <v>701</v>
      </c>
      <c r="C479" s="95"/>
      <c r="D479" s="95"/>
      <c r="E479" s="42"/>
      <c r="F479" s="42"/>
      <c r="G479" s="95"/>
      <c r="H479" s="95"/>
      <c r="I479" s="42"/>
      <c r="J479" s="42"/>
      <c r="K479" s="95"/>
      <c r="L479" s="95"/>
      <c r="M479" s="42"/>
      <c r="N479" s="42"/>
      <c r="O479" s="95"/>
      <c r="P479" s="95"/>
      <c r="Q479" s="42"/>
      <c r="R479" s="42"/>
      <c r="S479" s="95"/>
      <c r="T479" s="95"/>
      <c r="U479" s="42"/>
      <c r="V479" s="42"/>
      <c r="W479" s="95"/>
      <c r="X479" s="95"/>
      <c r="Y479" s="42"/>
    </row>
    <row r="480" spans="1:29">
      <c r="A480" s="11"/>
      <c r="B480" s="154"/>
      <c r="C480" s="95"/>
      <c r="D480" s="95"/>
      <c r="E480" s="42"/>
      <c r="F480" s="42"/>
      <c r="G480" s="95"/>
      <c r="H480" s="95"/>
      <c r="I480" s="42"/>
      <c r="J480" s="42"/>
      <c r="K480" s="95"/>
      <c r="L480" s="95"/>
      <c r="M480" s="42"/>
      <c r="N480" s="42"/>
      <c r="O480" s="95"/>
      <c r="P480" s="95"/>
      <c r="Q480" s="42"/>
      <c r="R480" s="42"/>
      <c r="S480" s="95"/>
      <c r="T480" s="95"/>
      <c r="U480" s="42"/>
      <c r="V480" s="42"/>
      <c r="W480" s="95"/>
      <c r="X480" s="95"/>
      <c r="Y480" s="42"/>
    </row>
    <row r="481" spans="1:25">
      <c r="A481" s="11"/>
      <c r="B481" s="155" t="s">
        <v>132</v>
      </c>
      <c r="C481" s="156" t="s">
        <v>188</v>
      </c>
      <c r="D481" s="157">
        <v>108</v>
      </c>
      <c r="E481" s="40"/>
      <c r="F481" s="40"/>
      <c r="G481" s="156" t="s">
        <v>188</v>
      </c>
      <c r="H481" s="157" t="s">
        <v>342</v>
      </c>
      <c r="I481" s="40"/>
      <c r="J481" s="40"/>
      <c r="K481" s="156" t="s">
        <v>188</v>
      </c>
      <c r="L481" s="157" t="s">
        <v>766</v>
      </c>
      <c r="M481" s="156" t="s">
        <v>277</v>
      </c>
      <c r="N481" s="40"/>
      <c r="O481" s="156" t="s">
        <v>188</v>
      </c>
      <c r="P481" s="157" t="s">
        <v>767</v>
      </c>
      <c r="Q481" s="156" t="s">
        <v>277</v>
      </c>
      <c r="R481" s="40"/>
      <c r="S481" s="156" t="s">
        <v>188</v>
      </c>
      <c r="T481" s="157" t="s">
        <v>342</v>
      </c>
      <c r="U481" s="40"/>
      <c r="V481" s="40"/>
      <c r="W481" s="156" t="s">
        <v>188</v>
      </c>
      <c r="X481" s="157" t="s">
        <v>768</v>
      </c>
      <c r="Y481" s="156" t="s">
        <v>277</v>
      </c>
    </row>
    <row r="482" spans="1:25">
      <c r="A482" s="11"/>
      <c r="B482" s="155"/>
      <c r="C482" s="156"/>
      <c r="D482" s="157"/>
      <c r="E482" s="40"/>
      <c r="F482" s="40"/>
      <c r="G482" s="156"/>
      <c r="H482" s="157"/>
      <c r="I482" s="40"/>
      <c r="J482" s="40"/>
      <c r="K482" s="156"/>
      <c r="L482" s="157"/>
      <c r="M482" s="156"/>
      <c r="N482" s="40"/>
      <c r="O482" s="156"/>
      <c r="P482" s="157"/>
      <c r="Q482" s="156"/>
      <c r="R482" s="40"/>
      <c r="S482" s="156"/>
      <c r="T482" s="157"/>
      <c r="U482" s="40"/>
      <c r="V482" s="40"/>
      <c r="W482" s="156"/>
      <c r="X482" s="157"/>
      <c r="Y482" s="156"/>
    </row>
    <row r="483" spans="1:25">
      <c r="A483" s="11"/>
      <c r="B483" s="158" t="s">
        <v>133</v>
      </c>
      <c r="C483" s="159" t="s">
        <v>342</v>
      </c>
      <c r="D483" s="159"/>
      <c r="E483" s="42"/>
      <c r="F483" s="42"/>
      <c r="G483" s="159" t="s">
        <v>342</v>
      </c>
      <c r="H483" s="159"/>
      <c r="I483" s="42"/>
      <c r="J483" s="42"/>
      <c r="K483" s="161">
        <v>8623</v>
      </c>
      <c r="L483" s="161"/>
      <c r="M483" s="42"/>
      <c r="N483" s="42"/>
      <c r="O483" s="161">
        <v>1437</v>
      </c>
      <c r="P483" s="161"/>
      <c r="Q483" s="42"/>
      <c r="R483" s="42"/>
      <c r="S483" s="159" t="s">
        <v>342</v>
      </c>
      <c r="T483" s="159"/>
      <c r="U483" s="42"/>
      <c r="V483" s="42"/>
      <c r="W483" s="161">
        <v>10060</v>
      </c>
      <c r="X483" s="161"/>
      <c r="Y483" s="42"/>
    </row>
    <row r="484" spans="1:25" ht="15.75" thickBot="1">
      <c r="A484" s="11"/>
      <c r="B484" s="158"/>
      <c r="C484" s="160"/>
      <c r="D484" s="160"/>
      <c r="E484" s="48"/>
      <c r="F484" s="42"/>
      <c r="G484" s="160"/>
      <c r="H484" s="160"/>
      <c r="I484" s="48"/>
      <c r="J484" s="42"/>
      <c r="K484" s="162"/>
      <c r="L484" s="162"/>
      <c r="M484" s="48"/>
      <c r="N484" s="42"/>
      <c r="O484" s="162"/>
      <c r="P484" s="162"/>
      <c r="Q484" s="48"/>
      <c r="R484" s="42"/>
      <c r="S484" s="160"/>
      <c r="T484" s="160"/>
      <c r="U484" s="48"/>
      <c r="V484" s="42"/>
      <c r="W484" s="162"/>
      <c r="X484" s="162"/>
      <c r="Y484" s="48"/>
    </row>
    <row r="485" spans="1:25">
      <c r="A485" s="11"/>
      <c r="B485" s="155" t="s">
        <v>134</v>
      </c>
      <c r="C485" s="165">
        <v>108</v>
      </c>
      <c r="D485" s="165"/>
      <c r="E485" s="52"/>
      <c r="F485" s="40"/>
      <c r="G485" s="165" t="s">
        <v>342</v>
      </c>
      <c r="H485" s="165"/>
      <c r="I485" s="52"/>
      <c r="J485" s="40"/>
      <c r="K485" s="165" t="s">
        <v>769</v>
      </c>
      <c r="L485" s="165"/>
      <c r="M485" s="167" t="s">
        <v>277</v>
      </c>
      <c r="N485" s="40"/>
      <c r="O485" s="165" t="s">
        <v>770</v>
      </c>
      <c r="P485" s="165"/>
      <c r="Q485" s="167" t="s">
        <v>277</v>
      </c>
      <c r="R485" s="40"/>
      <c r="S485" s="165" t="s">
        <v>342</v>
      </c>
      <c r="T485" s="165"/>
      <c r="U485" s="52"/>
      <c r="V485" s="40"/>
      <c r="W485" s="165" t="s">
        <v>771</v>
      </c>
      <c r="X485" s="165"/>
      <c r="Y485" s="167" t="s">
        <v>277</v>
      </c>
    </row>
    <row r="486" spans="1:25" ht="15.75" thickBot="1">
      <c r="A486" s="11"/>
      <c r="B486" s="155"/>
      <c r="C486" s="166"/>
      <c r="D486" s="166"/>
      <c r="E486" s="45"/>
      <c r="F486" s="40"/>
      <c r="G486" s="166"/>
      <c r="H486" s="166"/>
      <c r="I486" s="45"/>
      <c r="J486" s="40"/>
      <c r="K486" s="166"/>
      <c r="L486" s="166"/>
      <c r="M486" s="168"/>
      <c r="N486" s="40"/>
      <c r="O486" s="166"/>
      <c r="P486" s="166"/>
      <c r="Q486" s="168"/>
      <c r="R486" s="40"/>
      <c r="S486" s="166"/>
      <c r="T486" s="166"/>
      <c r="U486" s="45"/>
      <c r="V486" s="40"/>
      <c r="W486" s="166"/>
      <c r="X486" s="166"/>
      <c r="Y486" s="168"/>
    </row>
    <row r="487" spans="1:25">
      <c r="A487" s="11"/>
      <c r="B487" s="154" t="s">
        <v>711</v>
      </c>
      <c r="C487" s="99"/>
      <c r="D487" s="99"/>
      <c r="E487" s="36"/>
      <c r="F487" s="42"/>
      <c r="G487" s="99"/>
      <c r="H487" s="99"/>
      <c r="I487" s="36"/>
      <c r="J487" s="42"/>
      <c r="K487" s="99"/>
      <c r="L487" s="99"/>
      <c r="M487" s="36"/>
      <c r="N487" s="42"/>
      <c r="O487" s="99"/>
      <c r="P487" s="99"/>
      <c r="Q487" s="36"/>
      <c r="R487" s="42"/>
      <c r="S487" s="99"/>
      <c r="T487" s="99"/>
      <c r="U487" s="36"/>
      <c r="V487" s="42"/>
      <c r="W487" s="99"/>
      <c r="X487" s="99"/>
      <c r="Y487" s="36"/>
    </row>
    <row r="488" spans="1:25">
      <c r="A488" s="11"/>
      <c r="B488" s="154"/>
      <c r="C488" s="95"/>
      <c r="D488" s="95"/>
      <c r="E488" s="42"/>
      <c r="F488" s="42"/>
      <c r="G488" s="95"/>
      <c r="H488" s="95"/>
      <c r="I488" s="42"/>
      <c r="J488" s="42"/>
      <c r="K488" s="95"/>
      <c r="L488" s="95"/>
      <c r="M488" s="42"/>
      <c r="N488" s="42"/>
      <c r="O488" s="95"/>
      <c r="P488" s="95"/>
      <c r="Q488" s="42"/>
      <c r="R488" s="42"/>
      <c r="S488" s="95"/>
      <c r="T488" s="95"/>
      <c r="U488" s="42"/>
      <c r="V488" s="42"/>
      <c r="W488" s="95"/>
      <c r="X488" s="95"/>
      <c r="Y488" s="42"/>
    </row>
    <row r="489" spans="1:25">
      <c r="A489" s="11"/>
      <c r="B489" s="169" t="s">
        <v>136</v>
      </c>
      <c r="C489" s="157" t="s">
        <v>342</v>
      </c>
      <c r="D489" s="157"/>
      <c r="E489" s="40"/>
      <c r="F489" s="40"/>
      <c r="G489" s="157" t="s">
        <v>342</v>
      </c>
      <c r="H489" s="157"/>
      <c r="I489" s="40"/>
      <c r="J489" s="40"/>
      <c r="K489" s="157" t="s">
        <v>772</v>
      </c>
      <c r="L489" s="157"/>
      <c r="M489" s="156" t="s">
        <v>277</v>
      </c>
      <c r="N489" s="40"/>
      <c r="O489" s="157" t="s">
        <v>773</v>
      </c>
      <c r="P489" s="157"/>
      <c r="Q489" s="156" t="s">
        <v>277</v>
      </c>
      <c r="R489" s="40"/>
      <c r="S489" s="157" t="s">
        <v>342</v>
      </c>
      <c r="T489" s="157"/>
      <c r="U489" s="40"/>
      <c r="V489" s="40"/>
      <c r="W489" s="157" t="s">
        <v>774</v>
      </c>
      <c r="X489" s="157"/>
      <c r="Y489" s="156" t="s">
        <v>277</v>
      </c>
    </row>
    <row r="490" spans="1:25">
      <c r="A490" s="11"/>
      <c r="B490" s="169"/>
      <c r="C490" s="157"/>
      <c r="D490" s="157"/>
      <c r="E490" s="40"/>
      <c r="F490" s="40"/>
      <c r="G490" s="157"/>
      <c r="H490" s="157"/>
      <c r="I490" s="40"/>
      <c r="J490" s="40"/>
      <c r="K490" s="157"/>
      <c r="L490" s="157"/>
      <c r="M490" s="156"/>
      <c r="N490" s="40"/>
      <c r="O490" s="157"/>
      <c r="P490" s="157"/>
      <c r="Q490" s="156"/>
      <c r="R490" s="40"/>
      <c r="S490" s="157"/>
      <c r="T490" s="157"/>
      <c r="U490" s="40"/>
      <c r="V490" s="40"/>
      <c r="W490" s="157"/>
      <c r="X490" s="157"/>
      <c r="Y490" s="156"/>
    </row>
    <row r="491" spans="1:25">
      <c r="A491" s="11"/>
      <c r="B491" s="170" t="s">
        <v>775</v>
      </c>
      <c r="C491" s="159" t="s">
        <v>342</v>
      </c>
      <c r="D491" s="159"/>
      <c r="E491" s="42"/>
      <c r="F491" s="42"/>
      <c r="G491" s="159" t="s">
        <v>342</v>
      </c>
      <c r="H491" s="159"/>
      <c r="I491" s="42"/>
      <c r="J491" s="42"/>
      <c r="K491" s="159">
        <v>747</v>
      </c>
      <c r="L491" s="159"/>
      <c r="M491" s="42"/>
      <c r="N491" s="42"/>
      <c r="O491" s="161">
        <v>1527</v>
      </c>
      <c r="P491" s="161"/>
      <c r="Q491" s="42"/>
      <c r="R491" s="42"/>
      <c r="S491" s="159" t="s">
        <v>342</v>
      </c>
      <c r="T491" s="159"/>
      <c r="U491" s="42"/>
      <c r="V491" s="42"/>
      <c r="W491" s="161">
        <v>2274</v>
      </c>
      <c r="X491" s="161"/>
      <c r="Y491" s="42"/>
    </row>
    <row r="492" spans="1:25">
      <c r="A492" s="11"/>
      <c r="B492" s="170"/>
      <c r="C492" s="159"/>
      <c r="D492" s="159"/>
      <c r="E492" s="42"/>
      <c r="F492" s="42"/>
      <c r="G492" s="159"/>
      <c r="H492" s="159"/>
      <c r="I492" s="42"/>
      <c r="J492" s="42"/>
      <c r="K492" s="159"/>
      <c r="L492" s="159"/>
      <c r="M492" s="42"/>
      <c r="N492" s="42"/>
      <c r="O492" s="161"/>
      <c r="P492" s="161"/>
      <c r="Q492" s="42"/>
      <c r="R492" s="42"/>
      <c r="S492" s="159"/>
      <c r="T492" s="159"/>
      <c r="U492" s="42"/>
      <c r="V492" s="42"/>
      <c r="W492" s="161"/>
      <c r="X492" s="161"/>
      <c r="Y492" s="42"/>
    </row>
    <row r="493" spans="1:25">
      <c r="A493" s="11"/>
      <c r="B493" s="169" t="s">
        <v>138</v>
      </c>
      <c r="C493" s="157" t="s">
        <v>342</v>
      </c>
      <c r="D493" s="157"/>
      <c r="E493" s="40"/>
      <c r="F493" s="40"/>
      <c r="G493" s="157" t="s">
        <v>342</v>
      </c>
      <c r="H493" s="157"/>
      <c r="I493" s="40"/>
      <c r="J493" s="40"/>
      <c r="K493" s="157" t="s">
        <v>342</v>
      </c>
      <c r="L493" s="157"/>
      <c r="M493" s="40"/>
      <c r="N493" s="40"/>
      <c r="O493" s="157" t="s">
        <v>776</v>
      </c>
      <c r="P493" s="157"/>
      <c r="Q493" s="156" t="s">
        <v>277</v>
      </c>
      <c r="R493" s="40"/>
      <c r="S493" s="157" t="s">
        <v>342</v>
      </c>
      <c r="T493" s="157"/>
      <c r="U493" s="40"/>
      <c r="V493" s="40"/>
      <c r="W493" s="157" t="s">
        <v>776</v>
      </c>
      <c r="X493" s="157"/>
      <c r="Y493" s="156" t="s">
        <v>277</v>
      </c>
    </row>
    <row r="494" spans="1:25">
      <c r="A494" s="11"/>
      <c r="B494" s="169"/>
      <c r="C494" s="157"/>
      <c r="D494" s="157"/>
      <c r="E494" s="40"/>
      <c r="F494" s="40"/>
      <c r="G494" s="157"/>
      <c r="H494" s="157"/>
      <c r="I494" s="40"/>
      <c r="J494" s="40"/>
      <c r="K494" s="157"/>
      <c r="L494" s="157"/>
      <c r="M494" s="40"/>
      <c r="N494" s="40"/>
      <c r="O494" s="157"/>
      <c r="P494" s="157"/>
      <c r="Q494" s="156"/>
      <c r="R494" s="40"/>
      <c r="S494" s="157"/>
      <c r="T494" s="157"/>
      <c r="U494" s="40"/>
      <c r="V494" s="40"/>
      <c r="W494" s="157"/>
      <c r="X494" s="157"/>
      <c r="Y494" s="156"/>
    </row>
    <row r="495" spans="1:25">
      <c r="A495" s="11"/>
      <c r="B495" s="170" t="s">
        <v>720</v>
      </c>
      <c r="C495" s="159" t="s">
        <v>342</v>
      </c>
      <c r="D495" s="159"/>
      <c r="E495" s="42"/>
      <c r="F495" s="42"/>
      <c r="G495" s="159" t="s">
        <v>342</v>
      </c>
      <c r="H495" s="159"/>
      <c r="I495" s="42"/>
      <c r="J495" s="42"/>
      <c r="K495" s="159" t="s">
        <v>777</v>
      </c>
      <c r="L495" s="159"/>
      <c r="M495" s="163" t="s">
        <v>277</v>
      </c>
      <c r="N495" s="42"/>
      <c r="O495" s="159" t="s">
        <v>342</v>
      </c>
      <c r="P495" s="159"/>
      <c r="Q495" s="42"/>
      <c r="R495" s="42"/>
      <c r="S495" s="161">
        <v>3000</v>
      </c>
      <c r="T495" s="161"/>
      <c r="U495" s="42"/>
      <c r="V495" s="42"/>
      <c r="W495" s="159" t="s">
        <v>342</v>
      </c>
      <c r="X495" s="159"/>
      <c r="Y495" s="42"/>
    </row>
    <row r="496" spans="1:25" ht="15.75" thickBot="1">
      <c r="A496" s="11"/>
      <c r="B496" s="170"/>
      <c r="C496" s="160"/>
      <c r="D496" s="160"/>
      <c r="E496" s="48"/>
      <c r="F496" s="42"/>
      <c r="G496" s="160"/>
      <c r="H496" s="160"/>
      <c r="I496" s="48"/>
      <c r="J496" s="42"/>
      <c r="K496" s="160"/>
      <c r="L496" s="160"/>
      <c r="M496" s="164"/>
      <c r="N496" s="42"/>
      <c r="O496" s="160"/>
      <c r="P496" s="160"/>
      <c r="Q496" s="48"/>
      <c r="R496" s="42"/>
      <c r="S496" s="162"/>
      <c r="T496" s="162"/>
      <c r="U496" s="48"/>
      <c r="V496" s="42"/>
      <c r="W496" s="160"/>
      <c r="X496" s="160"/>
      <c r="Y496" s="48"/>
    </row>
    <row r="497" spans="1:25">
      <c r="A497" s="11"/>
      <c r="B497" s="155" t="s">
        <v>139</v>
      </c>
      <c r="C497" s="165" t="s">
        <v>342</v>
      </c>
      <c r="D497" s="165"/>
      <c r="E497" s="52"/>
      <c r="F497" s="40"/>
      <c r="G497" s="165" t="s">
        <v>342</v>
      </c>
      <c r="H497" s="165"/>
      <c r="I497" s="52"/>
      <c r="J497" s="40"/>
      <c r="K497" s="165" t="s">
        <v>778</v>
      </c>
      <c r="L497" s="165"/>
      <c r="M497" s="167" t="s">
        <v>277</v>
      </c>
      <c r="N497" s="40"/>
      <c r="O497" s="165" t="s">
        <v>779</v>
      </c>
      <c r="P497" s="165"/>
      <c r="Q497" s="167" t="s">
        <v>277</v>
      </c>
      <c r="R497" s="40"/>
      <c r="S497" s="173">
        <v>3000</v>
      </c>
      <c r="T497" s="173"/>
      <c r="U497" s="52"/>
      <c r="V497" s="40"/>
      <c r="W497" s="165" t="s">
        <v>780</v>
      </c>
      <c r="X497" s="165"/>
      <c r="Y497" s="167" t="s">
        <v>277</v>
      </c>
    </row>
    <row r="498" spans="1:25">
      <c r="A498" s="11"/>
      <c r="B498" s="155"/>
      <c r="C498" s="157"/>
      <c r="D498" s="157"/>
      <c r="E498" s="40"/>
      <c r="F498" s="40"/>
      <c r="G498" s="157"/>
      <c r="H498" s="157"/>
      <c r="I498" s="40"/>
      <c r="J498" s="40"/>
      <c r="K498" s="157"/>
      <c r="L498" s="157"/>
      <c r="M498" s="156"/>
      <c r="N498" s="40"/>
      <c r="O498" s="157"/>
      <c r="P498" s="157"/>
      <c r="Q498" s="156"/>
      <c r="R498" s="40"/>
      <c r="S498" s="176"/>
      <c r="T498" s="176"/>
      <c r="U498" s="40"/>
      <c r="V498" s="40"/>
      <c r="W498" s="157"/>
      <c r="X498" s="157"/>
      <c r="Y498" s="156"/>
    </row>
    <row r="499" spans="1:25">
      <c r="A499" s="11"/>
      <c r="B499" s="158" t="s">
        <v>140</v>
      </c>
      <c r="C499" s="159" t="s">
        <v>342</v>
      </c>
      <c r="D499" s="159"/>
      <c r="E499" s="42"/>
      <c r="F499" s="42"/>
      <c r="G499" s="159" t="s">
        <v>342</v>
      </c>
      <c r="H499" s="159"/>
      <c r="I499" s="42"/>
      <c r="J499" s="42"/>
      <c r="K499" s="159" t="s">
        <v>342</v>
      </c>
      <c r="L499" s="159"/>
      <c r="M499" s="42"/>
      <c r="N499" s="42"/>
      <c r="O499" s="159" t="s">
        <v>342</v>
      </c>
      <c r="P499" s="159"/>
      <c r="Q499" s="42"/>
      <c r="R499" s="42"/>
      <c r="S499" s="159" t="s">
        <v>342</v>
      </c>
      <c r="T499" s="159"/>
      <c r="U499" s="42"/>
      <c r="V499" s="42"/>
      <c r="W499" s="159" t="s">
        <v>342</v>
      </c>
      <c r="X499" s="159"/>
      <c r="Y499" s="42"/>
    </row>
    <row r="500" spans="1:25" ht="15.75" thickBot="1">
      <c r="A500" s="11"/>
      <c r="B500" s="158"/>
      <c r="C500" s="160"/>
      <c r="D500" s="160"/>
      <c r="E500" s="48"/>
      <c r="F500" s="42"/>
      <c r="G500" s="160"/>
      <c r="H500" s="160"/>
      <c r="I500" s="48"/>
      <c r="J500" s="42"/>
      <c r="K500" s="160"/>
      <c r="L500" s="160"/>
      <c r="M500" s="48"/>
      <c r="N500" s="42"/>
      <c r="O500" s="160"/>
      <c r="P500" s="160"/>
      <c r="Q500" s="48"/>
      <c r="R500" s="42"/>
      <c r="S500" s="160"/>
      <c r="T500" s="160"/>
      <c r="U500" s="48"/>
      <c r="V500" s="42"/>
      <c r="W500" s="160"/>
      <c r="X500" s="160"/>
      <c r="Y500" s="48"/>
    </row>
    <row r="501" spans="1:25">
      <c r="A501" s="11"/>
      <c r="B501" s="155" t="s">
        <v>141</v>
      </c>
      <c r="C501" s="165" t="s">
        <v>342</v>
      </c>
      <c r="D501" s="165"/>
      <c r="E501" s="52"/>
      <c r="F501" s="40"/>
      <c r="G501" s="165" t="s">
        <v>342</v>
      </c>
      <c r="H501" s="165"/>
      <c r="I501" s="52"/>
      <c r="J501" s="40"/>
      <c r="K501" s="165" t="s">
        <v>778</v>
      </c>
      <c r="L501" s="165"/>
      <c r="M501" s="167" t="s">
        <v>277</v>
      </c>
      <c r="N501" s="40"/>
      <c r="O501" s="165" t="s">
        <v>779</v>
      </c>
      <c r="P501" s="165"/>
      <c r="Q501" s="167" t="s">
        <v>277</v>
      </c>
      <c r="R501" s="40"/>
      <c r="S501" s="173">
        <v>3000</v>
      </c>
      <c r="T501" s="173"/>
      <c r="U501" s="52"/>
      <c r="V501" s="40"/>
      <c r="W501" s="165" t="s">
        <v>780</v>
      </c>
      <c r="X501" s="165"/>
      <c r="Y501" s="167" t="s">
        <v>277</v>
      </c>
    </row>
    <row r="502" spans="1:25" ht="15.75" thickBot="1">
      <c r="A502" s="11"/>
      <c r="B502" s="155"/>
      <c r="C502" s="166"/>
      <c r="D502" s="166"/>
      <c r="E502" s="45"/>
      <c r="F502" s="40"/>
      <c r="G502" s="166"/>
      <c r="H502" s="166"/>
      <c r="I502" s="45"/>
      <c r="J502" s="40"/>
      <c r="K502" s="166"/>
      <c r="L502" s="166"/>
      <c r="M502" s="168"/>
      <c r="N502" s="40"/>
      <c r="O502" s="166"/>
      <c r="P502" s="166"/>
      <c r="Q502" s="168"/>
      <c r="R502" s="40"/>
      <c r="S502" s="175"/>
      <c r="T502" s="175"/>
      <c r="U502" s="45"/>
      <c r="V502" s="40"/>
      <c r="W502" s="166"/>
      <c r="X502" s="166"/>
      <c r="Y502" s="168"/>
    </row>
    <row r="503" spans="1:25">
      <c r="A503" s="11"/>
      <c r="B503" s="154" t="s">
        <v>733</v>
      </c>
      <c r="C503" s="99"/>
      <c r="D503" s="99"/>
      <c r="E503" s="36"/>
      <c r="F503" s="42"/>
      <c r="G503" s="99"/>
      <c r="H503" s="99"/>
      <c r="I503" s="36"/>
      <c r="J503" s="42"/>
      <c r="K503" s="99"/>
      <c r="L503" s="99"/>
      <c r="M503" s="36"/>
      <c r="N503" s="42"/>
      <c r="O503" s="99"/>
      <c r="P503" s="99"/>
      <c r="Q503" s="36"/>
      <c r="R503" s="42"/>
      <c r="S503" s="99"/>
      <c r="T503" s="99"/>
      <c r="U503" s="36"/>
      <c r="V503" s="42"/>
      <c r="W503" s="99"/>
      <c r="X503" s="99"/>
      <c r="Y503" s="36"/>
    </row>
    <row r="504" spans="1:25">
      <c r="A504" s="11"/>
      <c r="B504" s="154"/>
      <c r="C504" s="95"/>
      <c r="D504" s="95"/>
      <c r="E504" s="42"/>
      <c r="F504" s="42"/>
      <c r="G504" s="95"/>
      <c r="H504" s="95"/>
      <c r="I504" s="42"/>
      <c r="J504" s="42"/>
      <c r="K504" s="95"/>
      <c r="L504" s="95"/>
      <c r="M504" s="42"/>
      <c r="N504" s="42"/>
      <c r="O504" s="95"/>
      <c r="P504" s="95"/>
      <c r="Q504" s="42"/>
      <c r="R504" s="42"/>
      <c r="S504" s="95"/>
      <c r="T504" s="95"/>
      <c r="U504" s="42"/>
      <c r="V504" s="42"/>
      <c r="W504" s="95"/>
      <c r="X504" s="95"/>
      <c r="Y504" s="42"/>
    </row>
    <row r="505" spans="1:25">
      <c r="A505" s="11"/>
      <c r="B505" s="169" t="s">
        <v>143</v>
      </c>
      <c r="C505" s="157">
        <v>365</v>
      </c>
      <c r="D505" s="157"/>
      <c r="E505" s="40"/>
      <c r="F505" s="40"/>
      <c r="G505" s="157" t="s">
        <v>342</v>
      </c>
      <c r="H505" s="157"/>
      <c r="I505" s="40"/>
      <c r="J505" s="40"/>
      <c r="K505" s="157" t="s">
        <v>342</v>
      </c>
      <c r="L505" s="157"/>
      <c r="M505" s="40"/>
      <c r="N505" s="40"/>
      <c r="O505" s="157" t="s">
        <v>342</v>
      </c>
      <c r="P505" s="157"/>
      <c r="Q505" s="40"/>
      <c r="R505" s="40"/>
      <c r="S505" s="157" t="s">
        <v>342</v>
      </c>
      <c r="T505" s="157"/>
      <c r="U505" s="40"/>
      <c r="V505" s="40"/>
      <c r="W505" s="157">
        <v>365</v>
      </c>
      <c r="X505" s="157"/>
      <c r="Y505" s="40"/>
    </row>
    <row r="506" spans="1:25">
      <c r="A506" s="11"/>
      <c r="B506" s="169"/>
      <c r="C506" s="157"/>
      <c r="D506" s="157"/>
      <c r="E506" s="40"/>
      <c r="F506" s="40"/>
      <c r="G506" s="157"/>
      <c r="H506" s="157"/>
      <c r="I506" s="40"/>
      <c r="J506" s="40"/>
      <c r="K506" s="157"/>
      <c r="L506" s="157"/>
      <c r="M506" s="40"/>
      <c r="N506" s="40"/>
      <c r="O506" s="157"/>
      <c r="P506" s="157"/>
      <c r="Q506" s="40"/>
      <c r="R506" s="40"/>
      <c r="S506" s="157"/>
      <c r="T506" s="157"/>
      <c r="U506" s="40"/>
      <c r="V506" s="40"/>
      <c r="W506" s="157"/>
      <c r="X506" s="157"/>
      <c r="Y506" s="40"/>
    </row>
    <row r="507" spans="1:25">
      <c r="A507" s="11"/>
      <c r="B507" s="170" t="s">
        <v>781</v>
      </c>
      <c r="C507" s="159" t="s">
        <v>782</v>
      </c>
      <c r="D507" s="159"/>
      <c r="E507" s="163" t="s">
        <v>277</v>
      </c>
      <c r="F507" s="42"/>
      <c r="G507" s="159" t="s">
        <v>342</v>
      </c>
      <c r="H507" s="159"/>
      <c r="I507" s="42"/>
      <c r="J507" s="42"/>
      <c r="K507" s="159" t="s">
        <v>342</v>
      </c>
      <c r="L507" s="159"/>
      <c r="M507" s="42"/>
      <c r="N507" s="42"/>
      <c r="O507" s="159" t="s">
        <v>342</v>
      </c>
      <c r="P507" s="159"/>
      <c r="Q507" s="42"/>
      <c r="R507" s="42"/>
      <c r="S507" s="159" t="s">
        <v>342</v>
      </c>
      <c r="T507" s="159"/>
      <c r="U507" s="42"/>
      <c r="V507" s="42"/>
      <c r="W507" s="159" t="s">
        <v>782</v>
      </c>
      <c r="X507" s="159"/>
      <c r="Y507" s="163" t="s">
        <v>277</v>
      </c>
    </row>
    <row r="508" spans="1:25">
      <c r="A508" s="11"/>
      <c r="B508" s="170"/>
      <c r="C508" s="159"/>
      <c r="D508" s="159"/>
      <c r="E508" s="163"/>
      <c r="F508" s="42"/>
      <c r="G508" s="159"/>
      <c r="H508" s="159"/>
      <c r="I508" s="42"/>
      <c r="J508" s="42"/>
      <c r="K508" s="159"/>
      <c r="L508" s="159"/>
      <c r="M508" s="42"/>
      <c r="N508" s="42"/>
      <c r="O508" s="159"/>
      <c r="P508" s="159"/>
      <c r="Q508" s="42"/>
      <c r="R508" s="42"/>
      <c r="S508" s="159"/>
      <c r="T508" s="159"/>
      <c r="U508" s="42"/>
      <c r="V508" s="42"/>
      <c r="W508" s="159"/>
      <c r="X508" s="159"/>
      <c r="Y508" s="163"/>
    </row>
    <row r="509" spans="1:25">
      <c r="A509" s="11"/>
      <c r="B509" s="169" t="s">
        <v>783</v>
      </c>
      <c r="C509" s="157">
        <v>16</v>
      </c>
      <c r="D509" s="157"/>
      <c r="E509" s="40"/>
      <c r="F509" s="40"/>
      <c r="G509" s="157" t="s">
        <v>342</v>
      </c>
      <c r="H509" s="157"/>
      <c r="I509" s="40"/>
      <c r="J509" s="40"/>
      <c r="K509" s="157" t="s">
        <v>342</v>
      </c>
      <c r="L509" s="157"/>
      <c r="M509" s="40"/>
      <c r="N509" s="40"/>
      <c r="O509" s="157" t="s">
        <v>342</v>
      </c>
      <c r="P509" s="157"/>
      <c r="Q509" s="40"/>
      <c r="R509" s="40"/>
      <c r="S509" s="157" t="s">
        <v>342</v>
      </c>
      <c r="T509" s="157"/>
      <c r="U509" s="40"/>
      <c r="V509" s="40"/>
      <c r="W509" s="157">
        <v>16</v>
      </c>
      <c r="X509" s="157"/>
      <c r="Y509" s="40"/>
    </row>
    <row r="510" spans="1:25">
      <c r="A510" s="11"/>
      <c r="B510" s="169"/>
      <c r="C510" s="157"/>
      <c r="D510" s="157"/>
      <c r="E510" s="40"/>
      <c r="F510" s="40"/>
      <c r="G510" s="157"/>
      <c r="H510" s="157"/>
      <c r="I510" s="40"/>
      <c r="J510" s="40"/>
      <c r="K510" s="157"/>
      <c r="L510" s="157"/>
      <c r="M510" s="40"/>
      <c r="N510" s="40"/>
      <c r="O510" s="157"/>
      <c r="P510" s="157"/>
      <c r="Q510" s="40"/>
      <c r="R510" s="40"/>
      <c r="S510" s="157"/>
      <c r="T510" s="157"/>
      <c r="U510" s="40"/>
      <c r="V510" s="40"/>
      <c r="W510" s="157"/>
      <c r="X510" s="157"/>
      <c r="Y510" s="40"/>
    </row>
    <row r="511" spans="1:25">
      <c r="A511" s="11"/>
      <c r="B511" s="158" t="s">
        <v>145</v>
      </c>
      <c r="C511" s="159" t="s">
        <v>342</v>
      </c>
      <c r="D511" s="159"/>
      <c r="E511" s="42"/>
      <c r="F511" s="42"/>
      <c r="G511" s="159" t="s">
        <v>342</v>
      </c>
      <c r="H511" s="159"/>
      <c r="I511" s="42"/>
      <c r="J511" s="42"/>
      <c r="K511" s="159" t="s">
        <v>342</v>
      </c>
      <c r="L511" s="159"/>
      <c r="M511" s="42"/>
      <c r="N511" s="42"/>
      <c r="O511" s="159" t="s">
        <v>784</v>
      </c>
      <c r="P511" s="159"/>
      <c r="Q511" s="163" t="s">
        <v>277</v>
      </c>
      <c r="R511" s="42"/>
      <c r="S511" s="159" t="s">
        <v>342</v>
      </c>
      <c r="T511" s="159"/>
      <c r="U511" s="42"/>
      <c r="V511" s="42"/>
      <c r="W511" s="159" t="s">
        <v>784</v>
      </c>
      <c r="X511" s="159"/>
      <c r="Y511" s="163" t="s">
        <v>277</v>
      </c>
    </row>
    <row r="512" spans="1:25">
      <c r="A512" s="11"/>
      <c r="B512" s="158"/>
      <c r="C512" s="159"/>
      <c r="D512" s="159"/>
      <c r="E512" s="42"/>
      <c r="F512" s="42"/>
      <c r="G512" s="159"/>
      <c r="H512" s="159"/>
      <c r="I512" s="42"/>
      <c r="J512" s="42"/>
      <c r="K512" s="159"/>
      <c r="L512" s="159"/>
      <c r="M512" s="42"/>
      <c r="N512" s="42"/>
      <c r="O512" s="159"/>
      <c r="P512" s="159"/>
      <c r="Q512" s="163"/>
      <c r="R512" s="42"/>
      <c r="S512" s="159"/>
      <c r="T512" s="159"/>
      <c r="U512" s="42"/>
      <c r="V512" s="42"/>
      <c r="W512" s="159"/>
      <c r="X512" s="159"/>
      <c r="Y512" s="163"/>
    </row>
    <row r="513" spans="1:25">
      <c r="A513" s="11"/>
      <c r="B513" s="169" t="s">
        <v>147</v>
      </c>
      <c r="C513" s="157" t="s">
        <v>342</v>
      </c>
      <c r="D513" s="157"/>
      <c r="E513" s="40"/>
      <c r="F513" s="40"/>
      <c r="G513" s="157" t="s">
        <v>342</v>
      </c>
      <c r="H513" s="157"/>
      <c r="I513" s="40"/>
      <c r="J513" s="40"/>
      <c r="K513" s="157" t="s">
        <v>342</v>
      </c>
      <c r="L513" s="157"/>
      <c r="M513" s="40"/>
      <c r="N513" s="40"/>
      <c r="O513" s="176">
        <v>43048</v>
      </c>
      <c r="P513" s="176"/>
      <c r="Q513" s="40"/>
      <c r="R513" s="40"/>
      <c r="S513" s="157" t="s">
        <v>342</v>
      </c>
      <c r="T513" s="157"/>
      <c r="U513" s="40"/>
      <c r="V513" s="40"/>
      <c r="W513" s="176">
        <v>43048</v>
      </c>
      <c r="X513" s="176"/>
      <c r="Y513" s="40"/>
    </row>
    <row r="514" spans="1:25">
      <c r="A514" s="11"/>
      <c r="B514" s="169"/>
      <c r="C514" s="157"/>
      <c r="D514" s="157"/>
      <c r="E514" s="40"/>
      <c r="F514" s="40"/>
      <c r="G514" s="157"/>
      <c r="H514" s="157"/>
      <c r="I514" s="40"/>
      <c r="J514" s="40"/>
      <c r="K514" s="157"/>
      <c r="L514" s="157"/>
      <c r="M514" s="40"/>
      <c r="N514" s="40"/>
      <c r="O514" s="176"/>
      <c r="P514" s="176"/>
      <c r="Q514" s="40"/>
      <c r="R514" s="40"/>
      <c r="S514" s="157"/>
      <c r="T514" s="157"/>
      <c r="U514" s="40"/>
      <c r="V514" s="40"/>
      <c r="W514" s="176"/>
      <c r="X514" s="176"/>
      <c r="Y514" s="40"/>
    </row>
    <row r="515" spans="1:25">
      <c r="A515" s="11"/>
      <c r="B515" s="170" t="s">
        <v>785</v>
      </c>
      <c r="C515" s="159" t="s">
        <v>342</v>
      </c>
      <c r="D515" s="159"/>
      <c r="E515" s="42"/>
      <c r="F515" s="42"/>
      <c r="G515" s="159" t="s">
        <v>342</v>
      </c>
      <c r="H515" s="159"/>
      <c r="I515" s="42"/>
      <c r="J515" s="42"/>
      <c r="K515" s="159" t="s">
        <v>342</v>
      </c>
      <c r="L515" s="159"/>
      <c r="M515" s="42"/>
      <c r="N515" s="42"/>
      <c r="O515" s="159" t="s">
        <v>786</v>
      </c>
      <c r="P515" s="159"/>
      <c r="Q515" s="163" t="s">
        <v>277</v>
      </c>
      <c r="R515" s="42"/>
      <c r="S515" s="159" t="s">
        <v>342</v>
      </c>
      <c r="T515" s="159"/>
      <c r="U515" s="42"/>
      <c r="V515" s="42"/>
      <c r="W515" s="159" t="s">
        <v>786</v>
      </c>
      <c r="X515" s="159"/>
      <c r="Y515" s="163" t="s">
        <v>277</v>
      </c>
    </row>
    <row r="516" spans="1:25">
      <c r="A516" s="11"/>
      <c r="B516" s="170"/>
      <c r="C516" s="159"/>
      <c r="D516" s="159"/>
      <c r="E516" s="42"/>
      <c r="F516" s="42"/>
      <c r="G516" s="159"/>
      <c r="H516" s="159"/>
      <c r="I516" s="42"/>
      <c r="J516" s="42"/>
      <c r="K516" s="159"/>
      <c r="L516" s="159"/>
      <c r="M516" s="42"/>
      <c r="N516" s="42"/>
      <c r="O516" s="159"/>
      <c r="P516" s="159"/>
      <c r="Q516" s="163"/>
      <c r="R516" s="42"/>
      <c r="S516" s="159"/>
      <c r="T516" s="159"/>
      <c r="U516" s="42"/>
      <c r="V516" s="42"/>
      <c r="W516" s="159"/>
      <c r="X516" s="159"/>
      <c r="Y516" s="163"/>
    </row>
    <row r="517" spans="1:25">
      <c r="A517" s="11"/>
      <c r="B517" s="169" t="s">
        <v>741</v>
      </c>
      <c r="C517" s="157" t="s">
        <v>342</v>
      </c>
      <c r="D517" s="157"/>
      <c r="E517" s="40"/>
      <c r="F517" s="40"/>
      <c r="G517" s="157" t="s">
        <v>342</v>
      </c>
      <c r="H517" s="157"/>
      <c r="I517" s="40"/>
      <c r="J517" s="40"/>
      <c r="K517" s="157" t="s">
        <v>342</v>
      </c>
      <c r="L517" s="157"/>
      <c r="M517" s="40"/>
      <c r="N517" s="40"/>
      <c r="O517" s="176">
        <v>3000</v>
      </c>
      <c r="P517" s="176"/>
      <c r="Q517" s="40"/>
      <c r="R517" s="40"/>
      <c r="S517" s="157" t="s">
        <v>777</v>
      </c>
      <c r="T517" s="157"/>
      <c r="U517" s="156" t="s">
        <v>277</v>
      </c>
      <c r="V517" s="40"/>
      <c r="W517" s="157" t="s">
        <v>342</v>
      </c>
      <c r="X517" s="157"/>
      <c r="Y517" s="40"/>
    </row>
    <row r="518" spans="1:25">
      <c r="A518" s="11"/>
      <c r="B518" s="169"/>
      <c r="C518" s="157"/>
      <c r="D518" s="157"/>
      <c r="E518" s="40"/>
      <c r="F518" s="40"/>
      <c r="G518" s="157"/>
      <c r="H518" s="157"/>
      <c r="I518" s="40"/>
      <c r="J518" s="40"/>
      <c r="K518" s="157"/>
      <c r="L518" s="157"/>
      <c r="M518" s="40"/>
      <c r="N518" s="40"/>
      <c r="O518" s="176"/>
      <c r="P518" s="176"/>
      <c r="Q518" s="40"/>
      <c r="R518" s="40"/>
      <c r="S518" s="157"/>
      <c r="T518" s="157"/>
      <c r="U518" s="156"/>
      <c r="V518" s="40"/>
      <c r="W518" s="157"/>
      <c r="X518" s="157"/>
      <c r="Y518" s="40"/>
    </row>
    <row r="519" spans="1:25">
      <c r="A519" s="11"/>
      <c r="B519" s="170" t="s">
        <v>787</v>
      </c>
      <c r="C519" s="159" t="s">
        <v>788</v>
      </c>
      <c r="D519" s="159"/>
      <c r="E519" s="163" t="s">
        <v>277</v>
      </c>
      <c r="F519" s="42"/>
      <c r="G519" s="159" t="s">
        <v>342</v>
      </c>
      <c r="H519" s="159"/>
      <c r="I519" s="42"/>
      <c r="J519" s="42"/>
      <c r="K519" s="159" t="s">
        <v>789</v>
      </c>
      <c r="L519" s="159"/>
      <c r="M519" s="163" t="s">
        <v>277</v>
      </c>
      <c r="N519" s="42"/>
      <c r="O519" s="161">
        <v>17718</v>
      </c>
      <c r="P519" s="161"/>
      <c r="Q519" s="42"/>
      <c r="R519" s="42"/>
      <c r="S519" s="159" t="s">
        <v>342</v>
      </c>
      <c r="T519" s="159"/>
      <c r="U519" s="42"/>
      <c r="V519" s="42"/>
      <c r="W519" s="159" t="s">
        <v>342</v>
      </c>
      <c r="X519" s="159"/>
      <c r="Y519" s="42"/>
    </row>
    <row r="520" spans="1:25">
      <c r="A520" s="11"/>
      <c r="B520" s="170"/>
      <c r="C520" s="159"/>
      <c r="D520" s="159"/>
      <c r="E520" s="163"/>
      <c r="F520" s="42"/>
      <c r="G520" s="159"/>
      <c r="H520" s="159"/>
      <c r="I520" s="42"/>
      <c r="J520" s="42"/>
      <c r="K520" s="159"/>
      <c r="L520" s="159"/>
      <c r="M520" s="163"/>
      <c r="N520" s="42"/>
      <c r="O520" s="161"/>
      <c r="P520" s="161"/>
      <c r="Q520" s="42"/>
      <c r="R520" s="42"/>
      <c r="S520" s="159"/>
      <c r="T520" s="159"/>
      <c r="U520" s="42"/>
      <c r="V520" s="42"/>
      <c r="W520" s="159"/>
      <c r="X520" s="159"/>
      <c r="Y520" s="42"/>
    </row>
    <row r="521" spans="1:25">
      <c r="A521" s="11"/>
      <c r="B521" s="169" t="s">
        <v>790</v>
      </c>
      <c r="C521" s="157" t="s">
        <v>342</v>
      </c>
      <c r="D521" s="157"/>
      <c r="E521" s="40"/>
      <c r="F521" s="40"/>
      <c r="G521" s="157" t="s">
        <v>342</v>
      </c>
      <c r="H521" s="157"/>
      <c r="I521" s="40"/>
      <c r="J521" s="40"/>
      <c r="K521" s="176">
        <v>673466</v>
      </c>
      <c r="L521" s="176"/>
      <c r="M521" s="40"/>
      <c r="N521" s="40"/>
      <c r="O521" s="176">
        <v>158966</v>
      </c>
      <c r="P521" s="176"/>
      <c r="Q521" s="40"/>
      <c r="R521" s="40"/>
      <c r="S521" s="157" t="s">
        <v>342</v>
      </c>
      <c r="T521" s="157"/>
      <c r="U521" s="40"/>
      <c r="V521" s="40"/>
      <c r="W521" s="176">
        <v>832432</v>
      </c>
      <c r="X521" s="176"/>
      <c r="Y521" s="40"/>
    </row>
    <row r="522" spans="1:25">
      <c r="A522" s="11"/>
      <c r="B522" s="169"/>
      <c r="C522" s="157"/>
      <c r="D522" s="157"/>
      <c r="E522" s="40"/>
      <c r="F522" s="40"/>
      <c r="G522" s="157"/>
      <c r="H522" s="157"/>
      <c r="I522" s="40"/>
      <c r="J522" s="40"/>
      <c r="K522" s="176"/>
      <c r="L522" s="176"/>
      <c r="M522" s="40"/>
      <c r="N522" s="40"/>
      <c r="O522" s="176"/>
      <c r="P522" s="176"/>
      <c r="Q522" s="40"/>
      <c r="R522" s="40"/>
      <c r="S522" s="157"/>
      <c r="T522" s="157"/>
      <c r="U522" s="40"/>
      <c r="V522" s="40"/>
      <c r="W522" s="176"/>
      <c r="X522" s="176"/>
      <c r="Y522" s="40"/>
    </row>
    <row r="523" spans="1:25">
      <c r="A523" s="11"/>
      <c r="B523" s="170" t="s">
        <v>150</v>
      </c>
      <c r="C523" s="159" t="s">
        <v>342</v>
      </c>
      <c r="D523" s="159"/>
      <c r="E523" s="42"/>
      <c r="F523" s="42"/>
      <c r="G523" s="159" t="s">
        <v>342</v>
      </c>
      <c r="H523" s="159"/>
      <c r="I523" s="42"/>
      <c r="J523" s="42"/>
      <c r="K523" s="159" t="s">
        <v>791</v>
      </c>
      <c r="L523" s="159"/>
      <c r="M523" s="163" t="s">
        <v>277</v>
      </c>
      <c r="N523" s="42"/>
      <c r="O523" s="159" t="s">
        <v>792</v>
      </c>
      <c r="P523" s="159"/>
      <c r="Q523" s="163" t="s">
        <v>277</v>
      </c>
      <c r="R523" s="42"/>
      <c r="S523" s="159" t="s">
        <v>342</v>
      </c>
      <c r="T523" s="159"/>
      <c r="U523" s="42"/>
      <c r="V523" s="42"/>
      <c r="W523" s="159" t="s">
        <v>793</v>
      </c>
      <c r="X523" s="159"/>
      <c r="Y523" s="163" t="s">
        <v>277</v>
      </c>
    </row>
    <row r="524" spans="1:25">
      <c r="A524" s="11"/>
      <c r="B524" s="170"/>
      <c r="C524" s="159"/>
      <c r="D524" s="159"/>
      <c r="E524" s="42"/>
      <c r="F524" s="42"/>
      <c r="G524" s="159"/>
      <c r="H524" s="159"/>
      <c r="I524" s="42"/>
      <c r="J524" s="42"/>
      <c r="K524" s="159"/>
      <c r="L524" s="159"/>
      <c r="M524" s="163"/>
      <c r="N524" s="42"/>
      <c r="O524" s="159"/>
      <c r="P524" s="159"/>
      <c r="Q524" s="163"/>
      <c r="R524" s="42"/>
      <c r="S524" s="159"/>
      <c r="T524" s="159"/>
      <c r="U524" s="42"/>
      <c r="V524" s="42"/>
      <c r="W524" s="159"/>
      <c r="X524" s="159"/>
      <c r="Y524" s="163"/>
    </row>
    <row r="525" spans="1:25">
      <c r="A525" s="11"/>
      <c r="B525" s="169" t="s">
        <v>151</v>
      </c>
      <c r="C525" s="157" t="s">
        <v>342</v>
      </c>
      <c r="D525" s="157"/>
      <c r="E525" s="40"/>
      <c r="F525" s="40"/>
      <c r="G525" s="157" t="s">
        <v>342</v>
      </c>
      <c r="H525" s="157"/>
      <c r="I525" s="40"/>
      <c r="J525" s="40"/>
      <c r="K525" s="157" t="s">
        <v>794</v>
      </c>
      <c r="L525" s="157"/>
      <c r="M525" s="156" t="s">
        <v>277</v>
      </c>
      <c r="N525" s="40"/>
      <c r="O525" s="157" t="s">
        <v>342</v>
      </c>
      <c r="P525" s="157"/>
      <c r="Q525" s="40"/>
      <c r="R525" s="40"/>
      <c r="S525" s="157" t="s">
        <v>342</v>
      </c>
      <c r="T525" s="157"/>
      <c r="U525" s="40"/>
      <c r="V525" s="40"/>
      <c r="W525" s="157" t="s">
        <v>794</v>
      </c>
      <c r="X525" s="157"/>
      <c r="Y525" s="156" t="s">
        <v>277</v>
      </c>
    </row>
    <row r="526" spans="1:25" ht="15.75" thickBot="1">
      <c r="A526" s="11"/>
      <c r="B526" s="169"/>
      <c r="C526" s="166"/>
      <c r="D526" s="166"/>
      <c r="E526" s="45"/>
      <c r="F526" s="40"/>
      <c r="G526" s="166"/>
      <c r="H526" s="166"/>
      <c r="I526" s="45"/>
      <c r="J526" s="40"/>
      <c r="K526" s="166"/>
      <c r="L526" s="166"/>
      <c r="M526" s="168"/>
      <c r="N526" s="40"/>
      <c r="O526" s="166"/>
      <c r="P526" s="166"/>
      <c r="Q526" s="45"/>
      <c r="R526" s="40"/>
      <c r="S526" s="166"/>
      <c r="T526" s="166"/>
      <c r="U526" s="45"/>
      <c r="V526" s="40"/>
      <c r="W526" s="166"/>
      <c r="X526" s="166"/>
      <c r="Y526" s="168"/>
    </row>
    <row r="527" spans="1:25">
      <c r="A527" s="11"/>
      <c r="B527" s="158" t="s">
        <v>795</v>
      </c>
      <c r="C527" s="178" t="s">
        <v>796</v>
      </c>
      <c r="D527" s="178"/>
      <c r="E527" s="179" t="s">
        <v>277</v>
      </c>
      <c r="F527" s="42"/>
      <c r="G527" s="178" t="s">
        <v>342</v>
      </c>
      <c r="H527" s="178"/>
      <c r="I527" s="36"/>
      <c r="J527" s="42"/>
      <c r="K527" s="177">
        <v>62468</v>
      </c>
      <c r="L527" s="177"/>
      <c r="M527" s="36"/>
      <c r="N527" s="42"/>
      <c r="O527" s="177">
        <v>24389</v>
      </c>
      <c r="P527" s="177"/>
      <c r="Q527" s="36"/>
      <c r="R527" s="42"/>
      <c r="S527" s="178" t="s">
        <v>777</v>
      </c>
      <c r="T527" s="178"/>
      <c r="U527" s="179" t="s">
        <v>277</v>
      </c>
      <c r="V527" s="42"/>
      <c r="W527" s="177">
        <v>83635</v>
      </c>
      <c r="X527" s="177"/>
      <c r="Y527" s="36"/>
    </row>
    <row r="528" spans="1:25" ht="15.75" thickBot="1">
      <c r="A528" s="11"/>
      <c r="B528" s="158"/>
      <c r="C528" s="160"/>
      <c r="D528" s="160"/>
      <c r="E528" s="164"/>
      <c r="F528" s="42"/>
      <c r="G528" s="160"/>
      <c r="H528" s="160"/>
      <c r="I528" s="48"/>
      <c r="J528" s="42"/>
      <c r="K528" s="162"/>
      <c r="L528" s="162"/>
      <c r="M528" s="48"/>
      <c r="N528" s="42"/>
      <c r="O528" s="162"/>
      <c r="P528" s="162"/>
      <c r="Q528" s="48"/>
      <c r="R528" s="42"/>
      <c r="S528" s="160"/>
      <c r="T528" s="160"/>
      <c r="U528" s="164"/>
      <c r="V528" s="42"/>
      <c r="W528" s="162"/>
      <c r="X528" s="162"/>
      <c r="Y528" s="48"/>
    </row>
    <row r="529" spans="1:25">
      <c r="A529" s="11"/>
      <c r="B529" s="169" t="s">
        <v>754</v>
      </c>
      <c r="C529" s="165" t="s">
        <v>342</v>
      </c>
      <c r="D529" s="165"/>
      <c r="E529" s="52"/>
      <c r="F529" s="40"/>
      <c r="G529" s="165" t="s">
        <v>342</v>
      </c>
      <c r="H529" s="165"/>
      <c r="I529" s="52"/>
      <c r="J529" s="40"/>
      <c r="K529" s="165" t="s">
        <v>342</v>
      </c>
      <c r="L529" s="165"/>
      <c r="M529" s="52"/>
      <c r="N529" s="40"/>
      <c r="O529" s="165" t="s">
        <v>797</v>
      </c>
      <c r="P529" s="165"/>
      <c r="Q529" s="167" t="s">
        <v>277</v>
      </c>
      <c r="R529" s="40"/>
      <c r="S529" s="165" t="s">
        <v>342</v>
      </c>
      <c r="T529" s="165"/>
      <c r="U529" s="52"/>
      <c r="V529" s="40"/>
      <c r="W529" s="165" t="s">
        <v>797</v>
      </c>
      <c r="X529" s="165"/>
      <c r="Y529" s="167" t="s">
        <v>277</v>
      </c>
    </row>
    <row r="530" spans="1:25" ht="15.75" thickBot="1">
      <c r="A530" s="11"/>
      <c r="B530" s="169"/>
      <c r="C530" s="166"/>
      <c r="D530" s="166"/>
      <c r="E530" s="45"/>
      <c r="F530" s="40"/>
      <c r="G530" s="166"/>
      <c r="H530" s="166"/>
      <c r="I530" s="45"/>
      <c r="J530" s="40"/>
      <c r="K530" s="166"/>
      <c r="L530" s="166"/>
      <c r="M530" s="45"/>
      <c r="N530" s="40"/>
      <c r="O530" s="166"/>
      <c r="P530" s="166"/>
      <c r="Q530" s="168"/>
      <c r="R530" s="40"/>
      <c r="S530" s="166"/>
      <c r="T530" s="166"/>
      <c r="U530" s="45"/>
      <c r="V530" s="40"/>
      <c r="W530" s="166"/>
      <c r="X530" s="166"/>
      <c r="Y530" s="168"/>
    </row>
    <row r="531" spans="1:25">
      <c r="A531" s="11"/>
      <c r="B531" s="154" t="s">
        <v>798</v>
      </c>
      <c r="C531" s="178" t="s">
        <v>799</v>
      </c>
      <c r="D531" s="178"/>
      <c r="E531" s="179" t="s">
        <v>277</v>
      </c>
      <c r="F531" s="42"/>
      <c r="G531" s="178" t="s">
        <v>342</v>
      </c>
      <c r="H531" s="178"/>
      <c r="I531" s="36"/>
      <c r="J531" s="42"/>
      <c r="K531" s="178" t="s">
        <v>800</v>
      </c>
      <c r="L531" s="178"/>
      <c r="M531" s="179" t="s">
        <v>277</v>
      </c>
      <c r="N531" s="42"/>
      <c r="O531" s="178" t="s">
        <v>801</v>
      </c>
      <c r="P531" s="178"/>
      <c r="Q531" s="179" t="s">
        <v>277</v>
      </c>
      <c r="R531" s="42"/>
      <c r="S531" s="178" t="s">
        <v>342</v>
      </c>
      <c r="T531" s="178"/>
      <c r="U531" s="36"/>
      <c r="V531" s="42"/>
      <c r="W531" s="178" t="s">
        <v>802</v>
      </c>
      <c r="X531" s="178"/>
      <c r="Y531" s="179" t="s">
        <v>277</v>
      </c>
    </row>
    <row r="532" spans="1:25">
      <c r="A532" s="11"/>
      <c r="B532" s="154"/>
      <c r="C532" s="159"/>
      <c r="D532" s="159"/>
      <c r="E532" s="163"/>
      <c r="F532" s="42"/>
      <c r="G532" s="159"/>
      <c r="H532" s="159"/>
      <c r="I532" s="42"/>
      <c r="J532" s="42"/>
      <c r="K532" s="159"/>
      <c r="L532" s="159"/>
      <c r="M532" s="163"/>
      <c r="N532" s="42"/>
      <c r="O532" s="159"/>
      <c r="P532" s="159"/>
      <c r="Q532" s="163"/>
      <c r="R532" s="42"/>
      <c r="S532" s="159"/>
      <c r="T532" s="159"/>
      <c r="U532" s="42"/>
      <c r="V532" s="42"/>
      <c r="W532" s="159"/>
      <c r="X532" s="159"/>
      <c r="Y532" s="163"/>
    </row>
    <row r="533" spans="1:25">
      <c r="A533" s="11"/>
      <c r="B533" s="180" t="s">
        <v>759</v>
      </c>
      <c r="C533" s="157">
        <v>158</v>
      </c>
      <c r="D533" s="157"/>
      <c r="E533" s="40"/>
      <c r="F533" s="40"/>
      <c r="G533" s="157" t="s">
        <v>342</v>
      </c>
      <c r="H533" s="157"/>
      <c r="I533" s="40"/>
      <c r="J533" s="40"/>
      <c r="K533" s="176">
        <v>15058</v>
      </c>
      <c r="L533" s="176"/>
      <c r="M533" s="40"/>
      <c r="N533" s="40"/>
      <c r="O533" s="176">
        <v>120119</v>
      </c>
      <c r="P533" s="176"/>
      <c r="Q533" s="40"/>
      <c r="R533" s="40"/>
      <c r="S533" s="157" t="s">
        <v>342</v>
      </c>
      <c r="T533" s="157"/>
      <c r="U533" s="40"/>
      <c r="V533" s="40"/>
      <c r="W533" s="176">
        <v>135335</v>
      </c>
      <c r="X533" s="176"/>
      <c r="Y533" s="40"/>
    </row>
    <row r="534" spans="1:25" ht="15.75" thickBot="1">
      <c r="A534" s="11"/>
      <c r="B534" s="180"/>
      <c r="C534" s="166"/>
      <c r="D534" s="166"/>
      <c r="E534" s="45"/>
      <c r="F534" s="40"/>
      <c r="G534" s="166"/>
      <c r="H534" s="166"/>
      <c r="I534" s="45"/>
      <c r="J534" s="40"/>
      <c r="K534" s="175"/>
      <c r="L534" s="175"/>
      <c r="M534" s="45"/>
      <c r="N534" s="40"/>
      <c r="O534" s="175"/>
      <c r="P534" s="175"/>
      <c r="Q534" s="45"/>
      <c r="R534" s="40"/>
      <c r="S534" s="166"/>
      <c r="T534" s="166"/>
      <c r="U534" s="45"/>
      <c r="V534" s="40"/>
      <c r="W534" s="175"/>
      <c r="X534" s="175"/>
      <c r="Y534" s="45"/>
    </row>
    <row r="535" spans="1:25">
      <c r="A535" s="11"/>
      <c r="B535" s="154" t="s">
        <v>760</v>
      </c>
      <c r="C535" s="179" t="s">
        <v>188</v>
      </c>
      <c r="D535" s="178">
        <v>44</v>
      </c>
      <c r="E535" s="36"/>
      <c r="F535" s="42"/>
      <c r="G535" s="179" t="s">
        <v>188</v>
      </c>
      <c r="H535" s="178" t="s">
        <v>342</v>
      </c>
      <c r="I535" s="36"/>
      <c r="J535" s="42"/>
      <c r="K535" s="179" t="s">
        <v>188</v>
      </c>
      <c r="L535" s="177">
        <v>8236</v>
      </c>
      <c r="M535" s="36"/>
      <c r="N535" s="42"/>
      <c r="O535" s="179" t="s">
        <v>188</v>
      </c>
      <c r="P535" s="177">
        <v>43518</v>
      </c>
      <c r="Q535" s="36"/>
      <c r="R535" s="42"/>
      <c r="S535" s="179" t="s">
        <v>188</v>
      </c>
      <c r="T535" s="178" t="s">
        <v>342</v>
      </c>
      <c r="U535" s="36"/>
      <c r="V535" s="42"/>
      <c r="W535" s="179" t="s">
        <v>188</v>
      </c>
      <c r="X535" s="177">
        <v>51798</v>
      </c>
      <c r="Y535" s="36"/>
    </row>
    <row r="536" spans="1:25" ht="15.75" thickBot="1">
      <c r="A536" s="11"/>
      <c r="B536" s="154"/>
      <c r="C536" s="181"/>
      <c r="D536" s="183"/>
      <c r="E536" s="56"/>
      <c r="F536" s="42"/>
      <c r="G536" s="181"/>
      <c r="H536" s="183"/>
      <c r="I536" s="56"/>
      <c r="J536" s="42"/>
      <c r="K536" s="181"/>
      <c r="L536" s="182"/>
      <c r="M536" s="56"/>
      <c r="N536" s="42"/>
      <c r="O536" s="181"/>
      <c r="P536" s="182"/>
      <c r="Q536" s="56"/>
      <c r="R536" s="42"/>
      <c r="S536" s="181"/>
      <c r="T536" s="183"/>
      <c r="U536" s="56"/>
      <c r="V536" s="42"/>
      <c r="W536" s="181"/>
      <c r="X536" s="182"/>
      <c r="Y536" s="56"/>
    </row>
    <row r="537" spans="1:25" ht="15.75" thickTop="1"/>
  </sheetData>
  <mergeCells count="4606">
    <mergeCell ref="B472:AC472"/>
    <mergeCell ref="B473:AC473"/>
    <mergeCell ref="B362:AC362"/>
    <mergeCell ref="B363:AC363"/>
    <mergeCell ref="B383:AC383"/>
    <mergeCell ref="B384:AC384"/>
    <mergeCell ref="B385:AC385"/>
    <mergeCell ref="A405:A536"/>
    <mergeCell ref="B405:AC405"/>
    <mergeCell ref="B406:AC406"/>
    <mergeCell ref="B407:AC407"/>
    <mergeCell ref="B471:AC471"/>
    <mergeCell ref="B315:AC315"/>
    <mergeCell ref="A316:A404"/>
    <mergeCell ref="B316:AC316"/>
    <mergeCell ref="B317:AC317"/>
    <mergeCell ref="B318:AC318"/>
    <mergeCell ref="B319:AC319"/>
    <mergeCell ref="B339:AC339"/>
    <mergeCell ref="B340:AC340"/>
    <mergeCell ref="B341:AC341"/>
    <mergeCell ref="B361:AC361"/>
    <mergeCell ref="B232:AC232"/>
    <mergeCell ref="B233:AC233"/>
    <mergeCell ref="B234:AC234"/>
    <mergeCell ref="B272:AC272"/>
    <mergeCell ref="B273:AC273"/>
    <mergeCell ref="B274:AC274"/>
    <mergeCell ref="A146:A315"/>
    <mergeCell ref="B146:AC146"/>
    <mergeCell ref="B147:AC147"/>
    <mergeCell ref="B148:AC148"/>
    <mergeCell ref="B149:AC149"/>
    <mergeCell ref="B187:AC187"/>
    <mergeCell ref="B188:AC188"/>
    <mergeCell ref="B189:AC189"/>
    <mergeCell ref="B190:AC190"/>
    <mergeCell ref="B231:AC231"/>
    <mergeCell ref="A1:A2"/>
    <mergeCell ref="B1:AC1"/>
    <mergeCell ref="B2:AC2"/>
    <mergeCell ref="B3:AC3"/>
    <mergeCell ref="A4:A145"/>
    <mergeCell ref="B4:AC4"/>
    <mergeCell ref="B74:AC74"/>
    <mergeCell ref="B75:AC75"/>
    <mergeCell ref="B76:AC76"/>
    <mergeCell ref="B77:AC77"/>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O477:Q477"/>
    <mergeCell ref="O478:Q478"/>
    <mergeCell ref="R476:R478"/>
    <mergeCell ref="S476:U478"/>
    <mergeCell ref="V476:V478"/>
    <mergeCell ref="W476:Y478"/>
    <mergeCell ref="AC469:AC470"/>
    <mergeCell ref="B474:Y474"/>
    <mergeCell ref="B476:B478"/>
    <mergeCell ref="C476:E478"/>
    <mergeCell ref="F476:F478"/>
    <mergeCell ref="G476:I478"/>
    <mergeCell ref="J476:J478"/>
    <mergeCell ref="K476:M478"/>
    <mergeCell ref="N476:N478"/>
    <mergeCell ref="O476:Q476"/>
    <mergeCell ref="W469:W470"/>
    <mergeCell ref="X469:X470"/>
    <mergeCell ref="Y469:Y470"/>
    <mergeCell ref="Z469:Z470"/>
    <mergeCell ref="AA469:AA470"/>
    <mergeCell ref="AB469:AB470"/>
    <mergeCell ref="Q469:Q470"/>
    <mergeCell ref="R469:R470"/>
    <mergeCell ref="S469:S470"/>
    <mergeCell ref="T469:T470"/>
    <mergeCell ref="U469:U470"/>
    <mergeCell ref="V469:V470"/>
    <mergeCell ref="K469:K470"/>
    <mergeCell ref="L469:L470"/>
    <mergeCell ref="M469:M470"/>
    <mergeCell ref="N469:N470"/>
    <mergeCell ref="O469:O470"/>
    <mergeCell ref="P469:P470"/>
    <mergeCell ref="AC467:AC468"/>
    <mergeCell ref="B469:B470"/>
    <mergeCell ref="C469:C470"/>
    <mergeCell ref="D469:D470"/>
    <mergeCell ref="E469:E470"/>
    <mergeCell ref="F469:F470"/>
    <mergeCell ref="G469:G470"/>
    <mergeCell ref="H469:H470"/>
    <mergeCell ref="I469:I470"/>
    <mergeCell ref="J469:J470"/>
    <mergeCell ref="U467:U468"/>
    <mergeCell ref="V467:V468"/>
    <mergeCell ref="W467:X468"/>
    <mergeCell ref="Y467:Y468"/>
    <mergeCell ref="Z467:Z468"/>
    <mergeCell ref="AA467:AB468"/>
    <mergeCell ref="M467:M468"/>
    <mergeCell ref="N467:N468"/>
    <mergeCell ref="O467:P468"/>
    <mergeCell ref="Q467:Q468"/>
    <mergeCell ref="R467:R468"/>
    <mergeCell ref="S467:T468"/>
    <mergeCell ref="AA465:AB466"/>
    <mergeCell ref="AC465:AC466"/>
    <mergeCell ref="B467:B468"/>
    <mergeCell ref="C467:D468"/>
    <mergeCell ref="E467:E468"/>
    <mergeCell ref="F467:F468"/>
    <mergeCell ref="G467:H468"/>
    <mergeCell ref="I467:I468"/>
    <mergeCell ref="J467:J468"/>
    <mergeCell ref="K467:L468"/>
    <mergeCell ref="S465:T466"/>
    <mergeCell ref="U465:U466"/>
    <mergeCell ref="V465:V466"/>
    <mergeCell ref="W465:X466"/>
    <mergeCell ref="Y465:Y466"/>
    <mergeCell ref="Z465:Z466"/>
    <mergeCell ref="K465:L466"/>
    <mergeCell ref="M465:M466"/>
    <mergeCell ref="N465:N466"/>
    <mergeCell ref="O465:P466"/>
    <mergeCell ref="Q465:Q466"/>
    <mergeCell ref="R465:R466"/>
    <mergeCell ref="Z463:Z464"/>
    <mergeCell ref="AA463:AB464"/>
    <mergeCell ref="AC463:AC464"/>
    <mergeCell ref="B465:B466"/>
    <mergeCell ref="C465:D466"/>
    <mergeCell ref="E465:E466"/>
    <mergeCell ref="F465:F466"/>
    <mergeCell ref="G465:H466"/>
    <mergeCell ref="I465:I466"/>
    <mergeCell ref="J465:J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V461:V462"/>
    <mergeCell ref="W461:X462"/>
    <mergeCell ref="Y461:Y462"/>
    <mergeCell ref="Z461:Z462"/>
    <mergeCell ref="AA461:AB462"/>
    <mergeCell ref="AC461:AC462"/>
    <mergeCell ref="N461:N462"/>
    <mergeCell ref="O461:P462"/>
    <mergeCell ref="Q461:Q462"/>
    <mergeCell ref="R461:R462"/>
    <mergeCell ref="S461:T462"/>
    <mergeCell ref="U461:U462"/>
    <mergeCell ref="AC459:AC460"/>
    <mergeCell ref="B461:B462"/>
    <mergeCell ref="C461:D462"/>
    <mergeCell ref="E461:E462"/>
    <mergeCell ref="F461:F462"/>
    <mergeCell ref="G461:H462"/>
    <mergeCell ref="I461:I462"/>
    <mergeCell ref="J461:J462"/>
    <mergeCell ref="K461:L462"/>
    <mergeCell ref="M461:M462"/>
    <mergeCell ref="U459:U460"/>
    <mergeCell ref="V459:V460"/>
    <mergeCell ref="W459:X460"/>
    <mergeCell ref="Y459:Y460"/>
    <mergeCell ref="Z459:Z460"/>
    <mergeCell ref="AA459:AB460"/>
    <mergeCell ref="M459:M460"/>
    <mergeCell ref="N459:N460"/>
    <mergeCell ref="O459:P460"/>
    <mergeCell ref="Q459:Q460"/>
    <mergeCell ref="R459:R460"/>
    <mergeCell ref="S459:T460"/>
    <mergeCell ref="AA457:AB458"/>
    <mergeCell ref="AC457:AC458"/>
    <mergeCell ref="B459:B460"/>
    <mergeCell ref="C459:D460"/>
    <mergeCell ref="E459:E460"/>
    <mergeCell ref="F459:F460"/>
    <mergeCell ref="G459:H460"/>
    <mergeCell ref="I459:I460"/>
    <mergeCell ref="J459:J460"/>
    <mergeCell ref="K459:L460"/>
    <mergeCell ref="S457:T458"/>
    <mergeCell ref="U457:U458"/>
    <mergeCell ref="V457:V458"/>
    <mergeCell ref="W457:X458"/>
    <mergeCell ref="Y457:Y458"/>
    <mergeCell ref="Z457:Z458"/>
    <mergeCell ref="K457:L458"/>
    <mergeCell ref="M457:M458"/>
    <mergeCell ref="N457:N458"/>
    <mergeCell ref="O457:P458"/>
    <mergeCell ref="Q457:Q458"/>
    <mergeCell ref="R457:R458"/>
    <mergeCell ref="Z455:Z456"/>
    <mergeCell ref="AA455:AB456"/>
    <mergeCell ref="AC455:AC456"/>
    <mergeCell ref="B457:B458"/>
    <mergeCell ref="C457:D458"/>
    <mergeCell ref="E457:E458"/>
    <mergeCell ref="F457:F458"/>
    <mergeCell ref="G457:H458"/>
    <mergeCell ref="I457:I458"/>
    <mergeCell ref="J457:J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V453:V454"/>
    <mergeCell ref="W453:X454"/>
    <mergeCell ref="Y453:Y454"/>
    <mergeCell ref="Z453:Z454"/>
    <mergeCell ref="AA453:AB454"/>
    <mergeCell ref="AC453:AC454"/>
    <mergeCell ref="N453:N454"/>
    <mergeCell ref="O453:P454"/>
    <mergeCell ref="Q453:Q454"/>
    <mergeCell ref="R453:R454"/>
    <mergeCell ref="S453:T454"/>
    <mergeCell ref="U453:U454"/>
    <mergeCell ref="AC451:AC452"/>
    <mergeCell ref="B453:B454"/>
    <mergeCell ref="C453:D454"/>
    <mergeCell ref="E453:E454"/>
    <mergeCell ref="F453:F454"/>
    <mergeCell ref="G453:H454"/>
    <mergeCell ref="I453:I454"/>
    <mergeCell ref="J453:J454"/>
    <mergeCell ref="K453:L454"/>
    <mergeCell ref="M453:M454"/>
    <mergeCell ref="U451:U452"/>
    <mergeCell ref="V451:V452"/>
    <mergeCell ref="W451:X452"/>
    <mergeCell ref="Y451:Y452"/>
    <mergeCell ref="Z451:Z452"/>
    <mergeCell ref="AA451:AB452"/>
    <mergeCell ref="M451:M452"/>
    <mergeCell ref="N451:N452"/>
    <mergeCell ref="O451:P452"/>
    <mergeCell ref="Q451:Q452"/>
    <mergeCell ref="R451:R452"/>
    <mergeCell ref="S451:T452"/>
    <mergeCell ref="AA449:AB450"/>
    <mergeCell ref="AC449:AC450"/>
    <mergeCell ref="B451:B452"/>
    <mergeCell ref="C451:D452"/>
    <mergeCell ref="E451:E452"/>
    <mergeCell ref="F451:F452"/>
    <mergeCell ref="G451:H452"/>
    <mergeCell ref="I451:I452"/>
    <mergeCell ref="J451:J452"/>
    <mergeCell ref="K451:L452"/>
    <mergeCell ref="S449:T450"/>
    <mergeCell ref="U449:U450"/>
    <mergeCell ref="V449:V450"/>
    <mergeCell ref="W449:X450"/>
    <mergeCell ref="Y449:Y450"/>
    <mergeCell ref="Z449:Z450"/>
    <mergeCell ref="K449:L450"/>
    <mergeCell ref="M449:M450"/>
    <mergeCell ref="N449:N450"/>
    <mergeCell ref="O449:P450"/>
    <mergeCell ref="Q449:Q450"/>
    <mergeCell ref="R449:R450"/>
    <mergeCell ref="Z447:Z448"/>
    <mergeCell ref="AA447:AB448"/>
    <mergeCell ref="AC447:AC448"/>
    <mergeCell ref="B449:B450"/>
    <mergeCell ref="C449:D450"/>
    <mergeCell ref="E449:E450"/>
    <mergeCell ref="F449:F450"/>
    <mergeCell ref="G449:H450"/>
    <mergeCell ref="I449:I450"/>
    <mergeCell ref="J449:J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V445:V446"/>
    <mergeCell ref="W445:X446"/>
    <mergeCell ref="Y445:Y446"/>
    <mergeCell ref="Z445:Z446"/>
    <mergeCell ref="AA445:AB446"/>
    <mergeCell ref="AC445:AC446"/>
    <mergeCell ref="N445:N446"/>
    <mergeCell ref="O445:P446"/>
    <mergeCell ref="Q445:Q446"/>
    <mergeCell ref="R445:R446"/>
    <mergeCell ref="S445:T446"/>
    <mergeCell ref="U445:U446"/>
    <mergeCell ref="AC443:AC444"/>
    <mergeCell ref="B445:B446"/>
    <mergeCell ref="C445:D446"/>
    <mergeCell ref="E445:E446"/>
    <mergeCell ref="F445:F446"/>
    <mergeCell ref="G445:H446"/>
    <mergeCell ref="I445:I446"/>
    <mergeCell ref="J445:J446"/>
    <mergeCell ref="K445:L446"/>
    <mergeCell ref="M445:M446"/>
    <mergeCell ref="U443:U444"/>
    <mergeCell ref="V443:V444"/>
    <mergeCell ref="W443:X444"/>
    <mergeCell ref="Y443:Y444"/>
    <mergeCell ref="Z443:Z444"/>
    <mergeCell ref="AA443:AB444"/>
    <mergeCell ref="M443:M444"/>
    <mergeCell ref="N443:N444"/>
    <mergeCell ref="O443:P444"/>
    <mergeCell ref="Q443:Q444"/>
    <mergeCell ref="R443:R444"/>
    <mergeCell ref="S443:T444"/>
    <mergeCell ref="AA441:AB442"/>
    <mergeCell ref="AC441:AC442"/>
    <mergeCell ref="B443:B444"/>
    <mergeCell ref="C443:D444"/>
    <mergeCell ref="E443:E444"/>
    <mergeCell ref="F443:F444"/>
    <mergeCell ref="G443:H444"/>
    <mergeCell ref="I443:I444"/>
    <mergeCell ref="J443:J444"/>
    <mergeCell ref="K443:L444"/>
    <mergeCell ref="S441:T442"/>
    <mergeCell ref="U441:U442"/>
    <mergeCell ref="V441:V442"/>
    <mergeCell ref="W441:X442"/>
    <mergeCell ref="Y441:Y442"/>
    <mergeCell ref="Z441:Z442"/>
    <mergeCell ref="K441:L442"/>
    <mergeCell ref="M441:M442"/>
    <mergeCell ref="N441:N442"/>
    <mergeCell ref="O441:P442"/>
    <mergeCell ref="Q441:Q442"/>
    <mergeCell ref="R441:R442"/>
    <mergeCell ref="Z439:Z440"/>
    <mergeCell ref="AA439:AB440"/>
    <mergeCell ref="AC439:AC440"/>
    <mergeCell ref="B441:B442"/>
    <mergeCell ref="C441:D442"/>
    <mergeCell ref="E441:E442"/>
    <mergeCell ref="F441:F442"/>
    <mergeCell ref="G441:H442"/>
    <mergeCell ref="I441:I442"/>
    <mergeCell ref="J441:J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V437:V438"/>
    <mergeCell ref="W437:X438"/>
    <mergeCell ref="Y437:Y438"/>
    <mergeCell ref="Z437:Z438"/>
    <mergeCell ref="AA437:AB438"/>
    <mergeCell ref="AC437:AC438"/>
    <mergeCell ref="N437:N438"/>
    <mergeCell ref="O437:P438"/>
    <mergeCell ref="Q437:Q438"/>
    <mergeCell ref="R437:R438"/>
    <mergeCell ref="S437:T438"/>
    <mergeCell ref="U437:U438"/>
    <mergeCell ref="AC435:AC436"/>
    <mergeCell ref="B437:B438"/>
    <mergeCell ref="C437:D438"/>
    <mergeCell ref="E437:E438"/>
    <mergeCell ref="F437:F438"/>
    <mergeCell ref="G437:H438"/>
    <mergeCell ref="I437:I438"/>
    <mergeCell ref="J437:J438"/>
    <mergeCell ref="K437:L438"/>
    <mergeCell ref="M437:M438"/>
    <mergeCell ref="U435:U436"/>
    <mergeCell ref="V435:V436"/>
    <mergeCell ref="W435:X436"/>
    <mergeCell ref="Y435:Y436"/>
    <mergeCell ref="Z435:Z436"/>
    <mergeCell ref="AA435:AB436"/>
    <mergeCell ref="M435:M436"/>
    <mergeCell ref="N435:N436"/>
    <mergeCell ref="O435:P436"/>
    <mergeCell ref="Q435:Q436"/>
    <mergeCell ref="R435:R436"/>
    <mergeCell ref="S435:T436"/>
    <mergeCell ref="AA433:AB434"/>
    <mergeCell ref="AC433:AC434"/>
    <mergeCell ref="B435:B436"/>
    <mergeCell ref="C435:D436"/>
    <mergeCell ref="E435:E436"/>
    <mergeCell ref="F435:F436"/>
    <mergeCell ref="G435:H436"/>
    <mergeCell ref="I435:I436"/>
    <mergeCell ref="J435:J436"/>
    <mergeCell ref="K435:L436"/>
    <mergeCell ref="S433:T434"/>
    <mergeCell ref="U433:U434"/>
    <mergeCell ref="V433:V434"/>
    <mergeCell ref="W433:X434"/>
    <mergeCell ref="Y433:Y434"/>
    <mergeCell ref="Z433:Z434"/>
    <mergeCell ref="K433:L434"/>
    <mergeCell ref="M433:M434"/>
    <mergeCell ref="N433:N434"/>
    <mergeCell ref="O433:P434"/>
    <mergeCell ref="Q433:Q434"/>
    <mergeCell ref="R433:R434"/>
    <mergeCell ref="Z431:Z432"/>
    <mergeCell ref="AA431:AB432"/>
    <mergeCell ref="AC431:AC432"/>
    <mergeCell ref="B433:B434"/>
    <mergeCell ref="C433:D434"/>
    <mergeCell ref="E433:E434"/>
    <mergeCell ref="F433:F434"/>
    <mergeCell ref="G433:H434"/>
    <mergeCell ref="I433:I434"/>
    <mergeCell ref="J433:J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V429:V430"/>
    <mergeCell ref="W429:X430"/>
    <mergeCell ref="Y429:Y430"/>
    <mergeCell ref="Z429:Z430"/>
    <mergeCell ref="AA429:AB430"/>
    <mergeCell ref="AC429:AC430"/>
    <mergeCell ref="N429:N430"/>
    <mergeCell ref="O429:P430"/>
    <mergeCell ref="Q429:Q430"/>
    <mergeCell ref="R429:R430"/>
    <mergeCell ref="S429:T430"/>
    <mergeCell ref="U429:U430"/>
    <mergeCell ref="AC427:AC428"/>
    <mergeCell ref="B429:B430"/>
    <mergeCell ref="C429:D430"/>
    <mergeCell ref="E429:E430"/>
    <mergeCell ref="F429:F430"/>
    <mergeCell ref="G429:H430"/>
    <mergeCell ref="I429:I430"/>
    <mergeCell ref="J429:J430"/>
    <mergeCell ref="K429:L430"/>
    <mergeCell ref="M429:M430"/>
    <mergeCell ref="U427:U428"/>
    <mergeCell ref="V427:V428"/>
    <mergeCell ref="W427:X428"/>
    <mergeCell ref="Y427:Y428"/>
    <mergeCell ref="Z427:Z428"/>
    <mergeCell ref="AA427:AB428"/>
    <mergeCell ref="M427:M428"/>
    <mergeCell ref="N427:N428"/>
    <mergeCell ref="O427:P428"/>
    <mergeCell ref="Q427:Q428"/>
    <mergeCell ref="R427:R428"/>
    <mergeCell ref="S427:T428"/>
    <mergeCell ref="AA425:AB426"/>
    <mergeCell ref="AC425:AC426"/>
    <mergeCell ref="B427:B428"/>
    <mergeCell ref="C427:D428"/>
    <mergeCell ref="E427:E428"/>
    <mergeCell ref="F427:F428"/>
    <mergeCell ref="G427:H428"/>
    <mergeCell ref="I427:I428"/>
    <mergeCell ref="J427:J428"/>
    <mergeCell ref="K427:L428"/>
    <mergeCell ref="S425:T426"/>
    <mergeCell ref="U425:U426"/>
    <mergeCell ref="V425:V426"/>
    <mergeCell ref="W425:X426"/>
    <mergeCell ref="Y425:Y426"/>
    <mergeCell ref="Z425:Z426"/>
    <mergeCell ref="K425:L426"/>
    <mergeCell ref="M425:M426"/>
    <mergeCell ref="N425:N426"/>
    <mergeCell ref="O425:P426"/>
    <mergeCell ref="Q425:Q426"/>
    <mergeCell ref="R425:R426"/>
    <mergeCell ref="Z423:Z424"/>
    <mergeCell ref="AA423:AB424"/>
    <mergeCell ref="AC423:AC424"/>
    <mergeCell ref="B425:B426"/>
    <mergeCell ref="C425:D426"/>
    <mergeCell ref="E425:E426"/>
    <mergeCell ref="F425:F426"/>
    <mergeCell ref="G425:H426"/>
    <mergeCell ref="I425:I426"/>
    <mergeCell ref="J425:J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V421:V422"/>
    <mergeCell ref="W421:X422"/>
    <mergeCell ref="Y421:Y422"/>
    <mergeCell ref="Z421:Z422"/>
    <mergeCell ref="AA421:AB422"/>
    <mergeCell ref="AC421:AC422"/>
    <mergeCell ref="N421:N422"/>
    <mergeCell ref="O421:P422"/>
    <mergeCell ref="Q421:Q422"/>
    <mergeCell ref="R421:R422"/>
    <mergeCell ref="S421:T422"/>
    <mergeCell ref="U421:U422"/>
    <mergeCell ref="AC419:AC420"/>
    <mergeCell ref="B421:B422"/>
    <mergeCell ref="C421:D422"/>
    <mergeCell ref="E421:E422"/>
    <mergeCell ref="F421:F422"/>
    <mergeCell ref="G421:H422"/>
    <mergeCell ref="I421:I422"/>
    <mergeCell ref="J421:J422"/>
    <mergeCell ref="K421:L422"/>
    <mergeCell ref="M421:M422"/>
    <mergeCell ref="U419:U420"/>
    <mergeCell ref="V419:V420"/>
    <mergeCell ref="W419:X420"/>
    <mergeCell ref="Y419:Y420"/>
    <mergeCell ref="Z419:Z420"/>
    <mergeCell ref="AA419:AB420"/>
    <mergeCell ref="M419:M420"/>
    <mergeCell ref="N419:N420"/>
    <mergeCell ref="O419:P420"/>
    <mergeCell ref="Q419:Q420"/>
    <mergeCell ref="R419:R420"/>
    <mergeCell ref="S419:T420"/>
    <mergeCell ref="AA417:AB418"/>
    <mergeCell ref="AC417:AC418"/>
    <mergeCell ref="B419:B420"/>
    <mergeCell ref="C419:D420"/>
    <mergeCell ref="E419:E420"/>
    <mergeCell ref="F419:F420"/>
    <mergeCell ref="G419:H420"/>
    <mergeCell ref="I419:I420"/>
    <mergeCell ref="J419:J420"/>
    <mergeCell ref="K419:L420"/>
    <mergeCell ref="S417:T418"/>
    <mergeCell ref="U417:U418"/>
    <mergeCell ref="V417:V418"/>
    <mergeCell ref="W417:X418"/>
    <mergeCell ref="Y417:Y418"/>
    <mergeCell ref="Z417:Z418"/>
    <mergeCell ref="K417:L418"/>
    <mergeCell ref="M417:M418"/>
    <mergeCell ref="N417:N418"/>
    <mergeCell ref="O417:P418"/>
    <mergeCell ref="Q417:Q418"/>
    <mergeCell ref="R417:R418"/>
    <mergeCell ref="AA415:AA416"/>
    <mergeCell ref="AB415:AB416"/>
    <mergeCell ref="AC415:AC416"/>
    <mergeCell ref="B417:B418"/>
    <mergeCell ref="C417:D418"/>
    <mergeCell ref="E417:E418"/>
    <mergeCell ref="F417:F418"/>
    <mergeCell ref="G417:H418"/>
    <mergeCell ref="I417:I418"/>
    <mergeCell ref="J417:J418"/>
    <mergeCell ref="U415:U416"/>
    <mergeCell ref="V415:V416"/>
    <mergeCell ref="W415:W416"/>
    <mergeCell ref="X415:X416"/>
    <mergeCell ref="Y415:Y416"/>
    <mergeCell ref="Z415:Z416"/>
    <mergeCell ref="O415:O416"/>
    <mergeCell ref="P415:P416"/>
    <mergeCell ref="Q415:Q416"/>
    <mergeCell ref="R415:R416"/>
    <mergeCell ref="S415:S416"/>
    <mergeCell ref="T415:T416"/>
    <mergeCell ref="I415:I416"/>
    <mergeCell ref="J415:J416"/>
    <mergeCell ref="K415:K416"/>
    <mergeCell ref="L415:L416"/>
    <mergeCell ref="M415:M416"/>
    <mergeCell ref="N415:N416"/>
    <mergeCell ref="Z413:Z414"/>
    <mergeCell ref="AA413:AB414"/>
    <mergeCell ref="AC413:AC414"/>
    <mergeCell ref="B415:B416"/>
    <mergeCell ref="C415:C416"/>
    <mergeCell ref="D415:D416"/>
    <mergeCell ref="E415:E416"/>
    <mergeCell ref="F415:F416"/>
    <mergeCell ref="G415:G416"/>
    <mergeCell ref="H415:H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V410:V412"/>
    <mergeCell ref="W410:Y412"/>
    <mergeCell ref="Z410:Z412"/>
    <mergeCell ref="AA410:AC412"/>
    <mergeCell ref="B413:B414"/>
    <mergeCell ref="C413:D414"/>
    <mergeCell ref="E413:E414"/>
    <mergeCell ref="F413:F414"/>
    <mergeCell ref="G413:H414"/>
    <mergeCell ref="I413:I414"/>
    <mergeCell ref="N410:N412"/>
    <mergeCell ref="O410:Q412"/>
    <mergeCell ref="R410:R412"/>
    <mergeCell ref="S410:U410"/>
    <mergeCell ref="S411:U411"/>
    <mergeCell ref="S412:U412"/>
    <mergeCell ref="Y403:Y404"/>
    <mergeCell ref="B408:AC408"/>
    <mergeCell ref="B410:B412"/>
    <mergeCell ref="C410:E412"/>
    <mergeCell ref="F410:F412"/>
    <mergeCell ref="G410:I412"/>
    <mergeCell ref="J410:J412"/>
    <mergeCell ref="K410:M410"/>
    <mergeCell ref="K411:M411"/>
    <mergeCell ref="K412:M412"/>
    <mergeCell ref="S403:S404"/>
    <mergeCell ref="T403:T404"/>
    <mergeCell ref="U403:U404"/>
    <mergeCell ref="V403:V404"/>
    <mergeCell ref="W403:W404"/>
    <mergeCell ref="X403:X404"/>
    <mergeCell ref="M403:M404"/>
    <mergeCell ref="N403:N404"/>
    <mergeCell ref="O403:O404"/>
    <mergeCell ref="P403:P404"/>
    <mergeCell ref="Q403:Q404"/>
    <mergeCell ref="R403:R404"/>
    <mergeCell ref="G403:G404"/>
    <mergeCell ref="H403:H404"/>
    <mergeCell ref="I403:I404"/>
    <mergeCell ref="J403:J404"/>
    <mergeCell ref="K403:K404"/>
    <mergeCell ref="L403:L404"/>
    <mergeCell ref="S401:T402"/>
    <mergeCell ref="U401:U402"/>
    <mergeCell ref="V401:V402"/>
    <mergeCell ref="W401:X402"/>
    <mergeCell ref="Y401:Y402"/>
    <mergeCell ref="B403:B404"/>
    <mergeCell ref="C403:C404"/>
    <mergeCell ref="D403:D404"/>
    <mergeCell ref="E403:E404"/>
    <mergeCell ref="F403:F404"/>
    <mergeCell ref="K401:L402"/>
    <mergeCell ref="M401:M402"/>
    <mergeCell ref="N401:N402"/>
    <mergeCell ref="O401:P402"/>
    <mergeCell ref="Q401:Q402"/>
    <mergeCell ref="R401:R402"/>
    <mergeCell ref="V399:V400"/>
    <mergeCell ref="W399:X400"/>
    <mergeCell ref="Y399:Y400"/>
    <mergeCell ref="B401:B402"/>
    <mergeCell ref="C401:D402"/>
    <mergeCell ref="E401:E402"/>
    <mergeCell ref="F401:F402"/>
    <mergeCell ref="G401:H402"/>
    <mergeCell ref="I401:I402"/>
    <mergeCell ref="J401:J402"/>
    <mergeCell ref="N399:N400"/>
    <mergeCell ref="O399:P400"/>
    <mergeCell ref="Q399:Q400"/>
    <mergeCell ref="R399:R400"/>
    <mergeCell ref="S399:T400"/>
    <mergeCell ref="U399:U400"/>
    <mergeCell ref="Y397:Y398"/>
    <mergeCell ref="B399:B400"/>
    <mergeCell ref="C399:D400"/>
    <mergeCell ref="E399:E400"/>
    <mergeCell ref="F399:F400"/>
    <mergeCell ref="G399:H400"/>
    <mergeCell ref="I399:I400"/>
    <mergeCell ref="J399:J400"/>
    <mergeCell ref="K399:L400"/>
    <mergeCell ref="M399:M400"/>
    <mergeCell ref="Q397:Q398"/>
    <mergeCell ref="R397:R398"/>
    <mergeCell ref="S397:T398"/>
    <mergeCell ref="U397:U398"/>
    <mergeCell ref="V397:V398"/>
    <mergeCell ref="W397:X398"/>
    <mergeCell ref="I397:I398"/>
    <mergeCell ref="J397:J398"/>
    <mergeCell ref="K397:L398"/>
    <mergeCell ref="M397:M398"/>
    <mergeCell ref="N397:N398"/>
    <mergeCell ref="O397:P398"/>
    <mergeCell ref="S395:T396"/>
    <mergeCell ref="U395:U396"/>
    <mergeCell ref="V395:V396"/>
    <mergeCell ref="W395:X396"/>
    <mergeCell ref="Y395:Y396"/>
    <mergeCell ref="B397:B398"/>
    <mergeCell ref="C397:D398"/>
    <mergeCell ref="E397:E398"/>
    <mergeCell ref="F397:F398"/>
    <mergeCell ref="G397:H398"/>
    <mergeCell ref="K395:L396"/>
    <mergeCell ref="M395:M396"/>
    <mergeCell ref="N395:N396"/>
    <mergeCell ref="O395:P396"/>
    <mergeCell ref="Q395:Q396"/>
    <mergeCell ref="R395:R396"/>
    <mergeCell ref="V393:V394"/>
    <mergeCell ref="W393:X394"/>
    <mergeCell ref="Y393:Y394"/>
    <mergeCell ref="B395:B396"/>
    <mergeCell ref="C395:D396"/>
    <mergeCell ref="E395:E396"/>
    <mergeCell ref="F395:F396"/>
    <mergeCell ref="G395:H396"/>
    <mergeCell ref="I395:I396"/>
    <mergeCell ref="J395:J396"/>
    <mergeCell ref="N393:N394"/>
    <mergeCell ref="O393:P394"/>
    <mergeCell ref="Q393:Q394"/>
    <mergeCell ref="R393:R394"/>
    <mergeCell ref="S393:T394"/>
    <mergeCell ref="U393:U394"/>
    <mergeCell ref="Y391:Y392"/>
    <mergeCell ref="B393:B394"/>
    <mergeCell ref="C393:D394"/>
    <mergeCell ref="E393:E394"/>
    <mergeCell ref="F393:F394"/>
    <mergeCell ref="G393:H394"/>
    <mergeCell ref="I393:I394"/>
    <mergeCell ref="J393:J394"/>
    <mergeCell ref="K393:L394"/>
    <mergeCell ref="M393:M394"/>
    <mergeCell ref="S391:S392"/>
    <mergeCell ref="T391:T392"/>
    <mergeCell ref="U391:U392"/>
    <mergeCell ref="V391:V392"/>
    <mergeCell ref="W391:W392"/>
    <mergeCell ref="X391:X392"/>
    <mergeCell ref="M391:M392"/>
    <mergeCell ref="N391:N392"/>
    <mergeCell ref="O391:O392"/>
    <mergeCell ref="P391:P392"/>
    <mergeCell ref="Q391:Q392"/>
    <mergeCell ref="R391:R392"/>
    <mergeCell ref="G391:G392"/>
    <mergeCell ref="H391:H392"/>
    <mergeCell ref="I391:I392"/>
    <mergeCell ref="J391:J392"/>
    <mergeCell ref="K391:K392"/>
    <mergeCell ref="L391:L392"/>
    <mergeCell ref="O390:Q390"/>
    <mergeCell ref="R388:R390"/>
    <mergeCell ref="S388:U390"/>
    <mergeCell ref="V388:V390"/>
    <mergeCell ref="W388:Y390"/>
    <mergeCell ref="B391:B392"/>
    <mergeCell ref="C391:C392"/>
    <mergeCell ref="D391:D392"/>
    <mergeCell ref="E391:E392"/>
    <mergeCell ref="F391:F392"/>
    <mergeCell ref="B386:Y386"/>
    <mergeCell ref="B388:B390"/>
    <mergeCell ref="C388:E390"/>
    <mergeCell ref="F388:F390"/>
    <mergeCell ref="G388:I390"/>
    <mergeCell ref="J388:J390"/>
    <mergeCell ref="K388:M390"/>
    <mergeCell ref="N388:N390"/>
    <mergeCell ref="O388:Q388"/>
    <mergeCell ref="O389:Q389"/>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V369:V370"/>
    <mergeCell ref="W369:W370"/>
    <mergeCell ref="X369:X370"/>
    <mergeCell ref="Y369:Y370"/>
    <mergeCell ref="B371:B372"/>
    <mergeCell ref="C371:D372"/>
    <mergeCell ref="E371:E372"/>
    <mergeCell ref="F371:F372"/>
    <mergeCell ref="G371:H372"/>
    <mergeCell ref="I371:I372"/>
    <mergeCell ref="P369:P370"/>
    <mergeCell ref="Q369:Q370"/>
    <mergeCell ref="R369:R370"/>
    <mergeCell ref="S369:S370"/>
    <mergeCell ref="T369:T370"/>
    <mergeCell ref="U369:U370"/>
    <mergeCell ref="J369:J370"/>
    <mergeCell ref="K369:K370"/>
    <mergeCell ref="L369:L370"/>
    <mergeCell ref="M369:M370"/>
    <mergeCell ref="N369:N370"/>
    <mergeCell ref="O369:O370"/>
    <mergeCell ref="V366:V368"/>
    <mergeCell ref="W366:Y368"/>
    <mergeCell ref="B369:B370"/>
    <mergeCell ref="C369:C370"/>
    <mergeCell ref="D369:D370"/>
    <mergeCell ref="E369:E370"/>
    <mergeCell ref="F369:F370"/>
    <mergeCell ref="G369:G370"/>
    <mergeCell ref="H369:H370"/>
    <mergeCell ref="I369:I370"/>
    <mergeCell ref="N366:N368"/>
    <mergeCell ref="O366:Q366"/>
    <mergeCell ref="O367:Q367"/>
    <mergeCell ref="O368:Q368"/>
    <mergeCell ref="R366:R368"/>
    <mergeCell ref="S366:U368"/>
    <mergeCell ref="AA359:AA360"/>
    <mergeCell ref="AB359:AB360"/>
    <mergeCell ref="AC359:AC360"/>
    <mergeCell ref="B364:Y364"/>
    <mergeCell ref="B366:B368"/>
    <mergeCell ref="C366:E368"/>
    <mergeCell ref="F366:F368"/>
    <mergeCell ref="G366:I368"/>
    <mergeCell ref="J366:J368"/>
    <mergeCell ref="K366:M368"/>
    <mergeCell ref="U359:U360"/>
    <mergeCell ref="V359:V360"/>
    <mergeCell ref="W359:W360"/>
    <mergeCell ref="X359:X360"/>
    <mergeCell ref="Y359:Y360"/>
    <mergeCell ref="Z359:Z360"/>
    <mergeCell ref="O359:O360"/>
    <mergeCell ref="P359:P360"/>
    <mergeCell ref="Q359:Q360"/>
    <mergeCell ref="R359:R360"/>
    <mergeCell ref="S359:S360"/>
    <mergeCell ref="T359:T360"/>
    <mergeCell ref="I359:I360"/>
    <mergeCell ref="J359:J360"/>
    <mergeCell ref="K359:K360"/>
    <mergeCell ref="L359:L360"/>
    <mergeCell ref="M359:M360"/>
    <mergeCell ref="N359:N360"/>
    <mergeCell ref="Z357:Z358"/>
    <mergeCell ref="AA357:AB358"/>
    <mergeCell ref="AC357:AC358"/>
    <mergeCell ref="B359:B360"/>
    <mergeCell ref="C359:C360"/>
    <mergeCell ref="D359:D360"/>
    <mergeCell ref="E359:E360"/>
    <mergeCell ref="F359:F360"/>
    <mergeCell ref="G359:G360"/>
    <mergeCell ref="H359:H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C353:AC354"/>
    <mergeCell ref="B355:B356"/>
    <mergeCell ref="C355:D356"/>
    <mergeCell ref="E355:E356"/>
    <mergeCell ref="F355:F356"/>
    <mergeCell ref="G355:H356"/>
    <mergeCell ref="I355:I356"/>
    <mergeCell ref="J355:J356"/>
    <mergeCell ref="K355:L356"/>
    <mergeCell ref="M355:M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1:AB352"/>
    <mergeCell ref="AC351:AC352"/>
    <mergeCell ref="B353:B354"/>
    <mergeCell ref="C353:D354"/>
    <mergeCell ref="E353:E354"/>
    <mergeCell ref="F353:F354"/>
    <mergeCell ref="G353:H354"/>
    <mergeCell ref="I353:I354"/>
    <mergeCell ref="J353:J354"/>
    <mergeCell ref="K353:L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Z347:Z348"/>
    <mergeCell ref="AA347:AA348"/>
    <mergeCell ref="AB347:AB348"/>
    <mergeCell ref="AC347:AC348"/>
    <mergeCell ref="B349:B350"/>
    <mergeCell ref="C349:D350"/>
    <mergeCell ref="E349:E350"/>
    <mergeCell ref="F349:F350"/>
    <mergeCell ref="G349:H350"/>
    <mergeCell ref="I349:I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V344:V346"/>
    <mergeCell ref="W344:Y346"/>
    <mergeCell ref="Z344:Z346"/>
    <mergeCell ref="AA344:AC346"/>
    <mergeCell ref="B347:B348"/>
    <mergeCell ref="C347:C348"/>
    <mergeCell ref="D347:D348"/>
    <mergeCell ref="E347:E348"/>
    <mergeCell ref="F347:F348"/>
    <mergeCell ref="G347:G348"/>
    <mergeCell ref="K345:M345"/>
    <mergeCell ref="K346:M346"/>
    <mergeCell ref="N344:N346"/>
    <mergeCell ref="O344:Q346"/>
    <mergeCell ref="R344:R346"/>
    <mergeCell ref="S344:U344"/>
    <mergeCell ref="S345:U345"/>
    <mergeCell ref="S346:U346"/>
    <mergeCell ref="AA337:AA338"/>
    <mergeCell ref="AB337:AB338"/>
    <mergeCell ref="AC337:AC338"/>
    <mergeCell ref="B342:AC342"/>
    <mergeCell ref="B344:B346"/>
    <mergeCell ref="C344:E346"/>
    <mergeCell ref="F344:F346"/>
    <mergeCell ref="G344:I346"/>
    <mergeCell ref="J344:J346"/>
    <mergeCell ref="K344:M344"/>
    <mergeCell ref="U337:U338"/>
    <mergeCell ref="V337:V338"/>
    <mergeCell ref="W337:W338"/>
    <mergeCell ref="X337:X338"/>
    <mergeCell ref="Y337:Y338"/>
    <mergeCell ref="Z337:Z338"/>
    <mergeCell ref="O337:O338"/>
    <mergeCell ref="P337:P338"/>
    <mergeCell ref="Q337:Q338"/>
    <mergeCell ref="R337:R338"/>
    <mergeCell ref="S337:S338"/>
    <mergeCell ref="T337:T338"/>
    <mergeCell ref="I337:I338"/>
    <mergeCell ref="J337:J338"/>
    <mergeCell ref="K337:K338"/>
    <mergeCell ref="L337:L338"/>
    <mergeCell ref="M337:M338"/>
    <mergeCell ref="N337:N338"/>
    <mergeCell ref="Z335:Z336"/>
    <mergeCell ref="AA335:AB336"/>
    <mergeCell ref="AC335:AC336"/>
    <mergeCell ref="B337:B338"/>
    <mergeCell ref="C337:C338"/>
    <mergeCell ref="D337:D338"/>
    <mergeCell ref="E337:E338"/>
    <mergeCell ref="F337:F338"/>
    <mergeCell ref="G337:G338"/>
    <mergeCell ref="H337:H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AC331:AC332"/>
    <mergeCell ref="B333:B334"/>
    <mergeCell ref="C333:D334"/>
    <mergeCell ref="E333:E334"/>
    <mergeCell ref="F333:F334"/>
    <mergeCell ref="G333:H334"/>
    <mergeCell ref="I333:I334"/>
    <mergeCell ref="J333:J334"/>
    <mergeCell ref="K333:L334"/>
    <mergeCell ref="M333:M334"/>
    <mergeCell ref="U331:U332"/>
    <mergeCell ref="V331:V332"/>
    <mergeCell ref="W331:X332"/>
    <mergeCell ref="Y331:Y332"/>
    <mergeCell ref="Z331:Z332"/>
    <mergeCell ref="AA331:AB332"/>
    <mergeCell ref="M331:M332"/>
    <mergeCell ref="N331:N332"/>
    <mergeCell ref="O331:P332"/>
    <mergeCell ref="Q331:Q332"/>
    <mergeCell ref="R331:R332"/>
    <mergeCell ref="S331:T332"/>
    <mergeCell ref="AA329:AB330"/>
    <mergeCell ref="AC329:AC330"/>
    <mergeCell ref="B331:B332"/>
    <mergeCell ref="C331:D332"/>
    <mergeCell ref="E331:E332"/>
    <mergeCell ref="F331:F332"/>
    <mergeCell ref="G331:H332"/>
    <mergeCell ref="I331:I332"/>
    <mergeCell ref="J331:J332"/>
    <mergeCell ref="K331:L332"/>
    <mergeCell ref="S329:T330"/>
    <mergeCell ref="U329:U330"/>
    <mergeCell ref="V329:V330"/>
    <mergeCell ref="W329:X330"/>
    <mergeCell ref="Y329:Y330"/>
    <mergeCell ref="Z329:Z330"/>
    <mergeCell ref="K329:L330"/>
    <mergeCell ref="M329:M330"/>
    <mergeCell ref="N329:N330"/>
    <mergeCell ref="O329:P330"/>
    <mergeCell ref="Q329:Q330"/>
    <mergeCell ref="R329:R330"/>
    <mergeCell ref="Z327:Z328"/>
    <mergeCell ref="AA327:AB328"/>
    <mergeCell ref="AC327:AC328"/>
    <mergeCell ref="B329:B330"/>
    <mergeCell ref="C329:D330"/>
    <mergeCell ref="E329:E330"/>
    <mergeCell ref="F329:F330"/>
    <mergeCell ref="G329:H330"/>
    <mergeCell ref="I329:I330"/>
    <mergeCell ref="J329:J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Z325:Z326"/>
    <mergeCell ref="AA325:AA326"/>
    <mergeCell ref="AB325:AB326"/>
    <mergeCell ref="AC325:AC326"/>
    <mergeCell ref="B327:B328"/>
    <mergeCell ref="C327:D328"/>
    <mergeCell ref="E327:E328"/>
    <mergeCell ref="F327:F328"/>
    <mergeCell ref="G327:H328"/>
    <mergeCell ref="I327:I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V322:V324"/>
    <mergeCell ref="W322:Y324"/>
    <mergeCell ref="Z322:Z324"/>
    <mergeCell ref="AA322:AC324"/>
    <mergeCell ref="B325:B326"/>
    <mergeCell ref="C325:C326"/>
    <mergeCell ref="D325:D326"/>
    <mergeCell ref="E325:E326"/>
    <mergeCell ref="F325:F326"/>
    <mergeCell ref="G325:G326"/>
    <mergeCell ref="K323:M323"/>
    <mergeCell ref="K324:M324"/>
    <mergeCell ref="N322:N324"/>
    <mergeCell ref="O322:Q324"/>
    <mergeCell ref="R322:R324"/>
    <mergeCell ref="S322:U322"/>
    <mergeCell ref="S323:U323"/>
    <mergeCell ref="S324:U324"/>
    <mergeCell ref="W310:W311"/>
    <mergeCell ref="X310:X311"/>
    <mergeCell ref="Y310:Y311"/>
    <mergeCell ref="B320:AC320"/>
    <mergeCell ref="B322:B324"/>
    <mergeCell ref="C322:E324"/>
    <mergeCell ref="F322:F324"/>
    <mergeCell ref="G322:I324"/>
    <mergeCell ref="J322:J324"/>
    <mergeCell ref="K322:M322"/>
    <mergeCell ref="Q310:Q311"/>
    <mergeCell ref="R310:R311"/>
    <mergeCell ref="S310:S311"/>
    <mergeCell ref="T310:T311"/>
    <mergeCell ref="U310:U311"/>
    <mergeCell ref="V310:V311"/>
    <mergeCell ref="K310:K311"/>
    <mergeCell ref="L310:L311"/>
    <mergeCell ref="M310:M311"/>
    <mergeCell ref="N310:N311"/>
    <mergeCell ref="O310:O311"/>
    <mergeCell ref="P310:P311"/>
    <mergeCell ref="Y308:Y309"/>
    <mergeCell ref="B310:B311"/>
    <mergeCell ref="C310:C311"/>
    <mergeCell ref="D310:D311"/>
    <mergeCell ref="E310:E311"/>
    <mergeCell ref="F310:F311"/>
    <mergeCell ref="G310:G311"/>
    <mergeCell ref="H310:H311"/>
    <mergeCell ref="I310:I311"/>
    <mergeCell ref="J310:J311"/>
    <mergeCell ref="Q308:Q309"/>
    <mergeCell ref="R308:R309"/>
    <mergeCell ref="S308:T309"/>
    <mergeCell ref="U308:U309"/>
    <mergeCell ref="V308:V309"/>
    <mergeCell ref="W308:X309"/>
    <mergeCell ref="I308:I309"/>
    <mergeCell ref="J308:J309"/>
    <mergeCell ref="K308:L309"/>
    <mergeCell ref="M308:M309"/>
    <mergeCell ref="N308:N309"/>
    <mergeCell ref="O308:P309"/>
    <mergeCell ref="S306:T307"/>
    <mergeCell ref="U306:U307"/>
    <mergeCell ref="V306:V307"/>
    <mergeCell ref="W306:X307"/>
    <mergeCell ref="Y306:Y307"/>
    <mergeCell ref="B308:B309"/>
    <mergeCell ref="C308:D309"/>
    <mergeCell ref="E308:E309"/>
    <mergeCell ref="F308:F309"/>
    <mergeCell ref="G308:H309"/>
    <mergeCell ref="K306:L307"/>
    <mergeCell ref="M306:M307"/>
    <mergeCell ref="N306:N307"/>
    <mergeCell ref="O306:P307"/>
    <mergeCell ref="Q306:Q307"/>
    <mergeCell ref="R306:R307"/>
    <mergeCell ref="V304:V305"/>
    <mergeCell ref="W304:X305"/>
    <mergeCell ref="Y304:Y305"/>
    <mergeCell ref="B306:B307"/>
    <mergeCell ref="C306:D307"/>
    <mergeCell ref="E306:E307"/>
    <mergeCell ref="F306:F307"/>
    <mergeCell ref="G306:H307"/>
    <mergeCell ref="I306:I307"/>
    <mergeCell ref="J306:J307"/>
    <mergeCell ref="N304:N305"/>
    <mergeCell ref="O304:P305"/>
    <mergeCell ref="Q304:Q305"/>
    <mergeCell ref="R304:R305"/>
    <mergeCell ref="S304:T305"/>
    <mergeCell ref="U304:U305"/>
    <mergeCell ref="Y302:Y303"/>
    <mergeCell ref="B304:B305"/>
    <mergeCell ref="C304:D305"/>
    <mergeCell ref="E304:E305"/>
    <mergeCell ref="F304:F305"/>
    <mergeCell ref="G304:H305"/>
    <mergeCell ref="I304:I305"/>
    <mergeCell ref="J304:J305"/>
    <mergeCell ref="K304:L305"/>
    <mergeCell ref="M304:M305"/>
    <mergeCell ref="Q302:Q303"/>
    <mergeCell ref="R302:R303"/>
    <mergeCell ref="S302:T303"/>
    <mergeCell ref="U302:U303"/>
    <mergeCell ref="V302:V303"/>
    <mergeCell ref="W302:X303"/>
    <mergeCell ref="I302:I303"/>
    <mergeCell ref="J302:J303"/>
    <mergeCell ref="K302:L303"/>
    <mergeCell ref="M302:M303"/>
    <mergeCell ref="N302:N303"/>
    <mergeCell ref="O302:P303"/>
    <mergeCell ref="S300:T301"/>
    <mergeCell ref="U300:U301"/>
    <mergeCell ref="V300:V301"/>
    <mergeCell ref="W300:X301"/>
    <mergeCell ref="Y300:Y301"/>
    <mergeCell ref="B302:B303"/>
    <mergeCell ref="C302:D303"/>
    <mergeCell ref="E302:E303"/>
    <mergeCell ref="F302:F303"/>
    <mergeCell ref="G302:H303"/>
    <mergeCell ref="K300:L301"/>
    <mergeCell ref="M300:M301"/>
    <mergeCell ref="N300:N301"/>
    <mergeCell ref="O300:P301"/>
    <mergeCell ref="Q300:Q301"/>
    <mergeCell ref="R300:R301"/>
    <mergeCell ref="V298:V299"/>
    <mergeCell ref="W298:X299"/>
    <mergeCell ref="Y298:Y299"/>
    <mergeCell ref="B300:B301"/>
    <mergeCell ref="C300:D301"/>
    <mergeCell ref="E300:E301"/>
    <mergeCell ref="F300:F301"/>
    <mergeCell ref="G300:H301"/>
    <mergeCell ref="I300:I301"/>
    <mergeCell ref="J300:J301"/>
    <mergeCell ref="N298:N299"/>
    <mergeCell ref="O298:P299"/>
    <mergeCell ref="Q298:Q299"/>
    <mergeCell ref="R298:R299"/>
    <mergeCell ref="S298:T299"/>
    <mergeCell ref="U298:U299"/>
    <mergeCell ref="Y296:Y297"/>
    <mergeCell ref="B298:B299"/>
    <mergeCell ref="C298:D299"/>
    <mergeCell ref="E298:E299"/>
    <mergeCell ref="F298:F299"/>
    <mergeCell ref="G298:H299"/>
    <mergeCell ref="I298:I299"/>
    <mergeCell ref="J298:J299"/>
    <mergeCell ref="K298:L299"/>
    <mergeCell ref="M298:M299"/>
    <mergeCell ref="Q296:Q297"/>
    <mergeCell ref="R296:R297"/>
    <mergeCell ref="S296:T297"/>
    <mergeCell ref="U296:U297"/>
    <mergeCell ref="V296:V297"/>
    <mergeCell ref="W296:X297"/>
    <mergeCell ref="I296:I297"/>
    <mergeCell ref="J296:J297"/>
    <mergeCell ref="K296:L297"/>
    <mergeCell ref="M296:M297"/>
    <mergeCell ref="N296:N297"/>
    <mergeCell ref="O296:P297"/>
    <mergeCell ref="S294:T295"/>
    <mergeCell ref="U294:U295"/>
    <mergeCell ref="V294:V295"/>
    <mergeCell ref="W294:X295"/>
    <mergeCell ref="Y294:Y295"/>
    <mergeCell ref="B296:B297"/>
    <mergeCell ref="C296:D297"/>
    <mergeCell ref="E296:E297"/>
    <mergeCell ref="F296:F297"/>
    <mergeCell ref="G296:H297"/>
    <mergeCell ref="K294:L295"/>
    <mergeCell ref="M294:M295"/>
    <mergeCell ref="N294:N295"/>
    <mergeCell ref="O294:P295"/>
    <mergeCell ref="Q294:Q295"/>
    <mergeCell ref="R294:R295"/>
    <mergeCell ref="V292:V293"/>
    <mergeCell ref="W292:X293"/>
    <mergeCell ref="Y292:Y293"/>
    <mergeCell ref="B294:B295"/>
    <mergeCell ref="C294:D295"/>
    <mergeCell ref="E294:E295"/>
    <mergeCell ref="F294:F295"/>
    <mergeCell ref="G294:H295"/>
    <mergeCell ref="I294:I295"/>
    <mergeCell ref="J294:J295"/>
    <mergeCell ref="N292:N293"/>
    <mergeCell ref="O292:P293"/>
    <mergeCell ref="Q292:Q293"/>
    <mergeCell ref="R292:R293"/>
    <mergeCell ref="S292:T293"/>
    <mergeCell ref="U292:U293"/>
    <mergeCell ref="Y290:Y291"/>
    <mergeCell ref="B292:B293"/>
    <mergeCell ref="C292:D293"/>
    <mergeCell ref="E292:E293"/>
    <mergeCell ref="F292:F293"/>
    <mergeCell ref="G292:H293"/>
    <mergeCell ref="I292:I293"/>
    <mergeCell ref="J292:J293"/>
    <mergeCell ref="K292:L293"/>
    <mergeCell ref="M292:M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S288:T289"/>
    <mergeCell ref="U288:U289"/>
    <mergeCell ref="V288:V289"/>
    <mergeCell ref="W288:X289"/>
    <mergeCell ref="Y288:Y289"/>
    <mergeCell ref="B290:B291"/>
    <mergeCell ref="C290:D291"/>
    <mergeCell ref="E290:E291"/>
    <mergeCell ref="F290:F291"/>
    <mergeCell ref="G290:H291"/>
    <mergeCell ref="K288:L289"/>
    <mergeCell ref="M288:M289"/>
    <mergeCell ref="N288:N289"/>
    <mergeCell ref="O288:P289"/>
    <mergeCell ref="Q288:Q289"/>
    <mergeCell ref="R288:R289"/>
    <mergeCell ref="V286:V287"/>
    <mergeCell ref="W286:X287"/>
    <mergeCell ref="Y286:Y287"/>
    <mergeCell ref="B288:B289"/>
    <mergeCell ref="C288:D289"/>
    <mergeCell ref="E288:E289"/>
    <mergeCell ref="F288:F289"/>
    <mergeCell ref="G288:H289"/>
    <mergeCell ref="I288:I289"/>
    <mergeCell ref="J288:J289"/>
    <mergeCell ref="N286:N287"/>
    <mergeCell ref="O286:P287"/>
    <mergeCell ref="Q286:Q287"/>
    <mergeCell ref="R286:R287"/>
    <mergeCell ref="S286:T287"/>
    <mergeCell ref="U286:U287"/>
    <mergeCell ref="Y284:Y285"/>
    <mergeCell ref="B286:B287"/>
    <mergeCell ref="C286:D287"/>
    <mergeCell ref="E286:E287"/>
    <mergeCell ref="F286:F287"/>
    <mergeCell ref="G286:H287"/>
    <mergeCell ref="I286:I287"/>
    <mergeCell ref="J286:J287"/>
    <mergeCell ref="K286:L287"/>
    <mergeCell ref="M286:M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W280:W281"/>
    <mergeCell ref="X280:X281"/>
    <mergeCell ref="Y280:Y281"/>
    <mergeCell ref="B282:B283"/>
    <mergeCell ref="C282:D283"/>
    <mergeCell ref="E282:E283"/>
    <mergeCell ref="F282:F283"/>
    <mergeCell ref="G282:H283"/>
    <mergeCell ref="I282:I283"/>
    <mergeCell ref="J282:J283"/>
    <mergeCell ref="Q280:Q281"/>
    <mergeCell ref="R280:R281"/>
    <mergeCell ref="S280:S281"/>
    <mergeCell ref="T280:T281"/>
    <mergeCell ref="U280:U281"/>
    <mergeCell ref="V280:V281"/>
    <mergeCell ref="K280:K281"/>
    <mergeCell ref="L280:L281"/>
    <mergeCell ref="M280:M281"/>
    <mergeCell ref="N280:N281"/>
    <mergeCell ref="O280:O281"/>
    <mergeCell ref="P280:P281"/>
    <mergeCell ref="W277:Y279"/>
    <mergeCell ref="B280:B281"/>
    <mergeCell ref="C280:C281"/>
    <mergeCell ref="D280:D281"/>
    <mergeCell ref="E280:E281"/>
    <mergeCell ref="F280:F281"/>
    <mergeCell ref="G280:G281"/>
    <mergeCell ref="H280:H281"/>
    <mergeCell ref="I280:I281"/>
    <mergeCell ref="J280:J281"/>
    <mergeCell ref="O277:Q277"/>
    <mergeCell ref="O278:Q278"/>
    <mergeCell ref="O279:Q279"/>
    <mergeCell ref="R277:R279"/>
    <mergeCell ref="S277:U279"/>
    <mergeCell ref="V277:V279"/>
    <mergeCell ref="AB270:AB271"/>
    <mergeCell ref="AC270:AC271"/>
    <mergeCell ref="B275:Y275"/>
    <mergeCell ref="B277:B279"/>
    <mergeCell ref="C277:E279"/>
    <mergeCell ref="F277:F279"/>
    <mergeCell ref="G277:I279"/>
    <mergeCell ref="J277:J279"/>
    <mergeCell ref="K277:M279"/>
    <mergeCell ref="N277:N279"/>
    <mergeCell ref="V270:V271"/>
    <mergeCell ref="W270:W271"/>
    <mergeCell ref="X270:X271"/>
    <mergeCell ref="Y270:Y271"/>
    <mergeCell ref="Z270:Z271"/>
    <mergeCell ref="AA270:AA271"/>
    <mergeCell ref="P270:P271"/>
    <mergeCell ref="Q270:Q271"/>
    <mergeCell ref="R270:R271"/>
    <mergeCell ref="S270:S271"/>
    <mergeCell ref="T270:T271"/>
    <mergeCell ref="U270:U271"/>
    <mergeCell ref="J270:J271"/>
    <mergeCell ref="K270:K271"/>
    <mergeCell ref="L270:L271"/>
    <mergeCell ref="M270:M271"/>
    <mergeCell ref="N270:N271"/>
    <mergeCell ref="O270:O271"/>
    <mergeCell ref="AA268:AB269"/>
    <mergeCell ref="AC268:AC269"/>
    <mergeCell ref="B270:B271"/>
    <mergeCell ref="C270:C271"/>
    <mergeCell ref="D270:D271"/>
    <mergeCell ref="E270:E271"/>
    <mergeCell ref="F270:F271"/>
    <mergeCell ref="G270:G271"/>
    <mergeCell ref="H270:H271"/>
    <mergeCell ref="I270:I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Z266:Z267"/>
    <mergeCell ref="AA266:AB267"/>
    <mergeCell ref="AC266:AC267"/>
    <mergeCell ref="B268:B269"/>
    <mergeCell ref="C268:D269"/>
    <mergeCell ref="E268:E269"/>
    <mergeCell ref="F268:F269"/>
    <mergeCell ref="G268:H269"/>
    <mergeCell ref="I268:I269"/>
    <mergeCell ref="J268:J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C262:AC263"/>
    <mergeCell ref="B264:B265"/>
    <mergeCell ref="C264:D265"/>
    <mergeCell ref="E264:E265"/>
    <mergeCell ref="F264:F265"/>
    <mergeCell ref="G264:H265"/>
    <mergeCell ref="I264:I265"/>
    <mergeCell ref="J264:J265"/>
    <mergeCell ref="K264:L265"/>
    <mergeCell ref="M264:M265"/>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A260:AB261"/>
    <mergeCell ref="AC260:AC261"/>
    <mergeCell ref="B262:B263"/>
    <mergeCell ref="C262:D263"/>
    <mergeCell ref="E262:E263"/>
    <mergeCell ref="F262:F263"/>
    <mergeCell ref="G262:H263"/>
    <mergeCell ref="I262:I263"/>
    <mergeCell ref="J262:J263"/>
    <mergeCell ref="K262:L263"/>
    <mergeCell ref="S260:T261"/>
    <mergeCell ref="U260:U261"/>
    <mergeCell ref="V260:V261"/>
    <mergeCell ref="W260:X261"/>
    <mergeCell ref="Y260:Y261"/>
    <mergeCell ref="Z260:Z261"/>
    <mergeCell ref="K260:L261"/>
    <mergeCell ref="M260:M261"/>
    <mergeCell ref="N260:N261"/>
    <mergeCell ref="O260:P261"/>
    <mergeCell ref="Q260:Q261"/>
    <mergeCell ref="R260:R261"/>
    <mergeCell ref="Z258:Z259"/>
    <mergeCell ref="AA258:AB259"/>
    <mergeCell ref="AC258:AC259"/>
    <mergeCell ref="B260:B261"/>
    <mergeCell ref="C260:D261"/>
    <mergeCell ref="E260:E261"/>
    <mergeCell ref="F260:F261"/>
    <mergeCell ref="G260:H261"/>
    <mergeCell ref="I260:I261"/>
    <mergeCell ref="J260:J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C254:AC255"/>
    <mergeCell ref="B256:B257"/>
    <mergeCell ref="C256:D257"/>
    <mergeCell ref="E256:E257"/>
    <mergeCell ref="F256:F257"/>
    <mergeCell ref="G256:H257"/>
    <mergeCell ref="I256:I257"/>
    <mergeCell ref="J256:J257"/>
    <mergeCell ref="K256:L257"/>
    <mergeCell ref="M256:M257"/>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2:AB253"/>
    <mergeCell ref="AC252:AC253"/>
    <mergeCell ref="B254:B255"/>
    <mergeCell ref="C254:D255"/>
    <mergeCell ref="E254:E255"/>
    <mergeCell ref="F254:F255"/>
    <mergeCell ref="G254:H255"/>
    <mergeCell ref="I254:I255"/>
    <mergeCell ref="J254:J255"/>
    <mergeCell ref="K254:L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C246:AC247"/>
    <mergeCell ref="B248:B249"/>
    <mergeCell ref="C248:D249"/>
    <mergeCell ref="E248:E249"/>
    <mergeCell ref="F248:F249"/>
    <mergeCell ref="G248:H249"/>
    <mergeCell ref="I248:I249"/>
    <mergeCell ref="J248:J249"/>
    <mergeCell ref="K248:L249"/>
    <mergeCell ref="M248:M249"/>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A244:AB245"/>
    <mergeCell ref="AC244:AC245"/>
    <mergeCell ref="B246:B247"/>
    <mergeCell ref="C246:D247"/>
    <mergeCell ref="E246:E247"/>
    <mergeCell ref="F246:F247"/>
    <mergeCell ref="G246:H247"/>
    <mergeCell ref="I246:I247"/>
    <mergeCell ref="J246:J247"/>
    <mergeCell ref="K246:L247"/>
    <mergeCell ref="S244:T245"/>
    <mergeCell ref="U244:U245"/>
    <mergeCell ref="V244:V245"/>
    <mergeCell ref="W244:X245"/>
    <mergeCell ref="Y244:Y245"/>
    <mergeCell ref="Z244:Z245"/>
    <mergeCell ref="K244:L245"/>
    <mergeCell ref="M244:M245"/>
    <mergeCell ref="N244:N245"/>
    <mergeCell ref="O244:P245"/>
    <mergeCell ref="Q244:Q245"/>
    <mergeCell ref="R244:R245"/>
    <mergeCell ref="Z242:Z243"/>
    <mergeCell ref="AA242:AB243"/>
    <mergeCell ref="AC242:AC243"/>
    <mergeCell ref="B244:B245"/>
    <mergeCell ref="C244:D245"/>
    <mergeCell ref="E244:E245"/>
    <mergeCell ref="F244:F245"/>
    <mergeCell ref="G244:H245"/>
    <mergeCell ref="I244:I245"/>
    <mergeCell ref="J244:J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Z240:Z241"/>
    <mergeCell ref="AA240:AA241"/>
    <mergeCell ref="AB240:AB241"/>
    <mergeCell ref="AC240:AC241"/>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V237:V239"/>
    <mergeCell ref="W237:Y239"/>
    <mergeCell ref="Z237:Z239"/>
    <mergeCell ref="AA237:AC239"/>
    <mergeCell ref="B240:B241"/>
    <mergeCell ref="C240:C241"/>
    <mergeCell ref="D240:D241"/>
    <mergeCell ref="E240:E241"/>
    <mergeCell ref="F240:F241"/>
    <mergeCell ref="G240:G241"/>
    <mergeCell ref="K238:M238"/>
    <mergeCell ref="K239:M239"/>
    <mergeCell ref="N237:N239"/>
    <mergeCell ref="O237:Q239"/>
    <mergeCell ref="R237:R239"/>
    <mergeCell ref="S237:U237"/>
    <mergeCell ref="S238:U238"/>
    <mergeCell ref="S239:U239"/>
    <mergeCell ref="W226:W227"/>
    <mergeCell ref="X226:X227"/>
    <mergeCell ref="Y226:Y227"/>
    <mergeCell ref="B235:AC235"/>
    <mergeCell ref="B237:B239"/>
    <mergeCell ref="C237:E239"/>
    <mergeCell ref="F237:F239"/>
    <mergeCell ref="G237:I239"/>
    <mergeCell ref="J237:J239"/>
    <mergeCell ref="K237:M237"/>
    <mergeCell ref="Q226:Q227"/>
    <mergeCell ref="R226:R227"/>
    <mergeCell ref="S226:S227"/>
    <mergeCell ref="T226:T227"/>
    <mergeCell ref="U226:U227"/>
    <mergeCell ref="V226:V227"/>
    <mergeCell ref="K226:K227"/>
    <mergeCell ref="L226:L227"/>
    <mergeCell ref="M226:M227"/>
    <mergeCell ref="N226:N227"/>
    <mergeCell ref="O226:O227"/>
    <mergeCell ref="P226:P227"/>
    <mergeCell ref="Y224:Y225"/>
    <mergeCell ref="B226:B227"/>
    <mergeCell ref="C226:C227"/>
    <mergeCell ref="D226:D227"/>
    <mergeCell ref="E226:E227"/>
    <mergeCell ref="F226:F227"/>
    <mergeCell ref="G226:G227"/>
    <mergeCell ref="H226:H227"/>
    <mergeCell ref="I226:I227"/>
    <mergeCell ref="J226:J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S210:T211"/>
    <mergeCell ref="U210:U211"/>
    <mergeCell ref="V210:V211"/>
    <mergeCell ref="W210:X211"/>
    <mergeCell ref="Y210:Y211"/>
    <mergeCell ref="B212:B213"/>
    <mergeCell ref="C212:D213"/>
    <mergeCell ref="E212:E213"/>
    <mergeCell ref="F212:F213"/>
    <mergeCell ref="G212:H213"/>
    <mergeCell ref="K210:L211"/>
    <mergeCell ref="M210:M211"/>
    <mergeCell ref="N210:N211"/>
    <mergeCell ref="O210:P211"/>
    <mergeCell ref="Q210:Q211"/>
    <mergeCell ref="R210:R211"/>
    <mergeCell ref="V208:V209"/>
    <mergeCell ref="W208:X209"/>
    <mergeCell ref="Y208:Y209"/>
    <mergeCell ref="B210:B211"/>
    <mergeCell ref="C210:D211"/>
    <mergeCell ref="E210:E211"/>
    <mergeCell ref="F210:F211"/>
    <mergeCell ref="G210:H211"/>
    <mergeCell ref="I210:I211"/>
    <mergeCell ref="J210:J211"/>
    <mergeCell ref="N208:N209"/>
    <mergeCell ref="O208:P209"/>
    <mergeCell ref="Q208:Q209"/>
    <mergeCell ref="R208:R209"/>
    <mergeCell ref="S208:T209"/>
    <mergeCell ref="U208:U209"/>
    <mergeCell ref="Y206:Y207"/>
    <mergeCell ref="B208:B209"/>
    <mergeCell ref="C208:D209"/>
    <mergeCell ref="E208:E209"/>
    <mergeCell ref="F208:F209"/>
    <mergeCell ref="G208:H209"/>
    <mergeCell ref="I208:I209"/>
    <mergeCell ref="J208:J209"/>
    <mergeCell ref="K208:L209"/>
    <mergeCell ref="M208:M209"/>
    <mergeCell ref="Q206:Q207"/>
    <mergeCell ref="R206:R207"/>
    <mergeCell ref="S206:T207"/>
    <mergeCell ref="U206:U207"/>
    <mergeCell ref="V206:V207"/>
    <mergeCell ref="W206:X207"/>
    <mergeCell ref="I206:I207"/>
    <mergeCell ref="J206:J207"/>
    <mergeCell ref="K206:L207"/>
    <mergeCell ref="M206:M207"/>
    <mergeCell ref="N206:N207"/>
    <mergeCell ref="O206:P207"/>
    <mergeCell ref="S204:T205"/>
    <mergeCell ref="U204:U205"/>
    <mergeCell ref="V204:V205"/>
    <mergeCell ref="W204:X205"/>
    <mergeCell ref="Y204:Y205"/>
    <mergeCell ref="B206:B207"/>
    <mergeCell ref="C206:D207"/>
    <mergeCell ref="E206:E207"/>
    <mergeCell ref="F206:F207"/>
    <mergeCell ref="G206:H207"/>
    <mergeCell ref="K204:L205"/>
    <mergeCell ref="M204:M205"/>
    <mergeCell ref="N204:N205"/>
    <mergeCell ref="O204:P205"/>
    <mergeCell ref="Q204:Q205"/>
    <mergeCell ref="R204:R205"/>
    <mergeCell ref="V202:V203"/>
    <mergeCell ref="W202:X203"/>
    <mergeCell ref="Y202:Y203"/>
    <mergeCell ref="B204:B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W196:W197"/>
    <mergeCell ref="X196:X197"/>
    <mergeCell ref="Y196:Y197"/>
    <mergeCell ref="B198:B199"/>
    <mergeCell ref="C198:D199"/>
    <mergeCell ref="E198:E199"/>
    <mergeCell ref="F198:F199"/>
    <mergeCell ref="G198:H199"/>
    <mergeCell ref="I198:I199"/>
    <mergeCell ref="J198:J199"/>
    <mergeCell ref="Q196:Q197"/>
    <mergeCell ref="R196:R197"/>
    <mergeCell ref="S196:S197"/>
    <mergeCell ref="T196:T197"/>
    <mergeCell ref="U196:U197"/>
    <mergeCell ref="V196:V197"/>
    <mergeCell ref="K196:K197"/>
    <mergeCell ref="L196:L197"/>
    <mergeCell ref="M196:M197"/>
    <mergeCell ref="N196:N197"/>
    <mergeCell ref="O196:O197"/>
    <mergeCell ref="P196:P197"/>
    <mergeCell ref="W193:Y195"/>
    <mergeCell ref="B196:B197"/>
    <mergeCell ref="C196:C197"/>
    <mergeCell ref="D196:D197"/>
    <mergeCell ref="E196:E197"/>
    <mergeCell ref="F196:F197"/>
    <mergeCell ref="G196:G197"/>
    <mergeCell ref="H196:H197"/>
    <mergeCell ref="I196:I197"/>
    <mergeCell ref="J196:J197"/>
    <mergeCell ref="O193:Q193"/>
    <mergeCell ref="O194:Q194"/>
    <mergeCell ref="O195:Q195"/>
    <mergeCell ref="R193:R195"/>
    <mergeCell ref="S193:U195"/>
    <mergeCell ref="V193:V195"/>
    <mergeCell ref="AB185:AB186"/>
    <mergeCell ref="AC185:AC186"/>
    <mergeCell ref="B191:Y191"/>
    <mergeCell ref="B193:B195"/>
    <mergeCell ref="C193:E195"/>
    <mergeCell ref="F193:F195"/>
    <mergeCell ref="G193:I195"/>
    <mergeCell ref="J193:J195"/>
    <mergeCell ref="K193:M195"/>
    <mergeCell ref="N193:N195"/>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A183:AB184"/>
    <mergeCell ref="AC183:AC184"/>
    <mergeCell ref="B185:B186"/>
    <mergeCell ref="C185:C186"/>
    <mergeCell ref="D185:D186"/>
    <mergeCell ref="E185:E186"/>
    <mergeCell ref="F185:F186"/>
    <mergeCell ref="G185:G186"/>
    <mergeCell ref="H185:H186"/>
    <mergeCell ref="I185:I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Z155:Z156"/>
    <mergeCell ref="AA155:AA156"/>
    <mergeCell ref="AB155:AB156"/>
    <mergeCell ref="AC155:AC156"/>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V152:V154"/>
    <mergeCell ref="W152:Y154"/>
    <mergeCell ref="Z152:Z154"/>
    <mergeCell ref="AA152:AC154"/>
    <mergeCell ref="B155:B156"/>
    <mergeCell ref="C155:C156"/>
    <mergeCell ref="D155:D156"/>
    <mergeCell ref="E155:E156"/>
    <mergeCell ref="F155:F156"/>
    <mergeCell ref="G155:G156"/>
    <mergeCell ref="N152:N154"/>
    <mergeCell ref="O152:Q154"/>
    <mergeCell ref="R152:R154"/>
    <mergeCell ref="S152:U152"/>
    <mergeCell ref="S153:U153"/>
    <mergeCell ref="S154:U154"/>
    <mergeCell ref="B152:B154"/>
    <mergeCell ref="C152:E154"/>
    <mergeCell ref="F152:F154"/>
    <mergeCell ref="G152:I154"/>
    <mergeCell ref="J152:J154"/>
    <mergeCell ref="K152:M152"/>
    <mergeCell ref="K153:M153"/>
    <mergeCell ref="K154:M154"/>
    <mergeCell ref="U144:U145"/>
    <mergeCell ref="V144:V145"/>
    <mergeCell ref="W144:W145"/>
    <mergeCell ref="X144:X145"/>
    <mergeCell ref="Y144:Y145"/>
    <mergeCell ref="B150:AC150"/>
    <mergeCell ref="O144:O145"/>
    <mergeCell ref="P144:P145"/>
    <mergeCell ref="Q144:Q145"/>
    <mergeCell ref="R144:R145"/>
    <mergeCell ref="S144:S145"/>
    <mergeCell ref="T144:T145"/>
    <mergeCell ref="I144:I145"/>
    <mergeCell ref="J144:J145"/>
    <mergeCell ref="K144:K145"/>
    <mergeCell ref="L144:L145"/>
    <mergeCell ref="M144:M145"/>
    <mergeCell ref="N144:N145"/>
    <mergeCell ref="V142:V143"/>
    <mergeCell ref="W142:X143"/>
    <mergeCell ref="Y142:Y143"/>
    <mergeCell ref="B144:B145"/>
    <mergeCell ref="C144:C145"/>
    <mergeCell ref="D144:D145"/>
    <mergeCell ref="E144:E145"/>
    <mergeCell ref="F144:F145"/>
    <mergeCell ref="G144:G145"/>
    <mergeCell ref="H144:H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S138:T139"/>
    <mergeCell ref="U138:U139"/>
    <mergeCell ref="V138:V139"/>
    <mergeCell ref="W138:X139"/>
    <mergeCell ref="Y138:Y139"/>
    <mergeCell ref="B140:B141"/>
    <mergeCell ref="C140:D141"/>
    <mergeCell ref="E140:E141"/>
    <mergeCell ref="F140:F141"/>
    <mergeCell ref="G140:H141"/>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V130:V131"/>
    <mergeCell ref="W130:X131"/>
    <mergeCell ref="Y130:Y131"/>
    <mergeCell ref="B132:B133"/>
    <mergeCell ref="C132:D133"/>
    <mergeCell ref="E132:E133"/>
    <mergeCell ref="F132:F133"/>
    <mergeCell ref="G132:H133"/>
    <mergeCell ref="I132:I133"/>
    <mergeCell ref="J132:J133"/>
    <mergeCell ref="N130:N131"/>
    <mergeCell ref="O130:P131"/>
    <mergeCell ref="Q130:Q131"/>
    <mergeCell ref="R130:R131"/>
    <mergeCell ref="S130:T131"/>
    <mergeCell ref="U130:U131"/>
    <mergeCell ref="Y128:Y129"/>
    <mergeCell ref="B130:B131"/>
    <mergeCell ref="C130:D131"/>
    <mergeCell ref="E130:E131"/>
    <mergeCell ref="F130:F131"/>
    <mergeCell ref="G130:H131"/>
    <mergeCell ref="I130:I131"/>
    <mergeCell ref="J130:J131"/>
    <mergeCell ref="K130:L131"/>
    <mergeCell ref="M130:M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S126:T127"/>
    <mergeCell ref="U126:U127"/>
    <mergeCell ref="V126:V127"/>
    <mergeCell ref="W126:X127"/>
    <mergeCell ref="Y126:Y127"/>
    <mergeCell ref="B128:B129"/>
    <mergeCell ref="C128:D129"/>
    <mergeCell ref="E128:E129"/>
    <mergeCell ref="F128:F129"/>
    <mergeCell ref="G128:H129"/>
    <mergeCell ref="K126:L127"/>
    <mergeCell ref="M126:M127"/>
    <mergeCell ref="N126:N127"/>
    <mergeCell ref="O126:P127"/>
    <mergeCell ref="Q126:Q127"/>
    <mergeCell ref="R126:R127"/>
    <mergeCell ref="V124:V125"/>
    <mergeCell ref="W124:X125"/>
    <mergeCell ref="Y124:Y125"/>
    <mergeCell ref="B126:B127"/>
    <mergeCell ref="C126:D127"/>
    <mergeCell ref="E126:E127"/>
    <mergeCell ref="F126:F127"/>
    <mergeCell ref="G126:H127"/>
    <mergeCell ref="I126:I127"/>
    <mergeCell ref="J126:J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W118:W119"/>
    <mergeCell ref="X118:X119"/>
    <mergeCell ref="Y118:Y119"/>
    <mergeCell ref="B120:B121"/>
    <mergeCell ref="C120:D121"/>
    <mergeCell ref="E120:E121"/>
    <mergeCell ref="F120:F121"/>
    <mergeCell ref="G120:H121"/>
    <mergeCell ref="I120:I121"/>
    <mergeCell ref="J120:J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Y116:Y117"/>
    <mergeCell ref="B118:B119"/>
    <mergeCell ref="C118:C119"/>
    <mergeCell ref="D118:D119"/>
    <mergeCell ref="E118:E119"/>
    <mergeCell ref="F118:F119"/>
    <mergeCell ref="G118:G119"/>
    <mergeCell ref="H118:H119"/>
    <mergeCell ref="I118:I119"/>
    <mergeCell ref="J118:J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W112:W113"/>
    <mergeCell ref="X112:X113"/>
    <mergeCell ref="Y112:Y113"/>
    <mergeCell ref="B114:B115"/>
    <mergeCell ref="C114:D115"/>
    <mergeCell ref="E114:E115"/>
    <mergeCell ref="F114:F115"/>
    <mergeCell ref="G114:H115"/>
    <mergeCell ref="I114:I115"/>
    <mergeCell ref="J114:J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Y110:Y111"/>
    <mergeCell ref="B112:B113"/>
    <mergeCell ref="C112:C113"/>
    <mergeCell ref="D112:D113"/>
    <mergeCell ref="E112:E113"/>
    <mergeCell ref="F112:F113"/>
    <mergeCell ref="G112:G113"/>
    <mergeCell ref="H112:H113"/>
    <mergeCell ref="I112:I113"/>
    <mergeCell ref="J112:J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T85"/>
    <mergeCell ref="U84:U85"/>
    <mergeCell ref="V84:V85"/>
    <mergeCell ref="W84:X85"/>
    <mergeCell ref="Y84:Y85"/>
    <mergeCell ref="B86:B87"/>
    <mergeCell ref="C86:C87"/>
    <mergeCell ref="D86:D87"/>
    <mergeCell ref="E86:E87"/>
    <mergeCell ref="F86:F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W80:Y81"/>
    <mergeCell ref="B82:B83"/>
    <mergeCell ref="C82:D83"/>
    <mergeCell ref="E82:E83"/>
    <mergeCell ref="F82:F83"/>
    <mergeCell ref="G82:H83"/>
    <mergeCell ref="I82:I83"/>
    <mergeCell ref="J82:J83"/>
    <mergeCell ref="K82:L83"/>
    <mergeCell ref="M82:M83"/>
    <mergeCell ref="N80:N81"/>
    <mergeCell ref="O80:Q80"/>
    <mergeCell ref="O81:Q81"/>
    <mergeCell ref="R80:R81"/>
    <mergeCell ref="S80:U81"/>
    <mergeCell ref="V80:V81"/>
    <mergeCell ref="AA72:AA73"/>
    <mergeCell ref="AB72:AB73"/>
    <mergeCell ref="AC72:AC73"/>
    <mergeCell ref="B78:Y78"/>
    <mergeCell ref="B80:B81"/>
    <mergeCell ref="C80:E81"/>
    <mergeCell ref="F80:F81"/>
    <mergeCell ref="G80:I81"/>
    <mergeCell ref="J80:J81"/>
    <mergeCell ref="K80:M81"/>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Z70:Z71"/>
    <mergeCell ref="AA70:AB71"/>
    <mergeCell ref="AC70:AC71"/>
    <mergeCell ref="B72:B73"/>
    <mergeCell ref="C72:C73"/>
    <mergeCell ref="D72:D73"/>
    <mergeCell ref="E72:E73"/>
    <mergeCell ref="F72:F73"/>
    <mergeCell ref="G72:G73"/>
    <mergeCell ref="H72:H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AA46:AA47"/>
    <mergeCell ref="AB46:AB47"/>
    <mergeCell ref="AC46:AC47"/>
    <mergeCell ref="B48:B49"/>
    <mergeCell ref="C48:D49"/>
    <mergeCell ref="E48:E49"/>
    <mergeCell ref="F48:F49"/>
    <mergeCell ref="G48:H49"/>
    <mergeCell ref="I48:I49"/>
    <mergeCell ref="J48:J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Z44:Z45"/>
    <mergeCell ref="AA44:AB45"/>
    <mergeCell ref="AC44:AC45"/>
    <mergeCell ref="B46:B47"/>
    <mergeCell ref="C46:C47"/>
    <mergeCell ref="D46:D47"/>
    <mergeCell ref="E46:E47"/>
    <mergeCell ref="F46:F47"/>
    <mergeCell ref="G46:G47"/>
    <mergeCell ref="H46:H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U12:U13"/>
    <mergeCell ref="V12:V13"/>
    <mergeCell ref="W12:X13"/>
    <mergeCell ref="Y12:Y13"/>
    <mergeCell ref="Z12:Z13"/>
    <mergeCell ref="AA12:AB13"/>
    <mergeCell ref="M12:M13"/>
    <mergeCell ref="N12:N13"/>
    <mergeCell ref="O12:P13"/>
    <mergeCell ref="Q12:Q13"/>
    <mergeCell ref="R12:R13"/>
    <mergeCell ref="S12:T13"/>
    <mergeCell ref="AA10:AB11"/>
    <mergeCell ref="AC10:AC11"/>
    <mergeCell ref="B12:B13"/>
    <mergeCell ref="C12:D13"/>
    <mergeCell ref="E12:E13"/>
    <mergeCell ref="F12:F13"/>
    <mergeCell ref="G12:H13"/>
    <mergeCell ref="I12:I13"/>
    <mergeCell ref="J12:J13"/>
    <mergeCell ref="K12:L13"/>
    <mergeCell ref="S10:T11"/>
    <mergeCell ref="U10:U11"/>
    <mergeCell ref="V10:V11"/>
    <mergeCell ref="W10:X11"/>
    <mergeCell ref="Y10:Y11"/>
    <mergeCell ref="Z10:Z11"/>
    <mergeCell ref="K10:L11"/>
    <mergeCell ref="M10:M11"/>
    <mergeCell ref="N10:N11"/>
    <mergeCell ref="O10:P11"/>
    <mergeCell ref="Q10:Q11"/>
    <mergeCell ref="R10:R11"/>
    <mergeCell ref="W7:Y9"/>
    <mergeCell ref="Z7:Z9"/>
    <mergeCell ref="AA7:AC9"/>
    <mergeCell ref="B10:B11"/>
    <mergeCell ref="C10:D11"/>
    <mergeCell ref="E10:E11"/>
    <mergeCell ref="F10:F11"/>
    <mergeCell ref="G10:H11"/>
    <mergeCell ref="I10:I11"/>
    <mergeCell ref="J10:J11"/>
    <mergeCell ref="O7:Q9"/>
    <mergeCell ref="R7:R9"/>
    <mergeCell ref="S7:U7"/>
    <mergeCell ref="S8:U8"/>
    <mergeCell ref="S9:U9"/>
    <mergeCell ref="V7:V9"/>
    <mergeCell ref="B5:AC5"/>
    <mergeCell ref="B7:B9"/>
    <mergeCell ref="C7:E9"/>
    <mergeCell ref="F7:F9"/>
    <mergeCell ref="G7:I9"/>
    <mergeCell ref="J7:J9"/>
    <mergeCell ref="K7:M7"/>
    <mergeCell ref="K8:M8"/>
    <mergeCell ref="K9:M9"/>
    <mergeCell ref="N7: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7.42578125" bestFit="1" customWidth="1"/>
  </cols>
  <sheetData>
    <row r="1" spans="1:2">
      <c r="A1" s="6" t="s">
        <v>844</v>
      </c>
      <c r="B1" s="1" t="s">
        <v>1</v>
      </c>
    </row>
    <row r="2" spans="1:2">
      <c r="A2" s="6"/>
      <c r="B2" s="1" t="s">
        <v>2</v>
      </c>
    </row>
    <row r="3" spans="1:2">
      <c r="A3" s="6"/>
      <c r="B3" s="1" t="s">
        <v>845</v>
      </c>
    </row>
    <row r="4" spans="1:2">
      <c r="A4" s="6"/>
      <c r="B4" s="1" t="s">
        <v>846</v>
      </c>
    </row>
    <row r="5" spans="1:2">
      <c r="A5" s="6"/>
      <c r="B5" s="1" t="s">
        <v>847</v>
      </c>
    </row>
    <row r="6" spans="1:2">
      <c r="A6" s="6"/>
      <c r="B6" s="1" t="s">
        <v>848</v>
      </c>
    </row>
    <row r="7" spans="1:2">
      <c r="A7" s="6"/>
      <c r="B7" s="1" t="s">
        <v>849</v>
      </c>
    </row>
    <row r="8" spans="1:2">
      <c r="A8" s="6"/>
      <c r="B8" s="1" t="s">
        <v>850</v>
      </c>
    </row>
    <row r="9" spans="1:2" ht="45">
      <c r="A9" s="3" t="s">
        <v>160</v>
      </c>
      <c r="B9" s="4" t="s">
        <v>4</v>
      </c>
    </row>
    <row r="10" spans="1:2">
      <c r="A10" s="2" t="s">
        <v>851</v>
      </c>
      <c r="B10" s="8">
        <v>1200</v>
      </c>
    </row>
    <row r="11" spans="1:2">
      <c r="A11" s="2" t="s">
        <v>852</v>
      </c>
      <c r="B11" s="8">
        <v>28000</v>
      </c>
    </row>
    <row r="12" spans="1:2">
      <c r="A12" s="2" t="s">
        <v>853</v>
      </c>
      <c r="B12" s="8">
        <v>26000</v>
      </c>
    </row>
    <row r="13" spans="1:2">
      <c r="A13" s="2" t="s">
        <v>854</v>
      </c>
      <c r="B13" s="4">
        <v>200</v>
      </c>
    </row>
    <row r="14" spans="1:2">
      <c r="A14" s="2" t="s">
        <v>855</v>
      </c>
      <c r="B14" s="8">
        <v>1000</v>
      </c>
    </row>
    <row r="15" spans="1:2">
      <c r="A15" s="2" t="s">
        <v>856</v>
      </c>
      <c r="B15" s="8">
        <v>2700</v>
      </c>
    </row>
  </sheetData>
  <mergeCells count="1">
    <mergeCell ref="A1: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5" width="23.7109375" bestFit="1" customWidth="1"/>
  </cols>
  <sheetData>
    <row r="1" spans="1:5" ht="15" customHeight="1">
      <c r="A1" s="1" t="s">
        <v>857</v>
      </c>
      <c r="B1" s="6" t="s">
        <v>1</v>
      </c>
      <c r="C1" s="6"/>
      <c r="D1" s="1" t="s">
        <v>73</v>
      </c>
      <c r="E1" s="1" t="s">
        <v>1</v>
      </c>
    </row>
    <row r="2" spans="1:5" ht="30">
      <c r="A2" s="1" t="s">
        <v>26</v>
      </c>
      <c r="B2" s="6" t="s">
        <v>2</v>
      </c>
      <c r="C2" s="6" t="s">
        <v>74</v>
      </c>
      <c r="D2" s="1" t="s">
        <v>2</v>
      </c>
      <c r="E2" s="1" t="s">
        <v>74</v>
      </c>
    </row>
    <row r="3" spans="1:5">
      <c r="A3" s="1"/>
      <c r="B3" s="6"/>
      <c r="C3" s="6"/>
      <c r="D3" s="1" t="s">
        <v>858</v>
      </c>
      <c r="E3" s="1" t="s">
        <v>858</v>
      </c>
    </row>
    <row r="4" spans="1:5" ht="45">
      <c r="A4" s="3" t="s">
        <v>859</v>
      </c>
      <c r="B4" s="4" t="s">
        <v>4</v>
      </c>
      <c r="C4" s="4" t="s">
        <v>4</v>
      </c>
      <c r="D4" s="4" t="s">
        <v>4</v>
      </c>
      <c r="E4" s="4" t="s">
        <v>4</v>
      </c>
    </row>
    <row r="5" spans="1:5" ht="30">
      <c r="A5" s="2" t="s">
        <v>860</v>
      </c>
      <c r="B5" s="7">
        <v>37420</v>
      </c>
      <c r="C5" s="7">
        <v>25373</v>
      </c>
      <c r="D5" s="4" t="s">
        <v>4</v>
      </c>
      <c r="E5" s="7">
        <v>3923</v>
      </c>
    </row>
    <row r="6" spans="1:5" ht="30">
      <c r="A6" s="2" t="s">
        <v>861</v>
      </c>
      <c r="B6" s="7">
        <v>-22339</v>
      </c>
      <c r="C6" s="7">
        <v>-34021</v>
      </c>
      <c r="D6" s="7">
        <v>3923</v>
      </c>
      <c r="E6" s="4" t="s">
        <v>4</v>
      </c>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4" width="15.42578125" bestFit="1" customWidth="1"/>
    <col min="5" max="6" width="12.140625" bestFit="1" customWidth="1"/>
    <col min="7" max="7" width="17.42578125" bestFit="1" customWidth="1"/>
    <col min="8" max="8" width="26.7109375" bestFit="1" customWidth="1"/>
    <col min="9" max="9" width="25.5703125" bestFit="1" customWidth="1"/>
    <col min="10" max="11" width="23.85546875" bestFit="1" customWidth="1"/>
    <col min="12" max="12" width="12.140625" bestFit="1" customWidth="1"/>
  </cols>
  <sheetData>
    <row r="1" spans="1:12" ht="15" customHeight="1">
      <c r="A1" s="6" t="s">
        <v>862</v>
      </c>
      <c r="B1" s="1" t="s">
        <v>863</v>
      </c>
      <c r="C1" s="1" t="s">
        <v>73</v>
      </c>
      <c r="D1" s="1" t="s">
        <v>1</v>
      </c>
      <c r="E1" s="1"/>
      <c r="F1" s="6" t="s">
        <v>863</v>
      </c>
      <c r="G1" s="6"/>
      <c r="H1" s="6"/>
      <c r="I1" s="6"/>
      <c r="J1" s="6"/>
      <c r="K1" s="6"/>
      <c r="L1" s="6"/>
    </row>
    <row r="2" spans="1:12">
      <c r="A2" s="6"/>
      <c r="B2" s="6" t="s">
        <v>864</v>
      </c>
      <c r="C2" s="6" t="s">
        <v>2</v>
      </c>
      <c r="D2" s="6" t="s">
        <v>2</v>
      </c>
      <c r="E2" s="6" t="s">
        <v>864</v>
      </c>
      <c r="F2" s="1" t="s">
        <v>864</v>
      </c>
      <c r="G2" s="1" t="s">
        <v>866</v>
      </c>
      <c r="H2" s="1" t="s">
        <v>864</v>
      </c>
      <c r="I2" s="1" t="s">
        <v>864</v>
      </c>
      <c r="J2" s="1" t="s">
        <v>864</v>
      </c>
      <c r="K2" s="1" t="s">
        <v>869</v>
      </c>
      <c r="L2" s="1" t="s">
        <v>864</v>
      </c>
    </row>
    <row r="3" spans="1:12">
      <c r="A3" s="6"/>
      <c r="B3" s="6"/>
      <c r="C3" s="6"/>
      <c r="D3" s="6"/>
      <c r="E3" s="6"/>
      <c r="F3" s="1" t="s">
        <v>865</v>
      </c>
      <c r="G3" s="1" t="s">
        <v>867</v>
      </c>
      <c r="H3" s="1" t="s">
        <v>191</v>
      </c>
      <c r="I3" s="1" t="s">
        <v>365</v>
      </c>
      <c r="J3" s="1" t="s">
        <v>868</v>
      </c>
      <c r="K3" s="1" t="s">
        <v>868</v>
      </c>
      <c r="L3" s="1" t="s">
        <v>193</v>
      </c>
    </row>
    <row r="4" spans="1:12">
      <c r="A4" s="3" t="s">
        <v>810</v>
      </c>
      <c r="B4" s="4" t="s">
        <v>4</v>
      </c>
      <c r="C4" s="4" t="s">
        <v>4</v>
      </c>
      <c r="D4" s="4" t="s">
        <v>4</v>
      </c>
      <c r="E4" s="4" t="s">
        <v>4</v>
      </c>
      <c r="F4" s="4" t="s">
        <v>4</v>
      </c>
      <c r="G4" s="4" t="s">
        <v>4</v>
      </c>
      <c r="H4" s="4" t="s">
        <v>4</v>
      </c>
      <c r="I4" s="4" t="s">
        <v>4</v>
      </c>
      <c r="J4" s="4" t="s">
        <v>4</v>
      </c>
      <c r="K4" s="4" t="s">
        <v>4</v>
      </c>
      <c r="L4" s="4" t="s">
        <v>4</v>
      </c>
    </row>
    <row r="5" spans="1:12" ht="30">
      <c r="A5" s="2" t="s">
        <v>870</v>
      </c>
      <c r="B5" s="4" t="s">
        <v>4</v>
      </c>
      <c r="C5" s="7">
        <v>48310000</v>
      </c>
      <c r="D5" s="7">
        <v>48310000</v>
      </c>
      <c r="E5" s="4" t="s">
        <v>4</v>
      </c>
      <c r="F5" s="4" t="s">
        <v>4</v>
      </c>
      <c r="G5" s="4" t="s">
        <v>4</v>
      </c>
      <c r="H5" s="4" t="s">
        <v>4</v>
      </c>
      <c r="I5" s="4" t="s">
        <v>4</v>
      </c>
      <c r="J5" s="4" t="s">
        <v>4</v>
      </c>
      <c r="K5" s="4" t="s">
        <v>4</v>
      </c>
      <c r="L5" s="4" t="s">
        <v>4</v>
      </c>
    </row>
    <row r="6" spans="1:12" ht="30">
      <c r="A6" s="2" t="s">
        <v>871</v>
      </c>
      <c r="B6" s="4" t="s">
        <v>4</v>
      </c>
      <c r="C6" s="8">
        <v>2820000</v>
      </c>
      <c r="D6" s="8">
        <v>2820000</v>
      </c>
      <c r="E6" s="4" t="s">
        <v>4</v>
      </c>
      <c r="F6" s="4" t="s">
        <v>4</v>
      </c>
      <c r="G6" s="4" t="s">
        <v>4</v>
      </c>
      <c r="H6" s="4" t="s">
        <v>4</v>
      </c>
      <c r="I6" s="4" t="s">
        <v>4</v>
      </c>
      <c r="J6" s="4" t="s">
        <v>4</v>
      </c>
      <c r="K6" s="4" t="s">
        <v>4</v>
      </c>
      <c r="L6" s="4" t="s">
        <v>4</v>
      </c>
    </row>
    <row r="7" spans="1:12" ht="30">
      <c r="A7" s="2" t="s">
        <v>872</v>
      </c>
      <c r="B7" s="4" t="s">
        <v>4</v>
      </c>
      <c r="C7" s="4" t="s">
        <v>4</v>
      </c>
      <c r="D7" s="4" t="s">
        <v>4</v>
      </c>
      <c r="E7" s="185">
        <v>1</v>
      </c>
      <c r="F7" s="4" t="s">
        <v>4</v>
      </c>
      <c r="G7" s="4" t="s">
        <v>4</v>
      </c>
      <c r="H7" s="4" t="s">
        <v>4</v>
      </c>
      <c r="I7" s="4" t="s">
        <v>4</v>
      </c>
      <c r="J7" s="4" t="s">
        <v>4</v>
      </c>
      <c r="K7" s="4" t="s">
        <v>4</v>
      </c>
      <c r="L7" s="4" t="s">
        <v>4</v>
      </c>
    </row>
    <row r="8" spans="1:12" ht="30">
      <c r="A8" s="2" t="s">
        <v>873</v>
      </c>
      <c r="B8" s="8">
        <v>126977000</v>
      </c>
      <c r="C8" s="4" t="s">
        <v>4</v>
      </c>
      <c r="D8" s="4" t="s">
        <v>4</v>
      </c>
      <c r="E8" s="4" t="s">
        <v>4</v>
      </c>
      <c r="F8" s="4" t="s">
        <v>4</v>
      </c>
      <c r="G8" s="4" t="s">
        <v>4</v>
      </c>
      <c r="H8" s="4" t="s">
        <v>4</v>
      </c>
      <c r="I8" s="4" t="s">
        <v>4</v>
      </c>
      <c r="J8" s="4" t="s">
        <v>4</v>
      </c>
      <c r="K8" s="4" t="s">
        <v>4</v>
      </c>
      <c r="L8" s="4" t="s">
        <v>4</v>
      </c>
    </row>
    <row r="9" spans="1:12">
      <c r="A9" s="2" t="s">
        <v>874</v>
      </c>
      <c r="B9" s="8">
        <v>1611000</v>
      </c>
      <c r="C9" s="4" t="s">
        <v>4</v>
      </c>
      <c r="D9" s="4" t="s">
        <v>4</v>
      </c>
      <c r="E9" s="4" t="s">
        <v>4</v>
      </c>
      <c r="F9" s="4" t="s">
        <v>4</v>
      </c>
      <c r="G9" s="4" t="s">
        <v>4</v>
      </c>
      <c r="H9" s="4" t="s">
        <v>4</v>
      </c>
      <c r="I9" s="4" t="s">
        <v>4</v>
      </c>
      <c r="J9" s="4" t="s">
        <v>4</v>
      </c>
      <c r="K9" s="4" t="s">
        <v>4</v>
      </c>
      <c r="L9" s="4" t="s">
        <v>4</v>
      </c>
    </row>
    <row r="10" spans="1:12" ht="45">
      <c r="A10" s="2" t="s">
        <v>875</v>
      </c>
      <c r="B10" s="8">
        <v>14988000</v>
      </c>
      <c r="C10" s="4" t="s">
        <v>4</v>
      </c>
      <c r="D10" s="4" t="s">
        <v>4</v>
      </c>
      <c r="E10" s="4" t="s">
        <v>4</v>
      </c>
      <c r="F10" s="4" t="s">
        <v>4</v>
      </c>
      <c r="G10" s="4" t="s">
        <v>4</v>
      </c>
      <c r="H10" s="4" t="s">
        <v>4</v>
      </c>
      <c r="I10" s="4" t="s">
        <v>4</v>
      </c>
      <c r="J10" s="4" t="s">
        <v>4</v>
      </c>
      <c r="K10" s="4" t="s">
        <v>4</v>
      </c>
      <c r="L10" s="4" t="s">
        <v>4</v>
      </c>
    </row>
    <row r="11" spans="1:12" ht="45">
      <c r="A11" s="2" t="s">
        <v>876</v>
      </c>
      <c r="B11" s="8">
        <v>2488000</v>
      </c>
      <c r="C11" s="4" t="s">
        <v>4</v>
      </c>
      <c r="D11" s="4" t="s">
        <v>4</v>
      </c>
      <c r="E11" s="4" t="s">
        <v>4</v>
      </c>
      <c r="F11" s="4" t="s">
        <v>4</v>
      </c>
      <c r="G11" s="4" t="s">
        <v>4</v>
      </c>
      <c r="H11" s="4" t="s">
        <v>4</v>
      </c>
      <c r="I11" s="4" t="s">
        <v>4</v>
      </c>
      <c r="J11" s="4" t="s">
        <v>4</v>
      </c>
      <c r="K11" s="4" t="s">
        <v>4</v>
      </c>
      <c r="L11" s="4" t="s">
        <v>4</v>
      </c>
    </row>
    <row r="12" spans="1:12">
      <c r="A12" s="2" t="s">
        <v>877</v>
      </c>
      <c r="B12" s="4" t="s">
        <v>4</v>
      </c>
      <c r="C12" s="4" t="s">
        <v>4</v>
      </c>
      <c r="D12" s="4" t="s">
        <v>4</v>
      </c>
      <c r="E12" s="8">
        <v>12500000</v>
      </c>
      <c r="F12" s="4" t="s">
        <v>4</v>
      </c>
      <c r="G12" s="4" t="s">
        <v>4</v>
      </c>
      <c r="H12" s="4" t="s">
        <v>4</v>
      </c>
      <c r="I12" s="4" t="s">
        <v>4</v>
      </c>
      <c r="J12" s="4" t="s">
        <v>4</v>
      </c>
      <c r="K12" s="4" t="s">
        <v>4</v>
      </c>
      <c r="L12" s="4" t="s">
        <v>4</v>
      </c>
    </row>
    <row r="13" spans="1:12">
      <c r="A13" s="2" t="s">
        <v>878</v>
      </c>
      <c r="B13" s="4" t="s">
        <v>879</v>
      </c>
      <c r="C13" s="4" t="s">
        <v>4</v>
      </c>
      <c r="D13" s="4" t="s">
        <v>4</v>
      </c>
      <c r="E13" s="4" t="s">
        <v>4</v>
      </c>
      <c r="F13" s="4" t="s">
        <v>4</v>
      </c>
      <c r="G13" s="4" t="s">
        <v>4</v>
      </c>
      <c r="H13" s="4" t="s">
        <v>4</v>
      </c>
      <c r="I13" s="4" t="s">
        <v>4</v>
      </c>
      <c r="J13" s="4" t="s">
        <v>4</v>
      </c>
      <c r="K13" s="4" t="s">
        <v>4</v>
      </c>
      <c r="L13" s="4" t="s">
        <v>4</v>
      </c>
    </row>
    <row r="14" spans="1:12">
      <c r="A14" s="2" t="s">
        <v>880</v>
      </c>
      <c r="B14" s="8">
        <v>10000000</v>
      </c>
      <c r="C14" s="4" t="s">
        <v>4</v>
      </c>
      <c r="D14" s="4" t="s">
        <v>4</v>
      </c>
      <c r="E14" s="4" t="s">
        <v>4</v>
      </c>
      <c r="F14" s="4" t="s">
        <v>4</v>
      </c>
      <c r="G14" s="4" t="s">
        <v>4</v>
      </c>
      <c r="H14" s="4" t="s">
        <v>4</v>
      </c>
      <c r="I14" s="4" t="s">
        <v>4</v>
      </c>
      <c r="J14" s="4" t="s">
        <v>4</v>
      </c>
      <c r="K14" s="4" t="s">
        <v>4</v>
      </c>
      <c r="L14" s="4" t="s">
        <v>4</v>
      </c>
    </row>
    <row r="15" spans="1:12">
      <c r="A15" s="2" t="s">
        <v>881</v>
      </c>
      <c r="B15" s="4" t="s">
        <v>4</v>
      </c>
      <c r="C15" s="4" t="s">
        <v>4</v>
      </c>
      <c r="D15" s="4" t="s">
        <v>4</v>
      </c>
      <c r="E15" s="4" t="s">
        <v>4</v>
      </c>
      <c r="F15" s="8">
        <v>119000000</v>
      </c>
      <c r="G15" s="4" t="s">
        <v>4</v>
      </c>
      <c r="H15" s="4" t="s">
        <v>4</v>
      </c>
      <c r="I15" s="4" t="s">
        <v>4</v>
      </c>
      <c r="J15" s="4" t="s">
        <v>4</v>
      </c>
      <c r="K15" s="4" t="s">
        <v>4</v>
      </c>
      <c r="L15" s="4" t="s">
        <v>4</v>
      </c>
    </row>
    <row r="16" spans="1:12" ht="30">
      <c r="A16" s="2" t="s">
        <v>882</v>
      </c>
      <c r="B16" s="4" t="s">
        <v>4</v>
      </c>
      <c r="C16" s="4" t="s">
        <v>4</v>
      </c>
      <c r="D16" s="4" t="s">
        <v>4</v>
      </c>
      <c r="E16" s="4" t="s">
        <v>4</v>
      </c>
      <c r="F16" s="4" t="s">
        <v>4</v>
      </c>
      <c r="G16" s="8">
        <v>1769000</v>
      </c>
      <c r="H16" s="4" t="s">
        <v>4</v>
      </c>
      <c r="I16" s="4" t="s">
        <v>4</v>
      </c>
      <c r="J16" s="4" t="s">
        <v>4</v>
      </c>
      <c r="K16" s="4" t="s">
        <v>4</v>
      </c>
      <c r="L16" s="4" t="s">
        <v>4</v>
      </c>
    </row>
    <row r="17" spans="1:12">
      <c r="A17" s="2" t="s">
        <v>883</v>
      </c>
      <c r="B17" s="4" t="s">
        <v>4</v>
      </c>
      <c r="C17" s="4" t="s">
        <v>4</v>
      </c>
      <c r="D17" s="4" t="s">
        <v>4</v>
      </c>
      <c r="E17" s="4" t="s">
        <v>4</v>
      </c>
      <c r="F17" s="4" t="s">
        <v>4</v>
      </c>
      <c r="G17" s="8">
        <v>128746000</v>
      </c>
      <c r="H17" s="4" t="s">
        <v>4</v>
      </c>
      <c r="I17" s="4" t="s">
        <v>4</v>
      </c>
      <c r="J17" s="4" t="s">
        <v>4</v>
      </c>
      <c r="K17" s="4" t="s">
        <v>4</v>
      </c>
      <c r="L17" s="4" t="s">
        <v>4</v>
      </c>
    </row>
    <row r="18" spans="1:12">
      <c r="A18" s="2" t="s">
        <v>884</v>
      </c>
      <c r="B18" s="4" t="s">
        <v>4</v>
      </c>
      <c r="C18" s="4" t="s">
        <v>4</v>
      </c>
      <c r="D18" s="4" t="s">
        <v>4</v>
      </c>
      <c r="E18" s="4">
        <v>0</v>
      </c>
      <c r="F18" s="4" t="s">
        <v>4</v>
      </c>
      <c r="G18" s="4" t="s">
        <v>4</v>
      </c>
      <c r="H18" s="4" t="s">
        <v>4</v>
      </c>
      <c r="I18" s="4" t="s">
        <v>4</v>
      </c>
      <c r="J18" s="4" t="s">
        <v>4</v>
      </c>
      <c r="K18" s="4" t="s">
        <v>4</v>
      </c>
      <c r="L18" s="4" t="s">
        <v>4</v>
      </c>
    </row>
    <row r="19" spans="1:12">
      <c r="A19" s="2" t="s">
        <v>885</v>
      </c>
      <c r="B19" s="4" t="s">
        <v>4</v>
      </c>
      <c r="C19" s="8">
        <v>2807000</v>
      </c>
      <c r="D19" s="8">
        <v>4368000</v>
      </c>
      <c r="E19" s="4" t="s">
        <v>4</v>
      </c>
      <c r="F19" s="4" t="s">
        <v>4</v>
      </c>
      <c r="G19" s="4" t="s">
        <v>4</v>
      </c>
      <c r="H19" s="4" t="s">
        <v>4</v>
      </c>
      <c r="I19" s="4" t="s">
        <v>4</v>
      </c>
      <c r="J19" s="4" t="s">
        <v>4</v>
      </c>
      <c r="K19" s="4" t="s">
        <v>4</v>
      </c>
      <c r="L19" s="4" t="s">
        <v>4</v>
      </c>
    </row>
    <row r="20" spans="1:12">
      <c r="A20" s="2" t="s">
        <v>886</v>
      </c>
      <c r="B20" s="4" t="s">
        <v>4</v>
      </c>
      <c r="C20" s="4" t="s">
        <v>4</v>
      </c>
      <c r="D20" s="4" t="s">
        <v>4</v>
      </c>
      <c r="E20" s="4" t="s">
        <v>4</v>
      </c>
      <c r="F20" s="4" t="s">
        <v>4</v>
      </c>
      <c r="G20" s="4" t="s">
        <v>4</v>
      </c>
      <c r="H20" s="4" t="s">
        <v>887</v>
      </c>
      <c r="I20" s="4" t="s">
        <v>887</v>
      </c>
      <c r="J20" s="4" t="s">
        <v>888</v>
      </c>
      <c r="K20" s="4" t="s">
        <v>888</v>
      </c>
      <c r="L20" s="4" t="s">
        <v>879</v>
      </c>
    </row>
    <row r="21" spans="1:12" ht="30">
      <c r="A21" s="2" t="s">
        <v>889</v>
      </c>
      <c r="B21" s="4" t="s">
        <v>4</v>
      </c>
      <c r="C21" s="4" t="s">
        <v>4</v>
      </c>
      <c r="D21" s="4" t="s">
        <v>4</v>
      </c>
      <c r="E21" s="8">
        <v>17900000</v>
      </c>
      <c r="F21" s="4" t="s">
        <v>4</v>
      </c>
      <c r="G21" s="4" t="s">
        <v>4</v>
      </c>
      <c r="H21" s="4" t="s">
        <v>4</v>
      </c>
      <c r="I21" s="4" t="s">
        <v>4</v>
      </c>
      <c r="J21" s="4" t="s">
        <v>4</v>
      </c>
      <c r="K21" s="4" t="s">
        <v>4</v>
      </c>
      <c r="L21" s="4" t="s">
        <v>4</v>
      </c>
    </row>
    <row r="22" spans="1:12">
      <c r="A22" s="2" t="s">
        <v>890</v>
      </c>
      <c r="B22" s="4" t="s">
        <v>4</v>
      </c>
      <c r="C22" s="4" t="s">
        <v>4</v>
      </c>
      <c r="D22" s="4" t="s">
        <v>4</v>
      </c>
      <c r="E22" s="7">
        <v>3431000</v>
      </c>
      <c r="F22" s="4" t="s">
        <v>4</v>
      </c>
      <c r="G22" s="4" t="s">
        <v>4</v>
      </c>
      <c r="H22" s="4" t="s">
        <v>4</v>
      </c>
      <c r="I22" s="4" t="s">
        <v>4</v>
      </c>
      <c r="J22" s="4" t="s">
        <v>4</v>
      </c>
      <c r="K22" s="4" t="s">
        <v>4</v>
      </c>
      <c r="L22" s="4" t="s">
        <v>4</v>
      </c>
    </row>
  </sheetData>
  <mergeCells count="6">
    <mergeCell ref="A1:A3"/>
    <mergeCell ref="F1:L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42578125" bestFit="1" customWidth="1"/>
  </cols>
  <sheetData>
    <row r="1" spans="1:2" ht="60">
      <c r="A1" s="1" t="s">
        <v>891</v>
      </c>
      <c r="B1" s="6" t="s">
        <v>866</v>
      </c>
    </row>
    <row r="2" spans="1:2" ht="30">
      <c r="A2" s="1" t="s">
        <v>26</v>
      </c>
      <c r="B2" s="6"/>
    </row>
    <row r="3" spans="1:2">
      <c r="A3" s="3" t="s">
        <v>810</v>
      </c>
      <c r="B3" s="4" t="s">
        <v>4</v>
      </c>
    </row>
    <row r="4" spans="1:2">
      <c r="A4" s="2" t="s">
        <v>187</v>
      </c>
      <c r="B4" s="7">
        <v>21515</v>
      </c>
    </row>
    <row r="5" spans="1:2">
      <c r="A5" s="2" t="s">
        <v>189</v>
      </c>
      <c r="B5" s="8">
        <v>16395</v>
      </c>
    </row>
    <row r="6" spans="1:2">
      <c r="A6" s="2" t="s">
        <v>32</v>
      </c>
      <c r="B6" s="8">
        <v>2267</v>
      </c>
    </row>
    <row r="7" spans="1:2">
      <c r="A7" s="2" t="s">
        <v>190</v>
      </c>
      <c r="B7" s="8">
        <v>1349</v>
      </c>
    </row>
    <row r="8" spans="1:2">
      <c r="A8" s="2" t="s">
        <v>39</v>
      </c>
      <c r="B8" s="4">
        <v>6</v>
      </c>
    </row>
    <row r="9" spans="1:2">
      <c r="A9" s="2" t="s">
        <v>37</v>
      </c>
      <c r="B9" s="8">
        <v>122864</v>
      </c>
    </row>
    <row r="10" spans="1:2">
      <c r="A10" s="2" t="s">
        <v>195</v>
      </c>
      <c r="B10" s="8">
        <v>197596</v>
      </c>
    </row>
    <row r="11" spans="1:2">
      <c r="A11" s="2" t="s">
        <v>45</v>
      </c>
      <c r="B11" s="8">
        <v>9306</v>
      </c>
    </row>
    <row r="12" spans="1:2">
      <c r="A12" s="2" t="s">
        <v>196</v>
      </c>
      <c r="B12" s="8">
        <v>4103</v>
      </c>
    </row>
    <row r="13" spans="1:2">
      <c r="A13" s="2" t="s">
        <v>892</v>
      </c>
      <c r="B13" s="4">
        <v>14</v>
      </c>
    </row>
    <row r="14" spans="1:2">
      <c r="A14" s="2" t="s">
        <v>893</v>
      </c>
      <c r="B14" s="8">
        <v>55427</v>
      </c>
    </row>
    <row r="15" spans="1:2">
      <c r="A15" s="2" t="s">
        <v>199</v>
      </c>
      <c r="B15" s="8">
        <v>68850</v>
      </c>
    </row>
    <row r="16" spans="1:2">
      <c r="A16" s="2" t="s">
        <v>200</v>
      </c>
      <c r="B16" s="8">
        <v>128746</v>
      </c>
    </row>
    <row r="17" spans="1:2">
      <c r="A17" s="2" t="s">
        <v>191</v>
      </c>
      <c r="B17" s="4" t="s">
        <v>4</v>
      </c>
    </row>
    <row r="18" spans="1:2">
      <c r="A18" s="3" t="s">
        <v>810</v>
      </c>
      <c r="B18" s="4" t="s">
        <v>4</v>
      </c>
    </row>
    <row r="19" spans="1:2">
      <c r="A19" s="2" t="s">
        <v>894</v>
      </c>
      <c r="B19" s="8">
        <v>11000</v>
      </c>
    </row>
    <row r="20" spans="1:2">
      <c r="A20" s="2" t="s">
        <v>365</v>
      </c>
      <c r="B20" s="4" t="s">
        <v>4</v>
      </c>
    </row>
    <row r="21" spans="1:2">
      <c r="A21" s="3" t="s">
        <v>810</v>
      </c>
      <c r="B21" s="4" t="s">
        <v>4</v>
      </c>
    </row>
    <row r="22" spans="1:2">
      <c r="A22" s="2" t="s">
        <v>894</v>
      </c>
      <c r="B22" s="8">
        <v>17000</v>
      </c>
    </row>
    <row r="23" spans="1:2">
      <c r="A23" s="2" t="s">
        <v>193</v>
      </c>
      <c r="B23" s="4" t="s">
        <v>4</v>
      </c>
    </row>
    <row r="24" spans="1:2">
      <c r="A24" s="3" t="s">
        <v>810</v>
      </c>
      <c r="B24" s="4" t="s">
        <v>4</v>
      </c>
    </row>
    <row r="25" spans="1:2">
      <c r="A25" s="2" t="s">
        <v>894</v>
      </c>
      <c r="B25" s="8">
        <v>1900</v>
      </c>
    </row>
    <row r="26" spans="1:2">
      <c r="A26" s="2" t="s">
        <v>868</v>
      </c>
      <c r="B26" s="4" t="s">
        <v>4</v>
      </c>
    </row>
    <row r="27" spans="1:2">
      <c r="A27" s="3" t="s">
        <v>810</v>
      </c>
      <c r="B27" s="4" t="s">
        <v>4</v>
      </c>
    </row>
    <row r="28" spans="1:2">
      <c r="A28" s="2" t="s">
        <v>894</v>
      </c>
      <c r="B28" s="7">
        <v>33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35.42578125" customWidth="1"/>
    <col min="4" max="4" width="8.5703125" customWidth="1"/>
    <col min="5" max="5" width="36.5703125" customWidth="1"/>
    <col min="6" max="6" width="35.42578125" customWidth="1"/>
    <col min="7" max="7" width="8.5703125" customWidth="1"/>
  </cols>
  <sheetData>
    <row r="1" spans="1:7" ht="15" customHeight="1">
      <c r="A1" s="1" t="s">
        <v>72</v>
      </c>
      <c r="B1" s="6" t="s">
        <v>73</v>
      </c>
      <c r="C1" s="6"/>
      <c r="D1" s="6"/>
      <c r="E1" s="6" t="s">
        <v>1</v>
      </c>
      <c r="F1" s="6"/>
      <c r="G1" s="6"/>
    </row>
    <row r="2" spans="1:7" ht="30">
      <c r="A2" s="1" t="s">
        <v>26</v>
      </c>
      <c r="B2" s="1" t="s">
        <v>2</v>
      </c>
      <c r="C2" s="6" t="s">
        <v>74</v>
      </c>
      <c r="D2" s="6"/>
      <c r="E2" s="1" t="s">
        <v>2</v>
      </c>
      <c r="F2" s="6" t="s">
        <v>74</v>
      </c>
      <c r="G2" s="6"/>
    </row>
    <row r="3" spans="1:7">
      <c r="A3" s="3" t="s">
        <v>75</v>
      </c>
      <c r="B3" s="4" t="s">
        <v>4</v>
      </c>
      <c r="C3" s="4" t="s">
        <v>4</v>
      </c>
      <c r="D3" s="4"/>
      <c r="E3" s="4" t="s">
        <v>4</v>
      </c>
      <c r="F3" s="4" t="s">
        <v>4</v>
      </c>
      <c r="G3" s="4"/>
    </row>
    <row r="4" spans="1:7" ht="17.25">
      <c r="A4" s="2" t="s">
        <v>76</v>
      </c>
      <c r="B4" s="7">
        <v>1193362</v>
      </c>
      <c r="C4" s="7">
        <v>1081640</v>
      </c>
      <c r="D4" s="9" t="s">
        <v>42</v>
      </c>
      <c r="E4" s="7">
        <v>3359513</v>
      </c>
      <c r="F4" s="7">
        <v>3039304</v>
      </c>
      <c r="G4" s="9" t="s">
        <v>77</v>
      </c>
    </row>
    <row r="5" spans="1:7" ht="17.25">
      <c r="A5" s="2" t="s">
        <v>78</v>
      </c>
      <c r="B5" s="8">
        <v>1084292</v>
      </c>
      <c r="C5" s="8">
        <v>989370</v>
      </c>
      <c r="D5" s="9" t="s">
        <v>42</v>
      </c>
      <c r="E5" s="8">
        <v>3062060</v>
      </c>
      <c r="F5" s="8">
        <v>2775363</v>
      </c>
      <c r="G5" s="9" t="s">
        <v>77</v>
      </c>
    </row>
    <row r="6" spans="1:7" ht="17.25">
      <c r="A6" s="2" t="s">
        <v>79</v>
      </c>
      <c r="B6" s="8">
        <v>109070</v>
      </c>
      <c r="C6" s="8">
        <v>92270</v>
      </c>
      <c r="D6" s="9" t="s">
        <v>42</v>
      </c>
      <c r="E6" s="8">
        <v>297453</v>
      </c>
      <c r="F6" s="8">
        <v>263941</v>
      </c>
      <c r="G6" s="9" t="s">
        <v>77</v>
      </c>
    </row>
    <row r="7" spans="1:7" ht="30">
      <c r="A7" s="2" t="s">
        <v>80</v>
      </c>
      <c r="B7" s="8">
        <v>87607</v>
      </c>
      <c r="C7" s="8">
        <v>72846</v>
      </c>
      <c r="D7" s="4"/>
      <c r="E7" s="8">
        <v>247676</v>
      </c>
      <c r="F7" s="8">
        <v>221594</v>
      </c>
      <c r="G7" s="4"/>
    </row>
    <row r="8" spans="1:7">
      <c r="A8" s="2" t="s">
        <v>81</v>
      </c>
      <c r="B8" s="8">
        <v>2807</v>
      </c>
      <c r="C8" s="4">
        <v>501</v>
      </c>
      <c r="D8" s="4"/>
      <c r="E8" s="8">
        <v>11698</v>
      </c>
      <c r="F8" s="8">
        <v>6014</v>
      </c>
      <c r="G8" s="4"/>
    </row>
    <row r="9" spans="1:7" ht="17.25">
      <c r="A9" s="2" t="s">
        <v>82</v>
      </c>
      <c r="B9" s="8">
        <v>18656</v>
      </c>
      <c r="C9" s="8">
        <v>18923</v>
      </c>
      <c r="D9" s="9" t="s">
        <v>42</v>
      </c>
      <c r="E9" s="8">
        <v>38079</v>
      </c>
      <c r="F9" s="8">
        <v>36333</v>
      </c>
      <c r="G9" s="9" t="s">
        <v>77</v>
      </c>
    </row>
    <row r="10" spans="1:7" ht="17.25">
      <c r="A10" s="2" t="s">
        <v>83</v>
      </c>
      <c r="B10" s="8">
        <v>4406</v>
      </c>
      <c r="C10" s="4">
        <v>162</v>
      </c>
      <c r="D10" s="9" t="s">
        <v>42</v>
      </c>
      <c r="E10" s="8">
        <v>5095</v>
      </c>
      <c r="F10" s="8">
        <v>1400</v>
      </c>
      <c r="G10" s="9" t="s">
        <v>77</v>
      </c>
    </row>
    <row r="11" spans="1:7">
      <c r="A11" s="3" t="s">
        <v>84</v>
      </c>
      <c r="B11" s="4" t="s">
        <v>4</v>
      </c>
      <c r="C11" s="4" t="s">
        <v>4</v>
      </c>
      <c r="D11" s="4"/>
      <c r="E11" s="4" t="s">
        <v>4</v>
      </c>
      <c r="F11" s="4" t="s">
        <v>4</v>
      </c>
      <c r="G11" s="4"/>
    </row>
    <row r="12" spans="1:7">
      <c r="A12" s="2" t="s">
        <v>85</v>
      </c>
      <c r="B12" s="4">
        <v>76</v>
      </c>
      <c r="C12" s="4">
        <v>144</v>
      </c>
      <c r="D12" s="4"/>
      <c r="E12" s="4">
        <v>221</v>
      </c>
      <c r="F12" s="4">
        <v>386</v>
      </c>
      <c r="G12" s="4"/>
    </row>
    <row r="13" spans="1:7">
      <c r="A13" s="2" t="s">
        <v>86</v>
      </c>
      <c r="B13" s="8">
        <v>-17210</v>
      </c>
      <c r="C13" s="8">
        <v>-16082</v>
      </c>
      <c r="D13" s="4"/>
      <c r="E13" s="8">
        <v>-47290</v>
      </c>
      <c r="F13" s="8">
        <v>-44241</v>
      </c>
      <c r="G13" s="4"/>
    </row>
    <row r="14" spans="1:7" ht="30">
      <c r="A14" s="2" t="s">
        <v>87</v>
      </c>
      <c r="B14" s="8">
        <v>5928</v>
      </c>
      <c r="C14" s="8">
        <v>3147</v>
      </c>
      <c r="D14" s="9" t="s">
        <v>42</v>
      </c>
      <c r="E14" s="8">
        <v>-3895</v>
      </c>
      <c r="F14" s="8">
        <v>-6122</v>
      </c>
      <c r="G14" s="9" t="s">
        <v>77</v>
      </c>
    </row>
    <row r="15" spans="1:7" ht="17.25">
      <c r="A15" s="2" t="s">
        <v>88</v>
      </c>
      <c r="B15" s="4">
        <v>787</v>
      </c>
      <c r="C15" s="8">
        <v>1637</v>
      </c>
      <c r="D15" s="9" t="s">
        <v>42</v>
      </c>
      <c r="E15" s="8">
        <v>4051</v>
      </c>
      <c r="F15" s="8">
        <v>2965</v>
      </c>
      <c r="G15" s="9" t="s">
        <v>77</v>
      </c>
    </row>
    <row r="16" spans="1:7" ht="30">
      <c r="A16" s="2" t="s">
        <v>89</v>
      </c>
      <c r="B16" s="8">
        <v>5141</v>
      </c>
      <c r="C16" s="8">
        <v>1510</v>
      </c>
      <c r="D16" s="9" t="s">
        <v>42</v>
      </c>
      <c r="E16" s="8">
        <v>-7946</v>
      </c>
      <c r="F16" s="8">
        <v>-9087</v>
      </c>
      <c r="G16" s="9" t="s">
        <v>77</v>
      </c>
    </row>
    <row r="17" spans="1:7" ht="30">
      <c r="A17" s="2" t="s">
        <v>90</v>
      </c>
      <c r="B17" s="8">
        <v>2081</v>
      </c>
      <c r="C17" s="8">
        <v>3382</v>
      </c>
      <c r="D17" s="9" t="s">
        <v>42</v>
      </c>
      <c r="E17" s="8">
        <v>5163</v>
      </c>
      <c r="F17" s="8">
        <v>10232</v>
      </c>
      <c r="G17" s="9" t="s">
        <v>77</v>
      </c>
    </row>
    <row r="18" spans="1:7" ht="17.25">
      <c r="A18" s="2" t="s">
        <v>91</v>
      </c>
      <c r="B18" s="8">
        <v>7222</v>
      </c>
      <c r="C18" s="8">
        <v>4892</v>
      </c>
      <c r="D18" s="9" t="s">
        <v>42</v>
      </c>
      <c r="E18" s="8">
        <v>-2783</v>
      </c>
      <c r="F18" s="8">
        <v>1145</v>
      </c>
      <c r="G18" s="9" t="s">
        <v>77</v>
      </c>
    </row>
    <row r="19" spans="1:7" ht="30">
      <c r="A19" s="2" t="s">
        <v>92</v>
      </c>
      <c r="B19" s="4">
        <v>115</v>
      </c>
      <c r="C19" s="4">
        <v>-597</v>
      </c>
      <c r="D19" s="9" t="s">
        <v>42</v>
      </c>
      <c r="E19" s="8">
        <v>-1373</v>
      </c>
      <c r="F19" s="4">
        <v>-650</v>
      </c>
      <c r="G19" s="9" t="s">
        <v>77</v>
      </c>
    </row>
    <row r="20" spans="1:7" ht="45">
      <c r="A20" s="2" t="s">
        <v>93</v>
      </c>
      <c r="B20" s="7">
        <v>7337</v>
      </c>
      <c r="C20" s="7">
        <v>4295</v>
      </c>
      <c r="D20" s="9" t="s">
        <v>42</v>
      </c>
      <c r="E20" s="7">
        <v>-4156</v>
      </c>
      <c r="F20" s="7">
        <v>495</v>
      </c>
      <c r="G20" s="9" t="s">
        <v>77</v>
      </c>
    </row>
    <row r="21" spans="1:7">
      <c r="A21" s="10"/>
      <c r="B21" s="10"/>
      <c r="C21" s="10"/>
      <c r="D21" s="10"/>
      <c r="E21" s="10"/>
      <c r="F21" s="10"/>
      <c r="G21" s="10"/>
    </row>
    <row r="22" spans="1:7" ht="45" customHeight="1">
      <c r="A22" s="2" t="s">
        <v>42</v>
      </c>
      <c r="B22" s="11" t="s">
        <v>94</v>
      </c>
      <c r="C22" s="11"/>
      <c r="D22" s="11"/>
      <c r="E22" s="11"/>
      <c r="F22" s="11"/>
      <c r="G22" s="11"/>
    </row>
    <row r="23" spans="1:7" ht="45" customHeight="1">
      <c r="A23" s="2" t="s">
        <v>77</v>
      </c>
      <c r="B23" s="11" t="s">
        <v>95</v>
      </c>
      <c r="C23" s="11"/>
      <c r="D23" s="11"/>
      <c r="E23" s="11"/>
      <c r="F23" s="11"/>
      <c r="G23" s="11"/>
    </row>
  </sheetData>
  <mergeCells count="7">
    <mergeCell ref="B23:G23"/>
    <mergeCell ref="B1:D1"/>
    <mergeCell ref="E1:G1"/>
    <mergeCell ref="C2:D2"/>
    <mergeCell ref="F2:G2"/>
    <mergeCell ref="A21:G21"/>
    <mergeCell ref="B22:G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5" width="12" bestFit="1" customWidth="1"/>
    <col min="6" max="6" width="17.42578125" bestFit="1" customWidth="1"/>
    <col min="7" max="8" width="15.42578125" bestFit="1" customWidth="1"/>
    <col min="9" max="9" width="16.42578125" bestFit="1" customWidth="1"/>
    <col min="10" max="10" width="21.5703125" bestFit="1" customWidth="1"/>
    <col min="11" max="11" width="26.7109375" bestFit="1" customWidth="1"/>
    <col min="12" max="13" width="23.85546875" bestFit="1" customWidth="1"/>
    <col min="14" max="14" width="26.7109375" bestFit="1" customWidth="1"/>
    <col min="15" max="15" width="23.85546875" bestFit="1" customWidth="1"/>
    <col min="16" max="16" width="27.5703125" bestFit="1" customWidth="1"/>
    <col min="17" max="17" width="26.7109375" bestFit="1" customWidth="1"/>
    <col min="18" max="18" width="23.85546875" bestFit="1" customWidth="1"/>
    <col min="19" max="19" width="27.5703125" bestFit="1" customWidth="1"/>
  </cols>
  <sheetData>
    <row r="1" spans="1:19" ht="15" customHeight="1">
      <c r="A1" s="6" t="s">
        <v>895</v>
      </c>
      <c r="B1" s="6" t="s">
        <v>73</v>
      </c>
      <c r="C1" s="6"/>
      <c r="D1" s="6" t="s">
        <v>1</v>
      </c>
      <c r="E1" s="6"/>
      <c r="F1" s="1" t="s">
        <v>863</v>
      </c>
      <c r="G1" s="1" t="s">
        <v>73</v>
      </c>
      <c r="H1" s="1" t="s">
        <v>1</v>
      </c>
      <c r="I1" s="1" t="s">
        <v>896</v>
      </c>
      <c r="J1" s="1"/>
      <c r="K1" s="6" t="s">
        <v>863</v>
      </c>
      <c r="L1" s="6"/>
      <c r="M1" s="6"/>
      <c r="N1" s="6" t="s">
        <v>1</v>
      </c>
      <c r="O1" s="6"/>
      <c r="P1" s="1" t="s">
        <v>863</v>
      </c>
      <c r="Q1" s="6" t="s">
        <v>1</v>
      </c>
      <c r="R1" s="6"/>
      <c r="S1" s="1" t="s">
        <v>863</v>
      </c>
    </row>
    <row r="2" spans="1:19">
      <c r="A2" s="6"/>
      <c r="B2" s="6" t="s">
        <v>2</v>
      </c>
      <c r="C2" s="6" t="s">
        <v>74</v>
      </c>
      <c r="D2" s="6" t="s">
        <v>2</v>
      </c>
      <c r="E2" s="6" t="s">
        <v>74</v>
      </c>
      <c r="F2" s="1" t="s">
        <v>897</v>
      </c>
      <c r="G2" s="1" t="s">
        <v>2</v>
      </c>
      <c r="H2" s="1" t="s">
        <v>2</v>
      </c>
      <c r="I2" s="1" t="s">
        <v>27</v>
      </c>
      <c r="J2" s="1" t="s">
        <v>897</v>
      </c>
      <c r="K2" s="1" t="s">
        <v>897</v>
      </c>
      <c r="L2" s="1" t="s">
        <v>897</v>
      </c>
      <c r="M2" s="1" t="s">
        <v>869</v>
      </c>
      <c r="N2" s="1" t="s">
        <v>2</v>
      </c>
      <c r="O2" s="1" t="s">
        <v>2</v>
      </c>
      <c r="P2" s="1" t="s">
        <v>897</v>
      </c>
      <c r="Q2" s="1" t="s">
        <v>2</v>
      </c>
      <c r="R2" s="1" t="s">
        <v>2</v>
      </c>
      <c r="S2" s="1" t="s">
        <v>897</v>
      </c>
    </row>
    <row r="3" spans="1:19">
      <c r="A3" s="6"/>
      <c r="B3" s="6"/>
      <c r="C3" s="6"/>
      <c r="D3" s="6"/>
      <c r="E3" s="6"/>
      <c r="F3" s="1" t="s">
        <v>816</v>
      </c>
      <c r="G3" s="1" t="s">
        <v>816</v>
      </c>
      <c r="H3" s="1" t="s">
        <v>816</v>
      </c>
      <c r="I3" s="1" t="s">
        <v>816</v>
      </c>
      <c r="J3" s="1" t="s">
        <v>898</v>
      </c>
      <c r="K3" s="1" t="s">
        <v>191</v>
      </c>
      <c r="L3" s="1" t="s">
        <v>868</v>
      </c>
      <c r="M3" s="1" t="s">
        <v>868</v>
      </c>
      <c r="N3" s="1" t="s">
        <v>899</v>
      </c>
      <c r="O3" s="1" t="s">
        <v>899</v>
      </c>
      <c r="P3" s="1" t="s">
        <v>899</v>
      </c>
      <c r="Q3" s="1" t="s">
        <v>901</v>
      </c>
      <c r="R3" s="1" t="s">
        <v>901</v>
      </c>
      <c r="S3" s="1" t="s">
        <v>901</v>
      </c>
    </row>
    <row r="4" spans="1:19">
      <c r="A4" s="6"/>
      <c r="B4" s="6"/>
      <c r="C4" s="6"/>
      <c r="D4" s="6"/>
      <c r="E4" s="6"/>
      <c r="F4" s="1" t="s">
        <v>845</v>
      </c>
      <c r="G4" s="1"/>
      <c r="H4" s="1"/>
      <c r="I4" s="1"/>
      <c r="J4" s="1" t="s">
        <v>816</v>
      </c>
      <c r="K4" s="1" t="s">
        <v>816</v>
      </c>
      <c r="L4" s="1" t="s">
        <v>816</v>
      </c>
      <c r="M4" s="1" t="s">
        <v>816</v>
      </c>
      <c r="N4" s="1" t="s">
        <v>191</v>
      </c>
      <c r="O4" s="1" t="s">
        <v>868</v>
      </c>
      <c r="P4" s="1" t="s">
        <v>900</v>
      </c>
      <c r="Q4" s="1" t="s">
        <v>191</v>
      </c>
      <c r="R4" s="1" t="s">
        <v>868</v>
      </c>
      <c r="S4" s="1" t="s">
        <v>900</v>
      </c>
    </row>
    <row r="5" spans="1:19">
      <c r="A5" s="6"/>
      <c r="B5" s="6"/>
      <c r="C5" s="6"/>
      <c r="D5" s="6"/>
      <c r="E5" s="6"/>
      <c r="F5" s="1"/>
      <c r="G5" s="1"/>
      <c r="H5" s="1"/>
      <c r="I5" s="1"/>
      <c r="J5" s="1"/>
      <c r="K5" s="1"/>
      <c r="L5" s="1"/>
      <c r="M5" s="1"/>
      <c r="N5" s="1"/>
      <c r="O5" s="1"/>
      <c r="P5" s="1" t="s">
        <v>816</v>
      </c>
      <c r="Q5" s="1"/>
      <c r="R5" s="1"/>
      <c r="S5" s="1" t="s">
        <v>816</v>
      </c>
    </row>
    <row r="6" spans="1:19">
      <c r="A6" s="3" t="s">
        <v>81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c r="A7" s="2" t="s">
        <v>872</v>
      </c>
      <c r="B7" s="4" t="s">
        <v>4</v>
      </c>
      <c r="C7" s="4" t="s">
        <v>4</v>
      </c>
      <c r="D7" s="4" t="s">
        <v>4</v>
      </c>
      <c r="E7" s="4" t="s">
        <v>4</v>
      </c>
      <c r="F7" s="4" t="s">
        <v>4</v>
      </c>
      <c r="G7" s="4" t="s">
        <v>4</v>
      </c>
      <c r="H7" s="4" t="s">
        <v>4</v>
      </c>
      <c r="I7" s="4" t="s">
        <v>4</v>
      </c>
      <c r="J7" s="185">
        <v>1</v>
      </c>
      <c r="K7" s="4" t="s">
        <v>4</v>
      </c>
      <c r="L7" s="4" t="s">
        <v>4</v>
      </c>
      <c r="M7" s="4" t="s">
        <v>4</v>
      </c>
      <c r="N7" s="4" t="s">
        <v>4</v>
      </c>
      <c r="O7" s="4" t="s">
        <v>4</v>
      </c>
      <c r="P7" s="4" t="s">
        <v>4</v>
      </c>
      <c r="Q7" s="4" t="s">
        <v>4</v>
      </c>
      <c r="R7" s="4" t="s">
        <v>4</v>
      </c>
      <c r="S7" s="4" t="s">
        <v>4</v>
      </c>
    </row>
    <row r="8" spans="1:19">
      <c r="A8" s="2" t="s">
        <v>902</v>
      </c>
      <c r="B8" s="4" t="s">
        <v>4</v>
      </c>
      <c r="C8" s="4" t="s">
        <v>4</v>
      </c>
      <c r="D8" s="4" t="s">
        <v>4</v>
      </c>
      <c r="E8" s="4" t="s">
        <v>4</v>
      </c>
      <c r="F8" s="4">
        <v>2</v>
      </c>
      <c r="G8" s="4" t="s">
        <v>4</v>
      </c>
      <c r="H8" s="4" t="s">
        <v>4</v>
      </c>
      <c r="I8" s="4" t="s">
        <v>4</v>
      </c>
      <c r="J8" s="4" t="s">
        <v>4</v>
      </c>
      <c r="K8" s="4" t="s">
        <v>4</v>
      </c>
      <c r="L8" s="4" t="s">
        <v>4</v>
      </c>
      <c r="M8" s="4" t="s">
        <v>4</v>
      </c>
      <c r="N8" s="4" t="s">
        <v>4</v>
      </c>
      <c r="O8" s="4" t="s">
        <v>4</v>
      </c>
      <c r="P8" s="4" t="s">
        <v>4</v>
      </c>
      <c r="Q8" s="4" t="s">
        <v>4</v>
      </c>
      <c r="R8" s="4" t="s">
        <v>4</v>
      </c>
      <c r="S8" s="4" t="s">
        <v>4</v>
      </c>
    </row>
    <row r="9" spans="1:19">
      <c r="A9" s="2" t="s">
        <v>883</v>
      </c>
      <c r="B9" s="4" t="s">
        <v>4</v>
      </c>
      <c r="C9" s="4" t="s">
        <v>4</v>
      </c>
      <c r="D9" s="4" t="s">
        <v>4</v>
      </c>
      <c r="E9" s="4" t="s">
        <v>4</v>
      </c>
      <c r="F9" s="7">
        <v>96382000</v>
      </c>
      <c r="G9" s="4" t="s">
        <v>4</v>
      </c>
      <c r="H9" s="4" t="s">
        <v>4</v>
      </c>
      <c r="I9" s="4" t="s">
        <v>4</v>
      </c>
      <c r="J9" s="4" t="s">
        <v>4</v>
      </c>
      <c r="K9" s="4" t="s">
        <v>4</v>
      </c>
      <c r="L9" s="4" t="s">
        <v>4</v>
      </c>
      <c r="M9" s="4" t="s">
        <v>4</v>
      </c>
      <c r="N9" s="4" t="s">
        <v>4</v>
      </c>
      <c r="O9" s="4" t="s">
        <v>4</v>
      </c>
      <c r="P9" s="4" t="s">
        <v>4</v>
      </c>
      <c r="Q9" s="4" t="s">
        <v>4</v>
      </c>
      <c r="R9" s="4" t="s">
        <v>4</v>
      </c>
      <c r="S9" s="4" t="s">
        <v>4</v>
      </c>
    </row>
    <row r="10" spans="1:19" ht="45">
      <c r="A10" s="2" t="s">
        <v>876</v>
      </c>
      <c r="B10" s="4" t="s">
        <v>4</v>
      </c>
      <c r="C10" s="4" t="s">
        <v>4</v>
      </c>
      <c r="D10" s="4" t="s">
        <v>4</v>
      </c>
      <c r="E10" s="4" t="s">
        <v>4</v>
      </c>
      <c r="F10" s="8">
        <v>10000000</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878</v>
      </c>
      <c r="B11" s="4" t="s">
        <v>4</v>
      </c>
      <c r="C11" s="4" t="s">
        <v>4</v>
      </c>
      <c r="D11" s="4" t="s">
        <v>4</v>
      </c>
      <c r="E11" s="4" t="s">
        <v>4</v>
      </c>
      <c r="F11" s="4" t="s">
        <v>903</v>
      </c>
      <c r="G11" s="4" t="s">
        <v>4</v>
      </c>
      <c r="H11" s="4" t="s">
        <v>4</v>
      </c>
      <c r="I11" s="4" t="s">
        <v>4</v>
      </c>
      <c r="J11" s="4" t="s">
        <v>4</v>
      </c>
      <c r="K11" s="4" t="s">
        <v>4</v>
      </c>
      <c r="L11" s="4" t="s">
        <v>4</v>
      </c>
      <c r="M11" s="4" t="s">
        <v>4</v>
      </c>
      <c r="N11" s="4" t="s">
        <v>4</v>
      </c>
      <c r="O11" s="4" t="s">
        <v>4</v>
      </c>
      <c r="P11" s="4" t="s">
        <v>4</v>
      </c>
      <c r="Q11" s="4" t="s">
        <v>4</v>
      </c>
      <c r="R11" s="4" t="s">
        <v>4</v>
      </c>
      <c r="S11" s="4" t="s">
        <v>4</v>
      </c>
    </row>
    <row r="12" spans="1:19">
      <c r="A12" s="2" t="s">
        <v>880</v>
      </c>
      <c r="B12" s="4" t="s">
        <v>4</v>
      </c>
      <c r="C12" s="4" t="s">
        <v>4</v>
      </c>
      <c r="D12" s="4" t="s">
        <v>4</v>
      </c>
      <c r="E12" s="4" t="s">
        <v>4</v>
      </c>
      <c r="F12" s="8">
        <v>10000000</v>
      </c>
      <c r="G12" s="4" t="s">
        <v>4</v>
      </c>
      <c r="H12" s="4" t="s">
        <v>4</v>
      </c>
      <c r="I12" s="4" t="s">
        <v>4</v>
      </c>
      <c r="J12" s="4" t="s">
        <v>4</v>
      </c>
      <c r="K12" s="4" t="s">
        <v>4</v>
      </c>
      <c r="L12" s="4" t="s">
        <v>4</v>
      </c>
      <c r="M12" s="4" t="s">
        <v>4</v>
      </c>
      <c r="N12" s="4" t="s">
        <v>4</v>
      </c>
      <c r="O12" s="4" t="s">
        <v>4</v>
      </c>
      <c r="P12" s="4" t="s">
        <v>4</v>
      </c>
      <c r="Q12" s="4" t="s">
        <v>4</v>
      </c>
      <c r="R12" s="4" t="s">
        <v>4</v>
      </c>
      <c r="S12" s="4" t="s">
        <v>4</v>
      </c>
    </row>
    <row r="13" spans="1:19" ht="30">
      <c r="A13" s="2" t="s">
        <v>904</v>
      </c>
      <c r="B13" s="4" t="s">
        <v>4</v>
      </c>
      <c r="C13" s="4" t="s">
        <v>4</v>
      </c>
      <c r="D13" s="4" t="s">
        <v>4</v>
      </c>
      <c r="E13" s="4" t="s">
        <v>4</v>
      </c>
      <c r="F13" s="8">
        <v>87000000</v>
      </c>
      <c r="G13" s="4" t="s">
        <v>4</v>
      </c>
      <c r="H13" s="4" t="s">
        <v>4</v>
      </c>
      <c r="I13" s="4" t="s">
        <v>4</v>
      </c>
      <c r="J13" s="4" t="s">
        <v>4</v>
      </c>
      <c r="K13" s="4" t="s">
        <v>4</v>
      </c>
      <c r="L13" s="4" t="s">
        <v>4</v>
      </c>
      <c r="M13" s="4" t="s">
        <v>4</v>
      </c>
      <c r="N13" s="4" t="s">
        <v>4</v>
      </c>
      <c r="O13" s="4" t="s">
        <v>4</v>
      </c>
      <c r="P13" s="4" t="s">
        <v>4</v>
      </c>
      <c r="Q13" s="4" t="s">
        <v>4</v>
      </c>
      <c r="R13" s="4" t="s">
        <v>4</v>
      </c>
      <c r="S13" s="4" t="s">
        <v>4</v>
      </c>
    </row>
    <row r="14" spans="1:19" ht="30">
      <c r="A14" s="2" t="s">
        <v>905</v>
      </c>
      <c r="B14" s="4" t="s">
        <v>4</v>
      </c>
      <c r="C14" s="4" t="s">
        <v>4</v>
      </c>
      <c r="D14" s="4" t="s">
        <v>4</v>
      </c>
      <c r="E14" s="4" t="s">
        <v>4</v>
      </c>
      <c r="F14" s="4" t="s">
        <v>4</v>
      </c>
      <c r="G14" s="8">
        <v>39086000</v>
      </c>
      <c r="H14" s="4" t="s">
        <v>4</v>
      </c>
      <c r="I14" s="4" t="s">
        <v>4</v>
      </c>
      <c r="J14" s="4" t="s">
        <v>4</v>
      </c>
      <c r="K14" s="4" t="s">
        <v>4</v>
      </c>
      <c r="L14" s="4" t="s">
        <v>4</v>
      </c>
      <c r="M14" s="4" t="s">
        <v>4</v>
      </c>
      <c r="N14" s="4" t="s">
        <v>4</v>
      </c>
      <c r="O14" s="4" t="s">
        <v>4</v>
      </c>
      <c r="P14" s="4" t="s">
        <v>4</v>
      </c>
      <c r="Q14" s="4" t="s">
        <v>4</v>
      </c>
      <c r="R14" s="4" t="s">
        <v>4</v>
      </c>
      <c r="S14" s="4" t="s">
        <v>4</v>
      </c>
    </row>
    <row r="15" spans="1:19" ht="30">
      <c r="A15" s="2" t="s">
        <v>906</v>
      </c>
      <c r="B15" s="4" t="s">
        <v>4</v>
      </c>
      <c r="C15" s="4" t="s">
        <v>4</v>
      </c>
      <c r="D15" s="4" t="s">
        <v>4</v>
      </c>
      <c r="E15" s="4" t="s">
        <v>4</v>
      </c>
      <c r="F15" s="4">
        <v>0</v>
      </c>
      <c r="G15" s="4" t="s">
        <v>4</v>
      </c>
      <c r="H15" s="4" t="s">
        <v>4</v>
      </c>
      <c r="I15" s="4" t="s">
        <v>4</v>
      </c>
      <c r="J15" s="4" t="s">
        <v>4</v>
      </c>
      <c r="K15" s="4" t="s">
        <v>4</v>
      </c>
      <c r="L15" s="4" t="s">
        <v>4</v>
      </c>
      <c r="M15" s="4" t="s">
        <v>4</v>
      </c>
      <c r="N15" s="4" t="s">
        <v>4</v>
      </c>
      <c r="O15" s="4" t="s">
        <v>4</v>
      </c>
      <c r="P15" s="4" t="s">
        <v>4</v>
      </c>
      <c r="Q15" s="4" t="s">
        <v>4</v>
      </c>
      <c r="R15" s="4" t="s">
        <v>4</v>
      </c>
      <c r="S15" s="4" t="s">
        <v>4</v>
      </c>
    </row>
    <row r="16" spans="1:19">
      <c r="A16" s="2" t="s">
        <v>81</v>
      </c>
      <c r="B16" s="8">
        <v>2807000</v>
      </c>
      <c r="C16" s="8">
        <v>501000</v>
      </c>
      <c r="D16" s="8">
        <v>11698000</v>
      </c>
      <c r="E16" s="8">
        <v>6014000</v>
      </c>
      <c r="F16" s="4" t="s">
        <v>4</v>
      </c>
      <c r="G16" s="4">
        <v>0</v>
      </c>
      <c r="H16" s="8">
        <v>6363000</v>
      </c>
      <c r="I16" s="8">
        <v>1860000</v>
      </c>
      <c r="J16" s="4" t="s">
        <v>4</v>
      </c>
      <c r="K16" s="4" t="s">
        <v>4</v>
      </c>
      <c r="L16" s="4" t="s">
        <v>4</v>
      </c>
      <c r="M16" s="4" t="s">
        <v>4</v>
      </c>
      <c r="N16" s="4" t="s">
        <v>4</v>
      </c>
      <c r="O16" s="4" t="s">
        <v>4</v>
      </c>
      <c r="P16" s="4" t="s">
        <v>4</v>
      </c>
      <c r="Q16" s="4" t="s">
        <v>4</v>
      </c>
      <c r="R16" s="4" t="s">
        <v>4</v>
      </c>
      <c r="S16" s="4" t="s">
        <v>4</v>
      </c>
    </row>
    <row r="17" spans="1:19">
      <c r="A17" s="2" t="s">
        <v>885</v>
      </c>
      <c r="B17" s="4" t="s">
        <v>4</v>
      </c>
      <c r="C17" s="4" t="s">
        <v>4</v>
      </c>
      <c r="D17" s="4" t="s">
        <v>4</v>
      </c>
      <c r="E17" s="4" t="s">
        <v>4</v>
      </c>
      <c r="F17" s="4" t="s">
        <v>4</v>
      </c>
      <c r="G17" s="4">
        <v>565</v>
      </c>
      <c r="H17" s="4">
        <v>606</v>
      </c>
      <c r="I17" s="4" t="s">
        <v>4</v>
      </c>
      <c r="J17" s="4" t="s">
        <v>4</v>
      </c>
      <c r="K17" s="4" t="s">
        <v>4</v>
      </c>
      <c r="L17" s="4" t="s">
        <v>4</v>
      </c>
      <c r="M17" s="4" t="s">
        <v>4</v>
      </c>
      <c r="N17" s="4" t="s">
        <v>4</v>
      </c>
      <c r="O17" s="4" t="s">
        <v>4</v>
      </c>
      <c r="P17" s="4" t="s">
        <v>4</v>
      </c>
      <c r="Q17" s="4" t="s">
        <v>4</v>
      </c>
      <c r="R17" s="4" t="s">
        <v>4</v>
      </c>
      <c r="S17" s="4" t="s">
        <v>4</v>
      </c>
    </row>
    <row r="18" spans="1:19">
      <c r="A18" s="2" t="s">
        <v>886</v>
      </c>
      <c r="B18" s="4" t="s">
        <v>4</v>
      </c>
      <c r="C18" s="4" t="s">
        <v>4</v>
      </c>
      <c r="D18" s="4" t="s">
        <v>4</v>
      </c>
      <c r="E18" s="4" t="s">
        <v>4</v>
      </c>
      <c r="F18" s="4" t="s">
        <v>4</v>
      </c>
      <c r="G18" s="4" t="s">
        <v>4</v>
      </c>
      <c r="H18" s="4" t="s">
        <v>4</v>
      </c>
      <c r="I18" s="4" t="s">
        <v>4</v>
      </c>
      <c r="J18" s="4" t="s">
        <v>4</v>
      </c>
      <c r="K18" s="4" t="s">
        <v>887</v>
      </c>
      <c r="L18" s="4" t="s">
        <v>888</v>
      </c>
      <c r="M18" s="4" t="s">
        <v>888</v>
      </c>
      <c r="N18" s="4" t="s">
        <v>888</v>
      </c>
      <c r="O18" s="4" t="s">
        <v>903</v>
      </c>
      <c r="P18" s="4" t="s">
        <v>888</v>
      </c>
      <c r="Q18" s="4" t="s">
        <v>907</v>
      </c>
      <c r="R18" s="4" t="s">
        <v>888</v>
      </c>
      <c r="S18" s="4" t="s">
        <v>908</v>
      </c>
    </row>
    <row r="19" spans="1:19" ht="30">
      <c r="A19" s="2" t="s">
        <v>889</v>
      </c>
      <c r="B19" s="4" t="s">
        <v>4</v>
      </c>
      <c r="C19" s="4" t="s">
        <v>4</v>
      </c>
      <c r="D19" s="4" t="s">
        <v>4</v>
      </c>
      <c r="E19" s="4" t="s">
        <v>4</v>
      </c>
      <c r="F19" s="4" t="s">
        <v>4</v>
      </c>
      <c r="G19" s="8">
        <v>10000000</v>
      </c>
      <c r="H19" s="8">
        <v>10000000</v>
      </c>
      <c r="I19" s="4" t="s">
        <v>4</v>
      </c>
      <c r="J19" s="4" t="s">
        <v>4</v>
      </c>
      <c r="K19" s="4" t="s">
        <v>4</v>
      </c>
      <c r="L19" s="4" t="s">
        <v>4</v>
      </c>
      <c r="M19" s="4" t="s">
        <v>4</v>
      </c>
      <c r="N19" s="4" t="s">
        <v>4</v>
      </c>
      <c r="O19" s="4" t="s">
        <v>4</v>
      </c>
      <c r="P19" s="4" t="s">
        <v>4</v>
      </c>
      <c r="Q19" s="4" t="s">
        <v>4</v>
      </c>
      <c r="R19" s="4" t="s">
        <v>4</v>
      </c>
      <c r="S19" s="4" t="s">
        <v>4</v>
      </c>
    </row>
    <row r="20" spans="1:19" ht="30">
      <c r="A20" s="2" t="s">
        <v>871</v>
      </c>
      <c r="B20" s="4" t="s">
        <v>4</v>
      </c>
      <c r="C20" s="4" t="s">
        <v>4</v>
      </c>
      <c r="D20" s="4" t="s">
        <v>4</v>
      </c>
      <c r="E20" s="4" t="s">
        <v>4</v>
      </c>
      <c r="F20" s="4" t="s">
        <v>4</v>
      </c>
      <c r="G20" s="8">
        <v>1241000</v>
      </c>
      <c r="H20" s="8">
        <v>1749000</v>
      </c>
      <c r="I20" s="4" t="s">
        <v>4</v>
      </c>
      <c r="J20" s="4" t="s">
        <v>4</v>
      </c>
      <c r="K20" s="4" t="s">
        <v>4</v>
      </c>
      <c r="L20" s="4" t="s">
        <v>4</v>
      </c>
      <c r="M20" s="4" t="s">
        <v>4</v>
      </c>
      <c r="N20" s="4" t="s">
        <v>4</v>
      </c>
      <c r="O20" s="4" t="s">
        <v>4</v>
      </c>
      <c r="P20" s="4" t="s">
        <v>4</v>
      </c>
      <c r="Q20" s="4" t="s">
        <v>4</v>
      </c>
      <c r="R20" s="4" t="s">
        <v>4</v>
      </c>
      <c r="S20" s="4" t="s">
        <v>4</v>
      </c>
    </row>
    <row r="21" spans="1:19" ht="30">
      <c r="A21" s="2" t="s">
        <v>870</v>
      </c>
      <c r="B21" s="4" t="s">
        <v>4</v>
      </c>
      <c r="C21" s="4" t="s">
        <v>4</v>
      </c>
      <c r="D21" s="4" t="s">
        <v>4</v>
      </c>
      <c r="E21" s="4" t="s">
        <v>4</v>
      </c>
      <c r="F21" s="4" t="s">
        <v>4</v>
      </c>
      <c r="G21" s="8">
        <v>36645000</v>
      </c>
      <c r="H21" s="8">
        <v>91623000</v>
      </c>
      <c r="I21" s="4" t="s">
        <v>4</v>
      </c>
      <c r="J21" s="4" t="s">
        <v>4</v>
      </c>
      <c r="K21" s="4" t="s">
        <v>4</v>
      </c>
      <c r="L21" s="4" t="s">
        <v>4</v>
      </c>
      <c r="M21" s="4" t="s">
        <v>4</v>
      </c>
      <c r="N21" s="4" t="s">
        <v>4</v>
      </c>
      <c r="O21" s="4" t="s">
        <v>4</v>
      </c>
      <c r="P21" s="4" t="s">
        <v>4</v>
      </c>
      <c r="Q21" s="4" t="s">
        <v>4</v>
      </c>
      <c r="R21" s="4" t="s">
        <v>4</v>
      </c>
      <c r="S21" s="4" t="s">
        <v>4</v>
      </c>
    </row>
    <row r="22" spans="1:19" ht="30">
      <c r="A22" s="2" t="s">
        <v>909</v>
      </c>
      <c r="B22" s="4" t="s">
        <v>4</v>
      </c>
      <c r="C22" s="4" t="s">
        <v>4</v>
      </c>
      <c r="D22" s="4" t="s">
        <v>4</v>
      </c>
      <c r="E22" s="4" t="s">
        <v>4</v>
      </c>
      <c r="F22" s="4" t="s">
        <v>4</v>
      </c>
      <c r="G22" s="4" t="s">
        <v>4</v>
      </c>
      <c r="H22" s="7">
        <v>1198000</v>
      </c>
      <c r="I22" s="4" t="s">
        <v>4</v>
      </c>
      <c r="J22" s="4" t="s">
        <v>4</v>
      </c>
      <c r="K22" s="4" t="s">
        <v>4</v>
      </c>
      <c r="L22" s="4" t="s">
        <v>4</v>
      </c>
      <c r="M22" s="4" t="s">
        <v>4</v>
      </c>
      <c r="N22" s="4" t="s">
        <v>4</v>
      </c>
      <c r="O22" s="4" t="s">
        <v>4</v>
      </c>
      <c r="P22" s="4" t="s">
        <v>4</v>
      </c>
      <c r="Q22" s="4" t="s">
        <v>4</v>
      </c>
      <c r="R22" s="4" t="s">
        <v>4</v>
      </c>
      <c r="S22" s="4" t="s">
        <v>4</v>
      </c>
    </row>
  </sheetData>
  <mergeCells count="10">
    <mergeCell ref="A1:A5"/>
    <mergeCell ref="B1:C1"/>
    <mergeCell ref="D1:E1"/>
    <mergeCell ref="K1:M1"/>
    <mergeCell ref="N1:O1"/>
    <mergeCell ref="Q1:R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 bestFit="1" customWidth="1"/>
    <col min="3" max="4" width="12.28515625" bestFit="1" customWidth="1"/>
    <col min="5" max="5" width="26.7109375" bestFit="1" customWidth="1"/>
    <col min="6" max="6" width="27.5703125" bestFit="1" customWidth="1"/>
    <col min="7" max="7" width="23.85546875" bestFit="1" customWidth="1"/>
  </cols>
  <sheetData>
    <row r="1" spans="1:7" ht="45">
      <c r="A1" s="1" t="s">
        <v>910</v>
      </c>
      <c r="B1" s="6" t="s">
        <v>2</v>
      </c>
      <c r="C1" s="6" t="s">
        <v>27</v>
      </c>
      <c r="D1" s="1" t="s">
        <v>897</v>
      </c>
      <c r="E1" s="1" t="s">
        <v>897</v>
      </c>
      <c r="F1" s="1" t="s">
        <v>897</v>
      </c>
      <c r="G1" s="1" t="s">
        <v>897</v>
      </c>
    </row>
    <row r="2" spans="1:7" ht="30">
      <c r="A2" s="1" t="s">
        <v>26</v>
      </c>
      <c r="B2" s="6"/>
      <c r="C2" s="6"/>
      <c r="D2" s="1" t="s">
        <v>816</v>
      </c>
      <c r="E2" s="1" t="s">
        <v>191</v>
      </c>
      <c r="F2" s="1" t="s">
        <v>900</v>
      </c>
      <c r="G2" s="1" t="s">
        <v>868</v>
      </c>
    </row>
    <row r="3" spans="1:7">
      <c r="A3" s="1"/>
      <c r="B3" s="6"/>
      <c r="C3" s="6"/>
      <c r="D3" s="1"/>
      <c r="E3" s="1" t="s">
        <v>816</v>
      </c>
      <c r="F3" s="1" t="s">
        <v>816</v>
      </c>
      <c r="G3" s="1" t="s">
        <v>816</v>
      </c>
    </row>
    <row r="4" spans="1:7">
      <c r="A4" s="3" t="s">
        <v>810</v>
      </c>
      <c r="B4" s="4" t="s">
        <v>4</v>
      </c>
      <c r="C4" s="4" t="s">
        <v>4</v>
      </c>
      <c r="D4" s="4" t="s">
        <v>4</v>
      </c>
      <c r="E4" s="4" t="s">
        <v>4</v>
      </c>
      <c r="F4" s="4" t="s">
        <v>4</v>
      </c>
      <c r="G4" s="4" t="s">
        <v>4</v>
      </c>
    </row>
    <row r="5" spans="1:7">
      <c r="A5" s="2" t="s">
        <v>187</v>
      </c>
      <c r="B5" s="4" t="s">
        <v>4</v>
      </c>
      <c r="C5" s="4" t="s">
        <v>4</v>
      </c>
      <c r="D5" s="7">
        <v>24729</v>
      </c>
      <c r="E5" s="4" t="s">
        <v>4</v>
      </c>
      <c r="F5" s="4" t="s">
        <v>4</v>
      </c>
      <c r="G5" s="4" t="s">
        <v>4</v>
      </c>
    </row>
    <row r="6" spans="1:7">
      <c r="A6" s="2" t="s">
        <v>189</v>
      </c>
      <c r="B6" s="4" t="s">
        <v>4</v>
      </c>
      <c r="C6" s="4" t="s">
        <v>4</v>
      </c>
      <c r="D6" s="8">
        <v>9200</v>
      </c>
      <c r="E6" s="4" t="s">
        <v>4</v>
      </c>
      <c r="F6" s="4" t="s">
        <v>4</v>
      </c>
      <c r="G6" s="4" t="s">
        <v>4</v>
      </c>
    </row>
    <row r="7" spans="1:7">
      <c r="A7" s="2" t="s">
        <v>32</v>
      </c>
      <c r="B7" s="4" t="s">
        <v>4</v>
      </c>
      <c r="C7" s="4" t="s">
        <v>4</v>
      </c>
      <c r="D7" s="8">
        <v>1113</v>
      </c>
      <c r="E7" s="4" t="s">
        <v>4</v>
      </c>
      <c r="F7" s="4" t="s">
        <v>4</v>
      </c>
      <c r="G7" s="4" t="s">
        <v>4</v>
      </c>
    </row>
    <row r="8" spans="1:7">
      <c r="A8" s="2" t="s">
        <v>190</v>
      </c>
      <c r="B8" s="4" t="s">
        <v>4</v>
      </c>
      <c r="C8" s="4" t="s">
        <v>4</v>
      </c>
      <c r="D8" s="8">
        <v>14700</v>
      </c>
      <c r="E8" s="4" t="s">
        <v>4</v>
      </c>
      <c r="F8" s="4" t="s">
        <v>4</v>
      </c>
      <c r="G8" s="4" t="s">
        <v>4</v>
      </c>
    </row>
    <row r="9" spans="1:7">
      <c r="A9" s="2" t="s">
        <v>911</v>
      </c>
      <c r="B9" s="4" t="s">
        <v>4</v>
      </c>
      <c r="C9" s="4" t="s">
        <v>4</v>
      </c>
      <c r="D9" s="4" t="s">
        <v>4</v>
      </c>
      <c r="E9" s="8">
        <v>36000</v>
      </c>
      <c r="F9" s="8">
        <v>3500</v>
      </c>
      <c r="G9" s="8">
        <v>5100</v>
      </c>
    </row>
    <row r="10" spans="1:7">
      <c r="A10" s="2" t="s">
        <v>39</v>
      </c>
      <c r="B10" s="4" t="s">
        <v>4</v>
      </c>
      <c r="C10" s="4" t="s">
        <v>4</v>
      </c>
      <c r="D10" s="4">
        <v>374</v>
      </c>
      <c r="E10" s="4" t="s">
        <v>4</v>
      </c>
      <c r="F10" s="4" t="s">
        <v>4</v>
      </c>
      <c r="G10" s="4" t="s">
        <v>4</v>
      </c>
    </row>
    <row r="11" spans="1:7">
      <c r="A11" s="2" t="s">
        <v>37</v>
      </c>
      <c r="B11" s="8">
        <v>388382</v>
      </c>
      <c r="C11" s="8">
        <v>206578</v>
      </c>
      <c r="D11" s="8">
        <v>59147</v>
      </c>
      <c r="E11" s="4" t="s">
        <v>4</v>
      </c>
      <c r="F11" s="4" t="s">
        <v>4</v>
      </c>
      <c r="G11" s="4" t="s">
        <v>4</v>
      </c>
    </row>
    <row r="12" spans="1:7">
      <c r="A12" s="2" t="s">
        <v>195</v>
      </c>
      <c r="B12" s="4" t="s">
        <v>4</v>
      </c>
      <c r="C12" s="4" t="s">
        <v>4</v>
      </c>
      <c r="D12" s="8">
        <v>153863</v>
      </c>
      <c r="E12" s="4" t="s">
        <v>4</v>
      </c>
      <c r="F12" s="4" t="s">
        <v>4</v>
      </c>
      <c r="G12" s="4" t="s">
        <v>4</v>
      </c>
    </row>
    <row r="13" spans="1:7">
      <c r="A13" s="2" t="s">
        <v>45</v>
      </c>
      <c r="B13" s="4" t="s">
        <v>4</v>
      </c>
      <c r="C13" s="4" t="s">
        <v>4</v>
      </c>
      <c r="D13" s="8">
        <v>16786</v>
      </c>
      <c r="E13" s="4" t="s">
        <v>4</v>
      </c>
      <c r="F13" s="4" t="s">
        <v>4</v>
      </c>
      <c r="G13" s="4" t="s">
        <v>4</v>
      </c>
    </row>
    <row r="14" spans="1:7">
      <c r="A14" s="2" t="s">
        <v>196</v>
      </c>
      <c r="B14" s="4" t="s">
        <v>4</v>
      </c>
      <c r="C14" s="4" t="s">
        <v>4</v>
      </c>
      <c r="D14" s="8">
        <v>2331</v>
      </c>
      <c r="E14" s="4" t="s">
        <v>4</v>
      </c>
      <c r="F14" s="4" t="s">
        <v>4</v>
      </c>
      <c r="G14" s="4" t="s">
        <v>4</v>
      </c>
    </row>
    <row r="15" spans="1:7">
      <c r="A15" s="2" t="s">
        <v>892</v>
      </c>
      <c r="B15" s="4" t="s">
        <v>4</v>
      </c>
      <c r="C15" s="4" t="s">
        <v>4</v>
      </c>
      <c r="D15" s="4">
        <v>542</v>
      </c>
      <c r="E15" s="4" t="s">
        <v>4</v>
      </c>
      <c r="F15" s="4" t="s">
        <v>4</v>
      </c>
      <c r="G15" s="4" t="s">
        <v>4</v>
      </c>
    </row>
    <row r="16" spans="1:7">
      <c r="A16" s="2" t="s">
        <v>54</v>
      </c>
      <c r="B16" s="4" t="s">
        <v>4</v>
      </c>
      <c r="C16" s="4" t="s">
        <v>4</v>
      </c>
      <c r="D16" s="4">
        <v>549</v>
      </c>
      <c r="E16" s="4" t="s">
        <v>4</v>
      </c>
      <c r="F16" s="4" t="s">
        <v>4</v>
      </c>
      <c r="G16" s="4" t="s">
        <v>4</v>
      </c>
    </row>
    <row r="17" spans="1:7">
      <c r="A17" s="2" t="s">
        <v>893</v>
      </c>
      <c r="B17" s="4" t="s">
        <v>4</v>
      </c>
      <c r="C17" s="4" t="s">
        <v>4</v>
      </c>
      <c r="D17" s="8">
        <v>37273</v>
      </c>
      <c r="E17" s="4" t="s">
        <v>4</v>
      </c>
      <c r="F17" s="4" t="s">
        <v>4</v>
      </c>
      <c r="G17" s="4" t="s">
        <v>4</v>
      </c>
    </row>
    <row r="18" spans="1:7">
      <c r="A18" s="2" t="s">
        <v>199</v>
      </c>
      <c r="B18" s="4" t="s">
        <v>4</v>
      </c>
      <c r="C18" s="4" t="s">
        <v>4</v>
      </c>
      <c r="D18" s="8">
        <v>57481</v>
      </c>
      <c r="E18" s="4" t="s">
        <v>4</v>
      </c>
      <c r="F18" s="4" t="s">
        <v>4</v>
      </c>
      <c r="G18" s="4" t="s">
        <v>4</v>
      </c>
    </row>
    <row r="19" spans="1:7">
      <c r="A19" s="2" t="s">
        <v>37</v>
      </c>
      <c r="B19" s="4" t="s">
        <v>4</v>
      </c>
      <c r="C19" s="4" t="s">
        <v>4</v>
      </c>
      <c r="D19" s="7">
        <v>96382</v>
      </c>
      <c r="E19" s="4" t="s">
        <v>4</v>
      </c>
      <c r="F19" s="4" t="s">
        <v>4</v>
      </c>
      <c r="G19" s="4" t="s">
        <v>4</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 bestFit="1" customWidth="1"/>
    <col min="4" max="8" width="15.85546875" bestFit="1" customWidth="1"/>
  </cols>
  <sheetData>
    <row r="1" spans="1:8" ht="15" customHeight="1">
      <c r="A1" s="1" t="s">
        <v>912</v>
      </c>
      <c r="B1" s="6" t="s">
        <v>1</v>
      </c>
      <c r="C1" s="6"/>
      <c r="D1" s="1" t="s">
        <v>863</v>
      </c>
      <c r="E1" s="6" t="s">
        <v>913</v>
      </c>
      <c r="F1" s="6"/>
      <c r="G1" s="1"/>
      <c r="H1" s="1"/>
    </row>
    <row r="2" spans="1:8" ht="30">
      <c r="A2" s="1" t="s">
        <v>26</v>
      </c>
      <c r="B2" s="1" t="s">
        <v>2</v>
      </c>
      <c r="C2" s="1" t="s">
        <v>74</v>
      </c>
      <c r="D2" s="1" t="s">
        <v>915</v>
      </c>
      <c r="E2" s="1" t="s">
        <v>916</v>
      </c>
      <c r="F2" s="1" t="s">
        <v>916</v>
      </c>
      <c r="G2" s="1" t="s">
        <v>2</v>
      </c>
      <c r="H2" s="1" t="s">
        <v>918</v>
      </c>
    </row>
    <row r="3" spans="1:8">
      <c r="A3" s="1"/>
      <c r="B3" s="1" t="s">
        <v>914</v>
      </c>
      <c r="C3" s="1" t="s">
        <v>914</v>
      </c>
      <c r="D3" s="1" t="s">
        <v>817</v>
      </c>
      <c r="E3" s="1" t="s">
        <v>817</v>
      </c>
      <c r="F3" s="1" t="s">
        <v>817</v>
      </c>
      <c r="G3" s="1" t="s">
        <v>817</v>
      </c>
      <c r="H3" s="1" t="s">
        <v>817</v>
      </c>
    </row>
    <row r="4" spans="1:8">
      <c r="A4" s="1"/>
      <c r="B4" s="1"/>
      <c r="C4" s="1"/>
      <c r="D4" s="1" t="s">
        <v>914</v>
      </c>
      <c r="E4" s="1" t="s">
        <v>914</v>
      </c>
      <c r="F4" s="1" t="s">
        <v>917</v>
      </c>
      <c r="G4" s="1"/>
      <c r="H4" s="1"/>
    </row>
    <row r="5" spans="1:8">
      <c r="A5" s="3" t="s">
        <v>810</v>
      </c>
      <c r="B5" s="4" t="s">
        <v>4</v>
      </c>
      <c r="C5" s="4" t="s">
        <v>4</v>
      </c>
      <c r="D5" s="4" t="s">
        <v>4</v>
      </c>
      <c r="E5" s="4" t="s">
        <v>4</v>
      </c>
      <c r="F5" s="4" t="s">
        <v>4</v>
      </c>
      <c r="G5" s="4" t="s">
        <v>4</v>
      </c>
      <c r="H5" s="4" t="s">
        <v>4</v>
      </c>
    </row>
    <row r="6" spans="1:8" ht="30">
      <c r="A6" s="2" t="s">
        <v>919</v>
      </c>
      <c r="B6" s="4" t="s">
        <v>4</v>
      </c>
      <c r="C6" s="4" t="s">
        <v>4</v>
      </c>
      <c r="D6" s="4" t="s">
        <v>4</v>
      </c>
      <c r="E6" s="4" t="s">
        <v>4</v>
      </c>
      <c r="F6" s="4" t="s">
        <v>4</v>
      </c>
      <c r="G6" s="185">
        <v>0.8</v>
      </c>
      <c r="H6" s="185">
        <v>0.6</v>
      </c>
    </row>
    <row r="7" spans="1:8">
      <c r="A7" s="2" t="s">
        <v>920</v>
      </c>
      <c r="B7" s="7">
        <v>55937</v>
      </c>
      <c r="C7" s="7">
        <v>0</v>
      </c>
      <c r="D7" s="7">
        <v>55937</v>
      </c>
      <c r="E7" s="7">
        <v>55937</v>
      </c>
      <c r="F7" s="8">
        <v>343150</v>
      </c>
      <c r="G7" s="4" t="s">
        <v>4</v>
      </c>
      <c r="H7" s="4" t="s">
        <v>4</v>
      </c>
    </row>
    <row r="8" spans="1:8" ht="30">
      <c r="A8" s="2" t="s">
        <v>921</v>
      </c>
      <c r="B8" s="4" t="s">
        <v>4</v>
      </c>
      <c r="C8" s="4" t="s">
        <v>4</v>
      </c>
      <c r="D8" s="4" t="s">
        <v>4</v>
      </c>
      <c r="E8" s="185">
        <v>0.2</v>
      </c>
      <c r="F8" s="185">
        <v>0.2</v>
      </c>
      <c r="G8" s="4" t="s">
        <v>4</v>
      </c>
      <c r="H8" s="4" t="s">
        <v>4</v>
      </c>
    </row>
    <row r="9" spans="1:8">
      <c r="A9" s="2" t="s">
        <v>922</v>
      </c>
      <c r="B9" s="4" t="s">
        <v>4</v>
      </c>
      <c r="C9" s="4" t="s">
        <v>4</v>
      </c>
      <c r="D9" s="4" t="s">
        <v>4</v>
      </c>
      <c r="E9" s="4" t="s">
        <v>4</v>
      </c>
      <c r="F9" s="4" t="s">
        <v>4</v>
      </c>
      <c r="G9" s="185">
        <v>0.75</v>
      </c>
      <c r="H9" s="4" t="s">
        <v>4</v>
      </c>
    </row>
    <row r="10" spans="1:8">
      <c r="A10" s="2" t="s">
        <v>923</v>
      </c>
      <c r="B10" s="4" t="s">
        <v>4</v>
      </c>
      <c r="C10" s="4" t="s">
        <v>4</v>
      </c>
      <c r="D10" s="4" t="s">
        <v>4</v>
      </c>
      <c r="E10" s="4" t="s">
        <v>4</v>
      </c>
      <c r="F10" s="4" t="s">
        <v>4</v>
      </c>
      <c r="G10" s="185">
        <v>1</v>
      </c>
      <c r="H10" s="4" t="s">
        <v>4</v>
      </c>
    </row>
  </sheetData>
  <mergeCells count="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0.28515625" customWidth="1"/>
  </cols>
  <sheetData>
    <row r="1" spans="1:3" ht="45" customHeight="1">
      <c r="A1" s="6" t="s">
        <v>924</v>
      </c>
      <c r="B1" s="6" t="s">
        <v>863</v>
      </c>
      <c r="C1" s="6"/>
    </row>
    <row r="2" spans="1:3" ht="15" customHeight="1">
      <c r="A2" s="6"/>
      <c r="B2" s="6" t="s">
        <v>925</v>
      </c>
      <c r="C2" s="6"/>
    </row>
    <row r="3" spans="1:3">
      <c r="A3" s="2" t="s">
        <v>926</v>
      </c>
      <c r="B3" s="4" t="s">
        <v>4</v>
      </c>
      <c r="C3" s="4"/>
    </row>
    <row r="4" spans="1:3">
      <c r="A4" s="3" t="s">
        <v>810</v>
      </c>
      <c r="B4" s="4" t="s">
        <v>4</v>
      </c>
      <c r="C4" s="4"/>
    </row>
    <row r="5" spans="1:3">
      <c r="A5" s="2" t="s">
        <v>260</v>
      </c>
      <c r="B5" s="7">
        <v>57908000</v>
      </c>
      <c r="C5" s="4"/>
    </row>
    <row r="6" spans="1:3" ht="30">
      <c r="A6" s="2" t="s">
        <v>927</v>
      </c>
      <c r="B6" s="8">
        <v>25981000</v>
      </c>
      <c r="C6" s="9" t="s">
        <v>42</v>
      </c>
    </row>
    <row r="7" spans="1:3">
      <c r="A7" s="2" t="s">
        <v>262</v>
      </c>
      <c r="B7" s="8">
        <v>83889000</v>
      </c>
      <c r="C7" s="4"/>
    </row>
    <row r="8" spans="1:3" ht="30">
      <c r="A8" s="2" t="s">
        <v>906</v>
      </c>
      <c r="B8" s="7">
        <v>0</v>
      </c>
      <c r="C8" s="4"/>
    </row>
    <row r="9" spans="1:3">
      <c r="A9" s="10"/>
      <c r="B9" s="10"/>
      <c r="C9" s="10"/>
    </row>
    <row r="10" spans="1:3" ht="45" customHeight="1">
      <c r="A10" s="2" t="s">
        <v>42</v>
      </c>
      <c r="B10" s="11" t="s">
        <v>928</v>
      </c>
      <c r="C10" s="11"/>
    </row>
  </sheetData>
  <mergeCells count="5">
    <mergeCell ref="A1:A2"/>
    <mergeCell ref="B1:C1"/>
    <mergeCell ref="B2:C2"/>
    <mergeCell ref="A9:C9"/>
    <mergeCell ref="B10:C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3" width="12" bestFit="1" customWidth="1"/>
    <col min="4" max="9" width="15.85546875" bestFit="1" customWidth="1"/>
    <col min="10" max="10" width="17.42578125" bestFit="1" customWidth="1"/>
    <col min="11" max="17" width="15.85546875" bestFit="1" customWidth="1"/>
    <col min="18" max="18" width="17.42578125" bestFit="1" customWidth="1"/>
  </cols>
  <sheetData>
    <row r="1" spans="1:18" ht="15" customHeight="1">
      <c r="A1" s="6" t="s">
        <v>929</v>
      </c>
      <c r="B1" s="6" t="s">
        <v>1</v>
      </c>
      <c r="C1" s="6"/>
      <c r="D1" s="6" t="s">
        <v>913</v>
      </c>
      <c r="E1" s="6"/>
      <c r="F1" s="6"/>
      <c r="G1" s="6"/>
      <c r="H1" s="1" t="s">
        <v>73</v>
      </c>
      <c r="I1" s="1" t="s">
        <v>1</v>
      </c>
      <c r="J1" s="1" t="s">
        <v>913</v>
      </c>
      <c r="K1" s="6"/>
      <c r="L1" s="6"/>
      <c r="M1" s="1" t="s">
        <v>863</v>
      </c>
      <c r="N1" s="6" t="s">
        <v>913</v>
      </c>
      <c r="O1" s="6"/>
      <c r="P1" s="1"/>
      <c r="Q1" s="1"/>
      <c r="R1" s="1" t="s">
        <v>913</v>
      </c>
    </row>
    <row r="2" spans="1:18">
      <c r="A2" s="6"/>
      <c r="B2" s="1" t="s">
        <v>2</v>
      </c>
      <c r="C2" s="1" t="s">
        <v>74</v>
      </c>
      <c r="D2" s="1" t="s">
        <v>2</v>
      </c>
      <c r="E2" s="1" t="s">
        <v>2</v>
      </c>
      <c r="F2" s="1" t="s">
        <v>930</v>
      </c>
      <c r="G2" s="1" t="s">
        <v>930</v>
      </c>
      <c r="H2" s="1" t="s">
        <v>2</v>
      </c>
      <c r="I2" s="1" t="s">
        <v>2</v>
      </c>
      <c r="J2" s="1" t="s">
        <v>931</v>
      </c>
      <c r="K2" s="1" t="s">
        <v>2</v>
      </c>
      <c r="L2" s="1" t="s">
        <v>2</v>
      </c>
      <c r="M2" s="1" t="s">
        <v>915</v>
      </c>
      <c r="N2" s="1" t="s">
        <v>916</v>
      </c>
      <c r="O2" s="1" t="s">
        <v>916</v>
      </c>
      <c r="P2" s="1" t="s">
        <v>2</v>
      </c>
      <c r="Q2" s="1" t="s">
        <v>918</v>
      </c>
      <c r="R2" s="1" t="s">
        <v>931</v>
      </c>
    </row>
    <row r="3" spans="1:18">
      <c r="A3" s="6"/>
      <c r="B3" s="1" t="s">
        <v>914</v>
      </c>
      <c r="C3" s="1" t="s">
        <v>914</v>
      </c>
      <c r="D3" s="1" t="s">
        <v>817</v>
      </c>
      <c r="E3" s="1" t="s">
        <v>817</v>
      </c>
      <c r="F3" s="1" t="s">
        <v>817</v>
      </c>
      <c r="G3" s="1" t="s">
        <v>817</v>
      </c>
      <c r="H3" s="1" t="s">
        <v>817</v>
      </c>
      <c r="I3" s="1" t="s">
        <v>817</v>
      </c>
      <c r="J3" s="1" t="s">
        <v>817</v>
      </c>
      <c r="K3" s="1" t="s">
        <v>817</v>
      </c>
      <c r="L3" s="1" t="s">
        <v>817</v>
      </c>
      <c r="M3" s="1" t="s">
        <v>817</v>
      </c>
      <c r="N3" s="1" t="s">
        <v>817</v>
      </c>
      <c r="O3" s="1" t="s">
        <v>817</v>
      </c>
      <c r="P3" s="1" t="s">
        <v>817</v>
      </c>
      <c r="Q3" s="1" t="s">
        <v>817</v>
      </c>
      <c r="R3" s="1" t="s">
        <v>865</v>
      </c>
    </row>
    <row r="4" spans="1:18">
      <c r="A4" s="6"/>
      <c r="B4" s="1"/>
      <c r="C4" s="1"/>
      <c r="D4" s="1" t="s">
        <v>914</v>
      </c>
      <c r="E4" s="1" t="s">
        <v>917</v>
      </c>
      <c r="F4" s="1" t="s">
        <v>914</v>
      </c>
      <c r="G4" s="1" t="s">
        <v>917</v>
      </c>
      <c r="H4" s="1" t="s">
        <v>914</v>
      </c>
      <c r="I4" s="1" t="s">
        <v>914</v>
      </c>
      <c r="J4" s="1" t="s">
        <v>867</v>
      </c>
      <c r="K4" s="1" t="s">
        <v>901</v>
      </c>
      <c r="L4" s="1" t="s">
        <v>901</v>
      </c>
      <c r="M4" s="1" t="s">
        <v>914</v>
      </c>
      <c r="N4" s="1" t="s">
        <v>914</v>
      </c>
      <c r="O4" s="1" t="s">
        <v>917</v>
      </c>
      <c r="P4" s="1"/>
      <c r="Q4" s="1"/>
      <c r="R4" s="1" t="s">
        <v>817</v>
      </c>
    </row>
    <row r="5" spans="1:18">
      <c r="A5" s="6"/>
      <c r="B5" s="1"/>
      <c r="C5" s="1"/>
      <c r="D5" s="1"/>
      <c r="E5" s="1"/>
      <c r="F5" s="1"/>
      <c r="G5" s="1"/>
      <c r="H5" s="1"/>
      <c r="I5" s="1"/>
      <c r="J5" s="1" t="s">
        <v>914</v>
      </c>
      <c r="K5" s="1" t="s">
        <v>914</v>
      </c>
      <c r="L5" s="1" t="s">
        <v>917</v>
      </c>
      <c r="M5" s="1"/>
      <c r="N5" s="1"/>
      <c r="O5" s="1"/>
      <c r="P5" s="1"/>
      <c r="Q5" s="1"/>
      <c r="R5" s="1" t="s">
        <v>867</v>
      </c>
    </row>
    <row r="6" spans="1:18">
      <c r="A6" s="6"/>
      <c r="B6" s="1"/>
      <c r="C6" s="1"/>
      <c r="D6" s="1"/>
      <c r="E6" s="1"/>
      <c r="F6" s="1"/>
      <c r="G6" s="1"/>
      <c r="H6" s="1"/>
      <c r="I6" s="1"/>
      <c r="J6" s="1"/>
      <c r="K6" s="1"/>
      <c r="L6" s="1"/>
      <c r="M6" s="1"/>
      <c r="N6" s="1"/>
      <c r="O6" s="1"/>
      <c r="P6" s="1"/>
      <c r="Q6" s="1"/>
      <c r="R6" s="1" t="s">
        <v>914</v>
      </c>
    </row>
    <row r="7" spans="1:18">
      <c r="A7" s="3" t="s">
        <v>93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c r="A8" s="2" t="s">
        <v>921</v>
      </c>
      <c r="B8" s="4" t="s">
        <v>4</v>
      </c>
      <c r="C8" s="4" t="s">
        <v>4</v>
      </c>
      <c r="D8" s="185">
        <v>0.1</v>
      </c>
      <c r="E8" s="185">
        <v>0.1</v>
      </c>
      <c r="F8" s="185">
        <v>0.4</v>
      </c>
      <c r="G8" s="185">
        <v>0.4</v>
      </c>
      <c r="H8" s="185">
        <v>0.1</v>
      </c>
      <c r="I8" s="185">
        <v>0.1</v>
      </c>
      <c r="J8" s="4" t="s">
        <v>4</v>
      </c>
      <c r="K8" s="4" t="s">
        <v>4</v>
      </c>
      <c r="L8" s="4" t="s">
        <v>4</v>
      </c>
      <c r="M8" s="4" t="s">
        <v>4</v>
      </c>
      <c r="N8" s="185">
        <v>0.2</v>
      </c>
      <c r="O8" s="185">
        <v>0.2</v>
      </c>
      <c r="P8" s="4" t="s">
        <v>4</v>
      </c>
      <c r="Q8" s="4" t="s">
        <v>4</v>
      </c>
      <c r="R8" s="4" t="s">
        <v>4</v>
      </c>
    </row>
    <row r="9" spans="1:18" ht="30">
      <c r="A9" s="2" t="s">
        <v>279</v>
      </c>
      <c r="B9" s="4" t="s">
        <v>4</v>
      </c>
      <c r="C9" s="4" t="s">
        <v>4</v>
      </c>
      <c r="D9" s="7">
        <v>36148000</v>
      </c>
      <c r="E9" s="8">
        <v>224996000</v>
      </c>
      <c r="F9" s="7">
        <v>56590000</v>
      </c>
      <c r="G9" s="8">
        <v>343150000</v>
      </c>
      <c r="H9" s="7">
        <v>36148000</v>
      </c>
      <c r="I9" s="7">
        <v>92739000</v>
      </c>
      <c r="J9" s="4" t="s">
        <v>4</v>
      </c>
      <c r="K9" s="4" t="s">
        <v>4</v>
      </c>
      <c r="L9" s="4" t="s">
        <v>4</v>
      </c>
      <c r="M9" s="4" t="s">
        <v>4</v>
      </c>
      <c r="N9" s="4" t="s">
        <v>4</v>
      </c>
      <c r="O9" s="4" t="s">
        <v>4</v>
      </c>
      <c r="P9" s="4" t="s">
        <v>4</v>
      </c>
      <c r="Q9" s="4" t="s">
        <v>4</v>
      </c>
      <c r="R9" s="4" t="s">
        <v>4</v>
      </c>
    </row>
    <row r="10" spans="1:18">
      <c r="A10" s="2" t="s">
        <v>920</v>
      </c>
      <c r="B10" s="8">
        <v>55937000</v>
      </c>
      <c r="C10" s="4">
        <v>0</v>
      </c>
      <c r="D10" s="4" t="s">
        <v>4</v>
      </c>
      <c r="E10" s="4" t="s">
        <v>4</v>
      </c>
      <c r="F10" s="4" t="s">
        <v>4</v>
      </c>
      <c r="G10" s="4" t="s">
        <v>4</v>
      </c>
      <c r="H10" s="4" t="s">
        <v>4</v>
      </c>
      <c r="I10" s="4" t="s">
        <v>4</v>
      </c>
      <c r="J10" s="8">
        <v>36269000</v>
      </c>
      <c r="K10" s="4" t="s">
        <v>4</v>
      </c>
      <c r="L10" s="4" t="s">
        <v>4</v>
      </c>
      <c r="M10" s="8">
        <v>55937000</v>
      </c>
      <c r="N10" s="8">
        <v>55937000</v>
      </c>
      <c r="O10" s="8">
        <v>343150000</v>
      </c>
      <c r="P10" s="4" t="s">
        <v>4</v>
      </c>
      <c r="Q10" s="4" t="s">
        <v>4</v>
      </c>
      <c r="R10" s="4" t="s">
        <v>4</v>
      </c>
    </row>
    <row r="11" spans="1:18" ht="30">
      <c r="A11" s="2" t="s">
        <v>933</v>
      </c>
      <c r="B11" s="4" t="s">
        <v>4</v>
      </c>
      <c r="C11" s="4" t="s">
        <v>4</v>
      </c>
      <c r="D11" s="4" t="s">
        <v>4</v>
      </c>
      <c r="E11" s="4" t="s">
        <v>4</v>
      </c>
      <c r="F11" s="185">
        <v>0.2</v>
      </c>
      <c r="G11" s="185">
        <v>0.2</v>
      </c>
      <c r="H11" s="4" t="s">
        <v>4</v>
      </c>
      <c r="I11" s="4" t="s">
        <v>4</v>
      </c>
      <c r="J11" s="4" t="s">
        <v>4</v>
      </c>
      <c r="K11" s="4" t="s">
        <v>4</v>
      </c>
      <c r="L11" s="4" t="s">
        <v>4</v>
      </c>
      <c r="M11" s="4" t="s">
        <v>4</v>
      </c>
      <c r="N11" s="4" t="s">
        <v>4</v>
      </c>
      <c r="O11" s="4" t="s">
        <v>4</v>
      </c>
      <c r="P11" s="4" t="s">
        <v>4</v>
      </c>
      <c r="Q11" s="4" t="s">
        <v>4</v>
      </c>
      <c r="R11" s="4" t="s">
        <v>4</v>
      </c>
    </row>
    <row r="12" spans="1:18">
      <c r="A12" s="2" t="s">
        <v>880</v>
      </c>
      <c r="B12" s="4" t="s">
        <v>4</v>
      </c>
      <c r="C12" s="4" t="s">
        <v>4</v>
      </c>
      <c r="D12" s="4" t="s">
        <v>4</v>
      </c>
      <c r="E12" s="4" t="s">
        <v>4</v>
      </c>
      <c r="F12" s="4" t="s">
        <v>4</v>
      </c>
      <c r="G12" s="4" t="s">
        <v>4</v>
      </c>
      <c r="H12" s="4" t="s">
        <v>4</v>
      </c>
      <c r="I12" s="4" t="s">
        <v>4</v>
      </c>
      <c r="J12" s="4" t="s">
        <v>4</v>
      </c>
      <c r="K12" s="4" t="s">
        <v>4</v>
      </c>
      <c r="L12" s="4" t="s">
        <v>4</v>
      </c>
      <c r="M12" s="8">
        <v>16000000</v>
      </c>
      <c r="N12" s="4" t="s">
        <v>4</v>
      </c>
      <c r="O12" s="4" t="s">
        <v>4</v>
      </c>
      <c r="P12" s="4" t="s">
        <v>4</v>
      </c>
      <c r="Q12" s="4" t="s">
        <v>4</v>
      </c>
      <c r="R12" s="4" t="s">
        <v>4</v>
      </c>
    </row>
    <row r="13" spans="1:18" ht="30">
      <c r="A13" s="2" t="s">
        <v>919</v>
      </c>
      <c r="B13" s="4" t="s">
        <v>4</v>
      </c>
      <c r="C13" s="4" t="s">
        <v>4</v>
      </c>
      <c r="D13" s="185">
        <v>0.8</v>
      </c>
      <c r="E13" s="185">
        <v>0.8</v>
      </c>
      <c r="F13" s="4" t="s">
        <v>4</v>
      </c>
      <c r="G13" s="4" t="s">
        <v>4</v>
      </c>
      <c r="H13" s="185">
        <v>0.8</v>
      </c>
      <c r="I13" s="185">
        <v>0.8</v>
      </c>
      <c r="J13" s="4" t="s">
        <v>4</v>
      </c>
      <c r="K13" s="4" t="s">
        <v>4</v>
      </c>
      <c r="L13" s="4" t="s">
        <v>4</v>
      </c>
      <c r="M13" s="4" t="s">
        <v>4</v>
      </c>
      <c r="N13" s="4" t="s">
        <v>4</v>
      </c>
      <c r="O13" s="4" t="s">
        <v>4</v>
      </c>
      <c r="P13" s="185">
        <v>0.8</v>
      </c>
      <c r="Q13" s="185">
        <v>0.6</v>
      </c>
      <c r="R13" s="4" t="s">
        <v>4</v>
      </c>
    </row>
    <row r="14" spans="1:18">
      <c r="A14" s="2" t="s">
        <v>88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8">
        <v>30000000</v>
      </c>
    </row>
    <row r="15" spans="1:18" ht="30">
      <c r="A15" s="2" t="s">
        <v>934</v>
      </c>
      <c r="B15" s="4" t="s">
        <v>4</v>
      </c>
      <c r="C15" s="4" t="s">
        <v>4</v>
      </c>
      <c r="D15" s="4" t="s">
        <v>4</v>
      </c>
      <c r="E15" s="4" t="s">
        <v>4</v>
      </c>
      <c r="F15" s="4" t="s">
        <v>4</v>
      </c>
      <c r="G15" s="4" t="s">
        <v>4</v>
      </c>
      <c r="H15" s="4" t="s">
        <v>4</v>
      </c>
      <c r="I15" s="4" t="s">
        <v>4</v>
      </c>
      <c r="J15" s="4" t="s">
        <v>4</v>
      </c>
      <c r="K15" s="7">
        <v>28142000</v>
      </c>
      <c r="L15" s="8">
        <v>175000000</v>
      </c>
      <c r="M15" s="4" t="s">
        <v>4</v>
      </c>
      <c r="N15" s="4" t="s">
        <v>4</v>
      </c>
      <c r="O15" s="4" t="s">
        <v>4</v>
      </c>
      <c r="P15" s="4" t="s">
        <v>4</v>
      </c>
      <c r="Q15" s="4" t="s">
        <v>4</v>
      </c>
      <c r="R15" s="4" t="s">
        <v>4</v>
      </c>
    </row>
  </sheetData>
  <mergeCells count="5">
    <mergeCell ref="A1:A6"/>
    <mergeCell ref="B1:C1"/>
    <mergeCell ref="D1:G1"/>
    <mergeCell ref="K1:L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6.42578125" customWidth="1"/>
    <col min="6" max="9" width="21.7109375" customWidth="1"/>
    <col min="10" max="10" width="15.85546875" customWidth="1"/>
    <col min="11" max="11" width="5.42578125" customWidth="1"/>
    <col min="12" max="12" width="16.140625" customWidth="1"/>
    <col min="13" max="13" width="5" customWidth="1"/>
    <col min="14" max="14" width="21.7109375" customWidth="1"/>
  </cols>
  <sheetData>
    <row r="1" spans="1:14" ht="15" customHeight="1">
      <c r="A1" s="1" t="s">
        <v>935</v>
      </c>
      <c r="B1" s="6" t="s">
        <v>73</v>
      </c>
      <c r="C1" s="6"/>
      <c r="D1" s="6" t="s">
        <v>1</v>
      </c>
      <c r="E1" s="6"/>
      <c r="F1" s="6" t="s">
        <v>913</v>
      </c>
      <c r="G1" s="6"/>
      <c r="H1" s="6"/>
      <c r="I1" s="6"/>
      <c r="J1" s="6" t="s">
        <v>73</v>
      </c>
      <c r="K1" s="6"/>
      <c r="L1" s="6" t="s">
        <v>1</v>
      </c>
      <c r="M1" s="6"/>
      <c r="N1" s="1"/>
    </row>
    <row r="2" spans="1:14" ht="30">
      <c r="A2" s="1" t="s">
        <v>26</v>
      </c>
      <c r="B2" s="1" t="s">
        <v>2</v>
      </c>
      <c r="C2" s="1" t="s">
        <v>74</v>
      </c>
      <c r="D2" s="1" t="s">
        <v>2</v>
      </c>
      <c r="E2" s="1" t="s">
        <v>74</v>
      </c>
      <c r="F2" s="1" t="s">
        <v>2</v>
      </c>
      <c r="G2" s="1" t="s">
        <v>2</v>
      </c>
      <c r="H2" s="1" t="s">
        <v>930</v>
      </c>
      <c r="I2" s="1" t="s">
        <v>930</v>
      </c>
      <c r="J2" s="6" t="s">
        <v>2</v>
      </c>
      <c r="K2" s="6"/>
      <c r="L2" s="6" t="s">
        <v>2</v>
      </c>
      <c r="M2" s="6"/>
      <c r="N2" s="1" t="s">
        <v>918</v>
      </c>
    </row>
    <row r="3" spans="1:14" ht="15" customHeight="1">
      <c r="A3" s="1"/>
      <c r="B3" s="1" t="s">
        <v>914</v>
      </c>
      <c r="C3" s="1" t="s">
        <v>914</v>
      </c>
      <c r="D3" s="1" t="s">
        <v>914</v>
      </c>
      <c r="E3" s="1" t="s">
        <v>914</v>
      </c>
      <c r="F3" s="1" t="s">
        <v>817</v>
      </c>
      <c r="G3" s="1" t="s">
        <v>817</v>
      </c>
      <c r="H3" s="1" t="s">
        <v>817</v>
      </c>
      <c r="I3" s="1" t="s">
        <v>817</v>
      </c>
      <c r="J3" s="6" t="s">
        <v>817</v>
      </c>
      <c r="K3" s="6"/>
      <c r="L3" s="6" t="s">
        <v>817</v>
      </c>
      <c r="M3" s="6"/>
      <c r="N3" s="1" t="s">
        <v>817</v>
      </c>
    </row>
    <row r="4" spans="1:14" ht="15" customHeight="1">
      <c r="A4" s="1"/>
      <c r="B4" s="1"/>
      <c r="C4" s="1"/>
      <c r="D4" s="1"/>
      <c r="E4" s="1"/>
      <c r="F4" s="1" t="s">
        <v>914</v>
      </c>
      <c r="G4" s="1" t="s">
        <v>917</v>
      </c>
      <c r="H4" s="1" t="s">
        <v>914</v>
      </c>
      <c r="I4" s="1" t="s">
        <v>917</v>
      </c>
      <c r="J4" s="6" t="s">
        <v>914</v>
      </c>
      <c r="K4" s="6"/>
      <c r="L4" s="6" t="s">
        <v>914</v>
      </c>
      <c r="M4" s="6"/>
      <c r="N4" s="1" t="s">
        <v>914</v>
      </c>
    </row>
    <row r="5" spans="1:14" ht="30">
      <c r="A5" s="3" t="s">
        <v>936</v>
      </c>
      <c r="B5" s="4" t="s">
        <v>4</v>
      </c>
      <c r="C5" s="4" t="s">
        <v>4</v>
      </c>
      <c r="D5" s="4" t="s">
        <v>4</v>
      </c>
      <c r="E5" s="4" t="s">
        <v>4</v>
      </c>
      <c r="F5" s="4" t="s">
        <v>4</v>
      </c>
      <c r="G5" s="4" t="s">
        <v>4</v>
      </c>
      <c r="H5" s="4" t="s">
        <v>4</v>
      </c>
      <c r="I5" s="4" t="s">
        <v>4</v>
      </c>
      <c r="J5" s="4" t="s">
        <v>4</v>
      </c>
      <c r="K5" s="4"/>
      <c r="L5" s="4" t="s">
        <v>4</v>
      </c>
      <c r="M5" s="4"/>
      <c r="N5" s="4" t="s">
        <v>4</v>
      </c>
    </row>
    <row r="6" spans="1:14">
      <c r="A6" s="2" t="s">
        <v>274</v>
      </c>
      <c r="B6" s="4" t="s">
        <v>4</v>
      </c>
      <c r="C6" s="4" t="s">
        <v>4</v>
      </c>
      <c r="D6" s="7">
        <v>60382</v>
      </c>
      <c r="E6" s="4" t="s">
        <v>4</v>
      </c>
      <c r="F6" s="4" t="s">
        <v>4</v>
      </c>
      <c r="G6" s="4" t="s">
        <v>4</v>
      </c>
      <c r="H6" s="4" t="s">
        <v>4</v>
      </c>
      <c r="I6" s="4" t="s">
        <v>4</v>
      </c>
      <c r="J6" s="4" t="s">
        <v>4</v>
      </c>
      <c r="K6" s="4"/>
      <c r="L6" s="7">
        <v>60382</v>
      </c>
      <c r="M6" s="4"/>
      <c r="N6" s="7">
        <v>37899</v>
      </c>
    </row>
    <row r="7" spans="1:14" ht="30">
      <c r="A7" s="2" t="s">
        <v>275</v>
      </c>
      <c r="B7" s="4">
        <v>-292</v>
      </c>
      <c r="C7" s="4">
        <v>714</v>
      </c>
      <c r="D7" s="8">
        <v>1076</v>
      </c>
      <c r="E7" s="4">
        <v>910</v>
      </c>
      <c r="F7" s="4" t="s">
        <v>4</v>
      </c>
      <c r="G7" s="4" t="s">
        <v>4</v>
      </c>
      <c r="H7" s="4" t="s">
        <v>4</v>
      </c>
      <c r="I7" s="4" t="s">
        <v>4</v>
      </c>
      <c r="J7" s="4">
        <v>292</v>
      </c>
      <c r="K7" s="4"/>
      <c r="L7" s="8">
        <v>-1076</v>
      </c>
      <c r="M7" s="4"/>
      <c r="N7" s="4" t="s">
        <v>4</v>
      </c>
    </row>
    <row r="8" spans="1:14" ht="30">
      <c r="A8" s="2" t="s">
        <v>937</v>
      </c>
      <c r="B8" s="4" t="s">
        <v>4</v>
      </c>
      <c r="C8" s="4" t="s">
        <v>4</v>
      </c>
      <c r="D8" s="4" t="s">
        <v>4</v>
      </c>
      <c r="E8" s="4" t="s">
        <v>4</v>
      </c>
      <c r="F8" s="4" t="s">
        <v>4</v>
      </c>
      <c r="G8" s="4" t="s">
        <v>4</v>
      </c>
      <c r="H8" s="4" t="s">
        <v>4</v>
      </c>
      <c r="I8" s="4" t="s">
        <v>4</v>
      </c>
      <c r="J8" s="8">
        <v>1898</v>
      </c>
      <c r="K8" s="9" t="s">
        <v>42</v>
      </c>
      <c r="L8" s="8">
        <v>34638</v>
      </c>
      <c r="M8" s="9" t="s">
        <v>42</v>
      </c>
      <c r="N8" s="4" t="s">
        <v>4</v>
      </c>
    </row>
    <row r="9" spans="1:14" ht="30">
      <c r="A9" s="2" t="s">
        <v>279</v>
      </c>
      <c r="B9" s="4" t="s">
        <v>4</v>
      </c>
      <c r="C9" s="4" t="s">
        <v>4</v>
      </c>
      <c r="D9" s="4" t="s">
        <v>4</v>
      </c>
      <c r="E9" s="4" t="s">
        <v>4</v>
      </c>
      <c r="F9" s="8">
        <v>-36148</v>
      </c>
      <c r="G9" s="8">
        <v>-224996</v>
      </c>
      <c r="H9" s="8">
        <v>-56590</v>
      </c>
      <c r="I9" s="8">
        <v>-343150</v>
      </c>
      <c r="J9" s="8">
        <v>-36148</v>
      </c>
      <c r="K9" s="4"/>
      <c r="L9" s="8">
        <v>-92739</v>
      </c>
      <c r="M9" s="4"/>
      <c r="N9" s="4" t="s">
        <v>4</v>
      </c>
    </row>
    <row r="10" spans="1:14">
      <c r="A10" s="2" t="s">
        <v>938</v>
      </c>
      <c r="B10" s="7">
        <v>3357</v>
      </c>
      <c r="C10" s="4" t="s">
        <v>4</v>
      </c>
      <c r="D10" s="7">
        <v>3357</v>
      </c>
      <c r="E10" s="4" t="s">
        <v>4</v>
      </c>
      <c r="F10" s="7">
        <v>3357</v>
      </c>
      <c r="G10" s="4" t="s">
        <v>4</v>
      </c>
      <c r="H10" s="4" t="s">
        <v>4</v>
      </c>
      <c r="I10" s="4" t="s">
        <v>4</v>
      </c>
      <c r="J10" s="7">
        <v>3357</v>
      </c>
      <c r="K10" s="4"/>
      <c r="L10" s="7">
        <v>3357</v>
      </c>
      <c r="M10" s="4"/>
      <c r="N10" s="7">
        <v>37899</v>
      </c>
    </row>
    <row r="11" spans="1:14">
      <c r="A11" s="10"/>
      <c r="B11" s="10"/>
      <c r="C11" s="10"/>
      <c r="D11" s="10"/>
      <c r="E11" s="10"/>
      <c r="F11" s="10"/>
      <c r="G11" s="10"/>
      <c r="H11" s="10"/>
      <c r="I11" s="10"/>
      <c r="J11" s="10"/>
      <c r="K11" s="10"/>
      <c r="L11" s="10"/>
      <c r="M11" s="10"/>
      <c r="N11" s="10"/>
    </row>
    <row r="12" spans="1:14" ht="15" customHeight="1">
      <c r="A12" s="2" t="s">
        <v>42</v>
      </c>
      <c r="B12" s="11" t="s">
        <v>939</v>
      </c>
      <c r="C12" s="11"/>
      <c r="D12" s="11"/>
      <c r="E12" s="11"/>
      <c r="F12" s="11"/>
      <c r="G12" s="11"/>
      <c r="H12" s="11"/>
      <c r="I12" s="11"/>
      <c r="J12" s="11"/>
      <c r="K12" s="11"/>
      <c r="L12" s="11"/>
      <c r="M12" s="11"/>
      <c r="N12" s="11"/>
    </row>
  </sheetData>
  <mergeCells count="13">
    <mergeCell ref="B12:N12"/>
    <mergeCell ref="J3:K3"/>
    <mergeCell ref="J4:K4"/>
    <mergeCell ref="L2:M2"/>
    <mergeCell ref="L3:M3"/>
    <mergeCell ref="L4:M4"/>
    <mergeCell ref="A11:N11"/>
    <mergeCell ref="B1:C1"/>
    <mergeCell ref="D1:E1"/>
    <mergeCell ref="F1:I1"/>
    <mergeCell ref="J1:K1"/>
    <mergeCell ref="L1:M1"/>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1.42578125" bestFit="1" customWidth="1"/>
    <col min="3" max="4" width="12" bestFit="1" customWidth="1"/>
    <col min="5" max="6" width="15.42578125" bestFit="1" customWidth="1"/>
  </cols>
  <sheetData>
    <row r="1" spans="1:6" ht="15" customHeight="1">
      <c r="A1" s="1" t="s">
        <v>940</v>
      </c>
      <c r="B1" s="6" t="s">
        <v>863</v>
      </c>
      <c r="C1" s="6"/>
      <c r="D1" s="1"/>
      <c r="E1" s="1" t="s">
        <v>863</v>
      </c>
      <c r="F1" s="1" t="s">
        <v>73</v>
      </c>
    </row>
    <row r="2" spans="1:6" ht="30">
      <c r="A2" s="1" t="s">
        <v>26</v>
      </c>
      <c r="B2" s="6" t="s">
        <v>941</v>
      </c>
      <c r="C2" s="6" t="s">
        <v>942</v>
      </c>
      <c r="D2" s="6" t="s">
        <v>942</v>
      </c>
      <c r="E2" s="1" t="s">
        <v>942</v>
      </c>
      <c r="F2" s="1" t="s">
        <v>943</v>
      </c>
    </row>
    <row r="3" spans="1:6">
      <c r="A3" s="1"/>
      <c r="B3" s="6"/>
      <c r="C3" s="6"/>
      <c r="D3" s="6"/>
      <c r="E3" s="1" t="s">
        <v>865</v>
      </c>
      <c r="F3" s="1" t="s">
        <v>944</v>
      </c>
    </row>
    <row r="4" spans="1:6" ht="60">
      <c r="A4" s="3" t="s">
        <v>945</v>
      </c>
      <c r="B4" s="4" t="s">
        <v>4</v>
      </c>
      <c r="C4" s="4" t="s">
        <v>4</v>
      </c>
      <c r="D4" s="4" t="s">
        <v>4</v>
      </c>
      <c r="E4" s="4" t="s">
        <v>4</v>
      </c>
      <c r="F4" s="4" t="s">
        <v>4</v>
      </c>
    </row>
    <row r="5" spans="1:6">
      <c r="A5" s="2" t="s">
        <v>946</v>
      </c>
      <c r="B5" s="4" t="s">
        <v>4</v>
      </c>
      <c r="C5" s="4" t="s">
        <v>4</v>
      </c>
      <c r="D5" s="7">
        <v>61500</v>
      </c>
      <c r="E5" s="4" t="s">
        <v>4</v>
      </c>
      <c r="F5" s="4" t="s">
        <v>4</v>
      </c>
    </row>
    <row r="6" spans="1:6">
      <c r="A6" s="2" t="s">
        <v>947</v>
      </c>
      <c r="B6" s="8">
        <v>61000</v>
      </c>
      <c r="C6" s="4" t="s">
        <v>4</v>
      </c>
      <c r="D6" s="4" t="s">
        <v>4</v>
      </c>
      <c r="E6" s="4" t="s">
        <v>4</v>
      </c>
      <c r="F6" s="4" t="s">
        <v>4</v>
      </c>
    </row>
    <row r="7" spans="1:6" ht="30">
      <c r="A7" s="2" t="s">
        <v>948</v>
      </c>
      <c r="B7" s="4" t="s">
        <v>4</v>
      </c>
      <c r="C7" s="4" t="s">
        <v>949</v>
      </c>
      <c r="D7" s="4" t="s">
        <v>4</v>
      </c>
      <c r="E7" s="4" t="s">
        <v>4</v>
      </c>
      <c r="F7" s="4" t="s">
        <v>4</v>
      </c>
    </row>
    <row r="8" spans="1:6" ht="30">
      <c r="A8" s="2" t="s">
        <v>950</v>
      </c>
      <c r="B8" s="4" t="s">
        <v>4</v>
      </c>
      <c r="C8" s="4" t="s">
        <v>4</v>
      </c>
      <c r="D8" s="4" t="s">
        <v>4</v>
      </c>
      <c r="E8" s="4" t="s">
        <v>951</v>
      </c>
      <c r="F8" s="4" t="s">
        <v>4</v>
      </c>
    </row>
    <row r="9" spans="1:6">
      <c r="A9" s="2" t="s">
        <v>952</v>
      </c>
      <c r="B9" s="4" t="s">
        <v>4</v>
      </c>
      <c r="C9" s="4" t="s">
        <v>4</v>
      </c>
      <c r="D9" s="4" t="s">
        <v>4</v>
      </c>
      <c r="E9" s="8">
        <v>48000</v>
      </c>
      <c r="F9" s="4" t="s">
        <v>4</v>
      </c>
    </row>
    <row r="10" spans="1:6" ht="30">
      <c r="A10" s="2" t="s">
        <v>953</v>
      </c>
      <c r="B10" s="4" t="s">
        <v>4</v>
      </c>
      <c r="C10" s="4" t="s">
        <v>4</v>
      </c>
      <c r="D10" s="4" t="s">
        <v>4</v>
      </c>
      <c r="E10" s="4" t="s">
        <v>4</v>
      </c>
      <c r="F10" s="7">
        <v>15400</v>
      </c>
    </row>
  </sheetData>
  <mergeCells count="4">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54</v>
      </c>
      <c r="B1" s="6" t="s">
        <v>2</v>
      </c>
      <c r="C1" s="6" t="s">
        <v>27</v>
      </c>
    </row>
    <row r="2" spans="1:3" ht="30">
      <c r="A2" s="1" t="s">
        <v>26</v>
      </c>
      <c r="B2" s="6"/>
      <c r="C2" s="6"/>
    </row>
    <row r="3" spans="1:3" ht="60">
      <c r="A3" s="3" t="s">
        <v>945</v>
      </c>
      <c r="B3" s="4" t="s">
        <v>4</v>
      </c>
      <c r="C3" s="4" t="s">
        <v>4</v>
      </c>
    </row>
    <row r="4" spans="1:3">
      <c r="A4" s="2" t="s">
        <v>33</v>
      </c>
      <c r="B4" s="7">
        <v>20431</v>
      </c>
      <c r="C4" s="7">
        <v>20843</v>
      </c>
    </row>
    <row r="5" spans="1:3">
      <c r="A5" s="2" t="s">
        <v>955</v>
      </c>
      <c r="B5" s="4" t="s">
        <v>4</v>
      </c>
      <c r="C5" s="4" t="s">
        <v>4</v>
      </c>
    </row>
    <row r="6" spans="1:3" ht="60">
      <c r="A6" s="3" t="s">
        <v>945</v>
      </c>
      <c r="B6" s="4" t="s">
        <v>4</v>
      </c>
      <c r="C6" s="4" t="s">
        <v>4</v>
      </c>
    </row>
    <row r="7" spans="1:3">
      <c r="A7" s="2" t="s">
        <v>187</v>
      </c>
      <c r="B7" s="8">
        <v>31258</v>
      </c>
      <c r="C7" s="8">
        <v>29429</v>
      </c>
    </row>
    <row r="8" spans="1:3">
      <c r="A8" s="2" t="s">
        <v>31</v>
      </c>
      <c r="B8" s="8">
        <v>22995</v>
      </c>
      <c r="C8" s="8">
        <v>23317</v>
      </c>
    </row>
    <row r="9" spans="1:3">
      <c r="A9" s="2" t="s">
        <v>32</v>
      </c>
      <c r="B9" s="4">
        <v>219</v>
      </c>
      <c r="C9" s="4">
        <v>451</v>
      </c>
    </row>
    <row r="10" spans="1:3">
      <c r="A10" s="2" t="s">
        <v>295</v>
      </c>
      <c r="B10" s="8">
        <v>1133</v>
      </c>
      <c r="C10" s="8">
        <v>1166</v>
      </c>
    </row>
    <row r="11" spans="1:3">
      <c r="A11" s="2" t="s">
        <v>296</v>
      </c>
      <c r="B11" s="8">
        <v>19265</v>
      </c>
      <c r="C11" s="8">
        <v>19644</v>
      </c>
    </row>
    <row r="12" spans="1:3">
      <c r="A12" s="2" t="s">
        <v>33</v>
      </c>
      <c r="B12" s="4">
        <v>33</v>
      </c>
      <c r="C12" s="4">
        <v>33</v>
      </c>
    </row>
    <row r="13" spans="1:3">
      <c r="A13" s="2" t="s">
        <v>33</v>
      </c>
      <c r="B13" s="8">
        <v>74903</v>
      </c>
      <c r="C13" s="8">
        <v>74040</v>
      </c>
    </row>
    <row r="14" spans="1:3">
      <c r="A14" s="2" t="s">
        <v>297</v>
      </c>
      <c r="B14" s="8">
        <v>24361</v>
      </c>
      <c r="C14" s="8">
        <v>25007</v>
      </c>
    </row>
    <row r="15" spans="1:3">
      <c r="A15" s="2" t="s">
        <v>46</v>
      </c>
      <c r="B15" s="8">
        <v>1471</v>
      </c>
      <c r="C15" s="8">
        <v>1971</v>
      </c>
    </row>
    <row r="16" spans="1:3">
      <c r="A16" s="2" t="s">
        <v>54</v>
      </c>
      <c r="B16" s="4">
        <v>142</v>
      </c>
      <c r="C16" s="4">
        <v>149</v>
      </c>
    </row>
    <row r="17" spans="1:3" ht="30">
      <c r="A17" s="2" t="s">
        <v>49</v>
      </c>
      <c r="B17" s="7">
        <v>25974</v>
      </c>
      <c r="C17" s="7">
        <v>271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56</v>
      </c>
      <c r="B1" s="6" t="s">
        <v>73</v>
      </c>
      <c r="C1" s="6"/>
      <c r="D1" s="6" t="s">
        <v>1</v>
      </c>
      <c r="E1" s="6"/>
    </row>
    <row r="2" spans="1:5" ht="30">
      <c r="A2" s="1" t="s">
        <v>26</v>
      </c>
      <c r="B2" s="1" t="s">
        <v>2</v>
      </c>
      <c r="C2" s="1" t="s">
        <v>74</v>
      </c>
      <c r="D2" s="1" t="s">
        <v>2</v>
      </c>
      <c r="E2" s="1" t="s">
        <v>74</v>
      </c>
    </row>
    <row r="3" spans="1:5">
      <c r="A3" s="2" t="s">
        <v>955</v>
      </c>
      <c r="B3" s="4" t="s">
        <v>4</v>
      </c>
      <c r="C3" s="4" t="s">
        <v>4</v>
      </c>
      <c r="D3" s="4" t="s">
        <v>4</v>
      </c>
      <c r="E3" s="4" t="s">
        <v>4</v>
      </c>
    </row>
    <row r="4" spans="1:5" ht="60">
      <c r="A4" s="3" t="s">
        <v>945</v>
      </c>
      <c r="B4" s="4" t="s">
        <v>4</v>
      </c>
      <c r="C4" s="4" t="s">
        <v>4</v>
      </c>
      <c r="D4" s="4" t="s">
        <v>4</v>
      </c>
      <c r="E4" s="4" t="s">
        <v>4</v>
      </c>
    </row>
    <row r="5" spans="1:5">
      <c r="A5" s="2" t="s">
        <v>76</v>
      </c>
      <c r="B5" s="7">
        <v>68669</v>
      </c>
      <c r="C5" s="7">
        <v>75052</v>
      </c>
      <c r="D5" s="7">
        <v>195797</v>
      </c>
      <c r="E5" s="7">
        <v>228652</v>
      </c>
    </row>
    <row r="6" spans="1:5" ht="30">
      <c r="A6" s="2" t="s">
        <v>304</v>
      </c>
      <c r="B6" s="8">
        <v>2152</v>
      </c>
      <c r="C6" s="8">
        <v>3630</v>
      </c>
      <c r="D6" s="8">
        <v>5372</v>
      </c>
      <c r="E6" s="8">
        <v>10981</v>
      </c>
    </row>
    <row r="7" spans="1:5">
      <c r="A7" s="2" t="s">
        <v>957</v>
      </c>
      <c r="B7" s="4">
        <v>71</v>
      </c>
      <c r="C7" s="4">
        <v>248</v>
      </c>
      <c r="D7" s="4">
        <v>209</v>
      </c>
      <c r="E7" s="4">
        <v>749</v>
      </c>
    </row>
    <row r="8" spans="1:5" ht="30">
      <c r="A8" s="2" t="s">
        <v>90</v>
      </c>
      <c r="B8" s="7">
        <v>2081</v>
      </c>
      <c r="C8" s="7">
        <v>3382</v>
      </c>
      <c r="D8" s="7">
        <v>5163</v>
      </c>
      <c r="E8" s="7">
        <v>1023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58</v>
      </c>
      <c r="B1" s="6" t="s">
        <v>73</v>
      </c>
      <c r="C1" s="6"/>
      <c r="D1" s="6" t="s">
        <v>1</v>
      </c>
      <c r="E1" s="6"/>
    </row>
    <row r="2" spans="1:5" ht="30">
      <c r="A2" s="1" t="s">
        <v>26</v>
      </c>
      <c r="B2" s="1" t="s">
        <v>2</v>
      </c>
      <c r="C2" s="1" t="s">
        <v>74</v>
      </c>
      <c r="D2" s="1" t="s">
        <v>2</v>
      </c>
      <c r="E2" s="1" t="s">
        <v>74</v>
      </c>
    </row>
    <row r="3" spans="1:5">
      <c r="A3" s="3" t="s">
        <v>178</v>
      </c>
      <c r="B3" s="4" t="s">
        <v>4</v>
      </c>
      <c r="C3" s="4" t="s">
        <v>4</v>
      </c>
      <c r="D3" s="4" t="s">
        <v>4</v>
      </c>
      <c r="E3" s="4" t="s">
        <v>4</v>
      </c>
    </row>
    <row r="4" spans="1:5">
      <c r="A4" s="2" t="s">
        <v>76</v>
      </c>
      <c r="B4" s="7">
        <v>1193362</v>
      </c>
      <c r="C4" s="7">
        <v>1181209</v>
      </c>
      <c r="D4" s="7">
        <v>3479460</v>
      </c>
      <c r="E4" s="7">
        <v>3335145</v>
      </c>
    </row>
    <row r="5" spans="1:5">
      <c r="A5" s="2" t="s">
        <v>82</v>
      </c>
      <c r="B5" s="8">
        <v>18656</v>
      </c>
      <c r="C5" s="8">
        <v>24565</v>
      </c>
      <c r="D5" s="8">
        <v>52851</v>
      </c>
      <c r="E5" s="8">
        <v>47723</v>
      </c>
    </row>
    <row r="6" spans="1:5" ht="30">
      <c r="A6" s="2" t="s">
        <v>311</v>
      </c>
      <c r="B6" s="8">
        <v>5141</v>
      </c>
      <c r="C6" s="8">
        <v>6135</v>
      </c>
      <c r="D6" s="8">
        <v>5254</v>
      </c>
      <c r="E6" s="4">
        <v>-470</v>
      </c>
    </row>
    <row r="7" spans="1:5">
      <c r="A7" s="2" t="s">
        <v>91</v>
      </c>
      <c r="B7" s="8">
        <v>7222</v>
      </c>
      <c r="C7" s="8">
        <v>9516</v>
      </c>
      <c r="D7" s="8">
        <v>10417</v>
      </c>
      <c r="E7" s="8">
        <v>9763</v>
      </c>
    </row>
    <row r="8" spans="1:5" ht="30">
      <c r="A8" s="2" t="s">
        <v>314</v>
      </c>
      <c r="B8" s="7">
        <v>7337</v>
      </c>
      <c r="C8" s="7">
        <v>8919</v>
      </c>
      <c r="D8" s="7">
        <v>9044</v>
      </c>
      <c r="E8" s="7">
        <v>91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31" customWidth="1"/>
    <col min="4" max="4" width="11.28515625" customWidth="1"/>
    <col min="5" max="5" width="36.5703125" customWidth="1"/>
    <col min="6" max="6" width="32" customWidth="1"/>
    <col min="7" max="7" width="10.28515625" customWidth="1"/>
  </cols>
  <sheetData>
    <row r="1" spans="1:7" ht="15" customHeight="1">
      <c r="A1" s="1" t="s">
        <v>96</v>
      </c>
      <c r="B1" s="6" t="s">
        <v>73</v>
      </c>
      <c r="C1" s="6"/>
      <c r="D1" s="6"/>
      <c r="E1" s="6" t="s">
        <v>1</v>
      </c>
      <c r="F1" s="6"/>
      <c r="G1" s="6"/>
    </row>
    <row r="2" spans="1:7" ht="30">
      <c r="A2" s="1" t="s">
        <v>26</v>
      </c>
      <c r="B2" s="1" t="s">
        <v>2</v>
      </c>
      <c r="C2" s="6" t="s">
        <v>74</v>
      </c>
      <c r="D2" s="6"/>
      <c r="E2" s="1" t="s">
        <v>2</v>
      </c>
      <c r="F2" s="6" t="s">
        <v>74</v>
      </c>
      <c r="G2" s="6"/>
    </row>
    <row r="3" spans="1:7" ht="30">
      <c r="A3" s="3" t="s">
        <v>97</v>
      </c>
      <c r="B3" s="4" t="s">
        <v>4</v>
      </c>
      <c r="C3" s="4" t="s">
        <v>4</v>
      </c>
      <c r="D3" s="4"/>
      <c r="E3" s="4" t="s">
        <v>4</v>
      </c>
      <c r="F3" s="4" t="s">
        <v>4</v>
      </c>
      <c r="G3" s="4"/>
    </row>
    <row r="4" spans="1:7" ht="17.25">
      <c r="A4" s="2" t="s">
        <v>91</v>
      </c>
      <c r="B4" s="7">
        <v>7222</v>
      </c>
      <c r="C4" s="7">
        <v>4892</v>
      </c>
      <c r="D4" s="9" t="s">
        <v>42</v>
      </c>
      <c r="E4" s="7">
        <v>-2783</v>
      </c>
      <c r="F4" s="7">
        <v>1145</v>
      </c>
      <c r="G4" s="9" t="s">
        <v>77</v>
      </c>
    </row>
    <row r="5" spans="1:7" ht="30">
      <c r="A5" s="2" t="s">
        <v>98</v>
      </c>
      <c r="B5" s="8">
        <v>1370</v>
      </c>
      <c r="C5" s="4">
        <v>-531</v>
      </c>
      <c r="D5" s="4"/>
      <c r="E5" s="4">
        <v>170</v>
      </c>
      <c r="F5" s="8">
        <v>-5117</v>
      </c>
      <c r="G5" s="4"/>
    </row>
    <row r="6" spans="1:7" ht="30">
      <c r="A6" s="2" t="s">
        <v>99</v>
      </c>
      <c r="B6" s="4">
        <v>-51</v>
      </c>
      <c r="C6" s="4">
        <v>571</v>
      </c>
      <c r="D6" s="4"/>
      <c r="E6" s="4">
        <v>168</v>
      </c>
      <c r="F6" s="4">
        <v>931</v>
      </c>
      <c r="G6" s="4"/>
    </row>
    <row r="7" spans="1:7">
      <c r="A7" s="2" t="s">
        <v>100</v>
      </c>
      <c r="B7" s="8">
        <v>1319</v>
      </c>
      <c r="C7" s="4">
        <v>40</v>
      </c>
      <c r="D7" s="4"/>
      <c r="E7" s="4">
        <v>338</v>
      </c>
      <c r="F7" s="8">
        <v>-4186</v>
      </c>
      <c r="G7" s="4"/>
    </row>
    <row r="8" spans="1:7">
      <c r="A8" s="2" t="s">
        <v>101</v>
      </c>
      <c r="B8" s="8">
        <v>8541</v>
      </c>
      <c r="C8" s="8">
        <v>4932</v>
      </c>
      <c r="D8" s="4"/>
      <c r="E8" s="8">
        <v>-2445</v>
      </c>
      <c r="F8" s="8">
        <v>-3041</v>
      </c>
      <c r="G8" s="4"/>
    </row>
    <row r="9" spans="1:7" ht="30">
      <c r="A9" s="2" t="s">
        <v>102</v>
      </c>
      <c r="B9" s="4">
        <v>292</v>
      </c>
      <c r="C9" s="4">
        <v>-714</v>
      </c>
      <c r="D9" s="4"/>
      <c r="E9" s="8">
        <v>-1076</v>
      </c>
      <c r="F9" s="4">
        <v>-910</v>
      </c>
      <c r="G9" s="4"/>
    </row>
    <row r="10" spans="1:7" ht="45">
      <c r="A10" s="2" t="s">
        <v>103</v>
      </c>
      <c r="B10" s="7">
        <v>8833</v>
      </c>
      <c r="C10" s="7">
        <v>4218</v>
      </c>
      <c r="D10" s="4"/>
      <c r="E10" s="7">
        <v>-3521</v>
      </c>
      <c r="F10" s="7">
        <v>-3951</v>
      </c>
      <c r="G10" s="4"/>
    </row>
    <row r="11" spans="1:7">
      <c r="A11" s="10"/>
      <c r="B11" s="10"/>
      <c r="C11" s="10"/>
      <c r="D11" s="10"/>
      <c r="E11" s="10"/>
      <c r="F11" s="10"/>
      <c r="G11" s="10"/>
    </row>
    <row r="12" spans="1:7" ht="45" customHeight="1">
      <c r="A12" s="2" t="s">
        <v>42</v>
      </c>
      <c r="B12" s="11" t="s">
        <v>94</v>
      </c>
      <c r="C12" s="11"/>
      <c r="D12" s="11"/>
      <c r="E12" s="11"/>
      <c r="F12" s="11"/>
      <c r="G12" s="11"/>
    </row>
    <row r="13" spans="1:7" ht="45" customHeight="1">
      <c r="A13" s="2" t="s">
        <v>77</v>
      </c>
      <c r="B13" s="11" t="s">
        <v>95</v>
      </c>
      <c r="C13" s="11"/>
      <c r="D13" s="11"/>
      <c r="E13" s="11"/>
      <c r="F13" s="11"/>
      <c r="G13" s="11"/>
    </row>
  </sheetData>
  <mergeCells count="7">
    <mergeCell ref="B13:G13"/>
    <mergeCell ref="B1:D1"/>
    <mergeCell ref="E1:G1"/>
    <mergeCell ref="C2:D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959</v>
      </c>
      <c r="B1" s="6" t="s">
        <v>2</v>
      </c>
      <c r="C1" s="6" t="s">
        <v>27</v>
      </c>
      <c r="D1" s="6" t="s">
        <v>74</v>
      </c>
      <c r="E1" s="6" t="s">
        <v>960</v>
      </c>
    </row>
    <row r="2" spans="1:5" ht="30">
      <c r="A2" s="1" t="s">
        <v>26</v>
      </c>
      <c r="B2" s="6"/>
      <c r="C2" s="6"/>
      <c r="D2" s="6"/>
      <c r="E2" s="6"/>
    </row>
    <row r="3" spans="1:5" ht="30">
      <c r="A3" s="3" t="s">
        <v>961</v>
      </c>
      <c r="B3" s="4" t="s">
        <v>4</v>
      </c>
      <c r="C3" s="4" t="s">
        <v>4</v>
      </c>
      <c r="D3" s="4" t="s">
        <v>4</v>
      </c>
      <c r="E3" s="4" t="s">
        <v>4</v>
      </c>
    </row>
    <row r="4" spans="1:5">
      <c r="A4" s="2" t="s">
        <v>29</v>
      </c>
      <c r="B4" s="7">
        <v>60107</v>
      </c>
      <c r="C4" s="7">
        <v>74621</v>
      </c>
      <c r="D4" s="7">
        <v>51798</v>
      </c>
      <c r="E4" s="7">
        <v>135335</v>
      </c>
    </row>
    <row r="5" spans="1:5" ht="30">
      <c r="A5" s="2" t="s">
        <v>962</v>
      </c>
      <c r="B5" s="4" t="s">
        <v>4</v>
      </c>
      <c r="C5" s="4" t="s">
        <v>4</v>
      </c>
      <c r="D5" s="4" t="s">
        <v>4</v>
      </c>
      <c r="E5" s="4" t="s">
        <v>4</v>
      </c>
    </row>
    <row r="6" spans="1:5" ht="30">
      <c r="A6" s="3" t="s">
        <v>961</v>
      </c>
      <c r="B6" s="4" t="s">
        <v>4</v>
      </c>
      <c r="C6" s="4" t="s">
        <v>4</v>
      </c>
      <c r="D6" s="4" t="s">
        <v>4</v>
      </c>
      <c r="E6" s="4" t="s">
        <v>4</v>
      </c>
    </row>
    <row r="7" spans="1:5">
      <c r="A7" s="2" t="s">
        <v>29</v>
      </c>
      <c r="B7" s="8">
        <v>38016</v>
      </c>
      <c r="C7" s="4" t="s">
        <v>4</v>
      </c>
      <c r="D7" s="4" t="s">
        <v>4</v>
      </c>
      <c r="E7" s="4" t="s">
        <v>4</v>
      </c>
    </row>
    <row r="8" spans="1:5">
      <c r="A8" s="2" t="s">
        <v>963</v>
      </c>
      <c r="B8" s="4" t="s">
        <v>4</v>
      </c>
      <c r="C8" s="4" t="s">
        <v>4</v>
      </c>
      <c r="D8" s="4" t="s">
        <v>4</v>
      </c>
      <c r="E8" s="4" t="s">
        <v>4</v>
      </c>
    </row>
    <row r="9" spans="1:5" ht="30">
      <c r="A9" s="3" t="s">
        <v>961</v>
      </c>
      <c r="B9" s="4" t="s">
        <v>4</v>
      </c>
      <c r="C9" s="4" t="s">
        <v>4</v>
      </c>
      <c r="D9" s="4" t="s">
        <v>4</v>
      </c>
      <c r="E9" s="4" t="s">
        <v>4</v>
      </c>
    </row>
    <row r="10" spans="1:5">
      <c r="A10" s="2" t="s">
        <v>29</v>
      </c>
      <c r="B10" s="7">
        <v>6951</v>
      </c>
      <c r="C10" s="4" t="s">
        <v>4</v>
      </c>
      <c r="D10" s="4" t="s">
        <v>4</v>
      </c>
      <c r="E10" s="4"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64</v>
      </c>
      <c r="B1" s="6" t="s">
        <v>2</v>
      </c>
      <c r="C1" s="6" t="s">
        <v>27</v>
      </c>
    </row>
    <row r="2" spans="1:3" ht="30">
      <c r="A2" s="1" t="s">
        <v>26</v>
      </c>
      <c r="B2" s="6"/>
      <c r="C2" s="6"/>
    </row>
    <row r="3" spans="1:3">
      <c r="A3" s="3" t="s">
        <v>822</v>
      </c>
      <c r="B3" s="4" t="s">
        <v>4</v>
      </c>
      <c r="C3" s="4" t="s">
        <v>4</v>
      </c>
    </row>
    <row r="4" spans="1:3">
      <c r="A4" s="2" t="s">
        <v>321</v>
      </c>
      <c r="B4" s="7">
        <v>408626</v>
      </c>
      <c r="C4" s="7">
        <v>345401</v>
      </c>
    </row>
    <row r="5" spans="1:3">
      <c r="A5" s="2" t="s">
        <v>322</v>
      </c>
      <c r="B5" s="8">
        <v>2295</v>
      </c>
      <c r="C5" s="8">
        <v>2156</v>
      </c>
    </row>
    <row r="6" spans="1:3">
      <c r="A6" s="2" t="s">
        <v>105</v>
      </c>
      <c r="B6" s="7">
        <v>410921</v>
      </c>
      <c r="C6" s="7">
        <v>3475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65</v>
      </c>
      <c r="B1" s="6" t="s">
        <v>73</v>
      </c>
      <c r="C1" s="6"/>
      <c r="D1" s="6" t="s">
        <v>1</v>
      </c>
      <c r="E1" s="6"/>
      <c r="F1" s="1"/>
    </row>
    <row r="2" spans="1:6" ht="30">
      <c r="A2" s="1" t="s">
        <v>26</v>
      </c>
      <c r="B2" s="6" t="s">
        <v>2</v>
      </c>
      <c r="C2" s="6" t="s">
        <v>74</v>
      </c>
      <c r="D2" s="1" t="s">
        <v>2</v>
      </c>
      <c r="E2" s="6" t="s">
        <v>74</v>
      </c>
      <c r="F2" s="6" t="s">
        <v>27</v>
      </c>
    </row>
    <row r="3" spans="1:6">
      <c r="A3" s="1"/>
      <c r="B3" s="6"/>
      <c r="C3" s="6"/>
      <c r="D3" s="1" t="s">
        <v>966</v>
      </c>
      <c r="E3" s="6"/>
      <c r="F3" s="6"/>
    </row>
    <row r="4" spans="1:6">
      <c r="A4" s="3" t="s">
        <v>238</v>
      </c>
      <c r="B4" s="4" t="s">
        <v>4</v>
      </c>
      <c r="C4" s="4" t="s">
        <v>4</v>
      </c>
      <c r="D4" s="4" t="s">
        <v>4</v>
      </c>
      <c r="E4" s="4" t="s">
        <v>4</v>
      </c>
      <c r="F4" s="4" t="s">
        <v>4</v>
      </c>
    </row>
    <row r="5" spans="1:6">
      <c r="A5" s="2" t="s">
        <v>105</v>
      </c>
      <c r="B5" s="7">
        <v>324927</v>
      </c>
      <c r="C5" s="4" t="s">
        <v>4</v>
      </c>
      <c r="D5" s="7">
        <v>324927</v>
      </c>
      <c r="E5" s="4" t="s">
        <v>4</v>
      </c>
      <c r="F5" s="7">
        <v>273119</v>
      </c>
    </row>
    <row r="6" spans="1:6">
      <c r="A6" s="2" t="s">
        <v>330</v>
      </c>
      <c r="B6" s="8">
        <v>-100637</v>
      </c>
      <c r="C6" s="4" t="s">
        <v>4</v>
      </c>
      <c r="D6" s="8">
        <v>-100637</v>
      </c>
      <c r="E6" s="4" t="s">
        <v>4</v>
      </c>
      <c r="F6" s="8">
        <v>-73242</v>
      </c>
    </row>
    <row r="7" spans="1:6">
      <c r="A7" s="2" t="s">
        <v>36</v>
      </c>
      <c r="B7" s="8">
        <v>224290</v>
      </c>
      <c r="C7" s="4" t="s">
        <v>4</v>
      </c>
      <c r="D7" s="8">
        <v>224290</v>
      </c>
      <c r="E7" s="4" t="s">
        <v>4</v>
      </c>
      <c r="F7" s="8">
        <v>199877</v>
      </c>
    </row>
    <row r="8" spans="1:6">
      <c r="A8" s="2" t="s">
        <v>967</v>
      </c>
      <c r="B8" s="8">
        <v>10392</v>
      </c>
      <c r="C8" s="8">
        <v>7790</v>
      </c>
      <c r="D8" s="8">
        <v>30603</v>
      </c>
      <c r="E8" s="8">
        <v>23280</v>
      </c>
      <c r="F8" s="4" t="s">
        <v>4</v>
      </c>
    </row>
    <row r="9" spans="1:6" ht="30">
      <c r="A9" s="2" t="s">
        <v>968</v>
      </c>
      <c r="B9" s="4">
        <v>614</v>
      </c>
      <c r="C9" s="4" t="s">
        <v>4</v>
      </c>
      <c r="D9" s="8">
        <v>1817</v>
      </c>
      <c r="E9" s="4" t="s">
        <v>4</v>
      </c>
      <c r="F9" s="4" t="s">
        <v>4</v>
      </c>
    </row>
    <row r="10" spans="1:6">
      <c r="A10" s="2" t="s">
        <v>969</v>
      </c>
      <c r="B10" s="4" t="s">
        <v>4</v>
      </c>
      <c r="C10" s="4" t="s">
        <v>4</v>
      </c>
      <c r="D10" s="4">
        <v>2</v>
      </c>
      <c r="E10" s="4" t="s">
        <v>4</v>
      </c>
      <c r="F10" s="4" t="s">
        <v>4</v>
      </c>
    </row>
    <row r="11" spans="1:6">
      <c r="A11" s="2" t="s">
        <v>325</v>
      </c>
      <c r="B11" s="4" t="s">
        <v>4</v>
      </c>
      <c r="C11" s="4" t="s">
        <v>4</v>
      </c>
      <c r="D11" s="4" t="s">
        <v>4</v>
      </c>
      <c r="E11" s="4" t="s">
        <v>4</v>
      </c>
      <c r="F11" s="4" t="s">
        <v>4</v>
      </c>
    </row>
    <row r="12" spans="1:6">
      <c r="A12" s="3" t="s">
        <v>238</v>
      </c>
      <c r="B12" s="4" t="s">
        <v>4</v>
      </c>
      <c r="C12" s="4" t="s">
        <v>4</v>
      </c>
      <c r="D12" s="4" t="s">
        <v>4</v>
      </c>
      <c r="E12" s="4" t="s">
        <v>4</v>
      </c>
      <c r="F12" s="4" t="s">
        <v>4</v>
      </c>
    </row>
    <row r="13" spans="1:6">
      <c r="A13" s="2" t="s">
        <v>105</v>
      </c>
      <c r="B13" s="8">
        <v>42992</v>
      </c>
      <c r="C13" s="4" t="s">
        <v>4</v>
      </c>
      <c r="D13" s="8">
        <v>42992</v>
      </c>
      <c r="E13" s="4" t="s">
        <v>4</v>
      </c>
      <c r="F13" s="8">
        <v>40499</v>
      </c>
    </row>
    <row r="14" spans="1:6">
      <c r="A14" s="2" t="s">
        <v>326</v>
      </c>
      <c r="B14" s="4" t="s">
        <v>4</v>
      </c>
      <c r="C14" s="4" t="s">
        <v>4</v>
      </c>
      <c r="D14" s="4" t="s">
        <v>4</v>
      </c>
      <c r="E14" s="4" t="s">
        <v>4</v>
      </c>
      <c r="F14" s="4" t="s">
        <v>4</v>
      </c>
    </row>
    <row r="15" spans="1:6">
      <c r="A15" s="3" t="s">
        <v>238</v>
      </c>
      <c r="B15" s="4" t="s">
        <v>4</v>
      </c>
      <c r="C15" s="4" t="s">
        <v>4</v>
      </c>
      <c r="D15" s="4" t="s">
        <v>4</v>
      </c>
      <c r="E15" s="4" t="s">
        <v>4</v>
      </c>
      <c r="F15" s="4" t="s">
        <v>4</v>
      </c>
    </row>
    <row r="16" spans="1:6">
      <c r="A16" s="2" t="s">
        <v>105</v>
      </c>
      <c r="B16" s="8">
        <v>71664</v>
      </c>
      <c r="C16" s="4" t="s">
        <v>4</v>
      </c>
      <c r="D16" s="8">
        <v>71664</v>
      </c>
      <c r="E16" s="4" t="s">
        <v>4</v>
      </c>
      <c r="F16" s="8">
        <v>66459</v>
      </c>
    </row>
    <row r="17" spans="1:6">
      <c r="A17" s="2" t="s">
        <v>327</v>
      </c>
      <c r="B17" s="4" t="s">
        <v>4</v>
      </c>
      <c r="C17" s="4" t="s">
        <v>4</v>
      </c>
      <c r="D17" s="4" t="s">
        <v>4</v>
      </c>
      <c r="E17" s="4" t="s">
        <v>4</v>
      </c>
      <c r="F17" s="4" t="s">
        <v>4</v>
      </c>
    </row>
    <row r="18" spans="1:6">
      <c r="A18" s="3" t="s">
        <v>238</v>
      </c>
      <c r="B18" s="4" t="s">
        <v>4</v>
      </c>
      <c r="C18" s="4" t="s">
        <v>4</v>
      </c>
      <c r="D18" s="4" t="s">
        <v>4</v>
      </c>
      <c r="E18" s="4" t="s">
        <v>4</v>
      </c>
      <c r="F18" s="4" t="s">
        <v>4</v>
      </c>
    </row>
    <row r="19" spans="1:6">
      <c r="A19" s="2" t="s">
        <v>105</v>
      </c>
      <c r="B19" s="8">
        <v>134629</v>
      </c>
      <c r="C19" s="4" t="s">
        <v>4</v>
      </c>
      <c r="D19" s="8">
        <v>134629</v>
      </c>
      <c r="E19" s="4" t="s">
        <v>4</v>
      </c>
      <c r="F19" s="8">
        <v>109475</v>
      </c>
    </row>
    <row r="20" spans="1:6">
      <c r="A20" s="2" t="s">
        <v>328</v>
      </c>
      <c r="B20" s="4" t="s">
        <v>4</v>
      </c>
      <c r="C20" s="4" t="s">
        <v>4</v>
      </c>
      <c r="D20" s="4" t="s">
        <v>4</v>
      </c>
      <c r="E20" s="4" t="s">
        <v>4</v>
      </c>
      <c r="F20" s="4" t="s">
        <v>4</v>
      </c>
    </row>
    <row r="21" spans="1:6">
      <c r="A21" s="3" t="s">
        <v>238</v>
      </c>
      <c r="B21" s="4" t="s">
        <v>4</v>
      </c>
      <c r="C21" s="4" t="s">
        <v>4</v>
      </c>
      <c r="D21" s="4" t="s">
        <v>4</v>
      </c>
      <c r="E21" s="4" t="s">
        <v>4</v>
      </c>
      <c r="F21" s="4" t="s">
        <v>4</v>
      </c>
    </row>
    <row r="22" spans="1:6">
      <c r="A22" s="2" t="s">
        <v>105</v>
      </c>
      <c r="B22" s="8">
        <v>59520</v>
      </c>
      <c r="C22" s="4" t="s">
        <v>4</v>
      </c>
      <c r="D22" s="8">
        <v>59520</v>
      </c>
      <c r="E22" s="4" t="s">
        <v>4</v>
      </c>
      <c r="F22" s="8">
        <v>44461</v>
      </c>
    </row>
    <row r="23" spans="1:6">
      <c r="A23" s="2" t="s">
        <v>329</v>
      </c>
      <c r="B23" s="4" t="s">
        <v>4</v>
      </c>
      <c r="C23" s="4" t="s">
        <v>4</v>
      </c>
      <c r="D23" s="4" t="s">
        <v>4</v>
      </c>
      <c r="E23" s="4" t="s">
        <v>4</v>
      </c>
      <c r="F23" s="4" t="s">
        <v>4</v>
      </c>
    </row>
    <row r="24" spans="1:6">
      <c r="A24" s="3" t="s">
        <v>238</v>
      </c>
      <c r="B24" s="4" t="s">
        <v>4</v>
      </c>
      <c r="C24" s="4" t="s">
        <v>4</v>
      </c>
      <c r="D24" s="4" t="s">
        <v>4</v>
      </c>
      <c r="E24" s="4" t="s">
        <v>4</v>
      </c>
      <c r="F24" s="4" t="s">
        <v>4</v>
      </c>
    </row>
    <row r="25" spans="1:6">
      <c r="A25" s="2" t="s">
        <v>105</v>
      </c>
      <c r="B25" s="7">
        <v>16122</v>
      </c>
      <c r="C25" s="4" t="s">
        <v>4</v>
      </c>
      <c r="D25" s="7">
        <v>16122</v>
      </c>
      <c r="E25" s="4" t="s">
        <v>4</v>
      </c>
      <c r="F25" s="7">
        <v>12225</v>
      </c>
    </row>
  </sheetData>
  <mergeCells count="6">
    <mergeCell ref="B1:C1"/>
    <mergeCell ref="D1:E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 bestFit="1" customWidth="1"/>
    <col min="6" max="6" width="12.28515625" bestFit="1" customWidth="1"/>
    <col min="7" max="7" width="15.42578125" bestFit="1" customWidth="1"/>
    <col min="8" max="8" width="12.28515625" bestFit="1" customWidth="1"/>
    <col min="9" max="9" width="12" bestFit="1" customWidth="1"/>
    <col min="10" max="11" width="18" bestFit="1" customWidth="1"/>
  </cols>
  <sheetData>
    <row r="1" spans="1:11" ht="15" customHeight="1">
      <c r="A1" s="1" t="s">
        <v>970</v>
      </c>
      <c r="B1" s="6" t="s">
        <v>1</v>
      </c>
      <c r="C1" s="6"/>
      <c r="D1" s="6"/>
      <c r="E1" s="1"/>
      <c r="F1" s="1"/>
      <c r="G1" s="1" t="s">
        <v>1</v>
      </c>
      <c r="H1" s="1"/>
      <c r="I1" s="6" t="s">
        <v>1</v>
      </c>
      <c r="J1" s="6"/>
      <c r="K1" s="6"/>
    </row>
    <row r="2" spans="1:11" ht="30">
      <c r="A2" s="1" t="s">
        <v>26</v>
      </c>
      <c r="B2" s="6" t="s">
        <v>2</v>
      </c>
      <c r="C2" s="1" t="s">
        <v>2</v>
      </c>
      <c r="D2" s="1" t="s">
        <v>2</v>
      </c>
      <c r="E2" s="1" t="s">
        <v>2</v>
      </c>
      <c r="F2" s="1" t="s">
        <v>27</v>
      </c>
      <c r="G2" s="1" t="s">
        <v>2</v>
      </c>
      <c r="H2" s="1" t="s">
        <v>897</v>
      </c>
      <c r="I2" s="1" t="s">
        <v>2</v>
      </c>
      <c r="J2" s="1" t="s">
        <v>2</v>
      </c>
      <c r="K2" s="1" t="s">
        <v>2</v>
      </c>
    </row>
    <row r="3" spans="1:11">
      <c r="A3" s="1"/>
      <c r="B3" s="6"/>
      <c r="C3" s="1" t="s">
        <v>337</v>
      </c>
      <c r="D3" s="1" t="s">
        <v>338</v>
      </c>
      <c r="E3" s="1" t="s">
        <v>339</v>
      </c>
      <c r="F3" s="1" t="s">
        <v>339</v>
      </c>
      <c r="G3" s="1" t="s">
        <v>816</v>
      </c>
      <c r="H3" s="1" t="s">
        <v>816</v>
      </c>
      <c r="I3" s="1" t="s">
        <v>816</v>
      </c>
      <c r="J3" s="1" t="s">
        <v>813</v>
      </c>
      <c r="K3" s="1" t="s">
        <v>813</v>
      </c>
    </row>
    <row r="4" spans="1:11">
      <c r="A4" s="1"/>
      <c r="B4" s="6"/>
      <c r="C4" s="1"/>
      <c r="D4" s="1"/>
      <c r="E4" s="1"/>
      <c r="F4" s="1"/>
      <c r="G4" s="1"/>
      <c r="H4" s="1"/>
      <c r="I4" s="1" t="s">
        <v>337</v>
      </c>
      <c r="J4" s="1"/>
      <c r="K4" s="1" t="s">
        <v>337</v>
      </c>
    </row>
    <row r="5" spans="1:11">
      <c r="A5" s="3" t="s">
        <v>37</v>
      </c>
      <c r="B5" s="4" t="s">
        <v>4</v>
      </c>
      <c r="C5" s="4" t="s">
        <v>4</v>
      </c>
      <c r="D5" s="4" t="s">
        <v>4</v>
      </c>
      <c r="E5" s="4" t="s">
        <v>4</v>
      </c>
      <c r="F5" s="4" t="s">
        <v>4</v>
      </c>
      <c r="G5" s="4" t="s">
        <v>4</v>
      </c>
      <c r="H5" s="4" t="s">
        <v>4</v>
      </c>
      <c r="I5" s="4" t="s">
        <v>4</v>
      </c>
      <c r="J5" s="4" t="s">
        <v>4</v>
      </c>
      <c r="K5" s="4" t="s">
        <v>4</v>
      </c>
    </row>
    <row r="6" spans="1:11">
      <c r="A6" s="2" t="s">
        <v>340</v>
      </c>
      <c r="B6" s="7">
        <v>206578</v>
      </c>
      <c r="C6" s="7">
        <v>92949</v>
      </c>
      <c r="D6" s="7">
        <v>101115</v>
      </c>
      <c r="E6" s="7">
        <v>12514</v>
      </c>
      <c r="F6" s="7">
        <v>12514</v>
      </c>
      <c r="G6" s="4" t="s">
        <v>4</v>
      </c>
      <c r="H6" s="7">
        <v>59147</v>
      </c>
      <c r="I6" s="4" t="s">
        <v>4</v>
      </c>
      <c r="J6" s="4" t="s">
        <v>4</v>
      </c>
      <c r="K6" s="4" t="s">
        <v>4</v>
      </c>
    </row>
    <row r="7" spans="1:11">
      <c r="A7" s="2" t="s">
        <v>138</v>
      </c>
      <c r="B7" s="4" t="s">
        <v>4</v>
      </c>
      <c r="C7" s="4" t="s">
        <v>4</v>
      </c>
      <c r="D7" s="4" t="s">
        <v>4</v>
      </c>
      <c r="E7" s="4" t="s">
        <v>4</v>
      </c>
      <c r="F7" s="4" t="s">
        <v>4</v>
      </c>
      <c r="G7" s="8">
        <v>59147</v>
      </c>
      <c r="H7" s="4" t="s">
        <v>4</v>
      </c>
      <c r="I7" s="8">
        <v>59147</v>
      </c>
      <c r="J7" s="8">
        <v>122864</v>
      </c>
      <c r="K7" s="8">
        <v>122864</v>
      </c>
    </row>
    <row r="8" spans="1:11">
      <c r="A8" s="2" t="s">
        <v>344</v>
      </c>
      <c r="B8" s="4">
        <v>-207</v>
      </c>
      <c r="C8" s="4">
        <v>-266</v>
      </c>
      <c r="D8" s="4">
        <v>59</v>
      </c>
      <c r="E8" s="4" t="s">
        <v>4</v>
      </c>
      <c r="F8" s="4" t="s">
        <v>4</v>
      </c>
      <c r="G8" s="4" t="s">
        <v>4</v>
      </c>
      <c r="H8" s="4" t="s">
        <v>4</v>
      </c>
      <c r="I8" s="4" t="s">
        <v>4</v>
      </c>
      <c r="J8" s="4" t="s">
        <v>4</v>
      </c>
      <c r="K8" s="4" t="s">
        <v>4</v>
      </c>
    </row>
    <row r="9" spans="1:11">
      <c r="A9" s="2" t="s">
        <v>347</v>
      </c>
      <c r="B9" s="7">
        <v>388382</v>
      </c>
      <c r="C9" s="7">
        <v>274694</v>
      </c>
      <c r="D9" s="7">
        <v>101174</v>
      </c>
      <c r="E9" s="7">
        <v>12514</v>
      </c>
      <c r="F9" s="7">
        <v>12514</v>
      </c>
      <c r="G9" s="4" t="s">
        <v>4</v>
      </c>
      <c r="H9" s="7">
        <v>59147</v>
      </c>
      <c r="I9" s="4" t="s">
        <v>4</v>
      </c>
      <c r="J9" s="4" t="s">
        <v>4</v>
      </c>
      <c r="K9" s="4" t="s">
        <v>4</v>
      </c>
    </row>
  </sheetData>
  <mergeCells count="3">
    <mergeCell ref="B1:D1"/>
    <mergeCell ref="I1:K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
  <sheetViews>
    <sheetView showGridLines="0" workbookViewId="0"/>
  </sheetViews>
  <sheetFormatPr defaultRowHeight="15"/>
  <cols>
    <col min="1" max="1" width="36.5703125" bestFit="1" customWidth="1"/>
    <col min="2" max="5" width="12" bestFit="1" customWidth="1"/>
    <col min="6" max="6" width="12.28515625" bestFit="1" customWidth="1"/>
    <col min="7" max="7" width="20.7109375" customWidth="1"/>
    <col min="8" max="8" width="5.7109375" customWidth="1"/>
    <col min="9" max="9" width="20.140625" customWidth="1"/>
    <col min="10" max="10" width="6.28515625" customWidth="1"/>
    <col min="11" max="12" width="26.7109375" bestFit="1" customWidth="1"/>
    <col min="13" max="14" width="30.28515625" bestFit="1" customWidth="1"/>
    <col min="15" max="19" width="26.7109375" bestFit="1" customWidth="1"/>
    <col min="20" max="23" width="25.5703125" bestFit="1" customWidth="1"/>
    <col min="24" max="27" width="27.42578125" bestFit="1" customWidth="1"/>
    <col min="28" max="28" width="17.28515625" customWidth="1"/>
    <col min="29" max="29" width="6.28515625" customWidth="1"/>
    <col min="30" max="30" width="17.42578125" customWidth="1"/>
    <col min="31" max="31" width="6.140625" customWidth="1"/>
    <col min="32" max="33" width="23.85546875" bestFit="1" customWidth="1"/>
    <col min="34" max="34" width="30.28515625" bestFit="1" customWidth="1"/>
    <col min="35" max="38" width="23.85546875" bestFit="1" customWidth="1"/>
    <col min="39" max="39" width="8.5703125" customWidth="1"/>
    <col min="40" max="40" width="3.140625" customWidth="1"/>
    <col min="41" max="41" width="8.140625" customWidth="1"/>
    <col min="42" max="42" width="3.85546875" customWidth="1"/>
    <col min="43" max="44" width="12" bestFit="1" customWidth="1"/>
    <col min="45" max="45" width="16.140625" bestFit="1" customWidth="1"/>
    <col min="46" max="46" width="12" bestFit="1" customWidth="1"/>
    <col min="47" max="47" width="18" bestFit="1" customWidth="1"/>
  </cols>
  <sheetData>
    <row r="1" spans="1:47" ht="15" customHeight="1">
      <c r="A1" s="1" t="s">
        <v>971</v>
      </c>
      <c r="B1" s="6" t="s">
        <v>73</v>
      </c>
      <c r="C1" s="6"/>
      <c r="D1" s="6" t="s">
        <v>1</v>
      </c>
      <c r="E1" s="6"/>
      <c r="F1" s="1"/>
      <c r="G1" s="6"/>
      <c r="H1" s="6"/>
      <c r="I1" s="6"/>
      <c r="J1" s="6"/>
      <c r="K1" s="6" t="s">
        <v>1</v>
      </c>
      <c r="L1" s="6"/>
      <c r="M1" s="1"/>
      <c r="N1" s="1"/>
      <c r="O1" s="1"/>
      <c r="P1" s="1"/>
      <c r="Q1" s="1" t="s">
        <v>863</v>
      </c>
      <c r="R1" s="6"/>
      <c r="S1" s="6"/>
      <c r="T1" s="6"/>
      <c r="U1" s="1"/>
      <c r="V1" s="1" t="s">
        <v>1</v>
      </c>
      <c r="W1" s="1" t="s">
        <v>863</v>
      </c>
      <c r="X1" s="1"/>
      <c r="Y1" s="1"/>
      <c r="Z1" s="6" t="s">
        <v>1</v>
      </c>
      <c r="AA1" s="6"/>
      <c r="AB1" s="6"/>
      <c r="AC1" s="6"/>
      <c r="AD1" s="6"/>
      <c r="AE1" s="6"/>
      <c r="AF1" s="6" t="s">
        <v>1</v>
      </c>
      <c r="AG1" s="6"/>
      <c r="AH1" s="6" t="s">
        <v>863</v>
      </c>
      <c r="AI1" s="6"/>
      <c r="AJ1" s="6"/>
      <c r="AK1" s="6"/>
      <c r="AL1" s="6"/>
      <c r="AM1" s="6"/>
      <c r="AN1" s="6"/>
      <c r="AO1" s="6"/>
      <c r="AP1" s="6"/>
      <c r="AQ1" s="6" t="s">
        <v>1</v>
      </c>
      <c r="AR1" s="6"/>
      <c r="AS1" s="6"/>
      <c r="AT1" s="6"/>
      <c r="AU1" s="6"/>
    </row>
    <row r="2" spans="1:47" ht="30">
      <c r="A2" s="1" t="s">
        <v>26</v>
      </c>
      <c r="B2" s="6" t="s">
        <v>2</v>
      </c>
      <c r="C2" s="6" t="s">
        <v>74</v>
      </c>
      <c r="D2" s="6" t="s">
        <v>2</v>
      </c>
      <c r="E2" s="6" t="s">
        <v>74</v>
      </c>
      <c r="F2" s="6" t="s">
        <v>27</v>
      </c>
      <c r="G2" s="6" t="s">
        <v>2</v>
      </c>
      <c r="H2" s="6"/>
      <c r="I2" s="6" t="s">
        <v>27</v>
      </c>
      <c r="J2" s="6"/>
      <c r="K2" s="1" t="s">
        <v>2</v>
      </c>
      <c r="L2" s="1" t="s">
        <v>2</v>
      </c>
      <c r="M2" s="1" t="s">
        <v>2</v>
      </c>
      <c r="N2" s="1" t="s">
        <v>27</v>
      </c>
      <c r="O2" s="1" t="s">
        <v>2</v>
      </c>
      <c r="P2" s="1" t="s">
        <v>27</v>
      </c>
      <c r="Q2" s="1" t="s">
        <v>897</v>
      </c>
      <c r="R2" s="1" t="s">
        <v>2</v>
      </c>
      <c r="S2" s="1" t="s">
        <v>2</v>
      </c>
      <c r="T2" s="1" t="s">
        <v>2</v>
      </c>
      <c r="U2" s="1" t="s">
        <v>27</v>
      </c>
      <c r="V2" s="1" t="s">
        <v>2</v>
      </c>
      <c r="W2" s="1" t="s">
        <v>864</v>
      </c>
      <c r="X2" s="1" t="s">
        <v>2</v>
      </c>
      <c r="Y2" s="1" t="s">
        <v>27</v>
      </c>
      <c r="Z2" s="1" t="s">
        <v>2</v>
      </c>
      <c r="AA2" s="1" t="s">
        <v>2</v>
      </c>
      <c r="AB2" s="6" t="s">
        <v>2</v>
      </c>
      <c r="AC2" s="6"/>
      <c r="AD2" s="6" t="s">
        <v>27</v>
      </c>
      <c r="AE2" s="6"/>
      <c r="AF2" s="1" t="s">
        <v>2</v>
      </c>
      <c r="AG2" s="1" t="s">
        <v>2</v>
      </c>
      <c r="AH2" s="1" t="s">
        <v>869</v>
      </c>
      <c r="AI2" s="1" t="s">
        <v>897</v>
      </c>
      <c r="AJ2" s="1" t="s">
        <v>869</v>
      </c>
      <c r="AK2" s="1" t="s">
        <v>864</v>
      </c>
      <c r="AL2" s="1" t="s">
        <v>869</v>
      </c>
      <c r="AM2" s="6" t="s">
        <v>2</v>
      </c>
      <c r="AN2" s="6"/>
      <c r="AO2" s="6" t="s">
        <v>27</v>
      </c>
      <c r="AP2" s="6"/>
      <c r="AQ2" s="1" t="s">
        <v>2</v>
      </c>
      <c r="AR2" s="1" t="s">
        <v>2</v>
      </c>
      <c r="AS2" s="1" t="s">
        <v>2</v>
      </c>
      <c r="AT2" s="1" t="s">
        <v>2</v>
      </c>
      <c r="AU2" s="1" t="s">
        <v>2</v>
      </c>
    </row>
    <row r="3" spans="1:47" ht="15" customHeight="1">
      <c r="A3" s="1"/>
      <c r="B3" s="6"/>
      <c r="C3" s="6"/>
      <c r="D3" s="6"/>
      <c r="E3" s="6"/>
      <c r="F3" s="6"/>
      <c r="G3" s="6" t="s">
        <v>191</v>
      </c>
      <c r="H3" s="6"/>
      <c r="I3" s="6" t="s">
        <v>191</v>
      </c>
      <c r="J3" s="6"/>
      <c r="K3" s="1" t="s">
        <v>191</v>
      </c>
      <c r="L3" s="1" t="s">
        <v>191</v>
      </c>
      <c r="M3" s="1" t="s">
        <v>191</v>
      </c>
      <c r="N3" s="1" t="s">
        <v>191</v>
      </c>
      <c r="O3" s="1" t="s">
        <v>191</v>
      </c>
      <c r="P3" s="1" t="s">
        <v>191</v>
      </c>
      <c r="Q3" s="1" t="s">
        <v>191</v>
      </c>
      <c r="R3" s="1" t="s">
        <v>191</v>
      </c>
      <c r="S3" s="1" t="s">
        <v>191</v>
      </c>
      <c r="T3" s="1" t="s">
        <v>365</v>
      </c>
      <c r="U3" s="1" t="s">
        <v>365</v>
      </c>
      <c r="V3" s="1" t="s">
        <v>365</v>
      </c>
      <c r="W3" s="1" t="s">
        <v>365</v>
      </c>
      <c r="X3" s="1" t="s">
        <v>367</v>
      </c>
      <c r="Y3" s="1" t="s">
        <v>367</v>
      </c>
      <c r="Z3" s="1" t="s">
        <v>367</v>
      </c>
      <c r="AA3" s="1" t="s">
        <v>367</v>
      </c>
      <c r="AB3" s="6" t="s">
        <v>868</v>
      </c>
      <c r="AC3" s="6"/>
      <c r="AD3" s="6" t="s">
        <v>868</v>
      </c>
      <c r="AE3" s="6"/>
      <c r="AF3" s="1" t="s">
        <v>868</v>
      </c>
      <c r="AG3" s="1" t="s">
        <v>868</v>
      </c>
      <c r="AH3" s="1" t="s">
        <v>868</v>
      </c>
      <c r="AI3" s="1" t="s">
        <v>868</v>
      </c>
      <c r="AJ3" s="1" t="s">
        <v>868</v>
      </c>
      <c r="AK3" s="1" t="s">
        <v>868</v>
      </c>
      <c r="AL3" s="1" t="s">
        <v>868</v>
      </c>
      <c r="AM3" s="6" t="s">
        <v>339</v>
      </c>
      <c r="AN3" s="6"/>
      <c r="AO3" s="6" t="s">
        <v>339</v>
      </c>
      <c r="AP3" s="6"/>
      <c r="AQ3" s="1" t="s">
        <v>339</v>
      </c>
      <c r="AR3" s="1" t="s">
        <v>339</v>
      </c>
      <c r="AS3" s="1" t="s">
        <v>339</v>
      </c>
      <c r="AT3" s="1" t="s">
        <v>339</v>
      </c>
      <c r="AU3" s="1" t="s">
        <v>339</v>
      </c>
    </row>
    <row r="4" spans="1:47">
      <c r="A4" s="1"/>
      <c r="B4" s="6"/>
      <c r="C4" s="6"/>
      <c r="D4" s="6"/>
      <c r="E4" s="6"/>
      <c r="F4" s="6"/>
      <c r="G4" s="6"/>
      <c r="H4" s="6"/>
      <c r="I4" s="6"/>
      <c r="J4" s="6"/>
      <c r="K4" s="1" t="s">
        <v>899</v>
      </c>
      <c r="L4" s="1" t="s">
        <v>901</v>
      </c>
      <c r="M4" s="1" t="s">
        <v>972</v>
      </c>
      <c r="N4" s="1" t="s">
        <v>972</v>
      </c>
      <c r="O4" s="1" t="s">
        <v>973</v>
      </c>
      <c r="P4" s="1" t="s">
        <v>973</v>
      </c>
      <c r="Q4" s="1" t="s">
        <v>816</v>
      </c>
      <c r="R4" s="1" t="s">
        <v>816</v>
      </c>
      <c r="S4" s="1" t="s">
        <v>813</v>
      </c>
      <c r="T4" s="1"/>
      <c r="U4" s="1"/>
      <c r="V4" s="1" t="s">
        <v>899</v>
      </c>
      <c r="W4" s="1" t="s">
        <v>813</v>
      </c>
      <c r="X4" s="1"/>
      <c r="Y4" s="1"/>
      <c r="Z4" s="1" t="s">
        <v>899</v>
      </c>
      <c r="AA4" s="1" t="s">
        <v>901</v>
      </c>
      <c r="AB4" s="6"/>
      <c r="AC4" s="6"/>
      <c r="AD4" s="6"/>
      <c r="AE4" s="6"/>
      <c r="AF4" s="1" t="s">
        <v>899</v>
      </c>
      <c r="AG4" s="1" t="s">
        <v>901</v>
      </c>
      <c r="AH4" s="1" t="s">
        <v>972</v>
      </c>
      <c r="AI4" s="1" t="s">
        <v>816</v>
      </c>
      <c r="AJ4" s="1" t="s">
        <v>816</v>
      </c>
      <c r="AK4" s="1" t="s">
        <v>813</v>
      </c>
      <c r="AL4" s="1" t="s">
        <v>813</v>
      </c>
      <c r="AM4" s="6"/>
      <c r="AN4" s="6"/>
      <c r="AO4" s="6"/>
      <c r="AP4" s="6"/>
      <c r="AQ4" s="1" t="s">
        <v>899</v>
      </c>
      <c r="AR4" s="1" t="s">
        <v>901</v>
      </c>
      <c r="AS4" s="1" t="s">
        <v>973</v>
      </c>
      <c r="AT4" s="1" t="s">
        <v>816</v>
      </c>
      <c r="AU4" s="1" t="s">
        <v>813</v>
      </c>
    </row>
    <row r="5" spans="1:47">
      <c r="A5" s="3" t="s">
        <v>974</v>
      </c>
      <c r="B5" s="4" t="s">
        <v>4</v>
      </c>
      <c r="C5" s="4" t="s">
        <v>4</v>
      </c>
      <c r="D5" s="4" t="s">
        <v>4</v>
      </c>
      <c r="E5" s="4" t="s">
        <v>4</v>
      </c>
      <c r="F5" s="4" t="s">
        <v>4</v>
      </c>
      <c r="G5" s="4" t="s">
        <v>4</v>
      </c>
      <c r="H5" s="4"/>
      <c r="I5" s="4" t="s">
        <v>4</v>
      </c>
      <c r="J5" s="4"/>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c r="AD5" s="4" t="s">
        <v>4</v>
      </c>
      <c r="AE5" s="4"/>
      <c r="AF5" s="4" t="s">
        <v>4</v>
      </c>
      <c r="AG5" s="4" t="s">
        <v>4</v>
      </c>
      <c r="AH5" s="4" t="s">
        <v>4</v>
      </c>
      <c r="AI5" s="4" t="s">
        <v>4</v>
      </c>
      <c r="AJ5" s="4" t="s">
        <v>4</v>
      </c>
      <c r="AK5" s="4" t="s">
        <v>4</v>
      </c>
      <c r="AL5" s="4" t="s">
        <v>4</v>
      </c>
      <c r="AM5" s="4" t="s">
        <v>4</v>
      </c>
      <c r="AN5" s="4"/>
      <c r="AO5" s="4" t="s">
        <v>4</v>
      </c>
      <c r="AP5" s="4"/>
      <c r="AQ5" s="4" t="s">
        <v>4</v>
      </c>
      <c r="AR5" s="4" t="s">
        <v>4</v>
      </c>
      <c r="AS5" s="4" t="s">
        <v>4</v>
      </c>
      <c r="AT5" s="4" t="s">
        <v>4</v>
      </c>
      <c r="AU5" s="4" t="s">
        <v>4</v>
      </c>
    </row>
    <row r="6" spans="1:47">
      <c r="A6" s="2" t="s">
        <v>886</v>
      </c>
      <c r="B6" s="4" t="s">
        <v>4</v>
      </c>
      <c r="C6" s="4" t="s">
        <v>4</v>
      </c>
      <c r="D6" s="4" t="s">
        <v>4</v>
      </c>
      <c r="E6" s="4" t="s">
        <v>4</v>
      </c>
      <c r="F6" s="4" t="s">
        <v>4</v>
      </c>
      <c r="G6" s="4" t="s">
        <v>4</v>
      </c>
      <c r="H6" s="4"/>
      <c r="I6" s="4" t="s">
        <v>4</v>
      </c>
      <c r="J6" s="4"/>
      <c r="K6" s="4" t="s">
        <v>888</v>
      </c>
      <c r="L6" s="4" t="s">
        <v>907</v>
      </c>
      <c r="M6" s="4" t="s">
        <v>4</v>
      </c>
      <c r="N6" s="4" t="s">
        <v>4</v>
      </c>
      <c r="O6" s="4" t="s">
        <v>4</v>
      </c>
      <c r="P6" s="4" t="s">
        <v>4</v>
      </c>
      <c r="Q6" s="4" t="s">
        <v>887</v>
      </c>
      <c r="R6" s="4" t="s">
        <v>4</v>
      </c>
      <c r="S6" s="4" t="s">
        <v>4</v>
      </c>
      <c r="T6" s="4" t="s">
        <v>4</v>
      </c>
      <c r="U6" s="4" t="s">
        <v>4</v>
      </c>
      <c r="V6" s="4" t="s">
        <v>887</v>
      </c>
      <c r="W6" s="4" t="s">
        <v>887</v>
      </c>
      <c r="X6" s="4" t="s">
        <v>4</v>
      </c>
      <c r="Y6" s="4" t="s">
        <v>4</v>
      </c>
      <c r="Z6" s="4" t="s">
        <v>975</v>
      </c>
      <c r="AA6" s="4" t="s">
        <v>976</v>
      </c>
      <c r="AB6" s="4" t="s">
        <v>4</v>
      </c>
      <c r="AC6" s="4"/>
      <c r="AD6" s="4" t="s">
        <v>4</v>
      </c>
      <c r="AE6" s="4"/>
      <c r="AF6" s="4" t="s">
        <v>903</v>
      </c>
      <c r="AG6" s="4" t="s">
        <v>888</v>
      </c>
      <c r="AH6" s="4" t="s">
        <v>903</v>
      </c>
      <c r="AI6" s="4" t="s">
        <v>888</v>
      </c>
      <c r="AJ6" s="4" t="s">
        <v>888</v>
      </c>
      <c r="AK6" s="4" t="s">
        <v>888</v>
      </c>
      <c r="AL6" s="4" t="s">
        <v>888</v>
      </c>
      <c r="AM6" s="4" t="s">
        <v>4</v>
      </c>
      <c r="AN6" s="4"/>
      <c r="AO6" s="4" t="s">
        <v>4</v>
      </c>
      <c r="AP6" s="4"/>
      <c r="AQ6" s="4" t="s">
        <v>879</v>
      </c>
      <c r="AR6" s="4" t="s">
        <v>908</v>
      </c>
      <c r="AS6" s="4" t="s">
        <v>4</v>
      </c>
      <c r="AT6" s="4" t="s">
        <v>4</v>
      </c>
      <c r="AU6" s="4" t="s">
        <v>4</v>
      </c>
    </row>
    <row r="7" spans="1:47" ht="17.25">
      <c r="A7" s="2" t="s">
        <v>977</v>
      </c>
      <c r="B7" s="7">
        <v>156863</v>
      </c>
      <c r="C7" s="4" t="s">
        <v>4</v>
      </c>
      <c r="D7" s="7">
        <v>156863</v>
      </c>
      <c r="E7" s="4" t="s">
        <v>4</v>
      </c>
      <c r="F7" s="7">
        <v>79219</v>
      </c>
      <c r="G7" s="7">
        <v>121446</v>
      </c>
      <c r="H7" s="9" t="s">
        <v>42</v>
      </c>
      <c r="I7" s="7">
        <v>74535</v>
      </c>
      <c r="J7" s="9" t="s">
        <v>42</v>
      </c>
      <c r="K7" s="4" t="s">
        <v>4</v>
      </c>
      <c r="L7" s="4" t="s">
        <v>4</v>
      </c>
      <c r="M7" s="4" t="s">
        <v>4</v>
      </c>
      <c r="N7" s="4" t="s">
        <v>4</v>
      </c>
      <c r="O7" s="4" t="s">
        <v>4</v>
      </c>
      <c r="P7" s="4" t="s">
        <v>4</v>
      </c>
      <c r="Q7" s="4" t="s">
        <v>4</v>
      </c>
      <c r="R7" s="4" t="s">
        <v>4</v>
      </c>
      <c r="S7" s="4" t="s">
        <v>4</v>
      </c>
      <c r="T7" s="7">
        <v>17000</v>
      </c>
      <c r="U7" s="7">
        <v>0</v>
      </c>
      <c r="V7" s="4" t="s">
        <v>4</v>
      </c>
      <c r="W7" s="4" t="s">
        <v>4</v>
      </c>
      <c r="X7" s="7">
        <v>2402</v>
      </c>
      <c r="Y7" s="7">
        <v>2456</v>
      </c>
      <c r="Z7" s="4" t="s">
        <v>4</v>
      </c>
      <c r="AA7" s="4" t="s">
        <v>4</v>
      </c>
      <c r="AB7" s="7">
        <v>9860</v>
      </c>
      <c r="AC7" s="9" t="s">
        <v>77</v>
      </c>
      <c r="AD7" s="7">
        <v>1460</v>
      </c>
      <c r="AE7" s="9" t="s">
        <v>77</v>
      </c>
      <c r="AF7" s="4" t="s">
        <v>4</v>
      </c>
      <c r="AG7" s="4" t="s">
        <v>4</v>
      </c>
      <c r="AH7" s="4" t="s">
        <v>4</v>
      </c>
      <c r="AI7" s="4" t="s">
        <v>4</v>
      </c>
      <c r="AJ7" s="4" t="s">
        <v>4</v>
      </c>
      <c r="AK7" s="4" t="s">
        <v>4</v>
      </c>
      <c r="AL7" s="4" t="s">
        <v>4</v>
      </c>
      <c r="AM7" s="7">
        <v>6155</v>
      </c>
      <c r="AN7" s="9" t="s">
        <v>978</v>
      </c>
      <c r="AO7" s="7">
        <v>768</v>
      </c>
      <c r="AP7" s="9" t="s">
        <v>978</v>
      </c>
      <c r="AQ7" s="4" t="s">
        <v>4</v>
      </c>
      <c r="AR7" s="4" t="s">
        <v>4</v>
      </c>
      <c r="AS7" s="4" t="s">
        <v>4</v>
      </c>
      <c r="AT7" s="4" t="s">
        <v>4</v>
      </c>
      <c r="AU7" s="4" t="s">
        <v>4</v>
      </c>
    </row>
    <row r="8" spans="1:47" ht="17.25">
      <c r="A8" s="2" t="s">
        <v>979</v>
      </c>
      <c r="B8" s="8">
        <v>-25464</v>
      </c>
      <c r="C8" s="4" t="s">
        <v>4</v>
      </c>
      <c r="D8" s="8">
        <v>-25464</v>
      </c>
      <c r="E8" s="4" t="s">
        <v>4</v>
      </c>
      <c r="F8" s="8">
        <v>-16272</v>
      </c>
      <c r="G8" s="8">
        <v>-20070</v>
      </c>
      <c r="H8" s="9" t="s">
        <v>42</v>
      </c>
      <c r="I8" s="8">
        <v>-13337</v>
      </c>
      <c r="J8" s="9" t="s">
        <v>42</v>
      </c>
      <c r="K8" s="4" t="s">
        <v>4</v>
      </c>
      <c r="L8" s="4" t="s">
        <v>4</v>
      </c>
      <c r="M8" s="4" t="s">
        <v>4</v>
      </c>
      <c r="N8" s="4" t="s">
        <v>4</v>
      </c>
      <c r="O8" s="4" t="s">
        <v>4</v>
      </c>
      <c r="P8" s="4" t="s">
        <v>4</v>
      </c>
      <c r="Q8" s="4" t="s">
        <v>4</v>
      </c>
      <c r="R8" s="4" t="s">
        <v>4</v>
      </c>
      <c r="S8" s="4" t="s">
        <v>4</v>
      </c>
      <c r="T8" s="4">
        <v>-425</v>
      </c>
      <c r="U8" s="4">
        <v>0</v>
      </c>
      <c r="V8" s="4" t="s">
        <v>4</v>
      </c>
      <c r="W8" s="4" t="s">
        <v>4</v>
      </c>
      <c r="X8" s="8">
        <v>-1536</v>
      </c>
      <c r="Y8" s="8">
        <v>-1367</v>
      </c>
      <c r="Z8" s="4" t="s">
        <v>4</v>
      </c>
      <c r="AA8" s="4" t="s">
        <v>4</v>
      </c>
      <c r="AB8" s="8">
        <v>-2220</v>
      </c>
      <c r="AC8" s="9" t="s">
        <v>77</v>
      </c>
      <c r="AD8" s="8">
        <v>-1216</v>
      </c>
      <c r="AE8" s="9" t="s">
        <v>77</v>
      </c>
      <c r="AF8" s="4" t="s">
        <v>4</v>
      </c>
      <c r="AG8" s="4" t="s">
        <v>4</v>
      </c>
      <c r="AH8" s="4" t="s">
        <v>4</v>
      </c>
      <c r="AI8" s="4" t="s">
        <v>4</v>
      </c>
      <c r="AJ8" s="4" t="s">
        <v>4</v>
      </c>
      <c r="AK8" s="4" t="s">
        <v>4</v>
      </c>
      <c r="AL8" s="4" t="s">
        <v>4</v>
      </c>
      <c r="AM8" s="8">
        <v>-1213</v>
      </c>
      <c r="AN8" s="9" t="s">
        <v>978</v>
      </c>
      <c r="AO8" s="4">
        <v>-352</v>
      </c>
      <c r="AP8" s="9" t="s">
        <v>978</v>
      </c>
      <c r="AQ8" s="4" t="s">
        <v>4</v>
      </c>
      <c r="AR8" s="4" t="s">
        <v>4</v>
      </c>
      <c r="AS8" s="4" t="s">
        <v>4</v>
      </c>
      <c r="AT8" s="4" t="s">
        <v>4</v>
      </c>
      <c r="AU8" s="4" t="s">
        <v>4</v>
      </c>
    </row>
    <row r="9" spans="1:47" ht="17.25">
      <c r="A9" s="2" t="s">
        <v>980</v>
      </c>
      <c r="B9" s="8">
        <v>131399</v>
      </c>
      <c r="C9" s="4" t="s">
        <v>4</v>
      </c>
      <c r="D9" s="8">
        <v>131399</v>
      </c>
      <c r="E9" s="4" t="s">
        <v>4</v>
      </c>
      <c r="F9" s="8">
        <v>62947</v>
      </c>
      <c r="G9" s="8">
        <v>101376</v>
      </c>
      <c r="H9" s="9" t="s">
        <v>42</v>
      </c>
      <c r="I9" s="8">
        <v>61198</v>
      </c>
      <c r="J9" s="9" t="s">
        <v>42</v>
      </c>
      <c r="K9" s="4" t="s">
        <v>4</v>
      </c>
      <c r="L9" s="4" t="s">
        <v>4</v>
      </c>
      <c r="M9" s="8">
        <v>53095</v>
      </c>
      <c r="N9" s="8">
        <v>56648</v>
      </c>
      <c r="O9" s="8">
        <v>3656</v>
      </c>
      <c r="P9" s="8">
        <v>4551</v>
      </c>
      <c r="Q9" s="4" t="s">
        <v>4</v>
      </c>
      <c r="R9" s="8">
        <v>33900</v>
      </c>
      <c r="S9" s="8">
        <v>10725</v>
      </c>
      <c r="T9" s="8">
        <v>16575</v>
      </c>
      <c r="U9" s="4">
        <v>0</v>
      </c>
      <c r="V9" s="4" t="s">
        <v>4</v>
      </c>
      <c r="W9" s="4" t="s">
        <v>4</v>
      </c>
      <c r="X9" s="4">
        <v>866</v>
      </c>
      <c r="Y9" s="8">
        <v>1089</v>
      </c>
      <c r="Z9" s="4" t="s">
        <v>4</v>
      </c>
      <c r="AA9" s="4" t="s">
        <v>4</v>
      </c>
      <c r="AB9" s="8">
        <v>7640</v>
      </c>
      <c r="AC9" s="9" t="s">
        <v>77</v>
      </c>
      <c r="AD9" s="4">
        <v>244</v>
      </c>
      <c r="AE9" s="9" t="s">
        <v>77</v>
      </c>
      <c r="AF9" s="4" t="s">
        <v>4</v>
      </c>
      <c r="AG9" s="4" t="s">
        <v>4</v>
      </c>
      <c r="AH9" s="4" t="s">
        <v>4</v>
      </c>
      <c r="AI9" s="4" t="s">
        <v>4</v>
      </c>
      <c r="AJ9" s="4" t="s">
        <v>4</v>
      </c>
      <c r="AK9" s="4" t="s">
        <v>4</v>
      </c>
      <c r="AL9" s="4" t="s">
        <v>4</v>
      </c>
      <c r="AM9" s="8">
        <v>4942</v>
      </c>
      <c r="AN9" s="9" t="s">
        <v>978</v>
      </c>
      <c r="AO9" s="4">
        <v>416</v>
      </c>
      <c r="AP9" s="9" t="s">
        <v>978</v>
      </c>
      <c r="AQ9" s="4" t="s">
        <v>4</v>
      </c>
      <c r="AR9" s="4" t="s">
        <v>4</v>
      </c>
      <c r="AS9" s="4">
        <v>125</v>
      </c>
      <c r="AT9" s="8">
        <v>3154</v>
      </c>
      <c r="AU9" s="8">
        <v>1663</v>
      </c>
    </row>
    <row r="10" spans="1:47">
      <c r="A10" s="2" t="s">
        <v>981</v>
      </c>
      <c r="B10" s="7">
        <v>4020</v>
      </c>
      <c r="C10" s="7">
        <v>1725</v>
      </c>
      <c r="D10" s="7">
        <v>9247</v>
      </c>
      <c r="E10" s="7">
        <v>5127</v>
      </c>
      <c r="F10" s="4" t="s">
        <v>4</v>
      </c>
      <c r="G10" s="4" t="s">
        <v>4</v>
      </c>
      <c r="H10" s="4"/>
      <c r="I10" s="4" t="s">
        <v>4</v>
      </c>
      <c r="J10" s="4"/>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c r="AD10" s="4" t="s">
        <v>4</v>
      </c>
      <c r="AE10" s="4"/>
      <c r="AF10" s="4" t="s">
        <v>4</v>
      </c>
      <c r="AG10" s="4" t="s">
        <v>4</v>
      </c>
      <c r="AH10" s="4" t="s">
        <v>4</v>
      </c>
      <c r="AI10" s="4" t="s">
        <v>4</v>
      </c>
      <c r="AJ10" s="4" t="s">
        <v>4</v>
      </c>
      <c r="AK10" s="4" t="s">
        <v>4</v>
      </c>
      <c r="AL10" s="4" t="s">
        <v>4</v>
      </c>
      <c r="AM10" s="4" t="s">
        <v>4</v>
      </c>
      <c r="AN10" s="4"/>
      <c r="AO10" s="4" t="s">
        <v>4</v>
      </c>
      <c r="AP10" s="4"/>
      <c r="AQ10" s="4" t="s">
        <v>4</v>
      </c>
      <c r="AR10" s="4" t="s">
        <v>4</v>
      </c>
      <c r="AS10" s="4" t="s">
        <v>4</v>
      </c>
      <c r="AT10" s="4" t="s">
        <v>4</v>
      </c>
      <c r="AU10" s="4" t="s">
        <v>4</v>
      </c>
    </row>
    <row r="11" spans="1:47">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row>
    <row r="12" spans="1:47" ht="15" customHeight="1">
      <c r="A12" s="2" t="s">
        <v>42</v>
      </c>
      <c r="B12" s="11" t="s">
        <v>982</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row>
    <row r="13" spans="1:47" ht="15" customHeight="1">
      <c r="A13" s="2" t="s">
        <v>77</v>
      </c>
      <c r="B13" s="11" t="s">
        <v>983</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row>
    <row r="14" spans="1:47" ht="15" customHeight="1">
      <c r="A14" s="2" t="s">
        <v>978</v>
      </c>
      <c r="B14" s="11" t="s">
        <v>984</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row>
  </sheetData>
  <mergeCells count="42">
    <mergeCell ref="B14:AU14"/>
    <mergeCell ref="AO2:AP2"/>
    <mergeCell ref="AO3:AP3"/>
    <mergeCell ref="AO4:AP4"/>
    <mergeCell ref="A11:AU11"/>
    <mergeCell ref="B12:AU12"/>
    <mergeCell ref="B13:AU13"/>
    <mergeCell ref="AD2:AE2"/>
    <mergeCell ref="AD3:AE3"/>
    <mergeCell ref="AD4:AE4"/>
    <mergeCell ref="AM2:AN2"/>
    <mergeCell ref="AM3:AN3"/>
    <mergeCell ref="AM4:AN4"/>
    <mergeCell ref="G4:H4"/>
    <mergeCell ref="I2:J2"/>
    <mergeCell ref="I3:J3"/>
    <mergeCell ref="I4:J4"/>
    <mergeCell ref="AB2:AC2"/>
    <mergeCell ref="AB3:AC3"/>
    <mergeCell ref="AB4:AC4"/>
    <mergeCell ref="AO1:AP1"/>
    <mergeCell ref="AQ1:AR1"/>
    <mergeCell ref="AS1:AU1"/>
    <mergeCell ref="B2:B4"/>
    <mergeCell ref="C2:C4"/>
    <mergeCell ref="D2:D4"/>
    <mergeCell ref="E2:E4"/>
    <mergeCell ref="F2:F4"/>
    <mergeCell ref="G2:H2"/>
    <mergeCell ref="G3:H3"/>
    <mergeCell ref="Z1:AA1"/>
    <mergeCell ref="AB1:AC1"/>
    <mergeCell ref="AD1:AE1"/>
    <mergeCell ref="AF1:AG1"/>
    <mergeCell ref="AH1:AL1"/>
    <mergeCell ref="AM1:AN1"/>
    <mergeCell ref="B1:C1"/>
    <mergeCell ref="D1:E1"/>
    <mergeCell ref="G1:H1"/>
    <mergeCell ref="I1:J1"/>
    <mergeCell ref="K1:L1"/>
    <mergeCell ref="R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5</v>
      </c>
      <c r="B1" s="6" t="s">
        <v>2</v>
      </c>
      <c r="C1" s="6" t="s">
        <v>27</v>
      </c>
    </row>
    <row r="2" spans="1:3" ht="30">
      <c r="A2" s="1" t="s">
        <v>26</v>
      </c>
      <c r="B2" s="6"/>
      <c r="C2" s="6"/>
    </row>
    <row r="3" spans="1:3" ht="30">
      <c r="A3" s="3" t="s">
        <v>385</v>
      </c>
      <c r="B3" s="4" t="s">
        <v>4</v>
      </c>
      <c r="C3" s="4" t="s">
        <v>4</v>
      </c>
    </row>
    <row r="4" spans="1:3">
      <c r="A4" s="2" t="s">
        <v>387</v>
      </c>
      <c r="B4" s="7">
        <v>23646</v>
      </c>
      <c r="C4" s="7">
        <v>26932</v>
      </c>
    </row>
    <row r="5" spans="1:3">
      <c r="A5" s="2" t="s">
        <v>339</v>
      </c>
      <c r="B5" s="8">
        <v>4266</v>
      </c>
      <c r="C5" s="8">
        <v>4035</v>
      </c>
    </row>
    <row r="6" spans="1:3">
      <c r="A6" s="2" t="s">
        <v>105</v>
      </c>
      <c r="B6" s="7">
        <v>27912</v>
      </c>
      <c r="C6" s="7">
        <v>309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6</v>
      </c>
      <c r="B1" s="6" t="s">
        <v>2</v>
      </c>
      <c r="C1" s="6" t="s">
        <v>27</v>
      </c>
    </row>
    <row r="2" spans="1:3" ht="30">
      <c r="A2" s="1" t="s">
        <v>26</v>
      </c>
      <c r="B2" s="6"/>
      <c r="C2" s="6"/>
    </row>
    <row r="3" spans="1:3">
      <c r="A3" s="3" t="s">
        <v>389</v>
      </c>
      <c r="B3" s="4" t="s">
        <v>4</v>
      </c>
      <c r="C3" s="4" t="s">
        <v>4</v>
      </c>
    </row>
    <row r="4" spans="1:3" ht="45">
      <c r="A4" s="2" t="s">
        <v>987</v>
      </c>
      <c r="B4" s="7">
        <v>56460</v>
      </c>
      <c r="C4" s="7">
        <v>52004</v>
      </c>
    </row>
    <row r="5" spans="1:3" ht="30">
      <c r="A5" s="2" t="s">
        <v>392</v>
      </c>
      <c r="B5" s="8">
        <v>6770</v>
      </c>
      <c r="C5" s="8">
        <v>5036</v>
      </c>
    </row>
    <row r="6" spans="1:3" ht="45">
      <c r="A6" s="2" t="s">
        <v>988</v>
      </c>
      <c r="B6" s="7">
        <v>63230</v>
      </c>
      <c r="C6" s="7">
        <v>570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9</v>
      </c>
      <c r="B1" s="6" t="s">
        <v>2</v>
      </c>
      <c r="C1" s="6" t="s">
        <v>27</v>
      </c>
    </row>
    <row r="2" spans="1:3" ht="30">
      <c r="A2" s="1" t="s">
        <v>26</v>
      </c>
      <c r="B2" s="6"/>
      <c r="C2" s="6"/>
    </row>
    <row r="3" spans="1:3">
      <c r="A3" s="3" t="s">
        <v>579</v>
      </c>
      <c r="B3" s="4" t="s">
        <v>4</v>
      </c>
      <c r="C3" s="4" t="s">
        <v>4</v>
      </c>
    </row>
    <row r="4" spans="1:3">
      <c r="A4" s="2" t="s">
        <v>399</v>
      </c>
      <c r="B4" s="7">
        <v>1007901</v>
      </c>
      <c r="C4" s="7">
        <v>665298</v>
      </c>
    </row>
    <row r="5" spans="1:3">
      <c r="A5" s="2" t="s">
        <v>400</v>
      </c>
      <c r="B5" s="8">
        <v>-5783</v>
      </c>
      <c r="C5" s="8">
        <v>-5958</v>
      </c>
    </row>
    <row r="6" spans="1:3" ht="30">
      <c r="A6" s="2" t="s">
        <v>403</v>
      </c>
      <c r="B6" s="8">
        <v>-6770</v>
      </c>
      <c r="C6" s="8">
        <v>-5036</v>
      </c>
    </row>
    <row r="7" spans="1:3" ht="30">
      <c r="A7" s="2" t="s">
        <v>52</v>
      </c>
      <c r="B7" s="8">
        <v>995348</v>
      </c>
      <c r="C7" s="8">
        <v>654304</v>
      </c>
    </row>
    <row r="8" spans="1:3">
      <c r="A8" s="2" t="s">
        <v>865</v>
      </c>
      <c r="B8" s="4" t="s">
        <v>4</v>
      </c>
      <c r="C8" s="4" t="s">
        <v>4</v>
      </c>
    </row>
    <row r="9" spans="1:3">
      <c r="A9" s="3" t="s">
        <v>579</v>
      </c>
      <c r="B9" s="4" t="s">
        <v>4</v>
      </c>
      <c r="C9" s="4" t="s">
        <v>4</v>
      </c>
    </row>
    <row r="10" spans="1:3">
      <c r="A10" s="2" t="s">
        <v>399</v>
      </c>
      <c r="B10" s="8">
        <v>177059</v>
      </c>
      <c r="C10" s="4">
        <v>0</v>
      </c>
    </row>
    <row r="11" spans="1:3">
      <c r="A11" s="2" t="s">
        <v>990</v>
      </c>
      <c r="B11" s="4" t="s">
        <v>4</v>
      </c>
      <c r="C11" s="4" t="s">
        <v>4</v>
      </c>
    </row>
    <row r="12" spans="1:3">
      <c r="A12" s="3" t="s">
        <v>579</v>
      </c>
      <c r="B12" s="4" t="s">
        <v>4</v>
      </c>
      <c r="C12" s="4" t="s">
        <v>4</v>
      </c>
    </row>
    <row r="13" spans="1:3">
      <c r="A13" s="2" t="s">
        <v>399</v>
      </c>
      <c r="B13" s="8">
        <v>655525</v>
      </c>
      <c r="C13" s="8">
        <v>490125</v>
      </c>
    </row>
    <row r="14" spans="1:3">
      <c r="A14" s="2" t="s">
        <v>397</v>
      </c>
      <c r="B14" s="4" t="s">
        <v>4</v>
      </c>
      <c r="C14" s="4" t="s">
        <v>4</v>
      </c>
    </row>
    <row r="15" spans="1:3">
      <c r="A15" s="3" t="s">
        <v>579</v>
      </c>
      <c r="B15" s="4" t="s">
        <v>4</v>
      </c>
      <c r="C15" s="4" t="s">
        <v>4</v>
      </c>
    </row>
    <row r="16" spans="1:3">
      <c r="A16" s="2" t="s">
        <v>399</v>
      </c>
      <c r="B16" s="8">
        <v>175000</v>
      </c>
      <c r="C16" s="8">
        <v>175000</v>
      </c>
    </row>
    <row r="17" spans="1:3">
      <c r="A17" s="2" t="s">
        <v>398</v>
      </c>
      <c r="B17" s="4" t="s">
        <v>4</v>
      </c>
      <c r="C17" s="4" t="s">
        <v>4</v>
      </c>
    </row>
    <row r="18" spans="1:3">
      <c r="A18" s="3" t="s">
        <v>579</v>
      </c>
      <c r="B18" s="4" t="s">
        <v>4</v>
      </c>
      <c r="C18" s="4" t="s">
        <v>4</v>
      </c>
    </row>
    <row r="19" spans="1:3">
      <c r="A19" s="2" t="s">
        <v>399</v>
      </c>
      <c r="B19" s="7">
        <v>317</v>
      </c>
      <c r="C19" s="7">
        <v>17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12.5703125" bestFit="1" customWidth="1"/>
    <col min="3" max="3" width="12" bestFit="1" customWidth="1"/>
    <col min="4" max="10" width="24.140625" bestFit="1" customWidth="1"/>
    <col min="11" max="11" width="15.42578125" bestFit="1" customWidth="1"/>
    <col min="12" max="12" width="12" bestFit="1" customWidth="1"/>
    <col min="13" max="13" width="12.28515625" bestFit="1" customWidth="1"/>
    <col min="14" max="15" width="24.140625" bestFit="1" customWidth="1"/>
    <col min="16" max="25" width="36.5703125" bestFit="1" customWidth="1"/>
    <col min="26" max="26" width="15.85546875" bestFit="1" customWidth="1"/>
    <col min="27" max="27" width="18" bestFit="1" customWidth="1"/>
  </cols>
  <sheetData>
    <row r="1" spans="1:27" ht="15" customHeight="1">
      <c r="A1" s="6" t="s">
        <v>991</v>
      </c>
      <c r="B1" s="6" t="s">
        <v>1</v>
      </c>
      <c r="C1" s="6"/>
      <c r="D1" s="1"/>
      <c r="E1" s="1"/>
      <c r="F1" s="6" t="s">
        <v>1</v>
      </c>
      <c r="G1" s="6"/>
      <c r="H1" s="6"/>
      <c r="I1" s="6"/>
      <c r="J1" s="1"/>
      <c r="K1" s="1" t="s">
        <v>863</v>
      </c>
      <c r="L1" s="1"/>
      <c r="M1" s="1"/>
      <c r="N1" s="6"/>
      <c r="O1" s="6"/>
      <c r="P1" s="1" t="s">
        <v>863</v>
      </c>
      <c r="Q1" s="1"/>
      <c r="R1" s="1"/>
      <c r="S1" s="1"/>
      <c r="T1" s="1"/>
      <c r="U1" s="6" t="s">
        <v>863</v>
      </c>
      <c r="V1" s="6"/>
      <c r="W1" s="6"/>
      <c r="X1" s="6"/>
      <c r="Y1" s="6"/>
      <c r="Z1" s="1"/>
      <c r="AA1" s="1"/>
    </row>
    <row r="2" spans="1:27">
      <c r="A2" s="6"/>
      <c r="B2" s="1" t="s">
        <v>2</v>
      </c>
      <c r="C2" s="1" t="s">
        <v>74</v>
      </c>
      <c r="D2" s="1" t="s">
        <v>2</v>
      </c>
      <c r="E2" s="1" t="s">
        <v>27</v>
      </c>
      <c r="F2" s="1" t="s">
        <v>2</v>
      </c>
      <c r="G2" s="1" t="s">
        <v>2</v>
      </c>
      <c r="H2" s="1" t="s">
        <v>2</v>
      </c>
      <c r="I2" s="1" t="s">
        <v>2</v>
      </c>
      <c r="J2" s="1" t="s">
        <v>27</v>
      </c>
      <c r="K2" s="1" t="s">
        <v>996</v>
      </c>
      <c r="L2" s="1" t="s">
        <v>2</v>
      </c>
      <c r="M2" s="1" t="s">
        <v>27</v>
      </c>
      <c r="N2" s="1" t="s">
        <v>2</v>
      </c>
      <c r="O2" s="1" t="s">
        <v>2</v>
      </c>
      <c r="P2" s="1" t="s">
        <v>996</v>
      </c>
      <c r="Q2" s="1" t="s">
        <v>2</v>
      </c>
      <c r="R2" s="1" t="s">
        <v>27</v>
      </c>
      <c r="S2" s="1" t="s">
        <v>998</v>
      </c>
      <c r="T2" s="1" t="s">
        <v>869</v>
      </c>
      <c r="U2" s="1" t="s">
        <v>996</v>
      </c>
      <c r="V2" s="1" t="s">
        <v>996</v>
      </c>
      <c r="W2" s="1" t="s">
        <v>996</v>
      </c>
      <c r="X2" s="1" t="s">
        <v>996</v>
      </c>
      <c r="Y2" s="1" t="s">
        <v>996</v>
      </c>
      <c r="Z2" s="1" t="s">
        <v>2</v>
      </c>
      <c r="AA2" s="1" t="s">
        <v>1003</v>
      </c>
    </row>
    <row r="3" spans="1:27" ht="30">
      <c r="A3" s="6"/>
      <c r="B3" s="1" t="s">
        <v>914</v>
      </c>
      <c r="C3" s="1" t="s">
        <v>914</v>
      </c>
      <c r="D3" s="1" t="s">
        <v>992</v>
      </c>
      <c r="E3" s="1" t="s">
        <v>992</v>
      </c>
      <c r="F3" s="1" t="s">
        <v>992</v>
      </c>
      <c r="G3" s="1" t="s">
        <v>992</v>
      </c>
      <c r="H3" s="1" t="s">
        <v>995</v>
      </c>
      <c r="I3" s="1" t="s">
        <v>995</v>
      </c>
      <c r="J3" s="1" t="s">
        <v>995</v>
      </c>
      <c r="K3" s="1" t="s">
        <v>865</v>
      </c>
      <c r="L3" s="1" t="s">
        <v>865</v>
      </c>
      <c r="M3" s="1" t="s">
        <v>865</v>
      </c>
      <c r="N3" s="1" t="s">
        <v>865</v>
      </c>
      <c r="O3" s="1" t="s">
        <v>865</v>
      </c>
      <c r="P3" s="1" t="s">
        <v>997</v>
      </c>
      <c r="Q3" s="1" t="s">
        <v>997</v>
      </c>
      <c r="R3" s="1" t="s">
        <v>997</v>
      </c>
      <c r="S3" s="1" t="s">
        <v>997</v>
      </c>
      <c r="T3" s="1" t="s">
        <v>997</v>
      </c>
      <c r="U3" s="1" t="s">
        <v>997</v>
      </c>
      <c r="V3" s="1" t="s">
        <v>997</v>
      </c>
      <c r="W3" s="1" t="s">
        <v>997</v>
      </c>
      <c r="X3" s="1" t="s">
        <v>997</v>
      </c>
      <c r="Y3" s="1" t="s">
        <v>997</v>
      </c>
      <c r="Z3" s="1" t="s">
        <v>1002</v>
      </c>
      <c r="AA3" s="1" t="s">
        <v>813</v>
      </c>
    </row>
    <row r="4" spans="1:27">
      <c r="A4" s="6"/>
      <c r="B4" s="1"/>
      <c r="C4" s="1"/>
      <c r="D4" s="1" t="s">
        <v>817</v>
      </c>
      <c r="E4" s="1" t="s">
        <v>817</v>
      </c>
      <c r="F4" s="1" t="s">
        <v>993</v>
      </c>
      <c r="G4" s="1" t="s">
        <v>994</v>
      </c>
      <c r="H4" s="1" t="s">
        <v>817</v>
      </c>
      <c r="I4" s="1" t="s">
        <v>817</v>
      </c>
      <c r="J4" s="1" t="s">
        <v>817</v>
      </c>
      <c r="K4" s="1" t="s">
        <v>914</v>
      </c>
      <c r="L4" s="1" t="s">
        <v>914</v>
      </c>
      <c r="M4" s="1" t="s">
        <v>914</v>
      </c>
      <c r="N4" s="1" t="s">
        <v>992</v>
      </c>
      <c r="O4" s="1" t="s">
        <v>995</v>
      </c>
      <c r="P4" s="1" t="s">
        <v>914</v>
      </c>
      <c r="Q4" s="1"/>
      <c r="R4" s="1"/>
      <c r="S4" s="1" t="s">
        <v>914</v>
      </c>
      <c r="T4" s="1" t="s">
        <v>914</v>
      </c>
      <c r="U4" s="1" t="s">
        <v>993</v>
      </c>
      <c r="V4" s="1" t="s">
        <v>993</v>
      </c>
      <c r="W4" s="1" t="s">
        <v>999</v>
      </c>
      <c r="X4" s="1" t="s">
        <v>1000</v>
      </c>
      <c r="Y4" s="1" t="s">
        <v>1001</v>
      </c>
      <c r="Z4" s="1" t="s">
        <v>817</v>
      </c>
      <c r="AA4" s="1" t="s">
        <v>1004</v>
      </c>
    </row>
    <row r="5" spans="1:27">
      <c r="A5" s="6"/>
      <c r="B5" s="1"/>
      <c r="C5" s="1"/>
      <c r="D5" s="1" t="s">
        <v>914</v>
      </c>
      <c r="E5" s="1"/>
      <c r="F5" s="1" t="s">
        <v>817</v>
      </c>
      <c r="G5" s="1" t="s">
        <v>817</v>
      </c>
      <c r="H5" s="1" t="s">
        <v>914</v>
      </c>
      <c r="I5" s="1" t="s">
        <v>917</v>
      </c>
      <c r="J5" s="1" t="s">
        <v>914</v>
      </c>
      <c r="K5" s="1"/>
      <c r="L5" s="1"/>
      <c r="M5" s="1"/>
      <c r="N5" s="1" t="s">
        <v>817</v>
      </c>
      <c r="O5" s="1" t="s">
        <v>817</v>
      </c>
      <c r="P5" s="1"/>
      <c r="Q5" s="1"/>
      <c r="R5" s="1"/>
      <c r="S5" s="1"/>
      <c r="T5" s="1"/>
      <c r="U5" s="1"/>
      <c r="V5" s="1" t="s">
        <v>899</v>
      </c>
      <c r="W5" s="1"/>
      <c r="X5" s="1"/>
      <c r="Y5" s="1"/>
      <c r="Z5" s="1" t="s">
        <v>914</v>
      </c>
      <c r="AA5" s="1"/>
    </row>
    <row r="6" spans="1:27">
      <c r="A6" s="3" t="s">
        <v>10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c r="A7" s="2" t="s">
        <v>1006</v>
      </c>
      <c r="B7" s="4" t="s">
        <v>4</v>
      </c>
      <c r="C7" s="4" t="s">
        <v>4</v>
      </c>
      <c r="D7" s="4" t="s">
        <v>4</v>
      </c>
      <c r="E7" s="4" t="s">
        <v>4</v>
      </c>
      <c r="F7" s="4" t="s">
        <v>4</v>
      </c>
      <c r="G7" s="4" t="s">
        <v>4</v>
      </c>
      <c r="H7" s="4" t="s">
        <v>4</v>
      </c>
      <c r="I7" s="4" t="s">
        <v>4</v>
      </c>
      <c r="J7" s="4" t="s">
        <v>4</v>
      </c>
      <c r="K7" s="4" t="s">
        <v>4</v>
      </c>
      <c r="L7" s="185">
        <v>3.3000000000000002E-2</v>
      </c>
      <c r="M7" s="185">
        <v>3.4000000000000002E-2</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c r="A8" s="2" t="s">
        <v>100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185">
        <v>0.05</v>
      </c>
      <c r="R8" s="185">
        <v>0.05</v>
      </c>
      <c r="S8" s="4" t="s">
        <v>4</v>
      </c>
      <c r="T8" s="4" t="s">
        <v>4</v>
      </c>
      <c r="U8" s="4" t="s">
        <v>4</v>
      </c>
      <c r="V8" s="4" t="s">
        <v>4</v>
      </c>
      <c r="W8" s="4" t="s">
        <v>4</v>
      </c>
      <c r="X8" s="4" t="s">
        <v>4</v>
      </c>
      <c r="Y8" s="4" t="s">
        <v>4</v>
      </c>
      <c r="Z8" s="4" t="s">
        <v>4</v>
      </c>
      <c r="AA8" s="185">
        <v>8.3799999999999999E-2</v>
      </c>
    </row>
    <row r="9" spans="1:27" ht="30">
      <c r="A9" s="2" t="s">
        <v>1008</v>
      </c>
      <c r="B9" s="7">
        <v>844487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c r="A10" s="2" t="s">
        <v>1009</v>
      </c>
      <c r="B10" s="4" t="s">
        <v>4</v>
      </c>
      <c r="C10" s="4" t="s">
        <v>4</v>
      </c>
      <c r="D10" s="4" t="s">
        <v>4</v>
      </c>
      <c r="E10" s="4" t="s">
        <v>4</v>
      </c>
      <c r="F10" s="4" t="s">
        <v>4</v>
      </c>
      <c r="G10" s="4" t="s">
        <v>4</v>
      </c>
      <c r="H10" s="4" t="s">
        <v>4</v>
      </c>
      <c r="I10" s="4" t="s">
        <v>4</v>
      </c>
      <c r="J10" s="4" t="s">
        <v>4</v>
      </c>
      <c r="K10" s="4" t="s">
        <v>4</v>
      </c>
      <c r="L10" s="8">
        <v>284200000</v>
      </c>
      <c r="M10" s="8">
        <v>419341000</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c r="A11" s="2" t="s">
        <v>10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170000000</v>
      </c>
      <c r="Q11" s="4" t="s">
        <v>4</v>
      </c>
      <c r="R11" s="4" t="s">
        <v>4</v>
      </c>
      <c r="S11" s="8">
        <v>175000000</v>
      </c>
      <c r="T11" s="8">
        <v>325000000</v>
      </c>
      <c r="U11" s="4" t="s">
        <v>4</v>
      </c>
      <c r="V11" s="4" t="s">
        <v>4</v>
      </c>
      <c r="W11" s="4" t="s">
        <v>4</v>
      </c>
      <c r="X11" s="4" t="s">
        <v>4</v>
      </c>
      <c r="Y11" s="4" t="s">
        <v>4</v>
      </c>
      <c r="Z11" s="4" t="s">
        <v>4</v>
      </c>
      <c r="AA11" s="4" t="s">
        <v>4</v>
      </c>
    </row>
    <row r="12" spans="1:27" ht="30">
      <c r="A12" s="2" t="s">
        <v>149</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169150000</v>
      </c>
      <c r="Q12" s="4" t="s">
        <v>4</v>
      </c>
      <c r="R12" s="4" t="s">
        <v>4</v>
      </c>
      <c r="S12" s="4" t="s">
        <v>4</v>
      </c>
      <c r="T12" s="4" t="s">
        <v>4</v>
      </c>
      <c r="U12" s="4" t="s">
        <v>4</v>
      </c>
      <c r="V12" s="4" t="s">
        <v>4</v>
      </c>
      <c r="W12" s="4" t="s">
        <v>4</v>
      </c>
      <c r="X12" s="4" t="s">
        <v>4</v>
      </c>
      <c r="Y12" s="4" t="s">
        <v>4</v>
      </c>
      <c r="Z12" s="4" t="s">
        <v>4</v>
      </c>
      <c r="AA12" s="4" t="s">
        <v>4</v>
      </c>
    </row>
    <row r="13" spans="1:27">
      <c r="A13" s="2" t="s">
        <v>10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850000</v>
      </c>
      <c r="Q13" s="4" t="s">
        <v>4</v>
      </c>
      <c r="R13" s="4" t="s">
        <v>4</v>
      </c>
      <c r="S13" s="4" t="s">
        <v>4</v>
      </c>
      <c r="T13" s="4" t="s">
        <v>4</v>
      </c>
      <c r="U13" s="4" t="s">
        <v>4</v>
      </c>
      <c r="V13" s="4" t="s">
        <v>4</v>
      </c>
      <c r="W13" s="4" t="s">
        <v>4</v>
      </c>
      <c r="X13" s="4" t="s">
        <v>4</v>
      </c>
      <c r="Y13" s="4" t="s">
        <v>4</v>
      </c>
      <c r="Z13" s="4" t="s">
        <v>4</v>
      </c>
      <c r="AA13" s="4" t="s">
        <v>4</v>
      </c>
    </row>
    <row r="14" spans="1:27">
      <c r="A14" s="2" t="s">
        <v>1012</v>
      </c>
      <c r="B14" s="4" t="s">
        <v>4</v>
      </c>
      <c r="C14" s="4" t="s">
        <v>4</v>
      </c>
      <c r="D14" s="4" t="s">
        <v>4</v>
      </c>
      <c r="E14" s="4" t="s">
        <v>4</v>
      </c>
      <c r="F14" s="4" t="s">
        <v>4</v>
      </c>
      <c r="G14" s="4" t="s">
        <v>4</v>
      </c>
      <c r="H14" s="4" t="s">
        <v>4</v>
      </c>
      <c r="I14" s="4" t="s">
        <v>4</v>
      </c>
      <c r="J14" s="4" t="s">
        <v>4</v>
      </c>
      <c r="K14" s="8">
        <v>1250000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c r="A15" s="2" t="s">
        <v>1013</v>
      </c>
      <c r="B15" s="4" t="s">
        <v>4</v>
      </c>
      <c r="C15" s="4" t="s">
        <v>4</v>
      </c>
      <c r="D15" s="4" t="s">
        <v>4</v>
      </c>
      <c r="E15" s="4" t="s">
        <v>4</v>
      </c>
      <c r="F15" s="4" t="s">
        <v>1014</v>
      </c>
      <c r="G15" s="4" t="s">
        <v>1015</v>
      </c>
      <c r="H15" s="4" t="s">
        <v>4</v>
      </c>
      <c r="I15" s="4" t="s">
        <v>4</v>
      </c>
      <c r="J15" s="4" t="s">
        <v>4</v>
      </c>
      <c r="K15" s="4" t="s">
        <v>4</v>
      </c>
      <c r="L15" s="4" t="s">
        <v>4</v>
      </c>
      <c r="M15" s="4" t="s">
        <v>4</v>
      </c>
      <c r="N15" s="4" t="s">
        <v>4</v>
      </c>
      <c r="O15" s="4" t="s">
        <v>4</v>
      </c>
      <c r="P15" s="4" t="s">
        <v>4</v>
      </c>
      <c r="Q15" s="4" t="s">
        <v>4</v>
      </c>
      <c r="R15" s="4" t="s">
        <v>4</v>
      </c>
      <c r="S15" s="4" t="s">
        <v>4</v>
      </c>
      <c r="T15" s="4" t="s">
        <v>4</v>
      </c>
      <c r="U15" s="4" t="s">
        <v>1016</v>
      </c>
      <c r="V15" s="4" t="s">
        <v>4</v>
      </c>
      <c r="W15" s="4" t="s">
        <v>1017</v>
      </c>
      <c r="X15" s="4" t="s">
        <v>1018</v>
      </c>
      <c r="Y15" s="4" t="s">
        <v>1019</v>
      </c>
      <c r="Z15" s="4" t="s">
        <v>4</v>
      </c>
      <c r="AA15" s="4" t="s">
        <v>4</v>
      </c>
    </row>
    <row r="16" spans="1:27">
      <c r="A16" s="2" t="s">
        <v>10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185">
        <v>1.4999999999999999E-2</v>
      </c>
      <c r="W16" s="4" t="s">
        <v>4</v>
      </c>
      <c r="X16" s="4" t="s">
        <v>4</v>
      </c>
      <c r="Y16" s="185">
        <v>0.01</v>
      </c>
      <c r="Z16" s="4" t="s">
        <v>4</v>
      </c>
      <c r="AA16" s="4" t="s">
        <v>4</v>
      </c>
    </row>
    <row r="17" spans="1:27" ht="30">
      <c r="A17" s="2" t="s">
        <v>1021</v>
      </c>
      <c r="B17" s="8">
        <v>1809000</v>
      </c>
      <c r="C17" s="8">
        <v>6849000</v>
      </c>
      <c r="D17" s="4" t="s">
        <v>4</v>
      </c>
      <c r="E17" s="4" t="s">
        <v>4</v>
      </c>
      <c r="F17" s="4" t="s">
        <v>4</v>
      </c>
      <c r="G17" s="4" t="s">
        <v>4</v>
      </c>
      <c r="H17" s="4" t="s">
        <v>4</v>
      </c>
      <c r="I17" s="4" t="s">
        <v>4</v>
      </c>
      <c r="J17" s="4" t="s">
        <v>4</v>
      </c>
      <c r="K17" s="4" t="s">
        <v>4</v>
      </c>
      <c r="L17" s="4" t="s">
        <v>4</v>
      </c>
      <c r="M17" s="4" t="s">
        <v>4</v>
      </c>
      <c r="N17" s="4" t="s">
        <v>4</v>
      </c>
      <c r="O17" s="4" t="s">
        <v>4</v>
      </c>
      <c r="P17" s="8">
        <v>1809000</v>
      </c>
      <c r="Q17" s="4" t="s">
        <v>4</v>
      </c>
      <c r="R17" s="4" t="s">
        <v>4</v>
      </c>
      <c r="S17" s="4" t="s">
        <v>4</v>
      </c>
      <c r="T17" s="4" t="s">
        <v>4</v>
      </c>
      <c r="U17" s="4" t="s">
        <v>4</v>
      </c>
      <c r="V17" s="4" t="s">
        <v>4</v>
      </c>
      <c r="W17" s="4" t="s">
        <v>4</v>
      </c>
      <c r="X17" s="4" t="s">
        <v>4</v>
      </c>
      <c r="Y17" s="4" t="s">
        <v>4</v>
      </c>
      <c r="Z17" s="4" t="s">
        <v>4</v>
      </c>
      <c r="AA17" s="4" t="s">
        <v>4</v>
      </c>
    </row>
    <row r="18" spans="1:27" ht="30">
      <c r="A18" s="2" t="s">
        <v>102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0</v>
      </c>
      <c r="Q18" s="4" t="s">
        <v>4</v>
      </c>
      <c r="R18" s="4" t="s">
        <v>4</v>
      </c>
      <c r="S18" s="4" t="s">
        <v>4</v>
      </c>
      <c r="T18" s="4" t="s">
        <v>4</v>
      </c>
      <c r="U18" s="4" t="s">
        <v>4</v>
      </c>
      <c r="V18" s="4" t="s">
        <v>4</v>
      </c>
      <c r="W18" s="4" t="s">
        <v>4</v>
      </c>
      <c r="X18" s="4" t="s">
        <v>4</v>
      </c>
      <c r="Y18" s="4" t="s">
        <v>4</v>
      </c>
      <c r="Z18" s="4" t="s">
        <v>4</v>
      </c>
      <c r="AA18" s="4" t="s">
        <v>4</v>
      </c>
    </row>
    <row r="19" spans="1:27">
      <c r="A19" s="2" t="s">
        <v>1023</v>
      </c>
      <c r="B19" s="4" t="s">
        <v>4</v>
      </c>
      <c r="C19" s="4" t="s">
        <v>4</v>
      </c>
      <c r="D19" s="4" t="s">
        <v>4</v>
      </c>
      <c r="E19" s="4" t="s">
        <v>4</v>
      </c>
      <c r="F19" s="185">
        <v>2.8000000000000001E-2</v>
      </c>
      <c r="G19" s="185">
        <v>1.05</v>
      </c>
      <c r="H19" s="4" t="s">
        <v>4</v>
      </c>
      <c r="I19" s="4" t="s">
        <v>4</v>
      </c>
      <c r="J19" s="4" t="s">
        <v>4</v>
      </c>
      <c r="K19" s="4" t="s">
        <v>4</v>
      </c>
      <c r="L19" s="4" t="s">
        <v>4</v>
      </c>
      <c r="M19" s="4" t="s">
        <v>4</v>
      </c>
      <c r="N19" s="4" t="s">
        <v>4</v>
      </c>
      <c r="O19" s="4" t="s">
        <v>4</v>
      </c>
      <c r="P19" s="4" t="s">
        <v>4</v>
      </c>
      <c r="Q19" s="4" t="s">
        <v>4</v>
      </c>
      <c r="R19" s="4" t="s">
        <v>4</v>
      </c>
      <c r="S19" s="4" t="s">
        <v>4</v>
      </c>
      <c r="T19" s="4" t="s">
        <v>4</v>
      </c>
      <c r="U19" s="185">
        <v>3.5000000000000003E-2</v>
      </c>
      <c r="V19" s="4" t="s">
        <v>4</v>
      </c>
      <c r="W19" s="4" t="s">
        <v>4</v>
      </c>
      <c r="X19" s="185">
        <v>5.0000000000000001E-3</v>
      </c>
      <c r="Y19" s="185">
        <v>2.5000000000000001E-2</v>
      </c>
      <c r="Z19" s="4" t="s">
        <v>4</v>
      </c>
      <c r="AA19" s="4" t="s">
        <v>4</v>
      </c>
    </row>
    <row r="20" spans="1:27" ht="30">
      <c r="A20" s="2" t="s">
        <v>1024</v>
      </c>
      <c r="B20" s="4" t="s">
        <v>4</v>
      </c>
      <c r="C20" s="4" t="s">
        <v>4</v>
      </c>
      <c r="D20" s="4" t="s">
        <v>4</v>
      </c>
      <c r="E20" s="4" t="s">
        <v>4</v>
      </c>
      <c r="F20" s="4" t="s">
        <v>4</v>
      </c>
      <c r="G20" s="4" t="s">
        <v>4</v>
      </c>
      <c r="H20" s="4" t="s">
        <v>4</v>
      </c>
      <c r="I20" s="4" t="s">
        <v>4</v>
      </c>
      <c r="J20" s="4" t="s">
        <v>4</v>
      </c>
      <c r="K20" s="4" t="s">
        <v>4</v>
      </c>
      <c r="L20" s="4" t="s">
        <v>4</v>
      </c>
      <c r="M20" s="4" t="s">
        <v>4</v>
      </c>
      <c r="N20" s="4" t="s">
        <v>4</v>
      </c>
      <c r="O20" s="4" t="s">
        <v>4</v>
      </c>
      <c r="P20" s="185">
        <v>0.01</v>
      </c>
      <c r="Q20" s="4" t="s">
        <v>4</v>
      </c>
      <c r="R20" s="4" t="s">
        <v>4</v>
      </c>
      <c r="S20" s="4" t="s">
        <v>4</v>
      </c>
      <c r="T20" s="4" t="s">
        <v>4</v>
      </c>
      <c r="U20" s="4" t="s">
        <v>4</v>
      </c>
      <c r="V20" s="4" t="s">
        <v>4</v>
      </c>
      <c r="W20" s="4" t="s">
        <v>4</v>
      </c>
      <c r="X20" s="4" t="s">
        <v>4</v>
      </c>
      <c r="Y20" s="4" t="s">
        <v>4</v>
      </c>
      <c r="Z20" s="4" t="s">
        <v>4</v>
      </c>
      <c r="AA20" s="4" t="s">
        <v>4</v>
      </c>
    </row>
    <row r="21" spans="1:27" ht="30">
      <c r="A21" s="2" t="s">
        <v>1025</v>
      </c>
      <c r="B21" s="4" t="s">
        <v>4</v>
      </c>
      <c r="C21" s="4" t="s">
        <v>4</v>
      </c>
      <c r="D21" s="4" t="s">
        <v>4</v>
      </c>
      <c r="E21" s="4" t="s">
        <v>4</v>
      </c>
      <c r="F21" s="4" t="s">
        <v>4</v>
      </c>
      <c r="G21" s="4" t="s">
        <v>4</v>
      </c>
      <c r="H21" s="4" t="s">
        <v>4</v>
      </c>
      <c r="I21" s="4" t="s">
        <v>4</v>
      </c>
      <c r="J21" s="4" t="s">
        <v>4</v>
      </c>
      <c r="K21" s="4" t="s">
        <v>4</v>
      </c>
      <c r="L21" s="4" t="s">
        <v>4</v>
      </c>
      <c r="M21" s="4" t="s">
        <v>4</v>
      </c>
      <c r="N21" s="4" t="s">
        <v>4</v>
      </c>
      <c r="O21" s="4" t="s">
        <v>4</v>
      </c>
      <c r="P21" s="185">
        <v>0.01</v>
      </c>
      <c r="Q21" s="4" t="s">
        <v>4</v>
      </c>
      <c r="R21" s="4" t="s">
        <v>4</v>
      </c>
      <c r="S21" s="4" t="s">
        <v>4</v>
      </c>
      <c r="T21" s="4" t="s">
        <v>4</v>
      </c>
      <c r="U21" s="4" t="s">
        <v>4</v>
      </c>
      <c r="V21" s="4" t="s">
        <v>4</v>
      </c>
      <c r="W21" s="4" t="s">
        <v>4</v>
      </c>
      <c r="X21" s="4" t="s">
        <v>4</v>
      </c>
      <c r="Y21" s="4" t="s">
        <v>4</v>
      </c>
      <c r="Z21" s="4" t="s">
        <v>4</v>
      </c>
      <c r="AA21" s="4" t="s">
        <v>4</v>
      </c>
    </row>
    <row r="22" spans="1:27">
      <c r="A22" s="2" t="s">
        <v>1026</v>
      </c>
      <c r="B22" s="4" t="s">
        <v>4</v>
      </c>
      <c r="C22" s="4" t="s">
        <v>4</v>
      </c>
      <c r="D22" s="8">
        <v>23800000</v>
      </c>
      <c r="E22" s="4" t="s">
        <v>4</v>
      </c>
      <c r="F22" s="4" t="s">
        <v>4</v>
      </c>
      <c r="G22" s="4" t="s">
        <v>4</v>
      </c>
      <c r="H22" s="8">
        <v>24100000</v>
      </c>
      <c r="I22" s="8">
        <v>150000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45">
      <c r="A23" s="2" t="s">
        <v>1027</v>
      </c>
      <c r="B23" s="4" t="s">
        <v>4</v>
      </c>
      <c r="C23" s="4" t="s">
        <v>4</v>
      </c>
      <c r="D23" s="4" t="s">
        <v>4</v>
      </c>
      <c r="E23" s="4" t="s">
        <v>4</v>
      </c>
      <c r="F23" s="4" t="s">
        <v>4</v>
      </c>
      <c r="G23" s="4" t="s">
        <v>4</v>
      </c>
      <c r="H23" s="4" t="s">
        <v>4</v>
      </c>
      <c r="I23" s="4" t="s">
        <v>4</v>
      </c>
      <c r="J23" s="4" t="s">
        <v>4</v>
      </c>
      <c r="K23" s="4" t="s">
        <v>4</v>
      </c>
      <c r="L23" s="4" t="s">
        <v>4</v>
      </c>
      <c r="M23" s="4" t="s">
        <v>4</v>
      </c>
      <c r="N23" s="185">
        <v>1.1000000000000001</v>
      </c>
      <c r="O23" s="185">
        <v>1</v>
      </c>
      <c r="P23" s="4" t="s">
        <v>4</v>
      </c>
      <c r="Q23" s="4" t="s">
        <v>4</v>
      </c>
      <c r="R23" s="4" t="s">
        <v>4</v>
      </c>
      <c r="S23" s="4" t="s">
        <v>4</v>
      </c>
      <c r="T23" s="4" t="s">
        <v>4</v>
      </c>
      <c r="U23" s="4" t="s">
        <v>4</v>
      </c>
      <c r="V23" s="4" t="s">
        <v>4</v>
      </c>
      <c r="W23" s="4" t="s">
        <v>4</v>
      </c>
      <c r="X23" s="4" t="s">
        <v>4</v>
      </c>
      <c r="Y23" s="4" t="s">
        <v>4</v>
      </c>
      <c r="Z23" s="4" t="s">
        <v>4</v>
      </c>
      <c r="AA23" s="4" t="s">
        <v>4</v>
      </c>
    </row>
    <row r="24" spans="1:27">
      <c r="A24" s="2" t="s">
        <v>1028</v>
      </c>
      <c r="B24" s="4" t="s">
        <v>4</v>
      </c>
      <c r="C24" s="4" t="s">
        <v>4</v>
      </c>
      <c r="D24" s="8">
        <v>22800000</v>
      </c>
      <c r="E24" s="4" t="s">
        <v>4</v>
      </c>
      <c r="F24" s="4" t="s">
        <v>4</v>
      </c>
      <c r="G24" s="4" t="s">
        <v>4</v>
      </c>
      <c r="H24" s="8">
        <v>30900000</v>
      </c>
      <c r="I24" s="4" t="s">
        <v>4</v>
      </c>
      <c r="J24" s="8">
        <v>280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c r="A25" s="2" t="s">
        <v>1029</v>
      </c>
      <c r="B25" s="4" t="s">
        <v>4</v>
      </c>
      <c r="C25" s="4" t="s">
        <v>4</v>
      </c>
      <c r="D25" s="8">
        <v>10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30">
      <c r="A26" s="2" t="s">
        <v>1006</v>
      </c>
      <c r="B26" s="4" t="s">
        <v>4</v>
      </c>
      <c r="C26" s="4" t="s">
        <v>4</v>
      </c>
      <c r="D26" s="185">
        <v>4.4999999999999998E-2</v>
      </c>
      <c r="E26" s="185">
        <v>4.5999999999999999E-2</v>
      </c>
      <c r="F26" s="4" t="s">
        <v>4</v>
      </c>
      <c r="G26" s="4" t="s">
        <v>4</v>
      </c>
      <c r="H26" s="185">
        <v>5.8000000000000003E-2</v>
      </c>
      <c r="I26" s="185">
        <v>5.8000000000000003E-2</v>
      </c>
      <c r="J26" s="185">
        <v>5.8000000000000003E-2</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185">
        <v>4.7E-2</v>
      </c>
      <c r="AA26" s="4" t="s">
        <v>4</v>
      </c>
    </row>
    <row r="27" spans="1:27">
      <c r="A27" s="2" t="s">
        <v>1030</v>
      </c>
      <c r="B27" s="4" t="s">
        <v>4</v>
      </c>
      <c r="C27" s="4" t="s">
        <v>4</v>
      </c>
      <c r="D27" s="4" t="s">
        <v>4</v>
      </c>
      <c r="E27" s="4" t="s">
        <v>4</v>
      </c>
      <c r="F27" s="4" t="s">
        <v>4</v>
      </c>
      <c r="G27" s="4" t="s">
        <v>4</v>
      </c>
      <c r="H27" s="8">
        <v>270000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c r="A28" s="2" t="s">
        <v>1031</v>
      </c>
      <c r="B28" s="4" t="s">
        <v>4</v>
      </c>
      <c r="C28" s="4" t="s">
        <v>4</v>
      </c>
      <c r="D28" s="4" t="s">
        <v>4</v>
      </c>
      <c r="E28" s="4" t="s">
        <v>4</v>
      </c>
      <c r="F28" s="4" t="s">
        <v>4</v>
      </c>
      <c r="G28" s="4" t="s">
        <v>4</v>
      </c>
      <c r="H28" s="8">
        <v>9500000</v>
      </c>
      <c r="I28" s="8">
        <v>59300000</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c r="A29" s="2" t="s">
        <v>103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7">
        <v>2700000</v>
      </c>
      <c r="AA29" s="4" t="s">
        <v>4</v>
      </c>
    </row>
  </sheetData>
  <mergeCells count="6">
    <mergeCell ref="A1:A5"/>
    <mergeCell ref="B1:C1"/>
    <mergeCell ref="F1:G1"/>
    <mergeCell ref="H1:I1"/>
    <mergeCell ref="N1:O1"/>
    <mergeCell ref="U1:Y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8.42578125" bestFit="1" customWidth="1"/>
  </cols>
  <sheetData>
    <row r="1" spans="1:6" ht="15" customHeight="1">
      <c r="A1" s="1" t="s">
        <v>1033</v>
      </c>
      <c r="B1" s="6" t="s">
        <v>73</v>
      </c>
      <c r="C1" s="6"/>
      <c r="D1" s="6" t="s">
        <v>1</v>
      </c>
      <c r="E1" s="6"/>
      <c r="F1" s="1"/>
    </row>
    <row r="2" spans="1:6" ht="30">
      <c r="A2" s="1" t="s">
        <v>26</v>
      </c>
      <c r="B2" s="6" t="s">
        <v>2</v>
      </c>
      <c r="C2" s="6" t="s">
        <v>74</v>
      </c>
      <c r="D2" s="6" t="s">
        <v>2</v>
      </c>
      <c r="E2" s="6" t="s">
        <v>74</v>
      </c>
      <c r="F2" s="1" t="s">
        <v>1034</v>
      </c>
    </row>
    <row r="3" spans="1:6">
      <c r="A3" s="1"/>
      <c r="B3" s="6"/>
      <c r="C3" s="6"/>
      <c r="D3" s="6"/>
      <c r="E3" s="6"/>
      <c r="F3" s="1" t="s">
        <v>1035</v>
      </c>
    </row>
    <row r="4" spans="1:6">
      <c r="A4" s="3" t="s">
        <v>1036</v>
      </c>
      <c r="B4" s="4" t="s">
        <v>4</v>
      </c>
      <c r="C4" s="4" t="s">
        <v>4</v>
      </c>
      <c r="D4" s="4" t="s">
        <v>4</v>
      </c>
      <c r="E4" s="4" t="s">
        <v>4</v>
      </c>
      <c r="F4" s="4" t="s">
        <v>4</v>
      </c>
    </row>
    <row r="5" spans="1:6" ht="30">
      <c r="A5" s="2" t="s">
        <v>99</v>
      </c>
      <c r="B5" s="7">
        <v>-51</v>
      </c>
      <c r="C5" s="7">
        <v>571</v>
      </c>
      <c r="D5" s="7">
        <v>168</v>
      </c>
      <c r="E5" s="7">
        <v>931</v>
      </c>
      <c r="F5" s="4" t="s">
        <v>4</v>
      </c>
    </row>
    <row r="6" spans="1:6">
      <c r="A6" s="2" t="s">
        <v>1037</v>
      </c>
      <c r="B6" s="4" t="s">
        <v>4</v>
      </c>
      <c r="C6" s="4" t="s">
        <v>4</v>
      </c>
      <c r="D6" s="4" t="s">
        <v>4</v>
      </c>
      <c r="E6" s="4" t="s">
        <v>4</v>
      </c>
      <c r="F6" s="4" t="s">
        <v>4</v>
      </c>
    </row>
    <row r="7" spans="1:6">
      <c r="A7" s="3" t="s">
        <v>1036</v>
      </c>
      <c r="B7" s="4" t="s">
        <v>4</v>
      </c>
      <c r="C7" s="4" t="s">
        <v>4</v>
      </c>
      <c r="D7" s="4" t="s">
        <v>4</v>
      </c>
      <c r="E7" s="4" t="s">
        <v>4</v>
      </c>
      <c r="F7" s="4" t="s">
        <v>4</v>
      </c>
    </row>
    <row r="8" spans="1:6" ht="30">
      <c r="A8" s="2" t="s">
        <v>1038</v>
      </c>
      <c r="B8" s="4" t="s">
        <v>4</v>
      </c>
      <c r="C8" s="4" t="s">
        <v>4</v>
      </c>
      <c r="D8" s="4" t="s">
        <v>4</v>
      </c>
      <c r="E8" s="4" t="s">
        <v>4</v>
      </c>
      <c r="F8" s="4">
        <v>4</v>
      </c>
    </row>
    <row r="9" spans="1:6" ht="30">
      <c r="A9" s="2" t="s">
        <v>1039</v>
      </c>
      <c r="B9" s="8">
        <v>200000</v>
      </c>
      <c r="C9" s="4" t="s">
        <v>4</v>
      </c>
      <c r="D9" s="8">
        <v>200000</v>
      </c>
      <c r="E9" s="4" t="s">
        <v>4</v>
      </c>
      <c r="F9" s="8">
        <v>275000</v>
      </c>
    </row>
    <row r="10" spans="1:6">
      <c r="A10" s="2" t="s">
        <v>1040</v>
      </c>
      <c r="B10" s="4">
        <v>169</v>
      </c>
      <c r="C10" s="4">
        <v>189</v>
      </c>
      <c r="D10" s="4">
        <v>548</v>
      </c>
      <c r="E10" s="4">
        <v>569</v>
      </c>
      <c r="F10" s="4" t="s">
        <v>4</v>
      </c>
    </row>
    <row r="11" spans="1:6" ht="30">
      <c r="A11" s="2" t="s">
        <v>99</v>
      </c>
      <c r="B11" s="4">
        <v>-51</v>
      </c>
      <c r="C11" s="4">
        <v>571</v>
      </c>
      <c r="D11" s="4">
        <v>168</v>
      </c>
      <c r="E11" s="4">
        <v>931</v>
      </c>
      <c r="F11" s="4" t="s">
        <v>4</v>
      </c>
    </row>
    <row r="12" spans="1:6" ht="30">
      <c r="A12" s="2" t="s">
        <v>1041</v>
      </c>
      <c r="B12" s="7">
        <v>597</v>
      </c>
      <c r="C12" s="4" t="s">
        <v>4</v>
      </c>
      <c r="D12" s="7">
        <v>597</v>
      </c>
      <c r="E12" s="4" t="s">
        <v>4</v>
      </c>
      <c r="F12" s="4" t="s">
        <v>4</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19.140625" bestFit="1" customWidth="1"/>
    <col min="4" max="4" width="36.5703125" bestFit="1" customWidth="1"/>
    <col min="5" max="5" width="28" bestFit="1" customWidth="1"/>
    <col min="6" max="6" width="27.85546875" bestFit="1" customWidth="1"/>
  </cols>
  <sheetData>
    <row r="1" spans="1:6" ht="15" customHeight="1">
      <c r="A1" s="1" t="s">
        <v>104</v>
      </c>
      <c r="B1" s="6" t="s">
        <v>105</v>
      </c>
      <c r="C1" s="6" t="s">
        <v>106</v>
      </c>
      <c r="D1" s="6" t="s">
        <v>107</v>
      </c>
      <c r="E1" s="6" t="s">
        <v>65</v>
      </c>
      <c r="F1" s="6" t="s">
        <v>67</v>
      </c>
    </row>
    <row r="2" spans="1:6" ht="30">
      <c r="A2" s="1" t="s">
        <v>26</v>
      </c>
      <c r="B2" s="6"/>
      <c r="C2" s="6"/>
      <c r="D2" s="6"/>
      <c r="E2" s="6"/>
      <c r="F2" s="6"/>
    </row>
    <row r="3" spans="1:6" ht="30">
      <c r="A3" s="2" t="s">
        <v>108</v>
      </c>
      <c r="B3" s="7">
        <v>360920</v>
      </c>
      <c r="C3" s="7">
        <v>-122464</v>
      </c>
      <c r="D3" s="7">
        <v>-10384</v>
      </c>
      <c r="E3" s="7">
        <v>490729</v>
      </c>
      <c r="F3" s="7">
        <v>3039</v>
      </c>
    </row>
    <row r="4" spans="1:6">
      <c r="A4" s="3" t="s">
        <v>109</v>
      </c>
      <c r="B4" s="4" t="s">
        <v>4</v>
      </c>
      <c r="C4" s="4" t="s">
        <v>4</v>
      </c>
      <c r="D4" s="4" t="s">
        <v>4</v>
      </c>
      <c r="E4" s="4" t="s">
        <v>4</v>
      </c>
      <c r="F4" s="4" t="s">
        <v>4</v>
      </c>
    </row>
    <row r="5" spans="1:6" ht="30">
      <c r="A5" s="2" t="s">
        <v>110</v>
      </c>
      <c r="B5" s="4">
        <v>25</v>
      </c>
      <c r="C5" s="4">
        <v>0</v>
      </c>
      <c r="D5" s="4">
        <v>0</v>
      </c>
      <c r="E5" s="4">
        <v>25</v>
      </c>
      <c r="F5" s="4">
        <v>0</v>
      </c>
    </row>
    <row r="6" spans="1:6">
      <c r="A6" s="2" t="s">
        <v>111</v>
      </c>
      <c r="B6" s="4">
        <v>-145</v>
      </c>
      <c r="C6" s="4">
        <v>0</v>
      </c>
      <c r="D6" s="4">
        <v>0</v>
      </c>
      <c r="E6" s="4">
        <v>-24</v>
      </c>
      <c r="F6" s="4">
        <v>-121</v>
      </c>
    </row>
    <row r="7" spans="1:6" ht="30">
      <c r="A7" s="2" t="s">
        <v>112</v>
      </c>
      <c r="B7" s="4">
        <v>-52</v>
      </c>
      <c r="C7" s="4">
        <v>0</v>
      </c>
      <c r="D7" s="4">
        <v>0</v>
      </c>
      <c r="E7" s="4">
        <v>-52</v>
      </c>
      <c r="F7" s="4">
        <v>0</v>
      </c>
    </row>
    <row r="8" spans="1:6" ht="30">
      <c r="A8" s="2" t="s">
        <v>113</v>
      </c>
      <c r="B8" s="8">
        <v>-34638</v>
      </c>
      <c r="C8" s="8">
        <v>-34638</v>
      </c>
      <c r="D8" s="4">
        <v>0</v>
      </c>
      <c r="E8" s="4">
        <v>0</v>
      </c>
      <c r="F8" s="4">
        <v>0</v>
      </c>
    </row>
    <row r="9" spans="1:6">
      <c r="A9" s="2" t="s">
        <v>114</v>
      </c>
      <c r="B9" s="4">
        <v>809</v>
      </c>
      <c r="C9" s="4">
        <v>0</v>
      </c>
      <c r="D9" s="4">
        <v>0</v>
      </c>
      <c r="E9" s="4">
        <v>0</v>
      </c>
      <c r="F9" s="4">
        <v>809</v>
      </c>
    </row>
    <row r="10" spans="1:6">
      <c r="A10" s="3" t="s">
        <v>115</v>
      </c>
      <c r="B10" s="4" t="s">
        <v>4</v>
      </c>
      <c r="C10" s="4" t="s">
        <v>4</v>
      </c>
      <c r="D10" s="4" t="s">
        <v>4</v>
      </c>
      <c r="E10" s="4" t="s">
        <v>4</v>
      </c>
      <c r="F10" s="4" t="s">
        <v>4</v>
      </c>
    </row>
    <row r="11" spans="1:6">
      <c r="A11" s="2" t="s">
        <v>91</v>
      </c>
      <c r="B11" s="8">
        <v>-2783</v>
      </c>
      <c r="C11" s="8">
        <v>-2783</v>
      </c>
      <c r="D11" s="4">
        <v>0</v>
      </c>
      <c r="E11" s="4">
        <v>0</v>
      </c>
      <c r="F11" s="4">
        <v>0</v>
      </c>
    </row>
    <row r="12" spans="1:6">
      <c r="A12" s="2" t="s">
        <v>116</v>
      </c>
      <c r="B12" s="4">
        <v>338</v>
      </c>
      <c r="C12" s="4">
        <v>0</v>
      </c>
      <c r="D12" s="4">
        <v>338</v>
      </c>
      <c r="E12" s="4">
        <v>0</v>
      </c>
      <c r="F12" s="4">
        <v>0</v>
      </c>
    </row>
    <row r="13" spans="1:6" ht="30">
      <c r="A13" s="2" t="s">
        <v>102</v>
      </c>
      <c r="B13" s="8">
        <v>-1076</v>
      </c>
      <c r="C13" s="8">
        <v>-1373</v>
      </c>
      <c r="D13" s="4">
        <v>297</v>
      </c>
      <c r="E13" s="4">
        <v>0</v>
      </c>
      <c r="F13" s="4">
        <v>0</v>
      </c>
    </row>
    <row r="14" spans="1:6">
      <c r="A14" s="2" t="s">
        <v>117</v>
      </c>
      <c r="B14" s="7">
        <v>323398</v>
      </c>
      <c r="C14" s="7">
        <v>-161258</v>
      </c>
      <c r="D14" s="7">
        <v>-9749</v>
      </c>
      <c r="E14" s="7">
        <v>490678</v>
      </c>
      <c r="F14" s="7">
        <v>372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1042</v>
      </c>
      <c r="B1" s="1" t="s">
        <v>1</v>
      </c>
    </row>
    <row r="2" spans="1:2" ht="30">
      <c r="A2" s="1" t="s">
        <v>26</v>
      </c>
      <c r="B2" s="1" t="s">
        <v>2</v>
      </c>
    </row>
    <row r="3" spans="1:2">
      <c r="A3" s="3" t="s">
        <v>431</v>
      </c>
      <c r="B3" s="4" t="s">
        <v>4</v>
      </c>
    </row>
    <row r="4" spans="1:2" ht="60">
      <c r="A4" s="2" t="s">
        <v>1043</v>
      </c>
      <c r="B4" s="7">
        <v>139500</v>
      </c>
    </row>
    <row r="5" spans="1:2" ht="45">
      <c r="A5" s="2" t="s">
        <v>1044</v>
      </c>
      <c r="B5" s="8">
        <v>5000</v>
      </c>
    </row>
    <row r="6" spans="1:2">
      <c r="A6" s="2" t="s">
        <v>1045</v>
      </c>
      <c r="B6" s="4" t="s">
        <v>4</v>
      </c>
    </row>
    <row r="7" spans="1:2">
      <c r="A7" s="3" t="s">
        <v>431</v>
      </c>
      <c r="B7" s="4" t="s">
        <v>4</v>
      </c>
    </row>
    <row r="8" spans="1:2" ht="60">
      <c r="A8" s="2" t="s">
        <v>1046</v>
      </c>
      <c r="B8" s="4">
        <v>175</v>
      </c>
    </row>
    <row r="9" spans="1:2" ht="60">
      <c r="A9" s="2" t="s">
        <v>1047</v>
      </c>
      <c r="B9" s="8">
        <v>5000</v>
      </c>
    </row>
    <row r="10" spans="1:2">
      <c r="A10" s="2" t="s">
        <v>1048</v>
      </c>
      <c r="B10" s="4" t="s">
        <v>4</v>
      </c>
    </row>
    <row r="11" spans="1:2">
      <c r="A11" s="3" t="s">
        <v>431</v>
      </c>
      <c r="B11" s="4" t="s">
        <v>4</v>
      </c>
    </row>
    <row r="12" spans="1:2" ht="60">
      <c r="A12" s="2" t="s">
        <v>1049</v>
      </c>
      <c r="B12" s="8">
        <v>75000</v>
      </c>
    </row>
    <row r="13" spans="1:2" ht="45">
      <c r="A13" s="2" t="s">
        <v>1050</v>
      </c>
      <c r="B13" s="4" t="s">
        <v>4</v>
      </c>
    </row>
    <row r="14" spans="1:2">
      <c r="A14" s="3" t="s">
        <v>431</v>
      </c>
      <c r="B14" s="4" t="s">
        <v>4</v>
      </c>
    </row>
    <row r="15" spans="1:2" ht="60">
      <c r="A15" s="2" t="s">
        <v>1046</v>
      </c>
      <c r="B15" s="4">
        <v>175</v>
      </c>
    </row>
    <row r="16" spans="1:2" ht="60">
      <c r="A16" s="2" t="s">
        <v>1047</v>
      </c>
      <c r="B16" s="8">
        <v>18600</v>
      </c>
    </row>
    <row r="17" spans="1:2" ht="60">
      <c r="A17" s="2" t="s">
        <v>1049</v>
      </c>
      <c r="B17" s="7">
        <v>9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51</v>
      </c>
      <c r="B1" s="6" t="s">
        <v>2</v>
      </c>
      <c r="C1" s="6" t="s">
        <v>27</v>
      </c>
    </row>
    <row r="2" spans="1:3" ht="30">
      <c r="A2" s="1" t="s">
        <v>26</v>
      </c>
      <c r="B2" s="6"/>
      <c r="C2" s="6"/>
    </row>
    <row r="3" spans="1:3" ht="45">
      <c r="A3" s="2" t="s">
        <v>1052</v>
      </c>
      <c r="B3" s="4" t="s">
        <v>4</v>
      </c>
      <c r="C3" s="4" t="s">
        <v>4</v>
      </c>
    </row>
    <row r="4" spans="1:3" ht="45">
      <c r="A4" s="3" t="s">
        <v>1053</v>
      </c>
      <c r="B4" s="4" t="s">
        <v>4</v>
      </c>
      <c r="C4" s="4" t="s">
        <v>4</v>
      </c>
    </row>
    <row r="5" spans="1:3">
      <c r="A5" s="2" t="s">
        <v>1054</v>
      </c>
      <c r="B5" s="7">
        <v>574</v>
      </c>
      <c r="C5" s="7">
        <v>651</v>
      </c>
    </row>
    <row r="6" spans="1:3" ht="30">
      <c r="A6" s="2" t="s">
        <v>1055</v>
      </c>
      <c r="B6" s="4" t="s">
        <v>4</v>
      </c>
      <c r="C6" s="4" t="s">
        <v>4</v>
      </c>
    </row>
    <row r="7" spans="1:3" ht="45">
      <c r="A7" s="3" t="s">
        <v>1053</v>
      </c>
      <c r="B7" s="4" t="s">
        <v>4</v>
      </c>
      <c r="C7" s="4" t="s">
        <v>4</v>
      </c>
    </row>
    <row r="8" spans="1:3">
      <c r="A8" s="2" t="s">
        <v>1054</v>
      </c>
      <c r="B8" s="4">
        <v>336</v>
      </c>
      <c r="C8" s="4">
        <v>427</v>
      </c>
    </row>
    <row r="9" spans="1:3" ht="30">
      <c r="A9" s="2" t="s">
        <v>1056</v>
      </c>
      <c r="B9" s="4" t="s">
        <v>4</v>
      </c>
      <c r="C9" s="4" t="s">
        <v>4</v>
      </c>
    </row>
    <row r="10" spans="1:3" ht="45">
      <c r="A10" s="3" t="s">
        <v>1053</v>
      </c>
      <c r="B10" s="4" t="s">
        <v>4</v>
      </c>
      <c r="C10" s="4" t="s">
        <v>4</v>
      </c>
    </row>
    <row r="11" spans="1:3" ht="45">
      <c r="A11" s="2" t="s">
        <v>1057</v>
      </c>
      <c r="B11" s="8">
        <v>181595</v>
      </c>
      <c r="C11" s="8">
        <v>172599</v>
      </c>
    </row>
    <row r="12" spans="1:3">
      <c r="A12" s="2" t="s">
        <v>1058</v>
      </c>
      <c r="B12" s="7">
        <v>4845</v>
      </c>
      <c r="C12" s="7">
        <v>10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6" t="s">
        <v>1059</v>
      </c>
      <c r="B1" s="1" t="s">
        <v>863</v>
      </c>
      <c r="C1" s="6" t="s">
        <v>73</v>
      </c>
      <c r="D1" s="6"/>
      <c r="E1" s="6" t="s">
        <v>1</v>
      </c>
      <c r="F1" s="6"/>
    </row>
    <row r="2" spans="1:6">
      <c r="A2" s="6"/>
      <c r="B2" s="1" t="s">
        <v>1060</v>
      </c>
      <c r="C2" s="1" t="s">
        <v>2</v>
      </c>
      <c r="D2" s="1" t="s">
        <v>74</v>
      </c>
      <c r="E2" s="1" t="s">
        <v>2</v>
      </c>
      <c r="F2" s="1" t="s">
        <v>74</v>
      </c>
    </row>
    <row r="3" spans="1:6">
      <c r="A3" s="3" t="s">
        <v>437</v>
      </c>
      <c r="B3" s="4" t="s">
        <v>4</v>
      </c>
      <c r="C3" s="4" t="s">
        <v>4</v>
      </c>
      <c r="D3" s="4" t="s">
        <v>4</v>
      </c>
      <c r="E3" s="4" t="s">
        <v>4</v>
      </c>
      <c r="F3" s="4" t="s">
        <v>4</v>
      </c>
    </row>
    <row r="4" spans="1:6" ht="30">
      <c r="A4" s="2" t="s">
        <v>1061</v>
      </c>
      <c r="B4" s="4" t="s">
        <v>4</v>
      </c>
      <c r="C4" s="7">
        <v>7642000</v>
      </c>
      <c r="D4" s="4" t="s">
        <v>4</v>
      </c>
      <c r="E4" s="7">
        <v>7642000</v>
      </c>
      <c r="F4" s="4" t="s">
        <v>4</v>
      </c>
    </row>
    <row r="5" spans="1:6">
      <c r="A5" s="2" t="s">
        <v>1062</v>
      </c>
      <c r="B5" s="4" t="s">
        <v>4</v>
      </c>
      <c r="C5" s="4" t="s">
        <v>4</v>
      </c>
      <c r="D5" s="4" t="s">
        <v>4</v>
      </c>
      <c r="E5" s="4" t="s">
        <v>4</v>
      </c>
      <c r="F5" s="4" t="s">
        <v>4</v>
      </c>
    </row>
    <row r="6" spans="1:6">
      <c r="A6" s="3" t="s">
        <v>437</v>
      </c>
      <c r="B6" s="4" t="s">
        <v>4</v>
      </c>
      <c r="C6" s="4" t="s">
        <v>4</v>
      </c>
      <c r="D6" s="4" t="s">
        <v>4</v>
      </c>
      <c r="E6" s="4" t="s">
        <v>4</v>
      </c>
      <c r="F6" s="4" t="s">
        <v>4</v>
      </c>
    </row>
    <row r="7" spans="1:6">
      <c r="A7" s="2" t="s">
        <v>1063</v>
      </c>
      <c r="B7" s="4" t="s">
        <v>4</v>
      </c>
      <c r="C7" s="8">
        <v>3731000</v>
      </c>
      <c r="D7" s="4" t="s">
        <v>4</v>
      </c>
      <c r="E7" s="8">
        <v>5881000</v>
      </c>
      <c r="F7" s="4" t="s">
        <v>4</v>
      </c>
    </row>
    <row r="8" spans="1:6">
      <c r="A8" s="2" t="s">
        <v>1064</v>
      </c>
      <c r="B8" s="4" t="s">
        <v>4</v>
      </c>
      <c r="C8" s="4" t="s">
        <v>4</v>
      </c>
      <c r="D8" s="4" t="s">
        <v>4</v>
      </c>
      <c r="E8" s="4" t="s">
        <v>4</v>
      </c>
      <c r="F8" s="4" t="s">
        <v>4</v>
      </c>
    </row>
    <row r="9" spans="1:6">
      <c r="A9" s="3" t="s">
        <v>437</v>
      </c>
      <c r="B9" s="4" t="s">
        <v>4</v>
      </c>
      <c r="C9" s="4" t="s">
        <v>4</v>
      </c>
      <c r="D9" s="4" t="s">
        <v>4</v>
      </c>
      <c r="E9" s="4" t="s">
        <v>4</v>
      </c>
      <c r="F9" s="4" t="s">
        <v>4</v>
      </c>
    </row>
    <row r="10" spans="1:6">
      <c r="A10" s="2" t="s">
        <v>1065</v>
      </c>
      <c r="B10" s="4" t="s">
        <v>4</v>
      </c>
      <c r="C10" s="8">
        <v>283000</v>
      </c>
      <c r="D10" s="8">
        <v>643000</v>
      </c>
      <c r="E10" s="8">
        <v>1177000</v>
      </c>
      <c r="F10" s="8">
        <v>5577000</v>
      </c>
    </row>
    <row r="11" spans="1:6">
      <c r="A11" s="2" t="s">
        <v>1063</v>
      </c>
      <c r="B11" s="4" t="s">
        <v>4</v>
      </c>
      <c r="C11" s="8">
        <v>7731000</v>
      </c>
      <c r="D11" s="8">
        <v>592000</v>
      </c>
      <c r="E11" s="8">
        <v>9881000</v>
      </c>
      <c r="F11" s="8">
        <v>592000</v>
      </c>
    </row>
    <row r="12" spans="1:6" ht="30">
      <c r="A12" s="2" t="s">
        <v>1066</v>
      </c>
      <c r="B12" s="8">
        <v>374000</v>
      </c>
      <c r="C12" s="4" t="s">
        <v>4</v>
      </c>
      <c r="D12" s="4" t="s">
        <v>4</v>
      </c>
      <c r="E12" s="4" t="s">
        <v>4</v>
      </c>
      <c r="F12" s="4" t="s">
        <v>4</v>
      </c>
    </row>
    <row r="13" spans="1:6">
      <c r="A13" s="2" t="s">
        <v>1067</v>
      </c>
      <c r="B13" s="4" t="s">
        <v>4</v>
      </c>
      <c r="C13" s="4" t="s">
        <v>4</v>
      </c>
      <c r="D13" s="4" t="s">
        <v>4</v>
      </c>
      <c r="E13" s="4" t="s">
        <v>4</v>
      </c>
      <c r="F13" s="4" t="s">
        <v>4</v>
      </c>
    </row>
    <row r="14" spans="1:6">
      <c r="A14" s="3" t="s">
        <v>437</v>
      </c>
      <c r="B14" s="4" t="s">
        <v>4</v>
      </c>
      <c r="C14" s="4" t="s">
        <v>4</v>
      </c>
      <c r="D14" s="4" t="s">
        <v>4</v>
      </c>
      <c r="E14" s="4" t="s">
        <v>4</v>
      </c>
      <c r="F14" s="4" t="s">
        <v>4</v>
      </c>
    </row>
    <row r="15" spans="1:6">
      <c r="A15" s="2" t="s">
        <v>1068</v>
      </c>
      <c r="B15" s="4" t="s">
        <v>4</v>
      </c>
      <c r="C15" s="4" t="s">
        <v>4</v>
      </c>
      <c r="D15" s="4" t="s">
        <v>4</v>
      </c>
      <c r="E15" s="7">
        <v>4000000</v>
      </c>
      <c r="F15" s="4" t="s">
        <v>4</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069</v>
      </c>
      <c r="B1" s="6" t="s">
        <v>73</v>
      </c>
      <c r="C1" s="6"/>
      <c r="D1" s="6" t="s">
        <v>1</v>
      </c>
      <c r="E1" s="6"/>
    </row>
    <row r="2" spans="1:5" ht="30">
      <c r="A2" s="1" t="s">
        <v>26</v>
      </c>
      <c r="B2" s="1" t="s">
        <v>2</v>
      </c>
      <c r="C2" s="1" t="s">
        <v>74</v>
      </c>
      <c r="D2" s="1" t="s">
        <v>2</v>
      </c>
      <c r="E2" s="1" t="s">
        <v>74</v>
      </c>
    </row>
    <row r="3" spans="1:5">
      <c r="A3" s="3" t="s">
        <v>1070</v>
      </c>
      <c r="B3" s="4" t="s">
        <v>4</v>
      </c>
      <c r="C3" s="4" t="s">
        <v>4</v>
      </c>
      <c r="D3" s="4" t="s">
        <v>4</v>
      </c>
      <c r="E3" s="4" t="s">
        <v>4</v>
      </c>
    </row>
    <row r="4" spans="1:5" ht="45">
      <c r="A4" s="2" t="s">
        <v>1071</v>
      </c>
      <c r="B4" s="4" t="s">
        <v>4</v>
      </c>
      <c r="C4" s="4" t="s">
        <v>4</v>
      </c>
      <c r="D4" s="185">
        <v>1</v>
      </c>
      <c r="E4" s="4" t="s">
        <v>4</v>
      </c>
    </row>
    <row r="5" spans="1:5" ht="45">
      <c r="A5" s="2" t="s">
        <v>1072</v>
      </c>
      <c r="B5" s="4" t="s">
        <v>4</v>
      </c>
      <c r="C5" s="4" t="s">
        <v>4</v>
      </c>
      <c r="D5" s="185">
        <v>0.04</v>
      </c>
      <c r="E5" s="4" t="s">
        <v>4</v>
      </c>
    </row>
    <row r="6" spans="1:5" ht="30">
      <c r="A6" s="2" t="s">
        <v>1073</v>
      </c>
      <c r="B6" s="7">
        <v>3280</v>
      </c>
      <c r="C6" s="7">
        <v>3054</v>
      </c>
      <c r="D6" s="7">
        <v>9350</v>
      </c>
      <c r="E6" s="7">
        <v>9156</v>
      </c>
    </row>
    <row r="7" spans="1:5" ht="30">
      <c r="A7" s="2" t="s">
        <v>80</v>
      </c>
      <c r="B7" s="4" t="s">
        <v>4</v>
      </c>
      <c r="C7" s="4" t="s">
        <v>4</v>
      </c>
      <c r="D7" s="4" t="s">
        <v>4</v>
      </c>
      <c r="E7" s="4" t="s">
        <v>4</v>
      </c>
    </row>
    <row r="8" spans="1:5">
      <c r="A8" s="3" t="s">
        <v>1070</v>
      </c>
      <c r="B8" s="4" t="s">
        <v>4</v>
      </c>
      <c r="C8" s="4" t="s">
        <v>4</v>
      </c>
      <c r="D8" s="4" t="s">
        <v>4</v>
      </c>
      <c r="E8" s="4" t="s">
        <v>4</v>
      </c>
    </row>
    <row r="9" spans="1:5" ht="30">
      <c r="A9" s="2" t="s">
        <v>1073</v>
      </c>
      <c r="B9" s="7">
        <v>2504</v>
      </c>
      <c r="C9" s="7">
        <v>2042</v>
      </c>
      <c r="D9" s="7">
        <v>6563</v>
      </c>
      <c r="E9" s="7">
        <v>6085</v>
      </c>
    </row>
    <row r="10" spans="1:5">
      <c r="A10" s="2" t="s">
        <v>1074</v>
      </c>
      <c r="B10" s="4" t="s">
        <v>4</v>
      </c>
      <c r="C10" s="4" t="s">
        <v>4</v>
      </c>
      <c r="D10" s="4" t="s">
        <v>4</v>
      </c>
      <c r="E10" s="4" t="s">
        <v>4</v>
      </c>
    </row>
    <row r="11" spans="1:5">
      <c r="A11" s="3" t="s">
        <v>1070</v>
      </c>
      <c r="B11" s="4" t="s">
        <v>4</v>
      </c>
      <c r="C11" s="4" t="s">
        <v>4</v>
      </c>
      <c r="D11" s="4" t="s">
        <v>4</v>
      </c>
      <c r="E11" s="4" t="s">
        <v>4</v>
      </c>
    </row>
    <row r="12" spans="1:5" ht="30">
      <c r="A12" s="2" t="s">
        <v>1075</v>
      </c>
      <c r="B12" s="4" t="s">
        <v>4</v>
      </c>
      <c r="C12" s="4" t="s">
        <v>4</v>
      </c>
      <c r="D12" s="185">
        <v>1.4999999999999999E-2</v>
      </c>
      <c r="E12" s="4" t="s">
        <v>4</v>
      </c>
    </row>
    <row r="13" spans="1:5">
      <c r="A13" s="2" t="s">
        <v>1076</v>
      </c>
      <c r="B13" s="4" t="s">
        <v>4</v>
      </c>
      <c r="C13" s="4" t="s">
        <v>4</v>
      </c>
      <c r="D13" s="4" t="s">
        <v>4</v>
      </c>
      <c r="E13" s="4" t="s">
        <v>4</v>
      </c>
    </row>
    <row r="14" spans="1:5">
      <c r="A14" s="3" t="s">
        <v>1070</v>
      </c>
      <c r="B14" s="4" t="s">
        <v>4</v>
      </c>
      <c r="C14" s="4" t="s">
        <v>4</v>
      </c>
      <c r="D14" s="4" t="s">
        <v>4</v>
      </c>
      <c r="E14" s="4" t="s">
        <v>4</v>
      </c>
    </row>
    <row r="15" spans="1:5">
      <c r="A15" s="2" t="s">
        <v>1077</v>
      </c>
      <c r="B15" s="4" t="s">
        <v>4</v>
      </c>
      <c r="C15" s="4" t="s">
        <v>4</v>
      </c>
      <c r="D15" s="4" t="s">
        <v>975</v>
      </c>
      <c r="E15" s="4" t="s">
        <v>4</v>
      </c>
    </row>
    <row r="16" spans="1:5">
      <c r="A16" s="2" t="s">
        <v>1078</v>
      </c>
      <c r="B16" s="4" t="s">
        <v>4</v>
      </c>
      <c r="C16" s="4" t="s">
        <v>4</v>
      </c>
      <c r="D16" s="4" t="s">
        <v>4</v>
      </c>
      <c r="E16" s="4" t="s">
        <v>4</v>
      </c>
    </row>
    <row r="17" spans="1:5">
      <c r="A17" s="3" t="s">
        <v>1070</v>
      </c>
      <c r="B17" s="4" t="s">
        <v>4</v>
      </c>
      <c r="C17" s="4" t="s">
        <v>4</v>
      </c>
      <c r="D17" s="4" t="s">
        <v>4</v>
      </c>
      <c r="E17" s="4" t="s">
        <v>4</v>
      </c>
    </row>
    <row r="18" spans="1:5">
      <c r="A18" s="2" t="s">
        <v>1077</v>
      </c>
      <c r="B18" s="4" t="s">
        <v>4</v>
      </c>
      <c r="C18" s="4" t="s">
        <v>4</v>
      </c>
      <c r="D18" s="4" t="s">
        <v>887</v>
      </c>
      <c r="E18" s="4" t="s">
        <v>4</v>
      </c>
    </row>
    <row r="19" spans="1:5">
      <c r="A19" s="2" t="s">
        <v>1079</v>
      </c>
      <c r="B19" s="4" t="s">
        <v>4</v>
      </c>
      <c r="C19" s="4" t="s">
        <v>4</v>
      </c>
      <c r="D19" s="4" t="s">
        <v>4</v>
      </c>
      <c r="E19" s="4" t="s">
        <v>4</v>
      </c>
    </row>
    <row r="20" spans="1:5">
      <c r="A20" s="3" t="s">
        <v>1070</v>
      </c>
      <c r="B20" s="4" t="s">
        <v>4</v>
      </c>
      <c r="C20" s="4" t="s">
        <v>4</v>
      </c>
      <c r="D20" s="4" t="s">
        <v>4</v>
      </c>
      <c r="E20" s="4" t="s">
        <v>4</v>
      </c>
    </row>
    <row r="21" spans="1:5" ht="30">
      <c r="A21" s="2" t="s">
        <v>1075</v>
      </c>
      <c r="B21" s="4" t="s">
        <v>4</v>
      </c>
      <c r="C21" s="4" t="s">
        <v>4</v>
      </c>
      <c r="D21" s="185">
        <v>0.03</v>
      </c>
      <c r="E21" s="4" t="s">
        <v>4</v>
      </c>
    </row>
    <row r="22" spans="1:5">
      <c r="A22" s="2" t="s">
        <v>1080</v>
      </c>
      <c r="B22" s="4" t="s">
        <v>4</v>
      </c>
      <c r="C22" s="4" t="s">
        <v>4</v>
      </c>
      <c r="D22" s="4" t="s">
        <v>4</v>
      </c>
      <c r="E22" s="4" t="s">
        <v>4</v>
      </c>
    </row>
    <row r="23" spans="1:5">
      <c r="A23" s="3" t="s">
        <v>1070</v>
      </c>
      <c r="B23" s="4" t="s">
        <v>4</v>
      </c>
      <c r="C23" s="4" t="s">
        <v>4</v>
      </c>
      <c r="D23" s="4" t="s">
        <v>4</v>
      </c>
      <c r="E23" s="4" t="s">
        <v>4</v>
      </c>
    </row>
    <row r="24" spans="1:5">
      <c r="A24" s="2" t="s">
        <v>1077</v>
      </c>
      <c r="B24" s="4" t="s">
        <v>4</v>
      </c>
      <c r="C24" s="4" t="s">
        <v>4</v>
      </c>
      <c r="D24" s="4" t="s">
        <v>1081</v>
      </c>
      <c r="E24" s="4" t="s">
        <v>4</v>
      </c>
    </row>
    <row r="25" spans="1:5">
      <c r="A25" s="2" t="s">
        <v>1082</v>
      </c>
      <c r="B25" s="4" t="s">
        <v>4</v>
      </c>
      <c r="C25" s="4" t="s">
        <v>4</v>
      </c>
      <c r="D25" s="4" t="s">
        <v>4</v>
      </c>
      <c r="E25" s="4" t="s">
        <v>4</v>
      </c>
    </row>
    <row r="26" spans="1:5">
      <c r="A26" s="3" t="s">
        <v>1070</v>
      </c>
      <c r="B26" s="4" t="s">
        <v>4</v>
      </c>
      <c r="C26" s="4" t="s">
        <v>4</v>
      </c>
      <c r="D26" s="4" t="s">
        <v>4</v>
      </c>
      <c r="E26" s="4" t="s">
        <v>4</v>
      </c>
    </row>
    <row r="27" spans="1:5">
      <c r="A27" s="2" t="s">
        <v>1077</v>
      </c>
      <c r="B27" s="4" t="s">
        <v>4</v>
      </c>
      <c r="C27" s="4" t="s">
        <v>4</v>
      </c>
      <c r="D27" s="4" t="s">
        <v>976</v>
      </c>
      <c r="E27" s="4" t="s">
        <v>4</v>
      </c>
    </row>
    <row r="28" spans="1:5">
      <c r="A28" s="2" t="s">
        <v>1083</v>
      </c>
      <c r="B28" s="4" t="s">
        <v>4</v>
      </c>
      <c r="C28" s="4" t="s">
        <v>4</v>
      </c>
      <c r="D28" s="4" t="s">
        <v>4</v>
      </c>
      <c r="E28" s="4" t="s">
        <v>4</v>
      </c>
    </row>
    <row r="29" spans="1:5">
      <c r="A29" s="3" t="s">
        <v>1070</v>
      </c>
      <c r="B29" s="4" t="s">
        <v>4</v>
      </c>
      <c r="C29" s="4" t="s">
        <v>4</v>
      </c>
      <c r="D29" s="4" t="s">
        <v>4</v>
      </c>
      <c r="E29" s="4" t="s">
        <v>4</v>
      </c>
    </row>
    <row r="30" spans="1:5" ht="30">
      <c r="A30" s="2" t="s">
        <v>1075</v>
      </c>
      <c r="B30" s="4" t="s">
        <v>4</v>
      </c>
      <c r="C30" s="4" t="s">
        <v>4</v>
      </c>
      <c r="D30" s="185">
        <v>4.4999999999999998E-2</v>
      </c>
      <c r="E30" s="4" t="s">
        <v>4</v>
      </c>
    </row>
    <row r="31" spans="1:5">
      <c r="A31" s="2" t="s">
        <v>1084</v>
      </c>
      <c r="B31" s="4" t="s">
        <v>4</v>
      </c>
      <c r="C31" s="4" t="s">
        <v>4</v>
      </c>
      <c r="D31" s="4" t="s">
        <v>4</v>
      </c>
      <c r="E31" s="4" t="s">
        <v>4</v>
      </c>
    </row>
    <row r="32" spans="1:5">
      <c r="A32" s="3" t="s">
        <v>1070</v>
      </c>
      <c r="B32" s="4" t="s">
        <v>4</v>
      </c>
      <c r="C32" s="4" t="s">
        <v>4</v>
      </c>
      <c r="D32" s="4" t="s">
        <v>4</v>
      </c>
      <c r="E32" s="4" t="s">
        <v>4</v>
      </c>
    </row>
    <row r="33" spans="1:5">
      <c r="A33" s="2" t="s">
        <v>1077</v>
      </c>
      <c r="B33" s="4" t="s">
        <v>4</v>
      </c>
      <c r="C33" s="4" t="s">
        <v>4</v>
      </c>
      <c r="D33" s="4" t="s">
        <v>1085</v>
      </c>
      <c r="E33"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12" bestFit="1" customWidth="1"/>
    <col min="3" max="5" width="27.85546875" bestFit="1" customWidth="1"/>
    <col min="6" max="9" width="21.5703125" bestFit="1" customWidth="1"/>
    <col min="10" max="13" width="36.5703125" bestFit="1" customWidth="1"/>
    <col min="14" max="14" width="28.85546875" bestFit="1" customWidth="1"/>
    <col min="15" max="15" width="36.5703125" bestFit="1" customWidth="1"/>
  </cols>
  <sheetData>
    <row r="1" spans="1:15" ht="15" customHeight="1">
      <c r="A1" s="1" t="s">
        <v>1086</v>
      </c>
      <c r="B1" s="6" t="s">
        <v>1</v>
      </c>
      <c r="C1" s="6"/>
      <c r="D1" s="6"/>
      <c r="E1" s="6"/>
      <c r="F1" s="6" t="s">
        <v>73</v>
      </c>
      <c r="G1" s="6"/>
      <c r="H1" s="6" t="s">
        <v>1</v>
      </c>
      <c r="I1" s="6"/>
      <c r="J1" s="6" t="s">
        <v>73</v>
      </c>
      <c r="K1" s="6"/>
      <c r="L1" s="6" t="s">
        <v>1</v>
      </c>
      <c r="M1" s="6"/>
      <c r="N1" s="1"/>
      <c r="O1" s="1" t="s">
        <v>73</v>
      </c>
    </row>
    <row r="2" spans="1:15" ht="30">
      <c r="A2" s="1" t="s">
        <v>1087</v>
      </c>
      <c r="B2" s="6" t="s">
        <v>2</v>
      </c>
      <c r="C2" s="1" t="s">
        <v>2</v>
      </c>
      <c r="D2" s="1" t="s">
        <v>2</v>
      </c>
      <c r="E2" s="1" t="s">
        <v>2</v>
      </c>
      <c r="F2" s="1" t="s">
        <v>2</v>
      </c>
      <c r="G2" s="1" t="s">
        <v>74</v>
      </c>
      <c r="H2" s="1" t="s">
        <v>2</v>
      </c>
      <c r="I2" s="1" t="s">
        <v>74</v>
      </c>
      <c r="J2" s="1" t="s">
        <v>2</v>
      </c>
      <c r="K2" s="1" t="s">
        <v>74</v>
      </c>
      <c r="L2" s="1" t="s">
        <v>2</v>
      </c>
      <c r="M2" s="1" t="s">
        <v>74</v>
      </c>
      <c r="N2" s="1" t="s">
        <v>1089</v>
      </c>
      <c r="O2" s="1" t="s">
        <v>2</v>
      </c>
    </row>
    <row r="3" spans="1:15">
      <c r="A3" s="1"/>
      <c r="B3" s="6"/>
      <c r="C3" s="1" t="s">
        <v>67</v>
      </c>
      <c r="D3" s="1" t="s">
        <v>67</v>
      </c>
      <c r="E3" s="1" t="s">
        <v>67</v>
      </c>
      <c r="F3" s="1" t="s">
        <v>1088</v>
      </c>
      <c r="G3" s="1" t="s">
        <v>1088</v>
      </c>
      <c r="H3" s="1" t="s">
        <v>1088</v>
      </c>
      <c r="I3" s="1" t="s">
        <v>1088</v>
      </c>
      <c r="J3" s="1" t="s">
        <v>1088</v>
      </c>
      <c r="K3" s="1" t="s">
        <v>1088</v>
      </c>
      <c r="L3" s="1" t="s">
        <v>1088</v>
      </c>
      <c r="M3" s="1" t="s">
        <v>1088</v>
      </c>
      <c r="N3" s="1" t="s">
        <v>1090</v>
      </c>
      <c r="O3" s="1" t="s">
        <v>1090</v>
      </c>
    </row>
    <row r="4" spans="1:15" ht="30">
      <c r="A4" s="1"/>
      <c r="B4" s="6"/>
      <c r="C4" s="1"/>
      <c r="D4" s="1" t="s">
        <v>899</v>
      </c>
      <c r="E4" s="1" t="s">
        <v>901</v>
      </c>
      <c r="F4" s="1"/>
      <c r="G4" s="1"/>
      <c r="H4" s="1"/>
      <c r="I4" s="1"/>
      <c r="J4" s="1" t="s">
        <v>80</v>
      </c>
      <c r="K4" s="1" t="s">
        <v>80</v>
      </c>
      <c r="L4" s="1" t="s">
        <v>80</v>
      </c>
      <c r="M4" s="1" t="s">
        <v>80</v>
      </c>
      <c r="N4" s="1"/>
      <c r="O4" s="1" t="s">
        <v>80</v>
      </c>
    </row>
    <row r="5" spans="1:15">
      <c r="A5" s="3" t="s">
        <v>1091</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1092</v>
      </c>
      <c r="B6" s="4" t="s">
        <v>4</v>
      </c>
      <c r="C6" s="4" t="s">
        <v>4</v>
      </c>
      <c r="D6" s="4" t="s">
        <v>4</v>
      </c>
      <c r="E6" s="4" t="s">
        <v>4</v>
      </c>
      <c r="F6" s="4" t="s">
        <v>4</v>
      </c>
      <c r="G6" s="4" t="s">
        <v>4</v>
      </c>
      <c r="H6" s="185">
        <v>0.5</v>
      </c>
      <c r="I6" s="4" t="s">
        <v>4</v>
      </c>
      <c r="J6" s="4" t="s">
        <v>4</v>
      </c>
      <c r="K6" s="4" t="s">
        <v>4</v>
      </c>
      <c r="L6" s="4" t="s">
        <v>4</v>
      </c>
      <c r="M6" s="4" t="s">
        <v>4</v>
      </c>
      <c r="N6" s="4" t="s">
        <v>4</v>
      </c>
      <c r="O6" s="4" t="s">
        <v>4</v>
      </c>
    </row>
    <row r="7" spans="1:15">
      <c r="A7" s="2" t="s">
        <v>1093</v>
      </c>
      <c r="B7" s="4" t="s">
        <v>4</v>
      </c>
      <c r="C7" s="4" t="s">
        <v>4</v>
      </c>
      <c r="D7" s="4" t="s">
        <v>4</v>
      </c>
      <c r="E7" s="4" t="s">
        <v>4</v>
      </c>
      <c r="F7" s="4" t="s">
        <v>4</v>
      </c>
      <c r="G7" s="4" t="s">
        <v>4</v>
      </c>
      <c r="H7" s="185">
        <v>0.2</v>
      </c>
      <c r="I7" s="4" t="s">
        <v>4</v>
      </c>
      <c r="J7" s="4" t="s">
        <v>4</v>
      </c>
      <c r="K7" s="4" t="s">
        <v>4</v>
      </c>
      <c r="L7" s="4" t="s">
        <v>4</v>
      </c>
      <c r="M7" s="4" t="s">
        <v>4</v>
      </c>
      <c r="N7" s="4" t="s">
        <v>4</v>
      </c>
      <c r="O7" s="4" t="s">
        <v>4</v>
      </c>
    </row>
    <row r="8" spans="1:15">
      <c r="A8" s="2" t="s">
        <v>1094</v>
      </c>
      <c r="B8" s="4" t="s">
        <v>4</v>
      </c>
      <c r="C8" s="4" t="s">
        <v>4</v>
      </c>
      <c r="D8" s="4" t="s">
        <v>4</v>
      </c>
      <c r="E8" s="4" t="s">
        <v>4</v>
      </c>
      <c r="F8" s="4" t="s">
        <v>4</v>
      </c>
      <c r="G8" s="4" t="s">
        <v>4</v>
      </c>
      <c r="H8" s="4" t="s">
        <v>888</v>
      </c>
      <c r="I8" s="4" t="s">
        <v>4</v>
      </c>
      <c r="J8" s="4" t="s">
        <v>4</v>
      </c>
      <c r="K8" s="4" t="s">
        <v>4</v>
      </c>
      <c r="L8" s="4" t="s">
        <v>4</v>
      </c>
      <c r="M8" s="4" t="s">
        <v>4</v>
      </c>
      <c r="N8" s="4" t="s">
        <v>4</v>
      </c>
      <c r="O8" s="4" t="s">
        <v>4</v>
      </c>
    </row>
    <row r="9" spans="1:15" ht="30">
      <c r="A9" s="2" t="s">
        <v>1095</v>
      </c>
      <c r="B9" s="4" t="s">
        <v>4</v>
      </c>
      <c r="C9" s="4" t="s">
        <v>4</v>
      </c>
      <c r="D9" s="4" t="s">
        <v>4</v>
      </c>
      <c r="E9" s="4" t="s">
        <v>4</v>
      </c>
      <c r="F9" s="4" t="s">
        <v>4</v>
      </c>
      <c r="G9" s="4" t="s">
        <v>4</v>
      </c>
      <c r="H9" s="185">
        <v>0.5</v>
      </c>
      <c r="I9" s="4" t="s">
        <v>4</v>
      </c>
      <c r="J9" s="4" t="s">
        <v>4</v>
      </c>
      <c r="K9" s="4" t="s">
        <v>4</v>
      </c>
      <c r="L9" s="4" t="s">
        <v>4</v>
      </c>
      <c r="M9" s="4" t="s">
        <v>4</v>
      </c>
      <c r="N9" s="4" t="s">
        <v>4</v>
      </c>
      <c r="O9" s="4" t="s">
        <v>4</v>
      </c>
    </row>
    <row r="10" spans="1:15">
      <c r="A10" s="2" t="s">
        <v>1096</v>
      </c>
      <c r="B10" s="4" t="s">
        <v>4</v>
      </c>
      <c r="C10" s="4" t="s">
        <v>4</v>
      </c>
      <c r="D10" s="4" t="s">
        <v>903</v>
      </c>
      <c r="E10" s="4" t="s">
        <v>1097</v>
      </c>
      <c r="F10" s="4" t="s">
        <v>4</v>
      </c>
      <c r="G10" s="4" t="s">
        <v>4</v>
      </c>
      <c r="H10" s="4" t="s">
        <v>4</v>
      </c>
      <c r="I10" s="4" t="s">
        <v>4</v>
      </c>
      <c r="J10" s="4" t="s">
        <v>4</v>
      </c>
      <c r="K10" s="4" t="s">
        <v>4</v>
      </c>
      <c r="L10" s="4" t="s">
        <v>4</v>
      </c>
      <c r="M10" s="4" t="s">
        <v>4</v>
      </c>
      <c r="N10" s="4" t="s">
        <v>4</v>
      </c>
      <c r="O10" s="4" t="s">
        <v>4</v>
      </c>
    </row>
    <row r="11" spans="1:15" ht="30">
      <c r="A11" s="2" t="s">
        <v>1098</v>
      </c>
      <c r="B11" s="4" t="s">
        <v>4</v>
      </c>
      <c r="C11" s="4" t="s">
        <v>4</v>
      </c>
      <c r="D11" s="185">
        <v>0.39600000000000002</v>
      </c>
      <c r="E11" s="185">
        <v>0.45500000000000002</v>
      </c>
      <c r="F11" s="4" t="s">
        <v>4</v>
      </c>
      <c r="G11" s="4" t="s">
        <v>4</v>
      </c>
      <c r="H11" s="4" t="s">
        <v>4</v>
      </c>
      <c r="I11" s="4" t="s">
        <v>4</v>
      </c>
      <c r="J11" s="4" t="s">
        <v>4</v>
      </c>
      <c r="K11" s="4" t="s">
        <v>4</v>
      </c>
      <c r="L11" s="4" t="s">
        <v>4</v>
      </c>
      <c r="M11" s="4" t="s">
        <v>4</v>
      </c>
      <c r="N11" s="4" t="s">
        <v>4</v>
      </c>
      <c r="O11" s="4" t="s">
        <v>4</v>
      </c>
    </row>
    <row r="12" spans="1:15">
      <c r="A12" s="2" t="s">
        <v>1099</v>
      </c>
      <c r="B12" s="185">
        <v>3</v>
      </c>
      <c r="C12" s="4" t="s">
        <v>4</v>
      </c>
      <c r="D12" s="4" t="s">
        <v>4</v>
      </c>
      <c r="E12" s="4" t="s">
        <v>4</v>
      </c>
      <c r="F12" s="4" t="s">
        <v>4</v>
      </c>
      <c r="G12" s="4" t="s">
        <v>4</v>
      </c>
      <c r="H12" s="4" t="s">
        <v>4</v>
      </c>
      <c r="I12" s="4" t="s">
        <v>4</v>
      </c>
      <c r="J12" s="4" t="s">
        <v>4</v>
      </c>
      <c r="K12" s="4" t="s">
        <v>4</v>
      </c>
      <c r="L12" s="4" t="s">
        <v>4</v>
      </c>
      <c r="M12" s="4" t="s">
        <v>4</v>
      </c>
      <c r="N12" s="4" t="s">
        <v>4</v>
      </c>
      <c r="O12" s="4" t="s">
        <v>4</v>
      </c>
    </row>
    <row r="13" spans="1:15" ht="30">
      <c r="A13" s="2" t="s">
        <v>1100</v>
      </c>
      <c r="B13" s="4" t="s">
        <v>4</v>
      </c>
      <c r="C13" s="4" t="s">
        <v>4</v>
      </c>
      <c r="D13" s="185">
        <v>0.01</v>
      </c>
      <c r="E13" s="185">
        <v>1.0999999999999999E-2</v>
      </c>
      <c r="F13" s="4" t="s">
        <v>4</v>
      </c>
      <c r="G13" s="4" t="s">
        <v>4</v>
      </c>
      <c r="H13" s="4" t="s">
        <v>4</v>
      </c>
      <c r="I13" s="4" t="s">
        <v>4</v>
      </c>
      <c r="J13" s="4" t="s">
        <v>4</v>
      </c>
      <c r="K13" s="4" t="s">
        <v>4</v>
      </c>
      <c r="L13" s="4" t="s">
        <v>4</v>
      </c>
      <c r="M13" s="4" t="s">
        <v>4</v>
      </c>
      <c r="N13" s="4" t="s">
        <v>4</v>
      </c>
      <c r="O13" s="4" t="s">
        <v>4</v>
      </c>
    </row>
    <row r="14" spans="1:15" ht="30">
      <c r="A14" s="2" t="s">
        <v>1101</v>
      </c>
      <c r="B14" s="4" t="s">
        <v>4</v>
      </c>
      <c r="C14" s="185">
        <v>0</v>
      </c>
      <c r="D14" s="4" t="s">
        <v>4</v>
      </c>
      <c r="E14" s="4" t="s">
        <v>4</v>
      </c>
      <c r="F14" s="4" t="s">
        <v>4</v>
      </c>
      <c r="G14" s="4" t="s">
        <v>4</v>
      </c>
      <c r="H14" s="4" t="s">
        <v>4</v>
      </c>
      <c r="I14" s="4" t="s">
        <v>4</v>
      </c>
      <c r="J14" s="4" t="s">
        <v>4</v>
      </c>
      <c r="K14" s="4" t="s">
        <v>4</v>
      </c>
      <c r="L14" s="4" t="s">
        <v>4</v>
      </c>
      <c r="M14" s="4" t="s">
        <v>4</v>
      </c>
      <c r="N14" s="4" t="s">
        <v>4</v>
      </c>
      <c r="O14" s="4" t="s">
        <v>4</v>
      </c>
    </row>
    <row r="15" spans="1:15">
      <c r="A15" s="2" t="s">
        <v>1102</v>
      </c>
      <c r="B15" s="4" t="s">
        <v>4</v>
      </c>
      <c r="C15" s="4" t="s">
        <v>4</v>
      </c>
      <c r="D15" s="4" t="s">
        <v>4</v>
      </c>
      <c r="E15" s="4" t="s">
        <v>4</v>
      </c>
      <c r="F15" s="4" t="s">
        <v>4</v>
      </c>
      <c r="G15" s="4" t="s">
        <v>4</v>
      </c>
      <c r="H15" s="4" t="s">
        <v>4</v>
      </c>
      <c r="I15" s="4" t="s">
        <v>4</v>
      </c>
      <c r="J15" s="7">
        <v>264</v>
      </c>
      <c r="K15" s="7">
        <v>276</v>
      </c>
      <c r="L15" s="7">
        <v>809</v>
      </c>
      <c r="M15" s="7">
        <v>1091</v>
      </c>
      <c r="N15" s="4" t="s">
        <v>4</v>
      </c>
      <c r="O15" s="7">
        <v>0</v>
      </c>
    </row>
    <row r="16" spans="1:15" ht="30">
      <c r="A16" s="3" t="s">
        <v>1103</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ht="30">
      <c r="A17" s="2" t="s">
        <v>1104</v>
      </c>
      <c r="B17" s="4" t="s">
        <v>4</v>
      </c>
      <c r="C17" s="4" t="s">
        <v>4</v>
      </c>
      <c r="D17" s="4" t="s">
        <v>4</v>
      </c>
      <c r="E17" s="4" t="s">
        <v>4</v>
      </c>
      <c r="F17" s="4" t="s">
        <v>4</v>
      </c>
      <c r="G17" s="4" t="s">
        <v>4</v>
      </c>
      <c r="H17" s="8">
        <v>35227878</v>
      </c>
      <c r="I17" s="4" t="s">
        <v>4</v>
      </c>
      <c r="J17" s="4" t="s">
        <v>4</v>
      </c>
      <c r="K17" s="4" t="s">
        <v>4</v>
      </c>
      <c r="L17" s="4" t="s">
        <v>4</v>
      </c>
      <c r="M17" s="4" t="s">
        <v>4</v>
      </c>
      <c r="N17" s="4" t="s">
        <v>4</v>
      </c>
      <c r="O17" s="4" t="s">
        <v>4</v>
      </c>
    </row>
    <row r="18" spans="1:15">
      <c r="A18" s="2" t="s">
        <v>1105</v>
      </c>
      <c r="B18" s="4" t="s">
        <v>4</v>
      </c>
      <c r="C18" s="4" t="s">
        <v>4</v>
      </c>
      <c r="D18" s="4" t="s">
        <v>4</v>
      </c>
      <c r="E18" s="4" t="s">
        <v>4</v>
      </c>
      <c r="F18" s="4" t="s">
        <v>4</v>
      </c>
      <c r="G18" s="4" t="s">
        <v>4</v>
      </c>
      <c r="H18" s="8">
        <v>3449890</v>
      </c>
      <c r="I18" s="4" t="s">
        <v>4</v>
      </c>
      <c r="J18" s="4" t="s">
        <v>4</v>
      </c>
      <c r="K18" s="4" t="s">
        <v>4</v>
      </c>
      <c r="L18" s="4" t="s">
        <v>4</v>
      </c>
      <c r="M18" s="4" t="s">
        <v>4</v>
      </c>
      <c r="N18" s="4" t="s">
        <v>4</v>
      </c>
      <c r="O18" s="4" t="s">
        <v>4</v>
      </c>
    </row>
    <row r="19" spans="1:15">
      <c r="A19" s="2" t="s">
        <v>1106</v>
      </c>
      <c r="B19" s="4" t="s">
        <v>4</v>
      </c>
      <c r="C19" s="4" t="s">
        <v>4</v>
      </c>
      <c r="D19" s="4" t="s">
        <v>4</v>
      </c>
      <c r="E19" s="4" t="s">
        <v>4</v>
      </c>
      <c r="F19" s="4" t="s">
        <v>4</v>
      </c>
      <c r="G19" s="4" t="s">
        <v>4</v>
      </c>
      <c r="H19" s="8">
        <v>-4859000</v>
      </c>
      <c r="I19" s="4" t="s">
        <v>4</v>
      </c>
      <c r="J19" s="4" t="s">
        <v>4</v>
      </c>
      <c r="K19" s="4" t="s">
        <v>4</v>
      </c>
      <c r="L19" s="4" t="s">
        <v>4</v>
      </c>
      <c r="M19" s="4" t="s">
        <v>4</v>
      </c>
      <c r="N19" s="4" t="s">
        <v>4</v>
      </c>
      <c r="O19" s="4" t="s">
        <v>4</v>
      </c>
    </row>
    <row r="20" spans="1:15" ht="30">
      <c r="A20" s="2" t="s">
        <v>1107</v>
      </c>
      <c r="B20" s="4" t="s">
        <v>4</v>
      </c>
      <c r="C20" s="4" t="s">
        <v>4</v>
      </c>
      <c r="D20" s="4" t="s">
        <v>4</v>
      </c>
      <c r="E20" s="4" t="s">
        <v>4</v>
      </c>
      <c r="F20" s="8">
        <v>33818768</v>
      </c>
      <c r="G20" s="4" t="s">
        <v>4</v>
      </c>
      <c r="H20" s="8">
        <v>33818768</v>
      </c>
      <c r="I20" s="4" t="s">
        <v>4</v>
      </c>
      <c r="J20" s="4" t="s">
        <v>4</v>
      </c>
      <c r="K20" s="4" t="s">
        <v>4</v>
      </c>
      <c r="L20" s="4" t="s">
        <v>4</v>
      </c>
      <c r="M20" s="4" t="s">
        <v>4</v>
      </c>
      <c r="N20" s="4" t="s">
        <v>4</v>
      </c>
      <c r="O20" s="4" t="s">
        <v>4</v>
      </c>
    </row>
    <row r="21" spans="1:15">
      <c r="A21" s="3" t="s">
        <v>1108</v>
      </c>
      <c r="B21" s="4" t="s">
        <v>4</v>
      </c>
      <c r="C21" s="4" t="s">
        <v>4</v>
      </c>
      <c r="D21" s="4" t="s">
        <v>4</v>
      </c>
      <c r="E21" s="4" t="s">
        <v>4</v>
      </c>
      <c r="F21" s="4" t="s">
        <v>4</v>
      </c>
      <c r="G21" s="4" t="s">
        <v>4</v>
      </c>
      <c r="H21" s="4" t="s">
        <v>4</v>
      </c>
      <c r="I21" s="4" t="s">
        <v>4</v>
      </c>
      <c r="J21" s="4" t="s">
        <v>4</v>
      </c>
      <c r="K21" s="4" t="s">
        <v>4</v>
      </c>
      <c r="L21" s="4" t="s">
        <v>4</v>
      </c>
      <c r="M21" s="4" t="s">
        <v>4</v>
      </c>
      <c r="N21" s="4" t="s">
        <v>4</v>
      </c>
      <c r="O21" s="4" t="s">
        <v>4</v>
      </c>
    </row>
    <row r="22" spans="1:15" ht="30">
      <c r="A22" s="2" t="s">
        <v>1109</v>
      </c>
      <c r="B22" s="4" t="s">
        <v>4</v>
      </c>
      <c r="C22" s="4" t="s">
        <v>4</v>
      </c>
      <c r="D22" s="4" t="s">
        <v>4</v>
      </c>
      <c r="E22" s="4" t="s">
        <v>4</v>
      </c>
      <c r="F22" s="4" t="s">
        <v>4</v>
      </c>
      <c r="G22" s="4" t="s">
        <v>4</v>
      </c>
      <c r="H22" s="186">
        <v>0.32</v>
      </c>
      <c r="I22" s="4" t="s">
        <v>4</v>
      </c>
      <c r="J22" s="4" t="s">
        <v>4</v>
      </c>
      <c r="K22" s="4" t="s">
        <v>4</v>
      </c>
      <c r="L22" s="4" t="s">
        <v>4</v>
      </c>
      <c r="M22" s="4" t="s">
        <v>4</v>
      </c>
      <c r="N22" s="4" t="s">
        <v>4</v>
      </c>
      <c r="O22" s="4" t="s">
        <v>4</v>
      </c>
    </row>
    <row r="23" spans="1:15">
      <c r="A23" s="2" t="s">
        <v>1110</v>
      </c>
      <c r="B23" s="4" t="s">
        <v>4</v>
      </c>
      <c r="C23" s="4" t="s">
        <v>4</v>
      </c>
      <c r="D23" s="4" t="s">
        <v>4</v>
      </c>
      <c r="E23" s="4" t="s">
        <v>4</v>
      </c>
      <c r="F23" s="4" t="s">
        <v>4</v>
      </c>
      <c r="G23" s="4" t="s">
        <v>4</v>
      </c>
      <c r="H23" s="186">
        <v>0.27</v>
      </c>
      <c r="I23" s="4" t="s">
        <v>4</v>
      </c>
      <c r="J23" s="4" t="s">
        <v>4</v>
      </c>
      <c r="K23" s="4" t="s">
        <v>4</v>
      </c>
      <c r="L23" s="4" t="s">
        <v>4</v>
      </c>
      <c r="M23" s="4" t="s">
        <v>4</v>
      </c>
      <c r="N23" s="4" t="s">
        <v>4</v>
      </c>
      <c r="O23" s="4" t="s">
        <v>4</v>
      </c>
    </row>
    <row r="24" spans="1:15" ht="30">
      <c r="A24" s="2" t="s">
        <v>1111</v>
      </c>
      <c r="B24" s="4" t="s">
        <v>4</v>
      </c>
      <c r="C24" s="4" t="s">
        <v>4</v>
      </c>
      <c r="D24" s="4" t="s">
        <v>4</v>
      </c>
      <c r="E24" s="4" t="s">
        <v>4</v>
      </c>
      <c r="F24" s="4" t="s">
        <v>4</v>
      </c>
      <c r="G24" s="4" t="s">
        <v>4</v>
      </c>
      <c r="H24" s="186">
        <v>0.28999999999999998</v>
      </c>
      <c r="I24" s="4" t="s">
        <v>4</v>
      </c>
      <c r="J24" s="4" t="s">
        <v>4</v>
      </c>
      <c r="K24" s="4" t="s">
        <v>4</v>
      </c>
      <c r="L24" s="4" t="s">
        <v>4</v>
      </c>
      <c r="M24" s="4" t="s">
        <v>4</v>
      </c>
      <c r="N24" s="4" t="s">
        <v>4</v>
      </c>
      <c r="O24" s="4" t="s">
        <v>4</v>
      </c>
    </row>
    <row r="25" spans="1:15" ht="30">
      <c r="A25" s="2" t="s">
        <v>1112</v>
      </c>
      <c r="B25" s="4" t="s">
        <v>4</v>
      </c>
      <c r="C25" s="4" t="s">
        <v>4</v>
      </c>
      <c r="D25" s="4" t="s">
        <v>4</v>
      </c>
      <c r="E25" s="4" t="s">
        <v>4</v>
      </c>
      <c r="F25" s="186">
        <v>0.28999999999999998</v>
      </c>
      <c r="G25" s="4" t="s">
        <v>4</v>
      </c>
      <c r="H25" s="186">
        <v>0.28999999999999998</v>
      </c>
      <c r="I25" s="4" t="s">
        <v>4</v>
      </c>
      <c r="J25" s="4" t="s">
        <v>4</v>
      </c>
      <c r="K25" s="4" t="s">
        <v>4</v>
      </c>
      <c r="L25" s="4" t="s">
        <v>4</v>
      </c>
      <c r="M25" s="4" t="s">
        <v>4</v>
      </c>
      <c r="N25" s="4" t="s">
        <v>4</v>
      </c>
      <c r="O25" s="4" t="s">
        <v>4</v>
      </c>
    </row>
    <row r="26" spans="1:15">
      <c r="A26" s="3" t="s">
        <v>464</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ht="30">
      <c r="A27" s="2" t="s">
        <v>1104</v>
      </c>
      <c r="B27" s="4" t="s">
        <v>4</v>
      </c>
      <c r="C27" s="4" t="s">
        <v>4</v>
      </c>
      <c r="D27" s="4" t="s">
        <v>4</v>
      </c>
      <c r="E27" s="4" t="s">
        <v>4</v>
      </c>
      <c r="F27" s="4" t="s">
        <v>4</v>
      </c>
      <c r="G27" s="4" t="s">
        <v>4</v>
      </c>
      <c r="H27" s="8">
        <v>26678241</v>
      </c>
      <c r="I27" s="4" t="s">
        <v>4</v>
      </c>
      <c r="J27" s="4" t="s">
        <v>4</v>
      </c>
      <c r="K27" s="4" t="s">
        <v>4</v>
      </c>
      <c r="L27" s="4" t="s">
        <v>4</v>
      </c>
      <c r="M27" s="4" t="s">
        <v>4</v>
      </c>
      <c r="N27" s="4" t="s">
        <v>4</v>
      </c>
      <c r="O27" s="4" t="s">
        <v>4</v>
      </c>
    </row>
    <row r="28" spans="1:15">
      <c r="A28" s="2" t="s">
        <v>1105</v>
      </c>
      <c r="B28" s="4" t="s">
        <v>4</v>
      </c>
      <c r="C28" s="4" t="s">
        <v>4</v>
      </c>
      <c r="D28" s="4" t="s">
        <v>4</v>
      </c>
      <c r="E28" s="4" t="s">
        <v>4</v>
      </c>
      <c r="F28" s="4" t="s">
        <v>4</v>
      </c>
      <c r="G28" s="4" t="s">
        <v>4</v>
      </c>
      <c r="H28" s="8">
        <v>3449890</v>
      </c>
      <c r="I28" s="4" t="s">
        <v>4</v>
      </c>
      <c r="J28" s="4" t="s">
        <v>4</v>
      </c>
      <c r="K28" s="4" t="s">
        <v>4</v>
      </c>
      <c r="L28" s="4" t="s">
        <v>4</v>
      </c>
      <c r="M28" s="4" t="s">
        <v>4</v>
      </c>
      <c r="N28" s="4" t="s">
        <v>4</v>
      </c>
      <c r="O28" s="4" t="s">
        <v>4</v>
      </c>
    </row>
    <row r="29" spans="1:15">
      <c r="A29" s="2" t="s">
        <v>1113</v>
      </c>
      <c r="B29" s="4" t="s">
        <v>4</v>
      </c>
      <c r="C29" s="4" t="s">
        <v>4</v>
      </c>
      <c r="D29" s="4" t="s">
        <v>4</v>
      </c>
      <c r="E29" s="4" t="s">
        <v>4</v>
      </c>
      <c r="F29" s="8">
        <v>-1531122</v>
      </c>
      <c r="G29" s="8">
        <v>-1300455</v>
      </c>
      <c r="H29" s="8">
        <v>-3373486</v>
      </c>
      <c r="I29" s="8">
        <v>-3178455</v>
      </c>
      <c r="J29" s="4" t="s">
        <v>4</v>
      </c>
      <c r="K29" s="4" t="s">
        <v>4</v>
      </c>
      <c r="L29" s="4" t="s">
        <v>4</v>
      </c>
      <c r="M29" s="4" t="s">
        <v>4</v>
      </c>
      <c r="N29" s="4" t="s">
        <v>4</v>
      </c>
      <c r="O29" s="4" t="s">
        <v>4</v>
      </c>
    </row>
    <row r="30" spans="1:15">
      <c r="A30" s="2" t="s">
        <v>1114</v>
      </c>
      <c r="B30" s="4" t="s">
        <v>4</v>
      </c>
      <c r="C30" s="4" t="s">
        <v>4</v>
      </c>
      <c r="D30" s="4" t="s">
        <v>4</v>
      </c>
      <c r="E30" s="4" t="s">
        <v>4</v>
      </c>
      <c r="F30" s="4" t="s">
        <v>4</v>
      </c>
      <c r="G30" s="4" t="s">
        <v>4</v>
      </c>
      <c r="H30" s="8">
        <v>-4643000</v>
      </c>
      <c r="I30" s="4" t="s">
        <v>4</v>
      </c>
      <c r="J30" s="4" t="s">
        <v>4</v>
      </c>
      <c r="K30" s="4" t="s">
        <v>4</v>
      </c>
      <c r="L30" s="4" t="s">
        <v>4</v>
      </c>
      <c r="M30" s="4" t="s">
        <v>4</v>
      </c>
      <c r="N30" s="4" t="s">
        <v>4</v>
      </c>
      <c r="O30" s="4" t="s">
        <v>4</v>
      </c>
    </row>
    <row r="31" spans="1:15" ht="30">
      <c r="A31" s="2" t="s">
        <v>1107</v>
      </c>
      <c r="B31" s="4" t="s">
        <v>4</v>
      </c>
      <c r="C31" s="4" t="s">
        <v>4</v>
      </c>
      <c r="D31" s="4" t="s">
        <v>4</v>
      </c>
      <c r="E31" s="4" t="s">
        <v>4</v>
      </c>
      <c r="F31" s="8">
        <v>22111645</v>
      </c>
      <c r="G31" s="4" t="s">
        <v>4</v>
      </c>
      <c r="H31" s="8">
        <v>22111645</v>
      </c>
      <c r="I31" s="4" t="s">
        <v>4</v>
      </c>
      <c r="J31" s="4" t="s">
        <v>4</v>
      </c>
      <c r="K31" s="4" t="s">
        <v>4</v>
      </c>
      <c r="L31" s="4" t="s">
        <v>4</v>
      </c>
      <c r="M31" s="4" t="s">
        <v>4</v>
      </c>
      <c r="N31" s="4" t="s">
        <v>4</v>
      </c>
      <c r="O31" s="4" t="s">
        <v>4</v>
      </c>
    </row>
    <row r="32" spans="1:15">
      <c r="A32" s="3" t="s">
        <v>1108</v>
      </c>
      <c r="B32" s="4" t="s">
        <v>4</v>
      </c>
      <c r="C32" s="4" t="s">
        <v>4</v>
      </c>
      <c r="D32" s="4" t="s">
        <v>4</v>
      </c>
      <c r="E32" s="4" t="s">
        <v>4</v>
      </c>
      <c r="F32" s="4" t="s">
        <v>4</v>
      </c>
      <c r="G32" s="4" t="s">
        <v>4</v>
      </c>
      <c r="H32" s="4" t="s">
        <v>4</v>
      </c>
      <c r="I32" s="4" t="s">
        <v>4</v>
      </c>
      <c r="J32" s="4" t="s">
        <v>4</v>
      </c>
      <c r="K32" s="4" t="s">
        <v>4</v>
      </c>
      <c r="L32" s="4" t="s">
        <v>4</v>
      </c>
      <c r="M32" s="4" t="s">
        <v>4</v>
      </c>
      <c r="N32" s="4" t="s">
        <v>4</v>
      </c>
      <c r="O32" s="4" t="s">
        <v>4</v>
      </c>
    </row>
    <row r="33" spans="1:15" ht="30">
      <c r="A33" s="2" t="s">
        <v>1109</v>
      </c>
      <c r="B33" s="4" t="s">
        <v>4</v>
      </c>
      <c r="C33" s="4" t="s">
        <v>4</v>
      </c>
      <c r="D33" s="4" t="s">
        <v>4</v>
      </c>
      <c r="E33" s="4" t="s">
        <v>4</v>
      </c>
      <c r="F33" s="4" t="s">
        <v>4</v>
      </c>
      <c r="G33" s="4" t="s">
        <v>4</v>
      </c>
      <c r="H33" s="186">
        <v>0.32</v>
      </c>
      <c r="I33" s="4" t="s">
        <v>4</v>
      </c>
      <c r="J33" s="4" t="s">
        <v>4</v>
      </c>
      <c r="K33" s="4" t="s">
        <v>4</v>
      </c>
      <c r="L33" s="4" t="s">
        <v>4</v>
      </c>
      <c r="M33" s="4" t="s">
        <v>4</v>
      </c>
      <c r="N33" s="186">
        <v>0.25</v>
      </c>
      <c r="O33" s="4" t="s">
        <v>4</v>
      </c>
    </row>
    <row r="34" spans="1:15">
      <c r="A34" s="2" t="s">
        <v>1110</v>
      </c>
      <c r="B34" s="4" t="s">
        <v>4</v>
      </c>
      <c r="C34" s="4" t="s">
        <v>4</v>
      </c>
      <c r="D34" s="4" t="s">
        <v>4</v>
      </c>
      <c r="E34" s="4" t="s">
        <v>4</v>
      </c>
      <c r="F34" s="4" t="s">
        <v>4</v>
      </c>
      <c r="G34" s="4" t="s">
        <v>4</v>
      </c>
      <c r="H34" s="186">
        <v>0.27</v>
      </c>
      <c r="I34" s="4" t="s">
        <v>4</v>
      </c>
      <c r="J34" s="4" t="s">
        <v>4</v>
      </c>
      <c r="K34" s="4" t="s">
        <v>4</v>
      </c>
      <c r="L34" s="4" t="s">
        <v>4</v>
      </c>
      <c r="M34" s="4" t="s">
        <v>4</v>
      </c>
      <c r="N34" s="4" t="s">
        <v>4</v>
      </c>
      <c r="O34" s="4" t="s">
        <v>4</v>
      </c>
    </row>
    <row r="35" spans="1:15">
      <c r="A35" s="2" t="s">
        <v>1115</v>
      </c>
      <c r="B35" s="4" t="s">
        <v>4</v>
      </c>
      <c r="C35" s="4" t="s">
        <v>4</v>
      </c>
      <c r="D35" s="4" t="s">
        <v>4</v>
      </c>
      <c r="E35" s="4" t="s">
        <v>4</v>
      </c>
      <c r="F35" s="4" t="s">
        <v>4</v>
      </c>
      <c r="G35" s="4" t="s">
        <v>4</v>
      </c>
      <c r="H35" s="186">
        <v>0.32</v>
      </c>
      <c r="I35" s="4" t="s">
        <v>4</v>
      </c>
      <c r="J35" s="4" t="s">
        <v>4</v>
      </c>
      <c r="K35" s="4" t="s">
        <v>4</v>
      </c>
      <c r="L35" s="4" t="s">
        <v>4</v>
      </c>
      <c r="M35" s="4" t="s">
        <v>4</v>
      </c>
      <c r="N35" s="4" t="s">
        <v>4</v>
      </c>
      <c r="O35" s="4" t="s">
        <v>4</v>
      </c>
    </row>
    <row r="36" spans="1:15">
      <c r="A36" s="2" t="s">
        <v>1116</v>
      </c>
      <c r="B36" s="4" t="s">
        <v>4</v>
      </c>
      <c r="C36" s="4" t="s">
        <v>4</v>
      </c>
      <c r="D36" s="4" t="s">
        <v>4</v>
      </c>
      <c r="E36" s="4" t="s">
        <v>4</v>
      </c>
      <c r="F36" s="4" t="s">
        <v>4</v>
      </c>
      <c r="G36" s="4" t="s">
        <v>4</v>
      </c>
      <c r="H36" s="186">
        <v>0.28000000000000003</v>
      </c>
      <c r="I36" s="4" t="s">
        <v>4</v>
      </c>
      <c r="J36" s="4" t="s">
        <v>4</v>
      </c>
      <c r="K36" s="4" t="s">
        <v>4</v>
      </c>
      <c r="L36" s="4" t="s">
        <v>4</v>
      </c>
      <c r="M36" s="4" t="s">
        <v>4</v>
      </c>
      <c r="N36" s="4" t="s">
        <v>4</v>
      </c>
      <c r="O36" s="4" t="s">
        <v>4</v>
      </c>
    </row>
    <row r="37" spans="1:15" ht="30">
      <c r="A37" s="2" t="s">
        <v>1112</v>
      </c>
      <c r="B37" s="4" t="s">
        <v>4</v>
      </c>
      <c r="C37" s="4" t="s">
        <v>4</v>
      </c>
      <c r="D37" s="4" t="s">
        <v>4</v>
      </c>
      <c r="E37" s="4" t="s">
        <v>4</v>
      </c>
      <c r="F37" s="186">
        <v>0.28000000000000003</v>
      </c>
      <c r="G37" s="4" t="s">
        <v>4</v>
      </c>
      <c r="H37" s="186">
        <v>0.28000000000000003</v>
      </c>
      <c r="I37" s="4" t="s">
        <v>4</v>
      </c>
      <c r="J37" s="4" t="s">
        <v>4</v>
      </c>
      <c r="K37" s="4" t="s">
        <v>4</v>
      </c>
      <c r="L37" s="4" t="s">
        <v>4</v>
      </c>
      <c r="M37" s="4" t="s">
        <v>4</v>
      </c>
      <c r="N37" s="186">
        <v>0.25</v>
      </c>
      <c r="O37" s="4" t="s">
        <v>4</v>
      </c>
    </row>
    <row r="38" spans="1:15">
      <c r="A38" s="2" t="s">
        <v>1117</v>
      </c>
      <c r="B38" s="4" t="s">
        <v>4</v>
      </c>
      <c r="C38" s="4" t="s">
        <v>4</v>
      </c>
      <c r="D38" s="4" t="s">
        <v>4</v>
      </c>
      <c r="E38" s="4" t="s">
        <v>4</v>
      </c>
      <c r="F38" s="7">
        <v>481</v>
      </c>
      <c r="G38" s="7">
        <v>422</v>
      </c>
      <c r="H38" s="7">
        <v>1087</v>
      </c>
      <c r="I38" s="7">
        <v>1039</v>
      </c>
      <c r="J38" s="4" t="s">
        <v>4</v>
      </c>
      <c r="K38" s="4" t="s">
        <v>4</v>
      </c>
      <c r="L38" s="4" t="s">
        <v>4</v>
      </c>
      <c r="M38" s="4" t="s">
        <v>4</v>
      </c>
      <c r="N38" s="4" t="s">
        <v>4</v>
      </c>
      <c r="O38" s="4" t="s">
        <v>4</v>
      </c>
    </row>
  </sheetData>
  <mergeCells count="6">
    <mergeCell ref="B1:E1"/>
    <mergeCell ref="F1:G1"/>
    <mergeCell ref="H1:I1"/>
    <mergeCell ref="J1:K1"/>
    <mergeCell ref="L1:M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7" width="12" bestFit="1" customWidth="1"/>
    <col min="8" max="8" width="12.28515625" bestFit="1" customWidth="1"/>
    <col min="9" max="9" width="16.140625" bestFit="1" customWidth="1"/>
    <col min="10" max="10" width="12.28515625" bestFit="1" customWidth="1"/>
    <col min="11" max="11" width="19" bestFit="1" customWidth="1"/>
    <col min="12" max="12" width="12" bestFit="1" customWidth="1"/>
    <col min="13" max="13" width="15.42578125" bestFit="1" customWidth="1"/>
    <col min="14" max="16" width="36.5703125" bestFit="1" customWidth="1"/>
    <col min="17" max="17" width="12" bestFit="1" customWidth="1"/>
  </cols>
  <sheetData>
    <row r="1" spans="1:17" ht="15" customHeight="1">
      <c r="A1" s="1" t="s">
        <v>1118</v>
      </c>
      <c r="B1" s="1" t="s">
        <v>863</v>
      </c>
      <c r="C1" s="6" t="s">
        <v>73</v>
      </c>
      <c r="D1" s="6"/>
      <c r="E1" s="6"/>
      <c r="F1" s="6" t="s">
        <v>1</v>
      </c>
      <c r="G1" s="6"/>
      <c r="H1" s="1"/>
      <c r="I1" s="6" t="s">
        <v>73</v>
      </c>
      <c r="J1" s="6"/>
      <c r="K1" s="6"/>
      <c r="L1" s="6"/>
      <c r="M1" s="1" t="s">
        <v>1</v>
      </c>
      <c r="N1" s="1" t="s">
        <v>863</v>
      </c>
      <c r="O1" s="1" t="s">
        <v>73</v>
      </c>
      <c r="P1" s="1" t="s">
        <v>1</v>
      </c>
      <c r="Q1" s="1"/>
    </row>
    <row r="2" spans="1:17" ht="30">
      <c r="A2" s="1" t="s">
        <v>26</v>
      </c>
      <c r="B2" s="1" t="s">
        <v>1119</v>
      </c>
      <c r="C2" s="1" t="s">
        <v>2</v>
      </c>
      <c r="D2" s="1" t="s">
        <v>918</v>
      </c>
      <c r="E2" s="1" t="s">
        <v>74</v>
      </c>
      <c r="F2" s="1" t="s">
        <v>2</v>
      </c>
      <c r="G2" s="1" t="s">
        <v>74</v>
      </c>
      <c r="H2" s="1" t="s">
        <v>27</v>
      </c>
      <c r="I2" s="1" t="s">
        <v>1121</v>
      </c>
      <c r="J2" s="1" t="s">
        <v>918</v>
      </c>
      <c r="K2" s="1" t="s">
        <v>74</v>
      </c>
      <c r="L2" s="1" t="s">
        <v>2</v>
      </c>
      <c r="M2" s="1" t="s">
        <v>2</v>
      </c>
      <c r="N2" s="1" t="s">
        <v>1119</v>
      </c>
      <c r="O2" s="1" t="s">
        <v>2</v>
      </c>
      <c r="P2" s="1" t="s">
        <v>2</v>
      </c>
      <c r="Q2" s="1" t="s">
        <v>2</v>
      </c>
    </row>
    <row r="3" spans="1:17" ht="30">
      <c r="A3" s="1"/>
      <c r="B3" s="1" t="s">
        <v>1120</v>
      </c>
      <c r="C3" s="1" t="s">
        <v>1120</v>
      </c>
      <c r="D3" s="1" t="s">
        <v>1120</v>
      </c>
      <c r="E3" s="1" t="s">
        <v>1120</v>
      </c>
      <c r="F3" s="1" t="s">
        <v>1120</v>
      </c>
      <c r="G3" s="1" t="s">
        <v>1120</v>
      </c>
      <c r="H3" s="1" t="s">
        <v>1120</v>
      </c>
      <c r="I3" s="1" t="s">
        <v>1120</v>
      </c>
      <c r="J3" s="1" t="s">
        <v>1120</v>
      </c>
      <c r="K3" s="1" t="s">
        <v>1120</v>
      </c>
      <c r="L3" s="1" t="s">
        <v>1123</v>
      </c>
      <c r="M3" s="1" t="s">
        <v>1123</v>
      </c>
      <c r="N3" s="1" t="s">
        <v>1125</v>
      </c>
      <c r="O3" s="1" t="s">
        <v>1125</v>
      </c>
      <c r="P3" s="1" t="s">
        <v>1125</v>
      </c>
      <c r="Q3" s="1" t="s">
        <v>1126</v>
      </c>
    </row>
    <row r="4" spans="1:17">
      <c r="A4" s="1"/>
      <c r="B4" s="1"/>
      <c r="C4" s="1"/>
      <c r="D4" s="1"/>
      <c r="E4" s="1"/>
      <c r="F4" s="1"/>
      <c r="G4" s="1"/>
      <c r="H4" s="1"/>
      <c r="I4" s="1" t="s">
        <v>973</v>
      </c>
      <c r="J4" s="1" t="s">
        <v>816</v>
      </c>
      <c r="K4" s="1" t="s">
        <v>1122</v>
      </c>
      <c r="L4" s="1" t="s">
        <v>816</v>
      </c>
      <c r="M4" s="1" t="s">
        <v>816</v>
      </c>
      <c r="N4" s="1"/>
      <c r="O4" s="1"/>
      <c r="P4" s="1"/>
      <c r="Q4" s="1"/>
    </row>
    <row r="5" spans="1:17">
      <c r="A5" s="1"/>
      <c r="B5" s="1"/>
      <c r="C5" s="1"/>
      <c r="D5" s="1"/>
      <c r="E5" s="1"/>
      <c r="F5" s="1"/>
      <c r="G5" s="1"/>
      <c r="H5" s="1"/>
      <c r="I5" s="1"/>
      <c r="J5" s="1"/>
      <c r="K5" s="1"/>
      <c r="L5" s="1"/>
      <c r="M5" s="1" t="s">
        <v>1124</v>
      </c>
      <c r="N5" s="1"/>
      <c r="O5" s="1"/>
      <c r="P5" s="1"/>
      <c r="Q5" s="1"/>
    </row>
    <row r="6" spans="1:17">
      <c r="A6" s="3" t="s">
        <v>11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c r="A7" s="2" t="s">
        <v>1128</v>
      </c>
      <c r="B7" s="185">
        <v>0.02</v>
      </c>
      <c r="C7" s="4" t="s">
        <v>4</v>
      </c>
      <c r="D7" s="185">
        <v>0.02</v>
      </c>
      <c r="E7" s="4" t="s">
        <v>4</v>
      </c>
      <c r="F7" s="4" t="s">
        <v>4</v>
      </c>
      <c r="G7" s="4" t="s">
        <v>4</v>
      </c>
      <c r="H7" s="4" t="s">
        <v>4</v>
      </c>
      <c r="I7" s="4" t="s">
        <v>4</v>
      </c>
      <c r="J7" s="4" t="s">
        <v>4</v>
      </c>
      <c r="K7" s="4" t="s">
        <v>4</v>
      </c>
      <c r="L7" s="4" t="s">
        <v>4</v>
      </c>
      <c r="M7" s="4" t="s">
        <v>4</v>
      </c>
      <c r="N7" s="4" t="s">
        <v>4</v>
      </c>
      <c r="O7" s="4" t="s">
        <v>4</v>
      </c>
      <c r="P7" s="4" t="s">
        <v>4</v>
      </c>
      <c r="Q7" s="4" t="s">
        <v>4</v>
      </c>
    </row>
    <row r="8" spans="1:17">
      <c r="A8" s="2" t="s">
        <v>1129</v>
      </c>
      <c r="B8" s="7">
        <v>2825</v>
      </c>
      <c r="C8" s="4" t="s">
        <v>4</v>
      </c>
      <c r="D8" s="7">
        <v>3000</v>
      </c>
      <c r="E8" s="4" t="s">
        <v>4</v>
      </c>
      <c r="F8" s="4" t="s">
        <v>4</v>
      </c>
      <c r="G8" s="4" t="s">
        <v>4</v>
      </c>
      <c r="H8" s="4" t="s">
        <v>4</v>
      </c>
      <c r="I8" s="4" t="s">
        <v>4</v>
      </c>
      <c r="J8" s="4" t="s">
        <v>4</v>
      </c>
      <c r="K8" s="4" t="s">
        <v>4</v>
      </c>
      <c r="L8" s="4" t="s">
        <v>4</v>
      </c>
      <c r="M8" s="4" t="s">
        <v>4</v>
      </c>
      <c r="N8" s="4" t="s">
        <v>4</v>
      </c>
      <c r="O8" s="4" t="s">
        <v>4</v>
      </c>
      <c r="P8" s="4" t="s">
        <v>4</v>
      </c>
      <c r="Q8" s="4" t="s">
        <v>4</v>
      </c>
    </row>
    <row r="9" spans="1:17">
      <c r="A9" s="2" t="s">
        <v>1130</v>
      </c>
      <c r="B9" s="4" t="s">
        <v>4</v>
      </c>
      <c r="C9" s="4" t="s">
        <v>4</v>
      </c>
      <c r="D9" s="4" t="s">
        <v>4</v>
      </c>
      <c r="E9" s="4" t="s">
        <v>4</v>
      </c>
      <c r="F9" s="4" t="s">
        <v>4</v>
      </c>
      <c r="G9" s="4" t="s">
        <v>4</v>
      </c>
      <c r="H9" s="4" t="s">
        <v>4</v>
      </c>
      <c r="I9" s="4" t="s">
        <v>4</v>
      </c>
      <c r="J9" s="4" t="s">
        <v>4</v>
      </c>
      <c r="K9" s="4" t="s">
        <v>4</v>
      </c>
      <c r="L9" s="4" t="s">
        <v>4</v>
      </c>
      <c r="M9" s="4" t="s">
        <v>4</v>
      </c>
      <c r="N9" s="4">
        <v>175</v>
      </c>
      <c r="O9" s="4" t="s">
        <v>4</v>
      </c>
      <c r="P9" s="4" t="s">
        <v>4</v>
      </c>
      <c r="Q9" s="4" t="s">
        <v>4</v>
      </c>
    </row>
    <row r="10" spans="1:17">
      <c r="A10" s="2" t="s">
        <v>1131</v>
      </c>
      <c r="B10" s="4" t="s">
        <v>4</v>
      </c>
      <c r="C10" s="4">
        <v>873</v>
      </c>
      <c r="D10" s="4" t="s">
        <v>4</v>
      </c>
      <c r="E10" s="4">
        <v>750</v>
      </c>
      <c r="F10" s="8">
        <v>2531</v>
      </c>
      <c r="G10" s="8">
        <v>2484</v>
      </c>
      <c r="H10" s="4" t="s">
        <v>4</v>
      </c>
      <c r="I10" s="4" t="s">
        <v>4</v>
      </c>
      <c r="J10" s="4" t="s">
        <v>4</v>
      </c>
      <c r="K10" s="4" t="s">
        <v>4</v>
      </c>
      <c r="L10" s="4" t="s">
        <v>4</v>
      </c>
      <c r="M10" s="4" t="s">
        <v>4</v>
      </c>
      <c r="N10" s="4" t="s">
        <v>4</v>
      </c>
      <c r="O10" s="4" t="s">
        <v>4</v>
      </c>
      <c r="P10" s="4" t="s">
        <v>4</v>
      </c>
      <c r="Q10" s="4" t="s">
        <v>4</v>
      </c>
    </row>
    <row r="11" spans="1:17" ht="30">
      <c r="A11" s="2" t="s">
        <v>87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185">
        <v>0.1</v>
      </c>
    </row>
    <row r="12" spans="1:17">
      <c r="A12" s="2" t="s">
        <v>1132</v>
      </c>
      <c r="B12" s="4" t="s">
        <v>4</v>
      </c>
      <c r="C12" s="4">
        <v>322</v>
      </c>
      <c r="D12" s="4" t="s">
        <v>4</v>
      </c>
      <c r="E12" s="4">
        <v>288</v>
      </c>
      <c r="F12" s="8">
        <v>1244</v>
      </c>
      <c r="G12" s="8">
        <v>1187</v>
      </c>
      <c r="H12" s="4" t="s">
        <v>4</v>
      </c>
      <c r="I12" s="4" t="s">
        <v>4</v>
      </c>
      <c r="J12" s="4" t="s">
        <v>4</v>
      </c>
      <c r="K12" s="4" t="s">
        <v>4</v>
      </c>
      <c r="L12" s="4" t="s">
        <v>4</v>
      </c>
      <c r="M12" s="4" t="s">
        <v>4</v>
      </c>
      <c r="N12" s="4" t="s">
        <v>4</v>
      </c>
      <c r="O12" s="4">
        <v>44</v>
      </c>
      <c r="P12" s="4">
        <v>88</v>
      </c>
      <c r="Q12" s="4" t="s">
        <v>4</v>
      </c>
    </row>
    <row r="13" spans="1:17" ht="30">
      <c r="A13" s="2" t="s">
        <v>1133</v>
      </c>
      <c r="B13" s="4" t="s">
        <v>4</v>
      </c>
      <c r="C13" s="4">
        <v>0</v>
      </c>
      <c r="D13" s="4" t="s">
        <v>4</v>
      </c>
      <c r="E13" s="4">
        <v>31</v>
      </c>
      <c r="F13" s="4">
        <v>31</v>
      </c>
      <c r="G13" s="4">
        <v>94</v>
      </c>
      <c r="H13" s="4" t="s">
        <v>4</v>
      </c>
      <c r="I13" s="4" t="s">
        <v>4</v>
      </c>
      <c r="J13" s="4" t="s">
        <v>4</v>
      </c>
      <c r="K13" s="4" t="s">
        <v>4</v>
      </c>
      <c r="L13" s="4" t="s">
        <v>4</v>
      </c>
      <c r="M13" s="4" t="s">
        <v>4</v>
      </c>
      <c r="N13" s="4" t="s">
        <v>4</v>
      </c>
      <c r="O13" s="4" t="s">
        <v>4</v>
      </c>
      <c r="P13" s="4" t="s">
        <v>4</v>
      </c>
      <c r="Q13" s="4" t="s">
        <v>4</v>
      </c>
    </row>
    <row r="14" spans="1:17">
      <c r="A14" s="2" t="s">
        <v>1134</v>
      </c>
      <c r="B14" s="4" t="s">
        <v>4</v>
      </c>
      <c r="C14" s="4" t="s">
        <v>4</v>
      </c>
      <c r="D14" s="4" t="s">
        <v>4</v>
      </c>
      <c r="E14" s="4" t="s">
        <v>4</v>
      </c>
      <c r="F14" s="4" t="s">
        <v>4</v>
      </c>
      <c r="G14" s="4" t="s">
        <v>4</v>
      </c>
      <c r="H14" s="4" t="s">
        <v>4</v>
      </c>
      <c r="I14" s="8">
        <v>10000</v>
      </c>
      <c r="J14" s="8">
        <v>2000</v>
      </c>
      <c r="K14" s="8">
        <v>2500</v>
      </c>
      <c r="L14" s="4" t="s">
        <v>4</v>
      </c>
      <c r="M14" s="4" t="s">
        <v>4</v>
      </c>
      <c r="N14" s="4" t="s">
        <v>4</v>
      </c>
      <c r="O14" s="4" t="s">
        <v>4</v>
      </c>
      <c r="P14" s="4" t="s">
        <v>4</v>
      </c>
      <c r="Q14" s="4" t="s">
        <v>4</v>
      </c>
    </row>
    <row r="15" spans="1:17">
      <c r="A15" s="2" t="s">
        <v>1135</v>
      </c>
      <c r="B15" s="4" t="s">
        <v>4</v>
      </c>
      <c r="C15" s="8">
        <v>4196</v>
      </c>
      <c r="D15" s="4" t="s">
        <v>4</v>
      </c>
      <c r="E15" s="8">
        <v>5264</v>
      </c>
      <c r="F15" s="8">
        <v>12250</v>
      </c>
      <c r="G15" s="8">
        <v>13904</v>
      </c>
      <c r="H15" s="4" t="s">
        <v>4</v>
      </c>
      <c r="I15" s="4" t="s">
        <v>4</v>
      </c>
      <c r="J15" s="4" t="s">
        <v>4</v>
      </c>
      <c r="K15" s="4" t="s">
        <v>4</v>
      </c>
      <c r="L15" s="4" t="s">
        <v>4</v>
      </c>
      <c r="M15" s="4" t="s">
        <v>4</v>
      </c>
      <c r="N15" s="4" t="s">
        <v>4</v>
      </c>
      <c r="O15" s="4" t="s">
        <v>4</v>
      </c>
      <c r="P15" s="4" t="s">
        <v>4</v>
      </c>
      <c r="Q15" s="4" t="s">
        <v>4</v>
      </c>
    </row>
    <row r="16" spans="1:17">
      <c r="A16" s="2" t="s">
        <v>1136</v>
      </c>
      <c r="B16" s="4" t="s">
        <v>4</v>
      </c>
      <c r="C16" s="8">
        <v>2500</v>
      </c>
      <c r="D16" s="4" t="s">
        <v>4</v>
      </c>
      <c r="E16" s="4" t="s">
        <v>4</v>
      </c>
      <c r="F16" s="8">
        <v>2500</v>
      </c>
      <c r="G16" s="4" t="s">
        <v>4</v>
      </c>
      <c r="H16" s="8">
        <v>3159</v>
      </c>
      <c r="I16" s="4" t="s">
        <v>4</v>
      </c>
      <c r="J16" s="4" t="s">
        <v>4</v>
      </c>
      <c r="K16" s="4" t="s">
        <v>4</v>
      </c>
      <c r="L16" s="4" t="s">
        <v>4</v>
      </c>
      <c r="M16" s="4" t="s">
        <v>4</v>
      </c>
      <c r="N16" s="4" t="s">
        <v>4</v>
      </c>
      <c r="O16" s="4" t="s">
        <v>4</v>
      </c>
      <c r="P16" s="4" t="s">
        <v>4</v>
      </c>
      <c r="Q16" s="4" t="s">
        <v>4</v>
      </c>
    </row>
    <row r="17" spans="1:17" ht="30">
      <c r="A17" s="2" t="s">
        <v>1137</v>
      </c>
      <c r="B17" s="4">
        <v>175</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30">
      <c r="A18" s="2" t="s">
        <v>1138</v>
      </c>
      <c r="B18" s="4" t="s">
        <v>4</v>
      </c>
      <c r="C18" s="4" t="s">
        <v>4</v>
      </c>
      <c r="D18" s="4" t="s">
        <v>4</v>
      </c>
      <c r="E18" s="4" t="s">
        <v>4</v>
      </c>
      <c r="F18" s="4" t="s">
        <v>4</v>
      </c>
      <c r="G18" s="4" t="s">
        <v>4</v>
      </c>
      <c r="H18" s="4" t="s">
        <v>4</v>
      </c>
      <c r="I18" s="4" t="s">
        <v>4</v>
      </c>
      <c r="J18" s="4" t="s">
        <v>4</v>
      </c>
      <c r="K18" s="4" t="s">
        <v>4</v>
      </c>
      <c r="L18" s="4" t="s">
        <v>4</v>
      </c>
      <c r="M18" s="4">
        <v>11</v>
      </c>
      <c r="N18" s="4" t="s">
        <v>4</v>
      </c>
      <c r="O18" s="4" t="s">
        <v>4</v>
      </c>
      <c r="P18" s="4" t="s">
        <v>4</v>
      </c>
      <c r="Q18" s="4" t="s">
        <v>4</v>
      </c>
    </row>
    <row r="19" spans="1:17" ht="30">
      <c r="A19" s="2" t="s">
        <v>1139</v>
      </c>
      <c r="B19" s="4" t="s">
        <v>4</v>
      </c>
      <c r="C19" s="4" t="s">
        <v>4</v>
      </c>
      <c r="D19" s="4" t="s">
        <v>4</v>
      </c>
      <c r="E19" s="4" t="s">
        <v>4</v>
      </c>
      <c r="F19" s="4" t="s">
        <v>4</v>
      </c>
      <c r="G19" s="4" t="s">
        <v>4</v>
      </c>
      <c r="H19" s="4" t="s">
        <v>4</v>
      </c>
      <c r="I19" s="4" t="s">
        <v>4</v>
      </c>
      <c r="J19" s="4" t="s">
        <v>4</v>
      </c>
      <c r="K19" s="4" t="s">
        <v>4</v>
      </c>
      <c r="L19" s="4" t="s">
        <v>4</v>
      </c>
      <c r="M19" s="4">
        <v>5</v>
      </c>
      <c r="N19" s="4" t="s">
        <v>4</v>
      </c>
      <c r="O19" s="4" t="s">
        <v>4</v>
      </c>
      <c r="P19" s="4" t="s">
        <v>4</v>
      </c>
      <c r="Q19" s="4" t="s">
        <v>4</v>
      </c>
    </row>
    <row r="20" spans="1:17" ht="30">
      <c r="A20" s="2" t="s">
        <v>1140</v>
      </c>
      <c r="B20" s="4" t="s">
        <v>4</v>
      </c>
      <c r="C20" s="4" t="s">
        <v>4</v>
      </c>
      <c r="D20" s="4" t="s">
        <v>4</v>
      </c>
      <c r="E20" s="4" t="s">
        <v>4</v>
      </c>
      <c r="F20" s="4" t="s">
        <v>4</v>
      </c>
      <c r="G20" s="4" t="s">
        <v>4</v>
      </c>
      <c r="H20" s="4" t="s">
        <v>4</v>
      </c>
      <c r="I20" s="4" t="s">
        <v>4</v>
      </c>
      <c r="J20" s="4" t="s">
        <v>4</v>
      </c>
      <c r="K20" s="4" t="s">
        <v>4</v>
      </c>
      <c r="L20" s="4">
        <v>160</v>
      </c>
      <c r="M20" s="4">
        <v>272</v>
      </c>
      <c r="N20" s="4" t="s">
        <v>4</v>
      </c>
      <c r="O20" s="4" t="s">
        <v>4</v>
      </c>
      <c r="P20" s="4" t="s">
        <v>4</v>
      </c>
      <c r="Q20" s="4" t="s">
        <v>4</v>
      </c>
    </row>
    <row r="21" spans="1:17" ht="30">
      <c r="A21" s="2" t="s">
        <v>114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7">
        <v>36181</v>
      </c>
    </row>
  </sheetData>
  <mergeCells count="3">
    <mergeCell ref="C1:E1"/>
    <mergeCell ref="F1:G1"/>
    <mergeCell ref="I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42578125" customWidth="1"/>
    <col min="3" max="3" width="27.85546875" customWidth="1"/>
    <col min="4" max="4" width="7.7109375" customWidth="1"/>
    <col min="5" max="5" width="36.42578125" customWidth="1"/>
    <col min="6" max="6" width="27.85546875" customWidth="1"/>
    <col min="7" max="7" width="7.7109375" customWidth="1"/>
    <col min="8" max="9" width="36.5703125" customWidth="1"/>
  </cols>
  <sheetData>
    <row r="1" spans="1:9" ht="15" customHeight="1">
      <c r="A1" s="6" t="s">
        <v>1142</v>
      </c>
      <c r="B1" s="6" t="s">
        <v>73</v>
      </c>
      <c r="C1" s="6"/>
      <c r="D1" s="6"/>
      <c r="E1" s="6" t="s">
        <v>1</v>
      </c>
      <c r="F1" s="6"/>
      <c r="G1" s="6"/>
      <c r="H1" s="1"/>
      <c r="I1" s="1"/>
    </row>
    <row r="2" spans="1:9" ht="15" customHeight="1">
      <c r="A2" s="6"/>
      <c r="B2" s="1" t="s">
        <v>2</v>
      </c>
      <c r="C2" s="6" t="s">
        <v>74</v>
      </c>
      <c r="D2" s="6"/>
      <c r="E2" s="1" t="s">
        <v>2</v>
      </c>
      <c r="F2" s="6" t="s">
        <v>74</v>
      </c>
      <c r="G2" s="6"/>
      <c r="H2" s="1" t="s">
        <v>916</v>
      </c>
      <c r="I2" s="1" t="s">
        <v>27</v>
      </c>
    </row>
    <row r="3" spans="1:9">
      <c r="A3" s="3" t="s">
        <v>497</v>
      </c>
      <c r="B3" s="4" t="s">
        <v>4</v>
      </c>
      <c r="C3" s="4" t="s">
        <v>4</v>
      </c>
      <c r="D3" s="4"/>
      <c r="E3" s="4" t="s">
        <v>4</v>
      </c>
      <c r="F3" s="4" t="s">
        <v>4</v>
      </c>
      <c r="G3" s="4"/>
      <c r="H3" s="4" t="s">
        <v>4</v>
      </c>
      <c r="I3" s="4" t="s">
        <v>4</v>
      </c>
    </row>
    <row r="4" spans="1:9">
      <c r="A4" s="2" t="s">
        <v>1143</v>
      </c>
      <c r="B4" s="7">
        <v>0</v>
      </c>
      <c r="C4" s="7">
        <v>17000</v>
      </c>
      <c r="D4" s="4"/>
      <c r="E4" s="7">
        <v>0</v>
      </c>
      <c r="F4" s="7">
        <v>17000</v>
      </c>
      <c r="G4" s="4"/>
      <c r="H4" s="4" t="s">
        <v>4</v>
      </c>
      <c r="I4" s="4" t="s">
        <v>4</v>
      </c>
    </row>
    <row r="5" spans="1:9" ht="17.25">
      <c r="A5" s="2" t="s">
        <v>611</v>
      </c>
      <c r="B5" s="8">
        <v>787000</v>
      </c>
      <c r="C5" s="8">
        <v>1637000</v>
      </c>
      <c r="D5" s="9" t="s">
        <v>42</v>
      </c>
      <c r="E5" s="8">
        <v>4051000</v>
      </c>
      <c r="F5" s="8">
        <v>2965000</v>
      </c>
      <c r="G5" s="9" t="s">
        <v>77</v>
      </c>
      <c r="H5" s="4" t="s">
        <v>4</v>
      </c>
      <c r="I5" s="4" t="s">
        <v>4</v>
      </c>
    </row>
    <row r="6" spans="1:9">
      <c r="A6" s="2" t="s">
        <v>1144</v>
      </c>
      <c r="B6" s="185">
        <v>0.13300000000000001</v>
      </c>
      <c r="C6" s="4" t="s">
        <v>4</v>
      </c>
      <c r="D6" s="4"/>
      <c r="E6" s="185">
        <v>1.04</v>
      </c>
      <c r="F6" s="4" t="s">
        <v>4</v>
      </c>
      <c r="G6" s="4"/>
      <c r="H6" s="4" t="s">
        <v>4</v>
      </c>
      <c r="I6" s="4" t="s">
        <v>4</v>
      </c>
    </row>
    <row r="7" spans="1:9" ht="30">
      <c r="A7" s="2" t="s">
        <v>1145</v>
      </c>
      <c r="B7" s="8">
        <v>2671000</v>
      </c>
      <c r="C7" s="4" t="s">
        <v>4</v>
      </c>
      <c r="D7" s="4"/>
      <c r="E7" s="8">
        <v>2671000</v>
      </c>
      <c r="F7" s="4" t="s">
        <v>4</v>
      </c>
      <c r="G7" s="4"/>
      <c r="H7" s="4" t="s">
        <v>4</v>
      </c>
      <c r="I7" s="8">
        <v>2817000</v>
      </c>
    </row>
    <row r="8" spans="1:9" ht="45">
      <c r="A8" s="2" t="s">
        <v>1146</v>
      </c>
      <c r="B8" s="4" t="s">
        <v>4</v>
      </c>
      <c r="C8" s="4" t="s">
        <v>4</v>
      </c>
      <c r="D8" s="4"/>
      <c r="E8" s="4" t="s">
        <v>4</v>
      </c>
      <c r="F8" s="4" t="s">
        <v>4</v>
      </c>
      <c r="G8" s="4"/>
      <c r="H8" s="8">
        <v>461000</v>
      </c>
      <c r="I8" s="4" t="s">
        <v>4</v>
      </c>
    </row>
    <row r="9" spans="1:9">
      <c r="A9" s="2" t="s">
        <v>1147</v>
      </c>
      <c r="B9" s="8">
        <v>5000</v>
      </c>
      <c r="C9" s="4" t="s">
        <v>4</v>
      </c>
      <c r="D9" s="4"/>
      <c r="E9" s="8">
        <v>5000</v>
      </c>
      <c r="F9" s="4" t="s">
        <v>4</v>
      </c>
      <c r="G9" s="4"/>
      <c r="H9" s="4" t="s">
        <v>4</v>
      </c>
      <c r="I9" s="4" t="s">
        <v>4</v>
      </c>
    </row>
    <row r="10" spans="1:9" ht="30">
      <c r="A10" s="2" t="s">
        <v>1148</v>
      </c>
      <c r="B10" s="7">
        <v>372000</v>
      </c>
      <c r="C10" s="4" t="s">
        <v>4</v>
      </c>
      <c r="D10" s="4"/>
      <c r="E10" s="7">
        <v>372000</v>
      </c>
      <c r="F10" s="4" t="s">
        <v>4</v>
      </c>
      <c r="G10" s="4"/>
      <c r="H10" s="4" t="s">
        <v>4</v>
      </c>
      <c r="I10" s="4" t="s">
        <v>4</v>
      </c>
    </row>
    <row r="11" spans="1:9">
      <c r="A11" s="10"/>
      <c r="B11" s="10"/>
      <c r="C11" s="10"/>
      <c r="D11" s="10"/>
      <c r="E11" s="10"/>
      <c r="F11" s="10"/>
      <c r="G11" s="10"/>
      <c r="H11" s="10"/>
      <c r="I11" s="10"/>
    </row>
    <row r="12" spans="1:9" ht="30" customHeight="1">
      <c r="A12" s="2" t="s">
        <v>42</v>
      </c>
      <c r="B12" s="11" t="s">
        <v>94</v>
      </c>
      <c r="C12" s="11"/>
      <c r="D12" s="11"/>
      <c r="E12" s="11"/>
      <c r="F12" s="11"/>
      <c r="G12" s="11"/>
      <c r="H12" s="11"/>
      <c r="I12" s="11"/>
    </row>
    <row r="13" spans="1:9" ht="30" customHeight="1">
      <c r="A13" s="2" t="s">
        <v>77</v>
      </c>
      <c r="B13" s="11" t="s">
        <v>95</v>
      </c>
      <c r="C13" s="11"/>
      <c r="D13" s="11"/>
      <c r="E13" s="11"/>
      <c r="F13" s="11"/>
      <c r="G13" s="11"/>
      <c r="H13" s="11"/>
      <c r="I13" s="11"/>
    </row>
  </sheetData>
  <mergeCells count="8">
    <mergeCell ref="B12:I12"/>
    <mergeCell ref="B13:I13"/>
    <mergeCell ref="A1:A2"/>
    <mergeCell ref="B1:D1"/>
    <mergeCell ref="E1:G1"/>
    <mergeCell ref="C2:D2"/>
    <mergeCell ref="F2:G2"/>
    <mergeCell ref="A11:I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6" t="s">
        <v>1149</v>
      </c>
      <c r="B1" s="1" t="s">
        <v>1</v>
      </c>
    </row>
    <row r="2" spans="1:2">
      <c r="A2" s="6"/>
      <c r="B2" s="1" t="s">
        <v>2</v>
      </c>
    </row>
    <row r="3" spans="1:2">
      <c r="A3" s="6"/>
      <c r="B3" s="1" t="s">
        <v>849</v>
      </c>
    </row>
    <row r="4" spans="1:2">
      <c r="A4" s="3" t="s">
        <v>509</v>
      </c>
      <c r="B4" s="4" t="s">
        <v>4</v>
      </c>
    </row>
    <row r="5" spans="1:2" ht="30">
      <c r="A5" s="2" t="s">
        <v>1150</v>
      </c>
      <c r="B5" s="4">
        <v>0</v>
      </c>
    </row>
    <row r="6" spans="1:2">
      <c r="A6" s="2" t="s">
        <v>1151</v>
      </c>
      <c r="B6" s="185">
        <v>0.1</v>
      </c>
    </row>
    <row r="7" spans="1:2">
      <c r="A7" s="2" t="s">
        <v>1152</v>
      </c>
      <c r="B7" s="4" t="s">
        <v>4</v>
      </c>
    </row>
    <row r="8" spans="1:2">
      <c r="A8" s="3" t="s">
        <v>509</v>
      </c>
      <c r="B8" s="4" t="s">
        <v>4</v>
      </c>
    </row>
    <row r="9" spans="1:2">
      <c r="A9" s="2" t="s">
        <v>1153</v>
      </c>
      <c r="B9" s="4">
        <v>7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 min="10" max="10" width="36.5703125" customWidth="1"/>
    <col min="11" max="11" width="11.85546875" customWidth="1"/>
  </cols>
  <sheetData>
    <row r="1" spans="1:11" ht="15" customHeight="1">
      <c r="A1" s="1" t="s">
        <v>1154</v>
      </c>
      <c r="B1" s="6" t="s">
        <v>73</v>
      </c>
      <c r="C1" s="6"/>
      <c r="D1" s="6"/>
      <c r="E1" s="6"/>
      <c r="F1" s="6" t="s">
        <v>1</v>
      </c>
      <c r="G1" s="6"/>
      <c r="H1" s="6"/>
      <c r="I1" s="6"/>
      <c r="J1" s="6"/>
      <c r="K1" s="6"/>
    </row>
    <row r="2" spans="1:11" ht="30">
      <c r="A2" s="1" t="s">
        <v>26</v>
      </c>
      <c r="B2" s="6" t="s">
        <v>2</v>
      </c>
      <c r="C2" s="6"/>
      <c r="D2" s="6" t="s">
        <v>74</v>
      </c>
      <c r="E2" s="6"/>
      <c r="F2" s="6" t="s">
        <v>2</v>
      </c>
      <c r="G2" s="6"/>
      <c r="H2" s="6" t="s">
        <v>74</v>
      </c>
      <c r="I2" s="6"/>
      <c r="J2" s="6" t="s">
        <v>27</v>
      </c>
      <c r="K2" s="6"/>
    </row>
    <row r="3" spans="1:11">
      <c r="A3" s="3" t="s">
        <v>1155</v>
      </c>
      <c r="B3" s="4" t="s">
        <v>4</v>
      </c>
      <c r="C3" s="4"/>
      <c r="D3" s="4" t="s">
        <v>4</v>
      </c>
      <c r="E3" s="4"/>
      <c r="F3" s="4" t="s">
        <v>4</v>
      </c>
      <c r="G3" s="4"/>
      <c r="H3" s="4" t="s">
        <v>4</v>
      </c>
      <c r="I3" s="4"/>
      <c r="J3" s="4" t="s">
        <v>4</v>
      </c>
      <c r="K3" s="4"/>
    </row>
    <row r="4" spans="1:11" ht="17.25">
      <c r="A4" s="2" t="s">
        <v>1156</v>
      </c>
      <c r="B4" s="7">
        <v>1193362</v>
      </c>
      <c r="C4" s="4"/>
      <c r="D4" s="7">
        <v>1081640</v>
      </c>
      <c r="E4" s="9" t="s">
        <v>42</v>
      </c>
      <c r="F4" s="7">
        <v>3359513</v>
      </c>
      <c r="G4" s="4"/>
      <c r="H4" s="7">
        <v>3039304</v>
      </c>
      <c r="I4" s="9" t="s">
        <v>77</v>
      </c>
      <c r="J4" s="4" t="s">
        <v>4</v>
      </c>
      <c r="K4" s="4"/>
    </row>
    <row r="5" spans="1:11" ht="17.25">
      <c r="A5" s="2" t="s">
        <v>79</v>
      </c>
      <c r="B5" s="8">
        <v>109070</v>
      </c>
      <c r="C5" s="4"/>
      <c r="D5" s="8">
        <v>92270</v>
      </c>
      <c r="E5" s="9" t="s">
        <v>42</v>
      </c>
      <c r="F5" s="8">
        <v>297453</v>
      </c>
      <c r="G5" s="4"/>
      <c r="H5" s="8">
        <v>263941</v>
      </c>
      <c r="I5" s="9" t="s">
        <v>77</v>
      </c>
      <c r="J5" s="4" t="s">
        <v>4</v>
      </c>
      <c r="K5" s="4"/>
    </row>
    <row r="6" spans="1:11">
      <c r="A6" s="2" t="s">
        <v>1157</v>
      </c>
      <c r="B6" s="8">
        <v>87607</v>
      </c>
      <c r="C6" s="4"/>
      <c r="D6" s="8">
        <v>72846</v>
      </c>
      <c r="E6" s="4"/>
      <c r="F6" s="8">
        <v>247676</v>
      </c>
      <c r="G6" s="4"/>
      <c r="H6" s="8">
        <v>221594</v>
      </c>
      <c r="I6" s="4"/>
      <c r="J6" s="4" t="s">
        <v>4</v>
      </c>
      <c r="K6" s="4"/>
    </row>
    <row r="7" spans="1:11">
      <c r="A7" s="2" t="s">
        <v>81</v>
      </c>
      <c r="B7" s="8">
        <v>2807</v>
      </c>
      <c r="C7" s="4"/>
      <c r="D7" s="4">
        <v>501</v>
      </c>
      <c r="E7" s="4"/>
      <c r="F7" s="8">
        <v>11698</v>
      </c>
      <c r="G7" s="4"/>
      <c r="H7" s="8">
        <v>6014</v>
      </c>
      <c r="I7" s="4"/>
      <c r="J7" s="4" t="s">
        <v>4</v>
      </c>
      <c r="K7" s="4"/>
    </row>
    <row r="8" spans="1:11" ht="17.25">
      <c r="A8" s="2" t="s">
        <v>82</v>
      </c>
      <c r="B8" s="8">
        <v>18656</v>
      </c>
      <c r="C8" s="4"/>
      <c r="D8" s="8">
        <v>18923</v>
      </c>
      <c r="E8" s="9" t="s">
        <v>42</v>
      </c>
      <c r="F8" s="8">
        <v>38079</v>
      </c>
      <c r="G8" s="4"/>
      <c r="H8" s="8">
        <v>36333</v>
      </c>
      <c r="I8" s="9" t="s">
        <v>77</v>
      </c>
      <c r="J8" s="4" t="s">
        <v>4</v>
      </c>
      <c r="K8" s="4"/>
    </row>
    <row r="9" spans="1:11" ht="17.25">
      <c r="A9" s="2" t="s">
        <v>83</v>
      </c>
      <c r="B9" s="8">
        <v>4406</v>
      </c>
      <c r="C9" s="4"/>
      <c r="D9" s="4">
        <v>162</v>
      </c>
      <c r="E9" s="9" t="s">
        <v>42</v>
      </c>
      <c r="F9" s="8">
        <v>5095</v>
      </c>
      <c r="G9" s="4"/>
      <c r="H9" s="8">
        <v>1400</v>
      </c>
      <c r="I9" s="9" t="s">
        <v>77</v>
      </c>
      <c r="J9" s="4" t="s">
        <v>4</v>
      </c>
      <c r="K9" s="4"/>
    </row>
    <row r="10" spans="1:11">
      <c r="A10" s="3" t="s">
        <v>1158</v>
      </c>
      <c r="B10" s="4" t="s">
        <v>4</v>
      </c>
      <c r="C10" s="4"/>
      <c r="D10" s="4" t="s">
        <v>4</v>
      </c>
      <c r="E10" s="4"/>
      <c r="F10" s="4" t="s">
        <v>4</v>
      </c>
      <c r="G10" s="4"/>
      <c r="H10" s="4" t="s">
        <v>4</v>
      </c>
      <c r="I10" s="4"/>
      <c r="J10" s="4" t="s">
        <v>4</v>
      </c>
      <c r="K10" s="4"/>
    </row>
    <row r="11" spans="1:11">
      <c r="A11" s="2" t="s">
        <v>85</v>
      </c>
      <c r="B11" s="4">
        <v>76</v>
      </c>
      <c r="C11" s="4"/>
      <c r="D11" s="4">
        <v>144</v>
      </c>
      <c r="E11" s="4"/>
      <c r="F11" s="4">
        <v>221</v>
      </c>
      <c r="G11" s="4"/>
      <c r="H11" s="4">
        <v>386</v>
      </c>
      <c r="I11" s="4"/>
      <c r="J11" s="4" t="s">
        <v>4</v>
      </c>
      <c r="K11" s="4"/>
    </row>
    <row r="12" spans="1:11">
      <c r="A12" s="2" t="s">
        <v>86</v>
      </c>
      <c r="B12" s="8">
        <v>-17210</v>
      </c>
      <c r="C12" s="4"/>
      <c r="D12" s="8">
        <v>-16082</v>
      </c>
      <c r="E12" s="4"/>
      <c r="F12" s="8">
        <v>-47290</v>
      </c>
      <c r="G12" s="4"/>
      <c r="H12" s="8">
        <v>-44241</v>
      </c>
      <c r="I12" s="4"/>
      <c r="J12" s="4" t="s">
        <v>4</v>
      </c>
      <c r="K12" s="4"/>
    </row>
    <row r="13" spans="1:11" ht="30">
      <c r="A13" s="2" t="s">
        <v>87</v>
      </c>
      <c r="B13" s="8">
        <v>5928</v>
      </c>
      <c r="C13" s="4"/>
      <c r="D13" s="8">
        <v>3147</v>
      </c>
      <c r="E13" s="9" t="s">
        <v>42</v>
      </c>
      <c r="F13" s="8">
        <v>-3895</v>
      </c>
      <c r="G13" s="4"/>
      <c r="H13" s="8">
        <v>-6122</v>
      </c>
      <c r="I13" s="9" t="s">
        <v>77</v>
      </c>
      <c r="J13" s="4" t="s">
        <v>4</v>
      </c>
      <c r="K13" s="4"/>
    </row>
    <row r="14" spans="1:11">
      <c r="A14" s="3" t="s">
        <v>1159</v>
      </c>
      <c r="B14" s="4" t="s">
        <v>4</v>
      </c>
      <c r="C14" s="4"/>
      <c r="D14" s="4" t="s">
        <v>4</v>
      </c>
      <c r="E14" s="4"/>
      <c r="F14" s="4" t="s">
        <v>4</v>
      </c>
      <c r="G14" s="4"/>
      <c r="H14" s="4" t="s">
        <v>4</v>
      </c>
      <c r="I14" s="4"/>
      <c r="J14" s="4" t="s">
        <v>4</v>
      </c>
      <c r="K14" s="4"/>
    </row>
    <row r="15" spans="1:11" ht="17.25">
      <c r="A15" s="2" t="s">
        <v>565</v>
      </c>
      <c r="B15" s="8">
        <v>2033450</v>
      </c>
      <c r="C15" s="9" t="s">
        <v>978</v>
      </c>
      <c r="D15" s="4" t="s">
        <v>4</v>
      </c>
      <c r="E15" s="4"/>
      <c r="F15" s="8">
        <v>2033450</v>
      </c>
      <c r="G15" s="9" t="s">
        <v>978</v>
      </c>
      <c r="H15" s="4" t="s">
        <v>4</v>
      </c>
      <c r="I15" s="4"/>
      <c r="J15" s="8">
        <v>1599792</v>
      </c>
      <c r="K15" s="9" t="s">
        <v>978</v>
      </c>
    </row>
    <row r="16" spans="1:11">
      <c r="A16" s="2" t="s">
        <v>33</v>
      </c>
      <c r="B16" s="8">
        <v>54472</v>
      </c>
      <c r="C16" s="4"/>
      <c r="D16" s="4" t="s">
        <v>4</v>
      </c>
      <c r="E16" s="4"/>
      <c r="F16" s="8">
        <v>54472</v>
      </c>
      <c r="G16" s="4"/>
      <c r="H16" s="4" t="s">
        <v>4</v>
      </c>
      <c r="I16" s="4"/>
      <c r="J16" s="8">
        <v>53197</v>
      </c>
      <c r="K16" s="4"/>
    </row>
    <row r="17" spans="1:11">
      <c r="A17" s="2" t="s">
        <v>1151</v>
      </c>
      <c r="B17" s="4" t="s">
        <v>4</v>
      </c>
      <c r="C17" s="4"/>
      <c r="D17" s="4" t="s">
        <v>4</v>
      </c>
      <c r="E17" s="4"/>
      <c r="F17" s="185">
        <v>0.1</v>
      </c>
      <c r="G17" s="4"/>
      <c r="H17" s="4" t="s">
        <v>4</v>
      </c>
      <c r="I17" s="4"/>
      <c r="J17" s="4" t="s">
        <v>4</v>
      </c>
      <c r="K17" s="4"/>
    </row>
    <row r="18" spans="1:11">
      <c r="A18" s="2" t="s">
        <v>1160</v>
      </c>
      <c r="B18" s="4" t="s">
        <v>4</v>
      </c>
      <c r="C18" s="4"/>
      <c r="D18" s="4" t="s">
        <v>4</v>
      </c>
      <c r="E18" s="4"/>
      <c r="F18" s="4" t="s">
        <v>4</v>
      </c>
      <c r="G18" s="4"/>
      <c r="H18" s="4" t="s">
        <v>4</v>
      </c>
      <c r="I18" s="4"/>
      <c r="J18" s="4" t="s">
        <v>4</v>
      </c>
      <c r="K18" s="4"/>
    </row>
    <row r="19" spans="1:11">
      <c r="A19" s="3" t="s">
        <v>1159</v>
      </c>
      <c r="B19" s="4" t="s">
        <v>4</v>
      </c>
      <c r="C19" s="4"/>
      <c r="D19" s="4" t="s">
        <v>4</v>
      </c>
      <c r="E19" s="4"/>
      <c r="F19" s="4" t="s">
        <v>4</v>
      </c>
      <c r="G19" s="4"/>
      <c r="H19" s="4" t="s">
        <v>4</v>
      </c>
      <c r="I19" s="4"/>
      <c r="J19" s="4" t="s">
        <v>4</v>
      </c>
      <c r="K19" s="4"/>
    </row>
    <row r="20" spans="1:11">
      <c r="A20" s="2" t="s">
        <v>565</v>
      </c>
      <c r="B20" s="8">
        <v>1528799</v>
      </c>
      <c r="C20" s="4"/>
      <c r="D20" s="4" t="s">
        <v>4</v>
      </c>
      <c r="E20" s="4"/>
      <c r="F20" s="8">
        <v>1528799</v>
      </c>
      <c r="G20" s="4"/>
      <c r="H20" s="4" t="s">
        <v>4</v>
      </c>
      <c r="I20" s="4"/>
      <c r="J20" s="8">
        <v>1117519</v>
      </c>
      <c r="K20" s="4"/>
    </row>
    <row r="21" spans="1:11">
      <c r="A21" s="2" t="s">
        <v>538</v>
      </c>
      <c r="B21" s="4" t="s">
        <v>4</v>
      </c>
      <c r="C21" s="4"/>
      <c r="D21" s="4" t="s">
        <v>4</v>
      </c>
      <c r="E21" s="4"/>
      <c r="F21" s="4" t="s">
        <v>4</v>
      </c>
      <c r="G21" s="4"/>
      <c r="H21" s="4" t="s">
        <v>4</v>
      </c>
      <c r="I21" s="4"/>
      <c r="J21" s="4" t="s">
        <v>4</v>
      </c>
      <c r="K21" s="4"/>
    </row>
    <row r="22" spans="1:11">
      <c r="A22" s="3" t="s">
        <v>1159</v>
      </c>
      <c r="B22" s="4" t="s">
        <v>4</v>
      </c>
      <c r="C22" s="4"/>
      <c r="D22" s="4" t="s">
        <v>4</v>
      </c>
      <c r="E22" s="4"/>
      <c r="F22" s="4" t="s">
        <v>4</v>
      </c>
      <c r="G22" s="4"/>
      <c r="H22" s="4" t="s">
        <v>4</v>
      </c>
      <c r="I22" s="4"/>
      <c r="J22" s="4" t="s">
        <v>4</v>
      </c>
      <c r="K22" s="4"/>
    </row>
    <row r="23" spans="1:11">
      <c r="A23" s="2" t="s">
        <v>565</v>
      </c>
      <c r="B23" s="8">
        <v>429748</v>
      </c>
      <c r="C23" s="4"/>
      <c r="D23" s="4" t="s">
        <v>4</v>
      </c>
      <c r="E23" s="4"/>
      <c r="F23" s="8">
        <v>429748</v>
      </c>
      <c r="G23" s="4"/>
      <c r="H23" s="4" t="s">
        <v>4</v>
      </c>
      <c r="I23" s="4"/>
      <c r="J23" s="8">
        <v>408233</v>
      </c>
      <c r="K23" s="4"/>
    </row>
    <row r="24" spans="1:11">
      <c r="A24" s="2" t="s">
        <v>33</v>
      </c>
      <c r="B24" s="8">
        <v>74903</v>
      </c>
      <c r="C24" s="4"/>
      <c r="D24" s="4" t="s">
        <v>4</v>
      </c>
      <c r="E24" s="4"/>
      <c r="F24" s="8">
        <v>74903</v>
      </c>
      <c r="G24" s="4"/>
      <c r="H24" s="4" t="s">
        <v>4</v>
      </c>
      <c r="I24" s="4"/>
      <c r="J24" s="8">
        <v>74040</v>
      </c>
      <c r="K24" s="4"/>
    </row>
    <row r="25" spans="1:11">
      <c r="A25" s="2" t="s">
        <v>337</v>
      </c>
      <c r="B25" s="4" t="s">
        <v>4</v>
      </c>
      <c r="C25" s="4"/>
      <c r="D25" s="4" t="s">
        <v>4</v>
      </c>
      <c r="E25" s="4"/>
      <c r="F25" s="4" t="s">
        <v>4</v>
      </c>
      <c r="G25" s="4"/>
      <c r="H25" s="4" t="s">
        <v>4</v>
      </c>
      <c r="I25" s="4"/>
      <c r="J25" s="4" t="s">
        <v>4</v>
      </c>
      <c r="K25" s="4"/>
    </row>
    <row r="26" spans="1:11">
      <c r="A26" s="3" t="s">
        <v>1155</v>
      </c>
      <c r="B26" s="4" t="s">
        <v>4</v>
      </c>
      <c r="C26" s="4"/>
      <c r="D26" s="4" t="s">
        <v>4</v>
      </c>
      <c r="E26" s="4"/>
      <c r="F26" s="4" t="s">
        <v>4</v>
      </c>
      <c r="G26" s="4"/>
      <c r="H26" s="4" t="s">
        <v>4</v>
      </c>
      <c r="I26" s="4"/>
      <c r="J26" s="4" t="s">
        <v>4</v>
      </c>
      <c r="K26" s="4"/>
    </row>
    <row r="27" spans="1:11">
      <c r="A27" s="2" t="s">
        <v>1156</v>
      </c>
      <c r="B27" s="8">
        <v>621497</v>
      </c>
      <c r="C27" s="4"/>
      <c r="D27" s="8">
        <v>534960</v>
      </c>
      <c r="E27" s="4"/>
      <c r="F27" s="8">
        <v>1695767</v>
      </c>
      <c r="G27" s="4"/>
      <c r="H27" s="8">
        <v>1491883</v>
      </c>
      <c r="I27" s="4"/>
      <c r="J27" s="4" t="s">
        <v>4</v>
      </c>
      <c r="K27" s="4"/>
    </row>
    <row r="28" spans="1:11">
      <c r="A28" s="2" t="s">
        <v>79</v>
      </c>
      <c r="B28" s="8">
        <v>62767</v>
      </c>
      <c r="C28" s="4"/>
      <c r="D28" s="8">
        <v>45460</v>
      </c>
      <c r="E28" s="4"/>
      <c r="F28" s="8">
        <v>154382</v>
      </c>
      <c r="G28" s="4"/>
      <c r="H28" s="8">
        <v>122964</v>
      </c>
      <c r="I28" s="4"/>
      <c r="J28" s="4" t="s">
        <v>4</v>
      </c>
      <c r="K28" s="4"/>
    </row>
    <row r="29" spans="1:11">
      <c r="A29" s="2" t="s">
        <v>1161</v>
      </c>
      <c r="B29" s="4" t="s">
        <v>4</v>
      </c>
      <c r="C29" s="4"/>
      <c r="D29" s="4" t="s">
        <v>4</v>
      </c>
      <c r="E29" s="4"/>
      <c r="F29" s="4" t="s">
        <v>4</v>
      </c>
      <c r="G29" s="4"/>
      <c r="H29" s="4" t="s">
        <v>4</v>
      </c>
      <c r="I29" s="4"/>
      <c r="J29" s="4" t="s">
        <v>4</v>
      </c>
      <c r="K29" s="4"/>
    </row>
    <row r="30" spans="1:11">
      <c r="A30" s="3" t="s">
        <v>1159</v>
      </c>
      <c r="B30" s="4" t="s">
        <v>4</v>
      </c>
      <c r="C30" s="4"/>
      <c r="D30" s="4" t="s">
        <v>4</v>
      </c>
      <c r="E30" s="4"/>
      <c r="F30" s="4" t="s">
        <v>4</v>
      </c>
      <c r="G30" s="4"/>
      <c r="H30" s="4" t="s">
        <v>4</v>
      </c>
      <c r="I30" s="4"/>
      <c r="J30" s="4" t="s">
        <v>4</v>
      </c>
      <c r="K30" s="4"/>
    </row>
    <row r="31" spans="1:11" ht="17.25">
      <c r="A31" s="2" t="s">
        <v>565</v>
      </c>
      <c r="B31" s="8">
        <v>850101</v>
      </c>
      <c r="C31" s="9" t="s">
        <v>978</v>
      </c>
      <c r="D31" s="4" t="s">
        <v>4</v>
      </c>
      <c r="E31" s="4"/>
      <c r="F31" s="8">
        <v>850101</v>
      </c>
      <c r="G31" s="9" t="s">
        <v>978</v>
      </c>
      <c r="H31" s="4" t="s">
        <v>4</v>
      </c>
      <c r="I31" s="4"/>
      <c r="J31" s="8">
        <v>505889</v>
      </c>
      <c r="K31" s="9" t="s">
        <v>978</v>
      </c>
    </row>
    <row r="32" spans="1:11">
      <c r="A32" s="2" t="s">
        <v>338</v>
      </c>
      <c r="B32" s="4" t="s">
        <v>4</v>
      </c>
      <c r="C32" s="4"/>
      <c r="D32" s="4" t="s">
        <v>4</v>
      </c>
      <c r="E32" s="4"/>
      <c r="F32" s="4" t="s">
        <v>4</v>
      </c>
      <c r="G32" s="4"/>
      <c r="H32" s="4" t="s">
        <v>4</v>
      </c>
      <c r="I32" s="4"/>
      <c r="J32" s="4" t="s">
        <v>4</v>
      </c>
      <c r="K32" s="4"/>
    </row>
    <row r="33" spans="1:11">
      <c r="A33" s="3" t="s">
        <v>1155</v>
      </c>
      <c r="B33" s="4" t="s">
        <v>4</v>
      </c>
      <c r="C33" s="4"/>
      <c r="D33" s="4" t="s">
        <v>4</v>
      </c>
      <c r="E33" s="4"/>
      <c r="F33" s="4" t="s">
        <v>4</v>
      </c>
      <c r="G33" s="4"/>
      <c r="H33" s="4" t="s">
        <v>4</v>
      </c>
      <c r="I33" s="4"/>
      <c r="J33" s="4" t="s">
        <v>4</v>
      </c>
      <c r="K33" s="4"/>
    </row>
    <row r="34" spans="1:11">
      <c r="A34" s="2" t="s">
        <v>1156</v>
      </c>
      <c r="B34" s="8">
        <v>543904</v>
      </c>
      <c r="C34" s="4"/>
      <c r="D34" s="8">
        <v>519462</v>
      </c>
      <c r="E34" s="4"/>
      <c r="F34" s="8">
        <v>1573717</v>
      </c>
      <c r="G34" s="4"/>
      <c r="H34" s="8">
        <v>1461410</v>
      </c>
      <c r="I34" s="4"/>
      <c r="J34" s="4" t="s">
        <v>4</v>
      </c>
      <c r="K34" s="4"/>
    </row>
    <row r="35" spans="1:11">
      <c r="A35" s="2" t="s">
        <v>79</v>
      </c>
      <c r="B35" s="8">
        <v>39900</v>
      </c>
      <c r="C35" s="4"/>
      <c r="D35" s="8">
        <v>39795</v>
      </c>
      <c r="E35" s="4"/>
      <c r="F35" s="8">
        <v>121304</v>
      </c>
      <c r="G35" s="4"/>
      <c r="H35" s="8">
        <v>120388</v>
      </c>
      <c r="I35" s="4"/>
      <c r="J35" s="4" t="s">
        <v>4</v>
      </c>
      <c r="K35" s="4"/>
    </row>
    <row r="36" spans="1:11">
      <c r="A36" s="2" t="s">
        <v>1162</v>
      </c>
      <c r="B36" s="4" t="s">
        <v>4</v>
      </c>
      <c r="C36" s="4"/>
      <c r="D36" s="4" t="s">
        <v>4</v>
      </c>
      <c r="E36" s="4"/>
      <c r="F36" s="4" t="s">
        <v>4</v>
      </c>
      <c r="G36" s="4"/>
      <c r="H36" s="4" t="s">
        <v>4</v>
      </c>
      <c r="I36" s="4"/>
      <c r="J36" s="4" t="s">
        <v>4</v>
      </c>
      <c r="K36" s="4"/>
    </row>
    <row r="37" spans="1:11">
      <c r="A37" s="3" t="s">
        <v>1159</v>
      </c>
      <c r="B37" s="4" t="s">
        <v>4</v>
      </c>
      <c r="C37" s="4"/>
      <c r="D37" s="4" t="s">
        <v>4</v>
      </c>
      <c r="E37" s="4"/>
      <c r="F37" s="4" t="s">
        <v>4</v>
      </c>
      <c r="G37" s="4"/>
      <c r="H37" s="4" t="s">
        <v>4</v>
      </c>
      <c r="I37" s="4"/>
      <c r="J37" s="4" t="s">
        <v>4</v>
      </c>
      <c r="K37" s="4"/>
    </row>
    <row r="38" spans="1:11">
      <c r="A38" s="2" t="s">
        <v>565</v>
      </c>
      <c r="B38" s="8">
        <v>647364</v>
      </c>
      <c r="C38" s="4"/>
      <c r="D38" s="4" t="s">
        <v>4</v>
      </c>
      <c r="E38" s="4"/>
      <c r="F38" s="8">
        <v>647364</v>
      </c>
      <c r="G38" s="4"/>
      <c r="H38" s="4" t="s">
        <v>4</v>
      </c>
      <c r="I38" s="4"/>
      <c r="J38" s="8">
        <v>578856</v>
      </c>
      <c r="K38" s="4"/>
    </row>
    <row r="39" spans="1:11">
      <c r="A39" s="2" t="s">
        <v>339</v>
      </c>
      <c r="B39" s="4" t="s">
        <v>4</v>
      </c>
      <c r="C39" s="4"/>
      <c r="D39" s="4" t="s">
        <v>4</v>
      </c>
      <c r="E39" s="4"/>
      <c r="F39" s="4" t="s">
        <v>4</v>
      </c>
      <c r="G39" s="4"/>
      <c r="H39" s="4" t="s">
        <v>4</v>
      </c>
      <c r="I39" s="4"/>
      <c r="J39" s="4" t="s">
        <v>4</v>
      </c>
      <c r="K39" s="4"/>
    </row>
    <row r="40" spans="1:11">
      <c r="A40" s="3" t="s">
        <v>1155</v>
      </c>
      <c r="B40" s="4" t="s">
        <v>4</v>
      </c>
      <c r="C40" s="4"/>
      <c r="D40" s="4" t="s">
        <v>4</v>
      </c>
      <c r="E40" s="4"/>
      <c r="F40" s="4" t="s">
        <v>4</v>
      </c>
      <c r="G40" s="4"/>
      <c r="H40" s="4" t="s">
        <v>4</v>
      </c>
      <c r="I40" s="4"/>
      <c r="J40" s="4" t="s">
        <v>4</v>
      </c>
      <c r="K40" s="4"/>
    </row>
    <row r="41" spans="1:11">
      <c r="A41" s="2" t="s">
        <v>1156</v>
      </c>
      <c r="B41" s="8">
        <v>27961</v>
      </c>
      <c r="C41" s="4"/>
      <c r="D41" s="8">
        <v>27218</v>
      </c>
      <c r="E41" s="4"/>
      <c r="F41" s="8">
        <v>90029</v>
      </c>
      <c r="G41" s="4"/>
      <c r="H41" s="8">
        <v>86011</v>
      </c>
      <c r="I41" s="4"/>
      <c r="J41" s="4" t="s">
        <v>4</v>
      </c>
      <c r="K41" s="4"/>
    </row>
    <row r="42" spans="1:11">
      <c r="A42" s="2" t="s">
        <v>79</v>
      </c>
      <c r="B42" s="8">
        <v>6403</v>
      </c>
      <c r="C42" s="4"/>
      <c r="D42" s="8">
        <v>7015</v>
      </c>
      <c r="E42" s="4"/>
      <c r="F42" s="8">
        <v>21767</v>
      </c>
      <c r="G42" s="4"/>
      <c r="H42" s="8">
        <v>20589</v>
      </c>
      <c r="I42" s="4"/>
      <c r="J42" s="4" t="s">
        <v>4</v>
      </c>
      <c r="K42" s="4"/>
    </row>
    <row r="43" spans="1:11">
      <c r="A43" s="2" t="s">
        <v>1163</v>
      </c>
      <c r="B43" s="4" t="s">
        <v>4</v>
      </c>
      <c r="C43" s="4"/>
      <c r="D43" s="4" t="s">
        <v>4</v>
      </c>
      <c r="E43" s="4"/>
      <c r="F43" s="4" t="s">
        <v>4</v>
      </c>
      <c r="G43" s="4"/>
      <c r="H43" s="4" t="s">
        <v>4</v>
      </c>
      <c r="I43" s="4"/>
      <c r="J43" s="4" t="s">
        <v>4</v>
      </c>
      <c r="K43" s="4"/>
    </row>
    <row r="44" spans="1:11">
      <c r="A44" s="3" t="s">
        <v>1159</v>
      </c>
      <c r="B44" s="4" t="s">
        <v>4</v>
      </c>
      <c r="C44" s="4"/>
      <c r="D44" s="4" t="s">
        <v>4</v>
      </c>
      <c r="E44" s="4"/>
      <c r="F44" s="4" t="s">
        <v>4</v>
      </c>
      <c r="G44" s="4"/>
      <c r="H44" s="4" t="s">
        <v>4</v>
      </c>
      <c r="I44" s="4"/>
      <c r="J44" s="4" t="s">
        <v>4</v>
      </c>
      <c r="K44" s="4"/>
    </row>
    <row r="45" spans="1:11">
      <c r="A45" s="2" t="s">
        <v>565</v>
      </c>
      <c r="B45" s="7">
        <v>31334</v>
      </c>
      <c r="C45" s="4"/>
      <c r="D45" s="4" t="s">
        <v>4</v>
      </c>
      <c r="E45" s="4"/>
      <c r="F45" s="7">
        <v>31334</v>
      </c>
      <c r="G45" s="4"/>
      <c r="H45" s="4" t="s">
        <v>4</v>
      </c>
      <c r="I45" s="4"/>
      <c r="J45" s="7">
        <v>32774</v>
      </c>
      <c r="K45" s="4"/>
    </row>
    <row r="46" spans="1:11">
      <c r="A46" s="10"/>
      <c r="B46" s="10"/>
      <c r="C46" s="10"/>
      <c r="D46" s="10"/>
      <c r="E46" s="10"/>
      <c r="F46" s="10"/>
      <c r="G46" s="10"/>
      <c r="H46" s="10"/>
      <c r="I46" s="10"/>
      <c r="J46" s="10"/>
      <c r="K46" s="10"/>
    </row>
    <row r="47" spans="1:11" ht="30" customHeight="1">
      <c r="A47" s="2" t="s">
        <v>42</v>
      </c>
      <c r="B47" s="11" t="s">
        <v>94</v>
      </c>
      <c r="C47" s="11"/>
      <c r="D47" s="11"/>
      <c r="E47" s="11"/>
      <c r="F47" s="11"/>
      <c r="G47" s="11"/>
      <c r="H47" s="11"/>
      <c r="I47" s="11"/>
      <c r="J47" s="11"/>
      <c r="K47" s="11"/>
    </row>
    <row r="48" spans="1:11" ht="30" customHeight="1">
      <c r="A48" s="2" t="s">
        <v>77</v>
      </c>
      <c r="B48" s="11" t="s">
        <v>95</v>
      </c>
      <c r="C48" s="11"/>
      <c r="D48" s="11"/>
      <c r="E48" s="11"/>
      <c r="F48" s="11"/>
      <c r="G48" s="11"/>
      <c r="H48" s="11"/>
      <c r="I48" s="11"/>
      <c r="J48" s="11"/>
      <c r="K48" s="11"/>
    </row>
    <row r="49" spans="1:11" ht="30" customHeight="1">
      <c r="A49" s="2" t="s">
        <v>978</v>
      </c>
      <c r="B49" s="11" t="s">
        <v>68</v>
      </c>
      <c r="C49" s="11"/>
      <c r="D49" s="11"/>
      <c r="E49" s="11"/>
      <c r="F49" s="11"/>
      <c r="G49" s="11"/>
      <c r="H49" s="11"/>
      <c r="I49" s="11"/>
      <c r="J49" s="11"/>
      <c r="K49" s="11"/>
    </row>
  </sheetData>
  <mergeCells count="12">
    <mergeCell ref="A46:K46"/>
    <mergeCell ref="B47:K47"/>
    <mergeCell ref="B48:K48"/>
    <mergeCell ref="B49:K49"/>
    <mergeCell ref="B1:E1"/>
    <mergeCell ref="F1:I1"/>
    <mergeCell ref="J1:K1"/>
    <mergeCell ref="B2:C2"/>
    <mergeCell ref="D2:E2"/>
    <mergeCell ref="F2:G2"/>
    <mergeCell ref="H2:I2"/>
    <mergeCell ref="J2:K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35.42578125" customWidth="1"/>
    <col min="4" max="4" width="8.5703125" customWidth="1"/>
    <col min="5" max="5" width="36.5703125" customWidth="1"/>
    <col min="6" max="6" width="35.42578125" customWidth="1"/>
    <col min="7" max="7" width="8.5703125" customWidth="1"/>
  </cols>
  <sheetData>
    <row r="1" spans="1:7" ht="15" customHeight="1">
      <c r="A1" s="1" t="s">
        <v>1164</v>
      </c>
      <c r="B1" s="6" t="s">
        <v>73</v>
      </c>
      <c r="C1" s="6"/>
      <c r="D1" s="6"/>
      <c r="E1" s="6" t="s">
        <v>1</v>
      </c>
      <c r="F1" s="6"/>
      <c r="G1" s="6"/>
    </row>
    <row r="2" spans="1:7" ht="30">
      <c r="A2" s="1" t="s">
        <v>26</v>
      </c>
      <c r="B2" s="1" t="s">
        <v>2</v>
      </c>
      <c r="C2" s="6" t="s">
        <v>74</v>
      </c>
      <c r="D2" s="6"/>
      <c r="E2" s="1" t="s">
        <v>2</v>
      </c>
      <c r="F2" s="6" t="s">
        <v>74</v>
      </c>
      <c r="G2" s="6"/>
    </row>
    <row r="3" spans="1:7" ht="60">
      <c r="A3" s="3" t="s">
        <v>1165</v>
      </c>
      <c r="B3" s="4" t="s">
        <v>4</v>
      </c>
      <c r="C3" s="4" t="s">
        <v>4</v>
      </c>
      <c r="D3" s="4"/>
      <c r="E3" s="4" t="s">
        <v>4</v>
      </c>
      <c r="F3" s="4" t="s">
        <v>4</v>
      </c>
      <c r="G3" s="4"/>
    </row>
    <row r="4" spans="1:7" ht="17.25">
      <c r="A4" s="2" t="s">
        <v>76</v>
      </c>
      <c r="B4" s="7">
        <v>1193362</v>
      </c>
      <c r="C4" s="7">
        <v>1081640</v>
      </c>
      <c r="D4" s="9" t="s">
        <v>42</v>
      </c>
      <c r="E4" s="7">
        <v>3359513</v>
      </c>
      <c r="F4" s="7">
        <v>3039304</v>
      </c>
      <c r="G4" s="9" t="s">
        <v>77</v>
      </c>
    </row>
    <row r="5" spans="1:7">
      <c r="A5" s="2" t="s">
        <v>542</v>
      </c>
      <c r="B5" s="4" t="s">
        <v>4</v>
      </c>
      <c r="C5" s="4" t="s">
        <v>4</v>
      </c>
      <c r="D5" s="4"/>
      <c r="E5" s="4" t="s">
        <v>4</v>
      </c>
      <c r="F5" s="4" t="s">
        <v>4</v>
      </c>
      <c r="G5" s="4"/>
    </row>
    <row r="6" spans="1:7" ht="60">
      <c r="A6" s="3" t="s">
        <v>1165</v>
      </c>
      <c r="B6" s="4" t="s">
        <v>4</v>
      </c>
      <c r="C6" s="4" t="s">
        <v>4</v>
      </c>
      <c r="D6" s="4"/>
      <c r="E6" s="4" t="s">
        <v>4</v>
      </c>
      <c r="F6" s="4" t="s">
        <v>4</v>
      </c>
      <c r="G6" s="4"/>
    </row>
    <row r="7" spans="1:7">
      <c r="A7" s="2" t="s">
        <v>76</v>
      </c>
      <c r="B7" s="8">
        <v>967939</v>
      </c>
      <c r="C7" s="8">
        <v>851058</v>
      </c>
      <c r="D7" s="4"/>
      <c r="E7" s="8">
        <v>2656951</v>
      </c>
      <c r="F7" s="8">
        <v>2423865</v>
      </c>
      <c r="G7" s="4"/>
    </row>
    <row r="8" spans="1:7">
      <c r="A8" s="2" t="s">
        <v>543</v>
      </c>
      <c r="B8" s="4" t="s">
        <v>4</v>
      </c>
      <c r="C8" s="4" t="s">
        <v>4</v>
      </c>
      <c r="D8" s="4"/>
      <c r="E8" s="4" t="s">
        <v>4</v>
      </c>
      <c r="F8" s="4" t="s">
        <v>4</v>
      </c>
      <c r="G8" s="4"/>
    </row>
    <row r="9" spans="1:7" ht="60">
      <c r="A9" s="3" t="s">
        <v>1165</v>
      </c>
      <c r="B9" s="4" t="s">
        <v>4</v>
      </c>
      <c r="C9" s="4" t="s">
        <v>4</v>
      </c>
      <c r="D9" s="4"/>
      <c r="E9" s="4" t="s">
        <v>4</v>
      </c>
      <c r="F9" s="4" t="s">
        <v>4</v>
      </c>
      <c r="G9" s="4"/>
    </row>
    <row r="10" spans="1:7">
      <c r="A10" s="2" t="s">
        <v>76</v>
      </c>
      <c r="B10" s="8">
        <v>163840</v>
      </c>
      <c r="C10" s="8">
        <v>148341</v>
      </c>
      <c r="D10" s="4"/>
      <c r="E10" s="8">
        <v>471382</v>
      </c>
      <c r="F10" s="8">
        <v>440347</v>
      </c>
      <c r="G10" s="4"/>
    </row>
    <row r="11" spans="1:7">
      <c r="A11" s="2" t="s">
        <v>544</v>
      </c>
      <c r="B11" s="4" t="s">
        <v>4</v>
      </c>
      <c r="C11" s="4" t="s">
        <v>4</v>
      </c>
      <c r="D11" s="4"/>
      <c r="E11" s="4" t="s">
        <v>4</v>
      </c>
      <c r="F11" s="4" t="s">
        <v>4</v>
      </c>
      <c r="G11" s="4"/>
    </row>
    <row r="12" spans="1:7" ht="60">
      <c r="A12" s="3" t="s">
        <v>1165</v>
      </c>
      <c r="B12" s="4" t="s">
        <v>4</v>
      </c>
      <c r="C12" s="4" t="s">
        <v>4</v>
      </c>
      <c r="D12" s="4"/>
      <c r="E12" s="4" t="s">
        <v>4</v>
      </c>
      <c r="F12" s="4" t="s">
        <v>4</v>
      </c>
      <c r="G12" s="4"/>
    </row>
    <row r="13" spans="1:7">
      <c r="A13" s="2" t="s">
        <v>76</v>
      </c>
      <c r="B13" s="7">
        <v>61583</v>
      </c>
      <c r="C13" s="7">
        <v>82241</v>
      </c>
      <c r="D13" s="4"/>
      <c r="E13" s="7">
        <v>231180</v>
      </c>
      <c r="F13" s="7">
        <v>175092</v>
      </c>
      <c r="G13" s="4"/>
    </row>
    <row r="14" spans="1:7">
      <c r="A14" s="10"/>
      <c r="B14" s="10"/>
      <c r="C14" s="10"/>
      <c r="D14" s="10"/>
      <c r="E14" s="10"/>
      <c r="F14" s="10"/>
      <c r="G14" s="10"/>
    </row>
    <row r="15" spans="1:7" ht="45" customHeight="1">
      <c r="A15" s="2" t="s">
        <v>42</v>
      </c>
      <c r="B15" s="11" t="s">
        <v>94</v>
      </c>
      <c r="C15" s="11"/>
      <c r="D15" s="11"/>
      <c r="E15" s="11"/>
      <c r="F15" s="11"/>
      <c r="G15" s="11"/>
    </row>
    <row r="16" spans="1:7" ht="45" customHeight="1">
      <c r="A16" s="2" t="s">
        <v>77</v>
      </c>
      <c r="B16" s="11" t="s">
        <v>95</v>
      </c>
      <c r="C16" s="11"/>
      <c r="D16" s="11"/>
      <c r="E16" s="11"/>
      <c r="F16" s="11"/>
      <c r="G16" s="11"/>
    </row>
  </sheetData>
  <mergeCells count="7">
    <mergeCell ref="B16:G16"/>
    <mergeCell ref="B1:D1"/>
    <mergeCell ref="E1:G1"/>
    <mergeCell ref="C2:D2"/>
    <mergeCell ref="F2:G2"/>
    <mergeCell ref="A14:G14"/>
    <mergeCell ref="B15: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6.5703125" customWidth="1"/>
    <col min="3" max="3" width="32.5703125" customWidth="1"/>
    <col min="4" max="4" width="9.7109375" customWidth="1"/>
  </cols>
  <sheetData>
    <row r="1" spans="1:4" ht="15" customHeight="1">
      <c r="A1" s="1" t="s">
        <v>118</v>
      </c>
      <c r="B1" s="6" t="s">
        <v>1</v>
      </c>
      <c r="C1" s="6"/>
      <c r="D1" s="6"/>
    </row>
    <row r="2" spans="1:4" ht="30">
      <c r="A2" s="1" t="s">
        <v>26</v>
      </c>
      <c r="B2" s="1" t="s">
        <v>2</v>
      </c>
      <c r="C2" s="6" t="s">
        <v>74</v>
      </c>
      <c r="D2" s="6"/>
    </row>
    <row r="3" spans="1:4">
      <c r="A3" s="3" t="s">
        <v>119</v>
      </c>
      <c r="B3" s="4" t="s">
        <v>4</v>
      </c>
      <c r="C3" s="4" t="s">
        <v>4</v>
      </c>
      <c r="D3" s="4"/>
    </row>
    <row r="4" spans="1:4" ht="17.25">
      <c r="A4" s="2" t="s">
        <v>120</v>
      </c>
      <c r="B4" s="7">
        <v>-7946</v>
      </c>
      <c r="C4" s="7">
        <v>-9087</v>
      </c>
      <c r="D4" s="9" t="s">
        <v>42</v>
      </c>
    </row>
    <row r="5" spans="1:4" ht="30">
      <c r="A5" s="3" t="s">
        <v>121</v>
      </c>
      <c r="B5" s="4" t="s">
        <v>4</v>
      </c>
      <c r="C5" s="4" t="s">
        <v>4</v>
      </c>
      <c r="D5" s="4"/>
    </row>
    <row r="6" spans="1:4" ht="30">
      <c r="A6" s="2" t="s">
        <v>122</v>
      </c>
      <c r="B6" s="8">
        <v>39850</v>
      </c>
      <c r="C6" s="8">
        <v>28407</v>
      </c>
      <c r="D6" s="4"/>
    </row>
    <row r="7" spans="1:4" ht="45">
      <c r="A7" s="2" t="s">
        <v>123</v>
      </c>
      <c r="B7" s="8">
        <v>6025</v>
      </c>
      <c r="C7" s="8">
        <v>8229</v>
      </c>
      <c r="D7" s="4"/>
    </row>
    <row r="8" spans="1:4">
      <c r="A8" s="2" t="s">
        <v>124</v>
      </c>
      <c r="B8" s="8">
        <v>1404</v>
      </c>
      <c r="C8" s="8">
        <v>1553</v>
      </c>
      <c r="D8" s="4"/>
    </row>
    <row r="9" spans="1:4">
      <c r="A9" s="2" t="s">
        <v>125</v>
      </c>
      <c r="B9" s="8">
        <v>-1349</v>
      </c>
      <c r="C9" s="8">
        <v>-1153</v>
      </c>
      <c r="D9" s="4"/>
    </row>
    <row r="10" spans="1:4">
      <c r="A10" s="2" t="s">
        <v>126</v>
      </c>
      <c r="B10" s="4">
        <v>809</v>
      </c>
      <c r="C10" s="8">
        <v>1091</v>
      </c>
      <c r="D10" s="4"/>
    </row>
    <row r="11" spans="1:4" ht="30">
      <c r="A11" s="2" t="s">
        <v>127</v>
      </c>
      <c r="B11" s="4">
        <v>-309</v>
      </c>
      <c r="C11" s="4">
        <v>-526</v>
      </c>
      <c r="D11" s="4"/>
    </row>
    <row r="12" spans="1:4" ht="45">
      <c r="A12" s="2" t="s">
        <v>128</v>
      </c>
      <c r="B12" s="4">
        <v>-653</v>
      </c>
      <c r="C12" s="4">
        <v>0</v>
      </c>
      <c r="D12" s="4"/>
    </row>
    <row r="13" spans="1:4">
      <c r="A13" s="3" t="s">
        <v>129</v>
      </c>
      <c r="B13" s="4" t="s">
        <v>4</v>
      </c>
      <c r="C13" s="4" t="s">
        <v>4</v>
      </c>
      <c r="D13" s="4"/>
    </row>
    <row r="14" spans="1:4">
      <c r="A14" s="2" t="s">
        <v>130</v>
      </c>
      <c r="B14" s="8">
        <v>-48126</v>
      </c>
      <c r="C14" s="8">
        <v>-94616</v>
      </c>
      <c r="D14" s="4"/>
    </row>
    <row r="15" spans="1:4">
      <c r="A15" s="2" t="s">
        <v>31</v>
      </c>
      <c r="B15" s="8">
        <v>-38843</v>
      </c>
      <c r="C15" s="8">
        <v>-41773</v>
      </c>
      <c r="D15" s="4"/>
    </row>
    <row r="16" spans="1:4">
      <c r="A16" s="2" t="s">
        <v>32</v>
      </c>
      <c r="B16" s="8">
        <v>-16088</v>
      </c>
      <c r="C16" s="8">
        <v>-9705</v>
      </c>
      <c r="D16" s="4"/>
    </row>
    <row r="17" spans="1:4">
      <c r="A17" s="2" t="s">
        <v>45</v>
      </c>
      <c r="B17" s="8">
        <v>22339</v>
      </c>
      <c r="C17" s="8">
        <v>34021</v>
      </c>
      <c r="D17" s="4"/>
    </row>
    <row r="18" spans="1:4">
      <c r="A18" s="2" t="s">
        <v>47</v>
      </c>
      <c r="B18" s="4">
        <v>0</v>
      </c>
      <c r="C18" s="8">
        <v>-10000</v>
      </c>
      <c r="D18" s="4"/>
    </row>
    <row r="19" spans="1:4">
      <c r="A19" s="2" t="s">
        <v>46</v>
      </c>
      <c r="B19" s="8">
        <v>-1041</v>
      </c>
      <c r="C19" s="8">
        <v>-2271</v>
      </c>
      <c r="D19" s="4"/>
    </row>
    <row r="20" spans="1:4" ht="30">
      <c r="A20" s="2" t="s">
        <v>131</v>
      </c>
      <c r="B20" s="8">
        <v>-3061</v>
      </c>
      <c r="C20" s="8">
        <v>2274</v>
      </c>
      <c r="D20" s="4"/>
    </row>
    <row r="21" spans="1:4" ht="30">
      <c r="A21" s="2" t="s">
        <v>132</v>
      </c>
      <c r="B21" s="8">
        <v>-46989</v>
      </c>
      <c r="C21" s="8">
        <v>-93556</v>
      </c>
      <c r="D21" s="4"/>
    </row>
    <row r="22" spans="1:4" ht="30">
      <c r="A22" s="2" t="s">
        <v>133</v>
      </c>
      <c r="B22" s="8">
        <v>3613</v>
      </c>
      <c r="C22" s="8">
        <v>10060</v>
      </c>
      <c r="D22" s="4"/>
    </row>
    <row r="23" spans="1:4">
      <c r="A23" s="2" t="s">
        <v>134</v>
      </c>
      <c r="B23" s="8">
        <v>-43376</v>
      </c>
      <c r="C23" s="8">
        <v>-83496</v>
      </c>
      <c r="D23" s="4"/>
    </row>
    <row r="24" spans="1:4">
      <c r="A24" s="3" t="s">
        <v>135</v>
      </c>
      <c r="B24" s="4" t="s">
        <v>4</v>
      </c>
      <c r="C24" s="4" t="s">
        <v>4</v>
      </c>
      <c r="D24" s="4"/>
    </row>
    <row r="25" spans="1:4">
      <c r="A25" s="2" t="s">
        <v>136</v>
      </c>
      <c r="B25" s="8">
        <v>-37420</v>
      </c>
      <c r="C25" s="8">
        <v>-25373</v>
      </c>
      <c r="D25" s="4"/>
    </row>
    <row r="26" spans="1:4" ht="30">
      <c r="A26" s="2" t="s">
        <v>137</v>
      </c>
      <c r="B26" s="4">
        <v>649</v>
      </c>
      <c r="C26" s="8">
        <v>2274</v>
      </c>
      <c r="D26" s="4"/>
    </row>
    <row r="27" spans="1:4">
      <c r="A27" s="2" t="s">
        <v>138</v>
      </c>
      <c r="B27" s="8">
        <v>-223358</v>
      </c>
      <c r="C27" s="8">
        <v>-57908</v>
      </c>
      <c r="D27" s="4"/>
    </row>
    <row r="28" spans="1:4" ht="30">
      <c r="A28" s="2" t="s">
        <v>139</v>
      </c>
      <c r="B28" s="8">
        <v>-260129</v>
      </c>
      <c r="C28" s="8">
        <v>-81007</v>
      </c>
      <c r="D28" s="4"/>
    </row>
    <row r="29" spans="1:4" ht="30">
      <c r="A29" s="2" t="s">
        <v>140</v>
      </c>
      <c r="B29" s="4">
        <v>-464</v>
      </c>
      <c r="C29" s="4">
        <v>0</v>
      </c>
      <c r="D29" s="4"/>
    </row>
    <row r="30" spans="1:4">
      <c r="A30" s="2" t="s">
        <v>141</v>
      </c>
      <c r="B30" s="8">
        <v>-260593</v>
      </c>
      <c r="C30" s="8">
        <v>-81007</v>
      </c>
      <c r="D30" s="4"/>
    </row>
    <row r="31" spans="1:4" ht="30">
      <c r="A31" s="3" t="s">
        <v>142</v>
      </c>
      <c r="B31" s="4" t="s">
        <v>4</v>
      </c>
      <c r="C31" s="4" t="s">
        <v>4</v>
      </c>
      <c r="D31" s="4"/>
    </row>
    <row r="32" spans="1:4" ht="30">
      <c r="A32" s="2" t="s">
        <v>143</v>
      </c>
      <c r="B32" s="4">
        <v>25</v>
      </c>
      <c r="C32" s="4">
        <v>365</v>
      </c>
      <c r="D32" s="4"/>
    </row>
    <row r="33" spans="1:4">
      <c r="A33" s="2" t="s">
        <v>111</v>
      </c>
      <c r="B33" s="4">
        <v>-247</v>
      </c>
      <c r="C33" s="4">
        <v>-203</v>
      </c>
      <c r="D33" s="4"/>
    </row>
    <row r="34" spans="1:4" ht="30">
      <c r="A34" s="2" t="s">
        <v>144</v>
      </c>
      <c r="B34" s="4">
        <v>-52</v>
      </c>
      <c r="C34" s="4">
        <v>16</v>
      </c>
      <c r="D34" s="4"/>
    </row>
    <row r="35" spans="1:4" ht="45">
      <c r="A35" s="2" t="s">
        <v>145</v>
      </c>
      <c r="B35" s="4">
        <v>0</v>
      </c>
      <c r="C35" s="8">
        <v>-26866</v>
      </c>
      <c r="D35" s="4"/>
    </row>
    <row r="36" spans="1:4" ht="30">
      <c r="A36" s="2" t="s">
        <v>146</v>
      </c>
      <c r="B36" s="8">
        <v>-55937</v>
      </c>
      <c r="C36" s="4">
        <v>0</v>
      </c>
      <c r="D36" s="4"/>
    </row>
    <row r="37" spans="1:4">
      <c r="A37" s="2" t="s">
        <v>147</v>
      </c>
      <c r="B37" s="8">
        <v>50985</v>
      </c>
      <c r="C37" s="8">
        <v>43048</v>
      </c>
      <c r="D37" s="4"/>
    </row>
    <row r="38" spans="1:4">
      <c r="A38" s="2" t="s">
        <v>148</v>
      </c>
      <c r="B38" s="8">
        <v>-45676</v>
      </c>
      <c r="C38" s="4">
        <v>-601</v>
      </c>
      <c r="D38" s="4"/>
    </row>
    <row r="39" spans="1:4" ht="30">
      <c r="A39" s="2" t="s">
        <v>149</v>
      </c>
      <c r="B39" s="8">
        <v>1086914</v>
      </c>
      <c r="C39" s="8">
        <v>832432</v>
      </c>
      <c r="D39" s="4"/>
    </row>
    <row r="40" spans="1:4">
      <c r="A40" s="2" t="s">
        <v>150</v>
      </c>
      <c r="B40" s="8">
        <v>-745831</v>
      </c>
      <c r="C40" s="8">
        <v>-757707</v>
      </c>
      <c r="D40" s="4"/>
    </row>
    <row r="41" spans="1:4">
      <c r="A41" s="2" t="s">
        <v>151</v>
      </c>
      <c r="B41" s="8">
        <v>-1809</v>
      </c>
      <c r="C41" s="8">
        <v>-6849</v>
      </c>
      <c r="D41" s="4"/>
    </row>
    <row r="42" spans="1:4" ht="30">
      <c r="A42" s="2" t="s">
        <v>152</v>
      </c>
      <c r="B42" s="8">
        <v>288372</v>
      </c>
      <c r="C42" s="8">
        <v>83635</v>
      </c>
      <c r="D42" s="4"/>
    </row>
    <row r="43" spans="1:4" ht="30">
      <c r="A43" s="2" t="s">
        <v>153</v>
      </c>
      <c r="B43" s="8">
        <v>1083</v>
      </c>
      <c r="C43" s="8">
        <v>-2669</v>
      </c>
      <c r="D43" s="4"/>
    </row>
    <row r="44" spans="1:4">
      <c r="A44" s="2" t="s">
        <v>154</v>
      </c>
      <c r="B44" s="8">
        <v>-14514</v>
      </c>
      <c r="C44" s="8">
        <v>-83537</v>
      </c>
      <c r="D44" s="4"/>
    </row>
    <row r="45" spans="1:4" ht="30">
      <c r="A45" s="2" t="s">
        <v>155</v>
      </c>
      <c r="B45" s="8">
        <v>74621</v>
      </c>
      <c r="C45" s="8">
        <v>135335</v>
      </c>
      <c r="D45" s="4"/>
    </row>
    <row r="46" spans="1:4" ht="30">
      <c r="A46" s="2" t="s">
        <v>156</v>
      </c>
      <c r="B46" s="8">
        <v>60107</v>
      </c>
      <c r="C46" s="8">
        <v>51798</v>
      </c>
      <c r="D46" s="4"/>
    </row>
    <row r="47" spans="1:4" ht="30">
      <c r="A47" s="3" t="s">
        <v>157</v>
      </c>
      <c r="B47" s="4" t="s">
        <v>4</v>
      </c>
      <c r="C47" s="4" t="s">
        <v>4</v>
      </c>
      <c r="D47" s="4"/>
    </row>
    <row r="48" spans="1:4">
      <c r="A48" s="2" t="s">
        <v>158</v>
      </c>
      <c r="B48" s="7">
        <v>5321</v>
      </c>
      <c r="C48" s="7">
        <v>3549</v>
      </c>
      <c r="D48" s="4"/>
    </row>
    <row r="49" spans="1:4">
      <c r="A49" s="10"/>
      <c r="B49" s="10"/>
      <c r="C49" s="10"/>
      <c r="D49" s="10"/>
    </row>
    <row r="50" spans="1:4" ht="75" customHeight="1">
      <c r="A50" s="2" t="s">
        <v>42</v>
      </c>
      <c r="B50" s="11" t="s">
        <v>95</v>
      </c>
      <c r="C50" s="11"/>
      <c r="D50" s="11"/>
    </row>
  </sheetData>
  <mergeCells count="4">
    <mergeCell ref="B1:D1"/>
    <mergeCell ref="C2:D2"/>
    <mergeCell ref="A49:D49"/>
    <mergeCell ref="B50:D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5" width="18" bestFit="1" customWidth="1"/>
    <col min="6" max="6" width="12" bestFit="1" customWidth="1"/>
    <col min="7" max="7" width="12.5703125" bestFit="1" customWidth="1"/>
    <col min="8" max="8" width="12" bestFit="1" customWidth="1"/>
  </cols>
  <sheetData>
    <row r="1" spans="1:8" ht="45">
      <c r="A1" s="1" t="s">
        <v>1166</v>
      </c>
      <c r="B1" s="1" t="s">
        <v>897</v>
      </c>
      <c r="C1" s="1" t="s">
        <v>897</v>
      </c>
      <c r="D1" s="1" t="s">
        <v>864</v>
      </c>
      <c r="E1" s="1" t="s">
        <v>2</v>
      </c>
      <c r="F1" s="1" t="s">
        <v>2</v>
      </c>
      <c r="G1" s="1" t="s">
        <v>869</v>
      </c>
      <c r="H1" s="1" t="s">
        <v>2</v>
      </c>
    </row>
    <row r="2" spans="1:8" ht="30">
      <c r="A2" s="1" t="s">
        <v>26</v>
      </c>
      <c r="B2" s="1" t="s">
        <v>816</v>
      </c>
      <c r="C2" s="1" t="s">
        <v>816</v>
      </c>
      <c r="D2" s="1" t="s">
        <v>813</v>
      </c>
      <c r="E2" s="1" t="s">
        <v>813</v>
      </c>
      <c r="F2" s="1" t="s">
        <v>1004</v>
      </c>
      <c r="G2" s="1" t="s">
        <v>1004</v>
      </c>
      <c r="H2" s="1" t="s">
        <v>1004</v>
      </c>
    </row>
    <row r="3" spans="1:8">
      <c r="A3" s="1"/>
      <c r="B3" s="1" t="s">
        <v>1167</v>
      </c>
      <c r="C3" s="1" t="s">
        <v>562</v>
      </c>
      <c r="D3" s="1"/>
      <c r="E3" s="1" t="s">
        <v>562</v>
      </c>
      <c r="F3" s="1"/>
      <c r="G3" s="1"/>
      <c r="H3" s="1" t="s">
        <v>901</v>
      </c>
    </row>
    <row r="4" spans="1:8">
      <c r="A4" s="3" t="s">
        <v>579</v>
      </c>
      <c r="B4" s="4" t="s">
        <v>4</v>
      </c>
      <c r="C4" s="4" t="s">
        <v>4</v>
      </c>
      <c r="D4" s="4" t="s">
        <v>4</v>
      </c>
      <c r="E4" s="4" t="s">
        <v>4</v>
      </c>
      <c r="F4" s="4" t="s">
        <v>4</v>
      </c>
      <c r="G4" s="4" t="s">
        <v>4</v>
      </c>
      <c r="H4" s="4" t="s">
        <v>4</v>
      </c>
    </row>
    <row r="5" spans="1:8" ht="30">
      <c r="A5" s="2" t="s">
        <v>1168</v>
      </c>
      <c r="B5" s="4" t="s">
        <v>4</v>
      </c>
      <c r="C5" s="4" t="s">
        <v>4</v>
      </c>
      <c r="D5" s="4" t="s">
        <v>4</v>
      </c>
      <c r="E5" s="4" t="s">
        <v>4</v>
      </c>
      <c r="F5" s="4" t="s">
        <v>4</v>
      </c>
      <c r="G5" s="7">
        <v>175000</v>
      </c>
      <c r="H5" s="4" t="s">
        <v>4</v>
      </c>
    </row>
    <row r="6" spans="1:8" ht="30">
      <c r="A6" s="2" t="s">
        <v>1169</v>
      </c>
      <c r="B6" s="4" t="s">
        <v>4</v>
      </c>
      <c r="C6" s="4" t="s">
        <v>4</v>
      </c>
      <c r="D6" s="4" t="s">
        <v>4</v>
      </c>
      <c r="E6" s="4" t="s">
        <v>4</v>
      </c>
      <c r="F6" s="4" t="s">
        <v>4</v>
      </c>
      <c r="G6" s="4" t="s">
        <v>4</v>
      </c>
      <c r="H6" s="8">
        <v>40000</v>
      </c>
    </row>
    <row r="7" spans="1:8" ht="30">
      <c r="A7" s="2" t="s">
        <v>1170</v>
      </c>
      <c r="B7" s="4" t="s">
        <v>4</v>
      </c>
      <c r="C7" s="4" t="s">
        <v>4</v>
      </c>
      <c r="D7" s="4" t="s">
        <v>4</v>
      </c>
      <c r="E7" s="4" t="s">
        <v>4</v>
      </c>
      <c r="F7" s="4" t="s">
        <v>4</v>
      </c>
      <c r="G7" s="4" t="s">
        <v>4</v>
      </c>
      <c r="H7" s="185">
        <v>3.2500000000000001E-2</v>
      </c>
    </row>
    <row r="8" spans="1:8">
      <c r="A8" s="2" t="s">
        <v>1171</v>
      </c>
      <c r="B8" s="4" t="s">
        <v>4</v>
      </c>
      <c r="C8" s="4" t="s">
        <v>4</v>
      </c>
      <c r="D8" s="4" t="s">
        <v>4</v>
      </c>
      <c r="E8" s="4" t="s">
        <v>4</v>
      </c>
      <c r="F8" s="4">
        <v>3</v>
      </c>
      <c r="G8" s="4" t="s">
        <v>4</v>
      </c>
      <c r="H8" s="4" t="s">
        <v>4</v>
      </c>
    </row>
    <row r="9" spans="1:8" ht="30">
      <c r="A9" s="2" t="s">
        <v>1172</v>
      </c>
      <c r="B9" s="4" t="s">
        <v>4</v>
      </c>
      <c r="C9" s="4" t="s">
        <v>4</v>
      </c>
      <c r="D9" s="4" t="s">
        <v>4</v>
      </c>
      <c r="E9" s="4" t="s">
        <v>4</v>
      </c>
      <c r="F9" s="4">
        <v>4.5</v>
      </c>
      <c r="G9" s="4" t="s">
        <v>4</v>
      </c>
      <c r="H9" s="4" t="s">
        <v>4</v>
      </c>
    </row>
    <row r="10" spans="1:8" ht="30">
      <c r="A10" s="2" t="s">
        <v>872</v>
      </c>
      <c r="B10" s="185">
        <v>1</v>
      </c>
      <c r="C10" s="4" t="s">
        <v>4</v>
      </c>
      <c r="D10" s="185">
        <v>1</v>
      </c>
      <c r="E10" s="4" t="s">
        <v>4</v>
      </c>
      <c r="F10" s="4" t="s">
        <v>4</v>
      </c>
      <c r="G10" s="4" t="s">
        <v>4</v>
      </c>
      <c r="H10" s="4" t="s">
        <v>4</v>
      </c>
    </row>
    <row r="11" spans="1:8" ht="30">
      <c r="A11" s="2" t="s">
        <v>1173</v>
      </c>
      <c r="B11" s="4" t="s">
        <v>4</v>
      </c>
      <c r="C11" s="7">
        <v>23000</v>
      </c>
      <c r="D11" s="4" t="s">
        <v>4</v>
      </c>
      <c r="E11" s="7">
        <v>36000</v>
      </c>
      <c r="F11" s="4" t="s">
        <v>4</v>
      </c>
      <c r="G11" s="4" t="s">
        <v>4</v>
      </c>
      <c r="H11" s="4" t="s">
        <v>4</v>
      </c>
    </row>
    <row r="12" spans="1:8" ht="30">
      <c r="A12" s="2" t="s">
        <v>1174</v>
      </c>
      <c r="B12" s="4" t="s">
        <v>4</v>
      </c>
      <c r="C12" s="185">
        <v>0.02</v>
      </c>
      <c r="D12" s="4" t="s">
        <v>4</v>
      </c>
      <c r="E12" s="185">
        <v>0.02</v>
      </c>
      <c r="F12" s="4" t="s">
        <v>4</v>
      </c>
      <c r="G12" s="4" t="s">
        <v>4</v>
      </c>
      <c r="H12" s="4" t="s">
        <v>4</v>
      </c>
    </row>
    <row r="13" spans="1:8" ht="45">
      <c r="A13" s="2" t="s">
        <v>1175</v>
      </c>
      <c r="B13" s="4" t="s">
        <v>4</v>
      </c>
      <c r="C13" s="185">
        <v>0.08</v>
      </c>
      <c r="D13" s="4" t="s">
        <v>4</v>
      </c>
      <c r="E13" s="185">
        <v>0.08</v>
      </c>
      <c r="F13" s="4" t="s">
        <v>4</v>
      </c>
      <c r="G13" s="4" t="s">
        <v>4</v>
      </c>
      <c r="H13" s="4"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cols>
    <col min="1" max="1" width="36.5703125" bestFit="1" customWidth="1"/>
    <col min="2" max="2" width="34.28515625" customWidth="1"/>
    <col min="3" max="3" width="8.7109375" customWidth="1"/>
    <col min="4" max="4" width="34.28515625" customWidth="1"/>
    <col min="5" max="5" width="8.7109375" customWidth="1"/>
    <col min="6" max="7" width="36.5703125" customWidth="1"/>
  </cols>
  <sheetData>
    <row r="1" spans="1:7" ht="45">
      <c r="A1" s="1" t="s">
        <v>1176</v>
      </c>
      <c r="B1" s="6" t="s">
        <v>2</v>
      </c>
      <c r="C1" s="6"/>
      <c r="D1" s="6" t="s">
        <v>27</v>
      </c>
      <c r="E1" s="6"/>
      <c r="F1" s="6" t="s">
        <v>74</v>
      </c>
      <c r="G1" s="6" t="s">
        <v>960</v>
      </c>
    </row>
    <row r="2" spans="1:7" ht="30">
      <c r="A2" s="1" t="s">
        <v>26</v>
      </c>
      <c r="B2" s="6"/>
      <c r="C2" s="6"/>
      <c r="D2" s="6"/>
      <c r="E2" s="6"/>
      <c r="F2" s="6"/>
      <c r="G2" s="6"/>
    </row>
    <row r="3" spans="1:7">
      <c r="A3" s="3" t="s">
        <v>28</v>
      </c>
      <c r="B3" s="4" t="s">
        <v>4</v>
      </c>
      <c r="C3" s="4"/>
      <c r="D3" s="4" t="s">
        <v>4</v>
      </c>
      <c r="E3" s="4"/>
      <c r="F3" s="4" t="s">
        <v>4</v>
      </c>
      <c r="G3" s="4" t="s">
        <v>4</v>
      </c>
    </row>
    <row r="4" spans="1:7">
      <c r="A4" s="2" t="s">
        <v>29</v>
      </c>
      <c r="B4" s="7">
        <v>60107</v>
      </c>
      <c r="C4" s="4"/>
      <c r="D4" s="7">
        <v>74621</v>
      </c>
      <c r="E4" s="4"/>
      <c r="F4" s="7">
        <v>51798</v>
      </c>
      <c r="G4" s="7">
        <v>135335</v>
      </c>
    </row>
    <row r="5" spans="1:7">
      <c r="A5" s="2" t="s">
        <v>566</v>
      </c>
      <c r="B5" s="8">
        <v>665002</v>
      </c>
      <c r="C5" s="4"/>
      <c r="D5" s="8">
        <v>571940</v>
      </c>
      <c r="E5" s="4"/>
      <c r="F5" s="4" t="s">
        <v>4</v>
      </c>
      <c r="G5" s="4" t="s">
        <v>4</v>
      </c>
    </row>
    <row r="6" spans="1:7">
      <c r="A6" s="2" t="s">
        <v>31</v>
      </c>
      <c r="B6" s="8">
        <v>410921</v>
      </c>
      <c r="C6" s="4"/>
      <c r="D6" s="8">
        <v>347557</v>
      </c>
      <c r="E6" s="4"/>
      <c r="F6" s="4" t="s">
        <v>4</v>
      </c>
      <c r="G6" s="4" t="s">
        <v>4</v>
      </c>
    </row>
    <row r="7" spans="1:7">
      <c r="A7" s="2" t="s">
        <v>32</v>
      </c>
      <c r="B7" s="8">
        <v>50534</v>
      </c>
      <c r="C7" s="4"/>
      <c r="D7" s="8">
        <v>31265</v>
      </c>
      <c r="E7" s="4"/>
      <c r="F7" s="4" t="s">
        <v>4</v>
      </c>
      <c r="G7" s="4" t="s">
        <v>4</v>
      </c>
    </row>
    <row r="8" spans="1:7">
      <c r="A8" s="2" t="s">
        <v>33</v>
      </c>
      <c r="B8" s="8">
        <v>54472</v>
      </c>
      <c r="C8" s="4"/>
      <c r="D8" s="8">
        <v>53197</v>
      </c>
      <c r="E8" s="4"/>
      <c r="F8" s="4" t="s">
        <v>4</v>
      </c>
      <c r="G8" s="4" t="s">
        <v>4</v>
      </c>
    </row>
    <row r="9" spans="1:7">
      <c r="A9" s="2" t="s">
        <v>34</v>
      </c>
      <c r="B9" s="8">
        <v>1241036</v>
      </c>
      <c r="C9" s="4"/>
      <c r="D9" s="8">
        <v>1078580</v>
      </c>
      <c r="E9" s="4"/>
      <c r="F9" s="4" t="s">
        <v>4</v>
      </c>
      <c r="G9" s="4" t="s">
        <v>4</v>
      </c>
    </row>
    <row r="10" spans="1:7">
      <c r="A10" s="2" t="s">
        <v>36</v>
      </c>
      <c r="B10" s="8">
        <v>224290</v>
      </c>
      <c r="C10" s="4"/>
      <c r="D10" s="8">
        <v>199877</v>
      </c>
      <c r="E10" s="4"/>
      <c r="F10" s="4" t="s">
        <v>4</v>
      </c>
      <c r="G10" s="4" t="s">
        <v>4</v>
      </c>
    </row>
    <row r="11" spans="1:7">
      <c r="A11" s="2" t="s">
        <v>570</v>
      </c>
      <c r="B11" s="8">
        <v>519781</v>
      </c>
      <c r="C11" s="4"/>
      <c r="D11" s="8">
        <v>269525</v>
      </c>
      <c r="E11" s="4"/>
      <c r="F11" s="4" t="s">
        <v>4</v>
      </c>
      <c r="G11" s="4" t="s">
        <v>4</v>
      </c>
    </row>
    <row r="12" spans="1:7">
      <c r="A12" s="2" t="s">
        <v>39</v>
      </c>
      <c r="B12" s="8">
        <v>27912</v>
      </c>
      <c r="C12" s="4"/>
      <c r="D12" s="8">
        <v>30967</v>
      </c>
      <c r="E12" s="4"/>
      <c r="F12" s="4" t="s">
        <v>4</v>
      </c>
      <c r="G12" s="4" t="s">
        <v>4</v>
      </c>
    </row>
    <row r="13" spans="1:7">
      <c r="A13" s="2" t="s">
        <v>33</v>
      </c>
      <c r="B13" s="8">
        <v>20431</v>
      </c>
      <c r="C13" s="4"/>
      <c r="D13" s="8">
        <v>20843</v>
      </c>
      <c r="E13" s="4"/>
      <c r="F13" s="4" t="s">
        <v>4</v>
      </c>
      <c r="G13" s="4" t="s">
        <v>4</v>
      </c>
    </row>
    <row r="14" spans="1:7" ht="17.25">
      <c r="A14" s="2" t="s">
        <v>41</v>
      </c>
      <c r="B14" s="8">
        <v>2033450</v>
      </c>
      <c r="C14" s="9" t="s">
        <v>42</v>
      </c>
      <c r="D14" s="8">
        <v>1599792</v>
      </c>
      <c r="E14" s="9" t="s">
        <v>42</v>
      </c>
      <c r="F14" s="4" t="s">
        <v>4</v>
      </c>
      <c r="G14" s="4" t="s">
        <v>4</v>
      </c>
    </row>
    <row r="15" spans="1:7">
      <c r="A15" s="3" t="s">
        <v>43</v>
      </c>
      <c r="B15" s="4" t="s">
        <v>4</v>
      </c>
      <c r="C15" s="4"/>
      <c r="D15" s="4" t="s">
        <v>4</v>
      </c>
      <c r="E15" s="4"/>
      <c r="F15" s="4" t="s">
        <v>4</v>
      </c>
      <c r="G15" s="4" t="s">
        <v>4</v>
      </c>
    </row>
    <row r="16" spans="1:7" ht="30">
      <c r="A16" s="2" t="s">
        <v>591</v>
      </c>
      <c r="B16" s="8">
        <v>63230</v>
      </c>
      <c r="C16" s="4"/>
      <c r="D16" s="8">
        <v>57040</v>
      </c>
      <c r="E16" s="4"/>
      <c r="F16" s="4" t="s">
        <v>4</v>
      </c>
      <c r="G16" s="4" t="s">
        <v>4</v>
      </c>
    </row>
    <row r="17" spans="1:7" ht="30">
      <c r="A17" s="2" t="s">
        <v>592</v>
      </c>
      <c r="B17" s="8">
        <v>518393</v>
      </c>
      <c r="C17" s="4"/>
      <c r="D17" s="8">
        <v>427308</v>
      </c>
      <c r="E17" s="4"/>
      <c r="F17" s="4" t="s">
        <v>4</v>
      </c>
      <c r="G17" s="4" t="s">
        <v>4</v>
      </c>
    </row>
    <row r="18" spans="1:7" ht="30">
      <c r="A18" s="2" t="s">
        <v>49</v>
      </c>
      <c r="B18" s="8">
        <v>25832</v>
      </c>
      <c r="C18" s="4"/>
      <c r="D18" s="8">
        <v>26978</v>
      </c>
      <c r="E18" s="4"/>
      <c r="F18" s="4" t="s">
        <v>4</v>
      </c>
      <c r="G18" s="4" t="s">
        <v>4</v>
      </c>
    </row>
    <row r="19" spans="1:7">
      <c r="A19" s="2" t="s">
        <v>50</v>
      </c>
      <c r="B19" s="8">
        <v>607455</v>
      </c>
      <c r="C19" s="4"/>
      <c r="D19" s="8">
        <v>511326</v>
      </c>
      <c r="E19" s="4"/>
      <c r="F19" s="4" t="s">
        <v>4</v>
      </c>
      <c r="G19" s="4" t="s">
        <v>4</v>
      </c>
    </row>
    <row r="20" spans="1:7">
      <c r="A20" s="2" t="s">
        <v>579</v>
      </c>
      <c r="B20" s="8">
        <v>995348</v>
      </c>
      <c r="C20" s="4"/>
      <c r="D20" s="8">
        <v>654304</v>
      </c>
      <c r="E20" s="4"/>
      <c r="F20" s="4" t="s">
        <v>4</v>
      </c>
      <c r="G20" s="4" t="s">
        <v>4</v>
      </c>
    </row>
    <row r="21" spans="1:7">
      <c r="A21" s="2" t="s">
        <v>54</v>
      </c>
      <c r="B21" s="8">
        <v>103750</v>
      </c>
      <c r="C21" s="4"/>
      <c r="D21" s="8">
        <v>12711</v>
      </c>
      <c r="E21" s="4"/>
      <c r="F21" s="4" t="s">
        <v>4</v>
      </c>
      <c r="G21" s="4" t="s">
        <v>4</v>
      </c>
    </row>
    <row r="22" spans="1:7">
      <c r="A22" s="2" t="s">
        <v>1177</v>
      </c>
      <c r="B22" s="4">
        <v>142</v>
      </c>
      <c r="C22" s="4"/>
      <c r="D22" s="4">
        <v>149</v>
      </c>
      <c r="E22" s="4"/>
      <c r="F22" s="4" t="s">
        <v>4</v>
      </c>
      <c r="G22" s="4" t="s">
        <v>4</v>
      </c>
    </row>
    <row r="23" spans="1:7">
      <c r="A23" s="2" t="s">
        <v>56</v>
      </c>
      <c r="B23" s="8">
        <v>1706695</v>
      </c>
      <c r="C23" s="4"/>
      <c r="D23" s="8">
        <v>1178490</v>
      </c>
      <c r="E23" s="4"/>
      <c r="F23" s="4" t="s">
        <v>4</v>
      </c>
      <c r="G23" s="4" t="s">
        <v>4</v>
      </c>
    </row>
    <row r="24" spans="1:7">
      <c r="A24" s="2" t="s">
        <v>59</v>
      </c>
      <c r="B24" s="8">
        <v>3357</v>
      </c>
      <c r="C24" s="4"/>
      <c r="D24" s="8">
        <v>60382</v>
      </c>
      <c r="E24" s="4"/>
      <c r="F24" s="4" t="s">
        <v>4</v>
      </c>
      <c r="G24" s="4" t="s">
        <v>4</v>
      </c>
    </row>
    <row r="25" spans="1:7">
      <c r="A25" s="3" t="s">
        <v>1178</v>
      </c>
      <c r="B25" s="4" t="s">
        <v>4</v>
      </c>
      <c r="C25" s="4"/>
      <c r="D25" s="4" t="s">
        <v>4</v>
      </c>
      <c r="E25" s="4"/>
      <c r="F25" s="4" t="s">
        <v>4</v>
      </c>
      <c r="G25" s="4" t="s">
        <v>4</v>
      </c>
    </row>
    <row r="26" spans="1:7">
      <c r="A26" s="2" t="s">
        <v>1178</v>
      </c>
      <c r="B26" s="8">
        <v>323398</v>
      </c>
      <c r="C26" s="4"/>
      <c r="D26" s="8">
        <v>360920</v>
      </c>
      <c r="E26" s="4"/>
      <c r="F26" s="4" t="s">
        <v>4</v>
      </c>
      <c r="G26" s="4" t="s">
        <v>4</v>
      </c>
    </row>
    <row r="27" spans="1:7" ht="30">
      <c r="A27" s="2" t="s">
        <v>64</v>
      </c>
      <c r="B27" s="8">
        <v>2033450</v>
      </c>
      <c r="C27" s="4"/>
      <c r="D27" s="8">
        <v>1599792</v>
      </c>
      <c r="E27" s="4"/>
      <c r="F27" s="4" t="s">
        <v>4</v>
      </c>
      <c r="G27" s="4" t="s">
        <v>4</v>
      </c>
    </row>
    <row r="28" spans="1:7">
      <c r="A28" s="2" t="s">
        <v>1179</v>
      </c>
      <c r="B28" s="4" t="s">
        <v>4</v>
      </c>
      <c r="C28" s="4"/>
      <c r="D28" s="4" t="s">
        <v>4</v>
      </c>
      <c r="E28" s="4"/>
      <c r="F28" s="4" t="s">
        <v>4</v>
      </c>
      <c r="G28" s="4" t="s">
        <v>4</v>
      </c>
    </row>
    <row r="29" spans="1:7">
      <c r="A29" s="3" t="s">
        <v>28</v>
      </c>
      <c r="B29" s="4" t="s">
        <v>4</v>
      </c>
      <c r="C29" s="4"/>
      <c r="D29" s="4" t="s">
        <v>4</v>
      </c>
      <c r="E29" s="4"/>
      <c r="F29" s="4" t="s">
        <v>4</v>
      </c>
      <c r="G29" s="4" t="s">
        <v>4</v>
      </c>
    </row>
    <row r="30" spans="1:7">
      <c r="A30" s="2" t="s">
        <v>29</v>
      </c>
      <c r="B30" s="8">
        <v>1173</v>
      </c>
      <c r="C30" s="4"/>
      <c r="D30" s="4">
        <v>15</v>
      </c>
      <c r="E30" s="4"/>
      <c r="F30" s="4">
        <v>44</v>
      </c>
      <c r="G30" s="4">
        <v>158</v>
      </c>
    </row>
    <row r="31" spans="1:7">
      <c r="A31" s="2" t="s">
        <v>567</v>
      </c>
      <c r="B31" s="4" t="s">
        <v>4</v>
      </c>
      <c r="C31" s="4"/>
      <c r="D31" s="8">
        <v>3631</v>
      </c>
      <c r="E31" s="4"/>
      <c r="F31" s="4" t="s">
        <v>4</v>
      </c>
      <c r="G31" s="4" t="s">
        <v>4</v>
      </c>
    </row>
    <row r="32" spans="1:7">
      <c r="A32" s="2" t="s">
        <v>34</v>
      </c>
      <c r="B32" s="8">
        <v>1173</v>
      </c>
      <c r="C32" s="4"/>
      <c r="D32" s="8">
        <v>3646</v>
      </c>
      <c r="E32" s="4"/>
      <c r="F32" s="4" t="s">
        <v>4</v>
      </c>
      <c r="G32" s="4" t="s">
        <v>4</v>
      </c>
    </row>
    <row r="33" spans="1:7">
      <c r="A33" s="2" t="s">
        <v>572</v>
      </c>
      <c r="B33" s="8">
        <v>435649</v>
      </c>
      <c r="C33" s="4"/>
      <c r="D33" s="8">
        <v>357386</v>
      </c>
      <c r="E33" s="4"/>
      <c r="F33" s="4" t="s">
        <v>4</v>
      </c>
      <c r="G33" s="4" t="s">
        <v>4</v>
      </c>
    </row>
    <row r="34" spans="1:7">
      <c r="A34" s="2" t="s">
        <v>41</v>
      </c>
      <c r="B34" s="8">
        <v>436822</v>
      </c>
      <c r="C34" s="4"/>
      <c r="D34" s="8">
        <v>361032</v>
      </c>
      <c r="E34" s="4"/>
      <c r="F34" s="4" t="s">
        <v>4</v>
      </c>
      <c r="G34" s="4" t="s">
        <v>4</v>
      </c>
    </row>
    <row r="35" spans="1:7">
      <c r="A35" s="3" t="s">
        <v>43</v>
      </c>
      <c r="B35" s="4" t="s">
        <v>4</v>
      </c>
      <c r="C35" s="4"/>
      <c r="D35" s="4" t="s">
        <v>4</v>
      </c>
      <c r="E35" s="4"/>
      <c r="F35" s="4" t="s">
        <v>4</v>
      </c>
      <c r="G35" s="4" t="s">
        <v>4</v>
      </c>
    </row>
    <row r="36" spans="1:7" ht="30">
      <c r="A36" s="2" t="s">
        <v>591</v>
      </c>
      <c r="B36" s="4">
        <v>410</v>
      </c>
      <c r="C36" s="4"/>
      <c r="D36" s="4" t="s">
        <v>4</v>
      </c>
      <c r="E36" s="4"/>
      <c r="F36" s="4" t="s">
        <v>4</v>
      </c>
      <c r="G36" s="4" t="s">
        <v>4</v>
      </c>
    </row>
    <row r="37" spans="1:7" ht="30">
      <c r="A37" s="2" t="s">
        <v>592</v>
      </c>
      <c r="B37" s="4">
        <v>629</v>
      </c>
      <c r="C37" s="4"/>
      <c r="D37" s="4">
        <v>112</v>
      </c>
      <c r="E37" s="4"/>
      <c r="F37" s="4" t="s">
        <v>4</v>
      </c>
      <c r="G37" s="4" t="s">
        <v>4</v>
      </c>
    </row>
    <row r="38" spans="1:7">
      <c r="A38" s="2" t="s">
        <v>50</v>
      </c>
      <c r="B38" s="8">
        <v>1039</v>
      </c>
      <c r="C38" s="4"/>
      <c r="D38" s="4">
        <v>112</v>
      </c>
      <c r="E38" s="4"/>
      <c r="F38" s="4" t="s">
        <v>4</v>
      </c>
      <c r="G38" s="4" t="s">
        <v>4</v>
      </c>
    </row>
    <row r="39" spans="1:7">
      <c r="A39" s="2" t="s">
        <v>579</v>
      </c>
      <c r="B39" s="8">
        <v>112385</v>
      </c>
      <c r="C39" s="4"/>
      <c r="D39" s="4" t="s">
        <v>4</v>
      </c>
      <c r="E39" s="4"/>
      <c r="F39" s="4" t="s">
        <v>4</v>
      </c>
      <c r="G39" s="4" t="s">
        <v>4</v>
      </c>
    </row>
    <row r="40" spans="1:7">
      <c r="A40" s="2" t="s">
        <v>56</v>
      </c>
      <c r="B40" s="8">
        <v>113424</v>
      </c>
      <c r="C40" s="4"/>
      <c r="D40" s="4">
        <v>112</v>
      </c>
      <c r="E40" s="4"/>
      <c r="F40" s="4" t="s">
        <v>4</v>
      </c>
      <c r="G40" s="4" t="s">
        <v>4</v>
      </c>
    </row>
    <row r="41" spans="1:7">
      <c r="A41" s="3" t="s">
        <v>1178</v>
      </c>
      <c r="B41" s="4" t="s">
        <v>4</v>
      </c>
      <c r="C41" s="4"/>
      <c r="D41" s="4" t="s">
        <v>4</v>
      </c>
      <c r="E41" s="4"/>
      <c r="F41" s="4" t="s">
        <v>4</v>
      </c>
      <c r="G41" s="4" t="s">
        <v>4</v>
      </c>
    </row>
    <row r="42" spans="1:7">
      <c r="A42" s="2" t="s">
        <v>1178</v>
      </c>
      <c r="B42" s="8">
        <v>323398</v>
      </c>
      <c r="C42" s="4"/>
      <c r="D42" s="8">
        <v>360920</v>
      </c>
      <c r="E42" s="4"/>
      <c r="F42" s="4" t="s">
        <v>4</v>
      </c>
      <c r="G42" s="4" t="s">
        <v>4</v>
      </c>
    </row>
    <row r="43" spans="1:7" ht="30">
      <c r="A43" s="2" t="s">
        <v>64</v>
      </c>
      <c r="B43" s="8">
        <v>436822</v>
      </c>
      <c r="C43" s="4"/>
      <c r="D43" s="8">
        <v>361032</v>
      </c>
      <c r="E43" s="4"/>
      <c r="F43" s="4" t="s">
        <v>4</v>
      </c>
      <c r="G43" s="4" t="s">
        <v>4</v>
      </c>
    </row>
    <row r="44" spans="1:7">
      <c r="A44" s="2" t="s">
        <v>1180</v>
      </c>
      <c r="B44" s="4" t="s">
        <v>4</v>
      </c>
      <c r="C44" s="4"/>
      <c r="D44" s="4" t="s">
        <v>4</v>
      </c>
      <c r="E44" s="4"/>
      <c r="F44" s="4" t="s">
        <v>4</v>
      </c>
      <c r="G44" s="4" t="s">
        <v>4</v>
      </c>
    </row>
    <row r="45" spans="1:7">
      <c r="A45" s="3" t="s">
        <v>28</v>
      </c>
      <c r="B45" s="4" t="s">
        <v>4</v>
      </c>
      <c r="C45" s="4"/>
      <c r="D45" s="4" t="s">
        <v>4</v>
      </c>
      <c r="E45" s="4"/>
      <c r="F45" s="4" t="s">
        <v>4</v>
      </c>
      <c r="G45" s="4" t="s">
        <v>4</v>
      </c>
    </row>
    <row r="46" spans="1:7">
      <c r="A46" s="2" t="s">
        <v>29</v>
      </c>
      <c r="B46" s="4">
        <v>228</v>
      </c>
      <c r="C46" s="4"/>
      <c r="D46" s="4" t="s">
        <v>4</v>
      </c>
      <c r="E46" s="4"/>
      <c r="F46" s="4" t="s">
        <v>4</v>
      </c>
      <c r="G46" s="4" t="s">
        <v>4</v>
      </c>
    </row>
    <row r="47" spans="1:7">
      <c r="A47" s="2" t="s">
        <v>32</v>
      </c>
      <c r="B47" s="4">
        <v>275</v>
      </c>
      <c r="C47" s="4"/>
      <c r="D47" s="4" t="s">
        <v>4</v>
      </c>
      <c r="E47" s="4"/>
      <c r="F47" s="4" t="s">
        <v>4</v>
      </c>
      <c r="G47" s="4" t="s">
        <v>4</v>
      </c>
    </row>
    <row r="48" spans="1:7">
      <c r="A48" s="2" t="s">
        <v>34</v>
      </c>
      <c r="B48" s="4">
        <v>503</v>
      </c>
      <c r="C48" s="4"/>
      <c r="D48" s="4" t="s">
        <v>4</v>
      </c>
      <c r="E48" s="4"/>
      <c r="F48" s="4" t="s">
        <v>4</v>
      </c>
      <c r="G48" s="4" t="s">
        <v>4</v>
      </c>
    </row>
    <row r="49" spans="1:7">
      <c r="A49" s="2" t="s">
        <v>39</v>
      </c>
      <c r="B49" s="4">
        <v>692</v>
      </c>
      <c r="C49" s="4"/>
      <c r="D49" s="4" t="s">
        <v>4</v>
      </c>
      <c r="E49" s="4"/>
      <c r="F49" s="4" t="s">
        <v>4</v>
      </c>
      <c r="G49" s="4" t="s">
        <v>4</v>
      </c>
    </row>
    <row r="50" spans="1:7">
      <c r="A50" s="2" t="s">
        <v>572</v>
      </c>
      <c r="B50" s="8">
        <v>242453</v>
      </c>
      <c r="C50" s="4"/>
      <c r="D50" s="4" t="s">
        <v>4</v>
      </c>
      <c r="E50" s="4"/>
      <c r="F50" s="4" t="s">
        <v>4</v>
      </c>
      <c r="G50" s="4" t="s">
        <v>4</v>
      </c>
    </row>
    <row r="51" spans="1:7">
      <c r="A51" s="2" t="s">
        <v>41</v>
      </c>
      <c r="B51" s="8">
        <v>243648</v>
      </c>
      <c r="C51" s="4"/>
      <c r="D51" s="4" t="s">
        <v>4</v>
      </c>
      <c r="E51" s="4"/>
      <c r="F51" s="4" t="s">
        <v>4</v>
      </c>
      <c r="G51" s="4" t="s">
        <v>4</v>
      </c>
    </row>
    <row r="52" spans="1:7">
      <c r="A52" s="3" t="s">
        <v>43</v>
      </c>
      <c r="B52" s="4" t="s">
        <v>4</v>
      </c>
      <c r="C52" s="4"/>
      <c r="D52" s="4" t="s">
        <v>4</v>
      </c>
      <c r="E52" s="4"/>
      <c r="F52" s="4" t="s">
        <v>4</v>
      </c>
      <c r="G52" s="4" t="s">
        <v>4</v>
      </c>
    </row>
    <row r="53" spans="1:7" ht="30">
      <c r="A53" s="2" t="s">
        <v>591</v>
      </c>
      <c r="B53" s="4">
        <v>260</v>
      </c>
      <c r="C53" s="4"/>
      <c r="D53" s="4" t="s">
        <v>4</v>
      </c>
      <c r="E53" s="4"/>
      <c r="F53" s="4" t="s">
        <v>4</v>
      </c>
      <c r="G53" s="4" t="s">
        <v>4</v>
      </c>
    </row>
    <row r="54" spans="1:7">
      <c r="A54" s="2" t="s">
        <v>567</v>
      </c>
      <c r="B54" s="4">
        <v>123</v>
      </c>
      <c r="C54" s="4"/>
      <c r="D54" s="4" t="s">
        <v>4</v>
      </c>
      <c r="E54" s="4"/>
      <c r="F54" s="4" t="s">
        <v>4</v>
      </c>
      <c r="G54" s="4" t="s">
        <v>4</v>
      </c>
    </row>
    <row r="55" spans="1:7" ht="30">
      <c r="A55" s="2" t="s">
        <v>592</v>
      </c>
      <c r="B55" s="8">
        <v>3981</v>
      </c>
      <c r="C55" s="4"/>
      <c r="D55" s="4" t="s">
        <v>4</v>
      </c>
      <c r="E55" s="4"/>
      <c r="F55" s="4" t="s">
        <v>4</v>
      </c>
      <c r="G55" s="4" t="s">
        <v>4</v>
      </c>
    </row>
    <row r="56" spans="1:7">
      <c r="A56" s="2" t="s">
        <v>50</v>
      </c>
      <c r="B56" s="8">
        <v>4364</v>
      </c>
      <c r="C56" s="4"/>
      <c r="D56" s="4" t="s">
        <v>4</v>
      </c>
      <c r="E56" s="4"/>
      <c r="F56" s="4" t="s">
        <v>4</v>
      </c>
      <c r="G56" s="4" t="s">
        <v>4</v>
      </c>
    </row>
    <row r="57" spans="1:7">
      <c r="A57" s="2" t="s">
        <v>579</v>
      </c>
      <c r="B57" s="8">
        <v>42610</v>
      </c>
      <c r="C57" s="4"/>
      <c r="D57" s="4" t="s">
        <v>4</v>
      </c>
      <c r="E57" s="4"/>
      <c r="F57" s="4" t="s">
        <v>4</v>
      </c>
      <c r="G57" s="4" t="s">
        <v>4</v>
      </c>
    </row>
    <row r="58" spans="1:7">
      <c r="A58" s="2" t="s">
        <v>54</v>
      </c>
      <c r="B58" s="8">
        <v>89882</v>
      </c>
      <c r="C58" s="4"/>
      <c r="D58" s="4" t="s">
        <v>4</v>
      </c>
      <c r="E58" s="4"/>
      <c r="F58" s="4" t="s">
        <v>4</v>
      </c>
      <c r="G58" s="4" t="s">
        <v>4</v>
      </c>
    </row>
    <row r="59" spans="1:7">
      <c r="A59" s="2" t="s">
        <v>567</v>
      </c>
      <c r="B59" s="4">
        <v>303</v>
      </c>
      <c r="C59" s="4"/>
      <c r="D59" s="4" t="s">
        <v>4</v>
      </c>
      <c r="E59" s="4"/>
      <c r="F59" s="4" t="s">
        <v>4</v>
      </c>
      <c r="G59" s="4" t="s">
        <v>4</v>
      </c>
    </row>
    <row r="60" spans="1:7">
      <c r="A60" s="2" t="s">
        <v>56</v>
      </c>
      <c r="B60" s="8">
        <v>137159</v>
      </c>
      <c r="C60" s="4"/>
      <c r="D60" s="4" t="s">
        <v>4</v>
      </c>
      <c r="E60" s="4"/>
      <c r="F60" s="4" t="s">
        <v>4</v>
      </c>
      <c r="G60" s="4" t="s">
        <v>4</v>
      </c>
    </row>
    <row r="61" spans="1:7">
      <c r="A61" s="3" t="s">
        <v>1178</v>
      </c>
      <c r="B61" s="4" t="s">
        <v>4</v>
      </c>
      <c r="C61" s="4"/>
      <c r="D61" s="4" t="s">
        <v>4</v>
      </c>
      <c r="E61" s="4"/>
      <c r="F61" s="4" t="s">
        <v>4</v>
      </c>
      <c r="G61" s="4" t="s">
        <v>4</v>
      </c>
    </row>
    <row r="62" spans="1:7">
      <c r="A62" s="2" t="s">
        <v>1178</v>
      </c>
      <c r="B62" s="8">
        <v>106489</v>
      </c>
      <c r="C62" s="4"/>
      <c r="D62" s="4" t="s">
        <v>4</v>
      </c>
      <c r="E62" s="4"/>
      <c r="F62" s="4" t="s">
        <v>4</v>
      </c>
      <c r="G62" s="4" t="s">
        <v>4</v>
      </c>
    </row>
    <row r="63" spans="1:7" ht="30">
      <c r="A63" s="2" t="s">
        <v>64</v>
      </c>
      <c r="B63" s="8">
        <v>243648</v>
      </c>
      <c r="C63" s="4"/>
      <c r="D63" s="4" t="s">
        <v>4</v>
      </c>
      <c r="E63" s="4"/>
      <c r="F63" s="4" t="s">
        <v>4</v>
      </c>
      <c r="G63" s="4" t="s">
        <v>4</v>
      </c>
    </row>
    <row r="64" spans="1:7">
      <c r="A64" s="2" t="s">
        <v>1181</v>
      </c>
      <c r="B64" s="4" t="s">
        <v>4</v>
      </c>
      <c r="C64" s="4"/>
      <c r="D64" s="4" t="s">
        <v>4</v>
      </c>
      <c r="E64" s="4"/>
      <c r="F64" s="4" t="s">
        <v>4</v>
      </c>
      <c r="G64" s="4" t="s">
        <v>4</v>
      </c>
    </row>
    <row r="65" spans="1:7">
      <c r="A65" s="3" t="s">
        <v>28</v>
      </c>
      <c r="B65" s="4" t="s">
        <v>4</v>
      </c>
      <c r="C65" s="4"/>
      <c r="D65" s="4" t="s">
        <v>4</v>
      </c>
      <c r="E65" s="4"/>
      <c r="F65" s="4" t="s">
        <v>4</v>
      </c>
      <c r="G65" s="4" t="s">
        <v>4</v>
      </c>
    </row>
    <row r="66" spans="1:7">
      <c r="A66" s="2" t="s">
        <v>29</v>
      </c>
      <c r="B66" s="8">
        <v>20689</v>
      </c>
      <c r="C66" s="4"/>
      <c r="D66" s="8">
        <v>27614</v>
      </c>
      <c r="E66" s="4"/>
      <c r="F66" s="8">
        <v>8236</v>
      </c>
      <c r="G66" s="8">
        <v>15058</v>
      </c>
    </row>
    <row r="67" spans="1:7">
      <c r="A67" s="2" t="s">
        <v>566</v>
      </c>
      <c r="B67" s="8">
        <v>457243</v>
      </c>
      <c r="C67" s="4"/>
      <c r="D67" s="8">
        <v>384082</v>
      </c>
      <c r="E67" s="4"/>
      <c r="F67" s="4" t="s">
        <v>4</v>
      </c>
      <c r="G67" s="4" t="s">
        <v>4</v>
      </c>
    </row>
    <row r="68" spans="1:7">
      <c r="A68" s="2" t="s">
        <v>31</v>
      </c>
      <c r="B68" s="8">
        <v>276338</v>
      </c>
      <c r="C68" s="4"/>
      <c r="D68" s="8">
        <v>250976</v>
      </c>
      <c r="E68" s="4"/>
      <c r="F68" s="4" t="s">
        <v>4</v>
      </c>
      <c r="G68" s="4" t="s">
        <v>4</v>
      </c>
    </row>
    <row r="69" spans="1:7">
      <c r="A69" s="2" t="s">
        <v>567</v>
      </c>
      <c r="B69" s="4">
        <v>123</v>
      </c>
      <c r="C69" s="4"/>
      <c r="D69" s="4" t="s">
        <v>4</v>
      </c>
      <c r="E69" s="4"/>
      <c r="F69" s="4" t="s">
        <v>4</v>
      </c>
      <c r="G69" s="4" t="s">
        <v>4</v>
      </c>
    </row>
    <row r="70" spans="1:7">
      <c r="A70" s="2" t="s">
        <v>32</v>
      </c>
      <c r="B70" s="8">
        <v>24342</v>
      </c>
      <c r="C70" s="4"/>
      <c r="D70" s="8">
        <v>10358</v>
      </c>
      <c r="E70" s="4"/>
      <c r="F70" s="4" t="s">
        <v>4</v>
      </c>
      <c r="G70" s="4" t="s">
        <v>4</v>
      </c>
    </row>
    <row r="71" spans="1:7">
      <c r="A71" s="2" t="s">
        <v>33</v>
      </c>
      <c r="B71" s="8">
        <v>46969</v>
      </c>
      <c r="C71" s="4"/>
      <c r="D71" s="8">
        <v>46865</v>
      </c>
      <c r="E71" s="4"/>
      <c r="F71" s="4" t="s">
        <v>4</v>
      </c>
      <c r="G71" s="4" t="s">
        <v>4</v>
      </c>
    </row>
    <row r="72" spans="1:7">
      <c r="A72" s="2" t="s">
        <v>34</v>
      </c>
      <c r="B72" s="8">
        <v>825704</v>
      </c>
      <c r="C72" s="4"/>
      <c r="D72" s="8">
        <v>719895</v>
      </c>
      <c r="E72" s="4"/>
      <c r="F72" s="4" t="s">
        <v>4</v>
      </c>
      <c r="G72" s="4" t="s">
        <v>4</v>
      </c>
    </row>
    <row r="73" spans="1:7">
      <c r="A73" s="2" t="s">
        <v>36</v>
      </c>
      <c r="B73" s="8">
        <v>210584</v>
      </c>
      <c r="C73" s="4"/>
      <c r="D73" s="8">
        <v>184902</v>
      </c>
      <c r="E73" s="4"/>
      <c r="F73" s="4" t="s">
        <v>4</v>
      </c>
      <c r="G73" s="4" t="s">
        <v>4</v>
      </c>
    </row>
    <row r="74" spans="1:7">
      <c r="A74" s="2" t="s">
        <v>570</v>
      </c>
      <c r="B74" s="8">
        <v>408164</v>
      </c>
      <c r="C74" s="4"/>
      <c r="D74" s="8">
        <v>156492</v>
      </c>
      <c r="E74" s="4"/>
      <c r="F74" s="4" t="s">
        <v>4</v>
      </c>
      <c r="G74" s="4" t="s">
        <v>4</v>
      </c>
    </row>
    <row r="75" spans="1:7">
      <c r="A75" s="2" t="s">
        <v>39</v>
      </c>
      <c r="B75" s="8">
        <v>26599</v>
      </c>
      <c r="C75" s="4"/>
      <c r="D75" s="8">
        <v>30223</v>
      </c>
      <c r="E75" s="4"/>
      <c r="F75" s="4" t="s">
        <v>4</v>
      </c>
      <c r="G75" s="4" t="s">
        <v>4</v>
      </c>
    </row>
    <row r="76" spans="1:7">
      <c r="A76" s="2" t="s">
        <v>33</v>
      </c>
      <c r="B76" s="8">
        <v>19981</v>
      </c>
      <c r="C76" s="4"/>
      <c r="D76" s="8">
        <v>20373</v>
      </c>
      <c r="E76" s="4"/>
      <c r="F76" s="4" t="s">
        <v>4</v>
      </c>
      <c r="G76" s="4" t="s">
        <v>4</v>
      </c>
    </row>
    <row r="77" spans="1:7">
      <c r="A77" s="2" t="s">
        <v>567</v>
      </c>
      <c r="B77" s="8">
        <v>110130</v>
      </c>
      <c r="C77" s="4"/>
      <c r="D77" s="8">
        <v>137949</v>
      </c>
      <c r="E77" s="4"/>
      <c r="F77" s="4" t="s">
        <v>4</v>
      </c>
      <c r="G77" s="4" t="s">
        <v>4</v>
      </c>
    </row>
    <row r="78" spans="1:7">
      <c r="A78" s="2" t="s">
        <v>572</v>
      </c>
      <c r="B78" s="8">
        <v>154149</v>
      </c>
      <c r="C78" s="4"/>
      <c r="D78" s="8">
        <v>111283</v>
      </c>
      <c r="E78" s="4"/>
      <c r="F78" s="4" t="s">
        <v>4</v>
      </c>
      <c r="G78" s="4" t="s">
        <v>4</v>
      </c>
    </row>
    <row r="79" spans="1:7">
      <c r="A79" s="2" t="s">
        <v>41</v>
      </c>
      <c r="B79" s="8">
        <v>1755311</v>
      </c>
      <c r="C79" s="4"/>
      <c r="D79" s="8">
        <v>1361117</v>
      </c>
      <c r="E79" s="4"/>
      <c r="F79" s="4" t="s">
        <v>4</v>
      </c>
      <c r="G79" s="4" t="s">
        <v>4</v>
      </c>
    </row>
    <row r="80" spans="1:7">
      <c r="A80" s="3" t="s">
        <v>43</v>
      </c>
      <c r="B80" s="4" t="s">
        <v>4</v>
      </c>
      <c r="C80" s="4"/>
      <c r="D80" s="4" t="s">
        <v>4</v>
      </c>
      <c r="E80" s="4"/>
      <c r="F80" s="4" t="s">
        <v>4</v>
      </c>
      <c r="G80" s="4" t="s">
        <v>4</v>
      </c>
    </row>
    <row r="81" spans="1:7" ht="30">
      <c r="A81" s="2" t="s">
        <v>591</v>
      </c>
      <c r="B81" s="8">
        <v>6100</v>
      </c>
      <c r="C81" s="4"/>
      <c r="D81" s="8">
        <v>5036</v>
      </c>
      <c r="E81" s="4"/>
      <c r="F81" s="4" t="s">
        <v>4</v>
      </c>
      <c r="G81" s="4" t="s">
        <v>4</v>
      </c>
    </row>
    <row r="82" spans="1:7">
      <c r="A82" s="2" t="s">
        <v>567</v>
      </c>
      <c r="B82" s="4" t="s">
        <v>4</v>
      </c>
      <c r="C82" s="4"/>
      <c r="D82" s="8">
        <v>3631</v>
      </c>
      <c r="E82" s="4"/>
      <c r="F82" s="4" t="s">
        <v>4</v>
      </c>
      <c r="G82" s="4" t="s">
        <v>4</v>
      </c>
    </row>
    <row r="83" spans="1:7" ht="30">
      <c r="A83" s="2" t="s">
        <v>592</v>
      </c>
      <c r="B83" s="8">
        <v>329627</v>
      </c>
      <c r="C83" s="4"/>
      <c r="D83" s="8">
        <v>309204</v>
      </c>
      <c r="E83" s="4"/>
      <c r="F83" s="4" t="s">
        <v>4</v>
      </c>
      <c r="G83" s="4" t="s">
        <v>4</v>
      </c>
    </row>
    <row r="84" spans="1:7" ht="30">
      <c r="A84" s="2" t="s">
        <v>49</v>
      </c>
      <c r="B84" s="8">
        <v>22151</v>
      </c>
      <c r="C84" s="4"/>
      <c r="D84" s="8">
        <v>23709</v>
      </c>
      <c r="E84" s="4"/>
      <c r="F84" s="4" t="s">
        <v>4</v>
      </c>
      <c r="G84" s="4" t="s">
        <v>4</v>
      </c>
    </row>
    <row r="85" spans="1:7">
      <c r="A85" s="2" t="s">
        <v>50</v>
      </c>
      <c r="B85" s="8">
        <v>357878</v>
      </c>
      <c r="C85" s="4"/>
      <c r="D85" s="8">
        <v>341580</v>
      </c>
      <c r="E85" s="4"/>
      <c r="F85" s="4" t="s">
        <v>4</v>
      </c>
      <c r="G85" s="4" t="s">
        <v>4</v>
      </c>
    </row>
    <row r="86" spans="1:7">
      <c r="A86" s="2" t="s">
        <v>579</v>
      </c>
      <c r="B86" s="8">
        <v>817295</v>
      </c>
      <c r="C86" s="4"/>
      <c r="D86" s="8">
        <v>654304</v>
      </c>
      <c r="E86" s="4"/>
      <c r="F86" s="4" t="s">
        <v>4</v>
      </c>
      <c r="G86" s="4" t="s">
        <v>4</v>
      </c>
    </row>
    <row r="87" spans="1:7">
      <c r="A87" s="2" t="s">
        <v>54</v>
      </c>
      <c r="B87" s="8">
        <v>8389</v>
      </c>
      <c r="C87" s="4"/>
      <c r="D87" s="8">
        <v>7700</v>
      </c>
      <c r="E87" s="4"/>
      <c r="F87" s="4" t="s">
        <v>4</v>
      </c>
      <c r="G87" s="4" t="s">
        <v>4</v>
      </c>
    </row>
    <row r="88" spans="1:7">
      <c r="A88" s="2" t="s">
        <v>1177</v>
      </c>
      <c r="B88" s="4">
        <v>136</v>
      </c>
      <c r="C88" s="4"/>
      <c r="D88" s="4">
        <v>147</v>
      </c>
      <c r="E88" s="4"/>
      <c r="F88" s="4" t="s">
        <v>4</v>
      </c>
      <c r="G88" s="4" t="s">
        <v>4</v>
      </c>
    </row>
    <row r="89" spans="1:7">
      <c r="A89" s="2" t="s">
        <v>56</v>
      </c>
      <c r="B89" s="8">
        <v>1183698</v>
      </c>
      <c r="C89" s="4"/>
      <c r="D89" s="8">
        <v>1003731</v>
      </c>
      <c r="E89" s="4"/>
      <c r="F89" s="4" t="s">
        <v>4</v>
      </c>
      <c r="G89" s="4" t="s">
        <v>4</v>
      </c>
    </row>
    <row r="90" spans="1:7">
      <c r="A90" s="3" t="s">
        <v>1178</v>
      </c>
      <c r="B90" s="4" t="s">
        <v>4</v>
      </c>
      <c r="C90" s="4"/>
      <c r="D90" s="4" t="s">
        <v>4</v>
      </c>
      <c r="E90" s="4"/>
      <c r="F90" s="4" t="s">
        <v>4</v>
      </c>
      <c r="G90" s="4" t="s">
        <v>4</v>
      </c>
    </row>
    <row r="91" spans="1:7">
      <c r="A91" s="2" t="s">
        <v>1178</v>
      </c>
      <c r="B91" s="8">
        <v>571613</v>
      </c>
      <c r="C91" s="4"/>
      <c r="D91" s="8">
        <v>357386</v>
      </c>
      <c r="E91" s="4"/>
      <c r="F91" s="4" t="s">
        <v>4</v>
      </c>
      <c r="G91" s="4" t="s">
        <v>4</v>
      </c>
    </row>
    <row r="92" spans="1:7" ht="30">
      <c r="A92" s="2" t="s">
        <v>64</v>
      </c>
      <c r="B92" s="8">
        <v>1755311</v>
      </c>
      <c r="C92" s="4"/>
      <c r="D92" s="8">
        <v>1361117</v>
      </c>
      <c r="E92" s="4"/>
      <c r="F92" s="4" t="s">
        <v>4</v>
      </c>
      <c r="G92" s="4" t="s">
        <v>4</v>
      </c>
    </row>
    <row r="93" spans="1:7" ht="30">
      <c r="A93" s="2" t="s">
        <v>1182</v>
      </c>
      <c r="B93" s="4" t="s">
        <v>4</v>
      </c>
      <c r="C93" s="4"/>
      <c r="D93" s="4" t="s">
        <v>4</v>
      </c>
      <c r="E93" s="4"/>
      <c r="F93" s="4" t="s">
        <v>4</v>
      </c>
      <c r="G93" s="4" t="s">
        <v>4</v>
      </c>
    </row>
    <row r="94" spans="1:7">
      <c r="A94" s="3" t="s">
        <v>28</v>
      </c>
      <c r="B94" s="4" t="s">
        <v>4</v>
      </c>
      <c r="C94" s="4"/>
      <c r="D94" s="4" t="s">
        <v>4</v>
      </c>
      <c r="E94" s="4"/>
      <c r="F94" s="4" t="s">
        <v>4</v>
      </c>
      <c r="G94" s="4" t="s">
        <v>4</v>
      </c>
    </row>
    <row r="95" spans="1:7">
      <c r="A95" s="2" t="s">
        <v>29</v>
      </c>
      <c r="B95" s="8">
        <v>38017</v>
      </c>
      <c r="C95" s="4"/>
      <c r="D95" s="8">
        <v>46992</v>
      </c>
      <c r="E95" s="4"/>
      <c r="F95" s="8">
        <v>43518</v>
      </c>
      <c r="G95" s="8">
        <v>120119</v>
      </c>
    </row>
    <row r="96" spans="1:7">
      <c r="A96" s="2" t="s">
        <v>566</v>
      </c>
      <c r="B96" s="8">
        <v>207759</v>
      </c>
      <c r="C96" s="4"/>
      <c r="D96" s="8">
        <v>187858</v>
      </c>
      <c r="E96" s="4"/>
      <c r="F96" s="4" t="s">
        <v>4</v>
      </c>
      <c r="G96" s="4" t="s">
        <v>4</v>
      </c>
    </row>
    <row r="97" spans="1:7">
      <c r="A97" s="2" t="s">
        <v>31</v>
      </c>
      <c r="B97" s="8">
        <v>134583</v>
      </c>
      <c r="C97" s="4"/>
      <c r="D97" s="8">
        <v>96581</v>
      </c>
      <c r="E97" s="4"/>
      <c r="F97" s="4" t="s">
        <v>4</v>
      </c>
      <c r="G97" s="4" t="s">
        <v>4</v>
      </c>
    </row>
    <row r="98" spans="1:7">
      <c r="A98" s="2" t="s">
        <v>32</v>
      </c>
      <c r="B98" s="8">
        <v>25917</v>
      </c>
      <c r="C98" s="4"/>
      <c r="D98" s="8">
        <v>20907</v>
      </c>
      <c r="E98" s="4"/>
      <c r="F98" s="4" t="s">
        <v>4</v>
      </c>
      <c r="G98" s="4" t="s">
        <v>4</v>
      </c>
    </row>
    <row r="99" spans="1:7">
      <c r="A99" s="2" t="s">
        <v>33</v>
      </c>
      <c r="B99" s="8">
        <v>7503</v>
      </c>
      <c r="C99" s="4"/>
      <c r="D99" s="8">
        <v>6332</v>
      </c>
      <c r="E99" s="4"/>
      <c r="F99" s="4" t="s">
        <v>4</v>
      </c>
      <c r="G99" s="4" t="s">
        <v>4</v>
      </c>
    </row>
    <row r="100" spans="1:7">
      <c r="A100" s="2" t="s">
        <v>34</v>
      </c>
      <c r="B100" s="8">
        <v>413779</v>
      </c>
      <c r="C100" s="4"/>
      <c r="D100" s="8">
        <v>358670</v>
      </c>
      <c r="E100" s="4"/>
      <c r="F100" s="4" t="s">
        <v>4</v>
      </c>
      <c r="G100" s="4" t="s">
        <v>4</v>
      </c>
    </row>
    <row r="101" spans="1:7">
      <c r="A101" s="2" t="s">
        <v>36</v>
      </c>
      <c r="B101" s="8">
        <v>13706</v>
      </c>
      <c r="C101" s="4"/>
      <c r="D101" s="8">
        <v>14975</v>
      </c>
      <c r="E101" s="4"/>
      <c r="F101" s="4" t="s">
        <v>4</v>
      </c>
      <c r="G101" s="4" t="s">
        <v>4</v>
      </c>
    </row>
    <row r="102" spans="1:7">
      <c r="A102" s="2" t="s">
        <v>570</v>
      </c>
      <c r="B102" s="8">
        <v>111617</v>
      </c>
      <c r="C102" s="4"/>
      <c r="D102" s="8">
        <v>113033</v>
      </c>
      <c r="E102" s="4"/>
      <c r="F102" s="4" t="s">
        <v>4</v>
      </c>
      <c r="G102" s="4" t="s">
        <v>4</v>
      </c>
    </row>
    <row r="103" spans="1:7">
      <c r="A103" s="2" t="s">
        <v>39</v>
      </c>
      <c r="B103" s="4">
        <v>621</v>
      </c>
      <c r="C103" s="4"/>
      <c r="D103" s="4">
        <v>744</v>
      </c>
      <c r="E103" s="4"/>
      <c r="F103" s="4" t="s">
        <v>4</v>
      </c>
      <c r="G103" s="4" t="s">
        <v>4</v>
      </c>
    </row>
    <row r="104" spans="1:7">
      <c r="A104" s="2" t="s">
        <v>33</v>
      </c>
      <c r="B104" s="4">
        <v>450</v>
      </c>
      <c r="C104" s="4"/>
      <c r="D104" s="4">
        <v>470</v>
      </c>
      <c r="E104" s="4"/>
      <c r="F104" s="4" t="s">
        <v>4</v>
      </c>
      <c r="G104" s="4" t="s">
        <v>4</v>
      </c>
    </row>
    <row r="105" spans="1:7">
      <c r="A105" s="2" t="s">
        <v>41</v>
      </c>
      <c r="B105" s="8">
        <v>540173</v>
      </c>
      <c r="C105" s="4"/>
      <c r="D105" s="8">
        <v>487892</v>
      </c>
      <c r="E105" s="4"/>
      <c r="F105" s="4" t="s">
        <v>4</v>
      </c>
      <c r="G105" s="4" t="s">
        <v>4</v>
      </c>
    </row>
    <row r="106" spans="1:7">
      <c r="A106" s="3" t="s">
        <v>43</v>
      </c>
      <c r="B106" s="4" t="s">
        <v>4</v>
      </c>
      <c r="C106" s="4"/>
      <c r="D106" s="4" t="s">
        <v>4</v>
      </c>
      <c r="E106" s="4"/>
      <c r="F106" s="4" t="s">
        <v>4</v>
      </c>
      <c r="G106" s="4" t="s">
        <v>4</v>
      </c>
    </row>
    <row r="107" spans="1:7" ht="30">
      <c r="A107" s="2" t="s">
        <v>591</v>
      </c>
      <c r="B107" s="8">
        <v>56460</v>
      </c>
      <c r="C107" s="4"/>
      <c r="D107" s="8">
        <v>52004</v>
      </c>
      <c r="E107" s="4"/>
      <c r="F107" s="4" t="s">
        <v>4</v>
      </c>
      <c r="G107" s="4" t="s">
        <v>4</v>
      </c>
    </row>
    <row r="108" spans="1:7" ht="30">
      <c r="A108" s="2" t="s">
        <v>592</v>
      </c>
      <c r="B108" s="8">
        <v>184156</v>
      </c>
      <c r="C108" s="4"/>
      <c r="D108" s="8">
        <v>117992</v>
      </c>
      <c r="E108" s="4"/>
      <c r="F108" s="4" t="s">
        <v>4</v>
      </c>
      <c r="G108" s="4" t="s">
        <v>4</v>
      </c>
    </row>
    <row r="109" spans="1:7" ht="30">
      <c r="A109" s="2" t="s">
        <v>49</v>
      </c>
      <c r="B109" s="8">
        <v>3681</v>
      </c>
      <c r="C109" s="4"/>
      <c r="D109" s="8">
        <v>3269</v>
      </c>
      <c r="E109" s="4"/>
      <c r="F109" s="4" t="s">
        <v>4</v>
      </c>
      <c r="G109" s="4" t="s">
        <v>4</v>
      </c>
    </row>
    <row r="110" spans="1:7">
      <c r="A110" s="2" t="s">
        <v>50</v>
      </c>
      <c r="B110" s="8">
        <v>244297</v>
      </c>
      <c r="C110" s="4"/>
      <c r="D110" s="8">
        <v>173265</v>
      </c>
      <c r="E110" s="4"/>
      <c r="F110" s="4" t="s">
        <v>4</v>
      </c>
      <c r="G110" s="4" t="s">
        <v>4</v>
      </c>
    </row>
    <row r="111" spans="1:7">
      <c r="A111" s="2" t="s">
        <v>579</v>
      </c>
      <c r="B111" s="8">
        <v>23058</v>
      </c>
      <c r="C111" s="4"/>
      <c r="D111" s="4" t="s">
        <v>4</v>
      </c>
      <c r="E111" s="4"/>
      <c r="F111" s="4" t="s">
        <v>4</v>
      </c>
      <c r="G111" s="4" t="s">
        <v>4</v>
      </c>
    </row>
    <row r="112" spans="1:7">
      <c r="A112" s="2" t="s">
        <v>54</v>
      </c>
      <c r="B112" s="8">
        <v>5479</v>
      </c>
      <c r="C112" s="4"/>
      <c r="D112" s="8">
        <v>5011</v>
      </c>
      <c r="E112" s="4"/>
      <c r="F112" s="4" t="s">
        <v>4</v>
      </c>
      <c r="G112" s="4" t="s">
        <v>4</v>
      </c>
    </row>
    <row r="113" spans="1:7">
      <c r="A113" s="2" t="s">
        <v>1177</v>
      </c>
      <c r="B113" s="4">
        <v>6</v>
      </c>
      <c r="C113" s="4"/>
      <c r="D113" s="4">
        <v>2</v>
      </c>
      <c r="E113" s="4"/>
      <c r="F113" s="4" t="s">
        <v>4</v>
      </c>
      <c r="G113" s="4" t="s">
        <v>4</v>
      </c>
    </row>
    <row r="114" spans="1:7">
      <c r="A114" s="2" t="s">
        <v>567</v>
      </c>
      <c r="B114" s="8">
        <v>109827</v>
      </c>
      <c r="C114" s="4"/>
      <c r="D114" s="8">
        <v>137949</v>
      </c>
      <c r="E114" s="4"/>
      <c r="F114" s="4" t="s">
        <v>4</v>
      </c>
      <c r="G114" s="4" t="s">
        <v>4</v>
      </c>
    </row>
    <row r="115" spans="1:7">
      <c r="A115" s="2" t="s">
        <v>56</v>
      </c>
      <c r="B115" s="8">
        <v>382667</v>
      </c>
      <c r="C115" s="4"/>
      <c r="D115" s="8">
        <v>316227</v>
      </c>
      <c r="E115" s="4"/>
      <c r="F115" s="4" t="s">
        <v>4</v>
      </c>
      <c r="G115" s="4" t="s">
        <v>4</v>
      </c>
    </row>
    <row r="116" spans="1:7">
      <c r="A116" s="2" t="s">
        <v>59</v>
      </c>
      <c r="B116" s="8">
        <v>3357</v>
      </c>
      <c r="C116" s="4"/>
      <c r="D116" s="8">
        <v>60382</v>
      </c>
      <c r="E116" s="4"/>
      <c r="F116" s="4" t="s">
        <v>4</v>
      </c>
      <c r="G116" s="4" t="s">
        <v>4</v>
      </c>
    </row>
    <row r="117" spans="1:7">
      <c r="A117" s="3" t="s">
        <v>1178</v>
      </c>
      <c r="B117" s="4" t="s">
        <v>4</v>
      </c>
      <c r="C117" s="4"/>
      <c r="D117" s="4" t="s">
        <v>4</v>
      </c>
      <c r="E117" s="4"/>
      <c r="F117" s="4" t="s">
        <v>4</v>
      </c>
      <c r="G117" s="4" t="s">
        <v>4</v>
      </c>
    </row>
    <row r="118" spans="1:7">
      <c r="A118" s="2" t="s">
        <v>1178</v>
      </c>
      <c r="B118" s="8">
        <v>154149</v>
      </c>
      <c r="C118" s="4"/>
      <c r="D118" s="8">
        <v>111283</v>
      </c>
      <c r="E118" s="4"/>
      <c r="F118" s="4" t="s">
        <v>4</v>
      </c>
      <c r="G118" s="4" t="s">
        <v>4</v>
      </c>
    </row>
    <row r="119" spans="1:7" ht="30">
      <c r="A119" s="2" t="s">
        <v>64</v>
      </c>
      <c r="B119" s="8">
        <v>540173</v>
      </c>
      <c r="C119" s="4"/>
      <c r="D119" s="8">
        <v>487892</v>
      </c>
      <c r="E119" s="4"/>
      <c r="F119" s="4" t="s">
        <v>4</v>
      </c>
      <c r="G119" s="4" t="s">
        <v>4</v>
      </c>
    </row>
    <row r="120" spans="1:7">
      <c r="A120" s="2" t="s">
        <v>563</v>
      </c>
      <c r="B120" s="4" t="s">
        <v>4</v>
      </c>
      <c r="C120" s="4"/>
      <c r="D120" s="4" t="s">
        <v>4</v>
      </c>
      <c r="E120" s="4"/>
      <c r="F120" s="4" t="s">
        <v>4</v>
      </c>
      <c r="G120" s="4" t="s">
        <v>4</v>
      </c>
    </row>
    <row r="121" spans="1:7">
      <c r="A121" s="3" t="s">
        <v>28</v>
      </c>
      <c r="B121" s="4" t="s">
        <v>4</v>
      </c>
      <c r="C121" s="4"/>
      <c r="D121" s="4" t="s">
        <v>4</v>
      </c>
      <c r="E121" s="4"/>
      <c r="F121" s="4" t="s">
        <v>4</v>
      </c>
      <c r="G121" s="4" t="s">
        <v>4</v>
      </c>
    </row>
    <row r="122" spans="1:7">
      <c r="A122" s="2" t="s">
        <v>567</v>
      </c>
      <c r="B122" s="4">
        <v>-123</v>
      </c>
      <c r="C122" s="4"/>
      <c r="D122" s="8">
        <v>-3631</v>
      </c>
      <c r="E122" s="4"/>
      <c r="F122" s="4" t="s">
        <v>4</v>
      </c>
      <c r="G122" s="4" t="s">
        <v>4</v>
      </c>
    </row>
    <row r="123" spans="1:7">
      <c r="A123" s="2" t="s">
        <v>34</v>
      </c>
      <c r="B123" s="4">
        <v>-123</v>
      </c>
      <c r="C123" s="4"/>
      <c r="D123" s="8">
        <v>-3631</v>
      </c>
      <c r="E123" s="4"/>
      <c r="F123" s="4" t="s">
        <v>4</v>
      </c>
      <c r="G123" s="4" t="s">
        <v>4</v>
      </c>
    </row>
    <row r="124" spans="1:7">
      <c r="A124" s="2" t="s">
        <v>567</v>
      </c>
      <c r="B124" s="8">
        <v>-110130</v>
      </c>
      <c r="C124" s="4"/>
      <c r="D124" s="8">
        <v>-137949</v>
      </c>
      <c r="E124" s="4"/>
      <c r="F124" s="4" t="s">
        <v>4</v>
      </c>
      <c r="G124" s="4" t="s">
        <v>4</v>
      </c>
    </row>
    <row r="125" spans="1:7">
      <c r="A125" s="2" t="s">
        <v>572</v>
      </c>
      <c r="B125" s="8">
        <v>-832251</v>
      </c>
      <c r="C125" s="4"/>
      <c r="D125" s="8">
        <v>-468669</v>
      </c>
      <c r="E125" s="4"/>
      <c r="F125" s="4" t="s">
        <v>4</v>
      </c>
      <c r="G125" s="4" t="s">
        <v>4</v>
      </c>
    </row>
    <row r="126" spans="1:7">
      <c r="A126" s="2" t="s">
        <v>41</v>
      </c>
      <c r="B126" s="8">
        <v>-942504</v>
      </c>
      <c r="C126" s="4"/>
      <c r="D126" s="8">
        <v>-610249</v>
      </c>
      <c r="E126" s="4"/>
      <c r="F126" s="4" t="s">
        <v>4</v>
      </c>
      <c r="G126" s="4" t="s">
        <v>4</v>
      </c>
    </row>
    <row r="127" spans="1:7">
      <c r="A127" s="3" t="s">
        <v>43</v>
      </c>
      <c r="B127" s="4" t="s">
        <v>4</v>
      </c>
      <c r="C127" s="4"/>
      <c r="D127" s="4" t="s">
        <v>4</v>
      </c>
      <c r="E127" s="4"/>
      <c r="F127" s="4" t="s">
        <v>4</v>
      </c>
      <c r="G127" s="4" t="s">
        <v>4</v>
      </c>
    </row>
    <row r="128" spans="1:7">
      <c r="A128" s="2" t="s">
        <v>567</v>
      </c>
      <c r="B128" s="4">
        <v>-123</v>
      </c>
      <c r="C128" s="4"/>
      <c r="D128" s="8">
        <v>-3631</v>
      </c>
      <c r="E128" s="4"/>
      <c r="F128" s="4" t="s">
        <v>4</v>
      </c>
      <c r="G128" s="4" t="s">
        <v>4</v>
      </c>
    </row>
    <row r="129" spans="1:7">
      <c r="A129" s="2" t="s">
        <v>50</v>
      </c>
      <c r="B129" s="4">
        <v>-123</v>
      </c>
      <c r="C129" s="4"/>
      <c r="D129" s="8">
        <v>-3631</v>
      </c>
      <c r="E129" s="4"/>
      <c r="F129" s="4" t="s">
        <v>4</v>
      </c>
      <c r="G129" s="4" t="s">
        <v>4</v>
      </c>
    </row>
    <row r="130" spans="1:7">
      <c r="A130" s="2" t="s">
        <v>567</v>
      </c>
      <c r="B130" s="8">
        <v>-110130</v>
      </c>
      <c r="C130" s="4"/>
      <c r="D130" s="8">
        <v>-137949</v>
      </c>
      <c r="E130" s="4"/>
      <c r="F130" s="4" t="s">
        <v>4</v>
      </c>
      <c r="G130" s="4" t="s">
        <v>4</v>
      </c>
    </row>
    <row r="131" spans="1:7">
      <c r="A131" s="2" t="s">
        <v>56</v>
      </c>
      <c r="B131" s="8">
        <v>-110253</v>
      </c>
      <c r="C131" s="4"/>
      <c r="D131" s="8">
        <v>-141580</v>
      </c>
      <c r="E131" s="4"/>
      <c r="F131" s="4" t="s">
        <v>4</v>
      </c>
      <c r="G131" s="4" t="s">
        <v>4</v>
      </c>
    </row>
    <row r="132" spans="1:7">
      <c r="A132" s="3" t="s">
        <v>1178</v>
      </c>
      <c r="B132" s="4" t="s">
        <v>4</v>
      </c>
      <c r="C132" s="4"/>
      <c r="D132" s="4" t="s">
        <v>4</v>
      </c>
      <c r="E132" s="4"/>
      <c r="F132" s="4" t="s">
        <v>4</v>
      </c>
      <c r="G132" s="4" t="s">
        <v>4</v>
      </c>
    </row>
    <row r="133" spans="1:7">
      <c r="A133" s="2" t="s">
        <v>1178</v>
      </c>
      <c r="B133" s="8">
        <v>-832251</v>
      </c>
      <c r="C133" s="4"/>
      <c r="D133" s="8">
        <v>-468669</v>
      </c>
      <c r="E133" s="4"/>
      <c r="F133" s="4" t="s">
        <v>4</v>
      </c>
      <c r="G133" s="4" t="s">
        <v>4</v>
      </c>
    </row>
    <row r="134" spans="1:7" ht="30">
      <c r="A134" s="2" t="s">
        <v>64</v>
      </c>
      <c r="B134" s="7">
        <v>-942504</v>
      </c>
      <c r="C134" s="4"/>
      <c r="D134" s="7">
        <v>-610249</v>
      </c>
      <c r="E134" s="4"/>
      <c r="F134" s="4" t="s">
        <v>4</v>
      </c>
      <c r="G134" s="4" t="s">
        <v>4</v>
      </c>
    </row>
    <row r="135" spans="1:7">
      <c r="A135" s="10"/>
      <c r="B135" s="10"/>
      <c r="C135" s="10"/>
      <c r="D135" s="10"/>
      <c r="E135" s="10"/>
      <c r="F135" s="10"/>
      <c r="G135" s="10"/>
    </row>
    <row r="136" spans="1:7" ht="30" customHeight="1">
      <c r="A136" s="2" t="s">
        <v>42</v>
      </c>
      <c r="B136" s="11" t="s">
        <v>68</v>
      </c>
      <c r="C136" s="11"/>
      <c r="D136" s="11"/>
      <c r="E136" s="11"/>
      <c r="F136" s="11"/>
      <c r="G136" s="11"/>
    </row>
  </sheetData>
  <mergeCells count="6">
    <mergeCell ref="B1:C2"/>
    <mergeCell ref="D1:E2"/>
    <mergeCell ref="F1:F2"/>
    <mergeCell ref="G1:G2"/>
    <mergeCell ref="A135:G135"/>
    <mergeCell ref="B136:G13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36.5703125" bestFit="1" customWidth="1"/>
    <col min="2" max="2" width="36.5703125" customWidth="1"/>
    <col min="3" max="3" width="35.42578125" customWidth="1"/>
    <col min="4" max="4" width="8.5703125" customWidth="1"/>
    <col min="5" max="5" width="36.5703125" customWidth="1"/>
    <col min="6" max="6" width="35.42578125" customWidth="1"/>
    <col min="7" max="7" width="8.5703125" customWidth="1"/>
  </cols>
  <sheetData>
    <row r="1" spans="1:7" ht="15" customHeight="1">
      <c r="A1" s="1" t="s">
        <v>1183</v>
      </c>
      <c r="B1" s="6" t="s">
        <v>73</v>
      </c>
      <c r="C1" s="6"/>
      <c r="D1" s="6"/>
      <c r="E1" s="6" t="s">
        <v>1</v>
      </c>
      <c r="F1" s="6"/>
      <c r="G1" s="6"/>
    </row>
    <row r="2" spans="1:7" ht="30">
      <c r="A2" s="1" t="s">
        <v>26</v>
      </c>
      <c r="B2" s="1" t="s">
        <v>2</v>
      </c>
      <c r="C2" s="6" t="s">
        <v>74</v>
      </c>
      <c r="D2" s="6"/>
      <c r="E2" s="1" t="s">
        <v>2</v>
      </c>
      <c r="F2" s="6" t="s">
        <v>74</v>
      </c>
      <c r="G2" s="6"/>
    </row>
    <row r="3" spans="1:7" ht="30">
      <c r="A3" s="3" t="s">
        <v>595</v>
      </c>
      <c r="B3" s="4" t="s">
        <v>4</v>
      </c>
      <c r="C3" s="4" t="s">
        <v>4</v>
      </c>
      <c r="D3" s="4"/>
      <c r="E3" s="4" t="s">
        <v>4</v>
      </c>
      <c r="F3" s="4" t="s">
        <v>4</v>
      </c>
      <c r="G3" s="4"/>
    </row>
    <row r="4" spans="1:7" ht="17.25">
      <c r="A4" s="2" t="s">
        <v>76</v>
      </c>
      <c r="B4" s="7">
        <v>1193362</v>
      </c>
      <c r="C4" s="7">
        <v>1081640</v>
      </c>
      <c r="D4" s="9" t="s">
        <v>42</v>
      </c>
      <c r="E4" s="7">
        <v>3359513</v>
      </c>
      <c r="F4" s="7">
        <v>3039304</v>
      </c>
      <c r="G4" s="9" t="s">
        <v>77</v>
      </c>
    </row>
    <row r="5" spans="1:7" ht="17.25">
      <c r="A5" s="2" t="s">
        <v>78</v>
      </c>
      <c r="B5" s="8">
        <v>1084292</v>
      </c>
      <c r="C5" s="8">
        <v>989370</v>
      </c>
      <c r="D5" s="9" t="s">
        <v>42</v>
      </c>
      <c r="E5" s="8">
        <v>3062060</v>
      </c>
      <c r="F5" s="8">
        <v>2775363</v>
      </c>
      <c r="G5" s="9" t="s">
        <v>77</v>
      </c>
    </row>
    <row r="6" spans="1:7" ht="17.25">
      <c r="A6" s="2" t="s">
        <v>79</v>
      </c>
      <c r="B6" s="8">
        <v>109070</v>
      </c>
      <c r="C6" s="8">
        <v>92270</v>
      </c>
      <c r="D6" s="9" t="s">
        <v>42</v>
      </c>
      <c r="E6" s="8">
        <v>297453</v>
      </c>
      <c r="F6" s="8">
        <v>263941</v>
      </c>
      <c r="G6" s="9" t="s">
        <v>77</v>
      </c>
    </row>
    <row r="7" spans="1:7" ht="30">
      <c r="A7" s="2" t="s">
        <v>1184</v>
      </c>
      <c r="B7" s="8">
        <v>90414</v>
      </c>
      <c r="C7" s="8">
        <v>73347</v>
      </c>
      <c r="D7" s="9" t="s">
        <v>42</v>
      </c>
      <c r="E7" s="8">
        <v>259374</v>
      </c>
      <c r="F7" s="8">
        <v>227608</v>
      </c>
      <c r="G7" s="9" t="s">
        <v>77</v>
      </c>
    </row>
    <row r="8" spans="1:7" ht="17.25">
      <c r="A8" s="2" t="s">
        <v>82</v>
      </c>
      <c r="B8" s="8">
        <v>18656</v>
      </c>
      <c r="C8" s="8">
        <v>18923</v>
      </c>
      <c r="D8" s="9" t="s">
        <v>42</v>
      </c>
      <c r="E8" s="8">
        <v>38079</v>
      </c>
      <c r="F8" s="8">
        <v>36333</v>
      </c>
      <c r="G8" s="9" t="s">
        <v>77</v>
      </c>
    </row>
    <row r="9" spans="1:7">
      <c r="A9" s="3" t="s">
        <v>601</v>
      </c>
      <c r="B9" s="4" t="s">
        <v>4</v>
      </c>
      <c r="C9" s="4" t="s">
        <v>4</v>
      </c>
      <c r="D9" s="4"/>
      <c r="E9" s="4" t="s">
        <v>4</v>
      </c>
      <c r="F9" s="4" t="s">
        <v>4</v>
      </c>
      <c r="G9" s="4"/>
    </row>
    <row r="10" spans="1:7" ht="17.25">
      <c r="A10" s="2" t="s">
        <v>602</v>
      </c>
      <c r="B10" s="8">
        <v>-17134</v>
      </c>
      <c r="C10" s="8">
        <v>-15938</v>
      </c>
      <c r="D10" s="9" t="s">
        <v>42</v>
      </c>
      <c r="E10" s="8">
        <v>-47069</v>
      </c>
      <c r="F10" s="8">
        <v>-43855</v>
      </c>
      <c r="G10" s="9" t="s">
        <v>77</v>
      </c>
    </row>
    <row r="11" spans="1:7" ht="17.25">
      <c r="A11" s="2" t="s">
        <v>83</v>
      </c>
      <c r="B11" s="8">
        <v>4406</v>
      </c>
      <c r="C11" s="4">
        <v>162</v>
      </c>
      <c r="D11" s="9" t="s">
        <v>42</v>
      </c>
      <c r="E11" s="8">
        <v>5095</v>
      </c>
      <c r="F11" s="8">
        <v>1400</v>
      </c>
      <c r="G11" s="9" t="s">
        <v>77</v>
      </c>
    </row>
    <row r="12" spans="1:7" ht="30">
      <c r="A12" s="2" t="s">
        <v>87</v>
      </c>
      <c r="B12" s="8">
        <v>5928</v>
      </c>
      <c r="C12" s="8">
        <v>3147</v>
      </c>
      <c r="D12" s="9" t="s">
        <v>42</v>
      </c>
      <c r="E12" s="8">
        <v>-3895</v>
      </c>
      <c r="F12" s="8">
        <v>-6122</v>
      </c>
      <c r="G12" s="9" t="s">
        <v>77</v>
      </c>
    </row>
    <row r="13" spans="1:7" ht="17.25">
      <c r="A13" s="2" t="s">
        <v>611</v>
      </c>
      <c r="B13" s="4">
        <v>787</v>
      </c>
      <c r="C13" s="8">
        <v>1637</v>
      </c>
      <c r="D13" s="9" t="s">
        <v>42</v>
      </c>
      <c r="E13" s="8">
        <v>4051</v>
      </c>
      <c r="F13" s="8">
        <v>2965</v>
      </c>
      <c r="G13" s="9" t="s">
        <v>77</v>
      </c>
    </row>
    <row r="14" spans="1:7" ht="30">
      <c r="A14" s="2" t="s">
        <v>89</v>
      </c>
      <c r="B14" s="8">
        <v>5141</v>
      </c>
      <c r="C14" s="8">
        <v>1510</v>
      </c>
      <c r="D14" s="9" t="s">
        <v>42</v>
      </c>
      <c r="E14" s="8">
        <v>-7946</v>
      </c>
      <c r="F14" s="8">
        <v>-9087</v>
      </c>
      <c r="G14" s="9" t="s">
        <v>77</v>
      </c>
    </row>
    <row r="15" spans="1:7" ht="30">
      <c r="A15" s="2" t="s">
        <v>90</v>
      </c>
      <c r="B15" s="8">
        <v>2081</v>
      </c>
      <c r="C15" s="8">
        <v>3382</v>
      </c>
      <c r="D15" s="9" t="s">
        <v>42</v>
      </c>
      <c r="E15" s="8">
        <v>5163</v>
      </c>
      <c r="F15" s="8">
        <v>10232</v>
      </c>
      <c r="G15" s="9" t="s">
        <v>77</v>
      </c>
    </row>
    <row r="16" spans="1:7" ht="17.25">
      <c r="A16" s="2" t="s">
        <v>91</v>
      </c>
      <c r="B16" s="8">
        <v>7222</v>
      </c>
      <c r="C16" s="8">
        <v>4892</v>
      </c>
      <c r="D16" s="9" t="s">
        <v>42</v>
      </c>
      <c r="E16" s="8">
        <v>-2783</v>
      </c>
      <c r="F16" s="8">
        <v>1145</v>
      </c>
      <c r="G16" s="9" t="s">
        <v>77</v>
      </c>
    </row>
    <row r="17" spans="1:7" ht="30">
      <c r="A17" s="2" t="s">
        <v>615</v>
      </c>
      <c r="B17" s="4">
        <v>115</v>
      </c>
      <c r="C17" s="4">
        <v>-597</v>
      </c>
      <c r="D17" s="9" t="s">
        <v>42</v>
      </c>
      <c r="E17" s="8">
        <v>-1373</v>
      </c>
      <c r="F17" s="4">
        <v>-650</v>
      </c>
      <c r="G17" s="9" t="s">
        <v>77</v>
      </c>
    </row>
    <row r="18" spans="1:7" ht="45">
      <c r="A18" s="2" t="s">
        <v>93</v>
      </c>
      <c r="B18" s="8">
        <v>7337</v>
      </c>
      <c r="C18" s="8">
        <v>4295</v>
      </c>
      <c r="D18" s="9" t="s">
        <v>42</v>
      </c>
      <c r="E18" s="8">
        <v>-4156</v>
      </c>
      <c r="F18" s="4">
        <v>495</v>
      </c>
      <c r="G18" s="9" t="s">
        <v>77</v>
      </c>
    </row>
    <row r="19" spans="1:7">
      <c r="A19" s="2" t="s">
        <v>1179</v>
      </c>
      <c r="B19" s="4" t="s">
        <v>4</v>
      </c>
      <c r="C19" s="4" t="s">
        <v>4</v>
      </c>
      <c r="D19" s="4"/>
      <c r="E19" s="4" t="s">
        <v>4</v>
      </c>
      <c r="F19" s="4" t="s">
        <v>4</v>
      </c>
      <c r="G19" s="4"/>
    </row>
    <row r="20" spans="1:7" ht="30">
      <c r="A20" s="3" t="s">
        <v>595</v>
      </c>
      <c r="B20" s="4" t="s">
        <v>4</v>
      </c>
      <c r="C20" s="4" t="s">
        <v>4</v>
      </c>
      <c r="D20" s="4"/>
      <c r="E20" s="4" t="s">
        <v>4</v>
      </c>
      <c r="F20" s="4" t="s">
        <v>4</v>
      </c>
      <c r="G20" s="4"/>
    </row>
    <row r="21" spans="1:7" ht="30">
      <c r="A21" s="2" t="s">
        <v>1184</v>
      </c>
      <c r="B21" s="4">
        <v>-10</v>
      </c>
      <c r="C21" s="4">
        <v>2</v>
      </c>
      <c r="D21" s="9" t="s">
        <v>42</v>
      </c>
      <c r="E21" s="4">
        <v>-6</v>
      </c>
      <c r="F21" s="4">
        <v>10</v>
      </c>
      <c r="G21" s="9" t="s">
        <v>77</v>
      </c>
    </row>
    <row r="22" spans="1:7" ht="17.25">
      <c r="A22" s="2" t="s">
        <v>82</v>
      </c>
      <c r="B22" s="4">
        <v>10</v>
      </c>
      <c r="C22" s="4">
        <v>-2</v>
      </c>
      <c r="D22" s="9" t="s">
        <v>42</v>
      </c>
      <c r="E22" s="4">
        <v>6</v>
      </c>
      <c r="F22" s="4">
        <v>-10</v>
      </c>
      <c r="G22" s="9" t="s">
        <v>77</v>
      </c>
    </row>
    <row r="23" spans="1:7">
      <c r="A23" s="3" t="s">
        <v>601</v>
      </c>
      <c r="B23" s="4" t="s">
        <v>4</v>
      </c>
      <c r="C23" s="4" t="s">
        <v>4</v>
      </c>
      <c r="D23" s="4"/>
      <c r="E23" s="4" t="s">
        <v>4</v>
      </c>
      <c r="F23" s="4" t="s">
        <v>4</v>
      </c>
      <c r="G23" s="4"/>
    </row>
    <row r="24" spans="1:7">
      <c r="A24" s="2" t="s">
        <v>602</v>
      </c>
      <c r="B24" s="8">
        <v>-1066</v>
      </c>
      <c r="C24" s="4" t="s">
        <v>4</v>
      </c>
      <c r="D24" s="4"/>
      <c r="E24" s="8">
        <v>-1594</v>
      </c>
      <c r="F24" s="4" t="s">
        <v>4</v>
      </c>
      <c r="G24" s="4"/>
    </row>
    <row r="25" spans="1:7" ht="17.25">
      <c r="A25" s="2" t="s">
        <v>608</v>
      </c>
      <c r="B25" s="8">
        <v>8278</v>
      </c>
      <c r="C25" s="8">
        <v>4894</v>
      </c>
      <c r="D25" s="9" t="s">
        <v>42</v>
      </c>
      <c r="E25" s="8">
        <v>-1195</v>
      </c>
      <c r="F25" s="8">
        <v>1155</v>
      </c>
      <c r="G25" s="9" t="s">
        <v>77</v>
      </c>
    </row>
    <row r="26" spans="1:7" ht="30">
      <c r="A26" s="2" t="s">
        <v>87</v>
      </c>
      <c r="B26" s="8">
        <v>7222</v>
      </c>
      <c r="C26" s="8">
        <v>4892</v>
      </c>
      <c r="D26" s="9" t="s">
        <v>42</v>
      </c>
      <c r="E26" s="8">
        <v>-2783</v>
      </c>
      <c r="F26" s="8">
        <v>1145</v>
      </c>
      <c r="G26" s="9" t="s">
        <v>77</v>
      </c>
    </row>
    <row r="27" spans="1:7" ht="30">
      <c r="A27" s="2" t="s">
        <v>89</v>
      </c>
      <c r="B27" s="8">
        <v>7222</v>
      </c>
      <c r="C27" s="8">
        <v>4892</v>
      </c>
      <c r="D27" s="9" t="s">
        <v>42</v>
      </c>
      <c r="E27" s="8">
        <v>-2783</v>
      </c>
      <c r="F27" s="8">
        <v>1145</v>
      </c>
      <c r="G27" s="9" t="s">
        <v>77</v>
      </c>
    </row>
    <row r="28" spans="1:7" ht="17.25">
      <c r="A28" s="2" t="s">
        <v>91</v>
      </c>
      <c r="B28" s="8">
        <v>7222</v>
      </c>
      <c r="C28" s="8">
        <v>4892</v>
      </c>
      <c r="D28" s="9" t="s">
        <v>42</v>
      </c>
      <c r="E28" s="8">
        <v>-2783</v>
      </c>
      <c r="F28" s="8">
        <v>1145</v>
      </c>
      <c r="G28" s="9" t="s">
        <v>77</v>
      </c>
    </row>
    <row r="29" spans="1:7" ht="30">
      <c r="A29" s="2" t="s">
        <v>615</v>
      </c>
      <c r="B29" s="4">
        <v>115</v>
      </c>
      <c r="C29" s="4">
        <v>-597</v>
      </c>
      <c r="D29" s="9" t="s">
        <v>42</v>
      </c>
      <c r="E29" s="8">
        <v>-1373</v>
      </c>
      <c r="F29" s="4">
        <v>-650</v>
      </c>
      <c r="G29" s="9" t="s">
        <v>77</v>
      </c>
    </row>
    <row r="30" spans="1:7" ht="45">
      <c r="A30" s="2" t="s">
        <v>93</v>
      </c>
      <c r="B30" s="8">
        <v>7337</v>
      </c>
      <c r="C30" s="8">
        <v>4295</v>
      </c>
      <c r="D30" s="9" t="s">
        <v>42</v>
      </c>
      <c r="E30" s="8">
        <v>-4156</v>
      </c>
      <c r="F30" s="4">
        <v>495</v>
      </c>
      <c r="G30" s="9" t="s">
        <v>77</v>
      </c>
    </row>
    <row r="31" spans="1:7">
      <c r="A31" s="2" t="s">
        <v>1180</v>
      </c>
      <c r="B31" s="4" t="s">
        <v>4</v>
      </c>
      <c r="C31" s="4" t="s">
        <v>4</v>
      </c>
      <c r="D31" s="4"/>
      <c r="E31" s="4" t="s">
        <v>4</v>
      </c>
      <c r="F31" s="4" t="s">
        <v>4</v>
      </c>
      <c r="G31" s="4"/>
    </row>
    <row r="32" spans="1:7" ht="30">
      <c r="A32" s="3" t="s">
        <v>595</v>
      </c>
      <c r="B32" s="4" t="s">
        <v>4</v>
      </c>
      <c r="C32" s="4" t="s">
        <v>4</v>
      </c>
      <c r="D32" s="4"/>
      <c r="E32" s="4" t="s">
        <v>4</v>
      </c>
      <c r="F32" s="4" t="s">
        <v>4</v>
      </c>
      <c r="G32" s="4"/>
    </row>
    <row r="33" spans="1:7" ht="30">
      <c r="A33" s="2" t="s">
        <v>1184</v>
      </c>
      <c r="B33" s="8">
        <v>3161</v>
      </c>
      <c r="C33" s="4" t="s">
        <v>4</v>
      </c>
      <c r="D33" s="4"/>
      <c r="E33" s="8">
        <v>6603</v>
      </c>
      <c r="F33" s="4" t="s">
        <v>4</v>
      </c>
      <c r="G33" s="4"/>
    </row>
    <row r="34" spans="1:7">
      <c r="A34" s="2" t="s">
        <v>82</v>
      </c>
      <c r="B34" s="8">
        <v>-3161</v>
      </c>
      <c r="C34" s="4" t="s">
        <v>4</v>
      </c>
      <c r="D34" s="4"/>
      <c r="E34" s="8">
        <v>-6603</v>
      </c>
      <c r="F34" s="4" t="s">
        <v>4</v>
      </c>
      <c r="G34" s="4"/>
    </row>
    <row r="35" spans="1:7">
      <c r="A35" s="3" t="s">
        <v>601</v>
      </c>
      <c r="B35" s="4" t="s">
        <v>4</v>
      </c>
      <c r="C35" s="4" t="s">
        <v>4</v>
      </c>
      <c r="D35" s="4"/>
      <c r="E35" s="4" t="s">
        <v>4</v>
      </c>
      <c r="F35" s="4" t="s">
        <v>4</v>
      </c>
      <c r="G35" s="4"/>
    </row>
    <row r="36" spans="1:7">
      <c r="A36" s="2" t="s">
        <v>602</v>
      </c>
      <c r="B36" s="4">
        <v>-476</v>
      </c>
      <c r="C36" s="4" t="s">
        <v>4</v>
      </c>
      <c r="D36" s="4"/>
      <c r="E36" s="4">
        <v>-822</v>
      </c>
      <c r="F36" s="4" t="s">
        <v>4</v>
      </c>
      <c r="G36" s="4"/>
    </row>
    <row r="37" spans="1:7">
      <c r="A37" s="2" t="s">
        <v>608</v>
      </c>
      <c r="B37" s="8">
        <v>1876</v>
      </c>
      <c r="C37" s="4" t="s">
        <v>4</v>
      </c>
      <c r="D37" s="4"/>
      <c r="E37" s="8">
        <v>1836</v>
      </c>
      <c r="F37" s="4" t="s">
        <v>4</v>
      </c>
      <c r="G37" s="4"/>
    </row>
    <row r="38" spans="1:7" ht="30">
      <c r="A38" s="2" t="s">
        <v>87</v>
      </c>
      <c r="B38" s="8">
        <v>-1761</v>
      </c>
      <c r="C38" s="4" t="s">
        <v>4</v>
      </c>
      <c r="D38" s="4"/>
      <c r="E38" s="8">
        <v>-5589</v>
      </c>
      <c r="F38" s="4" t="s">
        <v>4</v>
      </c>
      <c r="G38" s="4"/>
    </row>
    <row r="39" spans="1:7">
      <c r="A39" s="2" t="s">
        <v>611</v>
      </c>
      <c r="B39" s="4">
        <v>-929</v>
      </c>
      <c r="C39" s="4" t="s">
        <v>4</v>
      </c>
      <c r="D39" s="4"/>
      <c r="E39" s="8">
        <v>-1453</v>
      </c>
      <c r="F39" s="4" t="s">
        <v>4</v>
      </c>
      <c r="G39" s="4"/>
    </row>
    <row r="40" spans="1:7" ht="30">
      <c r="A40" s="2" t="s">
        <v>89</v>
      </c>
      <c r="B40" s="4">
        <v>-832</v>
      </c>
      <c r="C40" s="4" t="s">
        <v>4</v>
      </c>
      <c r="D40" s="4"/>
      <c r="E40" s="8">
        <v>-4136</v>
      </c>
      <c r="F40" s="4" t="s">
        <v>4</v>
      </c>
      <c r="G40" s="4"/>
    </row>
    <row r="41" spans="1:7">
      <c r="A41" s="2" t="s">
        <v>91</v>
      </c>
      <c r="B41" s="4">
        <v>-832</v>
      </c>
      <c r="C41" s="4" t="s">
        <v>4</v>
      </c>
      <c r="D41" s="4"/>
      <c r="E41" s="8">
        <v>-4136</v>
      </c>
      <c r="F41" s="4" t="s">
        <v>4</v>
      </c>
      <c r="G41" s="4"/>
    </row>
    <row r="42" spans="1:7" ht="45">
      <c r="A42" s="2" t="s">
        <v>93</v>
      </c>
      <c r="B42" s="4">
        <v>-832</v>
      </c>
      <c r="C42" s="4" t="s">
        <v>4</v>
      </c>
      <c r="D42" s="4"/>
      <c r="E42" s="8">
        <v>-4136</v>
      </c>
      <c r="F42" s="4" t="s">
        <v>4</v>
      </c>
      <c r="G42" s="4"/>
    </row>
    <row r="43" spans="1:7">
      <c r="A43" s="2" t="s">
        <v>1185</v>
      </c>
      <c r="B43" s="4" t="s">
        <v>4</v>
      </c>
      <c r="C43" s="4" t="s">
        <v>4</v>
      </c>
      <c r="D43" s="4"/>
      <c r="E43" s="4" t="s">
        <v>4</v>
      </c>
      <c r="F43" s="4" t="s">
        <v>4</v>
      </c>
      <c r="G43" s="4"/>
    </row>
    <row r="44" spans="1:7" ht="30">
      <c r="A44" s="3" t="s">
        <v>595</v>
      </c>
      <c r="B44" s="4" t="s">
        <v>4</v>
      </c>
      <c r="C44" s="4" t="s">
        <v>4</v>
      </c>
      <c r="D44" s="4"/>
      <c r="E44" s="4" t="s">
        <v>4</v>
      </c>
      <c r="F44" s="4" t="s">
        <v>4</v>
      </c>
      <c r="G44" s="4"/>
    </row>
    <row r="45" spans="1:7" ht="17.25">
      <c r="A45" s="2" t="s">
        <v>76</v>
      </c>
      <c r="B45" s="8">
        <v>892284</v>
      </c>
      <c r="C45" s="8">
        <v>780398</v>
      </c>
      <c r="D45" s="9" t="s">
        <v>42</v>
      </c>
      <c r="E45" s="8">
        <v>2434915</v>
      </c>
      <c r="F45" s="8">
        <v>2213604</v>
      </c>
      <c r="G45" s="9" t="s">
        <v>77</v>
      </c>
    </row>
    <row r="46" spans="1:7" ht="17.25">
      <c r="A46" s="2" t="s">
        <v>78</v>
      </c>
      <c r="B46" s="8">
        <v>804369</v>
      </c>
      <c r="C46" s="8">
        <v>708204</v>
      </c>
      <c r="D46" s="9" t="s">
        <v>42</v>
      </c>
      <c r="E46" s="8">
        <v>2206541</v>
      </c>
      <c r="F46" s="8">
        <v>2005402</v>
      </c>
      <c r="G46" s="9" t="s">
        <v>77</v>
      </c>
    </row>
    <row r="47" spans="1:7" ht="17.25">
      <c r="A47" s="2" t="s">
        <v>79</v>
      </c>
      <c r="B47" s="8">
        <v>87915</v>
      </c>
      <c r="C47" s="8">
        <v>72194</v>
      </c>
      <c r="D47" s="9" t="s">
        <v>42</v>
      </c>
      <c r="E47" s="8">
        <v>228374</v>
      </c>
      <c r="F47" s="8">
        <v>208202</v>
      </c>
      <c r="G47" s="9" t="s">
        <v>77</v>
      </c>
    </row>
    <row r="48" spans="1:7" ht="30">
      <c r="A48" s="2" t="s">
        <v>1184</v>
      </c>
      <c r="B48" s="8">
        <v>72511</v>
      </c>
      <c r="C48" s="8">
        <v>58576</v>
      </c>
      <c r="D48" s="9" t="s">
        <v>42</v>
      </c>
      <c r="E48" s="8">
        <v>208146</v>
      </c>
      <c r="F48" s="8">
        <v>184172</v>
      </c>
      <c r="G48" s="9" t="s">
        <v>77</v>
      </c>
    </row>
    <row r="49" spans="1:7" ht="17.25">
      <c r="A49" s="2" t="s">
        <v>82</v>
      </c>
      <c r="B49" s="8">
        <v>15404</v>
      </c>
      <c r="C49" s="8">
        <v>13618</v>
      </c>
      <c r="D49" s="9" t="s">
        <v>42</v>
      </c>
      <c r="E49" s="8">
        <v>20228</v>
      </c>
      <c r="F49" s="8">
        <v>24030</v>
      </c>
      <c r="G49" s="9" t="s">
        <v>77</v>
      </c>
    </row>
    <row r="50" spans="1:7">
      <c r="A50" s="3" t="s">
        <v>601</v>
      </c>
      <c r="B50" s="4" t="s">
        <v>4</v>
      </c>
      <c r="C50" s="4" t="s">
        <v>4</v>
      </c>
      <c r="D50" s="4"/>
      <c r="E50" s="4" t="s">
        <v>4</v>
      </c>
      <c r="F50" s="4" t="s">
        <v>4</v>
      </c>
      <c r="G50" s="4"/>
    </row>
    <row r="51" spans="1:7" ht="17.25">
      <c r="A51" s="2" t="s">
        <v>602</v>
      </c>
      <c r="B51" s="8">
        <v>-13495</v>
      </c>
      <c r="C51" s="8">
        <v>-13567</v>
      </c>
      <c r="D51" s="9" t="s">
        <v>42</v>
      </c>
      <c r="E51" s="8">
        <v>-38008</v>
      </c>
      <c r="F51" s="8">
        <v>-37004</v>
      </c>
      <c r="G51" s="9" t="s">
        <v>77</v>
      </c>
    </row>
    <row r="52" spans="1:7" ht="17.25">
      <c r="A52" s="2" t="s">
        <v>608</v>
      </c>
      <c r="B52" s="8">
        <v>3226</v>
      </c>
      <c r="C52" s="8">
        <v>2117</v>
      </c>
      <c r="D52" s="9" t="s">
        <v>42</v>
      </c>
      <c r="E52" s="8">
        <v>13859</v>
      </c>
      <c r="F52" s="8">
        <v>5251</v>
      </c>
      <c r="G52" s="9" t="s">
        <v>77</v>
      </c>
    </row>
    <row r="53" spans="1:7" ht="17.25">
      <c r="A53" s="2" t="s">
        <v>83</v>
      </c>
      <c r="B53" s="8">
        <v>4092</v>
      </c>
      <c r="C53" s="4">
        <v>149</v>
      </c>
      <c r="D53" s="9" t="s">
        <v>42</v>
      </c>
      <c r="E53" s="8">
        <v>4426</v>
      </c>
      <c r="F53" s="4">
        <v>793</v>
      </c>
      <c r="G53" s="9" t="s">
        <v>77</v>
      </c>
    </row>
    <row r="54" spans="1:7" ht="30">
      <c r="A54" s="2" t="s">
        <v>87</v>
      </c>
      <c r="B54" s="8">
        <v>9227</v>
      </c>
      <c r="C54" s="8">
        <v>2317</v>
      </c>
      <c r="D54" s="9" t="s">
        <v>42</v>
      </c>
      <c r="E54" s="4">
        <v>505</v>
      </c>
      <c r="F54" s="8">
        <v>-6930</v>
      </c>
      <c r="G54" s="9" t="s">
        <v>77</v>
      </c>
    </row>
    <row r="55" spans="1:7" ht="17.25">
      <c r="A55" s="2" t="s">
        <v>611</v>
      </c>
      <c r="B55" s="4">
        <v>124</v>
      </c>
      <c r="C55" s="4">
        <v>227</v>
      </c>
      <c r="D55" s="9" t="s">
        <v>42</v>
      </c>
      <c r="E55" s="4">
        <v>310</v>
      </c>
      <c r="F55" s="4">
        <v>402</v>
      </c>
      <c r="G55" s="9" t="s">
        <v>77</v>
      </c>
    </row>
    <row r="56" spans="1:7" ht="30">
      <c r="A56" s="2" t="s">
        <v>89</v>
      </c>
      <c r="B56" s="8">
        <v>9103</v>
      </c>
      <c r="C56" s="8">
        <v>2090</v>
      </c>
      <c r="D56" s="9" t="s">
        <v>42</v>
      </c>
      <c r="E56" s="4">
        <v>195</v>
      </c>
      <c r="F56" s="8">
        <v>-7332</v>
      </c>
      <c r="G56" s="9" t="s">
        <v>77</v>
      </c>
    </row>
    <row r="57" spans="1:7" ht="30">
      <c r="A57" s="2" t="s">
        <v>90</v>
      </c>
      <c r="B57" s="8">
        <v>1883</v>
      </c>
      <c r="C57" s="8">
        <v>2804</v>
      </c>
      <c r="D57" s="9" t="s">
        <v>42</v>
      </c>
      <c r="E57" s="8">
        <v>4582</v>
      </c>
      <c r="F57" s="8">
        <v>8487</v>
      </c>
      <c r="G57" s="9" t="s">
        <v>77</v>
      </c>
    </row>
    <row r="58" spans="1:7" ht="17.25">
      <c r="A58" s="2" t="s">
        <v>91</v>
      </c>
      <c r="B58" s="8">
        <v>10986</v>
      </c>
      <c r="C58" s="8">
        <v>4894</v>
      </c>
      <c r="D58" s="9" t="s">
        <v>42</v>
      </c>
      <c r="E58" s="8">
        <v>4777</v>
      </c>
      <c r="F58" s="8">
        <v>1155</v>
      </c>
      <c r="G58" s="9" t="s">
        <v>77</v>
      </c>
    </row>
    <row r="59" spans="1:7" ht="30">
      <c r="A59" s="2" t="s">
        <v>615</v>
      </c>
      <c r="B59" s="4">
        <v>115</v>
      </c>
      <c r="C59" s="4">
        <v>-597</v>
      </c>
      <c r="D59" s="9" t="s">
        <v>42</v>
      </c>
      <c r="E59" s="8">
        <v>-1373</v>
      </c>
      <c r="F59" s="4">
        <v>-650</v>
      </c>
      <c r="G59" s="9" t="s">
        <v>77</v>
      </c>
    </row>
    <row r="60" spans="1:7" ht="45">
      <c r="A60" s="2" t="s">
        <v>93</v>
      </c>
      <c r="B60" s="8">
        <v>11101</v>
      </c>
      <c r="C60" s="8">
        <v>4297</v>
      </c>
      <c r="D60" s="9" t="s">
        <v>42</v>
      </c>
      <c r="E60" s="8">
        <v>3404</v>
      </c>
      <c r="F60" s="4">
        <v>505</v>
      </c>
      <c r="G60" s="9" t="s">
        <v>77</v>
      </c>
    </row>
    <row r="61" spans="1:7" ht="30">
      <c r="A61" s="2" t="s">
        <v>1186</v>
      </c>
      <c r="B61" s="4" t="s">
        <v>4</v>
      </c>
      <c r="C61" s="8">
        <v>1552</v>
      </c>
      <c r="D61" s="4"/>
      <c r="E61" s="4" t="s">
        <v>4</v>
      </c>
      <c r="F61" s="8">
        <v>4759</v>
      </c>
      <c r="G61" s="4"/>
    </row>
    <row r="62" spans="1:7" ht="30">
      <c r="A62" s="2" t="s">
        <v>1182</v>
      </c>
      <c r="B62" s="4" t="s">
        <v>4</v>
      </c>
      <c r="C62" s="4" t="s">
        <v>4</v>
      </c>
      <c r="D62" s="4"/>
      <c r="E62" s="4" t="s">
        <v>4</v>
      </c>
      <c r="F62" s="4" t="s">
        <v>4</v>
      </c>
      <c r="G62" s="4"/>
    </row>
    <row r="63" spans="1:7" ht="30">
      <c r="A63" s="3" t="s">
        <v>595</v>
      </c>
      <c r="B63" s="4" t="s">
        <v>4</v>
      </c>
      <c r="C63" s="4" t="s">
        <v>4</v>
      </c>
      <c r="D63" s="4"/>
      <c r="E63" s="4" t="s">
        <v>4</v>
      </c>
      <c r="F63" s="4" t="s">
        <v>4</v>
      </c>
      <c r="G63" s="4"/>
    </row>
    <row r="64" spans="1:7" ht="17.25">
      <c r="A64" s="2" t="s">
        <v>76</v>
      </c>
      <c r="B64" s="8">
        <v>301078</v>
      </c>
      <c r="C64" s="8">
        <v>301242</v>
      </c>
      <c r="D64" s="9" t="s">
        <v>42</v>
      </c>
      <c r="E64" s="8">
        <v>924598</v>
      </c>
      <c r="F64" s="8">
        <v>825700</v>
      </c>
      <c r="G64" s="9" t="s">
        <v>77</v>
      </c>
    </row>
    <row r="65" spans="1:7" ht="17.25">
      <c r="A65" s="2" t="s">
        <v>78</v>
      </c>
      <c r="B65" s="8">
        <v>279923</v>
      </c>
      <c r="C65" s="8">
        <v>281166</v>
      </c>
      <c r="D65" s="9" t="s">
        <v>42</v>
      </c>
      <c r="E65" s="8">
        <v>855519</v>
      </c>
      <c r="F65" s="8">
        <v>769961</v>
      </c>
      <c r="G65" s="9" t="s">
        <v>77</v>
      </c>
    </row>
    <row r="66" spans="1:7" ht="17.25">
      <c r="A66" s="2" t="s">
        <v>79</v>
      </c>
      <c r="B66" s="8">
        <v>21155</v>
      </c>
      <c r="C66" s="8">
        <v>20076</v>
      </c>
      <c r="D66" s="9" t="s">
        <v>42</v>
      </c>
      <c r="E66" s="8">
        <v>69079</v>
      </c>
      <c r="F66" s="8">
        <v>55739</v>
      </c>
      <c r="G66" s="9" t="s">
        <v>77</v>
      </c>
    </row>
    <row r="67" spans="1:7" ht="30">
      <c r="A67" s="2" t="s">
        <v>1184</v>
      </c>
      <c r="B67" s="8">
        <v>14752</v>
      </c>
      <c r="C67" s="8">
        <v>14769</v>
      </c>
      <c r="D67" s="9" t="s">
        <v>42</v>
      </c>
      <c r="E67" s="8">
        <v>44631</v>
      </c>
      <c r="F67" s="8">
        <v>43426</v>
      </c>
      <c r="G67" s="9" t="s">
        <v>77</v>
      </c>
    </row>
    <row r="68" spans="1:7" ht="17.25">
      <c r="A68" s="2" t="s">
        <v>82</v>
      </c>
      <c r="B68" s="8">
        <v>6403</v>
      </c>
      <c r="C68" s="8">
        <v>5307</v>
      </c>
      <c r="D68" s="9" t="s">
        <v>42</v>
      </c>
      <c r="E68" s="8">
        <v>24448</v>
      </c>
      <c r="F68" s="8">
        <v>12313</v>
      </c>
      <c r="G68" s="9" t="s">
        <v>77</v>
      </c>
    </row>
    <row r="69" spans="1:7">
      <c r="A69" s="3" t="s">
        <v>601</v>
      </c>
      <c r="B69" s="4" t="s">
        <v>4</v>
      </c>
      <c r="C69" s="4" t="s">
        <v>4</v>
      </c>
      <c r="D69" s="4"/>
      <c r="E69" s="4" t="s">
        <v>4</v>
      </c>
      <c r="F69" s="4" t="s">
        <v>4</v>
      </c>
      <c r="G69" s="4"/>
    </row>
    <row r="70" spans="1:7" ht="17.25">
      <c r="A70" s="2" t="s">
        <v>602</v>
      </c>
      <c r="B70" s="8">
        <v>-2097</v>
      </c>
      <c r="C70" s="8">
        <v>-2371</v>
      </c>
      <c r="D70" s="9" t="s">
        <v>42</v>
      </c>
      <c r="E70" s="8">
        <v>-6645</v>
      </c>
      <c r="F70" s="8">
        <v>-6851</v>
      </c>
      <c r="G70" s="9" t="s">
        <v>77</v>
      </c>
    </row>
    <row r="71" spans="1:7" ht="17.25">
      <c r="A71" s="2" t="s">
        <v>83</v>
      </c>
      <c r="B71" s="4">
        <v>314</v>
      </c>
      <c r="C71" s="4">
        <v>13</v>
      </c>
      <c r="D71" s="9" t="s">
        <v>42</v>
      </c>
      <c r="E71" s="4">
        <v>669</v>
      </c>
      <c r="F71" s="4">
        <v>607</v>
      </c>
      <c r="G71" s="9" t="s">
        <v>77</v>
      </c>
    </row>
    <row r="72" spans="1:7" ht="30">
      <c r="A72" s="2" t="s">
        <v>87</v>
      </c>
      <c r="B72" s="8">
        <v>4620</v>
      </c>
      <c r="C72" s="8">
        <v>2949</v>
      </c>
      <c r="D72" s="9" t="s">
        <v>42</v>
      </c>
      <c r="E72" s="8">
        <v>18472</v>
      </c>
      <c r="F72" s="8">
        <v>6069</v>
      </c>
      <c r="G72" s="9" t="s">
        <v>77</v>
      </c>
    </row>
    <row r="73" spans="1:7" ht="17.25">
      <c r="A73" s="2" t="s">
        <v>611</v>
      </c>
      <c r="B73" s="8">
        <v>1592</v>
      </c>
      <c r="C73" s="8">
        <v>1410</v>
      </c>
      <c r="D73" s="9" t="s">
        <v>42</v>
      </c>
      <c r="E73" s="8">
        <v>5194</v>
      </c>
      <c r="F73" s="8">
        <v>2563</v>
      </c>
      <c r="G73" s="9" t="s">
        <v>77</v>
      </c>
    </row>
    <row r="74" spans="1:7" ht="30">
      <c r="A74" s="2" t="s">
        <v>89</v>
      </c>
      <c r="B74" s="8">
        <v>3028</v>
      </c>
      <c r="C74" s="8">
        <v>1539</v>
      </c>
      <c r="D74" s="9" t="s">
        <v>42</v>
      </c>
      <c r="E74" s="8">
        <v>13278</v>
      </c>
      <c r="F74" s="8">
        <v>3506</v>
      </c>
      <c r="G74" s="9" t="s">
        <v>77</v>
      </c>
    </row>
    <row r="75" spans="1:7" ht="30">
      <c r="A75" s="2" t="s">
        <v>90</v>
      </c>
      <c r="B75" s="4">
        <v>198</v>
      </c>
      <c r="C75" s="4">
        <v>578</v>
      </c>
      <c r="D75" s="9" t="s">
        <v>42</v>
      </c>
      <c r="E75" s="4">
        <v>581</v>
      </c>
      <c r="F75" s="8">
        <v>1745</v>
      </c>
      <c r="G75" s="9" t="s">
        <v>77</v>
      </c>
    </row>
    <row r="76" spans="1:7" ht="17.25">
      <c r="A76" s="2" t="s">
        <v>91</v>
      </c>
      <c r="B76" s="8">
        <v>3226</v>
      </c>
      <c r="C76" s="8">
        <v>2117</v>
      </c>
      <c r="D76" s="9" t="s">
        <v>42</v>
      </c>
      <c r="E76" s="8">
        <v>13859</v>
      </c>
      <c r="F76" s="8">
        <v>5251</v>
      </c>
      <c r="G76" s="9" t="s">
        <v>77</v>
      </c>
    </row>
    <row r="77" spans="1:7" ht="30">
      <c r="A77" s="2" t="s">
        <v>615</v>
      </c>
      <c r="B77" s="4">
        <v>115</v>
      </c>
      <c r="C77" s="4">
        <v>-597</v>
      </c>
      <c r="D77" s="9" t="s">
        <v>42</v>
      </c>
      <c r="E77" s="8">
        <v>-1373</v>
      </c>
      <c r="F77" s="4">
        <v>-650</v>
      </c>
      <c r="G77" s="9" t="s">
        <v>77</v>
      </c>
    </row>
    <row r="78" spans="1:7" ht="45">
      <c r="A78" s="2" t="s">
        <v>93</v>
      </c>
      <c r="B78" s="8">
        <v>3341</v>
      </c>
      <c r="C78" s="8">
        <v>1520</v>
      </c>
      <c r="D78" s="9" t="s">
        <v>42</v>
      </c>
      <c r="E78" s="8">
        <v>12486</v>
      </c>
      <c r="F78" s="8">
        <v>4601</v>
      </c>
      <c r="G78" s="9" t="s">
        <v>77</v>
      </c>
    </row>
    <row r="79" spans="1:7">
      <c r="A79" s="2" t="s">
        <v>563</v>
      </c>
      <c r="B79" s="4" t="s">
        <v>4</v>
      </c>
      <c r="C79" s="4" t="s">
        <v>4</v>
      </c>
      <c r="D79" s="4"/>
      <c r="E79" s="4" t="s">
        <v>4</v>
      </c>
      <c r="F79" s="4" t="s">
        <v>4</v>
      </c>
      <c r="G79" s="4"/>
    </row>
    <row r="80" spans="1:7">
      <c r="A80" s="3" t="s">
        <v>601</v>
      </c>
      <c r="B80" s="4" t="s">
        <v>4</v>
      </c>
      <c r="C80" s="4" t="s">
        <v>4</v>
      </c>
      <c r="D80" s="4"/>
      <c r="E80" s="4" t="s">
        <v>4</v>
      </c>
      <c r="F80" s="4" t="s">
        <v>4</v>
      </c>
      <c r="G80" s="4"/>
    </row>
    <row r="81" spans="1:7" ht="17.25">
      <c r="A81" s="2" t="s">
        <v>608</v>
      </c>
      <c r="B81" s="8">
        <v>-13380</v>
      </c>
      <c r="C81" s="8">
        <v>-7011</v>
      </c>
      <c r="D81" s="9" t="s">
        <v>42</v>
      </c>
      <c r="E81" s="8">
        <v>-14500</v>
      </c>
      <c r="F81" s="8">
        <v>-6406</v>
      </c>
      <c r="G81" s="9" t="s">
        <v>77</v>
      </c>
    </row>
    <row r="82" spans="1:7" ht="30">
      <c r="A82" s="2" t="s">
        <v>87</v>
      </c>
      <c r="B82" s="8">
        <v>-13380</v>
      </c>
      <c r="C82" s="8">
        <v>-7011</v>
      </c>
      <c r="D82" s="9" t="s">
        <v>42</v>
      </c>
      <c r="E82" s="8">
        <v>-14500</v>
      </c>
      <c r="F82" s="8">
        <v>-6406</v>
      </c>
      <c r="G82" s="9" t="s">
        <v>77</v>
      </c>
    </row>
    <row r="83" spans="1:7" ht="30">
      <c r="A83" s="2" t="s">
        <v>89</v>
      </c>
      <c r="B83" s="8">
        <v>-13380</v>
      </c>
      <c r="C83" s="8">
        <v>-7011</v>
      </c>
      <c r="D83" s="9" t="s">
        <v>42</v>
      </c>
      <c r="E83" s="8">
        <v>-14500</v>
      </c>
      <c r="F83" s="8">
        <v>-6406</v>
      </c>
      <c r="G83" s="9" t="s">
        <v>77</v>
      </c>
    </row>
    <row r="84" spans="1:7" ht="17.25">
      <c r="A84" s="2" t="s">
        <v>91</v>
      </c>
      <c r="B84" s="8">
        <v>-13380</v>
      </c>
      <c r="C84" s="8">
        <v>-7011</v>
      </c>
      <c r="D84" s="9" t="s">
        <v>42</v>
      </c>
      <c r="E84" s="8">
        <v>-14500</v>
      </c>
      <c r="F84" s="8">
        <v>-6406</v>
      </c>
      <c r="G84" s="9" t="s">
        <v>77</v>
      </c>
    </row>
    <row r="85" spans="1:7" ht="30">
      <c r="A85" s="2" t="s">
        <v>615</v>
      </c>
      <c r="B85" s="4">
        <v>-230</v>
      </c>
      <c r="C85" s="8">
        <v>1194</v>
      </c>
      <c r="D85" s="9" t="s">
        <v>42</v>
      </c>
      <c r="E85" s="8">
        <v>2746</v>
      </c>
      <c r="F85" s="8">
        <v>1300</v>
      </c>
      <c r="G85" s="9" t="s">
        <v>77</v>
      </c>
    </row>
    <row r="86" spans="1:7" ht="45">
      <c r="A86" s="2" t="s">
        <v>93</v>
      </c>
      <c r="B86" s="7">
        <v>-13610</v>
      </c>
      <c r="C86" s="7">
        <v>-5817</v>
      </c>
      <c r="D86" s="9" t="s">
        <v>42</v>
      </c>
      <c r="E86" s="7">
        <v>-11754</v>
      </c>
      <c r="F86" s="7">
        <v>-5106</v>
      </c>
      <c r="G86" s="9" t="s">
        <v>77</v>
      </c>
    </row>
    <row r="87" spans="1:7">
      <c r="A87" s="10"/>
      <c r="B87" s="10"/>
      <c r="C87" s="10"/>
      <c r="D87" s="10"/>
      <c r="E87" s="10"/>
      <c r="F87" s="10"/>
      <c r="G87" s="10"/>
    </row>
    <row r="88" spans="1:7" ht="45" customHeight="1">
      <c r="A88" s="2" t="s">
        <v>42</v>
      </c>
      <c r="B88" s="11" t="s">
        <v>94</v>
      </c>
      <c r="C88" s="11"/>
      <c r="D88" s="11"/>
      <c r="E88" s="11"/>
      <c r="F88" s="11"/>
      <c r="G88" s="11"/>
    </row>
    <row r="89" spans="1:7" ht="45" customHeight="1">
      <c r="A89" s="2" t="s">
        <v>77</v>
      </c>
      <c r="B89" s="11" t="s">
        <v>95</v>
      </c>
      <c r="C89" s="11"/>
      <c r="D89" s="11"/>
      <c r="E89" s="11"/>
      <c r="F89" s="11"/>
      <c r="G89" s="11"/>
    </row>
  </sheetData>
  <mergeCells count="7">
    <mergeCell ref="B89:G89"/>
    <mergeCell ref="B1:D1"/>
    <mergeCell ref="E1:G1"/>
    <mergeCell ref="C2:D2"/>
    <mergeCell ref="F2:G2"/>
    <mergeCell ref="A87:G87"/>
    <mergeCell ref="B88:G8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32" customWidth="1"/>
    <col min="4" max="4" width="10.28515625" customWidth="1"/>
    <col min="5" max="5" width="36.5703125" customWidth="1"/>
    <col min="6" max="6" width="31" customWidth="1"/>
    <col min="7" max="7" width="11.28515625" customWidth="1"/>
  </cols>
  <sheetData>
    <row r="1" spans="1:7" ht="15" customHeight="1">
      <c r="A1" s="1" t="s">
        <v>1187</v>
      </c>
      <c r="B1" s="6" t="s">
        <v>73</v>
      </c>
      <c r="C1" s="6"/>
      <c r="D1" s="6"/>
      <c r="E1" s="6" t="s">
        <v>1</v>
      </c>
      <c r="F1" s="6"/>
      <c r="G1" s="6"/>
    </row>
    <row r="2" spans="1:7" ht="30">
      <c r="A2" s="1" t="s">
        <v>26</v>
      </c>
      <c r="B2" s="1" t="s">
        <v>2</v>
      </c>
      <c r="C2" s="6" t="s">
        <v>74</v>
      </c>
      <c r="D2" s="6"/>
      <c r="E2" s="1" t="s">
        <v>2</v>
      </c>
      <c r="F2" s="6" t="s">
        <v>74</v>
      </c>
      <c r="G2" s="6"/>
    </row>
    <row r="3" spans="1:7" ht="30">
      <c r="A3" s="3" t="s">
        <v>619</v>
      </c>
      <c r="B3" s="4" t="s">
        <v>4</v>
      </c>
      <c r="C3" s="4" t="s">
        <v>4</v>
      </c>
      <c r="D3" s="4"/>
      <c r="E3" s="4" t="s">
        <v>4</v>
      </c>
      <c r="F3" s="4" t="s">
        <v>4</v>
      </c>
      <c r="G3" s="4"/>
    </row>
    <row r="4" spans="1:7" ht="17.25">
      <c r="A4" s="2" t="s">
        <v>91</v>
      </c>
      <c r="B4" s="7">
        <v>7222</v>
      </c>
      <c r="C4" s="7">
        <v>4892</v>
      </c>
      <c r="D4" s="9" t="s">
        <v>42</v>
      </c>
      <c r="E4" s="7">
        <v>-2783</v>
      </c>
      <c r="F4" s="7">
        <v>1145</v>
      </c>
      <c r="G4" s="9" t="s">
        <v>77</v>
      </c>
    </row>
    <row r="5" spans="1:7" ht="30">
      <c r="A5" s="2" t="s">
        <v>620</v>
      </c>
      <c r="B5" s="8">
        <v>1370</v>
      </c>
      <c r="C5" s="4">
        <v>-531</v>
      </c>
      <c r="D5" s="4"/>
      <c r="E5" s="4">
        <v>170</v>
      </c>
      <c r="F5" s="8">
        <v>-5117</v>
      </c>
      <c r="G5" s="4"/>
    </row>
    <row r="6" spans="1:7" ht="30">
      <c r="A6" s="2" t="s">
        <v>99</v>
      </c>
      <c r="B6" s="4">
        <v>-51</v>
      </c>
      <c r="C6" s="4">
        <v>571</v>
      </c>
      <c r="D6" s="4"/>
      <c r="E6" s="4">
        <v>168</v>
      </c>
      <c r="F6" s="4">
        <v>931</v>
      </c>
      <c r="G6" s="4"/>
    </row>
    <row r="7" spans="1:7">
      <c r="A7" s="2" t="s">
        <v>100</v>
      </c>
      <c r="B7" s="8">
        <v>1319</v>
      </c>
      <c r="C7" s="4">
        <v>40</v>
      </c>
      <c r="D7" s="4"/>
      <c r="E7" s="4">
        <v>338</v>
      </c>
      <c r="F7" s="8">
        <v>-4186</v>
      </c>
      <c r="G7" s="4"/>
    </row>
    <row r="8" spans="1:7">
      <c r="A8" s="2" t="s">
        <v>101</v>
      </c>
      <c r="B8" s="8">
        <v>8541</v>
      </c>
      <c r="C8" s="8">
        <v>4932</v>
      </c>
      <c r="D8" s="4"/>
      <c r="E8" s="8">
        <v>-2445</v>
      </c>
      <c r="F8" s="8">
        <v>-3041</v>
      </c>
      <c r="G8" s="4"/>
    </row>
    <row r="9" spans="1:7" ht="30">
      <c r="A9" s="2" t="s">
        <v>102</v>
      </c>
      <c r="B9" s="4">
        <v>292</v>
      </c>
      <c r="C9" s="4">
        <v>-714</v>
      </c>
      <c r="D9" s="4"/>
      <c r="E9" s="8">
        <v>-1076</v>
      </c>
      <c r="F9" s="4">
        <v>-910</v>
      </c>
      <c r="G9" s="4"/>
    </row>
    <row r="10" spans="1:7" ht="45">
      <c r="A10" s="2" t="s">
        <v>103</v>
      </c>
      <c r="B10" s="8">
        <v>8833</v>
      </c>
      <c r="C10" s="8">
        <v>4218</v>
      </c>
      <c r="D10" s="4"/>
      <c r="E10" s="8">
        <v>-3521</v>
      </c>
      <c r="F10" s="8">
        <v>-3951</v>
      </c>
      <c r="G10" s="4"/>
    </row>
    <row r="11" spans="1:7">
      <c r="A11" s="2" t="s">
        <v>1179</v>
      </c>
      <c r="B11" s="4" t="s">
        <v>4</v>
      </c>
      <c r="C11" s="4" t="s">
        <v>4</v>
      </c>
      <c r="D11" s="4"/>
      <c r="E11" s="4" t="s">
        <v>4</v>
      </c>
      <c r="F11" s="4" t="s">
        <v>4</v>
      </c>
      <c r="G11" s="4"/>
    </row>
    <row r="12" spans="1:7" ht="30">
      <c r="A12" s="3" t="s">
        <v>619</v>
      </c>
      <c r="B12" s="4" t="s">
        <v>4</v>
      </c>
      <c r="C12" s="4" t="s">
        <v>4</v>
      </c>
      <c r="D12" s="4"/>
      <c r="E12" s="4" t="s">
        <v>4</v>
      </c>
      <c r="F12" s="4" t="s">
        <v>4</v>
      </c>
      <c r="G12" s="4"/>
    </row>
    <row r="13" spans="1:7" ht="17.25">
      <c r="A13" s="2" t="s">
        <v>91</v>
      </c>
      <c r="B13" s="8">
        <v>7222</v>
      </c>
      <c r="C13" s="8">
        <v>4892</v>
      </c>
      <c r="D13" s="9" t="s">
        <v>42</v>
      </c>
      <c r="E13" s="8">
        <v>-2783</v>
      </c>
      <c r="F13" s="8">
        <v>1145</v>
      </c>
      <c r="G13" s="9" t="s">
        <v>77</v>
      </c>
    </row>
    <row r="14" spans="1:7" ht="30">
      <c r="A14" s="2" t="s">
        <v>620</v>
      </c>
      <c r="B14" s="8">
        <v>1370</v>
      </c>
      <c r="C14" s="4">
        <v>-531</v>
      </c>
      <c r="D14" s="4"/>
      <c r="E14" s="4">
        <v>170</v>
      </c>
      <c r="F14" s="8">
        <v>-5117</v>
      </c>
      <c r="G14" s="4"/>
    </row>
    <row r="15" spans="1:7" ht="30">
      <c r="A15" s="2" t="s">
        <v>99</v>
      </c>
      <c r="B15" s="4">
        <v>-51</v>
      </c>
      <c r="C15" s="4">
        <v>571</v>
      </c>
      <c r="D15" s="4"/>
      <c r="E15" s="4">
        <v>168</v>
      </c>
      <c r="F15" s="4">
        <v>931</v>
      </c>
      <c r="G15" s="4"/>
    </row>
    <row r="16" spans="1:7">
      <c r="A16" s="2" t="s">
        <v>100</v>
      </c>
      <c r="B16" s="8">
        <v>1319</v>
      </c>
      <c r="C16" s="4">
        <v>40</v>
      </c>
      <c r="D16" s="4"/>
      <c r="E16" s="4">
        <v>338</v>
      </c>
      <c r="F16" s="8">
        <v>-4186</v>
      </c>
      <c r="G16" s="4"/>
    </row>
    <row r="17" spans="1:7">
      <c r="A17" s="2" t="s">
        <v>101</v>
      </c>
      <c r="B17" s="8">
        <v>8541</v>
      </c>
      <c r="C17" s="8">
        <v>4932</v>
      </c>
      <c r="D17" s="4"/>
      <c r="E17" s="8">
        <v>-2445</v>
      </c>
      <c r="F17" s="8">
        <v>-3041</v>
      </c>
      <c r="G17" s="4"/>
    </row>
    <row r="18" spans="1:7" ht="30">
      <c r="A18" s="2" t="s">
        <v>102</v>
      </c>
      <c r="B18" s="4">
        <v>292</v>
      </c>
      <c r="C18" s="4">
        <v>-714</v>
      </c>
      <c r="D18" s="4"/>
      <c r="E18" s="8">
        <v>-1076</v>
      </c>
      <c r="F18" s="4">
        <v>-910</v>
      </c>
      <c r="G18" s="4"/>
    </row>
    <row r="19" spans="1:7" ht="45">
      <c r="A19" s="2" t="s">
        <v>103</v>
      </c>
      <c r="B19" s="8">
        <v>8833</v>
      </c>
      <c r="C19" s="8">
        <v>4218</v>
      </c>
      <c r="D19" s="4"/>
      <c r="E19" s="8">
        <v>-3521</v>
      </c>
      <c r="F19" s="8">
        <v>-3951</v>
      </c>
      <c r="G19" s="4"/>
    </row>
    <row r="20" spans="1:7">
      <c r="A20" s="2" t="s">
        <v>1180</v>
      </c>
      <c r="B20" s="4" t="s">
        <v>4</v>
      </c>
      <c r="C20" s="4" t="s">
        <v>4</v>
      </c>
      <c r="D20" s="4"/>
      <c r="E20" s="4" t="s">
        <v>4</v>
      </c>
      <c r="F20" s="4" t="s">
        <v>4</v>
      </c>
      <c r="G20" s="4"/>
    </row>
    <row r="21" spans="1:7" ht="30">
      <c r="A21" s="3" t="s">
        <v>619</v>
      </c>
      <c r="B21" s="4" t="s">
        <v>4</v>
      </c>
      <c r="C21" s="4" t="s">
        <v>4</v>
      </c>
      <c r="D21" s="4"/>
      <c r="E21" s="4" t="s">
        <v>4</v>
      </c>
      <c r="F21" s="4" t="s">
        <v>4</v>
      </c>
      <c r="G21" s="4"/>
    </row>
    <row r="22" spans="1:7">
      <c r="A22" s="2" t="s">
        <v>91</v>
      </c>
      <c r="B22" s="4">
        <v>-832</v>
      </c>
      <c r="C22" s="4" t="s">
        <v>4</v>
      </c>
      <c r="D22" s="4"/>
      <c r="E22" s="8">
        <v>-4136</v>
      </c>
      <c r="F22" s="4" t="s">
        <v>4</v>
      </c>
      <c r="G22" s="4"/>
    </row>
    <row r="23" spans="1:7">
      <c r="A23" s="2" t="s">
        <v>101</v>
      </c>
      <c r="B23" s="4">
        <v>-832</v>
      </c>
      <c r="C23" s="4" t="s">
        <v>4</v>
      </c>
      <c r="D23" s="4"/>
      <c r="E23" s="8">
        <v>-4136</v>
      </c>
      <c r="F23" s="4" t="s">
        <v>4</v>
      </c>
      <c r="G23" s="4"/>
    </row>
    <row r="24" spans="1:7" ht="45">
      <c r="A24" s="2" t="s">
        <v>103</v>
      </c>
      <c r="B24" s="4">
        <v>-832</v>
      </c>
      <c r="C24" s="4" t="s">
        <v>4</v>
      </c>
      <c r="D24" s="4"/>
      <c r="E24" s="8">
        <v>-4136</v>
      </c>
      <c r="F24" s="4" t="s">
        <v>4</v>
      </c>
      <c r="G24" s="4"/>
    </row>
    <row r="25" spans="1:7">
      <c r="A25" s="2" t="s">
        <v>1185</v>
      </c>
      <c r="B25" s="4" t="s">
        <v>4</v>
      </c>
      <c r="C25" s="4" t="s">
        <v>4</v>
      </c>
      <c r="D25" s="4"/>
      <c r="E25" s="4" t="s">
        <v>4</v>
      </c>
      <c r="F25" s="4" t="s">
        <v>4</v>
      </c>
      <c r="G25" s="4"/>
    </row>
    <row r="26" spans="1:7" ht="30">
      <c r="A26" s="3" t="s">
        <v>619</v>
      </c>
      <c r="B26" s="4" t="s">
        <v>4</v>
      </c>
      <c r="C26" s="4" t="s">
        <v>4</v>
      </c>
      <c r="D26" s="4"/>
      <c r="E26" s="4" t="s">
        <v>4</v>
      </c>
      <c r="F26" s="4" t="s">
        <v>4</v>
      </c>
      <c r="G26" s="4"/>
    </row>
    <row r="27" spans="1:7" ht="17.25">
      <c r="A27" s="2" t="s">
        <v>91</v>
      </c>
      <c r="B27" s="8">
        <v>10986</v>
      </c>
      <c r="C27" s="8">
        <v>4894</v>
      </c>
      <c r="D27" s="9" t="s">
        <v>42</v>
      </c>
      <c r="E27" s="8">
        <v>4777</v>
      </c>
      <c r="F27" s="8">
        <v>1155</v>
      </c>
      <c r="G27" s="9" t="s">
        <v>77</v>
      </c>
    </row>
    <row r="28" spans="1:7" ht="30">
      <c r="A28" s="2" t="s">
        <v>620</v>
      </c>
      <c r="B28" s="8">
        <v>1370</v>
      </c>
      <c r="C28" s="4">
        <v>-531</v>
      </c>
      <c r="D28" s="4"/>
      <c r="E28" s="4">
        <v>170</v>
      </c>
      <c r="F28" s="8">
        <v>-5134</v>
      </c>
      <c r="G28" s="4"/>
    </row>
    <row r="29" spans="1:7" ht="30">
      <c r="A29" s="2" t="s">
        <v>99</v>
      </c>
      <c r="B29" s="4">
        <v>-51</v>
      </c>
      <c r="C29" s="4">
        <v>571</v>
      </c>
      <c r="D29" s="4"/>
      <c r="E29" s="4">
        <v>168</v>
      </c>
      <c r="F29" s="4">
        <v>931</v>
      </c>
      <c r="G29" s="4"/>
    </row>
    <row r="30" spans="1:7">
      <c r="A30" s="2" t="s">
        <v>100</v>
      </c>
      <c r="B30" s="8">
        <v>1319</v>
      </c>
      <c r="C30" s="4">
        <v>40</v>
      </c>
      <c r="D30" s="4"/>
      <c r="E30" s="4">
        <v>338</v>
      </c>
      <c r="F30" s="8">
        <v>-4203</v>
      </c>
      <c r="G30" s="4"/>
    </row>
    <row r="31" spans="1:7">
      <c r="A31" s="2" t="s">
        <v>101</v>
      </c>
      <c r="B31" s="8">
        <v>12305</v>
      </c>
      <c r="C31" s="8">
        <v>4934</v>
      </c>
      <c r="D31" s="4"/>
      <c r="E31" s="8">
        <v>5115</v>
      </c>
      <c r="F31" s="8">
        <v>-3048</v>
      </c>
      <c r="G31" s="4"/>
    </row>
    <row r="32" spans="1:7" ht="30">
      <c r="A32" s="2" t="s">
        <v>102</v>
      </c>
      <c r="B32" s="4">
        <v>292</v>
      </c>
      <c r="C32" s="4">
        <v>-714</v>
      </c>
      <c r="D32" s="4"/>
      <c r="E32" s="8">
        <v>-1076</v>
      </c>
      <c r="F32" s="4">
        <v>-910</v>
      </c>
      <c r="G32" s="4"/>
    </row>
    <row r="33" spans="1:7" ht="45">
      <c r="A33" s="2" t="s">
        <v>103</v>
      </c>
      <c r="B33" s="8">
        <v>12597</v>
      </c>
      <c r="C33" s="8">
        <v>4220</v>
      </c>
      <c r="D33" s="4"/>
      <c r="E33" s="8">
        <v>4039</v>
      </c>
      <c r="F33" s="8">
        <v>-3958</v>
      </c>
      <c r="G33" s="4"/>
    </row>
    <row r="34" spans="1:7" ht="30">
      <c r="A34" s="2" t="s">
        <v>1182</v>
      </c>
      <c r="B34" s="4" t="s">
        <v>4</v>
      </c>
      <c r="C34" s="4" t="s">
        <v>4</v>
      </c>
      <c r="D34" s="4"/>
      <c r="E34" s="4" t="s">
        <v>4</v>
      </c>
      <c r="F34" s="4" t="s">
        <v>4</v>
      </c>
      <c r="G34" s="4"/>
    </row>
    <row r="35" spans="1:7" ht="30">
      <c r="A35" s="3" t="s">
        <v>619</v>
      </c>
      <c r="B35" s="4" t="s">
        <v>4</v>
      </c>
      <c r="C35" s="4" t="s">
        <v>4</v>
      </c>
      <c r="D35" s="4"/>
      <c r="E35" s="4" t="s">
        <v>4</v>
      </c>
      <c r="F35" s="4" t="s">
        <v>4</v>
      </c>
      <c r="G35" s="4"/>
    </row>
    <row r="36" spans="1:7" ht="17.25">
      <c r="A36" s="2" t="s">
        <v>91</v>
      </c>
      <c r="B36" s="8">
        <v>3226</v>
      </c>
      <c r="C36" s="8">
        <v>2117</v>
      </c>
      <c r="D36" s="9" t="s">
        <v>42</v>
      </c>
      <c r="E36" s="8">
        <v>13859</v>
      </c>
      <c r="F36" s="8">
        <v>5251</v>
      </c>
      <c r="G36" s="9" t="s">
        <v>77</v>
      </c>
    </row>
    <row r="37" spans="1:7" ht="30">
      <c r="A37" s="2" t="s">
        <v>620</v>
      </c>
      <c r="B37" s="4">
        <v>978</v>
      </c>
      <c r="C37" s="4">
        <v>764</v>
      </c>
      <c r="D37" s="4"/>
      <c r="E37" s="4">
        <v>557</v>
      </c>
      <c r="F37" s="8">
        <v>-2379</v>
      </c>
      <c r="G37" s="4"/>
    </row>
    <row r="38" spans="1:7">
      <c r="A38" s="2" t="s">
        <v>100</v>
      </c>
      <c r="B38" s="4">
        <v>978</v>
      </c>
      <c r="C38" s="4">
        <v>764</v>
      </c>
      <c r="D38" s="4"/>
      <c r="E38" s="4">
        <v>557</v>
      </c>
      <c r="F38" s="8">
        <v>-2379</v>
      </c>
      <c r="G38" s="4"/>
    </row>
    <row r="39" spans="1:7">
      <c r="A39" s="2" t="s">
        <v>101</v>
      </c>
      <c r="B39" s="8">
        <v>4204</v>
      </c>
      <c r="C39" s="8">
        <v>2881</v>
      </c>
      <c r="D39" s="4"/>
      <c r="E39" s="8">
        <v>14416</v>
      </c>
      <c r="F39" s="8">
        <v>2872</v>
      </c>
      <c r="G39" s="4"/>
    </row>
    <row r="40" spans="1:7" ht="30">
      <c r="A40" s="2" t="s">
        <v>102</v>
      </c>
      <c r="B40" s="4">
        <v>292</v>
      </c>
      <c r="C40" s="4">
        <v>-714</v>
      </c>
      <c r="D40" s="4"/>
      <c r="E40" s="8">
        <v>-1076</v>
      </c>
      <c r="F40" s="4">
        <v>-910</v>
      </c>
      <c r="G40" s="4"/>
    </row>
    <row r="41" spans="1:7" ht="45">
      <c r="A41" s="2" t="s">
        <v>103</v>
      </c>
      <c r="B41" s="8">
        <v>4496</v>
      </c>
      <c r="C41" s="8">
        <v>2167</v>
      </c>
      <c r="D41" s="4"/>
      <c r="E41" s="8">
        <v>13340</v>
      </c>
      <c r="F41" s="8">
        <v>1962</v>
      </c>
      <c r="G41" s="4"/>
    </row>
    <row r="42" spans="1:7">
      <c r="A42" s="2" t="s">
        <v>563</v>
      </c>
      <c r="B42" s="4" t="s">
        <v>4</v>
      </c>
      <c r="C42" s="4" t="s">
        <v>4</v>
      </c>
      <c r="D42" s="4"/>
      <c r="E42" s="4" t="s">
        <v>4</v>
      </c>
      <c r="F42" s="4" t="s">
        <v>4</v>
      </c>
      <c r="G42" s="4"/>
    </row>
    <row r="43" spans="1:7" ht="30">
      <c r="A43" s="3" t="s">
        <v>619</v>
      </c>
      <c r="B43" s="4" t="s">
        <v>4</v>
      </c>
      <c r="C43" s="4" t="s">
        <v>4</v>
      </c>
      <c r="D43" s="4"/>
      <c r="E43" s="4" t="s">
        <v>4</v>
      </c>
      <c r="F43" s="4" t="s">
        <v>4</v>
      </c>
      <c r="G43" s="4"/>
    </row>
    <row r="44" spans="1:7" ht="17.25">
      <c r="A44" s="2" t="s">
        <v>91</v>
      </c>
      <c r="B44" s="8">
        <v>-13380</v>
      </c>
      <c r="C44" s="8">
        <v>-7011</v>
      </c>
      <c r="D44" s="9" t="s">
        <v>42</v>
      </c>
      <c r="E44" s="8">
        <v>-14500</v>
      </c>
      <c r="F44" s="8">
        <v>-6406</v>
      </c>
      <c r="G44" s="9" t="s">
        <v>77</v>
      </c>
    </row>
    <row r="45" spans="1:7" ht="30">
      <c r="A45" s="2" t="s">
        <v>620</v>
      </c>
      <c r="B45" s="8">
        <v>-2348</v>
      </c>
      <c r="C45" s="4">
        <v>-233</v>
      </c>
      <c r="D45" s="4"/>
      <c r="E45" s="4">
        <v>-727</v>
      </c>
      <c r="F45" s="8">
        <v>7513</v>
      </c>
      <c r="G45" s="4"/>
    </row>
    <row r="46" spans="1:7" ht="30">
      <c r="A46" s="2" t="s">
        <v>99</v>
      </c>
      <c r="B46" s="4">
        <v>51</v>
      </c>
      <c r="C46" s="4">
        <v>-571</v>
      </c>
      <c r="D46" s="4"/>
      <c r="E46" s="4">
        <v>-168</v>
      </c>
      <c r="F46" s="4">
        <v>-931</v>
      </c>
      <c r="G46" s="4"/>
    </row>
    <row r="47" spans="1:7">
      <c r="A47" s="2" t="s">
        <v>100</v>
      </c>
      <c r="B47" s="8">
        <v>-2297</v>
      </c>
      <c r="C47" s="4">
        <v>-804</v>
      </c>
      <c r="D47" s="4"/>
      <c r="E47" s="4">
        <v>-895</v>
      </c>
      <c r="F47" s="8">
        <v>6582</v>
      </c>
      <c r="G47" s="4"/>
    </row>
    <row r="48" spans="1:7">
      <c r="A48" s="2" t="s">
        <v>101</v>
      </c>
      <c r="B48" s="8">
        <v>-15677</v>
      </c>
      <c r="C48" s="8">
        <v>-7815</v>
      </c>
      <c r="D48" s="4"/>
      <c r="E48" s="8">
        <v>-15395</v>
      </c>
      <c r="F48" s="4">
        <v>176</v>
      </c>
      <c r="G48" s="4"/>
    </row>
    <row r="49" spans="1:7" ht="30">
      <c r="A49" s="2" t="s">
        <v>102</v>
      </c>
      <c r="B49" s="4">
        <v>-584</v>
      </c>
      <c r="C49" s="8">
        <v>1428</v>
      </c>
      <c r="D49" s="4"/>
      <c r="E49" s="8">
        <v>2152</v>
      </c>
      <c r="F49" s="8">
        <v>1820</v>
      </c>
      <c r="G49" s="4"/>
    </row>
    <row r="50" spans="1:7" ht="45">
      <c r="A50" s="2" t="s">
        <v>103</v>
      </c>
      <c r="B50" s="7">
        <v>-16261</v>
      </c>
      <c r="C50" s="7">
        <v>-6387</v>
      </c>
      <c r="D50" s="4"/>
      <c r="E50" s="7">
        <v>-13243</v>
      </c>
      <c r="F50" s="7">
        <v>1996</v>
      </c>
      <c r="G50" s="4"/>
    </row>
    <row r="51" spans="1:7">
      <c r="A51" s="10"/>
      <c r="B51" s="10"/>
      <c r="C51" s="10"/>
      <c r="D51" s="10"/>
      <c r="E51" s="10"/>
      <c r="F51" s="10"/>
      <c r="G51" s="10"/>
    </row>
    <row r="52" spans="1:7" ht="45" customHeight="1">
      <c r="A52" s="2" t="s">
        <v>42</v>
      </c>
      <c r="B52" s="11" t="s">
        <v>94</v>
      </c>
      <c r="C52" s="11"/>
      <c r="D52" s="11"/>
      <c r="E52" s="11"/>
      <c r="F52" s="11"/>
      <c r="G52" s="11"/>
    </row>
    <row r="53" spans="1:7" ht="45" customHeight="1">
      <c r="A53" s="2" t="s">
        <v>77</v>
      </c>
      <c r="B53" s="11" t="s">
        <v>95</v>
      </c>
      <c r="C53" s="11"/>
      <c r="D53" s="11"/>
      <c r="E53" s="11"/>
      <c r="F53" s="11"/>
      <c r="G53" s="11"/>
    </row>
  </sheetData>
  <mergeCells count="7">
    <mergeCell ref="B53:G53"/>
    <mergeCell ref="B1:D1"/>
    <mergeCell ref="E1:G1"/>
    <mergeCell ref="C2:D2"/>
    <mergeCell ref="F2:G2"/>
    <mergeCell ref="A51:G51"/>
    <mergeCell ref="B52:G5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12" bestFit="1" customWidth="1"/>
    <col min="3" max="3" width="12.28515625" bestFit="1" customWidth="1"/>
    <col min="4" max="5" width="12" bestFit="1" customWidth="1"/>
  </cols>
  <sheetData>
    <row r="1" spans="1:5" ht="15" customHeight="1">
      <c r="A1" s="1" t="s">
        <v>1188</v>
      </c>
      <c r="B1" s="6" t="s">
        <v>73</v>
      </c>
      <c r="C1" s="6"/>
      <c r="D1" s="6" t="s">
        <v>1</v>
      </c>
      <c r="E1" s="6"/>
    </row>
    <row r="2" spans="1:5" ht="30">
      <c r="A2" s="1" t="s">
        <v>26</v>
      </c>
      <c r="B2" s="1" t="s">
        <v>2</v>
      </c>
      <c r="C2" s="1" t="s">
        <v>918</v>
      </c>
      <c r="D2" s="1" t="s">
        <v>2</v>
      </c>
      <c r="E2" s="1" t="s">
        <v>74</v>
      </c>
    </row>
    <row r="3" spans="1:5">
      <c r="A3" s="3" t="s">
        <v>701</v>
      </c>
      <c r="B3" s="4" t="s">
        <v>4</v>
      </c>
      <c r="C3" s="4" t="s">
        <v>4</v>
      </c>
      <c r="D3" s="4" t="s">
        <v>4</v>
      </c>
      <c r="E3" s="4" t="s">
        <v>4</v>
      </c>
    </row>
    <row r="4" spans="1:5">
      <c r="A4" s="2" t="s">
        <v>1189</v>
      </c>
      <c r="B4" s="4" t="s">
        <v>4</v>
      </c>
      <c r="C4" s="4" t="s">
        <v>4</v>
      </c>
      <c r="D4" s="7">
        <v>-46989</v>
      </c>
      <c r="E4" s="7">
        <v>-93556</v>
      </c>
    </row>
    <row r="5" spans="1:5" ht="30">
      <c r="A5" s="2" t="s">
        <v>133</v>
      </c>
      <c r="B5" s="4" t="s">
        <v>4</v>
      </c>
      <c r="C5" s="4" t="s">
        <v>4</v>
      </c>
      <c r="D5" s="8">
        <v>3613</v>
      </c>
      <c r="E5" s="8">
        <v>10060</v>
      </c>
    </row>
    <row r="6" spans="1:5">
      <c r="A6" s="2" t="s">
        <v>134</v>
      </c>
      <c r="B6" s="4" t="s">
        <v>4</v>
      </c>
      <c r="C6" s="4" t="s">
        <v>4</v>
      </c>
      <c r="D6" s="8">
        <v>-43376</v>
      </c>
      <c r="E6" s="8">
        <v>-83496</v>
      </c>
    </row>
    <row r="7" spans="1:5">
      <c r="A7" s="3" t="s">
        <v>711</v>
      </c>
      <c r="B7" s="4" t="s">
        <v>4</v>
      </c>
      <c r="C7" s="4" t="s">
        <v>4</v>
      </c>
      <c r="D7" s="4" t="s">
        <v>4</v>
      </c>
      <c r="E7" s="4" t="s">
        <v>4</v>
      </c>
    </row>
    <row r="8" spans="1:5">
      <c r="A8" s="2" t="s">
        <v>136</v>
      </c>
      <c r="B8" s="4" t="s">
        <v>4</v>
      </c>
      <c r="C8" s="4" t="s">
        <v>4</v>
      </c>
      <c r="D8" s="8">
        <v>-37420</v>
      </c>
      <c r="E8" s="8">
        <v>-25373</v>
      </c>
    </row>
    <row r="9" spans="1:5" ht="30">
      <c r="A9" s="2" t="s">
        <v>137</v>
      </c>
      <c r="B9" s="4" t="s">
        <v>4</v>
      </c>
      <c r="C9" s="4" t="s">
        <v>4</v>
      </c>
      <c r="D9" s="4">
        <v>649</v>
      </c>
      <c r="E9" s="8">
        <v>2274</v>
      </c>
    </row>
    <row r="10" spans="1:5">
      <c r="A10" s="2" t="s">
        <v>138</v>
      </c>
      <c r="B10" s="4" t="s">
        <v>4</v>
      </c>
      <c r="C10" s="4" t="s">
        <v>4</v>
      </c>
      <c r="D10" s="8">
        <v>-223358</v>
      </c>
      <c r="E10" s="8">
        <v>-57908</v>
      </c>
    </row>
    <row r="11" spans="1:5" ht="30">
      <c r="A11" s="2" t="s">
        <v>139</v>
      </c>
      <c r="B11" s="4" t="s">
        <v>4</v>
      </c>
      <c r="C11" s="4" t="s">
        <v>4</v>
      </c>
      <c r="D11" s="8">
        <v>-260129</v>
      </c>
      <c r="E11" s="8">
        <v>-81007</v>
      </c>
    </row>
    <row r="12" spans="1:5" ht="30">
      <c r="A12" s="2" t="s">
        <v>140</v>
      </c>
      <c r="B12" s="4" t="s">
        <v>4</v>
      </c>
      <c r="C12" s="4" t="s">
        <v>4</v>
      </c>
      <c r="D12" s="4">
        <v>-464</v>
      </c>
      <c r="E12" s="4">
        <v>0</v>
      </c>
    </row>
    <row r="13" spans="1:5">
      <c r="A13" s="2" t="s">
        <v>141</v>
      </c>
      <c r="B13" s="4" t="s">
        <v>4</v>
      </c>
      <c r="C13" s="4" t="s">
        <v>4</v>
      </c>
      <c r="D13" s="8">
        <v>-260593</v>
      </c>
      <c r="E13" s="8">
        <v>-81007</v>
      </c>
    </row>
    <row r="14" spans="1:5">
      <c r="A14" s="3" t="s">
        <v>733</v>
      </c>
      <c r="B14" s="4" t="s">
        <v>4</v>
      </c>
      <c r="C14" s="4" t="s">
        <v>4</v>
      </c>
      <c r="D14" s="4" t="s">
        <v>4</v>
      </c>
      <c r="E14" s="4" t="s">
        <v>4</v>
      </c>
    </row>
    <row r="15" spans="1:5" ht="30">
      <c r="A15" s="2" t="s">
        <v>143</v>
      </c>
      <c r="B15" s="4" t="s">
        <v>4</v>
      </c>
      <c r="C15" s="4" t="s">
        <v>4</v>
      </c>
      <c r="D15" s="4">
        <v>25</v>
      </c>
      <c r="E15" s="4">
        <v>365</v>
      </c>
    </row>
    <row r="16" spans="1:5">
      <c r="A16" s="2" t="s">
        <v>111</v>
      </c>
      <c r="B16" s="4" t="s">
        <v>4</v>
      </c>
      <c r="C16" s="4" t="s">
        <v>4</v>
      </c>
      <c r="D16" s="4">
        <v>-247</v>
      </c>
      <c r="E16" s="4">
        <v>-203</v>
      </c>
    </row>
    <row r="17" spans="1:5" ht="30">
      <c r="A17" s="2" t="s">
        <v>144</v>
      </c>
      <c r="B17" s="4" t="s">
        <v>4</v>
      </c>
      <c r="C17" s="4" t="s">
        <v>4</v>
      </c>
      <c r="D17" s="4">
        <v>-52</v>
      </c>
      <c r="E17" s="4">
        <v>16</v>
      </c>
    </row>
    <row r="18" spans="1:5" ht="30">
      <c r="A18" s="2" t="s">
        <v>146</v>
      </c>
      <c r="B18" s="4" t="s">
        <v>4</v>
      </c>
      <c r="C18" s="4" t="s">
        <v>4</v>
      </c>
      <c r="D18" s="8">
        <v>-55937</v>
      </c>
      <c r="E18" s="4">
        <v>0</v>
      </c>
    </row>
    <row r="19" spans="1:5" ht="45">
      <c r="A19" s="2" t="s">
        <v>145</v>
      </c>
      <c r="B19" s="4" t="s">
        <v>4</v>
      </c>
      <c r="C19" s="4" t="s">
        <v>4</v>
      </c>
      <c r="D19" s="4">
        <v>0</v>
      </c>
      <c r="E19" s="8">
        <v>-26866</v>
      </c>
    </row>
    <row r="20" spans="1:5">
      <c r="A20" s="2" t="s">
        <v>147</v>
      </c>
      <c r="B20" s="4" t="s">
        <v>4</v>
      </c>
      <c r="C20" s="4" t="s">
        <v>4</v>
      </c>
      <c r="D20" s="8">
        <v>50985</v>
      </c>
      <c r="E20" s="8">
        <v>43048</v>
      </c>
    </row>
    <row r="21" spans="1:5">
      <c r="A21" s="2" t="s">
        <v>148</v>
      </c>
      <c r="B21" s="4" t="s">
        <v>4</v>
      </c>
      <c r="C21" s="4" t="s">
        <v>4</v>
      </c>
      <c r="D21" s="8">
        <v>-45676</v>
      </c>
      <c r="E21" s="4">
        <v>-601</v>
      </c>
    </row>
    <row r="22" spans="1:5" ht="30">
      <c r="A22" s="2" t="s">
        <v>149</v>
      </c>
      <c r="B22" s="4" t="s">
        <v>4</v>
      </c>
      <c r="C22" s="4" t="s">
        <v>4</v>
      </c>
      <c r="D22" s="8">
        <v>1086914</v>
      </c>
      <c r="E22" s="8">
        <v>832432</v>
      </c>
    </row>
    <row r="23" spans="1:5">
      <c r="A23" s="2" t="s">
        <v>150</v>
      </c>
      <c r="B23" s="4" t="s">
        <v>4</v>
      </c>
      <c r="C23" s="4" t="s">
        <v>4</v>
      </c>
      <c r="D23" s="8">
        <v>-745831</v>
      </c>
      <c r="E23" s="8">
        <v>-757707</v>
      </c>
    </row>
    <row r="24" spans="1:5">
      <c r="A24" s="2" t="s">
        <v>151</v>
      </c>
      <c r="B24" s="4" t="s">
        <v>4</v>
      </c>
      <c r="C24" s="4" t="s">
        <v>4</v>
      </c>
      <c r="D24" s="8">
        <v>-1809</v>
      </c>
      <c r="E24" s="8">
        <v>-6849</v>
      </c>
    </row>
    <row r="25" spans="1:5" ht="30">
      <c r="A25" s="2" t="s">
        <v>152</v>
      </c>
      <c r="B25" s="4" t="s">
        <v>4</v>
      </c>
      <c r="C25" s="4" t="s">
        <v>4</v>
      </c>
      <c r="D25" s="8">
        <v>288372</v>
      </c>
      <c r="E25" s="8">
        <v>83635</v>
      </c>
    </row>
    <row r="26" spans="1:5" ht="30">
      <c r="A26" s="2" t="s">
        <v>754</v>
      </c>
      <c r="B26" s="4" t="s">
        <v>4</v>
      </c>
      <c r="C26" s="4" t="s">
        <v>4</v>
      </c>
      <c r="D26" s="8">
        <v>1083</v>
      </c>
      <c r="E26" s="8">
        <v>-2669</v>
      </c>
    </row>
    <row r="27" spans="1:5">
      <c r="A27" s="2" t="s">
        <v>154</v>
      </c>
      <c r="B27" s="4" t="s">
        <v>4</v>
      </c>
      <c r="C27" s="4" t="s">
        <v>4</v>
      </c>
      <c r="D27" s="8">
        <v>-14514</v>
      </c>
      <c r="E27" s="8">
        <v>-83537</v>
      </c>
    </row>
    <row r="28" spans="1:5" ht="30">
      <c r="A28" s="2" t="s">
        <v>155</v>
      </c>
      <c r="B28" s="4" t="s">
        <v>4</v>
      </c>
      <c r="C28" s="8">
        <v>74621</v>
      </c>
      <c r="D28" s="8">
        <v>74621</v>
      </c>
      <c r="E28" s="8">
        <v>135335</v>
      </c>
    </row>
    <row r="29" spans="1:5" ht="30">
      <c r="A29" s="2" t="s">
        <v>156</v>
      </c>
      <c r="B29" s="8">
        <v>60107</v>
      </c>
      <c r="C29" s="4" t="s">
        <v>4</v>
      </c>
      <c r="D29" s="8">
        <v>60107</v>
      </c>
      <c r="E29" s="8">
        <v>51798</v>
      </c>
    </row>
    <row r="30" spans="1:5">
      <c r="A30" s="2" t="s">
        <v>1179</v>
      </c>
      <c r="B30" s="4" t="s">
        <v>4</v>
      </c>
      <c r="C30" s="4" t="s">
        <v>4</v>
      </c>
      <c r="D30" s="4" t="s">
        <v>4</v>
      </c>
      <c r="E30" s="4" t="s">
        <v>4</v>
      </c>
    </row>
    <row r="31" spans="1:5">
      <c r="A31" s="3" t="s">
        <v>701</v>
      </c>
      <c r="B31" s="4" t="s">
        <v>4</v>
      </c>
      <c r="C31" s="4" t="s">
        <v>4</v>
      </c>
      <c r="D31" s="4" t="s">
        <v>4</v>
      </c>
      <c r="E31" s="4" t="s">
        <v>4</v>
      </c>
    </row>
    <row r="32" spans="1:5">
      <c r="A32" s="2" t="s">
        <v>1189</v>
      </c>
      <c r="B32" s="4" t="s">
        <v>4</v>
      </c>
      <c r="C32" s="4" t="s">
        <v>4</v>
      </c>
      <c r="D32" s="4">
        <v>-917</v>
      </c>
      <c r="E32" s="4">
        <v>108</v>
      </c>
    </row>
    <row r="33" spans="1:5">
      <c r="A33" s="2" t="s">
        <v>134</v>
      </c>
      <c r="B33" s="4" t="s">
        <v>4</v>
      </c>
      <c r="C33" s="4" t="s">
        <v>4</v>
      </c>
      <c r="D33" s="4">
        <v>-917</v>
      </c>
      <c r="E33" s="4">
        <v>108</v>
      </c>
    </row>
    <row r="34" spans="1:5">
      <c r="A34" s="3" t="s">
        <v>711</v>
      </c>
      <c r="B34" s="4" t="s">
        <v>4</v>
      </c>
      <c r="C34" s="4" t="s">
        <v>4</v>
      </c>
      <c r="D34" s="4" t="s">
        <v>4</v>
      </c>
      <c r="E34" s="4" t="s">
        <v>4</v>
      </c>
    </row>
    <row r="35" spans="1:5">
      <c r="A35" s="2" t="s">
        <v>720</v>
      </c>
      <c r="B35" s="4" t="s">
        <v>4</v>
      </c>
      <c r="C35" s="4" t="s">
        <v>4</v>
      </c>
      <c r="D35" s="8">
        <v>-110575</v>
      </c>
      <c r="E35" s="4" t="s">
        <v>4</v>
      </c>
    </row>
    <row r="36" spans="1:5" ht="30">
      <c r="A36" s="2" t="s">
        <v>139</v>
      </c>
      <c r="B36" s="4" t="s">
        <v>4</v>
      </c>
      <c r="C36" s="4" t="s">
        <v>4</v>
      </c>
      <c r="D36" s="8">
        <v>-110575</v>
      </c>
      <c r="E36" s="4" t="s">
        <v>4</v>
      </c>
    </row>
    <row r="37" spans="1:5">
      <c r="A37" s="2" t="s">
        <v>141</v>
      </c>
      <c r="B37" s="4" t="s">
        <v>4</v>
      </c>
      <c r="C37" s="4" t="s">
        <v>4</v>
      </c>
      <c r="D37" s="8">
        <v>-110575</v>
      </c>
      <c r="E37" s="4" t="s">
        <v>4</v>
      </c>
    </row>
    <row r="38" spans="1:5">
      <c r="A38" s="3" t="s">
        <v>733</v>
      </c>
      <c r="B38" s="4" t="s">
        <v>4</v>
      </c>
      <c r="C38" s="4" t="s">
        <v>4</v>
      </c>
      <c r="D38" s="4" t="s">
        <v>4</v>
      </c>
      <c r="E38" s="4" t="s">
        <v>4</v>
      </c>
    </row>
    <row r="39" spans="1:5" ht="30">
      <c r="A39" s="2" t="s">
        <v>143</v>
      </c>
      <c r="B39" s="4" t="s">
        <v>4</v>
      </c>
      <c r="C39" s="4" t="s">
        <v>4</v>
      </c>
      <c r="D39" s="4">
        <v>25</v>
      </c>
      <c r="E39" s="4">
        <v>365</v>
      </c>
    </row>
    <row r="40" spans="1:5">
      <c r="A40" s="2" t="s">
        <v>111</v>
      </c>
      <c r="B40" s="4" t="s">
        <v>4</v>
      </c>
      <c r="C40" s="4" t="s">
        <v>4</v>
      </c>
      <c r="D40" s="4">
        <v>-247</v>
      </c>
      <c r="E40" s="4">
        <v>-203</v>
      </c>
    </row>
    <row r="41" spans="1:5" ht="30">
      <c r="A41" s="2" t="s">
        <v>144</v>
      </c>
      <c r="B41" s="4" t="s">
        <v>4</v>
      </c>
      <c r="C41" s="4" t="s">
        <v>4</v>
      </c>
      <c r="D41" s="4">
        <v>-52</v>
      </c>
      <c r="E41" s="4">
        <v>16</v>
      </c>
    </row>
    <row r="42" spans="1:5">
      <c r="A42" s="2" t="s">
        <v>743</v>
      </c>
      <c r="B42" s="4" t="s">
        <v>4</v>
      </c>
      <c r="C42" s="4" t="s">
        <v>4</v>
      </c>
      <c r="D42" s="4">
        <v>129</v>
      </c>
      <c r="E42" s="4">
        <v>-400</v>
      </c>
    </row>
    <row r="43" spans="1:5" ht="30">
      <c r="A43" s="2" t="s">
        <v>149</v>
      </c>
      <c r="B43" s="4" t="s">
        <v>4</v>
      </c>
      <c r="C43" s="4" t="s">
        <v>4</v>
      </c>
      <c r="D43" s="8">
        <v>164000</v>
      </c>
      <c r="E43" s="4" t="s">
        <v>4</v>
      </c>
    </row>
    <row r="44" spans="1:5">
      <c r="A44" s="2" t="s">
        <v>150</v>
      </c>
      <c r="B44" s="4" t="s">
        <v>4</v>
      </c>
      <c r="C44" s="4" t="s">
        <v>4</v>
      </c>
      <c r="D44" s="8">
        <v>-51205</v>
      </c>
      <c r="E44" s="4" t="s">
        <v>4</v>
      </c>
    </row>
    <row r="45" spans="1:5" ht="30">
      <c r="A45" s="2" t="s">
        <v>152</v>
      </c>
      <c r="B45" s="4" t="s">
        <v>4</v>
      </c>
      <c r="C45" s="4" t="s">
        <v>4</v>
      </c>
      <c r="D45" s="8">
        <v>112650</v>
      </c>
      <c r="E45" s="4">
        <v>-222</v>
      </c>
    </row>
    <row r="46" spans="1:5">
      <c r="A46" s="2" t="s">
        <v>154</v>
      </c>
      <c r="B46" s="4" t="s">
        <v>4</v>
      </c>
      <c r="C46" s="4" t="s">
        <v>4</v>
      </c>
      <c r="D46" s="8">
        <v>1158</v>
      </c>
      <c r="E46" s="4">
        <v>-114</v>
      </c>
    </row>
    <row r="47" spans="1:5" ht="30">
      <c r="A47" s="2" t="s">
        <v>155</v>
      </c>
      <c r="B47" s="4" t="s">
        <v>4</v>
      </c>
      <c r="C47" s="4">
        <v>15</v>
      </c>
      <c r="D47" s="4">
        <v>15</v>
      </c>
      <c r="E47" s="4">
        <v>158</v>
      </c>
    </row>
    <row r="48" spans="1:5" ht="30">
      <c r="A48" s="2" t="s">
        <v>156</v>
      </c>
      <c r="B48" s="8">
        <v>1173</v>
      </c>
      <c r="C48" s="4" t="s">
        <v>4</v>
      </c>
      <c r="D48" s="8">
        <v>1173</v>
      </c>
      <c r="E48" s="4">
        <v>44</v>
      </c>
    </row>
    <row r="49" spans="1:5">
      <c r="A49" s="2" t="s">
        <v>1180</v>
      </c>
      <c r="B49" s="4" t="s">
        <v>4</v>
      </c>
      <c r="C49" s="4" t="s">
        <v>4</v>
      </c>
      <c r="D49" s="4" t="s">
        <v>4</v>
      </c>
      <c r="E49" s="4" t="s">
        <v>4</v>
      </c>
    </row>
    <row r="50" spans="1:5">
      <c r="A50" s="3" t="s">
        <v>701</v>
      </c>
      <c r="B50" s="4" t="s">
        <v>4</v>
      </c>
      <c r="C50" s="4" t="s">
        <v>4</v>
      </c>
      <c r="D50" s="4" t="s">
        <v>4</v>
      </c>
      <c r="E50" s="4" t="s">
        <v>4</v>
      </c>
    </row>
    <row r="51" spans="1:5">
      <c r="A51" s="2" t="s">
        <v>1189</v>
      </c>
      <c r="B51" s="4" t="s">
        <v>4</v>
      </c>
      <c r="C51" s="4" t="s">
        <v>4</v>
      </c>
      <c r="D51" s="8">
        <v>-8859</v>
      </c>
      <c r="E51" s="4" t="s">
        <v>4</v>
      </c>
    </row>
    <row r="52" spans="1:5">
      <c r="A52" s="2" t="s">
        <v>134</v>
      </c>
      <c r="B52" s="4" t="s">
        <v>4</v>
      </c>
      <c r="C52" s="4" t="s">
        <v>4</v>
      </c>
      <c r="D52" s="8">
        <v>-8859</v>
      </c>
      <c r="E52" s="4" t="s">
        <v>4</v>
      </c>
    </row>
    <row r="53" spans="1:5">
      <c r="A53" s="3" t="s">
        <v>711</v>
      </c>
      <c r="B53" s="4" t="s">
        <v>4</v>
      </c>
      <c r="C53" s="4" t="s">
        <v>4</v>
      </c>
      <c r="D53" s="4" t="s">
        <v>4</v>
      </c>
      <c r="E53" s="4" t="s">
        <v>4</v>
      </c>
    </row>
    <row r="54" spans="1:5">
      <c r="A54" s="2" t="s">
        <v>138</v>
      </c>
      <c r="B54" s="4" t="s">
        <v>4</v>
      </c>
      <c r="C54" s="4" t="s">
        <v>4</v>
      </c>
      <c r="D54" s="8">
        <v>-203358</v>
      </c>
      <c r="E54" s="4" t="s">
        <v>4</v>
      </c>
    </row>
    <row r="55" spans="1:5" ht="30">
      <c r="A55" s="2" t="s">
        <v>139</v>
      </c>
      <c r="B55" s="4" t="s">
        <v>4</v>
      </c>
      <c r="C55" s="4" t="s">
        <v>4</v>
      </c>
      <c r="D55" s="8">
        <v>-203358</v>
      </c>
      <c r="E55" s="4" t="s">
        <v>4</v>
      </c>
    </row>
    <row r="56" spans="1:5">
      <c r="A56" s="2" t="s">
        <v>141</v>
      </c>
      <c r="B56" s="4" t="s">
        <v>4</v>
      </c>
      <c r="C56" s="4" t="s">
        <v>4</v>
      </c>
      <c r="D56" s="8">
        <v>-203358</v>
      </c>
      <c r="E56" s="4" t="s">
        <v>4</v>
      </c>
    </row>
    <row r="57" spans="1:5">
      <c r="A57" s="3" t="s">
        <v>733</v>
      </c>
      <c r="B57" s="4" t="s">
        <v>4</v>
      </c>
      <c r="C57" s="4" t="s">
        <v>4</v>
      </c>
      <c r="D57" s="4" t="s">
        <v>4</v>
      </c>
      <c r="E57" s="4" t="s">
        <v>4</v>
      </c>
    </row>
    <row r="58" spans="1:5">
      <c r="A58" s="2" t="s">
        <v>741</v>
      </c>
      <c r="B58" s="4" t="s">
        <v>4</v>
      </c>
      <c r="C58" s="4" t="s">
        <v>4</v>
      </c>
      <c r="D58" s="8">
        <v>110575</v>
      </c>
      <c r="E58" s="4" t="s">
        <v>4</v>
      </c>
    </row>
    <row r="59" spans="1:5" ht="30">
      <c r="A59" s="2" t="s">
        <v>149</v>
      </c>
      <c r="B59" s="4" t="s">
        <v>4</v>
      </c>
      <c r="C59" s="4" t="s">
        <v>4</v>
      </c>
      <c r="D59" s="8">
        <v>129500</v>
      </c>
      <c r="E59" s="4" t="s">
        <v>4</v>
      </c>
    </row>
    <row r="60" spans="1:5">
      <c r="A60" s="2" t="s">
        <v>150</v>
      </c>
      <c r="B60" s="4" t="s">
        <v>4</v>
      </c>
      <c r="C60" s="4" t="s">
        <v>4</v>
      </c>
      <c r="D60" s="8">
        <v>-27630</v>
      </c>
      <c r="E60" s="4" t="s">
        <v>4</v>
      </c>
    </row>
    <row r="61" spans="1:5" ht="30">
      <c r="A61" s="2" t="s">
        <v>152</v>
      </c>
      <c r="B61" s="4" t="s">
        <v>4</v>
      </c>
      <c r="C61" s="4" t="s">
        <v>4</v>
      </c>
      <c r="D61" s="8">
        <v>212445</v>
      </c>
      <c r="E61" s="4" t="s">
        <v>4</v>
      </c>
    </row>
    <row r="62" spans="1:5">
      <c r="A62" s="2" t="s">
        <v>154</v>
      </c>
      <c r="B62" s="4" t="s">
        <v>4</v>
      </c>
      <c r="C62" s="4" t="s">
        <v>4</v>
      </c>
      <c r="D62" s="4">
        <v>228</v>
      </c>
      <c r="E62" s="4" t="s">
        <v>4</v>
      </c>
    </row>
    <row r="63" spans="1:5" ht="30">
      <c r="A63" s="2" t="s">
        <v>156</v>
      </c>
      <c r="B63" s="4">
        <v>228</v>
      </c>
      <c r="C63" s="4" t="s">
        <v>4</v>
      </c>
      <c r="D63" s="4">
        <v>228</v>
      </c>
      <c r="E63" s="4" t="s">
        <v>4</v>
      </c>
    </row>
    <row r="64" spans="1:5">
      <c r="A64" s="2" t="s">
        <v>1185</v>
      </c>
      <c r="B64" s="4" t="s">
        <v>4</v>
      </c>
      <c r="C64" s="4" t="s">
        <v>4</v>
      </c>
      <c r="D64" s="4" t="s">
        <v>4</v>
      </c>
      <c r="E64" s="4" t="s">
        <v>4</v>
      </c>
    </row>
    <row r="65" spans="1:5">
      <c r="A65" s="3" t="s">
        <v>701</v>
      </c>
      <c r="B65" s="4" t="s">
        <v>4</v>
      </c>
      <c r="C65" s="4" t="s">
        <v>4</v>
      </c>
      <c r="D65" s="4" t="s">
        <v>4</v>
      </c>
      <c r="E65" s="4" t="s">
        <v>4</v>
      </c>
    </row>
    <row r="66" spans="1:5">
      <c r="A66" s="2" t="s">
        <v>1189</v>
      </c>
      <c r="B66" s="4" t="s">
        <v>4</v>
      </c>
      <c r="C66" s="4" t="s">
        <v>4</v>
      </c>
      <c r="D66" s="8">
        <v>-12887</v>
      </c>
      <c r="E66" s="8">
        <v>-51038</v>
      </c>
    </row>
    <row r="67" spans="1:5" ht="30">
      <c r="A67" s="2" t="s">
        <v>133</v>
      </c>
      <c r="B67" s="4" t="s">
        <v>4</v>
      </c>
      <c r="C67" s="4" t="s">
        <v>4</v>
      </c>
      <c r="D67" s="8">
        <v>3620</v>
      </c>
      <c r="E67" s="8">
        <v>8623</v>
      </c>
    </row>
    <row r="68" spans="1:5">
      <c r="A68" s="2" t="s">
        <v>134</v>
      </c>
      <c r="B68" s="4" t="s">
        <v>4</v>
      </c>
      <c r="C68" s="4" t="s">
        <v>4</v>
      </c>
      <c r="D68" s="8">
        <v>-9267</v>
      </c>
      <c r="E68" s="8">
        <v>-42415</v>
      </c>
    </row>
    <row r="69" spans="1:5">
      <c r="A69" s="3" t="s">
        <v>711</v>
      </c>
      <c r="B69" s="4" t="s">
        <v>4</v>
      </c>
      <c r="C69" s="4" t="s">
        <v>4</v>
      </c>
      <c r="D69" s="4" t="s">
        <v>4</v>
      </c>
      <c r="E69" s="4" t="s">
        <v>4</v>
      </c>
    </row>
    <row r="70" spans="1:5">
      <c r="A70" s="2" t="s">
        <v>136</v>
      </c>
      <c r="B70" s="4" t="s">
        <v>4</v>
      </c>
      <c r="C70" s="4" t="s">
        <v>4</v>
      </c>
      <c r="D70" s="8">
        <v>-36921</v>
      </c>
      <c r="E70" s="8">
        <v>-24622</v>
      </c>
    </row>
    <row r="71" spans="1:5" ht="30">
      <c r="A71" s="2" t="s">
        <v>137</v>
      </c>
      <c r="B71" s="4" t="s">
        <v>4</v>
      </c>
      <c r="C71" s="4" t="s">
        <v>4</v>
      </c>
      <c r="D71" s="4">
        <v>628</v>
      </c>
      <c r="E71" s="4">
        <v>747</v>
      </c>
    </row>
    <row r="72" spans="1:5">
      <c r="A72" s="2" t="s">
        <v>138</v>
      </c>
      <c r="B72" s="4" t="s">
        <v>4</v>
      </c>
      <c r="C72" s="4" t="s">
        <v>4</v>
      </c>
      <c r="D72" s="8">
        <v>-20000</v>
      </c>
      <c r="E72" s="4" t="s">
        <v>4</v>
      </c>
    </row>
    <row r="73" spans="1:5">
      <c r="A73" s="2" t="s">
        <v>720</v>
      </c>
      <c r="B73" s="4" t="s">
        <v>4</v>
      </c>
      <c r="C73" s="4" t="s">
        <v>4</v>
      </c>
      <c r="D73" s="8">
        <v>-64160</v>
      </c>
      <c r="E73" s="8">
        <v>-3000</v>
      </c>
    </row>
    <row r="74" spans="1:5" ht="30">
      <c r="A74" s="2" t="s">
        <v>139</v>
      </c>
      <c r="B74" s="4" t="s">
        <v>4</v>
      </c>
      <c r="C74" s="4" t="s">
        <v>4</v>
      </c>
      <c r="D74" s="8">
        <v>-120453</v>
      </c>
      <c r="E74" s="8">
        <v>-26875</v>
      </c>
    </row>
    <row r="75" spans="1:5" ht="30">
      <c r="A75" s="2" t="s">
        <v>140</v>
      </c>
      <c r="B75" s="4" t="s">
        <v>4</v>
      </c>
      <c r="C75" s="4" t="s">
        <v>4</v>
      </c>
      <c r="D75" s="4">
        <v>-320</v>
      </c>
      <c r="E75" s="4" t="s">
        <v>4</v>
      </c>
    </row>
    <row r="76" spans="1:5">
      <c r="A76" s="2" t="s">
        <v>141</v>
      </c>
      <c r="B76" s="4" t="s">
        <v>4</v>
      </c>
      <c r="C76" s="4" t="s">
        <v>4</v>
      </c>
      <c r="D76" s="8">
        <v>-120773</v>
      </c>
      <c r="E76" s="8">
        <v>-26875</v>
      </c>
    </row>
    <row r="77" spans="1:5">
      <c r="A77" s="3" t="s">
        <v>733</v>
      </c>
      <c r="B77" s="4" t="s">
        <v>4</v>
      </c>
      <c r="C77" s="4" t="s">
        <v>4</v>
      </c>
      <c r="D77" s="4" t="s">
        <v>4</v>
      </c>
      <c r="E77" s="4" t="s">
        <v>4</v>
      </c>
    </row>
    <row r="78" spans="1:5">
      <c r="A78" s="2" t="s">
        <v>743</v>
      </c>
      <c r="B78" s="4" t="s">
        <v>4</v>
      </c>
      <c r="C78" s="4" t="s">
        <v>4</v>
      </c>
      <c r="D78" s="8">
        <v>21078</v>
      </c>
      <c r="E78" s="8">
        <v>-17318</v>
      </c>
    </row>
    <row r="79" spans="1:5" ht="30">
      <c r="A79" s="2" t="s">
        <v>149</v>
      </c>
      <c r="B79" s="4" t="s">
        <v>4</v>
      </c>
      <c r="C79" s="4" t="s">
        <v>4</v>
      </c>
      <c r="D79" s="8">
        <v>656793</v>
      </c>
      <c r="E79" s="8">
        <v>673466</v>
      </c>
    </row>
    <row r="80" spans="1:5">
      <c r="A80" s="2" t="s">
        <v>150</v>
      </c>
      <c r="B80" s="4" t="s">
        <v>4</v>
      </c>
      <c r="C80" s="4" t="s">
        <v>4</v>
      </c>
      <c r="D80" s="8">
        <v>-552947</v>
      </c>
      <c r="E80" s="8">
        <v>-586831</v>
      </c>
    </row>
    <row r="81" spans="1:5">
      <c r="A81" s="2" t="s">
        <v>151</v>
      </c>
      <c r="B81" s="4" t="s">
        <v>4</v>
      </c>
      <c r="C81" s="4" t="s">
        <v>4</v>
      </c>
      <c r="D81" s="8">
        <v>-1809</v>
      </c>
      <c r="E81" s="8">
        <v>-6849</v>
      </c>
    </row>
    <row r="82" spans="1:5" ht="30">
      <c r="A82" s="2" t="s">
        <v>152</v>
      </c>
      <c r="B82" s="4" t="s">
        <v>4</v>
      </c>
      <c r="C82" s="4" t="s">
        <v>4</v>
      </c>
      <c r="D82" s="8">
        <v>123115</v>
      </c>
      <c r="E82" s="8">
        <v>62468</v>
      </c>
    </row>
    <row r="83" spans="1:5">
      <c r="A83" s="2" t="s">
        <v>154</v>
      </c>
      <c r="B83" s="4" t="s">
        <v>4</v>
      </c>
      <c r="C83" s="4" t="s">
        <v>4</v>
      </c>
      <c r="D83" s="8">
        <v>-6925</v>
      </c>
      <c r="E83" s="8">
        <v>-6822</v>
      </c>
    </row>
    <row r="84" spans="1:5" ht="30">
      <c r="A84" s="2" t="s">
        <v>155</v>
      </c>
      <c r="B84" s="4" t="s">
        <v>4</v>
      </c>
      <c r="C84" s="8">
        <v>27614</v>
      </c>
      <c r="D84" s="8">
        <v>27614</v>
      </c>
      <c r="E84" s="8">
        <v>15058</v>
      </c>
    </row>
    <row r="85" spans="1:5" ht="30">
      <c r="A85" s="2" t="s">
        <v>156</v>
      </c>
      <c r="B85" s="8">
        <v>20689</v>
      </c>
      <c r="C85" s="4" t="s">
        <v>4</v>
      </c>
      <c r="D85" s="8">
        <v>20689</v>
      </c>
      <c r="E85" s="8">
        <v>8236</v>
      </c>
    </row>
    <row r="86" spans="1:5" ht="30">
      <c r="A86" s="3" t="s">
        <v>761</v>
      </c>
      <c r="B86" s="4" t="s">
        <v>4</v>
      </c>
      <c r="C86" s="4" t="s">
        <v>4</v>
      </c>
      <c r="D86" s="4" t="s">
        <v>4</v>
      </c>
      <c r="E86" s="4" t="s">
        <v>4</v>
      </c>
    </row>
    <row r="87" spans="1:5" ht="30">
      <c r="A87" s="2" t="s">
        <v>1173</v>
      </c>
      <c r="B87" s="8">
        <v>36000</v>
      </c>
      <c r="C87" s="8">
        <v>23000</v>
      </c>
      <c r="D87" s="4" t="s">
        <v>4</v>
      </c>
      <c r="E87" s="4" t="s">
        <v>4</v>
      </c>
    </row>
    <row r="88" spans="1:5" ht="30">
      <c r="A88" s="2" t="s">
        <v>1182</v>
      </c>
      <c r="B88" s="4" t="s">
        <v>4</v>
      </c>
      <c r="C88" s="4" t="s">
        <v>4</v>
      </c>
      <c r="D88" s="4" t="s">
        <v>4</v>
      </c>
      <c r="E88" s="4" t="s">
        <v>4</v>
      </c>
    </row>
    <row r="89" spans="1:5">
      <c r="A89" s="3" t="s">
        <v>701</v>
      </c>
      <c r="B89" s="4" t="s">
        <v>4</v>
      </c>
      <c r="C89" s="4" t="s">
        <v>4</v>
      </c>
      <c r="D89" s="4" t="s">
        <v>4</v>
      </c>
      <c r="E89" s="4" t="s">
        <v>4</v>
      </c>
    </row>
    <row r="90" spans="1:5">
      <c r="A90" s="2" t="s">
        <v>1189</v>
      </c>
      <c r="B90" s="4" t="s">
        <v>4</v>
      </c>
      <c r="C90" s="4" t="s">
        <v>4</v>
      </c>
      <c r="D90" s="8">
        <v>-24326</v>
      </c>
      <c r="E90" s="8">
        <v>-42626</v>
      </c>
    </row>
    <row r="91" spans="1:5" ht="30">
      <c r="A91" s="2" t="s">
        <v>133</v>
      </c>
      <c r="B91" s="4" t="s">
        <v>4</v>
      </c>
      <c r="C91" s="4" t="s">
        <v>4</v>
      </c>
      <c r="D91" s="4">
        <v>-7</v>
      </c>
      <c r="E91" s="8">
        <v>1437</v>
      </c>
    </row>
    <row r="92" spans="1:5">
      <c r="A92" s="2" t="s">
        <v>134</v>
      </c>
      <c r="B92" s="4" t="s">
        <v>4</v>
      </c>
      <c r="C92" s="4" t="s">
        <v>4</v>
      </c>
      <c r="D92" s="8">
        <v>-24333</v>
      </c>
      <c r="E92" s="8">
        <v>-41189</v>
      </c>
    </row>
    <row r="93" spans="1:5">
      <c r="A93" s="3" t="s">
        <v>711</v>
      </c>
      <c r="B93" s="4" t="s">
        <v>4</v>
      </c>
      <c r="C93" s="4" t="s">
        <v>4</v>
      </c>
      <c r="D93" s="4" t="s">
        <v>4</v>
      </c>
      <c r="E93" s="4" t="s">
        <v>4</v>
      </c>
    </row>
    <row r="94" spans="1:5">
      <c r="A94" s="2" t="s">
        <v>136</v>
      </c>
      <c r="B94" s="4" t="s">
        <v>4</v>
      </c>
      <c r="C94" s="4" t="s">
        <v>4</v>
      </c>
      <c r="D94" s="4">
        <v>-499</v>
      </c>
      <c r="E94" s="4">
        <v>-751</v>
      </c>
    </row>
    <row r="95" spans="1:5" ht="30">
      <c r="A95" s="2" t="s">
        <v>137</v>
      </c>
      <c r="B95" s="4" t="s">
        <v>4</v>
      </c>
      <c r="C95" s="4" t="s">
        <v>4</v>
      </c>
      <c r="D95" s="4">
        <v>21</v>
      </c>
      <c r="E95" s="8">
        <v>1527</v>
      </c>
    </row>
    <row r="96" spans="1:5">
      <c r="A96" s="2" t="s">
        <v>138</v>
      </c>
      <c r="B96" s="4" t="s">
        <v>4</v>
      </c>
      <c r="C96" s="4" t="s">
        <v>4</v>
      </c>
      <c r="D96" s="4" t="s">
        <v>4</v>
      </c>
      <c r="E96" s="8">
        <v>-57908</v>
      </c>
    </row>
    <row r="97" spans="1:5" ht="30">
      <c r="A97" s="2" t="s">
        <v>139</v>
      </c>
      <c r="B97" s="4" t="s">
        <v>4</v>
      </c>
      <c r="C97" s="4" t="s">
        <v>4</v>
      </c>
      <c r="D97" s="4">
        <v>-478</v>
      </c>
      <c r="E97" s="8">
        <v>-57132</v>
      </c>
    </row>
    <row r="98" spans="1:5" ht="30">
      <c r="A98" s="2" t="s">
        <v>140</v>
      </c>
      <c r="B98" s="4" t="s">
        <v>4</v>
      </c>
      <c r="C98" s="4" t="s">
        <v>4</v>
      </c>
      <c r="D98" s="4">
        <v>-144</v>
      </c>
      <c r="E98" s="4" t="s">
        <v>4</v>
      </c>
    </row>
    <row r="99" spans="1:5">
      <c r="A99" s="2" t="s">
        <v>141</v>
      </c>
      <c r="B99" s="4" t="s">
        <v>4</v>
      </c>
      <c r="C99" s="4" t="s">
        <v>4</v>
      </c>
      <c r="D99" s="4">
        <v>-622</v>
      </c>
      <c r="E99" s="8">
        <v>-57132</v>
      </c>
    </row>
    <row r="100" spans="1:5">
      <c r="A100" s="3" t="s">
        <v>733</v>
      </c>
      <c r="B100" s="4" t="s">
        <v>4</v>
      </c>
      <c r="C100" s="4" t="s">
        <v>4</v>
      </c>
      <c r="D100" s="4" t="s">
        <v>4</v>
      </c>
      <c r="E100" s="4" t="s">
        <v>4</v>
      </c>
    </row>
    <row r="101" spans="1:5" ht="30">
      <c r="A101" s="2" t="s">
        <v>146</v>
      </c>
      <c r="B101" s="4" t="s">
        <v>4</v>
      </c>
      <c r="C101" s="4" t="s">
        <v>4</v>
      </c>
      <c r="D101" s="8">
        <v>-55937</v>
      </c>
      <c r="E101" s="4" t="s">
        <v>4</v>
      </c>
    </row>
    <row r="102" spans="1:5" ht="45">
      <c r="A102" s="2" t="s">
        <v>145</v>
      </c>
      <c r="B102" s="4" t="s">
        <v>4</v>
      </c>
      <c r="C102" s="4" t="s">
        <v>4</v>
      </c>
      <c r="D102" s="4" t="s">
        <v>4</v>
      </c>
      <c r="E102" s="8">
        <v>-26866</v>
      </c>
    </row>
    <row r="103" spans="1:5">
      <c r="A103" s="2" t="s">
        <v>147</v>
      </c>
      <c r="B103" s="4" t="s">
        <v>4</v>
      </c>
      <c r="C103" s="4" t="s">
        <v>4</v>
      </c>
      <c r="D103" s="8">
        <v>50985</v>
      </c>
      <c r="E103" s="8">
        <v>43048</v>
      </c>
    </row>
    <row r="104" spans="1:5">
      <c r="A104" s="2" t="s">
        <v>148</v>
      </c>
      <c r="B104" s="4" t="s">
        <v>4</v>
      </c>
      <c r="C104" s="4" t="s">
        <v>4</v>
      </c>
      <c r="D104" s="8">
        <v>-45676</v>
      </c>
      <c r="E104" s="4">
        <v>-601</v>
      </c>
    </row>
    <row r="105" spans="1:5">
      <c r="A105" s="2" t="s">
        <v>741</v>
      </c>
      <c r="B105" s="4" t="s">
        <v>4</v>
      </c>
      <c r="C105" s="4" t="s">
        <v>4</v>
      </c>
      <c r="D105" s="8">
        <v>64160</v>
      </c>
      <c r="E105" s="8">
        <v>3000</v>
      </c>
    </row>
    <row r="106" spans="1:5">
      <c r="A106" s="2" t="s">
        <v>743</v>
      </c>
      <c r="B106" s="4" t="s">
        <v>4</v>
      </c>
      <c r="C106" s="4" t="s">
        <v>4</v>
      </c>
      <c r="D106" s="8">
        <v>-21207</v>
      </c>
      <c r="E106" s="8">
        <v>17718</v>
      </c>
    </row>
    <row r="107" spans="1:5" ht="30">
      <c r="A107" s="2" t="s">
        <v>149</v>
      </c>
      <c r="B107" s="4" t="s">
        <v>4</v>
      </c>
      <c r="C107" s="4" t="s">
        <v>4</v>
      </c>
      <c r="D107" s="8">
        <v>136621</v>
      </c>
      <c r="E107" s="8">
        <v>158966</v>
      </c>
    </row>
    <row r="108" spans="1:5">
      <c r="A108" s="2" t="s">
        <v>150</v>
      </c>
      <c r="B108" s="4" t="s">
        <v>4</v>
      </c>
      <c r="C108" s="4" t="s">
        <v>4</v>
      </c>
      <c r="D108" s="8">
        <v>-114049</v>
      </c>
      <c r="E108" s="8">
        <v>-170876</v>
      </c>
    </row>
    <row r="109" spans="1:5">
      <c r="A109" s="2" t="s">
        <v>151</v>
      </c>
      <c r="B109" s="4" t="s">
        <v>4</v>
      </c>
      <c r="C109" s="4" t="s">
        <v>4</v>
      </c>
      <c r="D109" s="4" t="s">
        <v>4</v>
      </c>
      <c r="E109" s="4">
        <v>0</v>
      </c>
    </row>
    <row r="110" spans="1:5" ht="30">
      <c r="A110" s="2" t="s">
        <v>152</v>
      </c>
      <c r="B110" s="4" t="s">
        <v>4</v>
      </c>
      <c r="C110" s="4" t="s">
        <v>4</v>
      </c>
      <c r="D110" s="8">
        <v>14897</v>
      </c>
      <c r="E110" s="8">
        <v>24389</v>
      </c>
    </row>
    <row r="111" spans="1:5" ht="30">
      <c r="A111" s="2" t="s">
        <v>754</v>
      </c>
      <c r="B111" s="4" t="s">
        <v>4</v>
      </c>
      <c r="C111" s="4" t="s">
        <v>4</v>
      </c>
      <c r="D111" s="8">
        <v>1083</v>
      </c>
      <c r="E111" s="8">
        <v>-2669</v>
      </c>
    </row>
    <row r="112" spans="1:5">
      <c r="A112" s="2" t="s">
        <v>154</v>
      </c>
      <c r="B112" s="4" t="s">
        <v>4</v>
      </c>
      <c r="C112" s="4" t="s">
        <v>4</v>
      </c>
      <c r="D112" s="8">
        <v>-8975</v>
      </c>
      <c r="E112" s="8">
        <v>-76601</v>
      </c>
    </row>
    <row r="113" spans="1:5" ht="30">
      <c r="A113" s="2" t="s">
        <v>155</v>
      </c>
      <c r="B113" s="4" t="s">
        <v>4</v>
      </c>
      <c r="C113" s="8">
        <v>46992</v>
      </c>
      <c r="D113" s="8">
        <v>46992</v>
      </c>
      <c r="E113" s="8">
        <v>120119</v>
      </c>
    </row>
    <row r="114" spans="1:5" ht="30">
      <c r="A114" s="2" t="s">
        <v>156</v>
      </c>
      <c r="B114" s="8">
        <v>38017</v>
      </c>
      <c r="C114" s="4" t="s">
        <v>4</v>
      </c>
      <c r="D114" s="8">
        <v>38017</v>
      </c>
      <c r="E114" s="8">
        <v>43518</v>
      </c>
    </row>
    <row r="115" spans="1:5">
      <c r="A115" s="2" t="s">
        <v>563</v>
      </c>
      <c r="B115" s="4" t="s">
        <v>4</v>
      </c>
      <c r="C115" s="4" t="s">
        <v>4</v>
      </c>
      <c r="D115" s="4" t="s">
        <v>4</v>
      </c>
      <c r="E115" s="4" t="s">
        <v>4</v>
      </c>
    </row>
    <row r="116" spans="1:5">
      <c r="A116" s="3" t="s">
        <v>711</v>
      </c>
      <c r="B116" s="4" t="s">
        <v>4</v>
      </c>
      <c r="C116" s="4" t="s">
        <v>4</v>
      </c>
      <c r="D116" s="4" t="s">
        <v>4</v>
      </c>
      <c r="E116" s="4" t="s">
        <v>4</v>
      </c>
    </row>
    <row r="117" spans="1:5">
      <c r="A117" s="2" t="s">
        <v>720</v>
      </c>
      <c r="B117" s="4" t="s">
        <v>4</v>
      </c>
      <c r="C117" s="4" t="s">
        <v>4</v>
      </c>
      <c r="D117" s="8">
        <v>174735</v>
      </c>
      <c r="E117" s="8">
        <v>3000</v>
      </c>
    </row>
    <row r="118" spans="1:5" ht="30">
      <c r="A118" s="2" t="s">
        <v>139</v>
      </c>
      <c r="B118" s="4" t="s">
        <v>4</v>
      </c>
      <c r="C118" s="4" t="s">
        <v>4</v>
      </c>
      <c r="D118" s="8">
        <v>174735</v>
      </c>
      <c r="E118" s="8">
        <v>3000</v>
      </c>
    </row>
    <row r="119" spans="1:5">
      <c r="A119" s="2" t="s">
        <v>141</v>
      </c>
      <c r="B119" s="4" t="s">
        <v>4</v>
      </c>
      <c r="C119" s="4" t="s">
        <v>4</v>
      </c>
      <c r="D119" s="8">
        <v>174735</v>
      </c>
      <c r="E119" s="8">
        <v>3000</v>
      </c>
    </row>
    <row r="120" spans="1:5">
      <c r="A120" s="3" t="s">
        <v>733</v>
      </c>
      <c r="B120" s="4" t="s">
        <v>4</v>
      </c>
      <c r="C120" s="4" t="s">
        <v>4</v>
      </c>
      <c r="D120" s="4" t="s">
        <v>4</v>
      </c>
      <c r="E120" s="4" t="s">
        <v>4</v>
      </c>
    </row>
    <row r="121" spans="1:5">
      <c r="A121" s="2" t="s">
        <v>741</v>
      </c>
      <c r="B121" s="4" t="s">
        <v>4</v>
      </c>
      <c r="C121" s="4" t="s">
        <v>4</v>
      </c>
      <c r="D121" s="8">
        <v>-174735</v>
      </c>
      <c r="E121" s="8">
        <v>-3000</v>
      </c>
    </row>
    <row r="122" spans="1:5" ht="30">
      <c r="A122" s="2" t="s">
        <v>152</v>
      </c>
      <c r="B122" s="4" t="s">
        <v>4</v>
      </c>
      <c r="C122" s="4" t="s">
        <v>4</v>
      </c>
      <c r="D122" s="7">
        <v>-174735</v>
      </c>
      <c r="E122" s="7">
        <v>-300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 bestFit="1" customWidth="1"/>
    <col min="4" max="9" width="15.85546875" bestFit="1" customWidth="1"/>
    <col min="10" max="10" width="17.42578125" bestFit="1" customWidth="1"/>
    <col min="11" max="11" width="15.7109375" bestFit="1" customWidth="1"/>
  </cols>
  <sheetData>
    <row r="1" spans="1:11" ht="15" customHeight="1">
      <c r="A1" s="1" t="s">
        <v>1190</v>
      </c>
      <c r="B1" s="6" t="s">
        <v>1</v>
      </c>
      <c r="C1" s="6"/>
      <c r="D1" s="6" t="s">
        <v>913</v>
      </c>
      <c r="E1" s="6"/>
      <c r="F1" s="6"/>
      <c r="G1" s="6"/>
      <c r="H1" s="1" t="s">
        <v>73</v>
      </c>
      <c r="I1" s="1" t="s">
        <v>1</v>
      </c>
      <c r="J1" s="1" t="s">
        <v>913</v>
      </c>
      <c r="K1" s="1"/>
    </row>
    <row r="2" spans="1:11" ht="30">
      <c r="A2" s="1" t="s">
        <v>26</v>
      </c>
      <c r="B2" s="1" t="s">
        <v>2</v>
      </c>
      <c r="C2" s="1" t="s">
        <v>74</v>
      </c>
      <c r="D2" s="1" t="s">
        <v>2</v>
      </c>
      <c r="E2" s="1" t="s">
        <v>2</v>
      </c>
      <c r="F2" s="1" t="s">
        <v>930</v>
      </c>
      <c r="G2" s="1" t="s">
        <v>930</v>
      </c>
      <c r="H2" s="1" t="s">
        <v>2</v>
      </c>
      <c r="I2" s="1" t="s">
        <v>2</v>
      </c>
      <c r="J2" s="1" t="s">
        <v>931</v>
      </c>
      <c r="K2" s="1" t="s">
        <v>942</v>
      </c>
    </row>
    <row r="3" spans="1:11">
      <c r="A3" s="1"/>
      <c r="B3" s="1" t="s">
        <v>914</v>
      </c>
      <c r="C3" s="1" t="s">
        <v>914</v>
      </c>
      <c r="D3" s="1" t="s">
        <v>817</v>
      </c>
      <c r="E3" s="1" t="s">
        <v>817</v>
      </c>
      <c r="F3" s="1" t="s">
        <v>817</v>
      </c>
      <c r="G3" s="1" t="s">
        <v>817</v>
      </c>
      <c r="H3" s="1" t="s">
        <v>817</v>
      </c>
      <c r="I3" s="1" t="s">
        <v>817</v>
      </c>
      <c r="J3" s="1" t="s">
        <v>817</v>
      </c>
      <c r="K3" s="1" t="s">
        <v>955</v>
      </c>
    </row>
    <row r="4" spans="1:11">
      <c r="A4" s="1"/>
      <c r="B4" s="1"/>
      <c r="C4" s="1"/>
      <c r="D4" s="1" t="s">
        <v>914</v>
      </c>
      <c r="E4" s="1" t="s">
        <v>917</v>
      </c>
      <c r="F4" s="1" t="s">
        <v>914</v>
      </c>
      <c r="G4" s="1" t="s">
        <v>917</v>
      </c>
      <c r="H4" s="1" t="s">
        <v>914</v>
      </c>
      <c r="I4" s="1" t="s">
        <v>914</v>
      </c>
      <c r="J4" s="1" t="s">
        <v>867</v>
      </c>
      <c r="K4" s="1" t="s">
        <v>914</v>
      </c>
    </row>
    <row r="5" spans="1:11">
      <c r="A5" s="1"/>
      <c r="B5" s="1"/>
      <c r="C5" s="1"/>
      <c r="D5" s="1"/>
      <c r="E5" s="1"/>
      <c r="F5" s="1"/>
      <c r="G5" s="1"/>
      <c r="H5" s="1"/>
      <c r="I5" s="1"/>
      <c r="J5" s="1" t="s">
        <v>914</v>
      </c>
      <c r="K5" s="1"/>
    </row>
    <row r="6" spans="1:11">
      <c r="A6" s="3" t="s">
        <v>803</v>
      </c>
      <c r="B6" s="4" t="s">
        <v>4</v>
      </c>
      <c r="C6" s="4" t="s">
        <v>4</v>
      </c>
      <c r="D6" s="4" t="s">
        <v>4</v>
      </c>
      <c r="E6" s="4" t="s">
        <v>4</v>
      </c>
      <c r="F6" s="4" t="s">
        <v>4</v>
      </c>
      <c r="G6" s="4" t="s">
        <v>4</v>
      </c>
      <c r="H6" s="4" t="s">
        <v>4</v>
      </c>
      <c r="I6" s="4" t="s">
        <v>4</v>
      </c>
      <c r="J6" s="4" t="s">
        <v>4</v>
      </c>
      <c r="K6" s="4" t="s">
        <v>4</v>
      </c>
    </row>
    <row r="7" spans="1:11" ht="30">
      <c r="A7" s="2" t="s">
        <v>921</v>
      </c>
      <c r="B7" s="4" t="s">
        <v>4</v>
      </c>
      <c r="C7" s="4" t="s">
        <v>4</v>
      </c>
      <c r="D7" s="185">
        <v>0.1</v>
      </c>
      <c r="E7" s="185">
        <v>0.1</v>
      </c>
      <c r="F7" s="185">
        <v>0.4</v>
      </c>
      <c r="G7" s="185">
        <v>0.4</v>
      </c>
      <c r="H7" s="185">
        <v>0.1</v>
      </c>
      <c r="I7" s="185">
        <v>0.1</v>
      </c>
      <c r="J7" s="4" t="s">
        <v>4</v>
      </c>
      <c r="K7" s="4" t="s">
        <v>4</v>
      </c>
    </row>
    <row r="8" spans="1:11" ht="30">
      <c r="A8" s="2" t="s">
        <v>279</v>
      </c>
      <c r="B8" s="4" t="s">
        <v>4</v>
      </c>
      <c r="C8" s="4" t="s">
        <v>4</v>
      </c>
      <c r="D8" s="7">
        <v>36148</v>
      </c>
      <c r="E8" s="8">
        <v>224996</v>
      </c>
      <c r="F8" s="7">
        <v>56590</v>
      </c>
      <c r="G8" s="8">
        <v>343150</v>
      </c>
      <c r="H8" s="7">
        <v>36148</v>
      </c>
      <c r="I8" s="7">
        <v>92739</v>
      </c>
      <c r="J8" s="4" t="s">
        <v>4</v>
      </c>
      <c r="K8" s="4" t="s">
        <v>4</v>
      </c>
    </row>
    <row r="9" spans="1:11">
      <c r="A9" s="2" t="s">
        <v>920</v>
      </c>
      <c r="B9" s="8">
        <v>55937</v>
      </c>
      <c r="C9" s="4">
        <v>0</v>
      </c>
      <c r="D9" s="4" t="s">
        <v>4</v>
      </c>
      <c r="E9" s="4" t="s">
        <v>4</v>
      </c>
      <c r="F9" s="4" t="s">
        <v>4</v>
      </c>
      <c r="G9" s="4" t="s">
        <v>4</v>
      </c>
      <c r="H9" s="4" t="s">
        <v>4</v>
      </c>
      <c r="I9" s="4" t="s">
        <v>4</v>
      </c>
      <c r="J9" s="8">
        <v>36269</v>
      </c>
      <c r="K9" s="4" t="s">
        <v>4</v>
      </c>
    </row>
    <row r="10" spans="1:11">
      <c r="A10" s="2" t="s">
        <v>946</v>
      </c>
      <c r="B10" s="4" t="s">
        <v>4</v>
      </c>
      <c r="C10" s="4" t="s">
        <v>4</v>
      </c>
      <c r="D10" s="4" t="s">
        <v>4</v>
      </c>
      <c r="E10" s="4" t="s">
        <v>4</v>
      </c>
      <c r="F10" s="4" t="s">
        <v>4</v>
      </c>
      <c r="G10" s="4" t="s">
        <v>4</v>
      </c>
      <c r="H10" s="4" t="s">
        <v>4</v>
      </c>
      <c r="I10" s="4" t="s">
        <v>4</v>
      </c>
      <c r="J10" s="4" t="s">
        <v>4</v>
      </c>
      <c r="K10" s="7">
        <v>61500</v>
      </c>
    </row>
  </sheetData>
  <mergeCells count="2">
    <mergeCell ref="B1:C1"/>
    <mergeCell ref="D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59</v>
      </c>
      <c r="B1" s="1" t="s">
        <v>1</v>
      </c>
    </row>
    <row r="2" spans="1:2">
      <c r="A2" s="6"/>
      <c r="B2" s="1" t="s">
        <v>2</v>
      </c>
    </row>
    <row r="3" spans="1:2" ht="45">
      <c r="A3" s="3" t="s">
        <v>160</v>
      </c>
      <c r="B3" s="4" t="s">
        <v>4</v>
      </c>
    </row>
    <row r="4" spans="1:2">
      <c r="A4" s="11" t="s">
        <v>159</v>
      </c>
      <c r="B4" s="4" t="s">
        <v>4</v>
      </c>
    </row>
    <row r="5" spans="1:2" ht="26.25">
      <c r="A5" s="11"/>
      <c r="B5" s="12" t="s">
        <v>159</v>
      </c>
    </row>
    <row r="6" spans="1:2">
      <c r="A6" s="11"/>
      <c r="B6" s="14"/>
    </row>
    <row r="7" spans="1:2" ht="268.5">
      <c r="A7" s="11"/>
      <c r="B7" s="14" t="s">
        <v>161</v>
      </c>
    </row>
    <row r="8" spans="1:2">
      <c r="A8" s="11"/>
      <c r="B8" s="14"/>
    </row>
    <row r="9" spans="1:2" ht="230.25">
      <c r="A9" s="11"/>
      <c r="B9" s="14" t="s">
        <v>162</v>
      </c>
    </row>
    <row r="10" spans="1:2">
      <c r="A10" s="11"/>
      <c r="B10" s="4"/>
    </row>
    <row r="11" spans="1:2" ht="255.75">
      <c r="A11" s="11"/>
      <c r="B11" s="14" t="s">
        <v>163</v>
      </c>
    </row>
    <row r="12" spans="1:2">
      <c r="A12" s="11"/>
      <c r="B12" s="14"/>
    </row>
    <row r="13" spans="1:2" ht="26.25">
      <c r="A13" s="11"/>
      <c r="B13" s="14" t="s">
        <v>16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6" t="s">
        <v>165</v>
      </c>
      <c r="B1" s="1" t="s">
        <v>1</v>
      </c>
    </row>
    <row r="2" spans="1:2">
      <c r="A2" s="6"/>
      <c r="B2" s="1" t="s">
        <v>2</v>
      </c>
    </row>
    <row r="3" spans="1:2">
      <c r="A3" s="3" t="s">
        <v>166</v>
      </c>
      <c r="B3" s="4" t="s">
        <v>4</v>
      </c>
    </row>
    <row r="4" spans="1:2">
      <c r="A4" s="11" t="s">
        <v>165</v>
      </c>
      <c r="B4" s="4" t="s">
        <v>4</v>
      </c>
    </row>
    <row r="5" spans="1:2" ht="26.25">
      <c r="A5" s="11"/>
      <c r="B5" s="12" t="s">
        <v>165</v>
      </c>
    </row>
    <row r="6" spans="1:2">
      <c r="A6" s="11"/>
      <c r="B6" s="14"/>
    </row>
    <row r="7" spans="1:2">
      <c r="A7" s="11"/>
      <c r="B7" s="15" t="s">
        <v>167</v>
      </c>
    </row>
    <row r="8" spans="1:2">
      <c r="A8" s="11"/>
      <c r="B8" s="14"/>
    </row>
    <row r="9" spans="1:2" ht="332.25">
      <c r="A9" s="11"/>
      <c r="B9" s="14" t="s">
        <v>168</v>
      </c>
    </row>
    <row r="10" spans="1:2">
      <c r="A10" s="11"/>
      <c r="B10" s="14"/>
    </row>
    <row r="11" spans="1:2" ht="102.75">
      <c r="A11" s="11"/>
      <c r="B11" s="14" t="s">
        <v>169</v>
      </c>
    </row>
    <row r="12" spans="1:2">
      <c r="A12" s="11"/>
      <c r="B12" s="14"/>
    </row>
    <row r="13" spans="1:2" ht="409.6">
      <c r="A13" s="11"/>
      <c r="B13" s="14" t="s">
        <v>170</v>
      </c>
    </row>
    <row r="14" spans="1:2">
      <c r="A14" s="11"/>
      <c r="B14" s="14"/>
    </row>
    <row r="15" spans="1:2" ht="26.25">
      <c r="A15" s="11"/>
      <c r="B15" s="15" t="s">
        <v>171</v>
      </c>
    </row>
    <row r="16" spans="1:2">
      <c r="A16" s="11"/>
      <c r="B16" s="14"/>
    </row>
    <row r="17" spans="1:2" ht="357.75">
      <c r="A17" s="11"/>
      <c r="B17" s="14" t="s">
        <v>172</v>
      </c>
    </row>
    <row r="18" spans="1:2">
      <c r="A18" s="11"/>
      <c r="B18" s="4"/>
    </row>
    <row r="19" spans="1:2" ht="243">
      <c r="A19" s="11"/>
      <c r="B19" s="14" t="s">
        <v>173</v>
      </c>
    </row>
    <row r="20" spans="1:2">
      <c r="A20" s="11"/>
      <c r="B20" s="14"/>
    </row>
    <row r="21" spans="1:2" ht="255.75">
      <c r="A21" s="11"/>
      <c r="B21" s="14" t="s">
        <v>174</v>
      </c>
    </row>
    <row r="22" spans="1:2">
      <c r="A22" s="11"/>
      <c r="B22" s="14"/>
    </row>
    <row r="23" spans="1:2" ht="332.25">
      <c r="A23" s="11"/>
      <c r="B23" s="14" t="s">
        <v>175</v>
      </c>
    </row>
    <row r="24" spans="1:2">
      <c r="A24" s="11"/>
      <c r="B24" s="14"/>
    </row>
    <row r="25" spans="1:2" ht="332.25">
      <c r="A25" s="11"/>
      <c r="B25" s="14" t="s">
        <v>176</v>
      </c>
    </row>
    <row r="26" spans="1:2">
      <c r="A26" s="11"/>
      <c r="B26" s="4"/>
    </row>
    <row r="27" spans="1:2" ht="306.75">
      <c r="A27" s="11"/>
      <c r="B27" s="14" t="s">
        <v>177</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Basis_of_Presentation_and_Rece</vt:lpstr>
      <vt:lpstr>Acquisitions</vt:lpstr>
      <vt:lpstr>Cash_and_Cash_Equivalents_Risk</vt:lpstr>
      <vt:lpstr>Inventories</vt:lpstr>
      <vt:lpstr>Property_Plant_and_Equipment</vt:lpstr>
      <vt:lpstr>Goodwill_and_Other_Intangibles</vt:lpstr>
      <vt:lpstr>Other_NonCurrent_Assets</vt:lpstr>
      <vt:lpstr>ShortTerm_Borrowings_and_LongT</vt:lpstr>
      <vt:lpstr>Derivatives</vt:lpstr>
      <vt:lpstr>Commitments_Contingencies_and_</vt:lpstr>
      <vt:lpstr>Fair_Value_Measurements</vt:lpstr>
      <vt:lpstr>Employee_Benefit_Plans</vt:lpstr>
      <vt:lpstr>Related_Party_Transactions</vt:lpstr>
      <vt:lpstr>Income_Taxes</vt:lpstr>
      <vt:lpstr>Segment_and_Geographic_Data</vt:lpstr>
      <vt:lpstr>Financial_Statements_of_Guaran</vt:lpstr>
      <vt:lpstr>Subsequent_Events</vt:lpstr>
      <vt:lpstr>Basis_of_Presentation_and_Rece1</vt:lpstr>
      <vt:lpstr>Acquisitions_Tables</vt:lpstr>
      <vt:lpstr>Inventories_Tables</vt:lpstr>
      <vt:lpstr>Property_Plant_and_Equipment_T</vt:lpstr>
      <vt:lpstr>Goodwill_and_Other_Intangibles1</vt:lpstr>
      <vt:lpstr>Other_NonCurrent_Assets_Tables</vt:lpstr>
      <vt:lpstr>ShortTerm_Borrowings_and_LongT1</vt:lpstr>
      <vt:lpstr>Employee_Benefit_Plans_Tables</vt:lpstr>
      <vt:lpstr>Segment_and_Geographic_Data_Ta</vt:lpstr>
      <vt:lpstr>Financial_Statements_of_Guaran1</vt:lpstr>
      <vt:lpstr>Organization_and_Nature_of_Ope1</vt:lpstr>
      <vt:lpstr>Basis_of_Presentation_and_Rece2</vt:lpstr>
      <vt:lpstr>Acquisitions_and_Divestitures_</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Acquisitions_and_Divestitures_8</vt:lpstr>
      <vt:lpstr>Acquisitions_and_Divestitures_9</vt:lpstr>
      <vt:lpstr>Recovered_Sheet1</vt:lpstr>
      <vt:lpstr>Recovered_Sheet2</vt:lpstr>
      <vt:lpstr>Cash_and_Cash_Equivalents_Risk1</vt:lpstr>
      <vt:lpstr>Inventories_Details</vt:lpstr>
      <vt:lpstr>Property_Plant_and_Equipment_D</vt:lpstr>
      <vt:lpstr>Goodwill_and_Other_Intangibles2</vt:lpstr>
      <vt:lpstr>Goodwill_and_Other_Intangibles3</vt:lpstr>
      <vt:lpstr>Other_NonCurrent_Assets_Detail</vt:lpstr>
      <vt:lpstr>ShortTerm_Borrowings_and_LongT2</vt:lpstr>
      <vt:lpstr>ShortTerm_Borrowings_and_LongT3</vt:lpstr>
      <vt:lpstr>ShortTerm_Borrowings_and_LongT4</vt:lpstr>
      <vt:lpstr>Derivatives_Details</vt:lpstr>
      <vt:lpstr>Commitments_Contingencies_and_1</vt:lpstr>
      <vt:lpstr>Fair_Value_Measurements_Detail</vt:lpstr>
      <vt:lpstr>Commitments_Contingencies_and_2</vt:lpstr>
      <vt:lpstr>Defined_Contribution_Plan_Deta</vt:lpstr>
      <vt:lpstr>Restricted_Equity_Plan_Details</vt:lpstr>
      <vt:lpstr>Related_Party_Transactions_Det</vt:lpstr>
      <vt:lpstr>Income_Taxes_Details</vt:lpstr>
      <vt:lpstr>Narrative_Details</vt:lpstr>
      <vt:lpstr>Summarized_Financial_Informati</vt:lpstr>
      <vt:lpstr>Revenues_by_Geographic_Locatio</vt:lpstr>
      <vt:lpstr>Financial_Statements_of_Guaran2</vt:lpstr>
      <vt:lpstr>Financial_Statements_of_Guaran3</vt:lpstr>
      <vt:lpstr>Financial_Statements_of_Guaran4</vt:lpstr>
      <vt:lpstr>Financial_Statements_of_Guaran5</vt:lpstr>
      <vt:lpstr>Financial_Statements_of_Guaran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44:09Z</dcterms:created>
  <dcterms:modified xsi:type="dcterms:W3CDTF">2014-08-14T14:44:09Z</dcterms:modified>
</cp:coreProperties>
</file>